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77" r:id="rId3"/>
    <sheet name="STATEMENTS_OF_OPERATIONS" sheetId="4" r:id="rId4"/>
    <sheet name="STATEMENT_OF_SHAREHOLDERS_EQUI" sheetId="5" r:id="rId5"/>
    <sheet name="STATEMENTS_OF_CASH_FLOWS" sheetId="6" r:id="rId6"/>
    <sheet name="Supplemental_Disclosures_of_Ca" sheetId="7" r:id="rId7"/>
    <sheet name="NATURE_OF_OPERATIONS_AND_BASIS" sheetId="78" r:id="rId8"/>
    <sheet name="SUMMARY_OF_SIGNIFICANT_ACCOUNT" sheetId="79" r:id="rId9"/>
    <sheet name="SHAREBASED_COMPENSATION_EXPENS" sheetId="80" r:id="rId10"/>
    <sheet name="PROPERTY_AND_EQUIPMENT" sheetId="81" r:id="rId11"/>
    <sheet name="INTANGIBLE_ASSETS" sheetId="82" r:id="rId12"/>
    <sheet name="ACCRUED_EXPENSES" sheetId="83" r:id="rId13"/>
    <sheet name="SHORTTERM_CONVERTIBLE_NOTES_FA" sheetId="84" r:id="rId14"/>
    <sheet name="NOTES_PAYABLEOFFICER" sheetId="85" r:id="rId15"/>
    <sheet name="NOTES_PAYABLEOTHER" sheetId="86" r:id="rId16"/>
    <sheet name="LONGTERM_CONVERTIBLE_NOTE" sheetId="87" r:id="rId17"/>
    <sheet name="COMMON_STOCK_WARRANT_LIABILITY" sheetId="88" r:id="rId18"/>
    <sheet name="DERIVATIVES" sheetId="89" r:id="rId19"/>
    <sheet name="STOCK_OPTIONS" sheetId="90" r:id="rId20"/>
    <sheet name="COMMITMENTS_AND_CONTINGENCIES" sheetId="91" r:id="rId21"/>
    <sheet name="INCOME_TAXES" sheetId="92" r:id="rId22"/>
    <sheet name="SHAREHOLDERS_EQUITY" sheetId="93" r:id="rId23"/>
    <sheet name="FAIR_VALUE" sheetId="94" r:id="rId24"/>
    <sheet name="SUBSEQUENT_EVENTS" sheetId="95" r:id="rId25"/>
    <sheet name="REVERSE_STOCK_SPLIT" sheetId="96" r:id="rId26"/>
    <sheet name="SUMMARY_OF_SIGNIFICANT_ACCOUNT1" sheetId="97" r:id="rId27"/>
    <sheet name="SUMMARY_OF_SIGNIFICANT_ACCOUNT2" sheetId="98" r:id="rId28"/>
    <sheet name="SHAREBASED_COMPENSATION_EXPENS1" sheetId="99" r:id="rId29"/>
    <sheet name="PROPERTY_AND_EQUIPMENT_Tables" sheetId="100" r:id="rId30"/>
    <sheet name="INTANGIBLE_ASSETS_Tables" sheetId="101" r:id="rId31"/>
    <sheet name="ACCRUED_EXPENSES_Tables" sheetId="102" r:id="rId32"/>
    <sheet name="SHORTTERM_CONVERTIBLE_NOTES_FA1" sheetId="103" r:id="rId33"/>
    <sheet name="COMMON_STOCK_WARRANT_LIABILITY1" sheetId="104" r:id="rId34"/>
    <sheet name="DERIVATIVES_Tables" sheetId="105" r:id="rId35"/>
    <sheet name="STOCK_OPTIONS_Tables" sheetId="106" r:id="rId36"/>
    <sheet name="INCOME_TAXES_Tables" sheetId="107" r:id="rId37"/>
    <sheet name="FAIR_VALUE_Tables" sheetId="108" r:id="rId38"/>
    <sheet name="NATURE_OF_OPERATIONS_AND_BASIS1" sheetId="109" r:id="rId39"/>
    <sheet name="SUMMARY_OF_SIGNIFICANT_ACCOUNT3" sheetId="40" r:id="rId40"/>
    <sheet name="SUMMARY_OF_SIGNIFICANT_ACCOUNT4" sheetId="41" r:id="rId41"/>
    <sheet name="SHAREBASED_COMPENSATION_EXPENS2" sheetId="42" r:id="rId42"/>
    <sheet name="PROPERTY_AND_EQUIPMENT_Details" sheetId="43" r:id="rId43"/>
    <sheet name="PROPERTY_AND_EQUIPMENT_Details1" sheetId="44" r:id="rId44"/>
    <sheet name="INTANGIBLE_ASSETS_Details" sheetId="45" r:id="rId45"/>
    <sheet name="INTANGIBLE_ASSETS_Details_1" sheetId="46" r:id="rId46"/>
    <sheet name="INTANGIBLE_ASSETS_Details_Text" sheetId="47" r:id="rId47"/>
    <sheet name="ACCRUED_EXPENSES_Details" sheetId="48" r:id="rId48"/>
    <sheet name="SHORTTERM_CONVERTIBLE_NOTES_FA2" sheetId="49" r:id="rId49"/>
    <sheet name="SHORTTERM_CONVERTIBLE_NOTES_FA3" sheetId="110" r:id="rId50"/>
    <sheet name="NOTES_PAYABLE_FORMER_OFFICER_D" sheetId="111" r:id="rId51"/>
    <sheet name="NOTES_PAYABLEOTHER_Details_Tex" sheetId="52" r:id="rId52"/>
    <sheet name="LONGTERM_CONVERTIBLE_NOTE_Deta" sheetId="112" r:id="rId53"/>
    <sheet name="COMMON_STOCK_WARRANT_LIABILITY2" sheetId="113" r:id="rId54"/>
    <sheet name="COMMON_STOCK_WARRANT_LIABILITY3" sheetId="55" r:id="rId55"/>
    <sheet name="COMMON_STOCK_WARRANT_LIABILITY4" sheetId="114" r:id="rId56"/>
    <sheet name="DERIVATIVES_Details" sheetId="57" r:id="rId57"/>
    <sheet name="DERIVATIVES_Details_1" sheetId="115" r:id="rId58"/>
    <sheet name="DERIVATIVES_Details_2" sheetId="59" r:id="rId59"/>
    <sheet name="DERIVATIVES_Details_Textual" sheetId="116" r:id="rId60"/>
    <sheet name="STOCK_OPTIONS_Details" sheetId="61" r:id="rId61"/>
    <sheet name="STOCK_OPTIONS_Details_1" sheetId="62" r:id="rId62"/>
    <sheet name="STOCK_OPTIONS_Details_Textual" sheetId="117" r:id="rId63"/>
    <sheet name="COMMITMENTS_AND_CONTINGENCIES_" sheetId="118" r:id="rId64"/>
    <sheet name="INCOME_TAXES_Details" sheetId="65" r:id="rId65"/>
    <sheet name="INCOME_TAXES_Details_1" sheetId="66" r:id="rId66"/>
    <sheet name="INCOME_TAXES_Details_2" sheetId="67" r:id="rId67"/>
    <sheet name="INCOME_TAXES_Details_Textual" sheetId="68" r:id="rId68"/>
    <sheet name="SHAREHOLDERS_EQUITY_Details_Te" sheetId="119" r:id="rId69"/>
    <sheet name="FAIR_VALUE_Details" sheetId="70" r:id="rId70"/>
    <sheet name="FAIR_VALUE_Details_1" sheetId="120" r:id="rId71"/>
    <sheet name="FAIR_VALUE_Details_2" sheetId="72" r:id="rId72"/>
    <sheet name="FAIR_VALUE_Details_3" sheetId="121" r:id="rId73"/>
    <sheet name="FAIR_VALUE_Details_Textual" sheetId="74" r:id="rId74"/>
    <sheet name="SUBSEQUENT_EVENTS_Details_Text" sheetId="122" r:id="rId75"/>
    <sheet name="REVERSE_STOCK_SPLIT_Details_Te" sheetId="76" r:id="rId76"/>
  </sheets>
  <calcPr calcId="0"/>
</workbook>
</file>

<file path=xl/sharedStrings.xml><?xml version="1.0" encoding="utf-8"?>
<sst xmlns="http://schemas.openxmlformats.org/spreadsheetml/2006/main" count="5638" uniqueCount="1752">
  <si>
    <t>Document And Entity Information</t>
  </si>
  <si>
    <t>9 Months Ended</t>
  </si>
  <si>
    <t>Jul. 31, 2013</t>
  </si>
  <si>
    <t>Document Information [Line Items]</t>
  </si>
  <si>
    <t>Document Type</t>
  </si>
  <si>
    <t>S-1</t>
  </si>
  <si>
    <t>Amendment Flag</t>
  </si>
  <si>
    <t>Document Period End Date</t>
  </si>
  <si>
    <t>Entity Registrant Name</t>
  </si>
  <si>
    <t>Advaxis, Inc.</t>
  </si>
  <si>
    <t>Entity Central Index Key</t>
  </si>
  <si>
    <t>Entity Filer Category</t>
  </si>
  <si>
    <t>Smaller Reporting Company</t>
  </si>
  <si>
    <t>BALANCE SHEETS (USD $)</t>
  </si>
  <si>
    <t>Oct. 31, 2012</t>
  </si>
  <si>
    <t>Oct. 31, 2011</t>
  </si>
  <si>
    <t>ASSETS</t>
  </si>
  <si>
    <t>Cash</t>
  </si>
  <si>
    <t>Prepaid expenses</t>
  </si>
  <si>
    <t>Other current assets</t>
  </si>
  <si>
    <t>Deferred expenses - current</t>
  </si>
  <si>
    <t>Total Current Assets</t>
  </si>
  <si>
    <t>Deferred expenses - long term</t>
  </si>
  <si>
    <t>Property and equipment (net of accumulated depreciation)</t>
  </si>
  <si>
    <t>Intangible assets (net of accumulated amortization)</t>
  </si>
  <si>
    <t>Deferred financing cost (net of accumulated amortization)</t>
  </si>
  <si>
    <t>Other assets</t>
  </si>
  <si>
    <t>TOTAL ASSETS</t>
  </si>
  <si>
    <t>Other Current Receivable</t>
  </si>
  <si>
    <t>LIABILITIES AND SHAREHOLDERS' DEFICIENCY</t>
  </si>
  <si>
    <t>Accounts payable</t>
  </si>
  <si>
    <t>Accrued expenses</t>
  </si>
  <si>
    <t>Short term convertible notes and fair value of embedded derivative</t>
  </si>
  <si>
    <t>Notes payable - former officer</t>
  </si>
  <si>
    <t>Notes payable - other</t>
  </si>
  <si>
    <t>Total Current Liabilities</t>
  </si>
  <si>
    <t>Deferred rent</t>
  </si>
  <si>
    <t>Long-term convertible note</t>
  </si>
  <si>
    <t>Common stock warrant liability</t>
  </si>
  <si>
    <t>Total Liabilities</t>
  </si>
  <si>
    <t>Commitments and Contingencies</t>
  </si>
  <si>
    <t>  </t>
  </si>
  <si>
    <t>Shareholders' Deficiency:</t>
  </si>
  <si>
    <t>Preferred stock, $0.001 par value; 5,000,000 shares authorized; Series B Preferred Stock; issued and outstanding 740 at July 31, 2013 and at October 31, 2012. Liquidation preference of $10,277,570</t>
  </si>
  <si>
    <t>Common stock - $0.001 par value; authorized 25,000,000 shares, issued and outstanding 4,898,248 at July 31, 2013 and 3,158,433 at October 31, 2012.</t>
  </si>
  <si>
    <t>Additional paid-in capital</t>
  </si>
  <si>
    <t>Promissory note receivable</t>
  </si>
  <si>
    <t>Deficit accumulated during the development stage</t>
  </si>
  <si>
    <t>Total Shareholdersâ€™ Deficiency</t>
  </si>
  <si>
    <t>TOTAL LIABILITIES AND SHAREHOLDERSâ€™ DEFICIENCY</t>
  </si>
  <si>
    <t>BALANCE SHEETS [Parenthetical] (USD $)</t>
  </si>
  <si>
    <t>Series B Preferred Stock [Member]</t>
  </si>
  <si>
    <t>Preferred stock, par value (in dollars per share)</t>
  </si>
  <si>
    <t>Preferred stock, shares authorized</t>
  </si>
  <si>
    <t>Preferred stock, shares issued</t>
  </si>
  <si>
    <t>Preferred stock, shares outstanding</t>
  </si>
  <si>
    <t>Liquidation preference</t>
  </si>
  <si>
    <t>Common stock, par value (in dollars per share)</t>
  </si>
  <si>
    <t>Common stock, shares authorized</t>
  </si>
  <si>
    <t>Common stock, shares issued</t>
  </si>
  <si>
    <t>Common stock, shares outstanding</t>
  </si>
  <si>
    <t>STATEMENTS OF OPERATIONS (USD $)</t>
  </si>
  <si>
    <t>3 Months Ended</t>
  </si>
  <si>
    <t>12 Months Ended</t>
  </si>
  <si>
    <t>128 Months Ended</t>
  </si>
  <si>
    <t>137 Months Ended</t>
  </si>
  <si>
    <t>Jul. 31, 2012</t>
  </si>
  <si>
    <t>Revenue</t>
  </si>
  <si>
    <t>Research &amp; development expenses</t>
  </si>
  <si>
    <t>General &amp; administrative expenses</t>
  </si>
  <si>
    <t>Total Operating Expenses</t>
  </si>
  <si>
    <t>Loss from Operations</t>
  </si>
  <si>
    <t>Other income (expense):</t>
  </si>
  <si>
    <t>Interest expense</t>
  </si>
  <si>
    <t>Other income (expense)</t>
  </si>
  <si>
    <t>(Loss) on note retirement</t>
  </si>
  <si>
    <t>Gain on change in fair value of common stock warrant liability and embedded derivative liability</t>
  </si>
  <si>
    <t>Net Loss before income tax benefit</t>
  </si>
  <si>
    <t>Income tax benefit</t>
  </si>
  <si>
    <t>Net Loss</t>
  </si>
  <si>
    <t>Dividends attributable to preferred shares</t>
  </si>
  <si>
    <t>Net Loss applicable to common stock</t>
  </si>
  <si>
    <t>Net Loss per common share, basic and diluted (in dollars per share)</t>
  </si>
  <si>
    <t>Weighted average number of common shares outstanding, basic and diluted (in shares)</t>
  </si>
  <si>
    <t>STATEMENT OF SHAREHOLDERS' EQUITY (DEFICIENCY) (USD $)</t>
  </si>
  <si>
    <t>Total</t>
  </si>
  <si>
    <t>Preferred Stock [Member]</t>
  </si>
  <si>
    <t>Common Stock [Member]</t>
  </si>
  <si>
    <t>Promissory Note And Interest Receivable [Member]</t>
  </si>
  <si>
    <t>Additional Paid-in Capital [Member]</t>
  </si>
  <si>
    <t>Retained Earnings [Member]</t>
  </si>
  <si>
    <t>Balance at Feb. 28, 2002</t>
  </si>
  <si>
    <t>Stock issued</t>
  </si>
  <si>
    <t>Stock Issued (in shares)</t>
  </si>
  <si>
    <t>Options granted to consultants and professionals</t>
  </si>
  <si>
    <t>Retroactive restatement to reflect re-capitalization on Nov. 12, 2004</t>
  </si>
  <si>
    <t>Retroactive restatement to reflect re-capitalization on Nov. 12, 2004 (in shares)</t>
  </si>
  <si>
    <t>Balance at Dec. 31, 2002</t>
  </si>
  <si>
    <t>Balance (in shares) at Dec. 31, 2002</t>
  </si>
  <si>
    <t>Conversion of debenture to Common Stock</t>
  </si>
  <si>
    <t>Debt Conversion, Converted Instrument, Shares Issued</t>
  </si>
  <si>
    <t>Balance at Dec. 31, 2003</t>
  </si>
  <si>
    <t>Balance (in shares) at Dec. 31, 2003</t>
  </si>
  <si>
    <t>Stock dividend on preferred stock</t>
  </si>
  <si>
    <t>Stock dividend on preferred stock (in shares)</t>
  </si>
  <si>
    <t>Balance at Oct. 31, 2004</t>
  </si>
  <si>
    <t>Balance (in shares) at Oct. 31, 2004</t>
  </si>
  <si>
    <t>Common Stock issued to Placement Agent on re-capitalization</t>
  </si>
  <si>
    <t>Common Stock issued to Placement Agent on re-capitalization (in shares)</t>
  </si>
  <si>
    <t>Effect of re-capitalization</t>
  </si>
  <si>
    <t>Effect of re-capitalization (in shares)</t>
  </si>
  <si>
    <t>Issuance of Common Stock for cash, net of shares to Placement Agent</t>
  </si>
  <si>
    <t>Issuance of Common Stock for cash, net of shares to Placement Agent (in shares)</t>
  </si>
  <si>
    <t>Issuance of common stock to consultants</t>
  </si>
  <si>
    <t>Issuance of common stock in connection with the registration statement</t>
  </si>
  <si>
    <t>Issuance of common stock in connection with the registration statement (in shares)</t>
  </si>
  <si>
    <t>Issuance costs</t>
  </si>
  <si>
    <t>Issuance of common stock to consultants (in shares)</t>
  </si>
  <si>
    <t>Balance at Oct. 31, 2005</t>
  </si>
  <si>
    <t>Balance (in shares) at Oct. 31, 2005</t>
  </si>
  <si>
    <t>Options granted to employees and directors</t>
  </si>
  <si>
    <t>Issuance of Common Stock to employees and directors</t>
  </si>
  <si>
    <t>Issuance of Common Stock to employees and directors (in shares)</t>
  </si>
  <si>
    <t>Balance at Oct. 31, 2006</t>
  </si>
  <si>
    <t>Balance (in shares) at Oct. 31, 2006</t>
  </si>
  <si>
    <t>Offering Expenses</t>
  </si>
  <si>
    <t>Warrants issued on conjunction with issuance of common stock</t>
  </si>
  <si>
    <t>Balance at Oct. 31, 2007</t>
  </si>
  <si>
    <t>Balance (in shares) at Oct. 31, 2007</t>
  </si>
  <si>
    <t>Common Stock Penalty Shares (in shares)</t>
  </si>
  <si>
    <t>Common Stock Penalty Shares</t>
  </si>
  <si>
    <t>Balance at Oct. 31, 2008</t>
  </si>
  <si>
    <t>Balance (in shares) at Oct. 31, 2008</t>
  </si>
  <si>
    <t>Common stock issued upon exercise of warrants</t>
  </si>
  <si>
    <t>Warrants classified as a liability</t>
  </si>
  <si>
    <t>Issuance of common Stock Warrants</t>
  </si>
  <si>
    <t>Common stock issued upon exercise of warrants (in shares)</t>
  </si>
  <si>
    <t>Balance at Oct. 31, 2009</t>
  </si>
  <si>
    <t>Balance (in shares) at Oct. 31, 2009</t>
  </si>
  <si>
    <t>Common stock issued upon conversion of Bridge Notes</t>
  </si>
  <si>
    <t>Common stock issued upon conversion of Bridge Notes (in shares)</t>
  </si>
  <si>
    <t>Common stock issued to University of Pennsylvania</t>
  </si>
  <si>
    <t>Common stock issued to University of Pennsylvania (in shares)</t>
  </si>
  <si>
    <t>Common stock issued to former employees</t>
  </si>
  <si>
    <t>Adjustments to Additional Paid in Capital, Warrant Issued</t>
  </si>
  <si>
    <t>Common stock issued to former employees (in shares)</t>
  </si>
  <si>
    <t>Common stock issued to Numoda</t>
  </si>
  <si>
    <t>Common stock issued to Numoda (in shares)</t>
  </si>
  <si>
    <t>Balance at Oct. 31, 2010</t>
  </si>
  <si>
    <t>Balance (in shares) at Oct. 31, 2010</t>
  </si>
  <si>
    <t>Preferred Stock redeemed</t>
  </si>
  <si>
    <t>Preferred Stock redeemed (in shares)</t>
  </si>
  <si>
    <t>Common Stock Issued Upon Exchange of Warrants</t>
  </si>
  <si>
    <t>Common stock issued upon conversion of May 2011 Notes</t>
  </si>
  <si>
    <t>Reclassification Of Warrant Liability</t>
  </si>
  <si>
    <t>Reclassification of Embedded Derivative Liability to Beneficial Conversion Feature</t>
  </si>
  <si>
    <t>Interest On Optimums Notes Receivable</t>
  </si>
  <si>
    <t>Interest on Optimus Notes</t>
  </si>
  <si>
    <t>Common stock issued upon exchange of warrants (in shares)</t>
  </si>
  <si>
    <t>Stock Issued During Period Shares Conversion Of May 2011 Notes (in shares)</t>
  </si>
  <si>
    <t>Balance at Oct. 31, 2011</t>
  </si>
  <si>
    <t>Balance (in shares) at Oct. 31, 2011</t>
  </si>
  <si>
    <t>Issuance of shares upon conversion of convertible promissory notes</t>
  </si>
  <si>
    <t>Fair value of equity warrants issued in connection with Rodman May 2012 Financing</t>
  </si>
  <si>
    <t>Common stock issued upon conversion of JMJ Notes</t>
  </si>
  <si>
    <t>Common stock issued upon conversion of JMJ Notes (in shares)</t>
  </si>
  <si>
    <t>Common stock issued to directors as earned stock compensation</t>
  </si>
  <si>
    <t>Issuance of shares to employees under ESPP Plan</t>
  </si>
  <si>
    <t>Issuance of shares to employees under ESPP Plan (in shares)</t>
  </si>
  <si>
    <t>Issuance of shares to investors as part of the May 2012 Debt for Equity Exchange</t>
  </si>
  <si>
    <t>Issuance of shares under JMJ Settlement Agreement</t>
  </si>
  <si>
    <t>Issuance of shares under JMJ Settlement Agreement (in shares)</t>
  </si>
  <si>
    <t>Exchange of Platinum Bridge Note</t>
  </si>
  <si>
    <t>Issuance of shares to Socius</t>
  </si>
  <si>
    <t>Stock Issued During Period Shares New Issues To Socius (in shares)</t>
  </si>
  <si>
    <t>Issuance of shares upon conversion of convertible promissory notes (in shares)</t>
  </si>
  <si>
    <t>Common stock issued to directors as earned stock compensation (in shares)</t>
  </si>
  <si>
    <t>Issuance of shares to investors as part of the May 2012 Debt for Equity Exchange (in shares)</t>
  </si>
  <si>
    <t>Interest on Optimus Notes Receivable</t>
  </si>
  <si>
    <t>Balance at Oct. 31, 2012</t>
  </si>
  <si>
    <t>Balance (in shares) at Oct. 31, 2012</t>
  </si>
  <si>
    <t>STATEMENTS OF CASH FLOWS (USD $)</t>
  </si>
  <si>
    <t>OPERATING ACTIVITIES</t>
  </si>
  <si>
    <t>Adjustments to reconcile net loss to net cash used in operating activities:</t>
  </si>
  <si>
    <t>Non-cash charges to consultants and employees for options and stock</t>
  </si>
  <si>
    <t>Amortization of deferred financing costs</t>
  </si>
  <si>
    <t>Amortization of discount on convertible promissory notes</t>
  </si>
  <si>
    <t>Impairment of intangible assets</t>
  </si>
  <si>
    <t>Non-cash interest expense</t>
  </si>
  <si>
    <t>(Gain) Loss on change in fair value of derivative liabilities</t>
  </si>
  <si>
    <t>Warrant expense</t>
  </si>
  <si>
    <t>Settlement expense</t>
  </si>
  <si>
    <t>Employee Stock Purchase Plan</t>
  </si>
  <si>
    <t>Value of penalty shares issued</t>
  </si>
  <si>
    <t>Depreciation expense</t>
  </si>
  <si>
    <t>Amortization expense of intangibles</t>
  </si>
  <si>
    <t>Write off of intangible assets</t>
  </si>
  <si>
    <t>Interest income</t>
  </si>
  <si>
    <t>Loss (Gain) on note retirement</t>
  </si>
  <si>
    <t>Changes in operating assets and liabilities :</t>
  </si>
  <si>
    <t>Decrease (increase) in prepaid expenses</t>
  </si>
  <si>
    <t>decrease in grant receivable</t>
  </si>
  <si>
    <t>(Increase) in other current assets</t>
  </si>
  <si>
    <t>(Increase) in other assets</t>
  </si>
  <si>
    <t>(Increase) decrease in deferred expenses</t>
  </si>
  <si>
    <t>Increase (decrease) in accounts payable and accrued expenses</t>
  </si>
  <si>
    <t>(Decrease) in deferred rent</t>
  </si>
  <si>
    <t>Increase in interest payable</t>
  </si>
  <si>
    <t>Net cash used in operating activities</t>
  </si>
  <si>
    <t>INVESTING ACTIVITIES</t>
  </si>
  <si>
    <t>Cash paid on acquisition of Great Expectations</t>
  </si>
  <si>
    <t>Proceeds from sale of equipment</t>
  </si>
  <si>
    <t>Purchase of property and equipment</t>
  </si>
  <si>
    <t>Cost of intangible assets</t>
  </si>
  <si>
    <t>Net cash used in investing activities</t>
  </si>
  <si>
    <t>FINANCING ACTIVITIES</t>
  </si>
  <si>
    <t>Proceeds from convertible notes</t>
  </si>
  <si>
    <t>Repayment of convertible notes</t>
  </si>
  <si>
    <t>Payment of deferred offering expenses</t>
  </si>
  <si>
    <t>Cash paid for deferred financing costs</t>
  </si>
  <si>
    <t>Proceeds from notes payable</t>
  </si>
  <si>
    <t>Proceeds from former officer loan</t>
  </si>
  <si>
    <t>Repayment of former officer loan</t>
  </si>
  <si>
    <t>Deferred investment funds</t>
  </si>
  <si>
    <t>Net proceeds from issuance of Preferred Stock</t>
  </si>
  <si>
    <t>Payment on cancellation of warrants</t>
  </si>
  <si>
    <t>Proceeds from exercise of warrants</t>
  </si>
  <si>
    <t>Net proceeds of issuance of common stock</t>
  </si>
  <si>
    <t>Net cash provided by financing activities</t>
  </si>
  <si>
    <t>Net increase (decrease) in cash</t>
  </si>
  <si>
    <t>Cash at beginning of period</t>
  </si>
  <si>
    <t>Cash at end of period</t>
  </si>
  <si>
    <t>Supplemental Disclosures of Cash Flow Information (USD $)</t>
  </si>
  <si>
    <t>Cash paid for Interest</t>
  </si>
  <si>
    <t>Cash paid for Taxes</t>
  </si>
  <si>
    <t>Supplemental Schedule of Non-cash Investing and Financing Activities</t>
  </si>
  <si>
    <t>Equipment acquired under notes payable</t>
  </si>
  <si>
    <t>Common stock issued to Founders</t>
  </si>
  <si>
    <t>Notes payable and accrued interest converted to preferred stock</t>
  </si>
  <si>
    <t>Accounts Payable from vendors settled in Common Stock</t>
  </si>
  <si>
    <t>Accounts Payable from consultants settled with Common Stock</t>
  </si>
  <si>
    <t>Notes payable and embedded derivative liabilities converted to common stock</t>
  </si>
  <si>
    <t>Intangible assets acquired with notes payable</t>
  </si>
  <si>
    <t>Intangible assets acquired with common stock</t>
  </si>
  <si>
    <t>Debt discount in connection with recording the original value of the embedded derivative liability</t>
  </si>
  <si>
    <t>Allocation of the original secured convertible debentures to warrants</t>
  </si>
  <si>
    <t>Allocation of the warrants on convertible notes as debt discount</t>
  </si>
  <si>
    <t>Cancellation of note receivable in connection with preferred stock redemption</t>
  </si>
  <si>
    <t>Note receivable in connection with exercise of warrants</t>
  </si>
  <si>
    <t>Common stock issued in exchange for warrants</t>
  </si>
  <si>
    <t>Warrants Issued in connection with issuance of common stock</t>
  </si>
  <si>
    <t>Warrants Issued in connection with issuance of preferred stock</t>
  </si>
  <si>
    <t>NATURE OF OPERATIONS AND BASIS OF PRESENTATION</t>
  </si>
  <si>
    <t>Nature Of Operations and Basis Of Presentation [Abstract]</t>
  </si>
  <si>
    <t>Nature Of Operations and Basis Of Presentation [Text Block]</t>
  </si>
  <si>
    <t>1. NATURE OF OPERATIONS AND BASIS OF PRESENTATION</t>
  </si>
  <si>
    <r>
      <t xml:space="preserve">Advaxis Inc. (the “Company”) is a clinical development stage biotechnology company with the intent to develop safe and effective immunotherapies for cancer and infectious diseases. These immunotherapies are based on a platform technology under exclusive license from the University of Pennsylvania (“Penn”) that utilizes live attenuated </t>
    </r>
    <r>
      <rPr>
        <i/>
        <sz val="10"/>
        <color theme="1"/>
        <rFont val="Times New Roman"/>
        <family val="1"/>
      </rPr>
      <t>Lm</t>
    </r>
    <r>
      <rPr>
        <sz val="10"/>
        <color theme="1"/>
        <rFont val="Times New Roman"/>
        <family val="1"/>
      </rPr>
      <t xml:space="preserve"> bioengineered to secrete antigen/adjuvant fusion proteins. These </t>
    </r>
    <r>
      <rPr>
        <i/>
        <sz val="10"/>
        <color theme="1"/>
        <rFont val="Times New Roman"/>
        <family val="1"/>
      </rPr>
      <t>Lm</t>
    </r>
    <r>
      <rPr>
        <sz val="10"/>
        <color theme="1"/>
        <rFont val="Times New Roman"/>
        <family val="1"/>
      </rPr>
      <t xml:space="preserve"> strains use a fragment of the protein listeriolysin (“LLO”), fused to a tumor associated antigen (“TAA”), or other antigen of interest. The Company refers to these as </t>
    </r>
    <r>
      <rPr>
        <i/>
        <sz val="10"/>
        <color theme="1"/>
        <rFont val="Times New Roman"/>
        <family val="1"/>
      </rPr>
      <t>Lm</t>
    </r>
    <r>
      <rPr>
        <sz val="10"/>
        <color theme="1"/>
        <rFont val="Times New Roman"/>
        <family val="1"/>
      </rPr>
      <t xml:space="preserve">-LLO immunotherapies. The Company believes these </t>
    </r>
    <r>
      <rPr>
        <i/>
        <sz val="10"/>
        <color theme="1"/>
        <rFont val="Times New Roman"/>
        <family val="1"/>
      </rPr>
      <t>Lm-</t>
    </r>
    <r>
      <rPr>
        <sz val="10"/>
        <color theme="1"/>
        <rFont val="Times New Roman"/>
        <family val="1"/>
      </rPr>
      <t xml:space="preserve">LLO agents redirect the potent immune response to </t>
    </r>
    <r>
      <rPr>
        <i/>
        <sz val="10"/>
        <color theme="1"/>
        <rFont val="Times New Roman"/>
        <family val="1"/>
      </rPr>
      <t>Lm</t>
    </r>
    <r>
      <rPr>
        <sz val="10"/>
        <color theme="1"/>
        <rFont val="Times New Roman"/>
        <family val="1"/>
      </rPr>
      <t xml:space="preserve"> that is inherent in humans, to the TAA or antigen of interest. </t>
    </r>
    <r>
      <rPr>
        <i/>
        <sz val="10"/>
        <color theme="1"/>
        <rFont val="Times New Roman"/>
        <family val="1"/>
      </rPr>
      <t>Lm</t>
    </r>
    <r>
      <rPr>
        <sz val="10"/>
        <color theme="1"/>
        <rFont val="Times New Roman"/>
        <family val="1"/>
      </rPr>
      <t>-LLO based immunotherapies stimulate the immune system to induce antigen-specific anti-tumor immune responses involving both innate and adaptive arms of the immune system. In addition, this technology facilitates the immune response by altering the microenvironment of tumors to make them more susceptible to immune attack.</t>
    </r>
  </si>
  <si>
    <t>The Company’s lead construct, ADXS-HPV, is being evaluated in four ongoing clinical trials for human papilloma virus (“HPV”)-associated diseases as follows: recurrent/refractory cervical cancer (India), locally advanced cervical cancer (with the Gynecologic Oncology Group (“GOG”), largely underwritten by the National Cancer Institute (“NCI”); head and neck cancer (with the Cancer Research, United Kingdom (“CRUK”), (U.K) and anal cancer (Brown University, Oncology Group (“BrUOG”), U.S.). In addition, the Company has developed immunotherapies for prostate cancer and HER2 overexpressing cancers (such as breast, gastric and other cancers in humans and osteosarcoma in canines). Over fifteen distinct constructs are in various stages of development, developed directly by the Company and through strategic collaborations with recognized centers of excellence.</t>
  </si>
  <si>
    <t>Since inception in 2002, the Company has focused its development efforts on understanding its technology and establishing a drug development pipeline that incorporates this technology into therapeutic immunotherapies, currently those targeting HPV-associated diseases (cervical cancer, head and neck cancer and anal cancer), prostate cancer, and HER2 overexpressing cancers. Although no immunotherapies have been commercialized to date, research and development and investment continues to be placed behind the pipeline and the advancement of this technology. Pipeline development and the further exploration of the technology for advancement entail risk and expense. The Company anticipates that its ongoing operational costs will increase significantly as it continues conducting its clinical development program.</t>
  </si>
  <si>
    <t>Liquidity and Financial Condition</t>
  </si>
  <si>
    <t>The Company’s products are being developed and have not generated significant revenues. As a result, the Company has suffered recurring losses and its liabilities exceed its assets. These losses are expected to continue for an extended period of time. The accompanying financial statements have been prepared assuming that the Company will continue as a going concern. There is a working capital deficiency, a shareholders’ deficiency and recurring losses from operations that raise substantial doubt about its ability to continue as a going concern. The financial statements do not include any adjustments to the carrying amount and classification of recorded assets and liabilities should the Company be unable to continue operations. Management’s plans are to continue to raise additional funds through the sales of debt or equity securities. Subsequent to July 31, 2013, the Company raised an aggregate of approximately $800,000 in additional capital through the sale of equity securities and convertible promissory notes.</t>
  </si>
  <si>
    <t>If the Company fails to raise a significant amount of capital, the Company may need to significantly curtail or cease operations in the near future. Any sale of common stock below $3.16 per share (as may be further adjusted) with respect to certain of the Company’s outstanding debt instruments, or $15.11 per share (as may be further adjusted) with respect to certain of its outstanding warrants, will trigger significant dilution due to the anti-dilution protection provisions contained therein.</t>
  </si>
  <si>
    <t>The Company recognizes it will need to raise additional capital over and above the amount raised subsequent to July 31, 2013 in order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develop and implement a plan to further extend payables and reduce overhead until sufficient additional capital is raised to support further operations. There can be no assurance that such a plan will be successful.</t>
  </si>
  <si>
    <t>Accordingly, the accompanying consolidated financial statements have been prepared in conformity with accounting principles generally accepted in the United States of America, which contemplate continuation of the Company as a going concern and the realization of assets and the satisfaction of liabilities in the normal course of business. The carrying amounts of assets and liabilities presented in the financial statements do not necessarily represent realizable or settlement values. The financial statements do not include any adjustments that might result from the outcome of this uncertainty.</t>
  </si>
  <si>
    <t>Basis of Presentation</t>
  </si>
  <si>
    <t>The accompanying unaudited interim financial statements include all adjustments (consisting only of those of a normal recurring nature) necessary for a fair statement of the results of the interim period. The October 31, 2012 balance sheet is derived from the audited balance sheet included in the Company’s Annual Report on Form 10-K for the fiscal year ended October 31, 2012 (the “Form 10-K”). These interim financial statements should be read in conjunction with the Company’s financial statements and notes for the fiscal year ended October 31, 2012 included in the Form 10-K. The Company believes these financial statements reflect all adjustments and reclassifications that are necessary for a fair presentation of its financial position and results of operations for the periods presented.</t>
  </si>
  <si>
    <t>Estimates</t>
  </si>
  <si>
    <t>The preparation of financial statements in accordance with U.S.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verse Stock Split</t>
  </si>
  <si>
    <t>At the Annual Meeting of Stockholders held on June 14, 2013, the Company’s stockholders approved the filing of a Certificate of Amendment to effect a reverse stock split of its issued and outstanding common stock, and the filing of a Certificate of Amendment to decrease the total number of its authorized shares of common stock. On July 11, 2013, the Company’s Board of Directors authorized a reverse stock split at a ratio of 1-for-125 and approved the implementation of the authorized share capital decrease after the effectiveness of the reverse stock split. Accordingly, the Company amended its Amended and Restated Certificate of Incorporation by the filing of two Certificates of Amendment with the Delaware Secretary of State as follows: (a) on July 11, 2013, to effect a 1-for-125 reverse stock split of its outstanding common stock, par value $0.001 per share, to take effect on July 12, 2013 at 4:30 p.m. EDT, and (b) on July 12, 2013, to decrease the total number of authorized shares of common stock on a post-reverse stock split basis, so that the total number of shares that the Company has the authority to issue is 30,000,000 shares, of which 25,000,000 shares are common stock and 5,000,000 shares are “blank check” preferred stock. The reverse stock split was effective at approximately 4:30 p.m. EDT on July 12, 2013, and the share capital decrease took effect thereafter upon filing with the Delaware Secretary of State. All references in this Report to number of shares, price per share and weighted average number of shares of common stock outstanding prior to this reverse stock split have been adjusted to reflect the reverse stock split on a retroactive basis, unless otherwise noted.</t>
  </si>
  <si>
    <t>Advaxis Inc. (the “Company”) is a biotechnology company developing the next generation of immunotherapies for cancer and infectious diseases. Its platform technology is designed to generate a comprehensive immune response by serving as its own adjuvant, directing antigen presentation, increasing tumor infiltrating killer T-cells, and decreasing Tregs/MDSCs in the tumor. Today, the Company has over fifteen distinct constructs in various stages of development, directly developed by the Company and through strategic collaborations.</t>
  </si>
  <si>
    <t>Since the Company’s inception in 2002, it has focused its initial development efforts upon immunotherapies targeting cervical cancer, its predecessor condition, cervical intraepithelial neoplasia, head and neck cancer, breast cancer, prostate cancer, and other cancers and infectious diseases. Although no products have been commercialized to date, research and development and investment continue to be placed behind the pipeline and the advancement of this technology. Pipeline development entails risk and expense. It is anticipated that ongoing operational costs for the Company will continue to increase significantly due to several ongoing clinical trials in this fiscal year.</t>
  </si>
  <si>
    <t>The preparation of financial statements in accordance with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we evaluate our estimates, based on historical experience and on various other assumptions that we believe to be reasonable under the circumstances. Actual results may differ from estimates.</t>
  </si>
  <si>
    <t>The Company’s products are being developed and have not generated significant revenues. As a result, the Company has suffered recurring losses and its liabilities exceed its assets which raises substantial doubt about its ability to continue as a going concern. These losses are expected to continue for an extended period of time. The Company intends to continue raising funds through the sale of both debt and equity in order to continue funding ongoing clinical trials activity.</t>
  </si>
  <si>
    <t>The accompanying financial statements have been prepared assuming that the Company will continue as a going concern. There is a working capital deficiency, a shareholders’ deficiency and recurring losses from operations that raise substantial doubt about its ability to continue as a going concern. The financial statements do not include any adjustments to the carrying amount and classification of recorded assets and liabilities should the Company be unable to continue operations. Management’s plans are to continue to raise additional funds through the sales of debt or equity securities. Subsequent to October 31, 2012, the Company successfully raised an aggregate of approximately $950,000 in additional capital through the sale of debt and equity securities.</t>
  </si>
  <si>
    <t>The Company recognizes it will need to raise additional capital over and above the amount raised subsequent to October 31, 2012 in order to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nd reduce overhead until sufficient additional capital is raised to support further operations. There can be no assurance that such a plan will be successful.</t>
  </si>
  <si>
    <t>Accordingly, the accompanying consolidated financial statements have been prepared in conformity with accounting principles generally accepted in the United States of America, which contemplate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SUMMARY OF SIGNIFICANT ACCOUNTING POLICIES</t>
  </si>
  <si>
    <t>Organization, Consolidation and Presentation Of Financial Statements [Abstract]</t>
  </si>
  <si>
    <t>Organization, Consolidation and Presentation of Financial Statements Disclosure and Significant Accounting Policies [Text Block]</t>
  </si>
  <si>
    <t>2. SUMMARY OF SIGNIFICANT ACCOUNTING POLICIES</t>
  </si>
  <si>
    <t>Revenue Recognition</t>
  </si>
  <si>
    <t>Revenue from license fees and grants is recognized when the following criteria are met: (i) persuasive evidence of an arrangement exists, (ii) services have been rendered, (iii) the contract price is fixed or determinable, and (iv) collection is reasonably assured. In licensing arrangements, delivery does not occur for revenue recognition purposes until the license term begins. Nonrefundable upfront fees received in exchange for products delivered or services performed that do not represent the culmination of a separate earnings process will be deferred and recognized over the term of the agreement using the straight line method or another method if it better represents the timing and pattern of performance. Since its inception, all of the Company’s revenues have been from multiple research grants. For the three and nine months ended July 31, 2013 and 2012, the Company did not receive any revenue from such grants.</t>
  </si>
  <si>
    <t>For revenue contracts that contain multiple elements, revenue arrangements with multiple deliverables are divided into separate units of accounting if the delivered item has value to the customer on a standalone basis and there is objective and reliable evidence of the fair value of the undelivered item.</t>
  </si>
  <si>
    <t>The Company considers all highly liquid investments with an original maturity of three months or less when purchased to be cash equivalents. As of July 31, 2013 and October 31, 2012, the Company did not have any cash equivalents.</t>
  </si>
  <si>
    <t>Concentration of Credit Risk</t>
  </si>
  <si>
    <t>The Company maintains its cash in bank deposit accounts (checking) that at times exceed federally insured limits.</t>
  </si>
  <si>
    <t>Net Loss per Share</t>
  </si>
  <si>
    <t>Basic net income or loss per common share is computed by dividing net income or loss available to common stockholders by the weighted average number of common shares outstanding during the periods. Diluted earnings per share give effect to dilutive options, warrants, convertible debt and other potential common stock outstanding during the period. Therefore,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t>
  </si>
  <si>
    <t>As of July 31,</t>
  </si>
  <si>
    <t>Warrants</t>
  </si>
  <si>
    <t>Stock Options</t>
  </si>
  <si>
    <t>Convertible Debt (using the if-converted method)</t>
  </si>
  <si>
    <t>Stock 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until the service period is complete. The fair value amount is then recognized over the period during which services are required to be provided in exchange for the award, usually the vesting period.</t>
  </si>
  <si>
    <t>Stock-based compensation for directors is reflected in general and administrative expenses in the statements of operations. Stock-based compensation for employees and consultants could be reflected in research and development expenses or general and administrative expenses in the statements of operations depending on the nature of the services provided by the employees or consultants.</t>
  </si>
  <si>
    <t>Fair Value of Financial Instruments</t>
  </si>
  <si>
    <t>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si>
  <si>
    <t>Hybrid Financial Instruments</t>
  </si>
  <si>
    <t>For certain hybrid financial instruments, the Company elected to apply the fair value option to account for these instruments. The Company made an irrevocable election to measure such hybrid financial instruments at fair value in their entirety, with changes in fair value recognized in earnings at each balance sheet date. The election may be made on an instrument by instrument basis.</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t>
  </si>
  <si>
    <t>Recent Accounting Pronouncements</t>
  </si>
  <si>
    <t>In July 2012, the FASB issued ASU 2012-02, “Intangibles-Goodwill and Other (Topic 350): Testing Indefinite-Lived Intangible Assets for Impairment.” 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did not have a material impact on the Company’s financial position, results of operations or cash flows.</t>
  </si>
  <si>
    <t>In February 2013, the FASB issued ASU No. 2013-02, “Reporting of Amounts Reclassified Out of Other Comprehensive Income.” ASU 2013-02 finalized the reporting for reclassifications out of accumulated other comprehensive income, which was previously deferred, as discussed below. The amendments do not change the current requirements for reporting net income or other comprehensive income in financial statements. However, they do require an entity to provide information about the amounts reclassified out of accumulated other comprehensive income by component. An entity is also required to present on the face of the financials where net income is reported or in the footnotes, significant amounts reclassified out of accumulated other comprehensive income by the respective line items of net income, but only if the amount reclassified is required under U.S. GAAP to be reclassified to net income in its entirety in the same reporting period. Other amounts need only be cross-referenced to other disclosures required that provide additional detail of these amounts. The amendments in this update are effective for reporting periods beginning after December 15, 2012. Early adoption is permitted. The adoption of this standard did not have a material impact on the Company’s financial position, results of operations or cash flow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the FASB to eliminate some disparity in current accounting practice. This ASU is effective prospectively for fiscal years, and interim periods within those years, beginning after December 15, 2013. The adoption of this standard did not have a material impact on the Company’s financial position, results of operations or cash flows.</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this standard did not have a material impact on the Company’s financial position, results of operations or cash flows.</t>
  </si>
  <si>
    <t>In July 2013, the FASB issued ASU 2013-11, “Income Taxes (Topic 740): Presentation of an Unrecognized Tax Benefit When a Net Operating Loss Carryforward, a Similar Tax Loss, or a Tax Credit Carryforward Exists.” Under this new guidance, companies must present this unrecognized tax benefit in the financial statements as a reduction to deferred tax assets created by net operating losses or other tax credits from prior periods that occur in the same taxing jurisdiction. If the unrecognized tax benefit exceeds such credits it should be presented in the financial statements as a liability. This update is effective for annual and interim reporting periods for fiscal years beginning after December 15, 2013. The adoption of this standard did not have a material impact on the Company’s financial position, results of operations or cash flows.</t>
  </si>
  <si>
    <t>Management does not believe that any other recently issued, but not yet effective accounting pronouncements, if adopted, would have a material impact on the accompanying consolidated financial statement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The Company files tax returns in U.S. federal and state jurisdictions, including New Jersey, and is subject to audit by tax authorities beginning with the year ended October 31, 2009.</t>
  </si>
  <si>
    <t>Revenue from license fees and grants is recognized when the following criteria are met; persuasive evidence of an arrangement exists, services have been rendered, the contract price is fixed or determinable, and collection is reasonably assured. In licensing arrangements, delivery does not occur for revenue recognition purposes until the license term begins. Nonrefundable upfront fees received in exchange for products delivered or services performed that do not represent the culmination of a separate earnings process will be deferred and recognized over the term of the agreement using the straight line method or another method if it better represents the timing and pattern of performance. Since its inception, all of the Company’s revenues have been from multiple research grants. For the years ended October 31, 2012 and 2011, the Company did not receive any revenue from such grants.</t>
  </si>
  <si>
    <t>The Company considers all highly liquid investments with an original maturity of three months or less when purchased to be cash equivalents. As of October 31, 2012 and 2011, the Company did not have any cash equivalents.</t>
  </si>
  <si>
    <t>Property and Equipment</t>
  </si>
  <si>
    <t>Property and equipment consists of laboratory equipment and is stated at cost. Depreciation and amortization is provided for on the straight-line basis over the estimated useful lives of the respective asset ranging from3 to 5 years. Expenditures for maintenance and repairs that do not materially extend the useful lives of the respective assets are charged to expense as incurred. The cost and accumulated depreciation of assets retired or sold are removed from the respective accounts and any gain or loss is recognized in operations.</t>
  </si>
  <si>
    <t>Intangible Assets</t>
  </si>
  <si>
    <t>Intangible assets primarily consist of legal and filing costs associated with obtaining patents and licenses and are amortized on a straight-line basis over their remaining useful lives which are estimated to be twenty years from the effective dates of the University of Pennsylvania (Penn) License Agreements, beginning in July 1, 2002. These legal and filing costs are invoiced to the Company through Penn and its patent attorneys.</t>
  </si>
  <si>
    <t>Management has reviewed its long-lived assets for impairment whenever events and circumstances indicate that the carrying value of an asset might not be recoverable and its carrying amount exceeds its fair value, which is based upon estimated undiscounted future cash flows. Net assets are recorded on the balance sheet for patents and licenses related to ADXS-HPV, ADXS-PSA and ADXS-HER2 and other products that are in development.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t>
  </si>
  <si>
    <t>Deferred financing costs</t>
  </si>
  <si>
    <t>The Company has recorded deferred financing costs as a result of fees incurred by the Company in conjunction with its debt financing activities. These costs are amortized using the straight-line method over the shorter of (a) the term of the related debt or (b) the expected conversion date of the debt into equity instruments, which approximates the effective interest method. The amortization of deferred financing costs is included as a component of other expenses in the accompanying statements of operations. At October 31, 2012 and 2011, accumulated amortization totaled $89,976 and $11,152, respectively. </t>
  </si>
  <si>
    <t>  Net Loss Per Share</t>
  </si>
  <si>
    <t>Basic net income or loss per common share is computed by dividing net income or loss available to common shareholders by the weighted average number of common shares outstanding during the periods. Diluted earnings per share give effect to dilutive options, warrants, convertible debt and other potential common stock outstanding during the period. Therefore,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For 2012 and 2011, approximately 440,000 warrants and 345,200 warrants, respectively (excluding approximately 205,000 warrants, held by an affiliate of Optimus) include anti-dilutive provisions to adjust the number and price of the warrants based on certain types of equity transactions.</t>
  </si>
  <si>
    <t>As of October 31,</t>
  </si>
  <si>
    <t>Research and Development Expenses</t>
  </si>
  <si>
    <t>Research and development costs are expensed as incurred and include but are not limited to clinical trial and related manufacturing costs, payroll and personnel expenses, lab expenses, facilities and related overhead costs.</t>
  </si>
  <si>
    <t>Stock-based compensation for directors is reflected in general and administrative expenses in the statements of operations. Stock-based compensation for employees and consultants could be reflected in research and development expenses or general and administrative expenses in the statements of operations.</t>
  </si>
  <si>
    <t>Fair Value of financial instruments</t>
  </si>
  <si>
    <t>The carrying amounts of financial instruments, including cash, receivables,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Derivative Financial instruments</t>
  </si>
  <si>
    <t>Debt discount and amortization of debt discount</t>
  </si>
  <si>
    <t>In May 2011, FASB issued ASU No. 2011-04, Fair Value Measurements (ASC Topic 820). This ASU provides additional guidance on fair value disclosures. This guidance contains certain updates to the measurement guidance as well as enhanced disclosure requirements. The most significant change in disclosures is an expansion of the information required for “Level 3” measurements including enhanced disclosure for: (1) the valuation processes used by the reporting entity; and (2) the sensitivity of the fair value measurement to changes in unobservable inputs and the interrelationships between those unobservable inputs, if any. This guidance is effective for interim and annual periods beginning on or after December 15, 2011, with early adoption prohibited. Other than requiring additional disclosures on the Company’s “Level 3” disclosures, the adoption of this new guidance did not have a material impact on the Company’s consolidated results of operations and financial position.</t>
  </si>
  <si>
    <t>In July 2012, the FASB issued ASU 2012-02, “Intangibles-Goodwill and Other (Topic 350): Testing Indefinite-Lived Intangible Assets for Impairment.” 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is not expected to have a material impact on the Company’s financial position and results of operations.</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The Company files tax returns in U.S. federal and state jurisdictions, including New Jersey, and are subject to audit by tax authorities beginning with the year ended October 31, 2009.</t>
  </si>
  <si>
    <t>Reclassification</t>
  </si>
  <si>
    <t>Certain accounts in the prior year financial statements have been reclassified, for comparative purposes, in order to conform with the presentation in the current year financial statements. These reclassifications have no effect on the previously reported net loss.</t>
  </si>
  <si>
    <t>SHARE-BASED COMPENSATION EXPENSE</t>
  </si>
  <si>
    <t>Share-based Compensation [Abstract]</t>
  </si>
  <si>
    <t>Share Based Compensation [Text Block]</t>
  </si>
  <si>
    <t>3. SHARE-BASED COMPENSATION EXPENSE</t>
  </si>
  <si>
    <r>
      <t xml:space="preserve">The Company adopted ASC 718 and used the modified prospective transition method, which requires the application of the accounting standard as of November 1, 2005, the first day of the Company’s fiscal year 2006. In accordance with the modified prospective transition method, the Company’s Financial Statements for prior periods were not restated to reflect, and do not include the impact of ASC 718. The Company began recognizing expense in an amount equal to the fair value of share-based payments (stock option awards) on their date of grant, over the requisite service period of the awards (usually the vesting period). Under the modified prospective method, compensation expense for the Company is recognized for all share based payments granted and vested on or after November 1, 2005 and all awards granted to employees prior to November 1, 2005 that were unvested on that date but vested in the period over the requisite service periods in the Company’s Statement of Operations. Prior to the adoption of the fair value method, the Company accounted for stock-based compensation to employees under the intrinsic value method of accounting set forth in Accounting Principles Board Opinion No. 25, </t>
    </r>
    <r>
      <rPr>
        <i/>
        <sz val="10"/>
        <color theme="1"/>
        <rFont val="Times New Roman"/>
        <family val="1"/>
      </rPr>
      <t>Accounting for Stock Issued to Employees</t>
    </r>
    <r>
      <rPr>
        <sz val="10"/>
        <color theme="1"/>
        <rFont val="Times New Roman"/>
        <family val="1"/>
      </rPr>
      <t>, and related interpretations. Therefore, compensation expense related to employee stock options was not reflected in operating expenses in any period prior to the fiscal year of 2006 and prior period results have not been restated. Since the date of inception to October 31, 2005 had the Company adopted the fair value based method of accounting for stock-based employee compensation under the provisions of ASC 718, Stock Compensation expense would have totaled $328,176 and the effect on the Company’s net loss would have been as follows for the period March 1, 2002 (date of inception) to October 31, 2012:</t>
    </r>
  </si>
  <si>
    <t>March 1, 2002</t>
  </si>
  <si>
    <t>(date of</t>
  </si>
  <si>
    <t>inception)</t>
  </si>
  <si>
    <t>to October 31,</t>
  </si>
  <si>
    <t>Net Loss as reported</t>
  </si>
  <si>
    <t>$</t>
  </si>
  <si>
    <t>Add: Stock based option expense included in recorded net loss</t>
  </si>
  <si>
    <t>Deduct stock option compensation expense determined under fair value based method</t>
  </si>
  <si>
    <t>Adjusted Net Loss</t>
  </si>
  <si>
    <t>PROPERTY AND EQUIPMENT</t>
  </si>
  <si>
    <t>Property, Plant and Equipment [Abstract]</t>
  </si>
  <si>
    <t>Property, Plant and Equipment Disclosure [Text Block]</t>
  </si>
  <si>
    <t>3. PROPERTY AND EQUIPMENT</t>
  </si>
  <si>
    <t>Property and equipment consists of the following:</t>
  </si>
  <si>
    <t>July 31,</t>
  </si>
  <si>
    <t>(Unaudited)</t>
  </si>
  <si>
    <t>October 31,</t>
  </si>
  <si>
    <t>Laboratory equipment</t>
  </si>
  <si>
    <t>Accumulated depreciation</t>
  </si>
  <si>
    <t>(223,074</t>
  </si>
  <si>
    <t>)</t>
  </si>
  <si>
    <t>(209,448</t>
  </si>
  <si>
    <t>Net Property and Equipment</t>
  </si>
  <si>
    <t>Depreciation expense for the three and nine months ended July 31, 2013 and 2012 and the period from March 1, 2002 (inception) to July 31, 2013 was $4,442, $13,626, $4,592, $9,184, and $223,074, respectively.</t>
  </si>
  <si>
    <t>4. PROPERTY AND EQUIPMENT</t>
  </si>
  <si>
    <t>October 31, 2012</t>
  </si>
  <si>
    <t>October 31, 2011</t>
  </si>
  <si>
    <t>Laboratory Equipment</t>
  </si>
  <si>
    <t>Accumulated Depreciation</t>
  </si>
  <si>
    <t>—</t>
  </si>
  <si>
    <t>Depreciation expense for the years ended October 31, 2012 and 2011 and the period from March 1, 2002 (inception) to October 31, 2012 was $13,776, $28,406 and $209,450, respectively.</t>
  </si>
  <si>
    <t>INTANGIBLE ASSETS</t>
  </si>
  <si>
    <t>Goodwill and Intangible Assets Disclosure [Abstract]</t>
  </si>
  <si>
    <t>Intangible Assets Disclosure [Text Block]</t>
  </si>
  <si>
    <t>4. INTANGIBLE ASSETS</t>
  </si>
  <si>
    <t>Under the Penn license agreements, the Company is billed actual patent expenses as they are passed through from Penn and are billed directly from the Company’s patent attorney. The following is a summary of intangible assets as of the end of the following fiscal periods:</t>
  </si>
  <si>
    <t>License</t>
  </si>
  <si>
    <t>Patents</t>
  </si>
  <si>
    <t>Total intangibles</t>
  </si>
  <si>
    <t>Accumulated amortization</t>
  </si>
  <si>
    <t>(778,566</t>
  </si>
  <si>
    <t>(660,646</t>
  </si>
  <si>
    <t>The expirations of the existing patents range from 2014 to 2023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with future value were abandoned or expired and charged to expense in the three and nine months ended July 31, 2013 or 2012. Amortization expense for licensed technology and capitalized patent cost is included in general and administrative expenses and aggregated $40,109, $117,920 and $37,435, $109,858 for the three and nine months ended July 31, 2013 and 2012 and $860,562 for the period from March 1, 2002 (inception) to July 31, 2013, respectively.</t>
  </si>
  <si>
    <t>Estimated amortization expense for the next five years is as follows:</t>
  </si>
  <si>
    <t>Year ended October 31,</t>
  </si>
  <si>
    <t>2013, remainder</t>
  </si>
  <si>
    <t>5. INTANGIBLE ASSETS</t>
  </si>
  <si>
    <t>Under the Penn license agreements we are billed actual patent expenses as they are passed through from Penn and or billed directly from our patent attorney. The following is a summary of intangible assets as of the end of the following fiscal periods:</t>
  </si>
  <si>
    <t>Accumulated Amortization</t>
  </si>
  <si>
    <t>The expirations of the existing patents range from 2014 to 2023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During the fiscal year ended October 31, 2011, the Company wrote off approximately $33,000 in capitalized patent costs related to four patent applications that had expired or were abandoned. No patent applications with future value were abandoned or expired and charged to expense in the current year. Amortization expense for licensed technology and capitalized patent cost is included in general and administrative expenses and aggregated $148,002, $132,288 and $742,642 for the years ended October 31, 2012 and 2011 and for the period from March 1, 2002 (inception) to October 31, 2012, respectively.</t>
  </si>
  <si>
    <t>ACCRUED EXPENSES:</t>
  </si>
  <si>
    <t>Payables and Accruals [Abstract]</t>
  </si>
  <si>
    <t>Accounts Payable and Accrued Liabilities Disclosure [Text Block]</t>
  </si>
  <si>
    <t>6. ACCRUED EXPENSES:</t>
  </si>
  <si>
    <t>The following table represents the major components of accrued expenses:</t>
  </si>
  <si>
    <t>Salaries and other compensation</t>
  </si>
  <si>
    <t>Clinical Trial</t>
  </si>
  <si>
    <t>Vendors</t>
  </si>
  <si>
    <t>Consultants</t>
  </si>
  <si>
    <t>Financing costs</t>
  </si>
  <si>
    <t>Legal</t>
  </si>
  <si>
    <t>Interest Payable</t>
  </si>
  <si>
    <t>Other</t>
  </si>
  <si>
    <t>SHORT-TERM CONVERTIBLE NOTES &amp; FAIR VALUE OF EMBEDDED DERIVATIVE</t>
  </si>
  <si>
    <t>Debt Disclosure [Abstract]</t>
  </si>
  <si>
    <t>Debt Disclosure [Text Block]</t>
  </si>
  <si>
    <t>5. SHORT-TERM CONVERTIBLE NOTES &amp; FAIR VALUE OF EMBEDDED DERIVATIVE</t>
  </si>
  <si>
    <t>October 2011 Note Financing</t>
  </si>
  <si>
    <t>December 2011 Note Financing</t>
  </si>
  <si>
    <t>May 2012 Note Financing</t>
  </si>
  <si>
    <t>Bridge Notes</t>
  </si>
  <si>
    <t>JMJ Financial</t>
  </si>
  <si>
    <t>Hanover Holdings Note</t>
  </si>
  <si>
    <t>Magna</t>
  </si>
  <si>
    <t>Chris French</t>
  </si>
  <si>
    <t>Asher</t>
  </si>
  <si>
    <t>Yvonne Paterson</t>
  </si>
  <si>
    <t>James Patton</t>
  </si>
  <si>
    <t>Redwood Management LLC</t>
  </si>
  <si>
    <t>Total Convertible Notes</t>
  </si>
  <si>
    <t>Unamortized discount – Original Issue Discount (OID)</t>
  </si>
  <si>
    <t>(4,541</t>
  </si>
  <si>
    <t>Current Portion of Convertible Notes</t>
  </si>
  <si>
    <t>Convertible Notes payable consist of the following:</t>
  </si>
  <si>
    <t>The notes issued by the Company in the offering completed in October 2011, which it refers to as the October 2011 Notes, matured on October 31, 2012. At October 31, 2012, there was one remaining October 2011 Note with an outstanding principal balance of $58,824.</t>
  </si>
  <si>
    <t>During the nine months ended July 31, 2013, pursuant to the terms of an Assignment Agreement, the Company delivered a convertible note, which we refer to as the Second Magna Exchange Note, to Magna Group, LLC, an affiliate of Hanover, which it refers to as Magna, in an aggregate principal amount of $58,824, convertible into shares of common stock, which bears interest at a rate of 6% per annum, which interest accrues, but does not become payable until maturity.</t>
  </si>
  <si>
    <t>During the nine months ended July 31, 2013, the Company converted the $58,824 in principal into 18,224 shares of common stock at conversion prices ranging from $3.16 to $3.25, recording non-cash expense of approximately $70,000 to the loss on retirement account, on the statement of operations, for the difference between the amount of the principal converted and the fair value of the shares issued as a result of the conversion.</t>
  </si>
  <si>
    <t>As of July 31, 2013, there were no outstanding October 2011 Notes.</t>
  </si>
  <si>
    <t>At October 31, 2012, there was one remaining note that was issued by the Company in the offering completed in December 2011, which it refers to as the December 2011 Note, with an outstanding principal balance of $158,824, having an unamortized debt discount of $26,896.</t>
  </si>
  <si>
    <t>During the nine months ended July 31, 2013, pursuant to the terms of an Assignment Agreement, the Company delivered a convertible note to Magna in an aggregate principal amount of $170,589 (including the above $158,824 and a junior subordinated convertible promissory note in the amount of $11,765), convertible into shares of common stock, which bears interest at a rate of 6% per annum, which interest accrues, but does not become payable until maturity.</t>
  </si>
  <si>
    <t>Accretion of the discount was $26,896 for the three months ended January 31, 2013, resulting in the December 2011 Note being recorded at its principal value of $158,824, on the balance sheet, prior to its assignment. During the nine months ended July 31, 2013, the Company converted the $170,589 in principal into 48,888 shares of its common stock at a conversion price of $3.49, recording non-cash expense of approximately $104,000 to the loss on retirement account, on the statement of operations, for the difference between the amount of principal converted and the fair value of the shares issued as a result of the conversion.</t>
  </si>
  <si>
    <t>As of July 31, 2013, there were no outstanding December 2011 Notes.</t>
  </si>
  <si>
    <t>May 2012 Note Financings</t>
  </si>
  <si>
    <t>Effective May 14, 2012, the Company entered into a Note Purchase Agreement, which it refers to as the May 2012 Notes, in which investors acquired $953,333 of convertible promissory notes for an aggregate purchase price of approximately $715,000 in cash, representing an original issue discount of 25%. The May 2012 Notes are convertible into shares of common stock at $18.75 per share. Additionally, investors received warrants, which the Company refers to as the May 2012 Warrants, to purchase such number of shares of common stock equal to 50% of the number of shares of our common stock that would be issuable upon conversion of their May 2012 Notes at an exercise price of $18.75 per share. The May 2012 Notes matured on May 18, 2013. The Company may redeem the May 2012 Notes under certain circumstances. The May 2012 Warrants are exercisable at any time on or before May 18, 2017. The May 2012 Warrants may be exercised on a cashless basis under certain circumstances. As of July 31, 2013 the conversion price of the May 2012 Notes was $3.16 due to the anti-dilution provisions contained therein and the exercise price of the May 2012 Warrants was $10.625 as a result of the price reset provisions contained therein.</t>
  </si>
  <si>
    <t>The Company elected to apply the fair-value option to account for the May 2012 Notes and has recorded the May 2012 Notes at a fair value of $454,680 upon issuance. Unrealized losses on the mark-to-market of the May 2012 Notes which amounted to $266,332 for the period from the date of issuance or May, 14, 2012 through July 31, 2013 were recognized as a non-cash expense in the changes in fair value account on the statement of operations. Accretion of the discount, related to the original fair value of the associated warrants, was recognized through interest expense, amounting to $291,400 for the period from the date of issuance or May 14, 2012 through July 31, 2013.</t>
  </si>
  <si>
    <t>In addition, as a result of the reset provisions discussed above, the May 2012 Warrants, which have been recorded at a fair value of $291,400 on May 14, 2012, are being reflected as a warrant liability as of the date of issuance. At October 31, 2012, the warrant liability amounted to $112,487. As of July 31, 2013, the warrant liability amounted to $18,426, which resulted in a non-cash income of $65,294 for the three months ended July 31, 2013 and non-cash expense of $7,717 for the nine months ended July 31, 2013, being recorded in the changes in fair value account on the statement of operations.</t>
  </si>
  <si>
    <t>During the nine months ended July 31, 2013, the Company converted $870,000 in principal into 275,240 shares of its common stock at a conversion price of $3.16, recording non-cash expense of approximately $25,200 to the loss on retirement account, on the statements of operations, for the difference between the amount of the principal converted and the fair value of the shares issued as a result of the conversion.</t>
  </si>
  <si>
    <t>As of July 31, 2013, approximately $83,000 in principal remained outstanding on one May 2012 Note. As of July 31, 2013, this May 2012 Note, which matured on May 18, 2012, was recorded on the balance sheet, as a current liability, at its remaining principal value of $83,333.</t>
  </si>
  <si>
    <t>On August 8, 2013, the remaining May 2012 Note holder converted $83,333 in principal into 26,371 shares of common stock at a conversion rate of $3.16.</t>
  </si>
  <si>
    <r>
      <t xml:space="preserve">Currently, there are no remaining May 2012 Notes. (See Note 14: </t>
    </r>
    <r>
      <rPr>
        <i/>
        <sz val="10"/>
        <color theme="1"/>
        <rFont val="Times New Roman"/>
        <family val="1"/>
      </rPr>
      <t>Subsequent Events</t>
    </r>
    <r>
      <rPr>
        <sz val="10"/>
        <color theme="1"/>
        <rFont val="Times New Roman"/>
        <family val="1"/>
      </rPr>
      <t xml:space="preserve"> for more information on these conversions after the balance sheet date).</t>
    </r>
  </si>
  <si>
    <t>Junior Subordinated Convertible Promissory Notes</t>
  </si>
  <si>
    <t>The Company refers to all Junior Subordinated Convertible Promissory Notes as “Bridge Notes”.</t>
  </si>
  <si>
    <t>The Bridge Notes are convertible into shares of the Company’s common stock at a fixed exercise price. For every dollar invested in the Company’s Bridge Notes, each investor received warrant coverage ranging from approximately 23% to 75%, subject to adjustments upon the occurrence of certain events as more particularly described below and in the form of warrant. As of October 31, 2012, substantially all of the Bridge Warrants had an exercise price of $18.75 per share. The Bridge Notes may be prepaid in whole or in part at the option of the Company without penalty at any time prior to the maturity date. The warrants may be exercised on a cashless basis under certain circumstances.</t>
  </si>
  <si>
    <t>As of October 31, 2012, the Company had approximately $186,000 in principal outstanding on its junior subordinated convertible promissory notes with maturity dates ranging to May 12, 2012.</t>
  </si>
  <si>
    <t>During the three and nine months ended July 31, 2013, pursuant to the terms of various Assignment Agreements, the Company delivered convertible notes to Magna in aggregate principal amounts of $170,589 (including $11,765 of junior subordinated convertible promissory notes plus the above December 2011 Note in the principal amount of $158,824) and $111,111 (consisting of one junior subordinated convertible promissory note), convertible into shares of common stock, which bears interest at a rate of 6% per annum, which interest accrues, but does not become payable until maturity. The Company converted the exchange note, which it refers to as the Third Magna Exchange Note, in the principal amount of $111,111 into 34,241 shares of its common stock at a conversion price of $3.25 per share, recording non-cash expense of approximately $106,000 to the loss on retirement account, on the statement of operations, for the difference between the amount of the principal converted and the fair value of the shares issued as a result of the conversion.</t>
  </si>
  <si>
    <t>As of July 31, 2013, approximately $63,000 in principal remained outstanding on the junior unsubordinated convertible promissory notes, with maturity dates ranging to October 22, 2011. These notes are currently in default and are recorded as current liabilities on the balance sheet at July 31, 2013.</t>
  </si>
  <si>
    <t>On August 27, 2012, in a private placement pursuant to a Note Purchase Agreement, the Company issued JMJ Financial a convertible promissory note in the aggregate principal amount of $100,000 for a purchase price of $100,000, which it refers to as the JMJ August 2012 Note. As of October 31, 2012, the JMJ August 2012 Note remained outstanding. Due to the conversion feature into a variable number of shares, the JMJ August 2012 Note is valued at fair value at each reporting period. As of October 31, 2012, the fair value of the JMJ August 2012 Note was $73,590.</t>
  </si>
  <si>
    <t>During the nine months ended July 31, 2013, the Company converted the JMJ August 2012 Note totaling $100,000 into 24,744 shares of its common stock. The Company recorded non-cash income of approximately $96,000 upon conversion. This non-cash income was recorded to the gain on retirement account, on the statement of operations, representing the difference between the fair value of the JMJ August 2012 Note, as reported on the balance sheet, and the fair value of the shares issued as a result of the conversion.</t>
  </si>
  <si>
    <t>On December 28, 2012, in a private placement pursuant to a note purchase agreement, the Company issued JMJ Financial a one month convertible promissory note, which it refers to as the JMJ December 2012 Note, in the aggregate principal amount of $100,000 for a purchase price of $100,000. If repaid before January 31, 2013, the principal amount of the JMJ December 2012 Note would be $125,000. If the JMJ December 2012 Note was to be rolled into a future financing, the principal amount would be $115,000.</t>
  </si>
  <si>
    <t>On April 26, 2013, in a private placement, the Company issued JMJ Financial a convertible promissory note (“JMJ April 2013 Note”). The face amount of the note reflects an aggregate principal amount of $800,000 for total consideration of $720,000 (or a 10% original issue discount). As of April 26, 2013, the Company had only borrowed $425,000 from JMJ Financial under this convertible promissory note. JMJ Financial paid $300,000 in cash and exchanged the JMJ December 2012 Note with an aggregate principal amount of $125,000 as consideration for the note. The exchange was analyzed and management concluded that the exchange qualifies for modification accounting. On June 27, 2013, the Company borrowed an additional $100,000 under the convertible promissory note. JMJ Financial has no obligation to lend the Company the remaining $195,000 of available principal amount under the note and may never do so. The Company has no obligation to pay JMJ Financial any amounts on the unfunded portion of the note. The Company may not prepay any portion of the note without JMJ Financial’s consent.</t>
  </si>
  <si>
    <t>The convertible promissory note matures April 26, 2014 and, in addition to the 10% original issue discount, provides for payment of a one-time interest charge of 5% on funded amounts. The convertible promissory note is convertible at any time, in whole or in part, at JMJ Financial’s option into shares of the Company’s common stock at the lesser of $8.75 or 70% of the average of the lowest two closing prices in the 20-day pricing period preceding a conversion. However, at no time will JMJ Financial be entitled to convert any portion of the note to the extent that after such conversion, JMJ Financial (together with its affiliates) would beneficially own more than 4.99% of the Company’s outstanding shares of common stock as of such date. The Company agreed to reserve at least 160,000 shares of its common stock for conversion of the note. The note also provides for penalties and rescission rights if the Company does not deliver shares of its common stock upon conversion within the required timeframes.</t>
  </si>
  <si>
    <t>The convertible promissory note includes customary event of default provisions, and provides for a default rate of the lesser of 18% or the maximum permitted by law. Upon the occurrence of an event of default, the lender may require the Company to pay in cash the “Mandatory Default Amount” which is defined in the note to mean the greater of (i) the outstanding principal amount of the note plus all interest, liquidated damages and other amounts owing under the note, divided by the conversion price on the date payment of such amount is demanded or paid in full, whichever is lower, multiplied by the volume-weighted-average price, or VWAP, on the date payment of such amount is demanded or paid in full, whichever has a higher VWAP, or (ii) 150% of the outstanding principal amount of the note plus 100% of all interest, liquidated damages and other amounts owing under the note.</t>
  </si>
  <si>
    <r>
      <t xml:space="preserve">The Company also granted JMJ Financial the right, at its election, to participate in the next public offering of its securities by exchanging, in whole or in part, the funded portion of this note for a subscription to such public offering in an amount equal to 125% of the sum of the funded portion of the principal amount of being exchanged plus all accrued and unpaid interest, liquidated damages, fees, and other amounts due on such exchanged principal amount. However, the note was subsequently amended in September 2013 to remove this right. See Note 14 — </t>
    </r>
    <r>
      <rPr>
        <i/>
        <sz val="10"/>
        <color theme="1"/>
        <rFont val="Times New Roman"/>
        <family val="1"/>
      </rPr>
      <t>Subsequent Events.</t>
    </r>
    <r>
      <rPr>
        <sz val="10"/>
        <color theme="1"/>
        <rFont val="Times New Roman"/>
        <family val="1"/>
      </rPr>
      <t xml:space="preserve"> If the Company completes a public offering of $10,000,000 or more, JMJ Financial has the right, at its election, to require repayment of the note, in whole or in part, in amount equal to 125% of the sum of the funded principal amount being repaid plus all accrued and unpaid interest liquidated damages, fees, and other amounts due on such principal amount. In September 2013, this note was amended to lower this threshold to $5,000,000. See Note 14 — </t>
    </r>
    <r>
      <rPr>
        <i/>
        <sz val="10"/>
        <color theme="1"/>
        <rFont val="Times New Roman"/>
        <family val="1"/>
      </rPr>
      <t>Subsequent Events</t>
    </r>
    <r>
      <rPr>
        <sz val="10"/>
        <color theme="1"/>
        <rFont val="Times New Roman"/>
        <family val="1"/>
      </rPr>
      <t>.</t>
    </r>
  </si>
  <si>
    <t>At July 31, 2013, the outstanding JMJ April 2013 Note was recorded on the balance sheet at its fair value of $995,166.</t>
  </si>
  <si>
    <t>Hanover Holdings Notes</t>
  </si>
  <si>
    <t>On September 19, 2012, in a private placement pursuant to a Note Purchase Agreement, the Company issued Hanover Holdings I, LLC, which the Company refers to as Hanover, a convertible promissory note in the aggregate principal amount of $132,500, for a purchase price of $132,500, which the Company refers to as the Initial Hanover PIPE Note. On October 19, 2012, in a private placement pursuant to a note purchase agreement, the Company issued Hanover a convertible promissory note in the aggregate principal amount of $132,500, for a purchase price of $132,500, which the Company refers to as the Second Hanover PIPE Note, which, together with the Initial Hanover PIPE Note the Company refers to as the Hanover PIPE Notes.</t>
  </si>
  <si>
    <t>On December 6, 2012, in a private placement pursuant to a note purchase agreement, the Company issued Hanover a convertible promissory note in the aggregate principal amount of $100,000 for a purchase price of $100,000, which the Company refers to as the Hanover December 2012 Note. The Hanover December 2012 Note bears interest at a rate of 12% per annum, which interest accrues, but does not become payable until maturity or acceleration of the principal of such Hanover December 2012 Note. The Hanover December 2012 Note is convertible into shares of the Company’s common stock at a conversion price of $3.75 per share. On December 5, Hanover exchanged the Initial Hanover PIPE Notes for convertible notes in the form of the Hanover December 2012 Note in all material respects (other than date of issuance, exchange date, the maturity date of May 19, 2013 solely with respect to the exchanged Hanover PIPE Note issued in exchange for the Initial Hanover PIPE Note and the maturity date of June 19, 2013 solely with respect to the exchanged Hanover PIPE Note issued in exchange for the Second Hanover PIPE Note) that also are convertible into shares of its common stock at a conversion price of $3.75 per share, which the Company refers to as the Exchanged Hanover PIPE Notes. In addition, on December 6, 2012, the Company issued Hanover a convertible promissory note in the aggregate principal amount of $100,000, which the Company refers to as the Hanover December 2012 Note. Each of the Hanover December 2012 Note and the Exchanged Hanover PIPE Notes are subject to limitations on conversion if after giving effect to such conversion Hanover would beneficially own more than 4.99% of the Company’s common stock.</t>
  </si>
  <si>
    <t>Due to the fixed conversion price of $3.75, the Company reversed fair value adjustments taken in the period ended October 31, 2012 resulting in the Hanover PIPE Notes being recorded on the balance sheet at principal value. Then, the Company recorded beneficial conversion features in the aggregate principal amount of $122,092 as a discount to these notes. Accretion of the discounts amounted to $10,055 and $122,092 for the three and nine months ended July 31, 2013, respectively.</t>
  </si>
  <si>
    <t>During the nine months ended July 31, 2013, the note-holder converted principal of $365,000 into 97,333 shares of the Company’s common stock at a conversion rate of $3.75 per share. During the nine months ended July 31 2013, the Company recognized interest expense of approximately $72,000 in order to accrete the unamortized debt discount back to the notes’ principal through the dates of conversion.</t>
  </si>
  <si>
    <t>As of July 31, 2013, there were no remaining Hanover Notes.</t>
  </si>
  <si>
    <t>Magna Note</t>
  </si>
  <si>
    <t>As of October 31, 2012, the Magna Exchange Note was recorded at a fair value of $333,086 on the balance sheet.</t>
  </si>
  <si>
    <t>During the nine months ended July 31, 2013, Magna converted the remaining approximately $300,000 in principal into 80,992 shares of the Company’s common stock at prices ranging from $3.21 to $4.14, resulting in non-cash expense for the period of approximately $44,000 resulting from the difference between the amount of principal converted and the fair value of the shares issued as a result of the conversion.</t>
  </si>
  <si>
    <t>As of July 31, 2013, the Magna Exchange Note had been converted in full.</t>
  </si>
  <si>
    <t>During the nine months ended July 31, 2013, the Company converted principal of $25,000 of a note issued to Chris French plus accrued interest of approximately $633, into 4,527 shares of its common stock at a conversion price of $5.625 per share. In addition, the Company issued a warrant to acquire 2,263 shares, which expires on October 26, 2015 and revalued the warrant liability, at July 31, 2013, with an exercise price of $5.625, resulting in non-cash expense of approximately $21,000 resulting from the difference between the fair value of the note as shown on the balance sheet plus accrued interest to-date and the fair value of the shares issued as a result of the conversion.</t>
  </si>
  <si>
    <t>As of July 31, 2013, this note no longer remained outstanding.</t>
  </si>
  <si>
    <t>On September 11, 2012, in a private placement pursuant to a Note Purchase Agreement, the Company issued Asher Enterprises, Inc, which it refers to as Asher, a convertible promissory note in the aggregate principal amount of $103,500, for a purchase price of $100,000, which it refers to as the Asher Note. The Asher Note bears interest at a rate of 8%, which interest accrues, but does not become payable until maturity or acceleration of the principal of the Asher Note. The Asher Note is convertible into shares of the Company’s common stock at a conversion price equal to 61% of the arithmetic average of the five lowest closing trading prices for the common stock during the 10 trading day period ending on the latest complete trading day prior to the applicable conversion date. The Asher Note matured on June 13, 2013, nine months from its issuance date. The Asher Note was able to be converted by Asher, at its option, in whole or in part and included a limitation on conversion, which provided that at no time would Asher be entitled to convert any portion of the Asher Note, to the extent that after such conversion, Asher (together with its affiliates) would beneficially own more than 4.99% of the outstanding shares of the common stock of the Company as of such date.</t>
  </si>
  <si>
    <t>Unrealized losses on the mark-to-market of the Asher Note which amounted to $47,187, for the period from the date of issuance were recorded as non-cash expense for the period ended October 31, 2012. During the nine months ended July 31, 2013, Asher converted principal of $103,500 and accrued interest into approximately 16,439 shares of the Company’s common stock at a conversion rate of approximately $6.50/share.</t>
  </si>
  <si>
    <t>On November 12, 2012, in a private placement pursuant to a note purchase agreement, the Company issued Asher a convertible promissory note in the aggregate principal amount of $153,500, for a purchase price of $150,000, which it refers to as the Second Asher Note. The Second Asher Note bears interest at a rate of 8%, which interest accrues, but does not become payable until maturity or acceleration of the principal of the Second Asher Note. The Second Asher Note is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Second Asher Note matured on August 14, 2013, nine months from its issuance date. The Second Asher Note may be converted by Asher, at its option, in whole or in part and included a limitation on conversion, which provides that at no time would Asher be entitled to convert any portion of the Second Asher Note, to the extent that after such conversion, Asher (together with its affiliates) would beneficially own more than 4.99% of the outstanding shares of the common stock of the Company as of such date.</t>
  </si>
  <si>
    <t>Unrealized gains on the mark-to-market of the Second Asher Note which amounted to $63,980, for the period from the date of issuance were recorded as non-cash income for the period ended July 31, 2013. During the three months ended July 31, 2013, Asher converted principal of $153,500 and accrued interest into approximately 44,161 shares of the Company’s common stock at a conversion prices ranging from $3.43/share to $3.90/share.</t>
  </si>
  <si>
    <t>On May 1, 2013, in a private placement pursuant to a note purchase agreement, the Company issued Asher a convertible promissory note in the aggregate principal amount of $203,500, for a purchase price of $200,000, which it refers to as the Third Asher Note. The Third Asher Note bears interest at a rate of 8%, which interest accrues, but does not become payable until maturity or acceleration of the principal of the Third Asher Note. The Third Asher Note is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Third Asher Note matures on February 3, 2014, nine months from its issuance date. The Third Asher Note may be converted by Asher, at its option, in whole or in part and included a limitation on conversion, which provides that at no time would Asher be entitled to convert any portion of the Third Asher Note, to the extent that after such conversion, Asher (together with its affiliates) would beneficially own more than 4.99% of the outstanding shares of the common stock of the Company as of such date.</t>
  </si>
  <si>
    <t>Unrealized losses on the mark-to-market of the Third Asher Note which amounted to $131,462 for the period from the date of issuance were recorded as non-cash expense for the period ended July 31, 2013. As of July 31, 2013, the Third Asher Note was recorded on the balance sheet at its fair value of $334,962.</t>
  </si>
  <si>
    <t>On July 12, 2013, in a private placement pursuant to a note purchase agreement, the Company issued Asher a convertible promissory note in the aggregate principal amount of $103,500, for a purchase price of $100,000, which it refers to as the Fourth Asher Note. The Fourth Asher Note bears interest at a rate of 8%, which interest accrues, but does not become payable until maturity or accelerations of the principal of the Fourth Asher Note. The Fourth Asher Note is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Fourth Asher Note matures on April 16, 2014, nine months from its issuance date. The Fourth Asher Note may be converted by Asher, at its option, in whole or in part and included a limitation on conversion, which provides that at no time will Asher be entitled to convert any portion of the Fourth Asher Note, to the extent that after such conversion, Asher (together with its affiliates) would beneficially own more than 4.99% of the outstanding shares of the common stock of the Company as of such date.</t>
  </si>
  <si>
    <t>Unrealized losses on the mark-to-market of the Fourth Asher Note which amounted to $69,368, for the period from the date of issuance were recorded as non-cash expense for the period ended July 31, 2013. As of July 31, 2013, the Fourth Asher Note was recorded on the balance sheet at its fair value of $172,868.</t>
  </si>
  <si>
    <t>During the nine months ended July 31, 2013, the Company converted principal of $100,000 of a note issued to Yvonne Paterson plus accrued interest of approximately $2,532, into 18,107 shares of its common stock at a conversion price of $5.625 per share. In addition, the Company issued a warrant to acquire 9,054 shares, which expires on October 26, 2015 and revalued the warrant liability, at July 31, 2013, with an exercise price of $5.625, resulting in non-cash expense of approximately $32,000 resulting from the difference between the fair value of the note as shown on the balance sheet plus accrued interest to-date and the fair value of the shares issued as a result of the conversion.</t>
  </si>
  <si>
    <t>On August 2, 2012, in a private placement pursuant to a Note Purchase Agreement, the Company issued Dr. James Patton, a member of our board of directors, a convertible promissory note, which it refers to as the Patton Note in the principal amount of $66,667 for a purchase price of $50,000. The Patton Note was issued with an original issue discount of 25%. Dr. Patton paid $0.75 for each $1.00 of principal amount of the Patton Note purchased. The Patton Note is convertible into shares of the Company’s common stock at a per share conversion price equal to $3.16 and is subject to “full ratchet” anti-dilution protection upon certain equity issuances below $3.16 per share (as may be further adjusted). Additionally, Dr. Patton received a warrant, which the Company refers to as the Patton Warrant, to purchase such number of shares of its common stock equal to 50% of such number of shares of common stock issuable upon conversion of the Patton Note at an exercise price of $10.625 per share. The Patton Note matured on August 2, 2013 and was redeemable under certain circumstances. The Patton Warrant is exercisable at any time on or before August 2, 2017 and may be exercised on a cashless basis under certain circumstances. The Patton Note and the Patton Warrant each include a limitation on conversion or exercise, as applicable, which provides that at no time will Dr. Patton be entitled to convert any portion of the Patton Note or Patton Warrant, to the extent that after such conversion or exercise, as applicable, Dr. Patton (together with his affiliates) would beneficially own more than 4.99% of the outstanding shares of the common stock as of such date.</t>
  </si>
  <si>
    <t>As of July 31, 2013, the Patton Warrants had a fair value of $2,304, resulting in non-cash income of approximately $8,400 and $5,700 for the three and nine months ended July 31, 2013, respectively.</t>
  </si>
  <si>
    <t>During the three months ended July 31, 2013, the Company converted the principal amount of the Patton Note, of $66,667, into 21,092 shares at a conversion price of $3.16. The Company recorded non-cash income of approximately $94,000 and $3,590 for the three and nine months ended July 31, 2013, respectively.</t>
  </si>
  <si>
    <t>Accretion of the discount amounted to $3,355, for the three and nine months ended July 31, 2013.</t>
  </si>
  <si>
    <t>As of July 31, 2013, the Patton Note no longer remained outstanding and the number of shares of common stock to be acquired upon the exercise of the Patton Warrant remained at 1,778.</t>
  </si>
  <si>
    <t>On June 21, 2013, the Company entered into a bridge financing arrangement with Redwood Management, LLC (“Redwood”), an accredited investor, for which Aegis Capital Corp. acted as placement agent and received an 8% fee based on the consideration paid to to the Company. Accordingly, on June 21, 2013, the Company entered into a Securities Purchase Agreement with Redwood Management LLC, which it refers to as Redwood, and in a private placement thereunder issued Redwood a convertible promissory note in the aggregate principal amount of $277,777, for a purchase price of $250,000 (or a 10% original issue discount), which it refers to as the Redwood Note. The Redwood Note bears interest at a rate of 5%, which interest accrues, but does not become payable until maturity or acceleration of the principal of the Redwood Note. The Redwood Note is convertible into shares of the Company’s common stock at a conversion price equal to the lesser of (i) $6.25, or (ii) 70% of the ten day average value weighted average price (“VWAP”) for the ten trading days immediately preceding the conversion date. The Redwood Note matures on December 30, 2013, six months from its issuance date. The Redwood Note may be converted by Redwood, at its option, in whole or in part. The Redwood Note includes a limitation on conversion, which provides that at no time will Redwood be entitled to convert any portion of the Redwood Note, to the extent that after such conversion, Redwood (together with its affiliates) would beneficially own more than 4.99% of the outstanding shares of the common stock as of such date.</t>
  </si>
  <si>
    <t>The Company agreed to reserve at least 2.5 times the number of shares of its common stock actually issuable upon full conversion of the Redwood Note, and not to take certain actions without Redwood’s consent and granted Redwood the right, at its election, to participate in future financings subject to certain limited exceptions. So long as the Company is not in default, and provided it has given 20 days prior written notice, it may prepay the Redwood Note in full at any time at a premium of 110% of the amount owed (which multiple increases 4 months after the issuance date). In addition, if the Company completes a financing of $7,000,000 or more, Redwood has the right, at its election, to require the Company to repay the Redwood Note in full on the closing date of such financing on the same payment terms as noted in the preceding sentence. The Redwood Note includes customary event of default provisions, and provide for a default rate of 14%.</t>
  </si>
  <si>
    <t>Unrealized losses on the mark-to-market of the Redwood Note which amounted to $110,972, for the period from the date of issuance were recorded as non-cash expense for the period ended July 31, 2013. As of July 31, 2013, the Redwood Note was recorded on the balance sheet at its fair value of $388,751.</t>
  </si>
  <si>
    <t>7. CONVERTIBLE NOTES &amp; FV OF EMBEDDED DERIVATIVE</t>
  </si>
  <si>
    <t>May 2011 Note Financing</t>
  </si>
  <si>
    <t>Unamortized discount</t>
  </si>
  <si>
    <t>Derivative Liability</t>
  </si>
  <si>
    <t>Long-term Convertible Notes less current portion</t>
  </si>
  <si>
    <t>On May 9, 2011, we entered into a Note Purchase Agreement with certain accredited investors, whereby the investors acquired approximately $7.1 million of our convertible promissory notes, which we refer to as the May 2011 Notes, for an aggregate purchase price of approximately $6.0 million in a private placement.</t>
  </si>
  <si>
    <t>The May 2011 Notes were issued with an original issue discount of 15%. Each investor paid $0.85 for each $1.00 of principal amount of May 2011 Notes purchased at the closing on May 12, 2011. The May 2011 Notes are convertible into shares of our common stock, at a per share conversion price equal to $18.75. Additionally, each investor received a warrant to purchase such number of shares of our common stock equal to 50% of such number of shares of our common stock issuable upon conversion of the May 2011 Note at an exercise price of $18.75 per share.</t>
  </si>
  <si>
    <t>The May 2011 Notes mature on May 12, 2012. We may redeem the May 2011 Notes, at the option of the Company only, under certain circumstances. The warrants are exercisable at any time on or before May 12, 2014. The warrants may be exercised on a cashless basis under certain circumstances. To the extent an investor does not elect to convert its May 2011 Notes as described above, the principal amount not so converted on or prior to the maturity date shall be payable in cash on the maturity date.</t>
  </si>
  <si>
    <t>The May 2011 Notes may be converted by the investors, at the option of such investor, in whole or in part. However, except as otherwise provided, only 85% of the initial principal amount of each May 2011 Note is convertible prior to maturity. The May 2011 Notes and warrants include a limitation on conversion or exercise, which provides that at no time will an investor be entitled to convert any portion of the May 2011 Notes or exercise any of the warrants, to the extent that after such conversion or exercise, such investor (together with its affiliates) would beneficially own more than 4.99% of the outstanding shares of our common stock as of such date.</t>
  </si>
  <si>
    <t>The Company evaluated the fair value of the embedded conversion option and warrants and recorded an aggregate charge of $4,905,842 at the date of issuance.</t>
  </si>
  <si>
    <t>During the twelve months ended October 31, 2011, the Company converted approximately $1,897,000 in principal into 101,177 shares of the Company’s common stock at a conversion price of $18.75. During the twelve months ended October 31, 2012, the Company converted approximately $1,962,060 in principal into 104,643 shares of the Company’s common stock at a conversion price of $18.75, recording non-cash expense of approximately $ 318,000. In addition, the Company entered into exchange agreements with certain holders of an aggregate of approximately $3.2 million in remaining outstanding principal on the May 2011 Notes, pursuant to which such holders received an aggregate of approximately 300,800 shares of Common Stock and warrants to purchase an aggregate of approximately 28,800 shares of Common Stock in exchange for surrendering or converting the Existing May 2011 Notes and surrendering warrants to purchase an aggregate of approximately 179,200 shares of Common Stock originally issued in the Prior Offerings. The Company recorded non-cash expense of approximately $1.3 million resulting from this exchange. As of October 31, 2012, there was no remaining principal outstanding under the May 2011 Notes.</t>
  </si>
  <si>
    <t>Accretion of the discount was $1,788,718 and $3,117,123 for the years ended October 31, 2012 and 2011 respectively.</t>
  </si>
  <si>
    <t>On October 28, 2011, we entered into a Note Purchase Agreement, which we refer to as the October 2011 Notes, with certain accredited investors, including Thomas A. Moore, our Chairman and Chief Executive Officer, and Mark J. Rosenblum, our Chief Financial Officer, (Mr. Rosenblum acquired a note in the principal amount of approximately $59,000 for an aggregate purchase price of $50,000) whereby the investors acquired approximately $2.3 million of our convertible promissory notes, which we refer to as the Notes, for an aggregate purchase price of approximately $2.0 million in a private placement, which we refer to as the October 2011 offering. The Notes were issued with an original issue discount of 15%. Each investor paid $0.85 for each $1.00 of principal amount of Notes purchased at the closing of the October 2011 offering, which took place on October 31, 2011. The Notes are convertible into shares of our common stock, at a per share conversion price equal to $18.75. Additionally, each investor received a warrant, which we refer to as the Warrants, to purchase such number of shares of our common stock equal to 50% of such number of shares of our common stock issuable upon conversion of the Note at an exercise price of $18.75 per share. The Notes purchased in the October 2011 offering were paid for in cash or, with respect to Notes acquired by Mr. Moore, in exchange for the cancellation of $400,000 of outstanding indebtedness owed by us to Mr. Moore.</t>
  </si>
  <si>
    <t>The Notes mature on October 31, 2012. Subsequent to October 31, 2012, the remaining outstanding note was assigned to Magna (see Footnote 16: Subsequent Events, Other Hanover-Related Transactions). We may redeem the Notes under certain circumstances. The Warrants are exercisable at any time on or before October 31, 2014. The Warrants may be exercised on a cashless basis under certain circumstances.</t>
  </si>
  <si>
    <t>To the extent an investor does not elect to convert its Notes as described above, the principal amount of the Notes not so converted on or prior to the maturity date shall be payable in cash on the maturity date.</t>
  </si>
  <si>
    <t>The Notes may be converted by the investors, at the option of such investor, in whole or in part. However, except as otherwise provided in the Notes, only 85% of the initial principal amount of each Note is convertible prior to maturity. The Notes and Warrants include a limitation on conversion or exercise, which provides that at no time will an investor be entitled to convert any portion of the Notes or exercise any of the Warrants, to the extent that after such conversion or exercise, such investor (together with its affiliates) would beneficially own more than 4.99% of the outstanding shares of our common stock as of such date.</t>
  </si>
  <si>
    <t>In connection with the October 2011 offering, we entered into a Registration Rights Agreement, dated as of October 28, 2011 with the investors. Pursuant to such agreement, we agreed with the investors to provide certain rights to register under the Securities Act of 1933, as amended, the shares of our common stock issuable upon any conversion of the Notes and the exercise of the Warrants, and filed a registration statement to register the offering of the shares of our common stock issuable upon conversion of the Notes and the exercise of the Warrants which became effective on November 23, 2011.</t>
  </si>
  <si>
    <t>The Company evaluated the fair value of the embedded conversion option and warrants and recorded an aggregate change of $987,439 at the date of issuance.</t>
  </si>
  <si>
    <t>During the year ended October 31, 2012, the Company converted approximately $1.2 million in principal into 65,466 shares of the Company’s common stock at a conversion price of $18.75, recording non-cash expense of approximately $ 296,000. In addition, the Company entered into exchange agreements with certain holders of an aggregate of approximately $1.0 million in outstanding principal on the October 2011 Notes, pursuant to which such holders received an aggregate of approximately 96,800 shares of Common Stock and warrants to purchase an aggregate of approximately 10,400 shares of Common Stock in exchange for surrendering or converting the Existing October 2011 Notes and surrendering warrants to purchase an aggregate of approximately 48,000 shares of Common Stock originally issued in the Prior Offerings. The Company recorded non-cash expense of approximately $530,000 resulting from this exchange.</t>
  </si>
  <si>
    <t>Accretion of the discount was $984,733 and $2,705 for the years ended October 31, 2012 and 2011 respectively. The outstanding principal balance was $54,824 at October 31, 2012.</t>
  </si>
  <si>
    <t>On December 29, 2011, we entered into a Note Purchase Agreement, which we refer to as the December 2011 Notes, with certain accredited investors, whereby the investors acquired approximately $1,232,000 million of our convertible promissory notes for an aggregate purchase price of approximately $1.0 million in a private placement, which we refer to as the December 2011 offering. The December 2011 Notes were issued with an original issue discount of 15%. Each investor paid $0.85 for each $1.00 of principal amount of Notes purchased at the closing of the December 2011 offering. The Notes are convertible into shares of our common stock, at a per share conversion price equal to $18.75. Additionally, each investor received a warrant, which we refer to as the Warrants, to purchase such number of shares of our common stock equal to 50% of such number of shares of our common stock issuable upon conversion of the Note at an exercise price of $18.75 per share.</t>
  </si>
  <si>
    <t>The Notes mature on January 9, 2013. We may redeem the Notes under certain circumstances. The Warrants are exercisable at any time on or before January 9, 2015. The Warrants may be exercised on a cashless basis under certain circumstances.</t>
  </si>
  <si>
    <t>In connection with the December 2011 offering, we entered into a Registration Rights Agreement with the investors. Pursuant to such agreement, we agreed with the investors to provide certain rights to register under the Securities Act of 1933, as amended, the shares of our common stock issuable upon any conversion of the Notes and the exercise of the Warrants, and agreed to file a registration statement to register the offering of the shares of our common stock issuable upon conversion of the Notes and the exercise of the Warrants. The registration statement was filed on January 27, 2012.</t>
  </si>
  <si>
    <t>Rodman &amp; Renshaw, LLC acted as the exclusive placement agent in connection with each of the May, October and December 2011 offerings and received compensation of cash placement fees equal to amounts ranging from 6% to 7% of the aggregate purchase price paid by investors and Warrants to purchase 26,629 shares of our common stock (approximately 4% of the shares of our common stock issuable upon conversion of all the Notes), which warrants are exercisable at $18.75 per share and shall expire on dates ranging from May 12, 2014 to January 9, 2015.</t>
  </si>
  <si>
    <t>The Company evaluated the fair value of the embedded conversion option and warrants and recorded an aggregate charge of $586,376 at the date of issuance.</t>
  </si>
  <si>
    <t>During the year ended October 31, 2012, the Company converted approximately $828,000 in principal into 44,133 shares of the Company’s common stock at a conversion price of $18.75, recording non-cash expense of approximately $ 205,000. In addition, the Company entered into exchange agreements with certain holders of an aggregate of approximately $215,000 in outstanding principal on the December 2011 Notes, pursuant to which such holders received an aggregate of approximately 20,000 shares of Common Stock and warrants to purchase an aggregate of approximately 10,400 shares of Common Stock in exchange for surrendering or converting the Existing December 2011 Notes and surrendering warrants to purchase an aggregate of approximately 23,200 shares of Common Stock originally issued in the Prior Offerings. The Company recorded non-cash expense of approximately $100,000 resulting from this exchange. In October 2012, $31,284 of principal was assigned pursuant to the terms of an assignment agreement with Magna Group, LLC.</t>
  </si>
  <si>
    <t>Accretion of the discount was $559,480 for the year ended October 31, 2012. The outstanding principal balance, at October 31, 2012 was $158,824. On the balance sheet, the December 2011 Notes were recorded at $131,928 ($158,824 net of debt discount of $28,896). Subsequent to October, 31, 2012, the remaining outstanding note was assigned to Magna (see Footnote 16: Subsequent Events, Other Hanover-Related Transactions.)</t>
  </si>
  <si>
    <t>Effective May 14, 2012, we entered into a Note Purchase Agreement with certain accredited investors, whereby the investors acquired $953,333 of our convertible promissory notes for an aggregate purchase price of approximately $715,000 in cash which represented an original issue discount of 25%. The May 2012 Notes are convertible into shares of our common stock at $18.75 per share. Additionally, each investor received a warrant to purchase such number of shares of our common stock equal to 50% of such number of shares of our common stock issuable upon conversion of the May 2012 Notes at an exercise price of $18.75 per share. The Notes and Warrants also provide that on December 1, 2012, solely to the extent the conversion price of the Notes or the exercise price of the Warrants, as applicable, is less than the “Market Price” (as defined in the Notes or the Warrants, as applicable), such conversion price or exercise price, as applicable, shall be reduced to such Market Price. The May 2012 Notes mature on May 18, 2013. We may redeem the May 2012 Notes under certain circumstances. The May 2012 Warrants are exercisable at any time on or before May 18, 2017. The May 2012 Warrants may be exercised on a cashless basis under certain circumstances and expire on May 18, 2017.</t>
  </si>
  <si>
    <t>The Company elected to apply the fair-value option to account for the May 2012 notes and have recorded the May 2012 Notes at a fair value of $454,680 upon issuance. Unrealized losses on the mark-to-market of the notes which amounted to $133,634 for the period from the date of issuance or May, 14, 2012 through October 31, 2012 were recognized as a noncash expense.</t>
  </si>
  <si>
    <t>In addition, as a result of the reset provisions discussed above, the warrants which have been recorded at a fair value of $291,400 on May 14, 2012 are being reflected as a warrant liability as of the date of issuance. As of October 31, 2012, the warrant liability amounted to $112,487 which resulted in a noncash income of approximately $178,913 for the year ended October 31, 2012.</t>
  </si>
  <si>
    <t>Rodman &amp; Renshaw, LLC acted as the exclusive placement agent in connection with the May 2012 offering and received compensation of a cash placement fee equal to 7% of the aggregate purchase price paid by investors (Rodman raised $400,000 of the total purchase price of $715,000) in the May 2012 offering amounting to $28,000 and warrants to purchase 2,844 shares of our common stock, which warrants are exercisable at $18.75 per share and shall expire on May 18, 2017.</t>
  </si>
  <si>
    <t>Senior Convertible Promissory Notes</t>
  </si>
  <si>
    <t>Effective June 18, 2009, the Company entered into a Note Purchase Agreement with certain accredited investors, pursuant to which such investors acquired senior convertible promissory notes of the Company. At July 31, 2011, the Company had one outstanding senior convertible promissory note with $88,824 in principal value and $26,471 in accrued interest remaining. On August 19, 2011, the Company issued 6,149 shares of common stock to this investor in full satisfaction of this senior convertible promissory note. As of October 31, 2011, the Company had no remaining senior convertible promissory notes outstanding.</t>
  </si>
  <si>
    <t>We refer to all Junior Subordinated Convertible Promissory Notes as “Bridge Notes”.</t>
  </si>
  <si>
    <t>The Bridge Notes are convertible into shares of the Company’s common stock at a fixed exercise price. For every dollar invested in our Bridge Notes, each Investor received warrant coverage ranging from approximately 23% to 75%, subject to adjustments upon the occurrence of certain events as more particularly described below and in the form of Warrant. As of October 31, 2012, substantially all of the Bridge Warrants have an exercise price of $18.75 per share. The Bridge Notes may be prepaid in whole or in part at the option of the Company without penalty at any time prior to the Maturity Date. The warrants may be exercised on a cashless basis under certain circumstances.</t>
  </si>
  <si>
    <t>During the twelve month period ended October 31, 2011, the Company reached agreement with ten investors, whose notes were to mature on dates ranging from December 31, 2010 to April 30, 2011, in the aggregate principal value of approximately $479,000 (included in the above aggregate principal value of $1,886,851) to exchange their original notes for new notes due on dates ranging from March 31, 2011 to August 2, 2011. In return for exchanging their notes, these investors received additional interest of $25,208 plus approximately 6,528 additional warrants, valued using the BSM model (which approximates the Lattice Model), at approximately $87,000.</t>
  </si>
  <si>
    <t>During the twelve month period ended October 31, 2011, the Company reached agreement with three investors, whose notes were to mature on dates ranging between August 1 and October 31, 2011,in the aggregate principal value of approximately $318,000 (included in the above aggregate principal value of $1,886,851) to make partial repayments on their notes totaling $99,000 and exchanged the remaining principal on the original notes for new notes (with the same amount of principal) due on dates ranging from March 31, 2012 to May 31, 2012. These three investors also received approximately 5,804 additional warrants, at a fair value totaling approximately $80,000.</t>
  </si>
  <si>
    <r>
      <t xml:space="preserve">The Company accounted for two of these three note exchanges as substantial debt modifications under ASC 470-50: </t>
    </r>
    <r>
      <rPr>
        <u/>
        <sz val="10"/>
        <color theme="1"/>
        <rFont val="Times New Roman"/>
        <family val="1"/>
      </rPr>
      <t>Debt Modifications and Extinguishments</t>
    </r>
    <r>
      <rPr>
        <sz val="10"/>
        <color theme="1"/>
        <rFont val="Times New Roman"/>
        <family val="1"/>
      </rPr>
      <t>. Therefore, the Company recorded the present values of the principal on the new notes along with the fair value of the additional warrants issued and wrote off the remaining principal on the old notes. The Company then recorded a loss on exchange of approximately $22,000 (other income/(expense)) for the difference between (1) the sum of the remaining principal on the old notes and (2) the sum of the present values of the principal on the new notes and the fair value of the additional warrants. For the third investor, the Company recorded approximately $27,000 to equity (included in the above fair value of $80,000), representing the fair value of the additional warrants issued upon exchange of their note.</t>
    </r>
  </si>
  <si>
    <t>During the twelve month period ended October 31, 2011, the Company repaid approximately $530,000 in principal and interest. In addition, the Company converted approximately $1.3 million of principal and interest on these outstanding junior subordinated convertible promissory notes into69,221 shares of the Company’s common stock at a conversion price of $18.75 per share.</t>
  </si>
  <si>
    <t>As of October 31, 2011, the Company had approximately $756,000(in principal to be repaid to investors) in outstanding junior subordinated convertible promissory notes with Original Issue Discount (“OID”) amounts ranging from 10% to 15% and with maturity dates ranging from October 19, 2011 to May 12, 2012. These junior unsubordinated notes were recorded on the balance sheet, at October 31, 2011, at $711,701 (remaining principal of $756,000 net of debt discount of approximately $45,000).</t>
  </si>
  <si>
    <t>During the year ended October 31, 2012, the Company entered into an exchange agreement with an accredited investor in which the investor exchanged a convertible promissory note in the aggregate principal amount of $300,000 for (i) a convertible promissory note in the aggregate principal amount $352,941 and in substantially the same form as the existing note except with a maturity date of June 30, 2012 and (ii) a warrant to purchase up to 18,823 shares of common stock at an exercise price of $18.75 per share. The warrants expire in February 2015. The Company recorded noncash expense of approximately $247,000 to the loss on note retirement account resulting from this exchange for the year ended October 31, 2012. In October 2012, this note was assigned to Magna (see Magna Note disclosure in this footnote).</t>
  </si>
  <si>
    <t>During the year ended October 31, 2012, the Company paid approximately $53,000 in principal on its Bridge Notes. In addition, the Company converted approximately $169,000 of principal on these Bridge Notes into 9,013 shares of the Company’s common stock at a conversion price of $18.75 per share. The Company recorded noncash expense of approximately $27,000 to the gain on note retirement account resulting from these conversions.</t>
  </si>
  <si>
    <t>As of October 31, 2012, the Company had approximately $186,000 in principal outstanding on its junior subordinated convertible promissory notes with maturity dates ranging from October 19, 2011 to May 12, 2012.</t>
  </si>
  <si>
    <t>On October 31, 2011, the Company held two notes from JMJ Financial in the aggregate principal amount of $660,000. These notes bear interest at a rate of 8% per annum. Due to the conversion feature into a variable number of shares, these notes are valued at fair value each reporting period. At October 31, 2011, the fair value of these notes was $570,802. These notes were classified as long-term convertible notes at October 31, 2011 as they had maturity dates in April 2014.</t>
  </si>
  <si>
    <t>In November and December, 2011, the Company converted $500,000 of the aggregate principal amount of $660,000 into 28,800 shares of common stock. As a result, the Company recorded a noncash income of approximately $36,000 related to the conversion of these notes to equity.</t>
  </si>
  <si>
    <t>On May 8, 2012, the Company entered into a Settlement Agreement (the “Settlement Agreement”) with JMJ Financial which provides for (i) an additional borrowing by the Company of $500,000 from JMJ Financial on the principal amount outstanding under one of the notes issued by JMJ to the Company in April 2011, (ii) the cancellation of all of the outstanding notes issued by JMJ to the Company in April 2011, (iii) the cancellation of all of the outstanding notes issued by the Company to JMJ in April 2011, other than the portion of such notes for which JMJ has paid cash to the Company, (iv) a mutual release of any claims held by the Company or JMJ relating to an outstanding dispute and (v) the issuance by the Company of 32,000 newly issued shares of the Company’s common stock (the “ Settlement Shares ”) to JMJ as consideration for the cancellation of the notes and the release. As a result of the Settlement Agreement, no further payments will be made by either the Company or JMJ under the notes issued by each party in April 2011. The Company recorded noncash expense of approximately $805,000 for the issuance of the Settlement Shares to JMJ under the Settlement Agreement and recognition of a beneficial conversion feature, resulting from the issuance of shares.</t>
  </si>
  <si>
    <t>During the year ended October 31, 2012, the Company converted the remaining notes outstanding totaling $660,000 into 37,807 shares of the Company’s common stock. The Company recorded noncash income of approximately $250,000 upon conversion.</t>
  </si>
  <si>
    <t>On August 27, 2012, in a private placement pursuant to a note purchase agreement, we issued JMJ Financial a one year convertible promissory note in the aggregate principal amount of $100,000 for a purchase price of $100,000,. The August 2012 Note is initially convertible at a per share conversion price equal to $18.75. In addition, if the August 2012 Note is converted after November 30, 2012 and the market price of our common stock is less than $20.00 per share on the date of conversion, then the conversion price shall equal 95% of the arithmetic average of the three lowest closing trading prices for the common stock during the 15 trading day period ending on the latest complete trading day prior to the applicable conversion date. Pursuant to the terms of the August 2012 Note, we agreed to register with the SEC up to 26,000 shares of our common stock which may be issuable upon conversion of the August 2012 Note. These shares were registered on August 31, 2012.</t>
  </si>
  <si>
    <t>On August 27, 2012, we entered into a settlement agreement with JMJ Financial pursuant to which we issued to JMJ Financial 32,615 shares of our common stock for the mutual release of any claims held by our company or JMJ Financial relating to our failure to file the registration statement related to the May 2012 issuance of 32,000 shares of our common stock to JMJ Financial and have the registration statement declared effective by certain prescribed deadlines.</t>
  </si>
  <si>
    <t>As of October 31, 2012, the August 2012 Note remained outstanding. Due to the conversion feature into a variable number of shares this note is valued at fair value at each reporting period. As of October 31, 2012, the fair value of the note was $73,590. Because this note matures within one year, it has been classified as a current liability on the balance sheet at October 31, 2012.</t>
  </si>
  <si>
    <t>On September 19, 2012, in a private placement pursuant to a note purchase agreement, we issued Hanover a convertible promissory note in the aggregate principal amount of $132,500, for a purchase price of $132,500, which we refer to as the Initial Hanover PIPE Note. On October 19, 2012, in a private placement pursuant to a note purchase agreement, we issued Hanover a convertible promissory note in the aggregate principal amount of $132,500, for a purchase price of $132,500, which we refer to as the Second Hanover PIPE Note, which, together with the Initial Hanover PIPE Note we refer to as the Hanover PIPE Notes. The Hanover PIPE Notes bear interest at a rate of 12%, which interest accrues, but does not become payable until maturity or acceleration of the principal of such Hanover PIPE Notes. The Hanover PIPE Notes are convertible into shares of our Common Stock at a conversion price equal to 65% of the arithmetic average of the five lowest closing trading prices for the Common Stock during the 10 trading day period ending on the latest complete trading day prior to the applicable conversion date. The Hanover PIPE Notes mature eight months from their respective issuance dates. To the extent Hanover does not elect to convert the Hanover PIPE Notes as described above, the principal amount and interest of such Hanover PIPE Notes shall be payable in cash at maturity. The Hanover PIPE Notes may be converted at any time by Hanover, at its option, in whole or in part. The Hanover PIPE Notes include a limitation on conversion, which provides that at no time will Hanover be entitled to convert any portion of the Hanover PIPE Notes, to the extent that after such conversion, Hanover (together with its affiliates) would beneficially own more than 4.99% of the outstanding shares of the Common Stock as of such date.</t>
  </si>
  <si>
    <t>Unrealized losses on the mark-to-market of the notes which amounted to $97,791, for the period from the dates of issuance (September 19 and October 19, 2012) were recorded as non-cash expense.</t>
  </si>
  <si>
    <t>Magna note</t>
  </si>
  <si>
    <t>In October 2012, pursuant to the terms of various Assignment Agreements, which we refer to as the Assignment Agreements, Magna Group, LLC, an affiliate of Hanover, which we refer to as Magna, acquired $400,076 in aggregate principal amount of our outstanding convertible notes from certain third parties and entered into agreements to acquire an additional $340,523 in aggregate principal amount of our outstanding convertible notes from other third parties. Pursuant to the terms of such Assignment Agreements, we delivered two convertible notes to Magna in an aggregate principal amount of $740,599, in anticipation of the closing of all of the transactions contemplated by such Assignment Agreements. On October 25, 2012, the convertible note in the aggregate principal amount of $617,723 previously delivered to Magna was exchanged for a new convertible note in the aggregate principal amount of $400,076, convertible into shares of Common Stock, which we refer to as the Magna Exchange Note, to reflect such portion of the convertible notes actually issued as of October 25, 2012 pursuant to the Assignment Agreements, and the remaining convertible note in the aggregate principal amount of $122,876 previously delivered to Magna was returned to us and cancelled. The Magna Exchange Note bears interest at a rate of 6%, which interest accrues, but does not become payable until maturity or acceleration of the principal of the Magna Exchange Note. The Magna Exchange Note is convertible into shares of our Common Stock at a conversion price equal to 73% of the arithmetic average of the five lowest closing trading prices for the Common Stock during the 10 trading day period ending on the lowest complete trading day prior to the applicable conversion date. The Magna Exchange Note matures on October 17, 2013. To the extent Magna does not elect to convert the Magna Exchange Note as described above, the principal amount and interest of the Magna Exchange Note shall be payable in cash at maturity. Upon the closing of the remaining transactions contemplated by such applicable Assignment Agreements, we are obligated to issue additional convertible notes in the form of the Magna Exchange Note with respect to the outstanding $340,523 in aggregate principal amount of convertible notes held by the third party signatories to the other Assignment Agreements, which we anticipate to occur during the fourth quarter of 2012.</t>
  </si>
  <si>
    <t>The Magna Exchange Note may be converted at any time by Magna, at its option, in whole or in part. The Magna Exchange Note includes a limitation on conversion, which provides that at no time will Magna be entitled to convert any portion of the Magna Exchange Note, to the extent that after such conversion, Magna (together with its affiliates) would beneficially own more than4.99% of the outstanding shares of the Common Stock as of such date.</t>
  </si>
  <si>
    <t>As of October 31, 2012, Magna had converted approximately $0.1 million in principal into 20,176 shares of our common stock at prices ranging from $4.453 - 5.15, which resulted in non-cash expense of approximately $13,500 for the period ended October 31, 2012. Unrealized losses on the mark-to-market of the note which amounted to $33,011, for the period from the date of issuance (October 17, 2012) were recorded as non-cash expense for the period ended October 31, 2012.</t>
  </si>
  <si>
    <t>On September 11, 2012, in a private placement pursuant to a note purchase agreement, we issued Asher Enterprises, Inc, which we refer to as Asher, a convertible promissory note in the aggregate principal amount of $103,500, for a purchase price of $100,000, which we refer to as the Asher Note. The Asher Note bears interest at a rate of 8%, which interest accrues, but does not become payable until maturity or acceleration of the principal of the Asher Note. The Asher Note is convertible into shares of our Common Stock at a conversion price equal to 61% of the arithmetic average of the five lowest closing trading prices for the Common Stock during the 10 trading day period ending on the latest complete trading day prior to the applicable conversion date. The Asher Note matures on June 13, 2013, nine months from its issuance date. The Asher Note may be converted by Asher, at its option, in whole or in part. The Asher Note includes a limitation on conversion, which provides that at no time will Asher be entitled to convert any portion of the Asher Note, to the extent that after such conversion, Asher (together with its affiliates) would beneficially own more than 4.99% of the outstanding shares of the Common Stock as of such date.</t>
  </si>
  <si>
    <t>Unrealized losses on the mark-to-market of the note which amounted to $47,187, for the period from the date of issuance (September 11, 2012) were recorded as non-cash expense for the period ended October 31, 2012.</t>
  </si>
  <si>
    <t>On September 27, 2012, in a private placement pursuant to a note purchase agreement, we issued our employee Christine French a convertible promissory note in the aggregate principal amount of $25,000, for a purchase price of $25,000, which we refer to as the French Note. The French Note bears interest at a rate of 12%, compounded annually. The French Note is convertible into shares of our Common Stock at a conversion price equal to the arithmetic average of the five lowest closing trading prices for the Common Stock during the 10 trading day period ending on the latest complete trading day prior to the applicable conversion date. The French Note matures one month from its issuance date. Additionally, Ms. French will receive a warrant, which we refer to as the French Warrant, to purchase such number of shares of our Common Stock equal to 50% of such number of shares of our Common Stock issuable upon conversion of the French Note at an exercise price equal to the conversion price then in effect. These warrants have not yet been issued. The French Warrant may be exercised on a cashless basis under certain circumstances. The French Note and the French Warrant each include a limitation on conversion or exercise, as applicable, which provides that at no time will Ms. French be entitled to convert any portion of the French Note or French Warrant, to the extent that after such conversion or exercise, as applicable, Ms. French (together with her affiliates) would beneficially own more than 4.99% of the outstanding shares of the Common Stock as of such date.</t>
  </si>
  <si>
    <t>The warrants to be issued upon future conversion of the note were recorded as a warrant liability, at October 31, 2012, at a fair value of $4,565 at the date of issuance. Unrealized losses on the mark-to-market of the note which amounted to $5,515, for the period from the date of issuance (September 27, 2012) were recorded as non-cash expense for the period ended October 31, 2012.</t>
  </si>
  <si>
    <t>On September 25, 2012, in a private placement pursuant to a note purchase agreement, we issued our affiliate Dr. Yvonne Paterson a convertible promissory note in the aggregate principal amount of $100,000, for a purchase price of $100,000, which we refer to as the Paterson Note. The Paterson Note bears interest at a rate of 12%, compounded annually. The Paterson Note is convertible into shares of our Common Stock at a conversion price equal to the arithmetic average of the five lowest closing trading prices for the Common Stock during the 10 trading day period ending on the latest complete trading day prior to the applicable conversion date. The Paterson Note matures one month from its issuance date. Additionally, Dr. Paterson will receive a warrant, which we refer to as the Paterson Warrant, to purchase such number of shares of our Common Stock equal to 50% of such number of shares of our Common Stock issuable upon conversion of the Patterson Note at an exercise price equal to the conversion price then in effect. These warrants have not yet been issued. The Paterson Warrant may be exercised on a cashless basis under certain circumstances. The Paterson Note and the Paterson Warrant each include a limitation on conversion or exercise, as applicable, which provides that at no time will Dr. Paterson be entitled to convert any portion of the Paterson Note or Paterson Warrant, to the extent that after such conversion or exercise, as applicable, Dr. Paterson (together with her affiliates) would beneficially own more than 4.99% of the outstanding shares of the Common Stock as of such date.</t>
  </si>
  <si>
    <t>The warrants to be issued upon future conversion of the note were recorded as a warrant liability, at October 31, 2012, at a fair value of $18,258 at the date of issuance. Unrealized losses on the mark-to-market of the note which amounted to $22,062, for the period from the date of issuance (September 27, 2012) were recorded as non-cash expense for the period ended October 31, 2012.</t>
  </si>
  <si>
    <t>On August 2, 2012, in a private placement pursuant to a note purchase agreement, we issued Dr. James Patton, a member of our board of directors, a convertible promissory note, which we refer to as the Patton Note, in the principal amount of $66,667 for a purchase price of $50,000. The Patton Note was issued with an original issue discount of 25%. Dr. Patton paid $0.75 for each $1.00 of principal amount of the Patton Note purchased. The Patton Note is convertible into shares of our Common Stock at a per share conversion price equal to $18.75. Additionally, Dr. Patton received a warrant, which we refer to as the Patton Warrant, to purchase such number of shares of our Common Stock equal to 50% of such number of shares of our Common Stock issuable upon conversion of the Patton Note at an exercise price of $18.75 per share. The Patton Note and Patton Warrant also provide that on December 1, 2012, solely to the extent the conversion price of the Patton Note or the exercise price of the Patton Warrant, as applicable, is less than the Market Price (as defined in the Patton Note or the Patton Warrant, as applicable), such conversion price or exercise price, as applicable, shall be reduced to such Market Price. The Patton Note matures on August 2, 2013. We may redeem the Patton Note under certain circumstances. The Patton Warrant is exercisable at any time on or before August 2, 2017. The Patton Warrant may be exercised on a cashless basis under certain circumstances. The Patton Note and the Patton Warrant each include a limitation on conversion or exercise, as applicable, which provides that at no time will Dr. Patton be entitled to convert any portion of the Patton Note or Patton Warrant, to the extent that after such conversion or exercise, as applicable, Dr. Patton (together with his affiliates) would beneficially own more than 4.99% of the outstanding shares of the Common Stock as of such date.</t>
  </si>
  <si>
    <t>The warrants issued were recorded as a warrant liability, at the date of issuance, at a fair value of $13,311 at the date of issuance. The company recorded non-cash income from a decline in the fair value of the warrant liability, at October 31, 2012, of $5,200, Unrealized losses on the mark-to-market of the note which amounted to $38,944, for the period from the date of issuance (August 2, 2012) were recorded as non-cash expense for the period ended October 31, 2012.</t>
  </si>
  <si>
    <t>Accretion of the discount amounted to $3,277, for the period ended October 31, 2012.</t>
  </si>
  <si>
    <t>NOTES PAYABLE-OFFICER:</t>
  </si>
  <si>
    <t>Notes Payable Officer [Abstract]</t>
  </si>
  <si>
    <t>Notes Payable Officer [Text Block]</t>
  </si>
  <si>
    <t>6. NOTES PAYABLE-FORMER OFFICER:</t>
  </si>
  <si>
    <t>Moore Notes</t>
  </si>
  <si>
    <t>The Company has agreed to sell senior promissory notes, which it refers to as the Moore Notes, to Mr. Moore, a Director of the Company and its former chief executive officer, from time to time, under an agreement which we refer to as the Moore Agreement. The Moore Notes bear interest at the rate of 12% per annum. Currently, under the terms of the amended and restated Moore Notes, the maturity date is the earlier of (i) the date of consummation of an equity financing in an amount of $6.0 million or more or (ii) the occurrence of any event of default as defined in the Moore Notes. As of October 31, 2012, the Company owed Mr. Moore approximately $477,000 in principal and interest under the Moore Notes.</t>
  </si>
  <si>
    <t>For the nine months ended July 31, 2013, Mr. Moore loaned the Company $11,200 under the Moore Notes. The Company paid Mr. Moore $85,700 principal on the Moore Notes for the nine months ended July 31, 2013. For the three and nine months ended July 31, 2013 as well as the period from inception, the Company recorded interest expense of $7,198, 24,841, $324,862 respectively. As of July 31, 2013 and October 31, 2012, respectively, the Company was not in default under the terms of the Moore Agreement. The Company intends to repay Mr. Moore when funds are sufficiently available. As of July 31, 2013, the Company owed Mr. Moore approximately $428,000 in principal and interest under the Moore Notes.</t>
  </si>
  <si>
    <r>
      <t xml:space="preserve">In August 2013, Mr. Moore resigned as Chairman of the Board of Directors and as Chief Executive Officer and entered into a consulting agreement with the Company, which provided for a $100,000 payment towards the Moore Notes in the event the Company closes a financing greater than $5,000,00 during the initial term of the consulting agreement (which amount may be increased to $429,076.59 at the Company’s discretion if the financing exceeds $15,000,000). The consulting agreement also provides that if the Company closes any financing equal to or greater than $15,000,000 but does not fully satisfy its cumulative outstanding financial obligations, if any, to Mr. Moore as described above, then the Company must pay the remaining balance of any such outstanding financial obligations on the earlier of: (i) six months from the date of closing; or (ii) upon the completion of an underwritten financing (not currently contemplated). See Note 14 — </t>
    </r>
    <r>
      <rPr>
        <i/>
        <sz val="10"/>
        <color theme="1"/>
        <rFont val="Times New Roman"/>
        <family val="1"/>
      </rPr>
      <t>Subsequent Events</t>
    </r>
    <r>
      <rPr>
        <sz val="10"/>
        <color theme="1"/>
        <rFont val="Times New Roman"/>
        <family val="1"/>
      </rPr>
      <t>.</t>
    </r>
  </si>
  <si>
    <t>8. NOTES PAYABLE-OFFICER:</t>
  </si>
  <si>
    <t>The Company has agreed to sell senior promissory notes to Mr. Moore, our chief executive officer, from time to time (“the Moore Notes”). These notes bear interest at the rate of 12% per annum. Currently, under the terms of the amended and restated Moore Notes: (i) the maturity date is the earlier of the date of consummation of an equity financing in an amount of $6.0 million or more or the occurrence of any event of default as defined in the Moore Notes. As of October 31, 2011, the Company owed Mr. Moore, our chief executive officer, approximately $408,000 in principal and interest under the Moore Notes.</t>
  </si>
  <si>
    <t>For the twelve months ended October 31, 2012, Mr. Moore loaned the Company $74,500 under the Moore Notes. The Company paid Mr. Moore $35,000 in principal on the Moore Notes. For the year ended October 31, 2012 and 2011 and the period from inception, the Company recorded interest expense of $29,69520 and $78,077 and $300,022 respectively. As of October 31, 2012 and October 31, 2011, respectively, the Company was not in default under the terms of the Moore Agreement. The Company intends to repay Mr. Moore when funds are sufficiently available. As of October 31, 2012, the Company owed Mr. Moore approximately $477,000 in principal and interest under the Moore Notes.</t>
  </si>
  <si>
    <t>NOTES PAYABLE-OTHER:</t>
  </si>
  <si>
    <t>Other Notes Payable [Abstract]</t>
  </si>
  <si>
    <t>Other Notes Payable [Text Block]</t>
  </si>
  <si>
    <t>7. NOTES PAYABLE-OTHER:</t>
  </si>
  <si>
    <t>JLSI, LLC</t>
  </si>
  <si>
    <t>On July 21, 2012, the Company received $250,000 from JLSI, LLC in return for issuing a promissory note in the principal amount of $250,000, which bears interest at 33% per annum, compounded annually and which matured on December 31, 2012 (“July 2012 Note”). The Company has recorded approximately $37,000 in interest related to this promissory note, through December 31, 2012.</t>
  </si>
  <si>
    <t>On March 10, 2013 the Company entered into an Exchange Agreement with JLSI, LLC to exchange the July 2012 Note in the principal amount of $250,000 plus interest of approximately $37,000 for common stock, par value $.001 per share . On December 31, 2012 the parties agreed to prepare the Exchange Agreement with a fixed conversion price of $3.75 per share, the market closing price of the Company’s common stock on December 31, 2012. The Company issued 76,491 shares during the second fiscal quarter of 2013 to settle the note and interest.</t>
  </si>
  <si>
    <t>9. NOTES PAYABLE-OTHER:</t>
  </si>
  <si>
    <t>On July 21, 2012, the Company received $250,000 from an accredited investor in return for issuing a promissory note in the principal amount of $250,000, which bears interest at 33% per annum, compounded annually and matures on December 31, 2012 (“July 2012 Note”). This note currently still remains outstanding. The Company has recorded approximately $23,000 in interest related to this promissory note, through October 31, 2012. We are currently negotiating conversion of this note into shares of common stock.</t>
  </si>
  <si>
    <t>LONG-TERM CONVERTIBLE NOTE</t>
  </si>
  <si>
    <t>Long-term Debt [Text Block]</t>
  </si>
  <si>
    <t>8. LONG-TERM CONVERTIBLE NOTE</t>
  </si>
  <si>
    <t>Tonaquint Note</t>
  </si>
  <si>
    <t>On December 13, 2012, the Company entered into a securities purchase agreement with Tonaquint, Inc., the Tonaquint Purchase Agreement, whereby the Company issued Tonaquint a convertible promissory note for the initial principal sum of $890,000. The Company refers to this note as the Tonaquint Note. The Tonaquint Note bears interest at a rate of 8% and is due 26 months after its issue date. The Tonaquint Note can currently be converted at any time, from time to time, at the option of the holder, in whole or in part, a fixed price of $20.00 per share but is subject to adjustment if and whenever on or after six months from the issue date the Company issues shares of its common stock or other securities convertible into or exchangeable for shares of its common stock below the current conversion price of $20.00.</t>
  </si>
  <si>
    <t>On the closing date, Tonaquint (i) funded $400,000 in cash, (ii) issued a secured mortgage note in the principal amount of $200,000, which is referred to as Mortgage Note 1, and (iii) issued an additional secured mortgage note in the principal amount of $200,000, which is referred to as Mortgage Note 2. Mortgage Note 1 bore interest at a rate of 5% and was due on the earlier of (i) 60 days following the maturity date under the Tonaquint Note, and (ii) the later of (A) eight months after the closing date under the Tonaquint Purchase Agreement and (B) satisfaction of certain payment conditions. Mortgage Note 2 bore interest at a rate of 5% and was due on the earlier of (i) 60 days following the maturity date under the Tonaquint Note, and (ii) the later of (A) 10 months after the closing date under the Tonaquint Purchase Agreement and (B) satisfaction of certain payment conditions.</t>
  </si>
  <si>
    <t>Beginning in June 2013, the Company began making monthly installment payments on the Tonaquint Note as required by the terms of the note, which contemplates 18 installment payments equal to approximately $50,000. These installment payments may be made at the Company’s option in cash or in stock although they must be made in cash if certain conditions are not met. If it chooses to make installment payments in stock, then such stock will be issued at a price per share equal to 80% of the average of the 5 lowest daily closing bid prices for the common stock during the 20 consecutive trading days prior to the installment date (which is adjusted to 70% if the average of the 3 lowest volume weighted average prices during such 20-day period is less than $1.25 per share). Tonaquint has the right to receive additional shares or the Company’s common stock if the market price of the common stock is lower than the price per share on the installment date.</t>
  </si>
  <si>
    <t>During the three months ended July 31, 2013, the Company issued 27,583 shares of its common stock, in lieu of a cash installment payment, to satisfy $49,444 of principal and approximately $49,000 in accrued interest. This principal payment was converted into shares of common stock at a conversion price of $3.57.</t>
  </si>
  <si>
    <t>Unrealized losses on the mark-to-market of the Tonaquint Note, which amounted to $264,124, were recorded as a non-cash expense, for the three months ended July 31, 2013. As of July 31, 2013, the Tonaquint Note was recorded on the balance sheet at its fair value of $1,104,680.</t>
  </si>
  <si>
    <t>On December 13, 2012, the Company also issued Tonaquint a warrant to purchase the number of shares equal to 75% of the principal sum of $890,000 under the Tonaquint Note divided by market price as of the issue date as defined in the warrant agreement. This warrant expires 5-years from the issue date and provides for a variable exercise price per share as defined in the warrant agreement. On March 14, 2013, the Company issued 170,624 shares of its common stock resulting from the partial cashless exercise of the warrant issued to Tonaquint in December 2012. Additionally, on March 13, 2013 and March 19, 2013 Tonaquint made accelerated payments (including interest income) of $202,493 and $202,657 respectively owed to the Company under Mortgage Note 1 and Mortgage Note 2 described above. Accordingly, the Company recorded an increase to cash, interest income and short-term convertible notes received during the second fiscal quarter of 2013. Warrants to purchase up to 86,283 shares of the Company’s common stock issued to Tonaquint remain outstanding.</t>
  </si>
  <si>
    <t>COMMON STOCK WARRANT LIABILITY</t>
  </si>
  <si>
    <t>Warrant Liability [Abstract]</t>
  </si>
  <si>
    <t>Warrant Liability [Text Block]</t>
  </si>
  <si>
    <t>9. COMMON STOCK WARRANT LIABILITY</t>
  </si>
  <si>
    <t>As of July 31, 2013, there were outstanding warrants to purchase 899,494 shares of the Company’s common stock with exercise prices ranging from $4.375 to $21.25 per share. Information on the outstanding warrants is as follows:</t>
  </si>
  <si>
    <t>Type</t>
  </si>
  <si>
    <t>Exercise Price</t>
  </si>
  <si>
    <t>Amount</t>
  </si>
  <si>
    <t>Expiration Date</t>
  </si>
  <si>
    <t>Type of Financing</t>
  </si>
  <si>
    <t>Exchange</t>
  </si>
  <si>
    <t>Warrants – Nonexercisable</t>
  </si>
  <si>
    <t>July 2012 Exchanges</t>
  </si>
  <si>
    <t>Common Stock Purchase Warrant</t>
  </si>
  <si>
    <t>Convertible Debt</t>
  </si>
  <si>
    <t>Financing</t>
  </si>
  <si>
    <t>October 2014 -</t>
  </si>
  <si>
    <t>Oct 2011 Convertible</t>
  </si>
  <si>
    <t>Debt Financing</t>
  </si>
  <si>
    <t>May 2015 -</t>
  </si>
  <si>
    <t>15.11 - 21.25</t>
  </si>
  <si>
    <t>December 2013 -</t>
  </si>
  <si>
    <t>Stock Purchase</t>
  </si>
  <si>
    <t>Agreement</t>
  </si>
  <si>
    <t>N/A</t>
  </si>
  <si>
    <t>Vendor &amp; Other</t>
  </si>
  <si>
    <t>10.625 - 18.75</t>
  </si>
  <si>
    <t>May 2014 -</t>
  </si>
  <si>
    <t>Placement Agent -</t>
  </si>
  <si>
    <t>5.625 - 10.625</t>
  </si>
  <si>
    <t>October 2015 -</t>
  </si>
  <si>
    <t>August -</t>
  </si>
  <si>
    <t>Convertible Promissory Notes</t>
  </si>
  <si>
    <t>Tonaquint Promissory Note</t>
  </si>
  <si>
    <t>Subtotal:</t>
  </si>
  <si>
    <t>TBD</t>
  </si>
  <si>
    <t>Preferred Stock</t>
  </si>
  <si>
    <t>(4/04/2011)</t>
  </si>
  <si>
    <t>Grand Total</t>
  </si>
  <si>
    <t>During December 2011, the Company unreserved for issuance shares related to the preferred stock warrants. If exercisable, exercise price means an amount per warrant share equal to the closing sale price of a share of common stock on the applicable tranche notice date.</t>
  </si>
  <si>
    <t>As of October 31, 2012, there were outstanding warrants to purchase 802,580 shares of the Company’s common stock with exercise prices ranging from $6.625 to $21.25 per share. Information on the outstanding warrants is as follows:</t>
  </si>
  <si>
    <t>Exchange Warrants – Nonexercisable</t>
  </si>
  <si>
    <t>July 2012 Warrant</t>
  </si>
  <si>
    <t>Exchanges</t>
  </si>
  <si>
    <t>January 2015 -</t>
  </si>
  <si>
    <t>14.95 - 21.25</t>
  </si>
  <si>
    <t>January 2013 -</t>
  </si>
  <si>
    <t>6.625 - 18.75</t>
  </si>
  <si>
    <t>At both July 31, 2013 and October 31, 2012, the Company had approximately 122,000 and 121,000 of its outstanding warrants, respectively, classified as equity (equity warrants). At issuance, equity warrants are recorded at their relative fair values, using the Relative Fair Value Method, in the shareholders’ equity section of the balance sheet. Its equity warrants can only be settled through the issuance of shares and are not subject to anti-dilution provisions.</t>
  </si>
  <si>
    <t>As of July 31 2013, the Company had approximately 777,000 of its total approximately 899,000 outstanding warrants classified as liability warrants (common stock warrant liability). The fair value of the warrant liability, as of July 31, 2013 was approximately $0.7 million. At October 31, 2012, the Company had approximately 682,000 of its total approximately 803,000 outstanding warrants classified as liability warrants (common stock warrant liability). The fair value of the warrant liability, as of October 31, 2012, was approximately $0.4 million. In fair valuing the warrant liability, at July 31, 2013 and October 31, 2012, the Company used the following inputs in its Black-Scholes Model (BSM Model):</t>
  </si>
  <si>
    <t>Exercise Price:</t>
  </si>
  <si>
    <t>4.375 – 21.25</t>
  </si>
  <si>
    <t>6.625 – 21.25</t>
  </si>
  <si>
    <t>Stock Price</t>
  </si>
  <si>
    <t>Expected Term:</t>
  </si>
  <si>
    <t>153 – 1588 days</t>
  </si>
  <si>
    <t>81 – 1736 days</t>
  </si>
  <si>
    <t>Expected Volatility</t>
  </si>
  <si>
    <t>93.73% – 153.00</t>
  </si>
  <si>
    <t>%</t>
  </si>
  <si>
    <t>66.51% – 146.78</t>
  </si>
  <si>
    <t>Risk Free Rate:</t>
  </si>
  <si>
    <t>.08% – .0995</t>
  </si>
  <si>
    <t>0.09 – .056</t>
  </si>
  <si>
    <t>Warrant Liability</t>
  </si>
  <si>
    <t>As of July 31, 2013, the Company had approximately 777,000 of its total approximately 899,000 warrants classified as liabilities (liability warrants). Of these 777,000 liability warrants, approximately 499,000 warrants are outstanding and 278,000 warrants are exchange warrants — nonexercisable. The Company utilizes the BSM Model to calculate the fair value of these warrants at issuance and at each subsequent reporting date. 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warrants at the reporting date. Approximately 124,000 of the Company’s 804,000 liability warrants are subject to anti-dilution provisions. A certain number of liability warrants contain a cash settlement provision in the event of a fundamental transaction (as defined in the common stock purchase warrant). Any changes in the fair value of the warrant liability (i.e. the total fair value of all outstanding liability warrants at the balance sheet date) between reporting periods will be reported in the statement of operations.</t>
  </si>
  <si>
    <t>As of July 31, 2013 and October 31, 2012, the fair value of the warrant liability was approximately $736,000 and $434,000, respectively. For the three months ended July 31, 2013 and 2012, the Company reported income of approximately $1.8 million and $1.7 million, respectively due to changes in the fair value of the warrant liability. For the nine months ended July 31, 2013 and 2012, the Company reported expense of approximately $1.1 million and income of approximately $4.9 million, respectively, due to changes in the fair value of the warrant liability.</t>
  </si>
  <si>
    <t>Exercise of Warrants</t>
  </si>
  <si>
    <t>During the nine months ended July 31, 2013, an accredited investor exercised 8,889 warrants at an exercise price of $10.625, resulting in net proceeds to the Company of $94,444. During the nine months ended July 31, 2012, investors in the Company exercised 21,961 warrants at a price of $18.75 per share, resulting in total proceeds to the Company of approximately $412,000.</t>
  </si>
  <si>
    <t>Warrants with Anti-Dilution Provisions</t>
  </si>
  <si>
    <t>Some of the Company’s warrants (approximately 124,000) contain anti-dilution provisions originally set at $25.00 with a term of five years. As of July 31, 2013, these warrants had an exercise price of approximately $15.11. As of October 31, 2012, these warrants had an exercise price of approximately $18.70. If the Company issues any common stock, except for exempt issuances as defined in the warrant for consideration less than the exercise price then the exercise price and the amount of warrant shares available would be adjusted to a new price and amount of shares per the “weighted average” formula included in the warrant. For the three months ended July 31, 2013, this anti-dilution provision required the Company to issue approximately 10,000 additional warrant shares; and the exercise price to be lowered to a de minimis amount ($15.11). Any future financial offering or instrument issuance below the current exercise price will cause further anti-dilution and re-pricing provisions in approximately 124,000 of its total outstanding warrants.</t>
  </si>
  <si>
    <t>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utilized different exercise prices of $15.11 and $12.50, weighting the possibility of warrants being exercised at $15.11 between 40% and 50% and warrants being exercised at $12.50 between 60% and 50%.</t>
  </si>
  <si>
    <t>As of July 31, 2013, there were outstanding warrants to purchase 621,165 shares of the Company’s common stock and exchange warrants — nonexercisable to purchase 278,329 shares of the Company’s common stock with exercise prices ranging from $4.375 to $21.25 per share.</t>
  </si>
  <si>
    <t>DERIVATIVES</t>
  </si>
  <si>
    <t>Derivative Instruments and Hedging Activities Disclosure [Abstract]</t>
  </si>
  <si>
    <t>Derivative Instruments and Hedging Activities Disclosure [Text Block]</t>
  </si>
  <si>
    <t>10. DERIVATIVES</t>
  </si>
  <si>
    <t>The table below lists the Company’s derivative instruments as of October 31, 2012 and 2011:  </t>
  </si>
  <si>
    <t>Description</t>
  </si>
  <si>
    <t>Principal</t>
  </si>
  <si>
    <t>Original Issue</t>
  </si>
  <si>
    <t>Discount</t>
  </si>
  <si>
    <t>Warrant</t>
  </si>
  <si>
    <t>Liability</t>
  </si>
  <si>
    <t>Embedded</t>
  </si>
  <si>
    <t>Derivative Liability</t>
  </si>
  <si>
    <t>Total Valuation at October 31, 2010</t>
  </si>
  <si>
    <t>Issuance of November 2010 Bridge Notes</t>
  </si>
  <si>
    <t>Exchange of November 2010 Bridge Notes</t>
  </si>
  <si>
    <t>Issuance of January 2011 Bridge Notes</t>
  </si>
  <si>
    <t>Note Payoffs</t>
  </si>
  <si>
    <t>Issuance of Warrants</t>
  </si>
  <si>
    <t>Accreted Interest</t>
  </si>
  <si>
    <t>Change in FV</t>
  </si>
  <si>
    <t>Total Valuation at January 31, 2011</t>
  </si>
  <si>
    <t>Issuance of Q2 2011 Bridge Notes</t>
  </si>
  <si>
    <t>Issuance of Long-term Convertible Promissory Notes</t>
  </si>
  <si>
    <t>Total Valuation at April 30, 2011</t>
  </si>
  <si>
    <t>Issuance of Q3 2011 Bridge Notes</t>
  </si>
  <si>
    <t>Issuance of May 2011 Notes</t>
  </si>
  <si>
    <t>Additional warrants issued to Bridge Note holder</t>
  </si>
  <si>
    <t>Exchange of Bridge Notes</t>
  </si>
  <si>
    <t>Conversion of Bridge Notes</t>
  </si>
  <si>
    <t>Conversion of May 2011 Notes</t>
  </si>
  <si>
    <t>Exchanges/Exercises of October 2007 Warrants</t>
  </si>
  <si>
    <t>Total Valuation at July 31, 2011</t>
  </si>
  <si>
    <t>Issuance of October 2011 Notes</t>
  </si>
  <si>
    <t>Reclassification of Warrant liability to Equity</t>
  </si>
  <si>
    <t>Exchange of Warrants</t>
  </si>
  <si>
    <t>Total Valuation at October 31, 2011</t>
  </si>
  <si>
    <t>Issuance of December 2011 Notes</t>
  </si>
  <si>
    <t>Conversion of October 2011 Notes</t>
  </si>
  <si>
    <t>Partial Note Repayments</t>
  </si>
  <si>
    <t>Conversion of Long-term Convertible Promissory Notes</t>
  </si>
  <si>
    <t>Total Valuation at January 31, 2012</t>
  </si>
  <si>
    <t>Conversion of December 2011 Notes</t>
  </si>
  <si>
    <t>Total Valuation at April 30, 2012</t>
  </si>
  <si>
    <t>Issuance of May 2012 Notes</t>
  </si>
  <si>
    <t>Debt for Equity Exchange: May and October 2011, December 2011 Notes</t>
  </si>
  <si>
    <t>Debt for Equity Exchange: Bridge Notes</t>
  </si>
  <si>
    <t>July 2012 Exchange of Warrants</t>
  </si>
  <si>
    <t>JMJ Settlement Agreement</t>
  </si>
  <si>
    <t>JMJ Note Conversions</t>
  </si>
  <si>
    <t>Total Valuation at July 31, 2012</t>
  </si>
  <si>
    <t>Issuance of Patton Note</t>
  </si>
  <si>
    <t>Issuance of French Note</t>
  </si>
  <si>
    <t>Issuance of Paterson Note</t>
  </si>
  <si>
    <t>Issuance of Hanover September Note</t>
  </si>
  <si>
    <t>Issuance of Asher Note</t>
  </si>
  <si>
    <t>Issuance of Hanover October Note</t>
  </si>
  <si>
    <t>Issuance of JMJ Note</t>
  </si>
  <si>
    <t>Assignment of Notes to Magna</t>
  </si>
  <si>
    <t>New Magna Note (result of above assignment)</t>
  </si>
  <si>
    <t>Magna Conversions</t>
  </si>
  <si>
    <t>Additional warrants issued due to investors due to anti-dilution provision</t>
  </si>
  <si>
    <t>Total Valuation at October 31, 2012</t>
  </si>
  <si>
    <t>As of October 31, 2012, there were outstanding warrants to purchase 802,580 shares of our common stock with exercise prices ranging from $6.625 to $21.25 per share. Information on the outstanding warrants is as follows:</t>
  </si>
  <si>
    <t>Exercise</t>
  </si>
  <si>
    <t>Price</t>
  </si>
  <si>
    <t>Expiration Date</t>
  </si>
  <si>
    <t>Type of Financing</t>
  </si>
  <si>
    <t>Exchange warrants-nonexercisable</t>
  </si>
  <si>
    <t>July 2012 Warrant Exchanges</t>
  </si>
  <si>
    <t>May 2011 Convertible Debt Financing</t>
  </si>
  <si>
    <t>October 2014 - October 2015</t>
  </si>
  <si>
    <t>October 2011 Convertible Debt Financing</t>
  </si>
  <si>
    <t>January 2015 - January 2016</t>
  </si>
  <si>
    <t>December 2011 Convertible DebtFinancing</t>
  </si>
  <si>
    <t>May 2012 Convertible Debt Financing</t>
  </si>
  <si>
    <t>18.69 - 21.25</t>
  </si>
  <si>
    <t>January 2013 - April 2015</t>
  </si>
  <si>
    <t>May 2014 - May 2017</t>
  </si>
  <si>
    <t>Placement Agent – Convertible DebtFinancing</t>
  </si>
  <si>
    <t>6.625 -18.7</t>
  </si>
  <si>
    <t>October 2015 - August 2017</t>
  </si>
  <si>
    <t>August – September 2012 ConvertiblePromissory Notes</t>
  </si>
  <si>
    <r>
      <t>TBD</t>
    </r>
    <r>
      <rPr>
        <vertAlign val="superscript"/>
        <sz val="8"/>
        <color theme="1"/>
        <rFont val="Times New Roman"/>
        <family val="1"/>
      </rPr>
      <t>(1)</t>
    </r>
  </si>
  <si>
    <t>Preferred Stock Agreement (4/04/2011)</t>
  </si>
  <si>
    <t>As of October 31, 2011, there were outstanding warrants to purchase 1,102,734 shares of our common stock with exercise prices ranging from $18.75 to $24.40 per share. Information on the outstanding warrants is as follows:</t>
  </si>
  <si>
    <t>August – October 2012</t>
  </si>
  <si>
    <t>2007 Securities Purchase Agreement</t>
  </si>
  <si>
    <t>August 2007 Notes</t>
  </si>
  <si>
    <t>18.75 - 21.25</t>
  </si>
  <si>
    <t>January 2013 – April 2015</t>
  </si>
  <si>
    <t>Executive Officer</t>
  </si>
  <si>
    <t>18.75 - 24.40</t>
  </si>
  <si>
    <t>May 2014 - November 2015</t>
  </si>
  <si>
    <t>Placement Agent - Convertible DebtFinancing</t>
  </si>
  <si>
    <t>Subtotal</t>
  </si>
  <si>
    <r>
      <t>TBD</t>
    </r>
    <r>
      <rPr>
        <vertAlign val="superscript"/>
        <sz val="8"/>
        <color rgb="FF000000"/>
        <rFont val="Times New Roman"/>
        <family val="1"/>
      </rPr>
      <t>(1)</t>
    </r>
  </si>
  <si>
    <t>Optimus Preferred Stock Agreement(4/04/2011)</t>
  </si>
  <si>
    <t>At October 31, 2012, the Company had approximately 120,800 of its total 802,580 outstanding warrants classified as equity (equity warrants). At October 31, 2011, the Company had approximately 294,400 of its total 1,102,733 outstanding warrants classified as equity (equity warrants). At issuance, equity warrants are recorded at their relative fair values, using the Relative Fair Value Method, in the stockholders equity section of the balance sheet. Our equity warrants can only be settled through the issuance of shares and are not subject to anti-dilution provisions.</t>
  </si>
  <si>
    <t>At October 31, 2012, the Company had approximately 681,780 of its total 802,580 outstanding warrants classified as liability warrants (common stock warrant liability). The fair value of the warrant liability, as of October 31, 2012 was approximately $.4 million At October 31, 2011 the Company had approximately 808,333 of its total 1,102,733 outstanding warrants classified as liability warrants (common stock warrant liability). The fair value of the warrant liability, as of October 31, 2011, was approximately $6.39 million. In fair valuing the warrant liability, at October 31, 2012 and October 31, 2011, the Company used the following inputs in its BSM Model:</t>
  </si>
  <si>
    <t>6.625 - 21.257</t>
  </si>
  <si>
    <t>Expected term:</t>
  </si>
  <si>
    <t>81 - 1736 days</t>
  </si>
  <si>
    <t>289 - 1219 days</t>
  </si>
  <si>
    <t>Volatility %</t>
  </si>
  <si>
    <t>66.51% - 146.78%</t>
  </si>
  <si>
    <t>60.23% - 163.40%</t>
  </si>
  <si>
    <t>.09% - .72%</t>
  </si>
  <si>
    <t>.09 - .56%</t>
  </si>
  <si>
    <t>Warrant Liability/Embedded Derivative Liability</t>
  </si>
  <si>
    <t>As of October 31, 2012, the Company had approximately 681,780 of its total approximately 802,580 total warrants classified as liabilities (liability warrants). Of these 681,780 liability warrants, approximately 403,451 warrants are outstanding and 278,329 warrants are exchange warrants — nonexercisable. The Company utilizes the BSM Model to calculate the fair value of these warrants at issuance and at each subsequent reporting date. 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warrants at the reporting date. Approximately 104,800 of our 681,780 liability warrants are subject to anti-dilution provisions. A certain number of liability warrants contain a cash settlement provision in the event of a fundamental transaction (as defined in the common stock purchase warrant). Any changes in the fair value of the warrant liability (i.e.-the total fair value of all outstanding liability warrants at the balance sheet date) between reporting periods will be reported on the statement of operations.</t>
  </si>
  <si>
    <t>As of October 31, 2011, the Company had approximately 808,333 of its total approximately 1,102,733 total warrants classified as liabilities (liability warrants). The Company utilizes the BSM Model to calculate the fair value of these warrants at issuance and at each subsequent reporting date. 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warrants at the reporting date. Approximately 395,200 of our 808,333 liability warrants are subject to anti-dilution provisions. A certain number of liability warrants contain a cash settlement provision in the event of a fundamental transaction (as defined in the common stock purchase warrant). Any changes in the fair value of the warrant liability (i.e.-the total fair value of all outstanding liability warrants at the balance sheet date) between reporting periods will be reported on the statement of operations.</t>
  </si>
  <si>
    <t>At October 31, 2012 and 2011, the fair value of the warrant liability was approximately $434,000 and $6,391,000, respectively. For the twelve months ended October 31, 2012 and October 31, 2011, the Company reported income of approximately $6.4 million and $7.8 million, respectively, due to changes in the fair value of the warrant liability.</t>
  </si>
  <si>
    <t>During the twelve months ended October 31, 2012, investors in the Company exercised 21,960 warrants at a price of $18.75 per share, resulting in total proceeds to the Company of approximately $412,000. During the twelve months ended October 31, 2011, the Company exercised 57,866 warrants at a price of $18.75 per share, resulting in total proceeds to the Company of $1,085,001.</t>
  </si>
  <si>
    <t>2011 Warrant Exchange</t>
  </si>
  <si>
    <r>
      <t>In addition, in an effort to reduce the number of the warrants outstanding from the October 17, 2007 private placement by the Company, the Company has entered into exchange agreements with certain of the holders of such warrants pursuant to which such holders received shares of the Company’s common stock, par value $0.001 per share (the “</t>
    </r>
    <r>
      <rPr>
        <u/>
        <sz val="10"/>
        <color theme="1"/>
        <rFont val="Times New Roman"/>
        <family val="1"/>
      </rPr>
      <t>Common Stock</t>
    </r>
    <r>
      <rPr>
        <sz val="10"/>
        <color theme="1"/>
        <rFont val="Times New Roman"/>
        <family val="1"/>
      </rPr>
      <t>”), and/or warrants to purchase shares of Common Stock in amounts that were determined in such negotiations.</t>
    </r>
  </si>
  <si>
    <t>During the twelve months ended October 31, 2012, the Company exchanged October 2007 warrants to purchase 38,330 shares of Common Stock for new warrants to purchase 51,107 shares of Common Stock. The new warrants issued pursuant to the exchanges are identical to the October 2007 warrants, except that such warrants do not contain any economic anti-dilution adjustment. The Company recorded noncash expense of approximately $25,000 to the changes in fair value account resulting from this exchange. Subsequently, the Company exchanged these new warrants, in the amount of 51,107 for shares of our common stock in the amount of 12,776. The Company recorded noncash income of approximately $54,000 due to the changes in fair value at the date of exchange and a noncash expense of approximately $89,000 resulting from this exchange of warrants for shares of our common stock during the twelve months ended October 31, 2012.</t>
  </si>
  <si>
    <t>July 2012 Warrant Exchange</t>
  </si>
  <si>
    <t>On June 8, 2012, Thomas A. Moore, our Chief Executive Officer, waived our obligation to keep reserved from our authorized and available shares of common stock, such number of shares of our common stock necessary to effect the exercise or conversion, as applicable, in full, of (i) warrants to purchase an aggregate of 88,516 shares of our common stock and (ii) promissory notes convertible into 6,400 shares of our common stock. This waiver expired on August 16, 2012, the date that we filed an amendment to our certificate of incorporation with the Secretary of State of the State of Delaware to effect an increase to our authorized shares of common stock.</t>
  </si>
  <si>
    <t>On July 5, 2012, in consideration for the waiver described above, we entered into an exchange agreement with Mr. Moore, with an effective date of June 8, 2012, pursuant to which Mr. Moore surrendered warrants to purchase an aggregate of approximately 88,516 shares of our common stock to us in exchange for receiving warrants to purchase an aggregate of approximately 88,516 shares of our common stock that were not exercisable and for which no shares of our common stock were reserved until we filed an amendment to our certificate of incorporation with the Secretary of State of the State of Delaware to effect an increase to our authorized shares of common stock. Mr. Moore also agreed pursuant to the exchange agreement not to convert the promissory notes convertible into 6,400 shares of our common stock until the Company filed on amendment to its certificate of incorporation with the Secretary of State of the State of Delaware to effect an increase to its authorized shares of common stock. In addition, the warrants to be issued in the exchange have an extended expiration date of two years following issuance.</t>
  </si>
  <si>
    <t>In July 2012, we entered into exchange agreements with certain additional holders of an additional 189,812 warrants to purchase shares of our common stock. Similar to Mr. Moore, these holders have surrendered warrants to purchase an aggregate of approximately 189,812 shares of our common stock to us in exchange for receiving warrants to purchase the same aggregate amount of our common stock. These warrant shares were not exercisable and no shares of our common stock were reserved until we filed an amendment to our certificate of incorporation with the Secretary of State of the State of Delaware to effect an increase to our authorized shares of common stock. In addition, warrants to be issued in the exchange have an extended expiration date of two years following issuance.</t>
  </si>
  <si>
    <t>The Company recorded noncash income of approximately $408,000 as a result of these exchanges.</t>
  </si>
  <si>
    <t>The Company has included the above exchanged warrants, aggregating to 278,329, in its total warrants of 802,580 as of October 31, 2012. These new warrants are expected to be issued by early 2013.</t>
  </si>
  <si>
    <t>Expiration of Warrants</t>
  </si>
  <si>
    <t>During the twelve months ended October 31, 2012, the Company had 126,956 warrants (“October 2007 warrants”), with anti-dilution provisions, and 3,200 warrants, with no such anti-dilution provisions, expire unexercised.</t>
  </si>
  <si>
    <t>Warrants with anti-dilution provisions</t>
  </si>
  <si>
    <t>Some of our warrants (approximately 13.1 million) contain anti-dilution provisions originally set at $0.20 with a term of five years. As of October 31, 2012 and 2011 these warrants had an exercise price of approximately $18.75. If the Company issues any Common Stock, except for exempt issuances as defined in the Warrant for consideration less than the exercise price then the exercise price and the amount of warrant shares available would be adjusted to a new price and amount of shares per the “weighted average” formula included in the Warrant. During October 2012, the Company issued shares to an investor from the partial conversion of a convertible promissory note at a conversion price of $4.45. The anti-dilution provision requires the Company to issue approximately 42,400 additional warrant shares; and the exercise price to be lowered a de minimis amount $18.6875. Any future financial offering or instrument issuance below the current exercise price will cause further anti-dilution and re-pricing provisions in approximately 13.1 million of our total outstanding warrants.</t>
  </si>
  <si>
    <t>For those warrants with exercise price reset features (anti-dilution provisions), the Company computes multiple valuations, each quarter, using an adjusted BSM model, to account for the various possibilities that could occur due to changes in the inputs to the BSM model as a result of contractually-obligated changes (for example, changes in strike price to account for down-round provisions). The Company utilized different exercise prices of $18.6875 and $12.50, weighting the possibility of warrants being exercised at $18.687 between 40% and 50% and warrants being exercised at $12.50 between 60% and 50%.</t>
  </si>
  <si>
    <t>As of October 31, 2012, there were outstanding warrants to purchase 524,251 shares of our common stock and exchange warrants-nonexercisable to purchase 278,329 shares of our common stock with exercise prices ranging from $6.625 to $21.25 per share.</t>
  </si>
  <si>
    <t>Embedded Derivative Liability</t>
  </si>
  <si>
    <t>The Company has convertible features (Embedded Derivatives) in its outstanding convertible promissory notes. The Embedded Derivatives are recorded as liabilities at issuance. These Embedded Derivatives are valued using the Black-Scholes Model (BSM Model) and are subject to revaluation at each reporting date. Any change in fair value between reporting periods will be reported on the statement of operations.</t>
  </si>
  <si>
    <t>At October 31, 2012, the fair value of the Embedded Derivative Liability was $0 as the related notes were paid off, converted or reached maturity. For the twelve months ended October 31, 2012 and October 31, 2011, the Company reported income of approximately $400,000 and approximately $1.9 million, respectively, due to changes in the fair value of the Embedded Derivative Liability partially resulting from debt to equity exchanges during the period.</t>
  </si>
  <si>
    <t>The fair value of the Warrants and Embedded Derivatives are estimated using an adjusted BSM model. The Company computes multiple valuations, each quarter, using the BSM model for each derivative instrument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derivative at the reporting date. As of October 31, 2012, the fair value of the Warrants and Embedded Derivatives was determined to be approximately $1.9 million and $0, respectively. As of October 31, 2011, the fair value of the Warrants and Embedded Derivatives was determined to be approximately $6.4 million and $946,000, respectively. We increased income approximately $6.0 million for net changes in the fair value of the common stock warrant liability and embedded derivative liability for the year ended October 31, 2012. We increased income approximately $9.8 million for net changes in the fair value of the common stock warrant liability and embedded derivative liability for year ended October 31, 2011.</t>
  </si>
  <si>
    <t>STOCK OPTIONS:</t>
  </si>
  <si>
    <t>Disclosure Of Compensation Related Costs, Share-Based Payments [Abstract]</t>
  </si>
  <si>
    <t>Stock Options Disclosure [Text Block]</t>
  </si>
  <si>
    <t>10. STOCK OPTIONS</t>
  </si>
  <si>
    <t>The Company has one active stock and cash-based incentive plan, the 2011 Omnibus Incentive Plan, which it refers to as the Incentive Plan, pursuant to which the Company has granted stock options to executive officers, directors, employees and consultants. The Incentive Plan was adopted on August 22, 2011 and approved by the stockholders on September 27, 2011. An aggregate of 160,000 shares of the Company’s common stock (subject to adjustment by the Compensation Committee of the Board) are reserved and available for delivery under the Incentive Plan. On August 13, 2012, at the Company’s annual meeting, stockholders ratified and approved an amendment to our Incentive Plan to increase the aggregate number of shares of common stock authorized for issuance under such plan to 520,000. As of July 31, 2013, the Company had granted 271,560 options to employees, directors and consultants, at exercise prices ranging from $9.375 to $18.75.All of the company’s outstanding options have intrinsic value of $0.</t>
  </si>
  <si>
    <t>The Incentive Plan supersedes all of the Company’s previous stock option plans, which include the 2004 Stock Option Plan, the 2005 Stock Option Plan and the 2009 Stock Option plan under which the Company had options to purchase 19,052, 42,952 and 142,735 shares of common stock outstanding. The terms and conditions of the options outstanding under these plans remain unchanged. As of July 31, 2013, the Company had total outstanding options of 467,923.</t>
  </si>
  <si>
    <t>Total compensation cost for the Company’s stock plans recognized in the statement of operations for the three months ended July 31, 2013 was approximately $320,000, of which approximately $98,000 was included in research and development expenses and approximately $222,000 was included in general and administrative expenses. For the three months ended July 31, 2012, total compensation cost for the Company’s stock plans recognized in the statement of operations was approximately $290,000 of which approximately $128,000 was included in research and development expenses and approximately $162,000 was included in general and administrative expenses. For the nine months ended July 31, 2013, total compensation cost for the Company’s stock plans recognized in the statement of operations was approximately $2.6 million of which approximately $1.0 million was included in research and development and approximately $1.6 million was included in general and administrative expenses. For the nine months ended July 31, 2012, total compensation cost for the Company’s stock plans recognized in the statement of operations was approximately $878,000 of which approximately $398,000 was included in research and development and approximately $480,000 was included in general and administrative expenses.</t>
  </si>
  <si>
    <t>The fair value of options granted for the nine months ended July 31, 2013 and 2012 amounted to $1,657,500 and $2,539,792, respectively.</t>
  </si>
  <si>
    <t>As of July 31, 2013, there was approximately $1,472,000 of unrecognized compensation cost related to non-vested stock option awards, which is expected to be recognized over a remaining average vesting period of 1.42 years.</t>
  </si>
  <si>
    <t>A summary of changes in the stock option plan for nine months ended July 31, 2013 is as follows:</t>
  </si>
  <si>
    <t>Number of</t>
  </si>
  <si>
    <t>Weighted-Average</t>
  </si>
  <si>
    <t>Options</t>
  </si>
  <si>
    <t>Exercise Price</t>
  </si>
  <si>
    <t>Outstanding at October 31, 2012:</t>
  </si>
  <si>
    <t>Granted</t>
  </si>
  <si>
    <t>Exercised</t>
  </si>
  <si>
    <t>Expired</t>
  </si>
  <si>
    <t>Outstanding at July 31, 2013</t>
  </si>
  <si>
    <t>Vested and Exercisable at July 31, 2013</t>
  </si>
  <si>
    <t>2011 Employee Stock Purchase Plan</t>
  </si>
  <si>
    <t>The Company’s board of directors adopted the Advaxis, Inc. 2011 Employee Stock Purchase Plan, which it refers to as the ESPP, on August 22, 2011, and its stockholders approved the ESPP on September 27, 2011. The ESPP allows employees to purchase common stock of the Company at an 85% discount to the market price on designated exercise dates. Employees were eligible to participate in the ESPP beginning December 30, 2011 and the Company has reserved 40,000 shares of its common stock for issuance under the ESPP.</t>
  </si>
  <si>
    <t>During the nine months ended July 31, 2013, approximately $22,575 was withheld from employees, on an after-tax basis, in order to purchase approximately 5,290 shares of common stock in February, May and August 2013. During the nine months ended July, 2012, approximately $18,300 was withheld from employees, on an after-tax basis, in order to purchase 1,657 shares of common stock.</t>
  </si>
  <si>
    <t>11. STOCK OPTIONS:</t>
  </si>
  <si>
    <t>The Company has one active stock and cash-based incentive plan, the 2011 Omnibus Incentive Plan (the “Plan”), pursuant to which the Company has granted stock options to executive officers, directors, employees and consultants. The Incentive Plan was adopted on August 22, 2011 and approved by the stockholders on September 27, 2011. An aggregate of 160,000 shares of our common stock (subject to adjustment by the compensation committee) are reserved and available for delivery under the 2011 Plan. On August 13, 2012, at our annual meeting, shareholders ratified and approved an amendment to our 2011 Plan to increase the aggregate number of shares of common stock authorized for issuance under such plan to 360,000. At October 31, 2012, the Company had granted 140,320 options to employees and consultants, at an exercise price, of approximately $18.75.</t>
  </si>
  <si>
    <t>The 2011 Plan supersedes all of the Company’s previous stock option plans, which include the 2004 Stock Option Plan, the 2005 Stock Option Plan and the 2009 Stock Option plan under which the Company had options to purchase 19,052, 43,552 and 155,535 shares of common stock. The terms and conditions of the options outstanding under these plans remain unchanged. As of October 31, 2012, the Company had outstanding options of 358,459.</t>
  </si>
  <si>
    <t>Total compensation cost for our stock plans recognized in the statement of operations for the year ended October 31, 2012 was approximately $1.09 million, of which approximately $480,000 was included in research and development expenses and approximately $610,000 was included in general and administrative expenses. For the year ended October 31, 2011, total compensation cost for our stock plans recognized in the statement of operations was approximately $651,000 of which approximately $272,000 was included in research and development expenses and approximately $379,000 was included in general and administrative expenses, respectively.</t>
  </si>
  <si>
    <t>The fair value of options granted for the years ended October 31, 2012 and 2011 amounted to $2,539,792 and $103,125, respectively.</t>
  </si>
  <si>
    <t>As of October 31, 2012, there was approximately $2,047,000 of unrecognized compensation cost related to non-vested stock option awards, which is expected to be recognized over a remaining average vesting period of 2.0 years.</t>
  </si>
  <si>
    <t>A summary of the grants, cancellations and expirations (none were exercised) of the Company’s outstanding options for the periods starting with October 31, 2010 through October 31, 2012 is as follows:</t>
  </si>
  <si>
    <t>Shares</t>
  </si>
  <si>
    <t>Weighted Average</t>
  </si>
  <si>
    <t>Weighted Average Remaining</t>
  </si>
  <si>
    <t>Contractual Life In Years</t>
  </si>
  <si>
    <t>Aggregate</t>
  </si>
  <si>
    <t> Intrinsic Value</t>
  </si>
  <si>
    <t>Outstanding as of October 31, 2010</t>
  </si>
  <si>
    <t>Cancelled or Expired</t>
  </si>
  <si>
    <t>Outstanding as of October 31, 2011</t>
  </si>
  <si>
    <t>Outstanding as of October 31, 2012</t>
  </si>
  <si>
    <t>Vested &amp; Exercisable at October 31, 2012</t>
  </si>
  <si>
    <t>The fair value of each option granted from the Company’s stock option plans during the years ended October 31, 2012 and 2011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the options’ expected lives. The Company used their own historical volatility in determining the volatility to be used. Expected lives are based on contractual terms given the early stage of the business and lack of intrinsic value. The expected dividend yield is zero as the Company has never paid dividends to common shareholders and does not currently anticipate paying any in the foreseeable future.</t>
  </si>
  <si>
    <t>Year Ended October 31, 2012</t>
  </si>
  <si>
    <t>Year Ended October 31, 2011</t>
  </si>
  <si>
    <t>Expected volatility</t>
  </si>
  <si>
    <t>Expected Life</t>
  </si>
  <si>
    <t>10.0 years</t>
  </si>
  <si>
    <t>Dividend yield</t>
  </si>
  <si>
    <t>Risk-free interest rate</t>
  </si>
  <si>
    <t>Forfeiture Rate</t>
  </si>
  <si>
    <t>Our board of directors adopted the Advaxis, Inc. 2011 Employee Stock Purchase Plan, which we refer to as the ESPP, on August 22, 2011, and our stockholders approved the ESPP on September 27, 2011. The ESPP allows employees to purchase common stock of the Company at an 85% discount to the market price on designated exercise dates. Employees were eligible to participate in the ESPP beginning December 30, 2011. 40,000 shares of our common stock are reserved for issuance under the ESPP.</t>
  </si>
  <si>
    <t>During the twelve months ended October 31, 2012 approximately $18,300 was withheld from employees, on an after-tax basis, in order to purchase an aggregate of 1,656 shares of our common stock. There was no such activity during the twelve months ended October 31, 2011 as the ESPP was not available.</t>
  </si>
  <si>
    <t>COMMITMENTS AND CONTINGENCIES</t>
  </si>
  <si>
    <t>Commitments and Contingencies Disclosure [Abstract]</t>
  </si>
  <si>
    <t>Commitments and Contingencies Disclosure [Text Block]</t>
  </si>
  <si>
    <t>11. COMMITMENTS AND CONTINGENCIES</t>
  </si>
  <si>
    <t>Brio Claim</t>
  </si>
  <si>
    <r>
      <t xml:space="preserve">On March 22, 2013, the Company was notified that a lawsuit against it had been filed by Brio Capital L.P., which it refers to as Brio, in the Supreme Court of the State of New York, County of New York, titled </t>
    </r>
    <r>
      <rPr>
        <u/>
        <sz val="10"/>
        <color theme="1"/>
        <rFont val="Times New Roman"/>
        <family val="1"/>
      </rPr>
      <t>Brio Capital L.P. v. Advaxis Inc.</t>
    </r>
    <r>
      <rPr>
        <sz val="10"/>
        <color theme="1"/>
        <rFont val="Times New Roman"/>
        <family val="1"/>
      </rPr>
      <t>, Case No. 651029/2013, which it refers to as the Action. The complaint in the Action alleges, among other things, that the Company breached the terms of certain warrants to purchase shares of its common stock that it originally issued to Brio on October 17, 2007 and on June 18, 2009, each at an initial exercise price of $25.00 per share, and that Brio has suffered damages as a result thereof. Brio’s complaint seeks (i) a preliminary and permanent injunction directing the Company to issue to Brio 21,742 shares of its common stock, along with the necessary corporate resolutions and legal opinions to enable Brio to sell such common stock publicly without restriction; and (ii) damages of at least $500,000 (in an amount to be determined at trial), along with interest, costs and attorneys’ fees related to the Action. On April 15, 2013, in partial settlement of the Brio lawsuit, the Company issued 21,742 shares of common stock, recorded non-cash expense of approximately $232,000 for the nine months ended July 31, 2013 and provided certain corporate resolutions and legal opinions necessary to enable Brio Capital L.P. to sell such common stock publicly without restriction. The Company believes the remaining claims under the Action are entirely without merit, and it intends to vigorously defend itself against the Action.</t>
    </r>
  </si>
  <si>
    <t>University of Pennsylvania</t>
  </si>
  <si>
    <r>
      <t xml:space="preserve">On May 10, 2010, the Company entered into a second amendment to the Penn license agreement pursuant to which it acquired exclusive licenses for an additional 27 patent applications related to its proprietary </t>
    </r>
    <r>
      <rPr>
        <i/>
        <sz val="10"/>
        <color theme="1"/>
        <rFont val="Times New Roman"/>
        <family val="1"/>
      </rPr>
      <t>Listeria</t>
    </r>
    <r>
      <rPr>
        <sz val="10"/>
        <color theme="1"/>
        <rFont val="Times New Roman"/>
        <family val="1"/>
      </rPr>
      <t xml:space="preserve"> vaccine technology. As part of this amendment the Company exercised its option for the rights to seven additional patent dockets, including 23 additional patent applications, at an option exercise fee payable in the form of $35,000 in cash and $70,000 in its common stock (approximately 3,111 shares of its common stock based on a price of $22.50 per share) and agreed to pay historical patent costs incurred by Penn at a cost of approximately $462,000. As of July 31, 2013, the Company owed Penn approximately $460,000 under all licensing agreements.</t>
    </r>
  </si>
  <si>
    <t>Numoda</t>
  </si>
  <si>
    <t>On June 19, 2009 the Company entered into a Master Agreement and on July 8, 2009, it entered into a Project Agreement with Numoda Corporation, which it refers to as Numoda, a leading clinical trial and logistics management company, to oversee Phase II clinical activity with ADXS11-001 for the treatment of invasive cervical cancer and CIN. Numoda is responsible globally for integrating oversight and logistical functions with the clinical research organizations, contract laboratories, academic laboratories and statistical groups involved. The scope of this agreement covers over three years and is estimated to cost approximately $12.2 million for both trials. Pursuant to the Master Agreement, the Company is permitted to pay a portion of outstanding charges to Numoda in the form of the Company’s common stock and during May 2010, the Company issued 28,000 shares of its common stock to an affiliate of Numoda in satisfaction of $350,000 in services rendered by Numoda to the Company under the Master Agreement. The Company has recorded deferred expenses on the balance sheet for this amount and amortizes this amount to expense over the life of the agreement. As the Company is billed by Numoda on a monthly basis, these costs are capitalized to deferred expenses. As the clinical trials progress in terms of patient enrollment and time, the Company reduces the deferred expense balance and recognizes clinical trials expense on the statement of operations. From inception through July 31, 2013, the Company has paid Numoda approximately $7.65 million.</t>
  </si>
  <si>
    <t>As of July 31, 2013, the Company owed Numoda approximately $1.4 million, which is recorded in Accounts Payable.</t>
  </si>
  <si>
    <t>Numoda-Socius Stock Issuance</t>
  </si>
  <si>
    <r>
      <t>On July 24, 2012, the Circuit Court of the 11</t>
    </r>
    <r>
      <rPr>
        <vertAlign val="superscript"/>
        <sz val="10"/>
        <color theme="1"/>
        <rFont val="Times New Roman"/>
        <family val="1"/>
      </rPr>
      <t>th</t>
    </r>
    <r>
      <rPr>
        <sz val="10"/>
        <color theme="1"/>
        <rFont val="Times New Roman"/>
        <family val="1"/>
      </rPr>
      <t xml:space="preserve"> Judicial Circuit in and for Miami-Dade County, Florida entered an Order Approving Stipulation for Settlement of Claim, which the Company refers to as the Order, in the matter titled Socius CG II, Ltd. v. Advaxis, Inc. The Order, together with the Stipulation for Settlement Claim, which the Company refers to as the Stipulation, provide for the full and final settlement of Socius’s $2,888,860 claim against the Company ($1.8 million claim from Numoda plus approximately $1 million in transaction related costs) in connection with past due invoices relating to clinical trial services, which the Company refers to as the Claim. Socius purchased approximately $1.8 million of the Claim against the Company from Numoda Corporation.</t>
    </r>
  </si>
  <si>
    <t>Pursuant to the terms of the Order and the Stipulation, the Company issued and delivered to Socius an aggregate of 197,449 shares of its common stock for the entire Claim in the period from July to November 2012, which were subject to adjustment as described in the Stipulation. During the three and nine months ended July 31, 2013, the Company recorded non-cash income of approximately $0 and $615,000 related to the issuance of stock to Socius in settlement of the Claim.</t>
  </si>
  <si>
    <t>Separation Agreement</t>
  </si>
  <si>
    <t>On March 6, 2013, the Company announced the departure of Dr. John Rothman, the Company’s former Executive Vice President of Clinical and Scientific Operations, effective March 1, 2013. On March 20, 2013, the Company entered into a Separation Agreement and General Release with Dr. Rothman, pursuant to which Dr. Rothman released the Company from all claims and agreed to continue to assist the Company as a consultant until February 28, 2014 in exchange for (i) being compensated on an hourly basis for certain project assignments as requested by the Company, (ii) receiving an aggregate of approximately $275,000, paid in installments over the course of the one year consulting period, and (iii) all of the options to purchase shares of the Company’s common stock held by Dr. Rothman being fully vested with the exercise period of such options being extended until March 1, 2015.</t>
  </si>
  <si>
    <t>Office &amp; Laboratory Lease</t>
  </si>
  <si>
    <t>In April 2011, the Company entered into a Sublease Agreement and relocated the current offices and laboratory to an approximately 10,000 square foot leased facility in Princeton, NJ which approximates $21,000 per month plus utilities. Utility costs are estimated to be approximately $7,200 per month and are capped at approximately $10,700 per month. The Company made an initial payment of approximately $54,000 prior to entering the new facility. Approximately $38,000 of the initial $54,000 payment was for the security deposit and was recorded on the balance sheet as a long-term asset. The Sublease Agreement has a termination date of November 29, 2015. The Company expects its annual lease costs to approximate $337,000 per year (approximately $1.02 million in the aggregate) until the termination of this agreement in November 2015.</t>
  </si>
  <si>
    <t>On March 13, 2013, the Company entered into a modification of the Sublease Agreement whereby all unpaid accrued lease amounts and future lease amounts through June 30, 2013, which the Company estimated to be approximately $450,000, would be satisfied by a payment in total of $200,000, with $100,000 paid on March 13, 2013 and $100,000 payable upon the consummation of a future capital raising transaction by the Company. In addition, lease payments for the period July 1, 2013 through November 30, 2015 will be reduced to a total of $20,000 per month.</t>
  </si>
  <si>
    <t>Pursuant to a Clinical Research Service Agreement, executed in April 2005, the Company is obligated to pay Pharm — Olam International for service fees related to a Phase I clinical trial. As of July 31, 2013, the Company has no outstanding balance of on this agreement. During the nine months ended July 31, 2013, the Company settled an aged payable balance in the amount of $223,620 for a payment of $75,000, recording non-cash income of approximately $148,000 on this transaction.</t>
  </si>
  <si>
    <t>Sale of Net Operating Losses (NOLs)</t>
  </si>
  <si>
    <t>The Company may be eligible, from time to time, to receive cash from the sale of its Net Operating Losses under the State of New Jersey NOL Transfer Program. In December 2012, the Company received notification that it will receive a net cash amount of approximately $725,000 from the sale of its state NOLs and research and development tax credits for the periods ended October 31, 2010 and 2011. These proceeds were received in January 2013.</t>
  </si>
  <si>
    <t>12. COMMITMENTS AND CONTINGENCIES:</t>
  </si>
  <si>
    <r>
      <t xml:space="preserve">On May 10, 2010, we entered into a second amendment to the Penn license agreement pursuant to which we acquired exclusive licenses for an additional 27 patent applications related to our proprietary </t>
    </r>
    <r>
      <rPr>
        <i/>
        <sz val="10"/>
        <color theme="1"/>
        <rFont val="Times New Roman"/>
        <family val="1"/>
      </rPr>
      <t>Listeria</t>
    </r>
    <r>
      <rPr>
        <sz val="10"/>
        <color theme="1"/>
        <rFont val="Times New Roman"/>
        <family val="1"/>
      </rPr>
      <t xml:space="preserve"> vaccine technology. As part of this amendment we exercised our option for the rights to seven additional patent dockets, including 23 additional patent applications, at an option exercise fee payable in the form of $35,000 in cash and $70,000 in our common stock (approximately 3,111 shares of our common stock based on a price of $22.50 per share) and agreed to pay historical patent costs incurred by the University of Pennsylvania at a cost of approximately $462,000. As of October 31, 2012, the Company owed the University of Pennsylvania approximately $517,000 under all licensing agreements.</t>
    </r>
  </si>
  <si>
    <t>On June 19, 2009 we entered into a Master Agreement and on July 8, 2009 we entered into a Project Agreement with Numoda, a leading clinical trial and logistics management company, to oversee Phase II clinical activity with ADXS11-001 for the treatment of invasive cervical cancer and CIN. Numoda will be responsible globally for integrating oversight and logistical functions with the clinical research organizations, contract laboratories, academic laboratories and statistical groups involved. The scope of this agreement covers over three years and is estimated to cost approximately $12.2 million for both trials. Per the agreement, the Company is permitted to pay a portion of outstanding charges to Numoda in the form of the Company’s common stock and during May 2010, the Company issued 28,000 shares of its common stock to an affiliate of Numoda in satisfaction of $350,000 in services rendered by Numoda to the Company under the Master Agreement. The Company has recorded deferred expenses on the balance sheet for this amount and amortizes this amount to expense over the life of the agreement. As the Company is billed by Numoda on a monthly basis, these costs are capitalized to deferred expenses. As the clinical trials progress in terms of patient enrollment and time, the Company reduces the deferred expense balance and recognizes clinical trials expense on the statement of operations. From inception through October 31, 2012, the Company has paid Numoda approximately $7.4 million.</t>
  </si>
  <si>
    <t>Numoda -Stock Purchase Agreement</t>
  </si>
  <si>
    <t>On June 13, 2012, we entered into a stock purchase agreement with Numoda Corporation pursuant to which we issued to Numoda 120,000 shares of our common stock, which we refer to as the AR Cancellation Shares, at a purchase price per share of $18.75, in exchange for the immediate cancellation of $2,250,000 of accounts receivables owed by us to Numoda pursuant to the Master Agreement, dated June 19, 2009, between Numoda and us. In connection with such issuance, we registered the AR Cancellation Shares with the Securities and Exchange Commission. The Company recorded noncash income of approximately $869,000 as a result of this stock purchase agreement.</t>
  </si>
  <si>
    <t>Numoda- Socius Stock Issuance</t>
  </si>
  <si>
    <r>
      <t>On July 24, 2012, the Circuit Court of the 11</t>
    </r>
    <r>
      <rPr>
        <vertAlign val="superscript"/>
        <sz val="10"/>
        <color theme="1"/>
        <rFont val="Times New Roman"/>
        <family val="1"/>
      </rPr>
      <t>th</t>
    </r>
    <r>
      <rPr>
        <sz val="10"/>
        <color theme="1"/>
        <rFont val="Times New Roman"/>
        <family val="1"/>
      </rPr>
      <t xml:space="preserve"> Judicial Circuit in and for Miami-Dade County, Florida entered an Order Approving Stipulation for Settlement of Claim, which we refer to as the Order, in the matter titled Socius CG II, Ltd. v. Advaxis, Inc. The Order, together with the Stipulation for Settlement Claim, which we refer to as the Stipulation, provide for the full and final settlement of Socius’s $2,888,860 claim against the Company ($1.8 million claim from Numoda plus approximately $1 million in transaction related costs) in connection with past due invoices relating to clinical trial services, which we refer to as the Claim. Socius purchased approximately $1.8 million of the Claim against us from Numoda Corporation.</t>
    </r>
  </si>
  <si>
    <t>Pursuant to the terms of the Order and the Stipulation, we issued and delivered to Socius an aggregate of 192,467 shares of our common stock for the entire Claim, which are subject to adjustment as described in the Stipulation. The Company recorded noncash income of approximately $618,000 related to the issuance of stock to Socius in settlement of the Claim.</t>
  </si>
  <si>
    <t>As of October 31, 2012, the Company owed Numoda approximately $858,000, which is recorded in Accounts Payable at the balance sheet date.</t>
  </si>
  <si>
    <t>In April 2011, the Company entered into a Sublease Agreement and relocated the current offices and laboratory to an approximately 10.000 square foot leased facility in Princeton, NJ. Costs approximate $21,000 per month plus utilities. Utility costs are estimated to be approximately $7,200 per month and are capped at approximately $10,700 per month. The Company made an initial payment of approximately $54,000 prior to entering the new facility. Approximately $38,000 of the initial $54,000 payment was for the security deposit and was recorded on the balance sheet as a long-term asset, The remaining $16,000 went towards our first month of rent. The agreement has a termination date of November 29, 2015. The Company expects its annual lease costs to approximate $337,000 per year (approximately $1.02 million in the aggregate) until the termination of this agreement in November 2015.</t>
  </si>
  <si>
    <t>Pursuant to a Clinical Research Service Agreement, executed in April 2005, the Company is obligated to pay Pharm — Olam International for service fees related to our Phase I clinical trial. As of October 31, 2012, the Company has an outstanding balance of $223,620 on this agreement.</t>
  </si>
  <si>
    <r>
      <t>Moore Employment Agreement and Option Agreements.</t>
    </r>
    <r>
      <rPr>
        <sz val="10"/>
        <color theme="1"/>
        <rFont val="Times New Roman"/>
        <family val="1"/>
      </rPr>
      <t xml:space="preserve"> We are party to an employment agreement with Mr. Moore, dated as of August 21, 2007 (memorializing an oral agreement dated December 15, 2006), that provides that he will serve as our Chairman of the Board and Chief Executive Officer for an initial term of two years. For so long as Mr. Moore is employed by us, Mr. Moore is also entitled to nominate one additional person to serve on our board of directors. Following the initial term of employment, the agreement was renewed for a one year term, and is automatically renewable for additional successive one year terms, subject to our right and Mr. Moore’s right not to renew the agreement upon at least 90 days’ written notice prior to the expiration of any one year term.</t>
    </r>
  </si>
  <si>
    <t>Under the terms of the agreement, Mr. Moore was entitled to receive a base salary (currently $350,000 per year). This amount is subject to annual review for increases by our board of directors in its sole discretion. The agreement also provides that Mr. Moore is entitled to receive family health insurance at no cost to him. Mr. Moore’s employment agreement does not provide for the payment of a bonus.</t>
  </si>
  <si>
    <t>We have also agreed to grant Mr. Moore 12,000 shares of our common stock if the price of common stock (adjusted for any splits) is equal to or greater than $50.00 for 40 consecutive business days. Pursuant to the terms of his employment agreement, all options will be awarded and vested upon a merger of the company which is a change of control or a sale of the company while Mr. Moore is employed. In addition, if Mr. Moore’s employment is terminated by us, Mr. Moore is entitled to receive severance payments equal to one year’s salary at the then current compensation level.</t>
  </si>
  <si>
    <t>Mr. Moore has agreed to refrain from engaging in certain activities that are competitive with us and our business during his employment and for a period of 12 months thereafter under certain circumstances. In addition, Mr. Moore is subject to a non-solicitation provision for 12 months after termination of his employment.</t>
  </si>
  <si>
    <r>
      <t>Rothman Employment Agreement and Option Agreements.</t>
    </r>
    <r>
      <rPr>
        <sz val="10"/>
        <color theme="1"/>
        <rFont val="Times New Roman"/>
        <family val="1"/>
      </rPr>
      <t xml:space="preserve"> We previously entered into an employment agreement with Dr. Rothman, Ph.D., dated as of March 7, 2005, that provided that he would serve as our Vice President of Clinical Development for an initial term of one year. While the employment agreement has expired and has not been formally renewed in accordance with the agreement, Dr. Rothman remains employed by us and is currently our Executive V.P. of Clinical and Scientific Operations. Dr. Rothman’s current salary is $305,000, consisting of $275,000 in cash and $30,000, payable in our common stock.</t>
    </r>
  </si>
  <si>
    <t>Dr. Rothman has agreed to refrain from engaging in certain activities that are competitive with us and our business during his employment and for a period of 18 months thereafter under certain circumstances. In addition, Dr. Rothman is subject to a non-solicitation provision for 18 months after termination of his employment.</t>
  </si>
  <si>
    <t>INCOME TAXES:</t>
  </si>
  <si>
    <t>Income Tax Disclosure [Abstract]</t>
  </si>
  <si>
    <t>Income Tax Disclosure [Text Block]</t>
  </si>
  <si>
    <t>13. INCOME TAXES:</t>
  </si>
  <si>
    <t>The income tax provision (benefit) consists of the following:</t>
  </si>
  <si>
    <t>October 31,</t>
  </si>
  <si>
    <t>Federal</t>
  </si>
  <si>
    <t>Current</t>
  </si>
  <si>
    <t>Deferred</t>
  </si>
  <si>
    <t>State and Local</t>
  </si>
  <si>
    <t>Change in valuation allowance</t>
  </si>
  <si>
    <t>Income tax provision (benefit)</t>
  </si>
  <si>
    <t>The Company has U.S. federal net operating loss carryovers (NOLs) of approximately $55,127,000 and $32,485,000 at October 31, 2012 and 2011, respectively, available to offset taxable income through 2032. If not used, these NOLs may be subject to limitation under Internal Revenue Code Section 382 should there be a greater than 50% ownership change as determined under the regulations. The Company also has New Jersey State Net Operating Loss carry overs of $26,880,000 and $12,593,000, as of October 31, 2012 and October 31, 2011, respectively, available to offset future taxable income through 2032.</t>
  </si>
  <si>
    <t>The Company’s deferred tax assets (liabilities) consisted of the effects of temporary differences attributable to the following:</t>
  </si>
  <si>
    <t>Years Ended</t>
  </si>
  <si>
    <t>Deferred Tax Assets</t>
  </si>
  <si>
    <t>Net operating loss carryovers</t>
  </si>
  <si>
    <t>Stock-based compensation</t>
  </si>
  <si>
    <t>Other deferred tax assets</t>
  </si>
  <si>
    <t>Total deferred tax assets</t>
  </si>
  <si>
    <t>Valuation allowance</t>
  </si>
  <si>
    <t>Deferred tax asset, net of valuation allowance</t>
  </si>
  <si>
    <t>Deferred Tax Liabilities</t>
  </si>
  <si>
    <t>Valuation of warrants</t>
  </si>
  <si>
    <t>Other deferred tax liabilities</t>
  </si>
  <si>
    <t>Total deferred tax liabilities</t>
  </si>
  <si>
    <t>Net deferred tax asset (liability)</t>
  </si>
  <si>
    <t>The expected tax expense (benefit) based on the statutory rate is reconciled with actual tax expense benefit as follows:</t>
  </si>
  <si>
    <t>Year ended October 31, 2012</t>
  </si>
  <si>
    <t>Year ended October 31, 2011</t>
  </si>
  <si>
    <t>US Federal statutory rate</t>
  </si>
  <si>
    <t>State income tax, net of federal benefit</t>
  </si>
  <si>
    <t>Fair value of common stock warrant liability</t>
  </si>
  <si>
    <t>Deferred tax adjustment</t>
  </si>
  <si>
    <t>Other permanent differences</t>
  </si>
  <si>
    <t>The Company may be eligible, from time to time, to receive cash from the sale of our Net Operating Losses under the State of New Jersey NOL Transfer Program. In February 2011, the Company received a net cash amount of $379,742 from the sale of our state net operating losses (“NOLs”) through the year ending October 31, 2009. In January 2012, the Company received a net cash amount of $346,787 from the sale of our state NOLs for the periods through October 31, 2010. In December 2012, the Company received notification that it will receive a net cash amount of approximately $725,000 from the sale of our state NOLs and R&amp;D tax credits for the periods ended October 31, 2010 and 2011. These proceeds were received in January 2013.</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change in valuation allowance for the years ended October 31, 2012 and 2011 is $11,800,634 and $1,373,691, respectively.</t>
  </si>
  <si>
    <t>SHAREHOLDERS' EQUITY</t>
  </si>
  <si>
    <t>Stockholders' Equity Note [Abstract]</t>
  </si>
  <si>
    <t>Stockholders' Equity Note Disclosure [Text Block]</t>
  </si>
  <si>
    <t>12. SHAREHOLDERS’ EQUITY</t>
  </si>
  <si>
    <t>Equity Enhancement Program</t>
  </si>
  <si>
    <t>On October 26, 2012, the Company entered into a Common Stock Purchase Agreement, which it refers to as the Hanover Purchase Agreement, with Hanover, which requires Hanover to purchase up to $10.0 million of shares of its common stock over the 24-month term following the effectiveness of the resale registration statement. The purchase price for such shares of common stock will be the higher of (i) the minimum price, which the Company refers to as the Floor Price, set forth in its notice electing to effect such issuance, and (ii) 90% of the arithmetic average of the five lowest closing sale prices of the common stock during the applicable ten trading day pricing period (or, if less, the arithmetic average of all trading days with closing sale prices in excess of the Floor Price), subject to adjustment. Each trading day with a closing sale price less than the Floor Price is excluded from the calculation of the purchase price and automatically reduces the number of trading days in the applicable pricing period.</t>
  </si>
  <si>
    <t>In consideration for Hanover’s execution and delivery of the Hanover Purchase Agreement, in connection with the execution and delivery of the Hanover Purchase Agreement, the Company issued Hanover 28,000 Commitment Fee Shares in November 2012. The Company recognized non-cash expense of approximately $157,000 related to the issuance of the Commitment Fee Shares in the nine months ended July 31, 2013. The Company has also agreed to issue Hanover additional Maintenance Fee Shares of its common stock in the event that no shares of common stock have been purchased or sold pursuant to the Hanover Purchase Agreement during any calendar quarter during the 24 month term per the terms of the Hanover Purchase Agreement.</t>
  </si>
  <si>
    <t>The Hanover Purchase Agreement provides for indemnification of Hanover and its affiliates in the event that the Company breaches any of its representations and warranties under the Hanover Purchase Agreement.</t>
  </si>
  <si>
    <t>In connection with the Hanover Purchase Agreement, on October 26, 2012, the Company entered into a registration rights agreement, which it refers to as the Hanover Registration Rights Agreement, with Hanover, and granted to Hanover certain registration rights related to the Commitment Fee Shares, the Maintenance Fee Shares, and the shares issuable under the Hanover Purchase Agreement. Under the Hanover Registration Rights Agreement, the Company filed with the SEC a registration statement for the purpose of registering the resale of the common stock issued to Hanover.</t>
  </si>
  <si>
    <t>During the three months ended July 31, 2013, the Company sold 3,200 shares of its common stock for proceeds totaling $23,940. During the nine months ended July 31, 2013, the Company sold 348,724 shares of its common stock for proceeds totaling $2,934,624.</t>
  </si>
  <si>
    <t>Ironridge Settlement</t>
  </si>
  <si>
    <r>
      <t xml:space="preserve">On December 20, 2012, the Superior Court of the State of California for the County of Los Angeles Central District entered an Order for Approval of Stipulation for Settlement of Claims, which the Company refers to as the Order, in the matter titled </t>
    </r>
    <r>
      <rPr>
        <u/>
        <sz val="10"/>
        <color theme="1"/>
        <rFont val="Times New Roman"/>
        <family val="1"/>
      </rPr>
      <t>Ironridge Global IV, Ltd. vs. Advaxis, Inc</t>
    </r>
    <r>
      <rPr>
        <sz val="10"/>
        <color theme="1"/>
        <rFont val="Times New Roman"/>
        <family val="1"/>
      </rPr>
      <t>. The Order, together with the Stipulation for Settlement of Claims, which the Company refers to as the Stipulation, dated December 19, 2012, between the Company and Ironridge Global IV, Ltd., which it refers to as Ironridge, provides for full and final settlement of Ironridge’s $692,761 claim against the Company in connection with past due invoices relating to attorney fees, which Ironridge purchased pursuant to a Receivable Purchase Agreement, dated December 14, 2012, which the Company refers to as the Claim. Pursuant to the terms of the Order and the Stipulation, the Company was obligated to issue 267,117 shares of its common stock to settle the $692,761 owed. On December 21, 2012, the Company issued and delivered to Ironridge 360,000 shares of its common stock, par value $0.001 per share. Accordingly, Ironridge returned 92,883 shares of its common stock on January 30, 2013.</t>
    </r>
  </si>
  <si>
    <t>Series B Preferred Stock Financing</t>
  </si>
  <si>
    <t>On July 19, 2010, the Company entered into a Series B Preferred Stock Purchase Agreement with Optimus (the “Series B Purchase Agreement”), pursuant to which Optimus agreed to purchase, upon the terms and subject to the conditions set forth therein and described below, up to $7.5 million of the Company’s newly authorized, non-convertible, redeemable Series B preferred stock (“Series B Preferred Stock”) at a price of $10,000 per share. Under the terms of the Series B Purchase Agreement, subject to the Company’s ability to maintain an effective registration statement for the Warrant Shares (as defined below), the Company may from time to time until July 19, 2013, present Optimus with a notice to purchase a specified amount of Series B Preferred Stock. Subject to satisfaction of certain closing conditions, Optimus is obligated to purchase such shares of Series B Preferred Stock on the 10th trading day after the date of the notice. The Company will determine, in its sole discretion, the timing and amount of Series B Preferred Stock to be purchased by Optimus, and may sell such shares in multiple tranches. Optimus will not be obligated to purchase the Series B Preferred Stock upon the Company’s notice (i) in the event the average closing sale price of the Company’s common stock during the nine trading days following delivery of such notice falls below 75% of the closing sale price of the Company’s common stock on the trading day prior to the date such notice is delivered to Optimus, or (ii) to the extent such purchase would result in the Company and its affiliates beneficially owning more than 9.99% of the Company’s outstanding common stock. The Series B Preferred Stock is only redeemable at the option of the Company as set forth in the Company’s Certificate of Designations of Preferences, Rights and Limitations of Series B Preferred Stock and not otherwise subject to redemption or repurchase by the Company in any circumstances.</t>
  </si>
  <si>
    <t>Pursuant to the Series B Purchase Agreement, on July 19, 2010, the Company issued to an affiliate of Optimus a three-year warrant to purchase up to 324,000 shares of the Company’s common stock (the “Warrant Shares”), at an initial exercise price of $31.25 per share, subject to adjustment as described below. The warrant consists of and is exercisable in tranches, with a separate tranche being created upon each delivery of a tranche notice under the Series B Purchase Agreement. On each tranche notice date, that portion of the warrant equal to 135% of the tranche amount will vest and become exercisable, and such vested portion may be exercised at any time during the exercise period on or after such tranche notice date. On and after the first tranche notice date and each subsequent tranche notice date, the exercise price of the warrant will be adjusted to the closing sale price of a share of the Company’s common stock on the applicable tranche notice date. The exercise price of the warrant may be paid (at the option of the affiliate of Optimus) in cash or by its issuance of a four-year, full-recourse promissory note, bearing interest at 2% per annum, and secured by a specified portfolio of assets. However, such promissory note is not due or payable at any time that (a) the Company is in default of any preferred stock purchase agreement for Series B Preferred Stock or any warrant issued pursuant thereto, any loan agreement or other material agreement or (b) there are any shares of the Series B Preferred Stock issued or outstanding. In addition, the Company redeemed two hundred twenty-six (226) shares of Series B Preferred Stock held by the Investor for an aggregate redemption price of $3,141,004 consisting of (i) cash in an amount of $76,622 and (ii) cancellation of certain promissory notes issued by an affiliate of the Investor to the Company in the aggregate amount of $3,051,000 and accrued interest of approximately $13,382. This resulted in a net promissory note receivable of $9,998,210 as of October 31, 2011. The Company also recorded $50,402, $149,562 and $485,812 in accrued interest on the promissory notes through the three and nine months ended July 31, 2013 and the twelve months ended October 31, 2012, respectively. The value of the Promissory Note and Interest Receivable was $10,633,584 and $10,484,022 as of July 31, 2013 and October 31, 2012, respectively. The promissory bears interest at 2% per annum which is credited directly to capital.</t>
  </si>
  <si>
    <t>On April 4, 2011, the Company and Optimus entered into an amendment to the Preferred Stock Purchase Agreement dated July 19, 2010 between the Company and Optimus. Under the amendment, Optimus remains obligated, from time to time until July 19, 2013, to purchase up to an additional 284 shares of non-convertible, redeemable Series B Preferred Stock, $0.001 par value per share at a purchase price of $10,000 per share upon notice from the Company to the Investor, subject to the satisfaction of certain conditions set forth in the Purchase Agreement.</t>
  </si>
  <si>
    <t>In order to satisfy certain conditions set forth in the Preferred Stock Purchase Agreement that would allow the Company to require the Investor to purchase the remaining shares of Series B Preferred Stock under the Preferred Stock Purchase Agreement, the Amendment provides that, among other things, the Company will issue to the Holder a three-year warrant (the “Additional Warrant”) to purchase up to an additional 204,480 shares of the Company’s common stock, at an initial exercise price of $18.75 per share, subject to adjustment as described below. The Additional Warrant will become exercisable on the earlier of (i) the date on which a registration statement registering for resale the shares of the Company’s common stock issuable upon exercise of the Additional Warrant (the “Warrant Shares”) becomes effective and (ii) the first date on which such Warrant Shares are eligible for resale without limitation under Rule 144 (assuming a cashless exercise of the Additional Warrant). The Additional Warrant consists of and is exercisable in tranches, with a separate tranche being created upon each delivery of a tranche notice under the Preferred Stock Purchase Agreement. On each tranche notice date, that portion of the Additional Warrant equal to 135% of the tranche amount will vest and become exercisable, and such vested portion may be exercised at any time during the exercise period on or after such tranche notice date. On and after the first tranche notice date and each subsequent tranche notice date, the exercise price of the Additional Warrant will be adjusted to the closing sale price of a share of the Company’s common stock on the applicable tranche notice date. The exercise price of the Additional Warrant may be paid (at the option of the Investor) in cash or by the Investor’s issuance of a four-year, full-recourse promissory note (each, a “Promissory Note”), bearing interest at 2% per annum, and secured by specified portfolio of assets. However, no Promissory Note will be due or payable at any time that (a) the Company is in default of any preferred stock purchase agreement for Series B Preferred Stock or any warrant issued pursuant thereto, any loan agreement or other material agreement or (b) there are any shares of the Company’s Series B Preferred Stock issued or outstanding. The Additional Warrant also provides for cashless exercise in certain circumstances. If a “Funding Default” (as such term is defined in the Additional Warrant) occurs and the Additional Warrant has not previously been exercised in full, the Company has the right to demand surrender of the Additional Warrant (or any remaining portion thereof) without compensation, and the Additional Warrant will automatically be cancelled.</t>
  </si>
  <si>
    <t>Holders of Series B preferred stock will be entitled to receive dividends, which will accrue in shares of Series B preferred stock on an annual basis at a rate equal to 10% per annum from the issuance date. Accrued dividends will be payable upon redemption of the Series B preferred stock or upon the liquidation, dissolution or winding up of the Company. In the event the Company redeems all or a portion of any shares of the Series B Preferred Stock then held by Optimus, Optimus shall apply, and the Company may offset, the proceeds of any such redemption to pay down the accrued interest and outstanding principal of the Promissory Note from Optimus.</t>
  </si>
  <si>
    <t>As of July 31, 2013, the Series B preferred stock had a liquidation preference of $10,277,570 comprised of $10,000 per share plus the total of the cumulative accrued dividends in the amount of $2,877,570. At October 31, 2012 the Series B preferred stock had a liquidation preference of $9,722,570 comprised of $10,000 per share plus the total of the cumulative accrued dividends in the amount of $2,322,570. During the three and nine months ended July 31, 2013 and 2012 and the period from March 1, 2002 (date of inception) to July 31, 2013, the Company accrued dividends of $185,000, $555,000 and $2,877,570, respectively.</t>
  </si>
  <si>
    <t>On April 4, 2011, the Company and the Holder also entered into an Amended and Restated Security Agreement to ensure that any Promissory Note issued upon exercise of the Additional Warrant will be entitled to the benefits of the security and collateral provisions of the Security Agreement dated as of July 19, 2010.</t>
  </si>
  <si>
    <t>During the nine months ended July 31, 2013 and 2012, the Company did not sell any preferred shares to Optimus.</t>
  </si>
  <si>
    <t>As of both July 31, 2013 and October 31, 2012, the Company continued to have 284 shares of its Series B Preferred Stock available for sale to Optimus at a gross purchase price of $10,000.</t>
  </si>
  <si>
    <t>14. SHAREHOLDERS’ EQUITY:</t>
  </si>
  <si>
    <t>On October 26, 2012, we entered into a Common Stock Purchase Agreement, with Hanover Holdings I, LLC, a New York limited liability company,, requires Hanover to purchase up to $10.0 million of shares of our common stock over the 24-month term following the effectiveness of the resale registration statement. The purchase price for such shares of common stock will be the higher of (i) the minimum price, (Floor Price), set forth in our notice electing to effect such issuance, and (ii) 90% of the arithmetic average of the five lowest closing sale prices of the common stock during the applicable ten trading day pricing period (or, if less, the arithmetic average of all trading days with closing sale prices in excess of the Floor Price), subject to adjustment.. Each trading day with a closing sale price less than the Floor Price is excluded from the calculation of the purchase price and automatically reduces the number of trading days in the applicable pricing period.</t>
  </si>
  <si>
    <t>In consideration for Hanover’s execution and delivery of the Hanover Purchase Agreement, in connection with the execution and delivery of the Hanover Purchase Agreement, we have issued Hanover 28,000 Commitment Fee Shares. We have also agreed to issue Hanover additional Maintenance Fee Shares of our common stock in the event that no shares of common stock have been purchased or sold pursuant to the Agreement during any calendar quarter during the 24 month term. The number of Maintenance Fee Shares to be delivered to Hanover, from time to time, with respect to any calendar quarter, will be equal to approximately $15,000 worth of shares of common stock at a 10% discount to market.</t>
  </si>
  <si>
    <t>The Hanover Purchase Agreement provides for indemnification of Hanover and its affiliates in the event that Hanover certain events related to a breach by us of any of our representations and warranties under the Hanover Purchase Agreement.</t>
  </si>
  <si>
    <t>In connection with the Hanover Purchase Agreement, on October 26, 2012, we entered into a registration rights agreement with Hanover, and granted to Hanover certain registration rights related to the Commitment Fee Shares, the Maintenance Fee Shares, and the shares issuable under the Hanover Purchase Agreement. Under the Hanover Registration Rights Agreement, we agreed to prepare and file with the SEC one or more registration statements for the purpose of registering the resale of the common stock issued to Hanover. the Securities. We agreed to file the initial registration statement with the SEC within 12 calendar days of the Hanover Purchase Agreement and to use our commercially reasonable efforts to cause such registration statement to be declared effective within 90 calendar days of the Hanover Purchase Agreement (120 calendar days if the registration statement is reviewed by the SEC).</t>
  </si>
  <si>
    <r>
      <t>On July 19, 2010, the Company entered into a Series B Preferred Stock Purchase Agreement with Optimus (the “Series B Purchase Agreement”), pursuant to which Optimus agreed to purchase, upon the terms and subject to the conditions set forth therein and described below, up to $7.5 million of the Company’s newly authorized, non-convertible, redeemable Series B preferred stock (“Series B Preferred Stock”) at a price of $10,000 per share. Under the terms of the Series B Purchase Agreement, subject to the Company’s ability to maintain an effective registration statement for the Warrant Shares (as defined below), the Company may from time to time until July 19, 2013, present Optimus with a notice to purchase a specified amount of Series B Preferred Stock. Subject to satisfaction of certain closing conditions, Optimus is obligated to purchase such shares of Series B Preferred Stock on the 10</t>
    </r>
    <r>
      <rPr>
        <vertAlign val="superscript"/>
        <sz val="10"/>
        <color theme="1"/>
        <rFont val="Times New Roman"/>
        <family val="1"/>
      </rPr>
      <t>th</t>
    </r>
    <r>
      <rPr>
        <sz val="10"/>
        <color theme="1"/>
        <rFont val="Times New Roman"/>
        <family val="1"/>
      </rPr>
      <t xml:space="preserve"> trading day after the date of the notice. The Company will determine, in its sole discretion, the timing and amount of Series B Preferred Stock to be purchased by Optimus, and may sell such shares in multiple tranches. Optimus will not be obligated to purchase the Series B Preferred Stock upon the Company’s notice (i) in the event the average closing sale price of the Company’s common stock during the nine trading days following delivery of such notice falls below 75% of the closing sale price of the Company’s common stock on the trading day prior to the date such notice is delivered to Optimus, or (ii) to the extent such purchase would result in the Company and its affiliates beneficially owning more than 9.99% of the Company’s outstanding common stock. The Series B Preferred Stock is only redeemable at the option of the Company as set forth in the Company’s Certificate of Designations of Preferences, Rights and Limitations of Series B Preferred Stock and not otherwise subject to redemption or repurchase by the Company in any circumstances.</t>
    </r>
  </si>
  <si>
    <t>Pursuant to the Series B Purchase Agreement, on July 19, 2010, the Company issued to an affiliate of Optimus a three-year warrant to purchase up to 324,000 shares of the Company’s common stock (the “Warrant Shares”), at an initial exercise price of $31.25 per share, subject to adjustment as described below. The warrant consists of and is exercisable in tranches, with a separate tranche being created upon each delivery of a tranche notice under the Series B Purchase Agreement. On each tranche notice date, that portion of the warrant equal to 135% of the tranche amount will vest and become exercisable, and such vested portion may be exercised at any time during the exercise period on or after such tranche notice date. On and after the first tranche notice date and each subsequent tranche notice date, the exercise price of the warrant will be adjusted to the closing sale price of a share of the Company’s common stock on the applicable tranche notice date. The exercise price of the warrant may be paid (at the option of the affiliate of Optimus) in cash or by its issuance of a four-year, full-recourse promissory note, bearing interest at 2% per annum, and secured by a specified portfolio of assets. However, such promissory note is not due or payable at any time that (a) the Company is in default of any preferred stock purchase agreement for Series B Preferred Stock or any warrant issued pursuant thereto, any loan agreement or other material agreement or (b) there are any shares of the Series B Preferred Stock issued or outstanding. At various times through October 31, 2011, Optimus exercised 616,159 warrants, at prices ranging from $18.75 to $25.00, into shares of common stock and paid for such exercises with promissory notes totaling $13,049,210. In addition, the Company redeemed two hundred twenty-six (226) shares of Series B Preferred Stock held by the Investor for an aggregate redemption price of $3,141,004 consisting of (i) cash in an amount of $76,622 and (ii) cancellation of certain promissory notes issued by an affiliate of the Investor to the Company in the aggregate amount of $3,051,000 and accrued interest of approximately $13,382. This resulted in a net promissory note receivable of $9,998,210 as of October 31, 2011. The Company also recorded $485,812 and $285,300 in accrued interest on the promissory notes through October 31, 2012 and 2011, respectively. The value of the Promissory Note and Interest Receivable was $10,484,022 and $10,283,510 at October 31, 2012 and 2011, respectively. The promissory bears interest at 2 % per annum which is credited directly to capital.</t>
  </si>
  <si>
    <t>On April 4, 2011, the Company and Optimus entered into an amendment to the Preferred Stock Purchase Agreement dated July 19, 2010 between the Company and Optimus. Under the amendment Optimus remains obligated, from time to time until July 19, 2013, to purchase up to an additional 284 shares of non-convertible, redeemable Series B Preferred Stock, $0.001 par value per share (the “Series B Preferred Stock”) at a purchase price of $10,000 per share upon notice from the Company to the Investor, subject to the satisfaction of certain conditions set forth in the Purchase Agreement.</t>
  </si>
  <si>
    <t>In order to satisfy certain conditions set forth in the Purchase Agreement that would allow the Company to require the Investor to purchase the remaining shares of Series B Preferred Stock under the Purchase Agreement, the Amendment provides that, among other things, the Company will issue to the Holder a three-year warrant (the “Additional Warrant”) to purchase up to an additional 204,480 shares of the Company’s common stock, at an initial exercise price of $18.75 per share, subject to adjustment as described below. The Additional Warrant will become exercisable on the earlier of (i) the date on which a registration statement registering for resale the shares of the Company’s common stock issuable upon exercise of the Additional Warrant (the “Warrant Shares”) becomes effective and (ii) the first date on which such Warrant Shares are eligible for resale without limitation under Rule 144 (assuming a cashless exercise of the Additional Warrant). The Additional Warrant consists of and is exercisable in tranches, with a separate tranche being created upon each delivery of a tranche notice under the Purchase Agreement. On each tranche notice date, that portion of the Additional Warrant equal to 135% of the tranche amount will vest and become exercisable, and such vested portion may be exercised at any time during the exercise period on or after such tranche notice date. On and after the first tranche notice date and each subsequent tranche notice date, the exercise price of the Additional Warrant will be adjusted to the closing sale price of a share of the Company’s common stock on the applicable tranche notice date. The exercise price of the Additional Warrant may be paid (at the option of the Investor) in cash or by the Investor’s issuance of a four-year, full-recourse promissory note (each, a “Promissory Note”), bearing interest at 2% per annum, and secured by specified portfolio of assets. However, no Promissory Note will be due or payable at any time that (a) the Company is in default of any preferred stock purchase agreement for Series B Preferred Stock or any warrant issued pursuant thereto, any loan agreement or other material agreement or (b) there are any shares of the Company’s Series B Preferred Stock issued or outstanding. The Additional Warrant also provides for cashless exercise in certain circumstances. If a “Funding Default” (as such term is defined in the Additional Warrant) occurs and the Additional Warrant has not previously been exercised in full, the Company has the right to demand surrender of the Additional Warrant (or any remaining portion thereof) without compensation, and the Additional Warrant will automatically be cancelled.</t>
  </si>
  <si>
    <t>Holders of Series B preferred stock will be entitled to receive dividends, which will accrue in shares of Series B preferred stock on an annual basis at a rate equal to 10% per annum from the issuance date. Accrued dividends will be payable upon redemption of the Series B preferred stock or upon the liquidation, dissolution or winding up of our company. In the event the company redeems all or a portion of any shares of the Series B Preferred Stock then held by Optimus, Optimus shall apply, and the Company may offset, the proceeds of any such redemption to pay down the accrued interest and outstanding principal of the Promissory Note from Optimus. At October 31, 2012 the Series B preferred stock had a liquidation preference of $9,722,570 comprised of $10,000 per share plus the total of the cumulative accrued dividends in the amount of $2,322,570. During the years ended October 31, 2012 and 2011 and the period from March 1, 2002 (date of inception) to October 31, 2012, the Company accrued dividends of $740,000, $1,538,686 and $2,322,570 respectively.</t>
  </si>
  <si>
    <t>During the year ended October 31, 2011 the Company issued and sold 177 shares of non-convertible, redeemable Series B Preferred Stock to Optimus pursuant to the terms of a Preferred Stock Purchase. Prior to closing on the Preferred Stock purchase, the Company received $300,000 from Optimus in exchange for promissory notes (subsequently repaid at closing). The Company received gross proceeds of $1.47 million (net proceeds of $1.34 million) from this transaction.</t>
  </si>
  <si>
    <t>In connection with these transactions, Optimus exercised 126,023 warrants at exercise prices ranging from $18.75 to $19.375. In addition, on April 4, 2011, under an amendment to the Preferred Stock Purchase Agreement dated July 19, 2010, the Company issued Optimus a three-year warrant to purchase 204,480 shares of the Company’s common stock at an initial exercise price of $18.75. As of both October 31, 2011 and 2012 these 204,480 warrants remained outstanding. During December 2011, the Company unreserved for issuance shares related to the 204,480 preferred stock warrants.</t>
  </si>
  <si>
    <t>As of both October 31, 2011 and 2012, the Company continued to have 284 shares of its Series B Preferred Stock available for sale to Optimus at a gross purchase price of $10,000.</t>
  </si>
  <si>
    <t>FAIR VALUE</t>
  </si>
  <si>
    <t>Fair Value Disclosures [Abstract]</t>
  </si>
  <si>
    <t>Fair Value Disclosures [Text Block]</t>
  </si>
  <si>
    <t>13. FAIR VALUE</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 Unobservable inputs that are supported by little or no market activity and that are significant to the value of the assets or liabilities</t>
  </si>
  <si>
    <t>The following table provides the liabilities carried at fair value measured on a recurring basis as of July 31, 2013:</t>
  </si>
  <si>
    <t>   </t>
  </si>
  <si>
    <t>Level 1</t>
  </si>
  <si>
    <t>Level 2</t>
  </si>
  <si>
    <t>Level 3</t>
  </si>
  <si>
    <t>Common stock warrant liability, warrants exercisable at $5.625 – $21.25 from May 2013 through August 2017</t>
  </si>
  <si>
    <t>Short-term Convertible Notes Payable at fair value</t>
  </si>
  <si>
    <t>May 2012 Notes</t>
  </si>
  <si>
    <t>Asher Notes – May and July 2013</t>
  </si>
  <si>
    <t>Short-term convertible Notes Payable at</t>
  </si>
  <si>
    <t>fair value</t>
  </si>
  <si>
    <t>Common stock warrant liability, warrants exercisable at $6.625 – $21.25 from October 2012 through August 2017</t>
  </si>
  <si>
    <t>Short term Convertible Notes Payable</t>
  </si>
  <si>
    <t>Hanover PIPE Notes – September &amp;</t>
  </si>
  <si>
    <t>Magna Exchange Note</t>
  </si>
  <si>
    <t>Asher Note</t>
  </si>
  <si>
    <t>French, Patton &amp; Paterson Notes</t>
  </si>
  <si>
    <t>Short-term convertible Notes and fair value of Embedded Derivative</t>
  </si>
  <si>
    <t>Common stock warrant liability:</t>
  </si>
  <si>
    <t>Beginning balance: October 31, 2012</t>
  </si>
  <si>
    <t>Issuance of common stock warrants</t>
  </si>
  <si>
    <t>Reclassification of warrant liability to equity</t>
  </si>
  <si>
    <t>Exercise of warrants</t>
  </si>
  <si>
    <t>(795,411</t>
  </si>
  <si>
    <t>Issuance of additional warrants due to anti-dilution provisions</t>
  </si>
  <si>
    <t>Change in fair value</t>
  </si>
  <si>
    <t>(394,420</t>
  </si>
  <si>
    <t>Balance at July 31, 2013</t>
  </si>
  <si>
    <t>Convertible notes at fair value:</t>
  </si>
  <si>
    <t>Beginning balance – October 31, 2012</t>
  </si>
  <si>
    <t>Issuance of notes</t>
  </si>
  <si>
    <t>Transfer-out</t>
  </si>
  <si>
    <t>(1,808,454</t>
  </si>
  <si>
    <t>Change in Fair Value of notes</t>
  </si>
  <si>
    <t>Ending balance – July 31, 2013</t>
  </si>
  <si>
    <r>
      <t> </t>
    </r>
    <r>
      <rPr>
        <b/>
        <sz val="10"/>
        <color theme="1"/>
        <rFont val="Times New Roman"/>
        <family val="1"/>
      </rPr>
      <t>15. FAIR VALUE</t>
    </r>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 Unobservable inputs that are supported by little or no market activity and that are significant to the value of the assets or liabilities</t>
  </si>
  <si>
    <t>The following table provides the liabilities carried at fair value measured on a recurring basis as of October 31, 2012:</t>
  </si>
  <si>
    <t>Level</t>
  </si>
  <si>
    <t>Common stock warrant liability, warrants exercisable at $0.053 – $0.17 from October 2012 through August 2017</t>
  </si>
  <si>
    <t>Hanover PIPE Notes – September &amp; October 2012</t>
  </si>
  <si>
    <t>Other Short-term Notes Payable – not measured at fair value (net of debt discount of $4,541 related to unamortized OID)</t>
  </si>
  <si>
    <t>Short-term convertible Notes and FV of Embedded Derivative</t>
  </si>
  <si>
    <t>Common stock warrant liability, warrants exercisable at $0.15 – $0.1952 from February 2011 through November 2015</t>
  </si>
  <si>
    <t>Embedded derivative liability, convertible at $0.15 from August 2011 through May 2012</t>
  </si>
  <si>
    <t>The following table summarizes the changes in fair value of the Company's Level 3 financial instruments for the twelve months ended October 31, 2012 and October 31, 2011.</t>
  </si>
  <si>
    <t>Beginning balance at October 31, 2011 and 2010</t>
  </si>
  <si>
    <t>Exercises and Exchanges of warrants</t>
  </si>
  <si>
    <t>Balance at January 31, 2012 and 2011</t>
  </si>
  <si>
    <t>Exercises of warrants</t>
  </si>
  <si>
    <t>Exchanges of warrants</t>
  </si>
  <si>
    <t>Balance at April 30, 2012 and 2011</t>
  </si>
  <si>
    <t>Reclassification of liabilities to equity</t>
  </si>
  <si>
    <t>July Warrant Exchanges</t>
  </si>
  <si>
    <t>Exercises and/or Exchanges of warrants</t>
  </si>
  <si>
    <t>Balance at July 31, 2012 and 2011</t>
  </si>
  <si>
    <t>Exchange of warrants</t>
  </si>
  <si>
    <t>Balance at October 31, 2012 and 2011</t>
  </si>
  <si>
    <t>Issuance of embedded derivatives associated with convertible notes</t>
  </si>
  <si>
    <t>Note Conversions and Payoffs</t>
  </si>
  <si>
    <t>Debt for Equity Exchange</t>
  </si>
  <si>
    <t>Ending balance</t>
  </si>
  <si>
    <t>Issuance of C/S warrants</t>
  </si>
  <si>
    <t>Changes in fair value</t>
  </si>
  <si>
    <t>Hanover PIPE Notes</t>
  </si>
  <si>
    <t xml:space="preserve">  </t>
  </si>
  <si>
    <t>Conversions to common stock</t>
  </si>
  <si>
    <t>Issuance of warrants</t>
  </si>
  <si>
    <t>SUBSEQUENT EVENTS</t>
  </si>
  <si>
    <t>Subsequent Events [Abstract]</t>
  </si>
  <si>
    <t>Subsequent Events [Text Block]</t>
  </si>
  <si>
    <t>14. SUBSEQUENT EVENTS</t>
  </si>
  <si>
    <t>Subsequent events have been evaluated through the date that the financial statements were issued.  All appropriate subsequent event disclosures, if any, have been made in the notes to the financial statements.</t>
  </si>
  <si>
    <t>On August 1, 2013, pursuant to a private placement agreement, the Company issued 4,000 shares of common stock to a consultant, upon the execution of this agreement.</t>
  </si>
  <si>
    <t>On August 8, 2013, the remaining May 2012 note-holder converted its remaining $83,333 in principal into 26,371 shares of the Company’s common stock at a conversion rate of $3.16. The May 2012 Notes matured on May 18, 2013. There are no remaining May 2012 Notes outstanding.</t>
  </si>
  <si>
    <t>On August 12, 2013, the Company issued 3,600 shares of common stock for consulting services valued at $15,000.</t>
  </si>
  <si>
    <t>On August 12, 2013, the Company issued 2,330 shares of its common stock to employees under the Employee Stock Purchase Plan (ESPP) for an aggregate purchase price of $7,027.</t>
  </si>
  <si>
    <t>On August 14, 2013, the Company issued 15,723 shares of common stock for consulting services valued at $50,000.</t>
  </si>
  <si>
    <t>On August 14, 2013, the Company borrowed an additional $100,000 under the JMJ April 2013 convertible promissory note. At this date, the Company has borrowed $625,000 under the JMJ April 2013 Note. JMJ Financial has no obligation to lend the Company the remaining $95,000 of available principal amount under the note and may never do so. The Company has no obligation to pay JMJ Financial any amounts on the unfunded portion of the note and may not prepay any portion of the note without JMJ Financial’s consent. On August 9, 2013 and September 5, 2013, JMJ Financial converted $67,515 and $39,600 in principal and interest, respectively on its April 2013 Note into 51,000 shares of common stock at conversion rates ranging from $1.89 to $2.20. After these conversions, approximately $525,000 in principal remained outstanding under the JMJ April 2013 Note.</t>
  </si>
  <si>
    <t>Tonaquint</t>
  </si>
  <si>
    <t>On August 14, 2013, in lieu of a cash installment payment on the outstanding Tonaquint Note, the Company issued 33,309 shares of common stock. Of the 33,309 shares issued to Tonaquint, 21,843 were issued to satisfy the second installment payment consisting of principal in the amount of $49,444 and interest of $5,810 for a total conversion amount of $55,254. This amount was converted at a conversion price of approximately $2.53. The remaining 11,466 shares were issued related to the installment payment, made by the Company in shares, in July 2013 pursuant to a true-up provision in the convertible promissory note agreement that allows Tonaquint to receive additional shares if the conversion price, used at the time of the installment payment, decreases in a stated period of time following said payment. </t>
  </si>
  <si>
    <t>   </t>
  </si>
  <si>
    <t>On August 15, 2013, the Company issued 10,500 shares of its common stock to Hanover Holdings in connection with the settlement of a draw down pursuant to the Hanover Purchase Agreement, at a price of approximately $2.81 per share. The per share price for such shares was established under the terms of the Hanover Purchase Agreement. The Company received total net proceeds of $29,516 in connection with this draw down.</t>
  </si>
  <si>
    <t>On August 20, 2013, in a private placement pursuant to a note purchase agreement, the Company issued an accredited investor a secured convertible promissory note in the aggregate principal amount of $108,000, for a purchase price of $100,000. This note bears interest at a rate of 20% per annum and is convertible into shares of the Company’s common stock at a conversion price equal to the lower of $3.00 or 80% of the volume weighted average price for the five days preceding conversion, with a floor price of $2.50. To secure prompt payment under the note, the Company granted the holder a continuing security interest in all net proceeds it receives up to the aggregate amount of $108,000 plus accrued interest from the sale of its NOLs or research and development tax credits through the New Jersey Economic Development Program. This note matures on February 21, 2014, nine months after its issuance, and may not be converted prior to maturity although the Company may prepay this note at any time. In addition, the Company is required to repay this note within three business days of closing any financing greater than $2,000,000.</t>
  </si>
  <si>
    <t>Resignation of Thomas A. Moore and Appointment of Dan O’Connor as Chief Executive Officer</t>
  </si>
  <si>
    <t>At a meeting of the Company’s Board of Directors held on August 14, 2013, Thomas A. Moore indicated his intent to resign as Chairman of the Board of Directors and President and Chief Executive Officer (“CEO”) effective August 19, 2013 in line with the previously contemplated succession plan. Thomas A. Moore continues to serve on the Board of Directors and is acting as a consultant to the Company pursuant to the terms of a consulting agreement dated August 19, 2013, the terms of which are described below. In light of Mr. Moore’s notification to the Board of his intent to resign as President and CEO and the Board’s succession plan, the Board appointed Daniel J. O’Connor (formerly Executive Vice President), to the position of President and CEO, effective August 19, 2013. Mr. O’Connor’s appointment as President and CEO is the outcome of the succession planning initiatives over the past year by Mr. Moore and the Board of Directors. The Board of Directors also fixed the number of Board members at seven and appointed Mr. O’Connor as a Director to fill the newly created vacancy in accordance with the the Company’s Bylaws, all effective August 19, 2013. Mr. O’Connor will hold office as a Director until the next annual meeting of stockholders of the Company subject to his earlier resignation or removal. Mr. O’Connor has not currently been appointed to any standing committee of the Board of Directors.</t>
  </si>
  <si>
    <t>Dr. James Patton, Chairman of the Audit Committee, was elected to serve as Non-executive Chairman of the Board effective August 19, 2013.</t>
  </si>
  <si>
    <t>Thomas A. Moore Consulting and Severance Agreements</t>
  </si>
  <si>
    <t>On August 19, 2013, the Company entered into a consulting agreement with Mr. Moore, which took effect as of such date. Under the consulting agreement, Mr. Moore will assist the development of the Company’s veterinary program and perform the duties assigned by the CEO, the Chairman of the Board and/or Board of Directors related to strategic planning and business development, or any other matter so delegated. Mr. Moore is required to be able to commit at least 20 hours per week to his consulting duties under the agreement. The consulting agreement provides for an initial term of one year, after which it terminates unless the Company notifies Mr. Moore of its intent to renew prior to the expiration of the initial term, following which it will be renewed upon such terms and conditions as they may mutually agree. If the Company elects to continue beyond the initial term, either Mr. Moore or the Company may terminate, at any time for any reason with or without cause upon 90 days written notice.</t>
  </si>
  <si>
    <t>Pursuant to the terms of the consulting agreement, Mr. Moore is entitled to: (i) annualized compensation of $350,000 (payable monthly, with the first payment due September 20, 2013), with 12% per annum interest accruing on payments not made in accordance with the agreed terms, (ii) reimbursement for any COBRA costs, (iii) a one-time $100,000 payment if the Company closes a financing greater than $5,000,000 during the initial term of the agreement (which one-time payment may be increased to $429,076.59 at the Company’s discretion if the financing exceeds $15,000,000), which amounts are to be in repayment of loans extended by Mr. Moore to the Company, (iv) be treated as non-employee Director for purposes of attendance fees under the Company’s Director compensation program (but not for purposes of the annual retainer), (v) receive a one-time grant of 30,000 options under the Incentive Plan on or around November 1, 2013, and be considered in “Continuous Service” for purposes of his outstanding option awards under the Incentive Plan (as such term is defined in the Incentive Plan) and (v) reimbursement of reasonable documented travel expenses as contemplated by the consulting agreement.</t>
  </si>
  <si>
    <t>Termination Agreement</t>
  </si>
  <si>
    <t>On August 19, 2013, the Company entered into an agreement with a financial advisor to terminate a July 2012 engagement agreement between the parties, pursuant to which the advisor asserted claims for unpaid fees related to the introduction of investors to the Company and services provided. As consideration for terminating the agreement the Company agreed to pay the advisor approximately $589,000 in monthly installment payments in either cash or shares of the Company’s common stock, and a 3-year warrant to purchase 30,154 shares of the Company’s common stock at an exercise price of $4.90 per share. Additionally, the Company agreed to pay the advisor $150,000 upon the completion of a contemplated public offering of securities.</t>
  </si>
  <si>
    <t>Yenson Co. Ltd.</t>
  </si>
  <si>
    <t>On August 28, 2013, the Company entered into a Securities Purchase Agreement with Yenson Co. Ltd (“Investor”). Investor purchased $100,000 of the Company’s common stock at a purchase price of approximately $2.21 per share, resulting in 45,353 shares of its common stock being issued. In addition, the investor received 50% warrant coverage, resulting in the issuance of a warrant to purchase 22,161 shares of the Company’s common stock, at an exercise price of $2.76 per warrant. The warrant expires 3 years from the date of the agreement. </t>
  </si>
  <si>
    <t>On September 4, 2013, the Company entered into a securities purchase agreement with JMJ Financial pursuant to which it issued JMJ Financial, in a private placement, an $800,000 convertible promissory note and 19,231 restricted shares of its common stock as a $50,000 origination fee for the note. The securities agreement provides that the Company will “true up” JMJ Financial by issuing additional shares of its common stock if JMJ Financial does not receive at least $50,000 of net proceeds from the sale of such shares of common stock when, and if, it disposes of such shares.</t>
  </si>
  <si>
    <t>The face amount of the note reflects an aggregate principal amount of $800,000 for total consideration of $720,000 (or a 10% original issue discount). However, the Company has currently only borrowed $500,000 from JMJ Financial under this convertible promissory note, all of which JMJ Financial paid in cash. JMJ Financial has no obligation to lend the remaining $220,000 of available principal amount under the note and may never do so. The Company has no obligation to pay JMJ Financial any amounts on the unfunded portion of the note and may not prepay any portion of the note without JMJ Financial’s consent.</t>
  </si>
  <si>
    <t>The convertible promissory note matures September 4, 2014 and, in addition to the 10% original issue discount, provides for payment of a one time interest charge of 5% on funded amounts. The convertible promissory note is convertible at any time, in whole or in part, at JMJ Financial’s option into shares of the Company’s common stock at the lesser of $2.65 or 70% of the average of the lowest two closing prices in the 20-day pricing period preceding a conversion. However, at no time will JMJ Financial be entitled to convert any portion of the note to the extent that after such conversion, JMJ Financial (together with its affiliates) would beneficially own more than 4.99% of the Company’s outstanding shares common stock as of such date. The Company agreed to reserve at least 2,000,000 shares of its common stock for conversion of the note. The note also provides for penalties and rescission rights if the Company does not deliver shares of its common stock upon conversion with the require timeframes.</t>
  </si>
  <si>
    <t>The convertible promissory note includes customary event of default provisions, and provides for a default rate of the lesser of 18% or the maximum permitted by law. Upon the occurrence of an event of default, the lender may require the Company to pay in cash the “Mandatory Default Amount,” which is defined in the note to mean the greater of (i) the outstanding principal amount of the note plus all interest, liquidated damages and other amounts owing under the note, divided by the conversion price on the date payment of such amount is demanded or paid in full, whichever is lower, multipled by the volume-weighted-average price, or VWAP, on the date payment of such amount is demanded or paid in full, whichever has a higher VWAP, or (ii) 150% of the outstanding principal amount of the note plus 100% of all interest, liquidated damages and other amounts owing under the note.</t>
  </si>
  <si>
    <t>If the Company completes a public offering of $5,000,000 or more, JMJ Financial has the right, at its election, to require it to repay the note, in whole or in part, in amount equal to 125% of the sum of the funded principal amount being repaid plus all accrued and unpaid interest liquidated damages, fees, and other amounts due on such principal amount. </t>
  </si>
  <si>
    <t>On September 9, 2013, the Company issued 21,000 shares of its common stock to JMJ Financial upon conversion of $39,690 of principal and interest of a convertible promissory note issued to JMJ Financial in April 2013.</t>
  </si>
  <si>
    <t>On September 11, September 12 and September 25, 2013, the Company issued Tonaquint an aggregate 55,387, 46,816 and 49,157 shares of its common stock upon conversion of an aggregate $334,736 of notes issued to Tonaquint in December 2012.</t>
  </si>
  <si>
    <t>On September 17, 2013, the Company issued 25,582 shares of its common stock to an accredited investor as an installment payment under an engagement letter termination agreement and also issued the accredited investor a 2-year warrant to acquire 30,154 shares of its common stock at $4.90 per share pursuant to such agreement, and on September 27, 2013, the Company issued 158,385 shares of its common stock as payment in full of its remaining obligation under the settlement agreement.</t>
  </si>
  <si>
    <t>On September 18, 2013, the Company issued 20,438 shares of its common stock to JMJ Financial upon conversion of $38,628 of principal and interest a convertible promissory note issued to JMJ Financial in April 2013.</t>
  </si>
  <si>
    <t>On September 26, 2013, the Company agreed to issue 33,750 shares of its common stock to an accredited investor in connection with the settlement of a dispute under a prior agreement.</t>
  </si>
  <si>
    <t>On September 27, 2013, the Company agreed to issue 125,000 shares of its common stock to Redwood Management, LLC, upon conversion of $277,778 of a convertible promissory note issued in a June 2013 in a bridge financing.</t>
  </si>
  <si>
    <t>16. SUBSEQUENT EVENTS</t>
  </si>
  <si>
    <t>On November 12, 2012, in a private placement pursuant to a note purchase agreement, we issued Asher Enterprises, Inc, which we refer to as Asher, a convertible promissory note in the aggregate principal amount of $153,500 for a purchase price of $150,000, which we refer to as the November Asher Note. The November Asher Note bears interest at a rate of 8% per annum, which interest accrues, but does not become payable until maturity or acceleration of the principal of the November Asher Note. The November Asher Note is convertible into shares of our common stock at a conversion price equal to 65% of the arithmetic average of the four lowest closing trading prices for the common stock during the 20 trading day period ending on the latest complete trading day prior to the applicable conversion date. The November Asher Note matures on August 14, 2013, nine months from its issuance date. The November Asher Note may be converted by Asher, at its option, in whole or in part. The September Asher Note includes a limitation on conversion, which provides that at no time will Asher be entitled to convert any portion of the September Asher Note to the extent that after such conversion Asher (together with its affiliates) would beneficially own more than 4.99% of the outstanding shares of the common stock as of such date.</t>
  </si>
  <si>
    <t>Private Placements of Convertible Notes to Hanover</t>
  </si>
  <si>
    <t>On December 6, 2012, in a private placement pursuant to a note purchase agreement, we issued Hanover a convertible promissory note in the aggregate principal amount of $100,000 for a purchase price of $100,000, which we refer to as the Hanover December 2012 Note. The Hanover December 2012 Note bears interest at a rate of 12% per annum, which interest accrues, but does not become payable until maturity or acceleration of the principal of such Hanover December 2012 Note. The Hanover December 2012 Note is convertible into shares of our common stock at a conversion price of $3.75 per share. On December 5, Hanover exchanged the Initial Hanover PIPE Notes for convertible notes in the form of the Hanover December 2012 Note in all material respects (other than date of issuance, exchange date, the maturity date of May 19, 2012 solely with respect to the Exchanged Hanover PIPE Note issued in exchange for the Hanover September 2012 PIPE Note and the maturity date of June 19, 2013 solely with respect to the Exchanged Hanover PIPE Note issued in exchange for the Hanover October 2012 PIPE Note) that also are convertible into shares of our common stock at a conversion price of $3.75 per share, which we refer to as the Exchanged Hanover PIPE Notes. Each of the Hanover December 2012 Note and the Exchanged Hanover PIPE Notes are subject to limitations on conversion if after giving effect to such conversion Hanover would beneficially own more than 4.99% of our common stock.</t>
  </si>
  <si>
    <t>Other Hanover Related Transactions</t>
  </si>
  <si>
    <t>During November and December, 2012, pursuant to the terms of various Assignment Agreements, we delivered convertible notes to Magna in an aggregate principal amount of $340,522, convertible into shares of common stock, which we refer to as the Magna Exchange Notes. The Magna Exchange Notes bear interest at a rate of 6% per annum, which interest accrues, but does not become payable until maturity or acceleration of the principal of the Second Magna Exchange Note. Prior to the date of this filing, all Magna Exchange Notes (including the $400K Magna note in Footnote 6) have been converted in full into 202,521 shares of our common stock in accordance with its terms and no longer remains outstanding.</t>
  </si>
  <si>
    <t>On December 20, 2012, the Superior Court of the State of California for the County of Los Angeles — Central District entered an Order for Approval of Stipulation for Settlement of Claims, which we refer to as the Order, in the matter titled Ironridge Global IV, Ltd. v. Advaxis, Inc. The Order, together with the Stipulation for Settlement of Claims, which we refer to as the Stipulation, dated December 19, 2012, between us and Ironridge Global IV, Ltd., which we refer to as Ironridge, provides for the full and final settlement of Ironridge’s $692,761 claim against us in connection with past due invoices relating to attorney fees, which Ironridge purchased pursuant to a Receivable Purchase Agreement, dated December 14, 2012, which we refer to as the Claim. Pursuant to the terms of the Order and the Stipulation, we are obligated to issue 267,117 shares of our common stock to settle the $692,761 owed. On December 21, 2012, we issued and delivered to Ironridge 360,000 shares of our common stock, par value $0.001 per share. Accordingly, Ironridge will return 92,882 shares of our common stock.</t>
  </si>
  <si>
    <t>JMJ Note</t>
  </si>
  <si>
    <t>On December 26, 2012, in a private placement pursuant to a note purchase agreement, we issued JMJ Financial a convertible promissory note for a purchase price of $100,000, which we refer to as the December 2012 Note. If the December 2012 Note is repaid on or before January 31, 2013, we will pay JMJ Financial a principal amount of $125,000. If the December 2012 Note is rolled into a future financing, we will have to pay JMJ Financial a principal amount of $115,000. At the holder’s election, principal and interest can be converted at a conversion price equal to 70% of the lowest closing trading price for our common stock during the 25 trading day period ending on the latest complete trading day prior to the applicable conversion date.</t>
  </si>
  <si>
    <t>Sale of stock under the Equity Enhancement Program</t>
  </si>
  <si>
    <t>Under the Hanover Purchase Agreement, the Company may require Hanover Holdings to purchase up to $10.0 million of our common stock over a 24 month period (See Footnote 13 — Shareholders’ Equity).</t>
  </si>
  <si>
    <t>On December 31, 2012, we issued 55,924 shares of our common stock to Hanover Holdings in connection with the settlement of a draw down pursuant to the Hanover Purchase Agreement, at a price of approximately $3.325 per share. The per share price for such shares was established under the terms of the Hanover Purchase Agreement. We received total net proceeds of $185,975 in connection with this draw down.</t>
  </si>
  <si>
    <t>On January 17, 2013, we issued 35,200 shares of our common stock to Hanover Holdings in connection with the settlement of a draw down pursuant to the Hanover Purchase Agreement, at a price of approximately $4.675 per share. The per share price for such shares was established under the terms of the Hanover Purchase Agreement. We received total net proceeds of $164,656.80 in connection with this draw down.</t>
  </si>
  <si>
    <t>On February 12, 2013, we issued 64,000 shares of our common stock to Hanover Holdings in connection with the settlement of a draw down pursuant to the Hanover Purchase Agreement, at a price of approximately $8.04 per share. The per share price for such shares was established under the terms of the Hanover Purchase Agreement. We receive total net proceeds of $515,520 in connection with this draw down.</t>
  </si>
  <si>
    <t>On December 13, 2012, we entered into an agreement, which we refer to as the Tonaquint Purchase Agreement, with Tonaquint, Inc., which we refer to as Tonaquint, whereby we issued Tonaquint a secured convertible promissory note for the initial principal sum of $890,000, which we refer to as the Tonaquint Note. The Tonaquint Note bears interest at a rate of 8% and is due 26 months after its issue date. The Tonaquint Note can be converted at a fixed price of $20.00 per share but is subject to reduction in the event that we issue shares below the conversion price of $20.00.</t>
  </si>
  <si>
    <t>On the closing date, Tonaquint (i) funded us with $490,000 in cash, (ii) issued a secured mortgage note in the principal amount of $200,000, which we refer to as Mortgage Note 1, and (iii) issued an additional secured mortgage note in the principal amount of $200,000, which we refer to as Mortgage Note 2. Mortgage Note 1 bears interest at a rate of 5% and is due on the earlier of (i) 60 days following the maturity date under the Tonaquint Note, and (ii) the later of (A) 8 months after the closing date under the Tonaquint Purchase Agreement and (B) satisfaction of certain payment conditions. Mortgage Note 2 bears interest at a rate of 5% and is due on the earlier of (i) 60 days following the maturity date under the Tonaquint Note, and (ii) the later of (A) 10 months after the closing date under the Tonaquint Purchase Agreement and (B) satisfaction of certain payment conditions.</t>
  </si>
  <si>
    <t>We have agreed to make installment payments on the Tonaquint Note beginning 6 months after closing in cash or in stock. If we choose to make installment payments in stock, then such stock will be issued at a price per share equal to 80% of the average of the 5 lowest daily closing bid prices for the common stock during the 20 consecutive trading days prior to the installment date. Tonaquint has the right to receive additional shares if the market price of our common stock is lower than the price per share of our common stock on the installment date.</t>
  </si>
  <si>
    <t>REVERSE STOCK SPLIT</t>
  </si>
  <si>
    <t>Equity [Abstract]</t>
  </si>
  <si>
    <t>Reverse Stock Split [Text Block]</t>
  </si>
  <si>
    <t>17. REVERSE STOCK SPLIT</t>
  </si>
  <si>
    <t>At the Annual Meeting of Stockholders held on June 14, 2013, the Company’s stockholders approved the filing of a Certificate of Amendment to effect a reverse stock split of its issued and outstanding common stock, and the filing of a Certificate of Amendment to decrease the total number of its authorized shares of common stock. On July 11, 2013, the Company’s Board of Directors authorized a reverse stock split at a ratio of 1-for-125 and approved the implementation of the authorized share capital decrease after the effectiveness of the reverse stock split. Accordingly, the Company amended its Amended and Restated Certificate of Incorporation by the filing of two Certificates of Amendment with the Delaware Secretary of State as follows: (a) on July 11, 2013, to effect a 1-for-125 reverse stock split of our common stock, par value $0.001 per share, to take effect on July 12, 2013 at 4:30 p.m. EDT, and (b) on July 12, 2013, to decrease the total number of authorized shares of common stock on a post-reverse stock split basis, so that the total number of shares that the Company has the authority to issue is 30,000,000 shares, of which 25,000,000 shares are common stock and 5,000,000 shares are “blank check” preferred stock. The reverse stock split was effective at approximately 4:30 p.m. EDT on July 12, 2013, and the share capital decrease took effect thereafter upon filing with the Delaware Secretary of State. All references in this Report to number of shares, price per share and weighted average number of shares outstanding of Common Stock prior to this reverse stock split and share capital decrease have been adjusted to reflect the reverse stock split and share capital decrease on a retroactive basis, unless otherwise noted.</t>
  </si>
  <si>
    <t>SUMMARY OF SIGNIFICANT ACCOUNTING POLICIES (Policies)</t>
  </si>
  <si>
    <t>Accounting Policies [Abstract]</t>
  </si>
  <si>
    <t>Revenue Recognition, Policy [Policy Text Block]</t>
  </si>
  <si>
    <t>Cash and Cash Equivalents, Policy [Policy Text Block]</t>
  </si>
  <si>
    <t>Concentration Risk, Credit Risk, Policy [Policy Text Block]</t>
  </si>
  <si>
    <t>Property, Plant and Equipment, Policy [Policy Text Block]</t>
  </si>
  <si>
    <t>Intangible Assets, Finite-Lived, Policy [Policy Text Block]</t>
  </si>
  <si>
    <t>Deferred Policy Acquisition Costs, Policy [Policy Text Block]</t>
  </si>
  <si>
    <t>Earnings Per Share, Policy [Policy Text Block]</t>
  </si>
  <si>
    <t>Research and Development Expense, Policy [Policy Text Block]</t>
  </si>
  <si>
    <t>Share-based Compensation, Option and Incentive Plans Policy [Policy Text Block]</t>
  </si>
  <si>
    <t>Fair Value of Financial Instruments, Policy [Policy Text Block]</t>
  </si>
  <si>
    <t>Derivatives, Embedded Derivatives [Policy Text Block]</t>
  </si>
  <si>
    <t>Debt Discount and Amortization Of Debt Discount [Policy Text Block]</t>
  </si>
  <si>
    <t>New Accounting Pronouncements, Policy [Policy Text Block]</t>
  </si>
  <si>
    <t>Income Tax, Policy [Policy Text Block]</t>
  </si>
  <si>
    <t>Reclassification, Policy [Policy Text Block]</t>
  </si>
  <si>
    <t>SUMMARY OF SIGNIFICANT ACCOUNTING POLICIES (Tables)</t>
  </si>
  <si>
    <t>Schedule of Antidilutive Securities Excluded from Computation of Earnings Per Share [Table Text Block]</t>
  </si>
  <si>
    <t>The table sets forth the number of potential shares of common stock that have been excluded from diluted net loss per share.</t>
  </si>
  <si>
    <t>As of July 31,</t>
  </si>
  <si>
    <t>The table sets forth the number of potential shares of common stock that have been excluded from diluted net loss per share. For 2012 and 2011, approximately 440,000 warrants and 345,200 warrants, respectively (excluding approximately 205,000 warrants, held by an affiliate of Optimus) include anti-dilutive provisions to adjust the number and price of the warrants based on certain types of equity transactions.</t>
  </si>
  <si>
    <t>SHARE-BASED COMPENSATION EXPENSE (Tables)</t>
  </si>
  <si>
    <t>Share Based Compensation Disclosure [Abstract]</t>
  </si>
  <si>
    <t>Schedule of Employee Service Share-based Compensation, Allocation of Recognized Period Costs [Table Text Block]</t>
  </si>
  <si>
    <t>the effect on the Company’s net loss would have been as follows for the period March 1, 2002 (date of inception) to October 31, 2012:</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ACCRUED EXPENSES: (Tables)</t>
  </si>
  <si>
    <t>Schedule of Accounts Payable and Accrued Liabilities [Table Text Block]</t>
  </si>
  <si>
    <t>SHORT-TERM CONVERTIBLE NOTES &amp; FAIR VALUE OF EMBEDDED DERIVATIVE (Tables)</t>
  </si>
  <si>
    <t>Convertible Notes Payable [Abstract]</t>
  </si>
  <si>
    <t>Schedule of Debt [Table Text Block]</t>
  </si>
  <si>
    <t>COMMON STOCK WARRANT LIABILITY (Tables)</t>
  </si>
  <si>
    <t>Schedule Of Warrant Liability Disclosure [Table Text Block]</t>
  </si>
  <si>
    <t>Schedule Of Fair Value Warrant Liability [Table Text Block]</t>
  </si>
  <si>
    <t>In fair valuing the warrant liability, at July 31, 2013 and October 31, 2012, the Company used the following inputs in its Black-Scholes Model (BSM Model):</t>
  </si>
  <si>
    <t>DERIVATIVES (Tables)</t>
  </si>
  <si>
    <t>Schedule of Derivative Instruments [Table Text Block]</t>
  </si>
  <si>
    <t>Schedule Of Derivative Instruments Warrants [Table Text Block]</t>
  </si>
  <si>
    <t>Schedule Of Share Based Compensation Of Fair Value Of Options Using Black Scholes Option Pricing Model [Table Text Block]</t>
  </si>
  <si>
    <t>The fair value of the warrant liability, as of October 31, 2012 was approximately $.4 million At October 31, 2011 the Company had approximately 808,333 of its total 1,102,733 outstanding warrants classified as liability warrants (common stock warrant liability). The fair value of the warrant liability, as of October 31, 2011, was approximately $6.39 million. In fair valuing the warrant liability, at October 31, 2012 and October 31, 2011, the Company used the following inputs in its BSM Model:</t>
  </si>
  <si>
    <t>STOCK OPTIONS: (Tables)</t>
  </si>
  <si>
    <t>Schedule of Share-based Compensation, Stock Options, Activity [Table Text Block]</t>
  </si>
  <si>
    <t>Number of</t>
  </si>
  <si>
    <t>(25,136</t>
  </si>
  <si>
    <t>Schedule of Share-based Payment Award, Stock Options, Valuation Assumptions [Table Text Block]</t>
  </si>
  <si>
    <t>The expected dividend yield is zero as the Company has never paid dividends to common shareholders and does not currently anticipate paying any in the foreseeable future.</t>
  </si>
  <si>
    <t>INCOME TAXES : (Tables)</t>
  </si>
  <si>
    <t>Schedule of Components of Income Tax Expense (Benefit) [Table Text Block]</t>
  </si>
  <si>
    <t>Summary of Operating Loss Carryforwards [Table Text Block]</t>
  </si>
  <si>
    <t>Schedule of Effective Income Tax Rate Reconciliation [Table Text Block]</t>
  </si>
  <si>
    <t>FAIR VALUE (Tables)</t>
  </si>
  <si>
    <t>Fair Value [Line Items]</t>
  </si>
  <si>
    <t>Fair Value, Instruments Classified In Shareholders' Equity Measured On Recurring Basis, Unobservable Input Reconciliation [Table Text Block]</t>
  </si>
  <si>
    <t>Embedded Derivative Liability [Member]</t>
  </si>
  <si>
    <t>Common Stock Warrant Liability [Member]</t>
  </si>
  <si>
    <t>Fair Value, Liabilities Measured on Recurring Basis [Table Text Block]</t>
  </si>
  <si>
    <t>Convertible Note [Member]</t>
  </si>
  <si>
    <t>NATURE OF OPERATIONS AND BASIS OF PRESENTATION (Details Textual) (USD $)</t>
  </si>
  <si>
    <t>0 Months Ended</t>
  </si>
  <si>
    <t>1 Months Ended</t>
  </si>
  <si>
    <t>Jun. 14, 2013</t>
  </si>
  <si>
    <t>Oct. 31, 2010</t>
  </si>
  <si>
    <t>Mar. 10, 2013</t>
  </si>
  <si>
    <t>Minimum [Member]</t>
  </si>
  <si>
    <t>Jul. 12, 2013</t>
  </si>
  <si>
    <t>Post Reverse Stock Split [Member]</t>
  </si>
  <si>
    <t>Schedule Of Nature Of Operations And Basis Of Presentation [Line Items]</t>
  </si>
  <si>
    <t>Stockholders Equity, Reverse Stock Split</t>
  </si>
  <si>
    <t>1-for-125</t>
  </si>
  <si>
    <t>Common Stock, Par Or Stated Value Per Share</t>
  </si>
  <si>
    <t>Capital Units, Authorized</t>
  </si>
  <si>
    <t>Common Stock, Shares Authorized</t>
  </si>
  <si>
    <t>Preferred Stock, Shares Authorized</t>
  </si>
  <si>
    <t>Sale Of Stock, Price Per Share</t>
  </si>
  <si>
    <t>Sale Of Warrant Minimum Price Per Warrant</t>
  </si>
  <si>
    <t>SUMMARY OF SIGNIFICANT ACCOUNTING POLICIES (Details)</t>
  </si>
  <si>
    <t>Schedule Of Summary Of Significant Accounting Policies [Line Items]</t>
  </si>
  <si>
    <t>Warrant [Member]</t>
  </si>
  <si>
    <t>Employee Stock Option [Member]</t>
  </si>
  <si>
    <t>Convertible Debt Securities [Member]</t>
  </si>
  <si>
    <t>SUMMARY OF SIGNIFICANT ACCOUNTING POLICIES (Details Textuals) (USD $)</t>
  </si>
  <si>
    <t>Accumulated Amortization of Other Deferred Costs</t>
  </si>
  <si>
    <t>Property, Plant and Equipment, Estimated Useful Lives</t>
  </si>
  <si>
    <t>3 to 5 years</t>
  </si>
  <si>
    <t>Optimus Warrant [Member]</t>
  </si>
  <si>
    <t>SHARE-BASED COMPENSATION EXPENSE (Details) (USD $)</t>
  </si>
  <si>
    <t>10 Months Ended</t>
  </si>
  <si>
    <t>Oct. 31, 2004</t>
  </si>
  <si>
    <t>Dec. 31, 2002</t>
  </si>
  <si>
    <t>Oct. 31, 2009</t>
  </si>
  <si>
    <t>Oct. 31, 2008</t>
  </si>
  <si>
    <t>Oct. 31, 2007</t>
  </si>
  <si>
    <t>Oct. 31, 2006</t>
  </si>
  <si>
    <t>Oct. 31, 2005</t>
  </si>
  <si>
    <t>Dec. 31, 2003</t>
  </si>
  <si>
    <t>Stock Compensation Expense Disclosure [Line Items]</t>
  </si>
  <si>
    <t>PROPERTY AND EQUIPMENT (Details) (USD $)</t>
  </si>
  <si>
    <t>Property And Equipment [Line Items]</t>
  </si>
  <si>
    <t>PROPERTY AND EQUIPMENT (Details Textual) (USD $)</t>
  </si>
  <si>
    <t>INTANGIBLE ASSETS (Details) (USD $)</t>
  </si>
  <si>
    <t>Finite-Lived Intangible Assets [Line Items]</t>
  </si>
  <si>
    <t>INTANGIBLE ASSETS (Details 1) (USD $)</t>
  </si>
  <si>
    <t>Amortization Expense Per Equivalent Unit of Production or Per Dollar of Gross Revenue [Line Items]</t>
  </si>
  <si>
    <t>INTANGIBLE ASSETS (Details Textual) (USD $)</t>
  </si>
  <si>
    <t>Deferred Tax Liabilities, Deferred Expense, Capitalized Patent Costs</t>
  </si>
  <si>
    <t>Finite Lived Patents Expirations</t>
  </si>
  <si>
    <t>Maximum [Member]</t>
  </si>
  <si>
    <t>ACCRUED EXPENSES: (Details) (USD $)</t>
  </si>
  <si>
    <t>Accrued Expenses [Line Items]</t>
  </si>
  <si>
    <t>Accrued Liabilities, Current</t>
  </si>
  <si>
    <t>SHORT-TERM CONVERTIBLE NOTES &amp; FAIR VALUE OF EMBEDDED DERIVATIVE (Details) (USD $)</t>
  </si>
  <si>
    <t>Jan. 31, 2013</t>
  </si>
  <si>
    <t>Schedule Of Short term Convertible Notes Fair Value Of Embedded Derivative [Line Items]</t>
  </si>
  <si>
    <t>Unamortized discount - Original Issue Discount (OID)</t>
  </si>
  <si>
    <t>Long-Term Debt</t>
  </si>
  <si>
    <t>May 2011 Note Financing [Member]</t>
  </si>
  <si>
    <t>October 2011 Note Financing [Member]</t>
  </si>
  <si>
    <t>December 2011 Note Financing [Member]</t>
  </si>
  <si>
    <t>May 2012 Note Financing [Member]</t>
  </si>
  <si>
    <t>Bridge Notes [Member]</t>
  </si>
  <si>
    <t>Jmj Financial [Member]</t>
  </si>
  <si>
    <t>Hanover Holdings Note [Member]</t>
  </si>
  <si>
    <t>Magna [Member]</t>
  </si>
  <si>
    <t>Chris French [Member]</t>
  </si>
  <si>
    <t>Asher [Member]</t>
  </si>
  <si>
    <t>Yvonne Paterson [Member]</t>
  </si>
  <si>
    <t>James Patton [Member]</t>
  </si>
  <si>
    <t>Redwood Management LLC [Member]</t>
  </si>
  <si>
    <t>SHORT-TERM CONVERTIBLE NOTES &amp; FAIR VALUE OF EMBEDDED DERIVATIVE (Details Textual) (USD $)</t>
  </si>
  <si>
    <t>Mar. 14, 2013</t>
  </si>
  <si>
    <t>Jul. 21, 2012</t>
  </si>
  <si>
    <t>Dec. 31, 2012</t>
  </si>
  <si>
    <t>Dec. 26, 2012</t>
  </si>
  <si>
    <t>Sep. 25, 2012</t>
  </si>
  <si>
    <t>Bridge Loan [Member]</t>
  </si>
  <si>
    <t>Aug. 14, 2013</t>
  </si>
  <si>
    <t>Subsequent Event [Member]</t>
  </si>
  <si>
    <t>Exchange Agreements [Member]</t>
  </si>
  <si>
    <t>Oct. 28, 2011</t>
  </si>
  <si>
    <t>Investor [Member]</t>
  </si>
  <si>
    <t>Dec. 29, 2011</t>
  </si>
  <si>
    <t>Rodman Renshaw, LLC [Member]</t>
  </si>
  <si>
    <t>Magna Group, LLC [Member]</t>
  </si>
  <si>
    <t>Aug. 08, 2013</t>
  </si>
  <si>
    <t>Warrant Liability [Member]</t>
  </si>
  <si>
    <t>Aug. 19, 2011</t>
  </si>
  <si>
    <t>Senior Convertible Promissory Note [Member]</t>
  </si>
  <si>
    <t>Jul. 31, 2011</t>
  </si>
  <si>
    <t>December To April Maturity Notes [Member]</t>
  </si>
  <si>
    <t>August To October Maturity Notes [Member]</t>
  </si>
  <si>
    <t>Junior Convertible Subordinated Convertible Notes [Member]</t>
  </si>
  <si>
    <t>Apr. 26, 2013</t>
  </si>
  <si>
    <t>Dec. 28, 2012</t>
  </si>
  <si>
    <t>Aug. 27, 2012</t>
  </si>
  <si>
    <t>Dec. 31, 2011</t>
  </si>
  <si>
    <t>Nov. 30, 2011</t>
  </si>
  <si>
    <t>Aug. 31, 2012</t>
  </si>
  <si>
    <t>Jun. 27, 2013</t>
  </si>
  <si>
    <t>Private Placement [Member]</t>
  </si>
  <si>
    <t>Sep. 30, 2013</t>
  </si>
  <si>
    <t>Oct. 25, 2012</t>
  </si>
  <si>
    <t>Nov. 12, 2012</t>
  </si>
  <si>
    <t>Sep. 11, 2012</t>
  </si>
  <si>
    <t>Oct. 19, 2012</t>
  </si>
  <si>
    <t>Hanover Holdings Notes [Member]</t>
  </si>
  <si>
    <t>Sep. 19, 2012</t>
  </si>
  <si>
    <t>Dec. 06, 2012</t>
  </si>
  <si>
    <t>Second Asher Note [Member]</t>
  </si>
  <si>
    <t>Sep. 27, 2012</t>
  </si>
  <si>
    <t>Aug. 02, 2012</t>
  </si>
  <si>
    <t>Third Magna Exchange Note [Member]</t>
  </si>
  <si>
    <t>Third Asher Note [Member]</t>
  </si>
  <si>
    <t>Fourth Asher Note [Member]</t>
  </si>
  <si>
    <t>Jun. 21, 2013</t>
  </si>
  <si>
    <t>Sep. 27, 2013</t>
  </si>
  <si>
    <t>Convertible Notes Payable, Current</t>
  </si>
  <si>
    <t>Debt Instrument Discount Percentage</t>
  </si>
  <si>
    <t>Debt Instrument, Payment Terms</t>
  </si>
  <si>
    <t>Each investor paid $0.85 for each $1.00 of principal amount of May 2011</t>
  </si>
  <si>
    <t>Each investor paid $0.85 for each $1.00 of principal amount of Notes purchased at the closing of the October 2011 offering</t>
  </si>
  <si>
    <t>Each investor paid $0.85 for each $1.00 of principal amount of Notes purchased at the closing of the December 2011 offering</t>
  </si>
  <si>
    <t>0.75 for each $1.00</t>
  </si>
  <si>
    <t>Debt Instrument, Convertible, Conversion Price</t>
  </si>
  <si>
    <t>Debt Conversion Convertible Instrument Remaining Borrowed Amount</t>
  </si>
  <si>
    <t>Percentage Of Common Stock Issuable Upon Conversion</t>
  </si>
  <si>
    <t>Proceeds From Conversion Of Convertible Debt, Current</t>
  </si>
  <si>
    <t>Debt Instrument, Maturity Date</t>
  </si>
  <si>
    <t>Investors Minimum Beneficially Ownership Percentage</t>
  </si>
  <si>
    <t>Change In Fair Value Of Embedded Conversion Option and Warrants</t>
  </si>
  <si>
    <t>Debt Conversion, Converted Instrument, Amount</t>
  </si>
  <si>
    <t>Other Noncash Expense</t>
  </si>
  <si>
    <t>Other Noncash Income</t>
  </si>
  <si>
    <t>Warrants To Purchase Of Common Stock</t>
  </si>
  <si>
    <t>Surrendering Of Warrants To Purchase Of Common Stock</t>
  </si>
  <si>
    <t>Long-term Debt, Gross</t>
  </si>
  <si>
    <t>Original Issue Discount, net of accreted interest</t>
  </si>
  <si>
    <t>Minimum Percentage Of Warrant Received Coverage</t>
  </si>
  <si>
    <t>Maximum Percentage Of Warrant Received Coverage</t>
  </si>
  <si>
    <t>Increase In Interest In Consideration For Conversion</t>
  </si>
  <si>
    <t>Additional Warrants In Consideration For Conversion</t>
  </si>
  <si>
    <t>Fair Value Of Interest and Additional Warrants Issued</t>
  </si>
  <si>
    <t>Repayments of Debt</t>
  </si>
  <si>
    <t>Fair Value Of Warrants Issued</t>
  </si>
  <si>
    <t>Long-term Debt</t>
  </si>
  <si>
    <t>Exchange Agreement Amount</t>
  </si>
  <si>
    <t>Exchange Agreement Amount Debt Issued Value</t>
  </si>
  <si>
    <t>Exchange Agreement Shares Issuable Upon Excercise Of Warrants</t>
  </si>
  <si>
    <t>Exchange Agreement Warrants Exercise Price</t>
  </si>
  <si>
    <t>Loss On Note Retirement</t>
  </si>
  <si>
    <t>Debt Instrument, Interest Rate, Stated Percentage</t>
  </si>
  <si>
    <t>Accretion of Discount</t>
  </si>
  <si>
    <t>Debt Instrument, Fair Value Disclosure</t>
  </si>
  <si>
    <t>Interest and Debt Expense</t>
  </si>
  <si>
    <t>Unrealized Gain On Note</t>
  </si>
  <si>
    <t>Unrealized Loss On Note</t>
  </si>
  <si>
    <t>Debt Instrument, Convertible, Terms of Conversion Feature</t>
  </si>
  <si>
    <t>The convertible promissory note is convertible at any time, in whole or in part, at JMJ Financials option into shares of the Companys common stock at the lesser of $8.75 or 70% of the average of the lowest two closing prices in the 20-day pricing period preceding a conversion.</t>
  </si>
  <si>
    <t>The Company agreed to reserve at least 2.5 times the number of shares of its common stock actually issuable upon full conversion of the Redwood Note, and not to take certain actions without Redwoods consent and granted Redwood the right, at its election, to participate in future financings subject to certain limited exceptions. So long as the Company is not in default, and provided it has given 20 days prior written notice, it may prepay the Redwood Note in full at any time at a premium of 110% of the amount owed (which multiple increases 4 months after the issuance date). In addition, if the Company completes a financing of $7,000,000 or more, Redwood has the right, at its election, to require the Company to repay the Redwood Note in full on the closing date of such financing on the same payment terms as noted in the preceding sentence. The Redwood Note includes customary event of default provisions, and provide for a default rate of 14%.</t>
  </si>
  <si>
    <t>Common Stock, Capital Shares Reserved for Future Issuance</t>
  </si>
  <si>
    <t>Percentage Of Funded Amount Granted To Participate In Public Offering</t>
  </si>
  <si>
    <t>Amount Of Public Offering Require To Pay Note</t>
  </si>
  <si>
    <t>Proceeds From Convertible Debt</t>
  </si>
  <si>
    <t>Stock Issued During Period, Value, New Issues</t>
  </si>
  <si>
    <t>Number Of Shares Reserve For Issuance Up On Excise Of Warrants</t>
  </si>
  <si>
    <t>Percentage Of Volume Arithmetic Average Price</t>
  </si>
  <si>
    <t>Percentage Of Volume Weighted Average Price</t>
  </si>
  <si>
    <t>Debt Instrument, Interest Rate Terms</t>
  </si>
  <si>
    <t>Debt Instrument, Debt Default, Description of Notice of Default</t>
  </si>
  <si>
    <t>150% of the outstanding principal amount of the note plus 100% of all interest, liquidated damages and other amounts owing under the note.</t>
  </si>
  <si>
    <t>Interest Payable, Current</t>
  </si>
  <si>
    <t>Convertible Notes Payable</t>
  </si>
  <si>
    <t>Percentage Of Note Convertible Prior To Maturity</t>
  </si>
  <si>
    <t>Placement Agent Fees Percentage</t>
  </si>
  <si>
    <t>Class of Warrant or Right, Number of Securities Called by Warrants or Rights</t>
  </si>
  <si>
    <t>Other Operating Income (Expense), Net</t>
  </si>
  <si>
    <t>Gains (Losses) On Extinguishment Of Debt</t>
  </si>
  <si>
    <t>Stock Issued During Period Mutual Release Of Claims</t>
  </si>
  <si>
    <t>Value Of Additional Convertible Notes To Be Issued</t>
  </si>
  <si>
    <t>NOTES PAYABLE- FORMER OFFICER: (Details Textual) (USD $)</t>
  </si>
  <si>
    <t>Moore Notes [Member]</t>
  </si>
  <si>
    <t>Schedule Of Notes Payable officer [Line Items]</t>
  </si>
  <si>
    <t>Debt Instrument, Interest Rate During Period</t>
  </si>
  <si>
    <t>Interest Expense, Debt</t>
  </si>
  <si>
    <t>Notes Payable, Current</t>
  </si>
  <si>
    <t>Common Stock, Value, Issued</t>
  </si>
  <si>
    <t>Debt Instrument, Description</t>
  </si>
  <si>
    <t>In August 2013, Mr. Moore resigned as Chairman of the Board of Directors and as Chief Executive Officer and entered into a consulting agreement with the Company, which provided for a $100,000 payment towards the Moore Notes in the event the Company closes a financing greater than $5,000,00 during the initial term of the consulting agreement (which amount may be increased to $429,076.59 at the Company’s discretion if the financing exceeds $15,000,000).</t>
  </si>
  <si>
    <t>NOTES PAYABLE-OTHER: (Details Textual) (USD $)</t>
  </si>
  <si>
    <t>Schedule Of Notes Payable other [Line Items]</t>
  </si>
  <si>
    <t>Interest Related To Promissory Note</t>
  </si>
  <si>
    <t>LONG-TERM CONVERTIBLE NOTE (Details Textual) (USD $)</t>
  </si>
  <si>
    <t>Dec. 13, 2012</t>
  </si>
  <si>
    <t>Feb. 28, 2002</t>
  </si>
  <si>
    <t>Tonaquint Note [Member]</t>
  </si>
  <si>
    <t>Mar. 19, 2013</t>
  </si>
  <si>
    <t>Mar. 13, 2013</t>
  </si>
  <si>
    <t>Second Mortgage [Member]</t>
  </si>
  <si>
    <t>Schedule Of Long term Convertible Note [Line Items]</t>
  </si>
  <si>
    <t>Description On Stock Issued For Installment Payment Of Note</t>
  </si>
  <si>
    <t>stock will be issued at a price per share equal to 80% of the average of the 5 lowest daily closing bid prices for the common stock during the 20 consecutive trading days prior to the installment date (which is adjusted to 70% if the average of the 3 lowest volume weighted average prices during such 20-day period is less than $1.25 per share)</t>
  </si>
  <si>
    <t>Share Percentage Of Notes Payable To Be Purchased Upon Warrant Issued</t>
  </si>
  <si>
    <t>Long-term Convertible Note (less unamortized debt discount of $66,148)</t>
  </si>
  <si>
    <t>Debt Instrument, Maturity Period</t>
  </si>
  <si>
    <t>5 years</t>
  </si>
  <si>
    <t>Secured Long-term Debt, Noncurrent</t>
  </si>
  <si>
    <t>Beginning in June 2013, the Company began making monthly installment payments on the Tonaquint Note as required by the terms of the note, which contemplates 18 installment payments equal to approximately $50,000.</t>
  </si>
  <si>
    <t>Debt Instrument, Increase, Accrued Interest</t>
  </si>
  <si>
    <t>COMMON STOCK WARRANT LIABILITY (Details) (USD $)</t>
  </si>
  <si>
    <t>July 2012 Warrant Exchanges [Member]</t>
  </si>
  <si>
    <t>May 2011 Convertible Debt Financing [Member]</t>
  </si>
  <si>
    <t>October 2011 Convertible Debt Financing [Member]</t>
  </si>
  <si>
    <t>December 2011 Convertible Debt Financing [Member]</t>
  </si>
  <si>
    <t>May 2012 Convertible Debt Financing [Member]</t>
  </si>
  <si>
    <t>Vendor and Other [Member]</t>
  </si>
  <si>
    <t>Placement Agent Convertible Debt Financing [Member]</t>
  </si>
  <si>
    <t>August and September 2012 Convertible Promissory Notes [Member]</t>
  </si>
  <si>
    <t>Preferred Stock Agreement [Member]</t>
  </si>
  <si>
    <t>Common Stock Purchase Warrant [Member]</t>
  </si>
  <si>
    <t>Subtotal [Member]</t>
  </si>
  <si>
    <t>Tonaquint Promissory Note [Member]</t>
  </si>
  <si>
    <t>Stock Purchase Agreement [Member]</t>
  </si>
  <si>
    <t>Class of Warrant or Right [Line Items]</t>
  </si>
  <si>
    <t>Class of Warrant or Right, Outstanding</t>
  </si>
  <si>
    <t>[1]</t>
  </si>
  <si>
    <t>COMMON STOCK WARRANT LIABILITY (Details 1) (USD $)</t>
  </si>
  <si>
    <t>153 days</t>
  </si>
  <si>
    <t>81 days</t>
  </si>
  <si>
    <t>289 days</t>
  </si>
  <si>
    <t>1588 days</t>
  </si>
  <si>
    <t>1736 days</t>
  </si>
  <si>
    <t>1219 days</t>
  </si>
  <si>
    <t>COMMON STOCK WARRANT LIABILITY (Details Textual) (USD $)</t>
  </si>
  <si>
    <t>Warrant Equity [Member]</t>
  </si>
  <si>
    <t>Warrants With Anti Dilution Provisions [Member]</t>
  </si>
  <si>
    <t>Exercise Of Warrants [Member]</t>
  </si>
  <si>
    <t>Reduction In Warrant Outstanding Subject To Anti Dilution Provision</t>
  </si>
  <si>
    <t>Derivative Liability, Fair Value, Gross Liability</t>
  </si>
  <si>
    <t>Exercises Of Warrants</t>
  </si>
  <si>
    <t>Class of Warrant or Right, Exercise Price of Warrants or Rights</t>
  </si>
  <si>
    <t>Non Cash Warrant Expenses</t>
  </si>
  <si>
    <t>Non Cash Warrant Income</t>
  </si>
  <si>
    <t>Warrants Subject To Anti Dilution Provisions</t>
  </si>
  <si>
    <t>Anti Dilution Provisions Additional Warrants Issuable</t>
  </si>
  <si>
    <t>Anti Dilution Provisions Additional Warrants Exercise Price</t>
  </si>
  <si>
    <t>Probability Of Exercise Of Additional Warrants At Exercise Price One</t>
  </si>
  <si>
    <t>Probability Of Exercise Of Additional Warrants At Exercise Price Two</t>
  </si>
  <si>
    <t>Derivative, Gain (Loss) on Derivative, Net, Total</t>
  </si>
  <si>
    <t>Fair Value Adjustment of Warrants</t>
  </si>
  <si>
    <t>DERIVATIVES (Details) (USD $)</t>
  </si>
  <si>
    <t>Apr. 30, 2012</t>
  </si>
  <si>
    <t>Jan. 31, 2012</t>
  </si>
  <si>
    <t>Apr. 30, 2011</t>
  </si>
  <si>
    <t>Jan. 31, 2011</t>
  </si>
  <si>
    <t>Derivative Instruments and Hedging Activities Disclosures [Line Items]</t>
  </si>
  <si>
    <t>Derivative, Notional Amount</t>
  </si>
  <si>
    <t>Derivative Issuance Discount</t>
  </si>
  <si>
    <t>Derivative Liability, Notional Amount</t>
  </si>
  <si>
    <t>Note Payoffs [Member]</t>
  </si>
  <si>
    <t>Issuance of November 2010 Bridge Notes [Member]</t>
  </si>
  <si>
    <t>Exchange of November 2010 Bridge Notes [Member]</t>
  </si>
  <si>
    <t>Issuance of January 2011 Bridge Note [Member]</t>
  </si>
  <si>
    <t>Issuance Of Warrant [Member]</t>
  </si>
  <si>
    <t>Accreted Interest [Member]</t>
  </si>
  <si>
    <t>Change in fair value [Member]</t>
  </si>
  <si>
    <t>Issuance of Q2 2011 Bridge Notes [Member]</t>
  </si>
  <si>
    <t>Issuance of Q3 2011 Bridge Notes [Member]</t>
  </si>
  <si>
    <t>Issuance Of Long Term Convertible Promissory Notes [Member]</t>
  </si>
  <si>
    <t>Issuance of May 2011 Notes [Member]</t>
  </si>
  <si>
    <t>Additional warrants issued to Bridge Note Holder [Member]</t>
  </si>
  <si>
    <t>Exchange Of Bridge Notes [Member]</t>
  </si>
  <si>
    <t>Bridge Note Conversions [Member]</t>
  </si>
  <si>
    <t>Conversion of May 2011 Notes [Member]</t>
  </si>
  <si>
    <t>ExchangesExercises of October 2007 Warrants [Member]</t>
  </si>
  <si>
    <t>Issuance of October 2011 Notes [Member]</t>
  </si>
  <si>
    <t>Reclassification of Warrant liability to Equity [Member]</t>
  </si>
  <si>
    <t>Issuance of December 2011 Notes [Member]</t>
  </si>
  <si>
    <t>Conversion of October 2011 Notes [Member]</t>
  </si>
  <si>
    <t>Partial Note Repayments [Member]</t>
  </si>
  <si>
    <t>Conversion of Long-term Convertible Promissory Notes [Member]</t>
  </si>
  <si>
    <t>Exchange of Warrants [Member]</t>
  </si>
  <si>
    <t>Conversion of December 2011 Notes [Member]</t>
  </si>
  <si>
    <t>Issuance of May 2012 Notes [Member]</t>
  </si>
  <si>
    <t>Debt for Equity Exchange May and October 2011, December 2011 Notes [Member]</t>
  </si>
  <si>
    <t>Debt for Equity Exchange Bridge Notes [Member]</t>
  </si>
  <si>
    <t>July 2012 Exchange of Warrants [Member]</t>
  </si>
  <si>
    <t>JMJ Settlement Agreement [Member]</t>
  </si>
  <si>
    <t>JMJ Note Conversions [Member]</t>
  </si>
  <si>
    <t>Issuance of Patton Note [Member]</t>
  </si>
  <si>
    <t>Issuance of French Note [Member]</t>
  </si>
  <si>
    <t>Issuance of Paterson Note [Member]</t>
  </si>
  <si>
    <t>Issuance of Hanover September Note [Member]</t>
  </si>
  <si>
    <t>Issuance of Asher Note [Member]</t>
  </si>
  <si>
    <t>Issuance of Hanover October Note [Member]</t>
  </si>
  <si>
    <t>Issuance of JMJ Note [Member]</t>
  </si>
  <si>
    <t>Assignment of Notes to Magna [Member]</t>
  </si>
  <si>
    <t>New Magna Note [Member]</t>
  </si>
  <si>
    <t>Magna Conversions [Member]</t>
  </si>
  <si>
    <t>Additional warrants issued due to investors due to anti-dilution provision [Member]</t>
  </si>
  <si>
    <t>DERIVATIVES (Details 1) (USD $)</t>
  </si>
  <si>
    <t>May Two Thousand Eleven Convertible Debt Financing [Member]</t>
  </si>
  <si>
    <t>October Two Thousand Eleven Convertible Debt Financing [Member]</t>
  </si>
  <si>
    <t>December Two Thousand Eleven Convertible Debt Financing [Member]</t>
  </si>
  <si>
    <t>May Convertible Debt Financing [Member]</t>
  </si>
  <si>
    <t>August and September Convertible Promissory Notes [Member]</t>
  </si>
  <si>
    <t>Securities Purchase Agreement [Member]</t>
  </si>
  <si>
    <t>August two thousend seven Notes [Member]</t>
  </si>
  <si>
    <t>Optimus Preferred Stock Agreement [Member]</t>
  </si>
  <si>
    <t>Grand Total [Member]</t>
  </si>
  <si>
    <t>Class Of Warrant Exercise Price Of Warrants</t>
  </si>
  <si>
    <t>Warrants Expiration Period</t>
  </si>
  <si>
    <t>August</t>
  </si>
  <si>
    <t>DERIVATIVES (Details 2) (USD $)</t>
  </si>
  <si>
    <t>DERIVATIVES (Details Textual) (USD $)</t>
  </si>
  <si>
    <t>Exercise Price One [Member]</t>
  </si>
  <si>
    <t>Exercise Price Two [Member]</t>
  </si>
  <si>
    <t>Warrat Liability [Member]</t>
  </si>
  <si>
    <t>2011 Warrant Exchange [Member]</t>
  </si>
  <si>
    <t>Jul. 05, 2012</t>
  </si>
  <si>
    <t>Jun. 08, 2012</t>
  </si>
  <si>
    <t>2007 warrants [Member]</t>
  </si>
  <si>
    <t>Exchanges Of Warrants</t>
  </si>
  <si>
    <t>Warrants Not Settleable in Cash, Fair Value Disclosure</t>
  </si>
  <si>
    <t>Servicing Liability at Fair Value, Other Changes in Fair Value</t>
  </si>
  <si>
    <t>Proceeds From Warrant Exercises</t>
  </si>
  <si>
    <t>Warrants Purchased During Period</t>
  </si>
  <si>
    <t>Stock Issued During Period Value Exchange Of Warrants</t>
  </si>
  <si>
    <t>Debt Instrument, Convertible, Type of Equity Security</t>
  </si>
  <si>
    <t>Embedded Derivative, Fair Value of Embedded Derivative, Net, Total</t>
  </si>
  <si>
    <t>STOCK OPTIONS: (Details) (USD $)</t>
  </si>
  <si>
    <t>Schedule Of Stock Options [Line Items]</t>
  </si>
  <si>
    <t>Outstanding Number of Options Beginning Balnce</t>
  </si>
  <si>
    <t>Granted Number of Options</t>
  </si>
  <si>
    <t>Exercised Number of Options</t>
  </si>
  <si>
    <t>Expired Number of Options</t>
  </si>
  <si>
    <t>Outstanding Number of Options Ending Balance</t>
  </si>
  <si>
    <t>Vested and Exercisable Number of Options Ending Balance</t>
  </si>
  <si>
    <t>Outstanding Weighted-Average Exercise Price Beginning Balance</t>
  </si>
  <si>
    <t>Granted Weighted-Average Exercise Price</t>
  </si>
  <si>
    <t>Exercised Weighted-Average Exercise Price</t>
  </si>
  <si>
    <t>Expired Weighted Average Exercise Price</t>
  </si>
  <si>
    <t>Outstanding Weighted-Average Exercise Price Ending Balance</t>
  </si>
  <si>
    <t>Vested and Exercisable Weighted-Average Exercise Price Ending Balance</t>
  </si>
  <si>
    <t>Outstanding Weighted Average Remaining Contractual Life In Years</t>
  </si>
  <si>
    <t>8 years 1 month 6 days</t>
  </si>
  <si>
    <t>7 years 4 months 24 days</t>
  </si>
  <si>
    <t>Granted Weighted Average Remaining Contractual Life In Years</t>
  </si>
  <si>
    <t>9 years</t>
  </si>
  <si>
    <t>9 years 2 months 12 days</t>
  </si>
  <si>
    <t>Cancelled or Expired Weighted Average Remaining Contractual Life In Years</t>
  </si>
  <si>
    <t>6 years 9 months</t>
  </si>
  <si>
    <t>0 years</t>
  </si>
  <si>
    <t>Vested &amp; Exercisable Weighted Average Remaining Contractual Life In Years</t>
  </si>
  <si>
    <t>1 year 5 months 1 day</t>
  </si>
  <si>
    <t>5 years 9 months</t>
  </si>
  <si>
    <t>Outstanding Aggregate Intrinsic Value</t>
  </si>
  <si>
    <t>Granted Aggregate Intrinsic Value</t>
  </si>
  <si>
    <t>Cancelled or Expired Aggregate Intrinsic Value</t>
  </si>
  <si>
    <t>Vested and Exercisable Aggregate Intrinsic Value</t>
  </si>
  <si>
    <t>STOCK OPTIONS : (Details 1)</t>
  </si>
  <si>
    <t>10 years</t>
  </si>
  <si>
    <t>STOCK OPTIONS: (Details Textual) (USD $)</t>
  </si>
  <si>
    <t>General and Administrative Expense [Member]</t>
  </si>
  <si>
    <t>Research and Development Expense [Member]</t>
  </si>
  <si>
    <t>Employees and Consultants [Member]</t>
  </si>
  <si>
    <t>Equity Option [Member]</t>
  </si>
  <si>
    <t>Two Thousand and Four Stock Option Plan [Member]</t>
  </si>
  <si>
    <t>Two Thousand and Five Stock Option Plan [Member]</t>
  </si>
  <si>
    <t>Two Thousand and Nine Stock Option Plan [Member]</t>
  </si>
  <si>
    <t>Aug. 13, 2012</t>
  </si>
  <si>
    <t>Two Thousand and Eleven Omnibus Incentive Plan [Member]</t>
  </si>
  <si>
    <t>Sep. 27, 2011</t>
  </si>
  <si>
    <t>Aug. 22, 2011</t>
  </si>
  <si>
    <t>Two Thousand and Eleven Employee Stock Purchase Plan [Member]</t>
  </si>
  <si>
    <t>Stock Option Plan [Member]</t>
  </si>
  <si>
    <t>Share-based Compensation Arrangement by Share-based Payment Award, Purchase Price of Common Stock, Percent</t>
  </si>
  <si>
    <t>2 years</t>
  </si>
  <si>
    <t>Proceeds from Stock Plans</t>
  </si>
  <si>
    <t>Options granted to consultants and professionals (in shares)</t>
  </si>
  <si>
    <t>Share-based Compensation Arrangement by Share-based Payment Award, Options, Outstanding, Number</t>
  </si>
  <si>
    <t>Share Based Compensation Arrangement By Share Based Payment Award Options Grants In Period Fair Value</t>
  </si>
  <si>
    <t>Employee Service Share-based Compensation, Nonvested Awards, Total Compensation Cost Not yet Recognized, Stock Options</t>
  </si>
  <si>
    <t>Income Tax Effects Allocated Directly to Equity, Employee Stock Options</t>
  </si>
  <si>
    <t>Employee Stock Ownership Plan (ESOP), Compensation Expense</t>
  </si>
  <si>
    <t>Stock Issued During Period, Shares, Employee Stock Purchase Plans</t>
  </si>
  <si>
    <t>Share-Based Compensation</t>
  </si>
  <si>
    <t>Share-based Compensation Arrangement by Share-based Payment Award, Options, Grants in Period, Grant Date Intrinsic Value</t>
  </si>
  <si>
    <t>COMMITMENTS AND CONTINGENCIES (Details Textual) (USD $)</t>
  </si>
  <si>
    <t>Apr. 04, 2011</t>
  </si>
  <si>
    <t>sqft</t>
  </si>
  <si>
    <t>acre</t>
  </si>
  <si>
    <t>Dec. 20, 2012</t>
  </si>
  <si>
    <t>Mar. 22, 2013</t>
  </si>
  <si>
    <t>Brio Claim [Member]</t>
  </si>
  <si>
    <t>Mr Moore [Member]</t>
  </si>
  <si>
    <t>Mar. 07, 2005</t>
  </si>
  <si>
    <t>Dr Rothman [Member]</t>
  </si>
  <si>
    <t>Mar. 06, 2013</t>
  </si>
  <si>
    <t>Separation Agreement [Member]</t>
  </si>
  <si>
    <t>Office and Laboratory Lease [Member]</t>
  </si>
  <si>
    <t>Pennsylvania [Member]</t>
  </si>
  <si>
    <t>Jul. 31, 2009</t>
  </si>
  <si>
    <t>Jul. 24, 2012</t>
  </si>
  <si>
    <t>Numoda [Member]</t>
  </si>
  <si>
    <t>Jun. 13, 2012</t>
  </si>
  <si>
    <t>Numoda Socius Stock Issuance [Member]</t>
  </si>
  <si>
    <t>Office Laboratory Lease [Member]</t>
  </si>
  <si>
    <t>Commitments And Contingencies [Line Items]</t>
  </si>
  <si>
    <t>Option Exercise Fee Payable</t>
  </si>
  <si>
    <t>Historical Patent Costs</t>
  </si>
  <si>
    <t>Licenses Revenue</t>
  </si>
  <si>
    <t>Licensing Agreement Expenses</t>
  </si>
  <si>
    <t>Due from Affiliates</t>
  </si>
  <si>
    <t>Payments for Leasing Costs</t>
  </si>
  <si>
    <t>Cost of Utilities</t>
  </si>
  <si>
    <t>Cost Of Utilities Per R E</t>
  </si>
  <si>
    <t>Lease Expiration Date</t>
  </si>
  <si>
    <t>Expected Lease Operating Expenses</t>
  </si>
  <si>
    <t>Operating Leases, Rent Expense</t>
  </si>
  <si>
    <t>Base Officers Compensation</t>
  </si>
  <si>
    <t>Increase Decrease In Officer Compensation</t>
  </si>
  <si>
    <t>Officer Compensation Payable In Cash</t>
  </si>
  <si>
    <t>Officer Compensation Payable In Stock</t>
  </si>
  <si>
    <t>Non Cash Income</t>
  </si>
  <si>
    <t>Total Projected Agreement Cost</t>
  </si>
  <si>
    <t>Purchase Price Per Share</t>
  </si>
  <si>
    <t>Cancellation Of Accounts Receivables</t>
  </si>
  <si>
    <t>Clinical Trail Services Settlement Claim</t>
  </si>
  <si>
    <t>Settlement Claim</t>
  </si>
  <si>
    <t>Settlement Claim Towards Transaction Related Costs</t>
  </si>
  <si>
    <t>Proceeds From Net Operating Losses</t>
  </si>
  <si>
    <t>Area of Land</t>
  </si>
  <si>
    <t>Loss Contingency Damages Sought Shares</t>
  </si>
  <si>
    <t>Loss Contingency, Damages Sought, Value</t>
  </si>
  <si>
    <t>General Release Agreement</t>
  </si>
  <si>
    <t>Estimated Utility Cost</t>
  </si>
  <si>
    <t>Accelerated Share Repurchases, Settlement (Payment) or Receipt</t>
  </si>
  <si>
    <t>Operating Leases, Future Minimum Payments Due, Next Twelve Months</t>
  </si>
  <si>
    <t>Operating Leases, Future Minimum Payments, Due in Two Years</t>
  </si>
  <si>
    <t>Reduced Monthly Lease Payment Under Sublease Agreement</t>
  </si>
  <si>
    <t>INCOME TAXES: (Details) (USD $)</t>
  </si>
  <si>
    <t>INCOME TAXES: (Details 1) (USD $)</t>
  </si>
  <si>
    <t>INCOME TAXES: (Details 2)</t>
  </si>
  <si>
    <t>Income Tax Disclosure [Line Items]</t>
  </si>
  <si>
    <t>Deferred Tax Adjustment</t>
  </si>
  <si>
    <t>INCOME TAXES (Details Textual) (USD $)</t>
  </si>
  <si>
    <t>Feb. 28, 2011</t>
  </si>
  <si>
    <t>Net Cash Received Amount On Net Operating Losses</t>
  </si>
  <si>
    <t>Sale Of Net Operating Losses</t>
  </si>
  <si>
    <t>Valuation Allowance, Deferred Tax Asset, Change in Amount</t>
  </si>
  <si>
    <t>Deferred Tax Assets, Operating Loss Carryforwards, Domestic</t>
  </si>
  <si>
    <t>Deferred Tax Assets, Operating Loss Carryforwards, State and Local</t>
  </si>
  <si>
    <t>SHAREHOLDERS' EQUITY (Details Textual) (USD $)</t>
  </si>
  <si>
    <t>Jul. 19, 2010</t>
  </si>
  <si>
    <t>Promissory Note [Member]</t>
  </si>
  <si>
    <t>Optimus</t>
  </si>
  <si>
    <t>Nov. 30, 2012</t>
  </si>
  <si>
    <t>Hanover Purchase Agreement [Member]</t>
  </si>
  <si>
    <t>Oct. 26, 2012</t>
  </si>
  <si>
    <t>Jan. 30, 2013</t>
  </si>
  <si>
    <t>Ironridge Settlement [Member]</t>
  </si>
  <si>
    <t>Dec. 21, 2012</t>
  </si>
  <si>
    <t>Shareholders Equity [Line Items]</t>
  </si>
  <si>
    <t>Sale of Stock, Price Per Share</t>
  </si>
  <si>
    <t>Closing Sale Price Percentage</t>
  </si>
  <si>
    <t>Outstanding Stock Percentage</t>
  </si>
  <si>
    <t>Preferred Stock Shares Available For Sale</t>
  </si>
  <si>
    <t>Maintenance Costs</t>
  </si>
  <si>
    <t>Purchase Of Shares</t>
  </si>
  <si>
    <t>Additional Warrant In Percentage</t>
  </si>
  <si>
    <t>Proceeds from Issuance of Debt</t>
  </si>
  <si>
    <t>Proceeds from Debt, Net of Issuance Costs</t>
  </si>
  <si>
    <t>Stock Issued During Period, Shares, New Issues</t>
  </si>
  <si>
    <t>Class Of Options Or Right Number Of Securities Called By Options Or Rights</t>
  </si>
  <si>
    <t>Exercise Price Of Options</t>
  </si>
  <si>
    <t>Percentage Of Warrant Vest and Exercisable</t>
  </si>
  <si>
    <t>Warrants Exercised During Period</t>
  </si>
  <si>
    <t>Common Stock Shares Returned</t>
  </si>
  <si>
    <t>Preferred Stock, Liquidation Preference Per Share</t>
  </si>
  <si>
    <t>Preferred Stock, Amount of Preferred Dividends in Arrears</t>
  </si>
  <si>
    <t>Notes Payable</t>
  </si>
  <si>
    <t>Stock Redeemed Or Called During Period Value Paid In Cash</t>
  </si>
  <si>
    <t>Stock Redeemed Or Called During Period Value Paid In Extinguishment Of Interest Debt Outstanding</t>
  </si>
  <si>
    <t>Stock Redeemed Or Called During Period Value Paid In Extinguishment Of Debt Outstanding</t>
  </si>
  <si>
    <t>Accrued Interest On Promissory Note</t>
  </si>
  <si>
    <t>Promissory Note Receivable</t>
  </si>
  <si>
    <t>Attorney Fees</t>
  </si>
  <si>
    <t>Legal Settlement Liability</t>
  </si>
  <si>
    <t>Preferred Stock, Dividend Rate, Percentage</t>
  </si>
  <si>
    <t>FAIR VALUE (Details) (USD $)</t>
  </si>
  <si>
    <t>Fair Value, Instruments Classified in Shareholders Equity Measured on Recurring Basis, Unobservable Input Reconciliation [Line Items]</t>
  </si>
  <si>
    <t>Common stock warrant liability, warrants exercisable</t>
  </si>
  <si>
    <t>May 2012 Notes [Member]</t>
  </si>
  <si>
    <t>Asher Note [Member]</t>
  </si>
  <si>
    <t>French, Patton &amp; Paterson Notes [Member]</t>
  </si>
  <si>
    <t>Other Short Term Notes Payable [Member]</t>
  </si>
  <si>
    <t>Short Term Convertible Notes and Fair Value Of Embedded Derivative [Member]</t>
  </si>
  <si>
    <t>Hanover PIPE Notes [Member]</t>
  </si>
  <si>
    <t>Magna Exchange Note [Member]</t>
  </si>
  <si>
    <t>Fair Value, Inputs, Level 1 [Member]</t>
  </si>
  <si>
    <t>Fair Value, Inputs, Level 1 [Member] | May 2012 Notes [Member]</t>
  </si>
  <si>
    <t>Fair Value, Inputs, Level 1 [Member] | Common Stock Warrant Liability [Member]</t>
  </si>
  <si>
    <t>Fair Value, Inputs, Level 3 [Member]</t>
  </si>
  <si>
    <t>Fair Value, Inputs, Level 3 [Member] | May 2012 Notes [Member]</t>
  </si>
  <si>
    <t>Fair Value, Inputs, Level 3 [Member] | Asher Note [Member]</t>
  </si>
  <si>
    <t>Fair Value, Inputs, Level 3 [Member] | French, Patton &amp; Paterson Notes [Member]</t>
  </si>
  <si>
    <t>Fair Value, Inputs, Level 3 [Member] | Jmj Financial [Member]</t>
  </si>
  <si>
    <t>Fair Value, Inputs, Level 3 [Member] | Short Term Convertible Notes and Fair Value Of Embedded Derivative [Member]</t>
  </si>
  <si>
    <t>Fair Value, Inputs, Level 3 [Member] | Hanover PIPE Notes [Member]</t>
  </si>
  <si>
    <t>Fair Value, Inputs, Level 3 [Member] | Magna Exchange Note [Member]</t>
  </si>
  <si>
    <t>Fair Value, Inputs, Level 3 [Member] | Redwood Management LLC [Member]</t>
  </si>
  <si>
    <t>Fair Value, Inputs, Level 3 [Member] | Common Stock Warrant Liability [Member]</t>
  </si>
  <si>
    <t>Fair Value, Inputs, Level 3 [Member] | Embedded Derivative Liability [Member]</t>
  </si>
  <si>
    <t>FAIR VALUE (Details 1) (USD $)</t>
  </si>
  <si>
    <t>Beginning balance</t>
  </si>
  <si>
    <t>FAIR VALUE (Details 2) (Convertible Notes [Member], USD $)</t>
  </si>
  <si>
    <t>Convertible Notes [Member]</t>
  </si>
  <si>
    <t>FAIR VALUE (Details 3) (USD $)</t>
  </si>
  <si>
    <t>Hanover Pipe Notes [Member]</t>
  </si>
  <si>
    <t>Patton Notes [Member]</t>
  </si>
  <si>
    <t>May Notes [Member]</t>
  </si>
  <si>
    <t>Common Stock Warrant Liability</t>
  </si>
  <si>
    <t>FAIR VALUE (Details Textual) (USD $)</t>
  </si>
  <si>
    <t>May 2013 through August 2017</t>
  </si>
  <si>
    <t>October 2012 through August 2017</t>
  </si>
  <si>
    <t>August 2011 through May 2012</t>
  </si>
  <si>
    <t>Warrant [Member] | Minimum [Member]</t>
  </si>
  <si>
    <t>Warrant [Member] | Maximum [Member]</t>
  </si>
  <si>
    <t>February 2011 through November 2015</t>
  </si>
  <si>
    <t>SUBSEQUENT EVENTS (Details Textual) (USD $)</t>
  </si>
  <si>
    <t>Jan. 17, 2013</t>
  </si>
  <si>
    <t>Sale Of Stock Under Equity Enhancement Program [Member]</t>
  </si>
  <si>
    <t>Feb. 12, 2013</t>
  </si>
  <si>
    <t>Aug. 19, 2013</t>
  </si>
  <si>
    <t>Termination Agreement [Member]</t>
  </si>
  <si>
    <t>Private Placements of Convertible Notes to Hanover [Member]</t>
  </si>
  <si>
    <t>Other Hanover Related Transactions [Member]</t>
  </si>
  <si>
    <t>JMJ Note [Member]</t>
  </si>
  <si>
    <t>Aug. 12, 2013</t>
  </si>
  <si>
    <t>Sep. 04, 2013</t>
  </si>
  <si>
    <t>Sep. 09, 2013</t>
  </si>
  <si>
    <t>Sep. 18, 2013</t>
  </si>
  <si>
    <t>Sep. 05, 2013</t>
  </si>
  <si>
    <t>Aug. 09, 2013</t>
  </si>
  <si>
    <t>Sep. 11, 2013</t>
  </si>
  <si>
    <t>Sep. 12, 2013</t>
  </si>
  <si>
    <t>Sep. 25, 2013</t>
  </si>
  <si>
    <t>Aug. 20, 2013</t>
  </si>
  <si>
    <t>Aug. 28, 2013</t>
  </si>
  <si>
    <t>Yenson Co. Ltd. [Member]</t>
  </si>
  <si>
    <t>Sep. 17, 2013</t>
  </si>
  <si>
    <t>Accredited Investor [Member]</t>
  </si>
  <si>
    <t>Sep. 26, 2013</t>
  </si>
  <si>
    <t>Aug. 15, 2013</t>
  </si>
  <si>
    <t>Private Placement Agreement [Member]</t>
  </si>
  <si>
    <t>Two Year Warrant [Member]</t>
  </si>
  <si>
    <t>Subsequent Event [Line Items]</t>
  </si>
  <si>
    <t>Stock Issued During Period, Shares, Issued for Services</t>
  </si>
  <si>
    <t>Stock Issued During Period, Value, Issued for Services</t>
  </si>
  <si>
    <t>Stock Issued During Period, Value, Employee Stock Purchase Plan</t>
  </si>
  <si>
    <t>Debt Instrument, Face Amount</t>
  </si>
  <si>
    <t>Development Stage Entities, Stock Issued, Shares, Issued for Cash</t>
  </si>
  <si>
    <t>Net Proceeds Of Issuance Of Common Stock</t>
  </si>
  <si>
    <t>Debt Instrument Convertible Conversion Floor Price</t>
  </si>
  <si>
    <t>Debt Instrument Purchase Price</t>
  </si>
  <si>
    <t>Repayments Of Debt</t>
  </si>
  <si>
    <t>Stock Options Granted Under Incentive Plan</t>
  </si>
  <si>
    <t>Issuance Of Warrants To Purchase Common Stock</t>
  </si>
  <si>
    <t>Warrants Expiration Term</t>
  </si>
  <si>
    <t>3 years</t>
  </si>
  <si>
    <t>Proceeds From Notes Payable</t>
  </si>
  <si>
    <t>Remaining Available Principal Amount To Lend</t>
  </si>
  <si>
    <t>Stock Issued To Satisfy Second Installment Payment</t>
  </si>
  <si>
    <t>Annualized Compensation Monthly For Consulting Agreement</t>
  </si>
  <si>
    <t>Description Of Payment For Consulting Agreement</t>
  </si>
  <si>
    <t>a one-time $100,000 payment if the Company closes a financing greater than $5,000,000 during the initial term of the agreement (which one-time payment may be increased to $429,076.59 at the Companys discretion if the financing exceeds $15,000,000)</t>
  </si>
  <si>
    <t>Stock Issued During Period Price Per Share</t>
  </si>
  <si>
    <t>Percentage Of Warrant Coverage</t>
  </si>
  <si>
    <t>Issuance Of Warrants To Purchase Common Stock Exercise Price</t>
  </si>
  <si>
    <t>Debt Instrument Origination Fee</t>
  </si>
  <si>
    <t>Debt Conversion Convertible Instrument Borrowed Amount</t>
  </si>
  <si>
    <t>Debt Instrument, Convertible, Terms Of Conversion Feature</t>
  </si>
  <si>
    <t>convertible promissory note is convertible at any time, in whole or in part, at JMJ Financials option into shares of the Companys common stock at the lesser of $2.65 or 70% of the average of the lowest two closing prices in the 20-day pricing period preceding a conversion.</t>
  </si>
  <si>
    <t>Conversion of Stock, Shares Issued</t>
  </si>
  <si>
    <t>Advisory Fees For Services In Termination Of Agreement</t>
  </si>
  <si>
    <t>Class Of Warrant Term Of Warrants</t>
  </si>
  <si>
    <t>Additional Advisory Fees For Services In Termination Of Agreement</t>
  </si>
  <si>
    <t>Outstanding Shares In Percentage</t>
  </si>
  <si>
    <t>Return Of Common Stock Shares</t>
  </si>
  <si>
    <t>Closing Price Of Common Stock In Percentage</t>
  </si>
  <si>
    <t>Common Stock, Conversion Features</t>
  </si>
  <si>
    <t>Prior to the date of this filing, all Magna Exchange Notes (including the $400K Magna note in Footnote 6) have been converted in full into 202,521 shares of our common stock in accordance with its terms and no longer remains outstanding.</t>
  </si>
  <si>
    <t>Subsequent Event, Description</t>
  </si>
  <si>
    <t>The Order, together with the Stipulation for Settlement of Claims, which we refer to as the Stipulation, dated December 19, 2012, between us and Ironridge Global IV, Ltd., which we refer to as Ironridge, provides for the full and final settlement of Ironridges $692,761 claim against us in connection with past due invoices relating to attorney fees, which Ironridge purchased pursuant to a Receivable Purchase Agreement, dated December 14, 2012, which we refer to as the Claim.</t>
  </si>
  <si>
    <t>Debt Conversion, Description</t>
  </si>
  <si>
    <t>Debt Conversion, Original Debt, Amount</t>
  </si>
  <si>
    <t>REVERSE STOCK SPLIT (Details Textual) (USD $)</t>
  </si>
  <si>
    <t>Class of Stock [Line Items]</t>
  </si>
  <si>
    <t>Shares Authorized For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8"/>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b/>
      <i/>
      <u/>
      <sz val="10"/>
      <color theme="1"/>
      <name val="Times New Roman"/>
      <family val="1"/>
    </font>
    <font>
      <u/>
      <sz val="10"/>
      <color theme="1"/>
      <name val="Times New Roman"/>
      <family val="1"/>
    </font>
    <font>
      <b/>
      <u/>
      <sz val="10"/>
      <color theme="1"/>
      <name val="Times New Roman"/>
      <family val="1"/>
    </font>
    <font>
      <vertAlign val="superscript"/>
      <sz val="10"/>
      <color theme="1"/>
      <name val="Times New Roman"/>
      <family val="1"/>
    </font>
    <font>
      <sz val="8"/>
      <color theme="1"/>
      <name val="Times New Roman"/>
      <family val="1"/>
    </font>
    <font>
      <vertAlign val="superscript"/>
      <sz val="8"/>
      <color theme="1"/>
      <name val="Times New Roman"/>
      <family val="1"/>
    </font>
    <font>
      <sz val="8"/>
      <color rgb="FF000000"/>
      <name val="Times New Roman"/>
      <family val="1"/>
    </font>
    <font>
      <vertAlign val="superscript"/>
      <sz val="8"/>
      <color rgb="FF000000"/>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left" vertical="center" wrapText="1"/>
    </xf>
    <xf numFmtId="0" fontId="23" fillId="0" borderId="10" xfId="0" applyFont="1" applyBorder="1" applyAlignment="1">
      <alignment horizontal="center" wrapText="1"/>
    </xf>
    <xf numFmtId="0" fontId="18" fillId="0" borderId="15" xfId="0" applyFont="1" applyBorder="1" applyAlignment="1">
      <alignment horizontal="left" vertical="center" wrapText="1"/>
    </xf>
    <xf numFmtId="0" fontId="24" fillId="0" borderId="0" xfId="0" applyFont="1" applyAlignment="1">
      <alignment horizontal="lef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0" fillId="34" borderId="0" xfId="0" applyFill="1" applyAlignment="1">
      <alignment horizontal="left" wrapText="1"/>
    </xf>
    <xf numFmtId="0" fontId="24" fillId="34" borderId="0" xfId="0" applyFont="1" applyFill="1" applyAlignment="1">
      <alignment horizontal="left" wrapText="1"/>
    </xf>
    <xf numFmtId="0" fontId="18" fillId="34" borderId="0" xfId="0" applyFont="1" applyFill="1" applyAlignment="1">
      <alignment horizontal="left" vertical="center" wrapText="1"/>
    </xf>
    <xf numFmtId="3" fontId="24" fillId="34" borderId="0" xfId="0" applyNumberFormat="1" applyFont="1" applyFill="1" applyAlignment="1">
      <alignment horizontal="right" wrapText="1"/>
    </xf>
    <xf numFmtId="0" fontId="0" fillId="33" borderId="0" xfId="0" applyFill="1" applyAlignment="1">
      <alignment horizontal="left" wrapText="1"/>
    </xf>
    <xf numFmtId="0" fontId="24" fillId="33" borderId="0" xfId="0" applyFont="1" applyFill="1" applyAlignment="1">
      <alignment horizontal="left" wrapText="1"/>
    </xf>
    <xf numFmtId="0" fontId="18" fillId="33" borderId="0" xfId="0" applyFont="1" applyFill="1" applyAlignment="1">
      <alignment horizontal="left" vertic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6" xfId="0" applyFont="1" applyFill="1" applyBorder="1" applyAlignment="1">
      <alignment horizontal="left" wrapText="1"/>
    </xf>
    <xf numFmtId="3" fontId="24" fillId="34" borderId="16"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0" borderId="0" xfId="0" applyFont="1" applyAlignment="1">
      <alignment horizontal="left" vertical="center" wrapText="1"/>
    </xf>
    <xf numFmtId="0" fontId="23" fillId="0" borderId="0" xfId="0" applyFont="1" applyAlignment="1">
      <alignment horizontal="center" wrapText="1"/>
    </xf>
    <xf numFmtId="0" fontId="18" fillId="33" borderId="10" xfId="0" applyFont="1" applyFill="1" applyBorder="1" applyAlignment="1">
      <alignment horizontal="right" wrapText="1"/>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24"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0" fontId="24" fillId="34" borderId="16" xfId="0" applyFont="1" applyFill="1" applyBorder="1" applyAlignment="1">
      <alignment horizontal="right" wrapText="1"/>
    </xf>
    <xf numFmtId="0" fontId="22" fillId="0" borderId="10" xfId="0" applyFont="1" applyBorder="1" applyAlignment="1">
      <alignment horizontal="left" wrapText="1"/>
    </xf>
    <xf numFmtId="0" fontId="25" fillId="0" borderId="0" xfId="0" applyFont="1" applyAlignment="1">
      <alignment horizontal="lef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19" fillId="0" borderId="0" xfId="0" applyFont="1" applyAlignment="1">
      <alignment horizontal="center" wrapText="1"/>
    </xf>
    <xf numFmtId="0" fontId="18" fillId="34" borderId="0" xfId="0" applyFont="1" applyFill="1" applyAlignment="1">
      <alignment horizontal="righ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15" xfId="0" applyFont="1" applyFill="1" applyBorder="1" applyAlignment="1">
      <alignment horizontal="righ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6" xfId="0" applyFont="1" applyFill="1" applyBorder="1" applyAlignment="1">
      <alignment horizontal="right" wrapText="1"/>
    </xf>
    <xf numFmtId="0" fontId="26" fillId="0" borderId="0" xfId="0" applyFont="1" applyAlignment="1">
      <alignment horizontal="left" wrapText="1"/>
    </xf>
    <xf numFmtId="0" fontId="28" fillId="0" borderId="0" xfId="0" applyFont="1" applyAlignment="1">
      <alignment horizontal="left" wrapText="1"/>
    </xf>
    <xf numFmtId="17" fontId="18" fillId="34" borderId="0" xfId="0" applyNumberFormat="1" applyFont="1" applyFill="1" applyAlignment="1">
      <alignment horizontal="left" wrapText="1"/>
    </xf>
    <xf numFmtId="17" fontId="18" fillId="33" borderId="0" xfId="0" applyNumberFormat="1" applyFont="1" applyFill="1" applyAlignment="1">
      <alignment horizontal="lef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17" fontId="18" fillId="34" borderId="11" xfId="0" applyNumberFormat="1" applyFont="1" applyFill="1" applyBorder="1" applyAlignment="1">
      <alignment horizontal="left" wrapText="1"/>
    </xf>
    <xf numFmtId="0" fontId="0" fillId="34" borderId="11" xfId="0" applyFill="1" applyBorder="1" applyAlignment="1">
      <alignment horizontal="left" wrapText="1"/>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2" xfId="0" applyFont="1" applyFill="1" applyBorder="1" applyAlignment="1">
      <alignment horizontal="left" wrapText="1"/>
    </xf>
    <xf numFmtId="0" fontId="19" fillId="33" borderId="12" xfId="0" applyFont="1" applyFill="1" applyBorder="1" applyAlignment="1">
      <alignment horizontal="left" wrapText="1"/>
    </xf>
    <xf numFmtId="0" fontId="18" fillId="33" borderId="12" xfId="0" applyFont="1" applyFill="1" applyBorder="1" applyAlignment="1">
      <alignment horizontal="left"/>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15" xfId="0" applyFont="1" applyFill="1" applyBorder="1" applyAlignment="1">
      <alignment horizontal="left" wrapText="1"/>
    </xf>
    <xf numFmtId="0" fontId="18" fillId="34" borderId="0" xfId="0" applyFont="1" applyFill="1" applyAlignment="1">
      <alignment horizontal="right" wrapText="1"/>
    </xf>
    <xf numFmtId="0" fontId="18" fillId="34" borderId="15" xfId="0" applyFont="1" applyFill="1" applyBorder="1" applyAlignment="1">
      <alignment horizontal="right" wrapText="1"/>
    </xf>
    <xf numFmtId="0" fontId="18" fillId="34" borderId="0" xfId="0" applyFont="1" applyFill="1" applyAlignment="1">
      <alignment horizontal="left"/>
    </xf>
    <xf numFmtId="0" fontId="18" fillId="34" borderId="15" xfId="0" applyFont="1" applyFill="1" applyBorder="1" applyAlignment="1">
      <alignment horizontal="left"/>
    </xf>
    <xf numFmtId="3" fontId="18" fillId="34" borderId="0" xfId="0" applyNumberFormat="1" applyFont="1" applyFill="1" applyAlignment="1">
      <alignment horizontal="right" wrapText="1"/>
    </xf>
    <xf numFmtId="3" fontId="18" fillId="34" borderId="15" xfId="0" applyNumberFormat="1" applyFont="1" applyFill="1" applyBorder="1" applyAlignment="1">
      <alignment horizontal="right" wrapText="1"/>
    </xf>
    <xf numFmtId="17" fontId="18" fillId="34" borderId="0" xfId="0" applyNumberFormat="1" applyFont="1" applyFill="1" applyAlignment="1">
      <alignment horizontal="left" wrapText="1"/>
    </xf>
    <xf numFmtId="17" fontId="18" fillId="34" borderId="15" xfId="0" applyNumberFormat="1" applyFont="1" applyFill="1" applyBorder="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17" fontId="18" fillId="33" borderId="0" xfId="0" applyNumberFormat="1" applyFont="1" applyFill="1" applyAlignment="1">
      <alignment horizontal="left" wrapText="1"/>
    </xf>
    <xf numFmtId="0" fontId="18" fillId="34" borderId="0" xfId="0" applyFont="1" applyFill="1" applyAlignment="1">
      <alignment horizontal="left" wrapText="1" indent="1"/>
    </xf>
    <xf numFmtId="0" fontId="29" fillId="34" borderId="0" xfId="0" applyFont="1" applyFill="1" applyAlignment="1">
      <alignment horizontal="left"/>
    </xf>
    <xf numFmtId="0" fontId="18" fillId="0" borderId="0" xfId="0" applyFont="1" applyAlignment="1">
      <alignment horizontal="left" vertical="top" wrapText="1"/>
    </xf>
    <xf numFmtId="0" fontId="18" fillId="34" borderId="15" xfId="0" applyFont="1" applyFill="1" applyBorder="1" applyAlignment="1">
      <alignment horizontal="left" wrapText="1" inden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15" fontId="22" fillId="0" borderId="10" xfId="0" applyNumberFormat="1" applyFont="1" applyBorder="1" applyAlignment="1">
      <alignment horizontal="center" wrapText="1"/>
    </xf>
    <xf numFmtId="15" fontId="22" fillId="0" borderId="0" xfId="0" applyNumberFormat="1" applyFont="1" applyAlignment="1">
      <alignment horizont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5" xfId="0"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center" wrapText="1"/>
    </xf>
    <xf numFmtId="0" fontId="30" fillId="34" borderId="15" xfId="0" applyFont="1" applyFill="1" applyBorder="1" applyAlignment="1">
      <alignment horizontal="left" wrapText="1"/>
    </xf>
    <xf numFmtId="0" fontId="30" fillId="34" borderId="0" xfId="0" applyFont="1" applyFill="1" applyAlignment="1">
      <alignment horizontal="left" wrapText="1"/>
    </xf>
    <xf numFmtId="0" fontId="30" fillId="34" borderId="15" xfId="0" applyFont="1" applyFill="1" applyBorder="1" applyAlignment="1">
      <alignment horizontal="right" wrapText="1"/>
    </xf>
    <xf numFmtId="3" fontId="30" fillId="34" borderId="15" xfId="0" applyNumberFormat="1" applyFont="1" applyFill="1" applyBorder="1" applyAlignment="1">
      <alignment horizontal="right" wrapText="1"/>
    </xf>
    <xf numFmtId="17" fontId="30" fillId="34" borderId="15" xfId="0" applyNumberFormat="1" applyFont="1" applyFill="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17" fontId="30" fillId="33" borderId="0" xfId="0" applyNumberFormat="1" applyFont="1" applyFill="1" applyAlignment="1">
      <alignment horizontal="left" wrapText="1"/>
    </xf>
    <xf numFmtId="0" fontId="30" fillId="34" borderId="0" xfId="0" applyFont="1" applyFill="1" applyAlignment="1">
      <alignment horizontal="right" wrapText="1"/>
    </xf>
    <xf numFmtId="3" fontId="30" fillId="34" borderId="0" xfId="0" applyNumberFormat="1" applyFont="1" applyFill="1" applyAlignment="1">
      <alignment horizontal="right" wrapText="1"/>
    </xf>
    <xf numFmtId="17" fontId="30" fillId="34" borderId="0" xfId="0" applyNumberFormat="1" applyFont="1" applyFill="1" applyAlignment="1">
      <alignment horizontal="left"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0" fontId="22" fillId="33" borderId="0" xfId="0" applyFont="1" applyFill="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2" fillId="0" borderId="10" xfId="0" applyFont="1" applyBorder="1" applyAlignment="1">
      <alignment horizontal="left" wrapText="1"/>
    </xf>
    <xf numFmtId="0" fontId="30" fillId="0" borderId="0" xfId="0" applyFont="1" applyAlignment="1">
      <alignment horizontal="lef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22" fillId="34" borderId="0" xfId="0" applyFont="1" applyFill="1" applyAlignment="1">
      <alignment horizontal="right" wrapText="1"/>
    </xf>
    <xf numFmtId="0" fontId="32" fillId="33" borderId="0" xfId="0" applyFont="1" applyFill="1" applyAlignment="1">
      <alignment horizontal="right" wrapText="1"/>
    </xf>
    <xf numFmtId="0" fontId="30" fillId="34" borderId="13" xfId="0" applyFont="1" applyFill="1" applyBorder="1" applyAlignment="1">
      <alignment horizontal="left" wrapText="1"/>
    </xf>
    <xf numFmtId="3" fontId="30" fillId="34" borderId="13"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8" fillId="0" borderId="0" xfId="0" applyFont="1" applyAlignment="1">
      <alignment horizontal="justify" wrapText="1"/>
    </xf>
    <xf numFmtId="0" fontId="24" fillId="34" borderId="15" xfId="0" applyFont="1" applyFill="1" applyBorder="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wrapText="1"/>
    </xf>
    <xf numFmtId="0" fontId="23" fillId="0" borderId="0" xfId="0" applyFont="1" applyAlignment="1">
      <alignment horizontal="lef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33" borderId="17" xfId="0" applyFont="1" applyFill="1" applyBorder="1" applyAlignment="1">
      <alignment horizontal="left" wrapText="1"/>
    </xf>
    <xf numFmtId="3" fontId="24" fillId="33" borderId="17" xfId="0" applyNumberFormat="1" applyFont="1" applyFill="1" applyBorder="1" applyAlignment="1">
      <alignment horizontal="right" wrapText="1"/>
    </xf>
    <xf numFmtId="0" fontId="24" fillId="33" borderId="17" xfId="0"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left" vertical="center" wrapText="1"/>
    </xf>
    <xf numFmtId="0" fontId="18" fillId="0" borderId="0" xfId="0" applyFont="1" applyAlignment="1">
      <alignment horizontal="center" vertical="center" wrapText="1"/>
    </xf>
    <xf numFmtId="0" fontId="24" fillId="33" borderId="0" xfId="0" applyFont="1" applyFill="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18" fillId="0" borderId="15" xfId="0" applyFont="1" applyBorder="1" applyAlignment="1">
      <alignment horizontal="left" wrapText="1"/>
    </xf>
    <xf numFmtId="0" fontId="18" fillId="0" borderId="15" xfId="0" applyFont="1" applyBorder="1" applyAlignment="1">
      <alignment horizontal="right" wrapText="1"/>
    </xf>
    <xf numFmtId="0" fontId="25" fillId="34"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0" borderId="14" xfId="0" applyFont="1" applyBorder="1" applyAlignment="1">
      <alignment horizontal="center" wrapText="1"/>
    </xf>
    <xf numFmtId="15" fontId="22" fillId="0" borderId="10" xfId="0" applyNumberFormat="1" applyFont="1" applyBorder="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8" xfId="0" applyFont="1" applyFill="1" applyBorder="1" applyAlignment="1">
      <alignment horizontal="center" wrapText="1"/>
    </xf>
    <xf numFmtId="0" fontId="18" fillId="33" borderId="12" xfId="0" applyFont="1" applyFill="1" applyBorder="1" applyAlignment="1">
      <alignment horizontal="center" wrapText="1"/>
    </xf>
    <xf numFmtId="0" fontId="18" fillId="33" borderId="18" xfId="0" applyFont="1" applyFill="1" applyBorder="1" applyAlignment="1">
      <alignment horizontal="left" wrapText="1"/>
    </xf>
    <xf numFmtId="0" fontId="18" fillId="33" borderId="12" xfId="0" applyFont="1" applyFill="1" applyBorder="1" applyAlignment="1">
      <alignment horizontal="left" wrapText="1"/>
    </xf>
    <xf numFmtId="0" fontId="18" fillId="33" borderId="18" xfId="0" applyFont="1" applyFill="1" applyBorder="1" applyAlignment="1">
      <alignment horizontal="right" wrapText="1"/>
    </xf>
    <xf numFmtId="0" fontId="18" fillId="33" borderId="12" xfId="0" applyFont="1" applyFill="1" applyBorder="1" applyAlignment="1">
      <alignment horizontal="right" wrapText="1"/>
    </xf>
    <xf numFmtId="0" fontId="18" fillId="33" borderId="18" xfId="0" applyFont="1" applyFill="1" applyBorder="1" applyAlignment="1">
      <alignment horizontal="left"/>
    </xf>
    <xf numFmtId="0" fontId="18" fillId="33" borderId="12" xfId="0" applyFont="1" applyFill="1" applyBorder="1" applyAlignment="1">
      <alignment horizontal="left"/>
    </xf>
    <xf numFmtId="0" fontId="18" fillId="33" borderId="15" xfId="0" applyFont="1" applyFill="1" applyBorder="1" applyAlignment="1">
      <alignment horizontal="left" wrapText="1"/>
    </xf>
    <xf numFmtId="0" fontId="18" fillId="33" borderId="13"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17" fontId="18" fillId="34" borderId="0" xfId="0" applyNumberFormat="1"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8" fillId="0" borderId="0" xfId="0" applyFont="1" applyAlignment="1">
      <alignment horizontal="center" vertical="center" wrapText="1"/>
    </xf>
    <xf numFmtId="15" fontId="19" fillId="0" borderId="10" xfId="0" applyNumberFormat="1" applyFont="1" applyBorder="1" applyAlignment="1">
      <alignment horizontal="left" wrapText="1"/>
    </xf>
    <xf numFmtId="0" fontId="19" fillId="0" borderId="0" xfId="0" applyFont="1" applyAlignment="1">
      <alignment horizontal="right" wrapText="1"/>
    </xf>
    <xf numFmtId="0" fontId="19" fillId="0" borderId="14" xfId="0" applyFont="1" applyBorder="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0" borderId="0" xfId="0" applyFont="1" applyAlignment="1">
      <alignment horizontal="center" vertical="center" wrapText="1"/>
    </xf>
    <xf numFmtId="3" fontId="24" fillId="34" borderId="10" xfId="0" applyNumberFormat="1" applyFont="1" applyFill="1" applyBorder="1" applyAlignment="1">
      <alignment horizontal="right" wrapText="1"/>
    </xf>
    <xf numFmtId="0" fontId="34" fillId="34" borderId="0" xfId="0" applyFont="1" applyFill="1" applyAlignment="1">
      <alignment horizontal="left" wrapText="1"/>
    </xf>
    <xf numFmtId="0" fontId="34" fillId="33" borderId="0" xfId="0" applyFont="1" applyFill="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18" fillId="0" borderId="10" xfId="0" applyFont="1" applyBorder="1" applyAlignment="1">
      <alignment horizontal="center" wrapText="1"/>
    </xf>
    <xf numFmtId="0" fontId="18" fillId="0" borderId="14" xfId="0" applyFont="1" applyBorder="1" applyAlignment="1">
      <alignment horizontal="center" wrapText="1"/>
    </xf>
    <xf numFmtId="0" fontId="19" fillId="0" borderId="10" xfId="0" applyFont="1" applyBorder="1" applyAlignment="1">
      <alignment horizontal="left"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xf numFmtId="17" fontId="0" fillId="0" borderId="0" xfId="0" applyNumberFormat="1" applyAlignment="1">
      <alignment wrapText="1"/>
    </xf>
    <xf numFmtId="4"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486</v>
      </c>
    </row>
    <row r="7" spans="1:2" x14ac:dyDescent="0.25">
      <c r="A7" s="2" t="s">
        <v>8</v>
      </c>
      <c r="B7" s="4" t="s">
        <v>9</v>
      </c>
    </row>
    <row r="8" spans="1:2" x14ac:dyDescent="0.25">
      <c r="A8" s="2" t="s">
        <v>10</v>
      </c>
      <c r="B8" s="4">
        <v>1100397</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140625" customWidth="1"/>
    <col min="4" max="4" width="3.28515625" customWidth="1"/>
    <col min="5" max="5" width="16.42578125" customWidth="1"/>
    <col min="6" max="6" width="16.140625" customWidth="1"/>
  </cols>
  <sheetData>
    <row r="1" spans="1:6" ht="15" customHeight="1" x14ac:dyDescent="0.25">
      <c r="A1" s="6" t="s">
        <v>338</v>
      </c>
      <c r="B1" s="6" t="s">
        <v>63</v>
      </c>
      <c r="C1" s="6"/>
      <c r="D1" s="6"/>
      <c r="E1" s="6"/>
      <c r="F1" s="6"/>
    </row>
    <row r="2" spans="1:6" ht="15" customHeight="1" x14ac:dyDescent="0.25">
      <c r="A2" s="6"/>
      <c r="B2" s="6" t="s">
        <v>14</v>
      </c>
      <c r="C2" s="6"/>
      <c r="D2" s="6"/>
      <c r="E2" s="6"/>
      <c r="F2" s="6"/>
    </row>
    <row r="3" spans="1:6" x14ac:dyDescent="0.25">
      <c r="A3" s="3" t="s">
        <v>339</v>
      </c>
      <c r="B3" s="60"/>
      <c r="C3" s="60"/>
      <c r="D3" s="60"/>
      <c r="E3" s="60"/>
      <c r="F3" s="60"/>
    </row>
    <row r="4" spans="1:6" x14ac:dyDescent="0.25">
      <c r="A4" s="13" t="s">
        <v>340</v>
      </c>
      <c r="B4" s="61" t="s">
        <v>341</v>
      </c>
      <c r="C4" s="61"/>
      <c r="D4" s="61"/>
      <c r="E4" s="61"/>
      <c r="F4" s="61"/>
    </row>
    <row r="5" spans="1:6" ht="216.75" customHeight="1" x14ac:dyDescent="0.25">
      <c r="A5" s="13"/>
      <c r="B5" s="63" t="s">
        <v>342</v>
      </c>
      <c r="C5" s="63"/>
      <c r="D5" s="63"/>
      <c r="E5" s="63"/>
      <c r="F5" s="63"/>
    </row>
    <row r="6" spans="1:6" x14ac:dyDescent="0.25">
      <c r="A6" s="13"/>
      <c r="B6" s="37"/>
      <c r="C6" s="37"/>
      <c r="D6" s="37"/>
      <c r="E6" s="37"/>
      <c r="F6" s="37"/>
    </row>
    <row r="7" spans="1:6" x14ac:dyDescent="0.25">
      <c r="A7" s="13"/>
      <c r="B7" s="63"/>
      <c r="C7" s="70"/>
      <c r="D7" s="71" t="s">
        <v>343</v>
      </c>
      <c r="E7" s="71"/>
      <c r="F7" s="70"/>
    </row>
    <row r="8" spans="1:6" x14ac:dyDescent="0.25">
      <c r="A8" s="13"/>
      <c r="B8" s="63"/>
      <c r="C8" s="70"/>
      <c r="D8" s="71" t="s">
        <v>344</v>
      </c>
      <c r="E8" s="71"/>
      <c r="F8" s="70"/>
    </row>
    <row r="9" spans="1:6" x14ac:dyDescent="0.25">
      <c r="A9" s="13"/>
      <c r="B9" s="63"/>
      <c r="C9" s="70"/>
      <c r="D9" s="71" t="s">
        <v>345</v>
      </c>
      <c r="E9" s="71"/>
      <c r="F9" s="70"/>
    </row>
    <row r="10" spans="1:6" x14ac:dyDescent="0.25">
      <c r="A10" s="13"/>
      <c r="B10" s="63"/>
      <c r="C10" s="70"/>
      <c r="D10" s="71" t="s">
        <v>346</v>
      </c>
      <c r="E10" s="71"/>
      <c r="F10" s="70"/>
    </row>
    <row r="11" spans="1:6" ht="15.75" thickBot="1" x14ac:dyDescent="0.3">
      <c r="A11" s="13"/>
      <c r="B11" s="63"/>
      <c r="C11" s="70"/>
      <c r="D11" s="58">
        <v>2012</v>
      </c>
      <c r="E11" s="58"/>
      <c r="F11" s="70"/>
    </row>
    <row r="12" spans="1:6" x14ac:dyDescent="0.25">
      <c r="A12" s="13"/>
      <c r="B12" s="24" t="s">
        <v>347</v>
      </c>
      <c r="C12" s="49"/>
      <c r="D12" s="64" t="s">
        <v>348</v>
      </c>
      <c r="E12" s="65">
        <v>-47557543</v>
      </c>
      <c r="F12" s="49"/>
    </row>
    <row r="13" spans="1:6" ht="26.25" x14ac:dyDescent="0.25">
      <c r="A13" s="13"/>
      <c r="B13" s="19" t="s">
        <v>349</v>
      </c>
      <c r="C13" s="53"/>
      <c r="D13" s="19"/>
      <c r="E13" s="20">
        <v>89217</v>
      </c>
      <c r="F13" s="53"/>
    </row>
    <row r="14" spans="1:6" ht="27" thickBot="1" x14ac:dyDescent="0.3">
      <c r="A14" s="13"/>
      <c r="B14" s="24" t="s">
        <v>350</v>
      </c>
      <c r="C14" s="49"/>
      <c r="D14" s="66"/>
      <c r="E14" s="67">
        <v>-328176</v>
      </c>
      <c r="F14" s="49"/>
    </row>
    <row r="15" spans="1:6" ht="15.75" thickBot="1" x14ac:dyDescent="0.3">
      <c r="A15" s="13"/>
      <c r="B15" s="19" t="s">
        <v>351</v>
      </c>
      <c r="C15" s="53"/>
      <c r="D15" s="68" t="s">
        <v>348</v>
      </c>
      <c r="E15" s="69">
        <v>-47796502</v>
      </c>
      <c r="F15" s="53"/>
    </row>
    <row r="16" spans="1:6" ht="15.75" thickTop="1" x14ac:dyDescent="0.25">
      <c r="A16" s="13"/>
      <c r="B16" s="4"/>
    </row>
  </sheetData>
  <mergeCells count="16">
    <mergeCell ref="F7:F11"/>
    <mergeCell ref="A1:A2"/>
    <mergeCell ref="B1:F1"/>
    <mergeCell ref="B2:F2"/>
    <mergeCell ref="B3:F3"/>
    <mergeCell ref="A4:A16"/>
    <mergeCell ref="B4:F4"/>
    <mergeCell ref="B5:F5"/>
    <mergeCell ref="B6:F6"/>
    <mergeCell ref="B7:B11"/>
    <mergeCell ref="C7:C11"/>
    <mergeCell ref="D7:E7"/>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8" customWidth="1"/>
    <col min="6" max="6" width="3.85546875" customWidth="1"/>
    <col min="7" max="7" width="23.140625" customWidth="1"/>
    <col min="8" max="8" width="4.5703125" customWidth="1"/>
    <col min="9" max="9" width="18" customWidth="1"/>
    <col min="10" max="10" width="3.85546875" customWidth="1"/>
    <col min="11" max="11" width="36.5703125" customWidth="1"/>
    <col min="12" max="12" width="19.140625" customWidth="1"/>
    <col min="13" max="13" width="3.85546875" customWidth="1"/>
    <col min="14" max="14" width="14.85546875" customWidth="1"/>
    <col min="15" max="15" width="19.140625" customWidth="1"/>
    <col min="16" max="16" width="3.85546875" customWidth="1"/>
    <col min="17" max="17" width="14.85546875" customWidth="1"/>
    <col min="18" max="18" width="19.140625" customWidth="1"/>
  </cols>
  <sheetData>
    <row r="1" spans="1:18" ht="15" customHeight="1" x14ac:dyDescent="0.25">
      <c r="A1" s="6" t="s">
        <v>352</v>
      </c>
      <c r="B1" s="6" t="s">
        <v>1</v>
      </c>
      <c r="C1" s="6"/>
      <c r="D1" s="6"/>
      <c r="E1" s="6"/>
      <c r="F1" s="6"/>
      <c r="G1" s="6"/>
      <c r="H1" s="6"/>
      <c r="I1" s="6"/>
      <c r="J1" s="6"/>
      <c r="K1" s="6" t="s">
        <v>6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ht="30" x14ac:dyDescent="0.25">
      <c r="A3" s="3" t="s">
        <v>353</v>
      </c>
      <c r="B3" s="60"/>
      <c r="C3" s="60"/>
      <c r="D3" s="60"/>
      <c r="E3" s="60"/>
      <c r="F3" s="60"/>
      <c r="G3" s="60"/>
      <c r="H3" s="60"/>
      <c r="I3" s="60"/>
      <c r="J3" s="60"/>
      <c r="K3" s="60"/>
      <c r="L3" s="60"/>
      <c r="M3" s="60"/>
      <c r="N3" s="60"/>
      <c r="O3" s="60"/>
      <c r="P3" s="60"/>
      <c r="Q3" s="60"/>
      <c r="R3" s="60"/>
    </row>
    <row r="4" spans="1:18" x14ac:dyDescent="0.25">
      <c r="A4" s="13" t="s">
        <v>354</v>
      </c>
      <c r="B4" s="61" t="s">
        <v>355</v>
      </c>
      <c r="C4" s="61"/>
      <c r="D4" s="61"/>
      <c r="E4" s="61"/>
      <c r="F4" s="61"/>
      <c r="G4" s="61"/>
      <c r="H4" s="61"/>
      <c r="I4" s="61"/>
      <c r="J4" s="61"/>
      <c r="K4" s="61" t="s">
        <v>367</v>
      </c>
      <c r="L4" s="61"/>
      <c r="M4" s="61"/>
      <c r="N4" s="61"/>
      <c r="O4" s="61"/>
      <c r="P4" s="61"/>
      <c r="Q4" s="61"/>
      <c r="R4" s="61"/>
    </row>
    <row r="5" spans="1:18" x14ac:dyDescent="0.25">
      <c r="A5" s="13"/>
      <c r="B5" s="63" t="s">
        <v>356</v>
      </c>
      <c r="C5" s="63"/>
      <c r="D5" s="63"/>
      <c r="E5" s="63"/>
      <c r="F5" s="63"/>
      <c r="G5" s="63"/>
      <c r="H5" s="63"/>
      <c r="I5" s="63"/>
      <c r="J5" s="63"/>
      <c r="K5" s="63" t="s">
        <v>356</v>
      </c>
      <c r="L5" s="63"/>
      <c r="M5" s="63"/>
      <c r="N5" s="63"/>
      <c r="O5" s="63"/>
      <c r="P5" s="63"/>
      <c r="Q5" s="63"/>
      <c r="R5" s="63"/>
    </row>
    <row r="6" spans="1:18" x14ac:dyDescent="0.25">
      <c r="A6" s="13"/>
      <c r="B6" s="37"/>
      <c r="C6" s="37"/>
      <c r="D6" s="37"/>
      <c r="E6" s="37"/>
      <c r="F6" s="37"/>
      <c r="G6" s="37"/>
      <c r="H6" s="37"/>
      <c r="I6" s="37"/>
      <c r="J6" s="37"/>
      <c r="K6" s="37"/>
      <c r="L6" s="37"/>
      <c r="M6" s="37"/>
      <c r="N6" s="37"/>
      <c r="O6" s="37"/>
      <c r="P6" s="37"/>
      <c r="Q6" s="37"/>
      <c r="R6" s="37"/>
    </row>
    <row r="7" spans="1:18" ht="15.75" thickBot="1" x14ac:dyDescent="0.3">
      <c r="A7" s="13"/>
      <c r="B7" s="14"/>
      <c r="C7" s="15"/>
      <c r="D7" s="37"/>
      <c r="E7" s="37"/>
      <c r="F7" s="37"/>
      <c r="G7" s="15"/>
      <c r="H7" s="37"/>
      <c r="I7" s="37"/>
      <c r="J7" s="37"/>
      <c r="K7" s="40"/>
      <c r="L7" s="41"/>
      <c r="M7" s="58" t="s">
        <v>368</v>
      </c>
      <c r="N7" s="58"/>
      <c r="O7" s="41"/>
      <c r="P7" s="58" t="s">
        <v>369</v>
      </c>
      <c r="Q7" s="58"/>
      <c r="R7" s="41"/>
    </row>
    <row r="8" spans="1:18" x14ac:dyDescent="0.25">
      <c r="A8" s="13"/>
      <c r="B8" s="73"/>
      <c r="C8" s="74"/>
      <c r="D8" s="75" t="s">
        <v>357</v>
      </c>
      <c r="E8" s="75"/>
      <c r="F8" s="75"/>
      <c r="G8" s="74"/>
      <c r="H8" s="75" t="s">
        <v>359</v>
      </c>
      <c r="I8" s="75"/>
      <c r="J8" s="75"/>
      <c r="K8" s="48" t="s">
        <v>370</v>
      </c>
      <c r="L8" s="49"/>
      <c r="M8" s="77" t="s">
        <v>348</v>
      </c>
      <c r="N8" s="78">
        <v>287518</v>
      </c>
      <c r="O8" s="49"/>
      <c r="P8" s="77" t="s">
        <v>348</v>
      </c>
      <c r="Q8" s="78">
        <v>195672</v>
      </c>
      <c r="R8" s="49"/>
    </row>
    <row r="9" spans="1:18" ht="15.75" thickBot="1" x14ac:dyDescent="0.3">
      <c r="A9" s="13"/>
      <c r="B9" s="73"/>
      <c r="C9" s="74"/>
      <c r="D9" s="75">
        <v>2013</v>
      </c>
      <c r="E9" s="75"/>
      <c r="F9" s="75"/>
      <c r="G9" s="74"/>
      <c r="H9" s="75">
        <v>2012</v>
      </c>
      <c r="I9" s="75"/>
      <c r="J9" s="75"/>
      <c r="K9" s="52" t="s">
        <v>371</v>
      </c>
      <c r="L9" s="53"/>
      <c r="M9" s="54"/>
      <c r="N9" s="55">
        <v>-209450</v>
      </c>
      <c r="O9" s="53"/>
      <c r="P9" s="54"/>
      <c r="Q9" s="55">
        <v>-195672</v>
      </c>
      <c r="R9" s="53"/>
    </row>
    <row r="10" spans="1:18" ht="15.75" thickBot="1" x14ac:dyDescent="0.3">
      <c r="A10" s="13"/>
      <c r="B10" s="73"/>
      <c r="C10" s="74"/>
      <c r="D10" s="38" t="s">
        <v>358</v>
      </c>
      <c r="E10" s="38"/>
      <c r="F10" s="38"/>
      <c r="G10" s="74"/>
      <c r="H10" s="76"/>
      <c r="I10" s="76"/>
      <c r="J10" s="76"/>
      <c r="K10" s="48" t="s">
        <v>365</v>
      </c>
      <c r="L10" s="49"/>
      <c r="M10" s="56" t="s">
        <v>348</v>
      </c>
      <c r="N10" s="57">
        <v>78068</v>
      </c>
      <c r="O10" s="49"/>
      <c r="P10" s="56" t="s">
        <v>348</v>
      </c>
      <c r="Q10" s="79" t="s">
        <v>372</v>
      </c>
      <c r="R10" s="49"/>
    </row>
    <row r="11" spans="1:18" x14ac:dyDescent="0.25">
      <c r="A11" s="13"/>
      <c r="B11" s="22" t="s">
        <v>360</v>
      </c>
      <c r="C11" s="23"/>
      <c r="D11" s="24" t="s">
        <v>348</v>
      </c>
      <c r="E11" s="25">
        <v>284516</v>
      </c>
      <c r="F11" s="26"/>
      <c r="G11" s="23"/>
      <c r="H11" s="24" t="s">
        <v>348</v>
      </c>
      <c r="I11" s="25">
        <v>287516</v>
      </c>
      <c r="J11" s="26"/>
      <c r="K11" s="63"/>
      <c r="L11" s="63"/>
      <c r="M11" s="63"/>
      <c r="N11" s="63"/>
      <c r="O11" s="63"/>
      <c r="P11" s="63"/>
      <c r="Q11" s="63"/>
      <c r="R11" s="63"/>
    </row>
    <row r="12" spans="1:18" ht="25.5" customHeight="1" thickBot="1" x14ac:dyDescent="0.3">
      <c r="A12" s="13"/>
      <c r="B12" s="27" t="s">
        <v>361</v>
      </c>
      <c r="C12" s="28"/>
      <c r="D12" s="29"/>
      <c r="E12" s="72" t="s">
        <v>362</v>
      </c>
      <c r="F12" s="31" t="s">
        <v>363</v>
      </c>
      <c r="G12" s="28"/>
      <c r="H12" s="29"/>
      <c r="I12" s="72" t="s">
        <v>364</v>
      </c>
      <c r="J12" s="31" t="s">
        <v>363</v>
      </c>
      <c r="K12" s="63" t="s">
        <v>373</v>
      </c>
      <c r="L12" s="63"/>
      <c r="M12" s="63"/>
      <c r="N12" s="63"/>
      <c r="O12" s="63"/>
      <c r="P12" s="63"/>
      <c r="Q12" s="63"/>
      <c r="R12" s="63"/>
    </row>
    <row r="13" spans="1:18" ht="15.75" thickBot="1" x14ac:dyDescent="0.3">
      <c r="A13" s="13"/>
      <c r="B13" s="32" t="s">
        <v>365</v>
      </c>
      <c r="C13" s="33"/>
      <c r="D13" s="34" t="s">
        <v>348</v>
      </c>
      <c r="E13" s="35">
        <v>61442</v>
      </c>
      <c r="F13" s="36"/>
      <c r="G13" s="33"/>
      <c r="H13" s="34" t="s">
        <v>348</v>
      </c>
      <c r="I13" s="35">
        <v>78068</v>
      </c>
      <c r="J13" s="36"/>
      <c r="K13" s="4"/>
    </row>
    <row r="14" spans="1:18" ht="25.5" customHeight="1" thickTop="1" x14ac:dyDescent="0.25">
      <c r="A14" s="13"/>
      <c r="B14" s="63" t="s">
        <v>366</v>
      </c>
      <c r="C14" s="63"/>
      <c r="D14" s="63"/>
      <c r="E14" s="63"/>
      <c r="F14" s="63"/>
      <c r="G14" s="63"/>
      <c r="H14" s="63"/>
      <c r="I14" s="63"/>
      <c r="J14" s="63"/>
      <c r="K14" s="60"/>
      <c r="L14" s="60"/>
      <c r="M14" s="60"/>
      <c r="N14" s="60"/>
      <c r="O14" s="60"/>
      <c r="P14" s="60"/>
      <c r="Q14" s="60"/>
      <c r="R14" s="60"/>
    </row>
    <row r="15" spans="1:18" x14ac:dyDescent="0.25">
      <c r="A15" s="13"/>
      <c r="B15" s="4"/>
      <c r="K15" s="60"/>
      <c r="L15" s="60"/>
      <c r="M15" s="60"/>
      <c r="N15" s="60"/>
      <c r="O15" s="60"/>
      <c r="P15" s="60"/>
      <c r="Q15" s="60"/>
      <c r="R15" s="60"/>
    </row>
  </sheetData>
  <mergeCells count="32">
    <mergeCell ref="K14:R14"/>
    <mergeCell ref="K15:R15"/>
    <mergeCell ref="A4:A15"/>
    <mergeCell ref="B4:J4"/>
    <mergeCell ref="B5:J5"/>
    <mergeCell ref="B6:J6"/>
    <mergeCell ref="B14:J14"/>
    <mergeCell ref="K4:R4"/>
    <mergeCell ref="K5:R5"/>
    <mergeCell ref="K6:R6"/>
    <mergeCell ref="K11:R11"/>
    <mergeCell ref="K12:R12"/>
    <mergeCell ref="H10:J10"/>
    <mergeCell ref="M7:N7"/>
    <mergeCell ref="P7:Q7"/>
    <mergeCell ref="A1:A2"/>
    <mergeCell ref="B1:J1"/>
    <mergeCell ref="K1:R1"/>
    <mergeCell ref="B2:J2"/>
    <mergeCell ref="K2:R2"/>
    <mergeCell ref="B3:J3"/>
    <mergeCell ref="K3:R3"/>
    <mergeCell ref="D7:F7"/>
    <mergeCell ref="H7:J7"/>
    <mergeCell ref="B8:B10"/>
    <mergeCell ref="C8:C10"/>
    <mergeCell ref="D8:F8"/>
    <mergeCell ref="D9:F9"/>
    <mergeCell ref="D10:F10"/>
    <mergeCell ref="G8:G10"/>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6.42578125" customWidth="1"/>
    <col min="6" max="6" width="5.28515625" customWidth="1"/>
    <col min="7" max="7" width="30.85546875" customWidth="1"/>
    <col min="8" max="8" width="6.140625" customWidth="1"/>
    <col min="9" max="9" width="26.42578125" customWidth="1"/>
    <col min="10" max="10" width="5.28515625" customWidth="1"/>
    <col min="11" max="11" width="36.5703125" customWidth="1"/>
    <col min="12" max="12" width="24.42578125" customWidth="1"/>
    <col min="13" max="13" width="17.5703125" customWidth="1"/>
    <col min="14" max="14" width="21" customWidth="1"/>
    <col min="15" max="15" width="24.42578125" customWidth="1"/>
    <col min="16" max="16" width="4.85546875" customWidth="1"/>
    <col min="17" max="17" width="21" customWidth="1"/>
    <col min="18" max="18" width="24.42578125" customWidth="1"/>
  </cols>
  <sheetData>
    <row r="1" spans="1:18" ht="15" customHeight="1" x14ac:dyDescent="0.25">
      <c r="A1" s="6" t="s">
        <v>374</v>
      </c>
      <c r="B1" s="6" t="s">
        <v>1</v>
      </c>
      <c r="C1" s="6"/>
      <c r="D1" s="6"/>
      <c r="E1" s="6"/>
      <c r="F1" s="6"/>
      <c r="G1" s="6"/>
      <c r="H1" s="6"/>
      <c r="I1" s="6"/>
      <c r="J1" s="6"/>
      <c r="K1" s="6" t="s">
        <v>6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ht="30" x14ac:dyDescent="0.25">
      <c r="A3" s="3" t="s">
        <v>375</v>
      </c>
      <c r="B3" s="60"/>
      <c r="C3" s="60"/>
      <c r="D3" s="60"/>
      <c r="E3" s="60"/>
      <c r="F3" s="60"/>
      <c r="G3" s="60"/>
      <c r="H3" s="60"/>
      <c r="I3" s="60"/>
      <c r="J3" s="60"/>
      <c r="K3" s="60"/>
      <c r="L3" s="60"/>
      <c r="M3" s="60"/>
      <c r="N3" s="60"/>
      <c r="O3" s="60"/>
      <c r="P3" s="60"/>
      <c r="Q3" s="60"/>
      <c r="R3" s="60"/>
    </row>
    <row r="4" spans="1:18" x14ac:dyDescent="0.25">
      <c r="A4" s="13" t="s">
        <v>376</v>
      </c>
      <c r="B4" s="61" t="s">
        <v>377</v>
      </c>
      <c r="C4" s="61"/>
      <c r="D4" s="61"/>
      <c r="E4" s="61"/>
      <c r="F4" s="61"/>
      <c r="G4" s="61"/>
      <c r="H4" s="61"/>
      <c r="I4" s="61"/>
      <c r="J4" s="61"/>
      <c r="K4" s="61" t="s">
        <v>389</v>
      </c>
      <c r="L4" s="61"/>
      <c r="M4" s="61"/>
      <c r="N4" s="61"/>
      <c r="O4" s="61"/>
      <c r="P4" s="61"/>
      <c r="Q4" s="61"/>
      <c r="R4" s="61"/>
    </row>
    <row r="5" spans="1:18" ht="25.5" customHeight="1" x14ac:dyDescent="0.25">
      <c r="A5" s="13"/>
      <c r="B5" s="63" t="s">
        <v>378</v>
      </c>
      <c r="C5" s="63"/>
      <c r="D5" s="63"/>
      <c r="E5" s="63"/>
      <c r="F5" s="63"/>
      <c r="G5" s="63"/>
      <c r="H5" s="63"/>
      <c r="I5" s="63"/>
      <c r="J5" s="63"/>
      <c r="K5" s="63" t="s">
        <v>390</v>
      </c>
      <c r="L5" s="63"/>
      <c r="M5" s="63"/>
      <c r="N5" s="63"/>
      <c r="O5" s="63"/>
      <c r="P5" s="63"/>
      <c r="Q5" s="63"/>
      <c r="R5" s="63"/>
    </row>
    <row r="6" spans="1:18" x14ac:dyDescent="0.25">
      <c r="A6" s="13"/>
      <c r="B6" s="37"/>
      <c r="C6" s="37"/>
      <c r="D6" s="37"/>
      <c r="E6" s="37"/>
      <c r="F6" s="37"/>
      <c r="G6" s="37"/>
      <c r="H6" s="37"/>
      <c r="I6" s="37"/>
      <c r="J6" s="37"/>
      <c r="K6" s="37"/>
      <c r="L6" s="37"/>
      <c r="M6" s="37"/>
      <c r="N6" s="37"/>
      <c r="O6" s="37"/>
      <c r="P6" s="37"/>
      <c r="Q6" s="37"/>
      <c r="R6" s="37"/>
    </row>
    <row r="7" spans="1:18" ht="15.75" thickBot="1" x14ac:dyDescent="0.3">
      <c r="A7" s="13"/>
      <c r="B7" s="14"/>
      <c r="C7" s="15"/>
      <c r="D7" s="37"/>
      <c r="E7" s="37"/>
      <c r="F7" s="37"/>
      <c r="G7" s="15"/>
      <c r="H7" s="37"/>
      <c r="I7" s="37"/>
      <c r="J7" s="37"/>
      <c r="K7" s="40"/>
      <c r="L7" s="41"/>
      <c r="M7" s="58" t="s">
        <v>368</v>
      </c>
      <c r="N7" s="58"/>
      <c r="O7" s="41"/>
      <c r="P7" s="58" t="s">
        <v>369</v>
      </c>
      <c r="Q7" s="58"/>
      <c r="R7" s="41"/>
    </row>
    <row r="8" spans="1:18" x14ac:dyDescent="0.25">
      <c r="A8" s="13"/>
      <c r="B8" s="73"/>
      <c r="C8" s="74"/>
      <c r="D8" s="75" t="s">
        <v>357</v>
      </c>
      <c r="E8" s="75"/>
      <c r="F8" s="75"/>
      <c r="G8" s="74"/>
      <c r="H8" s="75" t="s">
        <v>359</v>
      </c>
      <c r="I8" s="75"/>
      <c r="J8" s="75"/>
      <c r="K8" s="48" t="s">
        <v>379</v>
      </c>
      <c r="L8" s="49"/>
      <c r="M8" s="77" t="s">
        <v>348</v>
      </c>
      <c r="N8" s="78">
        <v>651992</v>
      </c>
      <c r="O8" s="49"/>
      <c r="P8" s="77" t="s">
        <v>348</v>
      </c>
      <c r="Q8" s="78">
        <v>651992</v>
      </c>
      <c r="R8" s="49"/>
    </row>
    <row r="9" spans="1:18" ht="15.75" thickBot="1" x14ac:dyDescent="0.3">
      <c r="A9" s="13"/>
      <c r="B9" s="73"/>
      <c r="C9" s="74"/>
      <c r="D9" s="75">
        <v>2013</v>
      </c>
      <c r="E9" s="75"/>
      <c r="F9" s="75"/>
      <c r="G9" s="74"/>
      <c r="H9" s="75">
        <v>2012</v>
      </c>
      <c r="I9" s="75"/>
      <c r="J9" s="75"/>
      <c r="K9" s="52" t="s">
        <v>380</v>
      </c>
      <c r="L9" s="53"/>
      <c r="M9" s="54"/>
      <c r="N9" s="55">
        <v>2422409</v>
      </c>
      <c r="O9" s="53"/>
      <c r="P9" s="54"/>
      <c r="Q9" s="55">
        <v>2117505</v>
      </c>
      <c r="R9" s="53"/>
    </row>
    <row r="10" spans="1:18" ht="15.75" thickBot="1" x14ac:dyDescent="0.3">
      <c r="A10" s="13"/>
      <c r="B10" s="73"/>
      <c r="C10" s="74"/>
      <c r="D10" s="38" t="s">
        <v>358</v>
      </c>
      <c r="E10" s="38"/>
      <c r="F10" s="38"/>
      <c r="G10" s="74"/>
      <c r="H10" s="76"/>
      <c r="I10" s="76"/>
      <c r="J10" s="76"/>
      <c r="K10" s="48" t="s">
        <v>381</v>
      </c>
      <c r="L10" s="49"/>
      <c r="M10" s="77"/>
      <c r="N10" s="78">
        <v>3074401</v>
      </c>
      <c r="O10" s="49"/>
      <c r="P10" s="77"/>
      <c r="Q10" s="78">
        <v>2769497</v>
      </c>
      <c r="R10" s="49"/>
    </row>
    <row r="11" spans="1:18" ht="15.75" thickBot="1" x14ac:dyDescent="0.3">
      <c r="A11" s="13"/>
      <c r="B11" s="22" t="s">
        <v>379</v>
      </c>
      <c r="C11" s="23"/>
      <c r="D11" s="24" t="s">
        <v>348</v>
      </c>
      <c r="E11" s="25">
        <v>651992</v>
      </c>
      <c r="F11" s="26"/>
      <c r="G11" s="23"/>
      <c r="H11" s="24" t="s">
        <v>348</v>
      </c>
      <c r="I11" s="25">
        <v>651992</v>
      </c>
      <c r="J11" s="26"/>
      <c r="K11" s="52" t="s">
        <v>391</v>
      </c>
      <c r="L11" s="53"/>
      <c r="M11" s="54"/>
      <c r="N11" s="55">
        <v>-660646</v>
      </c>
      <c r="O11" s="53"/>
      <c r="P11" s="54"/>
      <c r="Q11" s="55">
        <v>-512645</v>
      </c>
      <c r="R11" s="53"/>
    </row>
    <row r="12" spans="1:18" ht="15.75" thickBot="1" x14ac:dyDescent="0.3">
      <c r="A12" s="13"/>
      <c r="B12" s="27" t="s">
        <v>380</v>
      </c>
      <c r="C12" s="28"/>
      <c r="D12" s="29"/>
      <c r="E12" s="30">
        <v>2626365</v>
      </c>
      <c r="F12" s="31"/>
      <c r="G12" s="28"/>
      <c r="H12" s="29"/>
      <c r="I12" s="30">
        <v>2422409</v>
      </c>
      <c r="J12" s="31"/>
      <c r="K12" s="48" t="s">
        <v>318</v>
      </c>
      <c r="L12" s="49"/>
      <c r="M12" s="56" t="s">
        <v>348</v>
      </c>
      <c r="N12" s="57">
        <v>2413755</v>
      </c>
      <c r="O12" s="49"/>
      <c r="P12" s="56" t="s">
        <v>348</v>
      </c>
      <c r="Q12" s="57">
        <v>2256852</v>
      </c>
      <c r="R12" s="49"/>
    </row>
    <row r="13" spans="1:18" x14ac:dyDescent="0.25">
      <c r="A13" s="13"/>
      <c r="B13" s="22" t="s">
        <v>381</v>
      </c>
      <c r="C13" s="23"/>
      <c r="D13" s="24"/>
      <c r="E13" s="25">
        <v>3278357</v>
      </c>
      <c r="F13" s="26"/>
      <c r="G13" s="23"/>
      <c r="H13" s="24"/>
      <c r="I13" s="25">
        <v>3074401</v>
      </c>
      <c r="J13" s="26"/>
      <c r="K13" s="63"/>
      <c r="L13" s="63"/>
      <c r="M13" s="63"/>
      <c r="N13" s="63"/>
      <c r="O13" s="63"/>
      <c r="P13" s="63"/>
      <c r="Q13" s="63"/>
      <c r="R13" s="63"/>
    </row>
    <row r="14" spans="1:18" ht="63.75" customHeight="1" thickBot="1" x14ac:dyDescent="0.3">
      <c r="A14" s="13"/>
      <c r="B14" s="27" t="s">
        <v>382</v>
      </c>
      <c r="C14" s="28"/>
      <c r="D14" s="29"/>
      <c r="E14" s="72" t="s">
        <v>383</v>
      </c>
      <c r="F14" s="31" t="s">
        <v>363</v>
      </c>
      <c r="G14" s="28"/>
      <c r="H14" s="29"/>
      <c r="I14" s="72" t="s">
        <v>384</v>
      </c>
      <c r="J14" s="31" t="s">
        <v>363</v>
      </c>
      <c r="K14" s="63" t="s">
        <v>392</v>
      </c>
      <c r="L14" s="63"/>
      <c r="M14" s="63"/>
      <c r="N14" s="63"/>
      <c r="O14" s="63"/>
      <c r="P14" s="63"/>
      <c r="Q14" s="63"/>
      <c r="R14" s="63"/>
    </row>
    <row r="15" spans="1:18" ht="15.75" thickBot="1" x14ac:dyDescent="0.3">
      <c r="A15" s="13"/>
      <c r="B15" s="32" t="s">
        <v>318</v>
      </c>
      <c r="C15" s="33"/>
      <c r="D15" s="34" t="s">
        <v>348</v>
      </c>
      <c r="E15" s="35">
        <v>2499791</v>
      </c>
      <c r="F15" s="36"/>
      <c r="G15" s="33"/>
      <c r="H15" s="34" t="s">
        <v>348</v>
      </c>
      <c r="I15" s="35">
        <v>2413755</v>
      </c>
      <c r="J15" s="36"/>
      <c r="K15" s="63" t="s">
        <v>386</v>
      </c>
      <c r="L15" s="63"/>
      <c r="M15" s="63"/>
      <c r="N15" s="63"/>
      <c r="O15" s="63"/>
      <c r="P15" s="63"/>
      <c r="Q15" s="63"/>
      <c r="R15" s="63"/>
    </row>
    <row r="16" spans="1:18" ht="51" customHeight="1" thickTop="1" x14ac:dyDescent="0.25">
      <c r="A16" s="13"/>
      <c r="B16" s="63" t="s">
        <v>385</v>
      </c>
      <c r="C16" s="63"/>
      <c r="D16" s="63"/>
      <c r="E16" s="63"/>
      <c r="F16" s="63"/>
      <c r="G16" s="63"/>
      <c r="H16" s="63"/>
      <c r="I16" s="63"/>
      <c r="J16" s="63"/>
      <c r="K16" s="37"/>
      <c r="L16" s="37"/>
      <c r="M16" s="37"/>
      <c r="N16" s="37"/>
      <c r="O16" s="37"/>
      <c r="P16" s="37"/>
      <c r="Q16" s="37"/>
      <c r="R16" s="37"/>
    </row>
    <row r="17" spans="1:18" x14ac:dyDescent="0.25">
      <c r="A17" s="13"/>
      <c r="B17" s="63" t="s">
        <v>386</v>
      </c>
      <c r="C17" s="63"/>
      <c r="D17" s="63"/>
      <c r="E17" s="63"/>
      <c r="F17" s="63"/>
      <c r="G17" s="63"/>
      <c r="H17" s="63"/>
      <c r="I17" s="63"/>
      <c r="J17" s="63"/>
      <c r="K17" s="81" t="s">
        <v>387</v>
      </c>
      <c r="L17" s="41"/>
      <c r="M17" s="82"/>
      <c r="N17" s="41"/>
    </row>
    <row r="18" spans="1:18" x14ac:dyDescent="0.25">
      <c r="A18" s="13"/>
      <c r="B18" s="37"/>
      <c r="C18" s="37"/>
      <c r="D18" s="37"/>
      <c r="E18" s="37"/>
      <c r="F18" s="37"/>
      <c r="G18" s="37"/>
      <c r="H18" s="37"/>
      <c r="I18" s="37"/>
      <c r="J18" s="37"/>
      <c r="K18" s="48">
        <v>2013</v>
      </c>
      <c r="L18" s="49"/>
      <c r="M18" s="50">
        <v>140000</v>
      </c>
      <c r="N18" s="49"/>
    </row>
    <row r="19" spans="1:18" x14ac:dyDescent="0.25">
      <c r="A19" s="13"/>
      <c r="B19" s="37"/>
      <c r="C19" s="37"/>
      <c r="D19" s="37"/>
      <c r="E19" s="37"/>
      <c r="F19" s="37"/>
      <c r="G19" s="37"/>
      <c r="H19" s="37"/>
      <c r="I19" s="37"/>
      <c r="J19" s="37"/>
      <c r="K19" s="52">
        <v>2014</v>
      </c>
      <c r="L19" s="53"/>
      <c r="M19" s="83">
        <v>140000</v>
      </c>
      <c r="N19" s="53"/>
    </row>
    <row r="20" spans="1:18" x14ac:dyDescent="0.25">
      <c r="A20" s="13"/>
      <c r="B20" s="14"/>
      <c r="C20" s="15"/>
      <c r="D20" s="37"/>
      <c r="E20" s="37"/>
      <c r="F20" s="37"/>
      <c r="K20" s="48">
        <v>2015</v>
      </c>
      <c r="L20" s="49"/>
      <c r="M20" s="50">
        <v>140000</v>
      </c>
      <c r="N20" s="49"/>
    </row>
    <row r="21" spans="1:18" ht="15.75" thickBot="1" x14ac:dyDescent="0.3">
      <c r="A21" s="13"/>
      <c r="B21" s="80" t="s">
        <v>387</v>
      </c>
      <c r="K21" s="52">
        <v>2016</v>
      </c>
      <c r="L21" s="53"/>
      <c r="M21" s="83">
        <v>140000</v>
      </c>
      <c r="N21" s="53"/>
    </row>
    <row r="22" spans="1:18" x14ac:dyDescent="0.25">
      <c r="A22" s="13"/>
      <c r="B22" s="22" t="s">
        <v>388</v>
      </c>
      <c r="C22" s="23"/>
      <c r="D22" s="24" t="s">
        <v>348</v>
      </c>
      <c r="E22" s="25">
        <v>35000</v>
      </c>
      <c r="F22" s="26"/>
      <c r="K22" s="48">
        <v>2017</v>
      </c>
      <c r="L22" s="49"/>
      <c r="M22" s="50">
        <v>140000</v>
      </c>
      <c r="N22" s="49"/>
    </row>
    <row r="23" spans="1:18" x14ac:dyDescent="0.25">
      <c r="A23" s="13"/>
      <c r="B23" s="17">
        <v>2014</v>
      </c>
      <c r="C23" s="18"/>
      <c r="D23" s="19"/>
      <c r="E23" s="20">
        <v>140000</v>
      </c>
      <c r="F23" s="21"/>
      <c r="K23" s="4"/>
    </row>
    <row r="24" spans="1:18" x14ac:dyDescent="0.25">
      <c r="A24" s="13"/>
      <c r="B24" s="22">
        <v>2015</v>
      </c>
      <c r="C24" s="23"/>
      <c r="D24" s="24"/>
      <c r="E24" s="25">
        <v>140000</v>
      </c>
      <c r="F24" s="26"/>
      <c r="K24" s="60"/>
      <c r="L24" s="60"/>
      <c r="M24" s="60"/>
      <c r="N24" s="60"/>
      <c r="O24" s="60"/>
      <c r="P24" s="60"/>
      <c r="Q24" s="60"/>
      <c r="R24" s="60"/>
    </row>
    <row r="25" spans="1:18" x14ac:dyDescent="0.25">
      <c r="A25" s="13"/>
      <c r="B25" s="17">
        <v>2016</v>
      </c>
      <c r="C25" s="18"/>
      <c r="D25" s="19"/>
      <c r="E25" s="20">
        <v>140000</v>
      </c>
      <c r="F25" s="21"/>
      <c r="K25" s="60"/>
      <c r="L25" s="60"/>
      <c r="M25" s="60"/>
      <c r="N25" s="60"/>
      <c r="O25" s="60"/>
      <c r="P25" s="60"/>
      <c r="Q25" s="60"/>
      <c r="R25" s="60"/>
    </row>
    <row r="26" spans="1:18" x14ac:dyDescent="0.25">
      <c r="A26" s="13"/>
      <c r="B26" s="22">
        <v>2017</v>
      </c>
      <c r="C26" s="23"/>
      <c r="D26" s="24"/>
      <c r="E26" s="25">
        <v>140000</v>
      </c>
      <c r="F26" s="26"/>
      <c r="K26" s="60"/>
      <c r="L26" s="60"/>
      <c r="M26" s="60"/>
      <c r="N26" s="60"/>
      <c r="O26" s="60"/>
      <c r="P26" s="60"/>
      <c r="Q26" s="60"/>
      <c r="R26" s="60"/>
    </row>
    <row r="27" spans="1:18" x14ac:dyDescent="0.25">
      <c r="A27" s="13"/>
      <c r="B27" s="4"/>
      <c r="K27" s="60"/>
      <c r="L27" s="60"/>
      <c r="M27" s="60"/>
      <c r="N27" s="60"/>
      <c r="O27" s="60"/>
      <c r="P27" s="60"/>
      <c r="Q27" s="60"/>
      <c r="R27" s="60"/>
    </row>
  </sheetData>
  <mergeCells count="40">
    <mergeCell ref="K24:R24"/>
    <mergeCell ref="K25:R25"/>
    <mergeCell ref="K26:R26"/>
    <mergeCell ref="K27:R27"/>
    <mergeCell ref="K5:R5"/>
    <mergeCell ref="K6:R6"/>
    <mergeCell ref="K13:R13"/>
    <mergeCell ref="K14:R14"/>
    <mergeCell ref="K15:R15"/>
    <mergeCell ref="K16:R16"/>
    <mergeCell ref="K3:R3"/>
    <mergeCell ref="A4:A27"/>
    <mergeCell ref="B4:J4"/>
    <mergeCell ref="B5:J5"/>
    <mergeCell ref="B6:J6"/>
    <mergeCell ref="B16:J16"/>
    <mergeCell ref="B17:J17"/>
    <mergeCell ref="B18:J18"/>
    <mergeCell ref="B19:J19"/>
    <mergeCell ref="K4:R4"/>
    <mergeCell ref="H10:J10"/>
    <mergeCell ref="D20:F20"/>
    <mergeCell ref="M7:N7"/>
    <mergeCell ref="P7:Q7"/>
    <mergeCell ref="A1:A2"/>
    <mergeCell ref="B1:J1"/>
    <mergeCell ref="K1:R1"/>
    <mergeCell ref="B2:J2"/>
    <mergeCell ref="K2:R2"/>
    <mergeCell ref="B3:J3"/>
    <mergeCell ref="D7:F7"/>
    <mergeCell ref="H7:J7"/>
    <mergeCell ref="B8:B10"/>
    <mergeCell ref="C8:C10"/>
    <mergeCell ref="D8:F8"/>
    <mergeCell ref="D9:F9"/>
    <mergeCell ref="D10:F10"/>
    <mergeCell ref="G8:G10"/>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28515625" bestFit="1" customWidth="1"/>
    <col min="4" max="4" width="2.5703125" customWidth="1"/>
    <col min="5" max="5" width="11.85546875" customWidth="1"/>
    <col min="7" max="7" width="2.5703125" customWidth="1"/>
    <col min="8" max="8" width="11.85546875" customWidth="1"/>
  </cols>
  <sheetData>
    <row r="1" spans="1:9" ht="15" customHeight="1" x14ac:dyDescent="0.25">
      <c r="A1" s="6" t="s">
        <v>393</v>
      </c>
      <c r="B1" s="6" t="s">
        <v>63</v>
      </c>
      <c r="C1" s="6"/>
      <c r="D1" s="6"/>
      <c r="E1" s="6"/>
      <c r="F1" s="6"/>
      <c r="G1" s="6"/>
      <c r="H1" s="6"/>
      <c r="I1" s="6"/>
    </row>
    <row r="2" spans="1:9" ht="15" customHeight="1" x14ac:dyDescent="0.25">
      <c r="A2" s="6"/>
      <c r="B2" s="6" t="s">
        <v>14</v>
      </c>
      <c r="C2" s="6"/>
      <c r="D2" s="6"/>
      <c r="E2" s="6"/>
      <c r="F2" s="6"/>
      <c r="G2" s="6"/>
      <c r="H2" s="6"/>
      <c r="I2" s="6"/>
    </row>
    <row r="3" spans="1:9" x14ac:dyDescent="0.25">
      <c r="A3" s="3" t="s">
        <v>394</v>
      </c>
      <c r="B3" s="60"/>
      <c r="C3" s="60"/>
      <c r="D3" s="60"/>
      <c r="E3" s="60"/>
      <c r="F3" s="60"/>
      <c r="G3" s="60"/>
      <c r="H3" s="60"/>
      <c r="I3" s="60"/>
    </row>
    <row r="4" spans="1:9" x14ac:dyDescent="0.25">
      <c r="A4" s="13" t="s">
        <v>395</v>
      </c>
      <c r="B4" s="61" t="s">
        <v>396</v>
      </c>
      <c r="C4" s="61"/>
      <c r="D4" s="61"/>
      <c r="E4" s="61"/>
      <c r="F4" s="61"/>
      <c r="G4" s="61"/>
      <c r="H4" s="61"/>
      <c r="I4" s="61"/>
    </row>
    <row r="5" spans="1:9" x14ac:dyDescent="0.25">
      <c r="A5" s="13"/>
      <c r="B5" s="63" t="s">
        <v>397</v>
      </c>
      <c r="C5" s="63"/>
      <c r="D5" s="63"/>
      <c r="E5" s="63"/>
      <c r="F5" s="63"/>
      <c r="G5" s="63"/>
      <c r="H5" s="63"/>
      <c r="I5" s="63"/>
    </row>
    <row r="6" spans="1:9" x14ac:dyDescent="0.25">
      <c r="A6" s="13"/>
      <c r="B6" s="37"/>
      <c r="C6" s="37"/>
      <c r="D6" s="37"/>
      <c r="E6" s="37"/>
      <c r="F6" s="37"/>
      <c r="G6" s="37"/>
      <c r="H6" s="37"/>
      <c r="I6" s="37"/>
    </row>
    <row r="7" spans="1:9" ht="15.75" thickBot="1" x14ac:dyDescent="0.3">
      <c r="A7" s="13"/>
      <c r="B7" s="84"/>
      <c r="C7" s="41"/>
      <c r="D7" s="89" t="s">
        <v>368</v>
      </c>
      <c r="E7" s="89"/>
      <c r="F7" s="41"/>
      <c r="G7" s="89" t="s">
        <v>369</v>
      </c>
      <c r="H7" s="89"/>
      <c r="I7" s="41"/>
    </row>
    <row r="8" spans="1:9" x14ac:dyDescent="0.25">
      <c r="A8" s="13"/>
      <c r="B8" s="24" t="s">
        <v>398</v>
      </c>
      <c r="C8" s="49"/>
      <c r="D8" s="64" t="s">
        <v>348</v>
      </c>
      <c r="E8" s="65">
        <v>774001</v>
      </c>
      <c r="F8" s="49"/>
      <c r="G8" s="64" t="s">
        <v>348</v>
      </c>
      <c r="H8" s="65">
        <v>531040</v>
      </c>
      <c r="I8" s="49"/>
    </row>
    <row r="9" spans="1:9" x14ac:dyDescent="0.25">
      <c r="A9" s="13"/>
      <c r="B9" s="19" t="s">
        <v>399</v>
      </c>
      <c r="C9" s="53"/>
      <c r="D9" s="19"/>
      <c r="E9" s="20">
        <v>56468</v>
      </c>
      <c r="F9" s="53"/>
      <c r="G9" s="19"/>
      <c r="H9" s="20">
        <v>2358248</v>
      </c>
      <c r="I9" s="53"/>
    </row>
    <row r="10" spans="1:9" x14ac:dyDescent="0.25">
      <c r="A10" s="13"/>
      <c r="B10" s="24" t="s">
        <v>400</v>
      </c>
      <c r="C10" s="49"/>
      <c r="D10" s="24"/>
      <c r="E10" s="25">
        <v>77512</v>
      </c>
      <c r="F10" s="49"/>
      <c r="G10" s="24"/>
      <c r="H10" s="85" t="s">
        <v>372</v>
      </c>
      <c r="I10" s="49"/>
    </row>
    <row r="11" spans="1:9" x14ac:dyDescent="0.25">
      <c r="A11" s="13"/>
      <c r="B11" s="19" t="s">
        <v>401</v>
      </c>
      <c r="C11" s="53"/>
      <c r="D11" s="19"/>
      <c r="E11" s="20">
        <v>32200</v>
      </c>
      <c r="F11" s="53"/>
      <c r="G11" s="19"/>
      <c r="H11" s="20">
        <v>32200</v>
      </c>
      <c r="I11" s="53"/>
    </row>
    <row r="12" spans="1:9" x14ac:dyDescent="0.25">
      <c r="A12" s="13"/>
      <c r="B12" s="24" t="s">
        <v>402</v>
      </c>
      <c r="C12" s="49"/>
      <c r="D12" s="24"/>
      <c r="E12" s="25">
        <v>174970</v>
      </c>
      <c r="F12" s="49"/>
      <c r="G12" s="24"/>
      <c r="H12" s="85" t="s">
        <v>372</v>
      </c>
      <c r="I12" s="49"/>
    </row>
    <row r="13" spans="1:9" x14ac:dyDescent="0.25">
      <c r="A13" s="13"/>
      <c r="B13" s="19" t="s">
        <v>403</v>
      </c>
      <c r="C13" s="53"/>
      <c r="D13" s="19"/>
      <c r="E13" s="20">
        <v>214902</v>
      </c>
      <c r="F13" s="53"/>
      <c r="G13" s="19"/>
      <c r="H13" s="20">
        <v>46346</v>
      </c>
      <c r="I13" s="53"/>
    </row>
    <row r="14" spans="1:9" x14ac:dyDescent="0.25">
      <c r="A14" s="13"/>
      <c r="B14" s="24" t="s">
        <v>404</v>
      </c>
      <c r="C14" s="49"/>
      <c r="D14" s="24"/>
      <c r="E14" s="25">
        <v>28859</v>
      </c>
      <c r="F14" s="49"/>
      <c r="G14" s="24"/>
      <c r="H14" s="85" t="s">
        <v>372</v>
      </c>
      <c r="I14" s="49"/>
    </row>
    <row r="15" spans="1:9" ht="15.75" thickBot="1" x14ac:dyDescent="0.3">
      <c r="A15" s="13"/>
      <c r="B15" s="19" t="s">
        <v>405</v>
      </c>
      <c r="C15" s="53"/>
      <c r="D15" s="29"/>
      <c r="E15" s="30">
        <v>8500</v>
      </c>
      <c r="F15" s="53"/>
      <c r="G15" s="29"/>
      <c r="H15" s="30">
        <v>8500</v>
      </c>
      <c r="I15" s="53"/>
    </row>
    <row r="16" spans="1:9" ht="15.75" thickBot="1" x14ac:dyDescent="0.3">
      <c r="A16" s="13"/>
      <c r="B16" s="24"/>
      <c r="C16" s="49"/>
      <c r="D16" s="86" t="s">
        <v>348</v>
      </c>
      <c r="E16" s="87">
        <v>1367412</v>
      </c>
      <c r="F16" s="88"/>
      <c r="G16" s="86" t="s">
        <v>348</v>
      </c>
      <c r="H16" s="87">
        <v>2976334</v>
      </c>
      <c r="I16" s="49"/>
    </row>
    <row r="17" spans="1:2" ht="15.75" thickTop="1" x14ac:dyDescent="0.25">
      <c r="A17" s="13"/>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25.140625" customWidth="1"/>
    <col min="4" max="4" width="4.85546875" customWidth="1"/>
    <col min="5" max="5" width="21.5703125" customWidth="1"/>
    <col min="6" max="7" width="25.140625" customWidth="1"/>
    <col min="8" max="8" width="4.85546875" customWidth="1"/>
    <col min="9" max="9" width="21.5703125" customWidth="1"/>
    <col min="10" max="10" width="4.28515625" customWidth="1"/>
    <col min="11" max="11" width="36.5703125" bestFit="1" customWidth="1"/>
    <col min="12" max="12" width="22.5703125" customWidth="1"/>
    <col min="13" max="13" width="4.5703125" customWidth="1"/>
    <col min="14" max="14" width="19.42578125" customWidth="1"/>
    <col min="15" max="15" width="22.5703125" customWidth="1"/>
    <col min="16" max="16" width="4.5703125" customWidth="1"/>
    <col min="17" max="17" width="20.85546875" customWidth="1"/>
    <col min="18" max="18" width="22.5703125" customWidth="1"/>
  </cols>
  <sheetData>
    <row r="1" spans="1:18" ht="15" customHeight="1" x14ac:dyDescent="0.25">
      <c r="A1" s="6" t="s">
        <v>406</v>
      </c>
      <c r="B1" s="6" t="s">
        <v>1</v>
      </c>
      <c r="C1" s="6"/>
      <c r="D1" s="6"/>
      <c r="E1" s="6"/>
      <c r="F1" s="6"/>
      <c r="G1" s="6"/>
      <c r="H1" s="6"/>
      <c r="I1" s="6"/>
      <c r="J1" s="6"/>
      <c r="K1" s="6" t="s">
        <v>6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x14ac:dyDescent="0.25">
      <c r="A3" s="3" t="s">
        <v>407</v>
      </c>
      <c r="B3" s="60"/>
      <c r="C3" s="60"/>
      <c r="D3" s="60"/>
      <c r="E3" s="60"/>
      <c r="F3" s="60"/>
      <c r="G3" s="60"/>
      <c r="H3" s="60"/>
      <c r="I3" s="60"/>
      <c r="J3" s="60"/>
      <c r="K3" s="60"/>
      <c r="L3" s="60"/>
      <c r="M3" s="60"/>
      <c r="N3" s="60"/>
      <c r="O3" s="60"/>
      <c r="P3" s="60"/>
      <c r="Q3" s="60"/>
      <c r="R3" s="60"/>
    </row>
    <row r="4" spans="1:18" x14ac:dyDescent="0.25">
      <c r="A4" s="13" t="s">
        <v>408</v>
      </c>
      <c r="B4" s="61" t="s">
        <v>409</v>
      </c>
      <c r="C4" s="61"/>
      <c r="D4" s="61"/>
      <c r="E4" s="61"/>
      <c r="F4" s="61"/>
      <c r="G4" s="61"/>
      <c r="H4" s="61"/>
      <c r="I4" s="61"/>
      <c r="J4" s="61"/>
      <c r="K4" s="61" t="s">
        <v>486</v>
      </c>
      <c r="L4" s="61"/>
      <c r="M4" s="61"/>
      <c r="N4" s="61"/>
      <c r="O4" s="61"/>
      <c r="P4" s="61"/>
      <c r="Q4" s="61"/>
      <c r="R4" s="61"/>
    </row>
    <row r="5" spans="1:18" x14ac:dyDescent="0.25">
      <c r="A5" s="13"/>
      <c r="B5" s="37"/>
      <c r="C5" s="37"/>
      <c r="D5" s="37"/>
      <c r="E5" s="37"/>
      <c r="F5" s="37"/>
      <c r="G5" s="37"/>
      <c r="H5" s="37"/>
      <c r="I5" s="37"/>
      <c r="J5" s="37"/>
      <c r="K5" s="63" t="s">
        <v>426</v>
      </c>
      <c r="L5" s="63"/>
      <c r="M5" s="63"/>
      <c r="N5" s="63"/>
      <c r="O5" s="63"/>
      <c r="P5" s="63"/>
      <c r="Q5" s="63"/>
      <c r="R5" s="63"/>
    </row>
    <row r="6" spans="1:18" x14ac:dyDescent="0.25">
      <c r="A6" s="13"/>
      <c r="B6" s="14"/>
      <c r="C6" s="15"/>
      <c r="D6" s="37"/>
      <c r="E6" s="37"/>
      <c r="F6" s="37"/>
      <c r="G6" s="15"/>
      <c r="H6" s="37"/>
      <c r="I6" s="37"/>
      <c r="J6" s="37"/>
      <c r="K6" s="37"/>
      <c r="L6" s="37"/>
      <c r="M6" s="37"/>
      <c r="N6" s="37"/>
      <c r="O6" s="37"/>
      <c r="P6" s="37"/>
      <c r="Q6" s="37"/>
      <c r="R6" s="37"/>
    </row>
    <row r="7" spans="1:18" ht="15.75" thickBot="1" x14ac:dyDescent="0.3">
      <c r="A7" s="13"/>
      <c r="B7" s="73"/>
      <c r="C7" s="74"/>
      <c r="D7" s="75" t="s">
        <v>357</v>
      </c>
      <c r="E7" s="75"/>
      <c r="F7" s="75"/>
      <c r="G7" s="74"/>
      <c r="H7" s="75" t="s">
        <v>359</v>
      </c>
      <c r="I7" s="75"/>
      <c r="J7" s="75"/>
      <c r="K7" s="84"/>
      <c r="L7" s="41"/>
      <c r="M7" s="89" t="s">
        <v>368</v>
      </c>
      <c r="N7" s="89"/>
      <c r="O7" s="41"/>
      <c r="P7" s="89" t="s">
        <v>369</v>
      </c>
      <c r="Q7" s="89"/>
      <c r="R7" s="41"/>
    </row>
    <row r="8" spans="1:18" x14ac:dyDescent="0.25">
      <c r="A8" s="13"/>
      <c r="B8" s="73"/>
      <c r="C8" s="74"/>
      <c r="D8" s="75">
        <v>2013</v>
      </c>
      <c r="E8" s="75"/>
      <c r="F8" s="75"/>
      <c r="G8" s="74"/>
      <c r="H8" s="75">
        <v>2012</v>
      </c>
      <c r="I8" s="75"/>
      <c r="J8" s="75"/>
      <c r="K8" s="24" t="s">
        <v>487</v>
      </c>
      <c r="L8" s="49"/>
      <c r="M8" s="64" t="s">
        <v>348</v>
      </c>
      <c r="N8" s="92" t="s">
        <v>372</v>
      </c>
      <c r="O8" s="49"/>
      <c r="P8" s="64" t="s">
        <v>348</v>
      </c>
      <c r="Q8" s="65">
        <v>3392158</v>
      </c>
      <c r="R8" s="49"/>
    </row>
    <row r="9" spans="1:18" ht="15.75" thickBot="1" x14ac:dyDescent="0.3">
      <c r="A9" s="13"/>
      <c r="B9" s="73"/>
      <c r="C9" s="74"/>
      <c r="D9" s="38" t="s">
        <v>358</v>
      </c>
      <c r="E9" s="38"/>
      <c r="F9" s="38"/>
      <c r="G9" s="74"/>
      <c r="H9" s="76"/>
      <c r="I9" s="76"/>
      <c r="J9" s="76"/>
      <c r="K9" s="19" t="s">
        <v>410</v>
      </c>
      <c r="L9" s="53"/>
      <c r="M9" s="19"/>
      <c r="N9" s="20">
        <v>58824</v>
      </c>
      <c r="O9" s="53"/>
      <c r="P9" s="19"/>
      <c r="Q9" s="20">
        <v>1341738</v>
      </c>
      <c r="R9" s="53"/>
    </row>
    <row r="10" spans="1:18" x14ac:dyDescent="0.25">
      <c r="A10" s="13"/>
      <c r="B10" s="22" t="s">
        <v>410</v>
      </c>
      <c r="C10" s="23"/>
      <c r="D10" s="24" t="s">
        <v>348</v>
      </c>
      <c r="E10" s="85" t="s">
        <v>372</v>
      </c>
      <c r="F10" s="26"/>
      <c r="G10" s="23"/>
      <c r="H10" s="24" t="s">
        <v>348</v>
      </c>
      <c r="I10" s="25">
        <v>58824</v>
      </c>
      <c r="J10" s="26"/>
      <c r="K10" s="24" t="s">
        <v>411</v>
      </c>
      <c r="L10" s="49"/>
      <c r="M10" s="24"/>
      <c r="N10" s="25">
        <v>131928</v>
      </c>
      <c r="O10" s="49"/>
      <c r="P10" s="24"/>
      <c r="Q10" s="85" t="s">
        <v>372</v>
      </c>
      <c r="R10" s="49"/>
    </row>
    <row r="11" spans="1:18" x14ac:dyDescent="0.25">
      <c r="A11" s="13"/>
      <c r="B11" s="17" t="s">
        <v>411</v>
      </c>
      <c r="C11" s="18"/>
      <c r="D11" s="19"/>
      <c r="E11" s="90" t="s">
        <v>372</v>
      </c>
      <c r="F11" s="21"/>
      <c r="G11" s="18"/>
      <c r="H11" s="19"/>
      <c r="I11" s="20">
        <v>131928</v>
      </c>
      <c r="J11" s="21"/>
      <c r="K11" s="19" t="s">
        <v>412</v>
      </c>
      <c r="L11" s="53"/>
      <c r="M11" s="19"/>
      <c r="N11" s="20">
        <v>588313</v>
      </c>
      <c r="O11" s="53"/>
      <c r="P11" s="19"/>
      <c r="Q11" s="90" t="s">
        <v>372</v>
      </c>
      <c r="R11" s="53"/>
    </row>
    <row r="12" spans="1:18" x14ac:dyDescent="0.25">
      <c r="A12" s="13"/>
      <c r="B12" s="22" t="s">
        <v>412</v>
      </c>
      <c r="C12" s="23"/>
      <c r="D12" s="24"/>
      <c r="E12" s="25">
        <v>83333</v>
      </c>
      <c r="F12" s="26"/>
      <c r="G12" s="23"/>
      <c r="H12" s="24"/>
      <c r="I12" s="25">
        <v>588313</v>
      </c>
      <c r="J12" s="26"/>
      <c r="K12" s="24" t="s">
        <v>413</v>
      </c>
      <c r="L12" s="49"/>
      <c r="M12" s="24"/>
      <c r="N12" s="25">
        <v>185758</v>
      </c>
      <c r="O12" s="49"/>
      <c r="P12" s="24"/>
      <c r="Q12" s="25">
        <v>711701</v>
      </c>
      <c r="R12" s="49"/>
    </row>
    <row r="13" spans="1:18" x14ac:dyDescent="0.25">
      <c r="A13" s="13"/>
      <c r="B13" s="17" t="s">
        <v>413</v>
      </c>
      <c r="C13" s="18"/>
      <c r="D13" s="19"/>
      <c r="E13" s="20">
        <v>62882</v>
      </c>
      <c r="F13" s="21"/>
      <c r="G13" s="18"/>
      <c r="H13" s="19"/>
      <c r="I13" s="20">
        <v>185758</v>
      </c>
      <c r="J13" s="21"/>
      <c r="K13" s="19" t="s">
        <v>414</v>
      </c>
      <c r="L13" s="53"/>
      <c r="M13" s="19"/>
      <c r="N13" s="20">
        <v>73590</v>
      </c>
      <c r="O13" s="53"/>
      <c r="P13" s="19"/>
      <c r="Q13" s="20">
        <v>570802</v>
      </c>
      <c r="R13" s="53"/>
    </row>
    <row r="14" spans="1:18" x14ac:dyDescent="0.25">
      <c r="A14" s="13"/>
      <c r="B14" s="22" t="s">
        <v>414</v>
      </c>
      <c r="C14" s="23"/>
      <c r="D14" s="24"/>
      <c r="E14" s="25">
        <v>995166</v>
      </c>
      <c r="F14" s="26"/>
      <c r="G14" s="23"/>
      <c r="H14" s="24"/>
      <c r="I14" s="25">
        <v>73590</v>
      </c>
      <c r="J14" s="26"/>
      <c r="K14" s="24" t="s">
        <v>415</v>
      </c>
      <c r="L14" s="49"/>
      <c r="M14" s="24"/>
      <c r="N14" s="25">
        <v>362791</v>
      </c>
      <c r="O14" s="49"/>
      <c r="P14" s="24"/>
      <c r="Q14" s="85" t="s">
        <v>372</v>
      </c>
      <c r="R14" s="49"/>
    </row>
    <row r="15" spans="1:18" x14ac:dyDescent="0.25">
      <c r="A15" s="13"/>
      <c r="B15" s="17" t="s">
        <v>415</v>
      </c>
      <c r="C15" s="18"/>
      <c r="D15" s="19"/>
      <c r="E15" s="90" t="s">
        <v>372</v>
      </c>
      <c r="F15" s="21"/>
      <c r="G15" s="18"/>
      <c r="H15" s="19"/>
      <c r="I15" s="20">
        <v>362791</v>
      </c>
      <c r="J15" s="21"/>
      <c r="K15" s="19" t="s">
        <v>416</v>
      </c>
      <c r="L15" s="53"/>
      <c r="M15" s="19"/>
      <c r="N15" s="20">
        <v>333086</v>
      </c>
      <c r="O15" s="53"/>
      <c r="P15" s="19"/>
      <c r="Q15" s="90" t="s">
        <v>372</v>
      </c>
      <c r="R15" s="53"/>
    </row>
    <row r="16" spans="1:18" x14ac:dyDescent="0.25">
      <c r="A16" s="13"/>
      <c r="B16" s="22" t="s">
        <v>416</v>
      </c>
      <c r="C16" s="23"/>
      <c r="D16" s="24"/>
      <c r="E16" s="85" t="s">
        <v>372</v>
      </c>
      <c r="F16" s="26"/>
      <c r="G16" s="23"/>
      <c r="H16" s="24"/>
      <c r="I16" s="25">
        <v>333086</v>
      </c>
      <c r="J16" s="26"/>
      <c r="K16" s="24" t="s">
        <v>417</v>
      </c>
      <c r="L16" s="49"/>
      <c r="M16" s="24"/>
      <c r="N16" s="25">
        <v>25950</v>
      </c>
      <c r="O16" s="49"/>
      <c r="P16" s="24"/>
      <c r="Q16" s="85" t="s">
        <v>372</v>
      </c>
      <c r="R16" s="49"/>
    </row>
    <row r="17" spans="1:18" x14ac:dyDescent="0.25">
      <c r="A17" s="13"/>
      <c r="B17" s="17" t="s">
        <v>417</v>
      </c>
      <c r="C17" s="18"/>
      <c r="D17" s="19"/>
      <c r="E17" s="90" t="s">
        <v>372</v>
      </c>
      <c r="F17" s="21"/>
      <c r="G17" s="18"/>
      <c r="H17" s="19"/>
      <c r="I17" s="20">
        <v>25950</v>
      </c>
      <c r="J17" s="21"/>
      <c r="K17" s="19" t="s">
        <v>418</v>
      </c>
      <c r="L17" s="53"/>
      <c r="M17" s="19"/>
      <c r="N17" s="20">
        <v>150687</v>
      </c>
      <c r="O17" s="53"/>
      <c r="P17" s="19"/>
      <c r="Q17" s="90" t="s">
        <v>372</v>
      </c>
      <c r="R17" s="53"/>
    </row>
    <row r="18" spans="1:18" x14ac:dyDescent="0.25">
      <c r="A18" s="13"/>
      <c r="B18" s="22" t="s">
        <v>418</v>
      </c>
      <c r="C18" s="23"/>
      <c r="D18" s="24"/>
      <c r="E18" s="25">
        <v>507830</v>
      </c>
      <c r="F18" s="26"/>
      <c r="G18" s="23"/>
      <c r="H18" s="24"/>
      <c r="I18" s="25">
        <v>150687</v>
      </c>
      <c r="J18" s="26"/>
      <c r="K18" s="24" t="s">
        <v>419</v>
      </c>
      <c r="L18" s="49"/>
      <c r="M18" s="24"/>
      <c r="N18" s="25">
        <v>103804</v>
      </c>
      <c r="O18" s="49"/>
      <c r="P18" s="24"/>
      <c r="Q18" s="85" t="s">
        <v>372</v>
      </c>
      <c r="R18" s="49"/>
    </row>
    <row r="19" spans="1:18" ht="15.75" thickBot="1" x14ac:dyDescent="0.3">
      <c r="A19" s="13"/>
      <c r="B19" s="17" t="s">
        <v>419</v>
      </c>
      <c r="C19" s="18"/>
      <c r="D19" s="19"/>
      <c r="E19" s="90" t="s">
        <v>372</v>
      </c>
      <c r="F19" s="21"/>
      <c r="G19" s="18"/>
      <c r="H19" s="19"/>
      <c r="I19" s="20">
        <v>103804</v>
      </c>
      <c r="J19" s="21"/>
      <c r="K19" s="19" t="s">
        <v>420</v>
      </c>
      <c r="L19" s="53"/>
      <c r="M19" s="29"/>
      <c r="N19" s="30">
        <v>78909</v>
      </c>
      <c r="O19" s="53"/>
      <c r="P19" s="29"/>
      <c r="Q19" s="72" t="s">
        <v>372</v>
      </c>
      <c r="R19" s="53"/>
    </row>
    <row r="20" spans="1:18" x14ac:dyDescent="0.25">
      <c r="A20" s="13"/>
      <c r="B20" s="22" t="s">
        <v>420</v>
      </c>
      <c r="C20" s="23"/>
      <c r="D20" s="24"/>
      <c r="E20" s="85" t="s">
        <v>372</v>
      </c>
      <c r="F20" s="26"/>
      <c r="G20" s="23"/>
      <c r="H20" s="24"/>
      <c r="I20" s="25">
        <v>78909</v>
      </c>
      <c r="J20" s="26"/>
      <c r="K20" s="22" t="s">
        <v>422</v>
      </c>
      <c r="L20" s="49"/>
      <c r="M20" s="64"/>
      <c r="N20" s="65">
        <v>2093640</v>
      </c>
      <c r="O20" s="49"/>
      <c r="P20" s="64"/>
      <c r="Q20" s="65">
        <v>6016399</v>
      </c>
      <c r="R20" s="49"/>
    </row>
    <row r="21" spans="1:18" ht="15.75" thickBot="1" x14ac:dyDescent="0.3">
      <c r="A21" s="13"/>
      <c r="B21" s="27" t="s">
        <v>421</v>
      </c>
      <c r="C21" s="28"/>
      <c r="D21" s="29"/>
      <c r="E21" s="30">
        <v>388751</v>
      </c>
      <c r="F21" s="31"/>
      <c r="G21" s="28"/>
      <c r="H21" s="29"/>
      <c r="I21" s="72" t="s">
        <v>372</v>
      </c>
      <c r="J21" s="31"/>
      <c r="K21" s="19" t="s">
        <v>488</v>
      </c>
      <c r="L21" s="53"/>
      <c r="M21" s="19"/>
      <c r="N21" s="20">
        <v>-4541</v>
      </c>
      <c r="O21" s="53"/>
      <c r="P21" s="19"/>
      <c r="Q21" s="20">
        <v>-1300345</v>
      </c>
      <c r="R21" s="53"/>
    </row>
    <row r="22" spans="1:18" ht="15.75" thickBot="1" x14ac:dyDescent="0.3">
      <c r="A22" s="13"/>
      <c r="B22" s="91" t="s">
        <v>422</v>
      </c>
      <c r="C22" s="23"/>
      <c r="D22" s="24"/>
      <c r="E22" s="25">
        <v>2037962</v>
      </c>
      <c r="F22" s="26"/>
      <c r="G22" s="23"/>
      <c r="H22" s="24"/>
      <c r="I22" s="25">
        <v>2093640</v>
      </c>
      <c r="J22" s="26"/>
      <c r="K22" s="24" t="s">
        <v>489</v>
      </c>
      <c r="L22" s="49"/>
      <c r="M22" s="66"/>
      <c r="N22" s="93" t="s">
        <v>372</v>
      </c>
      <c r="O22" s="49"/>
      <c r="P22" s="66"/>
      <c r="Q22" s="67">
        <v>946046</v>
      </c>
      <c r="R22" s="49"/>
    </row>
    <row r="23" spans="1:18" ht="27" thickBot="1" x14ac:dyDescent="0.3">
      <c r="A23" s="13"/>
      <c r="B23" s="27" t="s">
        <v>423</v>
      </c>
      <c r="C23" s="28"/>
      <c r="D23" s="29"/>
      <c r="E23" s="72" t="s">
        <v>372</v>
      </c>
      <c r="F23" s="31"/>
      <c r="G23" s="28"/>
      <c r="H23" s="29"/>
      <c r="I23" s="72" t="s">
        <v>424</v>
      </c>
      <c r="J23" s="31" t="s">
        <v>363</v>
      </c>
      <c r="K23" s="19"/>
      <c r="L23" s="53"/>
      <c r="M23" s="94"/>
      <c r="N23" s="95">
        <v>2089099</v>
      </c>
      <c r="O23" s="53"/>
      <c r="P23" s="94"/>
      <c r="Q23" s="95">
        <v>5662100</v>
      </c>
      <c r="R23" s="53"/>
    </row>
    <row r="24" spans="1:18" ht="15.75" thickBot="1" x14ac:dyDescent="0.3">
      <c r="A24" s="13"/>
      <c r="B24" s="32" t="s">
        <v>425</v>
      </c>
      <c r="C24" s="33"/>
      <c r="D24" s="34" t="s">
        <v>348</v>
      </c>
      <c r="E24" s="35">
        <v>2037962</v>
      </c>
      <c r="F24" s="36"/>
      <c r="G24" s="33"/>
      <c r="H24" s="34" t="s">
        <v>348</v>
      </c>
      <c r="I24" s="35">
        <v>2089099</v>
      </c>
      <c r="J24" s="36"/>
      <c r="K24" s="24" t="s">
        <v>425</v>
      </c>
      <c r="L24" s="49"/>
      <c r="M24" s="66"/>
      <c r="N24" s="67">
        <v>2089099</v>
      </c>
      <c r="O24" s="49"/>
      <c r="P24" s="66"/>
      <c r="Q24" s="67">
        <v>5091298</v>
      </c>
      <c r="R24" s="49"/>
    </row>
    <row r="25" spans="1:18" ht="27.75" thickTop="1" thickBot="1" x14ac:dyDescent="0.3">
      <c r="A25" s="13"/>
      <c r="B25" s="63" t="s">
        <v>426</v>
      </c>
      <c r="C25" s="63"/>
      <c r="D25" s="63"/>
      <c r="E25" s="63"/>
      <c r="F25" s="63"/>
      <c r="G25" s="63"/>
      <c r="H25" s="63"/>
      <c r="I25" s="63"/>
      <c r="J25" s="63"/>
      <c r="K25" s="19" t="s">
        <v>490</v>
      </c>
      <c r="L25" s="53"/>
      <c r="M25" s="68" t="s">
        <v>348</v>
      </c>
      <c r="N25" s="96" t="s">
        <v>372</v>
      </c>
      <c r="O25" s="53"/>
      <c r="P25" s="68" t="s">
        <v>348</v>
      </c>
      <c r="Q25" s="69">
        <v>570802</v>
      </c>
      <c r="R25" s="53"/>
    </row>
    <row r="26" spans="1:18" ht="15.75" thickTop="1" x14ac:dyDescent="0.25">
      <c r="A26" s="13"/>
      <c r="B26" s="97" t="s">
        <v>410</v>
      </c>
      <c r="C26" s="97"/>
      <c r="D26" s="97"/>
      <c r="E26" s="97"/>
      <c r="F26" s="97"/>
      <c r="G26" s="97"/>
      <c r="H26" s="97"/>
      <c r="I26" s="97"/>
      <c r="J26" s="97"/>
      <c r="K26" s="62"/>
      <c r="L26" s="62"/>
      <c r="M26" s="62"/>
      <c r="N26" s="62"/>
      <c r="O26" s="62"/>
      <c r="P26" s="62"/>
      <c r="Q26" s="62"/>
      <c r="R26" s="62"/>
    </row>
    <row r="27" spans="1:18" ht="25.5" customHeight="1" x14ac:dyDescent="0.25">
      <c r="A27" s="13"/>
      <c r="B27" s="63" t="s">
        <v>427</v>
      </c>
      <c r="C27" s="63"/>
      <c r="D27" s="63"/>
      <c r="E27" s="63"/>
      <c r="F27" s="63"/>
      <c r="G27" s="63"/>
      <c r="H27" s="63"/>
      <c r="I27" s="63"/>
      <c r="J27" s="63"/>
      <c r="K27" s="97" t="s">
        <v>487</v>
      </c>
      <c r="L27" s="97"/>
      <c r="M27" s="97"/>
      <c r="N27" s="97"/>
      <c r="O27" s="97"/>
      <c r="P27" s="97"/>
      <c r="Q27" s="97"/>
      <c r="R27" s="97"/>
    </row>
    <row r="28" spans="1:18" ht="38.25" customHeight="1" x14ac:dyDescent="0.25">
      <c r="A28" s="13"/>
      <c r="B28" s="63" t="s">
        <v>428</v>
      </c>
      <c r="C28" s="63"/>
      <c r="D28" s="63"/>
      <c r="E28" s="63"/>
      <c r="F28" s="63"/>
      <c r="G28" s="63"/>
      <c r="H28" s="63"/>
      <c r="I28" s="63"/>
      <c r="J28" s="63"/>
      <c r="K28" s="63" t="s">
        <v>491</v>
      </c>
      <c r="L28" s="63"/>
      <c r="M28" s="63"/>
      <c r="N28" s="63"/>
      <c r="O28" s="63"/>
      <c r="P28" s="63"/>
      <c r="Q28" s="63"/>
      <c r="R28" s="63"/>
    </row>
    <row r="29" spans="1:18" ht="38.25" customHeight="1" x14ac:dyDescent="0.25">
      <c r="A29" s="13"/>
      <c r="B29" s="63" t="s">
        <v>429</v>
      </c>
      <c r="C29" s="63"/>
      <c r="D29" s="63"/>
      <c r="E29" s="63"/>
      <c r="F29" s="63"/>
      <c r="G29" s="63"/>
      <c r="H29" s="63"/>
      <c r="I29" s="63"/>
      <c r="J29" s="63"/>
      <c r="K29" s="63" t="s">
        <v>492</v>
      </c>
      <c r="L29" s="63"/>
      <c r="M29" s="63"/>
      <c r="N29" s="63"/>
      <c r="O29" s="63"/>
      <c r="P29" s="63"/>
      <c r="Q29" s="63"/>
      <c r="R29" s="63"/>
    </row>
    <row r="30" spans="1:18" ht="38.25" customHeight="1" x14ac:dyDescent="0.25">
      <c r="A30" s="13"/>
      <c r="B30" s="63" t="s">
        <v>430</v>
      </c>
      <c r="C30" s="63"/>
      <c r="D30" s="63"/>
      <c r="E30" s="63"/>
      <c r="F30" s="63"/>
      <c r="G30" s="63"/>
      <c r="H30" s="63"/>
      <c r="I30" s="63"/>
      <c r="J30" s="63"/>
      <c r="K30" s="63" t="s">
        <v>493</v>
      </c>
      <c r="L30" s="63"/>
      <c r="M30" s="63"/>
      <c r="N30" s="63"/>
      <c r="O30" s="63"/>
      <c r="P30" s="63"/>
      <c r="Q30" s="63"/>
      <c r="R30" s="63"/>
    </row>
    <row r="31" spans="1:18" ht="51" customHeight="1" x14ac:dyDescent="0.25">
      <c r="A31" s="13"/>
      <c r="B31" s="97" t="s">
        <v>411</v>
      </c>
      <c r="C31" s="97"/>
      <c r="D31" s="97"/>
      <c r="E31" s="97"/>
      <c r="F31" s="97"/>
      <c r="G31" s="97"/>
      <c r="H31" s="97"/>
      <c r="I31" s="97"/>
      <c r="J31" s="97"/>
      <c r="K31" s="63" t="s">
        <v>494</v>
      </c>
      <c r="L31" s="63"/>
      <c r="M31" s="63"/>
      <c r="N31" s="63"/>
      <c r="O31" s="63"/>
      <c r="P31" s="63"/>
      <c r="Q31" s="63"/>
      <c r="R31" s="63"/>
    </row>
    <row r="32" spans="1:18" ht="25.5" customHeight="1" x14ac:dyDescent="0.25">
      <c r="A32" s="13"/>
      <c r="B32" s="63" t="s">
        <v>431</v>
      </c>
      <c r="C32" s="63"/>
      <c r="D32" s="63"/>
      <c r="E32" s="63"/>
      <c r="F32" s="63"/>
      <c r="G32" s="63"/>
      <c r="H32" s="63"/>
      <c r="I32" s="63"/>
      <c r="J32" s="63"/>
      <c r="K32" s="63" t="s">
        <v>495</v>
      </c>
      <c r="L32" s="63"/>
      <c r="M32" s="63"/>
      <c r="N32" s="63"/>
      <c r="O32" s="63"/>
      <c r="P32" s="63"/>
      <c r="Q32" s="63"/>
      <c r="R32" s="63"/>
    </row>
    <row r="33" spans="1:18" ht="89.25" customHeight="1" x14ac:dyDescent="0.25">
      <c r="A33" s="13"/>
      <c r="B33" s="63" t="s">
        <v>432</v>
      </c>
      <c r="C33" s="63"/>
      <c r="D33" s="63"/>
      <c r="E33" s="63"/>
      <c r="F33" s="63"/>
      <c r="G33" s="63"/>
      <c r="H33" s="63"/>
      <c r="I33" s="63"/>
      <c r="J33" s="63"/>
      <c r="K33" s="63" t="s">
        <v>496</v>
      </c>
      <c r="L33" s="63"/>
      <c r="M33" s="63"/>
      <c r="N33" s="63"/>
      <c r="O33" s="63"/>
      <c r="P33" s="63"/>
      <c r="Q33" s="63"/>
      <c r="R33" s="63"/>
    </row>
    <row r="34" spans="1:18" ht="38.25" customHeight="1" x14ac:dyDescent="0.25">
      <c r="A34" s="13"/>
      <c r="B34" s="63" t="s">
        <v>433</v>
      </c>
      <c r="C34" s="63"/>
      <c r="D34" s="63"/>
      <c r="E34" s="63"/>
      <c r="F34" s="63"/>
      <c r="G34" s="63"/>
      <c r="H34" s="63"/>
      <c r="I34" s="63"/>
      <c r="J34" s="63"/>
      <c r="K34" s="63" t="s">
        <v>497</v>
      </c>
      <c r="L34" s="63"/>
      <c r="M34" s="63"/>
      <c r="N34" s="63"/>
      <c r="O34" s="63"/>
      <c r="P34" s="63"/>
      <c r="Q34" s="63"/>
      <c r="R34" s="63"/>
    </row>
    <row r="35" spans="1:18" x14ac:dyDescent="0.25">
      <c r="A35" s="13"/>
      <c r="B35" s="63" t="s">
        <v>434</v>
      </c>
      <c r="C35" s="63"/>
      <c r="D35" s="63"/>
      <c r="E35" s="63"/>
      <c r="F35" s="63"/>
      <c r="G35" s="63"/>
      <c r="H35" s="63"/>
      <c r="I35" s="63"/>
      <c r="J35" s="63"/>
      <c r="K35" s="97" t="s">
        <v>410</v>
      </c>
      <c r="L35" s="97"/>
      <c r="M35" s="97"/>
      <c r="N35" s="97"/>
      <c r="O35" s="97"/>
      <c r="P35" s="97"/>
      <c r="Q35" s="97"/>
      <c r="R35" s="97"/>
    </row>
    <row r="36" spans="1:18" ht="102" customHeight="1" x14ac:dyDescent="0.25">
      <c r="A36" s="13"/>
      <c r="B36" s="97" t="s">
        <v>435</v>
      </c>
      <c r="C36" s="97"/>
      <c r="D36" s="97"/>
      <c r="E36" s="97"/>
      <c r="F36" s="97"/>
      <c r="G36" s="97"/>
      <c r="H36" s="97"/>
      <c r="I36" s="97"/>
      <c r="J36" s="97"/>
      <c r="K36" s="63" t="s">
        <v>498</v>
      </c>
      <c r="L36" s="63"/>
      <c r="M36" s="63"/>
      <c r="N36" s="63"/>
      <c r="O36" s="63"/>
      <c r="P36" s="63"/>
      <c r="Q36" s="63"/>
      <c r="R36" s="63"/>
    </row>
    <row r="37" spans="1:18" ht="76.5" customHeight="1" x14ac:dyDescent="0.25">
      <c r="A37" s="13"/>
      <c r="B37" s="63" t="s">
        <v>436</v>
      </c>
      <c r="C37" s="63"/>
      <c r="D37" s="63"/>
      <c r="E37" s="63"/>
      <c r="F37" s="63"/>
      <c r="G37" s="63"/>
      <c r="H37" s="63"/>
      <c r="I37" s="63"/>
      <c r="J37" s="63"/>
      <c r="K37" s="63" t="s">
        <v>499</v>
      </c>
      <c r="L37" s="63"/>
      <c r="M37" s="63"/>
      <c r="N37" s="63"/>
      <c r="O37" s="63"/>
      <c r="P37" s="63"/>
      <c r="Q37" s="63"/>
      <c r="R37" s="63"/>
    </row>
    <row r="38" spans="1:18" ht="51" customHeight="1" x14ac:dyDescent="0.25">
      <c r="A38" s="13"/>
      <c r="B38" s="63" t="s">
        <v>437</v>
      </c>
      <c r="C38" s="63"/>
      <c r="D38" s="63"/>
      <c r="E38" s="63"/>
      <c r="F38" s="63"/>
      <c r="G38" s="63"/>
      <c r="H38" s="63"/>
      <c r="I38" s="63"/>
      <c r="J38" s="63"/>
      <c r="K38" s="63" t="s">
        <v>500</v>
      </c>
      <c r="L38" s="63"/>
      <c r="M38" s="63"/>
      <c r="N38" s="63"/>
      <c r="O38" s="63"/>
      <c r="P38" s="63"/>
      <c r="Q38" s="63"/>
      <c r="R38" s="63"/>
    </row>
    <row r="39" spans="1:18" ht="51" customHeight="1" x14ac:dyDescent="0.25">
      <c r="A39" s="13"/>
      <c r="B39" s="63" t="s">
        <v>438</v>
      </c>
      <c r="C39" s="63"/>
      <c r="D39" s="63"/>
      <c r="E39" s="63"/>
      <c r="F39" s="63"/>
      <c r="G39" s="63"/>
      <c r="H39" s="63"/>
      <c r="I39" s="63"/>
      <c r="J39" s="63"/>
      <c r="K39" s="63" t="s">
        <v>501</v>
      </c>
      <c r="L39" s="63"/>
      <c r="M39" s="63"/>
      <c r="N39" s="63"/>
      <c r="O39" s="63"/>
      <c r="P39" s="63"/>
      <c r="Q39" s="63"/>
      <c r="R39" s="63"/>
    </row>
    <row r="40" spans="1:18" ht="51" customHeight="1" x14ac:dyDescent="0.25">
      <c r="A40" s="13"/>
      <c r="B40" s="63" t="s">
        <v>439</v>
      </c>
      <c r="C40" s="63"/>
      <c r="D40" s="63"/>
      <c r="E40" s="63"/>
      <c r="F40" s="63"/>
      <c r="G40" s="63"/>
      <c r="H40" s="63"/>
      <c r="I40" s="63"/>
      <c r="J40" s="63"/>
      <c r="K40" s="63" t="s">
        <v>502</v>
      </c>
      <c r="L40" s="63"/>
      <c r="M40" s="63"/>
      <c r="N40" s="63"/>
      <c r="O40" s="63"/>
      <c r="P40" s="63"/>
      <c r="Q40" s="63"/>
      <c r="R40" s="63"/>
    </row>
    <row r="41" spans="1:18" ht="25.5" customHeight="1" x14ac:dyDescent="0.25">
      <c r="A41" s="13"/>
      <c r="B41" s="63" t="s">
        <v>440</v>
      </c>
      <c r="C41" s="63"/>
      <c r="D41" s="63"/>
      <c r="E41" s="63"/>
      <c r="F41" s="63"/>
      <c r="G41" s="63"/>
      <c r="H41" s="63"/>
      <c r="I41" s="63"/>
      <c r="J41" s="63"/>
      <c r="K41" s="63" t="s">
        <v>503</v>
      </c>
      <c r="L41" s="63"/>
      <c r="M41" s="63"/>
      <c r="N41" s="63"/>
      <c r="O41" s="63"/>
      <c r="P41" s="63"/>
      <c r="Q41" s="63"/>
      <c r="R41" s="63"/>
    </row>
    <row r="42" spans="1:18" ht="63.75" customHeight="1" x14ac:dyDescent="0.25">
      <c r="A42" s="13"/>
      <c r="B42" s="63" t="s">
        <v>441</v>
      </c>
      <c r="C42" s="63"/>
      <c r="D42" s="63"/>
      <c r="E42" s="63"/>
      <c r="F42" s="63"/>
      <c r="G42" s="63"/>
      <c r="H42" s="63"/>
      <c r="I42" s="63"/>
      <c r="J42" s="63"/>
      <c r="K42" s="63" t="s">
        <v>504</v>
      </c>
      <c r="L42" s="63"/>
      <c r="M42" s="63"/>
      <c r="N42" s="63"/>
      <c r="O42" s="63"/>
      <c r="P42" s="63"/>
      <c r="Q42" s="63"/>
      <c r="R42" s="63"/>
    </row>
    <row r="43" spans="1:18" x14ac:dyDescent="0.25">
      <c r="A43" s="13"/>
      <c r="B43" s="63" t="s">
        <v>442</v>
      </c>
      <c r="C43" s="63"/>
      <c r="D43" s="63"/>
      <c r="E43" s="63"/>
      <c r="F43" s="63"/>
      <c r="G43" s="63"/>
      <c r="H43" s="63"/>
      <c r="I43" s="63"/>
      <c r="J43" s="63"/>
      <c r="K43" s="63" t="s">
        <v>505</v>
      </c>
      <c r="L43" s="63"/>
      <c r="M43" s="63"/>
      <c r="N43" s="63"/>
      <c r="O43" s="63"/>
      <c r="P43" s="63"/>
      <c r="Q43" s="63"/>
      <c r="R43" s="63"/>
    </row>
    <row r="44" spans="1:18" x14ac:dyDescent="0.25">
      <c r="A44" s="13"/>
      <c r="B44" s="97" t="s">
        <v>443</v>
      </c>
      <c r="C44" s="97"/>
      <c r="D44" s="97"/>
      <c r="E44" s="97"/>
      <c r="F44" s="97"/>
      <c r="G44" s="97"/>
      <c r="H44" s="97"/>
      <c r="I44" s="97"/>
      <c r="J44" s="97"/>
      <c r="K44" s="97" t="s">
        <v>411</v>
      </c>
      <c r="L44" s="97"/>
      <c r="M44" s="97"/>
      <c r="N44" s="97"/>
      <c r="O44" s="97"/>
      <c r="P44" s="97"/>
      <c r="Q44" s="97"/>
      <c r="R44" s="97"/>
    </row>
    <row r="45" spans="1:18" ht="63.75" customHeight="1" x14ac:dyDescent="0.25">
      <c r="A45" s="13"/>
      <c r="B45" s="63" t="s">
        <v>444</v>
      </c>
      <c r="C45" s="63"/>
      <c r="D45" s="63"/>
      <c r="E45" s="63"/>
      <c r="F45" s="63"/>
      <c r="G45" s="63"/>
      <c r="H45" s="63"/>
      <c r="I45" s="63"/>
      <c r="J45" s="63"/>
      <c r="K45" s="63" t="s">
        <v>506</v>
      </c>
      <c r="L45" s="63"/>
      <c r="M45" s="63"/>
      <c r="N45" s="63"/>
      <c r="O45" s="63"/>
      <c r="P45" s="63"/>
      <c r="Q45" s="63"/>
      <c r="R45" s="63"/>
    </row>
    <row r="46" spans="1:18" ht="51" customHeight="1" x14ac:dyDescent="0.25">
      <c r="A46" s="13"/>
      <c r="B46" s="63" t="s">
        <v>445</v>
      </c>
      <c r="C46" s="63"/>
      <c r="D46" s="63"/>
      <c r="E46" s="63"/>
      <c r="F46" s="63"/>
      <c r="G46" s="63"/>
      <c r="H46" s="63"/>
      <c r="I46" s="63"/>
      <c r="J46" s="63"/>
      <c r="K46" s="63" t="s">
        <v>507</v>
      </c>
      <c r="L46" s="63"/>
      <c r="M46" s="63"/>
      <c r="N46" s="63"/>
      <c r="O46" s="63"/>
      <c r="P46" s="63"/>
      <c r="Q46" s="63"/>
      <c r="R46" s="63"/>
    </row>
    <row r="47" spans="1:18" ht="25.5" customHeight="1" x14ac:dyDescent="0.25">
      <c r="A47" s="13"/>
      <c r="B47" s="63" t="s">
        <v>446</v>
      </c>
      <c r="C47" s="63"/>
      <c r="D47" s="63"/>
      <c r="E47" s="63"/>
      <c r="F47" s="63"/>
      <c r="G47" s="63"/>
      <c r="H47" s="63"/>
      <c r="I47" s="63"/>
      <c r="J47" s="63"/>
      <c r="K47" s="63" t="s">
        <v>500</v>
      </c>
      <c r="L47" s="63"/>
      <c r="M47" s="63"/>
      <c r="N47" s="63"/>
      <c r="O47" s="63"/>
      <c r="P47" s="63"/>
      <c r="Q47" s="63"/>
      <c r="R47" s="63"/>
    </row>
    <row r="48" spans="1:18" ht="63.75" customHeight="1" x14ac:dyDescent="0.25">
      <c r="A48" s="13"/>
      <c r="B48" s="63" t="s">
        <v>447</v>
      </c>
      <c r="C48" s="63"/>
      <c r="D48" s="63"/>
      <c r="E48" s="63"/>
      <c r="F48" s="63"/>
      <c r="G48" s="63"/>
      <c r="H48" s="63"/>
      <c r="I48" s="63"/>
      <c r="J48" s="63"/>
      <c r="K48" s="63" t="s">
        <v>501</v>
      </c>
      <c r="L48" s="63"/>
      <c r="M48" s="63"/>
      <c r="N48" s="63"/>
      <c r="O48" s="63"/>
      <c r="P48" s="63"/>
      <c r="Q48" s="63"/>
      <c r="R48" s="63"/>
    </row>
    <row r="49" spans="1:18" ht="38.25" customHeight="1" x14ac:dyDescent="0.25">
      <c r="A49" s="13"/>
      <c r="B49" s="63" t="s">
        <v>448</v>
      </c>
      <c r="C49" s="63"/>
      <c r="D49" s="63"/>
      <c r="E49" s="63"/>
      <c r="F49" s="63"/>
      <c r="G49" s="63"/>
      <c r="H49" s="63"/>
      <c r="I49" s="63"/>
      <c r="J49" s="63"/>
      <c r="K49" s="63" t="s">
        <v>508</v>
      </c>
      <c r="L49" s="63"/>
      <c r="M49" s="63"/>
      <c r="N49" s="63"/>
      <c r="O49" s="63"/>
      <c r="P49" s="63"/>
      <c r="Q49" s="63"/>
      <c r="R49" s="63"/>
    </row>
    <row r="50" spans="1:18" ht="38.25" customHeight="1" x14ac:dyDescent="0.25">
      <c r="A50" s="13"/>
      <c r="B50" s="97" t="s">
        <v>414</v>
      </c>
      <c r="C50" s="97"/>
      <c r="D50" s="97"/>
      <c r="E50" s="97"/>
      <c r="F50" s="97"/>
      <c r="G50" s="97"/>
      <c r="H50" s="97"/>
      <c r="I50" s="97"/>
      <c r="J50" s="97"/>
      <c r="K50" s="63" t="s">
        <v>509</v>
      </c>
      <c r="L50" s="63"/>
      <c r="M50" s="63"/>
      <c r="N50" s="63"/>
      <c r="O50" s="63"/>
      <c r="P50" s="63"/>
      <c r="Q50" s="63"/>
      <c r="R50" s="63"/>
    </row>
    <row r="51" spans="1:18" ht="38.25" customHeight="1" x14ac:dyDescent="0.25">
      <c r="A51" s="13"/>
      <c r="B51" s="63" t="s">
        <v>449</v>
      </c>
      <c r="C51" s="63"/>
      <c r="D51" s="63"/>
      <c r="E51" s="63"/>
      <c r="F51" s="63"/>
      <c r="G51" s="63"/>
      <c r="H51" s="63"/>
      <c r="I51" s="63"/>
      <c r="J51" s="63"/>
      <c r="K51" s="63" t="s">
        <v>510</v>
      </c>
      <c r="L51" s="63"/>
      <c r="M51" s="63"/>
      <c r="N51" s="63"/>
      <c r="O51" s="63"/>
      <c r="P51" s="63"/>
      <c r="Q51" s="63"/>
      <c r="R51" s="63"/>
    </row>
    <row r="52" spans="1:18" ht="76.5" customHeight="1" x14ac:dyDescent="0.25">
      <c r="A52" s="13"/>
      <c r="B52" s="63" t="s">
        <v>450</v>
      </c>
      <c r="C52" s="63"/>
      <c r="D52" s="63"/>
      <c r="E52" s="63"/>
      <c r="F52" s="63"/>
      <c r="G52" s="63"/>
      <c r="H52" s="63"/>
      <c r="I52" s="63"/>
      <c r="J52" s="63"/>
      <c r="K52" s="63" t="s">
        <v>511</v>
      </c>
      <c r="L52" s="63"/>
      <c r="M52" s="63"/>
      <c r="N52" s="63"/>
      <c r="O52" s="63"/>
      <c r="P52" s="63"/>
      <c r="Q52" s="63"/>
      <c r="R52" s="63"/>
    </row>
    <row r="53" spans="1:18" ht="38.25" customHeight="1" x14ac:dyDescent="0.25">
      <c r="A53" s="13"/>
      <c r="B53" s="63" t="s">
        <v>451</v>
      </c>
      <c r="C53" s="63"/>
      <c r="D53" s="63"/>
      <c r="E53" s="63"/>
      <c r="F53" s="63"/>
      <c r="G53" s="63"/>
      <c r="H53" s="63"/>
      <c r="I53" s="63"/>
      <c r="J53" s="63"/>
      <c r="K53" s="63" t="s">
        <v>512</v>
      </c>
      <c r="L53" s="63"/>
      <c r="M53" s="63"/>
      <c r="N53" s="63"/>
      <c r="O53" s="63"/>
      <c r="P53" s="63"/>
      <c r="Q53" s="63"/>
      <c r="R53" s="63"/>
    </row>
    <row r="54" spans="1:18" ht="76.5" customHeight="1" x14ac:dyDescent="0.25">
      <c r="A54" s="13"/>
      <c r="B54" s="63" t="s">
        <v>452</v>
      </c>
      <c r="C54" s="63"/>
      <c r="D54" s="63"/>
      <c r="E54" s="63"/>
      <c r="F54" s="63"/>
      <c r="G54" s="63"/>
      <c r="H54" s="63"/>
      <c r="I54" s="63"/>
      <c r="J54" s="63"/>
      <c r="K54" s="97" t="s">
        <v>435</v>
      </c>
      <c r="L54" s="97"/>
      <c r="M54" s="97"/>
      <c r="N54" s="97"/>
      <c r="O54" s="97"/>
      <c r="P54" s="97"/>
      <c r="Q54" s="97"/>
      <c r="R54" s="97"/>
    </row>
    <row r="55" spans="1:18" ht="89.25" customHeight="1" x14ac:dyDescent="0.25">
      <c r="A55" s="13"/>
      <c r="B55" s="63" t="s">
        <v>453</v>
      </c>
      <c r="C55" s="63"/>
      <c r="D55" s="63"/>
      <c r="E55" s="63"/>
      <c r="F55" s="63"/>
      <c r="G55" s="63"/>
      <c r="H55" s="63"/>
      <c r="I55" s="63"/>
      <c r="J55" s="63"/>
      <c r="K55" s="63" t="s">
        <v>513</v>
      </c>
      <c r="L55" s="63"/>
      <c r="M55" s="63"/>
      <c r="N55" s="63"/>
      <c r="O55" s="63"/>
      <c r="P55" s="63"/>
      <c r="Q55" s="63"/>
      <c r="R55" s="63"/>
    </row>
    <row r="56" spans="1:18" ht="63.75" customHeight="1" x14ac:dyDescent="0.25">
      <c r="A56" s="13"/>
      <c r="B56" s="63" t="s">
        <v>454</v>
      </c>
      <c r="C56" s="63"/>
      <c r="D56" s="63"/>
      <c r="E56" s="63"/>
      <c r="F56" s="63"/>
      <c r="G56" s="63"/>
      <c r="H56" s="63"/>
      <c r="I56" s="63"/>
      <c r="J56" s="63"/>
      <c r="K56" s="63" t="s">
        <v>514</v>
      </c>
      <c r="L56" s="63"/>
      <c r="M56" s="63"/>
      <c r="N56" s="63"/>
      <c r="O56" s="63"/>
      <c r="P56" s="63"/>
      <c r="Q56" s="63"/>
      <c r="R56" s="63"/>
    </row>
    <row r="57" spans="1:18" ht="63.75" customHeight="1" x14ac:dyDescent="0.25">
      <c r="A57" s="13"/>
      <c r="B57" s="63" t="s">
        <v>455</v>
      </c>
      <c r="C57" s="63"/>
      <c r="D57" s="63"/>
      <c r="E57" s="63"/>
      <c r="F57" s="63"/>
      <c r="G57" s="63"/>
      <c r="H57" s="63"/>
      <c r="I57" s="63"/>
      <c r="J57" s="63"/>
      <c r="K57" s="63" t="s">
        <v>515</v>
      </c>
      <c r="L57" s="63"/>
      <c r="M57" s="63"/>
      <c r="N57" s="63"/>
      <c r="O57" s="63"/>
      <c r="P57" s="63"/>
      <c r="Q57" s="63"/>
      <c r="R57" s="63"/>
    </row>
    <row r="58" spans="1:18" ht="38.25" customHeight="1" x14ac:dyDescent="0.25">
      <c r="A58" s="13"/>
      <c r="B58" s="63" t="s">
        <v>456</v>
      </c>
      <c r="C58" s="63"/>
      <c r="D58" s="63"/>
      <c r="E58" s="63"/>
      <c r="F58" s="63"/>
      <c r="G58" s="63"/>
      <c r="H58" s="63"/>
      <c r="I58" s="63"/>
      <c r="J58" s="63"/>
      <c r="K58" s="63" t="s">
        <v>516</v>
      </c>
      <c r="L58" s="63"/>
      <c r="M58" s="63"/>
      <c r="N58" s="63"/>
      <c r="O58" s="63"/>
      <c r="P58" s="63"/>
      <c r="Q58" s="63"/>
      <c r="R58" s="63"/>
    </row>
    <row r="59" spans="1:18" x14ac:dyDescent="0.25">
      <c r="A59" s="13"/>
      <c r="B59" s="97" t="s">
        <v>457</v>
      </c>
      <c r="C59" s="97"/>
      <c r="D59" s="97"/>
      <c r="E59" s="97"/>
      <c r="F59" s="97"/>
      <c r="G59" s="97"/>
      <c r="H59" s="97"/>
      <c r="I59" s="97"/>
      <c r="J59" s="97"/>
      <c r="K59" s="62" t="s">
        <v>517</v>
      </c>
      <c r="L59" s="62"/>
      <c r="M59" s="62"/>
      <c r="N59" s="62"/>
      <c r="O59" s="62"/>
      <c r="P59" s="62"/>
      <c r="Q59" s="62"/>
      <c r="R59" s="62"/>
    </row>
    <row r="60" spans="1:18" ht="51" customHeight="1" x14ac:dyDescent="0.25">
      <c r="A60" s="13"/>
      <c r="B60" s="63" t="s">
        <v>458</v>
      </c>
      <c r="C60" s="63"/>
      <c r="D60" s="63"/>
      <c r="E60" s="63"/>
      <c r="F60" s="63"/>
      <c r="G60" s="63"/>
      <c r="H60" s="63"/>
      <c r="I60" s="63"/>
      <c r="J60" s="63"/>
      <c r="K60" s="63" t="s">
        <v>518</v>
      </c>
      <c r="L60" s="63"/>
      <c r="M60" s="63"/>
      <c r="N60" s="63"/>
      <c r="O60" s="63"/>
      <c r="P60" s="63"/>
      <c r="Q60" s="63"/>
      <c r="R60" s="63"/>
    </row>
    <row r="61" spans="1:18" ht="114.75" customHeight="1" x14ac:dyDescent="0.25">
      <c r="A61" s="13"/>
      <c r="B61" s="63" t="s">
        <v>459</v>
      </c>
      <c r="C61" s="63"/>
      <c r="D61" s="63"/>
      <c r="E61" s="63"/>
      <c r="F61" s="63"/>
      <c r="G61" s="63"/>
      <c r="H61" s="63"/>
      <c r="I61" s="63"/>
      <c r="J61" s="63"/>
      <c r="K61" s="97" t="s">
        <v>443</v>
      </c>
      <c r="L61" s="97"/>
      <c r="M61" s="97"/>
      <c r="N61" s="97"/>
      <c r="O61" s="97"/>
      <c r="P61" s="97"/>
      <c r="Q61" s="97"/>
      <c r="R61" s="97"/>
    </row>
    <row r="62" spans="1:18" ht="38.25" customHeight="1" x14ac:dyDescent="0.25">
      <c r="A62" s="13"/>
      <c r="B62" s="63" t="s">
        <v>460</v>
      </c>
      <c r="C62" s="63"/>
      <c r="D62" s="63"/>
      <c r="E62" s="63"/>
      <c r="F62" s="63"/>
      <c r="G62" s="63"/>
      <c r="H62" s="63"/>
      <c r="I62" s="63"/>
      <c r="J62" s="63"/>
      <c r="K62" s="63" t="s">
        <v>519</v>
      </c>
      <c r="L62" s="63"/>
      <c r="M62" s="63"/>
      <c r="N62" s="63"/>
      <c r="O62" s="63"/>
      <c r="P62" s="63"/>
      <c r="Q62" s="63"/>
      <c r="R62" s="63"/>
    </row>
    <row r="63" spans="1:18" ht="51" customHeight="1" x14ac:dyDescent="0.25">
      <c r="A63" s="13"/>
      <c r="B63" s="63" t="s">
        <v>461</v>
      </c>
      <c r="C63" s="63"/>
      <c r="D63" s="63"/>
      <c r="E63" s="63"/>
      <c r="F63" s="63"/>
      <c r="G63" s="63"/>
      <c r="H63" s="63"/>
      <c r="I63" s="63"/>
      <c r="J63" s="63"/>
      <c r="K63" s="63" t="s">
        <v>520</v>
      </c>
      <c r="L63" s="63"/>
      <c r="M63" s="63"/>
      <c r="N63" s="63"/>
      <c r="O63" s="63"/>
      <c r="P63" s="63"/>
      <c r="Q63" s="63"/>
      <c r="R63" s="63"/>
    </row>
    <row r="64" spans="1:18" ht="51" customHeight="1" x14ac:dyDescent="0.25">
      <c r="A64" s="13"/>
      <c r="B64" s="63" t="s">
        <v>462</v>
      </c>
      <c r="C64" s="63"/>
      <c r="D64" s="63"/>
      <c r="E64" s="63"/>
      <c r="F64" s="63"/>
      <c r="G64" s="63"/>
      <c r="H64" s="63"/>
      <c r="I64" s="63"/>
      <c r="J64" s="63"/>
      <c r="K64" s="63" t="s">
        <v>521</v>
      </c>
      <c r="L64" s="63"/>
      <c r="M64" s="63"/>
      <c r="N64" s="63"/>
      <c r="O64" s="63"/>
      <c r="P64" s="63"/>
      <c r="Q64" s="63"/>
      <c r="R64" s="63"/>
    </row>
    <row r="65" spans="1:18" ht="51" customHeight="1" x14ac:dyDescent="0.25">
      <c r="A65" s="13"/>
      <c r="B65" s="97" t="s">
        <v>463</v>
      </c>
      <c r="C65" s="97"/>
      <c r="D65" s="97"/>
      <c r="E65" s="97"/>
      <c r="F65" s="97"/>
      <c r="G65" s="97"/>
      <c r="H65" s="97"/>
      <c r="I65" s="97"/>
      <c r="J65" s="97"/>
      <c r="K65" s="63" t="s">
        <v>522</v>
      </c>
      <c r="L65" s="63"/>
      <c r="M65" s="63"/>
      <c r="N65" s="63"/>
      <c r="O65" s="63"/>
      <c r="P65" s="63"/>
      <c r="Q65" s="63"/>
      <c r="R65" s="63"/>
    </row>
    <row r="66" spans="1:18" ht="63.75" customHeight="1" x14ac:dyDescent="0.25">
      <c r="A66" s="13"/>
      <c r="B66" s="63" t="s">
        <v>464</v>
      </c>
      <c r="C66" s="63"/>
      <c r="D66" s="63"/>
      <c r="E66" s="63"/>
      <c r="F66" s="63"/>
      <c r="G66" s="63"/>
      <c r="H66" s="63"/>
      <c r="I66" s="63"/>
      <c r="J66" s="63"/>
      <c r="K66" s="63" t="s">
        <v>523</v>
      </c>
      <c r="L66" s="63"/>
      <c r="M66" s="63"/>
      <c r="N66" s="63"/>
      <c r="O66" s="63"/>
      <c r="P66" s="63"/>
      <c r="Q66" s="63"/>
      <c r="R66" s="63"/>
    </row>
    <row r="67" spans="1:18" ht="25.5" customHeight="1" x14ac:dyDescent="0.25">
      <c r="A67" s="13"/>
      <c r="B67" s="63" t="s">
        <v>465</v>
      </c>
      <c r="C67" s="63"/>
      <c r="D67" s="63"/>
      <c r="E67" s="63"/>
      <c r="F67" s="63"/>
      <c r="G67" s="63"/>
      <c r="H67" s="63"/>
      <c r="I67" s="63"/>
      <c r="J67" s="63"/>
      <c r="K67" s="63" t="s">
        <v>524</v>
      </c>
      <c r="L67" s="63"/>
      <c r="M67" s="63"/>
      <c r="N67" s="63"/>
      <c r="O67" s="63"/>
      <c r="P67" s="63"/>
      <c r="Q67" s="63"/>
      <c r="R67" s="63"/>
    </row>
    <row r="68" spans="1:18" ht="38.25" customHeight="1" x14ac:dyDescent="0.25">
      <c r="A68" s="13"/>
      <c r="B68" s="63" t="s">
        <v>466</v>
      </c>
      <c r="C68" s="63"/>
      <c r="D68" s="63"/>
      <c r="E68" s="63"/>
      <c r="F68" s="63"/>
      <c r="G68" s="63"/>
      <c r="H68" s="63"/>
      <c r="I68" s="63"/>
      <c r="J68" s="63"/>
      <c r="K68" s="63" t="s">
        <v>525</v>
      </c>
      <c r="L68" s="63"/>
      <c r="M68" s="63"/>
      <c r="N68" s="63"/>
      <c r="O68" s="63"/>
      <c r="P68" s="63"/>
      <c r="Q68" s="63"/>
      <c r="R68" s="63"/>
    </row>
    <row r="69" spans="1:18" ht="63.75" customHeight="1" x14ac:dyDescent="0.25">
      <c r="A69" s="13"/>
      <c r="B69" s="97" t="s">
        <v>417</v>
      </c>
      <c r="C69" s="97"/>
      <c r="D69" s="97"/>
      <c r="E69" s="97"/>
      <c r="F69" s="97"/>
      <c r="G69" s="97"/>
      <c r="H69" s="97"/>
      <c r="I69" s="97"/>
      <c r="J69" s="97"/>
      <c r="K69" s="63" t="s">
        <v>526</v>
      </c>
      <c r="L69" s="63"/>
      <c r="M69" s="63"/>
      <c r="N69" s="63"/>
      <c r="O69" s="63"/>
      <c r="P69" s="63"/>
      <c r="Q69" s="63"/>
      <c r="R69" s="63"/>
    </row>
    <row r="70" spans="1:18" ht="51" customHeight="1" x14ac:dyDescent="0.25">
      <c r="A70" s="13"/>
      <c r="B70" s="63" t="s">
        <v>467</v>
      </c>
      <c r="C70" s="63"/>
      <c r="D70" s="63"/>
      <c r="E70" s="63"/>
      <c r="F70" s="63"/>
      <c r="G70" s="63"/>
      <c r="H70" s="63"/>
      <c r="I70" s="63"/>
      <c r="J70" s="63"/>
      <c r="K70" s="63" t="s">
        <v>527</v>
      </c>
      <c r="L70" s="63"/>
      <c r="M70" s="63"/>
      <c r="N70" s="63"/>
      <c r="O70" s="63"/>
      <c r="P70" s="63"/>
      <c r="Q70" s="63"/>
      <c r="R70" s="63"/>
    </row>
    <row r="71" spans="1:18" ht="25.5" customHeight="1" x14ac:dyDescent="0.25">
      <c r="A71" s="13"/>
      <c r="B71" s="63" t="s">
        <v>468</v>
      </c>
      <c r="C71" s="63"/>
      <c r="D71" s="63"/>
      <c r="E71" s="63"/>
      <c r="F71" s="63"/>
      <c r="G71" s="63"/>
      <c r="H71" s="63"/>
      <c r="I71" s="63"/>
      <c r="J71" s="63"/>
      <c r="K71" s="63" t="s">
        <v>528</v>
      </c>
      <c r="L71" s="63"/>
      <c r="M71" s="63"/>
      <c r="N71" s="63"/>
      <c r="O71" s="63"/>
      <c r="P71" s="63"/>
      <c r="Q71" s="63"/>
      <c r="R71" s="63"/>
    </row>
    <row r="72" spans="1:18" x14ac:dyDescent="0.25">
      <c r="A72" s="13"/>
      <c r="B72" s="97" t="s">
        <v>418</v>
      </c>
      <c r="C72" s="97"/>
      <c r="D72" s="97"/>
      <c r="E72" s="97"/>
      <c r="F72" s="97"/>
      <c r="G72" s="97"/>
      <c r="H72" s="97"/>
      <c r="I72" s="97"/>
      <c r="J72" s="97"/>
      <c r="K72" s="97" t="s">
        <v>414</v>
      </c>
      <c r="L72" s="97"/>
      <c r="M72" s="97"/>
      <c r="N72" s="97"/>
      <c r="O72" s="97"/>
      <c r="P72" s="97"/>
      <c r="Q72" s="97"/>
      <c r="R72" s="97"/>
    </row>
    <row r="73" spans="1:18" ht="76.5" customHeight="1" x14ac:dyDescent="0.25">
      <c r="A73" s="13"/>
      <c r="B73" s="63" t="s">
        <v>469</v>
      </c>
      <c r="C73" s="63"/>
      <c r="D73" s="63"/>
      <c r="E73" s="63"/>
      <c r="F73" s="63"/>
      <c r="G73" s="63"/>
      <c r="H73" s="63"/>
      <c r="I73" s="63"/>
      <c r="J73" s="63"/>
      <c r="K73" s="63" t="s">
        <v>529</v>
      </c>
      <c r="L73" s="63"/>
      <c r="M73" s="63"/>
      <c r="N73" s="63"/>
      <c r="O73" s="63"/>
      <c r="P73" s="63"/>
      <c r="Q73" s="63"/>
      <c r="R73" s="63"/>
    </row>
    <row r="74" spans="1:18" ht="25.5" customHeight="1" x14ac:dyDescent="0.25">
      <c r="A74" s="13"/>
      <c r="B74" s="63" t="s">
        <v>470</v>
      </c>
      <c r="C74" s="63"/>
      <c r="D74" s="63"/>
      <c r="E74" s="63"/>
      <c r="F74" s="63"/>
      <c r="G74" s="63"/>
      <c r="H74" s="63"/>
      <c r="I74" s="63"/>
      <c r="J74" s="63"/>
      <c r="K74" s="63" t="s">
        <v>530</v>
      </c>
      <c r="L74" s="63"/>
      <c r="M74" s="63"/>
      <c r="N74" s="63"/>
      <c r="O74" s="63"/>
      <c r="P74" s="63"/>
      <c r="Q74" s="63"/>
      <c r="R74" s="63"/>
    </row>
    <row r="75" spans="1:18" ht="89.25" customHeight="1" x14ac:dyDescent="0.25">
      <c r="A75" s="13"/>
      <c r="B75" s="63" t="s">
        <v>471</v>
      </c>
      <c r="C75" s="63"/>
      <c r="D75" s="63"/>
      <c r="E75" s="63"/>
      <c r="F75" s="63"/>
      <c r="G75" s="63"/>
      <c r="H75" s="63"/>
      <c r="I75" s="63"/>
      <c r="J75" s="63"/>
      <c r="K75" s="63" t="s">
        <v>531</v>
      </c>
      <c r="L75" s="63"/>
      <c r="M75" s="63"/>
      <c r="N75" s="63"/>
      <c r="O75" s="63"/>
      <c r="P75" s="63"/>
      <c r="Q75" s="63"/>
      <c r="R75" s="63"/>
    </row>
    <row r="76" spans="1:18" ht="25.5" customHeight="1" x14ac:dyDescent="0.25">
      <c r="A76" s="13"/>
      <c r="B76" s="63" t="s">
        <v>472</v>
      </c>
      <c r="C76" s="63"/>
      <c r="D76" s="63"/>
      <c r="E76" s="63"/>
      <c r="F76" s="63"/>
      <c r="G76" s="63"/>
      <c r="H76" s="63"/>
      <c r="I76" s="63"/>
      <c r="J76" s="63"/>
      <c r="K76" s="63" t="s">
        <v>532</v>
      </c>
      <c r="L76" s="63"/>
      <c r="M76" s="63"/>
      <c r="N76" s="63"/>
      <c r="O76" s="63"/>
      <c r="P76" s="63"/>
      <c r="Q76" s="63"/>
      <c r="R76" s="63"/>
    </row>
    <row r="77" spans="1:18" ht="76.5" customHeight="1" x14ac:dyDescent="0.25">
      <c r="A77" s="13"/>
      <c r="B77" s="63" t="s">
        <v>473</v>
      </c>
      <c r="C77" s="63"/>
      <c r="D77" s="63"/>
      <c r="E77" s="63"/>
      <c r="F77" s="63"/>
      <c r="G77" s="63"/>
      <c r="H77" s="63"/>
      <c r="I77" s="63"/>
      <c r="J77" s="63"/>
      <c r="K77" s="63" t="s">
        <v>533</v>
      </c>
      <c r="L77" s="63"/>
      <c r="M77" s="63"/>
      <c r="N77" s="63"/>
      <c r="O77" s="63"/>
      <c r="P77" s="63"/>
      <c r="Q77" s="63"/>
      <c r="R77" s="63"/>
    </row>
    <row r="78" spans="1:18" ht="38.25" customHeight="1" x14ac:dyDescent="0.25">
      <c r="A78" s="13"/>
      <c r="B78" s="63" t="s">
        <v>474</v>
      </c>
      <c r="C78" s="63"/>
      <c r="D78" s="63"/>
      <c r="E78" s="63"/>
      <c r="F78" s="63"/>
      <c r="G78" s="63"/>
      <c r="H78" s="63"/>
      <c r="I78" s="63"/>
      <c r="J78" s="63"/>
      <c r="K78" s="63" t="s">
        <v>534</v>
      </c>
      <c r="L78" s="63"/>
      <c r="M78" s="63"/>
      <c r="N78" s="63"/>
      <c r="O78" s="63"/>
      <c r="P78" s="63"/>
      <c r="Q78" s="63"/>
      <c r="R78" s="63"/>
    </row>
    <row r="79" spans="1:18" ht="76.5" customHeight="1" x14ac:dyDescent="0.25">
      <c r="A79" s="13"/>
      <c r="B79" s="63" t="s">
        <v>475</v>
      </c>
      <c r="C79" s="63"/>
      <c r="D79" s="63"/>
      <c r="E79" s="63"/>
      <c r="F79" s="63"/>
      <c r="G79" s="63"/>
      <c r="H79" s="63"/>
      <c r="I79" s="63"/>
      <c r="J79" s="63"/>
      <c r="K79" s="63" t="s">
        <v>535</v>
      </c>
      <c r="L79" s="63"/>
      <c r="M79" s="63"/>
      <c r="N79" s="63"/>
      <c r="O79" s="63"/>
      <c r="P79" s="63"/>
      <c r="Q79" s="63"/>
      <c r="R79" s="63"/>
    </row>
    <row r="80" spans="1:18" ht="25.5" customHeight="1" x14ac:dyDescent="0.25">
      <c r="A80" s="13"/>
      <c r="B80" s="63" t="s">
        <v>476</v>
      </c>
      <c r="C80" s="63"/>
      <c r="D80" s="63"/>
      <c r="E80" s="63"/>
      <c r="F80" s="63"/>
      <c r="G80" s="63"/>
      <c r="H80" s="63"/>
      <c r="I80" s="63"/>
      <c r="J80" s="63"/>
      <c r="K80" s="97" t="s">
        <v>457</v>
      </c>
      <c r="L80" s="97"/>
      <c r="M80" s="97"/>
      <c r="N80" s="97"/>
      <c r="O80" s="97"/>
      <c r="P80" s="97"/>
      <c r="Q80" s="97"/>
      <c r="R80" s="97"/>
    </row>
    <row r="81" spans="1:18" ht="127.5" customHeight="1" x14ac:dyDescent="0.25">
      <c r="A81" s="13"/>
      <c r="B81" s="97" t="s">
        <v>419</v>
      </c>
      <c r="C81" s="97"/>
      <c r="D81" s="97"/>
      <c r="E81" s="97"/>
      <c r="F81" s="97"/>
      <c r="G81" s="97"/>
      <c r="H81" s="97"/>
      <c r="I81" s="97"/>
      <c r="J81" s="97"/>
      <c r="K81" s="63" t="s">
        <v>536</v>
      </c>
      <c r="L81" s="63"/>
      <c r="M81" s="63"/>
      <c r="N81" s="63"/>
      <c r="O81" s="63"/>
      <c r="P81" s="63"/>
      <c r="Q81" s="63"/>
      <c r="R81" s="63"/>
    </row>
    <row r="82" spans="1:18" ht="51" customHeight="1" x14ac:dyDescent="0.25">
      <c r="A82" s="13"/>
      <c r="B82" s="63" t="s">
        <v>477</v>
      </c>
      <c r="C82" s="63"/>
      <c r="D82" s="63"/>
      <c r="E82" s="63"/>
      <c r="F82" s="63"/>
      <c r="G82" s="63"/>
      <c r="H82" s="63"/>
      <c r="I82" s="63"/>
      <c r="J82" s="63"/>
      <c r="K82" s="63" t="s">
        <v>537</v>
      </c>
      <c r="L82" s="63"/>
      <c r="M82" s="63"/>
      <c r="N82" s="63"/>
      <c r="O82" s="63"/>
      <c r="P82" s="63"/>
      <c r="Q82" s="63"/>
      <c r="R82" s="63"/>
    </row>
    <row r="83" spans="1:18" x14ac:dyDescent="0.25">
      <c r="A83" s="13"/>
      <c r="B83" s="63" t="s">
        <v>468</v>
      </c>
      <c r="C83" s="63"/>
      <c r="D83" s="63"/>
      <c r="E83" s="63"/>
      <c r="F83" s="63"/>
      <c r="G83" s="63"/>
      <c r="H83" s="63"/>
      <c r="I83" s="63"/>
      <c r="J83" s="63"/>
      <c r="K83" s="97" t="s">
        <v>538</v>
      </c>
      <c r="L83" s="97"/>
      <c r="M83" s="97"/>
      <c r="N83" s="97"/>
      <c r="O83" s="97"/>
      <c r="P83" s="97"/>
      <c r="Q83" s="97"/>
      <c r="R83" s="97"/>
    </row>
    <row r="84" spans="1:18" ht="165.75" customHeight="1" x14ac:dyDescent="0.25">
      <c r="A84" s="13"/>
      <c r="B84" s="97" t="s">
        <v>420</v>
      </c>
      <c r="C84" s="97"/>
      <c r="D84" s="97"/>
      <c r="E84" s="97"/>
      <c r="F84" s="97"/>
      <c r="G84" s="97"/>
      <c r="H84" s="97"/>
      <c r="I84" s="97"/>
      <c r="J84" s="97"/>
      <c r="K84" s="63" t="s">
        <v>539</v>
      </c>
      <c r="L84" s="63"/>
      <c r="M84" s="63"/>
      <c r="N84" s="63"/>
      <c r="O84" s="63"/>
      <c r="P84" s="63"/>
      <c r="Q84" s="63"/>
      <c r="R84" s="63"/>
    </row>
    <row r="85" spans="1:18" ht="102" customHeight="1" x14ac:dyDescent="0.25">
      <c r="A85" s="13"/>
      <c r="B85" s="63" t="s">
        <v>478</v>
      </c>
      <c r="C85" s="63"/>
      <c r="D85" s="63"/>
      <c r="E85" s="63"/>
      <c r="F85" s="63"/>
      <c r="G85" s="63"/>
      <c r="H85" s="63"/>
      <c r="I85" s="63"/>
      <c r="J85" s="63"/>
      <c r="K85" s="63" t="s">
        <v>540</v>
      </c>
      <c r="L85" s="63"/>
      <c r="M85" s="63"/>
      <c r="N85" s="63"/>
      <c r="O85" s="63"/>
      <c r="P85" s="63"/>
      <c r="Q85" s="63"/>
      <c r="R85" s="63"/>
    </row>
    <row r="86" spans="1:18" ht="38.25" customHeight="1" x14ac:dyDescent="0.25">
      <c r="A86" s="13"/>
      <c r="B86" s="63" t="s">
        <v>479</v>
      </c>
      <c r="C86" s="63"/>
      <c r="D86" s="63"/>
      <c r="E86" s="63"/>
      <c r="F86" s="63"/>
      <c r="G86" s="63"/>
      <c r="H86" s="63"/>
      <c r="I86" s="63"/>
      <c r="J86" s="63"/>
      <c r="K86" s="63" t="s">
        <v>541</v>
      </c>
      <c r="L86" s="63"/>
      <c r="M86" s="63"/>
      <c r="N86" s="63"/>
      <c r="O86" s="63"/>
      <c r="P86" s="63"/>
      <c r="Q86" s="63"/>
      <c r="R86" s="63"/>
    </row>
    <row r="87" spans="1:18" ht="25.5" customHeight="1" x14ac:dyDescent="0.25">
      <c r="A87" s="13"/>
      <c r="B87" s="63" t="s">
        <v>480</v>
      </c>
      <c r="C87" s="63"/>
      <c r="D87" s="63"/>
      <c r="E87" s="63"/>
      <c r="F87" s="63"/>
      <c r="G87" s="63"/>
      <c r="H87" s="63"/>
      <c r="I87" s="63"/>
      <c r="J87" s="63"/>
      <c r="K87" s="97" t="s">
        <v>418</v>
      </c>
      <c r="L87" s="97"/>
      <c r="M87" s="97"/>
      <c r="N87" s="97"/>
      <c r="O87" s="97"/>
      <c r="P87" s="97"/>
      <c r="Q87" s="97"/>
      <c r="R87" s="97"/>
    </row>
    <row r="88" spans="1:18" ht="89.25" customHeight="1" x14ac:dyDescent="0.25">
      <c r="A88" s="13"/>
      <c r="B88" s="63" t="s">
        <v>481</v>
      </c>
      <c r="C88" s="63"/>
      <c r="D88" s="63"/>
      <c r="E88" s="63"/>
      <c r="F88" s="63"/>
      <c r="G88" s="63"/>
      <c r="H88" s="63"/>
      <c r="I88" s="63"/>
      <c r="J88" s="63"/>
      <c r="K88" s="63" t="s">
        <v>542</v>
      </c>
      <c r="L88" s="63"/>
      <c r="M88" s="63"/>
      <c r="N88" s="63"/>
      <c r="O88" s="63"/>
      <c r="P88" s="63"/>
      <c r="Q88" s="63"/>
      <c r="R88" s="63"/>
    </row>
    <row r="89" spans="1:18" ht="25.5" customHeight="1" x14ac:dyDescent="0.25">
      <c r="A89" s="13"/>
      <c r="B89" s="63" t="s">
        <v>482</v>
      </c>
      <c r="C89" s="63"/>
      <c r="D89" s="63"/>
      <c r="E89" s="63"/>
      <c r="F89" s="63"/>
      <c r="G89" s="63"/>
      <c r="H89" s="63"/>
      <c r="I89" s="63"/>
      <c r="J89" s="63"/>
      <c r="K89" s="63" t="s">
        <v>543</v>
      </c>
      <c r="L89" s="63"/>
      <c r="M89" s="63"/>
      <c r="N89" s="63"/>
      <c r="O89" s="63"/>
      <c r="P89" s="63"/>
      <c r="Q89" s="63"/>
      <c r="R89" s="63"/>
    </row>
    <row r="90" spans="1:18" x14ac:dyDescent="0.25">
      <c r="A90" s="13"/>
      <c r="B90" s="97" t="s">
        <v>421</v>
      </c>
      <c r="C90" s="97"/>
      <c r="D90" s="97"/>
      <c r="E90" s="97"/>
      <c r="F90" s="97"/>
      <c r="G90" s="97"/>
      <c r="H90" s="97"/>
      <c r="I90" s="97"/>
      <c r="J90" s="97"/>
      <c r="K90" s="97" t="s">
        <v>417</v>
      </c>
      <c r="L90" s="97"/>
      <c r="M90" s="97"/>
      <c r="N90" s="97"/>
      <c r="O90" s="97"/>
      <c r="P90" s="97"/>
      <c r="Q90" s="97"/>
      <c r="R90" s="97"/>
    </row>
    <row r="91" spans="1:18" ht="114.75" customHeight="1" x14ac:dyDescent="0.25">
      <c r="A91" s="13"/>
      <c r="B91" s="63" t="s">
        <v>483</v>
      </c>
      <c r="C91" s="63"/>
      <c r="D91" s="63"/>
      <c r="E91" s="63"/>
      <c r="F91" s="63"/>
      <c r="G91" s="63"/>
      <c r="H91" s="63"/>
      <c r="I91" s="63"/>
      <c r="J91" s="63"/>
      <c r="K91" s="63" t="s">
        <v>544</v>
      </c>
      <c r="L91" s="63"/>
      <c r="M91" s="63"/>
      <c r="N91" s="63"/>
      <c r="O91" s="63"/>
      <c r="P91" s="63"/>
      <c r="Q91" s="63"/>
      <c r="R91" s="63"/>
    </row>
    <row r="92" spans="1:18" ht="63.75" customHeight="1" x14ac:dyDescent="0.25">
      <c r="A92" s="13"/>
      <c r="B92" s="63" t="s">
        <v>484</v>
      </c>
      <c r="C92" s="63"/>
      <c r="D92" s="63"/>
      <c r="E92" s="63"/>
      <c r="F92" s="63"/>
      <c r="G92" s="63"/>
      <c r="H92" s="63"/>
      <c r="I92" s="63"/>
      <c r="J92" s="63"/>
      <c r="K92" s="63" t="s">
        <v>545</v>
      </c>
      <c r="L92" s="63"/>
      <c r="M92" s="63"/>
      <c r="N92" s="63"/>
      <c r="O92" s="63"/>
      <c r="P92" s="63"/>
      <c r="Q92" s="63"/>
      <c r="R92" s="63"/>
    </row>
    <row r="93" spans="1:18" ht="25.5" customHeight="1" x14ac:dyDescent="0.25">
      <c r="A93" s="13"/>
      <c r="B93" s="63" t="s">
        <v>485</v>
      </c>
      <c r="C93" s="63"/>
      <c r="D93" s="63"/>
      <c r="E93" s="63"/>
      <c r="F93" s="63"/>
      <c r="G93" s="63"/>
      <c r="H93" s="63"/>
      <c r="I93" s="63"/>
      <c r="J93" s="63"/>
      <c r="K93" s="97" t="s">
        <v>419</v>
      </c>
      <c r="L93" s="97"/>
      <c r="M93" s="97"/>
      <c r="N93" s="97"/>
      <c r="O93" s="97"/>
      <c r="P93" s="97"/>
      <c r="Q93" s="97"/>
      <c r="R93" s="97"/>
    </row>
    <row r="94" spans="1:18" ht="114.75" customHeight="1" x14ac:dyDescent="0.25">
      <c r="A94" s="13"/>
      <c r="B94" s="4"/>
      <c r="K94" s="63" t="s">
        <v>546</v>
      </c>
      <c r="L94" s="63"/>
      <c r="M94" s="63"/>
      <c r="N94" s="63"/>
      <c r="O94" s="63"/>
      <c r="P94" s="63"/>
      <c r="Q94" s="63"/>
      <c r="R94" s="63"/>
    </row>
    <row r="95" spans="1:18" ht="25.5" customHeight="1" x14ac:dyDescent="0.25">
      <c r="A95" s="13"/>
      <c r="B95" s="60"/>
      <c r="C95" s="60"/>
      <c r="D95" s="60"/>
      <c r="E95" s="60"/>
      <c r="F95" s="60"/>
      <c r="G95" s="60"/>
      <c r="H95" s="60"/>
      <c r="I95" s="60"/>
      <c r="J95" s="60"/>
      <c r="K95" s="63" t="s">
        <v>547</v>
      </c>
      <c r="L95" s="63"/>
      <c r="M95" s="63"/>
      <c r="N95" s="63"/>
      <c r="O95" s="63"/>
      <c r="P95" s="63"/>
      <c r="Q95" s="63"/>
      <c r="R95" s="63"/>
    </row>
    <row r="96" spans="1:18" x14ac:dyDescent="0.25">
      <c r="A96" s="13"/>
      <c r="B96" s="60"/>
      <c r="C96" s="60"/>
      <c r="D96" s="60"/>
      <c r="E96" s="60"/>
      <c r="F96" s="60"/>
      <c r="G96" s="60"/>
      <c r="H96" s="60"/>
      <c r="I96" s="60"/>
      <c r="J96" s="60"/>
      <c r="K96" s="98" t="s">
        <v>420</v>
      </c>
      <c r="L96" s="98"/>
      <c r="M96" s="98"/>
      <c r="N96" s="98"/>
      <c r="O96" s="98"/>
      <c r="P96" s="98"/>
      <c r="Q96" s="98"/>
      <c r="R96" s="98"/>
    </row>
    <row r="97" spans="1:18" ht="127.5" customHeight="1" x14ac:dyDescent="0.25">
      <c r="A97" s="13"/>
      <c r="B97" s="60"/>
      <c r="C97" s="60"/>
      <c r="D97" s="60"/>
      <c r="E97" s="60"/>
      <c r="F97" s="60"/>
      <c r="G97" s="60"/>
      <c r="H97" s="60"/>
      <c r="I97" s="60"/>
      <c r="J97" s="60"/>
      <c r="K97" s="63" t="s">
        <v>548</v>
      </c>
      <c r="L97" s="63"/>
      <c r="M97" s="63"/>
      <c r="N97" s="63"/>
      <c r="O97" s="63"/>
      <c r="P97" s="63"/>
      <c r="Q97" s="63"/>
      <c r="R97" s="63"/>
    </row>
    <row r="98" spans="1:18" ht="38.25" customHeight="1" x14ac:dyDescent="0.25">
      <c r="A98" s="13"/>
      <c r="B98" s="60"/>
      <c r="C98" s="60"/>
      <c r="D98" s="60"/>
      <c r="E98" s="60"/>
      <c r="F98" s="60"/>
      <c r="G98" s="60"/>
      <c r="H98" s="60"/>
      <c r="I98" s="60"/>
      <c r="J98" s="60"/>
      <c r="K98" s="63" t="s">
        <v>549</v>
      </c>
      <c r="L98" s="63"/>
      <c r="M98" s="63"/>
      <c r="N98" s="63"/>
      <c r="O98" s="63"/>
      <c r="P98" s="63"/>
      <c r="Q98" s="63"/>
      <c r="R98" s="63"/>
    </row>
    <row r="99" spans="1:18" x14ac:dyDescent="0.25">
      <c r="A99" s="13"/>
      <c r="B99" s="60"/>
      <c r="C99" s="60"/>
      <c r="D99" s="60"/>
      <c r="E99" s="60"/>
      <c r="F99" s="60"/>
      <c r="G99" s="60"/>
      <c r="H99" s="60"/>
      <c r="I99" s="60"/>
      <c r="J99" s="60"/>
      <c r="K99" s="63" t="s">
        <v>550</v>
      </c>
      <c r="L99" s="63"/>
      <c r="M99" s="63"/>
      <c r="N99" s="63"/>
      <c r="O99" s="63"/>
      <c r="P99" s="63"/>
      <c r="Q99" s="63"/>
      <c r="R99" s="63"/>
    </row>
    <row r="100" spans="1:18" x14ac:dyDescent="0.25">
      <c r="A100" s="13"/>
      <c r="B100" s="60"/>
      <c r="C100" s="60"/>
      <c r="D100" s="60"/>
      <c r="E100" s="60"/>
      <c r="F100" s="60"/>
      <c r="G100" s="60"/>
      <c r="H100" s="60"/>
      <c r="I100" s="60"/>
      <c r="J100" s="60"/>
      <c r="K100" s="4"/>
    </row>
  </sheetData>
  <mergeCells count="175">
    <mergeCell ref="K97:R97"/>
    <mergeCell ref="K98:R98"/>
    <mergeCell ref="K99:R99"/>
    <mergeCell ref="K91:R91"/>
    <mergeCell ref="K92:R92"/>
    <mergeCell ref="K93:R93"/>
    <mergeCell ref="K94:R94"/>
    <mergeCell ref="K95:R95"/>
    <mergeCell ref="K96:R96"/>
    <mergeCell ref="K85:R85"/>
    <mergeCell ref="K86:R86"/>
    <mergeCell ref="K87:R87"/>
    <mergeCell ref="K88:R88"/>
    <mergeCell ref="K89:R89"/>
    <mergeCell ref="K90:R90"/>
    <mergeCell ref="K79:R79"/>
    <mergeCell ref="K80:R80"/>
    <mergeCell ref="K81:R81"/>
    <mergeCell ref="K82:R82"/>
    <mergeCell ref="K83:R83"/>
    <mergeCell ref="K84:R84"/>
    <mergeCell ref="K73:R73"/>
    <mergeCell ref="K74:R74"/>
    <mergeCell ref="K75:R75"/>
    <mergeCell ref="K76:R76"/>
    <mergeCell ref="K77:R77"/>
    <mergeCell ref="K78:R78"/>
    <mergeCell ref="K67:R67"/>
    <mergeCell ref="K68:R68"/>
    <mergeCell ref="K69:R69"/>
    <mergeCell ref="K70:R70"/>
    <mergeCell ref="K71:R71"/>
    <mergeCell ref="K72:R72"/>
    <mergeCell ref="K61:R61"/>
    <mergeCell ref="K62:R62"/>
    <mergeCell ref="K63:R63"/>
    <mergeCell ref="K64:R64"/>
    <mergeCell ref="K65:R65"/>
    <mergeCell ref="K66:R66"/>
    <mergeCell ref="K55:R55"/>
    <mergeCell ref="K56:R56"/>
    <mergeCell ref="K57:R57"/>
    <mergeCell ref="K58:R58"/>
    <mergeCell ref="K59:R59"/>
    <mergeCell ref="K60:R60"/>
    <mergeCell ref="K49:R49"/>
    <mergeCell ref="K50:R50"/>
    <mergeCell ref="K51:R51"/>
    <mergeCell ref="K52:R52"/>
    <mergeCell ref="K53:R53"/>
    <mergeCell ref="K54:R54"/>
    <mergeCell ref="K43:R43"/>
    <mergeCell ref="K44:R44"/>
    <mergeCell ref="K45:R45"/>
    <mergeCell ref="K46:R46"/>
    <mergeCell ref="K47:R47"/>
    <mergeCell ref="K48:R48"/>
    <mergeCell ref="K37:R37"/>
    <mergeCell ref="K38:R38"/>
    <mergeCell ref="K39:R39"/>
    <mergeCell ref="K40:R40"/>
    <mergeCell ref="K41:R41"/>
    <mergeCell ref="K42:R42"/>
    <mergeCell ref="K31:R31"/>
    <mergeCell ref="K32:R32"/>
    <mergeCell ref="K33:R33"/>
    <mergeCell ref="K34:R34"/>
    <mergeCell ref="K35:R35"/>
    <mergeCell ref="K36:R36"/>
    <mergeCell ref="B99:J99"/>
    <mergeCell ref="B100:J100"/>
    <mergeCell ref="K4:R4"/>
    <mergeCell ref="K5:R5"/>
    <mergeCell ref="K6:R6"/>
    <mergeCell ref="K26:R26"/>
    <mergeCell ref="K27:R27"/>
    <mergeCell ref="K28:R28"/>
    <mergeCell ref="K29:R29"/>
    <mergeCell ref="K30:R30"/>
    <mergeCell ref="B92:J92"/>
    <mergeCell ref="B93:J93"/>
    <mergeCell ref="B95:J95"/>
    <mergeCell ref="B96:J96"/>
    <mergeCell ref="B97:J97"/>
    <mergeCell ref="B98:J98"/>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A4:A100"/>
    <mergeCell ref="B4:J4"/>
    <mergeCell ref="B5:J5"/>
    <mergeCell ref="B25:J25"/>
    <mergeCell ref="B26:J26"/>
    <mergeCell ref="B27:J27"/>
    <mergeCell ref="B28:J28"/>
    <mergeCell ref="B29:J29"/>
    <mergeCell ref="B30:J30"/>
    <mergeCell ref="B31:J31"/>
    <mergeCell ref="H9:J9"/>
    <mergeCell ref="M7:N7"/>
    <mergeCell ref="P7:Q7"/>
    <mergeCell ref="A1:A2"/>
    <mergeCell ref="B1:J1"/>
    <mergeCell ref="K1:R1"/>
    <mergeCell ref="B2:J2"/>
    <mergeCell ref="K2:R2"/>
    <mergeCell ref="B3:J3"/>
    <mergeCell ref="K3:R3"/>
    <mergeCell ref="D6:F6"/>
    <mergeCell ref="H6:J6"/>
    <mergeCell ref="B7:B9"/>
    <mergeCell ref="C7:C9"/>
    <mergeCell ref="D7:F7"/>
    <mergeCell ref="D8:F8"/>
    <mergeCell ref="D9:F9"/>
    <mergeCell ref="G7:G9"/>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85546875" bestFit="1" customWidth="1"/>
    <col min="2" max="3" width="36.5703125" bestFit="1" customWidth="1"/>
  </cols>
  <sheetData>
    <row r="1" spans="1:3" x14ac:dyDescent="0.25">
      <c r="A1" s="6" t="s">
        <v>551</v>
      </c>
      <c r="B1" s="1" t="s">
        <v>1</v>
      </c>
      <c r="C1" s="1" t="s">
        <v>63</v>
      </c>
    </row>
    <row r="2" spans="1:3" x14ac:dyDescent="0.25">
      <c r="A2" s="6"/>
      <c r="B2" s="1" t="s">
        <v>2</v>
      </c>
      <c r="C2" s="1" t="s">
        <v>14</v>
      </c>
    </row>
    <row r="3" spans="1:3" x14ac:dyDescent="0.25">
      <c r="A3" s="3" t="s">
        <v>552</v>
      </c>
      <c r="B3" s="4"/>
      <c r="C3" s="4"/>
    </row>
    <row r="4" spans="1:3" x14ac:dyDescent="0.25">
      <c r="A4" s="13" t="s">
        <v>553</v>
      </c>
      <c r="B4" s="10" t="s">
        <v>554</v>
      </c>
      <c r="C4" s="10" t="s">
        <v>559</v>
      </c>
    </row>
    <row r="5" spans="1:3" x14ac:dyDescent="0.25">
      <c r="A5" s="13"/>
      <c r="B5" s="12" t="s">
        <v>555</v>
      </c>
      <c r="C5" s="12" t="s">
        <v>555</v>
      </c>
    </row>
    <row r="6" spans="1:3" ht="217.5" x14ac:dyDescent="0.25">
      <c r="A6" s="13"/>
      <c r="B6" s="11" t="s">
        <v>556</v>
      </c>
      <c r="C6" s="11" t="s">
        <v>560</v>
      </c>
    </row>
    <row r="7" spans="1:3" ht="217.5" x14ac:dyDescent="0.25">
      <c r="A7" s="13"/>
      <c r="B7" s="11" t="s">
        <v>557</v>
      </c>
      <c r="C7" s="11" t="s">
        <v>561</v>
      </c>
    </row>
    <row r="8" spans="1:3" ht="306.75" x14ac:dyDescent="0.25">
      <c r="A8" s="13"/>
      <c r="B8" s="11" t="s">
        <v>558</v>
      </c>
      <c r="C8" s="4"/>
    </row>
    <row r="9" spans="1:3" x14ac:dyDescent="0.25">
      <c r="A9" s="13"/>
      <c r="B9" s="4"/>
      <c r="C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85546875" bestFit="1" customWidth="1"/>
    <col min="2" max="3" width="36.5703125" bestFit="1" customWidth="1"/>
  </cols>
  <sheetData>
    <row r="1" spans="1:3" x14ac:dyDescent="0.25">
      <c r="A1" s="6" t="s">
        <v>562</v>
      </c>
      <c r="B1" s="1" t="s">
        <v>1</v>
      </c>
      <c r="C1" s="1" t="s">
        <v>63</v>
      </c>
    </row>
    <row r="2" spans="1:3" x14ac:dyDescent="0.25">
      <c r="A2" s="6"/>
      <c r="B2" s="1" t="s">
        <v>2</v>
      </c>
      <c r="C2" s="1" t="s">
        <v>14</v>
      </c>
    </row>
    <row r="3" spans="1:3" x14ac:dyDescent="0.25">
      <c r="A3" s="3" t="s">
        <v>563</v>
      </c>
      <c r="B3" s="4"/>
      <c r="C3" s="4"/>
    </row>
    <row r="4" spans="1:3" x14ac:dyDescent="0.25">
      <c r="A4" s="13" t="s">
        <v>564</v>
      </c>
      <c r="B4" s="10" t="s">
        <v>565</v>
      </c>
      <c r="C4" s="10" t="s">
        <v>569</v>
      </c>
    </row>
    <row r="5" spans="1:3" ht="166.5" x14ac:dyDescent="0.25">
      <c r="A5" s="13"/>
      <c r="B5" s="12" t="s">
        <v>566</v>
      </c>
      <c r="C5" s="11" t="s">
        <v>570</v>
      </c>
    </row>
    <row r="6" spans="1:3" ht="128.25" x14ac:dyDescent="0.25">
      <c r="A6" s="13"/>
      <c r="B6" s="11" t="s">
        <v>567</v>
      </c>
      <c r="C6" s="4"/>
    </row>
    <row r="7" spans="1:3" ht="166.5" x14ac:dyDescent="0.25">
      <c r="A7" s="13"/>
      <c r="B7" s="11" t="s">
        <v>568</v>
      </c>
      <c r="C7" s="4"/>
    </row>
    <row r="8" spans="1:3" ht="26.25" x14ac:dyDescent="0.25">
      <c r="A8" s="13"/>
      <c r="B8" s="11" t="s">
        <v>468</v>
      </c>
      <c r="C8" s="4"/>
    </row>
    <row r="9" spans="1:3" x14ac:dyDescent="0.25">
      <c r="A9" s="13"/>
      <c r="B9" s="4"/>
      <c r="C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571</v>
      </c>
      <c r="B1" s="1" t="s">
        <v>1</v>
      </c>
    </row>
    <row r="2" spans="1:2" x14ac:dyDescent="0.25">
      <c r="A2" s="6"/>
      <c r="B2" s="1" t="s">
        <v>2</v>
      </c>
    </row>
    <row r="3" spans="1:2" x14ac:dyDescent="0.25">
      <c r="A3" s="3" t="s">
        <v>407</v>
      </c>
      <c r="B3" s="4"/>
    </row>
    <row r="4" spans="1:2" x14ac:dyDescent="0.25">
      <c r="A4" s="13" t="s">
        <v>572</v>
      </c>
      <c r="B4" s="10" t="s">
        <v>573</v>
      </c>
    </row>
    <row r="5" spans="1:2" x14ac:dyDescent="0.25">
      <c r="A5" s="13"/>
      <c r="B5" s="12" t="s">
        <v>574</v>
      </c>
    </row>
    <row r="6" spans="1:2" ht="243" x14ac:dyDescent="0.25">
      <c r="A6" s="13"/>
      <c r="B6" s="11" t="s">
        <v>575</v>
      </c>
    </row>
    <row r="7" spans="1:2" ht="268.5" x14ac:dyDescent="0.25">
      <c r="A7" s="13"/>
      <c r="B7" s="11" t="s">
        <v>576</v>
      </c>
    </row>
    <row r="8" spans="1:2" ht="294" x14ac:dyDescent="0.25">
      <c r="A8" s="13"/>
      <c r="B8" s="11" t="s">
        <v>577</v>
      </c>
    </row>
    <row r="9" spans="1:2" ht="102.75" x14ac:dyDescent="0.25">
      <c r="A9" s="13"/>
      <c r="B9" s="11" t="s">
        <v>578</v>
      </c>
    </row>
    <row r="10" spans="1:2" ht="90" x14ac:dyDescent="0.25">
      <c r="A10" s="13"/>
      <c r="B10" s="11" t="s">
        <v>579</v>
      </c>
    </row>
    <row r="11" spans="1:2" ht="332.25" x14ac:dyDescent="0.25">
      <c r="A11" s="13"/>
      <c r="B11" s="11" t="s">
        <v>580</v>
      </c>
    </row>
    <row r="12" spans="1:2" x14ac:dyDescent="0.25">
      <c r="A12" s="13"/>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5.28515625" bestFit="1" customWidth="1"/>
    <col min="2" max="2" width="36.5703125" customWidth="1"/>
    <col min="3" max="3" width="4.140625" customWidth="1"/>
    <col min="4" max="4" width="36.5703125" bestFit="1" customWidth="1"/>
    <col min="5" max="5" width="23.42578125" customWidth="1"/>
    <col min="6" max="6" width="4.42578125" customWidth="1"/>
    <col min="7" max="7" width="16.28515625" customWidth="1"/>
    <col min="8" max="8" width="3.140625" customWidth="1"/>
    <col min="9" max="9" width="23.42578125" customWidth="1"/>
    <col min="10" max="10" width="4.42578125" customWidth="1"/>
    <col min="11" max="12" width="16.28515625" customWidth="1"/>
    <col min="13" max="13" width="24.140625" customWidth="1"/>
    <col min="14" max="16" width="16.28515625" customWidth="1"/>
    <col min="17" max="17" width="36.5703125" customWidth="1"/>
    <col min="18" max="18" width="16.28515625" customWidth="1"/>
  </cols>
  <sheetData>
    <row r="1" spans="1:18" ht="15" customHeight="1" x14ac:dyDescent="0.25">
      <c r="A1" s="6" t="s">
        <v>5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82</v>
      </c>
      <c r="B3" s="60"/>
      <c r="C3" s="60"/>
      <c r="D3" s="60"/>
      <c r="E3" s="60"/>
      <c r="F3" s="60"/>
      <c r="G3" s="60"/>
      <c r="H3" s="60"/>
      <c r="I3" s="60"/>
      <c r="J3" s="60"/>
      <c r="K3" s="60"/>
      <c r="L3" s="60"/>
      <c r="M3" s="60"/>
      <c r="N3" s="60"/>
      <c r="O3" s="60"/>
      <c r="P3" s="60"/>
      <c r="Q3" s="60"/>
      <c r="R3" s="60"/>
    </row>
    <row r="4" spans="1:18" x14ac:dyDescent="0.25">
      <c r="A4" s="13" t="s">
        <v>583</v>
      </c>
      <c r="B4" s="61" t="s">
        <v>584</v>
      </c>
      <c r="C4" s="61"/>
      <c r="D4" s="61"/>
      <c r="E4" s="61"/>
      <c r="F4" s="61"/>
      <c r="G4" s="61"/>
      <c r="H4" s="61"/>
      <c r="I4" s="61"/>
      <c r="J4" s="61"/>
      <c r="K4" s="61"/>
      <c r="L4" s="61"/>
      <c r="M4" s="61"/>
      <c r="N4" s="61"/>
      <c r="O4" s="61"/>
      <c r="P4" s="61"/>
      <c r="Q4" s="61"/>
      <c r="R4" s="61"/>
    </row>
    <row r="5" spans="1:18" x14ac:dyDescent="0.25">
      <c r="A5" s="13"/>
      <c r="B5" s="62" t="s">
        <v>290</v>
      </c>
      <c r="C5" s="62"/>
      <c r="D5" s="62"/>
      <c r="E5" s="62"/>
      <c r="F5" s="62"/>
      <c r="G5" s="62"/>
      <c r="H5" s="62"/>
      <c r="I5" s="62"/>
      <c r="J5" s="62"/>
      <c r="K5" s="62"/>
      <c r="L5" s="62"/>
      <c r="M5" s="62"/>
      <c r="N5" s="62"/>
      <c r="O5" s="62"/>
      <c r="P5" s="62"/>
      <c r="Q5" s="62"/>
      <c r="R5" s="62"/>
    </row>
    <row r="6" spans="1:18" x14ac:dyDescent="0.25">
      <c r="A6" s="13"/>
      <c r="B6" s="63" t="s">
        <v>585</v>
      </c>
      <c r="C6" s="63"/>
      <c r="D6" s="63"/>
      <c r="E6" s="63"/>
      <c r="F6" s="63"/>
      <c r="G6" s="63"/>
      <c r="H6" s="63"/>
      <c r="I6" s="63"/>
      <c r="J6" s="63"/>
      <c r="K6" s="63"/>
      <c r="L6" s="63"/>
      <c r="M6" s="63"/>
      <c r="N6" s="63"/>
      <c r="O6" s="63"/>
      <c r="P6" s="63"/>
      <c r="Q6" s="63"/>
      <c r="R6" s="63"/>
    </row>
    <row r="7" spans="1:18" x14ac:dyDescent="0.25">
      <c r="A7" s="13"/>
      <c r="B7" s="37"/>
      <c r="C7" s="37"/>
      <c r="D7" s="37"/>
      <c r="E7" s="37"/>
      <c r="F7" s="37"/>
      <c r="G7" s="37"/>
      <c r="H7" s="37"/>
      <c r="I7" s="37"/>
      <c r="J7" s="37"/>
      <c r="K7" s="37"/>
      <c r="L7" s="37"/>
      <c r="M7" s="37"/>
      <c r="N7" s="37"/>
      <c r="O7" s="37"/>
      <c r="P7" s="37"/>
      <c r="Q7" s="37"/>
      <c r="R7" s="37"/>
    </row>
    <row r="8" spans="1:18" x14ac:dyDescent="0.25">
      <c r="A8" s="13"/>
      <c r="B8" s="37"/>
      <c r="C8" s="37"/>
      <c r="D8" s="37"/>
      <c r="E8" s="37"/>
      <c r="F8" s="37"/>
      <c r="G8" s="37"/>
      <c r="H8" s="37"/>
      <c r="I8" s="37"/>
      <c r="J8" s="37"/>
      <c r="K8" s="37"/>
      <c r="L8" s="37"/>
      <c r="M8" s="37"/>
      <c r="N8" s="37"/>
      <c r="O8" s="37"/>
      <c r="P8" s="37"/>
      <c r="Q8" s="37"/>
      <c r="R8" s="37"/>
    </row>
    <row r="9" spans="1:18" x14ac:dyDescent="0.25">
      <c r="A9" s="13"/>
      <c r="B9" s="14"/>
      <c r="C9" s="15" t="s">
        <v>41</v>
      </c>
      <c r="D9" s="37"/>
      <c r="E9" s="37"/>
      <c r="F9" s="37"/>
      <c r="G9" s="15"/>
      <c r="H9" s="37"/>
      <c r="I9" s="37"/>
      <c r="J9" s="37"/>
      <c r="K9" s="15"/>
      <c r="L9" s="37"/>
      <c r="M9" s="37"/>
      <c r="N9" s="37"/>
      <c r="O9" s="15"/>
      <c r="P9" s="37"/>
      <c r="Q9" s="37"/>
      <c r="R9" s="37"/>
    </row>
    <row r="10" spans="1:18" ht="15.75" thickBot="1" x14ac:dyDescent="0.3">
      <c r="A10" s="13"/>
      <c r="B10" s="80" t="s">
        <v>586</v>
      </c>
      <c r="C10" s="15"/>
      <c r="D10" s="38" t="s">
        <v>587</v>
      </c>
      <c r="E10" s="38"/>
      <c r="F10" s="38"/>
      <c r="G10" s="15"/>
      <c r="H10" s="38" t="s">
        <v>588</v>
      </c>
      <c r="I10" s="38"/>
      <c r="J10" s="38"/>
      <c r="K10" s="15"/>
      <c r="L10" s="38" t="s">
        <v>589</v>
      </c>
      <c r="M10" s="38"/>
      <c r="N10" s="38"/>
      <c r="O10" s="15"/>
      <c r="P10" s="38" t="s">
        <v>590</v>
      </c>
      <c r="Q10" s="38"/>
      <c r="R10" s="38"/>
    </row>
    <row r="11" spans="1:18" x14ac:dyDescent="0.25">
      <c r="A11" s="13"/>
      <c r="B11" s="22" t="s">
        <v>591</v>
      </c>
      <c r="C11" s="115"/>
      <c r="D11" s="117" t="s">
        <v>348</v>
      </c>
      <c r="E11" s="119">
        <v>18.75</v>
      </c>
      <c r="F11" s="121"/>
      <c r="G11" s="115"/>
      <c r="H11" s="117"/>
      <c r="I11" s="123">
        <v>278329</v>
      </c>
      <c r="J11" s="121"/>
      <c r="K11" s="115"/>
      <c r="L11" s="117"/>
      <c r="M11" s="125">
        <v>41913</v>
      </c>
      <c r="N11" s="121"/>
      <c r="O11" s="115"/>
      <c r="P11" s="117"/>
      <c r="Q11" s="117" t="s">
        <v>593</v>
      </c>
      <c r="R11" s="121"/>
    </row>
    <row r="12" spans="1:18" x14ac:dyDescent="0.25">
      <c r="A12" s="13"/>
      <c r="B12" s="22" t="s">
        <v>592</v>
      </c>
      <c r="C12" s="115"/>
      <c r="D12" s="116"/>
      <c r="E12" s="118"/>
      <c r="F12" s="120"/>
      <c r="G12" s="115"/>
      <c r="H12" s="116"/>
      <c r="I12" s="122"/>
      <c r="J12" s="120"/>
      <c r="K12" s="115"/>
      <c r="L12" s="116"/>
      <c r="M12" s="124"/>
      <c r="N12" s="120"/>
      <c r="O12" s="115"/>
      <c r="P12" s="116"/>
      <c r="Q12" s="116"/>
      <c r="R12" s="120"/>
    </row>
    <row r="13" spans="1:18" x14ac:dyDescent="0.25">
      <c r="A13" s="13"/>
      <c r="B13" s="126" t="s">
        <v>594</v>
      </c>
      <c r="C13" s="127"/>
      <c r="D13" s="128" t="s">
        <v>348</v>
      </c>
      <c r="E13" s="129">
        <v>18.75</v>
      </c>
      <c r="F13" s="130"/>
      <c r="G13" s="127"/>
      <c r="H13" s="128"/>
      <c r="I13" s="131">
        <v>28632</v>
      </c>
      <c r="J13" s="130"/>
      <c r="K13" s="127"/>
      <c r="L13" s="128"/>
      <c r="M13" s="132">
        <v>42125</v>
      </c>
      <c r="N13" s="130"/>
      <c r="O13" s="127"/>
      <c r="P13" s="128"/>
      <c r="Q13" s="100">
        <v>40664</v>
      </c>
      <c r="R13" s="130"/>
    </row>
    <row r="14" spans="1:18" x14ac:dyDescent="0.25">
      <c r="A14" s="13"/>
      <c r="B14" s="126"/>
      <c r="C14" s="127"/>
      <c r="D14" s="128"/>
      <c r="E14" s="129"/>
      <c r="F14" s="130"/>
      <c r="G14" s="127"/>
      <c r="H14" s="128"/>
      <c r="I14" s="131"/>
      <c r="J14" s="130"/>
      <c r="K14" s="127"/>
      <c r="L14" s="128"/>
      <c r="M14" s="132"/>
      <c r="N14" s="130"/>
      <c r="O14" s="127"/>
      <c r="P14" s="128"/>
      <c r="Q14" s="19" t="s">
        <v>595</v>
      </c>
      <c r="R14" s="130"/>
    </row>
    <row r="15" spans="1:18" x14ac:dyDescent="0.25">
      <c r="A15" s="13"/>
      <c r="B15" s="126"/>
      <c r="C15" s="127"/>
      <c r="D15" s="128"/>
      <c r="E15" s="129"/>
      <c r="F15" s="130"/>
      <c r="G15" s="127"/>
      <c r="H15" s="128"/>
      <c r="I15" s="131"/>
      <c r="J15" s="130"/>
      <c r="K15" s="127"/>
      <c r="L15" s="128"/>
      <c r="M15" s="132"/>
      <c r="N15" s="130"/>
      <c r="O15" s="127"/>
      <c r="P15" s="128"/>
      <c r="Q15" s="19" t="s">
        <v>596</v>
      </c>
      <c r="R15" s="130"/>
    </row>
    <row r="16" spans="1:18" x14ac:dyDescent="0.25">
      <c r="A16" s="13"/>
      <c r="B16" s="133" t="s">
        <v>594</v>
      </c>
      <c r="C16" s="115"/>
      <c r="D16" s="116" t="s">
        <v>348</v>
      </c>
      <c r="E16" s="118">
        <v>18.75</v>
      </c>
      <c r="F16" s="120"/>
      <c r="G16" s="115"/>
      <c r="H16" s="116"/>
      <c r="I16" s="122">
        <v>11628</v>
      </c>
      <c r="J16" s="120"/>
      <c r="K16" s="115"/>
      <c r="L16" s="116"/>
      <c r="M16" s="24" t="s">
        <v>597</v>
      </c>
      <c r="N16" s="120"/>
      <c r="O16" s="115"/>
      <c r="P16" s="116"/>
      <c r="Q16" s="24" t="s">
        <v>598</v>
      </c>
      <c r="R16" s="120"/>
    </row>
    <row r="17" spans="1:18" x14ac:dyDescent="0.25">
      <c r="A17" s="13"/>
      <c r="B17" s="133"/>
      <c r="C17" s="115"/>
      <c r="D17" s="116"/>
      <c r="E17" s="118"/>
      <c r="F17" s="120"/>
      <c r="G17" s="115"/>
      <c r="H17" s="116"/>
      <c r="I17" s="122"/>
      <c r="J17" s="120"/>
      <c r="K17" s="115"/>
      <c r="L17" s="116"/>
      <c r="M17" s="99">
        <v>42278</v>
      </c>
      <c r="N17" s="120"/>
      <c r="O17" s="115"/>
      <c r="P17" s="116"/>
      <c r="Q17" s="24" t="s">
        <v>599</v>
      </c>
      <c r="R17" s="120"/>
    </row>
    <row r="18" spans="1:18" x14ac:dyDescent="0.25">
      <c r="A18" s="13"/>
      <c r="B18" s="126" t="s">
        <v>594</v>
      </c>
      <c r="C18" s="127"/>
      <c r="D18" s="128" t="s">
        <v>348</v>
      </c>
      <c r="E18" s="129">
        <v>18.75</v>
      </c>
      <c r="F18" s="130"/>
      <c r="G18" s="127"/>
      <c r="H18" s="128"/>
      <c r="I18" s="131">
        <v>17706</v>
      </c>
      <c r="J18" s="130"/>
      <c r="K18" s="127"/>
      <c r="L18" s="128"/>
      <c r="M18" s="19" t="s">
        <v>600</v>
      </c>
      <c r="N18" s="130"/>
      <c r="O18" s="127"/>
      <c r="P18" s="128"/>
      <c r="Q18" s="100">
        <v>40878</v>
      </c>
      <c r="R18" s="130"/>
    </row>
    <row r="19" spans="1:18" x14ac:dyDescent="0.25">
      <c r="A19" s="13"/>
      <c r="B19" s="126"/>
      <c r="C19" s="127"/>
      <c r="D19" s="128"/>
      <c r="E19" s="129"/>
      <c r="F19" s="130"/>
      <c r="G19" s="127"/>
      <c r="H19" s="128"/>
      <c r="I19" s="131"/>
      <c r="J19" s="130"/>
      <c r="K19" s="127"/>
      <c r="L19" s="128"/>
      <c r="M19" s="100">
        <v>42370</v>
      </c>
      <c r="N19" s="130"/>
      <c r="O19" s="127"/>
      <c r="P19" s="128"/>
      <c r="Q19" s="19" t="s">
        <v>595</v>
      </c>
      <c r="R19" s="130"/>
    </row>
    <row r="20" spans="1:18" x14ac:dyDescent="0.25">
      <c r="A20" s="13"/>
      <c r="B20" s="126"/>
      <c r="C20" s="127"/>
      <c r="D20" s="128"/>
      <c r="E20" s="129"/>
      <c r="F20" s="130"/>
      <c r="G20" s="127"/>
      <c r="H20" s="128"/>
      <c r="I20" s="131"/>
      <c r="J20" s="130"/>
      <c r="K20" s="127"/>
      <c r="L20" s="128"/>
      <c r="M20" s="51"/>
      <c r="N20" s="130"/>
      <c r="O20" s="127"/>
      <c r="P20" s="128"/>
      <c r="Q20" s="19" t="s">
        <v>596</v>
      </c>
      <c r="R20" s="130"/>
    </row>
    <row r="21" spans="1:18" x14ac:dyDescent="0.25">
      <c r="A21" s="13"/>
      <c r="B21" s="133" t="s">
        <v>594</v>
      </c>
      <c r="C21" s="115"/>
      <c r="D21" s="116" t="s">
        <v>348</v>
      </c>
      <c r="E21" s="118">
        <v>18.75</v>
      </c>
      <c r="F21" s="120"/>
      <c r="G21" s="115"/>
      <c r="H21" s="116"/>
      <c r="I21" s="122">
        <v>13333</v>
      </c>
      <c r="J21" s="120"/>
      <c r="K21" s="115"/>
      <c r="L21" s="116"/>
      <c r="M21" s="124">
        <v>42856</v>
      </c>
      <c r="N21" s="120"/>
      <c r="O21" s="115"/>
      <c r="P21" s="116"/>
      <c r="Q21" s="99">
        <v>41030</v>
      </c>
      <c r="R21" s="120"/>
    </row>
    <row r="22" spans="1:18" x14ac:dyDescent="0.25">
      <c r="A22" s="13"/>
      <c r="B22" s="133"/>
      <c r="C22" s="115"/>
      <c r="D22" s="116"/>
      <c r="E22" s="118"/>
      <c r="F22" s="120"/>
      <c r="G22" s="115"/>
      <c r="H22" s="116"/>
      <c r="I22" s="122"/>
      <c r="J22" s="120"/>
      <c r="K22" s="115"/>
      <c r="L22" s="116"/>
      <c r="M22" s="124"/>
      <c r="N22" s="120"/>
      <c r="O22" s="115"/>
      <c r="P22" s="116"/>
      <c r="Q22" s="24" t="s">
        <v>595</v>
      </c>
      <c r="R22" s="120"/>
    </row>
    <row r="23" spans="1:18" x14ac:dyDescent="0.25">
      <c r="A23" s="13"/>
      <c r="B23" s="133"/>
      <c r="C23" s="115"/>
      <c r="D23" s="116"/>
      <c r="E23" s="118"/>
      <c r="F23" s="120"/>
      <c r="G23" s="115"/>
      <c r="H23" s="116"/>
      <c r="I23" s="122"/>
      <c r="J23" s="120"/>
      <c r="K23" s="115"/>
      <c r="L23" s="116"/>
      <c r="M23" s="124"/>
      <c r="N23" s="120"/>
      <c r="O23" s="115"/>
      <c r="P23" s="116"/>
      <c r="Q23" s="24" t="s">
        <v>596</v>
      </c>
      <c r="R23" s="120"/>
    </row>
    <row r="24" spans="1:18" x14ac:dyDescent="0.25">
      <c r="A24" s="13"/>
      <c r="B24" s="126" t="s">
        <v>594</v>
      </c>
      <c r="C24" s="127"/>
      <c r="D24" s="128" t="s">
        <v>348</v>
      </c>
      <c r="E24" s="129" t="s">
        <v>601</v>
      </c>
      <c r="F24" s="130"/>
      <c r="G24" s="127"/>
      <c r="H24" s="128"/>
      <c r="I24" s="131">
        <v>214416</v>
      </c>
      <c r="J24" s="130"/>
      <c r="K24" s="127"/>
      <c r="L24" s="128"/>
      <c r="M24" s="19" t="s">
        <v>602</v>
      </c>
      <c r="N24" s="130"/>
      <c r="O24" s="127"/>
      <c r="P24" s="128"/>
      <c r="Q24" s="128" t="s">
        <v>413</v>
      </c>
      <c r="R24" s="130"/>
    </row>
    <row r="25" spans="1:18" x14ac:dyDescent="0.25">
      <c r="A25" s="13"/>
      <c r="B25" s="126"/>
      <c r="C25" s="127"/>
      <c r="D25" s="128"/>
      <c r="E25" s="129"/>
      <c r="F25" s="130"/>
      <c r="G25" s="127"/>
      <c r="H25" s="128"/>
      <c r="I25" s="131"/>
      <c r="J25" s="130"/>
      <c r="K25" s="127"/>
      <c r="L25" s="128"/>
      <c r="M25" s="100">
        <v>42095</v>
      </c>
      <c r="N25" s="130"/>
      <c r="O25" s="127"/>
      <c r="P25" s="128"/>
      <c r="Q25" s="128"/>
      <c r="R25" s="130"/>
    </row>
    <row r="26" spans="1:18" x14ac:dyDescent="0.25">
      <c r="A26" s="13"/>
      <c r="B26" s="133" t="s">
        <v>594</v>
      </c>
      <c r="C26" s="115"/>
      <c r="D26" s="116" t="s">
        <v>348</v>
      </c>
      <c r="E26" s="118">
        <v>4.375</v>
      </c>
      <c r="F26" s="120"/>
      <c r="G26" s="115"/>
      <c r="H26" s="116"/>
      <c r="I26" s="122">
        <v>1333</v>
      </c>
      <c r="J26" s="120"/>
      <c r="K26" s="115"/>
      <c r="L26" s="116"/>
      <c r="M26" s="124">
        <v>42339</v>
      </c>
      <c r="N26" s="120"/>
      <c r="O26" s="115"/>
      <c r="P26" s="116"/>
      <c r="Q26" s="24" t="s">
        <v>603</v>
      </c>
      <c r="R26" s="120"/>
    </row>
    <row r="27" spans="1:18" x14ac:dyDescent="0.25">
      <c r="A27" s="13"/>
      <c r="B27" s="133"/>
      <c r="C27" s="115"/>
      <c r="D27" s="116"/>
      <c r="E27" s="118"/>
      <c r="F27" s="120"/>
      <c r="G27" s="115"/>
      <c r="H27" s="116"/>
      <c r="I27" s="122"/>
      <c r="J27" s="120"/>
      <c r="K27" s="115"/>
      <c r="L27" s="116"/>
      <c r="M27" s="124"/>
      <c r="N27" s="120"/>
      <c r="O27" s="115"/>
      <c r="P27" s="116"/>
      <c r="Q27" s="24" t="s">
        <v>604</v>
      </c>
      <c r="R27" s="120"/>
    </row>
    <row r="28" spans="1:18" x14ac:dyDescent="0.25">
      <c r="A28" s="13"/>
      <c r="B28" s="17" t="s">
        <v>594</v>
      </c>
      <c r="C28" s="18"/>
      <c r="D28" s="19" t="s">
        <v>348</v>
      </c>
      <c r="E28" s="90">
        <v>18.75</v>
      </c>
      <c r="F28" s="21"/>
      <c r="G28" s="18"/>
      <c r="H28" s="19"/>
      <c r="I28" s="90">
        <v>376</v>
      </c>
      <c r="J28" s="21"/>
      <c r="K28" s="18"/>
      <c r="L28" s="19"/>
      <c r="M28" s="19" t="s">
        <v>605</v>
      </c>
      <c r="N28" s="21"/>
      <c r="O28" s="18"/>
      <c r="P28" s="19"/>
      <c r="Q28" s="19" t="s">
        <v>606</v>
      </c>
      <c r="R28" s="21"/>
    </row>
    <row r="29" spans="1:18" x14ac:dyDescent="0.25">
      <c r="A29" s="13"/>
      <c r="B29" s="133" t="s">
        <v>594</v>
      </c>
      <c r="C29" s="115"/>
      <c r="D29" s="116" t="s">
        <v>348</v>
      </c>
      <c r="E29" s="118" t="s">
        <v>607</v>
      </c>
      <c r="F29" s="120"/>
      <c r="G29" s="115"/>
      <c r="H29" s="116"/>
      <c r="I29" s="122">
        <v>29883</v>
      </c>
      <c r="J29" s="120"/>
      <c r="K29" s="115"/>
      <c r="L29" s="116"/>
      <c r="M29" s="24" t="s">
        <v>608</v>
      </c>
      <c r="N29" s="120"/>
      <c r="O29" s="115"/>
      <c r="P29" s="116"/>
      <c r="Q29" s="24" t="s">
        <v>609</v>
      </c>
      <c r="R29" s="120"/>
    </row>
    <row r="30" spans="1:18" x14ac:dyDescent="0.25">
      <c r="A30" s="13"/>
      <c r="B30" s="133"/>
      <c r="C30" s="115"/>
      <c r="D30" s="116"/>
      <c r="E30" s="118"/>
      <c r="F30" s="120"/>
      <c r="G30" s="115"/>
      <c r="H30" s="116"/>
      <c r="I30" s="122"/>
      <c r="J30" s="120"/>
      <c r="K30" s="115"/>
      <c r="L30" s="116"/>
      <c r="M30" s="99">
        <v>42856</v>
      </c>
      <c r="N30" s="120"/>
      <c r="O30" s="115"/>
      <c r="P30" s="116"/>
      <c r="Q30" s="24" t="s">
        <v>595</v>
      </c>
      <c r="R30" s="120"/>
    </row>
    <row r="31" spans="1:18" x14ac:dyDescent="0.25">
      <c r="A31" s="13"/>
      <c r="B31" s="133"/>
      <c r="C31" s="115"/>
      <c r="D31" s="116"/>
      <c r="E31" s="118"/>
      <c r="F31" s="120"/>
      <c r="G31" s="115"/>
      <c r="H31" s="116"/>
      <c r="I31" s="122"/>
      <c r="J31" s="120"/>
      <c r="K31" s="115"/>
      <c r="L31" s="116"/>
      <c r="M31" s="47"/>
      <c r="N31" s="120"/>
      <c r="O31" s="115"/>
      <c r="P31" s="116"/>
      <c r="Q31" s="24" t="s">
        <v>596</v>
      </c>
      <c r="R31" s="120"/>
    </row>
    <row r="32" spans="1:18" x14ac:dyDescent="0.25">
      <c r="A32" s="13"/>
      <c r="B32" s="126" t="s">
        <v>594</v>
      </c>
      <c r="C32" s="127"/>
      <c r="D32" s="128"/>
      <c r="E32" s="129" t="s">
        <v>610</v>
      </c>
      <c r="F32" s="130"/>
      <c r="G32" s="127"/>
      <c r="H32" s="128"/>
      <c r="I32" s="131">
        <v>13095</v>
      </c>
      <c r="J32" s="130"/>
      <c r="K32" s="127"/>
      <c r="L32" s="128"/>
      <c r="M32" s="19" t="s">
        <v>611</v>
      </c>
      <c r="N32" s="130"/>
      <c r="O32" s="127"/>
      <c r="P32" s="128"/>
      <c r="Q32" s="19" t="s">
        <v>612</v>
      </c>
      <c r="R32" s="130"/>
    </row>
    <row r="33" spans="1:18" x14ac:dyDescent="0.25">
      <c r="A33" s="13"/>
      <c r="B33" s="126"/>
      <c r="C33" s="127"/>
      <c r="D33" s="128"/>
      <c r="E33" s="129"/>
      <c r="F33" s="130"/>
      <c r="G33" s="127"/>
      <c r="H33" s="128"/>
      <c r="I33" s="131"/>
      <c r="J33" s="130"/>
      <c r="K33" s="127"/>
      <c r="L33" s="128"/>
      <c r="M33" s="100">
        <v>42948</v>
      </c>
      <c r="N33" s="130"/>
      <c r="O33" s="127"/>
      <c r="P33" s="128"/>
      <c r="Q33" s="100">
        <v>41153</v>
      </c>
      <c r="R33" s="130"/>
    </row>
    <row r="34" spans="1:18" x14ac:dyDescent="0.25">
      <c r="A34" s="13"/>
      <c r="B34" s="126"/>
      <c r="C34" s="127"/>
      <c r="D34" s="128"/>
      <c r="E34" s="129"/>
      <c r="F34" s="130"/>
      <c r="G34" s="127"/>
      <c r="H34" s="128"/>
      <c r="I34" s="131"/>
      <c r="J34" s="130"/>
      <c r="K34" s="127"/>
      <c r="L34" s="128"/>
      <c r="M34" s="51"/>
      <c r="N34" s="130"/>
      <c r="O34" s="127"/>
      <c r="P34" s="128"/>
      <c r="Q34" s="19" t="s">
        <v>613</v>
      </c>
      <c r="R34" s="130"/>
    </row>
    <row r="35" spans="1:18" ht="15.75" thickBot="1" x14ac:dyDescent="0.3">
      <c r="A35" s="13"/>
      <c r="B35" s="101" t="s">
        <v>594</v>
      </c>
      <c r="C35" s="102"/>
      <c r="D35" s="103"/>
      <c r="E35" s="104">
        <v>357</v>
      </c>
      <c r="F35" s="105"/>
      <c r="G35" s="102"/>
      <c r="H35" s="66"/>
      <c r="I35" s="67">
        <v>86283</v>
      </c>
      <c r="J35" s="105"/>
      <c r="K35" s="102"/>
      <c r="L35" s="103"/>
      <c r="M35" s="106">
        <v>41974</v>
      </c>
      <c r="N35" s="105"/>
      <c r="O35" s="102"/>
      <c r="P35" s="103"/>
      <c r="Q35" s="103" t="s">
        <v>614</v>
      </c>
      <c r="R35" s="105"/>
    </row>
    <row r="36" spans="1:18" x14ac:dyDescent="0.25">
      <c r="A36" s="13"/>
      <c r="B36" s="17"/>
      <c r="C36" s="18"/>
      <c r="D36" s="19"/>
      <c r="E36" s="90" t="s">
        <v>615</v>
      </c>
      <c r="F36" s="21"/>
      <c r="G36" s="18"/>
      <c r="H36" s="19"/>
      <c r="I36" s="20">
        <v>695014</v>
      </c>
      <c r="J36" s="21"/>
      <c r="K36" s="18"/>
      <c r="L36" s="19"/>
      <c r="M36" s="19"/>
      <c r="N36" s="21"/>
      <c r="O36" s="18"/>
      <c r="P36" s="19"/>
      <c r="Q36" s="19"/>
      <c r="R36" s="21"/>
    </row>
    <row r="37" spans="1:18" x14ac:dyDescent="0.25">
      <c r="A37" s="13"/>
      <c r="B37" s="133" t="s">
        <v>594</v>
      </c>
      <c r="C37" s="115"/>
      <c r="D37" s="116"/>
      <c r="E37" s="118" t="s">
        <v>616</v>
      </c>
      <c r="F37" s="134">
        <v>-1</v>
      </c>
      <c r="G37" s="115"/>
      <c r="H37" s="116"/>
      <c r="I37" s="122">
        <v>204480</v>
      </c>
      <c r="J37" s="120"/>
      <c r="K37" s="115"/>
      <c r="L37" s="116"/>
      <c r="M37" s="124">
        <v>41730</v>
      </c>
      <c r="N37" s="120"/>
      <c r="O37" s="115"/>
      <c r="P37" s="116"/>
      <c r="Q37" s="24" t="s">
        <v>617</v>
      </c>
      <c r="R37" s="120"/>
    </row>
    <row r="38" spans="1:18" x14ac:dyDescent="0.25">
      <c r="A38" s="13"/>
      <c r="B38" s="133"/>
      <c r="C38" s="115"/>
      <c r="D38" s="116"/>
      <c r="E38" s="118"/>
      <c r="F38" s="134"/>
      <c r="G38" s="115"/>
      <c r="H38" s="116"/>
      <c r="I38" s="122"/>
      <c r="J38" s="120"/>
      <c r="K38" s="115"/>
      <c r="L38" s="116"/>
      <c r="M38" s="124"/>
      <c r="N38" s="120"/>
      <c r="O38" s="115"/>
      <c r="P38" s="116"/>
      <c r="Q38" s="24" t="s">
        <v>604</v>
      </c>
      <c r="R38" s="120"/>
    </row>
    <row r="39" spans="1:18" x14ac:dyDescent="0.25">
      <c r="A39" s="13"/>
      <c r="B39" s="133"/>
      <c r="C39" s="115"/>
      <c r="D39" s="116"/>
      <c r="E39" s="118"/>
      <c r="F39" s="134"/>
      <c r="G39" s="115"/>
      <c r="H39" s="116"/>
      <c r="I39" s="122"/>
      <c r="J39" s="120"/>
      <c r="K39" s="115"/>
      <c r="L39" s="116"/>
      <c r="M39" s="124"/>
      <c r="N39" s="120"/>
      <c r="O39" s="115"/>
      <c r="P39" s="116"/>
      <c r="Q39" s="24" t="s">
        <v>618</v>
      </c>
      <c r="R39" s="120"/>
    </row>
    <row r="40" spans="1:18" ht="15.75" thickBot="1" x14ac:dyDescent="0.3">
      <c r="A40" s="13"/>
      <c r="B40" s="108"/>
      <c r="C40" s="109"/>
      <c r="D40" s="110"/>
      <c r="E40" s="111" t="s">
        <v>619</v>
      </c>
      <c r="F40" s="112"/>
      <c r="G40" s="109"/>
      <c r="H40" s="113"/>
      <c r="I40" s="114">
        <v>899494</v>
      </c>
      <c r="J40" s="112"/>
      <c r="K40" s="109"/>
      <c r="L40" s="110"/>
      <c r="M40" s="110"/>
      <c r="N40" s="112"/>
      <c r="O40" s="109"/>
      <c r="P40" s="110"/>
      <c r="Q40" s="110"/>
      <c r="R40" s="112"/>
    </row>
    <row r="41" spans="1:18" ht="15.75" thickTop="1" x14ac:dyDescent="0.25">
      <c r="A41" s="13"/>
      <c r="B41" s="37"/>
      <c r="C41" s="37"/>
      <c r="D41" s="37"/>
      <c r="E41" s="37"/>
      <c r="F41" s="37"/>
      <c r="G41" s="37"/>
      <c r="H41" s="37"/>
      <c r="I41" s="37"/>
      <c r="J41" s="37"/>
      <c r="K41" s="37"/>
      <c r="L41" s="37"/>
      <c r="M41" s="37"/>
      <c r="N41" s="37"/>
      <c r="O41" s="37"/>
      <c r="P41" s="37"/>
      <c r="Q41" s="37"/>
      <c r="R41" s="37"/>
    </row>
    <row r="42" spans="1:18" ht="89.25" x14ac:dyDescent="0.25">
      <c r="A42" s="13"/>
      <c r="B42" s="135"/>
      <c r="C42" s="135">
        <v>-1</v>
      </c>
      <c r="D42" s="135" t="s">
        <v>620</v>
      </c>
    </row>
    <row r="43" spans="1:18" x14ac:dyDescent="0.25">
      <c r="A43" s="13"/>
      <c r="B43" s="63" t="s">
        <v>621</v>
      </c>
      <c r="C43" s="63"/>
      <c r="D43" s="63"/>
      <c r="E43" s="63"/>
      <c r="F43" s="63"/>
      <c r="G43" s="63"/>
      <c r="H43" s="63"/>
      <c r="I43" s="63"/>
      <c r="J43" s="63"/>
      <c r="K43" s="63"/>
      <c r="L43" s="63"/>
      <c r="M43" s="63"/>
      <c r="N43" s="63"/>
      <c r="O43" s="63"/>
      <c r="P43" s="63"/>
      <c r="Q43" s="63"/>
      <c r="R43" s="63"/>
    </row>
    <row r="44" spans="1:18" x14ac:dyDescent="0.25">
      <c r="A44" s="13"/>
      <c r="B44" s="37"/>
      <c r="C44" s="37"/>
      <c r="D44" s="37"/>
      <c r="E44" s="37"/>
      <c r="F44" s="37"/>
      <c r="G44" s="37"/>
      <c r="H44" s="37"/>
      <c r="I44" s="37"/>
      <c r="J44" s="37"/>
      <c r="K44" s="37"/>
      <c r="L44" s="37"/>
      <c r="M44" s="37"/>
      <c r="N44" s="37"/>
      <c r="O44" s="37"/>
      <c r="P44" s="37"/>
      <c r="Q44" s="37"/>
      <c r="R44" s="37"/>
    </row>
    <row r="45" spans="1:18" x14ac:dyDescent="0.25">
      <c r="A45" s="13"/>
      <c r="B45" s="37"/>
      <c r="C45" s="37"/>
      <c r="D45" s="37"/>
      <c r="E45" s="37"/>
      <c r="F45" s="37"/>
      <c r="G45" s="37"/>
      <c r="H45" s="37"/>
      <c r="I45" s="37"/>
      <c r="J45" s="37"/>
      <c r="K45" s="37"/>
      <c r="L45" s="37"/>
      <c r="M45" s="37"/>
      <c r="N45" s="37"/>
      <c r="O45" s="37"/>
      <c r="P45" s="37"/>
      <c r="Q45" s="37"/>
      <c r="R45" s="37"/>
    </row>
    <row r="46" spans="1:18" x14ac:dyDescent="0.25">
      <c r="A46" s="13"/>
      <c r="B46" s="14"/>
      <c r="C46" s="15"/>
      <c r="D46" s="37"/>
      <c r="E46" s="37"/>
      <c r="F46" s="37"/>
      <c r="G46" s="15"/>
      <c r="H46" s="37"/>
      <c r="I46" s="37"/>
      <c r="J46" s="37"/>
      <c r="K46" s="15"/>
      <c r="L46" s="37"/>
      <c r="M46" s="37"/>
      <c r="N46" s="37"/>
      <c r="O46" s="15"/>
      <c r="P46" s="37"/>
      <c r="Q46" s="37"/>
      <c r="R46" s="37"/>
    </row>
    <row r="47" spans="1:18" ht="15.75" thickBot="1" x14ac:dyDescent="0.3">
      <c r="A47" s="13"/>
      <c r="B47" s="80" t="s">
        <v>586</v>
      </c>
      <c r="C47" s="15"/>
      <c r="D47" s="38" t="s">
        <v>587</v>
      </c>
      <c r="E47" s="38"/>
      <c r="F47" s="38"/>
      <c r="G47" s="15"/>
      <c r="H47" s="38" t="s">
        <v>588</v>
      </c>
      <c r="I47" s="38"/>
      <c r="J47" s="38"/>
      <c r="K47" s="15"/>
      <c r="L47" s="38" t="s">
        <v>589</v>
      </c>
      <c r="M47" s="38"/>
      <c r="N47" s="38"/>
      <c r="O47" s="15"/>
      <c r="P47" s="38" t="s">
        <v>590</v>
      </c>
      <c r="Q47" s="38"/>
      <c r="R47" s="38"/>
    </row>
    <row r="48" spans="1:18" x14ac:dyDescent="0.25">
      <c r="A48" s="13"/>
      <c r="B48" s="136" t="s">
        <v>622</v>
      </c>
      <c r="C48" s="115"/>
      <c r="D48" s="117" t="s">
        <v>348</v>
      </c>
      <c r="E48" s="119">
        <v>18.75</v>
      </c>
      <c r="F48" s="121"/>
      <c r="G48" s="115"/>
      <c r="H48" s="117"/>
      <c r="I48" s="123">
        <v>278329</v>
      </c>
      <c r="J48" s="121"/>
      <c r="K48" s="115"/>
      <c r="L48" s="117"/>
      <c r="M48" s="125">
        <v>41913</v>
      </c>
      <c r="N48" s="121"/>
      <c r="O48" s="115"/>
      <c r="P48" s="117"/>
      <c r="Q48" s="24" t="s">
        <v>623</v>
      </c>
      <c r="R48" s="121"/>
    </row>
    <row r="49" spans="1:18" x14ac:dyDescent="0.25">
      <c r="A49" s="13"/>
      <c r="B49" s="133"/>
      <c r="C49" s="115"/>
      <c r="D49" s="116"/>
      <c r="E49" s="118"/>
      <c r="F49" s="120"/>
      <c r="G49" s="115"/>
      <c r="H49" s="116"/>
      <c r="I49" s="122"/>
      <c r="J49" s="120"/>
      <c r="K49" s="115"/>
      <c r="L49" s="116"/>
      <c r="M49" s="124"/>
      <c r="N49" s="120"/>
      <c r="O49" s="115"/>
      <c r="P49" s="116"/>
      <c r="Q49" s="24" t="s">
        <v>624</v>
      </c>
      <c r="R49" s="120"/>
    </row>
    <row r="50" spans="1:18" x14ac:dyDescent="0.25">
      <c r="A50" s="13"/>
      <c r="B50" s="126" t="s">
        <v>594</v>
      </c>
      <c r="C50" s="127"/>
      <c r="D50" s="128" t="s">
        <v>348</v>
      </c>
      <c r="E50" s="129">
        <v>18.75</v>
      </c>
      <c r="F50" s="130"/>
      <c r="G50" s="127"/>
      <c r="H50" s="128"/>
      <c r="I50" s="131">
        <v>28632</v>
      </c>
      <c r="J50" s="130"/>
      <c r="K50" s="127"/>
      <c r="L50" s="128"/>
      <c r="M50" s="132">
        <v>42125</v>
      </c>
      <c r="N50" s="130"/>
      <c r="O50" s="127"/>
      <c r="P50" s="128"/>
      <c r="Q50" s="100">
        <v>40664</v>
      </c>
      <c r="R50" s="130"/>
    </row>
    <row r="51" spans="1:18" x14ac:dyDescent="0.25">
      <c r="A51" s="13"/>
      <c r="B51" s="126"/>
      <c r="C51" s="127"/>
      <c r="D51" s="128"/>
      <c r="E51" s="129"/>
      <c r="F51" s="130"/>
      <c r="G51" s="127"/>
      <c r="H51" s="128"/>
      <c r="I51" s="131"/>
      <c r="J51" s="130"/>
      <c r="K51" s="127"/>
      <c r="L51" s="128"/>
      <c r="M51" s="132"/>
      <c r="N51" s="130"/>
      <c r="O51" s="127"/>
      <c r="P51" s="128"/>
      <c r="Q51" s="19" t="s">
        <v>595</v>
      </c>
      <c r="R51" s="130"/>
    </row>
    <row r="52" spans="1:18" x14ac:dyDescent="0.25">
      <c r="A52" s="13"/>
      <c r="B52" s="126"/>
      <c r="C52" s="127"/>
      <c r="D52" s="128"/>
      <c r="E52" s="129"/>
      <c r="F52" s="130"/>
      <c r="G52" s="127"/>
      <c r="H52" s="128"/>
      <c r="I52" s="131"/>
      <c r="J52" s="130"/>
      <c r="K52" s="127"/>
      <c r="L52" s="128"/>
      <c r="M52" s="132"/>
      <c r="N52" s="130"/>
      <c r="O52" s="127"/>
      <c r="P52" s="128"/>
      <c r="Q52" s="19" t="s">
        <v>596</v>
      </c>
      <c r="R52" s="130"/>
    </row>
    <row r="53" spans="1:18" x14ac:dyDescent="0.25">
      <c r="A53" s="13"/>
      <c r="B53" s="133" t="s">
        <v>594</v>
      </c>
      <c r="C53" s="115"/>
      <c r="D53" s="116" t="s">
        <v>348</v>
      </c>
      <c r="E53" s="118">
        <v>18.75</v>
      </c>
      <c r="F53" s="120"/>
      <c r="G53" s="115"/>
      <c r="H53" s="116"/>
      <c r="I53" s="122">
        <v>11628</v>
      </c>
      <c r="J53" s="120"/>
      <c r="K53" s="115"/>
      <c r="L53" s="116"/>
      <c r="M53" s="24" t="s">
        <v>597</v>
      </c>
      <c r="N53" s="120"/>
      <c r="O53" s="115"/>
      <c r="P53" s="116"/>
      <c r="Q53" s="99">
        <v>40817</v>
      </c>
      <c r="R53" s="120"/>
    </row>
    <row r="54" spans="1:18" x14ac:dyDescent="0.25">
      <c r="A54" s="13"/>
      <c r="B54" s="133"/>
      <c r="C54" s="115"/>
      <c r="D54" s="116"/>
      <c r="E54" s="118"/>
      <c r="F54" s="120"/>
      <c r="G54" s="115"/>
      <c r="H54" s="116"/>
      <c r="I54" s="122"/>
      <c r="J54" s="120"/>
      <c r="K54" s="115"/>
      <c r="L54" s="116"/>
      <c r="M54" s="99">
        <v>42278</v>
      </c>
      <c r="N54" s="120"/>
      <c r="O54" s="115"/>
      <c r="P54" s="116"/>
      <c r="Q54" s="24" t="s">
        <v>595</v>
      </c>
      <c r="R54" s="120"/>
    </row>
    <row r="55" spans="1:18" x14ac:dyDescent="0.25">
      <c r="A55" s="13"/>
      <c r="B55" s="133"/>
      <c r="C55" s="115"/>
      <c r="D55" s="116"/>
      <c r="E55" s="118"/>
      <c r="F55" s="120"/>
      <c r="G55" s="115"/>
      <c r="H55" s="116"/>
      <c r="I55" s="122"/>
      <c r="J55" s="120"/>
      <c r="K55" s="115"/>
      <c r="L55" s="116"/>
      <c r="M55" s="47"/>
      <c r="N55" s="120"/>
      <c r="O55" s="115"/>
      <c r="P55" s="116"/>
      <c r="Q55" s="24" t="s">
        <v>596</v>
      </c>
      <c r="R55" s="120"/>
    </row>
    <row r="56" spans="1:18" x14ac:dyDescent="0.25">
      <c r="A56" s="13"/>
      <c r="B56" s="126" t="s">
        <v>594</v>
      </c>
      <c r="C56" s="127"/>
      <c r="D56" s="128" t="s">
        <v>348</v>
      </c>
      <c r="E56" s="129">
        <v>18.75</v>
      </c>
      <c r="F56" s="130"/>
      <c r="G56" s="127"/>
      <c r="H56" s="128"/>
      <c r="I56" s="131">
        <v>17706</v>
      </c>
      <c r="J56" s="130"/>
      <c r="K56" s="127"/>
      <c r="L56" s="128"/>
      <c r="M56" s="19" t="s">
        <v>625</v>
      </c>
      <c r="N56" s="130"/>
      <c r="O56" s="127"/>
      <c r="P56" s="128"/>
      <c r="Q56" s="100">
        <v>40878</v>
      </c>
      <c r="R56" s="130"/>
    </row>
    <row r="57" spans="1:18" x14ac:dyDescent="0.25">
      <c r="A57" s="13"/>
      <c r="B57" s="126"/>
      <c r="C57" s="127"/>
      <c r="D57" s="128"/>
      <c r="E57" s="129"/>
      <c r="F57" s="130"/>
      <c r="G57" s="127"/>
      <c r="H57" s="128"/>
      <c r="I57" s="131"/>
      <c r="J57" s="130"/>
      <c r="K57" s="127"/>
      <c r="L57" s="128"/>
      <c r="M57" s="100">
        <v>42370</v>
      </c>
      <c r="N57" s="130"/>
      <c r="O57" s="127"/>
      <c r="P57" s="128"/>
      <c r="Q57" s="19" t="s">
        <v>595</v>
      </c>
      <c r="R57" s="130"/>
    </row>
    <row r="58" spans="1:18" x14ac:dyDescent="0.25">
      <c r="A58" s="13"/>
      <c r="B58" s="126"/>
      <c r="C58" s="127"/>
      <c r="D58" s="128"/>
      <c r="E58" s="129"/>
      <c r="F58" s="130"/>
      <c r="G58" s="127"/>
      <c r="H58" s="128"/>
      <c r="I58" s="131"/>
      <c r="J58" s="130"/>
      <c r="K58" s="127"/>
      <c r="L58" s="128"/>
      <c r="M58" s="51"/>
      <c r="N58" s="130"/>
      <c r="O58" s="127"/>
      <c r="P58" s="128"/>
      <c r="Q58" s="19" t="s">
        <v>596</v>
      </c>
      <c r="R58" s="130"/>
    </row>
    <row r="59" spans="1:18" x14ac:dyDescent="0.25">
      <c r="A59" s="13"/>
      <c r="B59" s="133" t="s">
        <v>594</v>
      </c>
      <c r="C59" s="115"/>
      <c r="D59" s="116" t="s">
        <v>348</v>
      </c>
      <c r="E59" s="118">
        <v>18.75</v>
      </c>
      <c r="F59" s="120"/>
      <c r="G59" s="115"/>
      <c r="H59" s="116"/>
      <c r="I59" s="122">
        <v>22222</v>
      </c>
      <c r="J59" s="120"/>
      <c r="K59" s="115"/>
      <c r="L59" s="116"/>
      <c r="M59" s="124">
        <v>42856</v>
      </c>
      <c r="N59" s="120"/>
      <c r="O59" s="115"/>
      <c r="P59" s="116"/>
      <c r="Q59" s="99">
        <v>41030</v>
      </c>
      <c r="R59" s="120"/>
    </row>
    <row r="60" spans="1:18" x14ac:dyDescent="0.25">
      <c r="A60" s="13"/>
      <c r="B60" s="133"/>
      <c r="C60" s="115"/>
      <c r="D60" s="116"/>
      <c r="E60" s="118"/>
      <c r="F60" s="120"/>
      <c r="G60" s="115"/>
      <c r="H60" s="116"/>
      <c r="I60" s="122"/>
      <c r="J60" s="120"/>
      <c r="K60" s="115"/>
      <c r="L60" s="116"/>
      <c r="M60" s="124"/>
      <c r="N60" s="120"/>
      <c r="O60" s="115"/>
      <c r="P60" s="116"/>
      <c r="Q60" s="24" t="s">
        <v>595</v>
      </c>
      <c r="R60" s="120"/>
    </row>
    <row r="61" spans="1:18" x14ac:dyDescent="0.25">
      <c r="A61" s="13"/>
      <c r="B61" s="133"/>
      <c r="C61" s="115"/>
      <c r="D61" s="116"/>
      <c r="E61" s="118"/>
      <c r="F61" s="120"/>
      <c r="G61" s="115"/>
      <c r="H61" s="116"/>
      <c r="I61" s="122"/>
      <c r="J61" s="120"/>
      <c r="K61" s="115"/>
      <c r="L61" s="116"/>
      <c r="M61" s="124"/>
      <c r="N61" s="120"/>
      <c r="O61" s="115"/>
      <c r="P61" s="116"/>
      <c r="Q61" s="24" t="s">
        <v>596</v>
      </c>
      <c r="R61" s="120"/>
    </row>
    <row r="62" spans="1:18" x14ac:dyDescent="0.25">
      <c r="A62" s="13"/>
      <c r="B62" s="126" t="s">
        <v>594</v>
      </c>
      <c r="C62" s="127"/>
      <c r="D62" s="128" t="s">
        <v>348</v>
      </c>
      <c r="E62" s="129" t="s">
        <v>626</v>
      </c>
      <c r="F62" s="130"/>
      <c r="G62" s="127"/>
      <c r="H62" s="128"/>
      <c r="I62" s="131">
        <v>198036</v>
      </c>
      <c r="J62" s="130"/>
      <c r="K62" s="127"/>
      <c r="L62" s="128"/>
      <c r="M62" s="19" t="s">
        <v>627</v>
      </c>
      <c r="N62" s="130"/>
      <c r="O62" s="127"/>
      <c r="P62" s="128"/>
      <c r="Q62" s="128" t="s">
        <v>413</v>
      </c>
      <c r="R62" s="130"/>
    </row>
    <row r="63" spans="1:18" x14ac:dyDescent="0.25">
      <c r="A63" s="13"/>
      <c r="B63" s="126"/>
      <c r="C63" s="127"/>
      <c r="D63" s="128"/>
      <c r="E63" s="129"/>
      <c r="F63" s="130"/>
      <c r="G63" s="127"/>
      <c r="H63" s="128"/>
      <c r="I63" s="131"/>
      <c r="J63" s="130"/>
      <c r="K63" s="127"/>
      <c r="L63" s="128"/>
      <c r="M63" s="100">
        <v>42095</v>
      </c>
      <c r="N63" s="130"/>
      <c r="O63" s="127"/>
      <c r="P63" s="128"/>
      <c r="Q63" s="128"/>
      <c r="R63" s="130"/>
    </row>
    <row r="64" spans="1:18" x14ac:dyDescent="0.25">
      <c r="A64" s="13"/>
      <c r="B64" s="22" t="s">
        <v>594</v>
      </c>
      <c r="C64" s="23"/>
      <c r="D64" s="24" t="s">
        <v>348</v>
      </c>
      <c r="E64" s="85">
        <v>18.75</v>
      </c>
      <c r="F64" s="26"/>
      <c r="G64" s="23"/>
      <c r="H64" s="24"/>
      <c r="I64" s="85">
        <v>376</v>
      </c>
      <c r="J64" s="26"/>
      <c r="K64" s="23"/>
      <c r="L64" s="24"/>
      <c r="M64" s="24" t="s">
        <v>605</v>
      </c>
      <c r="N64" s="26"/>
      <c r="O64" s="23"/>
      <c r="P64" s="24"/>
      <c r="Q64" s="24" t="s">
        <v>606</v>
      </c>
      <c r="R64" s="26"/>
    </row>
    <row r="65" spans="1:18" x14ac:dyDescent="0.25">
      <c r="A65" s="13"/>
      <c r="B65" s="126" t="s">
        <v>594</v>
      </c>
      <c r="C65" s="127"/>
      <c r="D65" s="128" t="s">
        <v>348</v>
      </c>
      <c r="E65" s="129">
        <v>18.75</v>
      </c>
      <c r="F65" s="130"/>
      <c r="G65" s="127"/>
      <c r="H65" s="128"/>
      <c r="I65" s="131">
        <v>29883</v>
      </c>
      <c r="J65" s="130"/>
      <c r="K65" s="127"/>
      <c r="L65" s="128"/>
      <c r="M65" s="19" t="s">
        <v>608</v>
      </c>
      <c r="N65" s="130"/>
      <c r="O65" s="127"/>
      <c r="P65" s="128"/>
      <c r="Q65" s="19" t="s">
        <v>609</v>
      </c>
      <c r="R65" s="130"/>
    </row>
    <row r="66" spans="1:18" x14ac:dyDescent="0.25">
      <c r="A66" s="13"/>
      <c r="B66" s="126"/>
      <c r="C66" s="127"/>
      <c r="D66" s="128"/>
      <c r="E66" s="129"/>
      <c r="F66" s="130"/>
      <c r="G66" s="127"/>
      <c r="H66" s="128"/>
      <c r="I66" s="131"/>
      <c r="J66" s="130"/>
      <c r="K66" s="127"/>
      <c r="L66" s="128"/>
      <c r="M66" s="100">
        <v>42856</v>
      </c>
      <c r="N66" s="130"/>
      <c r="O66" s="127"/>
      <c r="P66" s="128"/>
      <c r="Q66" s="19" t="s">
        <v>595</v>
      </c>
      <c r="R66" s="130"/>
    </row>
    <row r="67" spans="1:18" x14ac:dyDescent="0.25">
      <c r="A67" s="13"/>
      <c r="B67" s="126"/>
      <c r="C67" s="127"/>
      <c r="D67" s="128"/>
      <c r="E67" s="129"/>
      <c r="F67" s="130"/>
      <c r="G67" s="127"/>
      <c r="H67" s="128"/>
      <c r="I67" s="131"/>
      <c r="J67" s="130"/>
      <c r="K67" s="127"/>
      <c r="L67" s="128"/>
      <c r="M67" s="51"/>
      <c r="N67" s="130"/>
      <c r="O67" s="127"/>
      <c r="P67" s="128"/>
      <c r="Q67" s="19" t="s">
        <v>596</v>
      </c>
      <c r="R67" s="130"/>
    </row>
    <row r="68" spans="1:18" x14ac:dyDescent="0.25">
      <c r="A68" s="13"/>
      <c r="B68" s="133" t="s">
        <v>594</v>
      </c>
      <c r="C68" s="115"/>
      <c r="D68" s="116"/>
      <c r="E68" s="118" t="s">
        <v>628</v>
      </c>
      <c r="F68" s="120"/>
      <c r="G68" s="115"/>
      <c r="H68" s="116"/>
      <c r="I68" s="122">
        <v>11288</v>
      </c>
      <c r="J68" s="120"/>
      <c r="K68" s="115"/>
      <c r="L68" s="116"/>
      <c r="M68" s="24" t="s">
        <v>611</v>
      </c>
      <c r="N68" s="120"/>
      <c r="O68" s="115"/>
      <c r="P68" s="116"/>
      <c r="Q68" s="24" t="s">
        <v>612</v>
      </c>
      <c r="R68" s="120"/>
    </row>
    <row r="69" spans="1:18" x14ac:dyDescent="0.25">
      <c r="A69" s="13"/>
      <c r="B69" s="133"/>
      <c r="C69" s="115"/>
      <c r="D69" s="116"/>
      <c r="E69" s="118"/>
      <c r="F69" s="120"/>
      <c r="G69" s="115"/>
      <c r="H69" s="116"/>
      <c r="I69" s="122"/>
      <c r="J69" s="120"/>
      <c r="K69" s="115"/>
      <c r="L69" s="116"/>
      <c r="M69" s="99">
        <v>42948</v>
      </c>
      <c r="N69" s="120"/>
      <c r="O69" s="115"/>
      <c r="P69" s="116"/>
      <c r="Q69" s="99">
        <v>41153</v>
      </c>
      <c r="R69" s="120"/>
    </row>
    <row r="70" spans="1:18" ht="15.75" thickBot="1" x14ac:dyDescent="0.3">
      <c r="A70" s="13"/>
      <c r="B70" s="137"/>
      <c r="C70" s="138"/>
      <c r="D70" s="139"/>
      <c r="E70" s="140"/>
      <c r="F70" s="141"/>
      <c r="G70" s="138"/>
      <c r="H70" s="142"/>
      <c r="I70" s="143"/>
      <c r="J70" s="141"/>
      <c r="K70" s="138"/>
      <c r="L70" s="139"/>
      <c r="M70" s="107"/>
      <c r="N70" s="141"/>
      <c r="O70" s="138"/>
      <c r="P70" s="139"/>
      <c r="Q70" s="103" t="s">
        <v>613</v>
      </c>
      <c r="R70" s="141"/>
    </row>
    <row r="71" spans="1:18" x14ac:dyDescent="0.25">
      <c r="A71" s="13"/>
      <c r="B71" s="17"/>
      <c r="C71" s="18"/>
      <c r="D71" s="19"/>
      <c r="E71" s="90" t="s">
        <v>615</v>
      </c>
      <c r="F71" s="21"/>
      <c r="G71" s="18"/>
      <c r="H71" s="19"/>
      <c r="I71" s="20">
        <v>598100</v>
      </c>
      <c r="J71" s="21"/>
      <c r="K71" s="18"/>
      <c r="L71" s="19"/>
      <c r="M71" s="19"/>
      <c r="N71" s="21"/>
      <c r="O71" s="18"/>
      <c r="P71" s="19"/>
      <c r="Q71" s="19"/>
      <c r="R71" s="21"/>
    </row>
    <row r="72" spans="1:18" x14ac:dyDescent="0.25">
      <c r="A72" s="13"/>
      <c r="B72" s="133" t="s">
        <v>594</v>
      </c>
      <c r="C72" s="115"/>
      <c r="D72" s="116"/>
      <c r="E72" s="118" t="s">
        <v>616</v>
      </c>
      <c r="F72" s="134">
        <v>-1</v>
      </c>
      <c r="G72" s="115"/>
      <c r="H72" s="116"/>
      <c r="I72" s="122">
        <v>204480</v>
      </c>
      <c r="J72" s="120"/>
      <c r="K72" s="115"/>
      <c r="L72" s="116"/>
      <c r="M72" s="124">
        <v>41730</v>
      </c>
      <c r="N72" s="120"/>
      <c r="O72" s="115"/>
      <c r="P72" s="116"/>
      <c r="Q72" s="24" t="s">
        <v>617</v>
      </c>
      <c r="R72" s="120"/>
    </row>
    <row r="73" spans="1:18" x14ac:dyDescent="0.25">
      <c r="A73" s="13"/>
      <c r="B73" s="133"/>
      <c r="C73" s="115"/>
      <c r="D73" s="116"/>
      <c r="E73" s="118"/>
      <c r="F73" s="134"/>
      <c r="G73" s="115"/>
      <c r="H73" s="116"/>
      <c r="I73" s="122"/>
      <c r="J73" s="120"/>
      <c r="K73" s="115"/>
      <c r="L73" s="116"/>
      <c r="M73" s="124"/>
      <c r="N73" s="120"/>
      <c r="O73" s="115"/>
      <c r="P73" s="116"/>
      <c r="Q73" s="24" t="s">
        <v>604</v>
      </c>
      <c r="R73" s="120"/>
    </row>
    <row r="74" spans="1:18" x14ac:dyDescent="0.25">
      <c r="A74" s="13"/>
      <c r="B74" s="133"/>
      <c r="C74" s="115"/>
      <c r="D74" s="116"/>
      <c r="E74" s="118"/>
      <c r="F74" s="134"/>
      <c r="G74" s="115"/>
      <c r="H74" s="116"/>
      <c r="I74" s="122"/>
      <c r="J74" s="120"/>
      <c r="K74" s="115"/>
      <c r="L74" s="116"/>
      <c r="M74" s="124"/>
      <c r="N74" s="120"/>
      <c r="O74" s="115"/>
      <c r="P74" s="116"/>
      <c r="Q74" s="24" t="s">
        <v>618</v>
      </c>
      <c r="R74" s="120"/>
    </row>
    <row r="75" spans="1:18" ht="15.75" thickBot="1" x14ac:dyDescent="0.3">
      <c r="A75" s="13"/>
      <c r="B75" s="108"/>
      <c r="C75" s="109"/>
      <c r="D75" s="110"/>
      <c r="E75" s="111" t="s">
        <v>619</v>
      </c>
      <c r="F75" s="112"/>
      <c r="G75" s="109"/>
      <c r="H75" s="113"/>
      <c r="I75" s="114">
        <v>802580</v>
      </c>
      <c r="J75" s="112"/>
      <c r="K75" s="109"/>
      <c r="L75" s="110"/>
      <c r="M75" s="110"/>
      <c r="N75" s="112"/>
      <c r="O75" s="109"/>
      <c r="P75" s="110"/>
      <c r="Q75" s="110"/>
      <c r="R75" s="112"/>
    </row>
    <row r="76" spans="1:18" ht="15.75" thickTop="1" x14ac:dyDescent="0.25">
      <c r="A76" s="13"/>
      <c r="B76" s="37" t="s">
        <v>41</v>
      </c>
      <c r="C76" s="37"/>
      <c r="D76" s="37"/>
      <c r="E76" s="37"/>
      <c r="F76" s="37"/>
      <c r="G76" s="37"/>
      <c r="H76" s="37"/>
      <c r="I76" s="37"/>
      <c r="J76" s="37"/>
      <c r="K76" s="37"/>
      <c r="L76" s="37"/>
      <c r="M76" s="37"/>
      <c r="N76" s="37"/>
      <c r="O76" s="37"/>
      <c r="P76" s="37"/>
      <c r="Q76" s="37"/>
      <c r="R76" s="37"/>
    </row>
    <row r="77" spans="1:18" ht="89.25" x14ac:dyDescent="0.25">
      <c r="A77" s="13"/>
      <c r="B77" s="135"/>
      <c r="C77" s="135">
        <v>-1</v>
      </c>
      <c r="D77" s="135" t="s">
        <v>620</v>
      </c>
    </row>
    <row r="78" spans="1:18" ht="25.5" customHeight="1" x14ac:dyDescent="0.25">
      <c r="A78" s="13"/>
      <c r="B78" s="63" t="s">
        <v>629</v>
      </c>
      <c r="C78" s="63"/>
      <c r="D78" s="63"/>
      <c r="E78" s="63"/>
      <c r="F78" s="63"/>
      <c r="G78" s="63"/>
      <c r="H78" s="63"/>
      <c r="I78" s="63"/>
      <c r="J78" s="63"/>
      <c r="K78" s="63"/>
      <c r="L78" s="63"/>
      <c r="M78" s="63"/>
      <c r="N78" s="63"/>
      <c r="O78" s="63"/>
      <c r="P78" s="63"/>
      <c r="Q78" s="63"/>
      <c r="R78" s="63"/>
    </row>
    <row r="79" spans="1:18" ht="25.5" customHeight="1" x14ac:dyDescent="0.25">
      <c r="A79" s="13"/>
      <c r="B79" s="63" t="s">
        <v>630</v>
      </c>
      <c r="C79" s="63"/>
      <c r="D79" s="63"/>
      <c r="E79" s="63"/>
      <c r="F79" s="63"/>
      <c r="G79" s="63"/>
      <c r="H79" s="63"/>
      <c r="I79" s="63"/>
      <c r="J79" s="63"/>
      <c r="K79" s="63"/>
      <c r="L79" s="63"/>
      <c r="M79" s="63"/>
      <c r="N79" s="63"/>
      <c r="O79" s="63"/>
      <c r="P79" s="63"/>
      <c r="Q79" s="63"/>
      <c r="R79" s="63"/>
    </row>
    <row r="80" spans="1:18" x14ac:dyDescent="0.25">
      <c r="A80" s="13"/>
      <c r="B80" s="37"/>
      <c r="C80" s="37"/>
      <c r="D80" s="37"/>
      <c r="E80" s="37"/>
      <c r="F80" s="37"/>
      <c r="G80" s="37"/>
      <c r="H80" s="37"/>
      <c r="I80" s="37"/>
      <c r="J80" s="37"/>
      <c r="K80" s="37"/>
      <c r="L80" s="37"/>
      <c r="M80" s="37"/>
      <c r="N80" s="37"/>
      <c r="O80" s="37"/>
      <c r="P80" s="37"/>
      <c r="Q80" s="37"/>
      <c r="R80" s="37"/>
    </row>
    <row r="81" spans="1:18" x14ac:dyDescent="0.25">
      <c r="A81" s="13"/>
      <c r="B81" s="37"/>
      <c r="C81" s="37"/>
      <c r="D81" s="37"/>
      <c r="E81" s="37"/>
      <c r="F81" s="37"/>
      <c r="G81" s="37"/>
      <c r="H81" s="37"/>
      <c r="I81" s="37"/>
      <c r="J81" s="37"/>
      <c r="K81" s="37"/>
      <c r="L81" s="37"/>
      <c r="M81" s="37"/>
      <c r="N81" s="37"/>
      <c r="O81" s="37"/>
      <c r="P81" s="37"/>
      <c r="Q81" s="37"/>
      <c r="R81" s="37"/>
    </row>
    <row r="82" spans="1:18" x14ac:dyDescent="0.25">
      <c r="A82" s="13"/>
      <c r="B82" s="14"/>
      <c r="C82" s="15"/>
      <c r="D82" s="37"/>
      <c r="E82" s="37"/>
      <c r="F82" s="37"/>
      <c r="G82" s="15"/>
      <c r="H82" s="37"/>
      <c r="I82" s="37"/>
      <c r="J82" s="37"/>
    </row>
    <row r="83" spans="1:18" x14ac:dyDescent="0.25">
      <c r="A83" s="13"/>
      <c r="B83" s="73"/>
      <c r="C83" s="74"/>
      <c r="D83" s="75" t="s">
        <v>358</v>
      </c>
      <c r="E83" s="75"/>
      <c r="F83" s="75"/>
      <c r="G83" s="74"/>
      <c r="H83" s="145">
        <v>41213</v>
      </c>
      <c r="I83" s="145"/>
      <c r="J83" s="145"/>
    </row>
    <row r="84" spans="1:18" ht="15.75" thickBot="1" x14ac:dyDescent="0.3">
      <c r="A84" s="13"/>
      <c r="B84" s="73"/>
      <c r="C84" s="74"/>
      <c r="D84" s="144">
        <v>41486</v>
      </c>
      <c r="E84" s="144"/>
      <c r="F84" s="144"/>
      <c r="G84" s="74"/>
      <c r="H84" s="144"/>
      <c r="I84" s="144"/>
      <c r="J84" s="144"/>
    </row>
    <row r="85" spans="1:18" x14ac:dyDescent="0.25">
      <c r="A85" s="13"/>
      <c r="B85" s="22" t="s">
        <v>631</v>
      </c>
      <c r="C85" s="23"/>
      <c r="D85" s="24" t="s">
        <v>348</v>
      </c>
      <c r="E85" s="23" t="s">
        <v>632</v>
      </c>
      <c r="F85" s="26"/>
      <c r="G85" s="23"/>
      <c r="H85" s="24" t="s">
        <v>348</v>
      </c>
      <c r="I85" s="23" t="s">
        <v>633</v>
      </c>
      <c r="J85" s="26"/>
    </row>
    <row r="86" spans="1:18" x14ac:dyDescent="0.25">
      <c r="A86" s="13"/>
      <c r="B86" s="17" t="s">
        <v>634</v>
      </c>
      <c r="C86" s="18"/>
      <c r="D86" s="19"/>
      <c r="E86" s="18">
        <v>3.5</v>
      </c>
      <c r="F86" s="21"/>
      <c r="G86" s="18"/>
      <c r="H86" s="19"/>
      <c r="I86" s="18">
        <v>5.625</v>
      </c>
      <c r="J86" s="21"/>
    </row>
    <row r="87" spans="1:18" x14ac:dyDescent="0.25">
      <c r="A87" s="13"/>
      <c r="B87" s="22" t="s">
        <v>635</v>
      </c>
      <c r="C87" s="23"/>
      <c r="D87" s="24"/>
      <c r="E87" s="23" t="s">
        <v>636</v>
      </c>
      <c r="F87" s="26"/>
      <c r="G87" s="23"/>
      <c r="H87" s="24"/>
      <c r="I87" s="23" t="s">
        <v>637</v>
      </c>
      <c r="J87" s="26"/>
    </row>
    <row r="88" spans="1:18" x14ac:dyDescent="0.25">
      <c r="A88" s="13"/>
      <c r="B88" s="17" t="s">
        <v>638</v>
      </c>
      <c r="C88" s="18"/>
      <c r="D88" s="19"/>
      <c r="E88" s="18" t="s">
        <v>639</v>
      </c>
      <c r="F88" s="21" t="s">
        <v>640</v>
      </c>
      <c r="G88" s="18"/>
      <c r="H88" s="19"/>
      <c r="I88" s="18" t="s">
        <v>641</v>
      </c>
      <c r="J88" s="21" t="s">
        <v>640</v>
      </c>
    </row>
    <row r="89" spans="1:18" x14ac:dyDescent="0.25">
      <c r="A89" s="13"/>
      <c r="B89" s="22" t="s">
        <v>642</v>
      </c>
      <c r="C89" s="23"/>
      <c r="D89" s="24"/>
      <c r="E89" s="23" t="s">
        <v>643</v>
      </c>
      <c r="F89" s="26" t="s">
        <v>640</v>
      </c>
      <c r="G89" s="23"/>
      <c r="H89" s="24"/>
      <c r="I89" s="23" t="s">
        <v>644</v>
      </c>
      <c r="J89" s="26" t="s">
        <v>640</v>
      </c>
    </row>
    <row r="90" spans="1:18" x14ac:dyDescent="0.25">
      <c r="A90" s="13"/>
      <c r="B90" s="62" t="s">
        <v>645</v>
      </c>
      <c r="C90" s="62"/>
      <c r="D90" s="62"/>
      <c r="E90" s="62"/>
      <c r="F90" s="62"/>
      <c r="G90" s="62"/>
      <c r="H90" s="62"/>
      <c r="I90" s="62"/>
      <c r="J90" s="62"/>
      <c r="K90" s="62"/>
      <c r="L90" s="62"/>
      <c r="M90" s="62"/>
      <c r="N90" s="62"/>
      <c r="O90" s="62"/>
      <c r="P90" s="62"/>
      <c r="Q90" s="62"/>
      <c r="R90" s="62"/>
    </row>
    <row r="91" spans="1:18" ht="51" customHeight="1" x14ac:dyDescent="0.25">
      <c r="A91" s="13"/>
      <c r="B91" s="63" t="s">
        <v>646</v>
      </c>
      <c r="C91" s="63"/>
      <c r="D91" s="63"/>
      <c r="E91" s="63"/>
      <c r="F91" s="63"/>
      <c r="G91" s="63"/>
      <c r="H91" s="63"/>
      <c r="I91" s="63"/>
      <c r="J91" s="63"/>
      <c r="K91" s="63"/>
      <c r="L91" s="63"/>
      <c r="M91" s="63"/>
      <c r="N91" s="63"/>
      <c r="O91" s="63"/>
      <c r="P91" s="63"/>
      <c r="Q91" s="63"/>
      <c r="R91" s="63"/>
    </row>
    <row r="92" spans="1:18" ht="25.5" customHeight="1" x14ac:dyDescent="0.25">
      <c r="A92" s="13"/>
      <c r="B92" s="63" t="s">
        <v>647</v>
      </c>
      <c r="C92" s="63"/>
      <c r="D92" s="63"/>
      <c r="E92" s="63"/>
      <c r="F92" s="63"/>
      <c r="G92" s="63"/>
      <c r="H92" s="63"/>
      <c r="I92" s="63"/>
      <c r="J92" s="63"/>
      <c r="K92" s="63"/>
      <c r="L92" s="63"/>
      <c r="M92" s="63"/>
      <c r="N92" s="63"/>
      <c r="O92" s="63"/>
      <c r="P92" s="63"/>
      <c r="Q92" s="63"/>
      <c r="R92" s="63"/>
    </row>
    <row r="93" spans="1:18" x14ac:dyDescent="0.25">
      <c r="A93" s="13"/>
      <c r="B93" s="62" t="s">
        <v>648</v>
      </c>
      <c r="C93" s="62"/>
      <c r="D93" s="62"/>
      <c r="E93" s="62"/>
      <c r="F93" s="62"/>
      <c r="G93" s="62"/>
      <c r="H93" s="62"/>
      <c r="I93" s="62"/>
      <c r="J93" s="62"/>
      <c r="K93" s="62"/>
      <c r="L93" s="62"/>
      <c r="M93" s="62"/>
      <c r="N93" s="62"/>
      <c r="O93" s="62"/>
      <c r="P93" s="62"/>
      <c r="Q93" s="62"/>
      <c r="R93" s="62"/>
    </row>
    <row r="94" spans="1:18" x14ac:dyDescent="0.25">
      <c r="A94" s="13"/>
      <c r="B94" s="63" t="s">
        <v>649</v>
      </c>
      <c r="C94" s="63"/>
      <c r="D94" s="63"/>
      <c r="E94" s="63"/>
      <c r="F94" s="63"/>
      <c r="G94" s="63"/>
      <c r="H94" s="63"/>
      <c r="I94" s="63"/>
      <c r="J94" s="63"/>
      <c r="K94" s="63"/>
      <c r="L94" s="63"/>
      <c r="M94" s="63"/>
      <c r="N94" s="63"/>
      <c r="O94" s="63"/>
      <c r="P94" s="63"/>
      <c r="Q94" s="63"/>
      <c r="R94" s="63"/>
    </row>
    <row r="95" spans="1:18" x14ac:dyDescent="0.25">
      <c r="A95" s="13"/>
      <c r="B95" s="62" t="s">
        <v>650</v>
      </c>
      <c r="C95" s="62"/>
      <c r="D95" s="62"/>
      <c r="E95" s="62"/>
      <c r="F95" s="62"/>
      <c r="G95" s="62"/>
      <c r="H95" s="62"/>
      <c r="I95" s="62"/>
      <c r="J95" s="62"/>
      <c r="K95" s="62"/>
      <c r="L95" s="62"/>
      <c r="M95" s="62"/>
      <c r="N95" s="62"/>
      <c r="O95" s="62"/>
      <c r="P95" s="62"/>
      <c r="Q95" s="62"/>
      <c r="R95" s="62"/>
    </row>
    <row r="96" spans="1:18" ht="38.25" customHeight="1" x14ac:dyDescent="0.25">
      <c r="A96" s="13"/>
      <c r="B96" s="63" t="s">
        <v>651</v>
      </c>
      <c r="C96" s="63"/>
      <c r="D96" s="63"/>
      <c r="E96" s="63"/>
      <c r="F96" s="63"/>
      <c r="G96" s="63"/>
      <c r="H96" s="63"/>
      <c r="I96" s="63"/>
      <c r="J96" s="63"/>
      <c r="K96" s="63"/>
      <c r="L96" s="63"/>
      <c r="M96" s="63"/>
      <c r="N96" s="63"/>
      <c r="O96" s="63"/>
      <c r="P96" s="63"/>
      <c r="Q96" s="63"/>
      <c r="R96" s="63"/>
    </row>
    <row r="97" spans="1:18" ht="25.5" customHeight="1" x14ac:dyDescent="0.25">
      <c r="A97" s="13"/>
      <c r="B97" s="63" t="s">
        <v>652</v>
      </c>
      <c r="C97" s="63"/>
      <c r="D97" s="63"/>
      <c r="E97" s="63"/>
      <c r="F97" s="63"/>
      <c r="G97" s="63"/>
      <c r="H97" s="63"/>
      <c r="I97" s="63"/>
      <c r="J97" s="63"/>
      <c r="K97" s="63"/>
      <c r="L97" s="63"/>
      <c r="M97" s="63"/>
      <c r="N97" s="63"/>
      <c r="O97" s="63"/>
      <c r="P97" s="63"/>
      <c r="Q97" s="63"/>
      <c r="R97" s="63"/>
    </row>
    <row r="98" spans="1:18" x14ac:dyDescent="0.25">
      <c r="A98" s="13"/>
      <c r="B98" s="63" t="s">
        <v>653</v>
      </c>
      <c r="C98" s="63"/>
      <c r="D98" s="63"/>
      <c r="E98" s="63"/>
      <c r="F98" s="63"/>
      <c r="G98" s="63"/>
      <c r="H98" s="63"/>
      <c r="I98" s="63"/>
      <c r="J98" s="63"/>
      <c r="K98" s="63"/>
      <c r="L98" s="63"/>
      <c r="M98" s="63"/>
      <c r="N98" s="63"/>
      <c r="O98" s="63"/>
      <c r="P98" s="63"/>
      <c r="Q98" s="63"/>
      <c r="R98" s="63"/>
    </row>
    <row r="99" spans="1:18" x14ac:dyDescent="0.25">
      <c r="A99" s="13"/>
      <c r="B99" s="4"/>
    </row>
  </sheetData>
  <mergeCells count="348">
    <mergeCell ref="B96:R96"/>
    <mergeCell ref="B97:R97"/>
    <mergeCell ref="B98:R98"/>
    <mergeCell ref="B90:R90"/>
    <mergeCell ref="B91:R91"/>
    <mergeCell ref="B92:R92"/>
    <mergeCell ref="B93:R93"/>
    <mergeCell ref="B94:R94"/>
    <mergeCell ref="B95:R95"/>
    <mergeCell ref="B44:R44"/>
    <mergeCell ref="B45:R45"/>
    <mergeCell ref="B76:R76"/>
    <mergeCell ref="B78:R78"/>
    <mergeCell ref="B79:R79"/>
    <mergeCell ref="B80:R80"/>
    <mergeCell ref="A1:A2"/>
    <mergeCell ref="B1:R1"/>
    <mergeCell ref="B2:R2"/>
    <mergeCell ref="B3:R3"/>
    <mergeCell ref="A4:A99"/>
    <mergeCell ref="B4:R4"/>
    <mergeCell ref="B5:R5"/>
    <mergeCell ref="B6:R6"/>
    <mergeCell ref="B7:R7"/>
    <mergeCell ref="B8:R8"/>
    <mergeCell ref="B83:B84"/>
    <mergeCell ref="C83:C84"/>
    <mergeCell ref="D83:F83"/>
    <mergeCell ref="D84:F84"/>
    <mergeCell ref="G83:G84"/>
    <mergeCell ref="H83:J84"/>
    <mergeCell ref="N72:N74"/>
    <mergeCell ref="O72:O74"/>
    <mergeCell ref="P72:P74"/>
    <mergeCell ref="R72:R74"/>
    <mergeCell ref="D82:F82"/>
    <mergeCell ref="H82:J82"/>
    <mergeCell ref="B81:R81"/>
    <mergeCell ref="H72:H74"/>
    <mergeCell ref="I72:I74"/>
    <mergeCell ref="J72:J74"/>
    <mergeCell ref="K72:K74"/>
    <mergeCell ref="L72:L74"/>
    <mergeCell ref="M72:M74"/>
    <mergeCell ref="B72:B74"/>
    <mergeCell ref="C72:C74"/>
    <mergeCell ref="D72:D74"/>
    <mergeCell ref="E72:E74"/>
    <mergeCell ref="F72:F74"/>
    <mergeCell ref="G72:G74"/>
    <mergeCell ref="K68:K70"/>
    <mergeCell ref="L68:L70"/>
    <mergeCell ref="N68:N70"/>
    <mergeCell ref="O68:O70"/>
    <mergeCell ref="P68:P70"/>
    <mergeCell ref="R68:R70"/>
    <mergeCell ref="R65:R67"/>
    <mergeCell ref="B68:B70"/>
    <mergeCell ref="C68:C70"/>
    <mergeCell ref="D68:D70"/>
    <mergeCell ref="E68:E70"/>
    <mergeCell ref="F68:F70"/>
    <mergeCell ref="G68:G70"/>
    <mergeCell ref="H68:H70"/>
    <mergeCell ref="I68:I70"/>
    <mergeCell ref="J68:J70"/>
    <mergeCell ref="J65:J67"/>
    <mergeCell ref="K65:K67"/>
    <mergeCell ref="L65:L67"/>
    <mergeCell ref="N65:N67"/>
    <mergeCell ref="O65:O67"/>
    <mergeCell ref="P65:P67"/>
    <mergeCell ref="Q62:Q63"/>
    <mergeCell ref="R62:R63"/>
    <mergeCell ref="B65:B67"/>
    <mergeCell ref="C65:C67"/>
    <mergeCell ref="D65:D67"/>
    <mergeCell ref="E65:E67"/>
    <mergeCell ref="F65:F67"/>
    <mergeCell ref="G65:G67"/>
    <mergeCell ref="H65:H67"/>
    <mergeCell ref="I65:I67"/>
    <mergeCell ref="J62:J63"/>
    <mergeCell ref="K62:K63"/>
    <mergeCell ref="L62:L63"/>
    <mergeCell ref="N62:N63"/>
    <mergeCell ref="O62:O63"/>
    <mergeCell ref="P62:P63"/>
    <mergeCell ref="P59:P61"/>
    <mergeCell ref="R59:R61"/>
    <mergeCell ref="B62:B63"/>
    <mergeCell ref="C62:C63"/>
    <mergeCell ref="D62:D63"/>
    <mergeCell ref="E62:E63"/>
    <mergeCell ref="F62:F63"/>
    <mergeCell ref="G62:G63"/>
    <mergeCell ref="H62:H63"/>
    <mergeCell ref="I62:I63"/>
    <mergeCell ref="J59:J61"/>
    <mergeCell ref="K59:K61"/>
    <mergeCell ref="L59:L61"/>
    <mergeCell ref="M59:M61"/>
    <mergeCell ref="N59:N61"/>
    <mergeCell ref="O59:O61"/>
    <mergeCell ref="P56:P58"/>
    <mergeCell ref="R56:R58"/>
    <mergeCell ref="B59:B61"/>
    <mergeCell ref="C59:C61"/>
    <mergeCell ref="D59:D61"/>
    <mergeCell ref="E59:E61"/>
    <mergeCell ref="F59:F61"/>
    <mergeCell ref="G59:G61"/>
    <mergeCell ref="H59:H61"/>
    <mergeCell ref="I59:I61"/>
    <mergeCell ref="I56:I58"/>
    <mergeCell ref="J56:J58"/>
    <mergeCell ref="K56:K58"/>
    <mergeCell ref="L56:L58"/>
    <mergeCell ref="N56:N58"/>
    <mergeCell ref="O56:O58"/>
    <mergeCell ref="O53:O55"/>
    <mergeCell ref="P53:P55"/>
    <mergeCell ref="R53:R55"/>
    <mergeCell ref="B56:B58"/>
    <mergeCell ref="C56:C58"/>
    <mergeCell ref="D56:D58"/>
    <mergeCell ref="E56:E58"/>
    <mergeCell ref="F56:F58"/>
    <mergeCell ref="G56:G58"/>
    <mergeCell ref="H56:H58"/>
    <mergeCell ref="H53:H55"/>
    <mergeCell ref="I53:I55"/>
    <mergeCell ref="J53:J55"/>
    <mergeCell ref="K53:K55"/>
    <mergeCell ref="L53:L55"/>
    <mergeCell ref="N53:N55"/>
    <mergeCell ref="N50:N52"/>
    <mergeCell ref="O50:O52"/>
    <mergeCell ref="P50:P52"/>
    <mergeCell ref="R50:R52"/>
    <mergeCell ref="B53:B55"/>
    <mergeCell ref="C53:C55"/>
    <mergeCell ref="D53:D55"/>
    <mergeCell ref="E53:E55"/>
    <mergeCell ref="F53:F55"/>
    <mergeCell ref="G53:G55"/>
    <mergeCell ref="H50:H52"/>
    <mergeCell ref="I50:I52"/>
    <mergeCell ref="J50:J52"/>
    <mergeCell ref="K50:K52"/>
    <mergeCell ref="L50:L52"/>
    <mergeCell ref="M50:M52"/>
    <mergeCell ref="N48:N49"/>
    <mergeCell ref="O48:O49"/>
    <mergeCell ref="P48:P49"/>
    <mergeCell ref="R48:R49"/>
    <mergeCell ref="B50:B52"/>
    <mergeCell ref="C50:C52"/>
    <mergeCell ref="D50:D52"/>
    <mergeCell ref="E50:E52"/>
    <mergeCell ref="F50:F52"/>
    <mergeCell ref="G50:G52"/>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N37:N39"/>
    <mergeCell ref="O37:O39"/>
    <mergeCell ref="P37:P39"/>
    <mergeCell ref="R37:R39"/>
    <mergeCell ref="D46:F46"/>
    <mergeCell ref="H46:J46"/>
    <mergeCell ref="L46:N46"/>
    <mergeCell ref="P46:R46"/>
    <mergeCell ref="B41:R41"/>
    <mergeCell ref="B43:R43"/>
    <mergeCell ref="H37:H39"/>
    <mergeCell ref="I37:I39"/>
    <mergeCell ref="J37:J39"/>
    <mergeCell ref="K37:K39"/>
    <mergeCell ref="L37:L39"/>
    <mergeCell ref="M37:M39"/>
    <mergeCell ref="B37:B39"/>
    <mergeCell ref="C37:C39"/>
    <mergeCell ref="D37:D39"/>
    <mergeCell ref="E37:E39"/>
    <mergeCell ref="F37:F39"/>
    <mergeCell ref="G37:G39"/>
    <mergeCell ref="K32:K34"/>
    <mergeCell ref="L32:L34"/>
    <mergeCell ref="N32:N34"/>
    <mergeCell ref="O32:O34"/>
    <mergeCell ref="P32:P34"/>
    <mergeCell ref="R32:R34"/>
    <mergeCell ref="R29:R31"/>
    <mergeCell ref="B32:B34"/>
    <mergeCell ref="C32:C34"/>
    <mergeCell ref="D32:D34"/>
    <mergeCell ref="E32:E34"/>
    <mergeCell ref="F32:F34"/>
    <mergeCell ref="G32:G34"/>
    <mergeCell ref="H32:H34"/>
    <mergeCell ref="I32:I34"/>
    <mergeCell ref="J32:J34"/>
    <mergeCell ref="J29:J31"/>
    <mergeCell ref="K29:K31"/>
    <mergeCell ref="L29:L31"/>
    <mergeCell ref="N29:N31"/>
    <mergeCell ref="O29:O31"/>
    <mergeCell ref="P29:P31"/>
    <mergeCell ref="P26:P27"/>
    <mergeCell ref="R26:R27"/>
    <mergeCell ref="B29:B31"/>
    <mergeCell ref="C29:C31"/>
    <mergeCell ref="D29:D31"/>
    <mergeCell ref="E29:E31"/>
    <mergeCell ref="F29:F31"/>
    <mergeCell ref="G29:G31"/>
    <mergeCell ref="H29:H31"/>
    <mergeCell ref="I29:I31"/>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J24:J25"/>
    <mergeCell ref="K24:K25"/>
    <mergeCell ref="L24:L25"/>
    <mergeCell ref="N24:N25"/>
    <mergeCell ref="O24:O25"/>
    <mergeCell ref="P24:P25"/>
    <mergeCell ref="P21:P23"/>
    <mergeCell ref="R21:R23"/>
    <mergeCell ref="B24:B25"/>
    <mergeCell ref="C24:C25"/>
    <mergeCell ref="D24:D25"/>
    <mergeCell ref="E24:E25"/>
    <mergeCell ref="F24:F25"/>
    <mergeCell ref="G24:G25"/>
    <mergeCell ref="H24:H25"/>
    <mergeCell ref="I24:I25"/>
    <mergeCell ref="J21:J23"/>
    <mergeCell ref="K21:K23"/>
    <mergeCell ref="L21:L23"/>
    <mergeCell ref="M21:M23"/>
    <mergeCell ref="N21:N23"/>
    <mergeCell ref="O21:O23"/>
    <mergeCell ref="P18:P20"/>
    <mergeCell ref="R18:R20"/>
    <mergeCell ref="B21:B23"/>
    <mergeCell ref="C21:C23"/>
    <mergeCell ref="D21:D23"/>
    <mergeCell ref="E21:E23"/>
    <mergeCell ref="F21:F23"/>
    <mergeCell ref="G21:G23"/>
    <mergeCell ref="H21:H23"/>
    <mergeCell ref="I21:I23"/>
    <mergeCell ref="I18:I20"/>
    <mergeCell ref="J18:J20"/>
    <mergeCell ref="K18:K20"/>
    <mergeCell ref="L18:L20"/>
    <mergeCell ref="N18:N20"/>
    <mergeCell ref="O18:O20"/>
    <mergeCell ref="O16:O17"/>
    <mergeCell ref="P16:P17"/>
    <mergeCell ref="R16:R17"/>
    <mergeCell ref="B18:B20"/>
    <mergeCell ref="C18:C20"/>
    <mergeCell ref="D18:D20"/>
    <mergeCell ref="E18:E20"/>
    <mergeCell ref="F18:F20"/>
    <mergeCell ref="G18:G20"/>
    <mergeCell ref="H18:H20"/>
    <mergeCell ref="H16:H17"/>
    <mergeCell ref="I16:I17"/>
    <mergeCell ref="J16:J17"/>
    <mergeCell ref="K16:K17"/>
    <mergeCell ref="L16:L17"/>
    <mergeCell ref="N16:N17"/>
    <mergeCell ref="N13:N15"/>
    <mergeCell ref="O13:O15"/>
    <mergeCell ref="P13:P15"/>
    <mergeCell ref="R13:R15"/>
    <mergeCell ref="B16:B17"/>
    <mergeCell ref="C16:C17"/>
    <mergeCell ref="D16:D17"/>
    <mergeCell ref="E16:E17"/>
    <mergeCell ref="F16:F17"/>
    <mergeCell ref="G16:G17"/>
    <mergeCell ref="H13:H15"/>
    <mergeCell ref="I13:I15"/>
    <mergeCell ref="J13:J15"/>
    <mergeCell ref="K13:K15"/>
    <mergeCell ref="L13:L15"/>
    <mergeCell ref="M13:M15"/>
    <mergeCell ref="O11:O12"/>
    <mergeCell ref="P11:P12"/>
    <mergeCell ref="Q11:Q12"/>
    <mergeCell ref="R11:R12"/>
    <mergeCell ref="B13:B15"/>
    <mergeCell ref="C13:C15"/>
    <mergeCell ref="D13:D15"/>
    <mergeCell ref="E13:E15"/>
    <mergeCell ref="F13:F15"/>
    <mergeCell ref="G13:G15"/>
    <mergeCell ref="I11:I12"/>
    <mergeCell ref="J11:J12"/>
    <mergeCell ref="K11:K12"/>
    <mergeCell ref="L11:L12"/>
    <mergeCell ref="M11:M12"/>
    <mergeCell ref="N11:N12"/>
    <mergeCell ref="C11:C12"/>
    <mergeCell ref="D11:D12"/>
    <mergeCell ref="E11:E12"/>
    <mergeCell ref="F11:F12"/>
    <mergeCell ref="G11:G12"/>
    <mergeCell ref="H11:H12"/>
    <mergeCell ref="D9:F9"/>
    <mergeCell ref="H9:J9"/>
    <mergeCell ref="L9:N9"/>
    <mergeCell ref="P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0.42578125" customWidth="1"/>
    <col min="6" max="6" width="13" customWidth="1"/>
    <col min="7" max="7" width="2.7109375" customWidth="1"/>
    <col min="8" max="8" width="20.42578125" customWidth="1"/>
    <col min="9" max="9" width="13" customWidth="1"/>
    <col min="10" max="10" width="30.42578125" customWidth="1"/>
    <col min="11" max="11" width="14" customWidth="1"/>
    <col min="12" max="12" width="36.5703125" bestFit="1" customWidth="1"/>
    <col min="13" max="13" width="2.7109375" customWidth="1"/>
    <col min="14" max="15" width="13" customWidth="1"/>
  </cols>
  <sheetData>
    <row r="1" spans="1:15" ht="15" customHeight="1" x14ac:dyDescent="0.25">
      <c r="A1" s="6" t="s">
        <v>654</v>
      </c>
      <c r="B1" s="6" t="s">
        <v>63</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ht="30" x14ac:dyDescent="0.25">
      <c r="A3" s="3" t="s">
        <v>655</v>
      </c>
      <c r="B3" s="60"/>
      <c r="C3" s="60"/>
      <c r="D3" s="60"/>
      <c r="E3" s="60"/>
      <c r="F3" s="60"/>
      <c r="G3" s="60"/>
      <c r="H3" s="60"/>
      <c r="I3" s="60"/>
      <c r="J3" s="60"/>
      <c r="K3" s="60"/>
      <c r="L3" s="60"/>
      <c r="M3" s="60"/>
      <c r="N3" s="60"/>
      <c r="O3" s="60"/>
    </row>
    <row r="4" spans="1:15" x14ac:dyDescent="0.25">
      <c r="A4" s="13" t="s">
        <v>656</v>
      </c>
      <c r="B4" s="61" t="s">
        <v>657</v>
      </c>
      <c r="C4" s="61"/>
      <c r="D4" s="61"/>
      <c r="E4" s="61"/>
      <c r="F4" s="61"/>
      <c r="G4" s="61"/>
      <c r="H4" s="61"/>
      <c r="I4" s="61"/>
      <c r="J4" s="61"/>
      <c r="K4" s="61"/>
      <c r="L4" s="61"/>
      <c r="M4" s="61"/>
      <c r="N4" s="61"/>
      <c r="O4" s="61"/>
    </row>
    <row r="5" spans="1:15" x14ac:dyDescent="0.25">
      <c r="A5" s="13"/>
      <c r="B5" s="63" t="s">
        <v>658</v>
      </c>
      <c r="C5" s="63"/>
      <c r="D5" s="63"/>
      <c r="E5" s="63"/>
      <c r="F5" s="63"/>
      <c r="G5" s="63"/>
      <c r="H5" s="63"/>
      <c r="I5" s="63"/>
      <c r="J5" s="63"/>
      <c r="K5" s="63"/>
      <c r="L5" s="63"/>
      <c r="M5" s="63"/>
      <c r="N5" s="63"/>
      <c r="O5" s="63"/>
    </row>
    <row r="6" spans="1:15" x14ac:dyDescent="0.25">
      <c r="A6" s="13"/>
      <c r="B6" s="37"/>
      <c r="C6" s="37"/>
      <c r="D6" s="37"/>
      <c r="E6" s="37"/>
      <c r="F6" s="37"/>
      <c r="G6" s="37"/>
      <c r="H6" s="37"/>
      <c r="I6" s="37"/>
      <c r="J6" s="37"/>
      <c r="K6" s="37"/>
      <c r="L6" s="37"/>
      <c r="M6" s="37"/>
      <c r="N6" s="37"/>
      <c r="O6" s="37"/>
    </row>
    <row r="7" spans="1:15" x14ac:dyDescent="0.25">
      <c r="A7" s="13"/>
      <c r="B7" s="61" t="s">
        <v>659</v>
      </c>
      <c r="C7" s="63"/>
      <c r="D7" s="154" t="s">
        <v>660</v>
      </c>
      <c r="E7" s="154"/>
      <c r="F7" s="63"/>
      <c r="G7" s="154" t="s">
        <v>661</v>
      </c>
      <c r="H7" s="154"/>
      <c r="I7" s="63"/>
      <c r="J7" s="154" t="s">
        <v>663</v>
      </c>
      <c r="K7" s="154"/>
      <c r="L7" s="63"/>
      <c r="M7" s="154" t="s">
        <v>665</v>
      </c>
      <c r="N7" s="154"/>
      <c r="O7" s="63"/>
    </row>
    <row r="8" spans="1:15" ht="15.75" thickBot="1" x14ac:dyDescent="0.3">
      <c r="A8" s="13"/>
      <c r="B8" s="153"/>
      <c r="C8" s="63"/>
      <c r="D8" s="89"/>
      <c r="E8" s="89"/>
      <c r="F8" s="63"/>
      <c r="G8" s="89" t="s">
        <v>662</v>
      </c>
      <c r="H8" s="89"/>
      <c r="I8" s="63"/>
      <c r="J8" s="89" t="s">
        <v>664</v>
      </c>
      <c r="K8" s="89"/>
      <c r="L8" s="63"/>
      <c r="M8" s="89" t="s">
        <v>666</v>
      </c>
      <c r="N8" s="89"/>
      <c r="O8" s="63"/>
    </row>
    <row r="9" spans="1:15" x14ac:dyDescent="0.25">
      <c r="A9" s="13"/>
      <c r="B9" s="146" t="s">
        <v>667</v>
      </c>
      <c r="C9" s="24"/>
      <c r="D9" s="146" t="s">
        <v>348</v>
      </c>
      <c r="E9" s="147">
        <v>777154</v>
      </c>
      <c r="F9" s="24"/>
      <c r="G9" s="146" t="s">
        <v>348</v>
      </c>
      <c r="H9" s="147">
        <v>21937</v>
      </c>
      <c r="I9" s="24"/>
      <c r="J9" s="146" t="s">
        <v>348</v>
      </c>
      <c r="K9" s="147">
        <v>13006194</v>
      </c>
      <c r="L9" s="24"/>
      <c r="M9" s="146" t="s">
        <v>348</v>
      </c>
      <c r="N9" s="147">
        <v>81028</v>
      </c>
      <c r="O9" s="24"/>
    </row>
    <row r="10" spans="1:15" x14ac:dyDescent="0.25">
      <c r="A10" s="13"/>
      <c r="B10" s="19" t="s">
        <v>668</v>
      </c>
      <c r="C10" s="19"/>
      <c r="D10" s="19"/>
      <c r="E10" s="20">
        <v>931579</v>
      </c>
      <c r="F10" s="19"/>
      <c r="G10" s="19"/>
      <c r="H10" s="20">
        <v>96579</v>
      </c>
      <c r="I10" s="19"/>
      <c r="J10" s="19"/>
      <c r="K10" s="20">
        <v>391076</v>
      </c>
      <c r="L10" s="19"/>
      <c r="M10" s="19"/>
      <c r="N10" s="20">
        <v>150156</v>
      </c>
      <c r="O10" s="19"/>
    </row>
    <row r="11" spans="1:15" x14ac:dyDescent="0.25">
      <c r="A11" s="13"/>
      <c r="B11" s="24" t="s">
        <v>669</v>
      </c>
      <c r="C11" s="24"/>
      <c r="D11" s="24"/>
      <c r="E11" s="25">
        <v>17175</v>
      </c>
      <c r="F11" s="24"/>
      <c r="G11" s="24"/>
      <c r="H11" s="25">
        <v>17175</v>
      </c>
      <c r="I11" s="24"/>
      <c r="J11" s="24"/>
      <c r="K11" s="25">
        <v>86963</v>
      </c>
      <c r="L11" s="24"/>
      <c r="M11" s="24"/>
      <c r="N11" s="25">
        <v>9389</v>
      </c>
      <c r="O11" s="24"/>
    </row>
    <row r="12" spans="1:15" x14ac:dyDescent="0.25">
      <c r="A12" s="13"/>
      <c r="B12" s="19" t="s">
        <v>670</v>
      </c>
      <c r="C12" s="19"/>
      <c r="D12" s="19"/>
      <c r="E12" s="20">
        <v>452941</v>
      </c>
      <c r="F12" s="19"/>
      <c r="G12" s="19"/>
      <c r="H12" s="20">
        <v>57941</v>
      </c>
      <c r="I12" s="19"/>
      <c r="J12" s="19"/>
      <c r="K12" s="20">
        <v>173808</v>
      </c>
      <c r="L12" s="19"/>
      <c r="M12" s="19"/>
      <c r="N12" s="20">
        <v>41024</v>
      </c>
      <c r="O12" s="19"/>
    </row>
    <row r="13" spans="1:15" x14ac:dyDescent="0.25">
      <c r="A13" s="13"/>
      <c r="B13" s="24" t="s">
        <v>671</v>
      </c>
      <c r="C13" s="24"/>
      <c r="D13" s="24"/>
      <c r="E13" s="25">
        <v>-187582</v>
      </c>
      <c r="F13" s="24"/>
      <c r="G13" s="24"/>
      <c r="H13" s="85"/>
      <c r="I13" s="24"/>
      <c r="J13" s="24"/>
      <c r="K13" s="85"/>
      <c r="L13" s="24"/>
      <c r="M13" s="24"/>
      <c r="N13" s="85"/>
      <c r="O13" s="24"/>
    </row>
    <row r="14" spans="1:15" x14ac:dyDescent="0.25">
      <c r="A14" s="13"/>
      <c r="B14" s="19" t="s">
        <v>672</v>
      </c>
      <c r="C14" s="19"/>
      <c r="D14" s="19"/>
      <c r="E14" s="90"/>
      <c r="F14" s="19"/>
      <c r="G14" s="19"/>
      <c r="H14" s="90"/>
      <c r="I14" s="19"/>
      <c r="J14" s="19"/>
      <c r="K14" s="20">
        <v>35523</v>
      </c>
      <c r="L14" s="19"/>
      <c r="M14" s="19"/>
      <c r="N14" s="90"/>
      <c r="O14" s="19"/>
    </row>
    <row r="15" spans="1:15" x14ac:dyDescent="0.25">
      <c r="A15" s="13"/>
      <c r="B15" s="24" t="s">
        <v>673</v>
      </c>
      <c r="C15" s="24"/>
      <c r="D15" s="24"/>
      <c r="E15" s="85"/>
      <c r="F15" s="24"/>
      <c r="G15" s="24"/>
      <c r="H15" s="25">
        <v>-73363</v>
      </c>
      <c r="I15" s="24"/>
      <c r="J15" s="24"/>
      <c r="K15" s="85"/>
      <c r="L15" s="24"/>
      <c r="M15" s="24"/>
      <c r="N15" s="85"/>
      <c r="O15" s="24"/>
    </row>
    <row r="16" spans="1:15" x14ac:dyDescent="0.25">
      <c r="A16" s="13"/>
      <c r="B16" s="19" t="s">
        <v>648</v>
      </c>
      <c r="C16" s="19"/>
      <c r="D16" s="19"/>
      <c r="E16" s="90"/>
      <c r="F16" s="19"/>
      <c r="G16" s="19"/>
      <c r="H16" s="90"/>
      <c r="I16" s="19"/>
      <c r="J16" s="19"/>
      <c r="K16" s="20">
        <v>-1382847</v>
      </c>
      <c r="L16" s="19"/>
      <c r="M16" s="19"/>
      <c r="N16" s="90"/>
      <c r="O16" s="19"/>
    </row>
    <row r="17" spans="1:15" x14ac:dyDescent="0.25">
      <c r="A17" s="13"/>
      <c r="B17" s="24" t="s">
        <v>674</v>
      </c>
      <c r="C17" s="24"/>
      <c r="D17" s="24"/>
      <c r="E17" s="85"/>
      <c r="F17" s="24"/>
      <c r="G17" s="24"/>
      <c r="H17" s="85"/>
      <c r="I17" s="24"/>
      <c r="J17" s="24"/>
      <c r="K17" s="25">
        <v>-3789889</v>
      </c>
      <c r="L17" s="24"/>
      <c r="M17" s="24"/>
      <c r="N17" s="25">
        <v>-51972</v>
      </c>
      <c r="O17" s="24"/>
    </row>
    <row r="18" spans="1:15" x14ac:dyDescent="0.25">
      <c r="A18" s="13"/>
      <c r="B18" s="148" t="s">
        <v>675</v>
      </c>
      <c r="C18" s="19"/>
      <c r="D18" s="148"/>
      <c r="E18" s="149">
        <v>1991267</v>
      </c>
      <c r="F18" s="19"/>
      <c r="G18" s="148"/>
      <c r="H18" s="149">
        <v>120269</v>
      </c>
      <c r="I18" s="19"/>
      <c r="J18" s="148"/>
      <c r="K18" s="149">
        <v>8520828</v>
      </c>
      <c r="L18" s="19"/>
      <c r="M18" s="148"/>
      <c r="N18" s="149">
        <v>229625</v>
      </c>
      <c r="O18" s="19"/>
    </row>
    <row r="19" spans="1:15" x14ac:dyDescent="0.25">
      <c r="A19" s="13"/>
      <c r="B19" s="24" t="s">
        <v>676</v>
      </c>
      <c r="C19" s="24"/>
      <c r="D19" s="24"/>
      <c r="E19" s="25">
        <v>473392</v>
      </c>
      <c r="F19" s="24"/>
      <c r="G19" s="24"/>
      <c r="H19" s="25">
        <v>43392</v>
      </c>
      <c r="I19" s="24"/>
      <c r="J19" s="24"/>
      <c r="K19" s="25">
        <v>121238</v>
      </c>
      <c r="L19" s="24"/>
      <c r="M19" s="24"/>
      <c r="N19" s="25">
        <v>71336</v>
      </c>
      <c r="O19" s="24"/>
    </row>
    <row r="20" spans="1:15" ht="26.25" x14ac:dyDescent="0.25">
      <c r="A20" s="13"/>
      <c r="B20" s="19" t="s">
        <v>677</v>
      </c>
      <c r="C20" s="19"/>
      <c r="D20" s="19"/>
      <c r="E20" s="20">
        <v>626400</v>
      </c>
      <c r="F20" s="19"/>
      <c r="G20" s="19"/>
      <c r="H20" s="90"/>
      <c r="I20" s="19"/>
      <c r="J20" s="19"/>
      <c r="K20" s="90"/>
      <c r="L20" s="19"/>
      <c r="M20" s="19"/>
      <c r="N20" s="90" t="s">
        <v>372</v>
      </c>
      <c r="O20" s="19"/>
    </row>
    <row r="21" spans="1:15" x14ac:dyDescent="0.25">
      <c r="A21" s="13"/>
      <c r="B21" s="24" t="s">
        <v>671</v>
      </c>
      <c r="C21" s="24"/>
      <c r="D21" s="24"/>
      <c r="E21" s="25">
        <v>-159675</v>
      </c>
      <c r="F21" s="24"/>
      <c r="G21" s="24"/>
      <c r="H21" s="85"/>
      <c r="I21" s="24"/>
      <c r="J21" s="24"/>
      <c r="K21" s="85"/>
      <c r="L21" s="24"/>
      <c r="M21" s="24"/>
      <c r="N21" s="25">
        <v>-5904</v>
      </c>
      <c r="O21" s="24"/>
    </row>
    <row r="22" spans="1:15" x14ac:dyDescent="0.25">
      <c r="A22" s="13"/>
      <c r="B22" s="19" t="s">
        <v>672</v>
      </c>
      <c r="C22" s="19"/>
      <c r="D22" s="19"/>
      <c r="E22" s="90"/>
      <c r="F22" s="19"/>
      <c r="G22" s="19"/>
      <c r="H22" s="90"/>
      <c r="I22" s="19"/>
      <c r="J22" s="19"/>
      <c r="K22" s="20">
        <v>2990520</v>
      </c>
      <c r="L22" s="19"/>
      <c r="M22" s="19"/>
      <c r="N22" s="90"/>
      <c r="O22" s="19"/>
    </row>
    <row r="23" spans="1:15" x14ac:dyDescent="0.25">
      <c r="A23" s="13"/>
      <c r="B23" s="24" t="s">
        <v>673</v>
      </c>
      <c r="C23" s="24"/>
      <c r="D23" s="24"/>
      <c r="E23" s="85"/>
      <c r="F23" s="24"/>
      <c r="G23" s="24"/>
      <c r="H23" s="25">
        <v>-74422</v>
      </c>
      <c r="I23" s="24"/>
      <c r="J23" s="24"/>
      <c r="K23" s="85"/>
      <c r="L23" s="24"/>
      <c r="M23" s="24"/>
      <c r="N23" s="85"/>
      <c r="O23" s="24"/>
    </row>
    <row r="24" spans="1:15" x14ac:dyDescent="0.25">
      <c r="A24" s="13"/>
      <c r="B24" s="19" t="s">
        <v>648</v>
      </c>
      <c r="C24" s="19"/>
      <c r="D24" s="19"/>
      <c r="E24" s="90"/>
      <c r="F24" s="19"/>
      <c r="G24" s="19"/>
      <c r="H24" s="90"/>
      <c r="I24" s="19"/>
      <c r="J24" s="19"/>
      <c r="K24" s="20">
        <v>-639960</v>
      </c>
      <c r="L24" s="19"/>
      <c r="M24" s="19"/>
      <c r="N24" s="90"/>
      <c r="O24" s="19"/>
    </row>
    <row r="25" spans="1:15" x14ac:dyDescent="0.25">
      <c r="A25" s="13"/>
      <c r="B25" s="24" t="s">
        <v>674</v>
      </c>
      <c r="C25" s="24"/>
      <c r="D25" s="24"/>
      <c r="E25" s="85"/>
      <c r="F25" s="24"/>
      <c r="G25" s="24"/>
      <c r="H25" s="85"/>
      <c r="I25" s="24"/>
      <c r="J25" s="24"/>
      <c r="K25" s="25">
        <v>4915676</v>
      </c>
      <c r="L25" s="24"/>
      <c r="M25" s="24"/>
      <c r="N25" s="25">
        <v>763523</v>
      </c>
      <c r="O25" s="24"/>
    </row>
    <row r="26" spans="1:15" x14ac:dyDescent="0.25">
      <c r="A26" s="13"/>
      <c r="B26" s="148" t="s">
        <v>678</v>
      </c>
      <c r="C26" s="19"/>
      <c r="D26" s="148" t="s">
        <v>348</v>
      </c>
      <c r="E26" s="149">
        <v>2931384</v>
      </c>
      <c r="F26" s="19"/>
      <c r="G26" s="148" t="s">
        <v>348</v>
      </c>
      <c r="H26" s="149">
        <v>89239</v>
      </c>
      <c r="I26" s="19"/>
      <c r="J26" s="148" t="s">
        <v>348</v>
      </c>
      <c r="K26" s="149">
        <v>15908302</v>
      </c>
      <c r="L26" s="19"/>
      <c r="M26" s="148" t="s">
        <v>348</v>
      </c>
      <c r="N26" s="149">
        <v>1058580</v>
      </c>
      <c r="O26" s="19"/>
    </row>
    <row r="27" spans="1:15" x14ac:dyDescent="0.25">
      <c r="A27" s="13"/>
      <c r="B27" s="24" t="s">
        <v>679</v>
      </c>
      <c r="C27" s="24"/>
      <c r="D27" s="24"/>
      <c r="E27" s="25">
        <v>11765</v>
      </c>
      <c r="F27" s="24"/>
      <c r="G27" s="24"/>
      <c r="H27" s="25">
        <v>1765</v>
      </c>
      <c r="I27" s="24"/>
      <c r="J27" s="24"/>
      <c r="K27" s="25">
        <v>4968</v>
      </c>
      <c r="L27" s="24"/>
      <c r="M27" s="24"/>
      <c r="N27" s="25">
        <v>5051</v>
      </c>
      <c r="O27" s="24"/>
    </row>
    <row r="28" spans="1:15" x14ac:dyDescent="0.25">
      <c r="A28" s="13"/>
      <c r="B28" s="19" t="s">
        <v>680</v>
      </c>
      <c r="C28" s="19"/>
      <c r="D28" s="19"/>
      <c r="E28" s="20">
        <v>7077936</v>
      </c>
      <c r="F28" s="19"/>
      <c r="G28" s="19"/>
      <c r="H28" s="20">
        <v>1553254</v>
      </c>
      <c r="I28" s="19"/>
      <c r="J28" s="19"/>
      <c r="K28" s="90" t="s">
        <v>372</v>
      </c>
      <c r="L28" s="19"/>
      <c r="M28" s="19"/>
      <c r="N28" s="20">
        <v>2719345</v>
      </c>
      <c r="O28" s="19"/>
    </row>
    <row r="29" spans="1:15" x14ac:dyDescent="0.25">
      <c r="A29" s="13"/>
      <c r="B29" s="24" t="s">
        <v>671</v>
      </c>
      <c r="C29" s="24"/>
      <c r="D29" s="24"/>
      <c r="E29" s="25">
        <v>-26316</v>
      </c>
      <c r="F29" s="24"/>
      <c r="G29" s="24"/>
      <c r="H29" s="85"/>
      <c r="I29" s="24"/>
      <c r="J29" s="24"/>
      <c r="K29" s="85"/>
      <c r="L29" s="24"/>
      <c r="M29" s="24"/>
      <c r="N29" s="25">
        <v>-8860</v>
      </c>
      <c r="O29" s="24"/>
    </row>
    <row r="30" spans="1:15" ht="26.25" x14ac:dyDescent="0.25">
      <c r="A30" s="13"/>
      <c r="B30" s="19" t="s">
        <v>681</v>
      </c>
      <c r="C30" s="19"/>
      <c r="D30" s="19"/>
      <c r="E30" s="90"/>
      <c r="F30" s="19"/>
      <c r="G30" s="19"/>
      <c r="H30" s="90"/>
      <c r="I30" s="19"/>
      <c r="J30" s="19"/>
      <c r="K30" s="20">
        <v>36376</v>
      </c>
      <c r="L30" s="19"/>
      <c r="M30" s="19"/>
      <c r="N30" s="90"/>
      <c r="O30" s="19"/>
    </row>
    <row r="31" spans="1:15" x14ac:dyDescent="0.25">
      <c r="A31" s="13"/>
      <c r="B31" s="24" t="s">
        <v>682</v>
      </c>
      <c r="C31" s="24"/>
      <c r="D31" s="24"/>
      <c r="E31" s="25">
        <v>8033</v>
      </c>
      <c r="F31" s="24"/>
      <c r="G31" s="24"/>
      <c r="H31" s="25">
        <v>8033</v>
      </c>
      <c r="I31" s="24"/>
      <c r="J31" s="24"/>
      <c r="K31" s="85"/>
      <c r="L31" s="24"/>
      <c r="M31" s="24"/>
      <c r="N31" s="25">
        <v>2656</v>
      </c>
      <c r="O31" s="24"/>
    </row>
    <row r="32" spans="1:15" x14ac:dyDescent="0.25">
      <c r="A32" s="13"/>
      <c r="B32" s="19" t="s">
        <v>683</v>
      </c>
      <c r="C32" s="19"/>
      <c r="D32" s="19"/>
      <c r="E32" s="20">
        <v>-1164947</v>
      </c>
      <c r="F32" s="19"/>
      <c r="G32" s="19"/>
      <c r="H32" s="90"/>
      <c r="I32" s="19"/>
      <c r="J32" s="19"/>
      <c r="K32" s="90"/>
      <c r="L32" s="19"/>
      <c r="M32" s="19"/>
      <c r="N32" s="20">
        <v>-381209</v>
      </c>
      <c r="O32" s="19"/>
    </row>
    <row r="33" spans="1:15" x14ac:dyDescent="0.25">
      <c r="A33" s="13"/>
      <c r="B33" s="24" t="s">
        <v>684</v>
      </c>
      <c r="C33" s="24"/>
      <c r="D33" s="24"/>
      <c r="E33" s="25">
        <v>-671500</v>
      </c>
      <c r="F33" s="24"/>
      <c r="G33" s="24"/>
      <c r="H33" s="85"/>
      <c r="I33" s="24"/>
      <c r="J33" s="24"/>
      <c r="K33" s="85"/>
      <c r="L33" s="24"/>
      <c r="M33" s="24"/>
      <c r="N33" s="25">
        <v>-166980</v>
      </c>
      <c r="O33" s="24"/>
    </row>
    <row r="34" spans="1:15" ht="26.25" x14ac:dyDescent="0.25">
      <c r="A34" s="13"/>
      <c r="B34" s="19" t="s">
        <v>685</v>
      </c>
      <c r="C34" s="19"/>
      <c r="D34" s="19"/>
      <c r="E34" s="90"/>
      <c r="F34" s="19"/>
      <c r="G34" s="19"/>
      <c r="H34" s="90"/>
      <c r="I34" s="19"/>
      <c r="J34" s="19"/>
      <c r="K34" s="20">
        <v>-1186959</v>
      </c>
      <c r="L34" s="19"/>
      <c r="M34" s="19"/>
      <c r="N34" s="90"/>
      <c r="O34" s="19"/>
    </row>
    <row r="35" spans="1:15" x14ac:dyDescent="0.25">
      <c r="A35" s="13"/>
      <c r="B35" s="24" t="s">
        <v>673</v>
      </c>
      <c r="C35" s="24"/>
      <c r="D35" s="24"/>
      <c r="E35" s="85"/>
      <c r="F35" s="24"/>
      <c r="G35" s="24"/>
      <c r="H35" s="25">
        <v>-340050</v>
      </c>
      <c r="I35" s="24"/>
      <c r="J35" s="24"/>
      <c r="K35" s="85"/>
      <c r="L35" s="24"/>
      <c r="M35" s="24"/>
      <c r="N35" s="85"/>
      <c r="O35" s="24"/>
    </row>
    <row r="36" spans="1:15" x14ac:dyDescent="0.25">
      <c r="A36" s="13"/>
      <c r="B36" s="19" t="s">
        <v>674</v>
      </c>
      <c r="C36" s="19"/>
      <c r="D36" s="19"/>
      <c r="E36" s="90"/>
      <c r="F36" s="19"/>
      <c r="G36" s="19"/>
      <c r="H36" s="90"/>
      <c r="I36" s="19"/>
      <c r="J36" s="19"/>
      <c r="K36" s="20">
        <v>-6826019</v>
      </c>
      <c r="L36" s="19"/>
      <c r="M36" s="19"/>
      <c r="N36" s="20">
        <v>-2141984</v>
      </c>
      <c r="O36" s="19"/>
    </row>
    <row r="37" spans="1:15" x14ac:dyDescent="0.25">
      <c r="A37" s="13"/>
      <c r="B37" s="150" t="s">
        <v>686</v>
      </c>
      <c r="C37" s="24"/>
      <c r="D37" s="150" t="s">
        <v>348</v>
      </c>
      <c r="E37" s="151">
        <v>8166355</v>
      </c>
      <c r="F37" s="24"/>
      <c r="G37" s="150"/>
      <c r="H37" s="151">
        <v>1312241</v>
      </c>
      <c r="I37" s="24"/>
      <c r="J37" s="150"/>
      <c r="K37" s="151">
        <v>7936668</v>
      </c>
      <c r="L37" s="24"/>
      <c r="M37" s="150"/>
      <c r="N37" s="151">
        <v>1086599</v>
      </c>
      <c r="O37" s="24"/>
    </row>
    <row r="38" spans="1:15" x14ac:dyDescent="0.25">
      <c r="A38" s="13"/>
      <c r="B38" s="19" t="s">
        <v>687</v>
      </c>
      <c r="C38" s="19"/>
      <c r="D38" s="19"/>
      <c r="E38" s="20">
        <v>2326471</v>
      </c>
      <c r="F38" s="19"/>
      <c r="G38" s="19"/>
      <c r="H38" s="20">
        <v>459396</v>
      </c>
      <c r="I38" s="19"/>
      <c r="J38" s="19"/>
      <c r="K38" s="90" t="s">
        <v>372</v>
      </c>
      <c r="L38" s="19"/>
      <c r="M38" s="19"/>
      <c r="N38" s="20">
        <v>396818</v>
      </c>
      <c r="O38" s="19"/>
    </row>
    <row r="39" spans="1:15" x14ac:dyDescent="0.25">
      <c r="A39" s="13"/>
      <c r="B39" s="24" t="s">
        <v>671</v>
      </c>
      <c r="C39" s="24"/>
      <c r="D39" s="24"/>
      <c r="E39" s="25">
        <v>-155806</v>
      </c>
      <c r="F39" s="24"/>
      <c r="G39" s="24"/>
      <c r="H39" s="85"/>
      <c r="I39" s="24"/>
      <c r="J39" s="24"/>
      <c r="K39" s="85"/>
      <c r="L39" s="24"/>
      <c r="M39" s="24"/>
      <c r="N39" s="85"/>
      <c r="O39" s="24"/>
    </row>
    <row r="40" spans="1:15" ht="26.25" x14ac:dyDescent="0.25">
      <c r="A40" s="13"/>
      <c r="B40" s="19" t="s">
        <v>677</v>
      </c>
      <c r="C40" s="19"/>
      <c r="D40" s="19"/>
      <c r="E40" s="20">
        <v>86400</v>
      </c>
      <c r="F40" s="19"/>
      <c r="G40" s="19"/>
      <c r="H40" s="90"/>
      <c r="I40" s="19"/>
      <c r="J40" s="19"/>
      <c r="K40" s="90"/>
      <c r="L40" s="19"/>
      <c r="M40" s="19"/>
      <c r="N40" s="90"/>
      <c r="O40" s="19"/>
    </row>
    <row r="41" spans="1:15" x14ac:dyDescent="0.25">
      <c r="A41" s="13"/>
      <c r="B41" s="24" t="s">
        <v>683</v>
      </c>
      <c r="C41" s="24"/>
      <c r="D41" s="24"/>
      <c r="E41" s="25">
        <v>-221788</v>
      </c>
      <c r="F41" s="24"/>
      <c r="G41" s="24"/>
      <c r="H41" s="85"/>
      <c r="I41" s="24"/>
      <c r="J41" s="24"/>
      <c r="K41" s="85"/>
      <c r="L41" s="24"/>
      <c r="M41" s="24"/>
      <c r="N41" s="25">
        <v>-10530</v>
      </c>
      <c r="O41" s="24"/>
    </row>
    <row r="42" spans="1:15" x14ac:dyDescent="0.25">
      <c r="A42" s="13"/>
      <c r="B42" s="19" t="s">
        <v>684</v>
      </c>
      <c r="C42" s="19"/>
      <c r="D42" s="19"/>
      <c r="E42" s="20">
        <v>-1225561</v>
      </c>
      <c r="F42" s="19"/>
      <c r="G42" s="19"/>
      <c r="H42" s="90"/>
      <c r="I42" s="19"/>
      <c r="J42" s="19"/>
      <c r="K42" s="90"/>
      <c r="L42" s="19"/>
      <c r="M42" s="19"/>
      <c r="N42" s="20">
        <v>-110494</v>
      </c>
      <c r="O42" s="19"/>
    </row>
    <row r="43" spans="1:15" x14ac:dyDescent="0.25">
      <c r="A43" s="13"/>
      <c r="B43" s="24" t="s">
        <v>688</v>
      </c>
      <c r="C43" s="24"/>
      <c r="D43" s="24"/>
      <c r="E43" s="85"/>
      <c r="F43" s="24"/>
      <c r="G43" s="24"/>
      <c r="H43" s="85"/>
      <c r="I43" s="24"/>
      <c r="J43" s="24"/>
      <c r="K43" s="25">
        <v>-186908</v>
      </c>
      <c r="L43" s="24"/>
      <c r="M43" s="24"/>
      <c r="N43" s="85"/>
      <c r="O43" s="24"/>
    </row>
    <row r="44" spans="1:15" x14ac:dyDescent="0.25">
      <c r="A44" s="13"/>
      <c r="B44" s="19" t="s">
        <v>689</v>
      </c>
      <c r="C44" s="19"/>
      <c r="D44" s="19"/>
      <c r="E44" s="90"/>
      <c r="F44" s="19"/>
      <c r="G44" s="19"/>
      <c r="H44" s="90"/>
      <c r="I44" s="19"/>
      <c r="J44" s="19"/>
      <c r="K44" s="20">
        <v>816259</v>
      </c>
      <c r="L44" s="19"/>
      <c r="M44" s="19"/>
      <c r="N44" s="90"/>
      <c r="O44" s="19"/>
    </row>
    <row r="45" spans="1:15" x14ac:dyDescent="0.25">
      <c r="A45" s="13"/>
      <c r="B45" s="24" t="s">
        <v>673</v>
      </c>
      <c r="C45" s="24"/>
      <c r="D45" s="24"/>
      <c r="E45" s="85"/>
      <c r="F45" s="24"/>
      <c r="G45" s="24"/>
      <c r="H45" s="25">
        <v>-471290</v>
      </c>
      <c r="I45" s="24"/>
      <c r="J45" s="24"/>
      <c r="K45" s="85"/>
      <c r="L45" s="24"/>
      <c r="M45" s="24"/>
      <c r="N45" s="85"/>
      <c r="O45" s="24"/>
    </row>
    <row r="46" spans="1:15" x14ac:dyDescent="0.25">
      <c r="A46" s="13"/>
      <c r="B46" s="19" t="s">
        <v>674</v>
      </c>
      <c r="C46" s="19"/>
      <c r="D46" s="19"/>
      <c r="E46" s="90"/>
      <c r="F46" s="19"/>
      <c r="G46" s="19"/>
      <c r="H46" s="90"/>
      <c r="I46" s="19"/>
      <c r="J46" s="19"/>
      <c r="K46" s="20">
        <v>-2174948</v>
      </c>
      <c r="L46" s="19"/>
      <c r="M46" s="19"/>
      <c r="N46" s="20">
        <v>-416347</v>
      </c>
      <c r="O46" s="19"/>
    </row>
    <row r="47" spans="1:15" x14ac:dyDescent="0.25">
      <c r="A47" s="13"/>
      <c r="B47" s="150" t="s">
        <v>690</v>
      </c>
      <c r="C47" s="24"/>
      <c r="D47" s="150" t="s">
        <v>348</v>
      </c>
      <c r="E47" s="151">
        <v>8976071</v>
      </c>
      <c r="F47" s="24"/>
      <c r="G47" s="150"/>
      <c r="H47" s="151">
        <v>1300347</v>
      </c>
      <c r="I47" s="24"/>
      <c r="J47" s="150"/>
      <c r="K47" s="151">
        <v>6391071</v>
      </c>
      <c r="L47" s="24"/>
      <c r="M47" s="150"/>
      <c r="N47" s="151">
        <v>946046</v>
      </c>
      <c r="O47" s="24"/>
    </row>
    <row r="48" spans="1:15" x14ac:dyDescent="0.25">
      <c r="A48" s="13"/>
      <c r="B48" s="19" t="s">
        <v>691</v>
      </c>
      <c r="C48" s="19"/>
      <c r="D48" s="19"/>
      <c r="E48" s="20">
        <v>1232353</v>
      </c>
      <c r="F48" s="19"/>
      <c r="G48" s="19"/>
      <c r="H48" s="20">
        <v>258178</v>
      </c>
      <c r="I48" s="19"/>
      <c r="J48" s="19"/>
      <c r="K48" s="90" t="s">
        <v>372</v>
      </c>
      <c r="L48" s="19"/>
      <c r="M48" s="19"/>
      <c r="N48" s="20">
        <v>306568</v>
      </c>
      <c r="O48" s="19"/>
    </row>
    <row r="49" spans="1:15" x14ac:dyDescent="0.25">
      <c r="A49" s="13"/>
      <c r="B49" s="24" t="s">
        <v>683</v>
      </c>
      <c r="C49" s="24"/>
      <c r="D49" s="24"/>
      <c r="E49" s="25">
        <v>-169000</v>
      </c>
      <c r="F49" s="24"/>
      <c r="G49" s="24"/>
      <c r="H49" s="85"/>
      <c r="I49" s="24"/>
      <c r="J49" s="24"/>
      <c r="K49" s="85"/>
      <c r="L49" s="24"/>
      <c r="M49" s="24"/>
      <c r="N49" s="85" t="s">
        <v>372</v>
      </c>
      <c r="O49" s="24"/>
    </row>
    <row r="50" spans="1:15" x14ac:dyDescent="0.25">
      <c r="A50" s="13"/>
      <c r="B50" s="19" t="s">
        <v>684</v>
      </c>
      <c r="C50" s="19"/>
      <c r="D50" s="19"/>
      <c r="E50" s="20">
        <v>-1924060</v>
      </c>
      <c r="F50" s="19"/>
      <c r="G50" s="19"/>
      <c r="H50" s="90"/>
      <c r="I50" s="19"/>
      <c r="J50" s="19"/>
      <c r="K50" s="90"/>
      <c r="L50" s="19"/>
      <c r="M50" s="19"/>
      <c r="N50" s="20">
        <v>-341342</v>
      </c>
      <c r="O50" s="19"/>
    </row>
    <row r="51" spans="1:15" x14ac:dyDescent="0.25">
      <c r="A51" s="13"/>
      <c r="B51" s="24" t="s">
        <v>692</v>
      </c>
      <c r="C51" s="24"/>
      <c r="D51" s="24"/>
      <c r="E51" s="25">
        <v>-1227500</v>
      </c>
      <c r="F51" s="24"/>
      <c r="G51" s="24"/>
      <c r="H51" s="85"/>
      <c r="I51" s="24"/>
      <c r="J51" s="24"/>
      <c r="K51" s="85"/>
      <c r="L51" s="24"/>
      <c r="M51" s="24"/>
      <c r="N51" s="25">
        <v>-329433</v>
      </c>
      <c r="O51" s="24"/>
    </row>
    <row r="52" spans="1:15" x14ac:dyDescent="0.25">
      <c r="A52" s="13"/>
      <c r="B52" s="19" t="s">
        <v>693</v>
      </c>
      <c r="C52" s="19"/>
      <c r="D52" s="19"/>
      <c r="E52" s="20">
        <v>-52941</v>
      </c>
      <c r="F52" s="19"/>
      <c r="G52" s="19"/>
      <c r="H52" s="90"/>
      <c r="I52" s="19"/>
      <c r="J52" s="19"/>
      <c r="K52" s="90"/>
      <c r="L52" s="19"/>
      <c r="M52" s="19"/>
      <c r="N52" s="90"/>
      <c r="O52" s="19"/>
    </row>
    <row r="53" spans="1:15" ht="26.25" x14ac:dyDescent="0.25">
      <c r="A53" s="13"/>
      <c r="B53" s="24" t="s">
        <v>694</v>
      </c>
      <c r="C53" s="24"/>
      <c r="D53" s="24"/>
      <c r="E53" s="25">
        <v>-540000</v>
      </c>
      <c r="F53" s="24"/>
      <c r="G53" s="24"/>
      <c r="H53" s="85"/>
      <c r="I53" s="24"/>
      <c r="J53" s="24"/>
      <c r="K53" s="85"/>
      <c r="L53" s="24"/>
      <c r="M53" s="24"/>
      <c r="N53" s="85"/>
      <c r="O53" s="24"/>
    </row>
    <row r="54" spans="1:15" x14ac:dyDescent="0.25">
      <c r="A54" s="13"/>
      <c r="B54" s="19" t="s">
        <v>689</v>
      </c>
      <c r="C54" s="19"/>
      <c r="D54" s="19"/>
      <c r="E54" s="90"/>
      <c r="F54" s="19"/>
      <c r="G54" s="19"/>
      <c r="H54" s="90"/>
      <c r="I54" s="19"/>
      <c r="J54" s="19"/>
      <c r="K54" s="20">
        <v>59572</v>
      </c>
      <c r="L54" s="19"/>
      <c r="M54" s="19"/>
      <c r="N54" s="90"/>
      <c r="O54" s="19"/>
    </row>
    <row r="55" spans="1:15" x14ac:dyDescent="0.25">
      <c r="A55" s="13"/>
      <c r="B55" s="24" t="s">
        <v>673</v>
      </c>
      <c r="C55" s="24"/>
      <c r="D55" s="24"/>
      <c r="E55" s="85"/>
      <c r="F55" s="24"/>
      <c r="G55" s="24"/>
      <c r="H55" s="25">
        <v>-532559</v>
      </c>
      <c r="I55" s="24"/>
      <c r="J55" s="24"/>
      <c r="K55" s="85"/>
      <c r="L55" s="24"/>
      <c r="M55" s="24"/>
      <c r="N55" s="85"/>
      <c r="O55" s="24"/>
    </row>
    <row r="56" spans="1:15" x14ac:dyDescent="0.25">
      <c r="A56" s="13"/>
      <c r="B56" s="19" t="s">
        <v>674</v>
      </c>
      <c r="C56" s="19"/>
      <c r="D56" s="19"/>
      <c r="E56" s="90"/>
      <c r="F56" s="19"/>
      <c r="G56" s="19"/>
      <c r="H56" s="90"/>
      <c r="I56" s="19"/>
      <c r="J56" s="19"/>
      <c r="K56" s="20">
        <v>-923052</v>
      </c>
      <c r="L56" s="19"/>
      <c r="M56" s="19"/>
      <c r="N56" s="20">
        <v>159657</v>
      </c>
      <c r="O56" s="19"/>
    </row>
    <row r="57" spans="1:15" x14ac:dyDescent="0.25">
      <c r="A57" s="13"/>
      <c r="B57" s="150" t="s">
        <v>695</v>
      </c>
      <c r="C57" s="24"/>
      <c r="D57" s="150" t="s">
        <v>348</v>
      </c>
      <c r="E57" s="151">
        <v>6294923</v>
      </c>
      <c r="F57" s="24"/>
      <c r="G57" s="150" t="s">
        <v>348</v>
      </c>
      <c r="H57" s="151">
        <v>1025966</v>
      </c>
      <c r="I57" s="24"/>
      <c r="J57" s="150" t="s">
        <v>348</v>
      </c>
      <c r="K57" s="151">
        <v>5527591</v>
      </c>
      <c r="L57" s="24"/>
      <c r="M57" s="150" t="s">
        <v>348</v>
      </c>
      <c r="N57" s="151">
        <v>741496</v>
      </c>
      <c r="O57" s="24"/>
    </row>
    <row r="58" spans="1:15" x14ac:dyDescent="0.25">
      <c r="A58" s="13"/>
      <c r="B58" s="19" t="s">
        <v>682</v>
      </c>
      <c r="C58" s="19"/>
      <c r="D58" s="19"/>
      <c r="E58" s="20">
        <v>52941</v>
      </c>
      <c r="F58" s="19"/>
      <c r="G58" s="19"/>
      <c r="H58" s="90"/>
      <c r="I58" s="19"/>
      <c r="J58" s="19"/>
      <c r="K58" s="90" t="s">
        <v>372</v>
      </c>
      <c r="L58" s="19"/>
      <c r="M58" s="19"/>
      <c r="N58" s="90"/>
      <c r="O58" s="19"/>
    </row>
    <row r="59" spans="1:15" x14ac:dyDescent="0.25">
      <c r="A59" s="13"/>
      <c r="B59" s="24" t="s">
        <v>684</v>
      </c>
      <c r="C59" s="24"/>
      <c r="D59" s="24"/>
      <c r="E59" s="25">
        <v>-38000</v>
      </c>
      <c r="F59" s="24"/>
      <c r="G59" s="24"/>
      <c r="H59" s="85"/>
      <c r="I59" s="24"/>
      <c r="J59" s="24"/>
      <c r="K59" s="85"/>
      <c r="L59" s="24"/>
      <c r="M59" s="24"/>
      <c r="N59" s="25">
        <v>-5016</v>
      </c>
      <c r="O59" s="24"/>
    </row>
    <row r="60" spans="1:15" x14ac:dyDescent="0.25">
      <c r="A60" s="13"/>
      <c r="B60" s="19" t="s">
        <v>696</v>
      </c>
      <c r="C60" s="19"/>
      <c r="D60" s="19"/>
      <c r="E60" s="20">
        <v>-827500</v>
      </c>
      <c r="F60" s="19"/>
      <c r="G60" s="19"/>
      <c r="H60" s="90"/>
      <c r="I60" s="19"/>
      <c r="J60" s="19"/>
      <c r="K60" s="90"/>
      <c r="L60" s="19"/>
      <c r="M60" s="19"/>
      <c r="N60" s="20">
        <v>-160677</v>
      </c>
      <c r="O60" s="19"/>
    </row>
    <row r="61" spans="1:15" x14ac:dyDescent="0.25">
      <c r="A61" s="13"/>
      <c r="B61" s="24" t="s">
        <v>689</v>
      </c>
      <c r="C61" s="24"/>
      <c r="D61" s="24"/>
      <c r="E61" s="85"/>
      <c r="F61" s="24"/>
      <c r="G61" s="24"/>
      <c r="H61" s="85"/>
      <c r="I61" s="24"/>
      <c r="J61" s="24"/>
      <c r="K61" s="25">
        <v>-134796</v>
      </c>
      <c r="L61" s="24"/>
      <c r="M61" s="24"/>
      <c r="N61" s="85"/>
      <c r="O61" s="24"/>
    </row>
    <row r="62" spans="1:15" x14ac:dyDescent="0.25">
      <c r="A62" s="13"/>
      <c r="B62" s="19" t="s">
        <v>673</v>
      </c>
      <c r="C62" s="19"/>
      <c r="D62" s="19"/>
      <c r="E62" s="90"/>
      <c r="F62" s="19"/>
      <c r="G62" s="19"/>
      <c r="H62" s="20">
        <v>-569419</v>
      </c>
      <c r="I62" s="19"/>
      <c r="J62" s="19"/>
      <c r="K62" s="90"/>
      <c r="L62" s="19"/>
      <c r="M62" s="19"/>
      <c r="N62" s="90"/>
      <c r="O62" s="19"/>
    </row>
    <row r="63" spans="1:15" x14ac:dyDescent="0.25">
      <c r="A63" s="13"/>
      <c r="B63" s="24" t="s">
        <v>674</v>
      </c>
      <c r="C63" s="24"/>
      <c r="D63" s="24"/>
      <c r="E63" s="85"/>
      <c r="F63" s="24"/>
      <c r="G63" s="24"/>
      <c r="H63" s="85"/>
      <c r="I63" s="24"/>
      <c r="J63" s="24"/>
      <c r="K63" s="25">
        <v>-2302707</v>
      </c>
      <c r="L63" s="24"/>
      <c r="M63" s="24"/>
      <c r="N63" s="25">
        <v>-438054</v>
      </c>
      <c r="O63" s="24"/>
    </row>
    <row r="64" spans="1:15" x14ac:dyDescent="0.25">
      <c r="A64" s="13"/>
      <c r="B64" s="148" t="s">
        <v>697</v>
      </c>
      <c r="C64" s="19"/>
      <c r="D64" s="148" t="s">
        <v>348</v>
      </c>
      <c r="E64" s="149">
        <v>5482364</v>
      </c>
      <c r="F64" s="19"/>
      <c r="G64" s="148" t="s">
        <v>348</v>
      </c>
      <c r="H64" s="149">
        <v>456547</v>
      </c>
      <c r="I64" s="19"/>
      <c r="J64" s="148" t="s">
        <v>348</v>
      </c>
      <c r="K64" s="149">
        <v>3090088</v>
      </c>
      <c r="L64" s="19"/>
      <c r="M64" s="148" t="s">
        <v>348</v>
      </c>
      <c r="N64" s="149">
        <v>137749</v>
      </c>
      <c r="O64" s="19"/>
    </row>
    <row r="65" spans="1:15" x14ac:dyDescent="0.25">
      <c r="A65" s="13"/>
      <c r="B65" s="24" t="s">
        <v>698</v>
      </c>
      <c r="C65" s="24"/>
      <c r="D65" s="24"/>
      <c r="E65" s="25">
        <v>953333</v>
      </c>
      <c r="F65" s="24"/>
      <c r="G65" s="24"/>
      <c r="H65" s="85"/>
      <c r="I65" s="24"/>
      <c r="J65" s="24"/>
      <c r="K65" s="25">
        <v>291400</v>
      </c>
      <c r="L65" s="24"/>
      <c r="M65" s="24"/>
      <c r="N65" s="85"/>
      <c r="O65" s="24"/>
    </row>
    <row r="66" spans="1:15" ht="26.25" x14ac:dyDescent="0.25">
      <c r="A66" s="13"/>
      <c r="B66" s="19" t="s">
        <v>699</v>
      </c>
      <c r="C66" s="19"/>
      <c r="D66" s="19"/>
      <c r="E66" s="20">
        <v>-4473673</v>
      </c>
      <c r="F66" s="19"/>
      <c r="G66" s="19"/>
      <c r="H66" s="20">
        <v>-200632</v>
      </c>
      <c r="I66" s="19"/>
      <c r="J66" s="19"/>
      <c r="K66" s="90"/>
      <c r="L66" s="19"/>
      <c r="M66" s="19"/>
      <c r="N66" s="20">
        <v>-115046</v>
      </c>
      <c r="O66" s="19"/>
    </row>
    <row r="67" spans="1:15" x14ac:dyDescent="0.25">
      <c r="A67" s="13"/>
      <c r="B67" s="24" t="s">
        <v>700</v>
      </c>
      <c r="C67" s="24"/>
      <c r="D67" s="24"/>
      <c r="E67" s="25">
        <v>-50000</v>
      </c>
      <c r="F67" s="24"/>
      <c r="G67" s="24"/>
      <c r="H67" s="85"/>
      <c r="I67" s="24"/>
      <c r="J67" s="24"/>
      <c r="K67" s="25">
        <v>-4750</v>
      </c>
      <c r="L67" s="24"/>
      <c r="M67" s="24"/>
      <c r="N67" s="85"/>
      <c r="O67" s="24"/>
    </row>
    <row r="68" spans="1:15" x14ac:dyDescent="0.25">
      <c r="A68" s="13"/>
      <c r="B68" s="19" t="s">
        <v>701</v>
      </c>
      <c r="C68" s="19"/>
      <c r="D68" s="19"/>
      <c r="E68" s="90"/>
      <c r="F68" s="19"/>
      <c r="G68" s="19"/>
      <c r="H68" s="90"/>
      <c r="I68" s="19"/>
      <c r="J68" s="19"/>
      <c r="K68" s="20">
        <v>-407501</v>
      </c>
      <c r="L68" s="19"/>
      <c r="M68" s="19"/>
      <c r="N68" s="90"/>
      <c r="O68" s="19"/>
    </row>
    <row r="69" spans="1:15" x14ac:dyDescent="0.25">
      <c r="A69" s="13"/>
      <c r="B69" s="24" t="s">
        <v>702</v>
      </c>
      <c r="C69" s="24"/>
      <c r="D69" s="24"/>
      <c r="E69" s="25">
        <v>540000</v>
      </c>
      <c r="F69" s="24"/>
      <c r="G69" s="24"/>
      <c r="H69" s="85"/>
      <c r="I69" s="24"/>
      <c r="J69" s="24"/>
      <c r="K69" s="85"/>
      <c r="L69" s="24"/>
      <c r="M69" s="24"/>
      <c r="N69" s="85"/>
      <c r="O69" s="24"/>
    </row>
    <row r="70" spans="1:15" x14ac:dyDescent="0.25">
      <c r="A70" s="13"/>
      <c r="B70" s="19" t="s">
        <v>703</v>
      </c>
      <c r="C70" s="19"/>
      <c r="D70" s="19"/>
      <c r="E70" s="20">
        <v>-712800</v>
      </c>
      <c r="F70" s="19"/>
      <c r="G70" s="19"/>
      <c r="H70" s="90"/>
      <c r="I70" s="19"/>
      <c r="J70" s="19"/>
      <c r="K70" s="90"/>
      <c r="L70" s="19"/>
      <c r="M70" s="19"/>
      <c r="N70" s="90"/>
      <c r="O70" s="19"/>
    </row>
    <row r="71" spans="1:15" x14ac:dyDescent="0.25">
      <c r="A71" s="13"/>
      <c r="B71" s="24" t="s">
        <v>673</v>
      </c>
      <c r="C71" s="24"/>
      <c r="D71" s="24"/>
      <c r="E71" s="85"/>
      <c r="F71" s="24"/>
      <c r="G71" s="24"/>
      <c r="H71" s="25">
        <v>-229392</v>
      </c>
      <c r="I71" s="24"/>
      <c r="J71" s="24"/>
      <c r="K71" s="85"/>
      <c r="L71" s="24"/>
      <c r="M71" s="24"/>
      <c r="N71" s="85"/>
      <c r="O71" s="24"/>
    </row>
    <row r="72" spans="1:15" x14ac:dyDescent="0.25">
      <c r="A72" s="13"/>
      <c r="B72" s="19" t="s">
        <v>674</v>
      </c>
      <c r="C72" s="19"/>
      <c r="D72" s="19"/>
      <c r="E72" s="90"/>
      <c r="F72" s="19"/>
      <c r="G72" s="19"/>
      <c r="H72" s="90"/>
      <c r="I72" s="19"/>
      <c r="J72" s="19"/>
      <c r="K72" s="20">
        <v>-1703252</v>
      </c>
      <c r="L72" s="19"/>
      <c r="M72" s="19"/>
      <c r="N72" s="20">
        <v>-20567</v>
      </c>
      <c r="O72" s="19"/>
    </row>
    <row r="73" spans="1:15" x14ac:dyDescent="0.25">
      <c r="A73" s="13"/>
      <c r="B73" s="150" t="s">
        <v>704</v>
      </c>
      <c r="C73" s="24"/>
      <c r="D73" s="150" t="s">
        <v>348</v>
      </c>
      <c r="E73" s="151">
        <v>1739224</v>
      </c>
      <c r="F73" s="24"/>
      <c r="G73" s="150"/>
      <c r="H73" s="151">
        <v>26523</v>
      </c>
      <c r="I73" s="24"/>
      <c r="J73" s="150"/>
      <c r="K73" s="151">
        <v>1265985</v>
      </c>
      <c r="L73" s="24"/>
      <c r="M73" s="150"/>
      <c r="N73" s="151">
        <v>2136</v>
      </c>
      <c r="O73" s="24"/>
    </row>
    <row r="74" spans="1:15" x14ac:dyDescent="0.25">
      <c r="A74" s="13"/>
      <c r="B74" s="19" t="s">
        <v>705</v>
      </c>
      <c r="C74" s="19"/>
      <c r="D74" s="19"/>
      <c r="E74" s="20">
        <v>66667</v>
      </c>
      <c r="F74" s="19"/>
      <c r="G74" s="19"/>
      <c r="H74" s="90"/>
      <c r="I74" s="19"/>
      <c r="J74" s="19"/>
      <c r="K74" s="20">
        <v>13311</v>
      </c>
      <c r="L74" s="19"/>
      <c r="M74" s="19"/>
      <c r="N74" s="90"/>
      <c r="O74" s="19"/>
    </row>
    <row r="75" spans="1:15" x14ac:dyDescent="0.25">
      <c r="A75" s="13"/>
      <c r="B75" s="24" t="s">
        <v>706</v>
      </c>
      <c r="C75" s="24"/>
      <c r="D75" s="24"/>
      <c r="E75" s="25">
        <v>25000</v>
      </c>
      <c r="F75" s="24"/>
      <c r="G75" s="24"/>
      <c r="H75" s="85"/>
      <c r="I75" s="24"/>
      <c r="J75" s="24"/>
      <c r="K75" s="25">
        <v>4565</v>
      </c>
      <c r="L75" s="24"/>
      <c r="M75" s="24"/>
      <c r="N75" s="85"/>
      <c r="O75" s="24"/>
    </row>
    <row r="76" spans="1:15" x14ac:dyDescent="0.25">
      <c r="A76" s="13"/>
      <c r="B76" s="19" t="s">
        <v>707</v>
      </c>
      <c r="C76" s="19"/>
      <c r="D76" s="19"/>
      <c r="E76" s="20">
        <v>100000</v>
      </c>
      <c r="F76" s="19"/>
      <c r="G76" s="19"/>
      <c r="H76" s="90"/>
      <c r="I76" s="19"/>
      <c r="J76" s="19"/>
      <c r="K76" s="20">
        <v>18258</v>
      </c>
      <c r="L76" s="19"/>
      <c r="M76" s="19"/>
      <c r="N76" s="90"/>
      <c r="O76" s="19"/>
    </row>
    <row r="77" spans="1:15" x14ac:dyDescent="0.25">
      <c r="A77" s="13"/>
      <c r="B77" s="24" t="s">
        <v>708</v>
      </c>
      <c r="C77" s="24"/>
      <c r="D77" s="24"/>
      <c r="E77" s="25">
        <v>132500</v>
      </c>
      <c r="F77" s="24"/>
      <c r="G77" s="24"/>
      <c r="H77" s="85"/>
      <c r="I77" s="24"/>
      <c r="J77" s="24"/>
      <c r="K77" s="85"/>
      <c r="L77" s="24"/>
      <c r="M77" s="24"/>
      <c r="N77" s="85"/>
      <c r="O77" s="24"/>
    </row>
    <row r="78" spans="1:15" x14ac:dyDescent="0.25">
      <c r="A78" s="13"/>
      <c r="B78" s="19" t="s">
        <v>709</v>
      </c>
      <c r="C78" s="19"/>
      <c r="D78" s="19"/>
      <c r="E78" s="20">
        <v>103500</v>
      </c>
      <c r="F78" s="19"/>
      <c r="G78" s="19"/>
      <c r="H78" s="90"/>
      <c r="I78" s="19"/>
      <c r="J78" s="19"/>
      <c r="K78" s="90"/>
      <c r="L78" s="19"/>
      <c r="M78" s="19"/>
      <c r="N78" s="90"/>
      <c r="O78" s="19"/>
    </row>
    <row r="79" spans="1:15" x14ac:dyDescent="0.25">
      <c r="A79" s="13"/>
      <c r="B79" s="24" t="s">
        <v>710</v>
      </c>
      <c r="C79" s="24"/>
      <c r="D79" s="24"/>
      <c r="E79" s="25">
        <v>132500</v>
      </c>
      <c r="F79" s="24"/>
      <c r="G79" s="24"/>
      <c r="H79" s="85"/>
      <c r="I79" s="24"/>
      <c r="J79" s="24"/>
      <c r="K79" s="85"/>
      <c r="L79" s="24"/>
      <c r="M79" s="24"/>
      <c r="N79" s="85"/>
      <c r="O79" s="24"/>
    </row>
    <row r="80" spans="1:15" x14ac:dyDescent="0.25">
      <c r="A80" s="13"/>
      <c r="B80" s="19" t="s">
        <v>711</v>
      </c>
      <c r="C80" s="19"/>
      <c r="D80" s="19"/>
      <c r="E80" s="20">
        <v>100000</v>
      </c>
      <c r="F80" s="19"/>
      <c r="G80" s="19"/>
      <c r="H80" s="90"/>
      <c r="I80" s="19"/>
      <c r="J80" s="19"/>
      <c r="K80" s="90"/>
      <c r="L80" s="19"/>
      <c r="M80" s="19"/>
      <c r="N80" s="90"/>
      <c r="O80" s="19"/>
    </row>
    <row r="81" spans="1:15" x14ac:dyDescent="0.25">
      <c r="A81" s="13"/>
      <c r="B81" s="24" t="s">
        <v>712</v>
      </c>
      <c r="C81" s="24"/>
      <c r="D81" s="24"/>
      <c r="E81" s="25">
        <v>-384264</v>
      </c>
      <c r="F81" s="24"/>
      <c r="G81" s="24"/>
      <c r="H81" s="85"/>
      <c r="I81" s="24"/>
      <c r="J81" s="24"/>
      <c r="K81" s="85"/>
      <c r="L81" s="24"/>
      <c r="M81" s="24"/>
      <c r="N81" s="85"/>
      <c r="O81" s="24"/>
    </row>
    <row r="82" spans="1:15" ht="26.25" x14ac:dyDescent="0.25">
      <c r="A82" s="13"/>
      <c r="B82" s="19" t="s">
        <v>713</v>
      </c>
      <c r="C82" s="19"/>
      <c r="D82" s="19"/>
      <c r="E82" s="20">
        <v>400075</v>
      </c>
      <c r="F82" s="19"/>
      <c r="G82" s="19"/>
      <c r="H82" s="90"/>
      <c r="I82" s="19"/>
      <c r="J82" s="19"/>
      <c r="K82" s="90"/>
      <c r="L82" s="19"/>
      <c r="M82" s="19"/>
      <c r="N82" s="90"/>
      <c r="O82" s="19"/>
    </row>
    <row r="83" spans="1:15" x14ac:dyDescent="0.25">
      <c r="A83" s="13"/>
      <c r="B83" s="24" t="s">
        <v>714</v>
      </c>
      <c r="C83" s="24"/>
      <c r="D83" s="24"/>
      <c r="E83" s="25">
        <v>-100000</v>
      </c>
      <c r="F83" s="24"/>
      <c r="G83" s="24"/>
      <c r="H83" s="85"/>
      <c r="I83" s="24"/>
      <c r="J83" s="24"/>
      <c r="K83" s="85"/>
      <c r="L83" s="24"/>
      <c r="M83" s="24"/>
      <c r="N83" s="85"/>
      <c r="O83" s="24"/>
    </row>
    <row r="84" spans="1:15" x14ac:dyDescent="0.25">
      <c r="A84" s="13"/>
      <c r="B84" s="19" t="s">
        <v>673</v>
      </c>
      <c r="C84" s="19"/>
      <c r="D84" s="19"/>
      <c r="E84" s="90"/>
      <c r="F84" s="19"/>
      <c r="G84" s="19"/>
      <c r="H84" s="20">
        <v>-21984</v>
      </c>
      <c r="I84" s="19"/>
      <c r="J84" s="19"/>
      <c r="K84" s="90"/>
      <c r="L84" s="19"/>
      <c r="M84" s="19"/>
      <c r="N84" s="90"/>
      <c r="O84" s="19"/>
    </row>
    <row r="85" spans="1:15" ht="26.25" x14ac:dyDescent="0.25">
      <c r="A85" s="13"/>
      <c r="B85" s="24" t="s">
        <v>715</v>
      </c>
      <c r="C85" s="24"/>
      <c r="D85" s="24"/>
      <c r="E85" s="85"/>
      <c r="F85" s="24"/>
      <c r="G85" s="24"/>
      <c r="H85" s="85"/>
      <c r="I85" s="24"/>
      <c r="J85" s="24"/>
      <c r="K85" s="85">
        <v>150</v>
      </c>
      <c r="L85" s="24"/>
      <c r="M85" s="24"/>
      <c r="N85" s="85"/>
      <c r="O85" s="24"/>
    </row>
    <row r="86" spans="1:15" ht="15.75" thickBot="1" x14ac:dyDescent="0.3">
      <c r="A86" s="13"/>
      <c r="B86" s="19" t="s">
        <v>674</v>
      </c>
      <c r="C86" s="19"/>
      <c r="D86" s="29"/>
      <c r="E86" s="72"/>
      <c r="F86" s="19"/>
      <c r="G86" s="29"/>
      <c r="H86" s="72"/>
      <c r="I86" s="19"/>
      <c r="J86" s="29"/>
      <c r="K86" s="30">
        <v>-868133</v>
      </c>
      <c r="L86" s="19"/>
      <c r="M86" s="29"/>
      <c r="N86" s="30">
        <v>-2136</v>
      </c>
      <c r="O86" s="19"/>
    </row>
    <row r="87" spans="1:15" x14ac:dyDescent="0.25">
      <c r="A87" s="13"/>
      <c r="B87" s="150" t="s">
        <v>716</v>
      </c>
      <c r="C87" s="24"/>
      <c r="D87" s="146" t="s">
        <v>348</v>
      </c>
      <c r="E87" s="147">
        <v>2315202</v>
      </c>
      <c r="F87" s="24"/>
      <c r="G87" s="146"/>
      <c r="H87" s="147">
        <v>4541</v>
      </c>
      <c r="I87" s="24"/>
      <c r="J87" s="146"/>
      <c r="K87" s="147">
        <v>434136</v>
      </c>
      <c r="L87" s="24"/>
      <c r="M87" s="146"/>
      <c r="N87" s="152" t="s">
        <v>372</v>
      </c>
      <c r="O87" s="24"/>
    </row>
    <row r="88" spans="1:15" x14ac:dyDescent="0.25">
      <c r="A88" s="13"/>
      <c r="B88" s="62" t="s">
        <v>290</v>
      </c>
      <c r="C88" s="62"/>
      <c r="D88" s="62"/>
      <c r="E88" s="62"/>
      <c r="F88" s="62"/>
      <c r="G88" s="62"/>
      <c r="H88" s="62"/>
      <c r="I88" s="62"/>
      <c r="J88" s="62"/>
      <c r="K88" s="62"/>
      <c r="L88" s="62"/>
      <c r="M88" s="62"/>
      <c r="N88" s="62"/>
      <c r="O88" s="62"/>
    </row>
    <row r="89" spans="1:15" x14ac:dyDescent="0.25">
      <c r="A89" s="13"/>
      <c r="B89" s="63" t="s">
        <v>717</v>
      </c>
      <c r="C89" s="63"/>
      <c r="D89" s="63"/>
      <c r="E89" s="63"/>
      <c r="F89" s="63"/>
      <c r="G89" s="63"/>
      <c r="H89" s="63"/>
      <c r="I89" s="63"/>
      <c r="J89" s="63"/>
      <c r="K89" s="63"/>
      <c r="L89" s="63"/>
      <c r="M89" s="63"/>
      <c r="N89" s="63"/>
      <c r="O89" s="63"/>
    </row>
    <row r="90" spans="1:15" x14ac:dyDescent="0.25">
      <c r="A90" s="13"/>
      <c r="B90" s="37"/>
      <c r="C90" s="37"/>
      <c r="D90" s="37"/>
      <c r="E90" s="37"/>
      <c r="F90" s="37"/>
      <c r="G90" s="37"/>
      <c r="H90" s="37"/>
      <c r="I90" s="37"/>
      <c r="J90" s="37"/>
      <c r="K90" s="37"/>
      <c r="L90" s="37"/>
      <c r="M90" s="37"/>
      <c r="N90" s="37"/>
      <c r="O90" s="37"/>
    </row>
    <row r="91" spans="1:15" x14ac:dyDescent="0.25">
      <c r="A91" s="13"/>
      <c r="B91" s="73" t="s">
        <v>586</v>
      </c>
      <c r="C91" s="175"/>
      <c r="D91" s="75" t="s">
        <v>718</v>
      </c>
      <c r="E91" s="75"/>
      <c r="F91" s="175"/>
      <c r="G91" s="75" t="s">
        <v>588</v>
      </c>
      <c r="H91" s="75"/>
      <c r="I91" s="175"/>
      <c r="J91" s="75" t="s">
        <v>720</v>
      </c>
      <c r="K91" s="175"/>
      <c r="L91" s="75" t="s">
        <v>721</v>
      </c>
      <c r="M91" s="175"/>
    </row>
    <row r="92" spans="1:15" ht="15.75" thickBot="1" x14ac:dyDescent="0.3">
      <c r="A92" s="13"/>
      <c r="B92" s="174"/>
      <c r="C92" s="175"/>
      <c r="D92" s="38" t="s">
        <v>719</v>
      </c>
      <c r="E92" s="38"/>
      <c r="F92" s="175"/>
      <c r="G92" s="38"/>
      <c r="H92" s="38"/>
      <c r="I92" s="175"/>
      <c r="J92" s="38"/>
      <c r="K92" s="175"/>
      <c r="L92" s="38"/>
      <c r="M92" s="175"/>
    </row>
    <row r="93" spans="1:15" x14ac:dyDescent="0.25">
      <c r="A93" s="13"/>
      <c r="B93" s="155" t="s">
        <v>722</v>
      </c>
      <c r="C93" s="156"/>
      <c r="D93" s="155"/>
      <c r="E93" s="157">
        <v>18.7</v>
      </c>
      <c r="F93" s="156"/>
      <c r="G93" s="155"/>
      <c r="H93" s="158">
        <v>278329</v>
      </c>
      <c r="I93" s="156"/>
      <c r="J93" s="159">
        <v>41913</v>
      </c>
      <c r="K93" s="156"/>
      <c r="L93" s="155" t="s">
        <v>723</v>
      </c>
      <c r="M93" s="156"/>
    </row>
    <row r="94" spans="1:15" x14ac:dyDescent="0.25">
      <c r="A94" s="13"/>
      <c r="B94" s="160" t="s">
        <v>594</v>
      </c>
      <c r="C94" s="160"/>
      <c r="D94" s="160"/>
      <c r="E94" s="161">
        <v>18.7</v>
      </c>
      <c r="F94" s="160"/>
      <c r="G94" s="160"/>
      <c r="H94" s="162">
        <v>28632</v>
      </c>
      <c r="I94" s="160"/>
      <c r="J94" s="163">
        <v>42125</v>
      </c>
      <c r="K94" s="160"/>
      <c r="L94" s="160" t="s">
        <v>724</v>
      </c>
      <c r="M94" s="160"/>
    </row>
    <row r="95" spans="1:15" x14ac:dyDescent="0.25">
      <c r="A95" s="13"/>
      <c r="B95" s="156" t="s">
        <v>594</v>
      </c>
      <c r="C95" s="156"/>
      <c r="D95" s="156"/>
      <c r="E95" s="164">
        <v>18.7</v>
      </c>
      <c r="F95" s="156"/>
      <c r="G95" s="156"/>
      <c r="H95" s="165">
        <v>11628</v>
      </c>
      <c r="I95" s="156"/>
      <c r="J95" s="156" t="s">
        <v>725</v>
      </c>
      <c r="K95" s="156"/>
      <c r="L95" s="156" t="s">
        <v>726</v>
      </c>
      <c r="M95" s="156"/>
    </row>
    <row r="96" spans="1:15" x14ac:dyDescent="0.25">
      <c r="A96" s="13"/>
      <c r="B96" s="160" t="s">
        <v>594</v>
      </c>
      <c r="C96" s="160"/>
      <c r="D96" s="160"/>
      <c r="E96" s="161">
        <v>18.7</v>
      </c>
      <c r="F96" s="160"/>
      <c r="G96" s="160"/>
      <c r="H96" s="162">
        <v>17706</v>
      </c>
      <c r="I96" s="160"/>
      <c r="J96" s="160" t="s">
        <v>727</v>
      </c>
      <c r="K96" s="160"/>
      <c r="L96" s="160" t="s">
        <v>728</v>
      </c>
      <c r="M96" s="160"/>
    </row>
    <row r="97" spans="1:15" x14ac:dyDescent="0.25">
      <c r="A97" s="13"/>
      <c r="B97" s="156" t="s">
        <v>594</v>
      </c>
      <c r="C97" s="156"/>
      <c r="D97" s="156"/>
      <c r="E97" s="164">
        <v>18.7</v>
      </c>
      <c r="F97" s="156"/>
      <c r="G97" s="156"/>
      <c r="H97" s="165">
        <v>22222</v>
      </c>
      <c r="I97" s="156"/>
      <c r="J97" s="166">
        <v>42856</v>
      </c>
      <c r="K97" s="156"/>
      <c r="L97" s="156" t="s">
        <v>729</v>
      </c>
      <c r="M97" s="156"/>
    </row>
    <row r="98" spans="1:15" x14ac:dyDescent="0.25">
      <c r="A98" s="13"/>
      <c r="B98" s="160" t="s">
        <v>594</v>
      </c>
      <c r="C98" s="160"/>
      <c r="D98" s="160"/>
      <c r="E98" s="161" t="s">
        <v>730</v>
      </c>
      <c r="F98" s="160"/>
      <c r="G98" s="160"/>
      <c r="H98" s="162">
        <v>198037</v>
      </c>
      <c r="I98" s="160"/>
      <c r="J98" s="160" t="s">
        <v>731</v>
      </c>
      <c r="K98" s="160"/>
      <c r="L98" s="160" t="s">
        <v>413</v>
      </c>
      <c r="M98" s="160"/>
    </row>
    <row r="99" spans="1:15" x14ac:dyDescent="0.25">
      <c r="A99" s="13"/>
      <c r="B99" s="156" t="s">
        <v>594</v>
      </c>
      <c r="C99" s="156"/>
      <c r="D99" s="156"/>
      <c r="E99" s="164">
        <v>18.7</v>
      </c>
      <c r="F99" s="156"/>
      <c r="G99" s="156"/>
      <c r="H99" s="164">
        <v>376</v>
      </c>
      <c r="I99" s="156"/>
      <c r="J99" s="156" t="s">
        <v>605</v>
      </c>
      <c r="K99" s="156"/>
      <c r="L99" s="156" t="s">
        <v>606</v>
      </c>
      <c r="M99" s="156"/>
    </row>
    <row r="100" spans="1:15" x14ac:dyDescent="0.25">
      <c r="A100" s="13"/>
      <c r="B100" s="160" t="s">
        <v>594</v>
      </c>
      <c r="C100" s="160"/>
      <c r="D100" s="160"/>
      <c r="E100" s="161">
        <v>18.7</v>
      </c>
      <c r="F100" s="160"/>
      <c r="G100" s="160"/>
      <c r="H100" s="162">
        <v>29883</v>
      </c>
      <c r="I100" s="160"/>
      <c r="J100" s="160" t="s">
        <v>732</v>
      </c>
      <c r="K100" s="160"/>
      <c r="L100" s="160" t="s">
        <v>733</v>
      </c>
      <c r="M100" s="160"/>
    </row>
    <row r="101" spans="1:15" ht="24" thickBot="1" x14ac:dyDescent="0.3">
      <c r="A101" s="13"/>
      <c r="B101" s="156" t="s">
        <v>594</v>
      </c>
      <c r="C101" s="156"/>
      <c r="D101" s="156"/>
      <c r="E101" s="164" t="s">
        <v>734</v>
      </c>
      <c r="F101" s="156"/>
      <c r="G101" s="167"/>
      <c r="H101" s="168">
        <v>11288</v>
      </c>
      <c r="I101" s="156"/>
      <c r="J101" s="156" t="s">
        <v>735</v>
      </c>
      <c r="K101" s="156"/>
      <c r="L101" s="156" t="s">
        <v>736</v>
      </c>
      <c r="M101" s="156"/>
    </row>
    <row r="102" spans="1:15" x14ac:dyDescent="0.25">
      <c r="A102" s="13"/>
      <c r="B102" s="160"/>
      <c r="C102" s="160"/>
      <c r="D102" s="160"/>
      <c r="E102" s="161" t="s">
        <v>615</v>
      </c>
      <c r="F102" s="160"/>
      <c r="G102" s="169"/>
      <c r="H102" s="170">
        <v>598101</v>
      </c>
      <c r="I102" s="160"/>
      <c r="J102" s="160"/>
      <c r="K102" s="160"/>
      <c r="L102" s="160"/>
      <c r="M102" s="160"/>
    </row>
    <row r="103" spans="1:15" x14ac:dyDescent="0.25">
      <c r="A103" s="13"/>
      <c r="B103" s="156" t="s">
        <v>594</v>
      </c>
      <c r="C103" s="156"/>
      <c r="D103" s="156"/>
      <c r="E103" s="164" t="s">
        <v>737</v>
      </c>
      <c r="F103" s="156"/>
      <c r="G103" s="156"/>
      <c r="H103" s="165">
        <v>204479</v>
      </c>
      <c r="I103" s="156"/>
      <c r="J103" s="166">
        <v>41730</v>
      </c>
      <c r="K103" s="156"/>
      <c r="L103" s="156" t="s">
        <v>738</v>
      </c>
      <c r="M103" s="156"/>
    </row>
    <row r="104" spans="1:15" ht="15.75" thickBot="1" x14ac:dyDescent="0.3">
      <c r="A104" s="13"/>
      <c r="B104" s="160"/>
      <c r="C104" s="160"/>
      <c r="D104" s="160"/>
      <c r="E104" s="171" t="s">
        <v>619</v>
      </c>
      <c r="F104" s="160"/>
      <c r="G104" s="172"/>
      <c r="H104" s="173">
        <v>802580</v>
      </c>
      <c r="I104" s="160"/>
      <c r="J104" s="161"/>
      <c r="K104" s="160"/>
      <c r="L104" s="160"/>
      <c r="M104" s="160"/>
    </row>
    <row r="105" spans="1:15" ht="15.75" thickTop="1" x14ac:dyDescent="0.25">
      <c r="A105" s="13"/>
      <c r="B105" s="37"/>
      <c r="C105" s="37"/>
      <c r="D105" s="37"/>
      <c r="E105" s="37"/>
      <c r="F105" s="37"/>
      <c r="G105" s="37"/>
      <c r="H105" s="37"/>
      <c r="I105" s="37"/>
      <c r="J105" s="37"/>
      <c r="K105" s="37"/>
      <c r="L105" s="37"/>
      <c r="M105" s="37"/>
      <c r="N105" s="37"/>
      <c r="O105" s="37"/>
    </row>
    <row r="106" spans="1:15" ht="89.25" x14ac:dyDescent="0.25">
      <c r="A106" s="13"/>
      <c r="B106" s="135"/>
      <c r="C106" s="135">
        <v>-1</v>
      </c>
      <c r="D106" s="135" t="s">
        <v>620</v>
      </c>
    </row>
    <row r="107" spans="1:15" x14ac:dyDescent="0.25">
      <c r="A107" s="13"/>
      <c r="B107" s="63" t="s">
        <v>739</v>
      </c>
      <c r="C107" s="63"/>
      <c r="D107" s="63"/>
      <c r="E107" s="63"/>
      <c r="F107" s="63"/>
      <c r="G107" s="63"/>
      <c r="H107" s="63"/>
      <c r="I107" s="63"/>
      <c r="J107" s="63"/>
      <c r="K107" s="63"/>
      <c r="L107" s="63"/>
      <c r="M107" s="63"/>
      <c r="N107" s="63"/>
      <c r="O107" s="63"/>
    </row>
    <row r="108" spans="1:15" x14ac:dyDescent="0.25">
      <c r="A108" s="13"/>
      <c r="B108" s="37"/>
      <c r="C108" s="37"/>
      <c r="D108" s="37"/>
      <c r="E108" s="37"/>
      <c r="F108" s="37"/>
      <c r="G108" s="37"/>
      <c r="H108" s="37"/>
      <c r="I108" s="37"/>
      <c r="J108" s="37"/>
      <c r="K108" s="37"/>
      <c r="L108" s="37"/>
      <c r="M108" s="37"/>
      <c r="N108" s="37"/>
      <c r="O108" s="37"/>
    </row>
    <row r="109" spans="1:15" x14ac:dyDescent="0.25">
      <c r="A109" s="13"/>
      <c r="B109" s="73" t="s">
        <v>586</v>
      </c>
      <c r="C109" s="175"/>
      <c r="D109" s="75" t="s">
        <v>718</v>
      </c>
      <c r="E109" s="75"/>
      <c r="F109" s="175"/>
      <c r="G109" s="75" t="s">
        <v>588</v>
      </c>
      <c r="H109" s="75"/>
      <c r="I109" s="175"/>
      <c r="J109" s="75" t="s">
        <v>720</v>
      </c>
      <c r="K109" s="175"/>
      <c r="L109" s="75" t="s">
        <v>721</v>
      </c>
      <c r="M109" s="175"/>
    </row>
    <row r="110" spans="1:15" ht="15.75" thickBot="1" x14ac:dyDescent="0.3">
      <c r="A110" s="13"/>
      <c r="B110" s="174"/>
      <c r="C110" s="175"/>
      <c r="D110" s="38" t="s">
        <v>719</v>
      </c>
      <c r="E110" s="38"/>
      <c r="F110" s="175"/>
      <c r="G110" s="38"/>
      <c r="H110" s="38"/>
      <c r="I110" s="175"/>
      <c r="J110" s="38"/>
      <c r="K110" s="175"/>
      <c r="L110" s="38"/>
      <c r="M110" s="175"/>
    </row>
    <row r="111" spans="1:15" x14ac:dyDescent="0.25">
      <c r="A111" s="13"/>
      <c r="B111" s="155" t="s">
        <v>594</v>
      </c>
      <c r="C111" s="156"/>
      <c r="D111" s="155"/>
      <c r="E111" s="157">
        <v>18.75</v>
      </c>
      <c r="F111" s="156"/>
      <c r="G111" s="155"/>
      <c r="H111" s="158">
        <v>376723</v>
      </c>
      <c r="I111" s="156"/>
      <c r="J111" s="155" t="s">
        <v>740</v>
      </c>
      <c r="K111" s="156"/>
      <c r="L111" s="155" t="s">
        <v>741</v>
      </c>
      <c r="M111" s="156"/>
    </row>
    <row r="112" spans="1:15" x14ac:dyDescent="0.25">
      <c r="A112" s="13"/>
      <c r="B112" s="160" t="s">
        <v>594</v>
      </c>
      <c r="C112" s="160"/>
      <c r="D112" s="160"/>
      <c r="E112" s="161">
        <v>18.75</v>
      </c>
      <c r="F112" s="160"/>
      <c r="G112" s="160"/>
      <c r="H112" s="162">
        <v>2296</v>
      </c>
      <c r="I112" s="160"/>
      <c r="J112" s="163">
        <v>41122</v>
      </c>
      <c r="K112" s="160"/>
      <c r="L112" s="160" t="s">
        <v>742</v>
      </c>
      <c r="M112" s="160"/>
    </row>
    <row r="113" spans="1:15" x14ac:dyDescent="0.25">
      <c r="A113" s="13"/>
      <c r="B113" s="156" t="s">
        <v>594</v>
      </c>
      <c r="C113" s="156"/>
      <c r="D113" s="156"/>
      <c r="E113" s="164">
        <v>18.75</v>
      </c>
      <c r="F113" s="156"/>
      <c r="G113" s="156"/>
      <c r="H113" s="165">
        <v>188745</v>
      </c>
      <c r="I113" s="156"/>
      <c r="J113" s="166">
        <v>41760</v>
      </c>
      <c r="K113" s="156"/>
      <c r="L113" s="156" t="s">
        <v>724</v>
      </c>
      <c r="M113" s="156"/>
    </row>
    <row r="114" spans="1:15" x14ac:dyDescent="0.25">
      <c r="A114" s="13"/>
      <c r="B114" s="160" t="s">
        <v>594</v>
      </c>
      <c r="C114" s="160"/>
      <c r="D114" s="160"/>
      <c r="E114" s="161">
        <v>18.75</v>
      </c>
      <c r="F114" s="160"/>
      <c r="G114" s="160"/>
      <c r="H114" s="162">
        <v>62039</v>
      </c>
      <c r="I114" s="160"/>
      <c r="J114" s="163">
        <v>41913</v>
      </c>
      <c r="K114" s="160"/>
      <c r="L114" s="160" t="s">
        <v>726</v>
      </c>
      <c r="M114" s="160"/>
    </row>
    <row r="115" spans="1:15" x14ac:dyDescent="0.25">
      <c r="A115" s="13"/>
      <c r="B115" s="156" t="s">
        <v>594</v>
      </c>
      <c r="C115" s="156"/>
      <c r="D115" s="156"/>
      <c r="E115" s="164" t="s">
        <v>743</v>
      </c>
      <c r="F115" s="156"/>
      <c r="G115" s="156"/>
      <c r="H115" s="165">
        <v>181040</v>
      </c>
      <c r="I115" s="156"/>
      <c r="J115" s="156" t="s">
        <v>744</v>
      </c>
      <c r="K115" s="156"/>
      <c r="L115" s="156" t="s">
        <v>413</v>
      </c>
      <c r="M115" s="156"/>
    </row>
    <row r="116" spans="1:15" x14ac:dyDescent="0.25">
      <c r="A116" s="13"/>
      <c r="B116" s="160" t="s">
        <v>594</v>
      </c>
      <c r="C116" s="160"/>
      <c r="D116" s="160"/>
      <c r="E116" s="161">
        <v>18.75</v>
      </c>
      <c r="F116" s="160"/>
      <c r="G116" s="160"/>
      <c r="H116" s="162">
        <v>61396</v>
      </c>
      <c r="I116" s="160"/>
      <c r="J116" s="163">
        <v>41852</v>
      </c>
      <c r="K116" s="160"/>
      <c r="L116" s="160" t="s">
        <v>745</v>
      </c>
      <c r="M116" s="160"/>
    </row>
    <row r="117" spans="1:15" x14ac:dyDescent="0.25">
      <c r="A117" s="13"/>
      <c r="B117" s="156" t="s">
        <v>594</v>
      </c>
      <c r="C117" s="156"/>
      <c r="D117" s="156"/>
      <c r="E117" s="164" t="s">
        <v>746</v>
      </c>
      <c r="F117" s="156"/>
      <c r="G117" s="156"/>
      <c r="H117" s="165">
        <v>3576</v>
      </c>
      <c r="I117" s="156"/>
      <c r="J117" s="166">
        <v>40940</v>
      </c>
      <c r="K117" s="156"/>
      <c r="L117" s="156" t="s">
        <v>606</v>
      </c>
      <c r="M117" s="156"/>
    </row>
    <row r="118" spans="1:15" ht="15.75" thickBot="1" x14ac:dyDescent="0.3">
      <c r="A118" s="13"/>
      <c r="B118" s="160" t="s">
        <v>594</v>
      </c>
      <c r="C118" s="160"/>
      <c r="D118" s="160"/>
      <c r="E118" s="161">
        <v>18.75</v>
      </c>
      <c r="F118" s="160"/>
      <c r="G118" s="176"/>
      <c r="H118" s="177">
        <v>22438</v>
      </c>
      <c r="I118" s="160"/>
      <c r="J118" s="160" t="s">
        <v>747</v>
      </c>
      <c r="K118" s="160"/>
      <c r="L118" s="160" t="s">
        <v>748</v>
      </c>
      <c r="M118" s="160"/>
    </row>
    <row r="119" spans="1:15" x14ac:dyDescent="0.25">
      <c r="A119" s="13"/>
      <c r="B119" s="156"/>
      <c r="C119" s="156"/>
      <c r="D119" s="156"/>
      <c r="E119" s="178" t="s">
        <v>749</v>
      </c>
      <c r="F119" s="156"/>
      <c r="G119" s="155"/>
      <c r="H119" s="158">
        <v>898253</v>
      </c>
      <c r="I119" s="156"/>
      <c r="J119" s="156"/>
      <c r="K119" s="156"/>
      <c r="L119" s="156"/>
      <c r="M119" s="156"/>
    </row>
    <row r="120" spans="1:15" x14ac:dyDescent="0.25">
      <c r="A120" s="13"/>
      <c r="B120" s="160" t="s">
        <v>594</v>
      </c>
      <c r="C120" s="160"/>
      <c r="D120" s="160"/>
      <c r="E120" s="179" t="s">
        <v>750</v>
      </c>
      <c r="F120" s="160"/>
      <c r="G120" s="160"/>
      <c r="H120" s="162">
        <v>204479</v>
      </c>
      <c r="I120" s="160"/>
      <c r="J120" s="163">
        <v>41730</v>
      </c>
      <c r="K120" s="160"/>
      <c r="L120" s="160" t="s">
        <v>751</v>
      </c>
      <c r="M120" s="160"/>
    </row>
    <row r="121" spans="1:15" ht="15.75" thickBot="1" x14ac:dyDescent="0.3">
      <c r="A121" s="13"/>
      <c r="B121" s="156"/>
      <c r="C121" s="156"/>
      <c r="D121" s="156"/>
      <c r="E121" s="178" t="s">
        <v>619</v>
      </c>
      <c r="F121" s="156"/>
      <c r="G121" s="180"/>
      <c r="H121" s="181">
        <v>1102732</v>
      </c>
      <c r="I121" s="156"/>
      <c r="J121" s="156"/>
      <c r="K121" s="156"/>
      <c r="L121" s="156"/>
      <c r="M121" s="156"/>
    </row>
    <row r="122" spans="1:15" ht="15.75" thickTop="1" x14ac:dyDescent="0.25">
      <c r="A122" s="13"/>
      <c r="B122" s="37"/>
      <c r="C122" s="37"/>
      <c r="D122" s="37"/>
      <c r="E122" s="37"/>
      <c r="F122" s="37"/>
      <c r="G122" s="37"/>
      <c r="H122" s="37"/>
      <c r="I122" s="37"/>
      <c r="J122" s="37"/>
      <c r="K122" s="37"/>
      <c r="L122" s="37"/>
      <c r="M122" s="37"/>
      <c r="N122" s="37"/>
      <c r="O122" s="37"/>
    </row>
    <row r="123" spans="1:15" ht="89.25" x14ac:dyDescent="0.25">
      <c r="A123" s="13"/>
      <c r="B123" s="135"/>
      <c r="C123" s="135">
        <v>-1</v>
      </c>
      <c r="D123" s="135" t="s">
        <v>620</v>
      </c>
    </row>
    <row r="124" spans="1:15" ht="25.5" customHeight="1" x14ac:dyDescent="0.25">
      <c r="A124" s="13"/>
      <c r="B124" s="63" t="s">
        <v>752</v>
      </c>
      <c r="C124" s="63"/>
      <c r="D124" s="63"/>
      <c r="E124" s="63"/>
      <c r="F124" s="63"/>
      <c r="G124" s="63"/>
      <c r="H124" s="63"/>
      <c r="I124" s="63"/>
      <c r="J124" s="63"/>
      <c r="K124" s="63"/>
      <c r="L124" s="63"/>
      <c r="M124" s="63"/>
      <c r="N124" s="63"/>
      <c r="O124" s="63"/>
    </row>
    <row r="125" spans="1:15" ht="25.5" customHeight="1" x14ac:dyDescent="0.25">
      <c r="A125" s="13"/>
      <c r="B125" s="63" t="s">
        <v>753</v>
      </c>
      <c r="C125" s="63"/>
      <c r="D125" s="63"/>
      <c r="E125" s="63"/>
      <c r="F125" s="63"/>
      <c r="G125" s="63"/>
      <c r="H125" s="63"/>
      <c r="I125" s="63"/>
      <c r="J125" s="63"/>
      <c r="K125" s="63"/>
      <c r="L125" s="63"/>
      <c r="M125" s="63"/>
      <c r="N125" s="63"/>
      <c r="O125" s="63"/>
    </row>
    <row r="126" spans="1:15" x14ac:dyDescent="0.25">
      <c r="A126" s="13"/>
      <c r="B126" s="37"/>
      <c r="C126" s="37"/>
      <c r="D126" s="37"/>
      <c r="E126" s="37"/>
      <c r="F126" s="37"/>
      <c r="G126" s="37"/>
      <c r="H126" s="37"/>
      <c r="I126" s="37"/>
      <c r="J126" s="37"/>
      <c r="K126" s="37"/>
      <c r="L126" s="37"/>
      <c r="M126" s="37"/>
      <c r="N126" s="37"/>
      <c r="O126" s="37"/>
    </row>
    <row r="127" spans="1:15" ht="15.75" thickBot="1" x14ac:dyDescent="0.3">
      <c r="A127" s="13"/>
      <c r="B127" s="84"/>
      <c r="C127" s="11"/>
      <c r="D127" s="182">
        <v>41213</v>
      </c>
      <c r="E127" s="182"/>
      <c r="F127" s="11"/>
      <c r="G127" s="182">
        <v>40847</v>
      </c>
      <c r="H127" s="182"/>
      <c r="I127" s="11"/>
    </row>
    <row r="128" spans="1:15" x14ac:dyDescent="0.25">
      <c r="A128" s="13"/>
      <c r="B128" s="24" t="s">
        <v>631</v>
      </c>
      <c r="C128" s="24"/>
      <c r="D128" s="64"/>
      <c r="E128" s="92" t="s">
        <v>754</v>
      </c>
      <c r="F128" s="24"/>
      <c r="G128" s="64"/>
      <c r="H128" s="92" t="s">
        <v>743</v>
      </c>
      <c r="I128" s="24"/>
    </row>
    <row r="129" spans="1:15" x14ac:dyDescent="0.25">
      <c r="A129" s="13"/>
      <c r="B129" s="19" t="s">
        <v>634</v>
      </c>
      <c r="C129" s="19"/>
      <c r="D129" s="19"/>
      <c r="E129" s="90">
        <v>5.625</v>
      </c>
      <c r="F129" s="19"/>
      <c r="G129" s="19"/>
      <c r="H129" s="90">
        <v>17.625</v>
      </c>
      <c r="I129" s="19"/>
    </row>
    <row r="130" spans="1:15" x14ac:dyDescent="0.25">
      <c r="A130" s="13"/>
      <c r="B130" s="24" t="s">
        <v>755</v>
      </c>
      <c r="C130" s="24"/>
      <c r="D130" s="24"/>
      <c r="E130" s="85" t="s">
        <v>756</v>
      </c>
      <c r="F130" s="24"/>
      <c r="G130" s="24"/>
      <c r="H130" s="85" t="s">
        <v>757</v>
      </c>
      <c r="I130" s="24"/>
    </row>
    <row r="131" spans="1:15" x14ac:dyDescent="0.25">
      <c r="A131" s="13"/>
      <c r="B131" s="19" t="s">
        <v>758</v>
      </c>
      <c r="C131" s="19"/>
      <c r="D131" s="19"/>
      <c r="E131" s="90" t="s">
        <v>759</v>
      </c>
      <c r="F131" s="19"/>
      <c r="G131" s="19"/>
      <c r="H131" s="90" t="s">
        <v>760</v>
      </c>
      <c r="I131" s="19"/>
    </row>
    <row r="132" spans="1:15" x14ac:dyDescent="0.25">
      <c r="A132" s="13"/>
      <c r="B132" s="24" t="s">
        <v>642</v>
      </c>
      <c r="C132" s="24"/>
      <c r="D132" s="24"/>
      <c r="E132" s="85" t="s">
        <v>761</v>
      </c>
      <c r="F132" s="24"/>
      <c r="G132" s="24"/>
      <c r="H132" s="85" t="s">
        <v>762</v>
      </c>
      <c r="I132" s="24"/>
    </row>
    <row r="133" spans="1:15" x14ac:dyDescent="0.25">
      <c r="A133" s="13"/>
      <c r="B133" s="62" t="s">
        <v>763</v>
      </c>
      <c r="C133" s="62"/>
      <c r="D133" s="62"/>
      <c r="E133" s="62"/>
      <c r="F133" s="62"/>
      <c r="G133" s="62"/>
      <c r="H133" s="62"/>
      <c r="I133" s="62"/>
      <c r="J133" s="62"/>
      <c r="K133" s="62"/>
      <c r="L133" s="62"/>
      <c r="M133" s="62"/>
      <c r="N133" s="62"/>
      <c r="O133" s="62"/>
    </row>
    <row r="134" spans="1:15" x14ac:dyDescent="0.25">
      <c r="A134" s="13"/>
      <c r="B134" s="62" t="s">
        <v>645</v>
      </c>
      <c r="C134" s="62"/>
      <c r="D134" s="62"/>
      <c r="E134" s="62"/>
      <c r="F134" s="62"/>
      <c r="G134" s="62"/>
      <c r="H134" s="62"/>
      <c r="I134" s="62"/>
      <c r="J134" s="62"/>
      <c r="K134" s="62"/>
      <c r="L134" s="62"/>
      <c r="M134" s="62"/>
      <c r="N134" s="62"/>
      <c r="O134" s="62"/>
    </row>
    <row r="135" spans="1:15" ht="63.75" customHeight="1" x14ac:dyDescent="0.25">
      <c r="A135" s="13"/>
      <c r="B135" s="63" t="s">
        <v>764</v>
      </c>
      <c r="C135" s="63"/>
      <c r="D135" s="63"/>
      <c r="E135" s="63"/>
      <c r="F135" s="63"/>
      <c r="G135" s="63"/>
      <c r="H135" s="63"/>
      <c r="I135" s="63"/>
      <c r="J135" s="63"/>
      <c r="K135" s="63"/>
      <c r="L135" s="63"/>
      <c r="M135" s="63"/>
      <c r="N135" s="63"/>
      <c r="O135" s="63"/>
    </row>
    <row r="136" spans="1:15" ht="51" customHeight="1" x14ac:dyDescent="0.25">
      <c r="A136" s="13"/>
      <c r="B136" s="63" t="s">
        <v>765</v>
      </c>
      <c r="C136" s="63"/>
      <c r="D136" s="63"/>
      <c r="E136" s="63"/>
      <c r="F136" s="63"/>
      <c r="G136" s="63"/>
      <c r="H136" s="63"/>
      <c r="I136" s="63"/>
      <c r="J136" s="63"/>
      <c r="K136" s="63"/>
      <c r="L136" s="63"/>
      <c r="M136" s="63"/>
      <c r="N136" s="63"/>
      <c r="O136" s="63"/>
    </row>
    <row r="137" spans="1:15" x14ac:dyDescent="0.25">
      <c r="A137" s="13"/>
      <c r="B137" s="63" t="s">
        <v>766</v>
      </c>
      <c r="C137" s="63"/>
      <c r="D137" s="63"/>
      <c r="E137" s="63"/>
      <c r="F137" s="63"/>
      <c r="G137" s="63"/>
      <c r="H137" s="63"/>
      <c r="I137" s="63"/>
      <c r="J137" s="63"/>
      <c r="K137" s="63"/>
      <c r="L137" s="63"/>
      <c r="M137" s="63"/>
      <c r="N137" s="63"/>
      <c r="O137" s="63"/>
    </row>
    <row r="138" spans="1:15" x14ac:dyDescent="0.25">
      <c r="A138" s="13"/>
      <c r="B138" s="62" t="s">
        <v>648</v>
      </c>
      <c r="C138" s="62"/>
      <c r="D138" s="62"/>
      <c r="E138" s="62"/>
      <c r="F138" s="62"/>
      <c r="G138" s="62"/>
      <c r="H138" s="62"/>
      <c r="I138" s="62"/>
      <c r="J138" s="62"/>
      <c r="K138" s="62"/>
      <c r="L138" s="62"/>
      <c r="M138" s="62"/>
      <c r="N138" s="62"/>
      <c r="O138" s="62"/>
    </row>
    <row r="139" spans="1:15" ht="25.5" customHeight="1" x14ac:dyDescent="0.25">
      <c r="A139" s="13"/>
      <c r="B139" s="63" t="s">
        <v>767</v>
      </c>
      <c r="C139" s="63"/>
      <c r="D139" s="63"/>
      <c r="E139" s="63"/>
      <c r="F139" s="63"/>
      <c r="G139" s="63"/>
      <c r="H139" s="63"/>
      <c r="I139" s="63"/>
      <c r="J139" s="63"/>
      <c r="K139" s="63"/>
      <c r="L139" s="63"/>
      <c r="M139" s="63"/>
      <c r="N139" s="63"/>
      <c r="O139" s="63"/>
    </row>
    <row r="140" spans="1:15" x14ac:dyDescent="0.25">
      <c r="A140" s="13"/>
      <c r="B140" s="62" t="s">
        <v>768</v>
      </c>
      <c r="C140" s="62"/>
      <c r="D140" s="62"/>
      <c r="E140" s="62"/>
      <c r="F140" s="62"/>
      <c r="G140" s="62"/>
      <c r="H140" s="62"/>
      <c r="I140" s="62"/>
      <c r="J140" s="62"/>
      <c r="K140" s="62"/>
      <c r="L140" s="62"/>
      <c r="M140" s="62"/>
      <c r="N140" s="62"/>
      <c r="O140" s="62"/>
    </row>
    <row r="141" spans="1:15" ht="25.5" customHeight="1" x14ac:dyDescent="0.25">
      <c r="A141" s="13"/>
      <c r="B141" s="63" t="s">
        <v>769</v>
      </c>
      <c r="C141" s="63"/>
      <c r="D141" s="63"/>
      <c r="E141" s="63"/>
      <c r="F141" s="63"/>
      <c r="G141" s="63"/>
      <c r="H141" s="63"/>
      <c r="I141" s="63"/>
      <c r="J141" s="63"/>
      <c r="K141" s="63"/>
      <c r="L141" s="63"/>
      <c r="M141" s="63"/>
      <c r="N141" s="63"/>
      <c r="O141" s="63"/>
    </row>
    <row r="142" spans="1:15" ht="38.25" customHeight="1" x14ac:dyDescent="0.25">
      <c r="A142" s="13"/>
      <c r="B142" s="63" t="s">
        <v>770</v>
      </c>
      <c r="C142" s="63"/>
      <c r="D142" s="63"/>
      <c r="E142" s="63"/>
      <c r="F142" s="63"/>
      <c r="G142" s="63"/>
      <c r="H142" s="63"/>
      <c r="I142" s="63"/>
      <c r="J142" s="63"/>
      <c r="K142" s="63"/>
      <c r="L142" s="63"/>
      <c r="M142" s="63"/>
      <c r="N142" s="63"/>
      <c r="O142" s="63"/>
    </row>
    <row r="143" spans="1:15" x14ac:dyDescent="0.25">
      <c r="A143" s="13"/>
      <c r="B143" s="62" t="s">
        <v>771</v>
      </c>
      <c r="C143" s="62"/>
      <c r="D143" s="62"/>
      <c r="E143" s="62"/>
      <c r="F143" s="62"/>
      <c r="G143" s="62"/>
      <c r="H143" s="62"/>
      <c r="I143" s="62"/>
      <c r="J143" s="62"/>
      <c r="K143" s="62"/>
      <c r="L143" s="62"/>
      <c r="M143" s="62"/>
      <c r="N143" s="62"/>
      <c r="O143" s="62"/>
    </row>
    <row r="144" spans="1:15" ht="25.5" customHeight="1" x14ac:dyDescent="0.25">
      <c r="A144" s="13"/>
      <c r="B144" s="63" t="s">
        <v>772</v>
      </c>
      <c r="C144" s="63"/>
      <c r="D144" s="63"/>
      <c r="E144" s="63"/>
      <c r="F144" s="63"/>
      <c r="G144" s="63"/>
      <c r="H144" s="63"/>
      <c r="I144" s="63"/>
      <c r="J144" s="63"/>
      <c r="K144" s="63"/>
      <c r="L144" s="63"/>
      <c r="M144" s="63"/>
      <c r="N144" s="63"/>
      <c r="O144" s="63"/>
    </row>
    <row r="145" spans="1:15" ht="51" customHeight="1" x14ac:dyDescent="0.25">
      <c r="A145" s="13"/>
      <c r="B145" s="63" t="s">
        <v>773</v>
      </c>
      <c r="C145" s="63"/>
      <c r="D145" s="63"/>
      <c r="E145" s="63"/>
      <c r="F145" s="63"/>
      <c r="G145" s="63"/>
      <c r="H145" s="63"/>
      <c r="I145" s="63"/>
      <c r="J145" s="63"/>
      <c r="K145" s="63"/>
      <c r="L145" s="63"/>
      <c r="M145" s="63"/>
      <c r="N145" s="63"/>
      <c r="O145" s="63"/>
    </row>
    <row r="146" spans="1:15" ht="38.25" customHeight="1" x14ac:dyDescent="0.25">
      <c r="A146" s="13"/>
      <c r="B146" s="63" t="s">
        <v>774</v>
      </c>
      <c r="C146" s="63"/>
      <c r="D146" s="63"/>
      <c r="E146" s="63"/>
      <c r="F146" s="63"/>
      <c r="G146" s="63"/>
      <c r="H146" s="63"/>
      <c r="I146" s="63"/>
      <c r="J146" s="63"/>
      <c r="K146" s="63"/>
      <c r="L146" s="63"/>
      <c r="M146" s="63"/>
      <c r="N146" s="63"/>
      <c r="O146" s="63"/>
    </row>
    <row r="147" spans="1:15" x14ac:dyDescent="0.25">
      <c r="A147" s="13"/>
      <c r="B147" s="63" t="s">
        <v>775</v>
      </c>
      <c r="C147" s="63"/>
      <c r="D147" s="63"/>
      <c r="E147" s="63"/>
      <c r="F147" s="63"/>
      <c r="G147" s="63"/>
      <c r="H147" s="63"/>
      <c r="I147" s="63"/>
      <c r="J147" s="63"/>
      <c r="K147" s="63"/>
      <c r="L147" s="63"/>
      <c r="M147" s="63"/>
      <c r="N147" s="63"/>
      <c r="O147" s="63"/>
    </row>
    <row r="148" spans="1:15" x14ac:dyDescent="0.25">
      <c r="A148" s="13"/>
      <c r="B148" s="63" t="s">
        <v>776</v>
      </c>
      <c r="C148" s="63"/>
      <c r="D148" s="63"/>
      <c r="E148" s="63"/>
      <c r="F148" s="63"/>
      <c r="G148" s="63"/>
      <c r="H148" s="63"/>
      <c r="I148" s="63"/>
      <c r="J148" s="63"/>
      <c r="K148" s="63"/>
      <c r="L148" s="63"/>
      <c r="M148" s="63"/>
      <c r="N148" s="63"/>
      <c r="O148" s="63"/>
    </row>
    <row r="149" spans="1:15" x14ac:dyDescent="0.25">
      <c r="A149" s="13"/>
      <c r="B149" s="62" t="s">
        <v>777</v>
      </c>
      <c r="C149" s="62"/>
      <c r="D149" s="62"/>
      <c r="E149" s="62"/>
      <c r="F149" s="62"/>
      <c r="G149" s="62"/>
      <c r="H149" s="62"/>
      <c r="I149" s="62"/>
      <c r="J149" s="62"/>
      <c r="K149" s="62"/>
      <c r="L149" s="62"/>
      <c r="M149" s="62"/>
      <c r="N149" s="62"/>
      <c r="O149" s="62"/>
    </row>
    <row r="150" spans="1:15" x14ac:dyDescent="0.25">
      <c r="A150" s="13"/>
      <c r="B150" s="63" t="s">
        <v>778</v>
      </c>
      <c r="C150" s="63"/>
      <c r="D150" s="63"/>
      <c r="E150" s="63"/>
      <c r="F150" s="63"/>
      <c r="G150" s="63"/>
      <c r="H150" s="63"/>
      <c r="I150" s="63"/>
      <c r="J150" s="63"/>
      <c r="K150" s="63"/>
      <c r="L150" s="63"/>
      <c r="M150" s="63"/>
      <c r="N150" s="63"/>
      <c r="O150" s="63"/>
    </row>
    <row r="151" spans="1:15" x14ac:dyDescent="0.25">
      <c r="A151" s="13"/>
      <c r="B151" s="62" t="s">
        <v>779</v>
      </c>
      <c r="C151" s="62"/>
      <c r="D151" s="62"/>
      <c r="E151" s="62"/>
      <c r="F151" s="62"/>
      <c r="G151" s="62"/>
      <c r="H151" s="62"/>
      <c r="I151" s="62"/>
      <c r="J151" s="62"/>
      <c r="K151" s="62"/>
      <c r="L151" s="62"/>
      <c r="M151" s="62"/>
      <c r="N151" s="62"/>
      <c r="O151" s="62"/>
    </row>
    <row r="152" spans="1:15" ht="51" customHeight="1" x14ac:dyDescent="0.25">
      <c r="A152" s="13"/>
      <c r="B152" s="63" t="s">
        <v>780</v>
      </c>
      <c r="C152" s="63"/>
      <c r="D152" s="63"/>
      <c r="E152" s="63"/>
      <c r="F152" s="63"/>
      <c r="G152" s="63"/>
      <c r="H152" s="63"/>
      <c r="I152" s="63"/>
      <c r="J152" s="63"/>
      <c r="K152" s="63"/>
      <c r="L152" s="63"/>
      <c r="M152" s="63"/>
      <c r="N152" s="63"/>
      <c r="O152" s="63"/>
    </row>
    <row r="153" spans="1:15" ht="25.5" customHeight="1" x14ac:dyDescent="0.25">
      <c r="A153" s="13"/>
      <c r="B153" s="63" t="s">
        <v>781</v>
      </c>
      <c r="C153" s="63"/>
      <c r="D153" s="63"/>
      <c r="E153" s="63"/>
      <c r="F153" s="63"/>
      <c r="G153" s="63"/>
      <c r="H153" s="63"/>
      <c r="I153" s="63"/>
      <c r="J153" s="63"/>
      <c r="K153" s="63"/>
      <c r="L153" s="63"/>
      <c r="M153" s="63"/>
      <c r="N153" s="63"/>
      <c r="O153" s="63"/>
    </row>
    <row r="154" spans="1:15" x14ac:dyDescent="0.25">
      <c r="A154" s="13"/>
      <c r="B154" s="63" t="s">
        <v>782</v>
      </c>
      <c r="C154" s="63"/>
      <c r="D154" s="63"/>
      <c r="E154" s="63"/>
      <c r="F154" s="63"/>
      <c r="G154" s="63"/>
      <c r="H154" s="63"/>
      <c r="I154" s="63"/>
      <c r="J154" s="63"/>
      <c r="K154" s="63"/>
      <c r="L154" s="63"/>
      <c r="M154" s="63"/>
      <c r="N154" s="63"/>
      <c r="O154" s="63"/>
    </row>
    <row r="155" spans="1:15" x14ac:dyDescent="0.25">
      <c r="A155" s="13"/>
      <c r="B155" s="62" t="s">
        <v>783</v>
      </c>
      <c r="C155" s="62"/>
      <c r="D155" s="62"/>
      <c r="E155" s="62"/>
      <c r="F155" s="62"/>
      <c r="G155" s="62"/>
      <c r="H155" s="62"/>
      <c r="I155" s="62"/>
      <c r="J155" s="62"/>
      <c r="K155" s="62"/>
      <c r="L155" s="62"/>
      <c r="M155" s="62"/>
      <c r="N155" s="62"/>
      <c r="O155" s="62"/>
    </row>
    <row r="156" spans="1:15" ht="25.5" customHeight="1" x14ac:dyDescent="0.25">
      <c r="A156" s="13"/>
      <c r="B156" s="63" t="s">
        <v>784</v>
      </c>
      <c r="C156" s="63"/>
      <c r="D156" s="63"/>
      <c r="E156" s="63"/>
      <c r="F156" s="63"/>
      <c r="G156" s="63"/>
      <c r="H156" s="63"/>
      <c r="I156" s="63"/>
      <c r="J156" s="63"/>
      <c r="K156" s="63"/>
      <c r="L156" s="63"/>
      <c r="M156" s="63"/>
      <c r="N156" s="63"/>
      <c r="O156" s="63"/>
    </row>
    <row r="157" spans="1:15" ht="25.5" customHeight="1" x14ac:dyDescent="0.25">
      <c r="A157" s="13"/>
      <c r="B157" s="63" t="s">
        <v>785</v>
      </c>
      <c r="C157" s="63"/>
      <c r="D157" s="63"/>
      <c r="E157" s="63"/>
      <c r="F157" s="63"/>
      <c r="G157" s="63"/>
      <c r="H157" s="63"/>
      <c r="I157" s="63"/>
      <c r="J157" s="63"/>
      <c r="K157" s="63"/>
      <c r="L157" s="63"/>
      <c r="M157" s="63"/>
      <c r="N157" s="63"/>
      <c r="O157" s="63"/>
    </row>
    <row r="158" spans="1:15" ht="51" customHeight="1" x14ac:dyDescent="0.25">
      <c r="A158" s="13"/>
      <c r="B158" s="63" t="s">
        <v>786</v>
      </c>
      <c r="C158" s="63"/>
      <c r="D158" s="63"/>
      <c r="E158" s="63"/>
      <c r="F158" s="63"/>
      <c r="G158" s="63"/>
      <c r="H158" s="63"/>
      <c r="I158" s="63"/>
      <c r="J158" s="63"/>
      <c r="K158" s="63"/>
      <c r="L158" s="63"/>
      <c r="M158" s="63"/>
      <c r="N158" s="63"/>
      <c r="O158" s="63"/>
    </row>
    <row r="159" spans="1:15" x14ac:dyDescent="0.25">
      <c r="A159" s="13"/>
      <c r="B159" s="4"/>
    </row>
  </sheetData>
  <mergeCells count="81">
    <mergeCell ref="B156:O156"/>
    <mergeCell ref="B157:O157"/>
    <mergeCell ref="B158:O158"/>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26:O126"/>
    <mergeCell ref="B133:O133"/>
    <mergeCell ref="B134:O134"/>
    <mergeCell ref="B135:O135"/>
    <mergeCell ref="B136:O136"/>
    <mergeCell ref="B137:O137"/>
    <mergeCell ref="B105:O105"/>
    <mergeCell ref="B107:O107"/>
    <mergeCell ref="B108:O108"/>
    <mergeCell ref="B122:O122"/>
    <mergeCell ref="B124:O124"/>
    <mergeCell ref="B125:O125"/>
    <mergeCell ref="B4:O4"/>
    <mergeCell ref="B5:O5"/>
    <mergeCell ref="B6:O6"/>
    <mergeCell ref="B88:O88"/>
    <mergeCell ref="B89:O89"/>
    <mergeCell ref="B90:O90"/>
    <mergeCell ref="K109:K110"/>
    <mergeCell ref="L109:L110"/>
    <mergeCell ref="M109:M110"/>
    <mergeCell ref="D127:E127"/>
    <mergeCell ref="G127:H127"/>
    <mergeCell ref="A1:A2"/>
    <mergeCell ref="B1:O1"/>
    <mergeCell ref="B2:O2"/>
    <mergeCell ref="B3:O3"/>
    <mergeCell ref="A4:A159"/>
    <mergeCell ref="L91:L92"/>
    <mergeCell ref="M91:M92"/>
    <mergeCell ref="B109:B110"/>
    <mergeCell ref="C109:C110"/>
    <mergeCell ref="D109:E109"/>
    <mergeCell ref="D110:E110"/>
    <mergeCell ref="F109:F110"/>
    <mergeCell ref="G109:H110"/>
    <mergeCell ref="I109:I110"/>
    <mergeCell ref="J109:J110"/>
    <mergeCell ref="O7:O8"/>
    <mergeCell ref="B91:B92"/>
    <mergeCell ref="C91:C92"/>
    <mergeCell ref="D91:E91"/>
    <mergeCell ref="D92:E92"/>
    <mergeCell ref="F91:F92"/>
    <mergeCell ref="G91:H92"/>
    <mergeCell ref="I91:I92"/>
    <mergeCell ref="J91:J92"/>
    <mergeCell ref="K91:K92"/>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40</v>
      </c>
      <c r="C3" s="7">
        <v>232</v>
      </c>
      <c r="D3" s="7">
        <v>1096538</v>
      </c>
    </row>
    <row r="4" spans="1:4" x14ac:dyDescent="0.25">
      <c r="A4" s="2" t="s">
        <v>18</v>
      </c>
      <c r="B4" s="8">
        <v>55111</v>
      </c>
      <c r="C4" s="8">
        <v>25798</v>
      </c>
      <c r="D4" s="8">
        <v>37474</v>
      </c>
    </row>
    <row r="5" spans="1:4" x14ac:dyDescent="0.25">
      <c r="A5" s="2" t="s">
        <v>19</v>
      </c>
      <c r="B5" s="8">
        <v>33182</v>
      </c>
      <c r="C5" s="8">
        <v>8182</v>
      </c>
      <c r="D5" s="8">
        <v>2221</v>
      </c>
    </row>
    <row r="6" spans="1:4" x14ac:dyDescent="0.25">
      <c r="A6" s="2" t="s">
        <v>20</v>
      </c>
      <c r="B6" s="8">
        <v>1323511</v>
      </c>
      <c r="C6" s="8">
        <v>860293</v>
      </c>
      <c r="D6" s="4">
        <v>0</v>
      </c>
    </row>
    <row r="7" spans="1:4" x14ac:dyDescent="0.25">
      <c r="A7" s="2" t="s">
        <v>21</v>
      </c>
      <c r="B7" s="8">
        <v>1411844</v>
      </c>
      <c r="C7" s="8">
        <v>894505</v>
      </c>
      <c r="D7" s="8">
        <v>1614021</v>
      </c>
    </row>
    <row r="8" spans="1:4" x14ac:dyDescent="0.25">
      <c r="A8" s="2" t="s">
        <v>22</v>
      </c>
      <c r="B8" s="8">
        <v>289834</v>
      </c>
      <c r="C8" s="8">
        <v>342007</v>
      </c>
      <c r="D8" s="8">
        <v>1380103</v>
      </c>
    </row>
    <row r="9" spans="1:4" ht="30" x14ac:dyDescent="0.25">
      <c r="A9" s="2" t="s">
        <v>23</v>
      </c>
      <c r="B9" s="8">
        <v>61442</v>
      </c>
      <c r="C9" s="8">
        <v>78068</v>
      </c>
      <c r="D9" s="4">
        <v>0</v>
      </c>
    </row>
    <row r="10" spans="1:4" ht="30" x14ac:dyDescent="0.25">
      <c r="A10" s="2" t="s">
        <v>24</v>
      </c>
      <c r="B10" s="8">
        <v>2499791</v>
      </c>
      <c r="C10" s="8">
        <v>2413755</v>
      </c>
      <c r="D10" s="8">
        <v>2256852</v>
      </c>
    </row>
    <row r="11" spans="1:4" ht="30" x14ac:dyDescent="0.25">
      <c r="A11" s="2" t="s">
        <v>25</v>
      </c>
      <c r="B11" s="8">
        <v>62034</v>
      </c>
      <c r="C11" s="8">
        <v>49024</v>
      </c>
      <c r="D11" s="8">
        <v>65848</v>
      </c>
    </row>
    <row r="12" spans="1:4" x14ac:dyDescent="0.25">
      <c r="A12" s="2" t="s">
        <v>26</v>
      </c>
      <c r="B12" s="8">
        <v>38438</v>
      </c>
      <c r="C12" s="8">
        <v>38438</v>
      </c>
      <c r="D12" s="8">
        <v>38438</v>
      </c>
    </row>
    <row r="13" spans="1:4" x14ac:dyDescent="0.25">
      <c r="A13" s="2" t="s">
        <v>27</v>
      </c>
      <c r="B13" s="8">
        <v>4363383</v>
      </c>
      <c r="C13" s="8">
        <v>3815797</v>
      </c>
      <c r="D13" s="8">
        <v>5355262</v>
      </c>
    </row>
    <row r="14" spans="1:4" x14ac:dyDescent="0.25">
      <c r="A14" s="2" t="s">
        <v>28</v>
      </c>
      <c r="B14" s="4"/>
      <c r="C14" s="4">
        <v>0</v>
      </c>
      <c r="D14" s="8">
        <v>477788</v>
      </c>
    </row>
    <row r="15" spans="1:4" ht="30" x14ac:dyDescent="0.25">
      <c r="A15" s="3" t="s">
        <v>29</v>
      </c>
      <c r="B15" s="4"/>
      <c r="C15" s="4"/>
      <c r="D15" s="4"/>
    </row>
    <row r="16" spans="1:4" x14ac:dyDescent="0.25">
      <c r="A16" s="2" t="s">
        <v>30</v>
      </c>
      <c r="B16" s="8">
        <v>5541431</v>
      </c>
      <c r="C16" s="8">
        <v>5155797</v>
      </c>
      <c r="D16" s="8">
        <v>2420260</v>
      </c>
    </row>
    <row r="17" spans="1:4" x14ac:dyDescent="0.25">
      <c r="A17" s="2" t="s">
        <v>31</v>
      </c>
      <c r="B17" s="8">
        <v>1242464</v>
      </c>
      <c r="C17" s="8">
        <v>1367412</v>
      </c>
      <c r="D17" s="8">
        <v>2976334</v>
      </c>
    </row>
    <row r="18" spans="1:4" ht="30" x14ac:dyDescent="0.25">
      <c r="A18" s="2" t="s">
        <v>32</v>
      </c>
      <c r="B18" s="8">
        <v>2037962</v>
      </c>
      <c r="C18" s="8">
        <v>2089099</v>
      </c>
      <c r="D18" s="8">
        <v>5091298</v>
      </c>
    </row>
    <row r="19" spans="1:4" x14ac:dyDescent="0.25">
      <c r="A19" s="2" t="s">
        <v>33</v>
      </c>
      <c r="B19" s="8">
        <v>427606</v>
      </c>
      <c r="C19" s="8">
        <v>477274</v>
      </c>
      <c r="D19" s="8">
        <v>408069</v>
      </c>
    </row>
    <row r="20" spans="1:4" x14ac:dyDescent="0.25">
      <c r="A20" s="2" t="s">
        <v>34</v>
      </c>
      <c r="B20" s="4">
        <v>0</v>
      </c>
      <c r="C20" s="8">
        <v>250000</v>
      </c>
      <c r="D20" s="4">
        <v>0</v>
      </c>
    </row>
    <row r="21" spans="1:4" x14ac:dyDescent="0.25">
      <c r="A21" s="2" t="s">
        <v>35</v>
      </c>
      <c r="B21" s="8">
        <v>9249463</v>
      </c>
      <c r="C21" s="8">
        <v>9339582</v>
      </c>
      <c r="D21" s="8">
        <v>10895961</v>
      </c>
    </row>
    <row r="22" spans="1:4" x14ac:dyDescent="0.25">
      <c r="A22" s="2" t="s">
        <v>36</v>
      </c>
      <c r="B22" s="4">
        <v>0</v>
      </c>
      <c r="C22" s="8">
        <v>4803</v>
      </c>
      <c r="D22" s="8">
        <v>62441</v>
      </c>
    </row>
    <row r="23" spans="1:4" x14ac:dyDescent="0.25">
      <c r="A23" s="2" t="s">
        <v>37</v>
      </c>
      <c r="B23" s="8">
        <v>1104680</v>
      </c>
      <c r="C23" s="4">
        <v>0</v>
      </c>
      <c r="D23" s="8">
        <v>570802</v>
      </c>
    </row>
    <row r="24" spans="1:4" x14ac:dyDescent="0.25">
      <c r="A24" s="2" t="s">
        <v>38</v>
      </c>
      <c r="B24" s="8">
        <v>736059</v>
      </c>
      <c r="C24" s="8">
        <v>434136</v>
      </c>
      <c r="D24" s="8">
        <v>6391071</v>
      </c>
    </row>
    <row r="25" spans="1:4" x14ac:dyDescent="0.25">
      <c r="A25" s="2" t="s">
        <v>39</v>
      </c>
      <c r="B25" s="8">
        <v>11090202</v>
      </c>
      <c r="C25" s="8">
        <v>9778521</v>
      </c>
      <c r="D25" s="8">
        <v>17920275</v>
      </c>
    </row>
    <row r="26" spans="1:4" x14ac:dyDescent="0.25">
      <c r="A26" s="2" t="s">
        <v>40</v>
      </c>
      <c r="B26" s="4" t="s">
        <v>41</v>
      </c>
      <c r="C26" s="4" t="s">
        <v>41</v>
      </c>
      <c r="D26" s="4" t="s">
        <v>41</v>
      </c>
    </row>
    <row r="27" spans="1:4" x14ac:dyDescent="0.25">
      <c r="A27" s="3" t="s">
        <v>42</v>
      </c>
      <c r="B27" s="4"/>
      <c r="C27" s="4"/>
      <c r="D27" s="4"/>
    </row>
    <row r="28" spans="1:4" ht="90" x14ac:dyDescent="0.25">
      <c r="A28" s="2" t="s">
        <v>43</v>
      </c>
      <c r="B28" s="4">
        <v>0</v>
      </c>
      <c r="C28" s="4">
        <v>0</v>
      </c>
      <c r="D28" s="4" t="s">
        <v>41</v>
      </c>
    </row>
    <row r="29" spans="1:4" ht="60" x14ac:dyDescent="0.25">
      <c r="A29" s="2" t="s">
        <v>44</v>
      </c>
      <c r="B29" s="8">
        <v>4898</v>
      </c>
      <c r="C29" s="8">
        <v>3158</v>
      </c>
      <c r="D29" s="8">
        <v>2001</v>
      </c>
    </row>
    <row r="30" spans="1:4" x14ac:dyDescent="0.25">
      <c r="A30" s="2" t="s">
        <v>45</v>
      </c>
      <c r="B30" s="8">
        <v>64083331</v>
      </c>
      <c r="C30" s="8">
        <v>52119567</v>
      </c>
      <c r="D30" s="8">
        <v>33248236</v>
      </c>
    </row>
    <row r="31" spans="1:4" x14ac:dyDescent="0.25">
      <c r="A31" s="2" t="s">
        <v>46</v>
      </c>
      <c r="B31" s="8">
        <v>-10633584</v>
      </c>
      <c r="C31" s="8">
        <v>-10484022</v>
      </c>
      <c r="D31" s="8">
        <v>-10283510</v>
      </c>
    </row>
    <row r="32" spans="1:4" ht="30" x14ac:dyDescent="0.25">
      <c r="A32" s="2" t="s">
        <v>47</v>
      </c>
      <c r="B32" s="8">
        <v>-60181464</v>
      </c>
      <c r="C32" s="8">
        <v>-47601427</v>
      </c>
      <c r="D32" s="8">
        <v>-35531740</v>
      </c>
    </row>
    <row r="33" spans="1:4" x14ac:dyDescent="0.25">
      <c r="A33" s="2" t="s">
        <v>48</v>
      </c>
      <c r="B33" s="8">
        <v>-6726819</v>
      </c>
      <c r="C33" s="8">
        <v>-5962724</v>
      </c>
      <c r="D33" s="8">
        <v>-12565013</v>
      </c>
    </row>
    <row r="34" spans="1:4" ht="30" x14ac:dyDescent="0.25">
      <c r="A34" s="2" t="s">
        <v>49</v>
      </c>
      <c r="B34" s="7">
        <v>4363383</v>
      </c>
      <c r="C34" s="7">
        <v>3815797</v>
      </c>
      <c r="D34" s="7">
        <v>5355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36.5703125" customWidth="1"/>
    <col min="3" max="4" width="23.7109375" customWidth="1"/>
    <col min="5" max="5" width="17" customWidth="1"/>
    <col min="6" max="6" width="23.7109375" customWidth="1"/>
    <col min="7" max="7" width="4.7109375" customWidth="1"/>
    <col min="8" max="8" width="13.7109375" customWidth="1"/>
    <col min="9" max="9" width="23.7109375" customWidth="1"/>
    <col min="10" max="10" width="36.5703125" customWidth="1"/>
    <col min="11" max="11" width="25.42578125" customWidth="1"/>
    <col min="12" max="12" width="36.5703125" customWidth="1"/>
    <col min="13" max="13" width="18.28515625" customWidth="1"/>
    <col min="14" max="14" width="25.42578125" customWidth="1"/>
    <col min="15" max="15" width="5.140625" customWidth="1"/>
    <col min="16" max="16" width="23.85546875" customWidth="1"/>
    <col min="17" max="17" width="7.140625" customWidth="1"/>
    <col min="18" max="18" width="25.42578125" customWidth="1"/>
    <col min="19" max="19" width="12.28515625" customWidth="1"/>
    <col min="20" max="20" width="25.42578125" customWidth="1"/>
    <col min="21" max="21" width="5.140625" customWidth="1"/>
    <col min="22" max="22" width="18.28515625" customWidth="1"/>
    <col min="23" max="23" width="25.42578125" customWidth="1"/>
  </cols>
  <sheetData>
    <row r="1" spans="1:23" ht="15" customHeight="1" x14ac:dyDescent="0.25">
      <c r="A1" s="6" t="s">
        <v>787</v>
      </c>
      <c r="B1" s="6" t="s">
        <v>1</v>
      </c>
      <c r="C1" s="6"/>
      <c r="D1" s="6"/>
      <c r="E1" s="6"/>
      <c r="F1" s="6"/>
      <c r="G1" s="6"/>
      <c r="H1" s="6"/>
      <c r="I1" s="6"/>
      <c r="J1" s="6" t="s">
        <v>63</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4</v>
      </c>
      <c r="K2" s="6"/>
      <c r="L2" s="6"/>
      <c r="M2" s="6"/>
      <c r="N2" s="6"/>
      <c r="O2" s="6"/>
      <c r="P2" s="6"/>
      <c r="Q2" s="6"/>
      <c r="R2" s="6"/>
      <c r="S2" s="6"/>
      <c r="T2" s="6"/>
      <c r="U2" s="6"/>
      <c r="V2" s="6"/>
      <c r="W2" s="6"/>
    </row>
    <row r="3" spans="1:23" ht="45" x14ac:dyDescent="0.25">
      <c r="A3" s="3" t="s">
        <v>788</v>
      </c>
      <c r="B3" s="60"/>
      <c r="C3" s="60"/>
      <c r="D3" s="60"/>
      <c r="E3" s="60"/>
      <c r="F3" s="60"/>
      <c r="G3" s="60"/>
      <c r="H3" s="60"/>
      <c r="I3" s="60"/>
      <c r="J3" s="60"/>
      <c r="K3" s="60"/>
      <c r="L3" s="60"/>
      <c r="M3" s="60"/>
      <c r="N3" s="60"/>
      <c r="O3" s="60"/>
      <c r="P3" s="60"/>
      <c r="Q3" s="60"/>
      <c r="R3" s="60"/>
      <c r="S3" s="60"/>
      <c r="T3" s="60"/>
      <c r="U3" s="60"/>
      <c r="V3" s="60"/>
      <c r="W3" s="60"/>
    </row>
    <row r="4" spans="1:23" x14ac:dyDescent="0.25">
      <c r="A4" s="13" t="s">
        <v>789</v>
      </c>
      <c r="B4" s="206" t="s">
        <v>790</v>
      </c>
      <c r="C4" s="206"/>
      <c r="D4" s="206"/>
      <c r="E4" s="206"/>
      <c r="F4" s="206"/>
      <c r="G4" s="206"/>
      <c r="H4" s="206"/>
      <c r="I4" s="206"/>
      <c r="J4" s="61" t="s">
        <v>810</v>
      </c>
      <c r="K4" s="61"/>
      <c r="L4" s="61"/>
      <c r="M4" s="61"/>
      <c r="N4" s="61"/>
      <c r="O4" s="61"/>
      <c r="P4" s="61"/>
      <c r="Q4" s="61"/>
      <c r="R4" s="61"/>
      <c r="S4" s="61"/>
      <c r="T4" s="61"/>
      <c r="U4" s="61"/>
      <c r="V4" s="61"/>
      <c r="W4" s="61"/>
    </row>
    <row r="5" spans="1:23" ht="38.25" customHeight="1" x14ac:dyDescent="0.25">
      <c r="A5" s="13"/>
      <c r="B5" s="207"/>
      <c r="C5" s="207"/>
      <c r="D5" s="207"/>
      <c r="E5" s="207"/>
      <c r="F5" s="207"/>
      <c r="G5" s="207"/>
      <c r="H5" s="207"/>
      <c r="I5" s="207"/>
      <c r="J5" s="63" t="s">
        <v>811</v>
      </c>
      <c r="K5" s="63"/>
      <c r="L5" s="63"/>
      <c r="M5" s="63"/>
      <c r="N5" s="63"/>
      <c r="O5" s="63"/>
      <c r="P5" s="63"/>
      <c r="Q5" s="63"/>
      <c r="R5" s="63"/>
      <c r="S5" s="63"/>
      <c r="T5" s="63"/>
      <c r="U5" s="63"/>
      <c r="V5" s="63"/>
      <c r="W5" s="63"/>
    </row>
    <row r="6" spans="1:23" ht="63.75" customHeight="1" x14ac:dyDescent="0.25">
      <c r="A6" s="13"/>
      <c r="B6" s="207" t="s">
        <v>791</v>
      </c>
      <c r="C6" s="207"/>
      <c r="D6" s="207"/>
      <c r="E6" s="207"/>
      <c r="F6" s="207"/>
      <c r="G6" s="207"/>
      <c r="H6" s="207"/>
      <c r="I6" s="207"/>
      <c r="J6" s="63" t="s">
        <v>812</v>
      </c>
      <c r="K6" s="63"/>
      <c r="L6" s="63"/>
      <c r="M6" s="63"/>
      <c r="N6" s="63"/>
      <c r="O6" s="63"/>
      <c r="P6" s="63"/>
      <c r="Q6" s="63"/>
      <c r="R6" s="63"/>
      <c r="S6" s="63"/>
      <c r="T6" s="63"/>
      <c r="U6" s="63"/>
      <c r="V6" s="63"/>
      <c r="W6" s="63"/>
    </row>
    <row r="7" spans="1:23" ht="25.5" customHeight="1" x14ac:dyDescent="0.25">
      <c r="A7" s="13"/>
      <c r="B7" s="207"/>
      <c r="C7" s="207"/>
      <c r="D7" s="207"/>
      <c r="E7" s="207"/>
      <c r="F7" s="207"/>
      <c r="G7" s="207"/>
      <c r="H7" s="207"/>
      <c r="I7" s="207"/>
      <c r="J7" s="63" t="s">
        <v>813</v>
      </c>
      <c r="K7" s="63"/>
      <c r="L7" s="63"/>
      <c r="M7" s="63"/>
      <c r="N7" s="63"/>
      <c r="O7" s="63"/>
      <c r="P7" s="63"/>
      <c r="Q7" s="63"/>
      <c r="R7" s="63"/>
      <c r="S7" s="63"/>
      <c r="T7" s="63"/>
      <c r="U7" s="63"/>
      <c r="V7" s="63"/>
      <c r="W7" s="63"/>
    </row>
    <row r="8" spans="1:23" ht="38.25" customHeight="1" x14ac:dyDescent="0.25">
      <c r="A8" s="13"/>
      <c r="B8" s="207" t="s">
        <v>792</v>
      </c>
      <c r="C8" s="207"/>
      <c r="D8" s="207"/>
      <c r="E8" s="207"/>
      <c r="F8" s="207"/>
      <c r="G8" s="207"/>
      <c r="H8" s="207"/>
      <c r="I8" s="207"/>
      <c r="J8" s="63" t="s">
        <v>814</v>
      </c>
      <c r="K8" s="63"/>
      <c r="L8" s="63"/>
      <c r="M8" s="63"/>
      <c r="N8" s="63"/>
      <c r="O8" s="63"/>
      <c r="P8" s="63"/>
      <c r="Q8" s="63"/>
      <c r="R8" s="63"/>
      <c r="S8" s="63"/>
      <c r="T8" s="63"/>
      <c r="U8" s="63"/>
      <c r="V8" s="63"/>
      <c r="W8" s="63"/>
    </row>
    <row r="9" spans="1:23" x14ac:dyDescent="0.25">
      <c r="A9" s="13"/>
      <c r="B9" s="207"/>
      <c r="C9" s="207"/>
      <c r="D9" s="207"/>
      <c r="E9" s="207"/>
      <c r="F9" s="207"/>
      <c r="G9" s="207"/>
      <c r="H9" s="207"/>
      <c r="I9" s="207"/>
      <c r="J9" s="63" t="s">
        <v>815</v>
      </c>
      <c r="K9" s="63"/>
      <c r="L9" s="63"/>
      <c r="M9" s="63"/>
      <c r="N9" s="63"/>
      <c r="O9" s="63"/>
      <c r="P9" s="63"/>
      <c r="Q9" s="63"/>
      <c r="R9" s="63"/>
      <c r="S9" s="63"/>
      <c r="T9" s="63"/>
      <c r="U9" s="63"/>
      <c r="V9" s="63"/>
      <c r="W9" s="63"/>
    </row>
    <row r="10" spans="1:23" ht="89.25" customHeight="1" x14ac:dyDescent="0.25">
      <c r="A10" s="13"/>
      <c r="B10" s="207" t="s">
        <v>793</v>
      </c>
      <c r="C10" s="207"/>
      <c r="D10" s="207"/>
      <c r="E10" s="207"/>
      <c r="F10" s="207"/>
      <c r="G10" s="207"/>
      <c r="H10" s="207"/>
      <c r="I10" s="207"/>
      <c r="J10" s="63" t="s">
        <v>816</v>
      </c>
      <c r="K10" s="63"/>
      <c r="L10" s="63"/>
      <c r="M10" s="63"/>
      <c r="N10" s="63"/>
      <c r="O10" s="63"/>
      <c r="P10" s="63"/>
      <c r="Q10" s="63"/>
      <c r="R10" s="63"/>
      <c r="S10" s="63"/>
      <c r="T10" s="63"/>
      <c r="U10" s="63"/>
      <c r="V10" s="63"/>
      <c r="W10" s="63"/>
    </row>
    <row r="11" spans="1:23" x14ac:dyDescent="0.25">
      <c r="A11" s="13"/>
      <c r="B11" s="207"/>
      <c r="C11" s="207"/>
      <c r="D11" s="207"/>
      <c r="E11" s="207"/>
      <c r="F11" s="207"/>
      <c r="G11" s="207"/>
      <c r="H11" s="207"/>
      <c r="I11" s="207"/>
      <c r="J11" s="37"/>
      <c r="K11" s="37"/>
      <c r="L11" s="37"/>
      <c r="M11" s="37"/>
      <c r="N11" s="37"/>
      <c r="O11" s="37"/>
      <c r="P11" s="37"/>
      <c r="Q11" s="37"/>
      <c r="R11" s="37"/>
      <c r="S11" s="37"/>
      <c r="T11" s="37"/>
      <c r="U11" s="37"/>
      <c r="V11" s="37"/>
      <c r="W11" s="37"/>
    </row>
    <row r="12" spans="1:23" x14ac:dyDescent="0.25">
      <c r="A12" s="13"/>
      <c r="B12" s="207" t="s">
        <v>794</v>
      </c>
      <c r="C12" s="207"/>
      <c r="D12" s="207"/>
      <c r="E12" s="207"/>
      <c r="F12" s="207"/>
      <c r="G12" s="207"/>
      <c r="H12" s="207"/>
      <c r="I12" s="207"/>
      <c r="J12" s="202"/>
      <c r="K12" s="203"/>
      <c r="L12" s="71" t="s">
        <v>817</v>
      </c>
      <c r="M12" s="71"/>
      <c r="N12" s="203"/>
      <c r="O12" s="71" t="s">
        <v>818</v>
      </c>
      <c r="P12" s="71"/>
      <c r="Q12" s="203"/>
      <c r="R12" s="71" t="s">
        <v>819</v>
      </c>
      <c r="S12" s="71"/>
      <c r="T12" s="203"/>
      <c r="U12" s="71" t="s">
        <v>821</v>
      </c>
      <c r="V12" s="71"/>
      <c r="W12" s="203"/>
    </row>
    <row r="13" spans="1:23" ht="15.75" thickBot="1" x14ac:dyDescent="0.3">
      <c r="A13" s="13"/>
      <c r="B13" s="207"/>
      <c r="C13" s="207"/>
      <c r="D13" s="207"/>
      <c r="E13" s="207"/>
      <c r="F13" s="207"/>
      <c r="G13" s="207"/>
      <c r="H13" s="207"/>
      <c r="I13" s="207"/>
      <c r="J13" s="202"/>
      <c r="K13" s="203"/>
      <c r="L13" s="58"/>
      <c r="M13" s="58"/>
      <c r="N13" s="203"/>
      <c r="O13" s="58" t="s">
        <v>800</v>
      </c>
      <c r="P13" s="58"/>
      <c r="Q13" s="203"/>
      <c r="R13" s="58" t="s">
        <v>820</v>
      </c>
      <c r="S13" s="58"/>
      <c r="T13" s="203"/>
      <c r="U13" s="58" t="s">
        <v>822</v>
      </c>
      <c r="V13" s="58"/>
      <c r="W13" s="203"/>
    </row>
    <row r="14" spans="1:23" ht="25.5" customHeight="1" x14ac:dyDescent="0.25">
      <c r="A14" s="13"/>
      <c r="B14" s="207" t="s">
        <v>795</v>
      </c>
      <c r="C14" s="207"/>
      <c r="D14" s="207"/>
      <c r="E14" s="207"/>
      <c r="F14" s="207"/>
      <c r="G14" s="207"/>
      <c r="H14" s="207"/>
      <c r="I14" s="207"/>
      <c r="J14" s="48" t="s">
        <v>823</v>
      </c>
      <c r="K14" s="49"/>
      <c r="L14" s="77"/>
      <c r="M14" s="78">
        <v>211739</v>
      </c>
      <c r="N14" s="49"/>
      <c r="O14" s="77"/>
      <c r="P14" s="184">
        <v>20</v>
      </c>
      <c r="Q14" s="49"/>
      <c r="R14" s="77"/>
      <c r="S14" s="184">
        <v>7.4</v>
      </c>
      <c r="T14" s="49"/>
      <c r="U14" s="77"/>
      <c r="V14" s="78">
        <v>415967</v>
      </c>
      <c r="W14" s="49"/>
    </row>
    <row r="15" spans="1:23" x14ac:dyDescent="0.25">
      <c r="A15" s="13"/>
      <c r="B15" s="207"/>
      <c r="C15" s="207"/>
      <c r="D15" s="207"/>
      <c r="E15" s="207"/>
      <c r="F15" s="207"/>
      <c r="G15" s="207"/>
      <c r="H15" s="207"/>
      <c r="I15" s="207"/>
      <c r="J15" s="52" t="s">
        <v>802</v>
      </c>
      <c r="K15" s="53"/>
      <c r="L15" s="52"/>
      <c r="M15" s="83">
        <v>6800</v>
      </c>
      <c r="N15" s="53"/>
      <c r="O15" s="52"/>
      <c r="P15" s="185">
        <v>15</v>
      </c>
      <c r="Q15" s="53"/>
      <c r="R15" s="52"/>
      <c r="S15" s="185">
        <v>9.1999999999999993</v>
      </c>
      <c r="T15" s="53"/>
      <c r="U15" s="52"/>
      <c r="V15" s="83">
        <v>15200</v>
      </c>
      <c r="W15" s="53"/>
    </row>
    <row r="16" spans="1:23" ht="15.75" thickBot="1" x14ac:dyDescent="0.3">
      <c r="A16" s="13"/>
      <c r="B16" s="207" t="s">
        <v>796</v>
      </c>
      <c r="C16" s="207"/>
      <c r="D16" s="207"/>
      <c r="E16" s="207"/>
      <c r="F16" s="207"/>
      <c r="G16" s="207"/>
      <c r="H16" s="207"/>
      <c r="I16" s="207"/>
      <c r="J16" s="48" t="s">
        <v>824</v>
      </c>
      <c r="K16" s="49"/>
      <c r="L16" s="191"/>
      <c r="M16" s="192" t="s">
        <v>372</v>
      </c>
      <c r="N16" s="49"/>
      <c r="O16" s="191"/>
      <c r="P16" s="192" t="s">
        <v>372</v>
      </c>
      <c r="Q16" s="49"/>
      <c r="R16" s="191"/>
      <c r="S16" s="192" t="s">
        <v>372</v>
      </c>
      <c r="T16" s="49"/>
      <c r="U16" s="191"/>
      <c r="V16" s="192" t="s">
        <v>372</v>
      </c>
      <c r="W16" s="49"/>
    </row>
    <row r="17" spans="1:23" x14ac:dyDescent="0.25">
      <c r="A17" s="13"/>
      <c r="B17" s="207"/>
      <c r="C17" s="207"/>
      <c r="D17" s="207"/>
      <c r="E17" s="207"/>
      <c r="F17" s="207"/>
      <c r="G17" s="207"/>
      <c r="H17" s="207"/>
      <c r="I17" s="207"/>
      <c r="J17" s="52" t="s">
        <v>825</v>
      </c>
      <c r="K17" s="53"/>
      <c r="L17" s="193"/>
      <c r="M17" s="194">
        <v>218539</v>
      </c>
      <c r="N17" s="53"/>
      <c r="O17" s="193"/>
      <c r="P17" s="195">
        <v>20</v>
      </c>
      <c r="Q17" s="53"/>
      <c r="R17" s="193"/>
      <c r="S17" s="195">
        <v>8.1</v>
      </c>
      <c r="T17" s="53"/>
      <c r="U17" s="193"/>
      <c r="V17" s="194">
        <v>367417</v>
      </c>
      <c r="W17" s="53"/>
    </row>
    <row r="18" spans="1:23" x14ac:dyDescent="0.25">
      <c r="A18" s="13"/>
      <c r="B18" s="44"/>
      <c r="C18" s="41"/>
      <c r="D18" s="187" t="s">
        <v>797</v>
      </c>
      <c r="E18" s="187"/>
      <c r="F18" s="41"/>
      <c r="G18" s="187" t="s">
        <v>798</v>
      </c>
      <c r="H18" s="187"/>
      <c r="I18" s="41"/>
      <c r="J18" s="48" t="s">
        <v>802</v>
      </c>
      <c r="K18" s="49"/>
      <c r="L18" s="48"/>
      <c r="M18" s="50">
        <v>140320</v>
      </c>
      <c r="N18" s="49"/>
      <c r="O18" s="48"/>
      <c r="P18" s="186">
        <v>18.75</v>
      </c>
      <c r="Q18" s="49"/>
      <c r="R18" s="48"/>
      <c r="S18" s="186">
        <v>9</v>
      </c>
      <c r="T18" s="49"/>
      <c r="U18" s="48"/>
      <c r="V18" s="186" t="s">
        <v>372</v>
      </c>
      <c r="W18" s="49"/>
    </row>
    <row r="19" spans="1:23" ht="15.75" thickBot="1" x14ac:dyDescent="0.3">
      <c r="A19" s="13"/>
      <c r="B19" s="44"/>
      <c r="C19" s="41"/>
      <c r="D19" s="188" t="s">
        <v>799</v>
      </c>
      <c r="E19" s="188"/>
      <c r="F19" s="41"/>
      <c r="G19" s="188" t="s">
        <v>800</v>
      </c>
      <c r="H19" s="188"/>
      <c r="I19" s="41"/>
      <c r="J19" s="52" t="s">
        <v>824</v>
      </c>
      <c r="K19" s="53"/>
      <c r="L19" s="52"/>
      <c r="M19" s="185">
        <v>-400</v>
      </c>
      <c r="N19" s="53"/>
      <c r="O19" s="52"/>
      <c r="P19" s="185">
        <v>12.5</v>
      </c>
      <c r="Q19" s="53"/>
      <c r="R19" s="52"/>
      <c r="S19" s="185">
        <v>6.75</v>
      </c>
      <c r="T19" s="53"/>
      <c r="U19" s="52"/>
      <c r="V19" s="185" t="s">
        <v>372</v>
      </c>
      <c r="W19" s="53"/>
    </row>
    <row r="20" spans="1:23" ht="15.75" thickBot="1" x14ac:dyDescent="0.3">
      <c r="A20" s="13"/>
      <c r="B20" s="48" t="s">
        <v>801</v>
      </c>
      <c r="C20" s="49"/>
      <c r="D20" s="77"/>
      <c r="E20" s="78">
        <v>358459</v>
      </c>
      <c r="F20" s="49"/>
      <c r="G20" s="77" t="s">
        <v>348</v>
      </c>
      <c r="H20" s="184">
        <v>20</v>
      </c>
      <c r="I20" s="49"/>
      <c r="J20" s="48" t="s">
        <v>826</v>
      </c>
      <c r="K20" s="49"/>
      <c r="L20" s="196"/>
      <c r="M20" s="197">
        <v>358459</v>
      </c>
      <c r="N20" s="49"/>
      <c r="O20" s="196"/>
      <c r="P20" s="198">
        <v>20</v>
      </c>
      <c r="Q20" s="49"/>
      <c r="R20" s="196"/>
      <c r="S20" s="198"/>
      <c r="T20" s="49"/>
      <c r="U20" s="196"/>
      <c r="V20" s="198" t="s">
        <v>372</v>
      </c>
      <c r="W20" s="49"/>
    </row>
    <row r="21" spans="1:23" ht="16.5" thickTop="1" thickBot="1" x14ac:dyDescent="0.3">
      <c r="A21" s="13"/>
      <c r="B21" s="52" t="s">
        <v>802</v>
      </c>
      <c r="C21" s="53"/>
      <c r="D21" s="52"/>
      <c r="E21" s="83">
        <v>134600</v>
      </c>
      <c r="F21" s="53"/>
      <c r="G21" s="52" t="s">
        <v>348</v>
      </c>
      <c r="H21" s="185">
        <v>9.375</v>
      </c>
      <c r="I21" s="53"/>
      <c r="J21" s="52" t="s">
        <v>827</v>
      </c>
      <c r="K21" s="53"/>
      <c r="L21" s="199"/>
      <c r="M21" s="200">
        <v>234225</v>
      </c>
      <c r="N21" s="53"/>
      <c r="O21" s="199" t="s">
        <v>348</v>
      </c>
      <c r="P21" s="201">
        <v>20</v>
      </c>
      <c r="Q21" s="53"/>
      <c r="R21" s="199"/>
      <c r="S21" s="201">
        <v>5.75</v>
      </c>
      <c r="T21" s="53"/>
      <c r="U21" s="199" t="s">
        <v>348</v>
      </c>
      <c r="V21" s="201" t="s">
        <v>372</v>
      </c>
      <c r="W21" s="53"/>
    </row>
    <row r="22" spans="1:23" ht="15.75" thickTop="1" x14ac:dyDescent="0.25">
      <c r="A22" s="13"/>
      <c r="B22" s="48" t="s">
        <v>803</v>
      </c>
      <c r="C22" s="49"/>
      <c r="D22" s="48"/>
      <c r="E22" s="186" t="s">
        <v>372</v>
      </c>
      <c r="F22" s="49"/>
      <c r="G22" s="48"/>
      <c r="H22" s="186" t="s">
        <v>372</v>
      </c>
      <c r="I22" s="49"/>
      <c r="J22" s="63"/>
      <c r="K22" s="63"/>
      <c r="L22" s="63"/>
      <c r="M22" s="63"/>
      <c r="N22" s="63"/>
      <c r="O22" s="63"/>
      <c r="P22" s="63"/>
      <c r="Q22" s="63"/>
      <c r="R22" s="63"/>
      <c r="S22" s="63"/>
      <c r="T22" s="63"/>
      <c r="U22" s="63"/>
      <c r="V22" s="63"/>
      <c r="W22" s="63"/>
    </row>
    <row r="23" spans="1:23" ht="38.25" customHeight="1" x14ac:dyDescent="0.25">
      <c r="A23" s="13"/>
      <c r="B23" s="52" t="s">
        <v>804</v>
      </c>
      <c r="C23" s="53"/>
      <c r="D23" s="52"/>
      <c r="E23" s="83">
        <v>-25136</v>
      </c>
      <c r="F23" s="53"/>
      <c r="G23" s="52"/>
      <c r="H23" s="185">
        <v>18.75</v>
      </c>
      <c r="I23" s="53"/>
      <c r="J23" s="63" t="s">
        <v>828</v>
      </c>
      <c r="K23" s="63"/>
      <c r="L23" s="63"/>
      <c r="M23" s="63"/>
      <c r="N23" s="63"/>
      <c r="O23" s="63"/>
      <c r="P23" s="63"/>
      <c r="Q23" s="63"/>
      <c r="R23" s="63"/>
      <c r="S23" s="63"/>
      <c r="T23" s="63"/>
      <c r="U23" s="63"/>
      <c r="V23" s="63"/>
      <c r="W23" s="63"/>
    </row>
    <row r="24" spans="1:23" x14ac:dyDescent="0.25">
      <c r="A24" s="13"/>
      <c r="B24" s="48" t="s">
        <v>805</v>
      </c>
      <c r="C24" s="49"/>
      <c r="D24" s="48"/>
      <c r="E24" s="50">
        <v>467923</v>
      </c>
      <c r="F24" s="49"/>
      <c r="G24" s="48" t="s">
        <v>348</v>
      </c>
      <c r="H24" s="186">
        <v>17.5</v>
      </c>
      <c r="I24" s="49"/>
      <c r="J24" s="37"/>
      <c r="K24" s="37"/>
      <c r="L24" s="37"/>
      <c r="M24" s="37"/>
      <c r="N24" s="37"/>
      <c r="O24" s="37"/>
      <c r="P24" s="37"/>
      <c r="Q24" s="37"/>
      <c r="R24" s="37"/>
      <c r="S24" s="37"/>
      <c r="T24" s="37"/>
      <c r="U24" s="37"/>
      <c r="V24" s="37"/>
      <c r="W24" s="37"/>
    </row>
    <row r="25" spans="1:23" ht="15.75" thickBot="1" x14ac:dyDescent="0.3">
      <c r="A25" s="13"/>
      <c r="B25" s="52" t="s">
        <v>806</v>
      </c>
      <c r="C25" s="53"/>
      <c r="D25" s="52"/>
      <c r="E25" s="83">
        <v>290300</v>
      </c>
      <c r="F25" s="53"/>
      <c r="G25" s="52" t="s">
        <v>348</v>
      </c>
      <c r="H25" s="185">
        <v>17.5</v>
      </c>
      <c r="I25" s="53"/>
      <c r="J25" s="190"/>
      <c r="K25" s="190"/>
      <c r="L25" s="42" t="s">
        <v>829</v>
      </c>
      <c r="M25" s="40"/>
      <c r="N25" s="204"/>
      <c r="O25" s="58" t="s">
        <v>830</v>
      </c>
      <c r="P25" s="58"/>
      <c r="Q25" s="40"/>
    </row>
    <row r="26" spans="1:23" x14ac:dyDescent="0.25">
      <c r="A26" s="13"/>
      <c r="B26" s="37"/>
      <c r="C26" s="37"/>
      <c r="D26" s="37"/>
      <c r="E26" s="37"/>
      <c r="F26" s="37"/>
      <c r="G26" s="37"/>
      <c r="H26" s="37"/>
      <c r="I26" s="37"/>
      <c r="J26" s="48" t="s">
        <v>831</v>
      </c>
      <c r="K26" s="48"/>
      <c r="L26" s="184">
        <v>143</v>
      </c>
      <c r="M26" s="48" t="s">
        <v>640</v>
      </c>
      <c r="N26" s="49"/>
      <c r="O26" s="77"/>
      <c r="P26" s="184">
        <v>150.44</v>
      </c>
      <c r="Q26" s="48" t="s">
        <v>640</v>
      </c>
    </row>
    <row r="27" spans="1:23" x14ac:dyDescent="0.25">
      <c r="A27" s="13"/>
      <c r="B27" s="208" t="s">
        <v>807</v>
      </c>
      <c r="C27" s="208"/>
      <c r="D27" s="208"/>
      <c r="E27" s="208"/>
      <c r="F27" s="208"/>
      <c r="G27" s="208"/>
      <c r="H27" s="208"/>
      <c r="I27" s="208"/>
      <c r="J27" s="52" t="s">
        <v>832</v>
      </c>
      <c r="K27" s="52"/>
      <c r="L27" s="205" t="s">
        <v>833</v>
      </c>
      <c r="M27" s="52"/>
      <c r="N27" s="53"/>
      <c r="O27" s="52"/>
      <c r="P27" s="205" t="s">
        <v>833</v>
      </c>
      <c r="Q27" s="52"/>
    </row>
    <row r="28" spans="1:23" x14ac:dyDescent="0.25">
      <c r="A28" s="13"/>
      <c r="B28" s="207"/>
      <c r="C28" s="207"/>
      <c r="D28" s="207"/>
      <c r="E28" s="207"/>
      <c r="F28" s="207"/>
      <c r="G28" s="207"/>
      <c r="H28" s="207"/>
      <c r="I28" s="207"/>
      <c r="J28" s="48" t="s">
        <v>834</v>
      </c>
      <c r="K28" s="48"/>
      <c r="L28" s="186">
        <v>0</v>
      </c>
      <c r="M28" s="48"/>
      <c r="N28" s="49"/>
      <c r="O28" s="48"/>
      <c r="P28" s="186">
        <v>0</v>
      </c>
      <c r="Q28" s="48"/>
    </row>
    <row r="29" spans="1:23" ht="38.25" customHeight="1" x14ac:dyDescent="0.25">
      <c r="A29" s="13"/>
      <c r="B29" s="207" t="s">
        <v>808</v>
      </c>
      <c r="C29" s="207"/>
      <c r="D29" s="207"/>
      <c r="E29" s="207"/>
      <c r="F29" s="207"/>
      <c r="G29" s="207"/>
      <c r="H29" s="207"/>
      <c r="I29" s="207"/>
      <c r="J29" s="52" t="s">
        <v>835</v>
      </c>
      <c r="K29" s="52"/>
      <c r="L29" s="185">
        <v>2.1</v>
      </c>
      <c r="M29" s="52" t="s">
        <v>640</v>
      </c>
      <c r="N29" s="53"/>
      <c r="O29" s="52"/>
      <c r="P29" s="185">
        <v>3.5</v>
      </c>
      <c r="Q29" s="52" t="s">
        <v>640</v>
      </c>
    </row>
    <row r="30" spans="1:23" x14ac:dyDescent="0.25">
      <c r="A30" s="13"/>
      <c r="B30" s="207"/>
      <c r="C30" s="207"/>
      <c r="D30" s="207"/>
      <c r="E30" s="207"/>
      <c r="F30" s="207"/>
      <c r="G30" s="207"/>
      <c r="H30" s="207"/>
      <c r="I30" s="207"/>
      <c r="J30" s="48" t="s">
        <v>836</v>
      </c>
      <c r="K30" s="48"/>
      <c r="L30" s="186">
        <v>4.4000000000000004</v>
      </c>
      <c r="M30" s="48" t="s">
        <v>640</v>
      </c>
      <c r="N30" s="49"/>
      <c r="O30" s="48"/>
      <c r="P30" s="186">
        <v>4.4000000000000004</v>
      </c>
      <c r="Q30" s="48" t="s">
        <v>640</v>
      </c>
    </row>
    <row r="31" spans="1:23" ht="25.5" customHeight="1" x14ac:dyDescent="0.25">
      <c r="A31" s="13"/>
      <c r="B31" s="207" t="s">
        <v>809</v>
      </c>
      <c r="C31" s="207"/>
      <c r="D31" s="207"/>
      <c r="E31" s="207"/>
      <c r="F31" s="207"/>
      <c r="G31" s="207"/>
      <c r="H31" s="207"/>
      <c r="I31" s="207"/>
      <c r="J31" s="61"/>
      <c r="K31" s="61"/>
      <c r="L31" s="61"/>
      <c r="M31" s="61"/>
      <c r="N31" s="61"/>
      <c r="O31" s="61"/>
      <c r="P31" s="61"/>
      <c r="Q31" s="61"/>
      <c r="R31" s="61"/>
      <c r="S31" s="61"/>
      <c r="T31" s="61"/>
      <c r="U31" s="61"/>
      <c r="V31" s="61"/>
      <c r="W31" s="61"/>
    </row>
    <row r="32" spans="1:23" x14ac:dyDescent="0.25">
      <c r="A32" s="13"/>
      <c r="B32" s="4"/>
      <c r="J32" s="61" t="s">
        <v>807</v>
      </c>
      <c r="K32" s="61"/>
      <c r="L32" s="61"/>
      <c r="M32" s="61"/>
      <c r="N32" s="61"/>
      <c r="O32" s="61"/>
      <c r="P32" s="61"/>
      <c r="Q32" s="61"/>
      <c r="R32" s="61"/>
      <c r="S32" s="61"/>
      <c r="T32" s="61"/>
      <c r="U32" s="61"/>
      <c r="V32" s="61"/>
      <c r="W32" s="61"/>
    </row>
    <row r="33" spans="1:23" ht="25.5" customHeight="1" x14ac:dyDescent="0.25">
      <c r="A33" s="13"/>
      <c r="B33" s="60"/>
      <c r="C33" s="60"/>
      <c r="D33" s="60"/>
      <c r="E33" s="60"/>
      <c r="F33" s="60"/>
      <c r="G33" s="60"/>
      <c r="H33" s="60"/>
      <c r="I33" s="60"/>
      <c r="J33" s="63" t="s">
        <v>837</v>
      </c>
      <c r="K33" s="63"/>
      <c r="L33" s="63"/>
      <c r="M33" s="63"/>
      <c r="N33" s="63"/>
      <c r="O33" s="63"/>
      <c r="P33" s="63"/>
      <c r="Q33" s="63"/>
      <c r="R33" s="63"/>
      <c r="S33" s="63"/>
      <c r="T33" s="63"/>
      <c r="U33" s="63"/>
      <c r="V33" s="63"/>
      <c r="W33" s="63"/>
    </row>
    <row r="34" spans="1:23" x14ac:dyDescent="0.25">
      <c r="A34" s="13"/>
      <c r="B34" s="60"/>
      <c r="C34" s="60"/>
      <c r="D34" s="60"/>
      <c r="E34" s="60"/>
      <c r="F34" s="60"/>
      <c r="G34" s="60"/>
      <c r="H34" s="60"/>
      <c r="I34" s="60"/>
      <c r="J34" s="63" t="s">
        <v>838</v>
      </c>
      <c r="K34" s="63"/>
      <c r="L34" s="63"/>
      <c r="M34" s="63"/>
      <c r="N34" s="63"/>
      <c r="O34" s="63"/>
      <c r="P34" s="63"/>
      <c r="Q34" s="63"/>
      <c r="R34" s="63"/>
      <c r="S34" s="63"/>
      <c r="T34" s="63"/>
      <c r="U34" s="63"/>
      <c r="V34" s="63"/>
      <c r="W34" s="63"/>
    </row>
    <row r="35" spans="1:23" x14ac:dyDescent="0.25">
      <c r="A35" s="13"/>
      <c r="B35" s="60"/>
      <c r="C35" s="60"/>
      <c r="D35" s="60"/>
      <c r="E35" s="60"/>
      <c r="F35" s="60"/>
      <c r="G35" s="60"/>
      <c r="H35" s="60"/>
      <c r="I35" s="60"/>
      <c r="J35" s="4"/>
    </row>
  </sheetData>
  <mergeCells count="64">
    <mergeCell ref="J33:W33"/>
    <mergeCell ref="J34:W34"/>
    <mergeCell ref="J11:W11"/>
    <mergeCell ref="J22:W22"/>
    <mergeCell ref="J23:W23"/>
    <mergeCell ref="J24:W24"/>
    <mergeCell ref="J31:W31"/>
    <mergeCell ref="J32:W32"/>
    <mergeCell ref="B33:I33"/>
    <mergeCell ref="B34:I34"/>
    <mergeCell ref="B35:I35"/>
    <mergeCell ref="J4:W4"/>
    <mergeCell ref="J5:W5"/>
    <mergeCell ref="J6:W6"/>
    <mergeCell ref="J7:W7"/>
    <mergeCell ref="J8:W8"/>
    <mergeCell ref="J9:W9"/>
    <mergeCell ref="J10:W10"/>
    <mergeCell ref="B26:I26"/>
    <mergeCell ref="B27:I27"/>
    <mergeCell ref="B28:I28"/>
    <mergeCell ref="B29:I29"/>
    <mergeCell ref="B30:I30"/>
    <mergeCell ref="B31:I31"/>
    <mergeCell ref="B11:I11"/>
    <mergeCell ref="B12:I12"/>
    <mergeCell ref="B13:I13"/>
    <mergeCell ref="B14:I14"/>
    <mergeCell ref="B15:I15"/>
    <mergeCell ref="B16:I16"/>
    <mergeCell ref="B3:I3"/>
    <mergeCell ref="J3:W3"/>
    <mergeCell ref="A4:A35"/>
    <mergeCell ref="B4:I4"/>
    <mergeCell ref="B5:I5"/>
    <mergeCell ref="B6:I6"/>
    <mergeCell ref="B7:I7"/>
    <mergeCell ref="B8:I8"/>
    <mergeCell ref="B9:I9"/>
    <mergeCell ref="B10:I10"/>
    <mergeCell ref="T12:T13"/>
    <mergeCell ref="U12:V12"/>
    <mergeCell ref="U13:V13"/>
    <mergeCell ref="W12:W13"/>
    <mergeCell ref="O25:P25"/>
    <mergeCell ref="A1:A2"/>
    <mergeCell ref="B1:I1"/>
    <mergeCell ref="J1:W1"/>
    <mergeCell ref="B2:I2"/>
    <mergeCell ref="J2:W2"/>
    <mergeCell ref="L12:M13"/>
    <mergeCell ref="N12:N13"/>
    <mergeCell ref="O12:P12"/>
    <mergeCell ref="O13:P13"/>
    <mergeCell ref="Q12:Q13"/>
    <mergeCell ref="R12:S12"/>
    <mergeCell ref="R13:S13"/>
    <mergeCell ref="D18:E18"/>
    <mergeCell ref="G18:H18"/>
    <mergeCell ref="D19:E19"/>
    <mergeCell ref="G19:H19"/>
    <mergeCell ref="J12:J13"/>
    <mergeCell ref="K12:K13"/>
    <mergeCell ref="B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6" t="s">
        <v>839</v>
      </c>
      <c r="B1" s="1" t="s">
        <v>1</v>
      </c>
      <c r="C1" s="1" t="s">
        <v>63</v>
      </c>
    </row>
    <row r="2" spans="1:3" x14ac:dyDescent="0.25">
      <c r="A2" s="6"/>
      <c r="B2" s="1" t="s">
        <v>2</v>
      </c>
      <c r="C2" s="1" t="s">
        <v>14</v>
      </c>
    </row>
    <row r="3" spans="1:3" ht="30" x14ac:dyDescent="0.25">
      <c r="A3" s="3" t="s">
        <v>840</v>
      </c>
      <c r="B3" s="4"/>
      <c r="C3" s="4"/>
    </row>
    <row r="4" spans="1:3" ht="26.25" x14ac:dyDescent="0.25">
      <c r="A4" s="13" t="s">
        <v>841</v>
      </c>
      <c r="B4" s="10" t="s">
        <v>842</v>
      </c>
      <c r="C4" s="10" t="s">
        <v>861</v>
      </c>
    </row>
    <row r="5" spans="1:3" x14ac:dyDescent="0.25">
      <c r="A5" s="13"/>
      <c r="B5" s="12" t="s">
        <v>843</v>
      </c>
      <c r="C5" s="12" t="s">
        <v>845</v>
      </c>
    </row>
    <row r="6" spans="1:3" ht="409.6" x14ac:dyDescent="0.25">
      <c r="A6" s="13"/>
      <c r="B6" s="11" t="s">
        <v>844</v>
      </c>
      <c r="C6" s="11" t="s">
        <v>862</v>
      </c>
    </row>
    <row r="7" spans="1:3" x14ac:dyDescent="0.25">
      <c r="A7" s="13"/>
      <c r="B7" s="12" t="s">
        <v>845</v>
      </c>
      <c r="C7" s="12" t="s">
        <v>847</v>
      </c>
    </row>
    <row r="8" spans="1:3" ht="409.6" x14ac:dyDescent="0.25">
      <c r="A8" s="13"/>
      <c r="B8" s="11" t="s">
        <v>846</v>
      </c>
      <c r="C8" s="11" t="s">
        <v>863</v>
      </c>
    </row>
    <row r="9" spans="1:3" x14ac:dyDescent="0.25">
      <c r="A9" s="13"/>
      <c r="B9" s="12" t="s">
        <v>847</v>
      </c>
      <c r="C9" s="12" t="s">
        <v>864</v>
      </c>
    </row>
    <row r="10" spans="1:3" ht="409.6" x14ac:dyDescent="0.25">
      <c r="A10" s="13"/>
      <c r="B10" s="11" t="s">
        <v>848</v>
      </c>
      <c r="C10" s="11" t="s">
        <v>865</v>
      </c>
    </row>
    <row r="11" spans="1:3" ht="39" x14ac:dyDescent="0.25">
      <c r="A11" s="13"/>
      <c r="B11" s="11" t="s">
        <v>849</v>
      </c>
      <c r="C11" s="12" t="s">
        <v>866</v>
      </c>
    </row>
    <row r="12" spans="1:3" ht="220.5" x14ac:dyDescent="0.25">
      <c r="A12" s="13"/>
      <c r="B12" s="12" t="s">
        <v>850</v>
      </c>
      <c r="C12" s="11" t="s">
        <v>867</v>
      </c>
    </row>
    <row r="13" spans="1:3" ht="233.25" x14ac:dyDescent="0.25">
      <c r="A13" s="13"/>
      <c r="B13" s="11" t="s">
        <v>851</v>
      </c>
      <c r="C13" s="11" t="s">
        <v>868</v>
      </c>
    </row>
    <row r="14" spans="1:3" ht="153.75" x14ac:dyDescent="0.25">
      <c r="A14" s="13"/>
      <c r="B14" s="11" t="s">
        <v>852</v>
      </c>
      <c r="C14" s="11" t="s">
        <v>869</v>
      </c>
    </row>
    <row r="15" spans="1:3" x14ac:dyDescent="0.25">
      <c r="A15" s="13"/>
      <c r="B15" s="12" t="s">
        <v>853</v>
      </c>
      <c r="C15" s="12" t="s">
        <v>855</v>
      </c>
    </row>
    <row r="16" spans="1:3" ht="281.25" x14ac:dyDescent="0.25">
      <c r="A16" s="13"/>
      <c r="B16" s="11" t="s">
        <v>854</v>
      </c>
      <c r="C16" s="11" t="s">
        <v>870</v>
      </c>
    </row>
    <row r="17" spans="1:3" x14ac:dyDescent="0.25">
      <c r="A17" s="13"/>
      <c r="B17" s="12" t="s">
        <v>855</v>
      </c>
      <c r="C17" s="12" t="s">
        <v>405</v>
      </c>
    </row>
    <row r="18" spans="1:3" ht="255.75" x14ac:dyDescent="0.25">
      <c r="A18" s="13"/>
      <c r="B18" s="11" t="s">
        <v>856</v>
      </c>
      <c r="C18" s="11" t="s">
        <v>871</v>
      </c>
    </row>
    <row r="19" spans="1:3" ht="243" x14ac:dyDescent="0.25">
      <c r="A19" s="13"/>
      <c r="B19" s="11" t="s">
        <v>857</v>
      </c>
      <c r="C19" s="209" t="s">
        <v>872</v>
      </c>
    </row>
    <row r="20" spans="1:3" ht="128.25" x14ac:dyDescent="0.25">
      <c r="A20" s="13"/>
      <c r="B20" s="12" t="s">
        <v>405</v>
      </c>
      <c r="C20" s="11" t="s">
        <v>873</v>
      </c>
    </row>
    <row r="21" spans="1:3" ht="179.25" x14ac:dyDescent="0.25">
      <c r="A21" s="13"/>
      <c r="B21" s="11" t="s">
        <v>858</v>
      </c>
      <c r="C21" s="11" t="s">
        <v>874</v>
      </c>
    </row>
    <row r="22" spans="1:3" ht="102.75" x14ac:dyDescent="0.25">
      <c r="A22" s="13"/>
      <c r="B22" s="12" t="s">
        <v>859</v>
      </c>
      <c r="C22" s="11" t="s">
        <v>875</v>
      </c>
    </row>
    <row r="23" spans="1:3" ht="192" x14ac:dyDescent="0.25">
      <c r="A23" s="13"/>
      <c r="B23" s="11" t="s">
        <v>860</v>
      </c>
      <c r="C23" s="209" t="s">
        <v>876</v>
      </c>
    </row>
    <row r="24" spans="1:3" ht="102.75" x14ac:dyDescent="0.25">
      <c r="A24" s="13"/>
      <c r="B24" s="4"/>
      <c r="C24" s="11" t="s">
        <v>877</v>
      </c>
    </row>
    <row r="25" spans="1:3" x14ac:dyDescent="0.25">
      <c r="A25" s="13"/>
      <c r="B25" s="4"/>
      <c r="C25" s="4"/>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customWidth="1"/>
    <col min="3" max="3" width="29.7109375" customWidth="1"/>
    <col min="4" max="4" width="6" customWidth="1"/>
    <col min="5" max="5" width="30.140625" customWidth="1"/>
    <col min="6" max="6" width="8.28515625" customWidth="1"/>
    <col min="7" max="7" width="6" customWidth="1"/>
    <col min="8" max="8" width="30.140625" customWidth="1"/>
    <col min="9" max="9" width="14.42578125" customWidth="1"/>
    <col min="10" max="10" width="8.28515625" customWidth="1"/>
  </cols>
  <sheetData>
    <row r="1" spans="1:10" ht="15" customHeight="1" x14ac:dyDescent="0.25">
      <c r="A1" s="6" t="s">
        <v>878</v>
      </c>
      <c r="B1" s="6" t="s">
        <v>63</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879</v>
      </c>
      <c r="B3" s="60"/>
      <c r="C3" s="60"/>
      <c r="D3" s="60"/>
      <c r="E3" s="60"/>
      <c r="F3" s="60"/>
      <c r="G3" s="60"/>
      <c r="H3" s="60"/>
      <c r="I3" s="60"/>
      <c r="J3" s="60"/>
    </row>
    <row r="4" spans="1:10" x14ac:dyDescent="0.25">
      <c r="A4" s="13" t="s">
        <v>880</v>
      </c>
      <c r="B4" s="61" t="s">
        <v>881</v>
      </c>
      <c r="C4" s="61"/>
      <c r="D4" s="61"/>
      <c r="E4" s="61"/>
      <c r="F4" s="61"/>
      <c r="G4" s="61"/>
      <c r="H4" s="61"/>
      <c r="I4" s="61"/>
      <c r="J4" s="61"/>
    </row>
    <row r="5" spans="1:10" x14ac:dyDescent="0.25">
      <c r="A5" s="13"/>
      <c r="B5" s="63" t="s">
        <v>882</v>
      </c>
      <c r="C5" s="63"/>
      <c r="D5" s="63"/>
      <c r="E5" s="63"/>
      <c r="F5" s="63"/>
      <c r="G5" s="63"/>
      <c r="H5" s="63"/>
      <c r="I5" s="63"/>
      <c r="J5" s="63"/>
    </row>
    <row r="6" spans="1:10" x14ac:dyDescent="0.25">
      <c r="A6" s="13"/>
      <c r="B6" s="37"/>
      <c r="C6" s="37"/>
      <c r="D6" s="37"/>
      <c r="E6" s="37"/>
      <c r="F6" s="37"/>
      <c r="G6" s="37"/>
      <c r="H6" s="37"/>
      <c r="I6" s="37"/>
      <c r="J6" s="37"/>
    </row>
    <row r="7" spans="1:10" x14ac:dyDescent="0.25">
      <c r="A7" s="13"/>
      <c r="B7" s="63"/>
      <c r="C7" s="70"/>
      <c r="D7" s="154" t="s">
        <v>368</v>
      </c>
      <c r="E7" s="154"/>
      <c r="F7" s="70"/>
      <c r="G7" s="154" t="s">
        <v>883</v>
      </c>
      <c r="H7" s="154"/>
      <c r="I7" s="70"/>
    </row>
    <row r="8" spans="1:10" ht="15.75" thickBot="1" x14ac:dyDescent="0.3">
      <c r="A8" s="13"/>
      <c r="B8" s="63"/>
      <c r="C8" s="70"/>
      <c r="D8" s="89"/>
      <c r="E8" s="89"/>
      <c r="F8" s="70"/>
      <c r="G8" s="89">
        <v>2011</v>
      </c>
      <c r="H8" s="89"/>
      <c r="I8" s="70"/>
    </row>
    <row r="9" spans="1:10" x14ac:dyDescent="0.25">
      <c r="A9" s="13"/>
      <c r="B9" s="150" t="s">
        <v>884</v>
      </c>
      <c r="C9" s="49"/>
      <c r="D9" s="64"/>
      <c r="E9" s="92"/>
      <c r="F9" s="49"/>
      <c r="G9" s="64"/>
      <c r="H9" s="92"/>
      <c r="I9" s="49"/>
    </row>
    <row r="10" spans="1:10" x14ac:dyDescent="0.25">
      <c r="A10" s="13"/>
      <c r="B10" s="19" t="s">
        <v>885</v>
      </c>
      <c r="C10" s="53"/>
      <c r="D10" s="19" t="s">
        <v>348</v>
      </c>
      <c r="E10" s="90" t="s">
        <v>372</v>
      </c>
      <c r="F10" s="53"/>
      <c r="G10" s="19" t="s">
        <v>348</v>
      </c>
      <c r="H10" s="90" t="s">
        <v>372</v>
      </c>
      <c r="I10" s="53"/>
    </row>
    <row r="11" spans="1:10" x14ac:dyDescent="0.25">
      <c r="A11" s="13"/>
      <c r="B11" s="24" t="s">
        <v>886</v>
      </c>
      <c r="C11" s="49"/>
      <c r="D11" s="24"/>
      <c r="E11" s="25">
        <v>-9974596</v>
      </c>
      <c r="F11" s="49"/>
      <c r="G11" s="24"/>
      <c r="H11" s="25">
        <v>-1292094</v>
      </c>
      <c r="I11" s="49"/>
    </row>
    <row r="12" spans="1:10" x14ac:dyDescent="0.25">
      <c r="A12" s="13"/>
      <c r="B12" s="148" t="s">
        <v>887</v>
      </c>
      <c r="C12" s="53"/>
      <c r="D12" s="19"/>
      <c r="E12" s="90"/>
      <c r="F12" s="53"/>
      <c r="G12" s="19"/>
      <c r="H12" s="90"/>
      <c r="I12" s="53"/>
    </row>
    <row r="13" spans="1:10" x14ac:dyDescent="0.25">
      <c r="A13" s="13"/>
      <c r="B13" s="24" t="s">
        <v>885</v>
      </c>
      <c r="C13" s="49"/>
      <c r="D13" s="24"/>
      <c r="E13" s="25">
        <v>-346787</v>
      </c>
      <c r="F13" s="49"/>
      <c r="G13" s="24"/>
      <c r="H13" s="25">
        <v>-379472</v>
      </c>
      <c r="I13" s="49"/>
    </row>
    <row r="14" spans="1:10" x14ac:dyDescent="0.25">
      <c r="A14" s="13"/>
      <c r="B14" s="19" t="s">
        <v>886</v>
      </c>
      <c r="C14" s="53"/>
      <c r="D14" s="19"/>
      <c r="E14" s="20">
        <v>-1826038</v>
      </c>
      <c r="F14" s="53"/>
      <c r="G14" s="19"/>
      <c r="H14" s="20">
        <v>-81597</v>
      </c>
      <c r="I14" s="53"/>
    </row>
    <row r="15" spans="1:10" ht="15.75" thickBot="1" x14ac:dyDescent="0.3">
      <c r="A15" s="13"/>
      <c r="B15" s="150" t="s">
        <v>888</v>
      </c>
      <c r="C15" s="49"/>
      <c r="D15" s="66"/>
      <c r="E15" s="67">
        <v>11800634</v>
      </c>
      <c r="F15" s="49"/>
      <c r="G15" s="66"/>
      <c r="H15" s="67">
        <v>1373691</v>
      </c>
      <c r="I15" s="49"/>
    </row>
    <row r="16" spans="1:10" ht="15.75" thickBot="1" x14ac:dyDescent="0.3">
      <c r="A16" s="13"/>
      <c r="B16" s="148" t="s">
        <v>889</v>
      </c>
      <c r="C16" s="53"/>
      <c r="D16" s="68" t="s">
        <v>348</v>
      </c>
      <c r="E16" s="69">
        <v>-346787</v>
      </c>
      <c r="F16" s="53"/>
      <c r="G16" s="68" t="s">
        <v>348</v>
      </c>
      <c r="H16" s="69">
        <v>-379472</v>
      </c>
      <c r="I16" s="53"/>
    </row>
    <row r="17" spans="1:10" ht="38.25" customHeight="1" thickTop="1" x14ac:dyDescent="0.25">
      <c r="A17" s="13"/>
      <c r="B17" s="63" t="s">
        <v>890</v>
      </c>
      <c r="C17" s="63"/>
      <c r="D17" s="63"/>
      <c r="E17" s="63"/>
      <c r="F17" s="63"/>
      <c r="G17" s="63"/>
      <c r="H17" s="63"/>
      <c r="I17" s="63"/>
      <c r="J17" s="63"/>
    </row>
    <row r="18" spans="1:10" x14ac:dyDescent="0.25">
      <c r="A18" s="13"/>
      <c r="B18" s="63" t="s">
        <v>891</v>
      </c>
      <c r="C18" s="63"/>
      <c r="D18" s="63"/>
      <c r="E18" s="63"/>
      <c r="F18" s="63"/>
      <c r="G18" s="63"/>
      <c r="H18" s="63"/>
      <c r="I18" s="63"/>
      <c r="J18" s="63"/>
    </row>
    <row r="19" spans="1:10" x14ac:dyDescent="0.25">
      <c r="A19" s="13"/>
      <c r="B19" s="37"/>
      <c r="C19" s="37"/>
      <c r="D19" s="37"/>
      <c r="E19" s="37"/>
      <c r="F19" s="37"/>
      <c r="G19" s="37"/>
      <c r="H19" s="37"/>
      <c r="I19" s="37"/>
      <c r="J19" s="37"/>
    </row>
    <row r="20" spans="1:10" ht="15.75" thickBot="1" x14ac:dyDescent="0.3">
      <c r="A20" s="13"/>
      <c r="B20" s="11"/>
      <c r="C20" s="11"/>
      <c r="D20" s="89" t="s">
        <v>892</v>
      </c>
      <c r="E20" s="89"/>
      <c r="F20" s="89"/>
      <c r="G20" s="89"/>
      <c r="H20" s="89"/>
      <c r="I20" s="11"/>
    </row>
    <row r="21" spans="1:10" ht="15.75" thickBot="1" x14ac:dyDescent="0.3">
      <c r="A21" s="13"/>
      <c r="B21" s="11"/>
      <c r="C21" s="11"/>
      <c r="D21" s="217" t="s">
        <v>368</v>
      </c>
      <c r="E21" s="217"/>
      <c r="F21" s="210"/>
      <c r="G21" s="217" t="s">
        <v>369</v>
      </c>
      <c r="H21" s="217"/>
      <c r="I21" s="11"/>
    </row>
    <row r="22" spans="1:10" x14ac:dyDescent="0.25">
      <c r="A22" s="13"/>
      <c r="B22" s="81" t="s">
        <v>893</v>
      </c>
      <c r="C22" s="11"/>
      <c r="D22" s="210"/>
      <c r="E22" s="211"/>
      <c r="F22" s="11"/>
      <c r="G22" s="210"/>
      <c r="H22" s="211"/>
      <c r="I22" s="11"/>
    </row>
    <row r="23" spans="1:10" x14ac:dyDescent="0.25">
      <c r="A23" s="13"/>
      <c r="B23" s="24" t="s">
        <v>894</v>
      </c>
      <c r="C23" s="24"/>
      <c r="D23" s="24" t="s">
        <v>348</v>
      </c>
      <c r="E23" s="25">
        <v>21162237</v>
      </c>
      <c r="F23" s="24"/>
      <c r="G23" s="24" t="s">
        <v>348</v>
      </c>
      <c r="H23" s="25">
        <v>12994244</v>
      </c>
      <c r="I23" s="24"/>
    </row>
    <row r="24" spans="1:10" x14ac:dyDescent="0.25">
      <c r="A24" s="13"/>
      <c r="B24" s="19" t="s">
        <v>895</v>
      </c>
      <c r="C24" s="19"/>
      <c r="D24" s="19"/>
      <c r="E24" s="20">
        <v>1907607</v>
      </c>
      <c r="F24" s="19"/>
      <c r="G24" s="19"/>
      <c r="H24" s="20">
        <v>1474016</v>
      </c>
      <c r="I24" s="19"/>
    </row>
    <row r="25" spans="1:10" ht="15.75" thickBot="1" x14ac:dyDescent="0.3">
      <c r="A25" s="13"/>
      <c r="B25" s="24" t="s">
        <v>896</v>
      </c>
      <c r="C25" s="24"/>
      <c r="D25" s="66"/>
      <c r="E25" s="67">
        <v>957982</v>
      </c>
      <c r="F25" s="24"/>
      <c r="G25" s="66"/>
      <c r="H25" s="67">
        <v>48470</v>
      </c>
      <c r="I25" s="24"/>
    </row>
    <row r="26" spans="1:10" x14ac:dyDescent="0.25">
      <c r="A26" s="13"/>
      <c r="B26" s="19" t="s">
        <v>897</v>
      </c>
      <c r="C26" s="19"/>
      <c r="D26" s="94" t="s">
        <v>348</v>
      </c>
      <c r="E26" s="95">
        <v>24027826</v>
      </c>
      <c r="F26" s="19"/>
      <c r="G26" s="94" t="s">
        <v>348</v>
      </c>
      <c r="H26" s="95">
        <v>14516730</v>
      </c>
      <c r="I26" s="19"/>
    </row>
    <row r="27" spans="1:10" ht="15.75" thickBot="1" x14ac:dyDescent="0.3">
      <c r="A27" s="13"/>
      <c r="B27" s="24" t="s">
        <v>898</v>
      </c>
      <c r="C27" s="24"/>
      <c r="D27" s="66"/>
      <c r="E27" s="67">
        <v>-22414639</v>
      </c>
      <c r="F27" s="24"/>
      <c r="G27" s="66"/>
      <c r="H27" s="67">
        <v>-10614005</v>
      </c>
      <c r="I27" s="24"/>
    </row>
    <row r="28" spans="1:10" x14ac:dyDescent="0.25">
      <c r="A28" s="13"/>
      <c r="B28" s="19" t="s">
        <v>899</v>
      </c>
      <c r="C28" s="19"/>
      <c r="D28" s="94" t="s">
        <v>348</v>
      </c>
      <c r="E28" s="95">
        <v>1613187</v>
      </c>
      <c r="F28" s="19"/>
      <c r="G28" s="94" t="s">
        <v>348</v>
      </c>
      <c r="H28" s="95">
        <v>3902725</v>
      </c>
      <c r="I28" s="19"/>
    </row>
    <row r="29" spans="1:10" x14ac:dyDescent="0.25">
      <c r="A29" s="13"/>
      <c r="B29" s="212" t="s">
        <v>900</v>
      </c>
      <c r="C29" s="24"/>
      <c r="D29" s="24"/>
      <c r="E29" s="85"/>
      <c r="F29" s="24"/>
      <c r="G29" s="24"/>
      <c r="H29" s="85"/>
      <c r="I29" s="24"/>
    </row>
    <row r="30" spans="1:10" x14ac:dyDescent="0.25">
      <c r="A30" s="13"/>
      <c r="B30" s="19" t="s">
        <v>901</v>
      </c>
      <c r="C30" s="19"/>
      <c r="D30" s="19"/>
      <c r="E30" s="90" t="s">
        <v>372</v>
      </c>
      <c r="F30" s="19"/>
      <c r="G30" s="19"/>
      <c r="H30" s="20">
        <v>-3241085</v>
      </c>
      <c r="I30" s="19"/>
    </row>
    <row r="31" spans="1:10" ht="15.75" thickBot="1" x14ac:dyDescent="0.3">
      <c r="A31" s="13"/>
      <c r="B31" s="24" t="s">
        <v>902</v>
      </c>
      <c r="C31" s="24"/>
      <c r="D31" s="66"/>
      <c r="E31" s="67">
        <v>-1613187</v>
      </c>
      <c r="F31" s="24"/>
      <c r="G31" s="66"/>
      <c r="H31" s="67">
        <v>-661640</v>
      </c>
      <c r="I31" s="24"/>
    </row>
    <row r="32" spans="1:10" ht="15.75" thickBot="1" x14ac:dyDescent="0.3">
      <c r="A32" s="13"/>
      <c r="B32" s="19" t="s">
        <v>903</v>
      </c>
      <c r="C32" s="19"/>
      <c r="D32" s="213" t="s">
        <v>348</v>
      </c>
      <c r="E32" s="214">
        <v>-1613187</v>
      </c>
      <c r="F32" s="19"/>
      <c r="G32" s="213" t="s">
        <v>348</v>
      </c>
      <c r="H32" s="214">
        <v>-3902725</v>
      </c>
      <c r="I32" s="19"/>
    </row>
    <row r="33" spans="1:10" ht="15.75" thickBot="1" x14ac:dyDescent="0.3">
      <c r="A33" s="13"/>
      <c r="B33" s="24" t="s">
        <v>904</v>
      </c>
      <c r="C33" s="24"/>
      <c r="D33" s="215" t="s">
        <v>348</v>
      </c>
      <c r="E33" s="216" t="s">
        <v>372</v>
      </c>
      <c r="F33" s="24"/>
      <c r="G33" s="215" t="s">
        <v>348</v>
      </c>
      <c r="H33" s="216" t="s">
        <v>372</v>
      </c>
      <c r="I33" s="24"/>
    </row>
    <row r="34" spans="1:10" ht="15.75" thickTop="1" x14ac:dyDescent="0.25">
      <c r="A34" s="13"/>
      <c r="B34" s="63" t="s">
        <v>905</v>
      </c>
      <c r="C34" s="63"/>
      <c r="D34" s="63"/>
      <c r="E34" s="63"/>
      <c r="F34" s="63"/>
      <c r="G34" s="63"/>
      <c r="H34" s="63"/>
      <c r="I34" s="63"/>
      <c r="J34" s="63"/>
    </row>
    <row r="35" spans="1:10" x14ac:dyDescent="0.25">
      <c r="A35" s="13"/>
      <c r="B35" s="63"/>
      <c r="C35" s="63"/>
      <c r="D35" s="63"/>
      <c r="E35" s="63"/>
      <c r="F35" s="63"/>
      <c r="G35" s="63"/>
      <c r="H35" s="63"/>
      <c r="I35" s="63"/>
      <c r="J35" s="63"/>
    </row>
    <row r="36" spans="1:10" ht="15.75" thickBot="1" x14ac:dyDescent="0.3">
      <c r="A36" s="13"/>
      <c r="B36" s="11"/>
      <c r="C36" s="11"/>
      <c r="D36" s="89" t="s">
        <v>906</v>
      </c>
      <c r="E36" s="89"/>
      <c r="F36" s="84"/>
      <c r="G36" s="11"/>
      <c r="H36" s="89" t="s">
        <v>907</v>
      </c>
      <c r="I36" s="89"/>
      <c r="J36" s="84"/>
    </row>
    <row r="37" spans="1:10" x14ac:dyDescent="0.25">
      <c r="A37" s="13"/>
      <c r="B37" s="24" t="s">
        <v>908</v>
      </c>
      <c r="C37" s="24"/>
      <c r="D37" s="64"/>
      <c r="E37" s="92">
        <v>-34</v>
      </c>
      <c r="F37" s="24" t="s">
        <v>640</v>
      </c>
      <c r="G37" s="24"/>
      <c r="H37" s="64"/>
      <c r="I37" s="92">
        <v>-34</v>
      </c>
      <c r="J37" s="24" t="s">
        <v>640</v>
      </c>
    </row>
    <row r="38" spans="1:10" x14ac:dyDescent="0.25">
      <c r="A38" s="13"/>
      <c r="B38" s="19" t="s">
        <v>909</v>
      </c>
      <c r="C38" s="19"/>
      <c r="D38" s="19"/>
      <c r="E38" s="90">
        <v>-5.9</v>
      </c>
      <c r="F38" s="19"/>
      <c r="G38" s="19"/>
      <c r="H38" s="19"/>
      <c r="I38" s="90"/>
      <c r="J38" s="19"/>
    </row>
    <row r="39" spans="1:10" x14ac:dyDescent="0.25">
      <c r="A39" s="13"/>
      <c r="B39" s="24" t="s">
        <v>910</v>
      </c>
      <c r="C39" s="24"/>
      <c r="D39" s="24"/>
      <c r="E39" s="85">
        <v>-15</v>
      </c>
      <c r="F39" s="24"/>
      <c r="G39" s="24"/>
      <c r="H39" s="24"/>
      <c r="I39" s="85"/>
      <c r="J39" s="24"/>
    </row>
    <row r="40" spans="1:10" x14ac:dyDescent="0.25">
      <c r="A40" s="13"/>
      <c r="B40" s="19" t="s">
        <v>911</v>
      </c>
      <c r="C40" s="19"/>
      <c r="D40" s="19"/>
      <c r="E40" s="90">
        <v>-39.299999999999997</v>
      </c>
      <c r="F40" s="19"/>
      <c r="G40" s="19"/>
      <c r="H40" s="19"/>
      <c r="I40" s="90"/>
      <c r="J40" s="19"/>
    </row>
    <row r="41" spans="1:10" x14ac:dyDescent="0.25">
      <c r="A41" s="13"/>
      <c r="B41" s="24" t="s">
        <v>888</v>
      </c>
      <c r="C41" s="24"/>
      <c r="D41" s="24"/>
      <c r="E41" s="85">
        <v>97.8</v>
      </c>
      <c r="F41" s="24"/>
      <c r="G41" s="24"/>
      <c r="H41" s="24"/>
      <c r="I41" s="85">
        <v>16.899999999999999</v>
      </c>
      <c r="J41" s="24"/>
    </row>
    <row r="42" spans="1:10" ht="15.75" thickBot="1" x14ac:dyDescent="0.3">
      <c r="A42" s="13"/>
      <c r="B42" s="19" t="s">
        <v>912</v>
      </c>
      <c r="C42" s="19"/>
      <c r="D42" s="29"/>
      <c r="E42" s="72">
        <v>-6.5</v>
      </c>
      <c r="F42" s="19"/>
      <c r="G42" s="19"/>
      <c r="H42" s="29"/>
      <c r="I42" s="72">
        <v>12.6</v>
      </c>
      <c r="J42" s="19" t="s">
        <v>640</v>
      </c>
    </row>
    <row r="43" spans="1:10" ht="15.75" thickBot="1" x14ac:dyDescent="0.3">
      <c r="A43" s="13"/>
      <c r="B43" s="24" t="s">
        <v>889</v>
      </c>
      <c r="C43" s="24"/>
      <c r="D43" s="215"/>
      <c r="E43" s="216">
        <v>-2.9</v>
      </c>
      <c r="F43" s="24" t="s">
        <v>640</v>
      </c>
      <c r="G43" s="24"/>
      <c r="H43" s="215"/>
      <c r="I43" s="216">
        <v>-4.5</v>
      </c>
      <c r="J43" s="24" t="s">
        <v>640</v>
      </c>
    </row>
    <row r="44" spans="1:10" ht="15.75" thickTop="1" x14ac:dyDescent="0.25">
      <c r="A44" s="13"/>
      <c r="B44" s="62" t="s">
        <v>859</v>
      </c>
      <c r="C44" s="62"/>
      <c r="D44" s="62"/>
      <c r="E44" s="62"/>
      <c r="F44" s="62"/>
      <c r="G44" s="62"/>
      <c r="H44" s="62"/>
      <c r="I44" s="62"/>
      <c r="J44" s="62"/>
    </row>
    <row r="45" spans="1:10" ht="51" customHeight="1" x14ac:dyDescent="0.25">
      <c r="A45" s="13"/>
      <c r="B45" s="63" t="s">
        <v>913</v>
      </c>
      <c r="C45" s="63"/>
      <c r="D45" s="63"/>
      <c r="E45" s="63"/>
      <c r="F45" s="63"/>
      <c r="G45" s="63"/>
      <c r="H45" s="63"/>
      <c r="I45" s="63"/>
      <c r="J45" s="63"/>
    </row>
    <row r="46" spans="1:10" ht="51" customHeight="1" x14ac:dyDescent="0.25">
      <c r="A46" s="13"/>
      <c r="B46" s="63" t="s">
        <v>914</v>
      </c>
      <c r="C46" s="63"/>
      <c r="D46" s="63"/>
      <c r="E46" s="63"/>
      <c r="F46" s="63"/>
      <c r="G46" s="63"/>
      <c r="H46" s="63"/>
      <c r="I46" s="63"/>
      <c r="J46" s="63"/>
    </row>
    <row r="47" spans="1:10" x14ac:dyDescent="0.25">
      <c r="A47" s="13"/>
      <c r="B47" s="4"/>
    </row>
  </sheetData>
  <mergeCells count="28">
    <mergeCell ref="B44:J44"/>
    <mergeCell ref="B45:J45"/>
    <mergeCell ref="B46:J46"/>
    <mergeCell ref="A1:A2"/>
    <mergeCell ref="B1:J1"/>
    <mergeCell ref="B2:J2"/>
    <mergeCell ref="B3:J3"/>
    <mergeCell ref="A4:A47"/>
    <mergeCell ref="B4:J4"/>
    <mergeCell ref="B5:J5"/>
    <mergeCell ref="B6:J6"/>
    <mergeCell ref="B17:J17"/>
    <mergeCell ref="B18:J18"/>
    <mergeCell ref="I7:I8"/>
    <mergeCell ref="D20:H20"/>
    <mergeCell ref="D21:E21"/>
    <mergeCell ref="G21:H21"/>
    <mergeCell ref="D36:E36"/>
    <mergeCell ref="H36:I36"/>
    <mergeCell ref="B19:J19"/>
    <mergeCell ref="B34:J34"/>
    <mergeCell ref="B35:J35"/>
    <mergeCell ref="B7:B8"/>
    <mergeCell ref="C7:C8"/>
    <mergeCell ref="D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x14ac:dyDescent="0.25">
      <c r="A1" s="6" t="s">
        <v>915</v>
      </c>
      <c r="B1" s="1" t="s">
        <v>1</v>
      </c>
      <c r="C1" s="1" t="s">
        <v>63</v>
      </c>
    </row>
    <row r="2" spans="1:3" x14ac:dyDescent="0.25">
      <c r="A2" s="6"/>
      <c r="B2" s="1" t="s">
        <v>2</v>
      </c>
      <c r="C2" s="1" t="s">
        <v>14</v>
      </c>
    </row>
    <row r="3" spans="1:3" x14ac:dyDescent="0.25">
      <c r="A3" s="3" t="s">
        <v>916</v>
      </c>
      <c r="B3" s="4"/>
      <c r="C3" s="4"/>
    </row>
    <row r="4" spans="1:3" x14ac:dyDescent="0.25">
      <c r="A4" s="13" t="s">
        <v>917</v>
      </c>
      <c r="B4" s="10" t="s">
        <v>918</v>
      </c>
      <c r="C4" s="10" t="s">
        <v>937</v>
      </c>
    </row>
    <row r="5" spans="1:3" x14ac:dyDescent="0.25">
      <c r="A5" s="13"/>
      <c r="B5" s="12" t="s">
        <v>919</v>
      </c>
      <c r="C5" s="209" t="s">
        <v>919</v>
      </c>
    </row>
    <row r="6" spans="1:3" ht="306.75" x14ac:dyDescent="0.25">
      <c r="A6" s="13"/>
      <c r="B6" s="11" t="s">
        <v>920</v>
      </c>
      <c r="C6" s="11" t="s">
        <v>938</v>
      </c>
    </row>
    <row r="7" spans="1:3" ht="230.25" x14ac:dyDescent="0.25">
      <c r="A7" s="13"/>
      <c r="B7" s="11" t="s">
        <v>921</v>
      </c>
      <c r="C7" s="11" t="s">
        <v>939</v>
      </c>
    </row>
    <row r="8" spans="1:3" ht="77.25" x14ac:dyDescent="0.25">
      <c r="A8" s="13"/>
      <c r="B8" s="11" t="s">
        <v>922</v>
      </c>
      <c r="C8" s="11" t="s">
        <v>940</v>
      </c>
    </row>
    <row r="9" spans="1:3" ht="281.25" x14ac:dyDescent="0.25">
      <c r="A9" s="13"/>
      <c r="B9" s="11" t="s">
        <v>923</v>
      </c>
      <c r="C9" s="11" t="s">
        <v>941</v>
      </c>
    </row>
    <row r="10" spans="1:3" ht="77.25" x14ac:dyDescent="0.25">
      <c r="A10" s="13"/>
      <c r="B10" s="11" t="s">
        <v>924</v>
      </c>
      <c r="C10" s="12" t="s">
        <v>927</v>
      </c>
    </row>
    <row r="11" spans="1:3" ht="409.6" x14ac:dyDescent="0.25">
      <c r="A11" s="13"/>
      <c r="B11" s="12" t="s">
        <v>925</v>
      </c>
      <c r="C11" s="11" t="s">
        <v>942</v>
      </c>
    </row>
    <row r="12" spans="1:3" ht="409.6" x14ac:dyDescent="0.25">
      <c r="A12" s="13"/>
      <c r="B12" s="11" t="s">
        <v>926</v>
      </c>
      <c r="C12" s="11" t="s">
        <v>943</v>
      </c>
    </row>
    <row r="13" spans="1:3" ht="179.25" x14ac:dyDescent="0.25">
      <c r="A13" s="13"/>
      <c r="B13" s="12" t="s">
        <v>927</v>
      </c>
      <c r="C13" s="11" t="s">
        <v>944</v>
      </c>
    </row>
    <row r="14" spans="1:3" ht="409.6" x14ac:dyDescent="0.25">
      <c r="A14" s="13"/>
      <c r="B14" s="11" t="s">
        <v>928</v>
      </c>
      <c r="C14" s="11" t="s">
        <v>945</v>
      </c>
    </row>
    <row r="15" spans="1:3" ht="409.6" x14ac:dyDescent="0.25">
      <c r="A15" s="13"/>
      <c r="B15" s="11" t="s">
        <v>929</v>
      </c>
      <c r="C15" s="11" t="s">
        <v>946</v>
      </c>
    </row>
    <row r="16" spans="1:3" ht="179.25" x14ac:dyDescent="0.25">
      <c r="A16" s="13"/>
      <c r="B16" s="11" t="s">
        <v>930</v>
      </c>
      <c r="C16" s="11" t="s">
        <v>934</v>
      </c>
    </row>
    <row r="17" spans="1:3" ht="409.6" x14ac:dyDescent="0.25">
      <c r="A17" s="13"/>
      <c r="B17" s="11" t="s">
        <v>931</v>
      </c>
      <c r="C17" s="11" t="s">
        <v>947</v>
      </c>
    </row>
    <row r="18" spans="1:3" ht="204.75" x14ac:dyDescent="0.25">
      <c r="A18" s="13"/>
      <c r="B18" s="11" t="s">
        <v>932</v>
      </c>
      <c r="C18" s="11" t="s">
        <v>948</v>
      </c>
    </row>
    <row r="19" spans="1:3" ht="192" x14ac:dyDescent="0.25">
      <c r="A19" s="13"/>
      <c r="B19" s="11" t="s">
        <v>933</v>
      </c>
      <c r="C19" s="11" t="s">
        <v>949</v>
      </c>
    </row>
    <row r="20" spans="1:3" ht="102.75" x14ac:dyDescent="0.25">
      <c r="A20" s="13"/>
      <c r="B20" s="11" t="s">
        <v>934</v>
      </c>
      <c r="C20" s="4"/>
    </row>
    <row r="21" spans="1:3" ht="39" x14ac:dyDescent="0.25">
      <c r="A21" s="13"/>
      <c r="B21" s="11" t="s">
        <v>935</v>
      </c>
      <c r="C21" s="4"/>
    </row>
    <row r="22" spans="1:3" ht="64.5" x14ac:dyDescent="0.25">
      <c r="A22" s="13"/>
      <c r="B22" s="11" t="s">
        <v>936</v>
      </c>
      <c r="C22" s="4"/>
    </row>
    <row r="23" spans="1:3" x14ac:dyDescent="0.25">
      <c r="A23" s="13"/>
      <c r="B23" s="4"/>
      <c r="C23" s="4"/>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2"/>
  <sheetViews>
    <sheetView showGridLines="0" workbookViewId="0"/>
  </sheetViews>
  <sheetFormatPr defaultRowHeight="15" x14ac:dyDescent="0.25"/>
  <cols>
    <col min="1" max="1" width="31.85546875" bestFit="1" customWidth="1"/>
    <col min="2" max="2" width="36.5703125" bestFit="1" customWidth="1"/>
    <col min="3" max="3" width="6" customWidth="1"/>
    <col min="4" max="4" width="36.5703125" bestFit="1" customWidth="1"/>
    <col min="5" max="5" width="22.140625" customWidth="1"/>
    <col min="6" max="6" width="4.140625" customWidth="1"/>
    <col min="7" max="7" width="24.140625" customWidth="1"/>
    <col min="8" max="8" width="4.85546875" customWidth="1"/>
    <col min="9" max="11" width="24.140625" customWidth="1"/>
    <col min="12" max="12" width="4.85546875" customWidth="1"/>
    <col min="13" max="13" width="20.7109375" customWidth="1"/>
    <col min="14" max="15" width="24.140625" customWidth="1"/>
    <col min="16" max="16" width="4.85546875" customWidth="1"/>
    <col min="17" max="17" width="20.7109375" customWidth="1"/>
    <col min="18" max="18" width="24.140625" customWidth="1"/>
    <col min="19" max="19" width="36.5703125" bestFit="1" customWidth="1"/>
    <col min="20" max="20" width="3.5703125" customWidth="1"/>
    <col min="21" max="21" width="36.5703125" bestFit="1" customWidth="1"/>
    <col min="22" max="22" width="20.85546875" customWidth="1"/>
    <col min="23" max="23" width="21.42578125" customWidth="1"/>
    <col min="24" max="24" width="4.5703125" customWidth="1"/>
    <col min="25" max="25" width="23.140625" customWidth="1"/>
    <col min="26" max="26" width="21.42578125" customWidth="1"/>
    <col min="27" max="27" width="4.28515625" customWidth="1"/>
    <col min="28" max="28" width="18.42578125" customWidth="1"/>
    <col min="29" max="29" width="21.42578125" customWidth="1"/>
    <col min="30" max="30" width="4.5703125" customWidth="1"/>
    <col min="31" max="31" width="20.85546875" customWidth="1"/>
    <col min="32" max="32" width="21.42578125" customWidth="1"/>
  </cols>
  <sheetData>
    <row r="1" spans="1:32" ht="15" customHeight="1" x14ac:dyDescent="0.25">
      <c r="A1" s="6" t="s">
        <v>950</v>
      </c>
      <c r="B1" s="6" t="s">
        <v>1</v>
      </c>
      <c r="C1" s="6"/>
      <c r="D1" s="6"/>
      <c r="E1" s="6"/>
      <c r="F1" s="6"/>
      <c r="G1" s="6"/>
      <c r="H1" s="6"/>
      <c r="I1" s="6"/>
      <c r="J1" s="6"/>
      <c r="K1" s="6"/>
      <c r="L1" s="6"/>
      <c r="M1" s="6"/>
      <c r="N1" s="6"/>
      <c r="O1" s="6"/>
      <c r="P1" s="6"/>
      <c r="Q1" s="6"/>
      <c r="R1" s="6"/>
      <c r="S1" s="6" t="s">
        <v>63</v>
      </c>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row>
    <row r="3" spans="1:32" x14ac:dyDescent="0.25">
      <c r="A3" s="3" t="s">
        <v>951</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row>
    <row r="4" spans="1:32" x14ac:dyDescent="0.25">
      <c r="A4" s="13" t="s">
        <v>952</v>
      </c>
      <c r="B4" s="61" t="s">
        <v>953</v>
      </c>
      <c r="C4" s="61"/>
      <c r="D4" s="61"/>
      <c r="E4" s="61"/>
      <c r="F4" s="61"/>
      <c r="G4" s="61"/>
      <c r="H4" s="61"/>
      <c r="I4" s="61"/>
      <c r="J4" s="61"/>
      <c r="K4" s="61"/>
      <c r="L4" s="61"/>
      <c r="M4" s="61"/>
      <c r="N4" s="61"/>
      <c r="O4" s="61"/>
      <c r="P4" s="61"/>
      <c r="Q4" s="61"/>
      <c r="R4" s="61"/>
      <c r="S4" s="37" t="s">
        <v>994</v>
      </c>
      <c r="T4" s="37"/>
      <c r="U4" s="37"/>
      <c r="V4" s="37"/>
      <c r="W4" s="37"/>
      <c r="X4" s="37"/>
      <c r="Y4" s="37"/>
      <c r="Z4" s="37"/>
      <c r="AA4" s="37"/>
      <c r="AB4" s="37"/>
      <c r="AC4" s="37"/>
      <c r="AD4" s="37"/>
      <c r="AE4" s="37"/>
      <c r="AF4" s="37"/>
    </row>
    <row r="5" spans="1:32" ht="38.25" customHeight="1" x14ac:dyDescent="0.25">
      <c r="A5" s="13"/>
      <c r="B5" s="63" t="s">
        <v>954</v>
      </c>
      <c r="C5" s="63"/>
      <c r="D5" s="63"/>
      <c r="E5" s="63"/>
      <c r="F5" s="63"/>
      <c r="G5" s="63"/>
      <c r="H5" s="63"/>
      <c r="I5" s="63"/>
      <c r="J5" s="63"/>
      <c r="K5" s="63"/>
      <c r="L5" s="63"/>
      <c r="M5" s="63"/>
      <c r="N5" s="63"/>
      <c r="O5" s="63"/>
      <c r="P5" s="63"/>
      <c r="Q5" s="63"/>
      <c r="R5" s="63"/>
      <c r="S5" s="63" t="s">
        <v>995</v>
      </c>
      <c r="T5" s="63"/>
      <c r="U5" s="63"/>
      <c r="V5" s="63"/>
      <c r="W5" s="63"/>
      <c r="X5" s="63"/>
      <c r="Y5" s="63"/>
      <c r="Z5" s="63"/>
      <c r="AA5" s="63"/>
      <c r="AB5" s="63"/>
      <c r="AC5" s="63"/>
      <c r="AD5" s="63"/>
      <c r="AE5" s="63"/>
      <c r="AF5" s="63"/>
    </row>
    <row r="6" spans="1:32" ht="25.5" x14ac:dyDescent="0.25">
      <c r="A6" s="13"/>
      <c r="B6" s="135"/>
      <c r="C6" s="135" t="s">
        <v>955</v>
      </c>
      <c r="D6" s="135" t="s">
        <v>956</v>
      </c>
      <c r="S6" s="135"/>
      <c r="T6" s="135" t="s">
        <v>955</v>
      </c>
      <c r="U6" s="135" t="s">
        <v>996</v>
      </c>
    </row>
    <row r="7" spans="1:32" ht="102" x14ac:dyDescent="0.25">
      <c r="A7" s="13"/>
      <c r="B7" s="135"/>
      <c r="C7" s="135" t="s">
        <v>955</v>
      </c>
      <c r="D7" s="135" t="s">
        <v>957</v>
      </c>
      <c r="S7" s="135"/>
      <c r="T7" s="135" t="s">
        <v>955</v>
      </c>
      <c r="U7" s="135" t="s">
        <v>997</v>
      </c>
    </row>
    <row r="8" spans="1:32" ht="51" x14ac:dyDescent="0.25">
      <c r="A8" s="13"/>
      <c r="B8" s="135"/>
      <c r="C8" s="135" t="s">
        <v>955</v>
      </c>
      <c r="D8" s="135" t="s">
        <v>958</v>
      </c>
      <c r="S8" s="135"/>
      <c r="T8" s="135" t="s">
        <v>955</v>
      </c>
      <c r="U8" s="135" t="s">
        <v>998</v>
      </c>
    </row>
    <row r="9" spans="1:32" x14ac:dyDescent="0.25">
      <c r="A9" s="13"/>
      <c r="B9" s="63" t="s">
        <v>959</v>
      </c>
      <c r="C9" s="63"/>
      <c r="D9" s="63"/>
      <c r="E9" s="63"/>
      <c r="F9" s="63"/>
      <c r="G9" s="63"/>
      <c r="H9" s="63"/>
      <c r="I9" s="63"/>
      <c r="J9" s="63"/>
      <c r="K9" s="63"/>
      <c r="L9" s="63"/>
      <c r="M9" s="63"/>
      <c r="N9" s="63"/>
      <c r="O9" s="63"/>
      <c r="P9" s="63"/>
      <c r="Q9" s="63"/>
      <c r="R9" s="63"/>
      <c r="S9" s="63" t="s">
        <v>999</v>
      </c>
      <c r="T9" s="63"/>
      <c r="U9" s="63"/>
      <c r="V9" s="63"/>
      <c r="W9" s="63"/>
      <c r="X9" s="63"/>
      <c r="Y9" s="63"/>
      <c r="Z9" s="63"/>
      <c r="AA9" s="63"/>
      <c r="AB9" s="63"/>
      <c r="AC9" s="63"/>
      <c r="AD9" s="63"/>
      <c r="AE9" s="63"/>
      <c r="AF9" s="63"/>
    </row>
    <row r="10" spans="1:32"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row>
    <row r="11" spans="1:32" x14ac:dyDescent="0.25">
      <c r="A11" s="13"/>
      <c r="B11" s="14"/>
      <c r="C11" s="15" t="s">
        <v>960</v>
      </c>
      <c r="D11" s="37"/>
      <c r="E11" s="37"/>
      <c r="F11" s="37"/>
      <c r="G11" s="15"/>
      <c r="H11" s="37"/>
      <c r="I11" s="37"/>
      <c r="J11" s="37"/>
      <c r="K11" s="15"/>
      <c r="L11" s="37"/>
      <c r="M11" s="37"/>
      <c r="N11" s="37"/>
      <c r="O11" s="15"/>
      <c r="P11" s="37"/>
      <c r="Q11" s="37"/>
      <c r="R11" s="37"/>
      <c r="S11" s="236">
        <v>41213</v>
      </c>
      <c r="T11" s="70"/>
      <c r="U11" s="154" t="s">
        <v>1000</v>
      </c>
      <c r="V11" s="154"/>
      <c r="W11" s="70"/>
      <c r="X11" s="154" t="s">
        <v>1000</v>
      </c>
      <c r="Y11" s="154"/>
      <c r="Z11" s="238"/>
      <c r="AA11" s="154" t="s">
        <v>963</v>
      </c>
      <c r="AB11" s="154"/>
      <c r="AC11" s="238"/>
      <c r="AD11" s="154" t="s">
        <v>85</v>
      </c>
      <c r="AE11" s="154"/>
      <c r="AF11" s="238"/>
    </row>
    <row r="12" spans="1:32" ht="15.75" thickBot="1" x14ac:dyDescent="0.3">
      <c r="A12" s="13"/>
      <c r="B12" s="218">
        <v>41486</v>
      </c>
      <c r="C12" s="15"/>
      <c r="D12" s="38" t="s">
        <v>961</v>
      </c>
      <c r="E12" s="38"/>
      <c r="F12" s="38"/>
      <c r="G12" s="15"/>
      <c r="H12" s="38" t="s">
        <v>962</v>
      </c>
      <c r="I12" s="38"/>
      <c r="J12" s="38"/>
      <c r="K12" s="15"/>
      <c r="L12" s="38" t="s">
        <v>963</v>
      </c>
      <c r="M12" s="38"/>
      <c r="N12" s="38"/>
      <c r="O12" s="15"/>
      <c r="P12" s="38" t="s">
        <v>85</v>
      </c>
      <c r="Q12" s="38"/>
      <c r="R12" s="38"/>
      <c r="S12" s="237"/>
      <c r="T12" s="70"/>
      <c r="U12" s="89">
        <v>1</v>
      </c>
      <c r="V12" s="89"/>
      <c r="W12" s="70"/>
      <c r="X12" s="89">
        <v>2</v>
      </c>
      <c r="Y12" s="89"/>
      <c r="Z12" s="238"/>
      <c r="AA12" s="89"/>
      <c r="AB12" s="89"/>
      <c r="AC12" s="238"/>
      <c r="AD12" s="89"/>
      <c r="AE12" s="89"/>
      <c r="AF12" s="238"/>
    </row>
    <row r="13" spans="1:32" ht="39.75" thickBot="1" x14ac:dyDescent="0.3">
      <c r="A13" s="13"/>
      <c r="B13" s="32" t="s">
        <v>964</v>
      </c>
      <c r="C13" s="33"/>
      <c r="D13" s="219" t="s">
        <v>348</v>
      </c>
      <c r="E13" s="220" t="s">
        <v>372</v>
      </c>
      <c r="F13" s="36"/>
      <c r="G13" s="33"/>
      <c r="H13" s="219" t="s">
        <v>348</v>
      </c>
      <c r="I13" s="220"/>
      <c r="J13" s="36"/>
      <c r="K13" s="33"/>
      <c r="L13" s="34" t="s">
        <v>348</v>
      </c>
      <c r="M13" s="35">
        <v>736059</v>
      </c>
      <c r="N13" s="36"/>
      <c r="O13" s="33"/>
      <c r="P13" s="34" t="s">
        <v>348</v>
      </c>
      <c r="Q13" s="35">
        <v>736059</v>
      </c>
      <c r="R13" s="36"/>
      <c r="S13" s="64" t="s">
        <v>1001</v>
      </c>
      <c r="T13" s="49"/>
      <c r="U13" s="64" t="s">
        <v>348</v>
      </c>
      <c r="V13" s="92" t="s">
        <v>372</v>
      </c>
      <c r="W13" s="49"/>
      <c r="X13" s="64" t="s">
        <v>348</v>
      </c>
      <c r="Y13" s="64"/>
      <c r="Z13" s="49"/>
      <c r="AA13" s="64" t="s">
        <v>348</v>
      </c>
      <c r="AB13" s="65">
        <v>434136</v>
      </c>
      <c r="AC13" s="49"/>
      <c r="AD13" s="64" t="s">
        <v>348</v>
      </c>
      <c r="AE13" s="65">
        <v>434136</v>
      </c>
      <c r="AF13" s="49"/>
    </row>
    <row r="14" spans="1:32" ht="15.75" thickTop="1" x14ac:dyDescent="0.25">
      <c r="A14" s="13"/>
      <c r="B14" s="74"/>
      <c r="C14" s="74"/>
      <c r="D14" s="74"/>
      <c r="E14" s="74"/>
      <c r="F14" s="74"/>
      <c r="G14" s="74"/>
      <c r="H14" s="74"/>
      <c r="I14" s="74"/>
      <c r="J14" s="74"/>
      <c r="K14" s="74"/>
      <c r="L14" s="74"/>
      <c r="M14" s="74"/>
      <c r="N14" s="74"/>
      <c r="O14" s="74"/>
      <c r="P14" s="74"/>
      <c r="Q14" s="74"/>
      <c r="R14" s="74"/>
      <c r="S14" s="19" t="s">
        <v>783</v>
      </c>
      <c r="T14" s="53"/>
      <c r="U14" s="19"/>
      <c r="V14" s="90"/>
      <c r="W14" s="53"/>
      <c r="X14" s="19"/>
      <c r="Y14" s="19"/>
      <c r="Z14" s="53"/>
      <c r="AA14" s="19"/>
      <c r="AB14" s="90"/>
      <c r="AC14" s="53"/>
      <c r="AD14" s="19"/>
      <c r="AE14" s="90" t="s">
        <v>372</v>
      </c>
      <c r="AF14" s="53"/>
    </row>
    <row r="15" spans="1:32" x14ac:dyDescent="0.25">
      <c r="A15" s="13"/>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row>
    <row r="16" spans="1:32" ht="15.75" thickBot="1" x14ac:dyDescent="0.3">
      <c r="A16" s="13"/>
      <c r="B16" s="14"/>
      <c r="C16" s="15"/>
      <c r="D16" s="37"/>
      <c r="E16" s="37"/>
      <c r="F16" s="37"/>
      <c r="G16" s="15"/>
      <c r="H16" s="37"/>
      <c r="I16" s="37"/>
      <c r="J16" s="37"/>
      <c r="K16" s="15"/>
      <c r="L16" s="37"/>
      <c r="M16" s="37"/>
      <c r="N16" s="37"/>
      <c r="O16" s="15"/>
      <c r="P16" s="37"/>
      <c r="Q16" s="37"/>
      <c r="R16" s="37"/>
      <c r="S16" s="239">
        <v>41213</v>
      </c>
      <c r="T16" s="41"/>
      <c r="U16" s="10"/>
      <c r="V16" s="240"/>
      <c r="W16" s="41"/>
      <c r="X16" s="10"/>
      <c r="Y16" s="10"/>
      <c r="Z16" s="41"/>
      <c r="AA16" s="10"/>
      <c r="AB16" s="240"/>
      <c r="AC16" s="41"/>
      <c r="AD16" s="10"/>
      <c r="AE16" s="240"/>
      <c r="AF16" s="41"/>
    </row>
    <row r="17" spans="1:32" ht="15.75" thickBot="1" x14ac:dyDescent="0.3">
      <c r="A17" s="13"/>
      <c r="B17" s="218">
        <v>41486</v>
      </c>
      <c r="C17" s="15"/>
      <c r="D17" s="75"/>
      <c r="E17" s="75"/>
      <c r="F17" s="75"/>
      <c r="G17" s="15"/>
      <c r="H17" s="75"/>
      <c r="I17" s="75"/>
      <c r="J17" s="75"/>
      <c r="K17" s="15"/>
      <c r="L17" s="75"/>
      <c r="M17" s="75"/>
      <c r="N17" s="75"/>
      <c r="O17" s="15"/>
      <c r="P17" s="75"/>
      <c r="Q17" s="75"/>
      <c r="R17" s="75"/>
      <c r="S17" s="241" t="s">
        <v>971</v>
      </c>
      <c r="T17" s="41"/>
      <c r="U17" s="11"/>
      <c r="V17" s="242"/>
      <c r="W17" s="41"/>
      <c r="X17" s="11"/>
      <c r="Y17" s="11"/>
      <c r="Z17" s="41"/>
      <c r="AA17" s="11"/>
      <c r="AB17" s="242"/>
      <c r="AC17" s="41"/>
      <c r="AD17" s="11"/>
      <c r="AE17" s="242"/>
      <c r="AF17" s="41"/>
    </row>
    <row r="18" spans="1:32" ht="23.25" thickBot="1" x14ac:dyDescent="0.3">
      <c r="A18" s="13"/>
      <c r="B18" s="80" t="s">
        <v>965</v>
      </c>
      <c r="C18" s="15"/>
      <c r="D18" s="75"/>
      <c r="E18" s="75"/>
      <c r="F18" s="75"/>
      <c r="G18" s="15"/>
      <c r="H18" s="75"/>
      <c r="I18" s="75"/>
      <c r="J18" s="75"/>
      <c r="K18" s="15"/>
      <c r="L18" s="75"/>
      <c r="M18" s="75"/>
      <c r="N18" s="75"/>
      <c r="O18" s="15"/>
      <c r="P18" s="75"/>
      <c r="Q18" s="75"/>
      <c r="R18" s="75"/>
      <c r="S18" s="210" t="s">
        <v>966</v>
      </c>
      <c r="T18" s="41"/>
      <c r="U18" s="11" t="s">
        <v>348</v>
      </c>
      <c r="V18" s="242" t="s">
        <v>372</v>
      </c>
      <c r="W18" s="41"/>
      <c r="X18" s="11" t="s">
        <v>348</v>
      </c>
      <c r="Y18" s="11"/>
      <c r="Z18" s="41"/>
      <c r="AA18" s="11" t="s">
        <v>348</v>
      </c>
      <c r="AB18" s="243">
        <v>588313</v>
      </c>
      <c r="AC18" s="41"/>
      <c r="AD18" s="11" t="s">
        <v>348</v>
      </c>
      <c r="AE18" s="243">
        <v>588313</v>
      </c>
      <c r="AF18" s="41"/>
    </row>
    <row r="19" spans="1:32" ht="26.25" x14ac:dyDescent="0.25">
      <c r="A19" s="13"/>
      <c r="B19" s="17" t="s">
        <v>966</v>
      </c>
      <c r="C19" s="18"/>
      <c r="D19" s="19" t="s">
        <v>348</v>
      </c>
      <c r="E19" s="90" t="s">
        <v>372</v>
      </c>
      <c r="F19" s="21"/>
      <c r="G19" s="18"/>
      <c r="H19" s="19" t="s">
        <v>348</v>
      </c>
      <c r="I19" s="90"/>
      <c r="J19" s="21"/>
      <c r="K19" s="18"/>
      <c r="L19" s="19" t="s">
        <v>348</v>
      </c>
      <c r="M19" s="20">
        <v>83333</v>
      </c>
      <c r="N19" s="21"/>
      <c r="O19" s="18"/>
      <c r="P19" s="19" t="s">
        <v>348</v>
      </c>
      <c r="Q19" s="20">
        <v>83333</v>
      </c>
      <c r="R19" s="21"/>
      <c r="S19" s="24" t="s">
        <v>1002</v>
      </c>
      <c r="T19" s="49"/>
      <c r="U19" s="24"/>
      <c r="V19" s="85"/>
      <c r="W19" s="49"/>
      <c r="X19" s="24"/>
      <c r="Y19" s="24"/>
      <c r="Z19" s="49"/>
      <c r="AA19" s="24" t="s">
        <v>348</v>
      </c>
      <c r="AB19" s="25">
        <v>362791</v>
      </c>
      <c r="AC19" s="49"/>
      <c r="AD19" s="24"/>
      <c r="AE19" s="25">
        <v>362791</v>
      </c>
      <c r="AF19" s="49"/>
    </row>
    <row r="20" spans="1:32" x14ac:dyDescent="0.25">
      <c r="A20" s="13"/>
      <c r="B20" s="22" t="s">
        <v>967</v>
      </c>
      <c r="C20" s="23"/>
      <c r="D20" s="24"/>
      <c r="E20" s="85"/>
      <c r="F20" s="26"/>
      <c r="G20" s="23"/>
      <c r="H20" s="24"/>
      <c r="I20" s="85"/>
      <c r="J20" s="26"/>
      <c r="K20" s="23"/>
      <c r="L20" s="24"/>
      <c r="M20" s="25">
        <v>507830</v>
      </c>
      <c r="N20" s="26"/>
      <c r="O20" s="23"/>
      <c r="P20" s="24"/>
      <c r="Q20" s="25">
        <v>507830</v>
      </c>
      <c r="R20" s="26"/>
      <c r="S20" s="19" t="s">
        <v>973</v>
      </c>
      <c r="T20" s="53"/>
      <c r="U20" s="19"/>
      <c r="V20" s="90"/>
      <c r="W20" s="53"/>
      <c r="X20" s="19"/>
      <c r="Y20" s="19"/>
      <c r="Z20" s="53"/>
      <c r="AA20" s="19" t="s">
        <v>348</v>
      </c>
      <c r="AB20" s="20">
        <v>333086</v>
      </c>
      <c r="AC20" s="53"/>
      <c r="AD20" s="19"/>
      <c r="AE20" s="20">
        <v>333086</v>
      </c>
      <c r="AF20" s="53"/>
    </row>
    <row r="21" spans="1:32" x14ac:dyDescent="0.25">
      <c r="A21" s="13"/>
      <c r="B21" s="17" t="s">
        <v>421</v>
      </c>
      <c r="C21" s="18"/>
      <c r="D21" s="19"/>
      <c r="E21" s="90"/>
      <c r="F21" s="21"/>
      <c r="G21" s="18"/>
      <c r="H21" s="19"/>
      <c r="I21" s="90"/>
      <c r="J21" s="21"/>
      <c r="K21" s="18"/>
      <c r="L21" s="19"/>
      <c r="M21" s="20">
        <v>388751</v>
      </c>
      <c r="N21" s="21"/>
      <c r="O21" s="18"/>
      <c r="P21" s="19"/>
      <c r="Q21" s="20">
        <v>388751</v>
      </c>
      <c r="R21" s="21"/>
      <c r="S21" s="24" t="s">
        <v>974</v>
      </c>
      <c r="T21" s="49"/>
      <c r="U21" s="24"/>
      <c r="V21" s="85"/>
      <c r="W21" s="49"/>
      <c r="X21" s="24"/>
      <c r="Y21" s="24"/>
      <c r="Z21" s="49"/>
      <c r="AA21" s="24" t="s">
        <v>348</v>
      </c>
      <c r="AB21" s="25">
        <v>150687</v>
      </c>
      <c r="AC21" s="49"/>
      <c r="AD21" s="24"/>
      <c r="AE21" s="25">
        <v>150687</v>
      </c>
      <c r="AF21" s="49"/>
    </row>
    <row r="22" spans="1:32" ht="15.75" thickBot="1" x14ac:dyDescent="0.3">
      <c r="A22" s="13"/>
      <c r="B22" s="101" t="s">
        <v>414</v>
      </c>
      <c r="C22" s="102"/>
      <c r="D22" s="103"/>
      <c r="E22" s="104"/>
      <c r="F22" s="105"/>
      <c r="G22" s="102"/>
      <c r="H22" s="103"/>
      <c r="I22" s="104"/>
      <c r="J22" s="105"/>
      <c r="K22" s="102"/>
      <c r="L22" s="66"/>
      <c r="M22" s="67">
        <v>995166</v>
      </c>
      <c r="N22" s="105"/>
      <c r="O22" s="102"/>
      <c r="P22" s="66"/>
      <c r="Q22" s="67">
        <v>995166</v>
      </c>
      <c r="R22" s="105"/>
      <c r="S22" s="19" t="s">
        <v>975</v>
      </c>
      <c r="T22" s="53"/>
      <c r="U22" s="19"/>
      <c r="V22" s="90"/>
      <c r="W22" s="53"/>
      <c r="X22" s="19"/>
      <c r="Y22" s="19"/>
      <c r="Z22" s="53"/>
      <c r="AA22" s="19" t="s">
        <v>348</v>
      </c>
      <c r="AB22" s="20">
        <v>208664</v>
      </c>
      <c r="AC22" s="53"/>
      <c r="AD22" s="19" t="s">
        <v>348</v>
      </c>
      <c r="AE22" s="20">
        <v>208664</v>
      </c>
      <c r="AF22" s="53"/>
    </row>
    <row r="23" spans="1:32" ht="39.75" thickBot="1" x14ac:dyDescent="0.3">
      <c r="A23" s="13"/>
      <c r="B23" s="17" t="s">
        <v>968</v>
      </c>
      <c r="C23" s="221"/>
      <c r="D23" s="223"/>
      <c r="E23" s="225"/>
      <c r="F23" s="227"/>
      <c r="G23" s="221"/>
      <c r="H23" s="223"/>
      <c r="I23" s="225"/>
      <c r="J23" s="227"/>
      <c r="K23" s="221"/>
      <c r="L23" s="229" t="s">
        <v>348</v>
      </c>
      <c r="M23" s="231">
        <v>1975080</v>
      </c>
      <c r="N23" s="227"/>
      <c r="O23" s="221"/>
      <c r="P23" s="229" t="s">
        <v>348</v>
      </c>
      <c r="Q23" s="231">
        <v>1975080</v>
      </c>
      <c r="R23" s="227"/>
      <c r="S23" s="24" t="s">
        <v>1003</v>
      </c>
      <c r="T23" s="49"/>
      <c r="U23" s="24"/>
      <c r="V23" s="85"/>
      <c r="W23" s="49"/>
      <c r="X23" s="24"/>
      <c r="Y23" s="24"/>
      <c r="Z23" s="49"/>
      <c r="AA23" s="24"/>
      <c r="AB23" s="85"/>
      <c r="AC23" s="49"/>
      <c r="AD23" s="66"/>
      <c r="AE23" s="67">
        <v>371968</v>
      </c>
      <c r="AF23" s="49"/>
    </row>
    <row r="24" spans="1:32" ht="27" thickBot="1" x14ac:dyDescent="0.3">
      <c r="A24" s="13"/>
      <c r="B24" s="108" t="s">
        <v>969</v>
      </c>
      <c r="C24" s="222"/>
      <c r="D24" s="224"/>
      <c r="E24" s="226"/>
      <c r="F24" s="228"/>
      <c r="G24" s="222"/>
      <c r="H24" s="224"/>
      <c r="I24" s="226"/>
      <c r="J24" s="228"/>
      <c r="K24" s="222"/>
      <c r="L24" s="230"/>
      <c r="M24" s="232"/>
      <c r="N24" s="228"/>
      <c r="O24" s="222"/>
      <c r="P24" s="230"/>
      <c r="Q24" s="232"/>
      <c r="R24" s="228"/>
      <c r="S24" s="19" t="s">
        <v>1004</v>
      </c>
      <c r="T24" s="53"/>
      <c r="U24" s="19"/>
      <c r="V24" s="90"/>
      <c r="W24" s="53"/>
      <c r="X24" s="19"/>
      <c r="Y24" s="19"/>
      <c r="Z24" s="53"/>
      <c r="AA24" s="19"/>
      <c r="AB24" s="90"/>
      <c r="AC24" s="53"/>
      <c r="AD24" s="244" t="s">
        <v>348</v>
      </c>
      <c r="AE24" s="245">
        <v>2015509</v>
      </c>
      <c r="AF24" s="53"/>
    </row>
    <row r="25" spans="1:32" ht="15.75" thickTop="1" x14ac:dyDescent="0.25">
      <c r="A25" s="13"/>
      <c r="B25" s="74"/>
      <c r="C25" s="74"/>
      <c r="D25" s="74"/>
      <c r="E25" s="74"/>
      <c r="F25" s="74"/>
      <c r="G25" s="74"/>
      <c r="H25" s="74"/>
      <c r="I25" s="74"/>
      <c r="J25" s="74"/>
      <c r="K25" s="74"/>
      <c r="L25" s="74"/>
      <c r="M25" s="74"/>
      <c r="N25" s="74"/>
      <c r="O25" s="74"/>
      <c r="P25" s="74"/>
      <c r="Q25" s="74"/>
      <c r="R25" s="74"/>
      <c r="S25" s="37"/>
      <c r="T25" s="37"/>
      <c r="U25" s="37"/>
      <c r="V25" s="37"/>
      <c r="W25" s="37"/>
      <c r="X25" s="37"/>
      <c r="Y25" s="37"/>
      <c r="Z25" s="37"/>
      <c r="AA25" s="37"/>
      <c r="AB25" s="37"/>
      <c r="AC25" s="37"/>
      <c r="AD25" s="37"/>
      <c r="AE25" s="37"/>
      <c r="AF25" s="37"/>
    </row>
    <row r="26" spans="1:32" x14ac:dyDescent="0.25">
      <c r="A26" s="13"/>
      <c r="B26" s="37"/>
      <c r="C26" s="37"/>
      <c r="D26" s="37"/>
      <c r="E26" s="37"/>
      <c r="F26" s="37"/>
      <c r="G26" s="37"/>
      <c r="H26" s="37"/>
      <c r="I26" s="37"/>
      <c r="J26" s="37"/>
      <c r="K26" s="37"/>
      <c r="L26" s="37"/>
      <c r="M26" s="37"/>
      <c r="N26" s="37"/>
      <c r="O26" s="37"/>
      <c r="P26" s="37"/>
      <c r="Q26" s="37"/>
      <c r="R26" s="37"/>
      <c r="S26" s="236">
        <v>40847</v>
      </c>
      <c r="T26" s="70"/>
      <c r="U26" s="154" t="s">
        <v>1000</v>
      </c>
      <c r="V26" s="154"/>
      <c r="W26" s="70"/>
      <c r="X26" s="154" t="s">
        <v>1000</v>
      </c>
      <c r="Y26" s="154"/>
      <c r="Z26" s="70"/>
      <c r="AA26" s="154" t="s">
        <v>1000</v>
      </c>
      <c r="AB26" s="154"/>
      <c r="AC26" s="70"/>
      <c r="AD26" s="154" t="s">
        <v>85</v>
      </c>
      <c r="AE26" s="154"/>
      <c r="AF26" s="70"/>
    </row>
    <row r="27" spans="1:32" ht="15.75" thickBot="1" x14ac:dyDescent="0.3">
      <c r="A27" s="13"/>
      <c r="B27" s="14"/>
      <c r="C27" s="15"/>
      <c r="D27" s="37"/>
      <c r="E27" s="37"/>
      <c r="F27" s="37"/>
      <c r="G27" s="15"/>
      <c r="H27" s="37"/>
      <c r="I27" s="37"/>
      <c r="J27" s="37"/>
      <c r="K27" s="15"/>
      <c r="L27" s="37"/>
      <c r="M27" s="37"/>
      <c r="N27" s="37"/>
      <c r="O27" s="15"/>
      <c r="P27" s="37"/>
      <c r="Q27" s="37"/>
      <c r="R27" s="37"/>
      <c r="S27" s="237"/>
      <c r="T27" s="70"/>
      <c r="U27" s="89">
        <v>1</v>
      </c>
      <c r="V27" s="89"/>
      <c r="W27" s="70"/>
      <c r="X27" s="89">
        <v>2</v>
      </c>
      <c r="Y27" s="89"/>
      <c r="Z27" s="70"/>
      <c r="AA27" s="89">
        <v>3</v>
      </c>
      <c r="AB27" s="89"/>
      <c r="AC27" s="70"/>
      <c r="AD27" s="89"/>
      <c r="AE27" s="89"/>
      <c r="AF27" s="70"/>
    </row>
    <row r="28" spans="1:32" ht="39.75" thickBot="1" x14ac:dyDescent="0.3">
      <c r="A28" s="13"/>
      <c r="B28" s="218">
        <v>41213</v>
      </c>
      <c r="C28" s="15"/>
      <c r="D28" s="38" t="s">
        <v>961</v>
      </c>
      <c r="E28" s="38"/>
      <c r="F28" s="38"/>
      <c r="G28" s="15"/>
      <c r="H28" s="38" t="s">
        <v>962</v>
      </c>
      <c r="I28" s="38"/>
      <c r="J28" s="38"/>
      <c r="K28" s="15"/>
      <c r="L28" s="38" t="s">
        <v>963</v>
      </c>
      <c r="M28" s="38"/>
      <c r="N28" s="38"/>
      <c r="O28" s="15"/>
      <c r="P28" s="38" t="s">
        <v>85</v>
      </c>
      <c r="Q28" s="38"/>
      <c r="R28" s="38"/>
      <c r="S28" s="64" t="s">
        <v>1005</v>
      </c>
      <c r="T28" s="49"/>
      <c r="U28" s="64" t="s">
        <v>348</v>
      </c>
      <c r="V28" s="92" t="s">
        <v>372</v>
      </c>
      <c r="W28" s="49"/>
      <c r="X28" s="64" t="s">
        <v>348</v>
      </c>
      <c r="Y28" s="92"/>
      <c r="Z28" s="49"/>
      <c r="AA28" s="64" t="s">
        <v>348</v>
      </c>
      <c r="AB28" s="65">
        <v>6391071</v>
      </c>
      <c r="AC28" s="49"/>
      <c r="AD28" s="64" t="s">
        <v>348</v>
      </c>
      <c r="AE28" s="65">
        <v>6391071</v>
      </c>
      <c r="AF28" s="49"/>
    </row>
    <row r="29" spans="1:32" ht="39.75" thickBot="1" x14ac:dyDescent="0.3">
      <c r="A29" s="13"/>
      <c r="B29" s="32" t="s">
        <v>970</v>
      </c>
      <c r="C29" s="33"/>
      <c r="D29" s="219" t="s">
        <v>348</v>
      </c>
      <c r="E29" s="220" t="s">
        <v>372</v>
      </c>
      <c r="F29" s="36"/>
      <c r="G29" s="33"/>
      <c r="H29" s="219" t="s">
        <v>348</v>
      </c>
      <c r="I29" s="220"/>
      <c r="J29" s="36"/>
      <c r="K29" s="33"/>
      <c r="L29" s="34" t="s">
        <v>348</v>
      </c>
      <c r="M29" s="35">
        <v>434136</v>
      </c>
      <c r="N29" s="36"/>
      <c r="O29" s="33"/>
      <c r="P29" s="34" t="s">
        <v>348</v>
      </c>
      <c r="Q29" s="35">
        <v>434136</v>
      </c>
      <c r="R29" s="36"/>
      <c r="S29" s="19" t="s">
        <v>1006</v>
      </c>
      <c r="T29" s="53"/>
      <c r="U29" s="19"/>
      <c r="V29" s="90"/>
      <c r="W29" s="53"/>
      <c r="X29" s="19"/>
      <c r="Y29" s="90"/>
      <c r="Z29" s="53"/>
      <c r="AA29" s="19" t="s">
        <v>348</v>
      </c>
      <c r="AB29" s="20">
        <v>946046</v>
      </c>
      <c r="AC29" s="53"/>
      <c r="AD29" s="19" t="s">
        <v>348</v>
      </c>
      <c r="AE29" s="20">
        <v>946046</v>
      </c>
      <c r="AF29" s="53"/>
    </row>
    <row r="30" spans="1:32" ht="15.75" thickTop="1" x14ac:dyDescent="0.25">
      <c r="A30" s="13"/>
      <c r="B30" s="74"/>
      <c r="C30" s="74"/>
      <c r="D30" s="74"/>
      <c r="E30" s="74"/>
      <c r="F30" s="74"/>
      <c r="G30" s="74"/>
      <c r="H30" s="74"/>
      <c r="I30" s="74"/>
      <c r="J30" s="74"/>
      <c r="K30" s="74"/>
      <c r="L30" s="74"/>
      <c r="M30" s="74"/>
      <c r="N30" s="74"/>
      <c r="O30" s="74"/>
      <c r="P30" s="74"/>
      <c r="Q30" s="74"/>
      <c r="R30" s="74"/>
      <c r="S30" s="63"/>
      <c r="T30" s="63"/>
      <c r="U30" s="63"/>
      <c r="V30" s="63"/>
      <c r="W30" s="63"/>
      <c r="X30" s="63"/>
      <c r="Y30" s="63"/>
      <c r="Z30" s="63"/>
      <c r="AA30" s="63"/>
      <c r="AB30" s="63"/>
      <c r="AC30" s="63"/>
      <c r="AD30" s="63"/>
      <c r="AE30" s="63"/>
      <c r="AF30" s="63"/>
    </row>
    <row r="31" spans="1:32" x14ac:dyDescent="0.25">
      <c r="A31" s="13"/>
      <c r="B31" s="37"/>
      <c r="C31" s="37"/>
      <c r="D31" s="37"/>
      <c r="E31" s="37"/>
      <c r="F31" s="37"/>
      <c r="G31" s="37"/>
      <c r="H31" s="37"/>
      <c r="I31" s="37"/>
      <c r="J31" s="37"/>
      <c r="K31" s="37"/>
      <c r="L31" s="37"/>
      <c r="M31" s="37"/>
      <c r="N31" s="37"/>
      <c r="O31" s="37"/>
      <c r="P31" s="37"/>
      <c r="Q31" s="37"/>
      <c r="R31" s="37"/>
      <c r="S31" s="63" t="s">
        <v>1007</v>
      </c>
      <c r="T31" s="63"/>
      <c r="U31" s="63"/>
      <c r="V31" s="63"/>
      <c r="W31" s="63"/>
      <c r="X31" s="63"/>
      <c r="Y31" s="63"/>
      <c r="Z31" s="63"/>
      <c r="AA31" s="63"/>
      <c r="AB31" s="63"/>
      <c r="AC31" s="63"/>
      <c r="AD31" s="63"/>
      <c r="AE31" s="63"/>
      <c r="AF31" s="63"/>
    </row>
    <row r="32" spans="1:32" x14ac:dyDescent="0.25">
      <c r="A32" s="13"/>
      <c r="B32" s="14"/>
      <c r="C32" s="15"/>
      <c r="D32" s="37"/>
      <c r="E32" s="37"/>
      <c r="F32" s="37"/>
      <c r="G32" s="15"/>
      <c r="H32" s="37"/>
      <c r="I32" s="37"/>
      <c r="J32" s="37"/>
      <c r="K32" s="15"/>
      <c r="L32" s="37"/>
      <c r="M32" s="37"/>
      <c r="N32" s="37"/>
      <c r="O32" s="15"/>
      <c r="P32" s="37"/>
      <c r="Q32" s="37"/>
      <c r="R32" s="37"/>
      <c r="S32" s="98" t="s">
        <v>977</v>
      </c>
      <c r="T32" s="98"/>
      <c r="U32" s="98"/>
      <c r="V32" s="98"/>
      <c r="W32" s="98"/>
      <c r="X32" s="98"/>
      <c r="Y32" s="98"/>
      <c r="Z32" s="98"/>
      <c r="AA32" s="98"/>
      <c r="AB32" s="98"/>
      <c r="AC32" s="98"/>
      <c r="AD32" s="98"/>
      <c r="AE32" s="98"/>
      <c r="AF32" s="98"/>
    </row>
    <row r="33" spans="1:32" ht="15.75" thickBot="1" x14ac:dyDescent="0.3">
      <c r="A33" s="13"/>
      <c r="B33" s="218">
        <v>41213</v>
      </c>
      <c r="C33" s="15"/>
      <c r="D33" s="75"/>
      <c r="E33" s="75"/>
      <c r="F33" s="75"/>
      <c r="G33" s="15"/>
      <c r="H33" s="75"/>
      <c r="I33" s="75"/>
      <c r="J33" s="75"/>
      <c r="K33" s="15"/>
      <c r="L33" s="75"/>
      <c r="M33" s="75"/>
      <c r="N33" s="75"/>
      <c r="O33" s="15"/>
      <c r="P33" s="75"/>
      <c r="Q33" s="75"/>
      <c r="R33" s="75"/>
      <c r="S33" s="37"/>
      <c r="T33" s="37"/>
      <c r="U33" s="37"/>
      <c r="V33" s="37"/>
      <c r="W33" s="37"/>
      <c r="X33" s="37"/>
      <c r="Y33" s="37"/>
      <c r="Z33" s="37"/>
      <c r="AA33" s="37"/>
      <c r="AB33" s="37"/>
      <c r="AC33" s="37"/>
      <c r="AD33" s="37"/>
      <c r="AE33" s="37"/>
      <c r="AF33" s="37"/>
    </row>
    <row r="34" spans="1:32" ht="15.75" thickBot="1" x14ac:dyDescent="0.3">
      <c r="A34" s="13"/>
      <c r="B34" s="80" t="s">
        <v>971</v>
      </c>
      <c r="C34" s="15"/>
      <c r="D34" s="75"/>
      <c r="E34" s="75"/>
      <c r="F34" s="75"/>
      <c r="G34" s="15"/>
      <c r="H34" s="75"/>
      <c r="I34" s="75"/>
      <c r="J34" s="75"/>
      <c r="K34" s="15"/>
      <c r="L34" s="75"/>
      <c r="M34" s="75"/>
      <c r="N34" s="75"/>
      <c r="O34" s="15"/>
      <c r="P34" s="75"/>
      <c r="Q34" s="75"/>
      <c r="R34" s="75"/>
      <c r="S34" s="63"/>
      <c r="T34" s="70"/>
      <c r="U34" s="154" t="s">
        <v>883</v>
      </c>
      <c r="V34" s="154"/>
      <c r="W34" s="247"/>
      <c r="X34" s="154" t="s">
        <v>883</v>
      </c>
      <c r="Y34" s="154"/>
      <c r="Z34" s="70"/>
    </row>
    <row r="35" spans="1:32" ht="15.75" thickBot="1" x14ac:dyDescent="0.3">
      <c r="A35" s="13"/>
      <c r="B35" s="17" t="s">
        <v>966</v>
      </c>
      <c r="C35" s="18"/>
      <c r="D35" s="19" t="s">
        <v>348</v>
      </c>
      <c r="E35" s="90" t="s">
        <v>372</v>
      </c>
      <c r="F35" s="21"/>
      <c r="G35" s="18"/>
      <c r="H35" s="19" t="s">
        <v>348</v>
      </c>
      <c r="I35" s="90"/>
      <c r="J35" s="21"/>
      <c r="K35" s="18"/>
      <c r="L35" s="19" t="s">
        <v>348</v>
      </c>
      <c r="M35" s="20">
        <v>588313</v>
      </c>
      <c r="N35" s="21"/>
      <c r="O35" s="18"/>
      <c r="P35" s="19" t="s">
        <v>348</v>
      </c>
      <c r="Q35" s="20">
        <v>588313</v>
      </c>
      <c r="R35" s="21"/>
      <c r="S35" s="63"/>
      <c r="T35" s="70"/>
      <c r="U35" s="89">
        <v>2012</v>
      </c>
      <c r="V35" s="89"/>
      <c r="W35" s="247"/>
      <c r="X35" s="89">
        <v>2011</v>
      </c>
      <c r="Y35" s="89"/>
      <c r="Z35" s="70"/>
    </row>
    <row r="36" spans="1:32" ht="26.25" x14ac:dyDescent="0.25">
      <c r="A36" s="13"/>
      <c r="B36" s="22" t="s">
        <v>972</v>
      </c>
      <c r="C36" s="115"/>
      <c r="D36" s="116"/>
      <c r="E36" s="118"/>
      <c r="F36" s="120"/>
      <c r="G36" s="115"/>
      <c r="H36" s="116"/>
      <c r="I36" s="118"/>
      <c r="J36" s="120"/>
      <c r="K36" s="115"/>
      <c r="L36" s="116"/>
      <c r="M36" s="122">
        <v>362791</v>
      </c>
      <c r="N36" s="120"/>
      <c r="O36" s="115"/>
      <c r="P36" s="116"/>
      <c r="Q36" s="122">
        <v>362791</v>
      </c>
      <c r="R36" s="120"/>
      <c r="S36" s="24" t="s">
        <v>1008</v>
      </c>
      <c r="T36" s="49"/>
      <c r="U36" s="64" t="s">
        <v>348</v>
      </c>
      <c r="V36" s="65">
        <v>6391071</v>
      </c>
      <c r="W36" s="49"/>
      <c r="X36" s="64" t="s">
        <v>348</v>
      </c>
      <c r="Y36" s="65">
        <v>13006194</v>
      </c>
      <c r="Z36" s="49"/>
    </row>
    <row r="37" spans="1:32" x14ac:dyDescent="0.25">
      <c r="A37" s="13"/>
      <c r="B37" s="233">
        <v>41183</v>
      </c>
      <c r="C37" s="115"/>
      <c r="D37" s="116"/>
      <c r="E37" s="118"/>
      <c r="F37" s="120"/>
      <c r="G37" s="115"/>
      <c r="H37" s="116"/>
      <c r="I37" s="118"/>
      <c r="J37" s="120"/>
      <c r="K37" s="115"/>
      <c r="L37" s="116"/>
      <c r="M37" s="122"/>
      <c r="N37" s="120"/>
      <c r="O37" s="115"/>
      <c r="P37" s="116"/>
      <c r="Q37" s="122"/>
      <c r="R37" s="120"/>
      <c r="S37" s="19" t="s">
        <v>979</v>
      </c>
      <c r="T37" s="53"/>
      <c r="U37" s="19"/>
      <c r="V37" s="90" t="s">
        <v>372</v>
      </c>
      <c r="W37" s="53"/>
      <c r="X37" s="19"/>
      <c r="Y37" s="20">
        <v>600407</v>
      </c>
      <c r="Z37" s="53"/>
    </row>
    <row r="38" spans="1:32" x14ac:dyDescent="0.25">
      <c r="A38" s="13"/>
      <c r="B38" s="17" t="s">
        <v>973</v>
      </c>
      <c r="C38" s="18"/>
      <c r="D38" s="19"/>
      <c r="E38" s="90"/>
      <c r="F38" s="21"/>
      <c r="G38" s="18"/>
      <c r="H38" s="19"/>
      <c r="I38" s="90"/>
      <c r="J38" s="21"/>
      <c r="K38" s="18"/>
      <c r="L38" s="19"/>
      <c r="M38" s="20">
        <v>333086</v>
      </c>
      <c r="N38" s="21"/>
      <c r="O38" s="18"/>
      <c r="P38" s="19"/>
      <c r="Q38" s="20">
        <v>333086</v>
      </c>
      <c r="R38" s="21"/>
      <c r="S38" s="24" t="s">
        <v>1009</v>
      </c>
      <c r="T38" s="49"/>
      <c r="U38" s="24"/>
      <c r="V38" s="25">
        <v>59572</v>
      </c>
      <c r="W38" s="49"/>
      <c r="X38" s="24"/>
      <c r="Y38" s="25">
        <v>-1295884</v>
      </c>
      <c r="Z38" s="49"/>
    </row>
    <row r="39" spans="1:32" x14ac:dyDescent="0.25">
      <c r="A39" s="13"/>
      <c r="B39" s="22" t="s">
        <v>974</v>
      </c>
      <c r="C39" s="23"/>
      <c r="D39" s="24"/>
      <c r="E39" s="85"/>
      <c r="F39" s="26"/>
      <c r="G39" s="23"/>
      <c r="H39" s="24"/>
      <c r="I39" s="85"/>
      <c r="J39" s="26"/>
      <c r="K39" s="23"/>
      <c r="L39" s="24"/>
      <c r="M39" s="25">
        <v>150687</v>
      </c>
      <c r="N39" s="26"/>
      <c r="O39" s="23"/>
      <c r="P39" s="24"/>
      <c r="Q39" s="25">
        <v>150687</v>
      </c>
      <c r="R39" s="26"/>
      <c r="S39" s="19" t="s">
        <v>984</v>
      </c>
      <c r="T39" s="53"/>
      <c r="U39" s="19"/>
      <c r="V39" s="20">
        <v>-923052</v>
      </c>
      <c r="W39" s="53"/>
      <c r="X39" s="19"/>
      <c r="Y39" s="20">
        <v>-3789889</v>
      </c>
      <c r="Z39" s="53"/>
    </row>
    <row r="40" spans="1:32" ht="15.75" thickBot="1" x14ac:dyDescent="0.3">
      <c r="A40" s="13"/>
      <c r="B40" s="27" t="s">
        <v>975</v>
      </c>
      <c r="C40" s="28"/>
      <c r="D40" s="234"/>
      <c r="E40" s="235"/>
      <c r="F40" s="31"/>
      <c r="G40" s="28"/>
      <c r="H40" s="234"/>
      <c r="I40" s="235"/>
      <c r="J40" s="31"/>
      <c r="K40" s="28"/>
      <c r="L40" s="29"/>
      <c r="M40" s="30">
        <v>208664</v>
      </c>
      <c r="N40" s="31"/>
      <c r="O40" s="28"/>
      <c r="P40" s="29"/>
      <c r="Q40" s="30">
        <v>208664</v>
      </c>
      <c r="R40" s="31"/>
      <c r="S40" s="150" t="s">
        <v>1010</v>
      </c>
      <c r="T40" s="49"/>
      <c r="U40" s="150" t="s">
        <v>348</v>
      </c>
      <c r="V40" s="151">
        <v>5527591</v>
      </c>
      <c r="W40" s="88"/>
      <c r="X40" s="150" t="s">
        <v>348</v>
      </c>
      <c r="Y40" s="151">
        <v>8520828</v>
      </c>
      <c r="Z40" s="49"/>
    </row>
    <row r="41" spans="1:32" ht="27" thickBot="1" x14ac:dyDescent="0.3">
      <c r="A41" s="13"/>
      <c r="B41" s="32" t="s">
        <v>976</v>
      </c>
      <c r="C41" s="33"/>
      <c r="D41" s="219"/>
      <c r="E41" s="220"/>
      <c r="F41" s="36"/>
      <c r="G41" s="33"/>
      <c r="H41" s="219"/>
      <c r="I41" s="220"/>
      <c r="J41" s="36"/>
      <c r="K41" s="33"/>
      <c r="L41" s="34" t="s">
        <v>348</v>
      </c>
      <c r="M41" s="35">
        <v>1643541</v>
      </c>
      <c r="N41" s="36"/>
      <c r="O41" s="33"/>
      <c r="P41" s="34" t="s">
        <v>348</v>
      </c>
      <c r="Q41" s="35">
        <v>1643541</v>
      </c>
      <c r="S41" s="19" t="s">
        <v>979</v>
      </c>
      <c r="T41" s="53"/>
      <c r="U41" s="19"/>
      <c r="V41" s="90" t="s">
        <v>372</v>
      </c>
      <c r="W41" s="53"/>
      <c r="X41" s="19"/>
      <c r="Y41" s="20">
        <v>3111758</v>
      </c>
      <c r="Z41" s="53"/>
    </row>
    <row r="42" spans="1:32" ht="15.75" thickTop="1" x14ac:dyDescent="0.25">
      <c r="A42" s="13"/>
      <c r="B42" s="98" t="s">
        <v>977</v>
      </c>
      <c r="C42" s="98"/>
      <c r="D42" s="98"/>
      <c r="E42" s="98"/>
      <c r="F42" s="98"/>
      <c r="G42" s="98"/>
      <c r="H42" s="98"/>
      <c r="I42" s="98"/>
      <c r="J42" s="98"/>
      <c r="K42" s="98"/>
      <c r="L42" s="98"/>
      <c r="M42" s="98"/>
      <c r="N42" s="98"/>
      <c r="O42" s="98"/>
      <c r="P42" s="98"/>
      <c r="Q42" s="98"/>
      <c r="R42" s="98"/>
      <c r="S42" s="24" t="s">
        <v>1011</v>
      </c>
      <c r="T42" s="49"/>
      <c r="U42" s="24"/>
      <c r="V42" s="85" t="s">
        <v>372</v>
      </c>
      <c r="W42" s="49"/>
      <c r="X42" s="24"/>
      <c r="Y42" s="25">
        <v>-639960</v>
      </c>
      <c r="Z42" s="49"/>
    </row>
    <row r="43" spans="1:32" x14ac:dyDescent="0.25">
      <c r="A43" s="13"/>
      <c r="B43" s="74"/>
      <c r="C43" s="74"/>
      <c r="D43" s="74"/>
      <c r="E43" s="74"/>
      <c r="F43" s="74"/>
      <c r="G43" s="74"/>
      <c r="H43" s="74"/>
      <c r="I43" s="74"/>
      <c r="J43" s="74"/>
      <c r="K43" s="74"/>
      <c r="L43" s="74"/>
      <c r="M43" s="74"/>
      <c r="N43" s="74"/>
      <c r="O43" s="74"/>
      <c r="P43" s="74"/>
      <c r="Q43" s="74"/>
      <c r="R43" s="74"/>
      <c r="S43" s="19" t="s">
        <v>1012</v>
      </c>
      <c r="T43" s="53"/>
      <c r="U43" s="19"/>
      <c r="V43" s="20">
        <v>-134796</v>
      </c>
      <c r="W43" s="53"/>
      <c r="X43" s="19"/>
      <c r="Y43" s="90" t="s">
        <v>372</v>
      </c>
      <c r="Z43" s="53"/>
    </row>
    <row r="44" spans="1:32" x14ac:dyDescent="0.25">
      <c r="A44" s="13"/>
      <c r="B44" s="14"/>
      <c r="C44" s="15"/>
      <c r="D44" s="37"/>
      <c r="E44" s="37"/>
      <c r="F44" s="37"/>
      <c r="S44" s="24" t="s">
        <v>984</v>
      </c>
      <c r="T44" s="49"/>
      <c r="U44" s="24"/>
      <c r="V44" s="25">
        <v>-2302707</v>
      </c>
      <c r="W44" s="49"/>
      <c r="X44" s="24"/>
      <c r="Y44" s="25">
        <v>4915676</v>
      </c>
      <c r="Z44" s="49"/>
    </row>
    <row r="45" spans="1:32" x14ac:dyDescent="0.25">
      <c r="A45" s="13"/>
      <c r="B45" s="73"/>
      <c r="C45" s="74"/>
      <c r="D45" s="75" t="s">
        <v>357</v>
      </c>
      <c r="E45" s="75"/>
      <c r="F45" s="75"/>
      <c r="S45" s="148" t="s">
        <v>1013</v>
      </c>
      <c r="T45" s="53"/>
      <c r="U45" s="148" t="s">
        <v>348</v>
      </c>
      <c r="V45" s="149">
        <v>3090088</v>
      </c>
      <c r="W45" s="246"/>
      <c r="X45" s="148" t="s">
        <v>348</v>
      </c>
      <c r="Y45" s="149">
        <v>15908302</v>
      </c>
      <c r="Z45" s="53"/>
    </row>
    <row r="46" spans="1:32" x14ac:dyDescent="0.25">
      <c r="A46" s="13"/>
      <c r="B46" s="73"/>
      <c r="C46" s="74"/>
      <c r="D46" s="75">
        <v>2013</v>
      </c>
      <c r="E46" s="75"/>
      <c r="F46" s="75"/>
      <c r="S46" s="24" t="s">
        <v>979</v>
      </c>
      <c r="T46" s="49"/>
      <c r="U46" s="24"/>
      <c r="V46" s="25">
        <v>291400</v>
      </c>
      <c r="W46" s="49"/>
      <c r="X46" s="24"/>
      <c r="Y46" s="25">
        <v>41344</v>
      </c>
      <c r="Z46" s="49"/>
    </row>
    <row r="47" spans="1:32" ht="15.75" thickBot="1" x14ac:dyDescent="0.3">
      <c r="A47" s="13"/>
      <c r="B47" s="73"/>
      <c r="C47" s="74"/>
      <c r="D47" s="38" t="s">
        <v>358</v>
      </c>
      <c r="E47" s="38"/>
      <c r="F47" s="38"/>
      <c r="S47" s="19" t="s">
        <v>1014</v>
      </c>
      <c r="T47" s="53"/>
      <c r="U47" s="19"/>
      <c r="V47" s="90" t="s">
        <v>372</v>
      </c>
      <c r="W47" s="53"/>
      <c r="X47" s="19"/>
      <c r="Y47" s="90"/>
      <c r="Z47" s="53"/>
    </row>
    <row r="48" spans="1:32" x14ac:dyDescent="0.25">
      <c r="A48" s="13"/>
      <c r="B48" s="22" t="s">
        <v>978</v>
      </c>
      <c r="C48" s="23"/>
      <c r="D48" s="24" t="s">
        <v>348</v>
      </c>
      <c r="E48" s="25">
        <v>434136</v>
      </c>
      <c r="F48" s="26"/>
      <c r="S48" s="24" t="s">
        <v>700</v>
      </c>
      <c r="T48" s="49"/>
      <c r="U48" s="24"/>
      <c r="V48" s="25">
        <v>-4750</v>
      </c>
      <c r="W48" s="49"/>
      <c r="X48" s="24"/>
      <c r="Y48" s="85" t="s">
        <v>372</v>
      </c>
      <c r="Z48" s="49"/>
    </row>
    <row r="49" spans="1:32" x14ac:dyDescent="0.25">
      <c r="A49" s="13"/>
      <c r="B49" s="17" t="s">
        <v>979</v>
      </c>
      <c r="C49" s="18"/>
      <c r="D49" s="19"/>
      <c r="E49" s="20">
        <v>1460867</v>
      </c>
      <c r="F49" s="21"/>
      <c r="S49" s="19" t="s">
        <v>1015</v>
      </c>
      <c r="T49" s="53"/>
      <c r="U49" s="19"/>
      <c r="V49" s="20">
        <v>-407501</v>
      </c>
      <c r="W49" s="53"/>
      <c r="X49" s="19"/>
      <c r="Y49" s="90" t="s">
        <v>372</v>
      </c>
      <c r="Z49" s="53"/>
    </row>
    <row r="50" spans="1:32" x14ac:dyDescent="0.25">
      <c r="A50" s="13"/>
      <c r="B50" s="22" t="s">
        <v>980</v>
      </c>
      <c r="C50" s="23"/>
      <c r="D50" s="24"/>
      <c r="E50" s="85" t="s">
        <v>372</v>
      </c>
      <c r="F50" s="26"/>
      <c r="S50" s="24" t="s">
        <v>1016</v>
      </c>
      <c r="T50" s="49"/>
      <c r="U50" s="24"/>
      <c r="V50" s="85" t="s">
        <v>372</v>
      </c>
      <c r="W50" s="49"/>
      <c r="X50" s="24"/>
      <c r="Y50" s="25">
        <v>-1186959</v>
      </c>
      <c r="Z50" s="49"/>
    </row>
    <row r="51" spans="1:32" x14ac:dyDescent="0.25">
      <c r="A51" s="13"/>
      <c r="B51" s="17" t="s">
        <v>981</v>
      </c>
      <c r="C51" s="18"/>
      <c r="D51" s="19"/>
      <c r="E51" s="90" t="s">
        <v>982</v>
      </c>
      <c r="F51" s="21" t="s">
        <v>363</v>
      </c>
      <c r="S51" s="19" t="s">
        <v>984</v>
      </c>
      <c r="T51" s="53"/>
      <c r="U51" s="19"/>
      <c r="V51" s="20">
        <v>-1703252</v>
      </c>
      <c r="W51" s="53"/>
      <c r="X51" s="19"/>
      <c r="Y51" s="20">
        <v>-6826019</v>
      </c>
      <c r="Z51" s="53"/>
    </row>
    <row r="52" spans="1:32" ht="26.25" x14ac:dyDescent="0.25">
      <c r="A52" s="13"/>
      <c r="B52" s="22" t="s">
        <v>983</v>
      </c>
      <c r="C52" s="23"/>
      <c r="D52" s="24"/>
      <c r="E52" s="25">
        <v>30887</v>
      </c>
      <c r="F52" s="26"/>
      <c r="S52" s="150" t="s">
        <v>1017</v>
      </c>
      <c r="T52" s="49"/>
      <c r="U52" s="150"/>
      <c r="V52" s="151">
        <v>1265985</v>
      </c>
      <c r="W52" s="88"/>
      <c r="X52" s="150"/>
      <c r="Y52" s="151">
        <v>7936668</v>
      </c>
      <c r="Z52" s="49"/>
    </row>
    <row r="53" spans="1:32" ht="15.75" thickBot="1" x14ac:dyDescent="0.3">
      <c r="A53" s="13"/>
      <c r="B53" s="27" t="s">
        <v>984</v>
      </c>
      <c r="C53" s="28"/>
      <c r="D53" s="29"/>
      <c r="E53" s="72" t="s">
        <v>985</v>
      </c>
      <c r="F53" s="31" t="s">
        <v>363</v>
      </c>
      <c r="S53" s="19" t="s">
        <v>979</v>
      </c>
      <c r="T53" s="53"/>
      <c r="U53" s="19"/>
      <c r="V53" s="20">
        <v>36134</v>
      </c>
      <c r="W53" s="53"/>
      <c r="X53" s="19"/>
      <c r="Y53" s="90" t="s">
        <v>372</v>
      </c>
      <c r="Z53" s="53"/>
    </row>
    <row r="54" spans="1:32" ht="15.75" thickBot="1" x14ac:dyDescent="0.3">
      <c r="A54" s="13"/>
      <c r="B54" s="32" t="s">
        <v>986</v>
      </c>
      <c r="C54" s="33"/>
      <c r="D54" s="34" t="s">
        <v>348</v>
      </c>
      <c r="E54" s="35">
        <v>736059</v>
      </c>
      <c r="F54" s="36"/>
      <c r="S54" s="24" t="s">
        <v>980</v>
      </c>
      <c r="T54" s="49"/>
      <c r="U54" s="24"/>
      <c r="V54" s="85" t="s">
        <v>372</v>
      </c>
      <c r="W54" s="49"/>
      <c r="X54" s="24"/>
      <c r="Y54" s="25">
        <v>-186908</v>
      </c>
      <c r="Z54" s="49"/>
    </row>
    <row r="55" spans="1:32" ht="15.75" thickTop="1" x14ac:dyDescent="0.25">
      <c r="A55" s="13"/>
      <c r="B55" s="98" t="s">
        <v>987</v>
      </c>
      <c r="C55" s="98"/>
      <c r="D55" s="98"/>
      <c r="E55" s="98"/>
      <c r="F55" s="98"/>
      <c r="G55" s="98"/>
      <c r="H55" s="98"/>
      <c r="I55" s="98"/>
      <c r="J55" s="98"/>
      <c r="K55" s="98"/>
      <c r="L55" s="98"/>
      <c r="M55" s="98"/>
      <c r="N55" s="98"/>
      <c r="O55" s="98"/>
      <c r="P55" s="98"/>
      <c r="Q55" s="98"/>
      <c r="R55" s="98"/>
      <c r="S55" s="19" t="s">
        <v>1018</v>
      </c>
      <c r="T55" s="53"/>
      <c r="U55" s="19"/>
      <c r="V55" s="90" t="s">
        <v>372</v>
      </c>
      <c r="W55" s="53"/>
      <c r="X55" s="19"/>
      <c r="Y55" s="20">
        <v>816259</v>
      </c>
      <c r="Z55" s="53"/>
    </row>
    <row r="56" spans="1:32" ht="26.25" x14ac:dyDescent="0.25">
      <c r="A56" s="13"/>
      <c r="B56" s="74"/>
      <c r="C56" s="74"/>
      <c r="D56" s="74"/>
      <c r="E56" s="74"/>
      <c r="F56" s="74"/>
      <c r="G56" s="74"/>
      <c r="H56" s="74"/>
      <c r="I56" s="74"/>
      <c r="J56" s="74"/>
      <c r="K56" s="74"/>
      <c r="L56" s="74"/>
      <c r="M56" s="74"/>
      <c r="N56" s="74"/>
      <c r="O56" s="74"/>
      <c r="P56" s="74"/>
      <c r="Q56" s="74"/>
      <c r="R56" s="74"/>
      <c r="S56" s="24" t="s">
        <v>983</v>
      </c>
      <c r="T56" s="49"/>
      <c r="U56" s="24"/>
      <c r="V56" s="85">
        <v>150</v>
      </c>
      <c r="W56" s="49"/>
      <c r="X56" s="24"/>
      <c r="Y56" s="85" t="s">
        <v>372</v>
      </c>
      <c r="Z56" s="49"/>
    </row>
    <row r="57" spans="1:32" x14ac:dyDescent="0.25">
      <c r="A57" s="13"/>
      <c r="B57" s="14"/>
      <c r="C57" s="15"/>
      <c r="D57" s="37"/>
      <c r="E57" s="37"/>
      <c r="F57" s="37"/>
      <c r="S57" s="19" t="s">
        <v>984</v>
      </c>
      <c r="T57" s="53"/>
      <c r="U57" s="19"/>
      <c r="V57" s="20">
        <v>-868133</v>
      </c>
      <c r="W57" s="53"/>
      <c r="X57" s="19"/>
      <c r="Y57" s="20">
        <v>-2174948</v>
      </c>
      <c r="Z57" s="53"/>
    </row>
    <row r="58" spans="1:32" x14ac:dyDescent="0.25">
      <c r="A58" s="13"/>
      <c r="B58" s="73"/>
      <c r="C58" s="74"/>
      <c r="D58" s="75" t="s">
        <v>357</v>
      </c>
      <c r="E58" s="75"/>
      <c r="F58" s="75"/>
      <c r="S58" s="150" t="s">
        <v>1019</v>
      </c>
      <c r="T58" s="49"/>
      <c r="U58" s="150"/>
      <c r="V58" s="151">
        <v>434136</v>
      </c>
      <c r="W58" s="88"/>
      <c r="X58" s="150"/>
      <c r="Y58" s="151">
        <v>6391071</v>
      </c>
      <c r="Z58" s="49"/>
    </row>
    <row r="59" spans="1:32" x14ac:dyDescent="0.25">
      <c r="A59" s="13"/>
      <c r="B59" s="73"/>
      <c r="C59" s="74"/>
      <c r="D59" s="75">
        <v>2013</v>
      </c>
      <c r="E59" s="75"/>
      <c r="F59" s="75"/>
      <c r="S59" s="61"/>
      <c r="T59" s="61"/>
      <c r="U59" s="61"/>
      <c r="V59" s="61"/>
      <c r="W59" s="61"/>
      <c r="X59" s="61"/>
      <c r="Y59" s="61"/>
      <c r="Z59" s="61"/>
      <c r="AA59" s="61"/>
      <c r="AB59" s="61"/>
      <c r="AC59" s="61"/>
      <c r="AD59" s="61"/>
      <c r="AE59" s="61"/>
      <c r="AF59" s="61"/>
    </row>
    <row r="60" spans="1:32" ht="15.75" thickBot="1" x14ac:dyDescent="0.3">
      <c r="A60" s="13"/>
      <c r="B60" s="73"/>
      <c r="C60" s="74"/>
      <c r="D60" s="38" t="s">
        <v>358</v>
      </c>
      <c r="E60" s="38"/>
      <c r="F60" s="38"/>
      <c r="S60" s="61" t="s">
        <v>783</v>
      </c>
      <c r="T60" s="61"/>
      <c r="U60" s="61"/>
      <c r="V60" s="61"/>
      <c r="W60" s="61"/>
      <c r="X60" s="61"/>
      <c r="Y60" s="61"/>
      <c r="Z60" s="61"/>
      <c r="AA60" s="61"/>
      <c r="AB60" s="61"/>
      <c r="AC60" s="61"/>
      <c r="AD60" s="61"/>
      <c r="AE60" s="61"/>
      <c r="AF60" s="61"/>
    </row>
    <row r="61" spans="1:32" x14ac:dyDescent="0.25">
      <c r="A61" s="13"/>
      <c r="B61" s="22" t="s">
        <v>988</v>
      </c>
      <c r="C61" s="23"/>
      <c r="D61" s="24"/>
      <c r="E61" s="25">
        <v>1643541</v>
      </c>
      <c r="F61" s="26"/>
      <c r="S61" s="37"/>
      <c r="T61" s="37"/>
      <c r="U61" s="37"/>
      <c r="V61" s="37"/>
      <c r="W61" s="37"/>
      <c r="X61" s="37"/>
      <c r="Y61" s="37"/>
      <c r="Z61" s="37"/>
      <c r="AA61" s="37"/>
      <c r="AB61" s="37"/>
      <c r="AC61" s="37"/>
      <c r="AD61" s="37"/>
      <c r="AE61" s="37"/>
      <c r="AF61" s="37"/>
    </row>
    <row r="62" spans="1:32" x14ac:dyDescent="0.25">
      <c r="A62" s="13"/>
      <c r="B62" s="17" t="s">
        <v>989</v>
      </c>
      <c r="C62" s="18"/>
      <c r="D62" s="19"/>
      <c r="E62" s="20">
        <v>1238277</v>
      </c>
      <c r="F62" s="21"/>
      <c r="S62" s="154"/>
      <c r="T62" s="70"/>
      <c r="U62" s="154" t="s">
        <v>883</v>
      </c>
      <c r="V62" s="154"/>
      <c r="W62" s="70"/>
      <c r="X62" s="154" t="s">
        <v>883</v>
      </c>
      <c r="Y62" s="154"/>
      <c r="Z62" s="70"/>
    </row>
    <row r="63" spans="1:32" ht="15.75" thickBot="1" x14ac:dyDescent="0.3">
      <c r="A63" s="13"/>
      <c r="B63" s="22" t="s">
        <v>990</v>
      </c>
      <c r="C63" s="23"/>
      <c r="D63" s="24"/>
      <c r="E63" s="85" t="s">
        <v>991</v>
      </c>
      <c r="F63" s="26" t="s">
        <v>363</v>
      </c>
      <c r="S63" s="154"/>
      <c r="T63" s="70"/>
      <c r="U63" s="89">
        <v>2012</v>
      </c>
      <c r="V63" s="89"/>
      <c r="W63" s="70"/>
      <c r="X63" s="89">
        <v>2011</v>
      </c>
      <c r="Y63" s="89"/>
      <c r="Z63" s="70"/>
    </row>
    <row r="64" spans="1:32" ht="27" thickBot="1" x14ac:dyDescent="0.3">
      <c r="A64" s="13"/>
      <c r="B64" s="27" t="s">
        <v>992</v>
      </c>
      <c r="C64" s="28"/>
      <c r="D64" s="29"/>
      <c r="E64" s="30">
        <v>901716</v>
      </c>
      <c r="F64" s="31"/>
      <c r="S64" s="24" t="s">
        <v>1008</v>
      </c>
      <c r="T64" s="49"/>
      <c r="U64" s="64" t="s">
        <v>348</v>
      </c>
      <c r="V64" s="65">
        <v>946046</v>
      </c>
      <c r="W64" s="49"/>
      <c r="X64" s="64" t="s">
        <v>348</v>
      </c>
      <c r="Y64" s="65">
        <v>81028</v>
      </c>
      <c r="Z64" s="49"/>
    </row>
    <row r="65" spans="1:32" ht="27" thickBot="1" x14ac:dyDescent="0.3">
      <c r="A65" s="13"/>
      <c r="B65" s="32" t="s">
        <v>993</v>
      </c>
      <c r="C65" s="33"/>
      <c r="D65" s="34" t="s">
        <v>348</v>
      </c>
      <c r="E65" s="35">
        <v>1975080</v>
      </c>
      <c r="F65" s="36"/>
      <c r="S65" s="19" t="s">
        <v>1020</v>
      </c>
      <c r="T65" s="53"/>
      <c r="U65" s="19"/>
      <c r="V65" s="20">
        <v>306568</v>
      </c>
      <c r="W65" s="53"/>
      <c r="X65" s="19"/>
      <c r="Y65" s="20">
        <v>3505605</v>
      </c>
      <c r="Z65" s="53"/>
    </row>
    <row r="66" spans="1:32" ht="15.75" thickTop="1" x14ac:dyDescent="0.25">
      <c r="A66" s="13"/>
      <c r="B66" s="4"/>
      <c r="S66" s="24" t="s">
        <v>1021</v>
      </c>
      <c r="T66" s="49"/>
      <c r="U66" s="24"/>
      <c r="V66" s="25">
        <v>-836468</v>
      </c>
      <c r="W66" s="49"/>
      <c r="X66" s="24"/>
      <c r="Y66" s="25">
        <v>-683977</v>
      </c>
      <c r="Z66" s="49"/>
    </row>
    <row r="67" spans="1:32" x14ac:dyDescent="0.25">
      <c r="A67" s="13"/>
      <c r="B67" s="60"/>
      <c r="C67" s="60"/>
      <c r="D67" s="60"/>
      <c r="E67" s="60"/>
      <c r="F67" s="60"/>
      <c r="G67" s="60"/>
      <c r="H67" s="60"/>
      <c r="I67" s="60"/>
      <c r="J67" s="60"/>
      <c r="K67" s="60"/>
      <c r="L67" s="60"/>
      <c r="M67" s="60"/>
      <c r="N67" s="60"/>
      <c r="O67" s="60"/>
      <c r="P67" s="60"/>
      <c r="Q67" s="60"/>
      <c r="R67" s="60"/>
      <c r="S67" s="19" t="s">
        <v>1022</v>
      </c>
      <c r="T67" s="53"/>
      <c r="U67" s="19"/>
      <c r="V67" s="20">
        <v>-115046</v>
      </c>
      <c r="W67" s="53"/>
      <c r="X67" s="19"/>
      <c r="Y67" s="83">
        <v>-190449</v>
      </c>
      <c r="Z67" s="53"/>
    </row>
    <row r="68" spans="1:32" ht="15.75" thickBot="1" x14ac:dyDescent="0.3">
      <c r="A68" s="13"/>
      <c r="B68" s="60"/>
      <c r="C68" s="60"/>
      <c r="D68" s="60"/>
      <c r="E68" s="60"/>
      <c r="F68" s="60"/>
      <c r="G68" s="60"/>
      <c r="H68" s="60"/>
      <c r="I68" s="60"/>
      <c r="J68" s="60"/>
      <c r="K68" s="60"/>
      <c r="L68" s="60"/>
      <c r="M68" s="60"/>
      <c r="N68" s="60"/>
      <c r="O68" s="60"/>
      <c r="P68" s="60"/>
      <c r="Q68" s="60"/>
      <c r="R68" s="60"/>
      <c r="S68" s="24" t="s">
        <v>984</v>
      </c>
      <c r="T68" s="49"/>
      <c r="U68" s="66"/>
      <c r="V68" s="67">
        <v>-301100</v>
      </c>
      <c r="W68" s="49"/>
      <c r="X68" s="66"/>
      <c r="Y68" s="248">
        <v>-1766161</v>
      </c>
      <c r="Z68" s="49"/>
    </row>
    <row r="69" spans="1:32" ht="15.75" thickBot="1" x14ac:dyDescent="0.3">
      <c r="A69" s="13"/>
      <c r="B69" s="60"/>
      <c r="C69" s="60"/>
      <c r="D69" s="60"/>
      <c r="E69" s="60"/>
      <c r="F69" s="60"/>
      <c r="G69" s="60"/>
      <c r="H69" s="60"/>
      <c r="I69" s="60"/>
      <c r="J69" s="60"/>
      <c r="K69" s="60"/>
      <c r="L69" s="60"/>
      <c r="M69" s="60"/>
      <c r="N69" s="60"/>
      <c r="O69" s="60"/>
      <c r="P69" s="60"/>
      <c r="Q69" s="60"/>
      <c r="R69" s="60"/>
      <c r="S69" s="19" t="s">
        <v>1023</v>
      </c>
      <c r="T69" s="53"/>
      <c r="U69" s="68" t="s">
        <v>348</v>
      </c>
      <c r="V69" s="96" t="s">
        <v>372</v>
      </c>
      <c r="W69" s="53"/>
      <c r="X69" s="68" t="s">
        <v>348</v>
      </c>
      <c r="Y69" s="69">
        <v>946046</v>
      </c>
      <c r="Z69" s="53"/>
    </row>
    <row r="70" spans="1:32" ht="15.75" thickTop="1" x14ac:dyDescent="0.25">
      <c r="A70" s="13"/>
      <c r="B70" s="60"/>
      <c r="C70" s="60"/>
      <c r="D70" s="60"/>
      <c r="E70" s="60"/>
      <c r="F70" s="60"/>
      <c r="G70" s="60"/>
      <c r="H70" s="60"/>
      <c r="I70" s="60"/>
      <c r="J70" s="60"/>
      <c r="K70" s="60"/>
      <c r="L70" s="60"/>
      <c r="M70" s="60"/>
      <c r="N70" s="60"/>
      <c r="O70" s="60"/>
      <c r="P70" s="60"/>
      <c r="Q70" s="60"/>
      <c r="R70" s="60"/>
      <c r="S70" s="74"/>
      <c r="T70" s="74"/>
      <c r="U70" s="74"/>
      <c r="V70" s="74"/>
      <c r="W70" s="74"/>
      <c r="X70" s="74"/>
      <c r="Y70" s="74"/>
      <c r="Z70" s="74"/>
      <c r="AA70" s="74"/>
      <c r="AB70" s="74"/>
      <c r="AC70" s="74"/>
      <c r="AD70" s="74"/>
      <c r="AE70" s="74"/>
      <c r="AF70" s="74"/>
    </row>
    <row r="71" spans="1:32" x14ac:dyDescent="0.25">
      <c r="A71" s="13"/>
      <c r="B71" s="60"/>
      <c r="C71" s="60"/>
      <c r="D71" s="60"/>
      <c r="E71" s="60"/>
      <c r="F71" s="60"/>
      <c r="G71" s="60"/>
      <c r="H71" s="60"/>
      <c r="I71" s="60"/>
      <c r="J71" s="60"/>
      <c r="K71" s="60"/>
      <c r="L71" s="60"/>
      <c r="M71" s="60"/>
      <c r="N71" s="60"/>
      <c r="O71" s="60"/>
      <c r="P71" s="60"/>
      <c r="Q71" s="60"/>
      <c r="R71" s="60"/>
      <c r="S71" s="74"/>
      <c r="T71" s="74"/>
      <c r="U71" s="74"/>
      <c r="V71" s="74"/>
      <c r="W71" s="74"/>
      <c r="X71" s="74"/>
      <c r="Y71" s="74"/>
      <c r="Z71" s="74"/>
      <c r="AA71" s="74"/>
      <c r="AB71" s="74"/>
      <c r="AC71" s="74"/>
      <c r="AD71" s="74"/>
      <c r="AE71" s="74"/>
      <c r="AF71" s="74"/>
    </row>
    <row r="72" spans="1:32" ht="15.75" thickBot="1" x14ac:dyDescent="0.3">
      <c r="A72" s="13"/>
      <c r="B72" s="60"/>
      <c r="C72" s="60"/>
      <c r="D72" s="60"/>
      <c r="E72" s="60"/>
      <c r="F72" s="60"/>
      <c r="G72" s="60"/>
      <c r="H72" s="60"/>
      <c r="I72" s="60"/>
      <c r="J72" s="60"/>
      <c r="K72" s="60"/>
      <c r="L72" s="60"/>
      <c r="M72" s="60"/>
      <c r="N72" s="60"/>
      <c r="O72" s="60"/>
      <c r="P72" s="60"/>
      <c r="Q72" s="60"/>
      <c r="R72" s="60"/>
      <c r="S72" s="84"/>
      <c r="T72" s="41"/>
      <c r="U72" s="89" t="s">
        <v>368</v>
      </c>
      <c r="V72" s="89"/>
      <c r="W72" s="41"/>
    </row>
    <row r="73" spans="1:32" x14ac:dyDescent="0.25">
      <c r="A73" s="13"/>
      <c r="B73" s="60"/>
      <c r="C73" s="60"/>
      <c r="D73" s="60"/>
      <c r="E73" s="60"/>
      <c r="F73" s="60"/>
      <c r="G73" s="60"/>
      <c r="H73" s="60"/>
      <c r="I73" s="60"/>
      <c r="J73" s="60"/>
      <c r="K73" s="60"/>
      <c r="L73" s="60"/>
      <c r="M73" s="60"/>
      <c r="N73" s="60"/>
      <c r="O73" s="60"/>
      <c r="P73" s="60"/>
      <c r="Q73" s="60"/>
      <c r="R73" s="60"/>
      <c r="S73" s="249" t="s">
        <v>966</v>
      </c>
      <c r="T73" s="49"/>
      <c r="U73" s="64"/>
      <c r="V73" s="92"/>
      <c r="W73" s="49"/>
    </row>
    <row r="74" spans="1:32" x14ac:dyDescent="0.25">
      <c r="A74" s="13"/>
      <c r="B74" s="60"/>
      <c r="C74" s="60"/>
      <c r="D74" s="60"/>
      <c r="E74" s="60"/>
      <c r="F74" s="60"/>
      <c r="G74" s="60"/>
      <c r="H74" s="60"/>
      <c r="I74" s="60"/>
      <c r="J74" s="60"/>
      <c r="K74" s="60"/>
      <c r="L74" s="60"/>
      <c r="M74" s="60"/>
      <c r="N74" s="60"/>
      <c r="O74" s="60"/>
      <c r="P74" s="60"/>
      <c r="Q74" s="60"/>
      <c r="R74" s="60"/>
      <c r="S74" s="19" t="s">
        <v>989</v>
      </c>
      <c r="T74" s="53"/>
      <c r="U74" s="19"/>
      <c r="V74" s="20">
        <v>687000</v>
      </c>
      <c r="W74" s="53"/>
    </row>
    <row r="75" spans="1:32" x14ac:dyDescent="0.25">
      <c r="A75" s="13"/>
      <c r="B75" s="60"/>
      <c r="C75" s="60"/>
      <c r="D75" s="60"/>
      <c r="E75" s="60"/>
      <c r="F75" s="60"/>
      <c r="G75" s="60"/>
      <c r="H75" s="60"/>
      <c r="I75" s="60"/>
      <c r="J75" s="60"/>
      <c r="K75" s="60"/>
      <c r="L75" s="60"/>
      <c r="M75" s="60"/>
      <c r="N75" s="60"/>
      <c r="O75" s="60"/>
      <c r="P75" s="60"/>
      <c r="Q75" s="60"/>
      <c r="R75" s="60"/>
      <c r="S75" s="24" t="s">
        <v>1024</v>
      </c>
      <c r="T75" s="49"/>
      <c r="U75" s="24"/>
      <c r="V75" s="25">
        <v>-291400</v>
      </c>
      <c r="W75" s="49"/>
    </row>
    <row r="76" spans="1:32" ht="15.75" thickBot="1" x14ac:dyDescent="0.3">
      <c r="A76" s="13"/>
      <c r="B76" s="60"/>
      <c r="C76" s="60"/>
      <c r="D76" s="60"/>
      <c r="E76" s="60"/>
      <c r="F76" s="60"/>
      <c r="G76" s="60"/>
      <c r="H76" s="60"/>
      <c r="I76" s="60"/>
      <c r="J76" s="60"/>
      <c r="K76" s="60"/>
      <c r="L76" s="60"/>
      <c r="M76" s="60"/>
      <c r="N76" s="60"/>
      <c r="O76" s="60"/>
      <c r="P76" s="60"/>
      <c r="Q76" s="60"/>
      <c r="R76" s="60"/>
      <c r="S76" s="19" t="s">
        <v>1025</v>
      </c>
      <c r="T76" s="53"/>
      <c r="U76" s="29"/>
      <c r="V76" s="30">
        <v>192713</v>
      </c>
      <c r="W76" s="53"/>
    </row>
    <row r="77" spans="1:32" x14ac:dyDescent="0.25">
      <c r="A77" s="13"/>
      <c r="B77" s="60"/>
      <c r="C77" s="60"/>
      <c r="D77" s="60"/>
      <c r="E77" s="60"/>
      <c r="F77" s="60"/>
      <c r="G77" s="60"/>
      <c r="H77" s="60"/>
      <c r="I77" s="60"/>
      <c r="J77" s="60"/>
      <c r="K77" s="60"/>
      <c r="L77" s="60"/>
      <c r="M77" s="60"/>
      <c r="N77" s="60"/>
      <c r="O77" s="60"/>
      <c r="P77" s="60"/>
      <c r="Q77" s="60"/>
      <c r="R77" s="60"/>
      <c r="S77" s="24"/>
      <c r="T77" s="88"/>
      <c r="U77" s="146" t="s">
        <v>348</v>
      </c>
      <c r="V77" s="147">
        <v>588313</v>
      </c>
      <c r="W77" s="49"/>
    </row>
    <row r="78" spans="1:32" x14ac:dyDescent="0.25">
      <c r="A78" s="13"/>
      <c r="B78" s="60"/>
      <c r="C78" s="60"/>
      <c r="D78" s="60"/>
      <c r="E78" s="60"/>
      <c r="F78" s="60"/>
      <c r="G78" s="60"/>
      <c r="H78" s="60"/>
      <c r="I78" s="60"/>
      <c r="J78" s="60"/>
      <c r="K78" s="60"/>
      <c r="L78" s="60"/>
      <c r="M78" s="60"/>
      <c r="N78" s="60"/>
      <c r="O78" s="60"/>
      <c r="P78" s="60"/>
      <c r="Q78" s="60"/>
      <c r="R78" s="60"/>
      <c r="S78" s="74"/>
      <c r="T78" s="74"/>
      <c r="U78" s="74"/>
      <c r="V78" s="74"/>
      <c r="W78" s="74"/>
      <c r="X78" s="74"/>
      <c r="Y78" s="74"/>
      <c r="Z78" s="74"/>
      <c r="AA78" s="74"/>
      <c r="AB78" s="74"/>
      <c r="AC78" s="74"/>
      <c r="AD78" s="74"/>
      <c r="AE78" s="74"/>
      <c r="AF78" s="74"/>
    </row>
    <row r="79" spans="1:32" x14ac:dyDescent="0.25">
      <c r="A79" s="13"/>
      <c r="B79" s="60"/>
      <c r="C79" s="60"/>
      <c r="D79" s="60"/>
      <c r="E79" s="60"/>
      <c r="F79" s="60"/>
      <c r="G79" s="60"/>
      <c r="H79" s="60"/>
      <c r="I79" s="60"/>
      <c r="J79" s="60"/>
      <c r="K79" s="60"/>
      <c r="L79" s="60"/>
      <c r="M79" s="60"/>
      <c r="N79" s="60"/>
      <c r="O79" s="60"/>
      <c r="P79" s="60"/>
      <c r="Q79" s="60"/>
      <c r="R79" s="60"/>
      <c r="S79" s="74"/>
      <c r="T79" s="74"/>
      <c r="U79" s="74"/>
      <c r="V79" s="74"/>
      <c r="W79" s="74"/>
      <c r="X79" s="74"/>
      <c r="Y79" s="74"/>
      <c r="Z79" s="74"/>
      <c r="AA79" s="74"/>
      <c r="AB79" s="74"/>
      <c r="AC79" s="74"/>
      <c r="AD79" s="74"/>
      <c r="AE79" s="74"/>
      <c r="AF79" s="74"/>
    </row>
    <row r="80" spans="1:32" ht="15.75" thickBot="1" x14ac:dyDescent="0.3">
      <c r="A80" s="13"/>
      <c r="B80" s="60"/>
      <c r="C80" s="60"/>
      <c r="D80" s="60"/>
      <c r="E80" s="60"/>
      <c r="F80" s="60"/>
      <c r="G80" s="60"/>
      <c r="H80" s="60"/>
      <c r="I80" s="60"/>
      <c r="J80" s="60"/>
      <c r="K80" s="60"/>
      <c r="L80" s="60"/>
      <c r="M80" s="60"/>
      <c r="N80" s="60"/>
      <c r="O80" s="60"/>
      <c r="P80" s="60"/>
      <c r="Q80" s="60"/>
      <c r="R80" s="60"/>
      <c r="S80" s="11"/>
      <c r="T80" s="41"/>
      <c r="U80" s="89" t="s">
        <v>368</v>
      </c>
      <c r="V80" s="89"/>
      <c r="W80" s="41"/>
    </row>
    <row r="81" spans="1:32" x14ac:dyDescent="0.25">
      <c r="A81" s="13"/>
      <c r="B81" s="60"/>
      <c r="C81" s="60"/>
      <c r="D81" s="60"/>
      <c r="E81" s="60"/>
      <c r="F81" s="60"/>
      <c r="G81" s="60"/>
      <c r="H81" s="60"/>
      <c r="I81" s="60"/>
      <c r="J81" s="60"/>
      <c r="K81" s="60"/>
      <c r="L81" s="60"/>
      <c r="M81" s="60"/>
      <c r="N81" s="60"/>
      <c r="O81" s="60"/>
      <c r="P81" s="60"/>
      <c r="Q81" s="60"/>
      <c r="R81" s="60"/>
      <c r="S81" s="249" t="s">
        <v>1026</v>
      </c>
      <c r="T81" s="49"/>
      <c r="U81" s="64"/>
      <c r="V81" s="92"/>
      <c r="W81" s="49"/>
    </row>
    <row r="82" spans="1:32" x14ac:dyDescent="0.25">
      <c r="A82" s="13"/>
      <c r="B82" s="60"/>
      <c r="C82" s="60"/>
      <c r="D82" s="60"/>
      <c r="E82" s="60"/>
      <c r="F82" s="60"/>
      <c r="G82" s="60"/>
      <c r="H82" s="60"/>
      <c r="I82" s="60"/>
      <c r="J82" s="60"/>
      <c r="K82" s="60"/>
      <c r="L82" s="60"/>
      <c r="M82" s="60"/>
      <c r="N82" s="60"/>
      <c r="O82" s="60"/>
      <c r="P82" s="60"/>
      <c r="Q82" s="60"/>
      <c r="R82" s="60"/>
      <c r="S82" s="19" t="s">
        <v>989</v>
      </c>
      <c r="T82" s="53"/>
      <c r="U82" s="19"/>
      <c r="V82" s="20">
        <v>265000</v>
      </c>
      <c r="W82" s="53"/>
    </row>
    <row r="83" spans="1:32" ht="15.75" thickBot="1" x14ac:dyDescent="0.3">
      <c r="A83" s="13"/>
      <c r="B83" s="60"/>
      <c r="C83" s="60"/>
      <c r="D83" s="60"/>
      <c r="E83" s="60"/>
      <c r="F83" s="60"/>
      <c r="G83" s="60"/>
      <c r="H83" s="60"/>
      <c r="I83" s="60"/>
      <c r="J83" s="60"/>
      <c r="K83" s="60"/>
      <c r="L83" s="60"/>
      <c r="M83" s="60"/>
      <c r="N83" s="60"/>
      <c r="O83" s="60"/>
      <c r="P83" s="60"/>
      <c r="Q83" s="60"/>
      <c r="R83" s="60"/>
      <c r="S83" s="24" t="s">
        <v>1025</v>
      </c>
      <c r="T83" s="49"/>
      <c r="U83" s="66"/>
      <c r="V83" s="67">
        <v>97791</v>
      </c>
      <c r="W83" s="49"/>
    </row>
    <row r="84" spans="1:32" x14ac:dyDescent="0.25">
      <c r="A84" s="13"/>
      <c r="B84" s="60"/>
      <c r="C84" s="60"/>
      <c r="D84" s="60"/>
      <c r="E84" s="60"/>
      <c r="F84" s="60"/>
      <c r="G84" s="60"/>
      <c r="H84" s="60"/>
      <c r="I84" s="60"/>
      <c r="J84" s="60"/>
      <c r="K84" s="60"/>
      <c r="L84" s="60"/>
      <c r="M84" s="60"/>
      <c r="N84" s="60"/>
      <c r="O84" s="60"/>
      <c r="P84" s="60"/>
      <c r="Q84" s="60"/>
      <c r="R84" s="60"/>
      <c r="S84" s="19"/>
      <c r="T84" s="53"/>
      <c r="U84" s="244" t="s">
        <v>348</v>
      </c>
      <c r="V84" s="245">
        <v>362791</v>
      </c>
      <c r="W84" s="53"/>
    </row>
    <row r="85" spans="1:32" x14ac:dyDescent="0.25">
      <c r="A85" s="13"/>
      <c r="B85" s="60"/>
      <c r="C85" s="60"/>
      <c r="D85" s="60"/>
      <c r="E85" s="60"/>
      <c r="F85" s="60"/>
      <c r="G85" s="60"/>
      <c r="H85" s="60"/>
      <c r="I85" s="60"/>
      <c r="J85" s="60"/>
      <c r="K85" s="60"/>
      <c r="L85" s="60"/>
      <c r="M85" s="60"/>
      <c r="N85" s="60"/>
      <c r="O85" s="60"/>
      <c r="P85" s="60"/>
      <c r="Q85" s="60"/>
      <c r="R85" s="60"/>
      <c r="S85" s="74" t="s">
        <v>1027</v>
      </c>
      <c r="T85" s="74"/>
      <c r="U85" s="74"/>
      <c r="V85" s="74"/>
      <c r="W85" s="74"/>
      <c r="X85" s="74"/>
      <c r="Y85" s="74"/>
      <c r="Z85" s="74"/>
      <c r="AA85" s="74"/>
      <c r="AB85" s="74"/>
      <c r="AC85" s="74"/>
      <c r="AD85" s="74"/>
      <c r="AE85" s="74"/>
      <c r="AF85" s="74"/>
    </row>
    <row r="86" spans="1:32" x14ac:dyDescent="0.25">
      <c r="A86" s="13"/>
      <c r="B86" s="60"/>
      <c r="C86" s="60"/>
      <c r="D86" s="60"/>
      <c r="E86" s="60"/>
      <c r="F86" s="60"/>
      <c r="G86" s="60"/>
      <c r="H86" s="60"/>
      <c r="I86" s="60"/>
      <c r="J86" s="60"/>
      <c r="K86" s="60"/>
      <c r="L86" s="60"/>
      <c r="M86" s="60"/>
      <c r="N86" s="60"/>
      <c r="O86" s="60"/>
      <c r="P86" s="60"/>
      <c r="Q86" s="60"/>
      <c r="R86" s="60"/>
      <c r="S86" s="74"/>
      <c r="T86" s="74"/>
      <c r="U86" s="74"/>
      <c r="V86" s="74"/>
      <c r="W86" s="74"/>
      <c r="X86" s="74"/>
      <c r="Y86" s="74"/>
      <c r="Z86" s="74"/>
      <c r="AA86" s="74"/>
      <c r="AB86" s="74"/>
      <c r="AC86" s="74"/>
      <c r="AD86" s="74"/>
      <c r="AE86" s="74"/>
      <c r="AF86" s="74"/>
    </row>
    <row r="87" spans="1:32" ht="15.75" thickBot="1" x14ac:dyDescent="0.3">
      <c r="A87" s="13"/>
      <c r="B87" s="60"/>
      <c r="C87" s="60"/>
      <c r="D87" s="60"/>
      <c r="E87" s="60"/>
      <c r="F87" s="60"/>
      <c r="G87" s="60"/>
      <c r="H87" s="60"/>
      <c r="I87" s="60"/>
      <c r="J87" s="60"/>
      <c r="K87" s="60"/>
      <c r="L87" s="60"/>
      <c r="M87" s="60"/>
      <c r="N87" s="60"/>
      <c r="O87" s="60"/>
      <c r="P87" s="60"/>
      <c r="Q87" s="60"/>
      <c r="R87" s="60"/>
      <c r="S87" s="84"/>
      <c r="T87" s="41"/>
      <c r="U87" s="251">
        <v>41213</v>
      </c>
      <c r="V87" s="251"/>
      <c r="W87" s="41"/>
    </row>
    <row r="88" spans="1:32" x14ac:dyDescent="0.25">
      <c r="A88" s="13"/>
      <c r="B88" s="60"/>
      <c r="C88" s="60"/>
      <c r="D88" s="60"/>
      <c r="E88" s="60"/>
      <c r="F88" s="60"/>
      <c r="G88" s="60"/>
      <c r="H88" s="60"/>
      <c r="I88" s="60"/>
      <c r="J88" s="60"/>
      <c r="K88" s="60"/>
      <c r="L88" s="60"/>
      <c r="M88" s="60"/>
      <c r="N88" s="60"/>
      <c r="O88" s="60"/>
      <c r="P88" s="60"/>
      <c r="Q88" s="60"/>
      <c r="R88" s="60"/>
      <c r="S88" s="249" t="s">
        <v>973</v>
      </c>
      <c r="T88" s="49"/>
      <c r="U88" s="64"/>
      <c r="V88" s="92"/>
      <c r="W88" s="49"/>
    </row>
    <row r="89" spans="1:32" x14ac:dyDescent="0.25">
      <c r="A89" s="13"/>
      <c r="B89" s="60"/>
      <c r="C89" s="60"/>
      <c r="D89" s="60"/>
      <c r="E89" s="60"/>
      <c r="F89" s="60"/>
      <c r="G89" s="60"/>
      <c r="H89" s="60"/>
      <c r="I89" s="60"/>
      <c r="J89" s="60"/>
      <c r="K89" s="60"/>
      <c r="L89" s="60"/>
      <c r="M89" s="60"/>
      <c r="N89" s="60"/>
      <c r="O89" s="60"/>
      <c r="P89" s="60"/>
      <c r="Q89" s="60"/>
      <c r="R89" s="60"/>
      <c r="S89" s="19" t="s">
        <v>989</v>
      </c>
      <c r="T89" s="53"/>
      <c r="U89" s="19"/>
      <c r="V89" s="20">
        <v>400075</v>
      </c>
      <c r="W89" s="53"/>
    </row>
    <row r="90" spans="1:32" x14ac:dyDescent="0.25">
      <c r="A90" s="13"/>
      <c r="B90" s="60"/>
      <c r="C90" s="60"/>
      <c r="D90" s="60"/>
      <c r="E90" s="60"/>
      <c r="F90" s="60"/>
      <c r="G90" s="60"/>
      <c r="H90" s="60"/>
      <c r="I90" s="60"/>
      <c r="J90" s="60"/>
      <c r="K90" s="60"/>
      <c r="L90" s="60"/>
      <c r="M90" s="60"/>
      <c r="N90" s="60"/>
      <c r="O90" s="60"/>
      <c r="P90" s="60"/>
      <c r="Q90" s="60"/>
      <c r="R90" s="60"/>
      <c r="S90" s="24" t="s">
        <v>1028</v>
      </c>
      <c r="T90" s="49"/>
      <c r="U90" s="24"/>
      <c r="V90" s="25">
        <v>-100000</v>
      </c>
      <c r="W90" s="49"/>
    </row>
    <row r="91" spans="1:32" ht="15.75" thickBot="1" x14ac:dyDescent="0.3">
      <c r="A91" s="13"/>
      <c r="B91" s="60"/>
      <c r="C91" s="60"/>
      <c r="D91" s="60"/>
      <c r="E91" s="60"/>
      <c r="F91" s="60"/>
      <c r="G91" s="60"/>
      <c r="H91" s="60"/>
      <c r="I91" s="60"/>
      <c r="J91" s="60"/>
      <c r="K91" s="60"/>
      <c r="L91" s="60"/>
      <c r="M91" s="60"/>
      <c r="N91" s="60"/>
      <c r="O91" s="60"/>
      <c r="P91" s="60"/>
      <c r="Q91" s="60"/>
      <c r="R91" s="60"/>
      <c r="S91" s="19" t="s">
        <v>1025</v>
      </c>
      <c r="T91" s="53"/>
      <c r="U91" s="29"/>
      <c r="V91" s="30">
        <v>33011</v>
      </c>
      <c r="W91" s="53"/>
    </row>
    <row r="92" spans="1:32" x14ac:dyDescent="0.25">
      <c r="A92" s="13"/>
      <c r="B92" s="60"/>
      <c r="C92" s="60"/>
      <c r="D92" s="60"/>
      <c r="E92" s="60"/>
      <c r="F92" s="60"/>
      <c r="G92" s="60"/>
      <c r="H92" s="60"/>
      <c r="I92" s="60"/>
      <c r="J92" s="60"/>
      <c r="K92" s="60"/>
      <c r="L92" s="60"/>
      <c r="M92" s="60"/>
      <c r="N92" s="60"/>
      <c r="O92" s="60"/>
      <c r="P92" s="60"/>
      <c r="Q92" s="60"/>
      <c r="R92" s="60"/>
      <c r="S92" s="24"/>
      <c r="T92" s="49"/>
      <c r="U92" s="146" t="s">
        <v>348</v>
      </c>
      <c r="V92" s="147">
        <v>333086</v>
      </c>
      <c r="W92" s="49"/>
    </row>
    <row r="93" spans="1:32" x14ac:dyDescent="0.25">
      <c r="A93" s="13"/>
      <c r="B93" s="60"/>
      <c r="C93" s="60"/>
      <c r="D93" s="60"/>
      <c r="E93" s="60"/>
      <c r="F93" s="60"/>
      <c r="G93" s="60"/>
      <c r="H93" s="60"/>
      <c r="I93" s="60"/>
      <c r="J93" s="60"/>
      <c r="K93" s="60"/>
      <c r="L93" s="60"/>
      <c r="M93" s="60"/>
      <c r="N93" s="60"/>
      <c r="O93" s="60"/>
      <c r="P93" s="60"/>
      <c r="Q93" s="60"/>
      <c r="R93" s="60"/>
      <c r="S93" s="250" t="s">
        <v>974</v>
      </c>
      <c r="T93" s="53"/>
      <c r="U93" s="19"/>
      <c r="V93" s="90"/>
      <c r="W93" s="53"/>
    </row>
    <row r="94" spans="1:32" x14ac:dyDescent="0.25">
      <c r="A94" s="13"/>
      <c r="B94" s="60"/>
      <c r="C94" s="60"/>
      <c r="D94" s="60"/>
      <c r="E94" s="60"/>
      <c r="F94" s="60"/>
      <c r="G94" s="60"/>
      <c r="H94" s="60"/>
      <c r="I94" s="60"/>
      <c r="J94" s="60"/>
      <c r="K94" s="60"/>
      <c r="L94" s="60"/>
      <c r="M94" s="60"/>
      <c r="N94" s="60"/>
      <c r="O94" s="60"/>
      <c r="P94" s="60"/>
      <c r="Q94" s="60"/>
      <c r="R94" s="60"/>
      <c r="S94" s="24" t="s">
        <v>989</v>
      </c>
      <c r="T94" s="49"/>
      <c r="U94" s="24"/>
      <c r="V94" s="25">
        <v>103500</v>
      </c>
      <c r="W94" s="49"/>
    </row>
    <row r="95" spans="1:32" ht="15.75" thickBot="1" x14ac:dyDescent="0.3">
      <c r="A95" s="13"/>
      <c r="B95" s="60"/>
      <c r="C95" s="60"/>
      <c r="D95" s="60"/>
      <c r="E95" s="60"/>
      <c r="F95" s="60"/>
      <c r="G95" s="60"/>
      <c r="H95" s="60"/>
      <c r="I95" s="60"/>
      <c r="J95" s="60"/>
      <c r="K95" s="60"/>
      <c r="L95" s="60"/>
      <c r="M95" s="60"/>
      <c r="N95" s="60"/>
      <c r="O95" s="60"/>
      <c r="P95" s="60"/>
      <c r="Q95" s="60"/>
      <c r="R95" s="60"/>
      <c r="S95" s="19" t="s">
        <v>1025</v>
      </c>
      <c r="T95" s="53"/>
      <c r="U95" s="29"/>
      <c r="V95" s="30">
        <v>47187</v>
      </c>
      <c r="W95" s="53"/>
    </row>
    <row r="96" spans="1:32" x14ac:dyDescent="0.25">
      <c r="A96" s="13"/>
      <c r="B96" s="60"/>
      <c r="C96" s="60"/>
      <c r="D96" s="60"/>
      <c r="E96" s="60"/>
      <c r="F96" s="60"/>
      <c r="G96" s="60"/>
      <c r="H96" s="60"/>
      <c r="I96" s="60"/>
      <c r="J96" s="60"/>
      <c r="K96" s="60"/>
      <c r="L96" s="60"/>
      <c r="M96" s="60"/>
      <c r="N96" s="60"/>
      <c r="O96" s="60"/>
      <c r="P96" s="60"/>
      <c r="Q96" s="60"/>
      <c r="R96" s="60"/>
      <c r="S96" s="24"/>
      <c r="T96" s="49"/>
      <c r="U96" s="146" t="s">
        <v>348</v>
      </c>
      <c r="V96" s="147">
        <v>150687</v>
      </c>
      <c r="W96" s="49"/>
    </row>
    <row r="97" spans="1:23" x14ac:dyDescent="0.25">
      <c r="A97" s="13"/>
      <c r="B97" s="60"/>
      <c r="C97" s="60"/>
      <c r="D97" s="60"/>
      <c r="E97" s="60"/>
      <c r="F97" s="60"/>
      <c r="G97" s="60"/>
      <c r="H97" s="60"/>
      <c r="I97" s="60"/>
      <c r="J97" s="60"/>
      <c r="K97" s="60"/>
      <c r="L97" s="60"/>
      <c r="M97" s="60"/>
      <c r="N97" s="60"/>
      <c r="O97" s="60"/>
      <c r="P97" s="60"/>
      <c r="Q97" s="60"/>
      <c r="R97" s="60"/>
      <c r="S97" s="250" t="s">
        <v>975</v>
      </c>
      <c r="T97" s="53"/>
      <c r="U97" s="53"/>
      <c r="V97" s="90"/>
      <c r="W97" s="53"/>
    </row>
    <row r="98" spans="1:23" x14ac:dyDescent="0.25">
      <c r="A98" s="13"/>
      <c r="B98" s="60"/>
      <c r="C98" s="60"/>
      <c r="D98" s="60"/>
      <c r="E98" s="60"/>
      <c r="F98" s="60"/>
      <c r="G98" s="60"/>
      <c r="H98" s="60"/>
      <c r="I98" s="60"/>
      <c r="J98" s="60"/>
      <c r="K98" s="60"/>
      <c r="L98" s="60"/>
      <c r="M98" s="60"/>
      <c r="N98" s="60"/>
      <c r="O98" s="60"/>
      <c r="P98" s="60"/>
      <c r="Q98" s="60"/>
      <c r="R98" s="60"/>
      <c r="S98" s="24" t="s">
        <v>989</v>
      </c>
      <c r="T98" s="49"/>
      <c r="U98" s="49"/>
      <c r="V98" s="25">
        <v>175000</v>
      </c>
      <c r="W98" s="49"/>
    </row>
    <row r="99" spans="1:23" x14ac:dyDescent="0.25">
      <c r="A99" s="13"/>
      <c r="B99" s="60"/>
      <c r="C99" s="60"/>
      <c r="D99" s="60"/>
      <c r="E99" s="60"/>
      <c r="F99" s="60"/>
      <c r="G99" s="60"/>
      <c r="H99" s="60"/>
      <c r="I99" s="60"/>
      <c r="J99" s="60"/>
      <c r="K99" s="60"/>
      <c r="L99" s="60"/>
      <c r="M99" s="60"/>
      <c r="N99" s="60"/>
      <c r="O99" s="60"/>
      <c r="P99" s="60"/>
      <c r="Q99" s="60"/>
      <c r="R99" s="60"/>
      <c r="S99" s="19" t="s">
        <v>1029</v>
      </c>
      <c r="T99" s="53"/>
      <c r="U99" s="53"/>
      <c r="V99" s="20">
        <v>-36134</v>
      </c>
      <c r="W99" s="53"/>
    </row>
    <row r="100" spans="1:23" x14ac:dyDescent="0.25">
      <c r="A100" s="13"/>
      <c r="B100" s="60"/>
      <c r="C100" s="60"/>
      <c r="D100" s="60"/>
      <c r="E100" s="60"/>
      <c r="F100" s="60"/>
      <c r="G100" s="60"/>
      <c r="H100" s="60"/>
      <c r="I100" s="60"/>
      <c r="J100" s="60"/>
      <c r="K100" s="60"/>
      <c r="L100" s="60"/>
      <c r="M100" s="60"/>
      <c r="N100" s="60"/>
      <c r="O100" s="60"/>
      <c r="P100" s="60"/>
      <c r="Q100" s="60"/>
      <c r="R100" s="60"/>
      <c r="S100" s="24" t="s">
        <v>1025</v>
      </c>
      <c r="T100" s="49"/>
      <c r="U100" s="49"/>
      <c r="V100" s="25">
        <v>69798</v>
      </c>
      <c r="W100" s="49"/>
    </row>
    <row r="101" spans="1:23" x14ac:dyDescent="0.25">
      <c r="A101" s="13"/>
      <c r="B101" s="60"/>
      <c r="C101" s="60"/>
      <c r="D101" s="60"/>
      <c r="E101" s="60"/>
      <c r="F101" s="60"/>
      <c r="G101" s="60"/>
      <c r="H101" s="60"/>
      <c r="I101" s="60"/>
      <c r="J101" s="60"/>
      <c r="K101" s="60"/>
      <c r="L101" s="60"/>
      <c r="M101" s="60"/>
      <c r="N101" s="60"/>
      <c r="O101" s="60"/>
      <c r="P101" s="60"/>
      <c r="Q101" s="60"/>
      <c r="R101" s="60"/>
      <c r="S101" s="19"/>
      <c r="T101" s="148"/>
      <c r="U101" s="148" t="s">
        <v>348</v>
      </c>
      <c r="V101" s="149">
        <v>208664</v>
      </c>
      <c r="W101" s="53"/>
    </row>
    <row r="102" spans="1:23" x14ac:dyDescent="0.25">
      <c r="A102" s="13"/>
      <c r="B102" s="60"/>
      <c r="C102" s="60"/>
      <c r="D102" s="60"/>
      <c r="E102" s="60"/>
      <c r="F102" s="60"/>
      <c r="G102" s="60"/>
      <c r="H102" s="60"/>
      <c r="I102" s="60"/>
      <c r="J102" s="60"/>
      <c r="K102" s="60"/>
      <c r="L102" s="60"/>
      <c r="M102" s="60"/>
      <c r="N102" s="60"/>
      <c r="O102" s="60"/>
      <c r="P102" s="60"/>
      <c r="Q102" s="60"/>
      <c r="R102" s="60"/>
      <c r="S102" s="4"/>
    </row>
  </sheetData>
  <mergeCells count="205">
    <mergeCell ref="S86:AF86"/>
    <mergeCell ref="S61:AF61"/>
    <mergeCell ref="S70:AF70"/>
    <mergeCell ref="S71:AF71"/>
    <mergeCell ref="S78:AF78"/>
    <mergeCell ref="S79:AF79"/>
    <mergeCell ref="S85:AF85"/>
    <mergeCell ref="S30:AF30"/>
    <mergeCell ref="S31:AF31"/>
    <mergeCell ref="S32:AF32"/>
    <mergeCell ref="S33:AF33"/>
    <mergeCell ref="S59:AF59"/>
    <mergeCell ref="S60:AF60"/>
    <mergeCell ref="B99:R99"/>
    <mergeCell ref="B100:R100"/>
    <mergeCell ref="B101:R101"/>
    <mergeCell ref="B102:R102"/>
    <mergeCell ref="S4:AF4"/>
    <mergeCell ref="S5:AF5"/>
    <mergeCell ref="S9:AF9"/>
    <mergeCell ref="S10:AF10"/>
    <mergeCell ref="S15:AF15"/>
    <mergeCell ref="S25:AF25"/>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42:R42"/>
    <mergeCell ref="B43:R43"/>
    <mergeCell ref="B55:R55"/>
    <mergeCell ref="B56:R56"/>
    <mergeCell ref="B67:R67"/>
    <mergeCell ref="B68:R68"/>
    <mergeCell ref="S3:AF3"/>
    <mergeCell ref="A4:A102"/>
    <mergeCell ref="B4:R4"/>
    <mergeCell ref="B5:R5"/>
    <mergeCell ref="B9:R9"/>
    <mergeCell ref="B10:R10"/>
    <mergeCell ref="B14:R14"/>
    <mergeCell ref="B15:R15"/>
    <mergeCell ref="B25:R25"/>
    <mergeCell ref="B26:R26"/>
    <mergeCell ref="Z62:Z63"/>
    <mergeCell ref="U72:V72"/>
    <mergeCell ref="U80:V80"/>
    <mergeCell ref="U87:V87"/>
    <mergeCell ref="A1:A2"/>
    <mergeCell ref="B1:R1"/>
    <mergeCell ref="S1:AF1"/>
    <mergeCell ref="B2:R2"/>
    <mergeCell ref="S2:AF2"/>
    <mergeCell ref="B3:R3"/>
    <mergeCell ref="S62:S63"/>
    <mergeCell ref="T62:T63"/>
    <mergeCell ref="U62:V62"/>
    <mergeCell ref="U63:V63"/>
    <mergeCell ref="W62:W63"/>
    <mergeCell ref="X62:Y62"/>
    <mergeCell ref="X63:Y63"/>
    <mergeCell ref="AD26:AE27"/>
    <mergeCell ref="AF26:AF27"/>
    <mergeCell ref="S34:S35"/>
    <mergeCell ref="T34:T35"/>
    <mergeCell ref="U34:V34"/>
    <mergeCell ref="U35:V35"/>
    <mergeCell ref="W34:W35"/>
    <mergeCell ref="X34:Y34"/>
    <mergeCell ref="X35:Y35"/>
    <mergeCell ref="Z34:Z35"/>
    <mergeCell ref="X26:Y26"/>
    <mergeCell ref="X27:Y27"/>
    <mergeCell ref="Z26:Z27"/>
    <mergeCell ref="AA26:AB26"/>
    <mergeCell ref="AA27:AB27"/>
    <mergeCell ref="AC26:AC27"/>
    <mergeCell ref="Z11:Z12"/>
    <mergeCell ref="AA11:AB12"/>
    <mergeCell ref="AC11:AC12"/>
    <mergeCell ref="AD11:AE12"/>
    <mergeCell ref="AF11:AF12"/>
    <mergeCell ref="S26:S27"/>
    <mergeCell ref="T26:T27"/>
    <mergeCell ref="U26:V26"/>
    <mergeCell ref="U27:V27"/>
    <mergeCell ref="W26:W27"/>
    <mergeCell ref="S11:S12"/>
    <mergeCell ref="T11:T12"/>
    <mergeCell ref="U11:V11"/>
    <mergeCell ref="U12:V12"/>
    <mergeCell ref="W11:W12"/>
    <mergeCell ref="X11:Y11"/>
    <mergeCell ref="X12:Y12"/>
    <mergeCell ref="D57:F57"/>
    <mergeCell ref="B58:B60"/>
    <mergeCell ref="C58:C60"/>
    <mergeCell ref="D58:F58"/>
    <mergeCell ref="D59:F59"/>
    <mergeCell ref="D60:F60"/>
    <mergeCell ref="O36:O37"/>
    <mergeCell ref="P36:P37"/>
    <mergeCell ref="Q36:Q37"/>
    <mergeCell ref="R36:R37"/>
    <mergeCell ref="D44:F44"/>
    <mergeCell ref="B45:B47"/>
    <mergeCell ref="C45:C47"/>
    <mergeCell ref="D45:F45"/>
    <mergeCell ref="D46:F46"/>
    <mergeCell ref="D47:F47"/>
    <mergeCell ref="I36:I37"/>
    <mergeCell ref="J36:J37"/>
    <mergeCell ref="K36:K37"/>
    <mergeCell ref="L36:L37"/>
    <mergeCell ref="M36:M37"/>
    <mergeCell ref="N36:N37"/>
    <mergeCell ref="C36:C37"/>
    <mergeCell ref="D36:D37"/>
    <mergeCell ref="E36:E37"/>
    <mergeCell ref="F36:F37"/>
    <mergeCell ref="G36:G37"/>
    <mergeCell ref="H36:H37"/>
    <mergeCell ref="D33:F33"/>
    <mergeCell ref="H33:J33"/>
    <mergeCell ref="L33:N33"/>
    <mergeCell ref="P33:R33"/>
    <mergeCell ref="D34:F34"/>
    <mergeCell ref="H34:J34"/>
    <mergeCell ref="L34:N34"/>
    <mergeCell ref="P34:R34"/>
    <mergeCell ref="D28:F28"/>
    <mergeCell ref="H28:J28"/>
    <mergeCell ref="L28:N28"/>
    <mergeCell ref="P28:R28"/>
    <mergeCell ref="D32:F32"/>
    <mergeCell ref="H32:J32"/>
    <mergeCell ref="L32:N32"/>
    <mergeCell ref="P32:R32"/>
    <mergeCell ref="B30:R30"/>
    <mergeCell ref="B31:R31"/>
    <mergeCell ref="O23:O24"/>
    <mergeCell ref="P23:P24"/>
    <mergeCell ref="Q23:Q24"/>
    <mergeCell ref="R23:R24"/>
    <mergeCell ref="D27:F27"/>
    <mergeCell ref="H27:J27"/>
    <mergeCell ref="L27:N27"/>
    <mergeCell ref="P27:R27"/>
    <mergeCell ref="I23:I24"/>
    <mergeCell ref="J23:J24"/>
    <mergeCell ref="K23:K24"/>
    <mergeCell ref="L23:L24"/>
    <mergeCell ref="M23:M24"/>
    <mergeCell ref="N23:N24"/>
    <mergeCell ref="D18:F18"/>
    <mergeCell ref="H18:J18"/>
    <mergeCell ref="L18:N18"/>
    <mergeCell ref="P18:R18"/>
    <mergeCell ref="C23:C24"/>
    <mergeCell ref="D23:D24"/>
    <mergeCell ref="E23:E24"/>
    <mergeCell ref="F23:F24"/>
    <mergeCell ref="G23:G24"/>
    <mergeCell ref="H23:H24"/>
    <mergeCell ref="D16:F16"/>
    <mergeCell ref="H16:J16"/>
    <mergeCell ref="L16:N16"/>
    <mergeCell ref="P16:R16"/>
    <mergeCell ref="D17:F17"/>
    <mergeCell ref="H17:J17"/>
    <mergeCell ref="L17:N17"/>
    <mergeCell ref="P17:R17"/>
    <mergeCell ref="D11:F11"/>
    <mergeCell ref="H11:J11"/>
    <mergeCell ref="L11:N11"/>
    <mergeCell ref="P11:R11"/>
    <mergeCell ref="D12:F12"/>
    <mergeCell ref="H12:J12"/>
    <mergeCell ref="L12:N12"/>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1030</v>
      </c>
      <c r="B1" s="1" t="s">
        <v>1</v>
      </c>
      <c r="C1" s="1" t="s">
        <v>63</v>
      </c>
    </row>
    <row r="2" spans="1:3" x14ac:dyDescent="0.25">
      <c r="A2" s="6"/>
      <c r="B2" s="1" t="s">
        <v>2</v>
      </c>
      <c r="C2" s="1" t="s">
        <v>14</v>
      </c>
    </row>
    <row r="3" spans="1:3" x14ac:dyDescent="0.25">
      <c r="A3" s="3" t="s">
        <v>1031</v>
      </c>
      <c r="B3" s="4"/>
      <c r="C3" s="4"/>
    </row>
    <row r="4" spans="1:3" x14ac:dyDescent="0.25">
      <c r="A4" s="13" t="s">
        <v>1032</v>
      </c>
      <c r="B4" s="189" t="s">
        <v>1033</v>
      </c>
      <c r="C4" s="10" t="s">
        <v>1067</v>
      </c>
    </row>
    <row r="5" spans="1:3" x14ac:dyDescent="0.25">
      <c r="A5" s="13"/>
      <c r="B5" s="14"/>
      <c r="C5" s="12" t="s">
        <v>974</v>
      </c>
    </row>
    <row r="6" spans="1:3" ht="396" x14ac:dyDescent="0.25">
      <c r="A6" s="13"/>
      <c r="B6" s="183" t="s">
        <v>1034</v>
      </c>
      <c r="C6" s="11" t="s">
        <v>1068</v>
      </c>
    </row>
    <row r="7" spans="1:3" ht="27" x14ac:dyDescent="0.25">
      <c r="A7" s="13"/>
      <c r="B7" s="183"/>
      <c r="C7" s="12" t="s">
        <v>1069</v>
      </c>
    </row>
    <row r="8" spans="1:3" ht="409.6" x14ac:dyDescent="0.25">
      <c r="A8" s="13"/>
      <c r="B8" s="183" t="s">
        <v>1035</v>
      </c>
      <c r="C8" s="11" t="s">
        <v>1070</v>
      </c>
    </row>
    <row r="9" spans="1:3" x14ac:dyDescent="0.25">
      <c r="A9" s="13"/>
      <c r="B9" s="183"/>
      <c r="C9" s="12" t="s">
        <v>1071</v>
      </c>
    </row>
    <row r="10" spans="1:3" ht="217.5" x14ac:dyDescent="0.25">
      <c r="A10" s="13"/>
      <c r="B10" s="183" t="s">
        <v>1036</v>
      </c>
      <c r="C10" s="11" t="s">
        <v>1072</v>
      </c>
    </row>
    <row r="11" spans="1:3" x14ac:dyDescent="0.25">
      <c r="A11" s="13"/>
      <c r="B11" s="183" t="s">
        <v>41</v>
      </c>
      <c r="C11" s="12" t="s">
        <v>925</v>
      </c>
    </row>
    <row r="12" spans="1:3" ht="319.5" x14ac:dyDescent="0.25">
      <c r="A12" s="13"/>
      <c r="B12" s="183" t="s">
        <v>1037</v>
      </c>
      <c r="C12" s="11" t="s">
        <v>1073</v>
      </c>
    </row>
    <row r="13" spans="1:3" x14ac:dyDescent="0.25">
      <c r="A13" s="13"/>
      <c r="B13" s="183"/>
      <c r="C13" s="12" t="s">
        <v>1074</v>
      </c>
    </row>
    <row r="14" spans="1:3" ht="230.25" x14ac:dyDescent="0.25">
      <c r="A14" s="13"/>
      <c r="B14" s="183" t="s">
        <v>1038</v>
      </c>
      <c r="C14" s="11" t="s">
        <v>1075</v>
      </c>
    </row>
    <row r="15" spans="1:3" ht="27" x14ac:dyDescent="0.25">
      <c r="A15" s="13"/>
      <c r="B15" s="183"/>
      <c r="C15" s="12" t="s">
        <v>1076</v>
      </c>
    </row>
    <row r="16" spans="1:3" ht="64.5" x14ac:dyDescent="0.25">
      <c r="A16" s="13"/>
      <c r="B16" s="183" t="s">
        <v>1039</v>
      </c>
      <c r="C16" s="11" t="s">
        <v>1077</v>
      </c>
    </row>
    <row r="17" spans="1:3" ht="141" x14ac:dyDescent="0.25">
      <c r="A17" s="13"/>
      <c r="B17" s="183"/>
      <c r="C17" s="11" t="s">
        <v>1078</v>
      </c>
    </row>
    <row r="18" spans="1:3" ht="128.25" x14ac:dyDescent="0.25">
      <c r="A18" s="13"/>
      <c r="B18" s="252" t="s">
        <v>414</v>
      </c>
      <c r="C18" s="11" t="s">
        <v>1079</v>
      </c>
    </row>
    <row r="19" spans="1:3" ht="128.25" x14ac:dyDescent="0.25">
      <c r="A19" s="13"/>
      <c r="B19" s="183"/>
      <c r="C19" s="11" t="s">
        <v>1080</v>
      </c>
    </row>
    <row r="20" spans="1:3" ht="255.75" x14ac:dyDescent="0.25">
      <c r="A20" s="13"/>
      <c r="B20" s="183" t="s">
        <v>1040</v>
      </c>
      <c r="C20" s="12" t="s">
        <v>574</v>
      </c>
    </row>
    <row r="21" spans="1:3" ht="179.25" x14ac:dyDescent="0.25">
      <c r="A21" s="13"/>
      <c r="B21" s="183"/>
      <c r="C21" s="11" t="s">
        <v>1081</v>
      </c>
    </row>
    <row r="22" spans="1:3" ht="268.5" x14ac:dyDescent="0.25">
      <c r="A22" s="13"/>
      <c r="B22" s="252" t="s">
        <v>1041</v>
      </c>
      <c r="C22" s="11" t="s">
        <v>1082</v>
      </c>
    </row>
    <row r="23" spans="1:3" ht="166.5" x14ac:dyDescent="0.25">
      <c r="A23" s="13"/>
      <c r="B23" s="183"/>
      <c r="C23" s="11" t="s">
        <v>1083</v>
      </c>
    </row>
    <row r="24" spans="1:3" ht="255.75" x14ac:dyDescent="0.25">
      <c r="A24" s="13"/>
      <c r="B24" s="183" t="s">
        <v>1042</v>
      </c>
      <c r="C24" s="4"/>
    </row>
    <row r="25" spans="1:3" x14ac:dyDescent="0.25">
      <c r="A25" s="13"/>
      <c r="B25" s="14" t="s">
        <v>1043</v>
      </c>
      <c r="C25" s="4"/>
    </row>
    <row r="26" spans="1:3" ht="141" x14ac:dyDescent="0.25">
      <c r="A26" s="13"/>
      <c r="B26" s="183" t="s">
        <v>1044</v>
      </c>
      <c r="C26" s="4"/>
    </row>
    <row r="27" spans="1:3" x14ac:dyDescent="0.25">
      <c r="A27" s="13"/>
      <c r="B27" s="183"/>
      <c r="C27" s="4"/>
    </row>
    <row r="28" spans="1:3" ht="345" x14ac:dyDescent="0.25">
      <c r="A28" s="13"/>
      <c r="B28" s="14" t="s">
        <v>1045</v>
      </c>
      <c r="C28" s="4"/>
    </row>
    <row r="29" spans="1:3" x14ac:dyDescent="0.25">
      <c r="A29" s="13"/>
      <c r="B29" s="14"/>
      <c r="C29" s="4"/>
    </row>
    <row r="30" spans="1:3" ht="39" x14ac:dyDescent="0.25">
      <c r="A30" s="13"/>
      <c r="B30" s="253" t="s">
        <v>1046</v>
      </c>
      <c r="C30" s="4"/>
    </row>
    <row r="31" spans="1:3" x14ac:dyDescent="0.25">
      <c r="A31" s="13"/>
      <c r="B31" s="14"/>
      <c r="C31" s="4"/>
    </row>
    <row r="32" spans="1:3" ht="409.6" x14ac:dyDescent="0.25">
      <c r="A32" s="13"/>
      <c r="B32" s="14" t="s">
        <v>1047</v>
      </c>
      <c r="C32" s="4"/>
    </row>
    <row r="33" spans="1:3" x14ac:dyDescent="0.25">
      <c r="A33" s="13"/>
      <c r="B33" s="14"/>
      <c r="C33" s="4"/>
    </row>
    <row r="34" spans="1:3" ht="51.75" x14ac:dyDescent="0.25">
      <c r="A34" s="13"/>
      <c r="B34" s="14" t="s">
        <v>1048</v>
      </c>
      <c r="C34" s="4"/>
    </row>
    <row r="35" spans="1:3" x14ac:dyDescent="0.25">
      <c r="A35" s="13"/>
      <c r="B35" s="14"/>
      <c r="C35" s="4"/>
    </row>
    <row r="36" spans="1:3" ht="26.25" x14ac:dyDescent="0.25">
      <c r="A36" s="13"/>
      <c r="B36" s="253" t="s">
        <v>1049</v>
      </c>
      <c r="C36" s="4"/>
    </row>
    <row r="37" spans="1:3" x14ac:dyDescent="0.25">
      <c r="A37" s="13"/>
      <c r="B37" s="14"/>
      <c r="C37" s="4"/>
    </row>
    <row r="38" spans="1:3" ht="306.75" x14ac:dyDescent="0.25">
      <c r="A38" s="13"/>
      <c r="B38" s="14" t="s">
        <v>1050</v>
      </c>
      <c r="C38" s="4"/>
    </row>
    <row r="39" spans="1:3" x14ac:dyDescent="0.25">
      <c r="A39" s="13"/>
      <c r="B39" s="14"/>
      <c r="C39" s="4"/>
    </row>
    <row r="40" spans="1:3" ht="370.5" x14ac:dyDescent="0.25">
      <c r="A40" s="13"/>
      <c r="B40" s="14" t="s">
        <v>1051</v>
      </c>
      <c r="C40" s="4"/>
    </row>
    <row r="41" spans="1:3" x14ac:dyDescent="0.25">
      <c r="A41" s="13"/>
      <c r="B41" s="14"/>
      <c r="C41" s="4"/>
    </row>
    <row r="42" spans="1:3" x14ac:dyDescent="0.25">
      <c r="A42" s="13"/>
      <c r="B42" s="253" t="s">
        <v>1052</v>
      </c>
      <c r="C42" s="4"/>
    </row>
    <row r="43" spans="1:3" x14ac:dyDescent="0.25">
      <c r="A43" s="13"/>
      <c r="B43" s="14"/>
      <c r="C43" s="4"/>
    </row>
    <row r="44" spans="1:3" ht="230.25" x14ac:dyDescent="0.25">
      <c r="A44" s="13"/>
      <c r="B44" s="14" t="s">
        <v>1053</v>
      </c>
      <c r="C44" s="4"/>
    </row>
    <row r="45" spans="1:3" x14ac:dyDescent="0.25">
      <c r="A45" s="13"/>
      <c r="B45" s="14"/>
      <c r="C45" s="4"/>
    </row>
    <row r="46" spans="1:3" x14ac:dyDescent="0.25">
      <c r="A46" s="13"/>
      <c r="B46" s="253" t="s">
        <v>1054</v>
      </c>
      <c r="C46" s="4"/>
    </row>
    <row r="47" spans="1:3" x14ac:dyDescent="0.25">
      <c r="A47" s="13"/>
      <c r="B47" s="14"/>
      <c r="C47" s="4"/>
    </row>
    <row r="48" spans="1:3" ht="166.5" x14ac:dyDescent="0.25">
      <c r="A48" s="13"/>
      <c r="B48" s="14" t="s">
        <v>1055</v>
      </c>
      <c r="C48" s="4"/>
    </row>
    <row r="49" spans="1:3" x14ac:dyDescent="0.25">
      <c r="A49" s="13"/>
      <c r="B49" s="14" t="s">
        <v>1043</v>
      </c>
      <c r="C49" s="4"/>
    </row>
    <row r="50" spans="1:3" x14ac:dyDescent="0.25">
      <c r="A50" s="13"/>
      <c r="B50" s="252" t="s">
        <v>414</v>
      </c>
      <c r="C50" s="4"/>
    </row>
    <row r="51" spans="1:3" x14ac:dyDescent="0.25">
      <c r="A51" s="13"/>
      <c r="B51" s="183"/>
      <c r="C51" s="4"/>
    </row>
    <row r="52" spans="1:3" ht="179.25" x14ac:dyDescent="0.25">
      <c r="A52" s="13"/>
      <c r="B52" s="183" t="s">
        <v>1056</v>
      </c>
      <c r="C52" s="4"/>
    </row>
    <row r="53" spans="1:3" x14ac:dyDescent="0.25">
      <c r="A53" s="13"/>
      <c r="B53" s="183"/>
      <c r="C53" s="4"/>
    </row>
    <row r="54" spans="1:3" ht="192" x14ac:dyDescent="0.25">
      <c r="A54" s="13"/>
      <c r="B54" s="183" t="s">
        <v>1057</v>
      </c>
      <c r="C54" s="4"/>
    </row>
    <row r="55" spans="1:3" x14ac:dyDescent="0.25">
      <c r="A55" s="13"/>
      <c r="B55" s="183"/>
      <c r="C55" s="4"/>
    </row>
    <row r="56" spans="1:3" ht="306.75" x14ac:dyDescent="0.25">
      <c r="A56" s="13"/>
      <c r="B56" s="183" t="s">
        <v>1058</v>
      </c>
      <c r="C56" s="4"/>
    </row>
    <row r="57" spans="1:3" x14ac:dyDescent="0.25">
      <c r="A57" s="13"/>
      <c r="B57" s="183"/>
      <c r="C57" s="4"/>
    </row>
    <row r="58" spans="1:3" ht="281.25" x14ac:dyDescent="0.25">
      <c r="A58" s="13"/>
      <c r="B58" s="183" t="s">
        <v>1059</v>
      </c>
      <c r="C58" s="4"/>
    </row>
    <row r="59" spans="1:3" x14ac:dyDescent="0.25">
      <c r="A59" s="13"/>
      <c r="B59" s="183"/>
      <c r="C59" s="4"/>
    </row>
    <row r="60" spans="1:3" ht="115.5" x14ac:dyDescent="0.25">
      <c r="A60" s="13"/>
      <c r="B60" s="183" t="s">
        <v>1060</v>
      </c>
      <c r="C60" s="4"/>
    </row>
    <row r="61" spans="1:3" x14ac:dyDescent="0.25">
      <c r="A61" s="13"/>
      <c r="B61" s="183" t="s">
        <v>1027</v>
      </c>
      <c r="C61" s="4"/>
    </row>
    <row r="62" spans="1:3" ht="77.25" x14ac:dyDescent="0.25">
      <c r="A62" s="13"/>
      <c r="B62" s="183" t="s">
        <v>1061</v>
      </c>
      <c r="C62" s="4"/>
    </row>
    <row r="63" spans="1:3" x14ac:dyDescent="0.25">
      <c r="A63" s="13"/>
      <c r="B63" s="183"/>
      <c r="C63" s="4"/>
    </row>
    <row r="64" spans="1:3" ht="77.25" x14ac:dyDescent="0.25">
      <c r="A64" s="13"/>
      <c r="B64" s="183" t="s">
        <v>1062</v>
      </c>
      <c r="C64" s="4"/>
    </row>
    <row r="65" spans="1:3" x14ac:dyDescent="0.25">
      <c r="A65" s="13"/>
      <c r="B65" s="183"/>
      <c r="C65" s="4"/>
    </row>
    <row r="66" spans="1:3" ht="153.75" x14ac:dyDescent="0.25">
      <c r="A66" s="13"/>
      <c r="B66" s="183" t="s">
        <v>1063</v>
      </c>
      <c r="C66" s="4"/>
    </row>
    <row r="67" spans="1:3" x14ac:dyDescent="0.25">
      <c r="A67" s="13"/>
      <c r="B67" s="183"/>
      <c r="C67" s="4"/>
    </row>
    <row r="68" spans="1:3" ht="77.25" x14ac:dyDescent="0.25">
      <c r="A68" s="13"/>
      <c r="B68" s="183" t="s">
        <v>1064</v>
      </c>
      <c r="C68" s="4"/>
    </row>
    <row r="69" spans="1:3" x14ac:dyDescent="0.25">
      <c r="A69" s="13"/>
      <c r="B69" s="183"/>
      <c r="C69" s="4"/>
    </row>
    <row r="70" spans="1:3" ht="64.5" x14ac:dyDescent="0.25">
      <c r="A70" s="13"/>
      <c r="B70" s="183" t="s">
        <v>1065</v>
      </c>
      <c r="C70" s="4"/>
    </row>
    <row r="71" spans="1:3" x14ac:dyDescent="0.25">
      <c r="A71" s="13"/>
      <c r="B71" s="183"/>
      <c r="C71" s="4"/>
    </row>
    <row r="72" spans="1:3" ht="77.25" x14ac:dyDescent="0.25">
      <c r="A72" s="13"/>
      <c r="B72" s="183" t="s">
        <v>1066</v>
      </c>
      <c r="C72" s="4"/>
    </row>
    <row r="73" spans="1:3" x14ac:dyDescent="0.25">
      <c r="A73" s="13"/>
      <c r="B73" s="4"/>
      <c r="C73" s="4"/>
    </row>
  </sheetData>
  <mergeCells count="2">
    <mergeCell ref="A1:A2"/>
    <mergeCell ref="A4:A7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1084</v>
      </c>
      <c r="B1" s="1" t="s">
        <v>63</v>
      </c>
    </row>
    <row r="2" spans="1:2" x14ac:dyDescent="0.25">
      <c r="A2" s="6"/>
      <c r="B2" s="1" t="s">
        <v>14</v>
      </c>
    </row>
    <row r="3" spans="1:2" x14ac:dyDescent="0.25">
      <c r="A3" s="3" t="s">
        <v>1085</v>
      </c>
      <c r="B3" s="4"/>
    </row>
    <row r="4" spans="1:2" x14ac:dyDescent="0.25">
      <c r="A4" s="13" t="s">
        <v>1086</v>
      </c>
      <c r="B4" s="10" t="s">
        <v>1087</v>
      </c>
    </row>
    <row r="5" spans="1:2" ht="409.6" x14ac:dyDescent="0.25">
      <c r="A5" s="13"/>
      <c r="B5" s="11" t="s">
        <v>1088</v>
      </c>
    </row>
    <row r="6" spans="1:2" x14ac:dyDescent="0.25">
      <c r="A6" s="13"/>
      <c r="B6" s="4"/>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 min="11" max="11" width="36.5703125" bestFit="1" customWidth="1"/>
    <col min="12" max="13" width="18.140625" customWidth="1"/>
    <col min="14" max="14" width="15.5703125" customWidth="1"/>
    <col min="15" max="16" width="18.140625" customWidth="1"/>
    <col min="17" max="17" width="15.5703125" customWidth="1"/>
    <col min="18" max="18" width="18.140625" customWidth="1"/>
  </cols>
  <sheetData>
    <row r="1" spans="1:18" ht="15" customHeight="1" x14ac:dyDescent="0.25">
      <c r="A1" s="6" t="s">
        <v>1089</v>
      </c>
      <c r="B1" s="6" t="s">
        <v>1</v>
      </c>
      <c r="C1" s="6"/>
      <c r="D1" s="6"/>
      <c r="E1" s="6"/>
      <c r="F1" s="6"/>
      <c r="G1" s="6"/>
      <c r="H1" s="6"/>
      <c r="I1" s="6"/>
      <c r="J1" s="6"/>
      <c r="K1" s="6" t="s">
        <v>6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x14ac:dyDescent="0.25">
      <c r="A3" s="3" t="s">
        <v>1090</v>
      </c>
      <c r="B3" s="60"/>
      <c r="C3" s="60"/>
      <c r="D3" s="60"/>
      <c r="E3" s="60"/>
      <c r="F3" s="60"/>
      <c r="G3" s="60"/>
      <c r="H3" s="60"/>
      <c r="I3" s="60"/>
      <c r="J3" s="60"/>
      <c r="K3" s="60"/>
      <c r="L3" s="60"/>
      <c r="M3" s="60"/>
      <c r="N3" s="60"/>
      <c r="O3" s="60"/>
      <c r="P3" s="60"/>
      <c r="Q3" s="60"/>
      <c r="R3" s="60"/>
    </row>
    <row r="4" spans="1:18" x14ac:dyDescent="0.25">
      <c r="A4" s="13" t="s">
        <v>1091</v>
      </c>
      <c r="B4" s="62" t="s">
        <v>281</v>
      </c>
      <c r="C4" s="62"/>
      <c r="D4" s="62"/>
      <c r="E4" s="62"/>
      <c r="F4" s="62"/>
      <c r="G4" s="62"/>
      <c r="H4" s="62"/>
      <c r="I4" s="62"/>
      <c r="J4" s="62"/>
      <c r="K4" s="62" t="s">
        <v>281</v>
      </c>
      <c r="L4" s="62"/>
      <c r="M4" s="62"/>
      <c r="N4" s="62"/>
      <c r="O4" s="62"/>
      <c r="P4" s="62"/>
      <c r="Q4" s="62"/>
      <c r="R4" s="62"/>
    </row>
    <row r="5" spans="1:18" ht="63.75" customHeight="1" x14ac:dyDescent="0.25">
      <c r="A5" s="13"/>
      <c r="B5" s="63" t="s">
        <v>282</v>
      </c>
      <c r="C5" s="63"/>
      <c r="D5" s="63"/>
      <c r="E5" s="63"/>
      <c r="F5" s="63"/>
      <c r="G5" s="63"/>
      <c r="H5" s="63"/>
      <c r="I5" s="63"/>
      <c r="J5" s="63"/>
      <c r="K5" s="63" t="s">
        <v>314</v>
      </c>
      <c r="L5" s="63"/>
      <c r="M5" s="63"/>
      <c r="N5" s="63"/>
      <c r="O5" s="63"/>
      <c r="P5" s="63"/>
      <c r="Q5" s="63"/>
      <c r="R5" s="63"/>
    </row>
    <row r="6" spans="1:18" ht="25.5" customHeight="1" x14ac:dyDescent="0.25">
      <c r="A6" s="13"/>
      <c r="B6" s="63" t="s">
        <v>283</v>
      </c>
      <c r="C6" s="63"/>
      <c r="D6" s="63"/>
      <c r="E6" s="63"/>
      <c r="F6" s="63"/>
      <c r="G6" s="63"/>
      <c r="H6" s="63"/>
      <c r="I6" s="63"/>
      <c r="J6" s="63"/>
      <c r="K6" s="63" t="s">
        <v>283</v>
      </c>
      <c r="L6" s="63"/>
      <c r="M6" s="63"/>
      <c r="N6" s="63"/>
      <c r="O6" s="63"/>
      <c r="P6" s="63"/>
      <c r="Q6" s="63"/>
      <c r="R6" s="63"/>
    </row>
    <row r="7" spans="1:18" x14ac:dyDescent="0.25">
      <c r="A7" s="13"/>
      <c r="B7" s="4"/>
      <c r="K7" s="4"/>
    </row>
    <row r="8" spans="1:18" x14ac:dyDescent="0.25">
      <c r="A8" s="13" t="s">
        <v>1092</v>
      </c>
      <c r="B8" s="62" t="s">
        <v>17</v>
      </c>
      <c r="C8" s="62"/>
      <c r="D8" s="62"/>
      <c r="E8" s="62"/>
      <c r="F8" s="62"/>
      <c r="G8" s="62"/>
      <c r="H8" s="62"/>
      <c r="I8" s="62"/>
      <c r="J8" s="62"/>
      <c r="K8" s="62" t="s">
        <v>17</v>
      </c>
      <c r="L8" s="62"/>
      <c r="M8" s="62"/>
      <c r="N8" s="62"/>
      <c r="O8" s="62"/>
      <c r="P8" s="62"/>
      <c r="Q8" s="62"/>
      <c r="R8" s="62"/>
    </row>
    <row r="9" spans="1:18" ht="25.5" customHeight="1" x14ac:dyDescent="0.25">
      <c r="A9" s="13"/>
      <c r="B9" s="63" t="s">
        <v>284</v>
      </c>
      <c r="C9" s="63"/>
      <c r="D9" s="63"/>
      <c r="E9" s="63"/>
      <c r="F9" s="63"/>
      <c r="G9" s="63"/>
      <c r="H9" s="63"/>
      <c r="I9" s="63"/>
      <c r="J9" s="63"/>
      <c r="K9" s="63" t="s">
        <v>315</v>
      </c>
      <c r="L9" s="63"/>
      <c r="M9" s="63"/>
      <c r="N9" s="63"/>
      <c r="O9" s="63"/>
      <c r="P9" s="63"/>
      <c r="Q9" s="63"/>
      <c r="R9" s="63"/>
    </row>
    <row r="10" spans="1:18" x14ac:dyDescent="0.25">
      <c r="A10" s="13"/>
      <c r="B10" s="4"/>
      <c r="K10" s="4"/>
    </row>
    <row r="11" spans="1:18" x14ac:dyDescent="0.25">
      <c r="A11" s="13" t="s">
        <v>1093</v>
      </c>
      <c r="B11" s="63" t="s">
        <v>286</v>
      </c>
      <c r="C11" s="63"/>
      <c r="D11" s="63"/>
      <c r="E11" s="63"/>
      <c r="F11" s="63"/>
      <c r="G11" s="63"/>
      <c r="H11" s="63"/>
      <c r="I11" s="63"/>
      <c r="J11" s="63"/>
      <c r="K11" s="62" t="s">
        <v>285</v>
      </c>
      <c r="L11" s="62"/>
      <c r="M11" s="62"/>
      <c r="N11" s="62"/>
      <c r="O11" s="62"/>
      <c r="P11" s="62"/>
      <c r="Q11" s="62"/>
      <c r="R11" s="62"/>
    </row>
    <row r="12" spans="1:18" x14ac:dyDescent="0.25">
      <c r="A12" s="13"/>
      <c r="B12" s="4"/>
      <c r="K12" s="63" t="s">
        <v>286</v>
      </c>
      <c r="L12" s="63"/>
      <c r="M12" s="63"/>
      <c r="N12" s="63"/>
      <c r="O12" s="63"/>
      <c r="P12" s="63"/>
      <c r="Q12" s="63"/>
      <c r="R12" s="63"/>
    </row>
    <row r="13" spans="1:18" x14ac:dyDescent="0.25">
      <c r="A13" s="13"/>
      <c r="B13" s="60"/>
      <c r="C13" s="60"/>
      <c r="D13" s="60"/>
      <c r="E13" s="60"/>
      <c r="F13" s="60"/>
      <c r="G13" s="60"/>
      <c r="H13" s="60"/>
      <c r="I13" s="60"/>
      <c r="J13" s="60"/>
      <c r="K13" s="4"/>
    </row>
    <row r="14" spans="1:18" x14ac:dyDescent="0.25">
      <c r="A14" s="13" t="s">
        <v>1094</v>
      </c>
      <c r="B14" s="60"/>
      <c r="C14" s="60"/>
      <c r="D14" s="60"/>
      <c r="E14" s="60"/>
      <c r="F14" s="60"/>
      <c r="G14" s="60"/>
      <c r="H14" s="60"/>
      <c r="I14" s="60"/>
      <c r="J14" s="60"/>
      <c r="K14" s="62" t="s">
        <v>316</v>
      </c>
      <c r="L14" s="62"/>
      <c r="M14" s="62"/>
      <c r="N14" s="62"/>
      <c r="O14" s="62"/>
      <c r="P14" s="62"/>
      <c r="Q14" s="62"/>
      <c r="R14" s="62"/>
    </row>
    <row r="15" spans="1:18" ht="38.25" customHeight="1" x14ac:dyDescent="0.25">
      <c r="A15" s="13"/>
      <c r="B15" s="60"/>
      <c r="C15" s="60"/>
      <c r="D15" s="60"/>
      <c r="E15" s="60"/>
      <c r="F15" s="60"/>
      <c r="G15" s="60"/>
      <c r="H15" s="60"/>
      <c r="I15" s="60"/>
      <c r="J15" s="60"/>
      <c r="K15" s="63" t="s">
        <v>317</v>
      </c>
      <c r="L15" s="63"/>
      <c r="M15" s="63"/>
      <c r="N15" s="63"/>
      <c r="O15" s="63"/>
      <c r="P15" s="63"/>
      <c r="Q15" s="63"/>
      <c r="R15" s="63"/>
    </row>
    <row r="16" spans="1:18" x14ac:dyDescent="0.25">
      <c r="A16" s="13"/>
      <c r="B16" s="60"/>
      <c r="C16" s="60"/>
      <c r="D16" s="60"/>
      <c r="E16" s="60"/>
      <c r="F16" s="60"/>
      <c r="G16" s="60"/>
      <c r="H16" s="60"/>
      <c r="I16" s="60"/>
      <c r="J16" s="60"/>
      <c r="K16" s="4"/>
    </row>
    <row r="17" spans="1:18" x14ac:dyDescent="0.25">
      <c r="A17" s="13" t="s">
        <v>1095</v>
      </c>
      <c r="B17" s="60"/>
      <c r="C17" s="60"/>
      <c r="D17" s="60"/>
      <c r="E17" s="60"/>
      <c r="F17" s="60"/>
      <c r="G17" s="60"/>
      <c r="H17" s="60"/>
      <c r="I17" s="60"/>
      <c r="J17" s="60"/>
      <c r="K17" s="62" t="s">
        <v>318</v>
      </c>
      <c r="L17" s="62"/>
      <c r="M17" s="62"/>
      <c r="N17" s="62"/>
      <c r="O17" s="62"/>
      <c r="P17" s="62"/>
      <c r="Q17" s="62"/>
      <c r="R17" s="62"/>
    </row>
    <row r="18" spans="1:18" ht="38.25" customHeight="1" x14ac:dyDescent="0.25">
      <c r="A18" s="13"/>
      <c r="B18" s="60"/>
      <c r="C18" s="60"/>
      <c r="D18" s="60"/>
      <c r="E18" s="60"/>
      <c r="F18" s="60"/>
      <c r="G18" s="60"/>
      <c r="H18" s="60"/>
      <c r="I18" s="60"/>
      <c r="J18" s="60"/>
      <c r="K18" s="63" t="s">
        <v>319</v>
      </c>
      <c r="L18" s="63"/>
      <c r="M18" s="63"/>
      <c r="N18" s="63"/>
      <c r="O18" s="63"/>
      <c r="P18" s="63"/>
      <c r="Q18" s="63"/>
      <c r="R18" s="63"/>
    </row>
    <row r="19" spans="1:18" ht="51" customHeight="1" x14ac:dyDescent="0.25">
      <c r="A19" s="13"/>
      <c r="B19" s="60"/>
      <c r="C19" s="60"/>
      <c r="D19" s="60"/>
      <c r="E19" s="60"/>
      <c r="F19" s="60"/>
      <c r="G19" s="60"/>
      <c r="H19" s="60"/>
      <c r="I19" s="60"/>
      <c r="J19" s="60"/>
      <c r="K19" s="63" t="s">
        <v>320</v>
      </c>
      <c r="L19" s="63"/>
      <c r="M19" s="63"/>
      <c r="N19" s="63"/>
      <c r="O19" s="63"/>
      <c r="P19" s="63"/>
      <c r="Q19" s="63"/>
      <c r="R19" s="63"/>
    </row>
    <row r="20" spans="1:18" x14ac:dyDescent="0.25">
      <c r="A20" s="13"/>
      <c r="B20" s="60"/>
      <c r="C20" s="60"/>
      <c r="D20" s="60"/>
      <c r="E20" s="60"/>
      <c r="F20" s="60"/>
      <c r="G20" s="60"/>
      <c r="H20" s="60"/>
      <c r="I20" s="60"/>
      <c r="J20" s="60"/>
      <c r="K20" s="4"/>
    </row>
    <row r="21" spans="1:18" x14ac:dyDescent="0.25">
      <c r="A21" s="13" t="s">
        <v>1096</v>
      </c>
      <c r="B21" s="60"/>
      <c r="C21" s="60"/>
      <c r="D21" s="60"/>
      <c r="E21" s="60"/>
      <c r="F21" s="60"/>
      <c r="G21" s="60"/>
      <c r="H21" s="60"/>
      <c r="I21" s="60"/>
      <c r="J21" s="60"/>
      <c r="K21" s="62" t="s">
        <v>321</v>
      </c>
      <c r="L21" s="62"/>
      <c r="M21" s="62"/>
      <c r="N21" s="62"/>
      <c r="O21" s="62"/>
      <c r="P21" s="62"/>
      <c r="Q21" s="62"/>
      <c r="R21" s="62"/>
    </row>
    <row r="22" spans="1:18" ht="38.25" customHeight="1" x14ac:dyDescent="0.25">
      <c r="A22" s="13"/>
      <c r="B22" s="60"/>
      <c r="C22" s="60"/>
      <c r="D22" s="60"/>
      <c r="E22" s="60"/>
      <c r="F22" s="60"/>
      <c r="G22" s="60"/>
      <c r="H22" s="60"/>
      <c r="I22" s="60"/>
      <c r="J22" s="60"/>
      <c r="K22" s="63" t="s">
        <v>322</v>
      </c>
      <c r="L22" s="63"/>
      <c r="M22" s="63"/>
      <c r="N22" s="63"/>
      <c r="O22" s="63"/>
      <c r="P22" s="63"/>
      <c r="Q22" s="63"/>
      <c r="R22" s="63"/>
    </row>
    <row r="23" spans="1:18" x14ac:dyDescent="0.25">
      <c r="A23" s="13"/>
      <c r="B23" s="60"/>
      <c r="C23" s="60"/>
      <c r="D23" s="60"/>
      <c r="E23" s="60"/>
      <c r="F23" s="60"/>
      <c r="G23" s="60"/>
      <c r="H23" s="60"/>
      <c r="I23" s="60"/>
      <c r="J23" s="60"/>
      <c r="K23" s="4"/>
    </row>
    <row r="24" spans="1:18" x14ac:dyDescent="0.25">
      <c r="A24" s="13" t="s">
        <v>1097</v>
      </c>
      <c r="B24" s="62" t="s">
        <v>287</v>
      </c>
      <c r="C24" s="62"/>
      <c r="D24" s="62"/>
      <c r="E24" s="62"/>
      <c r="F24" s="62"/>
      <c r="G24" s="62"/>
      <c r="H24" s="62"/>
      <c r="I24" s="62"/>
      <c r="J24" s="62"/>
      <c r="K24" s="62" t="s">
        <v>323</v>
      </c>
      <c r="L24" s="62"/>
      <c r="M24" s="62"/>
      <c r="N24" s="62"/>
      <c r="O24" s="62"/>
      <c r="P24" s="62"/>
      <c r="Q24" s="62"/>
      <c r="R24" s="62"/>
    </row>
    <row r="25" spans="1:18" ht="76.5" customHeight="1" x14ac:dyDescent="0.25">
      <c r="A25" s="13"/>
      <c r="B25" s="63" t="s">
        <v>288</v>
      </c>
      <c r="C25" s="63"/>
      <c r="D25" s="63"/>
      <c r="E25" s="63"/>
      <c r="F25" s="63"/>
      <c r="G25" s="63"/>
      <c r="H25" s="63"/>
      <c r="I25" s="63"/>
      <c r="J25" s="63"/>
      <c r="K25" s="63" t="s">
        <v>324</v>
      </c>
      <c r="L25" s="63"/>
      <c r="M25" s="63"/>
      <c r="N25" s="63"/>
      <c r="O25" s="63"/>
      <c r="P25" s="63"/>
      <c r="Q25" s="63"/>
      <c r="R25" s="63"/>
    </row>
    <row r="26" spans="1:18" x14ac:dyDescent="0.25">
      <c r="A26" s="13"/>
      <c r="B26" s="37"/>
      <c r="C26" s="37"/>
      <c r="D26" s="37"/>
      <c r="E26" s="37"/>
      <c r="F26" s="37"/>
      <c r="G26" s="37"/>
      <c r="H26" s="37"/>
      <c r="I26" s="37"/>
      <c r="J26" s="37"/>
      <c r="K26" s="63"/>
      <c r="L26" s="63"/>
      <c r="M26" s="63"/>
      <c r="N26" s="63"/>
      <c r="O26" s="63"/>
      <c r="P26" s="63"/>
      <c r="Q26" s="63"/>
      <c r="R26" s="63"/>
    </row>
    <row r="27" spans="1:18" ht="15.75" thickBot="1" x14ac:dyDescent="0.3">
      <c r="A27" s="13"/>
      <c r="B27" s="14"/>
      <c r="C27" s="15"/>
      <c r="D27" s="37"/>
      <c r="E27" s="37"/>
      <c r="F27" s="37"/>
      <c r="G27" s="15"/>
      <c r="H27" s="37"/>
      <c r="I27" s="37"/>
      <c r="J27" s="37"/>
      <c r="K27" s="40"/>
      <c r="L27" s="41"/>
      <c r="M27" s="58" t="s">
        <v>325</v>
      </c>
      <c r="N27" s="58"/>
      <c r="O27" s="58"/>
      <c r="P27" s="58"/>
      <c r="Q27" s="58"/>
      <c r="R27" s="41"/>
    </row>
    <row r="28" spans="1:18" ht="15.75" thickBot="1" x14ac:dyDescent="0.3">
      <c r="A28" s="13"/>
      <c r="B28" s="16"/>
      <c r="C28" s="15"/>
      <c r="D28" s="38" t="s">
        <v>289</v>
      </c>
      <c r="E28" s="38"/>
      <c r="F28" s="38"/>
      <c r="G28" s="38"/>
      <c r="H28" s="38"/>
      <c r="I28" s="38"/>
      <c r="J28" s="38"/>
      <c r="K28" s="40"/>
      <c r="L28" s="41"/>
      <c r="M28" s="59">
        <v>2012</v>
      </c>
      <c r="N28" s="59"/>
      <c r="O28" s="43"/>
      <c r="P28" s="59">
        <v>2011</v>
      </c>
      <c r="Q28" s="59"/>
      <c r="R28" s="41"/>
    </row>
    <row r="29" spans="1:18" ht="15.75" thickBot="1" x14ac:dyDescent="0.3">
      <c r="A29" s="13"/>
      <c r="B29" s="16"/>
      <c r="C29" s="15"/>
      <c r="D29" s="39">
        <v>2013</v>
      </c>
      <c r="E29" s="39"/>
      <c r="F29" s="39"/>
      <c r="G29" s="15"/>
      <c r="H29" s="39">
        <v>2012</v>
      </c>
      <c r="I29" s="39"/>
      <c r="J29" s="39"/>
      <c r="K29" s="44" t="s">
        <v>290</v>
      </c>
      <c r="L29" s="41"/>
      <c r="M29" s="45"/>
      <c r="N29" s="46">
        <v>802580</v>
      </c>
      <c r="O29" s="41"/>
      <c r="P29" s="45"/>
      <c r="Q29" s="46">
        <v>1102734</v>
      </c>
      <c r="R29" s="41"/>
    </row>
    <row r="30" spans="1:18" x14ac:dyDescent="0.25">
      <c r="A30" s="13"/>
      <c r="B30" s="17" t="s">
        <v>290</v>
      </c>
      <c r="C30" s="18"/>
      <c r="D30" s="19"/>
      <c r="E30" s="20">
        <v>899494</v>
      </c>
      <c r="F30" s="21"/>
      <c r="G30" s="18"/>
      <c r="H30" s="19"/>
      <c r="I30" s="20">
        <v>917910</v>
      </c>
      <c r="J30" s="21"/>
      <c r="K30" s="48" t="s">
        <v>291</v>
      </c>
      <c r="L30" s="49"/>
      <c r="M30" s="48"/>
      <c r="N30" s="50">
        <v>358459</v>
      </c>
      <c r="O30" s="49"/>
      <c r="P30" s="48"/>
      <c r="Q30" s="50">
        <v>218539</v>
      </c>
      <c r="R30" s="49"/>
    </row>
    <row r="31" spans="1:18" ht="27" thickBot="1" x14ac:dyDescent="0.3">
      <c r="A31" s="13"/>
      <c r="B31" s="22" t="s">
        <v>291</v>
      </c>
      <c r="C31" s="23"/>
      <c r="D31" s="24"/>
      <c r="E31" s="25">
        <v>467923</v>
      </c>
      <c r="F31" s="26"/>
      <c r="G31" s="23"/>
      <c r="H31" s="24"/>
      <c r="I31" s="25">
        <v>358459</v>
      </c>
      <c r="J31" s="26"/>
      <c r="K31" s="52" t="s">
        <v>292</v>
      </c>
      <c r="L31" s="53"/>
      <c r="M31" s="54"/>
      <c r="N31" s="55">
        <v>271354</v>
      </c>
      <c r="O31" s="53"/>
      <c r="P31" s="54"/>
      <c r="Q31" s="55">
        <v>493283</v>
      </c>
      <c r="R31" s="53"/>
    </row>
    <row r="32" spans="1:18" ht="27" thickBot="1" x14ac:dyDescent="0.3">
      <c r="A32" s="13"/>
      <c r="B32" s="27" t="s">
        <v>292</v>
      </c>
      <c r="C32" s="28"/>
      <c r="D32" s="29"/>
      <c r="E32" s="30">
        <v>478695</v>
      </c>
      <c r="F32" s="31"/>
      <c r="G32" s="28"/>
      <c r="H32" s="29"/>
      <c r="I32" s="30">
        <v>92759</v>
      </c>
      <c r="J32" s="31"/>
      <c r="K32" s="48" t="s">
        <v>85</v>
      </c>
      <c r="L32" s="49"/>
      <c r="M32" s="56"/>
      <c r="N32" s="57">
        <v>1432393</v>
      </c>
      <c r="O32" s="49"/>
      <c r="P32" s="56"/>
      <c r="Q32" s="57">
        <v>1814556</v>
      </c>
      <c r="R32" s="49"/>
    </row>
    <row r="33" spans="1:18" ht="15.75" thickBot="1" x14ac:dyDescent="0.3">
      <c r="A33" s="13"/>
      <c r="B33" s="32" t="s">
        <v>85</v>
      </c>
      <c r="C33" s="33"/>
      <c r="D33" s="34"/>
      <c r="E33" s="35">
        <v>1846112</v>
      </c>
      <c r="F33" s="36"/>
      <c r="G33" s="33"/>
      <c r="H33" s="34"/>
      <c r="I33" s="35">
        <v>1369128</v>
      </c>
      <c r="J33" s="36"/>
      <c r="K33" s="4"/>
    </row>
    <row r="34" spans="1:18" ht="15.75" thickTop="1" x14ac:dyDescent="0.25">
      <c r="A34" s="13"/>
      <c r="B34" s="4"/>
      <c r="K34" s="60"/>
      <c r="L34" s="60"/>
      <c r="M34" s="60"/>
      <c r="N34" s="60"/>
      <c r="O34" s="60"/>
      <c r="P34" s="60"/>
      <c r="Q34" s="60"/>
      <c r="R34" s="60"/>
    </row>
    <row r="35" spans="1:18" x14ac:dyDescent="0.25">
      <c r="A35" s="13" t="s">
        <v>1098</v>
      </c>
      <c r="B35" s="60"/>
      <c r="C35" s="60"/>
      <c r="D35" s="60"/>
      <c r="E35" s="60"/>
      <c r="F35" s="60"/>
      <c r="G35" s="60"/>
      <c r="H35" s="60"/>
      <c r="I35" s="60"/>
      <c r="J35" s="60"/>
      <c r="K35" s="62" t="s">
        <v>326</v>
      </c>
      <c r="L35" s="62"/>
      <c r="M35" s="62"/>
      <c r="N35" s="62"/>
      <c r="O35" s="62"/>
      <c r="P35" s="62"/>
      <c r="Q35" s="62"/>
      <c r="R35" s="62"/>
    </row>
    <row r="36" spans="1:18" ht="25.5" customHeight="1" x14ac:dyDescent="0.25">
      <c r="A36" s="13"/>
      <c r="B36" s="60"/>
      <c r="C36" s="60"/>
      <c r="D36" s="60"/>
      <c r="E36" s="60"/>
      <c r="F36" s="60"/>
      <c r="G36" s="60"/>
      <c r="H36" s="60"/>
      <c r="I36" s="60"/>
      <c r="J36" s="60"/>
      <c r="K36" s="63" t="s">
        <v>327</v>
      </c>
      <c r="L36" s="63"/>
      <c r="M36" s="63"/>
      <c r="N36" s="63"/>
      <c r="O36" s="63"/>
      <c r="P36" s="63"/>
      <c r="Q36" s="63"/>
      <c r="R36" s="63"/>
    </row>
    <row r="37" spans="1:18" x14ac:dyDescent="0.25">
      <c r="A37" s="13"/>
      <c r="B37" s="60"/>
      <c r="C37" s="60"/>
      <c r="D37" s="60"/>
      <c r="E37" s="60"/>
      <c r="F37" s="60"/>
      <c r="G37" s="60"/>
      <c r="H37" s="60"/>
      <c r="I37" s="60"/>
      <c r="J37" s="60"/>
      <c r="K37" s="4"/>
    </row>
    <row r="38" spans="1:18" ht="51" customHeight="1" x14ac:dyDescent="0.25">
      <c r="A38" s="13" t="s">
        <v>1099</v>
      </c>
      <c r="B38" s="63" t="s">
        <v>294</v>
      </c>
      <c r="C38" s="63"/>
      <c r="D38" s="63"/>
      <c r="E38" s="63"/>
      <c r="F38" s="63"/>
      <c r="G38" s="63"/>
      <c r="H38" s="63"/>
      <c r="I38" s="63"/>
      <c r="J38" s="63"/>
      <c r="K38" s="62" t="s">
        <v>293</v>
      </c>
      <c r="L38" s="62"/>
      <c r="M38" s="62"/>
      <c r="N38" s="62"/>
      <c r="O38" s="62"/>
      <c r="P38" s="62"/>
      <c r="Q38" s="62"/>
      <c r="R38" s="62"/>
    </row>
    <row r="39" spans="1:18" ht="51" customHeight="1" x14ac:dyDescent="0.25">
      <c r="A39" s="13"/>
      <c r="B39" s="63" t="s">
        <v>295</v>
      </c>
      <c r="C39" s="63"/>
      <c r="D39" s="63"/>
      <c r="E39" s="63"/>
      <c r="F39" s="63"/>
      <c r="G39" s="63"/>
      <c r="H39" s="63"/>
      <c r="I39" s="63"/>
      <c r="J39" s="63"/>
      <c r="K39" s="63" t="s">
        <v>294</v>
      </c>
      <c r="L39" s="63"/>
      <c r="M39" s="63"/>
      <c r="N39" s="63"/>
      <c r="O39" s="63"/>
      <c r="P39" s="63"/>
      <c r="Q39" s="63"/>
      <c r="R39" s="63"/>
    </row>
    <row r="40" spans="1:18" ht="25.5" customHeight="1" x14ac:dyDescent="0.25">
      <c r="A40" s="13"/>
      <c r="B40" s="4"/>
      <c r="K40" s="63" t="s">
        <v>328</v>
      </c>
      <c r="L40" s="63"/>
      <c r="M40" s="63"/>
      <c r="N40" s="63"/>
      <c r="O40" s="63"/>
      <c r="P40" s="63"/>
      <c r="Q40" s="63"/>
      <c r="R40" s="63"/>
    </row>
    <row r="41" spans="1:18" x14ac:dyDescent="0.25">
      <c r="A41" s="13"/>
      <c r="B41" s="60"/>
      <c r="C41" s="60"/>
      <c r="D41" s="60"/>
      <c r="E41" s="60"/>
      <c r="F41" s="60"/>
      <c r="G41" s="60"/>
      <c r="H41" s="60"/>
      <c r="I41" s="60"/>
      <c r="J41" s="60"/>
      <c r="K41" s="4"/>
    </row>
    <row r="42" spans="1:18" ht="38.25" customHeight="1" x14ac:dyDescent="0.25">
      <c r="A42" s="13" t="s">
        <v>1100</v>
      </c>
      <c r="B42" s="63" t="s">
        <v>297</v>
      </c>
      <c r="C42" s="63"/>
      <c r="D42" s="63"/>
      <c r="E42" s="63"/>
      <c r="F42" s="63"/>
      <c r="G42" s="63"/>
      <c r="H42" s="63"/>
      <c r="I42" s="63"/>
      <c r="J42" s="63"/>
      <c r="K42" s="62" t="s">
        <v>329</v>
      </c>
      <c r="L42" s="62"/>
      <c r="M42" s="62"/>
      <c r="N42" s="62"/>
      <c r="O42" s="62"/>
      <c r="P42" s="62"/>
      <c r="Q42" s="62"/>
      <c r="R42" s="62"/>
    </row>
    <row r="43" spans="1:18" ht="38.25" customHeight="1" x14ac:dyDescent="0.25">
      <c r="A43" s="13"/>
      <c r="B43" s="4"/>
      <c r="K43" s="63" t="s">
        <v>330</v>
      </c>
      <c r="L43" s="63"/>
      <c r="M43" s="63"/>
      <c r="N43" s="63"/>
      <c r="O43" s="63"/>
      <c r="P43" s="63"/>
      <c r="Q43" s="63"/>
      <c r="R43" s="63"/>
    </row>
    <row r="44" spans="1:18" x14ac:dyDescent="0.25">
      <c r="A44" s="13"/>
      <c r="B44" s="60"/>
      <c r="C44" s="60"/>
      <c r="D44" s="60"/>
      <c r="E44" s="60"/>
      <c r="F44" s="60"/>
      <c r="G44" s="60"/>
      <c r="H44" s="60"/>
      <c r="I44" s="60"/>
      <c r="J44" s="60"/>
      <c r="K44" s="4"/>
    </row>
    <row r="45" spans="1:18" ht="63.75" customHeight="1" x14ac:dyDescent="0.25">
      <c r="A45" s="13" t="s">
        <v>1101</v>
      </c>
      <c r="B45" s="63" t="s">
        <v>299</v>
      </c>
      <c r="C45" s="63"/>
      <c r="D45" s="63"/>
      <c r="E45" s="63"/>
      <c r="F45" s="63"/>
      <c r="G45" s="63"/>
      <c r="H45" s="63"/>
      <c r="I45" s="63"/>
      <c r="J45" s="63"/>
      <c r="K45" s="62" t="s">
        <v>331</v>
      </c>
      <c r="L45" s="62"/>
      <c r="M45" s="62"/>
      <c r="N45" s="62"/>
      <c r="O45" s="62"/>
      <c r="P45" s="62"/>
      <c r="Q45" s="62"/>
      <c r="R45" s="62"/>
    </row>
    <row r="46" spans="1:18" ht="76.5" customHeight="1" x14ac:dyDescent="0.25">
      <c r="A46" s="13"/>
      <c r="B46" s="4"/>
      <c r="K46" s="63" t="s">
        <v>299</v>
      </c>
      <c r="L46" s="63"/>
      <c r="M46" s="63"/>
      <c r="N46" s="63"/>
      <c r="O46" s="63"/>
      <c r="P46" s="63"/>
      <c r="Q46" s="63"/>
      <c r="R46" s="63"/>
    </row>
    <row r="47" spans="1:18" x14ac:dyDescent="0.25">
      <c r="A47" s="13"/>
      <c r="B47" s="60"/>
      <c r="C47" s="60"/>
      <c r="D47" s="60"/>
      <c r="E47" s="60"/>
      <c r="F47" s="60"/>
      <c r="G47" s="60"/>
      <c r="H47" s="60"/>
      <c r="I47" s="60"/>
      <c r="J47" s="60"/>
      <c r="K47" s="4"/>
    </row>
    <row r="48" spans="1:18" x14ac:dyDescent="0.25">
      <c r="A48" s="13" t="s">
        <v>1102</v>
      </c>
      <c r="B48" s="60"/>
      <c r="C48" s="60"/>
      <c r="D48" s="60"/>
      <c r="E48" s="60"/>
      <c r="F48" s="60"/>
      <c r="G48" s="60"/>
      <c r="H48" s="60"/>
      <c r="I48" s="60"/>
      <c r="J48" s="60"/>
      <c r="K48" s="62" t="s">
        <v>332</v>
      </c>
      <c r="L48" s="62"/>
      <c r="M48" s="62"/>
      <c r="N48" s="62"/>
      <c r="O48" s="62"/>
      <c r="P48" s="62"/>
      <c r="Q48" s="62"/>
      <c r="R48" s="62"/>
    </row>
    <row r="49" spans="1:18" ht="38.25" customHeight="1" x14ac:dyDescent="0.25">
      <c r="A49" s="13"/>
      <c r="B49" s="60"/>
      <c r="C49" s="60"/>
      <c r="D49" s="60"/>
      <c r="E49" s="60"/>
      <c r="F49" s="60"/>
      <c r="G49" s="60"/>
      <c r="H49" s="60"/>
      <c r="I49" s="60"/>
      <c r="J49" s="60"/>
      <c r="K49" s="63" t="s">
        <v>303</v>
      </c>
      <c r="L49" s="63"/>
      <c r="M49" s="63"/>
      <c r="N49" s="63"/>
      <c r="O49" s="63"/>
      <c r="P49" s="63"/>
      <c r="Q49" s="63"/>
      <c r="R49" s="63"/>
    </row>
    <row r="50" spans="1:18" x14ac:dyDescent="0.25">
      <c r="A50" s="13"/>
      <c r="B50" s="60"/>
      <c r="C50" s="60"/>
      <c r="D50" s="60"/>
      <c r="E50" s="60"/>
      <c r="F50" s="60"/>
      <c r="G50" s="60"/>
      <c r="H50" s="60"/>
      <c r="I50" s="60"/>
      <c r="J50" s="60"/>
      <c r="K50" s="4"/>
    </row>
    <row r="51" spans="1:18" x14ac:dyDescent="0.25">
      <c r="A51" s="13" t="s">
        <v>1103</v>
      </c>
      <c r="B51" s="60"/>
      <c r="C51" s="60"/>
      <c r="D51" s="60"/>
      <c r="E51" s="60"/>
      <c r="F51" s="60"/>
      <c r="G51" s="60"/>
      <c r="H51" s="60"/>
      <c r="I51" s="60"/>
      <c r="J51" s="60"/>
      <c r="K51" s="62" t="s">
        <v>304</v>
      </c>
      <c r="L51" s="62"/>
      <c r="M51" s="62"/>
      <c r="N51" s="62"/>
      <c r="O51" s="62"/>
      <c r="P51" s="62"/>
      <c r="Q51" s="62"/>
      <c r="R51" s="62"/>
    </row>
    <row r="52" spans="1:18" ht="63.75" customHeight="1" x14ac:dyDescent="0.25">
      <c r="A52" s="13"/>
      <c r="B52" s="60"/>
      <c r="C52" s="60"/>
      <c r="D52" s="60"/>
      <c r="E52" s="60"/>
      <c r="F52" s="60"/>
      <c r="G52" s="60"/>
      <c r="H52" s="60"/>
      <c r="I52" s="60"/>
      <c r="J52" s="60"/>
      <c r="K52" s="63" t="s">
        <v>333</v>
      </c>
      <c r="L52" s="63"/>
      <c r="M52" s="63"/>
      <c r="N52" s="63"/>
      <c r="O52" s="63"/>
      <c r="P52" s="63"/>
      <c r="Q52" s="63"/>
      <c r="R52" s="63"/>
    </row>
    <row r="53" spans="1:18" ht="76.5" customHeight="1" x14ac:dyDescent="0.25">
      <c r="A53" s="13"/>
      <c r="B53" s="60"/>
      <c r="C53" s="60"/>
      <c r="D53" s="60"/>
      <c r="E53" s="60"/>
      <c r="F53" s="60"/>
      <c r="G53" s="60"/>
      <c r="H53" s="60"/>
      <c r="I53" s="60"/>
      <c r="J53" s="60"/>
      <c r="K53" s="63" t="s">
        <v>334</v>
      </c>
      <c r="L53" s="63"/>
      <c r="M53" s="63"/>
      <c r="N53" s="63"/>
      <c r="O53" s="63"/>
      <c r="P53" s="63"/>
      <c r="Q53" s="63"/>
      <c r="R53" s="63"/>
    </row>
    <row r="54" spans="1:18" x14ac:dyDescent="0.25">
      <c r="A54" s="13"/>
      <c r="B54" s="60"/>
      <c r="C54" s="60"/>
      <c r="D54" s="60"/>
      <c r="E54" s="60"/>
      <c r="F54" s="60"/>
      <c r="G54" s="60"/>
      <c r="H54" s="60"/>
      <c r="I54" s="60"/>
      <c r="J54" s="60"/>
      <c r="K54" s="4"/>
    </row>
    <row r="55" spans="1:18" x14ac:dyDescent="0.25">
      <c r="A55" s="13" t="s">
        <v>1104</v>
      </c>
      <c r="B55" s="60"/>
      <c r="C55" s="60"/>
      <c r="D55" s="60"/>
      <c r="E55" s="60"/>
      <c r="F55" s="60"/>
      <c r="G55" s="60"/>
      <c r="H55" s="60"/>
      <c r="I55" s="60"/>
      <c r="J55" s="60"/>
      <c r="K55" s="62" t="s">
        <v>311</v>
      </c>
      <c r="L55" s="62"/>
      <c r="M55" s="62"/>
      <c r="N55" s="62"/>
      <c r="O55" s="62"/>
      <c r="P55" s="62"/>
      <c r="Q55" s="62"/>
      <c r="R55" s="62"/>
    </row>
    <row r="56" spans="1:18" ht="63.75" customHeight="1" x14ac:dyDescent="0.25">
      <c r="A56" s="13"/>
      <c r="B56" s="60"/>
      <c r="C56" s="60"/>
      <c r="D56" s="60"/>
      <c r="E56" s="60"/>
      <c r="F56" s="60"/>
      <c r="G56" s="60"/>
      <c r="H56" s="60"/>
      <c r="I56" s="60"/>
      <c r="J56" s="60"/>
      <c r="K56" s="63" t="s">
        <v>312</v>
      </c>
      <c r="L56" s="63"/>
      <c r="M56" s="63"/>
      <c r="N56" s="63"/>
      <c r="O56" s="63"/>
      <c r="P56" s="63"/>
      <c r="Q56" s="63"/>
      <c r="R56" s="63"/>
    </row>
    <row r="57" spans="1:18" ht="63.75" customHeight="1" x14ac:dyDescent="0.25">
      <c r="A57" s="13"/>
      <c r="B57" s="60"/>
      <c r="C57" s="60"/>
      <c r="D57" s="60"/>
      <c r="E57" s="60"/>
      <c r="F57" s="60"/>
      <c r="G57" s="60"/>
      <c r="H57" s="60"/>
      <c r="I57" s="60"/>
      <c r="J57" s="60"/>
      <c r="K57" s="63" t="s">
        <v>335</v>
      </c>
      <c r="L57" s="63"/>
      <c r="M57" s="63"/>
      <c r="N57" s="63"/>
      <c r="O57" s="63"/>
      <c r="P57" s="63"/>
      <c r="Q57" s="63"/>
      <c r="R57" s="63"/>
    </row>
    <row r="58" spans="1:18" x14ac:dyDescent="0.25">
      <c r="A58" s="13"/>
      <c r="B58" s="60"/>
      <c r="C58" s="60"/>
      <c r="D58" s="60"/>
      <c r="E58" s="60"/>
      <c r="F58" s="60"/>
      <c r="G58" s="60"/>
      <c r="H58" s="60"/>
      <c r="I58" s="60"/>
      <c r="J58" s="60"/>
      <c r="K58" s="4"/>
    </row>
    <row r="59" spans="1:18" x14ac:dyDescent="0.25">
      <c r="A59" s="13" t="s">
        <v>1105</v>
      </c>
      <c r="B59" s="60"/>
      <c r="C59" s="60"/>
      <c r="D59" s="60"/>
      <c r="E59" s="60"/>
      <c r="F59" s="60"/>
      <c r="G59" s="60"/>
      <c r="H59" s="60"/>
      <c r="I59" s="60"/>
      <c r="J59" s="60"/>
      <c r="K59" s="62" t="s">
        <v>336</v>
      </c>
      <c r="L59" s="62"/>
      <c r="M59" s="62"/>
      <c r="N59" s="62"/>
      <c r="O59" s="62"/>
      <c r="P59" s="62"/>
      <c r="Q59" s="62"/>
      <c r="R59" s="62"/>
    </row>
    <row r="60" spans="1:18" ht="25.5" customHeight="1" x14ac:dyDescent="0.25">
      <c r="A60" s="13"/>
      <c r="B60" s="60"/>
      <c r="C60" s="60"/>
      <c r="D60" s="60"/>
      <c r="E60" s="60"/>
      <c r="F60" s="60"/>
      <c r="G60" s="60"/>
      <c r="H60" s="60"/>
      <c r="I60" s="60"/>
      <c r="J60" s="60"/>
      <c r="K60" s="63" t="s">
        <v>337</v>
      </c>
      <c r="L60" s="63"/>
      <c r="M60" s="63"/>
      <c r="N60" s="63"/>
      <c r="O60" s="63"/>
      <c r="P60" s="63"/>
      <c r="Q60" s="63"/>
      <c r="R60" s="63"/>
    </row>
    <row r="61" spans="1:18" x14ac:dyDescent="0.25">
      <c r="A61" s="13"/>
      <c r="B61" s="60"/>
      <c r="C61" s="60"/>
      <c r="D61" s="60"/>
      <c r="E61" s="60"/>
      <c r="F61" s="60"/>
      <c r="G61" s="60"/>
      <c r="H61" s="60"/>
      <c r="I61" s="60"/>
      <c r="J61" s="60"/>
      <c r="K61" s="4"/>
    </row>
  </sheetData>
  <mergeCells count="92">
    <mergeCell ref="A55:A58"/>
    <mergeCell ref="B55:J58"/>
    <mergeCell ref="K55:R55"/>
    <mergeCell ref="K56:R56"/>
    <mergeCell ref="K57:R57"/>
    <mergeCell ref="A59:A61"/>
    <mergeCell ref="B59:J61"/>
    <mergeCell ref="K59:R59"/>
    <mergeCell ref="K60:R60"/>
    <mergeCell ref="A48:A50"/>
    <mergeCell ref="B48:J50"/>
    <mergeCell ref="K48:R48"/>
    <mergeCell ref="K49:R49"/>
    <mergeCell ref="A51:A54"/>
    <mergeCell ref="B51:J54"/>
    <mergeCell ref="K51:R51"/>
    <mergeCell ref="K52:R52"/>
    <mergeCell ref="K53:R53"/>
    <mergeCell ref="A42:A44"/>
    <mergeCell ref="B42:J42"/>
    <mergeCell ref="B44:J44"/>
    <mergeCell ref="K42:R42"/>
    <mergeCell ref="K43:R43"/>
    <mergeCell ref="A45:A47"/>
    <mergeCell ref="B45:J45"/>
    <mergeCell ref="B47:J47"/>
    <mergeCell ref="K45:R45"/>
    <mergeCell ref="K46:R46"/>
    <mergeCell ref="A38:A41"/>
    <mergeCell ref="B38:J38"/>
    <mergeCell ref="B39:J39"/>
    <mergeCell ref="B41:J41"/>
    <mergeCell ref="K38:R38"/>
    <mergeCell ref="K39:R39"/>
    <mergeCell ref="K40:R40"/>
    <mergeCell ref="K26:R26"/>
    <mergeCell ref="K34:R34"/>
    <mergeCell ref="A35:A37"/>
    <mergeCell ref="B35:J37"/>
    <mergeCell ref="K35:R35"/>
    <mergeCell ref="K36:R36"/>
    <mergeCell ref="A21:A23"/>
    <mergeCell ref="B21:J23"/>
    <mergeCell ref="K21:R21"/>
    <mergeCell ref="K22:R22"/>
    <mergeCell ref="A24:A34"/>
    <mergeCell ref="B24:J24"/>
    <mergeCell ref="B25:J25"/>
    <mergeCell ref="B26:J26"/>
    <mergeCell ref="K24:R24"/>
    <mergeCell ref="K25:R25"/>
    <mergeCell ref="A14:A16"/>
    <mergeCell ref="B14:J16"/>
    <mergeCell ref="K14:R14"/>
    <mergeCell ref="K15:R15"/>
    <mergeCell ref="A17:A20"/>
    <mergeCell ref="B17:J20"/>
    <mergeCell ref="K17:R17"/>
    <mergeCell ref="K18:R18"/>
    <mergeCell ref="K19:R19"/>
    <mergeCell ref="A8:A10"/>
    <mergeCell ref="B8:J8"/>
    <mergeCell ref="B9:J9"/>
    <mergeCell ref="K8:R8"/>
    <mergeCell ref="K9:R9"/>
    <mergeCell ref="A11:A13"/>
    <mergeCell ref="B11:J11"/>
    <mergeCell ref="B13:J13"/>
    <mergeCell ref="K11:R11"/>
    <mergeCell ref="K12:R12"/>
    <mergeCell ref="A4:A7"/>
    <mergeCell ref="B4:J4"/>
    <mergeCell ref="B5:J5"/>
    <mergeCell ref="B6:J6"/>
    <mergeCell ref="K4:R4"/>
    <mergeCell ref="K5:R5"/>
    <mergeCell ref="K6:R6"/>
    <mergeCell ref="A1:A2"/>
    <mergeCell ref="B1:J1"/>
    <mergeCell ref="K1:R1"/>
    <mergeCell ref="B2:J2"/>
    <mergeCell ref="K2:R2"/>
    <mergeCell ref="B3:J3"/>
    <mergeCell ref="K3:R3"/>
    <mergeCell ref="D27:F27"/>
    <mergeCell ref="H27:J27"/>
    <mergeCell ref="D28:J28"/>
    <mergeCell ref="D29:F29"/>
    <mergeCell ref="H29:J29"/>
    <mergeCell ref="M27:Q27"/>
    <mergeCell ref="M28:N28"/>
    <mergeCell ref="P28:Q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2" width="36.5703125" bestFit="1" customWidth="1"/>
    <col min="5" max="5" width="7.85546875" customWidth="1"/>
    <col min="8" max="8" width="7.85546875" customWidth="1"/>
    <col min="10" max="10" width="36.5703125" bestFit="1" customWidth="1"/>
    <col min="11" max="12" width="18.140625" customWidth="1"/>
    <col min="13" max="13" width="15.5703125" customWidth="1"/>
    <col min="14" max="15" width="18.140625" customWidth="1"/>
    <col min="16" max="16" width="15.5703125" customWidth="1"/>
    <col min="17" max="17" width="18.140625" customWidth="1"/>
  </cols>
  <sheetData>
    <row r="1" spans="1:17" ht="15" customHeight="1" x14ac:dyDescent="0.25">
      <c r="A1" s="6" t="s">
        <v>1106</v>
      </c>
      <c r="B1" s="6" t="s">
        <v>1</v>
      </c>
      <c r="C1" s="6"/>
      <c r="D1" s="6"/>
      <c r="E1" s="6"/>
      <c r="F1" s="6"/>
      <c r="G1" s="6"/>
      <c r="H1" s="6"/>
      <c r="I1" s="6"/>
      <c r="J1" s="6" t="s">
        <v>63</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45" x14ac:dyDescent="0.25">
      <c r="A3" s="3" t="s">
        <v>278</v>
      </c>
      <c r="B3" s="60"/>
      <c r="C3" s="60"/>
      <c r="D3" s="60"/>
      <c r="E3" s="60"/>
      <c r="F3" s="60"/>
      <c r="G3" s="60"/>
      <c r="H3" s="60"/>
      <c r="I3" s="60"/>
      <c r="J3" s="60"/>
      <c r="K3" s="60"/>
      <c r="L3" s="60"/>
      <c r="M3" s="60"/>
      <c r="N3" s="60"/>
      <c r="O3" s="60"/>
      <c r="P3" s="60"/>
      <c r="Q3" s="60"/>
    </row>
    <row r="4" spans="1:17" ht="38.25" customHeight="1" x14ac:dyDescent="0.25">
      <c r="A4" s="13" t="s">
        <v>1107</v>
      </c>
      <c r="B4" s="37" t="s">
        <v>1108</v>
      </c>
      <c r="C4" s="37"/>
      <c r="D4" s="37"/>
      <c r="E4" s="37"/>
      <c r="F4" s="37"/>
      <c r="G4" s="37"/>
      <c r="H4" s="37"/>
      <c r="I4" s="37"/>
      <c r="J4" s="37" t="s">
        <v>1110</v>
      </c>
      <c r="K4" s="37"/>
      <c r="L4" s="37"/>
      <c r="M4" s="37"/>
      <c r="N4" s="37"/>
      <c r="O4" s="37"/>
      <c r="P4" s="37"/>
      <c r="Q4" s="37"/>
    </row>
    <row r="5" spans="1:17" x14ac:dyDescent="0.25">
      <c r="A5" s="13"/>
      <c r="B5" s="207" t="s">
        <v>41</v>
      </c>
      <c r="C5" s="207"/>
      <c r="D5" s="207"/>
      <c r="E5" s="207"/>
      <c r="F5" s="207"/>
      <c r="G5" s="207"/>
      <c r="H5" s="207"/>
      <c r="I5" s="207"/>
      <c r="J5" s="63"/>
      <c r="K5" s="63"/>
      <c r="L5" s="63"/>
      <c r="M5" s="63"/>
      <c r="N5" s="63"/>
      <c r="O5" s="63"/>
      <c r="P5" s="63"/>
      <c r="Q5" s="63"/>
    </row>
    <row r="6" spans="1:17" ht="15.75" thickBot="1" x14ac:dyDescent="0.3">
      <c r="A6" s="13"/>
      <c r="B6" s="11"/>
      <c r="C6" s="41"/>
      <c r="D6" s="254" t="s">
        <v>1109</v>
      </c>
      <c r="E6" s="254"/>
      <c r="F6" s="254"/>
      <c r="G6" s="254"/>
      <c r="H6" s="254"/>
      <c r="I6" s="41"/>
      <c r="J6" s="40"/>
      <c r="K6" s="41"/>
      <c r="L6" s="58" t="s">
        <v>325</v>
      </c>
      <c r="M6" s="58"/>
      <c r="N6" s="58"/>
      <c r="O6" s="58"/>
      <c r="P6" s="58"/>
      <c r="Q6" s="41"/>
    </row>
    <row r="7" spans="1:17" ht="15.75" thickBot="1" x14ac:dyDescent="0.3">
      <c r="A7" s="13"/>
      <c r="B7" s="11"/>
      <c r="C7" s="41"/>
      <c r="D7" s="255">
        <v>2013</v>
      </c>
      <c r="E7" s="255"/>
      <c r="F7" s="43"/>
      <c r="G7" s="255">
        <v>2012</v>
      </c>
      <c r="H7" s="255"/>
      <c r="I7" s="41"/>
      <c r="J7" s="40"/>
      <c r="K7" s="41"/>
      <c r="L7" s="59">
        <v>2012</v>
      </c>
      <c r="M7" s="59"/>
      <c r="N7" s="43"/>
      <c r="O7" s="59">
        <v>2011</v>
      </c>
      <c r="P7" s="59"/>
      <c r="Q7" s="41"/>
    </row>
    <row r="8" spans="1:17" x14ac:dyDescent="0.25">
      <c r="A8" s="13"/>
      <c r="B8" s="24" t="s">
        <v>290</v>
      </c>
      <c r="C8" s="49"/>
      <c r="D8" s="64"/>
      <c r="E8" s="65">
        <v>899494</v>
      </c>
      <c r="F8" s="49"/>
      <c r="G8" s="64"/>
      <c r="H8" s="65">
        <v>917910</v>
      </c>
      <c r="I8" s="49"/>
      <c r="J8" s="44" t="s">
        <v>290</v>
      </c>
      <c r="K8" s="41"/>
      <c r="L8" s="45"/>
      <c r="M8" s="46">
        <v>802580</v>
      </c>
      <c r="N8" s="41"/>
      <c r="O8" s="45"/>
      <c r="P8" s="46">
        <v>1102734</v>
      </c>
      <c r="Q8" s="41"/>
    </row>
    <row r="9" spans="1:17" x14ac:dyDescent="0.25">
      <c r="A9" s="13"/>
      <c r="B9" s="19" t="s">
        <v>291</v>
      </c>
      <c r="C9" s="53"/>
      <c r="D9" s="19"/>
      <c r="E9" s="20">
        <v>467923</v>
      </c>
      <c r="F9" s="53"/>
      <c r="G9" s="19"/>
      <c r="H9" s="20">
        <v>358459</v>
      </c>
      <c r="I9" s="53"/>
      <c r="J9" s="48" t="s">
        <v>291</v>
      </c>
      <c r="K9" s="49"/>
      <c r="L9" s="48"/>
      <c r="M9" s="50">
        <v>358459</v>
      </c>
      <c r="N9" s="49"/>
      <c r="O9" s="48"/>
      <c r="P9" s="50">
        <v>218539</v>
      </c>
      <c r="Q9" s="49"/>
    </row>
    <row r="10" spans="1:17" ht="27" thickBot="1" x14ac:dyDescent="0.3">
      <c r="A10" s="13"/>
      <c r="B10" s="24" t="s">
        <v>292</v>
      </c>
      <c r="C10" s="49"/>
      <c r="D10" s="66"/>
      <c r="E10" s="67">
        <v>478695</v>
      </c>
      <c r="F10" s="49"/>
      <c r="G10" s="66"/>
      <c r="H10" s="67">
        <v>92759</v>
      </c>
      <c r="I10" s="49"/>
      <c r="J10" s="52" t="s">
        <v>292</v>
      </c>
      <c r="K10" s="53"/>
      <c r="L10" s="54"/>
      <c r="M10" s="55">
        <v>271354</v>
      </c>
      <c r="N10" s="53"/>
      <c r="O10" s="54"/>
      <c r="P10" s="55">
        <v>493283</v>
      </c>
      <c r="Q10" s="53"/>
    </row>
    <row r="11" spans="1:17" ht="15.75" thickBot="1" x14ac:dyDescent="0.3">
      <c r="A11" s="13"/>
      <c r="B11" s="19" t="s">
        <v>85</v>
      </c>
      <c r="C11" s="53"/>
      <c r="D11" s="68"/>
      <c r="E11" s="69">
        <v>1846112</v>
      </c>
      <c r="F11" s="53"/>
      <c r="G11" s="68"/>
      <c r="H11" s="69">
        <v>1369128</v>
      </c>
      <c r="I11" s="53"/>
      <c r="J11" s="48" t="s">
        <v>85</v>
      </c>
      <c r="K11" s="49"/>
      <c r="L11" s="56"/>
      <c r="M11" s="57">
        <v>1432393</v>
      </c>
      <c r="N11" s="49"/>
      <c r="O11" s="56"/>
      <c r="P11" s="57">
        <v>1814556</v>
      </c>
      <c r="Q11" s="49"/>
    </row>
    <row r="12" spans="1:17" ht="15.75" thickTop="1" x14ac:dyDescent="0.25">
      <c r="A12" s="13"/>
      <c r="B12" s="4"/>
      <c r="J12" s="4"/>
    </row>
  </sheetData>
  <mergeCells count="18">
    <mergeCell ref="A4:A12"/>
    <mergeCell ref="B4:I4"/>
    <mergeCell ref="B5:I5"/>
    <mergeCell ref="J4:Q4"/>
    <mergeCell ref="J5:Q5"/>
    <mergeCell ref="A1:A2"/>
    <mergeCell ref="B1:I1"/>
    <mergeCell ref="J1:Q1"/>
    <mergeCell ref="B2:I2"/>
    <mergeCell ref="J2:Q2"/>
    <mergeCell ref="B3:I3"/>
    <mergeCell ref="J3:Q3"/>
    <mergeCell ref="D6:H6"/>
    <mergeCell ref="D7:E7"/>
    <mergeCell ref="G7:H7"/>
    <mergeCell ref="L6:P6"/>
    <mergeCell ref="L7:M7"/>
    <mergeCell ref="O7:P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4.5703125" customWidth="1"/>
    <col min="4" max="4" width="2.85546875" customWidth="1"/>
    <col min="5" max="5" width="14.7109375" customWidth="1"/>
    <col min="6" max="6" width="14.5703125" customWidth="1"/>
  </cols>
  <sheetData>
    <row r="1" spans="1:6" ht="15" customHeight="1" x14ac:dyDescent="0.25">
      <c r="A1" s="6" t="s">
        <v>1111</v>
      </c>
      <c r="B1" s="6" t="s">
        <v>63</v>
      </c>
      <c r="C1" s="6"/>
      <c r="D1" s="6"/>
      <c r="E1" s="6"/>
      <c r="F1" s="6"/>
    </row>
    <row r="2" spans="1:6" ht="15" customHeight="1" x14ac:dyDescent="0.25">
      <c r="A2" s="6"/>
      <c r="B2" s="6" t="s">
        <v>14</v>
      </c>
      <c r="C2" s="6"/>
      <c r="D2" s="6"/>
      <c r="E2" s="6"/>
      <c r="F2" s="6"/>
    </row>
    <row r="3" spans="1:6" ht="30" x14ac:dyDescent="0.25">
      <c r="A3" s="3" t="s">
        <v>1112</v>
      </c>
      <c r="B3" s="60"/>
      <c r="C3" s="60"/>
      <c r="D3" s="60"/>
      <c r="E3" s="60"/>
      <c r="F3" s="60"/>
    </row>
    <row r="4" spans="1:6" ht="25.5" customHeight="1" x14ac:dyDescent="0.25">
      <c r="A4" s="13" t="s">
        <v>1113</v>
      </c>
      <c r="B4" s="37" t="s">
        <v>1114</v>
      </c>
      <c r="C4" s="37"/>
      <c r="D4" s="37"/>
      <c r="E4" s="37"/>
      <c r="F4" s="37"/>
    </row>
    <row r="5" spans="1:6" x14ac:dyDescent="0.25">
      <c r="A5" s="13"/>
      <c r="B5" s="37"/>
      <c r="C5" s="37"/>
      <c r="D5" s="37"/>
      <c r="E5" s="37"/>
      <c r="F5" s="37"/>
    </row>
    <row r="6" spans="1:6" x14ac:dyDescent="0.25">
      <c r="A6" s="13"/>
      <c r="B6" s="63"/>
      <c r="C6" s="70"/>
      <c r="D6" s="71" t="s">
        <v>343</v>
      </c>
      <c r="E6" s="71"/>
      <c r="F6" s="70"/>
    </row>
    <row r="7" spans="1:6" x14ac:dyDescent="0.25">
      <c r="A7" s="13"/>
      <c r="B7" s="63"/>
      <c r="C7" s="70"/>
      <c r="D7" s="71" t="s">
        <v>344</v>
      </c>
      <c r="E7" s="71"/>
      <c r="F7" s="70"/>
    </row>
    <row r="8" spans="1:6" x14ac:dyDescent="0.25">
      <c r="A8" s="13"/>
      <c r="B8" s="63"/>
      <c r="C8" s="70"/>
      <c r="D8" s="71" t="s">
        <v>345</v>
      </c>
      <c r="E8" s="71"/>
      <c r="F8" s="70"/>
    </row>
    <row r="9" spans="1:6" x14ac:dyDescent="0.25">
      <c r="A9" s="13"/>
      <c r="B9" s="63"/>
      <c r="C9" s="70"/>
      <c r="D9" s="71" t="s">
        <v>346</v>
      </c>
      <c r="E9" s="71"/>
      <c r="F9" s="70"/>
    </row>
    <row r="10" spans="1:6" ht="15.75" thickBot="1" x14ac:dyDescent="0.3">
      <c r="A10" s="13"/>
      <c r="B10" s="63"/>
      <c r="C10" s="70"/>
      <c r="D10" s="58">
        <v>2012</v>
      </c>
      <c r="E10" s="58"/>
      <c r="F10" s="70"/>
    </row>
    <row r="11" spans="1:6" x14ac:dyDescent="0.25">
      <c r="A11" s="13"/>
      <c r="B11" s="24" t="s">
        <v>347</v>
      </c>
      <c r="C11" s="49"/>
      <c r="D11" s="64" t="s">
        <v>348</v>
      </c>
      <c r="E11" s="65">
        <v>-47557543</v>
      </c>
      <c r="F11" s="49"/>
    </row>
    <row r="12" spans="1:6" ht="26.25" x14ac:dyDescent="0.25">
      <c r="A12" s="13"/>
      <c r="B12" s="19" t="s">
        <v>349</v>
      </c>
      <c r="C12" s="53"/>
      <c r="D12" s="19"/>
      <c r="E12" s="20">
        <v>89217</v>
      </c>
      <c r="F12" s="53"/>
    </row>
    <row r="13" spans="1:6" ht="27" thickBot="1" x14ac:dyDescent="0.3">
      <c r="A13" s="13"/>
      <c r="B13" s="24" t="s">
        <v>350</v>
      </c>
      <c r="C13" s="49"/>
      <c r="D13" s="66"/>
      <c r="E13" s="67">
        <v>-328176</v>
      </c>
      <c r="F13" s="49"/>
    </row>
    <row r="14" spans="1:6" ht="15.75" thickBot="1" x14ac:dyDescent="0.3">
      <c r="A14" s="13"/>
      <c r="B14" s="19" t="s">
        <v>351</v>
      </c>
      <c r="C14" s="53"/>
      <c r="D14" s="68" t="s">
        <v>348</v>
      </c>
      <c r="E14" s="69">
        <v>-47796502</v>
      </c>
      <c r="F14" s="53"/>
    </row>
    <row r="15" spans="1:6" ht="15.75" thickTop="1" x14ac:dyDescent="0.25">
      <c r="A15" s="13"/>
      <c r="B15" s="4"/>
    </row>
  </sheetData>
  <mergeCells count="15">
    <mergeCell ref="F6:F10"/>
    <mergeCell ref="A1:A2"/>
    <mergeCell ref="B1:F1"/>
    <mergeCell ref="B2:F2"/>
    <mergeCell ref="B3:F3"/>
    <mergeCell ref="A4:A15"/>
    <mergeCell ref="B4:F4"/>
    <mergeCell ref="B5:F5"/>
    <mergeCell ref="B6:B10"/>
    <mergeCell ref="C6:C10"/>
    <mergeCell ref="D6:E6"/>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42578125" bestFit="1" customWidth="1"/>
    <col min="3" max="4" width="12" bestFit="1" customWidth="1"/>
    <col min="5" max="7" width="32.42578125" bestFit="1" customWidth="1"/>
  </cols>
  <sheetData>
    <row r="1" spans="1:7" x14ac:dyDescent="0.25">
      <c r="A1" s="6" t="s">
        <v>50</v>
      </c>
      <c r="B1" s="6" t="s">
        <v>2</v>
      </c>
      <c r="C1" s="6" t="s">
        <v>14</v>
      </c>
      <c r="D1" s="6" t="s">
        <v>15</v>
      </c>
      <c r="E1" s="1" t="s">
        <v>2</v>
      </c>
      <c r="F1" s="1" t="s">
        <v>14</v>
      </c>
      <c r="G1" s="1" t="s">
        <v>15</v>
      </c>
    </row>
    <row r="2" spans="1:7" x14ac:dyDescent="0.25">
      <c r="A2" s="6"/>
      <c r="B2" s="6"/>
      <c r="C2" s="6"/>
      <c r="D2" s="6"/>
      <c r="E2" s="1" t="s">
        <v>51</v>
      </c>
      <c r="F2" s="1" t="s">
        <v>51</v>
      </c>
      <c r="G2" s="1" t="s">
        <v>51</v>
      </c>
    </row>
    <row r="3" spans="1:7" ht="30" x14ac:dyDescent="0.25">
      <c r="A3" s="2" t="s">
        <v>52</v>
      </c>
      <c r="B3" s="9">
        <v>1E-3</v>
      </c>
      <c r="C3" s="9">
        <v>1E-3</v>
      </c>
      <c r="D3" s="9">
        <v>1E-3</v>
      </c>
      <c r="E3" s="4"/>
      <c r="F3" s="4"/>
      <c r="G3" s="4"/>
    </row>
    <row r="4" spans="1:7" x14ac:dyDescent="0.25">
      <c r="A4" s="2" t="s">
        <v>53</v>
      </c>
      <c r="B4" s="8">
        <v>5000000</v>
      </c>
      <c r="C4" s="8">
        <v>5000000</v>
      </c>
      <c r="D4" s="8">
        <v>5000000</v>
      </c>
      <c r="E4" s="4"/>
      <c r="F4" s="4"/>
      <c r="G4" s="4"/>
    </row>
    <row r="5" spans="1:7" x14ac:dyDescent="0.25">
      <c r="A5" s="2" t="s">
        <v>54</v>
      </c>
      <c r="B5" s="4"/>
      <c r="C5" s="4"/>
      <c r="D5" s="4"/>
      <c r="E5" s="4">
        <v>740</v>
      </c>
      <c r="F5" s="4">
        <v>740</v>
      </c>
      <c r="G5" s="4">
        <v>740</v>
      </c>
    </row>
    <row r="6" spans="1:7" x14ac:dyDescent="0.25">
      <c r="A6" s="2" t="s">
        <v>55</v>
      </c>
      <c r="B6" s="4"/>
      <c r="C6" s="4"/>
      <c r="D6" s="4"/>
      <c r="E6" s="4">
        <v>740</v>
      </c>
      <c r="F6" s="4">
        <v>740</v>
      </c>
      <c r="G6" s="4">
        <v>740</v>
      </c>
    </row>
    <row r="7" spans="1:7" x14ac:dyDescent="0.25">
      <c r="A7" s="2" t="s">
        <v>56</v>
      </c>
      <c r="B7" s="4"/>
      <c r="C7" s="4"/>
      <c r="D7" s="4"/>
      <c r="E7" s="7">
        <v>10277570</v>
      </c>
      <c r="F7" s="7">
        <v>9722570</v>
      </c>
      <c r="G7" s="7">
        <v>9722570</v>
      </c>
    </row>
    <row r="8" spans="1:7" ht="30" x14ac:dyDescent="0.25">
      <c r="A8" s="2" t="s">
        <v>57</v>
      </c>
      <c r="B8" s="9">
        <v>1E-3</v>
      </c>
      <c r="C8" s="9">
        <v>1E-3</v>
      </c>
      <c r="D8" s="9">
        <v>1E-3</v>
      </c>
      <c r="E8" s="4"/>
      <c r="F8" s="4"/>
      <c r="G8" s="4"/>
    </row>
    <row r="9" spans="1:7" x14ac:dyDescent="0.25">
      <c r="A9" s="2" t="s">
        <v>58</v>
      </c>
      <c r="B9" s="8">
        <v>25000000</v>
      </c>
      <c r="C9" s="8">
        <v>25000000</v>
      </c>
      <c r="D9" s="8">
        <v>25000000</v>
      </c>
      <c r="E9" s="4"/>
      <c r="F9" s="4"/>
      <c r="G9" s="4"/>
    </row>
    <row r="10" spans="1:7" x14ac:dyDescent="0.25">
      <c r="A10" s="2" t="s">
        <v>59</v>
      </c>
      <c r="B10" s="8">
        <v>4898248</v>
      </c>
      <c r="C10" s="8">
        <v>3158433</v>
      </c>
      <c r="D10" s="8">
        <v>2001377</v>
      </c>
      <c r="E10" s="4"/>
      <c r="F10" s="4"/>
      <c r="G10" s="4"/>
    </row>
    <row r="11" spans="1:7" x14ac:dyDescent="0.25">
      <c r="A11" s="2" t="s">
        <v>60</v>
      </c>
      <c r="B11" s="8">
        <v>4898248</v>
      </c>
      <c r="C11" s="8">
        <v>3158433</v>
      </c>
      <c r="D11" s="8">
        <v>2001377</v>
      </c>
      <c r="E11" s="4"/>
      <c r="F11" s="4"/>
      <c r="G11" s="4"/>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8" customWidth="1"/>
    <col min="6" max="6" width="3.85546875" customWidth="1"/>
    <col min="7" max="7" width="23.140625" customWidth="1"/>
    <col min="8" max="8" width="4.5703125" customWidth="1"/>
    <col min="9" max="9" width="18" customWidth="1"/>
    <col min="10" max="10" width="3.85546875" customWidth="1"/>
    <col min="11" max="11" width="23" bestFit="1" customWidth="1"/>
    <col min="13" max="13" width="3" customWidth="1"/>
    <col min="14" max="14" width="11.42578125" customWidth="1"/>
    <col min="16" max="16" width="3" customWidth="1"/>
    <col min="17" max="17" width="11.42578125" customWidth="1"/>
  </cols>
  <sheetData>
    <row r="1" spans="1:18" ht="15" customHeight="1" x14ac:dyDescent="0.25">
      <c r="A1" s="6" t="s">
        <v>1115</v>
      </c>
      <c r="B1" s="6" t="s">
        <v>1</v>
      </c>
      <c r="C1" s="6"/>
      <c r="D1" s="6"/>
      <c r="E1" s="6"/>
      <c r="F1" s="6"/>
      <c r="G1" s="6"/>
      <c r="H1" s="6"/>
      <c r="I1" s="6"/>
      <c r="J1" s="6"/>
      <c r="K1" s="6" t="s">
        <v>6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ht="30" x14ac:dyDescent="0.25">
      <c r="A3" s="3" t="s">
        <v>353</v>
      </c>
      <c r="B3" s="60"/>
      <c r="C3" s="60"/>
      <c r="D3" s="60"/>
      <c r="E3" s="60"/>
      <c r="F3" s="60"/>
      <c r="G3" s="60"/>
      <c r="H3" s="60"/>
      <c r="I3" s="60"/>
      <c r="J3" s="60"/>
      <c r="K3" s="60"/>
      <c r="L3" s="60"/>
      <c r="M3" s="60"/>
      <c r="N3" s="60"/>
      <c r="O3" s="60"/>
      <c r="P3" s="60"/>
      <c r="Q3" s="60"/>
      <c r="R3" s="60"/>
    </row>
    <row r="4" spans="1:18" x14ac:dyDescent="0.25">
      <c r="A4" s="13" t="s">
        <v>1116</v>
      </c>
      <c r="B4" s="63" t="s">
        <v>356</v>
      </c>
      <c r="C4" s="63"/>
      <c r="D4" s="63"/>
      <c r="E4" s="63"/>
      <c r="F4" s="63"/>
      <c r="G4" s="63"/>
      <c r="H4" s="63"/>
      <c r="I4" s="63"/>
      <c r="J4" s="63"/>
      <c r="K4" s="63" t="s">
        <v>356</v>
      </c>
      <c r="L4" s="63"/>
      <c r="M4" s="63"/>
      <c r="N4" s="63"/>
      <c r="O4" s="63"/>
      <c r="P4" s="63"/>
      <c r="Q4" s="63"/>
      <c r="R4" s="63"/>
    </row>
    <row r="5" spans="1:18" x14ac:dyDescent="0.25">
      <c r="A5" s="13"/>
      <c r="B5" s="37"/>
      <c r="C5" s="37"/>
      <c r="D5" s="37"/>
      <c r="E5" s="37"/>
      <c r="F5" s="37"/>
      <c r="G5" s="37"/>
      <c r="H5" s="37"/>
      <c r="I5" s="37"/>
      <c r="J5" s="37"/>
      <c r="K5" s="37"/>
      <c r="L5" s="37"/>
      <c r="M5" s="37"/>
      <c r="N5" s="37"/>
      <c r="O5" s="37"/>
      <c r="P5" s="37"/>
      <c r="Q5" s="37"/>
      <c r="R5" s="37"/>
    </row>
    <row r="6" spans="1:18" ht="15.75" thickBot="1" x14ac:dyDescent="0.3">
      <c r="A6" s="13"/>
      <c r="B6" s="14"/>
      <c r="C6" s="15"/>
      <c r="D6" s="37"/>
      <c r="E6" s="37"/>
      <c r="F6" s="37"/>
      <c r="G6" s="15"/>
      <c r="H6" s="37"/>
      <c r="I6" s="37"/>
      <c r="J6" s="37"/>
      <c r="K6" s="40"/>
      <c r="L6" s="41"/>
      <c r="M6" s="58" t="s">
        <v>368</v>
      </c>
      <c r="N6" s="58"/>
      <c r="O6" s="41"/>
      <c r="P6" s="58" t="s">
        <v>369</v>
      </c>
      <c r="Q6" s="58"/>
      <c r="R6" s="41"/>
    </row>
    <row r="7" spans="1:18" x14ac:dyDescent="0.25">
      <c r="A7" s="13"/>
      <c r="B7" s="61"/>
      <c r="C7" s="74"/>
      <c r="D7" s="154" t="s">
        <v>357</v>
      </c>
      <c r="E7" s="154"/>
      <c r="F7" s="154"/>
      <c r="G7" s="74"/>
      <c r="H7" s="154" t="s">
        <v>359</v>
      </c>
      <c r="I7" s="154"/>
      <c r="J7" s="154"/>
      <c r="K7" s="48" t="s">
        <v>370</v>
      </c>
      <c r="L7" s="49"/>
      <c r="M7" s="77" t="s">
        <v>348</v>
      </c>
      <c r="N7" s="78">
        <v>287518</v>
      </c>
      <c r="O7" s="49"/>
      <c r="P7" s="77" t="s">
        <v>348</v>
      </c>
      <c r="Q7" s="78">
        <v>195672</v>
      </c>
      <c r="R7" s="49"/>
    </row>
    <row r="8" spans="1:18" ht="15.75" thickBot="1" x14ac:dyDescent="0.3">
      <c r="A8" s="13"/>
      <c r="B8" s="61"/>
      <c r="C8" s="74"/>
      <c r="D8" s="154">
        <v>2013</v>
      </c>
      <c r="E8" s="154"/>
      <c r="F8" s="154"/>
      <c r="G8" s="74"/>
      <c r="H8" s="154">
        <v>2012</v>
      </c>
      <c r="I8" s="154"/>
      <c r="J8" s="154"/>
      <c r="K8" s="52" t="s">
        <v>371</v>
      </c>
      <c r="L8" s="53"/>
      <c r="M8" s="54"/>
      <c r="N8" s="55">
        <v>-209450</v>
      </c>
      <c r="O8" s="53"/>
      <c r="P8" s="54"/>
      <c r="Q8" s="55">
        <v>-195672</v>
      </c>
      <c r="R8" s="53"/>
    </row>
    <row r="9" spans="1:18" ht="15.75" thickBot="1" x14ac:dyDescent="0.3">
      <c r="A9" s="13"/>
      <c r="B9" s="61"/>
      <c r="C9" s="74"/>
      <c r="D9" s="89" t="s">
        <v>358</v>
      </c>
      <c r="E9" s="89"/>
      <c r="F9" s="89"/>
      <c r="G9" s="74"/>
      <c r="H9" s="76"/>
      <c r="I9" s="76"/>
      <c r="J9" s="76"/>
      <c r="K9" s="48" t="s">
        <v>365</v>
      </c>
      <c r="L9" s="49"/>
      <c r="M9" s="56" t="s">
        <v>348</v>
      </c>
      <c r="N9" s="57">
        <v>78068</v>
      </c>
      <c r="O9" s="49"/>
      <c r="P9" s="56" t="s">
        <v>348</v>
      </c>
      <c r="Q9" s="79" t="s">
        <v>372</v>
      </c>
      <c r="R9" s="49"/>
    </row>
    <row r="10" spans="1:18" x14ac:dyDescent="0.25">
      <c r="A10" s="13"/>
      <c r="B10" s="22" t="s">
        <v>360</v>
      </c>
      <c r="C10" s="23"/>
      <c r="D10" s="24" t="s">
        <v>348</v>
      </c>
      <c r="E10" s="25">
        <v>284516</v>
      </c>
      <c r="F10" s="26"/>
      <c r="G10" s="23"/>
      <c r="H10" s="24" t="s">
        <v>348</v>
      </c>
      <c r="I10" s="25">
        <v>287516</v>
      </c>
      <c r="J10" s="26"/>
      <c r="K10" s="4"/>
    </row>
    <row r="11" spans="1:18" ht="15.75" thickBot="1" x14ac:dyDescent="0.3">
      <c r="A11" s="13"/>
      <c r="B11" s="27" t="s">
        <v>361</v>
      </c>
      <c r="C11" s="28"/>
      <c r="D11" s="29"/>
      <c r="E11" s="72" t="s">
        <v>362</v>
      </c>
      <c r="F11" s="31" t="s">
        <v>363</v>
      </c>
      <c r="G11" s="28"/>
      <c r="H11" s="29"/>
      <c r="I11" s="72" t="s">
        <v>364</v>
      </c>
      <c r="J11" s="31" t="s">
        <v>363</v>
      </c>
      <c r="K11" s="60"/>
      <c r="L11" s="60"/>
      <c r="M11" s="60"/>
      <c r="N11" s="60"/>
      <c r="O11" s="60"/>
      <c r="P11" s="60"/>
      <c r="Q11" s="60"/>
      <c r="R11" s="60"/>
    </row>
    <row r="12" spans="1:18" ht="15.75" thickBot="1" x14ac:dyDescent="0.3">
      <c r="A12" s="13"/>
      <c r="B12" s="32" t="s">
        <v>365</v>
      </c>
      <c r="C12" s="33"/>
      <c r="D12" s="34" t="s">
        <v>348</v>
      </c>
      <c r="E12" s="35">
        <v>61442</v>
      </c>
      <c r="F12" s="36"/>
      <c r="G12" s="33"/>
      <c r="H12" s="34" t="s">
        <v>348</v>
      </c>
      <c r="I12" s="35">
        <v>78068</v>
      </c>
      <c r="J12" s="36"/>
      <c r="K12" s="60"/>
      <c r="L12" s="60"/>
      <c r="M12" s="60"/>
      <c r="N12" s="60"/>
      <c r="O12" s="60"/>
      <c r="P12" s="60"/>
      <c r="Q12" s="60"/>
      <c r="R12" s="60"/>
    </row>
    <row r="13" spans="1:18" ht="25.5" customHeight="1" thickTop="1" x14ac:dyDescent="0.25">
      <c r="A13" s="13"/>
      <c r="B13" s="63" t="s">
        <v>366</v>
      </c>
      <c r="C13" s="63"/>
      <c r="D13" s="63"/>
      <c r="E13" s="63"/>
      <c r="F13" s="63"/>
      <c r="G13" s="63"/>
      <c r="H13" s="63"/>
      <c r="I13" s="63"/>
      <c r="J13" s="63"/>
      <c r="K13" s="60"/>
      <c r="L13" s="60"/>
      <c r="M13" s="60"/>
      <c r="N13" s="60"/>
      <c r="O13" s="60"/>
      <c r="P13" s="60"/>
      <c r="Q13" s="60"/>
      <c r="R13" s="60"/>
    </row>
    <row r="14" spans="1:18" x14ac:dyDescent="0.25">
      <c r="A14" s="13"/>
      <c r="B14" s="4"/>
      <c r="K14" s="60"/>
      <c r="L14" s="60"/>
      <c r="M14" s="60"/>
      <c r="N14" s="60"/>
      <c r="O14" s="60"/>
      <c r="P14" s="60"/>
      <c r="Q14" s="60"/>
      <c r="R14" s="60"/>
    </row>
  </sheetData>
  <mergeCells count="30">
    <mergeCell ref="A4:A14"/>
    <mergeCell ref="B4:J4"/>
    <mergeCell ref="B5:J5"/>
    <mergeCell ref="B13:J13"/>
    <mergeCell ref="K4:R4"/>
    <mergeCell ref="K5:R5"/>
    <mergeCell ref="K11:R11"/>
    <mergeCell ref="K12:R12"/>
    <mergeCell ref="K13:R13"/>
    <mergeCell ref="K14:R14"/>
    <mergeCell ref="H9:J9"/>
    <mergeCell ref="M6:N6"/>
    <mergeCell ref="P6:Q6"/>
    <mergeCell ref="A1:A2"/>
    <mergeCell ref="B1:J1"/>
    <mergeCell ref="K1:R1"/>
    <mergeCell ref="B2:J2"/>
    <mergeCell ref="K2:R2"/>
    <mergeCell ref="B3:J3"/>
    <mergeCell ref="K3:R3"/>
    <mergeCell ref="D6:F6"/>
    <mergeCell ref="H6:J6"/>
    <mergeCell ref="B7:B9"/>
    <mergeCell ref="C7:C9"/>
    <mergeCell ref="D7:F7"/>
    <mergeCell ref="D8:F8"/>
    <mergeCell ref="D9:F9"/>
    <mergeCell ref="G7:G9"/>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6.42578125" customWidth="1"/>
    <col min="6" max="6" width="5.28515625" customWidth="1"/>
    <col min="7" max="7" width="30.85546875" customWidth="1"/>
    <col min="8" max="8" width="6.140625" customWidth="1"/>
    <col min="9" max="9" width="26.42578125" customWidth="1"/>
    <col min="10" max="10" width="5.28515625" customWidth="1"/>
    <col min="11" max="11" width="36.5703125" customWidth="1"/>
    <col min="12" max="12" width="24.42578125" customWidth="1"/>
    <col min="13" max="13" width="17.5703125" customWidth="1"/>
    <col min="14" max="14" width="21" customWidth="1"/>
    <col min="15" max="15" width="24.42578125" customWidth="1"/>
    <col min="16" max="16" width="4.85546875" customWidth="1"/>
    <col min="17" max="17" width="21" customWidth="1"/>
    <col min="18" max="18" width="24.42578125" customWidth="1"/>
  </cols>
  <sheetData>
    <row r="1" spans="1:18" ht="15" customHeight="1" x14ac:dyDescent="0.25">
      <c r="A1" s="6" t="s">
        <v>1117</v>
      </c>
      <c r="B1" s="6" t="s">
        <v>1</v>
      </c>
      <c r="C1" s="6"/>
      <c r="D1" s="6"/>
      <c r="E1" s="6"/>
      <c r="F1" s="6"/>
      <c r="G1" s="6"/>
      <c r="H1" s="6"/>
      <c r="I1" s="6"/>
      <c r="J1" s="6"/>
      <c r="K1" s="6" t="s">
        <v>6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ht="30" x14ac:dyDescent="0.25">
      <c r="A3" s="3" t="s">
        <v>375</v>
      </c>
      <c r="B3" s="60"/>
      <c r="C3" s="60"/>
      <c r="D3" s="60"/>
      <c r="E3" s="60"/>
      <c r="F3" s="60"/>
      <c r="G3" s="60"/>
      <c r="H3" s="60"/>
      <c r="I3" s="60"/>
      <c r="J3" s="60"/>
      <c r="K3" s="60"/>
      <c r="L3" s="60"/>
      <c r="M3" s="60"/>
      <c r="N3" s="60"/>
      <c r="O3" s="60"/>
      <c r="P3" s="60"/>
      <c r="Q3" s="60"/>
      <c r="R3" s="60"/>
    </row>
    <row r="4" spans="1:18" ht="25.5" customHeight="1" x14ac:dyDescent="0.25">
      <c r="A4" s="13" t="s">
        <v>1118</v>
      </c>
      <c r="B4" s="63" t="s">
        <v>378</v>
      </c>
      <c r="C4" s="63"/>
      <c r="D4" s="63"/>
      <c r="E4" s="63"/>
      <c r="F4" s="63"/>
      <c r="G4" s="63"/>
      <c r="H4" s="63"/>
      <c r="I4" s="63"/>
      <c r="J4" s="63"/>
      <c r="K4" s="63" t="s">
        <v>390</v>
      </c>
      <c r="L4" s="63"/>
      <c r="M4" s="63"/>
      <c r="N4" s="63"/>
      <c r="O4" s="63"/>
      <c r="P4" s="63"/>
      <c r="Q4" s="63"/>
      <c r="R4" s="63"/>
    </row>
    <row r="5" spans="1:18" x14ac:dyDescent="0.25">
      <c r="A5" s="13"/>
      <c r="B5" s="37"/>
      <c r="C5" s="37"/>
      <c r="D5" s="37"/>
      <c r="E5" s="37"/>
      <c r="F5" s="37"/>
      <c r="G5" s="37"/>
      <c r="H5" s="37"/>
      <c r="I5" s="37"/>
      <c r="J5" s="37"/>
      <c r="K5" s="37"/>
      <c r="L5" s="37"/>
      <c r="M5" s="37"/>
      <c r="N5" s="37"/>
      <c r="O5" s="37"/>
      <c r="P5" s="37"/>
      <c r="Q5" s="37"/>
      <c r="R5" s="37"/>
    </row>
    <row r="6" spans="1:18" ht="15.75" thickBot="1" x14ac:dyDescent="0.3">
      <c r="A6" s="13"/>
      <c r="B6" s="14"/>
      <c r="C6" s="15"/>
      <c r="D6" s="37"/>
      <c r="E6" s="37"/>
      <c r="F6" s="37"/>
      <c r="G6" s="15"/>
      <c r="H6" s="37"/>
      <c r="I6" s="37"/>
      <c r="J6" s="37"/>
      <c r="K6" s="40"/>
      <c r="L6" s="41"/>
      <c r="M6" s="58" t="s">
        <v>368</v>
      </c>
      <c r="N6" s="58"/>
      <c r="O6" s="41"/>
      <c r="P6" s="58" t="s">
        <v>369</v>
      </c>
      <c r="Q6" s="58"/>
      <c r="R6" s="41"/>
    </row>
    <row r="7" spans="1:18" x14ac:dyDescent="0.25">
      <c r="A7" s="13"/>
      <c r="B7" s="61"/>
      <c r="C7" s="74"/>
      <c r="D7" s="154" t="s">
        <v>357</v>
      </c>
      <c r="E7" s="154"/>
      <c r="F7" s="154"/>
      <c r="G7" s="74"/>
      <c r="H7" s="154" t="s">
        <v>359</v>
      </c>
      <c r="I7" s="154"/>
      <c r="J7" s="154"/>
      <c r="K7" s="48" t="s">
        <v>379</v>
      </c>
      <c r="L7" s="49"/>
      <c r="M7" s="77" t="s">
        <v>348</v>
      </c>
      <c r="N7" s="78">
        <v>651992</v>
      </c>
      <c r="O7" s="49"/>
      <c r="P7" s="77" t="s">
        <v>348</v>
      </c>
      <c r="Q7" s="78">
        <v>651992</v>
      </c>
      <c r="R7" s="49"/>
    </row>
    <row r="8" spans="1:18" ht="15.75" thickBot="1" x14ac:dyDescent="0.3">
      <c r="A8" s="13"/>
      <c r="B8" s="61"/>
      <c r="C8" s="74"/>
      <c r="D8" s="154">
        <v>2013</v>
      </c>
      <c r="E8" s="154"/>
      <c r="F8" s="154"/>
      <c r="G8" s="74"/>
      <c r="H8" s="154">
        <v>2012</v>
      </c>
      <c r="I8" s="154"/>
      <c r="J8" s="154"/>
      <c r="K8" s="52" t="s">
        <v>380</v>
      </c>
      <c r="L8" s="53"/>
      <c r="M8" s="54"/>
      <c r="N8" s="55">
        <v>2422409</v>
      </c>
      <c r="O8" s="53"/>
      <c r="P8" s="54"/>
      <c r="Q8" s="55">
        <v>2117505</v>
      </c>
      <c r="R8" s="53"/>
    </row>
    <row r="9" spans="1:18" ht="15.75" thickBot="1" x14ac:dyDescent="0.3">
      <c r="A9" s="13"/>
      <c r="B9" s="61"/>
      <c r="C9" s="74"/>
      <c r="D9" s="89" t="s">
        <v>358</v>
      </c>
      <c r="E9" s="89"/>
      <c r="F9" s="89"/>
      <c r="G9" s="74"/>
      <c r="H9" s="76"/>
      <c r="I9" s="76"/>
      <c r="J9" s="76"/>
      <c r="K9" s="48" t="s">
        <v>381</v>
      </c>
      <c r="L9" s="49"/>
      <c r="M9" s="77"/>
      <c r="N9" s="78">
        <v>3074401</v>
      </c>
      <c r="O9" s="49"/>
      <c r="P9" s="77"/>
      <c r="Q9" s="78">
        <v>2769497</v>
      </c>
      <c r="R9" s="49"/>
    </row>
    <row r="10" spans="1:18" ht="15.75" thickBot="1" x14ac:dyDescent="0.3">
      <c r="A10" s="13"/>
      <c r="B10" s="22" t="s">
        <v>379</v>
      </c>
      <c r="C10" s="23"/>
      <c r="D10" s="24" t="s">
        <v>348</v>
      </c>
      <c r="E10" s="25">
        <v>651992</v>
      </c>
      <c r="F10" s="26"/>
      <c r="G10" s="23"/>
      <c r="H10" s="24" t="s">
        <v>348</v>
      </c>
      <c r="I10" s="25">
        <v>651992</v>
      </c>
      <c r="J10" s="26"/>
      <c r="K10" s="52" t="s">
        <v>391</v>
      </c>
      <c r="L10" s="53"/>
      <c r="M10" s="54"/>
      <c r="N10" s="55">
        <v>-660646</v>
      </c>
      <c r="O10" s="53"/>
      <c r="P10" s="54"/>
      <c r="Q10" s="55">
        <v>-512645</v>
      </c>
      <c r="R10" s="53"/>
    </row>
    <row r="11" spans="1:18" ht="15.75" thickBot="1" x14ac:dyDescent="0.3">
      <c r="A11" s="13"/>
      <c r="B11" s="27" t="s">
        <v>380</v>
      </c>
      <c r="C11" s="28"/>
      <c r="D11" s="29"/>
      <c r="E11" s="30">
        <v>2626365</v>
      </c>
      <c r="F11" s="31"/>
      <c r="G11" s="28"/>
      <c r="H11" s="29"/>
      <c r="I11" s="30">
        <v>2422409</v>
      </c>
      <c r="J11" s="31"/>
      <c r="K11" s="48" t="s">
        <v>318</v>
      </c>
      <c r="L11" s="49"/>
      <c r="M11" s="56" t="s">
        <v>348</v>
      </c>
      <c r="N11" s="57">
        <v>2413755</v>
      </c>
      <c r="O11" s="49"/>
      <c r="P11" s="56" t="s">
        <v>348</v>
      </c>
      <c r="Q11" s="57">
        <v>2256852</v>
      </c>
      <c r="R11" s="49"/>
    </row>
    <row r="12" spans="1:18" x14ac:dyDescent="0.25">
      <c r="A12" s="13"/>
      <c r="B12" s="22" t="s">
        <v>381</v>
      </c>
      <c r="C12" s="23"/>
      <c r="D12" s="24"/>
      <c r="E12" s="25">
        <v>3278357</v>
      </c>
      <c r="F12" s="26"/>
      <c r="G12" s="23"/>
      <c r="H12" s="24"/>
      <c r="I12" s="25">
        <v>3074401</v>
      </c>
      <c r="J12" s="26"/>
      <c r="K12" s="4"/>
    </row>
    <row r="13" spans="1:18" ht="15.75" thickBot="1" x14ac:dyDescent="0.3">
      <c r="A13" s="13"/>
      <c r="B13" s="27" t="s">
        <v>382</v>
      </c>
      <c r="C13" s="28"/>
      <c r="D13" s="29"/>
      <c r="E13" s="72" t="s">
        <v>383</v>
      </c>
      <c r="F13" s="31" t="s">
        <v>363</v>
      </c>
      <c r="G13" s="28"/>
      <c r="H13" s="29"/>
      <c r="I13" s="72" t="s">
        <v>384</v>
      </c>
      <c r="J13" s="31" t="s">
        <v>363</v>
      </c>
      <c r="K13" s="60"/>
      <c r="L13" s="60"/>
      <c r="M13" s="60"/>
      <c r="N13" s="60"/>
      <c r="O13" s="60"/>
      <c r="P13" s="60"/>
      <c r="Q13" s="60"/>
      <c r="R13" s="60"/>
    </row>
    <row r="14" spans="1:18" ht="15.75" thickBot="1" x14ac:dyDescent="0.3">
      <c r="A14" s="13"/>
      <c r="B14" s="32" t="s">
        <v>318</v>
      </c>
      <c r="C14" s="33"/>
      <c r="D14" s="34" t="s">
        <v>348</v>
      </c>
      <c r="E14" s="35">
        <v>2499791</v>
      </c>
      <c r="F14" s="36"/>
      <c r="G14" s="33"/>
      <c r="H14" s="34" t="s">
        <v>348</v>
      </c>
      <c r="I14" s="35">
        <v>2413755</v>
      </c>
      <c r="J14" s="36"/>
      <c r="K14" s="60"/>
      <c r="L14" s="60"/>
      <c r="M14" s="60"/>
      <c r="N14" s="60"/>
      <c r="O14" s="60"/>
      <c r="P14" s="60"/>
      <c r="Q14" s="60"/>
      <c r="R14" s="60"/>
    </row>
    <row r="15" spans="1:18" ht="15.75" thickTop="1" x14ac:dyDescent="0.25">
      <c r="A15" s="13"/>
      <c r="B15" s="4"/>
      <c r="K15" s="60"/>
      <c r="L15" s="60"/>
      <c r="M15" s="60"/>
      <c r="N15" s="60"/>
      <c r="O15" s="60"/>
      <c r="P15" s="60"/>
      <c r="Q15" s="60"/>
      <c r="R15" s="60"/>
    </row>
    <row r="16" spans="1:18" x14ac:dyDescent="0.25">
      <c r="A16" s="13" t="s">
        <v>1119</v>
      </c>
      <c r="B16" s="63" t="s">
        <v>386</v>
      </c>
      <c r="C16" s="63"/>
      <c r="D16" s="63"/>
      <c r="E16" s="63"/>
      <c r="F16" s="63"/>
      <c r="G16" s="63"/>
      <c r="H16" s="63"/>
      <c r="I16" s="63"/>
      <c r="J16" s="63"/>
      <c r="K16" s="63" t="s">
        <v>386</v>
      </c>
      <c r="L16" s="63"/>
      <c r="M16" s="63"/>
      <c r="N16" s="63"/>
      <c r="O16" s="63"/>
      <c r="P16" s="63"/>
      <c r="Q16" s="63"/>
      <c r="R16" s="63"/>
    </row>
    <row r="17" spans="1:18" x14ac:dyDescent="0.25">
      <c r="A17" s="13"/>
      <c r="B17" s="37"/>
      <c r="C17" s="37"/>
      <c r="D17" s="37"/>
      <c r="E17" s="37"/>
      <c r="F17" s="37"/>
      <c r="G17" s="37"/>
      <c r="H17" s="37"/>
      <c r="I17" s="37"/>
      <c r="J17" s="37"/>
      <c r="K17" s="37"/>
      <c r="L17" s="37"/>
      <c r="M17" s="37"/>
      <c r="N17" s="37"/>
      <c r="O17" s="37"/>
      <c r="P17" s="37"/>
      <c r="Q17" s="37"/>
      <c r="R17" s="37"/>
    </row>
    <row r="18" spans="1:18" x14ac:dyDescent="0.25">
      <c r="A18" s="13"/>
      <c r="B18" s="37"/>
      <c r="C18" s="37"/>
      <c r="D18" s="37"/>
      <c r="E18" s="37"/>
      <c r="F18" s="37"/>
      <c r="G18" s="37"/>
      <c r="H18" s="37"/>
      <c r="I18" s="37"/>
      <c r="J18" s="37"/>
      <c r="K18" s="81" t="s">
        <v>387</v>
      </c>
      <c r="L18" s="41"/>
      <c r="M18" s="82"/>
      <c r="N18" s="41"/>
    </row>
    <row r="19" spans="1:18" x14ac:dyDescent="0.25">
      <c r="A19" s="13"/>
      <c r="B19" s="14"/>
      <c r="C19" s="15"/>
      <c r="D19" s="37"/>
      <c r="E19" s="37"/>
      <c r="F19" s="37"/>
      <c r="K19" s="48">
        <v>2013</v>
      </c>
      <c r="L19" s="49"/>
      <c r="M19" s="50">
        <v>140000</v>
      </c>
      <c r="N19" s="49"/>
    </row>
    <row r="20" spans="1:18" ht="15.75" thickBot="1" x14ac:dyDescent="0.3">
      <c r="A20" s="13"/>
      <c r="B20" s="256" t="s">
        <v>387</v>
      </c>
      <c r="K20" s="52">
        <v>2014</v>
      </c>
      <c r="L20" s="53"/>
      <c r="M20" s="83">
        <v>140000</v>
      </c>
      <c r="N20" s="53"/>
    </row>
    <row r="21" spans="1:18" x14ac:dyDescent="0.25">
      <c r="A21" s="13"/>
      <c r="B21" s="22" t="s">
        <v>388</v>
      </c>
      <c r="C21" s="23"/>
      <c r="D21" s="24" t="s">
        <v>348</v>
      </c>
      <c r="E21" s="25">
        <v>35000</v>
      </c>
      <c r="F21" s="26"/>
      <c r="K21" s="48">
        <v>2015</v>
      </c>
      <c r="L21" s="49"/>
      <c r="M21" s="50">
        <v>140000</v>
      </c>
      <c r="N21" s="49"/>
    </row>
    <row r="22" spans="1:18" x14ac:dyDescent="0.25">
      <c r="A22" s="13"/>
      <c r="B22" s="17">
        <v>2014</v>
      </c>
      <c r="C22" s="18"/>
      <c r="D22" s="19"/>
      <c r="E22" s="20">
        <v>140000</v>
      </c>
      <c r="F22" s="21"/>
      <c r="K22" s="52">
        <v>2016</v>
      </c>
      <c r="L22" s="53"/>
      <c r="M22" s="83">
        <v>140000</v>
      </c>
      <c r="N22" s="53"/>
    </row>
    <row r="23" spans="1:18" x14ac:dyDescent="0.25">
      <c r="A23" s="13"/>
      <c r="B23" s="22">
        <v>2015</v>
      </c>
      <c r="C23" s="23"/>
      <c r="D23" s="24"/>
      <c r="E23" s="25">
        <v>140000</v>
      </c>
      <c r="F23" s="26"/>
      <c r="K23" s="48">
        <v>2017</v>
      </c>
      <c r="L23" s="49"/>
      <c r="M23" s="50">
        <v>140000</v>
      </c>
      <c r="N23" s="49"/>
    </row>
    <row r="24" spans="1:18" x14ac:dyDescent="0.25">
      <c r="A24" s="13"/>
      <c r="B24" s="17">
        <v>2016</v>
      </c>
      <c r="C24" s="18"/>
      <c r="D24" s="19"/>
      <c r="E24" s="20">
        <v>140000</v>
      </c>
      <c r="F24" s="21"/>
      <c r="K24" s="4"/>
    </row>
    <row r="25" spans="1:18" x14ac:dyDescent="0.25">
      <c r="A25" s="13"/>
      <c r="B25" s="22">
        <v>2017</v>
      </c>
      <c r="C25" s="23"/>
      <c r="D25" s="24"/>
      <c r="E25" s="25">
        <v>140000</v>
      </c>
      <c r="F25" s="26"/>
      <c r="K25" s="60"/>
      <c r="L25" s="60"/>
      <c r="M25" s="60"/>
      <c r="N25" s="60"/>
      <c r="O25" s="60"/>
      <c r="P25" s="60"/>
      <c r="Q25" s="60"/>
      <c r="R25" s="60"/>
    </row>
    <row r="26" spans="1:18" x14ac:dyDescent="0.25">
      <c r="A26" s="13"/>
      <c r="B26" s="4"/>
      <c r="K26" s="60"/>
      <c r="L26" s="60"/>
      <c r="M26" s="60"/>
      <c r="N26" s="60"/>
      <c r="O26" s="60"/>
      <c r="P26" s="60"/>
      <c r="Q26" s="60"/>
      <c r="R26" s="60"/>
    </row>
  </sheetData>
  <mergeCells count="37">
    <mergeCell ref="A16:A26"/>
    <mergeCell ref="B16:J16"/>
    <mergeCell ref="B17:J17"/>
    <mergeCell ref="B18:J18"/>
    <mergeCell ref="K16:R16"/>
    <mergeCell ref="K17:R17"/>
    <mergeCell ref="K25:R25"/>
    <mergeCell ref="K26:R26"/>
    <mergeCell ref="K3:R3"/>
    <mergeCell ref="A4:A15"/>
    <mergeCell ref="B4:J4"/>
    <mergeCell ref="B5:J5"/>
    <mergeCell ref="K4:R4"/>
    <mergeCell ref="K5:R5"/>
    <mergeCell ref="K13:R13"/>
    <mergeCell ref="K14:R14"/>
    <mergeCell ref="K15:R15"/>
    <mergeCell ref="H9:J9"/>
    <mergeCell ref="M6:N6"/>
    <mergeCell ref="P6:Q6"/>
    <mergeCell ref="D19:F19"/>
    <mergeCell ref="A1:A2"/>
    <mergeCell ref="B1:J1"/>
    <mergeCell ref="K1:R1"/>
    <mergeCell ref="B2:J2"/>
    <mergeCell ref="K2:R2"/>
    <mergeCell ref="B3:J3"/>
    <mergeCell ref="D6:F6"/>
    <mergeCell ref="H6:J6"/>
    <mergeCell ref="B7:B9"/>
    <mergeCell ref="C7:C9"/>
    <mergeCell ref="D7:F7"/>
    <mergeCell ref="D8:F8"/>
    <mergeCell ref="D9:F9"/>
    <mergeCell ref="G7:G9"/>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28515625" bestFit="1" customWidth="1"/>
    <col min="4" max="4" width="2.5703125" customWidth="1"/>
    <col min="5" max="5" width="11.85546875" customWidth="1"/>
    <col min="7" max="7" width="2.5703125" customWidth="1"/>
    <col min="8" max="8" width="11.85546875" customWidth="1"/>
  </cols>
  <sheetData>
    <row r="1" spans="1:9" ht="15" customHeight="1" x14ac:dyDescent="0.25">
      <c r="A1" s="6" t="s">
        <v>1120</v>
      </c>
      <c r="B1" s="6" t="s">
        <v>63</v>
      </c>
      <c r="C1" s="6"/>
      <c r="D1" s="6"/>
      <c r="E1" s="6"/>
      <c r="F1" s="6"/>
      <c r="G1" s="6"/>
      <c r="H1" s="6"/>
      <c r="I1" s="6"/>
    </row>
    <row r="2" spans="1:9" ht="15" customHeight="1" x14ac:dyDescent="0.25">
      <c r="A2" s="6"/>
      <c r="B2" s="6" t="s">
        <v>14</v>
      </c>
      <c r="C2" s="6"/>
      <c r="D2" s="6"/>
      <c r="E2" s="6"/>
      <c r="F2" s="6"/>
      <c r="G2" s="6"/>
      <c r="H2" s="6"/>
      <c r="I2" s="6"/>
    </row>
    <row r="3" spans="1:9" x14ac:dyDescent="0.25">
      <c r="A3" s="3" t="s">
        <v>394</v>
      </c>
      <c r="B3" s="60"/>
      <c r="C3" s="60"/>
      <c r="D3" s="60"/>
      <c r="E3" s="60"/>
      <c r="F3" s="60"/>
      <c r="G3" s="60"/>
      <c r="H3" s="60"/>
      <c r="I3" s="60"/>
    </row>
    <row r="4" spans="1:9" x14ac:dyDescent="0.25">
      <c r="A4" s="13" t="s">
        <v>1121</v>
      </c>
      <c r="B4" s="63" t="s">
        <v>397</v>
      </c>
      <c r="C4" s="63"/>
      <c r="D4" s="63"/>
      <c r="E4" s="63"/>
      <c r="F4" s="63"/>
      <c r="G4" s="63"/>
      <c r="H4" s="63"/>
      <c r="I4" s="63"/>
    </row>
    <row r="5" spans="1:9" x14ac:dyDescent="0.25">
      <c r="A5" s="13"/>
      <c r="B5" s="37"/>
      <c r="C5" s="37"/>
      <c r="D5" s="37"/>
      <c r="E5" s="37"/>
      <c r="F5" s="37"/>
      <c r="G5" s="37"/>
      <c r="H5" s="37"/>
      <c r="I5" s="37"/>
    </row>
    <row r="6" spans="1:9" ht="15.75" thickBot="1" x14ac:dyDescent="0.3">
      <c r="A6" s="13"/>
      <c r="B6" s="84"/>
      <c r="C6" s="41"/>
      <c r="D6" s="89" t="s">
        <v>368</v>
      </c>
      <c r="E6" s="89"/>
      <c r="F6" s="41"/>
      <c r="G6" s="89" t="s">
        <v>369</v>
      </c>
      <c r="H6" s="89"/>
      <c r="I6" s="41"/>
    </row>
    <row r="7" spans="1:9" x14ac:dyDescent="0.25">
      <c r="A7" s="13"/>
      <c r="B7" s="24" t="s">
        <v>398</v>
      </c>
      <c r="C7" s="49"/>
      <c r="D7" s="64" t="s">
        <v>348</v>
      </c>
      <c r="E7" s="65">
        <v>774001</v>
      </c>
      <c r="F7" s="49"/>
      <c r="G7" s="64" t="s">
        <v>348</v>
      </c>
      <c r="H7" s="65">
        <v>531040</v>
      </c>
      <c r="I7" s="49"/>
    </row>
    <row r="8" spans="1:9" x14ac:dyDescent="0.25">
      <c r="A8" s="13"/>
      <c r="B8" s="19" t="s">
        <v>399</v>
      </c>
      <c r="C8" s="53"/>
      <c r="D8" s="19"/>
      <c r="E8" s="20">
        <v>56468</v>
      </c>
      <c r="F8" s="53"/>
      <c r="G8" s="19"/>
      <c r="H8" s="20">
        <v>2358248</v>
      </c>
      <c r="I8" s="53"/>
    </row>
    <row r="9" spans="1:9" x14ac:dyDescent="0.25">
      <c r="A9" s="13"/>
      <c r="B9" s="24" t="s">
        <v>400</v>
      </c>
      <c r="C9" s="49"/>
      <c r="D9" s="24"/>
      <c r="E9" s="25">
        <v>77512</v>
      </c>
      <c r="F9" s="49"/>
      <c r="G9" s="24"/>
      <c r="H9" s="85" t="s">
        <v>372</v>
      </c>
      <c r="I9" s="49"/>
    </row>
    <row r="10" spans="1:9" x14ac:dyDescent="0.25">
      <c r="A10" s="13"/>
      <c r="B10" s="19" t="s">
        <v>401</v>
      </c>
      <c r="C10" s="53"/>
      <c r="D10" s="19"/>
      <c r="E10" s="20">
        <v>32200</v>
      </c>
      <c r="F10" s="53"/>
      <c r="G10" s="19"/>
      <c r="H10" s="20">
        <v>32200</v>
      </c>
      <c r="I10" s="53"/>
    </row>
    <row r="11" spans="1:9" x14ac:dyDescent="0.25">
      <c r="A11" s="13"/>
      <c r="B11" s="24" t="s">
        <v>402</v>
      </c>
      <c r="C11" s="49"/>
      <c r="D11" s="24"/>
      <c r="E11" s="25">
        <v>174970</v>
      </c>
      <c r="F11" s="49"/>
      <c r="G11" s="24"/>
      <c r="H11" s="85" t="s">
        <v>372</v>
      </c>
      <c r="I11" s="49"/>
    </row>
    <row r="12" spans="1:9" x14ac:dyDescent="0.25">
      <c r="A12" s="13"/>
      <c r="B12" s="19" t="s">
        <v>403</v>
      </c>
      <c r="C12" s="53"/>
      <c r="D12" s="19"/>
      <c r="E12" s="20">
        <v>214902</v>
      </c>
      <c r="F12" s="53"/>
      <c r="G12" s="19"/>
      <c r="H12" s="20">
        <v>46346</v>
      </c>
      <c r="I12" s="53"/>
    </row>
    <row r="13" spans="1:9" x14ac:dyDescent="0.25">
      <c r="A13" s="13"/>
      <c r="B13" s="24" t="s">
        <v>404</v>
      </c>
      <c r="C13" s="49"/>
      <c r="D13" s="24"/>
      <c r="E13" s="25">
        <v>28859</v>
      </c>
      <c r="F13" s="49"/>
      <c r="G13" s="24"/>
      <c r="H13" s="85" t="s">
        <v>372</v>
      </c>
      <c r="I13" s="49"/>
    </row>
    <row r="14" spans="1:9" ht="15.75" thickBot="1" x14ac:dyDescent="0.3">
      <c r="A14" s="13"/>
      <c r="B14" s="19" t="s">
        <v>405</v>
      </c>
      <c r="C14" s="53"/>
      <c r="D14" s="29"/>
      <c r="E14" s="30">
        <v>8500</v>
      </c>
      <c r="F14" s="53"/>
      <c r="G14" s="29"/>
      <c r="H14" s="30">
        <v>8500</v>
      </c>
      <c r="I14" s="53"/>
    </row>
    <row r="15" spans="1:9" ht="15.75" thickBot="1" x14ac:dyDescent="0.3">
      <c r="A15" s="13"/>
      <c r="B15" s="24"/>
      <c r="C15" s="49"/>
      <c r="D15" s="86" t="s">
        <v>348</v>
      </c>
      <c r="E15" s="87">
        <v>1367412</v>
      </c>
      <c r="F15" s="88"/>
      <c r="G15" s="86" t="s">
        <v>348</v>
      </c>
      <c r="H15" s="87">
        <v>2976334</v>
      </c>
      <c r="I15" s="49"/>
    </row>
    <row r="16" spans="1:9" ht="15.75" thickTop="1" x14ac:dyDescent="0.25">
      <c r="A16" s="13"/>
      <c r="B16" s="4"/>
    </row>
  </sheetData>
  <mergeCells count="9">
    <mergeCell ref="D6:E6"/>
    <mergeCell ref="G6:H6"/>
    <mergeCell ref="A1:A2"/>
    <mergeCell ref="B1:I1"/>
    <mergeCell ref="B2:I2"/>
    <mergeCell ref="B3:I3"/>
    <mergeCell ref="A4:A16"/>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1" max="11" width="36.5703125" bestFit="1" customWidth="1"/>
    <col min="13" max="13" width="2.7109375" customWidth="1"/>
    <col min="14" max="14" width="11.7109375" customWidth="1"/>
    <col min="16" max="16" width="2.5703125" customWidth="1"/>
    <col min="17" max="17" width="11.85546875" customWidth="1"/>
  </cols>
  <sheetData>
    <row r="1" spans="1:18" ht="30" customHeight="1" x14ac:dyDescent="0.25">
      <c r="A1" s="6" t="s">
        <v>1122</v>
      </c>
      <c r="B1" s="6" t="s">
        <v>1</v>
      </c>
      <c r="C1" s="6"/>
      <c r="D1" s="6"/>
      <c r="E1" s="6"/>
      <c r="F1" s="6"/>
      <c r="G1" s="6"/>
      <c r="H1" s="6"/>
      <c r="I1" s="6"/>
      <c r="J1" s="6"/>
      <c r="K1" s="6" t="s">
        <v>6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x14ac:dyDescent="0.25">
      <c r="A3" s="3" t="s">
        <v>1123</v>
      </c>
      <c r="B3" s="60"/>
      <c r="C3" s="60"/>
      <c r="D3" s="60"/>
      <c r="E3" s="60"/>
      <c r="F3" s="60"/>
      <c r="G3" s="60"/>
      <c r="H3" s="60"/>
      <c r="I3" s="60"/>
      <c r="J3" s="60"/>
      <c r="K3" s="60"/>
      <c r="L3" s="60"/>
      <c r="M3" s="60"/>
      <c r="N3" s="60"/>
      <c r="O3" s="60"/>
      <c r="P3" s="60"/>
      <c r="Q3" s="60"/>
      <c r="R3" s="60"/>
    </row>
    <row r="4" spans="1:18" x14ac:dyDescent="0.25">
      <c r="A4" s="13" t="s">
        <v>1124</v>
      </c>
      <c r="B4" s="14"/>
      <c r="C4" s="15"/>
      <c r="D4" s="37"/>
      <c r="E4" s="37"/>
      <c r="F4" s="37"/>
      <c r="G4" s="15"/>
      <c r="H4" s="37"/>
      <c r="I4" s="37"/>
      <c r="J4" s="37"/>
      <c r="K4" s="63" t="s">
        <v>426</v>
      </c>
      <c r="L4" s="63"/>
      <c r="M4" s="63"/>
      <c r="N4" s="63"/>
      <c r="O4" s="63"/>
      <c r="P4" s="63"/>
      <c r="Q4" s="63"/>
      <c r="R4" s="63"/>
    </row>
    <row r="5" spans="1:18" x14ac:dyDescent="0.25">
      <c r="A5" s="13"/>
      <c r="B5" s="61"/>
      <c r="C5" s="74"/>
      <c r="D5" s="154" t="s">
        <v>357</v>
      </c>
      <c r="E5" s="154"/>
      <c r="F5" s="154"/>
      <c r="G5" s="74"/>
      <c r="H5" s="154" t="s">
        <v>359</v>
      </c>
      <c r="I5" s="154"/>
      <c r="J5" s="154"/>
      <c r="K5" s="37"/>
      <c r="L5" s="37"/>
      <c r="M5" s="37"/>
      <c r="N5" s="37"/>
      <c r="O5" s="37"/>
      <c r="P5" s="37"/>
      <c r="Q5" s="37"/>
      <c r="R5" s="37"/>
    </row>
    <row r="6" spans="1:18" ht="15.75" thickBot="1" x14ac:dyDescent="0.3">
      <c r="A6" s="13"/>
      <c r="B6" s="61"/>
      <c r="C6" s="74"/>
      <c r="D6" s="154">
        <v>2013</v>
      </c>
      <c r="E6" s="154"/>
      <c r="F6" s="154"/>
      <c r="G6" s="74"/>
      <c r="H6" s="154">
        <v>2012</v>
      </c>
      <c r="I6" s="154"/>
      <c r="J6" s="154"/>
      <c r="K6" s="84"/>
      <c r="L6" s="41"/>
      <c r="M6" s="89" t="s">
        <v>368</v>
      </c>
      <c r="N6" s="89"/>
      <c r="O6" s="41"/>
      <c r="P6" s="89" t="s">
        <v>369</v>
      </c>
      <c r="Q6" s="89"/>
      <c r="R6" s="41"/>
    </row>
    <row r="7" spans="1:18" ht="15.75" thickBot="1" x14ac:dyDescent="0.3">
      <c r="A7" s="13"/>
      <c r="B7" s="61"/>
      <c r="C7" s="74"/>
      <c r="D7" s="89" t="s">
        <v>358</v>
      </c>
      <c r="E7" s="89"/>
      <c r="F7" s="89"/>
      <c r="G7" s="74"/>
      <c r="H7" s="76"/>
      <c r="I7" s="76"/>
      <c r="J7" s="76"/>
      <c r="K7" s="24" t="s">
        <v>487</v>
      </c>
      <c r="L7" s="49"/>
      <c r="M7" s="64" t="s">
        <v>348</v>
      </c>
      <c r="N7" s="92" t="s">
        <v>372</v>
      </c>
      <c r="O7" s="49"/>
      <c r="P7" s="64" t="s">
        <v>348</v>
      </c>
      <c r="Q7" s="65">
        <v>3392158</v>
      </c>
      <c r="R7" s="49"/>
    </row>
    <row r="8" spans="1:18" x14ac:dyDescent="0.25">
      <c r="A8" s="13"/>
      <c r="B8" s="22" t="s">
        <v>410</v>
      </c>
      <c r="C8" s="23"/>
      <c r="D8" s="24" t="s">
        <v>348</v>
      </c>
      <c r="E8" s="85" t="s">
        <v>372</v>
      </c>
      <c r="F8" s="26"/>
      <c r="G8" s="23"/>
      <c r="H8" s="24" t="s">
        <v>348</v>
      </c>
      <c r="I8" s="25">
        <v>58824</v>
      </c>
      <c r="J8" s="26"/>
      <c r="K8" s="19" t="s">
        <v>410</v>
      </c>
      <c r="L8" s="53"/>
      <c r="M8" s="19"/>
      <c r="N8" s="20">
        <v>58824</v>
      </c>
      <c r="O8" s="53"/>
      <c r="P8" s="19"/>
      <c r="Q8" s="20">
        <v>1341738</v>
      </c>
      <c r="R8" s="53"/>
    </row>
    <row r="9" spans="1:18" x14ac:dyDescent="0.25">
      <c r="A9" s="13"/>
      <c r="B9" s="17" t="s">
        <v>411</v>
      </c>
      <c r="C9" s="18"/>
      <c r="D9" s="19"/>
      <c r="E9" s="90" t="s">
        <v>372</v>
      </c>
      <c r="F9" s="21"/>
      <c r="G9" s="18"/>
      <c r="H9" s="19"/>
      <c r="I9" s="20">
        <v>131928</v>
      </c>
      <c r="J9" s="21"/>
      <c r="K9" s="24" t="s">
        <v>411</v>
      </c>
      <c r="L9" s="49"/>
      <c r="M9" s="24"/>
      <c r="N9" s="25">
        <v>131928</v>
      </c>
      <c r="O9" s="49"/>
      <c r="P9" s="24"/>
      <c r="Q9" s="85" t="s">
        <v>372</v>
      </c>
      <c r="R9" s="49"/>
    </row>
    <row r="10" spans="1:18" x14ac:dyDescent="0.25">
      <c r="A10" s="13"/>
      <c r="B10" s="22" t="s">
        <v>412</v>
      </c>
      <c r="C10" s="23"/>
      <c r="D10" s="24"/>
      <c r="E10" s="25">
        <v>83333</v>
      </c>
      <c r="F10" s="26"/>
      <c r="G10" s="23"/>
      <c r="H10" s="24"/>
      <c r="I10" s="25">
        <v>588313</v>
      </c>
      <c r="J10" s="26"/>
      <c r="K10" s="19" t="s">
        <v>412</v>
      </c>
      <c r="L10" s="53"/>
      <c r="M10" s="19"/>
      <c r="N10" s="20">
        <v>588313</v>
      </c>
      <c r="O10" s="53"/>
      <c r="P10" s="19"/>
      <c r="Q10" s="90" t="s">
        <v>372</v>
      </c>
      <c r="R10" s="53"/>
    </row>
    <row r="11" spans="1:18" x14ac:dyDescent="0.25">
      <c r="A11" s="13"/>
      <c r="B11" s="17" t="s">
        <v>413</v>
      </c>
      <c r="C11" s="18"/>
      <c r="D11" s="19"/>
      <c r="E11" s="20">
        <v>62882</v>
      </c>
      <c r="F11" s="21"/>
      <c r="G11" s="18"/>
      <c r="H11" s="19"/>
      <c r="I11" s="20">
        <v>185758</v>
      </c>
      <c r="J11" s="21"/>
      <c r="K11" s="24" t="s">
        <v>413</v>
      </c>
      <c r="L11" s="49"/>
      <c r="M11" s="24"/>
      <c r="N11" s="25">
        <v>185758</v>
      </c>
      <c r="O11" s="49"/>
      <c r="P11" s="24"/>
      <c r="Q11" s="25">
        <v>711701</v>
      </c>
      <c r="R11" s="49"/>
    </row>
    <row r="12" spans="1:18" x14ac:dyDescent="0.25">
      <c r="A12" s="13"/>
      <c r="B12" s="22" t="s">
        <v>414</v>
      </c>
      <c r="C12" s="23"/>
      <c r="D12" s="24"/>
      <c r="E12" s="25">
        <v>995166</v>
      </c>
      <c r="F12" s="26"/>
      <c r="G12" s="23"/>
      <c r="H12" s="24"/>
      <c r="I12" s="25">
        <v>73590</v>
      </c>
      <c r="J12" s="26"/>
      <c r="K12" s="19" t="s">
        <v>414</v>
      </c>
      <c r="L12" s="53"/>
      <c r="M12" s="19"/>
      <c r="N12" s="20">
        <v>73590</v>
      </c>
      <c r="O12" s="53"/>
      <c r="P12" s="19"/>
      <c r="Q12" s="20">
        <v>570802</v>
      </c>
      <c r="R12" s="53"/>
    </row>
    <row r="13" spans="1:18" x14ac:dyDescent="0.25">
      <c r="A13" s="13"/>
      <c r="B13" s="17" t="s">
        <v>415</v>
      </c>
      <c r="C13" s="18"/>
      <c r="D13" s="19"/>
      <c r="E13" s="90" t="s">
        <v>372</v>
      </c>
      <c r="F13" s="21"/>
      <c r="G13" s="18"/>
      <c r="H13" s="19"/>
      <c r="I13" s="20">
        <v>362791</v>
      </c>
      <c r="J13" s="21"/>
      <c r="K13" s="24" t="s">
        <v>415</v>
      </c>
      <c r="L13" s="49"/>
      <c r="M13" s="24"/>
      <c r="N13" s="25">
        <v>362791</v>
      </c>
      <c r="O13" s="49"/>
      <c r="P13" s="24"/>
      <c r="Q13" s="85" t="s">
        <v>372</v>
      </c>
      <c r="R13" s="49"/>
    </row>
    <row r="14" spans="1:18" x14ac:dyDescent="0.25">
      <c r="A14" s="13"/>
      <c r="B14" s="22" t="s">
        <v>416</v>
      </c>
      <c r="C14" s="23"/>
      <c r="D14" s="24"/>
      <c r="E14" s="85" t="s">
        <v>372</v>
      </c>
      <c r="F14" s="26"/>
      <c r="G14" s="23"/>
      <c r="H14" s="24"/>
      <c r="I14" s="25">
        <v>333086</v>
      </c>
      <c r="J14" s="26"/>
      <c r="K14" s="19" t="s">
        <v>416</v>
      </c>
      <c r="L14" s="53"/>
      <c r="M14" s="19"/>
      <c r="N14" s="20">
        <v>333086</v>
      </c>
      <c r="O14" s="53"/>
      <c r="P14" s="19"/>
      <c r="Q14" s="90" t="s">
        <v>372</v>
      </c>
      <c r="R14" s="53"/>
    </row>
    <row r="15" spans="1:18" x14ac:dyDescent="0.25">
      <c r="A15" s="13"/>
      <c r="B15" s="17" t="s">
        <v>417</v>
      </c>
      <c r="C15" s="18"/>
      <c r="D15" s="19"/>
      <c r="E15" s="90" t="s">
        <v>372</v>
      </c>
      <c r="F15" s="21"/>
      <c r="G15" s="18"/>
      <c r="H15" s="19"/>
      <c r="I15" s="20">
        <v>25950</v>
      </c>
      <c r="J15" s="21"/>
      <c r="K15" s="24" t="s">
        <v>417</v>
      </c>
      <c r="L15" s="49"/>
      <c r="M15" s="24"/>
      <c r="N15" s="25">
        <v>25950</v>
      </c>
      <c r="O15" s="49"/>
      <c r="P15" s="24"/>
      <c r="Q15" s="85" t="s">
        <v>372</v>
      </c>
      <c r="R15" s="49"/>
    </row>
    <row r="16" spans="1:18" x14ac:dyDescent="0.25">
      <c r="A16" s="13"/>
      <c r="B16" s="22" t="s">
        <v>418</v>
      </c>
      <c r="C16" s="23"/>
      <c r="D16" s="24"/>
      <c r="E16" s="25">
        <v>507830</v>
      </c>
      <c r="F16" s="26"/>
      <c r="G16" s="23"/>
      <c r="H16" s="24"/>
      <c r="I16" s="25">
        <v>150687</v>
      </c>
      <c r="J16" s="26"/>
      <c r="K16" s="19" t="s">
        <v>418</v>
      </c>
      <c r="L16" s="53"/>
      <c r="M16" s="19"/>
      <c r="N16" s="20">
        <v>150687</v>
      </c>
      <c r="O16" s="53"/>
      <c r="P16" s="19"/>
      <c r="Q16" s="90" t="s">
        <v>372</v>
      </c>
      <c r="R16" s="53"/>
    </row>
    <row r="17" spans="1:18" x14ac:dyDescent="0.25">
      <c r="A17" s="13"/>
      <c r="B17" s="17" t="s">
        <v>419</v>
      </c>
      <c r="C17" s="18"/>
      <c r="D17" s="19"/>
      <c r="E17" s="90" t="s">
        <v>372</v>
      </c>
      <c r="F17" s="21"/>
      <c r="G17" s="18"/>
      <c r="H17" s="19"/>
      <c r="I17" s="20">
        <v>103804</v>
      </c>
      <c r="J17" s="21"/>
      <c r="K17" s="24" t="s">
        <v>419</v>
      </c>
      <c r="L17" s="49"/>
      <c r="M17" s="24"/>
      <c r="N17" s="25">
        <v>103804</v>
      </c>
      <c r="O17" s="49"/>
      <c r="P17" s="24"/>
      <c r="Q17" s="85" t="s">
        <v>372</v>
      </c>
      <c r="R17" s="49"/>
    </row>
    <row r="18" spans="1:18" ht="15.75" thickBot="1" x14ac:dyDescent="0.3">
      <c r="A18" s="13"/>
      <c r="B18" s="22" t="s">
        <v>420</v>
      </c>
      <c r="C18" s="23"/>
      <c r="D18" s="24"/>
      <c r="E18" s="85" t="s">
        <v>372</v>
      </c>
      <c r="F18" s="26"/>
      <c r="G18" s="23"/>
      <c r="H18" s="24"/>
      <c r="I18" s="25">
        <v>78909</v>
      </c>
      <c r="J18" s="26"/>
      <c r="K18" s="19" t="s">
        <v>420</v>
      </c>
      <c r="L18" s="53"/>
      <c r="M18" s="29"/>
      <c r="N18" s="30">
        <v>78909</v>
      </c>
      <c r="O18" s="53"/>
      <c r="P18" s="29"/>
      <c r="Q18" s="72" t="s">
        <v>372</v>
      </c>
      <c r="R18" s="53"/>
    </row>
    <row r="19" spans="1:18" ht="15.75" thickBot="1" x14ac:dyDescent="0.3">
      <c r="A19" s="13"/>
      <c r="B19" s="27" t="s">
        <v>421</v>
      </c>
      <c r="C19" s="28"/>
      <c r="D19" s="29"/>
      <c r="E19" s="30">
        <v>388751</v>
      </c>
      <c r="F19" s="31"/>
      <c r="G19" s="28"/>
      <c r="H19" s="29"/>
      <c r="I19" s="72" t="s">
        <v>372</v>
      </c>
      <c r="J19" s="31"/>
      <c r="K19" s="22" t="s">
        <v>422</v>
      </c>
      <c r="L19" s="49"/>
      <c r="M19" s="64"/>
      <c r="N19" s="65">
        <v>2093640</v>
      </c>
      <c r="O19" s="49"/>
      <c r="P19" s="64"/>
      <c r="Q19" s="65">
        <v>6016399</v>
      </c>
      <c r="R19" s="49"/>
    </row>
    <row r="20" spans="1:18" x14ac:dyDescent="0.25">
      <c r="A20" s="13"/>
      <c r="B20" s="91" t="s">
        <v>422</v>
      </c>
      <c r="C20" s="23"/>
      <c r="D20" s="24"/>
      <c r="E20" s="25">
        <v>2037962</v>
      </c>
      <c r="F20" s="26"/>
      <c r="G20" s="23"/>
      <c r="H20" s="24"/>
      <c r="I20" s="25">
        <v>2093640</v>
      </c>
      <c r="J20" s="26"/>
      <c r="K20" s="19" t="s">
        <v>488</v>
      </c>
      <c r="L20" s="53"/>
      <c r="M20" s="19"/>
      <c r="N20" s="20">
        <v>-4541</v>
      </c>
      <c r="O20" s="53"/>
      <c r="P20" s="19"/>
      <c r="Q20" s="20">
        <v>-1300345</v>
      </c>
      <c r="R20" s="53"/>
    </row>
    <row r="21" spans="1:18" ht="27" thickBot="1" x14ac:dyDescent="0.3">
      <c r="A21" s="13"/>
      <c r="B21" s="27" t="s">
        <v>423</v>
      </c>
      <c r="C21" s="28"/>
      <c r="D21" s="29"/>
      <c r="E21" s="72" t="s">
        <v>372</v>
      </c>
      <c r="F21" s="31"/>
      <c r="G21" s="28"/>
      <c r="H21" s="29"/>
      <c r="I21" s="72" t="s">
        <v>424</v>
      </c>
      <c r="J21" s="31" t="s">
        <v>363</v>
      </c>
      <c r="K21" s="24" t="s">
        <v>489</v>
      </c>
      <c r="L21" s="49"/>
      <c r="M21" s="66"/>
      <c r="N21" s="93" t="s">
        <v>372</v>
      </c>
      <c r="O21" s="49"/>
      <c r="P21" s="66"/>
      <c r="Q21" s="67">
        <v>946046</v>
      </c>
      <c r="R21" s="49"/>
    </row>
    <row r="22" spans="1:18" ht="15.75" thickBot="1" x14ac:dyDescent="0.3">
      <c r="A22" s="13"/>
      <c r="B22" s="32" t="s">
        <v>425</v>
      </c>
      <c r="C22" s="33"/>
      <c r="D22" s="34" t="s">
        <v>348</v>
      </c>
      <c r="E22" s="35">
        <v>2037962</v>
      </c>
      <c r="F22" s="36"/>
      <c r="G22" s="33"/>
      <c r="H22" s="34" t="s">
        <v>348</v>
      </c>
      <c r="I22" s="35">
        <v>2089099</v>
      </c>
      <c r="J22" s="36"/>
      <c r="K22" s="19"/>
      <c r="L22" s="53"/>
      <c r="M22" s="94"/>
      <c r="N22" s="95">
        <v>2089099</v>
      </c>
      <c r="O22" s="53"/>
      <c r="P22" s="94"/>
      <c r="Q22" s="95">
        <v>5662100</v>
      </c>
      <c r="R22" s="53"/>
    </row>
    <row r="23" spans="1:18" ht="16.5" thickTop="1" thickBot="1" x14ac:dyDescent="0.3">
      <c r="A23" s="13"/>
      <c r="B23" s="4"/>
      <c r="K23" s="24" t="s">
        <v>425</v>
      </c>
      <c r="L23" s="49"/>
      <c r="M23" s="66"/>
      <c r="N23" s="67">
        <v>2089099</v>
      </c>
      <c r="O23" s="49"/>
      <c r="P23" s="66"/>
      <c r="Q23" s="67">
        <v>5091298</v>
      </c>
      <c r="R23" s="49"/>
    </row>
    <row r="24" spans="1:18" ht="27" thickBot="1" x14ac:dyDescent="0.3">
      <c r="A24" s="13"/>
      <c r="B24" s="60"/>
      <c r="C24" s="60"/>
      <c r="D24" s="60"/>
      <c r="E24" s="60"/>
      <c r="F24" s="60"/>
      <c r="G24" s="60"/>
      <c r="H24" s="60"/>
      <c r="I24" s="60"/>
      <c r="J24" s="60"/>
      <c r="K24" s="19" t="s">
        <v>490</v>
      </c>
      <c r="L24" s="53"/>
      <c r="M24" s="68" t="s">
        <v>348</v>
      </c>
      <c r="N24" s="96" t="s">
        <v>372</v>
      </c>
      <c r="O24" s="53"/>
      <c r="P24" s="68" t="s">
        <v>348</v>
      </c>
      <c r="Q24" s="69">
        <v>570802</v>
      </c>
      <c r="R24" s="53"/>
    </row>
    <row r="25" spans="1:18" ht="15.75" thickTop="1" x14ac:dyDescent="0.25">
      <c r="A25" s="13"/>
      <c r="B25" s="60"/>
      <c r="C25" s="60"/>
      <c r="D25" s="60"/>
      <c r="E25" s="60"/>
      <c r="F25" s="60"/>
      <c r="G25" s="60"/>
      <c r="H25" s="60"/>
      <c r="I25" s="60"/>
      <c r="J25" s="60"/>
      <c r="K25" s="4"/>
    </row>
  </sheetData>
  <mergeCells count="25">
    <mergeCell ref="A4:A25"/>
    <mergeCell ref="B24:J24"/>
    <mergeCell ref="B25:J25"/>
    <mergeCell ref="K4:R4"/>
    <mergeCell ref="K5:R5"/>
    <mergeCell ref="H7:J7"/>
    <mergeCell ref="M6:N6"/>
    <mergeCell ref="P6:Q6"/>
    <mergeCell ref="A1:A2"/>
    <mergeCell ref="B1:J1"/>
    <mergeCell ref="K1:R1"/>
    <mergeCell ref="B2:J2"/>
    <mergeCell ref="K2:R2"/>
    <mergeCell ref="B3:J3"/>
    <mergeCell ref="K3:R3"/>
    <mergeCell ref="D4:F4"/>
    <mergeCell ref="H4:J4"/>
    <mergeCell ref="B5:B7"/>
    <mergeCell ref="C5:C7"/>
    <mergeCell ref="D5:F5"/>
    <mergeCell ref="D6:F6"/>
    <mergeCell ref="D7:F7"/>
    <mergeCell ref="G5:G7"/>
    <mergeCell ref="H5:J5"/>
    <mergeCell ref="H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1.28515625" bestFit="1" customWidth="1"/>
    <col min="3" max="3" width="2.42578125" bestFit="1" customWidth="1"/>
    <col min="4" max="4" width="36.5703125" bestFit="1" customWidth="1"/>
    <col min="5" max="5" width="13.140625" bestFit="1" customWidth="1"/>
    <col min="6" max="6" width="2.5703125" bestFit="1" customWidth="1"/>
    <col min="8" max="8" width="1.85546875" bestFit="1" customWidth="1"/>
    <col min="9" max="9" width="13.140625" bestFit="1" customWidth="1"/>
    <col min="10" max="10" width="2.5703125" bestFit="1" customWidth="1"/>
    <col min="13" max="13" width="13.5703125" bestFit="1" customWidth="1"/>
    <col min="17" max="17" width="24.28515625" bestFit="1" customWidth="1"/>
  </cols>
  <sheetData>
    <row r="1" spans="1:18" ht="15" customHeight="1" x14ac:dyDescent="0.25">
      <c r="A1" s="6" t="s">
        <v>11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82</v>
      </c>
      <c r="B3" s="60"/>
      <c r="C3" s="60"/>
      <c r="D3" s="60"/>
      <c r="E3" s="60"/>
      <c r="F3" s="60"/>
      <c r="G3" s="60"/>
      <c r="H3" s="60"/>
      <c r="I3" s="60"/>
      <c r="J3" s="60"/>
      <c r="K3" s="60"/>
      <c r="L3" s="60"/>
      <c r="M3" s="60"/>
      <c r="N3" s="60"/>
      <c r="O3" s="60"/>
      <c r="P3" s="60"/>
      <c r="Q3" s="60"/>
      <c r="R3" s="60"/>
    </row>
    <row r="4" spans="1:18" x14ac:dyDescent="0.25">
      <c r="A4" s="13" t="s">
        <v>1126</v>
      </c>
      <c r="B4" s="63" t="s">
        <v>585</v>
      </c>
      <c r="C4" s="63"/>
      <c r="D4" s="63"/>
      <c r="E4" s="63"/>
      <c r="F4" s="63"/>
      <c r="G4" s="63"/>
      <c r="H4" s="63"/>
      <c r="I4" s="63"/>
      <c r="J4" s="63"/>
      <c r="K4" s="63"/>
      <c r="L4" s="63"/>
      <c r="M4" s="63"/>
      <c r="N4" s="63"/>
      <c r="O4" s="63"/>
      <c r="P4" s="63"/>
      <c r="Q4" s="63"/>
      <c r="R4" s="63"/>
    </row>
    <row r="5" spans="1:18" x14ac:dyDescent="0.25">
      <c r="A5" s="13"/>
      <c r="B5" s="37"/>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x14ac:dyDescent="0.25">
      <c r="A7" s="13"/>
      <c r="B7" s="14"/>
      <c r="C7" s="15" t="s">
        <v>41</v>
      </c>
      <c r="D7" s="37"/>
      <c r="E7" s="37"/>
      <c r="F7" s="37"/>
      <c r="G7" s="15"/>
      <c r="H7" s="37"/>
      <c r="I7" s="37"/>
      <c r="J7" s="37"/>
      <c r="K7" s="15"/>
      <c r="L7" s="37"/>
      <c r="M7" s="37"/>
      <c r="N7" s="37"/>
      <c r="O7" s="15"/>
      <c r="P7" s="37"/>
      <c r="Q7" s="37"/>
      <c r="R7" s="37"/>
    </row>
    <row r="8" spans="1:18" ht="15.75" thickBot="1" x14ac:dyDescent="0.3">
      <c r="A8" s="13"/>
      <c r="B8" s="256" t="s">
        <v>586</v>
      </c>
      <c r="C8" s="15"/>
      <c r="D8" s="89" t="s">
        <v>587</v>
      </c>
      <c r="E8" s="89"/>
      <c r="F8" s="89"/>
      <c r="G8" s="15"/>
      <c r="H8" s="89" t="s">
        <v>588</v>
      </c>
      <c r="I8" s="89"/>
      <c r="J8" s="89"/>
      <c r="K8" s="15"/>
      <c r="L8" s="89" t="s">
        <v>589</v>
      </c>
      <c r="M8" s="89"/>
      <c r="N8" s="89"/>
      <c r="O8" s="15"/>
      <c r="P8" s="89" t="s">
        <v>590</v>
      </c>
      <c r="Q8" s="89"/>
      <c r="R8" s="89"/>
    </row>
    <row r="9" spans="1:18" x14ac:dyDescent="0.25">
      <c r="A9" s="13"/>
      <c r="B9" s="22" t="s">
        <v>591</v>
      </c>
      <c r="C9" s="115"/>
      <c r="D9" s="117" t="s">
        <v>348</v>
      </c>
      <c r="E9" s="119">
        <v>18.75</v>
      </c>
      <c r="F9" s="121"/>
      <c r="G9" s="115"/>
      <c r="H9" s="117"/>
      <c r="I9" s="123">
        <v>278329</v>
      </c>
      <c r="J9" s="121"/>
      <c r="K9" s="115"/>
      <c r="L9" s="117"/>
      <c r="M9" s="125">
        <v>41913</v>
      </c>
      <c r="N9" s="121"/>
      <c r="O9" s="115"/>
      <c r="P9" s="117"/>
      <c r="Q9" s="117" t="s">
        <v>593</v>
      </c>
      <c r="R9" s="121"/>
    </row>
    <row r="10" spans="1:18" x14ac:dyDescent="0.25">
      <c r="A10" s="13"/>
      <c r="B10" s="22" t="s">
        <v>592</v>
      </c>
      <c r="C10" s="115"/>
      <c r="D10" s="116"/>
      <c r="E10" s="118"/>
      <c r="F10" s="120"/>
      <c r="G10" s="115"/>
      <c r="H10" s="116"/>
      <c r="I10" s="122"/>
      <c r="J10" s="120"/>
      <c r="K10" s="115"/>
      <c r="L10" s="116"/>
      <c r="M10" s="124"/>
      <c r="N10" s="120"/>
      <c r="O10" s="115"/>
      <c r="P10" s="116"/>
      <c r="Q10" s="116"/>
      <c r="R10" s="120"/>
    </row>
    <row r="11" spans="1:18" x14ac:dyDescent="0.25">
      <c r="A11" s="13"/>
      <c r="B11" s="126" t="s">
        <v>594</v>
      </c>
      <c r="C11" s="127"/>
      <c r="D11" s="128" t="s">
        <v>348</v>
      </c>
      <c r="E11" s="129">
        <v>18.75</v>
      </c>
      <c r="F11" s="130"/>
      <c r="G11" s="127"/>
      <c r="H11" s="128"/>
      <c r="I11" s="131">
        <v>28632</v>
      </c>
      <c r="J11" s="130"/>
      <c r="K11" s="127"/>
      <c r="L11" s="128"/>
      <c r="M11" s="132">
        <v>42125</v>
      </c>
      <c r="N11" s="130"/>
      <c r="O11" s="127"/>
      <c r="P11" s="128"/>
      <c r="Q11" s="100">
        <v>40664</v>
      </c>
      <c r="R11" s="130"/>
    </row>
    <row r="12" spans="1:18" x14ac:dyDescent="0.25">
      <c r="A12" s="13"/>
      <c r="B12" s="126"/>
      <c r="C12" s="127"/>
      <c r="D12" s="128"/>
      <c r="E12" s="129"/>
      <c r="F12" s="130"/>
      <c r="G12" s="127"/>
      <c r="H12" s="128"/>
      <c r="I12" s="131"/>
      <c r="J12" s="130"/>
      <c r="K12" s="127"/>
      <c r="L12" s="128"/>
      <c r="M12" s="132"/>
      <c r="N12" s="130"/>
      <c r="O12" s="127"/>
      <c r="P12" s="128"/>
      <c r="Q12" s="19" t="s">
        <v>595</v>
      </c>
      <c r="R12" s="130"/>
    </row>
    <row r="13" spans="1:18" x14ac:dyDescent="0.25">
      <c r="A13" s="13"/>
      <c r="B13" s="126"/>
      <c r="C13" s="127"/>
      <c r="D13" s="128"/>
      <c r="E13" s="129"/>
      <c r="F13" s="130"/>
      <c r="G13" s="127"/>
      <c r="H13" s="128"/>
      <c r="I13" s="131"/>
      <c r="J13" s="130"/>
      <c r="K13" s="127"/>
      <c r="L13" s="128"/>
      <c r="M13" s="132"/>
      <c r="N13" s="130"/>
      <c r="O13" s="127"/>
      <c r="P13" s="128"/>
      <c r="Q13" s="19" t="s">
        <v>596</v>
      </c>
      <c r="R13" s="130"/>
    </row>
    <row r="14" spans="1:18" x14ac:dyDescent="0.25">
      <c r="A14" s="13"/>
      <c r="B14" s="133" t="s">
        <v>594</v>
      </c>
      <c r="C14" s="115"/>
      <c r="D14" s="116" t="s">
        <v>348</v>
      </c>
      <c r="E14" s="118">
        <v>18.75</v>
      </c>
      <c r="F14" s="120"/>
      <c r="G14" s="115"/>
      <c r="H14" s="116"/>
      <c r="I14" s="122">
        <v>11628</v>
      </c>
      <c r="J14" s="120"/>
      <c r="K14" s="115"/>
      <c r="L14" s="116"/>
      <c r="M14" s="24" t="s">
        <v>597</v>
      </c>
      <c r="N14" s="120"/>
      <c r="O14" s="115"/>
      <c r="P14" s="116"/>
      <c r="Q14" s="24" t="s">
        <v>598</v>
      </c>
      <c r="R14" s="120"/>
    </row>
    <row r="15" spans="1:18" x14ac:dyDescent="0.25">
      <c r="A15" s="13"/>
      <c r="B15" s="133"/>
      <c r="C15" s="115"/>
      <c r="D15" s="116"/>
      <c r="E15" s="118"/>
      <c r="F15" s="120"/>
      <c r="G15" s="115"/>
      <c r="H15" s="116"/>
      <c r="I15" s="122"/>
      <c r="J15" s="120"/>
      <c r="K15" s="115"/>
      <c r="L15" s="116"/>
      <c r="M15" s="99">
        <v>42278</v>
      </c>
      <c r="N15" s="120"/>
      <c r="O15" s="115"/>
      <c r="P15" s="116"/>
      <c r="Q15" s="24" t="s">
        <v>599</v>
      </c>
      <c r="R15" s="120"/>
    </row>
    <row r="16" spans="1:18" x14ac:dyDescent="0.25">
      <c r="A16" s="13"/>
      <c r="B16" s="126" t="s">
        <v>594</v>
      </c>
      <c r="C16" s="127"/>
      <c r="D16" s="128" t="s">
        <v>348</v>
      </c>
      <c r="E16" s="129">
        <v>18.75</v>
      </c>
      <c r="F16" s="130"/>
      <c r="G16" s="127"/>
      <c r="H16" s="128"/>
      <c r="I16" s="131">
        <v>17706</v>
      </c>
      <c r="J16" s="130"/>
      <c r="K16" s="127"/>
      <c r="L16" s="128"/>
      <c r="M16" s="19" t="s">
        <v>600</v>
      </c>
      <c r="N16" s="130"/>
      <c r="O16" s="127"/>
      <c r="P16" s="128"/>
      <c r="Q16" s="100">
        <v>40878</v>
      </c>
      <c r="R16" s="130"/>
    </row>
    <row r="17" spans="1:18" x14ac:dyDescent="0.25">
      <c r="A17" s="13"/>
      <c r="B17" s="126"/>
      <c r="C17" s="127"/>
      <c r="D17" s="128"/>
      <c r="E17" s="129"/>
      <c r="F17" s="130"/>
      <c r="G17" s="127"/>
      <c r="H17" s="128"/>
      <c r="I17" s="131"/>
      <c r="J17" s="130"/>
      <c r="K17" s="127"/>
      <c r="L17" s="128"/>
      <c r="M17" s="100">
        <v>42370</v>
      </c>
      <c r="N17" s="130"/>
      <c r="O17" s="127"/>
      <c r="P17" s="128"/>
      <c r="Q17" s="19" t="s">
        <v>595</v>
      </c>
      <c r="R17" s="130"/>
    </row>
    <row r="18" spans="1:18" x14ac:dyDescent="0.25">
      <c r="A18" s="13"/>
      <c r="B18" s="126"/>
      <c r="C18" s="127"/>
      <c r="D18" s="128"/>
      <c r="E18" s="129"/>
      <c r="F18" s="130"/>
      <c r="G18" s="127"/>
      <c r="H18" s="128"/>
      <c r="I18" s="131"/>
      <c r="J18" s="130"/>
      <c r="K18" s="127"/>
      <c r="L18" s="128"/>
      <c r="M18" s="51"/>
      <c r="N18" s="130"/>
      <c r="O18" s="127"/>
      <c r="P18" s="128"/>
      <c r="Q18" s="19" t="s">
        <v>596</v>
      </c>
      <c r="R18" s="130"/>
    </row>
    <row r="19" spans="1:18" x14ac:dyDescent="0.25">
      <c r="A19" s="13"/>
      <c r="B19" s="133" t="s">
        <v>594</v>
      </c>
      <c r="C19" s="115"/>
      <c r="D19" s="116" t="s">
        <v>348</v>
      </c>
      <c r="E19" s="118">
        <v>18.75</v>
      </c>
      <c r="F19" s="120"/>
      <c r="G19" s="115"/>
      <c r="H19" s="116"/>
      <c r="I19" s="122">
        <v>13333</v>
      </c>
      <c r="J19" s="120"/>
      <c r="K19" s="115"/>
      <c r="L19" s="116"/>
      <c r="M19" s="124">
        <v>42856</v>
      </c>
      <c r="N19" s="120"/>
      <c r="O19" s="115"/>
      <c r="P19" s="116"/>
      <c r="Q19" s="99">
        <v>41030</v>
      </c>
      <c r="R19" s="120"/>
    </row>
    <row r="20" spans="1:18" x14ac:dyDescent="0.25">
      <c r="A20" s="13"/>
      <c r="B20" s="133"/>
      <c r="C20" s="115"/>
      <c r="D20" s="116"/>
      <c r="E20" s="118"/>
      <c r="F20" s="120"/>
      <c r="G20" s="115"/>
      <c r="H20" s="116"/>
      <c r="I20" s="122"/>
      <c r="J20" s="120"/>
      <c r="K20" s="115"/>
      <c r="L20" s="116"/>
      <c r="M20" s="124"/>
      <c r="N20" s="120"/>
      <c r="O20" s="115"/>
      <c r="P20" s="116"/>
      <c r="Q20" s="24" t="s">
        <v>595</v>
      </c>
      <c r="R20" s="120"/>
    </row>
    <row r="21" spans="1:18" x14ac:dyDescent="0.25">
      <c r="A21" s="13"/>
      <c r="B21" s="133"/>
      <c r="C21" s="115"/>
      <c r="D21" s="116"/>
      <c r="E21" s="118"/>
      <c r="F21" s="120"/>
      <c r="G21" s="115"/>
      <c r="H21" s="116"/>
      <c r="I21" s="122"/>
      <c r="J21" s="120"/>
      <c r="K21" s="115"/>
      <c r="L21" s="116"/>
      <c r="M21" s="124"/>
      <c r="N21" s="120"/>
      <c r="O21" s="115"/>
      <c r="P21" s="116"/>
      <c r="Q21" s="24" t="s">
        <v>596</v>
      </c>
      <c r="R21" s="120"/>
    </row>
    <row r="22" spans="1:18" x14ac:dyDescent="0.25">
      <c r="A22" s="13"/>
      <c r="B22" s="126" t="s">
        <v>594</v>
      </c>
      <c r="C22" s="127"/>
      <c r="D22" s="128" t="s">
        <v>348</v>
      </c>
      <c r="E22" s="129" t="s">
        <v>601</v>
      </c>
      <c r="F22" s="130"/>
      <c r="G22" s="127"/>
      <c r="H22" s="128"/>
      <c r="I22" s="131">
        <v>214416</v>
      </c>
      <c r="J22" s="130"/>
      <c r="K22" s="127"/>
      <c r="L22" s="128"/>
      <c r="M22" s="19" t="s">
        <v>602</v>
      </c>
      <c r="N22" s="130"/>
      <c r="O22" s="127"/>
      <c r="P22" s="128"/>
      <c r="Q22" s="128" t="s">
        <v>413</v>
      </c>
      <c r="R22" s="130"/>
    </row>
    <row r="23" spans="1:18" x14ac:dyDescent="0.25">
      <c r="A23" s="13"/>
      <c r="B23" s="126"/>
      <c r="C23" s="127"/>
      <c r="D23" s="128"/>
      <c r="E23" s="129"/>
      <c r="F23" s="130"/>
      <c r="G23" s="127"/>
      <c r="H23" s="128"/>
      <c r="I23" s="131"/>
      <c r="J23" s="130"/>
      <c r="K23" s="127"/>
      <c r="L23" s="128"/>
      <c r="M23" s="100">
        <v>42095</v>
      </c>
      <c r="N23" s="130"/>
      <c r="O23" s="127"/>
      <c r="P23" s="128"/>
      <c r="Q23" s="128"/>
      <c r="R23" s="130"/>
    </row>
    <row r="24" spans="1:18" x14ac:dyDescent="0.25">
      <c r="A24" s="13"/>
      <c r="B24" s="133" t="s">
        <v>594</v>
      </c>
      <c r="C24" s="115"/>
      <c r="D24" s="116" t="s">
        <v>348</v>
      </c>
      <c r="E24" s="118">
        <v>4.375</v>
      </c>
      <c r="F24" s="120"/>
      <c r="G24" s="115"/>
      <c r="H24" s="116"/>
      <c r="I24" s="122">
        <v>1333</v>
      </c>
      <c r="J24" s="120"/>
      <c r="K24" s="115"/>
      <c r="L24" s="116"/>
      <c r="M24" s="124">
        <v>42339</v>
      </c>
      <c r="N24" s="120"/>
      <c r="O24" s="115"/>
      <c r="P24" s="116"/>
      <c r="Q24" s="24" t="s">
        <v>603</v>
      </c>
      <c r="R24" s="120"/>
    </row>
    <row r="25" spans="1:18" x14ac:dyDescent="0.25">
      <c r="A25" s="13"/>
      <c r="B25" s="133"/>
      <c r="C25" s="115"/>
      <c r="D25" s="116"/>
      <c r="E25" s="118"/>
      <c r="F25" s="120"/>
      <c r="G25" s="115"/>
      <c r="H25" s="116"/>
      <c r="I25" s="122"/>
      <c r="J25" s="120"/>
      <c r="K25" s="115"/>
      <c r="L25" s="116"/>
      <c r="M25" s="124"/>
      <c r="N25" s="120"/>
      <c r="O25" s="115"/>
      <c r="P25" s="116"/>
      <c r="Q25" s="24" t="s">
        <v>604</v>
      </c>
      <c r="R25" s="120"/>
    </row>
    <row r="26" spans="1:18" x14ac:dyDescent="0.25">
      <c r="A26" s="13"/>
      <c r="B26" s="17" t="s">
        <v>594</v>
      </c>
      <c r="C26" s="18"/>
      <c r="D26" s="19" t="s">
        <v>348</v>
      </c>
      <c r="E26" s="90">
        <v>18.75</v>
      </c>
      <c r="F26" s="21"/>
      <c r="G26" s="18"/>
      <c r="H26" s="19"/>
      <c r="I26" s="90">
        <v>376</v>
      </c>
      <c r="J26" s="21"/>
      <c r="K26" s="18"/>
      <c r="L26" s="19"/>
      <c r="M26" s="19" t="s">
        <v>605</v>
      </c>
      <c r="N26" s="21"/>
      <c r="O26" s="18"/>
      <c r="P26" s="19"/>
      <c r="Q26" s="19" t="s">
        <v>606</v>
      </c>
      <c r="R26" s="21"/>
    </row>
    <row r="27" spans="1:18" x14ac:dyDescent="0.25">
      <c r="A27" s="13"/>
      <c r="B27" s="133" t="s">
        <v>594</v>
      </c>
      <c r="C27" s="115"/>
      <c r="D27" s="116" t="s">
        <v>348</v>
      </c>
      <c r="E27" s="118" t="s">
        <v>607</v>
      </c>
      <c r="F27" s="120"/>
      <c r="G27" s="115"/>
      <c r="H27" s="116"/>
      <c r="I27" s="122">
        <v>29883</v>
      </c>
      <c r="J27" s="120"/>
      <c r="K27" s="115"/>
      <c r="L27" s="116"/>
      <c r="M27" s="24" t="s">
        <v>608</v>
      </c>
      <c r="N27" s="120"/>
      <c r="O27" s="115"/>
      <c r="P27" s="116"/>
      <c r="Q27" s="24" t="s">
        <v>609</v>
      </c>
      <c r="R27" s="120"/>
    </row>
    <row r="28" spans="1:18" x14ac:dyDescent="0.25">
      <c r="A28" s="13"/>
      <c r="B28" s="133"/>
      <c r="C28" s="115"/>
      <c r="D28" s="116"/>
      <c r="E28" s="118"/>
      <c r="F28" s="120"/>
      <c r="G28" s="115"/>
      <c r="H28" s="116"/>
      <c r="I28" s="122"/>
      <c r="J28" s="120"/>
      <c r="K28" s="115"/>
      <c r="L28" s="116"/>
      <c r="M28" s="99">
        <v>42856</v>
      </c>
      <c r="N28" s="120"/>
      <c r="O28" s="115"/>
      <c r="P28" s="116"/>
      <c r="Q28" s="24" t="s">
        <v>595</v>
      </c>
      <c r="R28" s="120"/>
    </row>
    <row r="29" spans="1:18" x14ac:dyDescent="0.25">
      <c r="A29" s="13"/>
      <c r="B29" s="133"/>
      <c r="C29" s="115"/>
      <c r="D29" s="116"/>
      <c r="E29" s="118"/>
      <c r="F29" s="120"/>
      <c r="G29" s="115"/>
      <c r="H29" s="116"/>
      <c r="I29" s="122"/>
      <c r="J29" s="120"/>
      <c r="K29" s="115"/>
      <c r="L29" s="116"/>
      <c r="M29" s="47"/>
      <c r="N29" s="120"/>
      <c r="O29" s="115"/>
      <c r="P29" s="116"/>
      <c r="Q29" s="24" t="s">
        <v>596</v>
      </c>
      <c r="R29" s="120"/>
    </row>
    <row r="30" spans="1:18" x14ac:dyDescent="0.25">
      <c r="A30" s="13"/>
      <c r="B30" s="126" t="s">
        <v>594</v>
      </c>
      <c r="C30" s="127"/>
      <c r="D30" s="128"/>
      <c r="E30" s="129" t="s">
        <v>610</v>
      </c>
      <c r="F30" s="130"/>
      <c r="G30" s="127"/>
      <c r="H30" s="128"/>
      <c r="I30" s="131">
        <v>13095</v>
      </c>
      <c r="J30" s="130"/>
      <c r="K30" s="127"/>
      <c r="L30" s="128"/>
      <c r="M30" s="19" t="s">
        <v>611</v>
      </c>
      <c r="N30" s="130"/>
      <c r="O30" s="127"/>
      <c r="P30" s="128"/>
      <c r="Q30" s="19" t="s">
        <v>612</v>
      </c>
      <c r="R30" s="130"/>
    </row>
    <row r="31" spans="1:18" x14ac:dyDescent="0.25">
      <c r="A31" s="13"/>
      <c r="B31" s="126"/>
      <c r="C31" s="127"/>
      <c r="D31" s="128"/>
      <c r="E31" s="129"/>
      <c r="F31" s="130"/>
      <c r="G31" s="127"/>
      <c r="H31" s="128"/>
      <c r="I31" s="131"/>
      <c r="J31" s="130"/>
      <c r="K31" s="127"/>
      <c r="L31" s="128"/>
      <c r="M31" s="100">
        <v>42948</v>
      </c>
      <c r="N31" s="130"/>
      <c r="O31" s="127"/>
      <c r="P31" s="128"/>
      <c r="Q31" s="100">
        <v>41153</v>
      </c>
      <c r="R31" s="130"/>
    </row>
    <row r="32" spans="1:18" x14ac:dyDescent="0.25">
      <c r="A32" s="13"/>
      <c r="B32" s="126"/>
      <c r="C32" s="127"/>
      <c r="D32" s="128"/>
      <c r="E32" s="129"/>
      <c r="F32" s="130"/>
      <c r="G32" s="127"/>
      <c r="H32" s="128"/>
      <c r="I32" s="131"/>
      <c r="J32" s="130"/>
      <c r="K32" s="127"/>
      <c r="L32" s="128"/>
      <c r="M32" s="51"/>
      <c r="N32" s="130"/>
      <c r="O32" s="127"/>
      <c r="P32" s="128"/>
      <c r="Q32" s="19" t="s">
        <v>613</v>
      </c>
      <c r="R32" s="130"/>
    </row>
    <row r="33" spans="1:18" ht="15.75" thickBot="1" x14ac:dyDescent="0.3">
      <c r="A33" s="13"/>
      <c r="B33" s="101" t="s">
        <v>594</v>
      </c>
      <c r="C33" s="102"/>
      <c r="D33" s="103"/>
      <c r="E33" s="104">
        <v>357</v>
      </c>
      <c r="F33" s="105"/>
      <c r="G33" s="102"/>
      <c r="H33" s="66"/>
      <c r="I33" s="67">
        <v>86283</v>
      </c>
      <c r="J33" s="105"/>
      <c r="K33" s="102"/>
      <c r="L33" s="103"/>
      <c r="M33" s="106">
        <v>41974</v>
      </c>
      <c r="N33" s="105"/>
      <c r="O33" s="102"/>
      <c r="P33" s="103"/>
      <c r="Q33" s="103" t="s">
        <v>614</v>
      </c>
      <c r="R33" s="105"/>
    </row>
    <row r="34" spans="1:18" x14ac:dyDescent="0.25">
      <c r="A34" s="13"/>
      <c r="B34" s="17"/>
      <c r="C34" s="18"/>
      <c r="D34" s="19"/>
      <c r="E34" s="90" t="s">
        <v>615</v>
      </c>
      <c r="F34" s="21"/>
      <c r="G34" s="18"/>
      <c r="H34" s="19"/>
      <c r="I34" s="20">
        <v>695014</v>
      </c>
      <c r="J34" s="21"/>
      <c r="K34" s="18"/>
      <c r="L34" s="19"/>
      <c r="M34" s="19"/>
      <c r="N34" s="21"/>
      <c r="O34" s="18"/>
      <c r="P34" s="19"/>
      <c r="Q34" s="19"/>
      <c r="R34" s="21"/>
    </row>
    <row r="35" spans="1:18" x14ac:dyDescent="0.25">
      <c r="A35" s="13"/>
      <c r="B35" s="133" t="s">
        <v>594</v>
      </c>
      <c r="C35" s="115"/>
      <c r="D35" s="116"/>
      <c r="E35" s="118" t="s">
        <v>616</v>
      </c>
      <c r="F35" s="134">
        <v>-1</v>
      </c>
      <c r="G35" s="115"/>
      <c r="H35" s="116"/>
      <c r="I35" s="122">
        <v>204480</v>
      </c>
      <c r="J35" s="120"/>
      <c r="K35" s="115"/>
      <c r="L35" s="116"/>
      <c r="M35" s="124">
        <v>41730</v>
      </c>
      <c r="N35" s="120"/>
      <c r="O35" s="115"/>
      <c r="P35" s="116"/>
      <c r="Q35" s="24" t="s">
        <v>617</v>
      </c>
      <c r="R35" s="120"/>
    </row>
    <row r="36" spans="1:18" x14ac:dyDescent="0.25">
      <c r="A36" s="13"/>
      <c r="B36" s="133"/>
      <c r="C36" s="115"/>
      <c r="D36" s="116"/>
      <c r="E36" s="118"/>
      <c r="F36" s="134"/>
      <c r="G36" s="115"/>
      <c r="H36" s="116"/>
      <c r="I36" s="122"/>
      <c r="J36" s="120"/>
      <c r="K36" s="115"/>
      <c r="L36" s="116"/>
      <c r="M36" s="124"/>
      <c r="N36" s="120"/>
      <c r="O36" s="115"/>
      <c r="P36" s="116"/>
      <c r="Q36" s="24" t="s">
        <v>604</v>
      </c>
      <c r="R36" s="120"/>
    </row>
    <row r="37" spans="1:18" x14ac:dyDescent="0.25">
      <c r="A37" s="13"/>
      <c r="B37" s="133"/>
      <c r="C37" s="115"/>
      <c r="D37" s="116"/>
      <c r="E37" s="118"/>
      <c r="F37" s="134"/>
      <c r="G37" s="115"/>
      <c r="H37" s="116"/>
      <c r="I37" s="122"/>
      <c r="J37" s="120"/>
      <c r="K37" s="115"/>
      <c r="L37" s="116"/>
      <c r="M37" s="124"/>
      <c r="N37" s="120"/>
      <c r="O37" s="115"/>
      <c r="P37" s="116"/>
      <c r="Q37" s="24" t="s">
        <v>618</v>
      </c>
      <c r="R37" s="120"/>
    </row>
    <row r="38" spans="1:18" ht="15.75" thickBot="1" x14ac:dyDescent="0.3">
      <c r="A38" s="13"/>
      <c r="B38" s="108"/>
      <c r="C38" s="109"/>
      <c r="D38" s="110"/>
      <c r="E38" s="111" t="s">
        <v>619</v>
      </c>
      <c r="F38" s="112"/>
      <c r="G38" s="109"/>
      <c r="H38" s="113"/>
      <c r="I38" s="114">
        <v>899494</v>
      </c>
      <c r="J38" s="112"/>
      <c r="K38" s="109"/>
      <c r="L38" s="110"/>
      <c r="M38" s="110"/>
      <c r="N38" s="112"/>
      <c r="O38" s="109"/>
      <c r="P38" s="110"/>
      <c r="Q38" s="110"/>
      <c r="R38" s="112"/>
    </row>
    <row r="39" spans="1:18" ht="15.75" thickTop="1" x14ac:dyDescent="0.25">
      <c r="A39" s="13"/>
      <c r="B39" s="37"/>
      <c r="C39" s="37"/>
      <c r="D39" s="37"/>
      <c r="E39" s="37"/>
      <c r="F39" s="37"/>
      <c r="G39" s="37"/>
      <c r="H39" s="37"/>
      <c r="I39" s="37"/>
      <c r="J39" s="37"/>
      <c r="K39" s="37"/>
      <c r="L39" s="37"/>
      <c r="M39" s="37"/>
      <c r="N39" s="37"/>
      <c r="O39" s="37"/>
      <c r="P39" s="37"/>
      <c r="Q39" s="37"/>
      <c r="R39" s="37"/>
    </row>
    <row r="40" spans="1:18" ht="89.25" x14ac:dyDescent="0.25">
      <c r="A40" s="13"/>
      <c r="B40" s="135"/>
      <c r="C40" s="135">
        <v>-1</v>
      </c>
      <c r="D40" s="135" t="s">
        <v>620</v>
      </c>
    </row>
    <row r="41" spans="1:18" x14ac:dyDescent="0.25">
      <c r="A41" s="13"/>
      <c r="B41" s="63" t="s">
        <v>621</v>
      </c>
      <c r="C41" s="63"/>
      <c r="D41" s="63"/>
      <c r="E41" s="63"/>
      <c r="F41" s="63"/>
      <c r="G41" s="63"/>
      <c r="H41" s="63"/>
      <c r="I41" s="63"/>
      <c r="J41" s="63"/>
      <c r="K41" s="63"/>
      <c r="L41" s="63"/>
      <c r="M41" s="63"/>
      <c r="N41" s="63"/>
      <c r="O41" s="63"/>
      <c r="P41" s="63"/>
      <c r="Q41" s="63"/>
      <c r="R41" s="63"/>
    </row>
    <row r="42" spans="1:18" x14ac:dyDescent="0.25">
      <c r="A42" s="13"/>
      <c r="B42" s="37"/>
      <c r="C42" s="37"/>
      <c r="D42" s="37"/>
      <c r="E42" s="37"/>
      <c r="F42" s="37"/>
      <c r="G42" s="37"/>
      <c r="H42" s="37"/>
      <c r="I42" s="37"/>
      <c r="J42" s="37"/>
      <c r="K42" s="37"/>
      <c r="L42" s="37"/>
      <c r="M42" s="37"/>
      <c r="N42" s="37"/>
      <c r="O42" s="37"/>
      <c r="P42" s="37"/>
      <c r="Q42" s="37"/>
      <c r="R42" s="37"/>
    </row>
    <row r="43" spans="1:18" x14ac:dyDescent="0.25">
      <c r="A43" s="13"/>
      <c r="B43" s="37"/>
      <c r="C43" s="37"/>
      <c r="D43" s="37"/>
      <c r="E43" s="37"/>
      <c r="F43" s="37"/>
      <c r="G43" s="37"/>
      <c r="H43" s="37"/>
      <c r="I43" s="37"/>
      <c r="J43" s="37"/>
      <c r="K43" s="37"/>
      <c r="L43" s="37"/>
      <c r="M43" s="37"/>
      <c r="N43" s="37"/>
      <c r="O43" s="37"/>
      <c r="P43" s="37"/>
      <c r="Q43" s="37"/>
      <c r="R43" s="37"/>
    </row>
    <row r="44" spans="1:18" x14ac:dyDescent="0.25">
      <c r="A44" s="13"/>
      <c r="B44" s="14"/>
      <c r="C44" s="15"/>
      <c r="D44" s="37"/>
      <c r="E44" s="37"/>
      <c r="F44" s="37"/>
      <c r="G44" s="15"/>
      <c r="H44" s="37"/>
      <c r="I44" s="37"/>
      <c r="J44" s="37"/>
      <c r="K44" s="15"/>
      <c r="L44" s="37"/>
      <c r="M44" s="37"/>
      <c r="N44" s="37"/>
      <c r="O44" s="15"/>
      <c r="P44" s="37"/>
      <c r="Q44" s="37"/>
      <c r="R44" s="37"/>
    </row>
    <row r="45" spans="1:18" ht="15.75" thickBot="1" x14ac:dyDescent="0.3">
      <c r="A45" s="13"/>
      <c r="B45" s="256" t="s">
        <v>586</v>
      </c>
      <c r="C45" s="15"/>
      <c r="D45" s="89" t="s">
        <v>587</v>
      </c>
      <c r="E45" s="89"/>
      <c r="F45" s="89"/>
      <c r="G45" s="15"/>
      <c r="H45" s="89" t="s">
        <v>588</v>
      </c>
      <c r="I45" s="89"/>
      <c r="J45" s="89"/>
      <c r="K45" s="15"/>
      <c r="L45" s="89" t="s">
        <v>589</v>
      </c>
      <c r="M45" s="89"/>
      <c r="N45" s="89"/>
      <c r="O45" s="15"/>
      <c r="P45" s="89" t="s">
        <v>590</v>
      </c>
      <c r="Q45" s="89"/>
      <c r="R45" s="89"/>
    </row>
    <row r="46" spans="1:18" x14ac:dyDescent="0.25">
      <c r="A46" s="13"/>
      <c r="B46" s="136" t="s">
        <v>622</v>
      </c>
      <c r="C46" s="115"/>
      <c r="D46" s="117" t="s">
        <v>348</v>
      </c>
      <c r="E46" s="119">
        <v>18.75</v>
      </c>
      <c r="F46" s="121"/>
      <c r="G46" s="115"/>
      <c r="H46" s="117"/>
      <c r="I46" s="123">
        <v>278329</v>
      </c>
      <c r="J46" s="121"/>
      <c r="K46" s="115"/>
      <c r="L46" s="117"/>
      <c r="M46" s="125">
        <v>41913</v>
      </c>
      <c r="N46" s="121"/>
      <c r="O46" s="115"/>
      <c r="P46" s="117"/>
      <c r="Q46" s="24" t="s">
        <v>623</v>
      </c>
      <c r="R46" s="121"/>
    </row>
    <row r="47" spans="1:18" x14ac:dyDescent="0.25">
      <c r="A47" s="13"/>
      <c r="B47" s="133"/>
      <c r="C47" s="115"/>
      <c r="D47" s="116"/>
      <c r="E47" s="118"/>
      <c r="F47" s="120"/>
      <c r="G47" s="115"/>
      <c r="H47" s="116"/>
      <c r="I47" s="122"/>
      <c r="J47" s="120"/>
      <c r="K47" s="115"/>
      <c r="L47" s="116"/>
      <c r="M47" s="124"/>
      <c r="N47" s="120"/>
      <c r="O47" s="115"/>
      <c r="P47" s="116"/>
      <c r="Q47" s="24" t="s">
        <v>624</v>
      </c>
      <c r="R47" s="120"/>
    </row>
    <row r="48" spans="1:18" x14ac:dyDescent="0.25">
      <c r="A48" s="13"/>
      <c r="B48" s="126" t="s">
        <v>594</v>
      </c>
      <c r="C48" s="127"/>
      <c r="D48" s="128" t="s">
        <v>348</v>
      </c>
      <c r="E48" s="129">
        <v>18.75</v>
      </c>
      <c r="F48" s="130"/>
      <c r="G48" s="127"/>
      <c r="H48" s="128"/>
      <c r="I48" s="131">
        <v>28632</v>
      </c>
      <c r="J48" s="130"/>
      <c r="K48" s="127"/>
      <c r="L48" s="128"/>
      <c r="M48" s="132">
        <v>42125</v>
      </c>
      <c r="N48" s="130"/>
      <c r="O48" s="127"/>
      <c r="P48" s="128"/>
      <c r="Q48" s="100">
        <v>40664</v>
      </c>
      <c r="R48" s="130"/>
    </row>
    <row r="49" spans="1:18" x14ac:dyDescent="0.25">
      <c r="A49" s="13"/>
      <c r="B49" s="126"/>
      <c r="C49" s="127"/>
      <c r="D49" s="128"/>
      <c r="E49" s="129"/>
      <c r="F49" s="130"/>
      <c r="G49" s="127"/>
      <c r="H49" s="128"/>
      <c r="I49" s="131"/>
      <c r="J49" s="130"/>
      <c r="K49" s="127"/>
      <c r="L49" s="128"/>
      <c r="M49" s="132"/>
      <c r="N49" s="130"/>
      <c r="O49" s="127"/>
      <c r="P49" s="128"/>
      <c r="Q49" s="19" t="s">
        <v>595</v>
      </c>
      <c r="R49" s="130"/>
    </row>
    <row r="50" spans="1:18" x14ac:dyDescent="0.25">
      <c r="A50" s="13"/>
      <c r="B50" s="126"/>
      <c r="C50" s="127"/>
      <c r="D50" s="128"/>
      <c r="E50" s="129"/>
      <c r="F50" s="130"/>
      <c r="G50" s="127"/>
      <c r="H50" s="128"/>
      <c r="I50" s="131"/>
      <c r="J50" s="130"/>
      <c r="K50" s="127"/>
      <c r="L50" s="128"/>
      <c r="M50" s="132"/>
      <c r="N50" s="130"/>
      <c r="O50" s="127"/>
      <c r="P50" s="128"/>
      <c r="Q50" s="19" t="s">
        <v>596</v>
      </c>
      <c r="R50" s="130"/>
    </row>
    <row r="51" spans="1:18" x14ac:dyDescent="0.25">
      <c r="A51" s="13"/>
      <c r="B51" s="133" t="s">
        <v>594</v>
      </c>
      <c r="C51" s="115"/>
      <c r="D51" s="116" t="s">
        <v>348</v>
      </c>
      <c r="E51" s="118">
        <v>18.75</v>
      </c>
      <c r="F51" s="120"/>
      <c r="G51" s="115"/>
      <c r="H51" s="116"/>
      <c r="I51" s="122">
        <v>11628</v>
      </c>
      <c r="J51" s="120"/>
      <c r="K51" s="115"/>
      <c r="L51" s="116"/>
      <c r="M51" s="24" t="s">
        <v>597</v>
      </c>
      <c r="N51" s="120"/>
      <c r="O51" s="115"/>
      <c r="P51" s="116"/>
      <c r="Q51" s="99">
        <v>40817</v>
      </c>
      <c r="R51" s="120"/>
    </row>
    <row r="52" spans="1:18" x14ac:dyDescent="0.25">
      <c r="A52" s="13"/>
      <c r="B52" s="133"/>
      <c r="C52" s="115"/>
      <c r="D52" s="116"/>
      <c r="E52" s="118"/>
      <c r="F52" s="120"/>
      <c r="G52" s="115"/>
      <c r="H52" s="116"/>
      <c r="I52" s="122"/>
      <c r="J52" s="120"/>
      <c r="K52" s="115"/>
      <c r="L52" s="116"/>
      <c r="M52" s="99">
        <v>42278</v>
      </c>
      <c r="N52" s="120"/>
      <c r="O52" s="115"/>
      <c r="P52" s="116"/>
      <c r="Q52" s="24" t="s">
        <v>595</v>
      </c>
      <c r="R52" s="120"/>
    </row>
    <row r="53" spans="1:18" x14ac:dyDescent="0.25">
      <c r="A53" s="13"/>
      <c r="B53" s="133"/>
      <c r="C53" s="115"/>
      <c r="D53" s="116"/>
      <c r="E53" s="118"/>
      <c r="F53" s="120"/>
      <c r="G53" s="115"/>
      <c r="H53" s="116"/>
      <c r="I53" s="122"/>
      <c r="J53" s="120"/>
      <c r="K53" s="115"/>
      <c r="L53" s="116"/>
      <c r="M53" s="47"/>
      <c r="N53" s="120"/>
      <c r="O53" s="115"/>
      <c r="P53" s="116"/>
      <c r="Q53" s="24" t="s">
        <v>596</v>
      </c>
      <c r="R53" s="120"/>
    </row>
    <row r="54" spans="1:18" x14ac:dyDescent="0.25">
      <c r="A54" s="13"/>
      <c r="B54" s="126" t="s">
        <v>594</v>
      </c>
      <c r="C54" s="127"/>
      <c r="D54" s="128" t="s">
        <v>348</v>
      </c>
      <c r="E54" s="129">
        <v>18.75</v>
      </c>
      <c r="F54" s="130"/>
      <c r="G54" s="127"/>
      <c r="H54" s="128"/>
      <c r="I54" s="131">
        <v>17706</v>
      </c>
      <c r="J54" s="130"/>
      <c r="K54" s="127"/>
      <c r="L54" s="128"/>
      <c r="M54" s="19" t="s">
        <v>625</v>
      </c>
      <c r="N54" s="130"/>
      <c r="O54" s="127"/>
      <c r="P54" s="128"/>
      <c r="Q54" s="100">
        <v>40878</v>
      </c>
      <c r="R54" s="130"/>
    </row>
    <row r="55" spans="1:18" x14ac:dyDescent="0.25">
      <c r="A55" s="13"/>
      <c r="B55" s="126"/>
      <c r="C55" s="127"/>
      <c r="D55" s="128"/>
      <c r="E55" s="129"/>
      <c r="F55" s="130"/>
      <c r="G55" s="127"/>
      <c r="H55" s="128"/>
      <c r="I55" s="131"/>
      <c r="J55" s="130"/>
      <c r="K55" s="127"/>
      <c r="L55" s="128"/>
      <c r="M55" s="100">
        <v>42370</v>
      </c>
      <c r="N55" s="130"/>
      <c r="O55" s="127"/>
      <c r="P55" s="128"/>
      <c r="Q55" s="19" t="s">
        <v>595</v>
      </c>
      <c r="R55" s="130"/>
    </row>
    <row r="56" spans="1:18" x14ac:dyDescent="0.25">
      <c r="A56" s="13"/>
      <c r="B56" s="126"/>
      <c r="C56" s="127"/>
      <c r="D56" s="128"/>
      <c r="E56" s="129"/>
      <c r="F56" s="130"/>
      <c r="G56" s="127"/>
      <c r="H56" s="128"/>
      <c r="I56" s="131"/>
      <c r="J56" s="130"/>
      <c r="K56" s="127"/>
      <c r="L56" s="128"/>
      <c r="M56" s="51"/>
      <c r="N56" s="130"/>
      <c r="O56" s="127"/>
      <c r="P56" s="128"/>
      <c r="Q56" s="19" t="s">
        <v>596</v>
      </c>
      <c r="R56" s="130"/>
    </row>
    <row r="57" spans="1:18" x14ac:dyDescent="0.25">
      <c r="A57" s="13"/>
      <c r="B57" s="133" t="s">
        <v>594</v>
      </c>
      <c r="C57" s="115"/>
      <c r="D57" s="116" t="s">
        <v>348</v>
      </c>
      <c r="E57" s="118">
        <v>18.75</v>
      </c>
      <c r="F57" s="120"/>
      <c r="G57" s="115"/>
      <c r="H57" s="116"/>
      <c r="I57" s="122">
        <v>22222</v>
      </c>
      <c r="J57" s="120"/>
      <c r="K57" s="115"/>
      <c r="L57" s="116"/>
      <c r="M57" s="124">
        <v>42856</v>
      </c>
      <c r="N57" s="120"/>
      <c r="O57" s="115"/>
      <c r="P57" s="116"/>
      <c r="Q57" s="99">
        <v>41030</v>
      </c>
      <c r="R57" s="120"/>
    </row>
    <row r="58" spans="1:18" x14ac:dyDescent="0.25">
      <c r="A58" s="13"/>
      <c r="B58" s="133"/>
      <c r="C58" s="115"/>
      <c r="D58" s="116"/>
      <c r="E58" s="118"/>
      <c r="F58" s="120"/>
      <c r="G58" s="115"/>
      <c r="H58" s="116"/>
      <c r="I58" s="122"/>
      <c r="J58" s="120"/>
      <c r="K58" s="115"/>
      <c r="L58" s="116"/>
      <c r="M58" s="124"/>
      <c r="N58" s="120"/>
      <c r="O58" s="115"/>
      <c r="P58" s="116"/>
      <c r="Q58" s="24" t="s">
        <v>595</v>
      </c>
      <c r="R58" s="120"/>
    </row>
    <row r="59" spans="1:18" x14ac:dyDescent="0.25">
      <c r="A59" s="13"/>
      <c r="B59" s="133"/>
      <c r="C59" s="115"/>
      <c r="D59" s="116"/>
      <c r="E59" s="118"/>
      <c r="F59" s="120"/>
      <c r="G59" s="115"/>
      <c r="H59" s="116"/>
      <c r="I59" s="122"/>
      <c r="J59" s="120"/>
      <c r="K59" s="115"/>
      <c r="L59" s="116"/>
      <c r="M59" s="124"/>
      <c r="N59" s="120"/>
      <c r="O59" s="115"/>
      <c r="P59" s="116"/>
      <c r="Q59" s="24" t="s">
        <v>596</v>
      </c>
      <c r="R59" s="120"/>
    </row>
    <row r="60" spans="1:18" x14ac:dyDescent="0.25">
      <c r="A60" s="13"/>
      <c r="B60" s="126" t="s">
        <v>594</v>
      </c>
      <c r="C60" s="127"/>
      <c r="D60" s="128" t="s">
        <v>348</v>
      </c>
      <c r="E60" s="129" t="s">
        <v>626</v>
      </c>
      <c r="F60" s="130"/>
      <c r="G60" s="127"/>
      <c r="H60" s="128"/>
      <c r="I60" s="131">
        <v>198036</v>
      </c>
      <c r="J60" s="130"/>
      <c r="K60" s="127"/>
      <c r="L60" s="128"/>
      <c r="M60" s="19" t="s">
        <v>627</v>
      </c>
      <c r="N60" s="130"/>
      <c r="O60" s="127"/>
      <c r="P60" s="128"/>
      <c r="Q60" s="128" t="s">
        <v>413</v>
      </c>
      <c r="R60" s="130"/>
    </row>
    <row r="61" spans="1:18" x14ac:dyDescent="0.25">
      <c r="A61" s="13"/>
      <c r="B61" s="126"/>
      <c r="C61" s="127"/>
      <c r="D61" s="128"/>
      <c r="E61" s="129"/>
      <c r="F61" s="130"/>
      <c r="G61" s="127"/>
      <c r="H61" s="128"/>
      <c r="I61" s="131"/>
      <c r="J61" s="130"/>
      <c r="K61" s="127"/>
      <c r="L61" s="128"/>
      <c r="M61" s="100">
        <v>42095</v>
      </c>
      <c r="N61" s="130"/>
      <c r="O61" s="127"/>
      <c r="P61" s="128"/>
      <c r="Q61" s="128"/>
      <c r="R61" s="130"/>
    </row>
    <row r="62" spans="1:18" x14ac:dyDescent="0.25">
      <c r="A62" s="13"/>
      <c r="B62" s="22" t="s">
        <v>594</v>
      </c>
      <c r="C62" s="23"/>
      <c r="D62" s="24" t="s">
        <v>348</v>
      </c>
      <c r="E62" s="85">
        <v>18.75</v>
      </c>
      <c r="F62" s="26"/>
      <c r="G62" s="23"/>
      <c r="H62" s="24"/>
      <c r="I62" s="85">
        <v>376</v>
      </c>
      <c r="J62" s="26"/>
      <c r="K62" s="23"/>
      <c r="L62" s="24"/>
      <c r="M62" s="24" t="s">
        <v>605</v>
      </c>
      <c r="N62" s="26"/>
      <c r="O62" s="23"/>
      <c r="P62" s="24"/>
      <c r="Q62" s="24" t="s">
        <v>606</v>
      </c>
      <c r="R62" s="26"/>
    </row>
    <row r="63" spans="1:18" x14ac:dyDescent="0.25">
      <c r="A63" s="13"/>
      <c r="B63" s="126" t="s">
        <v>594</v>
      </c>
      <c r="C63" s="127"/>
      <c r="D63" s="128" t="s">
        <v>348</v>
      </c>
      <c r="E63" s="129">
        <v>18.75</v>
      </c>
      <c r="F63" s="130"/>
      <c r="G63" s="127"/>
      <c r="H63" s="128"/>
      <c r="I63" s="131">
        <v>29883</v>
      </c>
      <c r="J63" s="130"/>
      <c r="K63" s="127"/>
      <c r="L63" s="128"/>
      <c r="M63" s="19" t="s">
        <v>608</v>
      </c>
      <c r="N63" s="130"/>
      <c r="O63" s="127"/>
      <c r="P63" s="128"/>
      <c r="Q63" s="19" t="s">
        <v>609</v>
      </c>
      <c r="R63" s="130"/>
    </row>
    <row r="64" spans="1:18" x14ac:dyDescent="0.25">
      <c r="A64" s="13"/>
      <c r="B64" s="126"/>
      <c r="C64" s="127"/>
      <c r="D64" s="128"/>
      <c r="E64" s="129"/>
      <c r="F64" s="130"/>
      <c r="G64" s="127"/>
      <c r="H64" s="128"/>
      <c r="I64" s="131"/>
      <c r="J64" s="130"/>
      <c r="K64" s="127"/>
      <c r="L64" s="128"/>
      <c r="M64" s="100">
        <v>42856</v>
      </c>
      <c r="N64" s="130"/>
      <c r="O64" s="127"/>
      <c r="P64" s="128"/>
      <c r="Q64" s="19" t="s">
        <v>595</v>
      </c>
      <c r="R64" s="130"/>
    </row>
    <row r="65" spans="1:18" x14ac:dyDescent="0.25">
      <c r="A65" s="13"/>
      <c r="B65" s="126"/>
      <c r="C65" s="127"/>
      <c r="D65" s="128"/>
      <c r="E65" s="129"/>
      <c r="F65" s="130"/>
      <c r="G65" s="127"/>
      <c r="H65" s="128"/>
      <c r="I65" s="131"/>
      <c r="J65" s="130"/>
      <c r="K65" s="127"/>
      <c r="L65" s="128"/>
      <c r="M65" s="51"/>
      <c r="N65" s="130"/>
      <c r="O65" s="127"/>
      <c r="P65" s="128"/>
      <c r="Q65" s="19" t="s">
        <v>596</v>
      </c>
      <c r="R65" s="130"/>
    </row>
    <row r="66" spans="1:18" x14ac:dyDescent="0.25">
      <c r="A66" s="13"/>
      <c r="B66" s="133" t="s">
        <v>594</v>
      </c>
      <c r="C66" s="115"/>
      <c r="D66" s="116"/>
      <c r="E66" s="118" t="s">
        <v>628</v>
      </c>
      <c r="F66" s="120"/>
      <c r="G66" s="115"/>
      <c r="H66" s="116"/>
      <c r="I66" s="122">
        <v>11288</v>
      </c>
      <c r="J66" s="120"/>
      <c r="K66" s="115"/>
      <c r="L66" s="116"/>
      <c r="M66" s="24" t="s">
        <v>611</v>
      </c>
      <c r="N66" s="120"/>
      <c r="O66" s="115"/>
      <c r="P66" s="116"/>
      <c r="Q66" s="24" t="s">
        <v>612</v>
      </c>
      <c r="R66" s="120"/>
    </row>
    <row r="67" spans="1:18" x14ac:dyDescent="0.25">
      <c r="A67" s="13"/>
      <c r="B67" s="133"/>
      <c r="C67" s="115"/>
      <c r="D67" s="116"/>
      <c r="E67" s="118"/>
      <c r="F67" s="120"/>
      <c r="G67" s="115"/>
      <c r="H67" s="116"/>
      <c r="I67" s="122"/>
      <c r="J67" s="120"/>
      <c r="K67" s="115"/>
      <c r="L67" s="116"/>
      <c r="M67" s="99">
        <v>42948</v>
      </c>
      <c r="N67" s="120"/>
      <c r="O67" s="115"/>
      <c r="P67" s="116"/>
      <c r="Q67" s="99">
        <v>41153</v>
      </c>
      <c r="R67" s="120"/>
    </row>
    <row r="68" spans="1:18" ht="15.75" thickBot="1" x14ac:dyDescent="0.3">
      <c r="A68" s="13"/>
      <c r="B68" s="137"/>
      <c r="C68" s="138"/>
      <c r="D68" s="139"/>
      <c r="E68" s="140"/>
      <c r="F68" s="141"/>
      <c r="G68" s="138"/>
      <c r="H68" s="142"/>
      <c r="I68" s="143"/>
      <c r="J68" s="141"/>
      <c r="K68" s="138"/>
      <c r="L68" s="139"/>
      <c r="M68" s="107"/>
      <c r="N68" s="141"/>
      <c r="O68" s="138"/>
      <c r="P68" s="139"/>
      <c r="Q68" s="103" t="s">
        <v>613</v>
      </c>
      <c r="R68" s="141"/>
    </row>
    <row r="69" spans="1:18" x14ac:dyDescent="0.25">
      <c r="A69" s="13"/>
      <c r="B69" s="17"/>
      <c r="C69" s="18"/>
      <c r="D69" s="19"/>
      <c r="E69" s="90" t="s">
        <v>615</v>
      </c>
      <c r="F69" s="21"/>
      <c r="G69" s="18"/>
      <c r="H69" s="19"/>
      <c r="I69" s="20">
        <v>598100</v>
      </c>
      <c r="J69" s="21"/>
      <c r="K69" s="18"/>
      <c r="L69" s="19"/>
      <c r="M69" s="19"/>
      <c r="N69" s="21"/>
      <c r="O69" s="18"/>
      <c r="P69" s="19"/>
      <c r="Q69" s="19"/>
      <c r="R69" s="21"/>
    </row>
    <row r="70" spans="1:18" x14ac:dyDescent="0.25">
      <c r="A70" s="13"/>
      <c r="B70" s="133" t="s">
        <v>594</v>
      </c>
      <c r="C70" s="115"/>
      <c r="D70" s="116"/>
      <c r="E70" s="118" t="s">
        <v>616</v>
      </c>
      <c r="F70" s="134">
        <v>-1</v>
      </c>
      <c r="G70" s="115"/>
      <c r="H70" s="116"/>
      <c r="I70" s="122">
        <v>204480</v>
      </c>
      <c r="J70" s="120"/>
      <c r="K70" s="115"/>
      <c r="L70" s="116"/>
      <c r="M70" s="124">
        <v>41730</v>
      </c>
      <c r="N70" s="120"/>
      <c r="O70" s="115"/>
      <c r="P70" s="116"/>
      <c r="Q70" s="24" t="s">
        <v>617</v>
      </c>
      <c r="R70" s="120"/>
    </row>
    <row r="71" spans="1:18" x14ac:dyDescent="0.25">
      <c r="A71" s="13"/>
      <c r="B71" s="133"/>
      <c r="C71" s="115"/>
      <c r="D71" s="116"/>
      <c r="E71" s="118"/>
      <c r="F71" s="134"/>
      <c r="G71" s="115"/>
      <c r="H71" s="116"/>
      <c r="I71" s="122"/>
      <c r="J71" s="120"/>
      <c r="K71" s="115"/>
      <c r="L71" s="116"/>
      <c r="M71" s="124"/>
      <c r="N71" s="120"/>
      <c r="O71" s="115"/>
      <c r="P71" s="116"/>
      <c r="Q71" s="24" t="s">
        <v>604</v>
      </c>
      <c r="R71" s="120"/>
    </row>
    <row r="72" spans="1:18" x14ac:dyDescent="0.25">
      <c r="A72" s="13"/>
      <c r="B72" s="133"/>
      <c r="C72" s="115"/>
      <c r="D72" s="116"/>
      <c r="E72" s="118"/>
      <c r="F72" s="134"/>
      <c r="G72" s="115"/>
      <c r="H72" s="116"/>
      <c r="I72" s="122"/>
      <c r="J72" s="120"/>
      <c r="K72" s="115"/>
      <c r="L72" s="116"/>
      <c r="M72" s="124"/>
      <c r="N72" s="120"/>
      <c r="O72" s="115"/>
      <c r="P72" s="116"/>
      <c r="Q72" s="24" t="s">
        <v>618</v>
      </c>
      <c r="R72" s="120"/>
    </row>
    <row r="73" spans="1:18" ht="15.75" thickBot="1" x14ac:dyDescent="0.3">
      <c r="A73" s="13"/>
      <c r="B73" s="108"/>
      <c r="C73" s="109"/>
      <c r="D73" s="110"/>
      <c r="E73" s="111" t="s">
        <v>619</v>
      </c>
      <c r="F73" s="112"/>
      <c r="G73" s="109"/>
      <c r="H73" s="113"/>
      <c r="I73" s="114">
        <v>802580</v>
      </c>
      <c r="J73" s="112"/>
      <c r="K73" s="109"/>
      <c r="L73" s="110"/>
      <c r="M73" s="110"/>
      <c r="N73" s="112"/>
      <c r="O73" s="109"/>
      <c r="P73" s="110"/>
      <c r="Q73" s="110"/>
      <c r="R73" s="112"/>
    </row>
    <row r="74" spans="1:18" ht="15.75" thickTop="1" x14ac:dyDescent="0.25">
      <c r="A74" s="13"/>
      <c r="B74" s="4"/>
    </row>
    <row r="75" spans="1:18" x14ac:dyDescent="0.25">
      <c r="A75" s="13" t="s">
        <v>1127</v>
      </c>
      <c r="B75" s="37" t="s">
        <v>1128</v>
      </c>
      <c r="C75" s="37"/>
      <c r="D75" s="37"/>
      <c r="E75" s="37"/>
      <c r="F75" s="37"/>
      <c r="G75" s="37"/>
      <c r="H75" s="37"/>
      <c r="I75" s="37"/>
      <c r="J75" s="37"/>
      <c r="K75" s="37"/>
      <c r="L75" s="37"/>
      <c r="M75" s="37"/>
      <c r="N75" s="37"/>
      <c r="O75" s="37"/>
      <c r="P75" s="37"/>
      <c r="Q75" s="37"/>
      <c r="R75" s="37"/>
    </row>
    <row r="76" spans="1:18" x14ac:dyDescent="0.25">
      <c r="A76" s="13"/>
      <c r="B76" s="37"/>
      <c r="C76" s="37"/>
      <c r="D76" s="37"/>
      <c r="E76" s="37"/>
      <c r="F76" s="37"/>
      <c r="G76" s="37"/>
      <c r="H76" s="37"/>
      <c r="I76" s="37"/>
      <c r="J76" s="37"/>
      <c r="K76" s="37"/>
      <c r="L76" s="37"/>
      <c r="M76" s="37"/>
      <c r="N76" s="37"/>
      <c r="O76" s="37"/>
      <c r="P76" s="37"/>
      <c r="Q76" s="37"/>
      <c r="R76" s="37"/>
    </row>
    <row r="77" spans="1:18" x14ac:dyDescent="0.25">
      <c r="A77" s="13"/>
      <c r="B77" s="37"/>
      <c r="C77" s="37"/>
      <c r="D77" s="37"/>
      <c r="E77" s="37"/>
      <c r="F77" s="37"/>
      <c r="G77" s="37"/>
      <c r="H77" s="37"/>
      <c r="I77" s="37"/>
      <c r="J77" s="37"/>
      <c r="K77" s="37"/>
      <c r="L77" s="37"/>
      <c r="M77" s="37"/>
      <c r="N77" s="37"/>
      <c r="O77" s="37"/>
      <c r="P77" s="37"/>
      <c r="Q77" s="37"/>
      <c r="R77" s="37"/>
    </row>
    <row r="78" spans="1:18" x14ac:dyDescent="0.25">
      <c r="A78" s="13"/>
      <c r="B78" s="14"/>
      <c r="C78" s="15"/>
      <c r="D78" s="37"/>
      <c r="E78" s="37"/>
      <c r="F78" s="37"/>
      <c r="G78" s="15"/>
      <c r="H78" s="37"/>
      <c r="I78" s="37"/>
      <c r="J78" s="37"/>
    </row>
    <row r="79" spans="1:18" x14ac:dyDescent="0.25">
      <c r="A79" s="13"/>
      <c r="B79" s="61"/>
      <c r="C79" s="74"/>
      <c r="D79" s="154" t="s">
        <v>358</v>
      </c>
      <c r="E79" s="154"/>
      <c r="F79" s="154"/>
      <c r="G79" s="74"/>
      <c r="H79" s="257">
        <v>41213</v>
      </c>
      <c r="I79" s="257"/>
      <c r="J79" s="257"/>
    </row>
    <row r="80" spans="1:18" ht="15.75" thickBot="1" x14ac:dyDescent="0.3">
      <c r="A80" s="13"/>
      <c r="B80" s="61"/>
      <c r="C80" s="74"/>
      <c r="D80" s="251">
        <v>41486</v>
      </c>
      <c r="E80" s="251"/>
      <c r="F80" s="251"/>
      <c r="G80" s="74"/>
      <c r="H80" s="251"/>
      <c r="I80" s="251"/>
      <c r="J80" s="251"/>
    </row>
    <row r="81" spans="1:10" x14ac:dyDescent="0.25">
      <c r="A81" s="13"/>
      <c r="B81" s="22" t="s">
        <v>631</v>
      </c>
      <c r="C81" s="23"/>
      <c r="D81" s="24" t="s">
        <v>348</v>
      </c>
      <c r="E81" s="23" t="s">
        <v>632</v>
      </c>
      <c r="F81" s="26"/>
      <c r="G81" s="23"/>
      <c r="H81" s="24" t="s">
        <v>348</v>
      </c>
      <c r="I81" s="23" t="s">
        <v>633</v>
      </c>
      <c r="J81" s="26"/>
    </row>
    <row r="82" spans="1:10" x14ac:dyDescent="0.25">
      <c r="A82" s="13"/>
      <c r="B82" s="17" t="s">
        <v>634</v>
      </c>
      <c r="C82" s="18"/>
      <c r="D82" s="19"/>
      <c r="E82" s="18">
        <v>3.5</v>
      </c>
      <c r="F82" s="21"/>
      <c r="G82" s="18"/>
      <c r="H82" s="19"/>
      <c r="I82" s="18">
        <v>5.625</v>
      </c>
      <c r="J82" s="21"/>
    </row>
    <row r="83" spans="1:10" x14ac:dyDescent="0.25">
      <c r="A83" s="13"/>
      <c r="B83" s="22" t="s">
        <v>635</v>
      </c>
      <c r="C83" s="23"/>
      <c r="D83" s="24"/>
      <c r="E83" s="23" t="s">
        <v>636</v>
      </c>
      <c r="F83" s="26"/>
      <c r="G83" s="23"/>
      <c r="H83" s="24"/>
      <c r="I83" s="23" t="s">
        <v>637</v>
      </c>
      <c r="J83" s="26"/>
    </row>
    <row r="84" spans="1:10" x14ac:dyDescent="0.25">
      <c r="A84" s="13"/>
      <c r="B84" s="17" t="s">
        <v>638</v>
      </c>
      <c r="C84" s="18"/>
      <c r="D84" s="19"/>
      <c r="E84" s="18" t="s">
        <v>639</v>
      </c>
      <c r="F84" s="21" t="s">
        <v>640</v>
      </c>
      <c r="G84" s="18"/>
      <c r="H84" s="19"/>
      <c r="I84" s="18" t="s">
        <v>641</v>
      </c>
      <c r="J84" s="21" t="s">
        <v>640</v>
      </c>
    </row>
    <row r="85" spans="1:10" x14ac:dyDescent="0.25">
      <c r="A85" s="13"/>
      <c r="B85" s="22" t="s">
        <v>642</v>
      </c>
      <c r="C85" s="23"/>
      <c r="D85" s="24"/>
      <c r="E85" s="23" t="s">
        <v>643</v>
      </c>
      <c r="F85" s="26" t="s">
        <v>640</v>
      </c>
      <c r="G85" s="23"/>
      <c r="H85" s="24"/>
      <c r="I85" s="23" t="s">
        <v>644</v>
      </c>
      <c r="J85" s="26" t="s">
        <v>640</v>
      </c>
    </row>
    <row r="86" spans="1:10" x14ac:dyDescent="0.25">
      <c r="A86" s="13"/>
      <c r="B86" s="4"/>
    </row>
  </sheetData>
  <mergeCells count="336">
    <mergeCell ref="A75:A86"/>
    <mergeCell ref="B75:R75"/>
    <mergeCell ref="B76:R76"/>
    <mergeCell ref="B77:R77"/>
    <mergeCell ref="A1:A2"/>
    <mergeCell ref="B1:R1"/>
    <mergeCell ref="B2:R2"/>
    <mergeCell ref="B3:R3"/>
    <mergeCell ref="A4:A74"/>
    <mergeCell ref="B4:R4"/>
    <mergeCell ref="B5:R5"/>
    <mergeCell ref="B6:R6"/>
    <mergeCell ref="B39:R39"/>
    <mergeCell ref="B41:R41"/>
    <mergeCell ref="B79:B80"/>
    <mergeCell ref="C79:C80"/>
    <mergeCell ref="D79:F79"/>
    <mergeCell ref="D80:F80"/>
    <mergeCell ref="G79:G80"/>
    <mergeCell ref="H79:J80"/>
    <mergeCell ref="N70:N72"/>
    <mergeCell ref="O70:O72"/>
    <mergeCell ref="P70:P72"/>
    <mergeCell ref="R70:R72"/>
    <mergeCell ref="D78:F78"/>
    <mergeCell ref="H78:J78"/>
    <mergeCell ref="H70:H72"/>
    <mergeCell ref="I70:I72"/>
    <mergeCell ref="J70:J72"/>
    <mergeCell ref="K70:K72"/>
    <mergeCell ref="L70:L72"/>
    <mergeCell ref="M70:M72"/>
    <mergeCell ref="B70:B72"/>
    <mergeCell ref="C70:C72"/>
    <mergeCell ref="D70:D72"/>
    <mergeCell ref="E70:E72"/>
    <mergeCell ref="F70:F72"/>
    <mergeCell ref="G70:G72"/>
    <mergeCell ref="K66:K68"/>
    <mergeCell ref="L66:L68"/>
    <mergeCell ref="N66:N68"/>
    <mergeCell ref="O66:O68"/>
    <mergeCell ref="P66:P68"/>
    <mergeCell ref="R66:R68"/>
    <mergeCell ref="R63:R65"/>
    <mergeCell ref="B66:B68"/>
    <mergeCell ref="C66:C68"/>
    <mergeCell ref="D66:D68"/>
    <mergeCell ref="E66:E68"/>
    <mergeCell ref="F66:F68"/>
    <mergeCell ref="G66:G68"/>
    <mergeCell ref="H66:H68"/>
    <mergeCell ref="I66:I68"/>
    <mergeCell ref="J66:J68"/>
    <mergeCell ref="J63:J65"/>
    <mergeCell ref="K63:K65"/>
    <mergeCell ref="L63:L65"/>
    <mergeCell ref="N63:N65"/>
    <mergeCell ref="O63:O65"/>
    <mergeCell ref="P63:P65"/>
    <mergeCell ref="Q60:Q61"/>
    <mergeCell ref="R60:R61"/>
    <mergeCell ref="B63:B65"/>
    <mergeCell ref="C63:C65"/>
    <mergeCell ref="D63:D65"/>
    <mergeCell ref="E63:E65"/>
    <mergeCell ref="F63:F65"/>
    <mergeCell ref="G63:G65"/>
    <mergeCell ref="H63:H65"/>
    <mergeCell ref="I63:I65"/>
    <mergeCell ref="J60:J61"/>
    <mergeCell ref="K60:K61"/>
    <mergeCell ref="L60:L61"/>
    <mergeCell ref="N60:N61"/>
    <mergeCell ref="O60:O61"/>
    <mergeCell ref="P60:P61"/>
    <mergeCell ref="P57:P59"/>
    <mergeCell ref="R57:R59"/>
    <mergeCell ref="B60:B61"/>
    <mergeCell ref="C60:C61"/>
    <mergeCell ref="D60:D61"/>
    <mergeCell ref="E60:E61"/>
    <mergeCell ref="F60:F61"/>
    <mergeCell ref="G60:G61"/>
    <mergeCell ref="H60:H61"/>
    <mergeCell ref="I60:I61"/>
    <mergeCell ref="J57:J59"/>
    <mergeCell ref="K57:K59"/>
    <mergeCell ref="L57:L59"/>
    <mergeCell ref="M57:M59"/>
    <mergeCell ref="N57:N59"/>
    <mergeCell ref="O57:O59"/>
    <mergeCell ref="P54:P56"/>
    <mergeCell ref="R54:R56"/>
    <mergeCell ref="B57:B59"/>
    <mergeCell ref="C57:C59"/>
    <mergeCell ref="D57:D59"/>
    <mergeCell ref="E57:E59"/>
    <mergeCell ref="F57:F59"/>
    <mergeCell ref="G57:G59"/>
    <mergeCell ref="H57:H59"/>
    <mergeCell ref="I57:I59"/>
    <mergeCell ref="I54:I56"/>
    <mergeCell ref="J54:J56"/>
    <mergeCell ref="K54:K56"/>
    <mergeCell ref="L54:L56"/>
    <mergeCell ref="N54:N56"/>
    <mergeCell ref="O54:O56"/>
    <mergeCell ref="O51:O53"/>
    <mergeCell ref="P51:P53"/>
    <mergeCell ref="R51:R53"/>
    <mergeCell ref="B54:B56"/>
    <mergeCell ref="C54:C56"/>
    <mergeCell ref="D54:D56"/>
    <mergeCell ref="E54:E56"/>
    <mergeCell ref="F54:F56"/>
    <mergeCell ref="G54:G56"/>
    <mergeCell ref="H54:H56"/>
    <mergeCell ref="H51:H53"/>
    <mergeCell ref="I51:I53"/>
    <mergeCell ref="J51:J53"/>
    <mergeCell ref="K51:K53"/>
    <mergeCell ref="L51:L53"/>
    <mergeCell ref="N51:N53"/>
    <mergeCell ref="N48:N50"/>
    <mergeCell ref="O48:O50"/>
    <mergeCell ref="P48:P50"/>
    <mergeCell ref="R48:R50"/>
    <mergeCell ref="B51:B53"/>
    <mergeCell ref="C51:C53"/>
    <mergeCell ref="D51:D53"/>
    <mergeCell ref="E51:E53"/>
    <mergeCell ref="F51:F53"/>
    <mergeCell ref="G51:G53"/>
    <mergeCell ref="H48:H50"/>
    <mergeCell ref="I48:I50"/>
    <mergeCell ref="J48:J50"/>
    <mergeCell ref="K48:K50"/>
    <mergeCell ref="L48:L50"/>
    <mergeCell ref="M48:M50"/>
    <mergeCell ref="N46:N47"/>
    <mergeCell ref="O46:O47"/>
    <mergeCell ref="P46:P47"/>
    <mergeCell ref="R46:R47"/>
    <mergeCell ref="B48:B50"/>
    <mergeCell ref="C48:C50"/>
    <mergeCell ref="D48:D50"/>
    <mergeCell ref="E48:E50"/>
    <mergeCell ref="F48:F50"/>
    <mergeCell ref="G48:G50"/>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35:N37"/>
    <mergeCell ref="O35:O37"/>
    <mergeCell ref="P35:P37"/>
    <mergeCell ref="R35:R37"/>
    <mergeCell ref="D44:F44"/>
    <mergeCell ref="H44:J44"/>
    <mergeCell ref="L44:N44"/>
    <mergeCell ref="P44:R44"/>
    <mergeCell ref="B42:R42"/>
    <mergeCell ref="B43:R43"/>
    <mergeCell ref="H35:H37"/>
    <mergeCell ref="I35:I37"/>
    <mergeCell ref="J35:J37"/>
    <mergeCell ref="K35:K37"/>
    <mergeCell ref="L35:L37"/>
    <mergeCell ref="M35:M37"/>
    <mergeCell ref="B35:B37"/>
    <mergeCell ref="C35:C37"/>
    <mergeCell ref="D35:D37"/>
    <mergeCell ref="E35:E37"/>
    <mergeCell ref="F35:F37"/>
    <mergeCell ref="G35:G37"/>
    <mergeCell ref="K30:K32"/>
    <mergeCell ref="L30:L32"/>
    <mergeCell ref="N30:N32"/>
    <mergeCell ref="O30:O32"/>
    <mergeCell ref="P30:P32"/>
    <mergeCell ref="R30:R32"/>
    <mergeCell ref="R27:R29"/>
    <mergeCell ref="B30:B32"/>
    <mergeCell ref="C30:C32"/>
    <mergeCell ref="D30:D32"/>
    <mergeCell ref="E30:E32"/>
    <mergeCell ref="F30:F32"/>
    <mergeCell ref="G30:G32"/>
    <mergeCell ref="H30:H32"/>
    <mergeCell ref="I30:I32"/>
    <mergeCell ref="J30:J32"/>
    <mergeCell ref="J27:J29"/>
    <mergeCell ref="K27:K29"/>
    <mergeCell ref="L27:L29"/>
    <mergeCell ref="N27:N29"/>
    <mergeCell ref="O27:O29"/>
    <mergeCell ref="P27:P29"/>
    <mergeCell ref="P24:P25"/>
    <mergeCell ref="R24:R25"/>
    <mergeCell ref="B27:B29"/>
    <mergeCell ref="C27:C29"/>
    <mergeCell ref="D27:D29"/>
    <mergeCell ref="E27:E29"/>
    <mergeCell ref="F27:F29"/>
    <mergeCell ref="G27:G29"/>
    <mergeCell ref="H27:H29"/>
    <mergeCell ref="I27:I29"/>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J22:J23"/>
    <mergeCell ref="K22:K23"/>
    <mergeCell ref="L22:L23"/>
    <mergeCell ref="N22:N23"/>
    <mergeCell ref="O22:O23"/>
    <mergeCell ref="P22:P23"/>
    <mergeCell ref="P19:P21"/>
    <mergeCell ref="R19:R21"/>
    <mergeCell ref="B22:B23"/>
    <mergeCell ref="C22:C23"/>
    <mergeCell ref="D22:D23"/>
    <mergeCell ref="E22:E23"/>
    <mergeCell ref="F22:F23"/>
    <mergeCell ref="G22:G23"/>
    <mergeCell ref="H22:H23"/>
    <mergeCell ref="I22:I23"/>
    <mergeCell ref="J19:J21"/>
    <mergeCell ref="K19:K21"/>
    <mergeCell ref="L19:L21"/>
    <mergeCell ref="M19:M21"/>
    <mergeCell ref="N19:N21"/>
    <mergeCell ref="O19:O21"/>
    <mergeCell ref="P16:P18"/>
    <mergeCell ref="R16:R18"/>
    <mergeCell ref="B19:B21"/>
    <mergeCell ref="C19:C21"/>
    <mergeCell ref="D19:D21"/>
    <mergeCell ref="E19:E21"/>
    <mergeCell ref="F19:F21"/>
    <mergeCell ref="G19:G21"/>
    <mergeCell ref="H19:H21"/>
    <mergeCell ref="I19:I21"/>
    <mergeCell ref="I16:I18"/>
    <mergeCell ref="J16:J18"/>
    <mergeCell ref="K16:K18"/>
    <mergeCell ref="L16:L18"/>
    <mergeCell ref="N16:N18"/>
    <mergeCell ref="O16:O18"/>
    <mergeCell ref="O14:O15"/>
    <mergeCell ref="P14:P15"/>
    <mergeCell ref="R14:R15"/>
    <mergeCell ref="B16:B18"/>
    <mergeCell ref="C16:C18"/>
    <mergeCell ref="D16:D18"/>
    <mergeCell ref="E16:E18"/>
    <mergeCell ref="F16:F18"/>
    <mergeCell ref="G16:G18"/>
    <mergeCell ref="H16:H18"/>
    <mergeCell ref="H14:H15"/>
    <mergeCell ref="I14:I15"/>
    <mergeCell ref="J14:J15"/>
    <mergeCell ref="K14:K15"/>
    <mergeCell ref="L14:L15"/>
    <mergeCell ref="N14:N15"/>
    <mergeCell ref="N11:N13"/>
    <mergeCell ref="O11:O13"/>
    <mergeCell ref="P11:P13"/>
    <mergeCell ref="R11:R13"/>
    <mergeCell ref="B14:B15"/>
    <mergeCell ref="C14:C15"/>
    <mergeCell ref="D14:D15"/>
    <mergeCell ref="E14:E15"/>
    <mergeCell ref="F14:F15"/>
    <mergeCell ref="G14:G15"/>
    <mergeCell ref="H11:H13"/>
    <mergeCell ref="I11:I13"/>
    <mergeCell ref="J11:J13"/>
    <mergeCell ref="K11:K13"/>
    <mergeCell ref="L11:L13"/>
    <mergeCell ref="M11:M13"/>
    <mergeCell ref="O9:O10"/>
    <mergeCell ref="P9:P10"/>
    <mergeCell ref="Q9:Q10"/>
    <mergeCell ref="R9:R10"/>
    <mergeCell ref="B11:B13"/>
    <mergeCell ref="C11:C13"/>
    <mergeCell ref="D11:D13"/>
    <mergeCell ref="E11:E13"/>
    <mergeCell ref="F11:F13"/>
    <mergeCell ref="G11:G13"/>
    <mergeCell ref="I9:I10"/>
    <mergeCell ref="J9:J10"/>
    <mergeCell ref="K9:K10"/>
    <mergeCell ref="L9:L10"/>
    <mergeCell ref="M9:M10"/>
    <mergeCell ref="N9:N10"/>
    <mergeCell ref="C9:C10"/>
    <mergeCell ref="D9:D10"/>
    <mergeCell ref="E9:E10"/>
    <mergeCell ref="F9:F10"/>
    <mergeCell ref="G9:G10"/>
    <mergeCell ref="H9:H10"/>
    <mergeCell ref="D7:F7"/>
    <mergeCell ref="H7:J7"/>
    <mergeCell ref="L7:N7"/>
    <mergeCell ref="P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0.140625" customWidth="1"/>
    <col min="6" max="6" width="12.85546875" customWidth="1"/>
    <col min="7" max="7" width="2.7109375" customWidth="1"/>
    <col min="8" max="8" width="20.140625" customWidth="1"/>
    <col min="9" max="9" width="12.85546875" customWidth="1"/>
    <col min="10" max="10" width="29.7109375" customWidth="1"/>
    <col min="11" max="11" width="13.85546875" customWidth="1"/>
    <col min="12" max="12" width="36.5703125" bestFit="1" customWidth="1"/>
    <col min="13" max="13" width="2.7109375" customWidth="1"/>
    <col min="14" max="14" width="13" customWidth="1"/>
    <col min="15" max="15" width="12.85546875" customWidth="1"/>
  </cols>
  <sheetData>
    <row r="1" spans="1:15" ht="15" customHeight="1" x14ac:dyDescent="0.25">
      <c r="A1" s="6" t="s">
        <v>1129</v>
      </c>
      <c r="B1" s="6" t="s">
        <v>63</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ht="30" x14ac:dyDescent="0.25">
      <c r="A3" s="3" t="s">
        <v>655</v>
      </c>
      <c r="B3" s="60"/>
      <c r="C3" s="60"/>
      <c r="D3" s="60"/>
      <c r="E3" s="60"/>
      <c r="F3" s="60"/>
      <c r="G3" s="60"/>
      <c r="H3" s="60"/>
      <c r="I3" s="60"/>
      <c r="J3" s="60"/>
      <c r="K3" s="60"/>
      <c r="L3" s="60"/>
      <c r="M3" s="60"/>
      <c r="N3" s="60"/>
      <c r="O3" s="60"/>
    </row>
    <row r="4" spans="1:15" x14ac:dyDescent="0.25">
      <c r="A4" s="13" t="s">
        <v>1130</v>
      </c>
      <c r="B4" s="63" t="s">
        <v>658</v>
      </c>
      <c r="C4" s="63"/>
      <c r="D4" s="63"/>
      <c r="E4" s="63"/>
      <c r="F4" s="63"/>
      <c r="G4" s="63"/>
      <c r="H4" s="63"/>
      <c r="I4" s="63"/>
      <c r="J4" s="63"/>
      <c r="K4" s="63"/>
      <c r="L4" s="63"/>
      <c r="M4" s="63"/>
      <c r="N4" s="63"/>
      <c r="O4" s="63"/>
    </row>
    <row r="5" spans="1:15" x14ac:dyDescent="0.25">
      <c r="A5" s="13"/>
      <c r="B5" s="37"/>
      <c r="C5" s="37"/>
      <c r="D5" s="37"/>
      <c r="E5" s="37"/>
      <c r="F5" s="37"/>
      <c r="G5" s="37"/>
      <c r="H5" s="37"/>
      <c r="I5" s="37"/>
      <c r="J5" s="37"/>
      <c r="K5" s="37"/>
      <c r="L5" s="37"/>
      <c r="M5" s="37"/>
      <c r="N5" s="37"/>
      <c r="O5" s="37"/>
    </row>
    <row r="6" spans="1:15" x14ac:dyDescent="0.25">
      <c r="A6" s="13"/>
      <c r="B6" s="61" t="s">
        <v>659</v>
      </c>
      <c r="C6" s="63"/>
      <c r="D6" s="154" t="s">
        <v>660</v>
      </c>
      <c r="E6" s="154"/>
      <c r="F6" s="63"/>
      <c r="G6" s="154" t="s">
        <v>661</v>
      </c>
      <c r="H6" s="154"/>
      <c r="I6" s="63"/>
      <c r="J6" s="154" t="s">
        <v>663</v>
      </c>
      <c r="K6" s="154"/>
      <c r="L6" s="63"/>
      <c r="M6" s="154" t="s">
        <v>665</v>
      </c>
      <c r="N6" s="154"/>
      <c r="O6" s="63"/>
    </row>
    <row r="7" spans="1:15" ht="15.75" thickBot="1" x14ac:dyDescent="0.3">
      <c r="A7" s="13"/>
      <c r="B7" s="153"/>
      <c r="C7" s="63"/>
      <c r="D7" s="89"/>
      <c r="E7" s="89"/>
      <c r="F7" s="63"/>
      <c r="G7" s="89" t="s">
        <v>662</v>
      </c>
      <c r="H7" s="89"/>
      <c r="I7" s="63"/>
      <c r="J7" s="89" t="s">
        <v>664</v>
      </c>
      <c r="K7" s="89"/>
      <c r="L7" s="63"/>
      <c r="M7" s="89" t="s">
        <v>666</v>
      </c>
      <c r="N7" s="89"/>
      <c r="O7" s="63"/>
    </row>
    <row r="8" spans="1:15" x14ac:dyDescent="0.25">
      <c r="A8" s="13"/>
      <c r="B8" s="146" t="s">
        <v>667</v>
      </c>
      <c r="C8" s="24"/>
      <c r="D8" s="146" t="s">
        <v>348</v>
      </c>
      <c r="E8" s="147">
        <v>777154</v>
      </c>
      <c r="F8" s="24"/>
      <c r="G8" s="146" t="s">
        <v>348</v>
      </c>
      <c r="H8" s="147">
        <v>21937</v>
      </c>
      <c r="I8" s="24"/>
      <c r="J8" s="146" t="s">
        <v>348</v>
      </c>
      <c r="K8" s="147">
        <v>13006194</v>
      </c>
      <c r="L8" s="24"/>
      <c r="M8" s="146" t="s">
        <v>348</v>
      </c>
      <c r="N8" s="147">
        <v>81028</v>
      </c>
      <c r="O8" s="24"/>
    </row>
    <row r="9" spans="1:15" x14ac:dyDescent="0.25">
      <c r="A9" s="13"/>
      <c r="B9" s="19" t="s">
        <v>668</v>
      </c>
      <c r="C9" s="19"/>
      <c r="D9" s="19"/>
      <c r="E9" s="20">
        <v>931579</v>
      </c>
      <c r="F9" s="19"/>
      <c r="G9" s="19"/>
      <c r="H9" s="20">
        <v>96579</v>
      </c>
      <c r="I9" s="19"/>
      <c r="J9" s="19"/>
      <c r="K9" s="20">
        <v>391076</v>
      </c>
      <c r="L9" s="19"/>
      <c r="M9" s="19"/>
      <c r="N9" s="20">
        <v>150156</v>
      </c>
      <c r="O9" s="19"/>
    </row>
    <row r="10" spans="1:15" x14ac:dyDescent="0.25">
      <c r="A10" s="13"/>
      <c r="B10" s="24" t="s">
        <v>669</v>
      </c>
      <c r="C10" s="24"/>
      <c r="D10" s="24"/>
      <c r="E10" s="25">
        <v>17175</v>
      </c>
      <c r="F10" s="24"/>
      <c r="G10" s="24"/>
      <c r="H10" s="25">
        <v>17175</v>
      </c>
      <c r="I10" s="24"/>
      <c r="J10" s="24"/>
      <c r="K10" s="25">
        <v>86963</v>
      </c>
      <c r="L10" s="24"/>
      <c r="M10" s="24"/>
      <c r="N10" s="25">
        <v>9389</v>
      </c>
      <c r="O10" s="24"/>
    </row>
    <row r="11" spans="1:15" x14ac:dyDescent="0.25">
      <c r="A11" s="13"/>
      <c r="B11" s="19" t="s">
        <v>670</v>
      </c>
      <c r="C11" s="19"/>
      <c r="D11" s="19"/>
      <c r="E11" s="20">
        <v>452941</v>
      </c>
      <c r="F11" s="19"/>
      <c r="G11" s="19"/>
      <c r="H11" s="20">
        <v>57941</v>
      </c>
      <c r="I11" s="19"/>
      <c r="J11" s="19"/>
      <c r="K11" s="20">
        <v>173808</v>
      </c>
      <c r="L11" s="19"/>
      <c r="M11" s="19"/>
      <c r="N11" s="20">
        <v>41024</v>
      </c>
      <c r="O11" s="19"/>
    </row>
    <row r="12" spans="1:15" x14ac:dyDescent="0.25">
      <c r="A12" s="13"/>
      <c r="B12" s="24" t="s">
        <v>671</v>
      </c>
      <c r="C12" s="24"/>
      <c r="D12" s="24"/>
      <c r="E12" s="25">
        <v>-187582</v>
      </c>
      <c r="F12" s="24"/>
      <c r="G12" s="24"/>
      <c r="H12" s="85"/>
      <c r="I12" s="24"/>
      <c r="J12" s="24"/>
      <c r="K12" s="85"/>
      <c r="L12" s="24"/>
      <c r="M12" s="24"/>
      <c r="N12" s="85"/>
      <c r="O12" s="24"/>
    </row>
    <row r="13" spans="1:15" x14ac:dyDescent="0.25">
      <c r="A13" s="13"/>
      <c r="B13" s="19" t="s">
        <v>672</v>
      </c>
      <c r="C13" s="19"/>
      <c r="D13" s="19"/>
      <c r="E13" s="90"/>
      <c r="F13" s="19"/>
      <c r="G13" s="19"/>
      <c r="H13" s="90"/>
      <c r="I13" s="19"/>
      <c r="J13" s="19"/>
      <c r="K13" s="20">
        <v>35523</v>
      </c>
      <c r="L13" s="19"/>
      <c r="M13" s="19"/>
      <c r="N13" s="90"/>
      <c r="O13" s="19"/>
    </row>
    <row r="14" spans="1:15" x14ac:dyDescent="0.25">
      <c r="A14" s="13"/>
      <c r="B14" s="24" t="s">
        <v>673</v>
      </c>
      <c r="C14" s="24"/>
      <c r="D14" s="24"/>
      <c r="E14" s="85"/>
      <c r="F14" s="24"/>
      <c r="G14" s="24"/>
      <c r="H14" s="25">
        <v>-73363</v>
      </c>
      <c r="I14" s="24"/>
      <c r="J14" s="24"/>
      <c r="K14" s="85"/>
      <c r="L14" s="24"/>
      <c r="M14" s="24"/>
      <c r="N14" s="85"/>
      <c r="O14" s="24"/>
    </row>
    <row r="15" spans="1:15" x14ac:dyDescent="0.25">
      <c r="A15" s="13"/>
      <c r="B15" s="19" t="s">
        <v>648</v>
      </c>
      <c r="C15" s="19"/>
      <c r="D15" s="19"/>
      <c r="E15" s="90"/>
      <c r="F15" s="19"/>
      <c r="G15" s="19"/>
      <c r="H15" s="90"/>
      <c r="I15" s="19"/>
      <c r="J15" s="19"/>
      <c r="K15" s="20">
        <v>-1382847</v>
      </c>
      <c r="L15" s="19"/>
      <c r="M15" s="19"/>
      <c r="N15" s="90"/>
      <c r="O15" s="19"/>
    </row>
    <row r="16" spans="1:15" x14ac:dyDescent="0.25">
      <c r="A16" s="13"/>
      <c r="B16" s="24" t="s">
        <v>674</v>
      </c>
      <c r="C16" s="24"/>
      <c r="D16" s="24"/>
      <c r="E16" s="85"/>
      <c r="F16" s="24"/>
      <c r="G16" s="24"/>
      <c r="H16" s="85"/>
      <c r="I16" s="24"/>
      <c r="J16" s="24"/>
      <c r="K16" s="25">
        <v>-3789889</v>
      </c>
      <c r="L16" s="24"/>
      <c r="M16" s="24"/>
      <c r="N16" s="25">
        <v>-51972</v>
      </c>
      <c r="O16" s="24"/>
    </row>
    <row r="17" spans="1:15" x14ac:dyDescent="0.25">
      <c r="A17" s="13"/>
      <c r="B17" s="148" t="s">
        <v>675</v>
      </c>
      <c r="C17" s="19"/>
      <c r="D17" s="148"/>
      <c r="E17" s="149">
        <v>1991267</v>
      </c>
      <c r="F17" s="19"/>
      <c r="G17" s="148"/>
      <c r="H17" s="149">
        <v>120269</v>
      </c>
      <c r="I17" s="19"/>
      <c r="J17" s="148"/>
      <c r="K17" s="149">
        <v>8520828</v>
      </c>
      <c r="L17" s="19"/>
      <c r="M17" s="148"/>
      <c r="N17" s="149">
        <v>229625</v>
      </c>
      <c r="O17" s="19"/>
    </row>
    <row r="18" spans="1:15" x14ac:dyDescent="0.25">
      <c r="A18" s="13"/>
      <c r="B18" s="24" t="s">
        <v>676</v>
      </c>
      <c r="C18" s="24"/>
      <c r="D18" s="24"/>
      <c r="E18" s="25">
        <v>473392</v>
      </c>
      <c r="F18" s="24"/>
      <c r="G18" s="24"/>
      <c r="H18" s="25">
        <v>43392</v>
      </c>
      <c r="I18" s="24"/>
      <c r="J18" s="24"/>
      <c r="K18" s="25">
        <v>121238</v>
      </c>
      <c r="L18" s="24"/>
      <c r="M18" s="24"/>
      <c r="N18" s="25">
        <v>71336</v>
      </c>
      <c r="O18" s="24"/>
    </row>
    <row r="19" spans="1:15" ht="26.25" x14ac:dyDescent="0.25">
      <c r="A19" s="13"/>
      <c r="B19" s="19" t="s">
        <v>677</v>
      </c>
      <c r="C19" s="19"/>
      <c r="D19" s="19"/>
      <c r="E19" s="20">
        <v>626400</v>
      </c>
      <c r="F19" s="19"/>
      <c r="G19" s="19"/>
      <c r="H19" s="90"/>
      <c r="I19" s="19"/>
      <c r="J19" s="19"/>
      <c r="K19" s="90"/>
      <c r="L19" s="19"/>
      <c r="M19" s="19"/>
      <c r="N19" s="90" t="s">
        <v>372</v>
      </c>
      <c r="O19" s="19"/>
    </row>
    <row r="20" spans="1:15" x14ac:dyDescent="0.25">
      <c r="A20" s="13"/>
      <c r="B20" s="24" t="s">
        <v>671</v>
      </c>
      <c r="C20" s="24"/>
      <c r="D20" s="24"/>
      <c r="E20" s="25">
        <v>-159675</v>
      </c>
      <c r="F20" s="24"/>
      <c r="G20" s="24"/>
      <c r="H20" s="85"/>
      <c r="I20" s="24"/>
      <c r="J20" s="24"/>
      <c r="K20" s="85"/>
      <c r="L20" s="24"/>
      <c r="M20" s="24"/>
      <c r="N20" s="25">
        <v>-5904</v>
      </c>
      <c r="O20" s="24"/>
    </row>
    <row r="21" spans="1:15" x14ac:dyDescent="0.25">
      <c r="A21" s="13"/>
      <c r="B21" s="19" t="s">
        <v>672</v>
      </c>
      <c r="C21" s="19"/>
      <c r="D21" s="19"/>
      <c r="E21" s="90"/>
      <c r="F21" s="19"/>
      <c r="G21" s="19"/>
      <c r="H21" s="90"/>
      <c r="I21" s="19"/>
      <c r="J21" s="19"/>
      <c r="K21" s="20">
        <v>2990520</v>
      </c>
      <c r="L21" s="19"/>
      <c r="M21" s="19"/>
      <c r="N21" s="90"/>
      <c r="O21" s="19"/>
    </row>
    <row r="22" spans="1:15" x14ac:dyDescent="0.25">
      <c r="A22" s="13"/>
      <c r="B22" s="24" t="s">
        <v>673</v>
      </c>
      <c r="C22" s="24"/>
      <c r="D22" s="24"/>
      <c r="E22" s="85"/>
      <c r="F22" s="24"/>
      <c r="G22" s="24"/>
      <c r="H22" s="25">
        <v>-74422</v>
      </c>
      <c r="I22" s="24"/>
      <c r="J22" s="24"/>
      <c r="K22" s="85"/>
      <c r="L22" s="24"/>
      <c r="M22" s="24"/>
      <c r="N22" s="85"/>
      <c r="O22" s="24"/>
    </row>
    <row r="23" spans="1:15" x14ac:dyDescent="0.25">
      <c r="A23" s="13"/>
      <c r="B23" s="19" t="s">
        <v>648</v>
      </c>
      <c r="C23" s="19"/>
      <c r="D23" s="19"/>
      <c r="E23" s="90"/>
      <c r="F23" s="19"/>
      <c r="G23" s="19"/>
      <c r="H23" s="90"/>
      <c r="I23" s="19"/>
      <c r="J23" s="19"/>
      <c r="K23" s="20">
        <v>-639960</v>
      </c>
      <c r="L23" s="19"/>
      <c r="M23" s="19"/>
      <c r="N23" s="90"/>
      <c r="O23" s="19"/>
    </row>
    <row r="24" spans="1:15" x14ac:dyDescent="0.25">
      <c r="A24" s="13"/>
      <c r="B24" s="24" t="s">
        <v>674</v>
      </c>
      <c r="C24" s="24"/>
      <c r="D24" s="24"/>
      <c r="E24" s="85"/>
      <c r="F24" s="24"/>
      <c r="G24" s="24"/>
      <c r="H24" s="85"/>
      <c r="I24" s="24"/>
      <c r="J24" s="24"/>
      <c r="K24" s="25">
        <v>4915676</v>
      </c>
      <c r="L24" s="24"/>
      <c r="M24" s="24"/>
      <c r="N24" s="25">
        <v>763523</v>
      </c>
      <c r="O24" s="24"/>
    </row>
    <row r="25" spans="1:15" x14ac:dyDescent="0.25">
      <c r="A25" s="13"/>
      <c r="B25" s="148" t="s">
        <v>678</v>
      </c>
      <c r="C25" s="19"/>
      <c r="D25" s="148" t="s">
        <v>348</v>
      </c>
      <c r="E25" s="149">
        <v>2931384</v>
      </c>
      <c r="F25" s="19"/>
      <c r="G25" s="148" t="s">
        <v>348</v>
      </c>
      <c r="H25" s="149">
        <v>89239</v>
      </c>
      <c r="I25" s="19"/>
      <c r="J25" s="148" t="s">
        <v>348</v>
      </c>
      <c r="K25" s="149">
        <v>15908302</v>
      </c>
      <c r="L25" s="19"/>
      <c r="M25" s="148" t="s">
        <v>348</v>
      </c>
      <c r="N25" s="149">
        <v>1058580</v>
      </c>
      <c r="O25" s="19"/>
    </row>
    <row r="26" spans="1:15" x14ac:dyDescent="0.25">
      <c r="A26" s="13"/>
      <c r="B26" s="24" t="s">
        <v>679</v>
      </c>
      <c r="C26" s="24"/>
      <c r="D26" s="24"/>
      <c r="E26" s="25">
        <v>11765</v>
      </c>
      <c r="F26" s="24"/>
      <c r="G26" s="24"/>
      <c r="H26" s="25">
        <v>1765</v>
      </c>
      <c r="I26" s="24"/>
      <c r="J26" s="24"/>
      <c r="K26" s="25">
        <v>4968</v>
      </c>
      <c r="L26" s="24"/>
      <c r="M26" s="24"/>
      <c r="N26" s="25">
        <v>5051</v>
      </c>
      <c r="O26" s="24"/>
    </row>
    <row r="27" spans="1:15" x14ac:dyDescent="0.25">
      <c r="A27" s="13"/>
      <c r="B27" s="19" t="s">
        <v>680</v>
      </c>
      <c r="C27" s="19"/>
      <c r="D27" s="19"/>
      <c r="E27" s="20">
        <v>7077936</v>
      </c>
      <c r="F27" s="19"/>
      <c r="G27" s="19"/>
      <c r="H27" s="20">
        <v>1553254</v>
      </c>
      <c r="I27" s="19"/>
      <c r="J27" s="19"/>
      <c r="K27" s="90" t="s">
        <v>372</v>
      </c>
      <c r="L27" s="19"/>
      <c r="M27" s="19"/>
      <c r="N27" s="20">
        <v>2719345</v>
      </c>
      <c r="O27" s="19"/>
    </row>
    <row r="28" spans="1:15" x14ac:dyDescent="0.25">
      <c r="A28" s="13"/>
      <c r="B28" s="24" t="s">
        <v>671</v>
      </c>
      <c r="C28" s="24"/>
      <c r="D28" s="24"/>
      <c r="E28" s="25">
        <v>-26316</v>
      </c>
      <c r="F28" s="24"/>
      <c r="G28" s="24"/>
      <c r="H28" s="85"/>
      <c r="I28" s="24"/>
      <c r="J28" s="24"/>
      <c r="K28" s="85"/>
      <c r="L28" s="24"/>
      <c r="M28" s="24"/>
      <c r="N28" s="25">
        <v>-8860</v>
      </c>
      <c r="O28" s="24"/>
    </row>
    <row r="29" spans="1:15" ht="26.25" x14ac:dyDescent="0.25">
      <c r="A29" s="13"/>
      <c r="B29" s="19" t="s">
        <v>681</v>
      </c>
      <c r="C29" s="19"/>
      <c r="D29" s="19"/>
      <c r="E29" s="90"/>
      <c r="F29" s="19"/>
      <c r="G29" s="19"/>
      <c r="H29" s="90"/>
      <c r="I29" s="19"/>
      <c r="J29" s="19"/>
      <c r="K29" s="20">
        <v>36376</v>
      </c>
      <c r="L29" s="19"/>
      <c r="M29" s="19"/>
      <c r="N29" s="90"/>
      <c r="O29" s="19"/>
    </row>
    <row r="30" spans="1:15" x14ac:dyDescent="0.25">
      <c r="A30" s="13"/>
      <c r="B30" s="24" t="s">
        <v>682</v>
      </c>
      <c r="C30" s="24"/>
      <c r="D30" s="24"/>
      <c r="E30" s="25">
        <v>8033</v>
      </c>
      <c r="F30" s="24"/>
      <c r="G30" s="24"/>
      <c r="H30" s="25">
        <v>8033</v>
      </c>
      <c r="I30" s="24"/>
      <c r="J30" s="24"/>
      <c r="K30" s="85"/>
      <c r="L30" s="24"/>
      <c r="M30" s="24"/>
      <c r="N30" s="25">
        <v>2656</v>
      </c>
      <c r="O30" s="24"/>
    </row>
    <row r="31" spans="1:15" x14ac:dyDescent="0.25">
      <c r="A31" s="13"/>
      <c r="B31" s="19" t="s">
        <v>683</v>
      </c>
      <c r="C31" s="19"/>
      <c r="D31" s="19"/>
      <c r="E31" s="20">
        <v>-1164947</v>
      </c>
      <c r="F31" s="19"/>
      <c r="G31" s="19"/>
      <c r="H31" s="90"/>
      <c r="I31" s="19"/>
      <c r="J31" s="19"/>
      <c r="K31" s="90"/>
      <c r="L31" s="19"/>
      <c r="M31" s="19"/>
      <c r="N31" s="20">
        <v>-381209</v>
      </c>
      <c r="O31" s="19"/>
    </row>
    <row r="32" spans="1:15" x14ac:dyDescent="0.25">
      <c r="A32" s="13"/>
      <c r="B32" s="24" t="s">
        <v>684</v>
      </c>
      <c r="C32" s="24"/>
      <c r="D32" s="24"/>
      <c r="E32" s="25">
        <v>-671500</v>
      </c>
      <c r="F32" s="24"/>
      <c r="G32" s="24"/>
      <c r="H32" s="85"/>
      <c r="I32" s="24"/>
      <c r="J32" s="24"/>
      <c r="K32" s="85"/>
      <c r="L32" s="24"/>
      <c r="M32" s="24"/>
      <c r="N32" s="25">
        <v>-166980</v>
      </c>
      <c r="O32" s="24"/>
    </row>
    <row r="33" spans="1:15" ht="26.25" x14ac:dyDescent="0.25">
      <c r="A33" s="13"/>
      <c r="B33" s="19" t="s">
        <v>685</v>
      </c>
      <c r="C33" s="19"/>
      <c r="D33" s="19"/>
      <c r="E33" s="90"/>
      <c r="F33" s="19"/>
      <c r="G33" s="19"/>
      <c r="H33" s="90"/>
      <c r="I33" s="19"/>
      <c r="J33" s="19"/>
      <c r="K33" s="20">
        <v>-1186959</v>
      </c>
      <c r="L33" s="19"/>
      <c r="M33" s="19"/>
      <c r="N33" s="90"/>
      <c r="O33" s="19"/>
    </row>
    <row r="34" spans="1:15" x14ac:dyDescent="0.25">
      <c r="A34" s="13"/>
      <c r="B34" s="24" t="s">
        <v>673</v>
      </c>
      <c r="C34" s="24"/>
      <c r="D34" s="24"/>
      <c r="E34" s="85"/>
      <c r="F34" s="24"/>
      <c r="G34" s="24"/>
      <c r="H34" s="25">
        <v>-340050</v>
      </c>
      <c r="I34" s="24"/>
      <c r="J34" s="24"/>
      <c r="K34" s="85"/>
      <c r="L34" s="24"/>
      <c r="M34" s="24"/>
      <c r="N34" s="85"/>
      <c r="O34" s="24"/>
    </row>
    <row r="35" spans="1:15" x14ac:dyDescent="0.25">
      <c r="A35" s="13"/>
      <c r="B35" s="19" t="s">
        <v>674</v>
      </c>
      <c r="C35" s="19"/>
      <c r="D35" s="19"/>
      <c r="E35" s="90"/>
      <c r="F35" s="19"/>
      <c r="G35" s="19"/>
      <c r="H35" s="90"/>
      <c r="I35" s="19"/>
      <c r="J35" s="19"/>
      <c r="K35" s="20">
        <v>-6826019</v>
      </c>
      <c r="L35" s="19"/>
      <c r="M35" s="19"/>
      <c r="N35" s="20">
        <v>-2141984</v>
      </c>
      <c r="O35" s="19"/>
    </row>
    <row r="36" spans="1:15" x14ac:dyDescent="0.25">
      <c r="A36" s="13"/>
      <c r="B36" s="150" t="s">
        <v>686</v>
      </c>
      <c r="C36" s="24"/>
      <c r="D36" s="150" t="s">
        <v>348</v>
      </c>
      <c r="E36" s="151">
        <v>8166355</v>
      </c>
      <c r="F36" s="24"/>
      <c r="G36" s="150"/>
      <c r="H36" s="151">
        <v>1312241</v>
      </c>
      <c r="I36" s="24"/>
      <c r="J36" s="150"/>
      <c r="K36" s="151">
        <v>7936668</v>
      </c>
      <c r="L36" s="24"/>
      <c r="M36" s="150"/>
      <c r="N36" s="151">
        <v>1086599</v>
      </c>
      <c r="O36" s="24"/>
    </row>
    <row r="37" spans="1:15" x14ac:dyDescent="0.25">
      <c r="A37" s="13"/>
      <c r="B37" s="19" t="s">
        <v>687</v>
      </c>
      <c r="C37" s="19"/>
      <c r="D37" s="19"/>
      <c r="E37" s="20">
        <v>2326471</v>
      </c>
      <c r="F37" s="19"/>
      <c r="G37" s="19"/>
      <c r="H37" s="20">
        <v>459396</v>
      </c>
      <c r="I37" s="19"/>
      <c r="J37" s="19"/>
      <c r="K37" s="90" t="s">
        <v>372</v>
      </c>
      <c r="L37" s="19"/>
      <c r="M37" s="19"/>
      <c r="N37" s="20">
        <v>396818</v>
      </c>
      <c r="O37" s="19"/>
    </row>
    <row r="38" spans="1:15" x14ac:dyDescent="0.25">
      <c r="A38" s="13"/>
      <c r="B38" s="24" t="s">
        <v>671</v>
      </c>
      <c r="C38" s="24"/>
      <c r="D38" s="24"/>
      <c r="E38" s="25">
        <v>-155806</v>
      </c>
      <c r="F38" s="24"/>
      <c r="G38" s="24"/>
      <c r="H38" s="85"/>
      <c r="I38" s="24"/>
      <c r="J38" s="24"/>
      <c r="K38" s="85"/>
      <c r="L38" s="24"/>
      <c r="M38" s="24"/>
      <c r="N38" s="85"/>
      <c r="O38" s="24"/>
    </row>
    <row r="39" spans="1:15" ht="26.25" x14ac:dyDescent="0.25">
      <c r="A39" s="13"/>
      <c r="B39" s="19" t="s">
        <v>677</v>
      </c>
      <c r="C39" s="19"/>
      <c r="D39" s="19"/>
      <c r="E39" s="20">
        <v>86400</v>
      </c>
      <c r="F39" s="19"/>
      <c r="G39" s="19"/>
      <c r="H39" s="90"/>
      <c r="I39" s="19"/>
      <c r="J39" s="19"/>
      <c r="K39" s="90"/>
      <c r="L39" s="19"/>
      <c r="M39" s="19"/>
      <c r="N39" s="90"/>
      <c r="O39" s="19"/>
    </row>
    <row r="40" spans="1:15" x14ac:dyDescent="0.25">
      <c r="A40" s="13"/>
      <c r="B40" s="24" t="s">
        <v>683</v>
      </c>
      <c r="C40" s="24"/>
      <c r="D40" s="24"/>
      <c r="E40" s="25">
        <v>-221788</v>
      </c>
      <c r="F40" s="24"/>
      <c r="G40" s="24"/>
      <c r="H40" s="85"/>
      <c r="I40" s="24"/>
      <c r="J40" s="24"/>
      <c r="K40" s="85"/>
      <c r="L40" s="24"/>
      <c r="M40" s="24"/>
      <c r="N40" s="25">
        <v>-10530</v>
      </c>
      <c r="O40" s="24"/>
    </row>
    <row r="41" spans="1:15" x14ac:dyDescent="0.25">
      <c r="A41" s="13"/>
      <c r="B41" s="19" t="s">
        <v>684</v>
      </c>
      <c r="C41" s="19"/>
      <c r="D41" s="19"/>
      <c r="E41" s="20">
        <v>-1225561</v>
      </c>
      <c r="F41" s="19"/>
      <c r="G41" s="19"/>
      <c r="H41" s="90"/>
      <c r="I41" s="19"/>
      <c r="J41" s="19"/>
      <c r="K41" s="90"/>
      <c r="L41" s="19"/>
      <c r="M41" s="19"/>
      <c r="N41" s="20">
        <v>-110494</v>
      </c>
      <c r="O41" s="19"/>
    </row>
    <row r="42" spans="1:15" x14ac:dyDescent="0.25">
      <c r="A42" s="13"/>
      <c r="B42" s="24" t="s">
        <v>688</v>
      </c>
      <c r="C42" s="24"/>
      <c r="D42" s="24"/>
      <c r="E42" s="85"/>
      <c r="F42" s="24"/>
      <c r="G42" s="24"/>
      <c r="H42" s="85"/>
      <c r="I42" s="24"/>
      <c r="J42" s="24"/>
      <c r="K42" s="25">
        <v>-186908</v>
      </c>
      <c r="L42" s="24"/>
      <c r="M42" s="24"/>
      <c r="N42" s="85"/>
      <c r="O42" s="24"/>
    </row>
    <row r="43" spans="1:15" x14ac:dyDescent="0.25">
      <c r="A43" s="13"/>
      <c r="B43" s="19" t="s">
        <v>689</v>
      </c>
      <c r="C43" s="19"/>
      <c r="D43" s="19"/>
      <c r="E43" s="90"/>
      <c r="F43" s="19"/>
      <c r="G43" s="19"/>
      <c r="H43" s="90"/>
      <c r="I43" s="19"/>
      <c r="J43" s="19"/>
      <c r="K43" s="20">
        <v>816259</v>
      </c>
      <c r="L43" s="19"/>
      <c r="M43" s="19"/>
      <c r="N43" s="90"/>
      <c r="O43" s="19"/>
    </row>
    <row r="44" spans="1:15" x14ac:dyDescent="0.25">
      <c r="A44" s="13"/>
      <c r="B44" s="24" t="s">
        <v>673</v>
      </c>
      <c r="C44" s="24"/>
      <c r="D44" s="24"/>
      <c r="E44" s="85"/>
      <c r="F44" s="24"/>
      <c r="G44" s="24"/>
      <c r="H44" s="25">
        <v>-471290</v>
      </c>
      <c r="I44" s="24"/>
      <c r="J44" s="24"/>
      <c r="K44" s="85"/>
      <c r="L44" s="24"/>
      <c r="M44" s="24"/>
      <c r="N44" s="85"/>
      <c r="O44" s="24"/>
    </row>
    <row r="45" spans="1:15" x14ac:dyDescent="0.25">
      <c r="A45" s="13"/>
      <c r="B45" s="19" t="s">
        <v>674</v>
      </c>
      <c r="C45" s="19"/>
      <c r="D45" s="19"/>
      <c r="E45" s="90"/>
      <c r="F45" s="19"/>
      <c r="G45" s="19"/>
      <c r="H45" s="90"/>
      <c r="I45" s="19"/>
      <c r="J45" s="19"/>
      <c r="K45" s="20">
        <v>-2174948</v>
      </c>
      <c r="L45" s="19"/>
      <c r="M45" s="19"/>
      <c r="N45" s="20">
        <v>-416347</v>
      </c>
      <c r="O45" s="19"/>
    </row>
    <row r="46" spans="1:15" x14ac:dyDescent="0.25">
      <c r="A46" s="13"/>
      <c r="B46" s="150" t="s">
        <v>690</v>
      </c>
      <c r="C46" s="24"/>
      <c r="D46" s="150" t="s">
        <v>348</v>
      </c>
      <c r="E46" s="151">
        <v>8976071</v>
      </c>
      <c r="F46" s="24"/>
      <c r="G46" s="150"/>
      <c r="H46" s="151">
        <v>1300347</v>
      </c>
      <c r="I46" s="24"/>
      <c r="J46" s="150"/>
      <c r="K46" s="151">
        <v>6391071</v>
      </c>
      <c r="L46" s="24"/>
      <c r="M46" s="150"/>
      <c r="N46" s="151">
        <v>946046</v>
      </c>
      <c r="O46" s="24"/>
    </row>
    <row r="47" spans="1:15" x14ac:dyDescent="0.25">
      <c r="A47" s="13"/>
      <c r="B47" s="19" t="s">
        <v>691</v>
      </c>
      <c r="C47" s="19"/>
      <c r="D47" s="19"/>
      <c r="E47" s="20">
        <v>1232353</v>
      </c>
      <c r="F47" s="19"/>
      <c r="G47" s="19"/>
      <c r="H47" s="20">
        <v>258178</v>
      </c>
      <c r="I47" s="19"/>
      <c r="J47" s="19"/>
      <c r="K47" s="90" t="s">
        <v>372</v>
      </c>
      <c r="L47" s="19"/>
      <c r="M47" s="19"/>
      <c r="N47" s="20">
        <v>306568</v>
      </c>
      <c r="O47" s="19"/>
    </row>
    <row r="48" spans="1:15" x14ac:dyDescent="0.25">
      <c r="A48" s="13"/>
      <c r="B48" s="24" t="s">
        <v>683</v>
      </c>
      <c r="C48" s="24"/>
      <c r="D48" s="24"/>
      <c r="E48" s="25">
        <v>-169000</v>
      </c>
      <c r="F48" s="24"/>
      <c r="G48" s="24"/>
      <c r="H48" s="85"/>
      <c r="I48" s="24"/>
      <c r="J48" s="24"/>
      <c r="K48" s="85"/>
      <c r="L48" s="24"/>
      <c r="M48" s="24"/>
      <c r="N48" s="85" t="s">
        <v>372</v>
      </c>
      <c r="O48" s="24"/>
    </row>
    <row r="49" spans="1:15" x14ac:dyDescent="0.25">
      <c r="A49" s="13"/>
      <c r="B49" s="19" t="s">
        <v>684</v>
      </c>
      <c r="C49" s="19"/>
      <c r="D49" s="19"/>
      <c r="E49" s="20">
        <v>-1924060</v>
      </c>
      <c r="F49" s="19"/>
      <c r="G49" s="19"/>
      <c r="H49" s="90"/>
      <c r="I49" s="19"/>
      <c r="J49" s="19"/>
      <c r="K49" s="90"/>
      <c r="L49" s="19"/>
      <c r="M49" s="19"/>
      <c r="N49" s="20">
        <v>-341342</v>
      </c>
      <c r="O49" s="19"/>
    </row>
    <row r="50" spans="1:15" x14ac:dyDescent="0.25">
      <c r="A50" s="13"/>
      <c r="B50" s="24" t="s">
        <v>692</v>
      </c>
      <c r="C50" s="24"/>
      <c r="D50" s="24"/>
      <c r="E50" s="25">
        <v>-1227500</v>
      </c>
      <c r="F50" s="24"/>
      <c r="G50" s="24"/>
      <c r="H50" s="85"/>
      <c r="I50" s="24"/>
      <c r="J50" s="24"/>
      <c r="K50" s="85"/>
      <c r="L50" s="24"/>
      <c r="M50" s="24"/>
      <c r="N50" s="25">
        <v>-329433</v>
      </c>
      <c r="O50" s="24"/>
    </row>
    <row r="51" spans="1:15" x14ac:dyDescent="0.25">
      <c r="A51" s="13"/>
      <c r="B51" s="19" t="s">
        <v>693</v>
      </c>
      <c r="C51" s="19"/>
      <c r="D51" s="19"/>
      <c r="E51" s="20">
        <v>-52941</v>
      </c>
      <c r="F51" s="19"/>
      <c r="G51" s="19"/>
      <c r="H51" s="90"/>
      <c r="I51" s="19"/>
      <c r="J51" s="19"/>
      <c r="K51" s="90"/>
      <c r="L51" s="19"/>
      <c r="M51" s="19"/>
      <c r="N51" s="90"/>
      <c r="O51" s="19"/>
    </row>
    <row r="52" spans="1:15" ht="26.25" x14ac:dyDescent="0.25">
      <c r="A52" s="13"/>
      <c r="B52" s="24" t="s">
        <v>694</v>
      </c>
      <c r="C52" s="24"/>
      <c r="D52" s="24"/>
      <c r="E52" s="25">
        <v>-540000</v>
      </c>
      <c r="F52" s="24"/>
      <c r="G52" s="24"/>
      <c r="H52" s="85"/>
      <c r="I52" s="24"/>
      <c r="J52" s="24"/>
      <c r="K52" s="85"/>
      <c r="L52" s="24"/>
      <c r="M52" s="24"/>
      <c r="N52" s="85"/>
      <c r="O52" s="24"/>
    </row>
    <row r="53" spans="1:15" x14ac:dyDescent="0.25">
      <c r="A53" s="13"/>
      <c r="B53" s="19" t="s">
        <v>689</v>
      </c>
      <c r="C53" s="19"/>
      <c r="D53" s="19"/>
      <c r="E53" s="90"/>
      <c r="F53" s="19"/>
      <c r="G53" s="19"/>
      <c r="H53" s="90"/>
      <c r="I53" s="19"/>
      <c r="J53" s="19"/>
      <c r="K53" s="20">
        <v>59572</v>
      </c>
      <c r="L53" s="19"/>
      <c r="M53" s="19"/>
      <c r="N53" s="90"/>
      <c r="O53" s="19"/>
    </row>
    <row r="54" spans="1:15" x14ac:dyDescent="0.25">
      <c r="A54" s="13"/>
      <c r="B54" s="24" t="s">
        <v>673</v>
      </c>
      <c r="C54" s="24"/>
      <c r="D54" s="24"/>
      <c r="E54" s="85"/>
      <c r="F54" s="24"/>
      <c r="G54" s="24"/>
      <c r="H54" s="25">
        <v>-532559</v>
      </c>
      <c r="I54" s="24"/>
      <c r="J54" s="24"/>
      <c r="K54" s="85"/>
      <c r="L54" s="24"/>
      <c r="M54" s="24"/>
      <c r="N54" s="85"/>
      <c r="O54" s="24"/>
    </row>
    <row r="55" spans="1:15" x14ac:dyDescent="0.25">
      <c r="A55" s="13"/>
      <c r="B55" s="19" t="s">
        <v>674</v>
      </c>
      <c r="C55" s="19"/>
      <c r="D55" s="19"/>
      <c r="E55" s="90"/>
      <c r="F55" s="19"/>
      <c r="G55" s="19"/>
      <c r="H55" s="90"/>
      <c r="I55" s="19"/>
      <c r="J55" s="19"/>
      <c r="K55" s="20">
        <v>-923052</v>
      </c>
      <c r="L55" s="19"/>
      <c r="M55" s="19"/>
      <c r="N55" s="20">
        <v>159657</v>
      </c>
      <c r="O55" s="19"/>
    </row>
    <row r="56" spans="1:15" x14ac:dyDescent="0.25">
      <c r="A56" s="13"/>
      <c r="B56" s="150" t="s">
        <v>695</v>
      </c>
      <c r="C56" s="24"/>
      <c r="D56" s="150" t="s">
        <v>348</v>
      </c>
      <c r="E56" s="151">
        <v>6294923</v>
      </c>
      <c r="F56" s="24"/>
      <c r="G56" s="150" t="s">
        <v>348</v>
      </c>
      <c r="H56" s="151">
        <v>1025966</v>
      </c>
      <c r="I56" s="24"/>
      <c r="J56" s="150" t="s">
        <v>348</v>
      </c>
      <c r="K56" s="151">
        <v>5527591</v>
      </c>
      <c r="L56" s="24"/>
      <c r="M56" s="150" t="s">
        <v>348</v>
      </c>
      <c r="N56" s="151">
        <v>741496</v>
      </c>
      <c r="O56" s="24"/>
    </row>
    <row r="57" spans="1:15" x14ac:dyDescent="0.25">
      <c r="A57" s="13"/>
      <c r="B57" s="19" t="s">
        <v>682</v>
      </c>
      <c r="C57" s="19"/>
      <c r="D57" s="19"/>
      <c r="E57" s="20">
        <v>52941</v>
      </c>
      <c r="F57" s="19"/>
      <c r="G57" s="19"/>
      <c r="H57" s="90"/>
      <c r="I57" s="19"/>
      <c r="J57" s="19"/>
      <c r="K57" s="90" t="s">
        <v>372</v>
      </c>
      <c r="L57" s="19"/>
      <c r="M57" s="19"/>
      <c r="N57" s="90"/>
      <c r="O57" s="19"/>
    </row>
    <row r="58" spans="1:15" x14ac:dyDescent="0.25">
      <c r="A58" s="13"/>
      <c r="B58" s="24" t="s">
        <v>684</v>
      </c>
      <c r="C58" s="24"/>
      <c r="D58" s="24"/>
      <c r="E58" s="25">
        <v>-38000</v>
      </c>
      <c r="F58" s="24"/>
      <c r="G58" s="24"/>
      <c r="H58" s="85"/>
      <c r="I58" s="24"/>
      <c r="J58" s="24"/>
      <c r="K58" s="85"/>
      <c r="L58" s="24"/>
      <c r="M58" s="24"/>
      <c r="N58" s="25">
        <v>-5016</v>
      </c>
      <c r="O58" s="24"/>
    </row>
    <row r="59" spans="1:15" x14ac:dyDescent="0.25">
      <c r="A59" s="13"/>
      <c r="B59" s="19" t="s">
        <v>696</v>
      </c>
      <c r="C59" s="19"/>
      <c r="D59" s="19"/>
      <c r="E59" s="20">
        <v>-827500</v>
      </c>
      <c r="F59" s="19"/>
      <c r="G59" s="19"/>
      <c r="H59" s="90"/>
      <c r="I59" s="19"/>
      <c r="J59" s="19"/>
      <c r="K59" s="90"/>
      <c r="L59" s="19"/>
      <c r="M59" s="19"/>
      <c r="N59" s="20">
        <v>-160677</v>
      </c>
      <c r="O59" s="19"/>
    </row>
    <row r="60" spans="1:15" x14ac:dyDescent="0.25">
      <c r="A60" s="13"/>
      <c r="B60" s="24" t="s">
        <v>689</v>
      </c>
      <c r="C60" s="24"/>
      <c r="D60" s="24"/>
      <c r="E60" s="85"/>
      <c r="F60" s="24"/>
      <c r="G60" s="24"/>
      <c r="H60" s="85"/>
      <c r="I60" s="24"/>
      <c r="J60" s="24"/>
      <c r="K60" s="25">
        <v>-134796</v>
      </c>
      <c r="L60" s="24"/>
      <c r="M60" s="24"/>
      <c r="N60" s="85"/>
      <c r="O60" s="24"/>
    </row>
    <row r="61" spans="1:15" x14ac:dyDescent="0.25">
      <c r="A61" s="13"/>
      <c r="B61" s="19" t="s">
        <v>673</v>
      </c>
      <c r="C61" s="19"/>
      <c r="D61" s="19"/>
      <c r="E61" s="90"/>
      <c r="F61" s="19"/>
      <c r="G61" s="19"/>
      <c r="H61" s="20">
        <v>-569419</v>
      </c>
      <c r="I61" s="19"/>
      <c r="J61" s="19"/>
      <c r="K61" s="90"/>
      <c r="L61" s="19"/>
      <c r="M61" s="19"/>
      <c r="N61" s="90"/>
      <c r="O61" s="19"/>
    </row>
    <row r="62" spans="1:15" x14ac:dyDescent="0.25">
      <c r="A62" s="13"/>
      <c r="B62" s="24" t="s">
        <v>674</v>
      </c>
      <c r="C62" s="24"/>
      <c r="D62" s="24"/>
      <c r="E62" s="85"/>
      <c r="F62" s="24"/>
      <c r="G62" s="24"/>
      <c r="H62" s="85"/>
      <c r="I62" s="24"/>
      <c r="J62" s="24"/>
      <c r="K62" s="25">
        <v>-2302707</v>
      </c>
      <c r="L62" s="24"/>
      <c r="M62" s="24"/>
      <c r="N62" s="25">
        <v>-438054</v>
      </c>
      <c r="O62" s="24"/>
    </row>
    <row r="63" spans="1:15" x14ac:dyDescent="0.25">
      <c r="A63" s="13"/>
      <c r="B63" s="148" t="s">
        <v>697</v>
      </c>
      <c r="C63" s="19"/>
      <c r="D63" s="148" t="s">
        <v>348</v>
      </c>
      <c r="E63" s="149">
        <v>5482364</v>
      </c>
      <c r="F63" s="19"/>
      <c r="G63" s="148" t="s">
        <v>348</v>
      </c>
      <c r="H63" s="149">
        <v>456547</v>
      </c>
      <c r="I63" s="19"/>
      <c r="J63" s="148" t="s">
        <v>348</v>
      </c>
      <c r="K63" s="149">
        <v>3090088</v>
      </c>
      <c r="L63" s="19"/>
      <c r="M63" s="148" t="s">
        <v>348</v>
      </c>
      <c r="N63" s="149">
        <v>137749</v>
      </c>
      <c r="O63" s="19"/>
    </row>
    <row r="64" spans="1:15" x14ac:dyDescent="0.25">
      <c r="A64" s="13"/>
      <c r="B64" s="24" t="s">
        <v>698</v>
      </c>
      <c r="C64" s="24"/>
      <c r="D64" s="24"/>
      <c r="E64" s="25">
        <v>953333</v>
      </c>
      <c r="F64" s="24"/>
      <c r="G64" s="24"/>
      <c r="H64" s="85"/>
      <c r="I64" s="24"/>
      <c r="J64" s="24"/>
      <c r="K64" s="25">
        <v>291400</v>
      </c>
      <c r="L64" s="24"/>
      <c r="M64" s="24"/>
      <c r="N64" s="85"/>
      <c r="O64" s="24"/>
    </row>
    <row r="65" spans="1:15" ht="26.25" x14ac:dyDescent="0.25">
      <c r="A65" s="13"/>
      <c r="B65" s="19" t="s">
        <v>699</v>
      </c>
      <c r="C65" s="19"/>
      <c r="D65" s="19"/>
      <c r="E65" s="20">
        <v>-4473673</v>
      </c>
      <c r="F65" s="19"/>
      <c r="G65" s="19"/>
      <c r="H65" s="20">
        <v>-200632</v>
      </c>
      <c r="I65" s="19"/>
      <c r="J65" s="19"/>
      <c r="K65" s="90"/>
      <c r="L65" s="19"/>
      <c r="M65" s="19"/>
      <c r="N65" s="20">
        <v>-115046</v>
      </c>
      <c r="O65" s="19"/>
    </row>
    <row r="66" spans="1:15" x14ac:dyDescent="0.25">
      <c r="A66" s="13"/>
      <c r="B66" s="24" t="s">
        <v>700</v>
      </c>
      <c r="C66" s="24"/>
      <c r="D66" s="24"/>
      <c r="E66" s="25">
        <v>-50000</v>
      </c>
      <c r="F66" s="24"/>
      <c r="G66" s="24"/>
      <c r="H66" s="85"/>
      <c r="I66" s="24"/>
      <c r="J66" s="24"/>
      <c r="K66" s="25">
        <v>-4750</v>
      </c>
      <c r="L66" s="24"/>
      <c r="M66" s="24"/>
      <c r="N66" s="85"/>
      <c r="O66" s="24"/>
    </row>
    <row r="67" spans="1:15" x14ac:dyDescent="0.25">
      <c r="A67" s="13"/>
      <c r="B67" s="19" t="s">
        <v>701</v>
      </c>
      <c r="C67" s="19"/>
      <c r="D67" s="19"/>
      <c r="E67" s="90"/>
      <c r="F67" s="19"/>
      <c r="G67" s="19"/>
      <c r="H67" s="90"/>
      <c r="I67" s="19"/>
      <c r="J67" s="19"/>
      <c r="K67" s="20">
        <v>-407501</v>
      </c>
      <c r="L67" s="19"/>
      <c r="M67" s="19"/>
      <c r="N67" s="90"/>
      <c r="O67" s="19"/>
    </row>
    <row r="68" spans="1:15" x14ac:dyDescent="0.25">
      <c r="A68" s="13"/>
      <c r="B68" s="24" t="s">
        <v>702</v>
      </c>
      <c r="C68" s="24"/>
      <c r="D68" s="24"/>
      <c r="E68" s="25">
        <v>540000</v>
      </c>
      <c r="F68" s="24"/>
      <c r="G68" s="24"/>
      <c r="H68" s="85"/>
      <c r="I68" s="24"/>
      <c r="J68" s="24"/>
      <c r="K68" s="85"/>
      <c r="L68" s="24"/>
      <c r="M68" s="24"/>
      <c r="N68" s="85"/>
      <c r="O68" s="24"/>
    </row>
    <row r="69" spans="1:15" x14ac:dyDescent="0.25">
      <c r="A69" s="13"/>
      <c r="B69" s="19" t="s">
        <v>703</v>
      </c>
      <c r="C69" s="19"/>
      <c r="D69" s="19"/>
      <c r="E69" s="20">
        <v>-712800</v>
      </c>
      <c r="F69" s="19"/>
      <c r="G69" s="19"/>
      <c r="H69" s="90"/>
      <c r="I69" s="19"/>
      <c r="J69" s="19"/>
      <c r="K69" s="90"/>
      <c r="L69" s="19"/>
      <c r="M69" s="19"/>
      <c r="N69" s="90"/>
      <c r="O69" s="19"/>
    </row>
    <row r="70" spans="1:15" x14ac:dyDescent="0.25">
      <c r="A70" s="13"/>
      <c r="B70" s="24" t="s">
        <v>673</v>
      </c>
      <c r="C70" s="24"/>
      <c r="D70" s="24"/>
      <c r="E70" s="85"/>
      <c r="F70" s="24"/>
      <c r="G70" s="24"/>
      <c r="H70" s="25">
        <v>-229392</v>
      </c>
      <c r="I70" s="24"/>
      <c r="J70" s="24"/>
      <c r="K70" s="85"/>
      <c r="L70" s="24"/>
      <c r="M70" s="24"/>
      <c r="N70" s="85"/>
      <c r="O70" s="24"/>
    </row>
    <row r="71" spans="1:15" x14ac:dyDescent="0.25">
      <c r="A71" s="13"/>
      <c r="B71" s="19" t="s">
        <v>674</v>
      </c>
      <c r="C71" s="19"/>
      <c r="D71" s="19"/>
      <c r="E71" s="90"/>
      <c r="F71" s="19"/>
      <c r="G71" s="19"/>
      <c r="H71" s="90"/>
      <c r="I71" s="19"/>
      <c r="J71" s="19"/>
      <c r="K71" s="20">
        <v>-1703252</v>
      </c>
      <c r="L71" s="19"/>
      <c r="M71" s="19"/>
      <c r="N71" s="20">
        <v>-20567</v>
      </c>
      <c r="O71" s="19"/>
    </row>
    <row r="72" spans="1:15" x14ac:dyDescent="0.25">
      <c r="A72" s="13"/>
      <c r="B72" s="150" t="s">
        <v>704</v>
      </c>
      <c r="C72" s="24"/>
      <c r="D72" s="150" t="s">
        <v>348</v>
      </c>
      <c r="E72" s="151">
        <v>1739224</v>
      </c>
      <c r="F72" s="24"/>
      <c r="G72" s="150"/>
      <c r="H72" s="151">
        <v>26523</v>
      </c>
      <c r="I72" s="24"/>
      <c r="J72" s="150"/>
      <c r="K72" s="151">
        <v>1265985</v>
      </c>
      <c r="L72" s="24"/>
      <c r="M72" s="150"/>
      <c r="N72" s="151">
        <v>2136</v>
      </c>
      <c r="O72" s="24"/>
    </row>
    <row r="73" spans="1:15" x14ac:dyDescent="0.25">
      <c r="A73" s="13"/>
      <c r="B73" s="19" t="s">
        <v>705</v>
      </c>
      <c r="C73" s="19"/>
      <c r="D73" s="19"/>
      <c r="E73" s="20">
        <v>66667</v>
      </c>
      <c r="F73" s="19"/>
      <c r="G73" s="19"/>
      <c r="H73" s="90"/>
      <c r="I73" s="19"/>
      <c r="J73" s="19"/>
      <c r="K73" s="20">
        <v>13311</v>
      </c>
      <c r="L73" s="19"/>
      <c r="M73" s="19"/>
      <c r="N73" s="90"/>
      <c r="O73" s="19"/>
    </row>
    <row r="74" spans="1:15" x14ac:dyDescent="0.25">
      <c r="A74" s="13"/>
      <c r="B74" s="24" t="s">
        <v>706</v>
      </c>
      <c r="C74" s="24"/>
      <c r="D74" s="24"/>
      <c r="E74" s="25">
        <v>25000</v>
      </c>
      <c r="F74" s="24"/>
      <c r="G74" s="24"/>
      <c r="H74" s="85"/>
      <c r="I74" s="24"/>
      <c r="J74" s="24"/>
      <c r="K74" s="25">
        <v>4565</v>
      </c>
      <c r="L74" s="24"/>
      <c r="M74" s="24"/>
      <c r="N74" s="85"/>
      <c r="O74" s="24"/>
    </row>
    <row r="75" spans="1:15" x14ac:dyDescent="0.25">
      <c r="A75" s="13"/>
      <c r="B75" s="19" t="s">
        <v>707</v>
      </c>
      <c r="C75" s="19"/>
      <c r="D75" s="19"/>
      <c r="E75" s="20">
        <v>100000</v>
      </c>
      <c r="F75" s="19"/>
      <c r="G75" s="19"/>
      <c r="H75" s="90"/>
      <c r="I75" s="19"/>
      <c r="J75" s="19"/>
      <c r="K75" s="20">
        <v>18258</v>
      </c>
      <c r="L75" s="19"/>
      <c r="M75" s="19"/>
      <c r="N75" s="90"/>
      <c r="O75" s="19"/>
    </row>
    <row r="76" spans="1:15" x14ac:dyDescent="0.25">
      <c r="A76" s="13"/>
      <c r="B76" s="24" t="s">
        <v>708</v>
      </c>
      <c r="C76" s="24"/>
      <c r="D76" s="24"/>
      <c r="E76" s="25">
        <v>132500</v>
      </c>
      <c r="F76" s="24"/>
      <c r="G76" s="24"/>
      <c r="H76" s="85"/>
      <c r="I76" s="24"/>
      <c r="J76" s="24"/>
      <c r="K76" s="85"/>
      <c r="L76" s="24"/>
      <c r="M76" s="24"/>
      <c r="N76" s="85"/>
      <c r="O76" s="24"/>
    </row>
    <row r="77" spans="1:15" x14ac:dyDescent="0.25">
      <c r="A77" s="13"/>
      <c r="B77" s="19" t="s">
        <v>709</v>
      </c>
      <c r="C77" s="19"/>
      <c r="D77" s="19"/>
      <c r="E77" s="20">
        <v>103500</v>
      </c>
      <c r="F77" s="19"/>
      <c r="G77" s="19"/>
      <c r="H77" s="90"/>
      <c r="I77" s="19"/>
      <c r="J77" s="19"/>
      <c r="K77" s="90"/>
      <c r="L77" s="19"/>
      <c r="M77" s="19"/>
      <c r="N77" s="90"/>
      <c r="O77" s="19"/>
    </row>
    <row r="78" spans="1:15" x14ac:dyDescent="0.25">
      <c r="A78" s="13"/>
      <c r="B78" s="24" t="s">
        <v>710</v>
      </c>
      <c r="C78" s="24"/>
      <c r="D78" s="24"/>
      <c r="E78" s="25">
        <v>132500</v>
      </c>
      <c r="F78" s="24"/>
      <c r="G78" s="24"/>
      <c r="H78" s="85"/>
      <c r="I78" s="24"/>
      <c r="J78" s="24"/>
      <c r="K78" s="85"/>
      <c r="L78" s="24"/>
      <c r="M78" s="24"/>
      <c r="N78" s="85"/>
      <c r="O78" s="24"/>
    </row>
    <row r="79" spans="1:15" x14ac:dyDescent="0.25">
      <c r="A79" s="13"/>
      <c r="B79" s="19" t="s">
        <v>711</v>
      </c>
      <c r="C79" s="19"/>
      <c r="D79" s="19"/>
      <c r="E79" s="20">
        <v>100000</v>
      </c>
      <c r="F79" s="19"/>
      <c r="G79" s="19"/>
      <c r="H79" s="90"/>
      <c r="I79" s="19"/>
      <c r="J79" s="19"/>
      <c r="K79" s="90"/>
      <c r="L79" s="19"/>
      <c r="M79" s="19"/>
      <c r="N79" s="90"/>
      <c r="O79" s="19"/>
    </row>
    <row r="80" spans="1:15" x14ac:dyDescent="0.25">
      <c r="A80" s="13"/>
      <c r="B80" s="24" t="s">
        <v>712</v>
      </c>
      <c r="C80" s="24"/>
      <c r="D80" s="24"/>
      <c r="E80" s="25">
        <v>-384264</v>
      </c>
      <c r="F80" s="24"/>
      <c r="G80" s="24"/>
      <c r="H80" s="85"/>
      <c r="I80" s="24"/>
      <c r="J80" s="24"/>
      <c r="K80" s="85"/>
      <c r="L80" s="24"/>
      <c r="M80" s="24"/>
      <c r="N80" s="85"/>
      <c r="O80" s="24"/>
    </row>
    <row r="81" spans="1:15" ht="26.25" x14ac:dyDescent="0.25">
      <c r="A81" s="13"/>
      <c r="B81" s="19" t="s">
        <v>713</v>
      </c>
      <c r="C81" s="19"/>
      <c r="D81" s="19"/>
      <c r="E81" s="20">
        <v>400075</v>
      </c>
      <c r="F81" s="19"/>
      <c r="G81" s="19"/>
      <c r="H81" s="90"/>
      <c r="I81" s="19"/>
      <c r="J81" s="19"/>
      <c r="K81" s="90"/>
      <c r="L81" s="19"/>
      <c r="M81" s="19"/>
      <c r="N81" s="90"/>
      <c r="O81" s="19"/>
    </row>
    <row r="82" spans="1:15" x14ac:dyDescent="0.25">
      <c r="A82" s="13"/>
      <c r="B82" s="24" t="s">
        <v>714</v>
      </c>
      <c r="C82" s="24"/>
      <c r="D82" s="24"/>
      <c r="E82" s="25">
        <v>-100000</v>
      </c>
      <c r="F82" s="24"/>
      <c r="G82" s="24"/>
      <c r="H82" s="85"/>
      <c r="I82" s="24"/>
      <c r="J82" s="24"/>
      <c r="K82" s="85"/>
      <c r="L82" s="24"/>
      <c r="M82" s="24"/>
      <c r="N82" s="85"/>
      <c r="O82" s="24"/>
    </row>
    <row r="83" spans="1:15" x14ac:dyDescent="0.25">
      <c r="A83" s="13"/>
      <c r="B83" s="19" t="s">
        <v>673</v>
      </c>
      <c r="C83" s="19"/>
      <c r="D83" s="19"/>
      <c r="E83" s="90"/>
      <c r="F83" s="19"/>
      <c r="G83" s="19"/>
      <c r="H83" s="20">
        <v>-21984</v>
      </c>
      <c r="I83" s="19"/>
      <c r="J83" s="19"/>
      <c r="K83" s="90"/>
      <c r="L83" s="19"/>
      <c r="M83" s="19"/>
      <c r="N83" s="90"/>
      <c r="O83" s="19"/>
    </row>
    <row r="84" spans="1:15" ht="26.25" x14ac:dyDescent="0.25">
      <c r="A84" s="13"/>
      <c r="B84" s="24" t="s">
        <v>715</v>
      </c>
      <c r="C84" s="24"/>
      <c r="D84" s="24"/>
      <c r="E84" s="85"/>
      <c r="F84" s="24"/>
      <c r="G84" s="24"/>
      <c r="H84" s="85"/>
      <c r="I84" s="24"/>
      <c r="J84" s="24"/>
      <c r="K84" s="85">
        <v>150</v>
      </c>
      <c r="L84" s="24"/>
      <c r="M84" s="24"/>
      <c r="N84" s="85"/>
      <c r="O84" s="24"/>
    </row>
    <row r="85" spans="1:15" ht="15.75" thickBot="1" x14ac:dyDescent="0.3">
      <c r="A85" s="13"/>
      <c r="B85" s="19" t="s">
        <v>674</v>
      </c>
      <c r="C85" s="19"/>
      <c r="D85" s="29"/>
      <c r="E85" s="72"/>
      <c r="F85" s="19"/>
      <c r="G85" s="29"/>
      <c r="H85" s="72"/>
      <c r="I85" s="19"/>
      <c r="J85" s="29"/>
      <c r="K85" s="30">
        <v>-868133</v>
      </c>
      <c r="L85" s="19"/>
      <c r="M85" s="29"/>
      <c r="N85" s="30">
        <v>-2136</v>
      </c>
      <c r="O85" s="19"/>
    </row>
    <row r="86" spans="1:15" x14ac:dyDescent="0.25">
      <c r="A86" s="13"/>
      <c r="B86" s="150" t="s">
        <v>716</v>
      </c>
      <c r="C86" s="24"/>
      <c r="D86" s="146" t="s">
        <v>348</v>
      </c>
      <c r="E86" s="147">
        <v>2315202</v>
      </c>
      <c r="F86" s="24"/>
      <c r="G86" s="146"/>
      <c r="H86" s="147">
        <v>4541</v>
      </c>
      <c r="I86" s="24"/>
      <c r="J86" s="146"/>
      <c r="K86" s="147">
        <v>434136</v>
      </c>
      <c r="L86" s="24"/>
      <c r="M86" s="146"/>
      <c r="N86" s="152" t="s">
        <v>372</v>
      </c>
      <c r="O86" s="24"/>
    </row>
    <row r="87" spans="1:15" x14ac:dyDescent="0.25">
      <c r="A87" s="13"/>
      <c r="B87" s="4"/>
    </row>
    <row r="88" spans="1:15" x14ac:dyDescent="0.25">
      <c r="A88" s="13" t="s">
        <v>1131</v>
      </c>
      <c r="B88" s="63" t="s">
        <v>717</v>
      </c>
      <c r="C88" s="63"/>
      <c r="D88" s="63"/>
      <c r="E88" s="63"/>
      <c r="F88" s="63"/>
      <c r="G88" s="63"/>
      <c r="H88" s="63"/>
      <c r="I88" s="63"/>
      <c r="J88" s="63"/>
      <c r="K88" s="63"/>
      <c r="L88" s="63"/>
      <c r="M88" s="63"/>
      <c r="N88" s="63"/>
      <c r="O88" s="63"/>
    </row>
    <row r="89" spans="1:15" x14ac:dyDescent="0.25">
      <c r="A89" s="13"/>
      <c r="B89" s="37"/>
      <c r="C89" s="37"/>
      <c r="D89" s="37"/>
      <c r="E89" s="37"/>
      <c r="F89" s="37"/>
      <c r="G89" s="37"/>
      <c r="H89" s="37"/>
      <c r="I89" s="37"/>
      <c r="J89" s="37"/>
      <c r="K89" s="37"/>
      <c r="L89" s="37"/>
      <c r="M89" s="37"/>
      <c r="N89" s="37"/>
      <c r="O89" s="37"/>
    </row>
    <row r="90" spans="1:15" x14ac:dyDescent="0.25">
      <c r="A90" s="13"/>
      <c r="B90" s="73" t="s">
        <v>586</v>
      </c>
      <c r="C90" s="175"/>
      <c r="D90" s="75" t="s">
        <v>718</v>
      </c>
      <c r="E90" s="75"/>
      <c r="F90" s="175"/>
      <c r="G90" s="75" t="s">
        <v>588</v>
      </c>
      <c r="H90" s="75"/>
      <c r="I90" s="175"/>
      <c r="J90" s="75" t="s">
        <v>720</v>
      </c>
      <c r="K90" s="175"/>
      <c r="L90" s="75" t="s">
        <v>721</v>
      </c>
      <c r="M90" s="175"/>
    </row>
    <row r="91" spans="1:15" ht="15.75" thickBot="1" x14ac:dyDescent="0.3">
      <c r="A91" s="13"/>
      <c r="B91" s="174"/>
      <c r="C91" s="175"/>
      <c r="D91" s="38" t="s">
        <v>719</v>
      </c>
      <c r="E91" s="38"/>
      <c r="F91" s="175"/>
      <c r="G91" s="38"/>
      <c r="H91" s="38"/>
      <c r="I91" s="175"/>
      <c r="J91" s="38"/>
      <c r="K91" s="175"/>
      <c r="L91" s="38"/>
      <c r="M91" s="175"/>
    </row>
    <row r="92" spans="1:15" x14ac:dyDescent="0.25">
      <c r="A92" s="13"/>
      <c r="B92" s="155" t="s">
        <v>722</v>
      </c>
      <c r="C92" s="156"/>
      <c r="D92" s="155"/>
      <c r="E92" s="157">
        <v>18.7</v>
      </c>
      <c r="F92" s="156"/>
      <c r="G92" s="155"/>
      <c r="H92" s="158">
        <v>278329</v>
      </c>
      <c r="I92" s="156"/>
      <c r="J92" s="159">
        <v>41913</v>
      </c>
      <c r="K92" s="156"/>
      <c r="L92" s="155" t="s">
        <v>723</v>
      </c>
      <c r="M92" s="156"/>
    </row>
    <row r="93" spans="1:15" x14ac:dyDescent="0.25">
      <c r="A93" s="13"/>
      <c r="B93" s="160" t="s">
        <v>594</v>
      </c>
      <c r="C93" s="160"/>
      <c r="D93" s="160"/>
      <c r="E93" s="161">
        <v>18.7</v>
      </c>
      <c r="F93" s="160"/>
      <c r="G93" s="160"/>
      <c r="H93" s="162">
        <v>28632</v>
      </c>
      <c r="I93" s="160"/>
      <c r="J93" s="163">
        <v>42125</v>
      </c>
      <c r="K93" s="160"/>
      <c r="L93" s="160" t="s">
        <v>724</v>
      </c>
      <c r="M93" s="160"/>
    </row>
    <row r="94" spans="1:15" x14ac:dyDescent="0.25">
      <c r="A94" s="13"/>
      <c r="B94" s="156" t="s">
        <v>594</v>
      </c>
      <c r="C94" s="156"/>
      <c r="D94" s="156"/>
      <c r="E94" s="164">
        <v>18.7</v>
      </c>
      <c r="F94" s="156"/>
      <c r="G94" s="156"/>
      <c r="H94" s="165">
        <v>11628</v>
      </c>
      <c r="I94" s="156"/>
      <c r="J94" s="156" t="s">
        <v>725</v>
      </c>
      <c r="K94" s="156"/>
      <c r="L94" s="156" t="s">
        <v>726</v>
      </c>
      <c r="M94" s="156"/>
    </row>
    <row r="95" spans="1:15" x14ac:dyDescent="0.25">
      <c r="A95" s="13"/>
      <c r="B95" s="160" t="s">
        <v>594</v>
      </c>
      <c r="C95" s="160"/>
      <c r="D95" s="160"/>
      <c r="E95" s="161">
        <v>18.7</v>
      </c>
      <c r="F95" s="160"/>
      <c r="G95" s="160"/>
      <c r="H95" s="162">
        <v>17706</v>
      </c>
      <c r="I95" s="160"/>
      <c r="J95" s="160" t="s">
        <v>727</v>
      </c>
      <c r="K95" s="160"/>
      <c r="L95" s="160" t="s">
        <v>728</v>
      </c>
      <c r="M95" s="160"/>
    </row>
    <row r="96" spans="1:15" x14ac:dyDescent="0.25">
      <c r="A96" s="13"/>
      <c r="B96" s="156" t="s">
        <v>594</v>
      </c>
      <c r="C96" s="156"/>
      <c r="D96" s="156"/>
      <c r="E96" s="164">
        <v>18.7</v>
      </c>
      <c r="F96" s="156"/>
      <c r="G96" s="156"/>
      <c r="H96" s="165">
        <v>22222</v>
      </c>
      <c r="I96" s="156"/>
      <c r="J96" s="166">
        <v>42856</v>
      </c>
      <c r="K96" s="156"/>
      <c r="L96" s="156" t="s">
        <v>729</v>
      </c>
      <c r="M96" s="156"/>
    </row>
    <row r="97" spans="1:15" x14ac:dyDescent="0.25">
      <c r="A97" s="13"/>
      <c r="B97" s="160" t="s">
        <v>594</v>
      </c>
      <c r="C97" s="160"/>
      <c r="D97" s="160"/>
      <c r="E97" s="161" t="s">
        <v>730</v>
      </c>
      <c r="F97" s="160"/>
      <c r="G97" s="160"/>
      <c r="H97" s="162">
        <v>198037</v>
      </c>
      <c r="I97" s="160"/>
      <c r="J97" s="160" t="s">
        <v>731</v>
      </c>
      <c r="K97" s="160"/>
      <c r="L97" s="160" t="s">
        <v>413</v>
      </c>
      <c r="M97" s="160"/>
    </row>
    <row r="98" spans="1:15" x14ac:dyDescent="0.25">
      <c r="A98" s="13"/>
      <c r="B98" s="156" t="s">
        <v>594</v>
      </c>
      <c r="C98" s="156"/>
      <c r="D98" s="156"/>
      <c r="E98" s="164">
        <v>18.7</v>
      </c>
      <c r="F98" s="156"/>
      <c r="G98" s="156"/>
      <c r="H98" s="164">
        <v>376</v>
      </c>
      <c r="I98" s="156"/>
      <c r="J98" s="156" t="s">
        <v>605</v>
      </c>
      <c r="K98" s="156"/>
      <c r="L98" s="156" t="s">
        <v>606</v>
      </c>
      <c r="M98" s="156"/>
    </row>
    <row r="99" spans="1:15" x14ac:dyDescent="0.25">
      <c r="A99" s="13"/>
      <c r="B99" s="160" t="s">
        <v>594</v>
      </c>
      <c r="C99" s="160"/>
      <c r="D99" s="160"/>
      <c r="E99" s="161">
        <v>18.7</v>
      </c>
      <c r="F99" s="160"/>
      <c r="G99" s="160"/>
      <c r="H99" s="162">
        <v>29883</v>
      </c>
      <c r="I99" s="160"/>
      <c r="J99" s="160" t="s">
        <v>732</v>
      </c>
      <c r="K99" s="160"/>
      <c r="L99" s="160" t="s">
        <v>733</v>
      </c>
      <c r="M99" s="160"/>
    </row>
    <row r="100" spans="1:15" ht="24" thickBot="1" x14ac:dyDescent="0.3">
      <c r="A100" s="13"/>
      <c r="B100" s="156" t="s">
        <v>594</v>
      </c>
      <c r="C100" s="156"/>
      <c r="D100" s="156"/>
      <c r="E100" s="164" t="s">
        <v>734</v>
      </c>
      <c r="F100" s="156"/>
      <c r="G100" s="167"/>
      <c r="H100" s="168">
        <v>11288</v>
      </c>
      <c r="I100" s="156"/>
      <c r="J100" s="156" t="s">
        <v>735</v>
      </c>
      <c r="K100" s="156"/>
      <c r="L100" s="156" t="s">
        <v>736</v>
      </c>
      <c r="M100" s="156"/>
    </row>
    <row r="101" spans="1:15" x14ac:dyDescent="0.25">
      <c r="A101" s="13"/>
      <c r="B101" s="160"/>
      <c r="C101" s="160"/>
      <c r="D101" s="160"/>
      <c r="E101" s="161" t="s">
        <v>615</v>
      </c>
      <c r="F101" s="160"/>
      <c r="G101" s="169"/>
      <c r="H101" s="170">
        <v>598101</v>
      </c>
      <c r="I101" s="160"/>
      <c r="J101" s="160"/>
      <c r="K101" s="160"/>
      <c r="L101" s="160"/>
      <c r="M101" s="160"/>
    </row>
    <row r="102" spans="1:15" x14ac:dyDescent="0.25">
      <c r="A102" s="13"/>
      <c r="B102" s="156" t="s">
        <v>594</v>
      </c>
      <c r="C102" s="156"/>
      <c r="D102" s="156"/>
      <c r="E102" s="164" t="s">
        <v>737</v>
      </c>
      <c r="F102" s="156"/>
      <c r="G102" s="156"/>
      <c r="H102" s="165">
        <v>204479</v>
      </c>
      <c r="I102" s="156"/>
      <c r="J102" s="166">
        <v>41730</v>
      </c>
      <c r="K102" s="156"/>
      <c r="L102" s="156" t="s">
        <v>738</v>
      </c>
      <c r="M102" s="156"/>
    </row>
    <row r="103" spans="1:15" ht="15.75" thickBot="1" x14ac:dyDescent="0.3">
      <c r="A103" s="13"/>
      <c r="B103" s="160"/>
      <c r="C103" s="160"/>
      <c r="D103" s="160"/>
      <c r="E103" s="171" t="s">
        <v>619</v>
      </c>
      <c r="F103" s="160"/>
      <c r="G103" s="172"/>
      <c r="H103" s="173">
        <v>802580</v>
      </c>
      <c r="I103" s="160"/>
      <c r="J103" s="161"/>
      <c r="K103" s="160"/>
      <c r="L103" s="160"/>
      <c r="M103" s="160"/>
    </row>
    <row r="104" spans="1:15" ht="15.75" thickTop="1" x14ac:dyDescent="0.25">
      <c r="A104" s="13"/>
      <c r="B104" s="37"/>
      <c r="C104" s="37"/>
      <c r="D104" s="37"/>
      <c r="E104" s="37"/>
      <c r="F104" s="37"/>
      <c r="G104" s="37"/>
      <c r="H104" s="37"/>
      <c r="I104" s="37"/>
      <c r="J104" s="37"/>
      <c r="K104" s="37"/>
      <c r="L104" s="37"/>
      <c r="M104" s="37"/>
      <c r="N104" s="37"/>
      <c r="O104" s="37"/>
    </row>
    <row r="105" spans="1:15" ht="89.25" x14ac:dyDescent="0.25">
      <c r="A105" s="13"/>
      <c r="B105" s="135"/>
      <c r="C105" s="135">
        <v>-1</v>
      </c>
      <c r="D105" s="135" t="s">
        <v>620</v>
      </c>
    </row>
    <row r="106" spans="1:15" x14ac:dyDescent="0.25">
      <c r="A106" s="13"/>
      <c r="B106" s="63" t="s">
        <v>739</v>
      </c>
      <c r="C106" s="63"/>
      <c r="D106" s="63"/>
      <c r="E106" s="63"/>
      <c r="F106" s="63"/>
      <c r="G106" s="63"/>
      <c r="H106" s="63"/>
      <c r="I106" s="63"/>
      <c r="J106" s="63"/>
      <c r="K106" s="63"/>
      <c r="L106" s="63"/>
      <c r="M106" s="63"/>
      <c r="N106" s="63"/>
      <c r="O106" s="63"/>
    </row>
    <row r="107" spans="1:15" x14ac:dyDescent="0.25">
      <c r="A107" s="13"/>
      <c r="B107" s="37"/>
      <c r="C107" s="37"/>
      <c r="D107" s="37"/>
      <c r="E107" s="37"/>
      <c r="F107" s="37"/>
      <c r="G107" s="37"/>
      <c r="H107" s="37"/>
      <c r="I107" s="37"/>
      <c r="J107" s="37"/>
      <c r="K107" s="37"/>
      <c r="L107" s="37"/>
      <c r="M107" s="37"/>
      <c r="N107" s="37"/>
      <c r="O107" s="37"/>
    </row>
    <row r="108" spans="1:15" x14ac:dyDescent="0.25">
      <c r="A108" s="13"/>
      <c r="B108" s="73" t="s">
        <v>586</v>
      </c>
      <c r="C108" s="175"/>
      <c r="D108" s="75" t="s">
        <v>718</v>
      </c>
      <c r="E108" s="75"/>
      <c r="F108" s="175"/>
      <c r="G108" s="75" t="s">
        <v>588</v>
      </c>
      <c r="H108" s="75"/>
      <c r="I108" s="175"/>
      <c r="J108" s="75" t="s">
        <v>720</v>
      </c>
      <c r="K108" s="175"/>
      <c r="L108" s="75" t="s">
        <v>721</v>
      </c>
      <c r="M108" s="175"/>
    </row>
    <row r="109" spans="1:15" ht="15.75" thickBot="1" x14ac:dyDescent="0.3">
      <c r="A109" s="13"/>
      <c r="B109" s="174"/>
      <c r="C109" s="175"/>
      <c r="D109" s="38" t="s">
        <v>719</v>
      </c>
      <c r="E109" s="38"/>
      <c r="F109" s="175"/>
      <c r="G109" s="38"/>
      <c r="H109" s="38"/>
      <c r="I109" s="175"/>
      <c r="J109" s="38"/>
      <c r="K109" s="175"/>
      <c r="L109" s="38"/>
      <c r="M109" s="175"/>
    </row>
    <row r="110" spans="1:15" x14ac:dyDescent="0.25">
      <c r="A110" s="13"/>
      <c r="B110" s="155" t="s">
        <v>594</v>
      </c>
      <c r="C110" s="156"/>
      <c r="D110" s="155"/>
      <c r="E110" s="157">
        <v>18.75</v>
      </c>
      <c r="F110" s="156"/>
      <c r="G110" s="155"/>
      <c r="H110" s="158">
        <v>376723</v>
      </c>
      <c r="I110" s="156"/>
      <c r="J110" s="155" t="s">
        <v>740</v>
      </c>
      <c r="K110" s="156"/>
      <c r="L110" s="155" t="s">
        <v>741</v>
      </c>
      <c r="M110" s="156"/>
    </row>
    <row r="111" spans="1:15" x14ac:dyDescent="0.25">
      <c r="A111" s="13"/>
      <c r="B111" s="160" t="s">
        <v>594</v>
      </c>
      <c r="C111" s="160"/>
      <c r="D111" s="160"/>
      <c r="E111" s="161">
        <v>18.75</v>
      </c>
      <c r="F111" s="160"/>
      <c r="G111" s="160"/>
      <c r="H111" s="162">
        <v>2296</v>
      </c>
      <c r="I111" s="160"/>
      <c r="J111" s="163">
        <v>41122</v>
      </c>
      <c r="K111" s="160"/>
      <c r="L111" s="160" t="s">
        <v>742</v>
      </c>
      <c r="M111" s="160"/>
    </row>
    <row r="112" spans="1:15" x14ac:dyDescent="0.25">
      <c r="A112" s="13"/>
      <c r="B112" s="156" t="s">
        <v>594</v>
      </c>
      <c r="C112" s="156"/>
      <c r="D112" s="156"/>
      <c r="E112" s="164">
        <v>18.75</v>
      </c>
      <c r="F112" s="156"/>
      <c r="G112" s="156"/>
      <c r="H112" s="165">
        <v>188745</v>
      </c>
      <c r="I112" s="156"/>
      <c r="J112" s="166">
        <v>41760</v>
      </c>
      <c r="K112" s="156"/>
      <c r="L112" s="156" t="s">
        <v>724</v>
      </c>
      <c r="M112" s="156"/>
    </row>
    <row r="113" spans="1:15" x14ac:dyDescent="0.25">
      <c r="A113" s="13"/>
      <c r="B113" s="160" t="s">
        <v>594</v>
      </c>
      <c r="C113" s="160"/>
      <c r="D113" s="160"/>
      <c r="E113" s="161">
        <v>18.75</v>
      </c>
      <c r="F113" s="160"/>
      <c r="G113" s="160"/>
      <c r="H113" s="162">
        <v>62039</v>
      </c>
      <c r="I113" s="160"/>
      <c r="J113" s="163">
        <v>41913</v>
      </c>
      <c r="K113" s="160"/>
      <c r="L113" s="160" t="s">
        <v>726</v>
      </c>
      <c r="M113" s="160"/>
    </row>
    <row r="114" spans="1:15" x14ac:dyDescent="0.25">
      <c r="A114" s="13"/>
      <c r="B114" s="156" t="s">
        <v>594</v>
      </c>
      <c r="C114" s="156"/>
      <c r="D114" s="156"/>
      <c r="E114" s="164" t="s">
        <v>743</v>
      </c>
      <c r="F114" s="156"/>
      <c r="G114" s="156"/>
      <c r="H114" s="165">
        <v>181040</v>
      </c>
      <c r="I114" s="156"/>
      <c r="J114" s="156" t="s">
        <v>744</v>
      </c>
      <c r="K114" s="156"/>
      <c r="L114" s="156" t="s">
        <v>413</v>
      </c>
      <c r="M114" s="156"/>
    </row>
    <row r="115" spans="1:15" x14ac:dyDescent="0.25">
      <c r="A115" s="13"/>
      <c r="B115" s="160" t="s">
        <v>594</v>
      </c>
      <c r="C115" s="160"/>
      <c r="D115" s="160"/>
      <c r="E115" s="161">
        <v>18.75</v>
      </c>
      <c r="F115" s="160"/>
      <c r="G115" s="160"/>
      <c r="H115" s="162">
        <v>61396</v>
      </c>
      <c r="I115" s="160"/>
      <c r="J115" s="163">
        <v>41852</v>
      </c>
      <c r="K115" s="160"/>
      <c r="L115" s="160" t="s">
        <v>745</v>
      </c>
      <c r="M115" s="160"/>
    </row>
    <row r="116" spans="1:15" x14ac:dyDescent="0.25">
      <c r="A116" s="13"/>
      <c r="B116" s="156" t="s">
        <v>594</v>
      </c>
      <c r="C116" s="156"/>
      <c r="D116" s="156"/>
      <c r="E116" s="164" t="s">
        <v>746</v>
      </c>
      <c r="F116" s="156"/>
      <c r="G116" s="156"/>
      <c r="H116" s="165">
        <v>3576</v>
      </c>
      <c r="I116" s="156"/>
      <c r="J116" s="166">
        <v>40940</v>
      </c>
      <c r="K116" s="156"/>
      <c r="L116" s="156" t="s">
        <v>606</v>
      </c>
      <c r="M116" s="156"/>
    </row>
    <row r="117" spans="1:15" ht="15.75" thickBot="1" x14ac:dyDescent="0.3">
      <c r="A117" s="13"/>
      <c r="B117" s="160" t="s">
        <v>594</v>
      </c>
      <c r="C117" s="160"/>
      <c r="D117" s="160"/>
      <c r="E117" s="161">
        <v>18.75</v>
      </c>
      <c r="F117" s="160"/>
      <c r="G117" s="176"/>
      <c r="H117" s="177">
        <v>22438</v>
      </c>
      <c r="I117" s="160"/>
      <c r="J117" s="160" t="s">
        <v>747</v>
      </c>
      <c r="K117" s="160"/>
      <c r="L117" s="160" t="s">
        <v>748</v>
      </c>
      <c r="M117" s="160"/>
    </row>
    <row r="118" spans="1:15" x14ac:dyDescent="0.25">
      <c r="A118" s="13"/>
      <c r="B118" s="156"/>
      <c r="C118" s="156"/>
      <c r="D118" s="156"/>
      <c r="E118" s="178" t="s">
        <v>749</v>
      </c>
      <c r="F118" s="156"/>
      <c r="G118" s="155"/>
      <c r="H118" s="158">
        <v>898253</v>
      </c>
      <c r="I118" s="156"/>
      <c r="J118" s="156"/>
      <c r="K118" s="156"/>
      <c r="L118" s="156"/>
      <c r="M118" s="156"/>
    </row>
    <row r="119" spans="1:15" x14ac:dyDescent="0.25">
      <c r="A119" s="13"/>
      <c r="B119" s="160" t="s">
        <v>594</v>
      </c>
      <c r="C119" s="160"/>
      <c r="D119" s="160"/>
      <c r="E119" s="179" t="s">
        <v>750</v>
      </c>
      <c r="F119" s="160"/>
      <c r="G119" s="160"/>
      <c r="H119" s="162">
        <v>204479</v>
      </c>
      <c r="I119" s="160"/>
      <c r="J119" s="163">
        <v>41730</v>
      </c>
      <c r="K119" s="160"/>
      <c r="L119" s="160" t="s">
        <v>751</v>
      </c>
      <c r="M119" s="160"/>
    </row>
    <row r="120" spans="1:15" ht="15.75" thickBot="1" x14ac:dyDescent="0.3">
      <c r="A120" s="13"/>
      <c r="B120" s="156"/>
      <c r="C120" s="156"/>
      <c r="D120" s="156"/>
      <c r="E120" s="178" t="s">
        <v>619</v>
      </c>
      <c r="F120" s="156"/>
      <c r="G120" s="180"/>
      <c r="H120" s="181">
        <v>1102732</v>
      </c>
      <c r="I120" s="156"/>
      <c r="J120" s="156"/>
      <c r="K120" s="156"/>
      <c r="L120" s="156"/>
      <c r="M120" s="156"/>
    </row>
    <row r="121" spans="1:15" ht="15.75" thickTop="1" x14ac:dyDescent="0.25">
      <c r="A121" s="13"/>
      <c r="B121" s="37"/>
      <c r="C121" s="37"/>
      <c r="D121" s="37"/>
      <c r="E121" s="37"/>
      <c r="F121" s="37"/>
      <c r="G121" s="37"/>
      <c r="H121" s="37"/>
      <c r="I121" s="37"/>
      <c r="J121" s="37"/>
      <c r="K121" s="37"/>
      <c r="L121" s="37"/>
      <c r="M121" s="37"/>
      <c r="N121" s="37"/>
      <c r="O121" s="37"/>
    </row>
    <row r="122" spans="1:15" ht="89.25" x14ac:dyDescent="0.25">
      <c r="A122" s="13"/>
      <c r="B122" s="135"/>
      <c r="C122" s="135">
        <v>-1</v>
      </c>
      <c r="D122" s="135" t="s">
        <v>620</v>
      </c>
    </row>
    <row r="123" spans="1:15" x14ac:dyDescent="0.25">
      <c r="A123" s="13"/>
      <c r="B123" s="4"/>
    </row>
    <row r="124" spans="1:15" ht="25.5" customHeight="1" x14ac:dyDescent="0.25">
      <c r="A124" s="13" t="s">
        <v>1132</v>
      </c>
      <c r="B124" s="37" t="s">
        <v>1133</v>
      </c>
      <c r="C124" s="37"/>
      <c r="D124" s="37"/>
      <c r="E124" s="37"/>
      <c r="F124" s="37"/>
      <c r="G124" s="37"/>
      <c r="H124" s="37"/>
      <c r="I124" s="37"/>
      <c r="J124" s="37"/>
      <c r="K124" s="37"/>
      <c r="L124" s="37"/>
      <c r="M124" s="37"/>
      <c r="N124" s="37"/>
      <c r="O124" s="37"/>
    </row>
    <row r="125" spans="1:15" x14ac:dyDescent="0.25">
      <c r="A125" s="13"/>
      <c r="B125" s="37"/>
      <c r="C125" s="37"/>
      <c r="D125" s="37"/>
      <c r="E125" s="37"/>
      <c r="F125" s="37"/>
      <c r="G125" s="37"/>
      <c r="H125" s="37"/>
      <c r="I125" s="37"/>
      <c r="J125" s="37"/>
      <c r="K125" s="37"/>
      <c r="L125" s="37"/>
      <c r="M125" s="37"/>
      <c r="N125" s="37"/>
      <c r="O125" s="37"/>
    </row>
    <row r="126" spans="1:15" ht="15.75" thickBot="1" x14ac:dyDescent="0.3">
      <c r="A126" s="13"/>
      <c r="B126" s="84"/>
      <c r="C126" s="11"/>
      <c r="D126" s="182">
        <v>41213</v>
      </c>
      <c r="E126" s="182"/>
      <c r="F126" s="11"/>
      <c r="G126" s="182">
        <v>40847</v>
      </c>
      <c r="H126" s="182"/>
      <c r="I126" s="11"/>
    </row>
    <row r="127" spans="1:15" x14ac:dyDescent="0.25">
      <c r="A127" s="13"/>
      <c r="B127" s="24" t="s">
        <v>631</v>
      </c>
      <c r="C127" s="24"/>
      <c r="D127" s="64"/>
      <c r="E127" s="92" t="s">
        <v>754</v>
      </c>
      <c r="F127" s="24"/>
      <c r="G127" s="64"/>
      <c r="H127" s="92" t="s">
        <v>743</v>
      </c>
      <c r="I127" s="24"/>
    </row>
    <row r="128" spans="1:15" x14ac:dyDescent="0.25">
      <c r="A128" s="13"/>
      <c r="B128" s="19" t="s">
        <v>634</v>
      </c>
      <c r="C128" s="19"/>
      <c r="D128" s="19"/>
      <c r="E128" s="90">
        <v>5.625</v>
      </c>
      <c r="F128" s="19"/>
      <c r="G128" s="19"/>
      <c r="H128" s="90">
        <v>17.625</v>
      </c>
      <c r="I128" s="19"/>
    </row>
    <row r="129" spans="1:9" x14ac:dyDescent="0.25">
      <c r="A129" s="13"/>
      <c r="B129" s="24" t="s">
        <v>755</v>
      </c>
      <c r="C129" s="24"/>
      <c r="D129" s="24"/>
      <c r="E129" s="85" t="s">
        <v>756</v>
      </c>
      <c r="F129" s="24"/>
      <c r="G129" s="24"/>
      <c r="H129" s="85" t="s">
        <v>757</v>
      </c>
      <c r="I129" s="24"/>
    </row>
    <row r="130" spans="1:9" x14ac:dyDescent="0.25">
      <c r="A130" s="13"/>
      <c r="B130" s="19" t="s">
        <v>758</v>
      </c>
      <c r="C130" s="19"/>
      <c r="D130" s="19"/>
      <c r="E130" s="90" t="s">
        <v>759</v>
      </c>
      <c r="F130" s="19"/>
      <c r="G130" s="19"/>
      <c r="H130" s="90" t="s">
        <v>760</v>
      </c>
      <c r="I130" s="19"/>
    </row>
    <row r="131" spans="1:9" x14ac:dyDescent="0.25">
      <c r="A131" s="13"/>
      <c r="B131" s="24" t="s">
        <v>642</v>
      </c>
      <c r="C131" s="24"/>
      <c r="D131" s="24"/>
      <c r="E131" s="85" t="s">
        <v>761</v>
      </c>
      <c r="F131" s="24"/>
      <c r="G131" s="24"/>
      <c r="H131" s="85" t="s">
        <v>762</v>
      </c>
      <c r="I131" s="24"/>
    </row>
    <row r="132" spans="1:9" x14ac:dyDescent="0.25">
      <c r="A132" s="13"/>
      <c r="B132" s="4"/>
    </row>
  </sheetData>
  <mergeCells count="54">
    <mergeCell ref="A124:A132"/>
    <mergeCell ref="B124:O124"/>
    <mergeCell ref="B125:O125"/>
    <mergeCell ref="B4:O4"/>
    <mergeCell ref="B5:O5"/>
    <mergeCell ref="A88:A123"/>
    <mergeCell ref="B88:O88"/>
    <mergeCell ref="B89:O89"/>
    <mergeCell ref="B104:O104"/>
    <mergeCell ref="B106:O106"/>
    <mergeCell ref="B107:O107"/>
    <mergeCell ref="B121:O121"/>
    <mergeCell ref="K108:K109"/>
    <mergeCell ref="L108:L109"/>
    <mergeCell ref="M108:M109"/>
    <mergeCell ref="D126:E126"/>
    <mergeCell ref="G126:H126"/>
    <mergeCell ref="A1:A2"/>
    <mergeCell ref="B1:O1"/>
    <mergeCell ref="B2:O2"/>
    <mergeCell ref="B3:O3"/>
    <mergeCell ref="A4:A87"/>
    <mergeCell ref="L90:L91"/>
    <mergeCell ref="M90:M91"/>
    <mergeCell ref="B108:B109"/>
    <mergeCell ref="C108:C109"/>
    <mergeCell ref="D108:E108"/>
    <mergeCell ref="D109:E109"/>
    <mergeCell ref="F108:F109"/>
    <mergeCell ref="G108:H109"/>
    <mergeCell ref="I108:I109"/>
    <mergeCell ref="J108:J109"/>
    <mergeCell ref="O6:O7"/>
    <mergeCell ref="B90:B91"/>
    <mergeCell ref="C90:C91"/>
    <mergeCell ref="D90:E90"/>
    <mergeCell ref="D91:E91"/>
    <mergeCell ref="F90:F91"/>
    <mergeCell ref="G90:H91"/>
    <mergeCell ref="I90:I91"/>
    <mergeCell ref="J90:J91"/>
    <mergeCell ref="K90:K91"/>
    <mergeCell ref="I6:I7"/>
    <mergeCell ref="J6:K6"/>
    <mergeCell ref="J7:K7"/>
    <mergeCell ref="L6:L7"/>
    <mergeCell ref="M6:N6"/>
    <mergeCell ref="M7:N7"/>
    <mergeCell ref="B6:B7"/>
    <mergeCell ref="C6:C7"/>
    <mergeCell ref="D6: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32.28515625" bestFit="1" customWidth="1"/>
    <col min="5" max="5" width="6.5703125" bestFit="1" customWidth="1"/>
    <col min="6" max="6" width="1.5703125" bestFit="1" customWidth="1"/>
    <col min="8" max="8" width="1.85546875" bestFit="1" customWidth="1"/>
    <col min="9" max="9" width="5.28515625" bestFit="1" customWidth="1"/>
    <col min="11" max="11" width="36.5703125" customWidth="1"/>
    <col min="12" max="12" width="10.7109375" customWidth="1"/>
    <col min="13" max="13" width="28.42578125" customWidth="1"/>
    <col min="14" max="14" width="7.7109375" customWidth="1"/>
    <col min="15" max="15" width="10.7109375" customWidth="1"/>
    <col min="16" max="16" width="4.140625" customWidth="1"/>
    <col min="17" max="17" width="19.7109375" customWidth="1"/>
    <col min="18" max="18" width="3" customWidth="1"/>
    <col min="19" max="19" width="16.5703125" customWidth="1"/>
    <col min="20" max="20" width="8" customWidth="1"/>
    <col min="21" max="21" width="10.7109375" customWidth="1"/>
    <col min="22" max="22" width="2.85546875" customWidth="1"/>
    <col min="23" max="23" width="10.28515625" customWidth="1"/>
    <col min="24" max="24" width="10.7109375" customWidth="1"/>
  </cols>
  <sheetData>
    <row r="1" spans="1:24" ht="15" customHeight="1" x14ac:dyDescent="0.25">
      <c r="A1" s="6" t="s">
        <v>1134</v>
      </c>
      <c r="B1" s="6" t="s">
        <v>1</v>
      </c>
      <c r="C1" s="6"/>
      <c r="D1" s="6"/>
      <c r="E1" s="6"/>
      <c r="F1" s="6"/>
      <c r="G1" s="6"/>
      <c r="H1" s="6"/>
      <c r="I1" s="6"/>
      <c r="J1" s="6"/>
      <c r="K1" s="6" t="s">
        <v>63</v>
      </c>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t="s">
        <v>14</v>
      </c>
      <c r="L2" s="6"/>
      <c r="M2" s="6"/>
      <c r="N2" s="6"/>
      <c r="O2" s="6"/>
      <c r="P2" s="6"/>
      <c r="Q2" s="6"/>
      <c r="R2" s="6"/>
      <c r="S2" s="6"/>
      <c r="T2" s="6"/>
      <c r="U2" s="6"/>
      <c r="V2" s="6"/>
      <c r="W2" s="6"/>
      <c r="X2" s="6"/>
    </row>
    <row r="3" spans="1:24" x14ac:dyDescent="0.25">
      <c r="A3" s="3" t="s">
        <v>1085</v>
      </c>
      <c r="B3" s="60"/>
      <c r="C3" s="60"/>
      <c r="D3" s="60"/>
      <c r="E3" s="60"/>
      <c r="F3" s="60"/>
      <c r="G3" s="60"/>
      <c r="H3" s="60"/>
      <c r="I3" s="60"/>
      <c r="J3" s="60"/>
      <c r="K3" s="60"/>
      <c r="L3" s="60"/>
      <c r="M3" s="60"/>
      <c r="N3" s="60"/>
      <c r="O3" s="60"/>
      <c r="P3" s="60"/>
      <c r="Q3" s="60"/>
      <c r="R3" s="60"/>
      <c r="S3" s="60"/>
      <c r="T3" s="60"/>
      <c r="U3" s="60"/>
      <c r="V3" s="60"/>
      <c r="W3" s="60"/>
      <c r="X3" s="60"/>
    </row>
    <row r="4" spans="1:24" x14ac:dyDescent="0.25">
      <c r="A4" s="13" t="s">
        <v>1135</v>
      </c>
      <c r="B4" s="63" t="s">
        <v>796</v>
      </c>
      <c r="C4" s="63"/>
      <c r="D4" s="63"/>
      <c r="E4" s="63"/>
      <c r="F4" s="63"/>
      <c r="G4" s="63"/>
      <c r="H4" s="63"/>
      <c r="I4" s="63"/>
      <c r="J4" s="63"/>
      <c r="K4" s="63" t="s">
        <v>816</v>
      </c>
      <c r="L4" s="63"/>
      <c r="M4" s="63"/>
      <c r="N4" s="63"/>
      <c r="O4" s="63"/>
      <c r="P4" s="63"/>
      <c r="Q4" s="63"/>
      <c r="R4" s="63"/>
      <c r="S4" s="63"/>
      <c r="T4" s="63"/>
      <c r="U4" s="63"/>
      <c r="V4" s="63"/>
      <c r="W4" s="63"/>
      <c r="X4" s="63"/>
    </row>
    <row r="5" spans="1:24" x14ac:dyDescent="0.25">
      <c r="A5" s="13"/>
      <c r="B5" s="37"/>
      <c r="C5" s="37"/>
      <c r="D5" s="37"/>
      <c r="E5" s="37"/>
      <c r="F5" s="37"/>
      <c r="G5" s="37"/>
      <c r="H5" s="37"/>
      <c r="I5" s="37"/>
      <c r="J5" s="37"/>
      <c r="K5" s="37"/>
      <c r="L5" s="37"/>
      <c r="M5" s="37"/>
      <c r="N5" s="37"/>
      <c r="O5" s="37"/>
      <c r="P5" s="37"/>
      <c r="Q5" s="37"/>
      <c r="R5" s="37"/>
      <c r="S5" s="37"/>
      <c r="T5" s="37"/>
      <c r="U5" s="37"/>
      <c r="V5" s="37"/>
      <c r="W5" s="37"/>
      <c r="X5" s="37"/>
    </row>
    <row r="6" spans="1:24" x14ac:dyDescent="0.25">
      <c r="A6" s="13"/>
      <c r="B6" s="14"/>
      <c r="C6" s="15"/>
      <c r="D6" s="37"/>
      <c r="E6" s="37"/>
      <c r="F6" s="37"/>
      <c r="G6" s="15"/>
      <c r="H6" s="37"/>
      <c r="I6" s="37"/>
      <c r="J6" s="37"/>
      <c r="K6" s="202"/>
      <c r="L6" s="203"/>
      <c r="M6" s="71" t="s">
        <v>817</v>
      </c>
      <c r="N6" s="71"/>
      <c r="O6" s="203"/>
      <c r="P6" s="71" t="s">
        <v>818</v>
      </c>
      <c r="Q6" s="71"/>
      <c r="R6" s="203"/>
      <c r="S6" s="71" t="s">
        <v>819</v>
      </c>
      <c r="T6" s="71"/>
      <c r="U6" s="203"/>
      <c r="V6" s="71" t="s">
        <v>821</v>
      </c>
      <c r="W6" s="71"/>
      <c r="X6" s="203"/>
    </row>
    <row r="7" spans="1:24" ht="15.75" thickBot="1" x14ac:dyDescent="0.3">
      <c r="A7" s="13"/>
      <c r="B7" s="73"/>
      <c r="C7" s="74"/>
      <c r="D7" s="75" t="s">
        <v>1136</v>
      </c>
      <c r="E7" s="75"/>
      <c r="F7" s="75"/>
      <c r="G7" s="74"/>
      <c r="H7" s="75" t="s">
        <v>798</v>
      </c>
      <c r="I7" s="75"/>
      <c r="J7" s="75"/>
      <c r="K7" s="202"/>
      <c r="L7" s="203"/>
      <c r="M7" s="58"/>
      <c r="N7" s="58"/>
      <c r="O7" s="203"/>
      <c r="P7" s="58" t="s">
        <v>800</v>
      </c>
      <c r="Q7" s="58"/>
      <c r="R7" s="203"/>
      <c r="S7" s="58" t="s">
        <v>820</v>
      </c>
      <c r="T7" s="58"/>
      <c r="U7" s="203"/>
      <c r="V7" s="58" t="s">
        <v>822</v>
      </c>
      <c r="W7" s="58"/>
      <c r="X7" s="203"/>
    </row>
    <row r="8" spans="1:24" ht="15.75" thickBot="1" x14ac:dyDescent="0.3">
      <c r="A8" s="13"/>
      <c r="B8" s="73"/>
      <c r="C8" s="74"/>
      <c r="D8" s="38" t="s">
        <v>799</v>
      </c>
      <c r="E8" s="38"/>
      <c r="F8" s="38"/>
      <c r="G8" s="74"/>
      <c r="H8" s="38" t="s">
        <v>587</v>
      </c>
      <c r="I8" s="38"/>
      <c r="J8" s="38"/>
      <c r="K8" s="48" t="s">
        <v>823</v>
      </c>
      <c r="L8" s="49"/>
      <c r="M8" s="77"/>
      <c r="N8" s="78">
        <v>211739</v>
      </c>
      <c r="O8" s="49"/>
      <c r="P8" s="77"/>
      <c r="Q8" s="184">
        <v>20</v>
      </c>
      <c r="R8" s="49"/>
      <c r="S8" s="77"/>
      <c r="T8" s="184">
        <v>7.4</v>
      </c>
      <c r="U8" s="49"/>
      <c r="V8" s="77"/>
      <c r="W8" s="78">
        <v>415967</v>
      </c>
      <c r="X8" s="49"/>
    </row>
    <row r="9" spans="1:24" x14ac:dyDescent="0.25">
      <c r="A9" s="13"/>
      <c r="B9" s="22" t="s">
        <v>801</v>
      </c>
      <c r="C9" s="23"/>
      <c r="D9" s="24"/>
      <c r="E9" s="25">
        <v>358459</v>
      </c>
      <c r="F9" s="26"/>
      <c r="G9" s="23"/>
      <c r="H9" s="24" t="s">
        <v>348</v>
      </c>
      <c r="I9" s="85">
        <v>20</v>
      </c>
      <c r="J9" s="26"/>
      <c r="K9" s="52" t="s">
        <v>802</v>
      </c>
      <c r="L9" s="53"/>
      <c r="M9" s="52"/>
      <c r="N9" s="83">
        <v>6800</v>
      </c>
      <c r="O9" s="53"/>
      <c r="P9" s="52"/>
      <c r="Q9" s="185">
        <v>15</v>
      </c>
      <c r="R9" s="53"/>
      <c r="S9" s="52"/>
      <c r="T9" s="185">
        <v>9.1999999999999993</v>
      </c>
      <c r="U9" s="53"/>
      <c r="V9" s="52"/>
      <c r="W9" s="83">
        <v>15200</v>
      </c>
      <c r="X9" s="53"/>
    </row>
    <row r="10" spans="1:24" ht="15.75" thickBot="1" x14ac:dyDescent="0.3">
      <c r="A10" s="13"/>
      <c r="B10" s="17" t="s">
        <v>802</v>
      </c>
      <c r="C10" s="18"/>
      <c r="D10" s="19"/>
      <c r="E10" s="20">
        <v>134600</v>
      </c>
      <c r="F10" s="21"/>
      <c r="G10" s="18"/>
      <c r="H10" s="19" t="s">
        <v>348</v>
      </c>
      <c r="I10" s="90">
        <v>9.375</v>
      </c>
      <c r="J10" s="21"/>
      <c r="K10" s="48" t="s">
        <v>824</v>
      </c>
      <c r="L10" s="49"/>
      <c r="M10" s="191"/>
      <c r="N10" s="192" t="s">
        <v>372</v>
      </c>
      <c r="O10" s="49"/>
      <c r="P10" s="191"/>
      <c r="Q10" s="192" t="s">
        <v>372</v>
      </c>
      <c r="R10" s="49"/>
      <c r="S10" s="191"/>
      <c r="T10" s="192" t="s">
        <v>372</v>
      </c>
      <c r="U10" s="49"/>
      <c r="V10" s="191"/>
      <c r="W10" s="192" t="s">
        <v>372</v>
      </c>
      <c r="X10" s="49"/>
    </row>
    <row r="11" spans="1:24" x14ac:dyDescent="0.25">
      <c r="A11" s="13"/>
      <c r="B11" s="22" t="s">
        <v>803</v>
      </c>
      <c r="C11" s="23"/>
      <c r="D11" s="24"/>
      <c r="E11" s="85" t="s">
        <v>372</v>
      </c>
      <c r="F11" s="26"/>
      <c r="G11" s="23"/>
      <c r="H11" s="24"/>
      <c r="I11" s="85" t="s">
        <v>372</v>
      </c>
      <c r="J11" s="26"/>
      <c r="K11" s="52" t="s">
        <v>825</v>
      </c>
      <c r="L11" s="53"/>
      <c r="M11" s="193"/>
      <c r="N11" s="194">
        <v>218539</v>
      </c>
      <c r="O11" s="53"/>
      <c r="P11" s="193"/>
      <c r="Q11" s="195">
        <v>20</v>
      </c>
      <c r="R11" s="53"/>
      <c r="S11" s="193"/>
      <c r="T11" s="195">
        <v>8.1</v>
      </c>
      <c r="U11" s="53"/>
      <c r="V11" s="193"/>
      <c r="W11" s="194">
        <v>367417</v>
      </c>
      <c r="X11" s="53"/>
    </row>
    <row r="12" spans="1:24" x14ac:dyDescent="0.25">
      <c r="A12" s="13"/>
      <c r="B12" s="17" t="s">
        <v>804</v>
      </c>
      <c r="C12" s="18"/>
      <c r="D12" s="19"/>
      <c r="E12" s="90" t="s">
        <v>1137</v>
      </c>
      <c r="F12" s="21" t="s">
        <v>363</v>
      </c>
      <c r="G12" s="18"/>
      <c r="H12" s="19"/>
      <c r="I12" s="90">
        <v>18.75</v>
      </c>
      <c r="J12" s="21"/>
      <c r="K12" s="48" t="s">
        <v>802</v>
      </c>
      <c r="L12" s="49"/>
      <c r="M12" s="48"/>
      <c r="N12" s="50">
        <v>140320</v>
      </c>
      <c r="O12" s="49"/>
      <c r="P12" s="48"/>
      <c r="Q12" s="186">
        <v>18.75</v>
      </c>
      <c r="R12" s="49"/>
      <c r="S12" s="48"/>
      <c r="T12" s="186">
        <v>9</v>
      </c>
      <c r="U12" s="49"/>
      <c r="V12" s="48"/>
      <c r="W12" s="186" t="s">
        <v>372</v>
      </c>
      <c r="X12" s="49"/>
    </row>
    <row r="13" spans="1:24" x14ac:dyDescent="0.25">
      <c r="A13" s="13"/>
      <c r="B13" s="22" t="s">
        <v>805</v>
      </c>
      <c r="C13" s="23"/>
      <c r="D13" s="24"/>
      <c r="E13" s="25">
        <v>467923</v>
      </c>
      <c r="F13" s="26"/>
      <c r="G13" s="23"/>
      <c r="H13" s="24" t="s">
        <v>348</v>
      </c>
      <c r="I13" s="85">
        <v>17.5</v>
      </c>
      <c r="J13" s="26"/>
      <c r="K13" s="52" t="s">
        <v>824</v>
      </c>
      <c r="L13" s="53"/>
      <c r="M13" s="52"/>
      <c r="N13" s="185">
        <v>-400</v>
      </c>
      <c r="O13" s="53"/>
      <c r="P13" s="52"/>
      <c r="Q13" s="185">
        <v>12.5</v>
      </c>
      <c r="R13" s="53"/>
      <c r="S13" s="52"/>
      <c r="T13" s="185">
        <v>6.75</v>
      </c>
      <c r="U13" s="53"/>
      <c r="V13" s="52"/>
      <c r="W13" s="185" t="s">
        <v>372</v>
      </c>
      <c r="X13" s="53"/>
    </row>
    <row r="14" spans="1:24" ht="15.75" thickBot="1" x14ac:dyDescent="0.3">
      <c r="A14" s="13"/>
      <c r="B14" s="17" t="s">
        <v>806</v>
      </c>
      <c r="C14" s="18"/>
      <c r="D14" s="19"/>
      <c r="E14" s="20">
        <v>290300</v>
      </c>
      <c r="F14" s="21"/>
      <c r="G14" s="18"/>
      <c r="H14" s="19" t="s">
        <v>348</v>
      </c>
      <c r="I14" s="90">
        <v>17.5</v>
      </c>
      <c r="J14" s="21"/>
      <c r="K14" s="48" t="s">
        <v>826</v>
      </c>
      <c r="L14" s="49"/>
      <c r="M14" s="196"/>
      <c r="N14" s="197">
        <v>358459</v>
      </c>
      <c r="O14" s="49"/>
      <c r="P14" s="196"/>
      <c r="Q14" s="198">
        <v>20</v>
      </c>
      <c r="R14" s="49"/>
      <c r="S14" s="196"/>
      <c r="T14" s="198"/>
      <c r="U14" s="49"/>
      <c r="V14" s="196"/>
      <c r="W14" s="198" t="s">
        <v>372</v>
      </c>
      <c r="X14" s="49"/>
    </row>
    <row r="15" spans="1:24" ht="16.5" thickTop="1" thickBot="1" x14ac:dyDescent="0.3">
      <c r="A15" s="13"/>
      <c r="B15" s="4"/>
      <c r="K15" s="52" t="s">
        <v>827</v>
      </c>
      <c r="L15" s="53"/>
      <c r="M15" s="199"/>
      <c r="N15" s="200">
        <v>234225</v>
      </c>
      <c r="O15" s="53"/>
      <c r="P15" s="199" t="s">
        <v>348</v>
      </c>
      <c r="Q15" s="201">
        <v>20</v>
      </c>
      <c r="R15" s="53"/>
      <c r="S15" s="199"/>
      <c r="T15" s="201">
        <v>5.75</v>
      </c>
      <c r="U15" s="53"/>
      <c r="V15" s="199" t="s">
        <v>348</v>
      </c>
      <c r="W15" s="201" t="s">
        <v>372</v>
      </c>
      <c r="X15" s="53"/>
    </row>
    <row r="16" spans="1:24" ht="15.75" thickTop="1" x14ac:dyDescent="0.25">
      <c r="A16" s="13"/>
      <c r="B16" s="60"/>
      <c r="C16" s="60"/>
      <c r="D16" s="60"/>
      <c r="E16" s="60"/>
      <c r="F16" s="60"/>
      <c r="G16" s="60"/>
      <c r="H16" s="60"/>
      <c r="I16" s="60"/>
      <c r="J16" s="60"/>
      <c r="K16" s="4"/>
    </row>
    <row r="17" spans="1:24" x14ac:dyDescent="0.25">
      <c r="A17" s="13" t="s">
        <v>1138</v>
      </c>
      <c r="B17" s="60"/>
      <c r="C17" s="60"/>
      <c r="D17" s="60"/>
      <c r="E17" s="60"/>
      <c r="F17" s="60"/>
      <c r="G17" s="60"/>
      <c r="H17" s="60"/>
      <c r="I17" s="60"/>
      <c r="J17" s="60"/>
      <c r="K17" s="37" t="s">
        <v>1139</v>
      </c>
      <c r="L17" s="37"/>
      <c r="M17" s="37"/>
      <c r="N17" s="37"/>
      <c r="O17" s="37"/>
      <c r="P17" s="37"/>
      <c r="Q17" s="37"/>
      <c r="R17" s="37"/>
      <c r="S17" s="37"/>
      <c r="T17" s="37"/>
      <c r="U17" s="37"/>
      <c r="V17" s="37"/>
      <c r="W17" s="37"/>
      <c r="X17" s="37"/>
    </row>
    <row r="18" spans="1:24" x14ac:dyDescent="0.25">
      <c r="A18" s="13"/>
      <c r="B18" s="60"/>
      <c r="C18" s="60"/>
      <c r="D18" s="60"/>
      <c r="E18" s="60"/>
      <c r="F18" s="60"/>
      <c r="G18" s="60"/>
      <c r="H18" s="60"/>
      <c r="I18" s="60"/>
      <c r="J18" s="60"/>
      <c r="K18" s="37"/>
      <c r="L18" s="37"/>
      <c r="M18" s="37"/>
      <c r="N18" s="37"/>
      <c r="O18" s="37"/>
      <c r="P18" s="37"/>
      <c r="Q18" s="37"/>
      <c r="R18" s="37"/>
      <c r="S18" s="37"/>
      <c r="T18" s="37"/>
      <c r="U18" s="37"/>
      <c r="V18" s="37"/>
      <c r="W18" s="37"/>
      <c r="X18" s="37"/>
    </row>
    <row r="19" spans="1:24" ht="15.75" thickBot="1" x14ac:dyDescent="0.3">
      <c r="A19" s="13"/>
      <c r="B19" s="60"/>
      <c r="C19" s="60"/>
      <c r="D19" s="60"/>
      <c r="E19" s="60"/>
      <c r="F19" s="60"/>
      <c r="G19" s="60"/>
      <c r="H19" s="60"/>
      <c r="I19" s="60"/>
      <c r="J19" s="60"/>
      <c r="K19" s="190"/>
      <c r="L19" s="190"/>
      <c r="M19" s="42" t="s">
        <v>829</v>
      </c>
      <c r="N19" s="40"/>
      <c r="O19" s="204"/>
      <c r="P19" s="58" t="s">
        <v>830</v>
      </c>
      <c r="Q19" s="58"/>
      <c r="R19" s="40"/>
    </row>
    <row r="20" spans="1:24" x14ac:dyDescent="0.25">
      <c r="A20" s="13"/>
      <c r="B20" s="60"/>
      <c r="C20" s="60"/>
      <c r="D20" s="60"/>
      <c r="E20" s="60"/>
      <c r="F20" s="60"/>
      <c r="G20" s="60"/>
      <c r="H20" s="60"/>
      <c r="I20" s="60"/>
      <c r="J20" s="60"/>
      <c r="K20" s="48" t="s">
        <v>831</v>
      </c>
      <c r="L20" s="48"/>
      <c r="M20" s="184">
        <v>143</v>
      </c>
      <c r="N20" s="48" t="s">
        <v>640</v>
      </c>
      <c r="O20" s="49"/>
      <c r="P20" s="77"/>
      <c r="Q20" s="184">
        <v>150.44</v>
      </c>
      <c r="R20" s="48" t="s">
        <v>640</v>
      </c>
    </row>
    <row r="21" spans="1:24" x14ac:dyDescent="0.25">
      <c r="A21" s="13"/>
      <c r="B21" s="60"/>
      <c r="C21" s="60"/>
      <c r="D21" s="60"/>
      <c r="E21" s="60"/>
      <c r="F21" s="60"/>
      <c r="G21" s="60"/>
      <c r="H21" s="60"/>
      <c r="I21" s="60"/>
      <c r="J21" s="60"/>
      <c r="K21" s="52" t="s">
        <v>832</v>
      </c>
      <c r="L21" s="52"/>
      <c r="M21" s="205" t="s">
        <v>833</v>
      </c>
      <c r="N21" s="52"/>
      <c r="O21" s="53"/>
      <c r="P21" s="52"/>
      <c r="Q21" s="205" t="s">
        <v>833</v>
      </c>
      <c r="R21" s="52"/>
    </row>
    <row r="22" spans="1:24" x14ac:dyDescent="0.25">
      <c r="A22" s="13"/>
      <c r="B22" s="60"/>
      <c r="C22" s="60"/>
      <c r="D22" s="60"/>
      <c r="E22" s="60"/>
      <c r="F22" s="60"/>
      <c r="G22" s="60"/>
      <c r="H22" s="60"/>
      <c r="I22" s="60"/>
      <c r="J22" s="60"/>
      <c r="K22" s="48" t="s">
        <v>834</v>
      </c>
      <c r="L22" s="48"/>
      <c r="M22" s="186">
        <v>0</v>
      </c>
      <c r="N22" s="48"/>
      <c r="O22" s="49"/>
      <c r="P22" s="48"/>
      <c r="Q22" s="186">
        <v>0</v>
      </c>
      <c r="R22" s="48"/>
    </row>
    <row r="23" spans="1:24" x14ac:dyDescent="0.25">
      <c r="A23" s="13"/>
      <c r="B23" s="60"/>
      <c r="C23" s="60"/>
      <c r="D23" s="60"/>
      <c r="E23" s="60"/>
      <c r="F23" s="60"/>
      <c r="G23" s="60"/>
      <c r="H23" s="60"/>
      <c r="I23" s="60"/>
      <c r="J23" s="60"/>
      <c r="K23" s="52" t="s">
        <v>835</v>
      </c>
      <c r="L23" s="52"/>
      <c r="M23" s="185">
        <v>2.1</v>
      </c>
      <c r="N23" s="52" t="s">
        <v>640</v>
      </c>
      <c r="O23" s="53"/>
      <c r="P23" s="52"/>
      <c r="Q23" s="185">
        <v>3.5</v>
      </c>
      <c r="R23" s="52" t="s">
        <v>640</v>
      </c>
    </row>
    <row r="24" spans="1:24" x14ac:dyDescent="0.25">
      <c r="A24" s="13"/>
      <c r="B24" s="60"/>
      <c r="C24" s="60"/>
      <c r="D24" s="60"/>
      <c r="E24" s="60"/>
      <c r="F24" s="60"/>
      <c r="G24" s="60"/>
      <c r="H24" s="60"/>
      <c r="I24" s="60"/>
      <c r="J24" s="60"/>
      <c r="K24" s="48" t="s">
        <v>836</v>
      </c>
      <c r="L24" s="48"/>
      <c r="M24" s="186">
        <v>4.4000000000000004</v>
      </c>
      <c r="N24" s="48" t="s">
        <v>640</v>
      </c>
      <c r="O24" s="49"/>
      <c r="P24" s="48"/>
      <c r="Q24" s="186">
        <v>4.4000000000000004</v>
      </c>
      <c r="R24" s="48" t="s">
        <v>640</v>
      </c>
    </row>
    <row r="25" spans="1:24" x14ac:dyDescent="0.25">
      <c r="A25" s="13"/>
      <c r="B25" s="60"/>
      <c r="C25" s="60"/>
      <c r="D25" s="60"/>
      <c r="E25" s="60"/>
      <c r="F25" s="60"/>
      <c r="G25" s="60"/>
      <c r="H25" s="60"/>
      <c r="I25" s="60"/>
      <c r="J25" s="60"/>
      <c r="K25" s="4"/>
    </row>
  </sheetData>
  <mergeCells count="40">
    <mergeCell ref="B4:J4"/>
    <mergeCell ref="B5:J5"/>
    <mergeCell ref="B16:J16"/>
    <mergeCell ref="K4:X4"/>
    <mergeCell ref="K5:X5"/>
    <mergeCell ref="A17:A25"/>
    <mergeCell ref="B17:J25"/>
    <mergeCell ref="K17:X17"/>
    <mergeCell ref="K18:X18"/>
    <mergeCell ref="X6:X7"/>
    <mergeCell ref="P19:Q19"/>
    <mergeCell ref="A1:A2"/>
    <mergeCell ref="B1:J1"/>
    <mergeCell ref="K1:X1"/>
    <mergeCell ref="B2:J2"/>
    <mergeCell ref="K2:X2"/>
    <mergeCell ref="B3:J3"/>
    <mergeCell ref="K3:X3"/>
    <mergeCell ref="A4:A16"/>
    <mergeCell ref="R6:R7"/>
    <mergeCell ref="S6:T6"/>
    <mergeCell ref="S7:T7"/>
    <mergeCell ref="U6:U7"/>
    <mergeCell ref="V6:W6"/>
    <mergeCell ref="V7:W7"/>
    <mergeCell ref="K6:K7"/>
    <mergeCell ref="L6:L7"/>
    <mergeCell ref="M6:N7"/>
    <mergeCell ref="O6:O7"/>
    <mergeCell ref="P6:Q6"/>
    <mergeCell ref="P7:Q7"/>
    <mergeCell ref="D6:F6"/>
    <mergeCell ref="H6:J6"/>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12.140625" customWidth="1"/>
    <col min="4" max="4" width="3.7109375" customWidth="1"/>
    <col min="5" max="5" width="20" customWidth="1"/>
    <col min="6" max="6" width="3.28515625" customWidth="1"/>
    <col min="7" max="7" width="2.28515625" customWidth="1"/>
    <col min="8" max="8" width="16.140625" customWidth="1"/>
    <col min="9" max="9" width="7.5703125" customWidth="1"/>
    <col min="10" max="10" width="3.28515625" customWidth="1"/>
  </cols>
  <sheetData>
    <row r="1" spans="1:10" ht="15" customHeight="1" x14ac:dyDescent="0.25">
      <c r="A1" s="6" t="s">
        <v>1140</v>
      </c>
      <c r="B1" s="6" t="s">
        <v>63</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879</v>
      </c>
      <c r="B3" s="60"/>
      <c r="C3" s="60"/>
      <c r="D3" s="60"/>
      <c r="E3" s="60"/>
      <c r="F3" s="60"/>
      <c r="G3" s="60"/>
      <c r="H3" s="60"/>
      <c r="I3" s="60"/>
      <c r="J3" s="60"/>
    </row>
    <row r="4" spans="1:10" x14ac:dyDescent="0.25">
      <c r="A4" s="13" t="s">
        <v>1141</v>
      </c>
      <c r="B4" s="63" t="s">
        <v>882</v>
      </c>
      <c r="C4" s="63"/>
      <c r="D4" s="63"/>
      <c r="E4" s="63"/>
      <c r="F4" s="63"/>
      <c r="G4" s="63"/>
      <c r="H4" s="63"/>
      <c r="I4" s="63"/>
      <c r="J4" s="63"/>
    </row>
    <row r="5" spans="1:10" x14ac:dyDescent="0.25">
      <c r="A5" s="13"/>
      <c r="B5" s="37"/>
      <c r="C5" s="37"/>
      <c r="D5" s="37"/>
      <c r="E5" s="37"/>
      <c r="F5" s="37"/>
      <c r="G5" s="37"/>
      <c r="H5" s="37"/>
      <c r="I5" s="37"/>
      <c r="J5" s="37"/>
    </row>
    <row r="6" spans="1:10" x14ac:dyDescent="0.25">
      <c r="A6" s="13"/>
      <c r="B6" s="63"/>
      <c r="C6" s="70"/>
      <c r="D6" s="154" t="s">
        <v>368</v>
      </c>
      <c r="E6" s="154"/>
      <c r="F6" s="70"/>
      <c r="G6" s="154" t="s">
        <v>883</v>
      </c>
      <c r="H6" s="154"/>
      <c r="I6" s="70"/>
    </row>
    <row r="7" spans="1:10" ht="15.75" thickBot="1" x14ac:dyDescent="0.3">
      <c r="A7" s="13"/>
      <c r="B7" s="63"/>
      <c r="C7" s="70"/>
      <c r="D7" s="89"/>
      <c r="E7" s="89"/>
      <c r="F7" s="70"/>
      <c r="G7" s="89">
        <v>2011</v>
      </c>
      <c r="H7" s="89"/>
      <c r="I7" s="70"/>
    </row>
    <row r="8" spans="1:10" x14ac:dyDescent="0.25">
      <c r="A8" s="13"/>
      <c r="B8" s="150" t="s">
        <v>884</v>
      </c>
      <c r="C8" s="49"/>
      <c r="D8" s="64"/>
      <c r="E8" s="92"/>
      <c r="F8" s="49"/>
      <c r="G8" s="64"/>
      <c r="H8" s="92"/>
      <c r="I8" s="49"/>
    </row>
    <row r="9" spans="1:10" x14ac:dyDescent="0.25">
      <c r="A9" s="13"/>
      <c r="B9" s="19" t="s">
        <v>885</v>
      </c>
      <c r="C9" s="53"/>
      <c r="D9" s="19" t="s">
        <v>348</v>
      </c>
      <c r="E9" s="90" t="s">
        <v>372</v>
      </c>
      <c r="F9" s="53"/>
      <c r="G9" s="19" t="s">
        <v>348</v>
      </c>
      <c r="H9" s="90" t="s">
        <v>372</v>
      </c>
      <c r="I9" s="53"/>
    </row>
    <row r="10" spans="1:10" x14ac:dyDescent="0.25">
      <c r="A10" s="13"/>
      <c r="B10" s="24" t="s">
        <v>886</v>
      </c>
      <c r="C10" s="49"/>
      <c r="D10" s="24"/>
      <c r="E10" s="25">
        <v>-9974596</v>
      </c>
      <c r="F10" s="49"/>
      <c r="G10" s="24"/>
      <c r="H10" s="25">
        <v>-1292094</v>
      </c>
      <c r="I10" s="49"/>
    </row>
    <row r="11" spans="1:10" x14ac:dyDescent="0.25">
      <c r="A11" s="13"/>
      <c r="B11" s="148" t="s">
        <v>887</v>
      </c>
      <c r="C11" s="53"/>
      <c r="D11" s="19"/>
      <c r="E11" s="90"/>
      <c r="F11" s="53"/>
      <c r="G11" s="19"/>
      <c r="H11" s="90"/>
      <c r="I11" s="53"/>
    </row>
    <row r="12" spans="1:10" x14ac:dyDescent="0.25">
      <c r="A12" s="13"/>
      <c r="B12" s="24" t="s">
        <v>885</v>
      </c>
      <c r="C12" s="49"/>
      <c r="D12" s="24"/>
      <c r="E12" s="25">
        <v>-346787</v>
      </c>
      <c r="F12" s="49"/>
      <c r="G12" s="24"/>
      <c r="H12" s="25">
        <v>-379472</v>
      </c>
      <c r="I12" s="49"/>
    </row>
    <row r="13" spans="1:10" x14ac:dyDescent="0.25">
      <c r="A13" s="13"/>
      <c r="B13" s="19" t="s">
        <v>886</v>
      </c>
      <c r="C13" s="53"/>
      <c r="D13" s="19"/>
      <c r="E13" s="20">
        <v>-1826038</v>
      </c>
      <c r="F13" s="53"/>
      <c r="G13" s="19"/>
      <c r="H13" s="20">
        <v>-81597</v>
      </c>
      <c r="I13" s="53"/>
    </row>
    <row r="14" spans="1:10" ht="15.75" thickBot="1" x14ac:dyDescent="0.3">
      <c r="A14" s="13"/>
      <c r="B14" s="150" t="s">
        <v>888</v>
      </c>
      <c r="C14" s="49"/>
      <c r="D14" s="66"/>
      <c r="E14" s="67">
        <v>11800634</v>
      </c>
      <c r="F14" s="49"/>
      <c r="G14" s="66"/>
      <c r="H14" s="67">
        <v>1373691</v>
      </c>
      <c r="I14" s="49"/>
    </row>
    <row r="15" spans="1:10" ht="15.75" thickBot="1" x14ac:dyDescent="0.3">
      <c r="A15" s="13"/>
      <c r="B15" s="148" t="s">
        <v>889</v>
      </c>
      <c r="C15" s="53"/>
      <c r="D15" s="68" t="s">
        <v>348</v>
      </c>
      <c r="E15" s="69">
        <v>-346787</v>
      </c>
      <c r="F15" s="53"/>
      <c r="G15" s="68" t="s">
        <v>348</v>
      </c>
      <c r="H15" s="69">
        <v>-379472</v>
      </c>
      <c r="I15" s="53"/>
    </row>
    <row r="16" spans="1:10" ht="15.75" thickTop="1" x14ac:dyDescent="0.25">
      <c r="A16" s="13"/>
      <c r="B16" s="4"/>
    </row>
    <row r="17" spans="1:10" x14ac:dyDescent="0.25">
      <c r="A17" s="13" t="s">
        <v>1142</v>
      </c>
      <c r="B17" s="63" t="s">
        <v>891</v>
      </c>
      <c r="C17" s="63"/>
      <c r="D17" s="63"/>
      <c r="E17" s="63"/>
      <c r="F17" s="63"/>
      <c r="G17" s="63"/>
      <c r="H17" s="63"/>
      <c r="I17" s="63"/>
      <c r="J17" s="63"/>
    </row>
    <row r="18" spans="1:10" x14ac:dyDescent="0.25">
      <c r="A18" s="13"/>
      <c r="B18" s="37"/>
      <c r="C18" s="37"/>
      <c r="D18" s="37"/>
      <c r="E18" s="37"/>
      <c r="F18" s="37"/>
      <c r="G18" s="37"/>
      <c r="H18" s="37"/>
      <c r="I18" s="37"/>
      <c r="J18" s="37"/>
    </row>
    <row r="19" spans="1:10" ht="15.75" thickBot="1" x14ac:dyDescent="0.3">
      <c r="A19" s="13"/>
      <c r="B19" s="11"/>
      <c r="C19" s="11"/>
      <c r="D19" s="89" t="s">
        <v>892</v>
      </c>
      <c r="E19" s="89"/>
      <c r="F19" s="89"/>
      <c r="G19" s="89"/>
      <c r="H19" s="89"/>
      <c r="I19" s="11"/>
    </row>
    <row r="20" spans="1:10" ht="15.75" thickBot="1" x14ac:dyDescent="0.3">
      <c r="A20" s="13"/>
      <c r="B20" s="11"/>
      <c r="C20" s="11"/>
      <c r="D20" s="217" t="s">
        <v>368</v>
      </c>
      <c r="E20" s="217"/>
      <c r="F20" s="210"/>
      <c r="G20" s="217" t="s">
        <v>369</v>
      </c>
      <c r="H20" s="217"/>
      <c r="I20" s="11"/>
    </row>
    <row r="21" spans="1:10" x14ac:dyDescent="0.25">
      <c r="A21" s="13"/>
      <c r="B21" s="81" t="s">
        <v>893</v>
      </c>
      <c r="C21" s="11"/>
      <c r="D21" s="210"/>
      <c r="E21" s="211"/>
      <c r="F21" s="11"/>
      <c r="G21" s="210"/>
      <c r="H21" s="211"/>
      <c r="I21" s="11"/>
    </row>
    <row r="22" spans="1:10" x14ac:dyDescent="0.25">
      <c r="A22" s="13"/>
      <c r="B22" s="24" t="s">
        <v>894</v>
      </c>
      <c r="C22" s="24"/>
      <c r="D22" s="24" t="s">
        <v>348</v>
      </c>
      <c r="E22" s="25">
        <v>21162237</v>
      </c>
      <c r="F22" s="24"/>
      <c r="G22" s="24" t="s">
        <v>348</v>
      </c>
      <c r="H22" s="25">
        <v>12994244</v>
      </c>
      <c r="I22" s="24"/>
    </row>
    <row r="23" spans="1:10" x14ac:dyDescent="0.25">
      <c r="A23" s="13"/>
      <c r="B23" s="19" t="s">
        <v>895</v>
      </c>
      <c r="C23" s="19"/>
      <c r="D23" s="19"/>
      <c r="E23" s="20">
        <v>1907607</v>
      </c>
      <c r="F23" s="19"/>
      <c r="G23" s="19"/>
      <c r="H23" s="20">
        <v>1474016</v>
      </c>
      <c r="I23" s="19"/>
    </row>
    <row r="24" spans="1:10" ht="15.75" thickBot="1" x14ac:dyDescent="0.3">
      <c r="A24" s="13"/>
      <c r="B24" s="24" t="s">
        <v>896</v>
      </c>
      <c r="C24" s="24"/>
      <c r="D24" s="66"/>
      <c r="E24" s="67">
        <v>957982</v>
      </c>
      <c r="F24" s="24"/>
      <c r="G24" s="66"/>
      <c r="H24" s="67">
        <v>48470</v>
      </c>
      <c r="I24" s="24"/>
    </row>
    <row r="25" spans="1:10" x14ac:dyDescent="0.25">
      <c r="A25" s="13"/>
      <c r="B25" s="19" t="s">
        <v>897</v>
      </c>
      <c r="C25" s="19"/>
      <c r="D25" s="94" t="s">
        <v>348</v>
      </c>
      <c r="E25" s="95">
        <v>24027826</v>
      </c>
      <c r="F25" s="19"/>
      <c r="G25" s="94" t="s">
        <v>348</v>
      </c>
      <c r="H25" s="95">
        <v>14516730</v>
      </c>
      <c r="I25" s="19"/>
    </row>
    <row r="26" spans="1:10" ht="15.75" thickBot="1" x14ac:dyDescent="0.3">
      <c r="A26" s="13"/>
      <c r="B26" s="24" t="s">
        <v>898</v>
      </c>
      <c r="C26" s="24"/>
      <c r="D26" s="66"/>
      <c r="E26" s="67">
        <v>-22414639</v>
      </c>
      <c r="F26" s="24"/>
      <c r="G26" s="66"/>
      <c r="H26" s="67">
        <v>-10614005</v>
      </c>
      <c r="I26" s="24"/>
    </row>
    <row r="27" spans="1:10" x14ac:dyDescent="0.25">
      <c r="A27" s="13"/>
      <c r="B27" s="19" t="s">
        <v>899</v>
      </c>
      <c r="C27" s="19"/>
      <c r="D27" s="94" t="s">
        <v>348</v>
      </c>
      <c r="E27" s="95">
        <v>1613187</v>
      </c>
      <c r="F27" s="19"/>
      <c r="G27" s="94" t="s">
        <v>348</v>
      </c>
      <c r="H27" s="95">
        <v>3902725</v>
      </c>
      <c r="I27" s="19"/>
    </row>
    <row r="28" spans="1:10" x14ac:dyDescent="0.25">
      <c r="A28" s="13"/>
      <c r="B28" s="212" t="s">
        <v>900</v>
      </c>
      <c r="C28" s="24"/>
      <c r="D28" s="24"/>
      <c r="E28" s="85"/>
      <c r="F28" s="24"/>
      <c r="G28" s="24"/>
      <c r="H28" s="85"/>
      <c r="I28" s="24"/>
    </row>
    <row r="29" spans="1:10" x14ac:dyDescent="0.25">
      <c r="A29" s="13"/>
      <c r="B29" s="19" t="s">
        <v>901</v>
      </c>
      <c r="C29" s="19"/>
      <c r="D29" s="19"/>
      <c r="E29" s="90" t="s">
        <v>372</v>
      </c>
      <c r="F29" s="19"/>
      <c r="G29" s="19"/>
      <c r="H29" s="20">
        <v>-3241085</v>
      </c>
      <c r="I29" s="19"/>
    </row>
    <row r="30" spans="1:10" ht="15.75" thickBot="1" x14ac:dyDescent="0.3">
      <c r="A30" s="13"/>
      <c r="B30" s="24" t="s">
        <v>902</v>
      </c>
      <c r="C30" s="24"/>
      <c r="D30" s="66"/>
      <c r="E30" s="67">
        <v>-1613187</v>
      </c>
      <c r="F30" s="24"/>
      <c r="G30" s="66"/>
      <c r="H30" s="67">
        <v>-661640</v>
      </c>
      <c r="I30" s="24"/>
    </row>
    <row r="31" spans="1:10" ht="15.75" thickBot="1" x14ac:dyDescent="0.3">
      <c r="A31" s="13"/>
      <c r="B31" s="19" t="s">
        <v>903</v>
      </c>
      <c r="C31" s="19"/>
      <c r="D31" s="213" t="s">
        <v>348</v>
      </c>
      <c r="E31" s="214">
        <v>-1613187</v>
      </c>
      <c r="F31" s="19"/>
      <c r="G31" s="213" t="s">
        <v>348</v>
      </c>
      <c r="H31" s="214">
        <v>-3902725</v>
      </c>
      <c r="I31" s="19"/>
    </row>
    <row r="32" spans="1:10" ht="15.75" thickBot="1" x14ac:dyDescent="0.3">
      <c r="A32" s="13"/>
      <c r="B32" s="24" t="s">
        <v>904</v>
      </c>
      <c r="C32" s="24"/>
      <c r="D32" s="215" t="s">
        <v>348</v>
      </c>
      <c r="E32" s="216" t="s">
        <v>372</v>
      </c>
      <c r="F32" s="24"/>
      <c r="G32" s="215" t="s">
        <v>348</v>
      </c>
      <c r="H32" s="216" t="s">
        <v>372</v>
      </c>
      <c r="I32" s="24"/>
    </row>
    <row r="33" spans="1:10" ht="15.75" thickTop="1" x14ac:dyDescent="0.25">
      <c r="A33" s="13"/>
      <c r="B33" s="4"/>
    </row>
    <row r="34" spans="1:10" x14ac:dyDescent="0.25">
      <c r="A34" s="13" t="s">
        <v>1143</v>
      </c>
      <c r="B34" s="63" t="s">
        <v>905</v>
      </c>
      <c r="C34" s="63"/>
      <c r="D34" s="63"/>
      <c r="E34" s="63"/>
      <c r="F34" s="63"/>
      <c r="G34" s="63"/>
      <c r="H34" s="63"/>
      <c r="I34" s="63"/>
      <c r="J34" s="63"/>
    </row>
    <row r="35" spans="1:10" x14ac:dyDescent="0.25">
      <c r="A35" s="13"/>
      <c r="B35" s="63"/>
      <c r="C35" s="63"/>
      <c r="D35" s="63"/>
      <c r="E35" s="63"/>
      <c r="F35" s="63"/>
      <c r="G35" s="63"/>
      <c r="H35" s="63"/>
      <c r="I35" s="63"/>
      <c r="J35" s="63"/>
    </row>
    <row r="36" spans="1:10" ht="15.75" thickBot="1" x14ac:dyDescent="0.3">
      <c r="A36" s="13"/>
      <c r="B36" s="11"/>
      <c r="C36" s="11"/>
      <c r="D36" s="89" t="s">
        <v>906</v>
      </c>
      <c r="E36" s="89"/>
      <c r="F36" s="84"/>
      <c r="G36" s="11"/>
      <c r="H36" s="89" t="s">
        <v>907</v>
      </c>
      <c r="I36" s="89"/>
      <c r="J36" s="84"/>
    </row>
    <row r="37" spans="1:10" x14ac:dyDescent="0.25">
      <c r="A37" s="13"/>
      <c r="B37" s="24" t="s">
        <v>908</v>
      </c>
      <c r="C37" s="24"/>
      <c r="D37" s="64"/>
      <c r="E37" s="92">
        <v>-34</v>
      </c>
      <c r="F37" s="24" t="s">
        <v>640</v>
      </c>
      <c r="G37" s="24"/>
      <c r="H37" s="64"/>
      <c r="I37" s="92">
        <v>-34</v>
      </c>
      <c r="J37" s="24" t="s">
        <v>640</v>
      </c>
    </row>
    <row r="38" spans="1:10" x14ac:dyDescent="0.25">
      <c r="A38" s="13"/>
      <c r="B38" s="19" t="s">
        <v>909</v>
      </c>
      <c r="C38" s="19"/>
      <c r="D38" s="19"/>
      <c r="E38" s="90">
        <v>-5.9</v>
      </c>
      <c r="F38" s="19"/>
      <c r="G38" s="19"/>
      <c r="H38" s="19"/>
      <c r="I38" s="90"/>
      <c r="J38" s="19"/>
    </row>
    <row r="39" spans="1:10" x14ac:dyDescent="0.25">
      <c r="A39" s="13"/>
      <c r="B39" s="24" t="s">
        <v>910</v>
      </c>
      <c r="C39" s="24"/>
      <c r="D39" s="24"/>
      <c r="E39" s="85">
        <v>-15</v>
      </c>
      <c r="F39" s="24"/>
      <c r="G39" s="24"/>
      <c r="H39" s="24"/>
      <c r="I39" s="85"/>
      <c r="J39" s="24"/>
    </row>
    <row r="40" spans="1:10" x14ac:dyDescent="0.25">
      <c r="A40" s="13"/>
      <c r="B40" s="19" t="s">
        <v>911</v>
      </c>
      <c r="C40" s="19"/>
      <c r="D40" s="19"/>
      <c r="E40" s="90">
        <v>-39.299999999999997</v>
      </c>
      <c r="F40" s="19"/>
      <c r="G40" s="19"/>
      <c r="H40" s="19"/>
      <c r="I40" s="90"/>
      <c r="J40" s="19"/>
    </row>
    <row r="41" spans="1:10" x14ac:dyDescent="0.25">
      <c r="A41" s="13"/>
      <c r="B41" s="24" t="s">
        <v>888</v>
      </c>
      <c r="C41" s="24"/>
      <c r="D41" s="24"/>
      <c r="E41" s="85">
        <v>97.8</v>
      </c>
      <c r="F41" s="24"/>
      <c r="G41" s="24"/>
      <c r="H41" s="24"/>
      <c r="I41" s="85">
        <v>16.899999999999999</v>
      </c>
      <c r="J41" s="24"/>
    </row>
    <row r="42" spans="1:10" ht="15.75" thickBot="1" x14ac:dyDescent="0.3">
      <c r="A42" s="13"/>
      <c r="B42" s="19" t="s">
        <v>912</v>
      </c>
      <c r="C42" s="19"/>
      <c r="D42" s="29"/>
      <c r="E42" s="72">
        <v>-6.5</v>
      </c>
      <c r="F42" s="19"/>
      <c r="G42" s="19"/>
      <c r="H42" s="29"/>
      <c r="I42" s="72">
        <v>12.6</v>
      </c>
      <c r="J42" s="19" t="s">
        <v>640</v>
      </c>
    </row>
    <row r="43" spans="1:10" ht="15.75" thickBot="1" x14ac:dyDescent="0.3">
      <c r="A43" s="13"/>
      <c r="B43" s="24" t="s">
        <v>889</v>
      </c>
      <c r="C43" s="24"/>
      <c r="D43" s="215"/>
      <c r="E43" s="216">
        <v>-2.9</v>
      </c>
      <c r="F43" s="24" t="s">
        <v>640</v>
      </c>
      <c r="G43" s="24"/>
      <c r="H43" s="215"/>
      <c r="I43" s="216">
        <v>-4.5</v>
      </c>
      <c r="J43" s="24" t="s">
        <v>640</v>
      </c>
    </row>
    <row r="44" spans="1:10" ht="15.75" thickTop="1" x14ac:dyDescent="0.25">
      <c r="A44" s="13"/>
      <c r="B44" s="4"/>
    </row>
  </sheetData>
  <mergeCells count="25">
    <mergeCell ref="A17:A33"/>
    <mergeCell ref="B17:J17"/>
    <mergeCell ref="B18:J18"/>
    <mergeCell ref="A34:A44"/>
    <mergeCell ref="B34:J34"/>
    <mergeCell ref="B35:J35"/>
    <mergeCell ref="A1:A2"/>
    <mergeCell ref="B1:J1"/>
    <mergeCell ref="B2:J2"/>
    <mergeCell ref="B3:J3"/>
    <mergeCell ref="A4:A16"/>
    <mergeCell ref="B4:J4"/>
    <mergeCell ref="B5:J5"/>
    <mergeCell ref="I6:I7"/>
    <mergeCell ref="D19:H19"/>
    <mergeCell ref="D20:E20"/>
    <mergeCell ref="G20:H20"/>
    <mergeCell ref="D36:E36"/>
    <mergeCell ref="H36:I36"/>
    <mergeCell ref="B6:B7"/>
    <mergeCell ref="C6:C7"/>
    <mergeCell ref="D6: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6"/>
  <sheetViews>
    <sheetView showGridLines="0" workbookViewId="0"/>
  </sheetViews>
  <sheetFormatPr defaultRowHeight="15" x14ac:dyDescent="0.25"/>
  <cols>
    <col min="1" max="2" width="36.5703125" bestFit="1" customWidth="1"/>
    <col min="3" max="3" width="2.28515625" bestFit="1" customWidth="1"/>
    <col min="4" max="4" width="1.85546875" bestFit="1" customWidth="1"/>
    <col min="5" max="5" width="8.42578125" bestFit="1" customWidth="1"/>
    <col min="6" max="6" width="1.5703125" bestFit="1" customWidth="1"/>
    <col min="8" max="8" width="1.85546875" bestFit="1" customWidth="1"/>
    <col min="12" max="12" width="1.85546875" bestFit="1" customWidth="1"/>
    <col min="13" max="13" width="7.85546875" bestFit="1" customWidth="1"/>
    <col min="16" max="16" width="1.85546875" bestFit="1" customWidth="1"/>
    <col min="17" max="17" width="7.85546875" bestFit="1" customWidth="1"/>
    <col min="19" max="19" width="36.5703125" bestFit="1" customWidth="1"/>
    <col min="20" max="20" width="9.85546875" customWidth="1"/>
    <col min="21" max="21" width="2.5703125" customWidth="1"/>
    <col min="22" max="22" width="11.85546875" customWidth="1"/>
    <col min="23" max="23" width="9.85546875" customWidth="1"/>
    <col min="24" max="24" width="2.140625" customWidth="1"/>
    <col min="25" max="25" width="10.5703125" customWidth="1"/>
    <col min="26" max="26" width="9.85546875" customWidth="1"/>
    <col min="27" max="27" width="2" customWidth="1"/>
    <col min="28" max="28" width="8.42578125" customWidth="1"/>
    <col min="29" max="29" width="9.85546875" customWidth="1"/>
    <col min="30" max="30" width="2.140625" customWidth="1"/>
    <col min="31" max="31" width="9.5703125" customWidth="1"/>
    <col min="32" max="32" width="9.85546875" customWidth="1"/>
  </cols>
  <sheetData>
    <row r="1" spans="1:32" ht="15" customHeight="1" x14ac:dyDescent="0.25">
      <c r="A1" s="6" t="s">
        <v>1144</v>
      </c>
      <c r="B1" s="6" t="s">
        <v>1</v>
      </c>
      <c r="C1" s="6"/>
      <c r="D1" s="6"/>
      <c r="E1" s="6"/>
      <c r="F1" s="6"/>
      <c r="G1" s="6"/>
      <c r="H1" s="6"/>
      <c r="I1" s="6"/>
      <c r="J1" s="6"/>
      <c r="K1" s="6"/>
      <c r="L1" s="6"/>
      <c r="M1" s="6"/>
      <c r="N1" s="6"/>
      <c r="O1" s="6"/>
      <c r="P1" s="6"/>
      <c r="Q1" s="6"/>
      <c r="R1" s="6"/>
      <c r="S1" s="6" t="s">
        <v>63</v>
      </c>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row>
    <row r="3" spans="1:32" x14ac:dyDescent="0.25">
      <c r="A3" s="3" t="s">
        <v>1145</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row>
    <row r="4" spans="1:32" ht="15.75" thickBot="1" x14ac:dyDescent="0.3">
      <c r="A4" s="13" t="s">
        <v>1146</v>
      </c>
      <c r="B4" s="60"/>
      <c r="C4" s="60"/>
      <c r="D4" s="60"/>
      <c r="E4" s="60"/>
      <c r="F4" s="60"/>
      <c r="G4" s="60"/>
      <c r="H4" s="60"/>
      <c r="I4" s="60"/>
      <c r="J4" s="60"/>
      <c r="K4" s="60"/>
      <c r="L4" s="60"/>
      <c r="M4" s="60"/>
      <c r="N4" s="60"/>
      <c r="O4" s="60"/>
      <c r="P4" s="60"/>
      <c r="Q4" s="60"/>
      <c r="R4" s="60"/>
      <c r="S4" s="84"/>
      <c r="T4" s="41"/>
      <c r="U4" s="89" t="s">
        <v>368</v>
      </c>
      <c r="V4" s="89"/>
      <c r="W4" s="41"/>
    </row>
    <row r="5" spans="1:32" x14ac:dyDescent="0.25">
      <c r="A5" s="13"/>
      <c r="B5" s="60"/>
      <c r="C5" s="60"/>
      <c r="D5" s="60"/>
      <c r="E5" s="60"/>
      <c r="F5" s="60"/>
      <c r="G5" s="60"/>
      <c r="H5" s="60"/>
      <c r="I5" s="60"/>
      <c r="J5" s="60"/>
      <c r="K5" s="60"/>
      <c r="L5" s="60"/>
      <c r="M5" s="60"/>
      <c r="N5" s="60"/>
      <c r="O5" s="60"/>
      <c r="P5" s="60"/>
      <c r="Q5" s="60"/>
      <c r="R5" s="60"/>
      <c r="S5" s="249" t="s">
        <v>966</v>
      </c>
      <c r="T5" s="49"/>
      <c r="U5" s="64"/>
      <c r="V5" s="92"/>
      <c r="W5" s="49"/>
    </row>
    <row r="6" spans="1:32" x14ac:dyDescent="0.25">
      <c r="A6" s="13"/>
      <c r="B6" s="60"/>
      <c r="C6" s="60"/>
      <c r="D6" s="60"/>
      <c r="E6" s="60"/>
      <c r="F6" s="60"/>
      <c r="G6" s="60"/>
      <c r="H6" s="60"/>
      <c r="I6" s="60"/>
      <c r="J6" s="60"/>
      <c r="K6" s="60"/>
      <c r="L6" s="60"/>
      <c r="M6" s="60"/>
      <c r="N6" s="60"/>
      <c r="O6" s="60"/>
      <c r="P6" s="60"/>
      <c r="Q6" s="60"/>
      <c r="R6" s="60"/>
      <c r="S6" s="19" t="s">
        <v>989</v>
      </c>
      <c r="T6" s="53"/>
      <c r="U6" s="19"/>
      <c r="V6" s="20">
        <v>687000</v>
      </c>
      <c r="W6" s="53"/>
    </row>
    <row r="7" spans="1:32" x14ac:dyDescent="0.25">
      <c r="A7" s="13"/>
      <c r="B7" s="60"/>
      <c r="C7" s="60"/>
      <c r="D7" s="60"/>
      <c r="E7" s="60"/>
      <c r="F7" s="60"/>
      <c r="G7" s="60"/>
      <c r="H7" s="60"/>
      <c r="I7" s="60"/>
      <c r="J7" s="60"/>
      <c r="K7" s="60"/>
      <c r="L7" s="60"/>
      <c r="M7" s="60"/>
      <c r="N7" s="60"/>
      <c r="O7" s="60"/>
      <c r="P7" s="60"/>
      <c r="Q7" s="60"/>
      <c r="R7" s="60"/>
      <c r="S7" s="24" t="s">
        <v>1024</v>
      </c>
      <c r="T7" s="49"/>
      <c r="U7" s="24"/>
      <c r="V7" s="25">
        <v>-291400</v>
      </c>
      <c r="W7" s="49"/>
    </row>
    <row r="8" spans="1:32" ht="15.75" thickBot="1" x14ac:dyDescent="0.3">
      <c r="A8" s="13"/>
      <c r="B8" s="60"/>
      <c r="C8" s="60"/>
      <c r="D8" s="60"/>
      <c r="E8" s="60"/>
      <c r="F8" s="60"/>
      <c r="G8" s="60"/>
      <c r="H8" s="60"/>
      <c r="I8" s="60"/>
      <c r="J8" s="60"/>
      <c r="K8" s="60"/>
      <c r="L8" s="60"/>
      <c r="M8" s="60"/>
      <c r="N8" s="60"/>
      <c r="O8" s="60"/>
      <c r="P8" s="60"/>
      <c r="Q8" s="60"/>
      <c r="R8" s="60"/>
      <c r="S8" s="19" t="s">
        <v>1025</v>
      </c>
      <c r="T8" s="53"/>
      <c r="U8" s="29"/>
      <c r="V8" s="30">
        <v>192713</v>
      </c>
      <c r="W8" s="53"/>
    </row>
    <row r="9" spans="1:32" x14ac:dyDescent="0.25">
      <c r="A9" s="13"/>
      <c r="B9" s="60"/>
      <c r="C9" s="60"/>
      <c r="D9" s="60"/>
      <c r="E9" s="60"/>
      <c r="F9" s="60"/>
      <c r="G9" s="60"/>
      <c r="H9" s="60"/>
      <c r="I9" s="60"/>
      <c r="J9" s="60"/>
      <c r="K9" s="60"/>
      <c r="L9" s="60"/>
      <c r="M9" s="60"/>
      <c r="N9" s="60"/>
      <c r="O9" s="60"/>
      <c r="P9" s="60"/>
      <c r="Q9" s="60"/>
      <c r="R9" s="60"/>
      <c r="S9" s="24"/>
      <c r="T9" s="88"/>
      <c r="U9" s="146" t="s">
        <v>348</v>
      </c>
      <c r="V9" s="147">
        <v>588313</v>
      </c>
      <c r="W9" s="49"/>
    </row>
    <row r="10" spans="1:32" x14ac:dyDescent="0.25">
      <c r="A10" s="13"/>
      <c r="B10" s="60"/>
      <c r="C10" s="60"/>
      <c r="D10" s="60"/>
      <c r="E10" s="60"/>
      <c r="F10" s="60"/>
      <c r="G10" s="60"/>
      <c r="H10" s="60"/>
      <c r="I10" s="60"/>
      <c r="J10" s="60"/>
      <c r="K10" s="60"/>
      <c r="L10" s="60"/>
      <c r="M10" s="60"/>
      <c r="N10" s="60"/>
      <c r="O10" s="60"/>
      <c r="P10" s="60"/>
      <c r="Q10" s="60"/>
      <c r="R10" s="60"/>
      <c r="S10" s="74"/>
      <c r="T10" s="74"/>
      <c r="U10" s="74"/>
      <c r="V10" s="74"/>
      <c r="W10" s="74"/>
      <c r="X10" s="74"/>
      <c r="Y10" s="74"/>
      <c r="Z10" s="74"/>
      <c r="AA10" s="74"/>
      <c r="AB10" s="74"/>
      <c r="AC10" s="74"/>
      <c r="AD10" s="74"/>
      <c r="AE10" s="74"/>
      <c r="AF10" s="74"/>
    </row>
    <row r="11" spans="1:32" x14ac:dyDescent="0.25">
      <c r="A11" s="13"/>
      <c r="B11" s="60"/>
      <c r="C11" s="60"/>
      <c r="D11" s="60"/>
      <c r="E11" s="60"/>
      <c r="F11" s="60"/>
      <c r="G11" s="60"/>
      <c r="H11" s="60"/>
      <c r="I11" s="60"/>
      <c r="J11" s="60"/>
      <c r="K11" s="60"/>
      <c r="L11" s="60"/>
      <c r="M11" s="60"/>
      <c r="N11" s="60"/>
      <c r="O11" s="60"/>
      <c r="P11" s="60"/>
      <c r="Q11" s="60"/>
      <c r="R11" s="60"/>
      <c r="S11" s="74"/>
      <c r="T11" s="74"/>
      <c r="U11" s="74"/>
      <c r="V11" s="74"/>
      <c r="W11" s="74"/>
      <c r="X11" s="74"/>
      <c r="Y11" s="74"/>
      <c r="Z11" s="74"/>
      <c r="AA11" s="74"/>
      <c r="AB11" s="74"/>
      <c r="AC11" s="74"/>
      <c r="AD11" s="74"/>
      <c r="AE11" s="74"/>
      <c r="AF11" s="74"/>
    </row>
    <row r="12" spans="1:32" ht="15.75" thickBot="1" x14ac:dyDescent="0.3">
      <c r="A12" s="13"/>
      <c r="B12" s="60"/>
      <c r="C12" s="60"/>
      <c r="D12" s="60"/>
      <c r="E12" s="60"/>
      <c r="F12" s="60"/>
      <c r="G12" s="60"/>
      <c r="H12" s="60"/>
      <c r="I12" s="60"/>
      <c r="J12" s="60"/>
      <c r="K12" s="60"/>
      <c r="L12" s="60"/>
      <c r="M12" s="60"/>
      <c r="N12" s="60"/>
      <c r="O12" s="60"/>
      <c r="P12" s="60"/>
      <c r="Q12" s="60"/>
      <c r="R12" s="60"/>
      <c r="S12" s="11"/>
      <c r="T12" s="41"/>
      <c r="U12" s="89" t="s">
        <v>368</v>
      </c>
      <c r="V12" s="89"/>
      <c r="W12" s="41"/>
    </row>
    <row r="13" spans="1:32" x14ac:dyDescent="0.25">
      <c r="A13" s="13"/>
      <c r="B13" s="60"/>
      <c r="C13" s="60"/>
      <c r="D13" s="60"/>
      <c r="E13" s="60"/>
      <c r="F13" s="60"/>
      <c r="G13" s="60"/>
      <c r="H13" s="60"/>
      <c r="I13" s="60"/>
      <c r="J13" s="60"/>
      <c r="K13" s="60"/>
      <c r="L13" s="60"/>
      <c r="M13" s="60"/>
      <c r="N13" s="60"/>
      <c r="O13" s="60"/>
      <c r="P13" s="60"/>
      <c r="Q13" s="60"/>
      <c r="R13" s="60"/>
      <c r="S13" s="249" t="s">
        <v>1026</v>
      </c>
      <c r="T13" s="49"/>
      <c r="U13" s="64"/>
      <c r="V13" s="92"/>
      <c r="W13" s="49"/>
    </row>
    <row r="14" spans="1:32" x14ac:dyDescent="0.25">
      <c r="A14" s="13"/>
      <c r="B14" s="60"/>
      <c r="C14" s="60"/>
      <c r="D14" s="60"/>
      <c r="E14" s="60"/>
      <c r="F14" s="60"/>
      <c r="G14" s="60"/>
      <c r="H14" s="60"/>
      <c r="I14" s="60"/>
      <c r="J14" s="60"/>
      <c r="K14" s="60"/>
      <c r="L14" s="60"/>
      <c r="M14" s="60"/>
      <c r="N14" s="60"/>
      <c r="O14" s="60"/>
      <c r="P14" s="60"/>
      <c r="Q14" s="60"/>
      <c r="R14" s="60"/>
      <c r="S14" s="19" t="s">
        <v>989</v>
      </c>
      <c r="T14" s="53"/>
      <c r="U14" s="19"/>
      <c r="V14" s="20">
        <v>265000</v>
      </c>
      <c r="W14" s="53"/>
    </row>
    <row r="15" spans="1:32" ht="15.75" thickBot="1" x14ac:dyDescent="0.3">
      <c r="A15" s="13"/>
      <c r="B15" s="60"/>
      <c r="C15" s="60"/>
      <c r="D15" s="60"/>
      <c r="E15" s="60"/>
      <c r="F15" s="60"/>
      <c r="G15" s="60"/>
      <c r="H15" s="60"/>
      <c r="I15" s="60"/>
      <c r="J15" s="60"/>
      <c r="K15" s="60"/>
      <c r="L15" s="60"/>
      <c r="M15" s="60"/>
      <c r="N15" s="60"/>
      <c r="O15" s="60"/>
      <c r="P15" s="60"/>
      <c r="Q15" s="60"/>
      <c r="R15" s="60"/>
      <c r="S15" s="24" t="s">
        <v>1025</v>
      </c>
      <c r="T15" s="49"/>
      <c r="U15" s="66"/>
      <c r="V15" s="67">
        <v>97791</v>
      </c>
      <c r="W15" s="49"/>
    </row>
    <row r="16" spans="1:32" x14ac:dyDescent="0.25">
      <c r="A16" s="13"/>
      <c r="B16" s="60"/>
      <c r="C16" s="60"/>
      <c r="D16" s="60"/>
      <c r="E16" s="60"/>
      <c r="F16" s="60"/>
      <c r="G16" s="60"/>
      <c r="H16" s="60"/>
      <c r="I16" s="60"/>
      <c r="J16" s="60"/>
      <c r="K16" s="60"/>
      <c r="L16" s="60"/>
      <c r="M16" s="60"/>
      <c r="N16" s="60"/>
      <c r="O16" s="60"/>
      <c r="P16" s="60"/>
      <c r="Q16" s="60"/>
      <c r="R16" s="60"/>
      <c r="S16" s="19"/>
      <c r="T16" s="53"/>
      <c r="U16" s="244" t="s">
        <v>348</v>
      </c>
      <c r="V16" s="245">
        <v>362791</v>
      </c>
      <c r="W16" s="53"/>
    </row>
    <row r="17" spans="1:32" x14ac:dyDescent="0.25">
      <c r="A17" s="13"/>
      <c r="B17" s="60"/>
      <c r="C17" s="60"/>
      <c r="D17" s="60"/>
      <c r="E17" s="60"/>
      <c r="F17" s="60"/>
      <c r="G17" s="60"/>
      <c r="H17" s="60"/>
      <c r="I17" s="60"/>
      <c r="J17" s="60"/>
      <c r="K17" s="60"/>
      <c r="L17" s="60"/>
      <c r="M17" s="60"/>
      <c r="N17" s="60"/>
      <c r="O17" s="60"/>
      <c r="P17" s="60"/>
      <c r="Q17" s="60"/>
      <c r="R17" s="60"/>
      <c r="S17" s="74" t="s">
        <v>1027</v>
      </c>
      <c r="T17" s="74"/>
      <c r="U17" s="74"/>
      <c r="V17" s="74"/>
      <c r="W17" s="74"/>
      <c r="X17" s="74"/>
      <c r="Y17" s="74"/>
      <c r="Z17" s="74"/>
      <c r="AA17" s="74"/>
      <c r="AB17" s="74"/>
      <c r="AC17" s="74"/>
      <c r="AD17" s="74"/>
      <c r="AE17" s="74"/>
      <c r="AF17" s="74"/>
    </row>
    <row r="18" spans="1:32" x14ac:dyDescent="0.25">
      <c r="A18" s="13"/>
      <c r="B18" s="60"/>
      <c r="C18" s="60"/>
      <c r="D18" s="60"/>
      <c r="E18" s="60"/>
      <c r="F18" s="60"/>
      <c r="G18" s="60"/>
      <c r="H18" s="60"/>
      <c r="I18" s="60"/>
      <c r="J18" s="60"/>
      <c r="K18" s="60"/>
      <c r="L18" s="60"/>
      <c r="M18" s="60"/>
      <c r="N18" s="60"/>
      <c r="O18" s="60"/>
      <c r="P18" s="60"/>
      <c r="Q18" s="60"/>
      <c r="R18" s="60"/>
      <c r="S18" s="74"/>
      <c r="T18" s="74"/>
      <c r="U18" s="74"/>
      <c r="V18" s="74"/>
      <c r="W18" s="74"/>
      <c r="X18" s="74"/>
      <c r="Y18" s="74"/>
      <c r="Z18" s="74"/>
      <c r="AA18" s="74"/>
      <c r="AB18" s="74"/>
      <c r="AC18" s="74"/>
      <c r="AD18" s="74"/>
      <c r="AE18" s="74"/>
      <c r="AF18" s="74"/>
    </row>
    <row r="19" spans="1:32" ht="15.75" thickBot="1" x14ac:dyDescent="0.3">
      <c r="A19" s="13"/>
      <c r="B19" s="60"/>
      <c r="C19" s="60"/>
      <c r="D19" s="60"/>
      <c r="E19" s="60"/>
      <c r="F19" s="60"/>
      <c r="G19" s="60"/>
      <c r="H19" s="60"/>
      <c r="I19" s="60"/>
      <c r="J19" s="60"/>
      <c r="K19" s="60"/>
      <c r="L19" s="60"/>
      <c r="M19" s="60"/>
      <c r="N19" s="60"/>
      <c r="O19" s="60"/>
      <c r="P19" s="60"/>
      <c r="Q19" s="60"/>
      <c r="R19" s="60"/>
      <c r="S19" s="84"/>
      <c r="T19" s="41"/>
      <c r="U19" s="251">
        <v>41213</v>
      </c>
      <c r="V19" s="251"/>
      <c r="W19" s="41"/>
    </row>
    <row r="20" spans="1:32" x14ac:dyDescent="0.25">
      <c r="A20" s="13"/>
      <c r="B20" s="60"/>
      <c r="C20" s="60"/>
      <c r="D20" s="60"/>
      <c r="E20" s="60"/>
      <c r="F20" s="60"/>
      <c r="G20" s="60"/>
      <c r="H20" s="60"/>
      <c r="I20" s="60"/>
      <c r="J20" s="60"/>
      <c r="K20" s="60"/>
      <c r="L20" s="60"/>
      <c r="M20" s="60"/>
      <c r="N20" s="60"/>
      <c r="O20" s="60"/>
      <c r="P20" s="60"/>
      <c r="Q20" s="60"/>
      <c r="R20" s="60"/>
      <c r="S20" s="249" t="s">
        <v>973</v>
      </c>
      <c r="T20" s="49"/>
      <c r="U20" s="64"/>
      <c r="V20" s="92"/>
      <c r="W20" s="49"/>
    </row>
    <row r="21" spans="1:32" x14ac:dyDescent="0.25">
      <c r="A21" s="13"/>
      <c r="B21" s="60"/>
      <c r="C21" s="60"/>
      <c r="D21" s="60"/>
      <c r="E21" s="60"/>
      <c r="F21" s="60"/>
      <c r="G21" s="60"/>
      <c r="H21" s="60"/>
      <c r="I21" s="60"/>
      <c r="J21" s="60"/>
      <c r="K21" s="60"/>
      <c r="L21" s="60"/>
      <c r="M21" s="60"/>
      <c r="N21" s="60"/>
      <c r="O21" s="60"/>
      <c r="P21" s="60"/>
      <c r="Q21" s="60"/>
      <c r="R21" s="60"/>
      <c r="S21" s="19" t="s">
        <v>989</v>
      </c>
      <c r="T21" s="53"/>
      <c r="U21" s="19"/>
      <c r="V21" s="20">
        <v>400075</v>
      </c>
      <c r="W21" s="53"/>
    </row>
    <row r="22" spans="1:32" x14ac:dyDescent="0.25">
      <c r="A22" s="13"/>
      <c r="B22" s="60"/>
      <c r="C22" s="60"/>
      <c r="D22" s="60"/>
      <c r="E22" s="60"/>
      <c r="F22" s="60"/>
      <c r="G22" s="60"/>
      <c r="H22" s="60"/>
      <c r="I22" s="60"/>
      <c r="J22" s="60"/>
      <c r="K22" s="60"/>
      <c r="L22" s="60"/>
      <c r="M22" s="60"/>
      <c r="N22" s="60"/>
      <c r="O22" s="60"/>
      <c r="P22" s="60"/>
      <c r="Q22" s="60"/>
      <c r="R22" s="60"/>
      <c r="S22" s="24" t="s">
        <v>1028</v>
      </c>
      <c r="T22" s="49"/>
      <c r="U22" s="24"/>
      <c r="V22" s="25">
        <v>-100000</v>
      </c>
      <c r="W22" s="49"/>
    </row>
    <row r="23" spans="1:32" ht="15.75" thickBot="1" x14ac:dyDescent="0.3">
      <c r="A23" s="13"/>
      <c r="B23" s="60"/>
      <c r="C23" s="60"/>
      <c r="D23" s="60"/>
      <c r="E23" s="60"/>
      <c r="F23" s="60"/>
      <c r="G23" s="60"/>
      <c r="H23" s="60"/>
      <c r="I23" s="60"/>
      <c r="J23" s="60"/>
      <c r="K23" s="60"/>
      <c r="L23" s="60"/>
      <c r="M23" s="60"/>
      <c r="N23" s="60"/>
      <c r="O23" s="60"/>
      <c r="P23" s="60"/>
      <c r="Q23" s="60"/>
      <c r="R23" s="60"/>
      <c r="S23" s="19" t="s">
        <v>1025</v>
      </c>
      <c r="T23" s="53"/>
      <c r="U23" s="29"/>
      <c r="V23" s="30">
        <v>33011</v>
      </c>
      <c r="W23" s="53"/>
    </row>
    <row r="24" spans="1:32" x14ac:dyDescent="0.25">
      <c r="A24" s="13"/>
      <c r="B24" s="60"/>
      <c r="C24" s="60"/>
      <c r="D24" s="60"/>
      <c r="E24" s="60"/>
      <c r="F24" s="60"/>
      <c r="G24" s="60"/>
      <c r="H24" s="60"/>
      <c r="I24" s="60"/>
      <c r="J24" s="60"/>
      <c r="K24" s="60"/>
      <c r="L24" s="60"/>
      <c r="M24" s="60"/>
      <c r="N24" s="60"/>
      <c r="O24" s="60"/>
      <c r="P24" s="60"/>
      <c r="Q24" s="60"/>
      <c r="R24" s="60"/>
      <c r="S24" s="24"/>
      <c r="T24" s="49"/>
      <c r="U24" s="146" t="s">
        <v>348</v>
      </c>
      <c r="V24" s="147">
        <v>333086</v>
      </c>
      <c r="W24" s="49"/>
    </row>
    <row r="25" spans="1:32" x14ac:dyDescent="0.25">
      <c r="A25" s="13"/>
      <c r="B25" s="60"/>
      <c r="C25" s="60"/>
      <c r="D25" s="60"/>
      <c r="E25" s="60"/>
      <c r="F25" s="60"/>
      <c r="G25" s="60"/>
      <c r="H25" s="60"/>
      <c r="I25" s="60"/>
      <c r="J25" s="60"/>
      <c r="K25" s="60"/>
      <c r="L25" s="60"/>
      <c r="M25" s="60"/>
      <c r="N25" s="60"/>
      <c r="O25" s="60"/>
      <c r="P25" s="60"/>
      <c r="Q25" s="60"/>
      <c r="R25" s="60"/>
      <c r="S25" s="250" t="s">
        <v>974</v>
      </c>
      <c r="T25" s="53"/>
      <c r="U25" s="19"/>
      <c r="V25" s="90"/>
      <c r="W25" s="53"/>
    </row>
    <row r="26" spans="1:32" x14ac:dyDescent="0.25">
      <c r="A26" s="13"/>
      <c r="B26" s="60"/>
      <c r="C26" s="60"/>
      <c r="D26" s="60"/>
      <c r="E26" s="60"/>
      <c r="F26" s="60"/>
      <c r="G26" s="60"/>
      <c r="H26" s="60"/>
      <c r="I26" s="60"/>
      <c r="J26" s="60"/>
      <c r="K26" s="60"/>
      <c r="L26" s="60"/>
      <c r="M26" s="60"/>
      <c r="N26" s="60"/>
      <c r="O26" s="60"/>
      <c r="P26" s="60"/>
      <c r="Q26" s="60"/>
      <c r="R26" s="60"/>
      <c r="S26" s="24" t="s">
        <v>989</v>
      </c>
      <c r="T26" s="49"/>
      <c r="U26" s="24"/>
      <c r="V26" s="25">
        <v>103500</v>
      </c>
      <c r="W26" s="49"/>
    </row>
    <row r="27" spans="1:32" ht="15.75" thickBot="1" x14ac:dyDescent="0.3">
      <c r="A27" s="13"/>
      <c r="B27" s="60"/>
      <c r="C27" s="60"/>
      <c r="D27" s="60"/>
      <c r="E27" s="60"/>
      <c r="F27" s="60"/>
      <c r="G27" s="60"/>
      <c r="H27" s="60"/>
      <c r="I27" s="60"/>
      <c r="J27" s="60"/>
      <c r="K27" s="60"/>
      <c r="L27" s="60"/>
      <c r="M27" s="60"/>
      <c r="N27" s="60"/>
      <c r="O27" s="60"/>
      <c r="P27" s="60"/>
      <c r="Q27" s="60"/>
      <c r="R27" s="60"/>
      <c r="S27" s="19" t="s">
        <v>1025</v>
      </c>
      <c r="T27" s="53"/>
      <c r="U27" s="29"/>
      <c r="V27" s="30">
        <v>47187</v>
      </c>
      <c r="W27" s="53"/>
    </row>
    <row r="28" spans="1:32" x14ac:dyDescent="0.25">
      <c r="A28" s="13"/>
      <c r="B28" s="60"/>
      <c r="C28" s="60"/>
      <c r="D28" s="60"/>
      <c r="E28" s="60"/>
      <c r="F28" s="60"/>
      <c r="G28" s="60"/>
      <c r="H28" s="60"/>
      <c r="I28" s="60"/>
      <c r="J28" s="60"/>
      <c r="K28" s="60"/>
      <c r="L28" s="60"/>
      <c r="M28" s="60"/>
      <c r="N28" s="60"/>
      <c r="O28" s="60"/>
      <c r="P28" s="60"/>
      <c r="Q28" s="60"/>
      <c r="R28" s="60"/>
      <c r="S28" s="24"/>
      <c r="T28" s="49"/>
      <c r="U28" s="146" t="s">
        <v>348</v>
      </c>
      <c r="V28" s="147">
        <v>150687</v>
      </c>
      <c r="W28" s="49"/>
    </row>
    <row r="29" spans="1:32" x14ac:dyDescent="0.25">
      <c r="A29" s="13"/>
      <c r="B29" s="60"/>
      <c r="C29" s="60"/>
      <c r="D29" s="60"/>
      <c r="E29" s="60"/>
      <c r="F29" s="60"/>
      <c r="G29" s="60"/>
      <c r="H29" s="60"/>
      <c r="I29" s="60"/>
      <c r="J29" s="60"/>
      <c r="K29" s="60"/>
      <c r="L29" s="60"/>
      <c r="M29" s="60"/>
      <c r="N29" s="60"/>
      <c r="O29" s="60"/>
      <c r="P29" s="60"/>
      <c r="Q29" s="60"/>
      <c r="R29" s="60"/>
      <c r="S29" s="250" t="s">
        <v>975</v>
      </c>
      <c r="T29" s="53"/>
      <c r="U29" s="53"/>
      <c r="V29" s="90"/>
      <c r="W29" s="53"/>
    </row>
    <row r="30" spans="1:32" x14ac:dyDescent="0.25">
      <c r="A30" s="13"/>
      <c r="B30" s="60"/>
      <c r="C30" s="60"/>
      <c r="D30" s="60"/>
      <c r="E30" s="60"/>
      <c r="F30" s="60"/>
      <c r="G30" s="60"/>
      <c r="H30" s="60"/>
      <c r="I30" s="60"/>
      <c r="J30" s="60"/>
      <c r="K30" s="60"/>
      <c r="L30" s="60"/>
      <c r="M30" s="60"/>
      <c r="N30" s="60"/>
      <c r="O30" s="60"/>
      <c r="P30" s="60"/>
      <c r="Q30" s="60"/>
      <c r="R30" s="60"/>
      <c r="S30" s="24" t="s">
        <v>989</v>
      </c>
      <c r="T30" s="49"/>
      <c r="U30" s="49"/>
      <c r="V30" s="25">
        <v>175000</v>
      </c>
      <c r="W30" s="49"/>
    </row>
    <row r="31" spans="1:32" x14ac:dyDescent="0.25">
      <c r="A31" s="13"/>
      <c r="B31" s="60"/>
      <c r="C31" s="60"/>
      <c r="D31" s="60"/>
      <c r="E31" s="60"/>
      <c r="F31" s="60"/>
      <c r="G31" s="60"/>
      <c r="H31" s="60"/>
      <c r="I31" s="60"/>
      <c r="J31" s="60"/>
      <c r="K31" s="60"/>
      <c r="L31" s="60"/>
      <c r="M31" s="60"/>
      <c r="N31" s="60"/>
      <c r="O31" s="60"/>
      <c r="P31" s="60"/>
      <c r="Q31" s="60"/>
      <c r="R31" s="60"/>
      <c r="S31" s="19" t="s">
        <v>1029</v>
      </c>
      <c r="T31" s="53"/>
      <c r="U31" s="53"/>
      <c r="V31" s="20">
        <v>-36134</v>
      </c>
      <c r="W31" s="53"/>
    </row>
    <row r="32" spans="1:32" x14ac:dyDescent="0.25">
      <c r="A32" s="13"/>
      <c r="B32" s="60"/>
      <c r="C32" s="60"/>
      <c r="D32" s="60"/>
      <c r="E32" s="60"/>
      <c r="F32" s="60"/>
      <c r="G32" s="60"/>
      <c r="H32" s="60"/>
      <c r="I32" s="60"/>
      <c r="J32" s="60"/>
      <c r="K32" s="60"/>
      <c r="L32" s="60"/>
      <c r="M32" s="60"/>
      <c r="N32" s="60"/>
      <c r="O32" s="60"/>
      <c r="P32" s="60"/>
      <c r="Q32" s="60"/>
      <c r="R32" s="60"/>
      <c r="S32" s="24" t="s">
        <v>1025</v>
      </c>
      <c r="T32" s="49"/>
      <c r="U32" s="49"/>
      <c r="V32" s="25">
        <v>69798</v>
      </c>
      <c r="W32" s="49"/>
    </row>
    <row r="33" spans="1:32" x14ac:dyDescent="0.25">
      <c r="A33" s="13"/>
      <c r="B33" s="60"/>
      <c r="C33" s="60"/>
      <c r="D33" s="60"/>
      <c r="E33" s="60"/>
      <c r="F33" s="60"/>
      <c r="G33" s="60"/>
      <c r="H33" s="60"/>
      <c r="I33" s="60"/>
      <c r="J33" s="60"/>
      <c r="K33" s="60"/>
      <c r="L33" s="60"/>
      <c r="M33" s="60"/>
      <c r="N33" s="60"/>
      <c r="O33" s="60"/>
      <c r="P33" s="60"/>
      <c r="Q33" s="60"/>
      <c r="R33" s="60"/>
      <c r="S33" s="19"/>
      <c r="T33" s="148"/>
      <c r="U33" s="148" t="s">
        <v>348</v>
      </c>
      <c r="V33" s="149">
        <v>208664</v>
      </c>
      <c r="W33" s="53"/>
    </row>
    <row r="34" spans="1:32" x14ac:dyDescent="0.25">
      <c r="A34" s="13"/>
      <c r="B34" s="60"/>
      <c r="C34" s="60"/>
      <c r="D34" s="60"/>
      <c r="E34" s="60"/>
      <c r="F34" s="60"/>
      <c r="G34" s="60"/>
      <c r="H34" s="60"/>
      <c r="I34" s="60"/>
      <c r="J34" s="60"/>
      <c r="K34" s="60"/>
      <c r="L34" s="60"/>
      <c r="M34" s="60"/>
      <c r="N34" s="60"/>
      <c r="O34" s="60"/>
      <c r="P34" s="60"/>
      <c r="Q34" s="60"/>
      <c r="R34" s="60"/>
      <c r="S34" s="4"/>
    </row>
    <row r="35" spans="1:32" ht="30" x14ac:dyDescent="0.25">
      <c r="A35" s="2" t="s">
        <v>1147</v>
      </c>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row>
    <row r="36" spans="1:32" x14ac:dyDescent="0.25">
      <c r="A36" s="3" t="s">
        <v>1145</v>
      </c>
      <c r="B36" s="60"/>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row>
    <row r="37" spans="1:32" x14ac:dyDescent="0.25">
      <c r="A37" s="13" t="s">
        <v>1146</v>
      </c>
      <c r="B37" s="60"/>
      <c r="C37" s="60"/>
      <c r="D37" s="60"/>
      <c r="E37" s="60"/>
      <c r="F37" s="60"/>
      <c r="G37" s="60"/>
      <c r="H37" s="60"/>
      <c r="I37" s="60"/>
      <c r="J37" s="60"/>
      <c r="K37" s="60"/>
      <c r="L37" s="60"/>
      <c r="M37" s="60"/>
      <c r="N37" s="60"/>
      <c r="O37" s="60"/>
      <c r="P37" s="60"/>
      <c r="Q37" s="60"/>
      <c r="R37" s="60"/>
      <c r="S37" s="61" t="s">
        <v>783</v>
      </c>
      <c r="T37" s="61"/>
      <c r="U37" s="61"/>
      <c r="V37" s="61"/>
      <c r="W37" s="61"/>
      <c r="X37" s="61"/>
      <c r="Y37" s="61"/>
      <c r="Z37" s="61"/>
      <c r="AA37" s="61"/>
      <c r="AB37" s="61"/>
      <c r="AC37" s="61"/>
      <c r="AD37" s="61"/>
      <c r="AE37" s="61"/>
      <c r="AF37" s="61"/>
    </row>
    <row r="38" spans="1:32" x14ac:dyDescent="0.25">
      <c r="A38" s="13"/>
      <c r="B38" s="60"/>
      <c r="C38" s="60"/>
      <c r="D38" s="60"/>
      <c r="E38" s="60"/>
      <c r="F38" s="60"/>
      <c r="G38" s="60"/>
      <c r="H38" s="60"/>
      <c r="I38" s="60"/>
      <c r="J38" s="60"/>
      <c r="K38" s="60"/>
      <c r="L38" s="60"/>
      <c r="M38" s="60"/>
      <c r="N38" s="60"/>
      <c r="O38" s="60"/>
      <c r="P38" s="60"/>
      <c r="Q38" s="60"/>
      <c r="R38" s="60"/>
      <c r="S38" s="37"/>
      <c r="T38" s="37"/>
      <c r="U38" s="37"/>
      <c r="V38" s="37"/>
      <c r="W38" s="37"/>
      <c r="X38" s="37"/>
      <c r="Y38" s="37"/>
      <c r="Z38" s="37"/>
      <c r="AA38" s="37"/>
      <c r="AB38" s="37"/>
      <c r="AC38" s="37"/>
      <c r="AD38" s="37"/>
      <c r="AE38" s="37"/>
      <c r="AF38" s="37"/>
    </row>
    <row r="39" spans="1:32" x14ac:dyDescent="0.25">
      <c r="A39" s="13"/>
      <c r="B39" s="60"/>
      <c r="C39" s="60"/>
      <c r="D39" s="60"/>
      <c r="E39" s="60"/>
      <c r="F39" s="60"/>
      <c r="G39" s="60"/>
      <c r="H39" s="60"/>
      <c r="I39" s="60"/>
      <c r="J39" s="60"/>
      <c r="K39" s="60"/>
      <c r="L39" s="60"/>
      <c r="M39" s="60"/>
      <c r="N39" s="60"/>
      <c r="O39" s="60"/>
      <c r="P39" s="60"/>
      <c r="Q39" s="60"/>
      <c r="R39" s="60"/>
      <c r="S39" s="154"/>
      <c r="T39" s="70"/>
      <c r="U39" s="154" t="s">
        <v>883</v>
      </c>
      <c r="V39" s="154"/>
      <c r="W39" s="70"/>
      <c r="X39" s="154" t="s">
        <v>883</v>
      </c>
      <c r="Y39" s="154"/>
      <c r="Z39" s="70"/>
    </row>
    <row r="40" spans="1:32" ht="15.75" thickBot="1" x14ac:dyDescent="0.3">
      <c r="A40" s="13"/>
      <c r="B40" s="60"/>
      <c r="C40" s="60"/>
      <c r="D40" s="60"/>
      <c r="E40" s="60"/>
      <c r="F40" s="60"/>
      <c r="G40" s="60"/>
      <c r="H40" s="60"/>
      <c r="I40" s="60"/>
      <c r="J40" s="60"/>
      <c r="K40" s="60"/>
      <c r="L40" s="60"/>
      <c r="M40" s="60"/>
      <c r="N40" s="60"/>
      <c r="O40" s="60"/>
      <c r="P40" s="60"/>
      <c r="Q40" s="60"/>
      <c r="R40" s="60"/>
      <c r="S40" s="154"/>
      <c r="T40" s="70"/>
      <c r="U40" s="89">
        <v>2012</v>
      </c>
      <c r="V40" s="89"/>
      <c r="W40" s="70"/>
      <c r="X40" s="89">
        <v>2011</v>
      </c>
      <c r="Y40" s="89"/>
      <c r="Z40" s="70"/>
    </row>
    <row r="41" spans="1:32" ht="26.25" x14ac:dyDescent="0.25">
      <c r="A41" s="13"/>
      <c r="B41" s="60"/>
      <c r="C41" s="60"/>
      <c r="D41" s="60"/>
      <c r="E41" s="60"/>
      <c r="F41" s="60"/>
      <c r="G41" s="60"/>
      <c r="H41" s="60"/>
      <c r="I41" s="60"/>
      <c r="J41" s="60"/>
      <c r="K41" s="60"/>
      <c r="L41" s="60"/>
      <c r="M41" s="60"/>
      <c r="N41" s="60"/>
      <c r="O41" s="60"/>
      <c r="P41" s="60"/>
      <c r="Q41" s="60"/>
      <c r="R41" s="60"/>
      <c r="S41" s="24" t="s">
        <v>1008</v>
      </c>
      <c r="T41" s="49"/>
      <c r="U41" s="64" t="s">
        <v>348</v>
      </c>
      <c r="V41" s="65">
        <v>946046</v>
      </c>
      <c r="W41" s="49"/>
      <c r="X41" s="64" t="s">
        <v>348</v>
      </c>
      <c r="Y41" s="65">
        <v>81028</v>
      </c>
      <c r="Z41" s="49"/>
    </row>
    <row r="42" spans="1:32" ht="26.25" x14ac:dyDescent="0.25">
      <c r="A42" s="13"/>
      <c r="B42" s="60"/>
      <c r="C42" s="60"/>
      <c r="D42" s="60"/>
      <c r="E42" s="60"/>
      <c r="F42" s="60"/>
      <c r="G42" s="60"/>
      <c r="H42" s="60"/>
      <c r="I42" s="60"/>
      <c r="J42" s="60"/>
      <c r="K42" s="60"/>
      <c r="L42" s="60"/>
      <c r="M42" s="60"/>
      <c r="N42" s="60"/>
      <c r="O42" s="60"/>
      <c r="P42" s="60"/>
      <c r="Q42" s="60"/>
      <c r="R42" s="60"/>
      <c r="S42" s="19" t="s">
        <v>1020</v>
      </c>
      <c r="T42" s="53"/>
      <c r="U42" s="19"/>
      <c r="V42" s="20">
        <v>306568</v>
      </c>
      <c r="W42" s="53"/>
      <c r="X42" s="19"/>
      <c r="Y42" s="20">
        <v>3505605</v>
      </c>
      <c r="Z42" s="53"/>
    </row>
    <row r="43" spans="1:32" x14ac:dyDescent="0.25">
      <c r="A43" s="13"/>
      <c r="B43" s="60"/>
      <c r="C43" s="60"/>
      <c r="D43" s="60"/>
      <c r="E43" s="60"/>
      <c r="F43" s="60"/>
      <c r="G43" s="60"/>
      <c r="H43" s="60"/>
      <c r="I43" s="60"/>
      <c r="J43" s="60"/>
      <c r="K43" s="60"/>
      <c r="L43" s="60"/>
      <c r="M43" s="60"/>
      <c r="N43" s="60"/>
      <c r="O43" s="60"/>
      <c r="P43" s="60"/>
      <c r="Q43" s="60"/>
      <c r="R43" s="60"/>
      <c r="S43" s="24" t="s">
        <v>1021</v>
      </c>
      <c r="T43" s="49"/>
      <c r="U43" s="24"/>
      <c r="V43" s="25">
        <v>-836468</v>
      </c>
      <c r="W43" s="49"/>
      <c r="X43" s="24"/>
      <c r="Y43" s="25">
        <v>-683977</v>
      </c>
      <c r="Z43" s="49"/>
    </row>
    <row r="44" spans="1:32" x14ac:dyDescent="0.25">
      <c r="A44" s="13"/>
      <c r="B44" s="60"/>
      <c r="C44" s="60"/>
      <c r="D44" s="60"/>
      <c r="E44" s="60"/>
      <c r="F44" s="60"/>
      <c r="G44" s="60"/>
      <c r="H44" s="60"/>
      <c r="I44" s="60"/>
      <c r="J44" s="60"/>
      <c r="K44" s="60"/>
      <c r="L44" s="60"/>
      <c r="M44" s="60"/>
      <c r="N44" s="60"/>
      <c r="O44" s="60"/>
      <c r="P44" s="60"/>
      <c r="Q44" s="60"/>
      <c r="R44" s="60"/>
      <c r="S44" s="19" t="s">
        <v>1022</v>
      </c>
      <c r="T44" s="53"/>
      <c r="U44" s="19"/>
      <c r="V44" s="20">
        <v>-115046</v>
      </c>
      <c r="W44" s="53"/>
      <c r="X44" s="19"/>
      <c r="Y44" s="83">
        <v>-190449</v>
      </c>
      <c r="Z44" s="53"/>
    </row>
    <row r="45" spans="1:32" ht="15.75" thickBot="1" x14ac:dyDescent="0.3">
      <c r="A45" s="13"/>
      <c r="B45" s="60"/>
      <c r="C45" s="60"/>
      <c r="D45" s="60"/>
      <c r="E45" s="60"/>
      <c r="F45" s="60"/>
      <c r="G45" s="60"/>
      <c r="H45" s="60"/>
      <c r="I45" s="60"/>
      <c r="J45" s="60"/>
      <c r="K45" s="60"/>
      <c r="L45" s="60"/>
      <c r="M45" s="60"/>
      <c r="N45" s="60"/>
      <c r="O45" s="60"/>
      <c r="P45" s="60"/>
      <c r="Q45" s="60"/>
      <c r="R45" s="60"/>
      <c r="S45" s="24" t="s">
        <v>984</v>
      </c>
      <c r="T45" s="49"/>
      <c r="U45" s="66"/>
      <c r="V45" s="67">
        <v>-301100</v>
      </c>
      <c r="W45" s="49"/>
      <c r="X45" s="66"/>
      <c r="Y45" s="248">
        <v>-1766161</v>
      </c>
      <c r="Z45" s="49"/>
    </row>
    <row r="46" spans="1:32" ht="15.75" thickBot="1" x14ac:dyDescent="0.3">
      <c r="A46" s="13"/>
      <c r="B46" s="60"/>
      <c r="C46" s="60"/>
      <c r="D46" s="60"/>
      <c r="E46" s="60"/>
      <c r="F46" s="60"/>
      <c r="G46" s="60"/>
      <c r="H46" s="60"/>
      <c r="I46" s="60"/>
      <c r="J46" s="60"/>
      <c r="K46" s="60"/>
      <c r="L46" s="60"/>
      <c r="M46" s="60"/>
      <c r="N46" s="60"/>
      <c r="O46" s="60"/>
      <c r="P46" s="60"/>
      <c r="Q46" s="60"/>
      <c r="R46" s="60"/>
      <c r="S46" s="19" t="s">
        <v>1023</v>
      </c>
      <c r="T46" s="53"/>
      <c r="U46" s="68" t="s">
        <v>348</v>
      </c>
      <c r="V46" s="96" t="s">
        <v>372</v>
      </c>
      <c r="W46" s="53"/>
      <c r="X46" s="68" t="s">
        <v>348</v>
      </c>
      <c r="Y46" s="69">
        <v>946046</v>
      </c>
      <c r="Z46" s="53"/>
    </row>
    <row r="47" spans="1:32" ht="15.75" thickTop="1" x14ac:dyDescent="0.25">
      <c r="A47" s="13"/>
      <c r="B47" s="60"/>
      <c r="C47" s="60"/>
      <c r="D47" s="60"/>
      <c r="E47" s="60"/>
      <c r="F47" s="60"/>
      <c r="G47" s="60"/>
      <c r="H47" s="60"/>
      <c r="I47" s="60"/>
      <c r="J47" s="60"/>
      <c r="K47" s="60"/>
      <c r="L47" s="60"/>
      <c r="M47" s="60"/>
      <c r="N47" s="60"/>
      <c r="O47" s="60"/>
      <c r="P47" s="60"/>
      <c r="Q47" s="60"/>
      <c r="R47" s="60"/>
      <c r="S47" s="4"/>
    </row>
    <row r="48" spans="1:32" ht="30" x14ac:dyDescent="0.25">
      <c r="A48" s="2" t="s">
        <v>1148</v>
      </c>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row>
    <row r="49" spans="1:32" x14ac:dyDescent="0.25">
      <c r="A49" s="3" t="s">
        <v>1145</v>
      </c>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row>
    <row r="50" spans="1:32" x14ac:dyDescent="0.25">
      <c r="A50" s="13" t="s">
        <v>1149</v>
      </c>
      <c r="B50" s="63" t="s">
        <v>959</v>
      </c>
      <c r="C50" s="63"/>
      <c r="D50" s="63"/>
      <c r="E50" s="63"/>
      <c r="F50" s="63"/>
      <c r="G50" s="63"/>
      <c r="H50" s="63"/>
      <c r="I50" s="63"/>
      <c r="J50" s="63"/>
      <c r="K50" s="63"/>
      <c r="L50" s="63"/>
      <c r="M50" s="63"/>
      <c r="N50" s="63"/>
      <c r="O50" s="63"/>
      <c r="P50" s="63"/>
      <c r="Q50" s="63"/>
      <c r="R50" s="63"/>
      <c r="S50" s="63" t="s">
        <v>999</v>
      </c>
      <c r="T50" s="63"/>
      <c r="U50" s="63"/>
      <c r="V50" s="63"/>
      <c r="W50" s="63"/>
      <c r="X50" s="63"/>
      <c r="Y50" s="63"/>
      <c r="Z50" s="63"/>
      <c r="AA50" s="63"/>
      <c r="AB50" s="63"/>
      <c r="AC50" s="63"/>
      <c r="AD50" s="63"/>
      <c r="AE50" s="63"/>
      <c r="AF50" s="63"/>
    </row>
    <row r="51" spans="1:32" x14ac:dyDescent="0.25">
      <c r="A51" s="13"/>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row>
    <row r="52" spans="1:32" x14ac:dyDescent="0.25">
      <c r="A52" s="13"/>
      <c r="B52" s="14"/>
      <c r="C52" s="15" t="s">
        <v>960</v>
      </c>
      <c r="D52" s="37"/>
      <c r="E52" s="37"/>
      <c r="F52" s="37"/>
      <c r="G52" s="15"/>
      <c r="H52" s="37"/>
      <c r="I52" s="37"/>
      <c r="J52" s="37"/>
      <c r="K52" s="15"/>
      <c r="L52" s="37"/>
      <c r="M52" s="37"/>
      <c r="N52" s="37"/>
      <c r="O52" s="15"/>
      <c r="P52" s="37"/>
      <c r="Q52" s="37"/>
      <c r="R52" s="37"/>
      <c r="S52" s="236">
        <v>41213</v>
      </c>
      <c r="T52" s="70"/>
      <c r="U52" s="154" t="s">
        <v>1000</v>
      </c>
      <c r="V52" s="154"/>
      <c r="W52" s="70"/>
      <c r="X52" s="154" t="s">
        <v>1000</v>
      </c>
      <c r="Y52" s="154"/>
      <c r="Z52" s="238"/>
      <c r="AA52" s="154" t="s">
        <v>963</v>
      </c>
      <c r="AB52" s="154"/>
      <c r="AC52" s="238"/>
      <c r="AD52" s="154" t="s">
        <v>85</v>
      </c>
      <c r="AE52" s="154"/>
      <c r="AF52" s="238"/>
    </row>
    <row r="53" spans="1:32" ht="15.75" thickBot="1" x14ac:dyDescent="0.3">
      <c r="A53" s="13"/>
      <c r="B53" s="239">
        <v>41486</v>
      </c>
      <c r="C53" s="15"/>
      <c r="D53" s="89" t="s">
        <v>961</v>
      </c>
      <c r="E53" s="89"/>
      <c r="F53" s="89"/>
      <c r="G53" s="15"/>
      <c r="H53" s="89" t="s">
        <v>962</v>
      </c>
      <c r="I53" s="89"/>
      <c r="J53" s="89"/>
      <c r="K53" s="15"/>
      <c r="L53" s="89" t="s">
        <v>963</v>
      </c>
      <c r="M53" s="89"/>
      <c r="N53" s="89"/>
      <c r="O53" s="15"/>
      <c r="P53" s="89" t="s">
        <v>85</v>
      </c>
      <c r="Q53" s="89"/>
      <c r="R53" s="89"/>
      <c r="S53" s="237"/>
      <c r="T53" s="70"/>
      <c r="U53" s="89">
        <v>1</v>
      </c>
      <c r="V53" s="89"/>
      <c r="W53" s="70"/>
      <c r="X53" s="89">
        <v>2</v>
      </c>
      <c r="Y53" s="89"/>
      <c r="Z53" s="238"/>
      <c r="AA53" s="89"/>
      <c r="AB53" s="89"/>
      <c r="AC53" s="238"/>
      <c r="AD53" s="89"/>
      <c r="AE53" s="89"/>
      <c r="AF53" s="238"/>
    </row>
    <row r="54" spans="1:32" ht="39.75" thickBot="1" x14ac:dyDescent="0.3">
      <c r="A54" s="13"/>
      <c r="B54" s="32" t="s">
        <v>964</v>
      </c>
      <c r="C54" s="33"/>
      <c r="D54" s="219" t="s">
        <v>348</v>
      </c>
      <c r="E54" s="220" t="s">
        <v>372</v>
      </c>
      <c r="F54" s="36"/>
      <c r="G54" s="33"/>
      <c r="H54" s="219" t="s">
        <v>348</v>
      </c>
      <c r="I54" s="220"/>
      <c r="J54" s="36"/>
      <c r="K54" s="33"/>
      <c r="L54" s="34" t="s">
        <v>348</v>
      </c>
      <c r="M54" s="35">
        <v>736059</v>
      </c>
      <c r="N54" s="36"/>
      <c r="O54" s="33"/>
      <c r="P54" s="34" t="s">
        <v>348</v>
      </c>
      <c r="Q54" s="35">
        <v>736059</v>
      </c>
      <c r="R54" s="36"/>
      <c r="S54" s="64" t="s">
        <v>1001</v>
      </c>
      <c r="T54" s="49"/>
      <c r="U54" s="64" t="s">
        <v>348</v>
      </c>
      <c r="V54" s="92" t="s">
        <v>372</v>
      </c>
      <c r="W54" s="49"/>
      <c r="X54" s="64" t="s">
        <v>348</v>
      </c>
      <c r="Y54" s="64"/>
      <c r="Z54" s="49"/>
      <c r="AA54" s="64" t="s">
        <v>348</v>
      </c>
      <c r="AB54" s="65">
        <v>434136</v>
      </c>
      <c r="AC54" s="49"/>
      <c r="AD54" s="64" t="s">
        <v>348</v>
      </c>
      <c r="AE54" s="65">
        <v>434136</v>
      </c>
      <c r="AF54" s="49"/>
    </row>
    <row r="55" spans="1:32" ht="15.75" thickTop="1" x14ac:dyDescent="0.25">
      <c r="A55" s="13"/>
      <c r="B55" s="74"/>
      <c r="C55" s="74"/>
      <c r="D55" s="74"/>
      <c r="E55" s="74"/>
      <c r="F55" s="74"/>
      <c r="G55" s="74"/>
      <c r="H55" s="74"/>
      <c r="I55" s="74"/>
      <c r="J55" s="74"/>
      <c r="K55" s="74"/>
      <c r="L55" s="74"/>
      <c r="M55" s="74"/>
      <c r="N55" s="74"/>
      <c r="O55" s="74"/>
      <c r="P55" s="74"/>
      <c r="Q55" s="74"/>
      <c r="R55" s="74"/>
      <c r="S55" s="19" t="s">
        <v>783</v>
      </c>
      <c r="T55" s="53"/>
      <c r="U55" s="19"/>
      <c r="V55" s="90"/>
      <c r="W55" s="53"/>
      <c r="X55" s="19"/>
      <c r="Y55" s="19"/>
      <c r="Z55" s="53"/>
      <c r="AA55" s="19"/>
      <c r="AB55" s="90"/>
      <c r="AC55" s="53"/>
      <c r="AD55" s="19"/>
      <c r="AE55" s="90" t="s">
        <v>372</v>
      </c>
      <c r="AF55" s="53"/>
    </row>
    <row r="56" spans="1:32" x14ac:dyDescent="0.25">
      <c r="A56" s="13"/>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row>
    <row r="57" spans="1:32" ht="15.75" thickBot="1" x14ac:dyDescent="0.3">
      <c r="A57" s="13"/>
      <c r="B57" s="14"/>
      <c r="C57" s="15"/>
      <c r="D57" s="37"/>
      <c r="E57" s="37"/>
      <c r="F57" s="37"/>
      <c r="G57" s="15"/>
      <c r="H57" s="37"/>
      <c r="I57" s="37"/>
      <c r="J57" s="37"/>
      <c r="K57" s="15"/>
      <c r="L57" s="37"/>
      <c r="M57" s="37"/>
      <c r="N57" s="37"/>
      <c r="O57" s="15"/>
      <c r="P57" s="37"/>
      <c r="Q57" s="37"/>
      <c r="R57" s="37"/>
      <c r="S57" s="239">
        <v>41213</v>
      </c>
      <c r="T57" s="41"/>
      <c r="U57" s="10"/>
      <c r="V57" s="240"/>
      <c r="W57" s="41"/>
      <c r="X57" s="10"/>
      <c r="Y57" s="10"/>
      <c r="Z57" s="41"/>
      <c r="AA57" s="10"/>
      <c r="AB57" s="240"/>
      <c r="AC57" s="41"/>
      <c r="AD57" s="10"/>
      <c r="AE57" s="240"/>
      <c r="AF57" s="41"/>
    </row>
    <row r="58" spans="1:32" ht="15.75" thickBot="1" x14ac:dyDescent="0.3">
      <c r="A58" s="13"/>
      <c r="B58" s="239">
        <v>41486</v>
      </c>
      <c r="C58" s="15"/>
      <c r="D58" s="154"/>
      <c r="E58" s="154"/>
      <c r="F58" s="154"/>
      <c r="G58" s="15"/>
      <c r="H58" s="154"/>
      <c r="I58" s="154"/>
      <c r="J58" s="154"/>
      <c r="K58" s="15"/>
      <c r="L58" s="154"/>
      <c r="M58" s="154"/>
      <c r="N58" s="154"/>
      <c r="O58" s="15"/>
      <c r="P58" s="154"/>
      <c r="Q58" s="154"/>
      <c r="R58" s="154"/>
      <c r="S58" s="241" t="s">
        <v>971</v>
      </c>
      <c r="T58" s="41"/>
      <c r="U58" s="11"/>
      <c r="V58" s="242"/>
      <c r="W58" s="41"/>
      <c r="X58" s="11"/>
      <c r="Y58" s="11"/>
      <c r="Z58" s="41"/>
      <c r="AA58" s="11"/>
      <c r="AB58" s="242"/>
      <c r="AC58" s="41"/>
      <c r="AD58" s="11"/>
      <c r="AE58" s="242"/>
      <c r="AF58" s="41"/>
    </row>
    <row r="59" spans="1:32" ht="27" thickBot="1" x14ac:dyDescent="0.3">
      <c r="A59" s="13"/>
      <c r="B59" s="256" t="s">
        <v>965</v>
      </c>
      <c r="C59" s="15"/>
      <c r="D59" s="154"/>
      <c r="E59" s="154"/>
      <c r="F59" s="154"/>
      <c r="G59" s="15"/>
      <c r="H59" s="154"/>
      <c r="I59" s="154"/>
      <c r="J59" s="154"/>
      <c r="K59" s="15"/>
      <c r="L59" s="154"/>
      <c r="M59" s="154"/>
      <c r="N59" s="154"/>
      <c r="O59" s="15"/>
      <c r="P59" s="154"/>
      <c r="Q59" s="154"/>
      <c r="R59" s="154"/>
      <c r="S59" s="210" t="s">
        <v>966</v>
      </c>
      <c r="T59" s="41"/>
      <c r="U59" s="11" t="s">
        <v>348</v>
      </c>
      <c r="V59" s="242" t="s">
        <v>372</v>
      </c>
      <c r="W59" s="41"/>
      <c r="X59" s="11" t="s">
        <v>348</v>
      </c>
      <c r="Y59" s="11"/>
      <c r="Z59" s="41"/>
      <c r="AA59" s="11" t="s">
        <v>348</v>
      </c>
      <c r="AB59" s="243">
        <v>588313</v>
      </c>
      <c r="AC59" s="41"/>
      <c r="AD59" s="11" t="s">
        <v>348</v>
      </c>
      <c r="AE59" s="243">
        <v>588313</v>
      </c>
      <c r="AF59" s="41"/>
    </row>
    <row r="60" spans="1:32" ht="26.25" x14ac:dyDescent="0.25">
      <c r="A60" s="13"/>
      <c r="B60" s="17" t="s">
        <v>966</v>
      </c>
      <c r="C60" s="18"/>
      <c r="D60" s="19" t="s">
        <v>348</v>
      </c>
      <c r="E60" s="90" t="s">
        <v>372</v>
      </c>
      <c r="F60" s="21"/>
      <c r="G60" s="18"/>
      <c r="H60" s="19" t="s">
        <v>348</v>
      </c>
      <c r="I60" s="90"/>
      <c r="J60" s="21"/>
      <c r="K60" s="18"/>
      <c r="L60" s="19" t="s">
        <v>348</v>
      </c>
      <c r="M60" s="20">
        <v>83333</v>
      </c>
      <c r="N60" s="21"/>
      <c r="O60" s="18"/>
      <c r="P60" s="19" t="s">
        <v>348</v>
      </c>
      <c r="Q60" s="20">
        <v>83333</v>
      </c>
      <c r="R60" s="21"/>
      <c r="S60" s="24" t="s">
        <v>1002</v>
      </c>
      <c r="T60" s="49"/>
      <c r="U60" s="24"/>
      <c r="V60" s="85"/>
      <c r="W60" s="49"/>
      <c r="X60" s="24"/>
      <c r="Y60" s="24"/>
      <c r="Z60" s="49"/>
      <c r="AA60" s="24" t="s">
        <v>348</v>
      </c>
      <c r="AB60" s="25">
        <v>362791</v>
      </c>
      <c r="AC60" s="49"/>
      <c r="AD60" s="24"/>
      <c r="AE60" s="25">
        <v>362791</v>
      </c>
      <c r="AF60" s="49"/>
    </row>
    <row r="61" spans="1:32" x14ac:dyDescent="0.25">
      <c r="A61" s="13"/>
      <c r="B61" s="22" t="s">
        <v>967</v>
      </c>
      <c r="C61" s="23"/>
      <c r="D61" s="24"/>
      <c r="E61" s="85"/>
      <c r="F61" s="26"/>
      <c r="G61" s="23"/>
      <c r="H61" s="24"/>
      <c r="I61" s="85"/>
      <c r="J61" s="26"/>
      <c r="K61" s="23"/>
      <c r="L61" s="24"/>
      <c r="M61" s="25">
        <v>507830</v>
      </c>
      <c r="N61" s="26"/>
      <c r="O61" s="23"/>
      <c r="P61" s="24"/>
      <c r="Q61" s="25">
        <v>507830</v>
      </c>
      <c r="R61" s="26"/>
      <c r="S61" s="19" t="s">
        <v>973</v>
      </c>
      <c r="T61" s="53"/>
      <c r="U61" s="19"/>
      <c r="V61" s="90"/>
      <c r="W61" s="53"/>
      <c r="X61" s="19"/>
      <c r="Y61" s="19"/>
      <c r="Z61" s="53"/>
      <c r="AA61" s="19" t="s">
        <v>348</v>
      </c>
      <c r="AB61" s="20">
        <v>333086</v>
      </c>
      <c r="AC61" s="53"/>
      <c r="AD61" s="19"/>
      <c r="AE61" s="20">
        <v>333086</v>
      </c>
      <c r="AF61" s="53"/>
    </row>
    <row r="62" spans="1:32" x14ac:dyDescent="0.25">
      <c r="A62" s="13"/>
      <c r="B62" s="17" t="s">
        <v>421</v>
      </c>
      <c r="C62" s="18"/>
      <c r="D62" s="19"/>
      <c r="E62" s="90"/>
      <c r="F62" s="21"/>
      <c r="G62" s="18"/>
      <c r="H62" s="19"/>
      <c r="I62" s="90"/>
      <c r="J62" s="21"/>
      <c r="K62" s="18"/>
      <c r="L62" s="19"/>
      <c r="M62" s="20">
        <v>388751</v>
      </c>
      <c r="N62" s="21"/>
      <c r="O62" s="18"/>
      <c r="P62" s="19"/>
      <c r="Q62" s="20">
        <v>388751</v>
      </c>
      <c r="R62" s="21"/>
      <c r="S62" s="24" t="s">
        <v>974</v>
      </c>
      <c r="T62" s="49"/>
      <c r="U62" s="24"/>
      <c r="V62" s="85"/>
      <c r="W62" s="49"/>
      <c r="X62" s="24"/>
      <c r="Y62" s="24"/>
      <c r="Z62" s="49"/>
      <c r="AA62" s="24" t="s">
        <v>348</v>
      </c>
      <c r="AB62" s="25">
        <v>150687</v>
      </c>
      <c r="AC62" s="49"/>
      <c r="AD62" s="24"/>
      <c r="AE62" s="25">
        <v>150687</v>
      </c>
      <c r="AF62" s="49"/>
    </row>
    <row r="63" spans="1:32" ht="15.75" thickBot="1" x14ac:dyDescent="0.3">
      <c r="A63" s="13"/>
      <c r="B63" s="101" t="s">
        <v>414</v>
      </c>
      <c r="C63" s="102"/>
      <c r="D63" s="103"/>
      <c r="E63" s="104"/>
      <c r="F63" s="105"/>
      <c r="G63" s="102"/>
      <c r="H63" s="103"/>
      <c r="I63" s="104"/>
      <c r="J63" s="105"/>
      <c r="K63" s="102"/>
      <c r="L63" s="66"/>
      <c r="M63" s="67">
        <v>995166</v>
      </c>
      <c r="N63" s="105"/>
      <c r="O63" s="102"/>
      <c r="P63" s="66"/>
      <c r="Q63" s="67">
        <v>995166</v>
      </c>
      <c r="R63" s="105"/>
      <c r="S63" s="19" t="s">
        <v>975</v>
      </c>
      <c r="T63" s="53"/>
      <c r="U63" s="19"/>
      <c r="V63" s="90"/>
      <c r="W63" s="53"/>
      <c r="X63" s="19"/>
      <c r="Y63" s="19"/>
      <c r="Z63" s="53"/>
      <c r="AA63" s="19" t="s">
        <v>348</v>
      </c>
      <c r="AB63" s="20">
        <v>208664</v>
      </c>
      <c r="AC63" s="53"/>
      <c r="AD63" s="19" t="s">
        <v>348</v>
      </c>
      <c r="AE63" s="20">
        <v>208664</v>
      </c>
      <c r="AF63" s="53"/>
    </row>
    <row r="64" spans="1:32" ht="39.75" thickBot="1" x14ac:dyDescent="0.3">
      <c r="A64" s="13"/>
      <c r="B64" s="17" t="s">
        <v>968</v>
      </c>
      <c r="C64" s="221"/>
      <c r="D64" s="223"/>
      <c r="E64" s="225"/>
      <c r="F64" s="227"/>
      <c r="G64" s="221"/>
      <c r="H64" s="223"/>
      <c r="I64" s="225"/>
      <c r="J64" s="227"/>
      <c r="K64" s="221"/>
      <c r="L64" s="229" t="s">
        <v>348</v>
      </c>
      <c r="M64" s="231">
        <v>1975080</v>
      </c>
      <c r="N64" s="227"/>
      <c r="O64" s="221"/>
      <c r="P64" s="229" t="s">
        <v>348</v>
      </c>
      <c r="Q64" s="231">
        <v>1975080</v>
      </c>
      <c r="R64" s="227"/>
      <c r="S64" s="24" t="s">
        <v>1003</v>
      </c>
      <c r="T64" s="49"/>
      <c r="U64" s="24"/>
      <c r="V64" s="85"/>
      <c r="W64" s="49"/>
      <c r="X64" s="24"/>
      <c r="Y64" s="24"/>
      <c r="Z64" s="49"/>
      <c r="AA64" s="24"/>
      <c r="AB64" s="85"/>
      <c r="AC64" s="49"/>
      <c r="AD64" s="66"/>
      <c r="AE64" s="67">
        <v>371968</v>
      </c>
      <c r="AF64" s="49"/>
    </row>
    <row r="65" spans="1:32" ht="27" thickBot="1" x14ac:dyDescent="0.3">
      <c r="A65" s="13"/>
      <c r="B65" s="108" t="s">
        <v>969</v>
      </c>
      <c r="C65" s="222"/>
      <c r="D65" s="224"/>
      <c r="E65" s="226"/>
      <c r="F65" s="228"/>
      <c r="G65" s="222"/>
      <c r="H65" s="224"/>
      <c r="I65" s="226"/>
      <c r="J65" s="228"/>
      <c r="K65" s="222"/>
      <c r="L65" s="230"/>
      <c r="M65" s="232"/>
      <c r="N65" s="228"/>
      <c r="O65" s="222"/>
      <c r="P65" s="230"/>
      <c r="Q65" s="232"/>
      <c r="R65" s="228"/>
      <c r="S65" s="19" t="s">
        <v>1004</v>
      </c>
      <c r="T65" s="53"/>
      <c r="U65" s="19"/>
      <c r="V65" s="90"/>
      <c r="W65" s="53"/>
      <c r="X65" s="19"/>
      <c r="Y65" s="19"/>
      <c r="Z65" s="53"/>
      <c r="AA65" s="19"/>
      <c r="AB65" s="90"/>
      <c r="AC65" s="53"/>
      <c r="AD65" s="244" t="s">
        <v>348</v>
      </c>
      <c r="AE65" s="245">
        <v>2015509</v>
      </c>
      <c r="AF65" s="53"/>
    </row>
    <row r="66" spans="1:32" ht="15.75" thickTop="1" x14ac:dyDescent="0.25">
      <c r="A66" s="13"/>
      <c r="B66" s="74"/>
      <c r="C66" s="74"/>
      <c r="D66" s="74"/>
      <c r="E66" s="74"/>
      <c r="F66" s="74"/>
      <c r="G66" s="74"/>
      <c r="H66" s="74"/>
      <c r="I66" s="74"/>
      <c r="J66" s="74"/>
      <c r="K66" s="74"/>
      <c r="L66" s="74"/>
      <c r="M66" s="74"/>
      <c r="N66" s="74"/>
      <c r="O66" s="74"/>
      <c r="P66" s="74"/>
      <c r="Q66" s="74"/>
      <c r="R66" s="74"/>
      <c r="S66" s="37"/>
      <c r="T66" s="37"/>
      <c r="U66" s="37"/>
      <c r="V66" s="37"/>
      <c r="W66" s="37"/>
      <c r="X66" s="37"/>
      <c r="Y66" s="37"/>
      <c r="Z66" s="37"/>
      <c r="AA66" s="37"/>
      <c r="AB66" s="37"/>
      <c r="AC66" s="37"/>
      <c r="AD66" s="37"/>
      <c r="AE66" s="37"/>
      <c r="AF66" s="37"/>
    </row>
    <row r="67" spans="1:32" x14ac:dyDescent="0.25">
      <c r="A67" s="13"/>
      <c r="B67" s="37"/>
      <c r="C67" s="37"/>
      <c r="D67" s="37"/>
      <c r="E67" s="37"/>
      <c r="F67" s="37"/>
      <c r="G67" s="37"/>
      <c r="H67" s="37"/>
      <c r="I67" s="37"/>
      <c r="J67" s="37"/>
      <c r="K67" s="37"/>
      <c r="L67" s="37"/>
      <c r="M67" s="37"/>
      <c r="N67" s="37"/>
      <c r="O67" s="37"/>
      <c r="P67" s="37"/>
      <c r="Q67" s="37"/>
      <c r="R67" s="37"/>
      <c r="S67" s="236">
        <v>40847</v>
      </c>
      <c r="T67" s="70"/>
      <c r="U67" s="154" t="s">
        <v>1000</v>
      </c>
      <c r="V67" s="154"/>
      <c r="W67" s="70"/>
      <c r="X67" s="154" t="s">
        <v>1000</v>
      </c>
      <c r="Y67" s="154"/>
      <c r="Z67" s="70"/>
      <c r="AA67" s="154" t="s">
        <v>1000</v>
      </c>
      <c r="AB67" s="154"/>
      <c r="AC67" s="70"/>
      <c r="AD67" s="154" t="s">
        <v>85</v>
      </c>
      <c r="AE67" s="154"/>
      <c r="AF67" s="70"/>
    </row>
    <row r="68" spans="1:32" ht="15.75" thickBot="1" x14ac:dyDescent="0.3">
      <c r="A68" s="13"/>
      <c r="B68" s="14"/>
      <c r="C68" s="15"/>
      <c r="D68" s="37"/>
      <c r="E68" s="37"/>
      <c r="F68" s="37"/>
      <c r="G68" s="15"/>
      <c r="H68" s="37"/>
      <c r="I68" s="37"/>
      <c r="J68" s="37"/>
      <c r="K68" s="15"/>
      <c r="L68" s="37"/>
      <c r="M68" s="37"/>
      <c r="N68" s="37"/>
      <c r="O68" s="15"/>
      <c r="P68" s="37"/>
      <c r="Q68" s="37"/>
      <c r="R68" s="37"/>
      <c r="S68" s="237"/>
      <c r="T68" s="70"/>
      <c r="U68" s="89">
        <v>1</v>
      </c>
      <c r="V68" s="89"/>
      <c r="W68" s="70"/>
      <c r="X68" s="89">
        <v>2</v>
      </c>
      <c r="Y68" s="89"/>
      <c r="Z68" s="70"/>
      <c r="AA68" s="89">
        <v>3</v>
      </c>
      <c r="AB68" s="89"/>
      <c r="AC68" s="70"/>
      <c r="AD68" s="89"/>
      <c r="AE68" s="89"/>
      <c r="AF68" s="70"/>
    </row>
    <row r="69" spans="1:32" ht="39.75" thickBot="1" x14ac:dyDescent="0.3">
      <c r="A69" s="13"/>
      <c r="B69" s="239">
        <v>41213</v>
      </c>
      <c r="C69" s="15"/>
      <c r="D69" s="89" t="s">
        <v>961</v>
      </c>
      <c r="E69" s="89"/>
      <c r="F69" s="89"/>
      <c r="G69" s="15"/>
      <c r="H69" s="89" t="s">
        <v>962</v>
      </c>
      <c r="I69" s="89"/>
      <c r="J69" s="89"/>
      <c r="K69" s="15"/>
      <c r="L69" s="89" t="s">
        <v>963</v>
      </c>
      <c r="M69" s="89"/>
      <c r="N69" s="89"/>
      <c r="O69" s="15"/>
      <c r="P69" s="89" t="s">
        <v>85</v>
      </c>
      <c r="Q69" s="89"/>
      <c r="R69" s="89"/>
      <c r="S69" s="64" t="s">
        <v>1005</v>
      </c>
      <c r="T69" s="49"/>
      <c r="U69" s="64" t="s">
        <v>348</v>
      </c>
      <c r="V69" s="92" t="s">
        <v>372</v>
      </c>
      <c r="W69" s="49"/>
      <c r="X69" s="64" t="s">
        <v>348</v>
      </c>
      <c r="Y69" s="92"/>
      <c r="Z69" s="49"/>
      <c r="AA69" s="64" t="s">
        <v>348</v>
      </c>
      <c r="AB69" s="65">
        <v>6391071</v>
      </c>
      <c r="AC69" s="49"/>
      <c r="AD69" s="64" t="s">
        <v>348</v>
      </c>
      <c r="AE69" s="65">
        <v>6391071</v>
      </c>
      <c r="AF69" s="49"/>
    </row>
    <row r="70" spans="1:32" ht="39.75" thickBot="1" x14ac:dyDescent="0.3">
      <c r="A70" s="13"/>
      <c r="B70" s="32" t="s">
        <v>970</v>
      </c>
      <c r="C70" s="33"/>
      <c r="D70" s="219" t="s">
        <v>348</v>
      </c>
      <c r="E70" s="220" t="s">
        <v>372</v>
      </c>
      <c r="F70" s="36"/>
      <c r="G70" s="33"/>
      <c r="H70" s="219" t="s">
        <v>348</v>
      </c>
      <c r="I70" s="220"/>
      <c r="J70" s="36"/>
      <c r="K70" s="33"/>
      <c r="L70" s="34" t="s">
        <v>348</v>
      </c>
      <c r="M70" s="35">
        <v>434136</v>
      </c>
      <c r="N70" s="36"/>
      <c r="O70" s="33"/>
      <c r="P70" s="34" t="s">
        <v>348</v>
      </c>
      <c r="Q70" s="35">
        <v>434136</v>
      </c>
      <c r="R70" s="36"/>
      <c r="S70" s="19" t="s">
        <v>1006</v>
      </c>
      <c r="T70" s="53"/>
      <c r="U70" s="19"/>
      <c r="V70" s="90"/>
      <c r="W70" s="53"/>
      <c r="X70" s="19"/>
      <c r="Y70" s="90"/>
      <c r="Z70" s="53"/>
      <c r="AA70" s="19" t="s">
        <v>348</v>
      </c>
      <c r="AB70" s="20">
        <v>946046</v>
      </c>
      <c r="AC70" s="53"/>
      <c r="AD70" s="19" t="s">
        <v>348</v>
      </c>
      <c r="AE70" s="20">
        <v>946046</v>
      </c>
      <c r="AF70" s="53"/>
    </row>
    <row r="71" spans="1:32" ht="15.75" thickTop="1" x14ac:dyDescent="0.25">
      <c r="A71" s="13"/>
      <c r="B71" s="74"/>
      <c r="C71" s="74"/>
      <c r="D71" s="74"/>
      <c r="E71" s="74"/>
      <c r="F71" s="74"/>
      <c r="G71" s="74"/>
      <c r="H71" s="74"/>
      <c r="I71" s="74"/>
      <c r="J71" s="74"/>
      <c r="K71" s="74"/>
      <c r="L71" s="74"/>
      <c r="M71" s="74"/>
      <c r="N71" s="74"/>
      <c r="O71" s="74"/>
      <c r="P71" s="74"/>
      <c r="Q71" s="74"/>
      <c r="R71" s="74"/>
      <c r="S71" s="4"/>
    </row>
    <row r="72" spans="1:32" x14ac:dyDescent="0.25">
      <c r="A72" s="13"/>
      <c r="B72" s="37"/>
      <c r="C72" s="37"/>
      <c r="D72" s="37"/>
      <c r="E72" s="37"/>
      <c r="F72" s="37"/>
      <c r="G72" s="37"/>
      <c r="H72" s="37"/>
      <c r="I72" s="37"/>
      <c r="J72" s="37"/>
      <c r="K72" s="37"/>
      <c r="L72" s="37"/>
      <c r="M72" s="37"/>
      <c r="N72" s="37"/>
      <c r="O72" s="37"/>
      <c r="P72" s="37"/>
      <c r="Q72" s="37"/>
      <c r="R72" s="37"/>
      <c r="S72" s="60"/>
      <c r="T72" s="60"/>
      <c r="U72" s="60"/>
      <c r="V72" s="60"/>
      <c r="W72" s="60"/>
      <c r="X72" s="60"/>
      <c r="Y72" s="60"/>
      <c r="Z72" s="60"/>
      <c r="AA72" s="60"/>
      <c r="AB72" s="60"/>
      <c r="AC72" s="60"/>
      <c r="AD72" s="60"/>
      <c r="AE72" s="60"/>
      <c r="AF72" s="60"/>
    </row>
    <row r="73" spans="1:32" x14ac:dyDescent="0.25">
      <c r="A73" s="13"/>
      <c r="B73" s="14"/>
      <c r="C73" s="15"/>
      <c r="D73" s="37"/>
      <c r="E73" s="37"/>
      <c r="F73" s="37"/>
      <c r="G73" s="15"/>
      <c r="H73" s="37"/>
      <c r="I73" s="37"/>
      <c r="J73" s="37"/>
      <c r="K73" s="15"/>
      <c r="L73" s="37"/>
      <c r="M73" s="37"/>
      <c r="N73" s="37"/>
      <c r="O73" s="15"/>
      <c r="P73" s="37"/>
      <c r="Q73" s="37"/>
      <c r="R73" s="37"/>
      <c r="S73" s="60"/>
      <c r="T73" s="60"/>
      <c r="U73" s="60"/>
      <c r="V73" s="60"/>
      <c r="W73" s="60"/>
      <c r="X73" s="60"/>
      <c r="Y73" s="60"/>
      <c r="Z73" s="60"/>
      <c r="AA73" s="60"/>
      <c r="AB73" s="60"/>
      <c r="AC73" s="60"/>
      <c r="AD73" s="60"/>
      <c r="AE73" s="60"/>
      <c r="AF73" s="60"/>
    </row>
    <row r="74" spans="1:32" ht="15.75" thickBot="1" x14ac:dyDescent="0.3">
      <c r="A74" s="13"/>
      <c r="B74" s="239">
        <v>41213</v>
      </c>
      <c r="C74" s="15"/>
      <c r="D74" s="154"/>
      <c r="E74" s="154"/>
      <c r="F74" s="154"/>
      <c r="G74" s="15"/>
      <c r="H74" s="154"/>
      <c r="I74" s="154"/>
      <c r="J74" s="154"/>
      <c r="K74" s="15"/>
      <c r="L74" s="154"/>
      <c r="M74" s="154"/>
      <c r="N74" s="154"/>
      <c r="O74" s="15"/>
      <c r="P74" s="154"/>
      <c r="Q74" s="154"/>
      <c r="R74" s="154"/>
      <c r="S74" s="60"/>
      <c r="T74" s="60"/>
      <c r="U74" s="60"/>
      <c r="V74" s="60"/>
      <c r="W74" s="60"/>
      <c r="X74" s="60"/>
      <c r="Y74" s="60"/>
      <c r="Z74" s="60"/>
      <c r="AA74" s="60"/>
      <c r="AB74" s="60"/>
      <c r="AC74" s="60"/>
      <c r="AD74" s="60"/>
      <c r="AE74" s="60"/>
      <c r="AF74" s="60"/>
    </row>
    <row r="75" spans="1:32" ht="15.75" thickBot="1" x14ac:dyDescent="0.3">
      <c r="A75" s="13"/>
      <c r="B75" s="256" t="s">
        <v>971</v>
      </c>
      <c r="C75" s="15"/>
      <c r="D75" s="154"/>
      <c r="E75" s="154"/>
      <c r="F75" s="154"/>
      <c r="G75" s="15"/>
      <c r="H75" s="154"/>
      <c r="I75" s="154"/>
      <c r="J75" s="154"/>
      <c r="K75" s="15"/>
      <c r="L75" s="154"/>
      <c r="M75" s="154"/>
      <c r="N75" s="154"/>
      <c r="O75" s="15"/>
      <c r="P75" s="154"/>
      <c r="Q75" s="154"/>
      <c r="R75" s="154"/>
      <c r="S75" s="60"/>
      <c r="T75" s="60"/>
      <c r="U75" s="60"/>
      <c r="V75" s="60"/>
      <c r="W75" s="60"/>
      <c r="X75" s="60"/>
      <c r="Y75" s="60"/>
      <c r="Z75" s="60"/>
      <c r="AA75" s="60"/>
      <c r="AB75" s="60"/>
      <c r="AC75" s="60"/>
      <c r="AD75" s="60"/>
      <c r="AE75" s="60"/>
      <c r="AF75" s="60"/>
    </row>
    <row r="76" spans="1:32" x14ac:dyDescent="0.25">
      <c r="A76" s="13"/>
      <c r="B76" s="17" t="s">
        <v>966</v>
      </c>
      <c r="C76" s="18"/>
      <c r="D76" s="19" t="s">
        <v>348</v>
      </c>
      <c r="E76" s="90" t="s">
        <v>372</v>
      </c>
      <c r="F76" s="21"/>
      <c r="G76" s="18"/>
      <c r="H76" s="19" t="s">
        <v>348</v>
      </c>
      <c r="I76" s="90"/>
      <c r="J76" s="21"/>
      <c r="K76" s="18"/>
      <c r="L76" s="19" t="s">
        <v>348</v>
      </c>
      <c r="M76" s="20">
        <v>588313</v>
      </c>
      <c r="N76" s="21"/>
      <c r="O76" s="18"/>
      <c r="P76" s="19" t="s">
        <v>348</v>
      </c>
      <c r="Q76" s="20">
        <v>588313</v>
      </c>
      <c r="R76" s="21"/>
      <c r="S76" s="60"/>
      <c r="T76" s="60"/>
      <c r="U76" s="60"/>
      <c r="V76" s="60"/>
      <c r="W76" s="60"/>
      <c r="X76" s="60"/>
      <c r="Y76" s="60"/>
      <c r="Z76" s="60"/>
      <c r="AA76" s="60"/>
      <c r="AB76" s="60"/>
      <c r="AC76" s="60"/>
      <c r="AD76" s="60"/>
      <c r="AE76" s="60"/>
      <c r="AF76" s="60"/>
    </row>
    <row r="77" spans="1:32" x14ac:dyDescent="0.25">
      <c r="A77" s="13"/>
      <c r="B77" s="22" t="s">
        <v>972</v>
      </c>
      <c r="C77" s="115"/>
      <c r="D77" s="116"/>
      <c r="E77" s="118"/>
      <c r="F77" s="120"/>
      <c r="G77" s="115"/>
      <c r="H77" s="116"/>
      <c r="I77" s="118"/>
      <c r="J77" s="120"/>
      <c r="K77" s="115"/>
      <c r="L77" s="116"/>
      <c r="M77" s="122">
        <v>362791</v>
      </c>
      <c r="N77" s="120"/>
      <c r="O77" s="115"/>
      <c r="P77" s="116"/>
      <c r="Q77" s="122">
        <v>362791</v>
      </c>
      <c r="R77" s="120"/>
      <c r="S77" s="60"/>
      <c r="T77" s="60"/>
      <c r="U77" s="60"/>
      <c r="V77" s="60"/>
      <c r="W77" s="60"/>
      <c r="X77" s="60"/>
      <c r="Y77" s="60"/>
      <c r="Z77" s="60"/>
      <c r="AA77" s="60"/>
      <c r="AB77" s="60"/>
      <c r="AC77" s="60"/>
      <c r="AD77" s="60"/>
      <c r="AE77" s="60"/>
      <c r="AF77" s="60"/>
    </row>
    <row r="78" spans="1:32" x14ac:dyDescent="0.25">
      <c r="A78" s="13"/>
      <c r="B78" s="233">
        <v>41183</v>
      </c>
      <c r="C78" s="115"/>
      <c r="D78" s="116"/>
      <c r="E78" s="118"/>
      <c r="F78" s="120"/>
      <c r="G78" s="115"/>
      <c r="H78" s="116"/>
      <c r="I78" s="118"/>
      <c r="J78" s="120"/>
      <c r="K78" s="115"/>
      <c r="L78" s="116"/>
      <c r="M78" s="122"/>
      <c r="N78" s="120"/>
      <c r="O78" s="115"/>
      <c r="P78" s="116"/>
      <c r="Q78" s="122"/>
      <c r="R78" s="120"/>
      <c r="S78" s="60"/>
      <c r="T78" s="60"/>
      <c r="U78" s="60"/>
      <c r="V78" s="60"/>
      <c r="W78" s="60"/>
      <c r="X78" s="60"/>
      <c r="Y78" s="60"/>
      <c r="Z78" s="60"/>
      <c r="AA78" s="60"/>
      <c r="AB78" s="60"/>
      <c r="AC78" s="60"/>
      <c r="AD78" s="60"/>
      <c r="AE78" s="60"/>
      <c r="AF78" s="60"/>
    </row>
    <row r="79" spans="1:32" x14ac:dyDescent="0.25">
      <c r="A79" s="13"/>
      <c r="B79" s="17" t="s">
        <v>973</v>
      </c>
      <c r="C79" s="18"/>
      <c r="D79" s="19"/>
      <c r="E79" s="90"/>
      <c r="F79" s="21"/>
      <c r="G79" s="18"/>
      <c r="H79" s="19"/>
      <c r="I79" s="90"/>
      <c r="J79" s="21"/>
      <c r="K79" s="18"/>
      <c r="L79" s="19"/>
      <c r="M79" s="20">
        <v>333086</v>
      </c>
      <c r="N79" s="21"/>
      <c r="O79" s="18"/>
      <c r="P79" s="19"/>
      <c r="Q79" s="20">
        <v>333086</v>
      </c>
      <c r="R79" s="21"/>
      <c r="S79" s="60"/>
      <c r="T79" s="60"/>
      <c r="U79" s="60"/>
      <c r="V79" s="60"/>
      <c r="W79" s="60"/>
      <c r="X79" s="60"/>
      <c r="Y79" s="60"/>
      <c r="Z79" s="60"/>
      <c r="AA79" s="60"/>
      <c r="AB79" s="60"/>
      <c r="AC79" s="60"/>
      <c r="AD79" s="60"/>
      <c r="AE79" s="60"/>
      <c r="AF79" s="60"/>
    </row>
    <row r="80" spans="1:32" x14ac:dyDescent="0.25">
      <c r="A80" s="13"/>
      <c r="B80" s="22" t="s">
        <v>974</v>
      </c>
      <c r="C80" s="23"/>
      <c r="D80" s="24"/>
      <c r="E80" s="85"/>
      <c r="F80" s="26"/>
      <c r="G80" s="23"/>
      <c r="H80" s="24"/>
      <c r="I80" s="85"/>
      <c r="J80" s="26"/>
      <c r="K80" s="23"/>
      <c r="L80" s="24"/>
      <c r="M80" s="25">
        <v>150687</v>
      </c>
      <c r="N80" s="26"/>
      <c r="O80" s="23"/>
      <c r="P80" s="24"/>
      <c r="Q80" s="25">
        <v>150687</v>
      </c>
      <c r="R80" s="26"/>
      <c r="S80" s="60"/>
      <c r="T80" s="60"/>
      <c r="U80" s="60"/>
      <c r="V80" s="60"/>
      <c r="W80" s="60"/>
      <c r="X80" s="60"/>
      <c r="Y80" s="60"/>
      <c r="Z80" s="60"/>
      <c r="AA80" s="60"/>
      <c r="AB80" s="60"/>
      <c r="AC80" s="60"/>
      <c r="AD80" s="60"/>
      <c r="AE80" s="60"/>
      <c r="AF80" s="60"/>
    </row>
    <row r="81" spans="1:32" ht="15.75" thickBot="1" x14ac:dyDescent="0.3">
      <c r="A81" s="13"/>
      <c r="B81" s="27" t="s">
        <v>975</v>
      </c>
      <c r="C81" s="28"/>
      <c r="D81" s="234"/>
      <c r="E81" s="235"/>
      <c r="F81" s="31"/>
      <c r="G81" s="28"/>
      <c r="H81" s="234"/>
      <c r="I81" s="235"/>
      <c r="J81" s="31"/>
      <c r="K81" s="28"/>
      <c r="L81" s="29"/>
      <c r="M81" s="30">
        <v>208664</v>
      </c>
      <c r="N81" s="31"/>
      <c r="O81" s="28"/>
      <c r="P81" s="29"/>
      <c r="Q81" s="30">
        <v>208664</v>
      </c>
      <c r="R81" s="31"/>
      <c r="S81" s="60"/>
      <c r="T81" s="60"/>
      <c r="U81" s="60"/>
      <c r="V81" s="60"/>
      <c r="W81" s="60"/>
      <c r="X81" s="60"/>
      <c r="Y81" s="60"/>
      <c r="Z81" s="60"/>
      <c r="AA81" s="60"/>
      <c r="AB81" s="60"/>
      <c r="AC81" s="60"/>
      <c r="AD81" s="60"/>
      <c r="AE81" s="60"/>
      <c r="AF81" s="60"/>
    </row>
    <row r="82" spans="1:32" ht="27" thickBot="1" x14ac:dyDescent="0.3">
      <c r="A82" s="13"/>
      <c r="B82" s="32" t="s">
        <v>976</v>
      </c>
      <c r="C82" s="33"/>
      <c r="D82" s="219"/>
      <c r="E82" s="220"/>
      <c r="F82" s="36"/>
      <c r="G82" s="33"/>
      <c r="H82" s="219"/>
      <c r="I82" s="220"/>
      <c r="J82" s="36"/>
      <c r="K82" s="33"/>
      <c r="L82" s="34" t="s">
        <v>348</v>
      </c>
      <c r="M82" s="35">
        <v>1643541</v>
      </c>
      <c r="N82" s="36"/>
      <c r="O82" s="33"/>
      <c r="P82" s="34" t="s">
        <v>348</v>
      </c>
      <c r="Q82" s="35">
        <v>1643541</v>
      </c>
      <c r="S82" s="60"/>
      <c r="T82" s="60"/>
      <c r="U82" s="60"/>
      <c r="V82" s="60"/>
      <c r="W82" s="60"/>
      <c r="X82" s="60"/>
      <c r="Y82" s="60"/>
      <c r="Z82" s="60"/>
      <c r="AA82" s="60"/>
      <c r="AB82" s="60"/>
      <c r="AC82" s="60"/>
      <c r="AD82" s="60"/>
      <c r="AE82" s="60"/>
      <c r="AF82" s="60"/>
    </row>
    <row r="83" spans="1:32" ht="15.75" thickTop="1" x14ac:dyDescent="0.25">
      <c r="A83" s="13"/>
      <c r="B83" s="4"/>
      <c r="S83" s="60"/>
      <c r="T83" s="60"/>
      <c r="U83" s="60"/>
      <c r="V83" s="60"/>
      <c r="W83" s="60"/>
      <c r="X83" s="60"/>
      <c r="Y83" s="60"/>
      <c r="Z83" s="60"/>
      <c r="AA83" s="60"/>
      <c r="AB83" s="60"/>
      <c r="AC83" s="60"/>
      <c r="AD83" s="60"/>
      <c r="AE83" s="60"/>
      <c r="AF83" s="60"/>
    </row>
    <row r="84" spans="1:32" x14ac:dyDescent="0.25">
      <c r="A84" s="13" t="s">
        <v>1146</v>
      </c>
      <c r="B84" s="98" t="s">
        <v>977</v>
      </c>
      <c r="C84" s="98"/>
      <c r="D84" s="98"/>
      <c r="E84" s="98"/>
      <c r="F84" s="98"/>
      <c r="G84" s="98"/>
      <c r="H84" s="98"/>
      <c r="I84" s="98"/>
      <c r="J84" s="98"/>
      <c r="K84" s="98"/>
      <c r="L84" s="98"/>
      <c r="M84" s="98"/>
      <c r="N84" s="98"/>
      <c r="O84" s="98"/>
      <c r="P84" s="98"/>
      <c r="Q84" s="98"/>
      <c r="R84" s="98"/>
      <c r="S84" s="63" t="s">
        <v>1007</v>
      </c>
      <c r="T84" s="63"/>
      <c r="U84" s="63"/>
      <c r="V84" s="63"/>
      <c r="W84" s="63"/>
      <c r="X84" s="63"/>
      <c r="Y84" s="63"/>
      <c r="Z84" s="63"/>
      <c r="AA84" s="63"/>
      <c r="AB84" s="63"/>
      <c r="AC84" s="63"/>
      <c r="AD84" s="63"/>
      <c r="AE84" s="63"/>
      <c r="AF84" s="63"/>
    </row>
    <row r="85" spans="1:32" x14ac:dyDescent="0.25">
      <c r="A85" s="13"/>
      <c r="B85" s="37"/>
      <c r="C85" s="37"/>
      <c r="D85" s="37"/>
      <c r="E85" s="37"/>
      <c r="F85" s="37"/>
      <c r="G85" s="37"/>
      <c r="H85" s="37"/>
      <c r="I85" s="37"/>
      <c r="J85" s="37"/>
      <c r="K85" s="37"/>
      <c r="L85" s="37"/>
      <c r="M85" s="37"/>
      <c r="N85" s="37"/>
      <c r="O85" s="37"/>
      <c r="P85" s="37"/>
      <c r="Q85" s="37"/>
      <c r="R85" s="37"/>
      <c r="S85" s="98" t="s">
        <v>977</v>
      </c>
      <c r="T85" s="98"/>
      <c r="U85" s="98"/>
      <c r="V85" s="98"/>
      <c r="W85" s="98"/>
      <c r="X85" s="98"/>
      <c r="Y85" s="98"/>
      <c r="Z85" s="98"/>
      <c r="AA85" s="98"/>
      <c r="AB85" s="98"/>
      <c r="AC85" s="98"/>
      <c r="AD85" s="98"/>
      <c r="AE85" s="98"/>
      <c r="AF85" s="98"/>
    </row>
    <row r="86" spans="1:32" x14ac:dyDescent="0.25">
      <c r="A86" s="13"/>
      <c r="B86" s="14"/>
      <c r="C86" s="15"/>
      <c r="D86" s="37"/>
      <c r="E86" s="37"/>
      <c r="F86" s="37"/>
      <c r="S86" s="37"/>
      <c r="T86" s="37"/>
      <c r="U86" s="37"/>
      <c r="V86" s="37"/>
      <c r="W86" s="37"/>
      <c r="X86" s="37"/>
      <c r="Y86" s="37"/>
      <c r="Z86" s="37"/>
      <c r="AA86" s="37"/>
      <c r="AB86" s="37"/>
      <c r="AC86" s="37"/>
      <c r="AD86" s="37"/>
      <c r="AE86" s="37"/>
      <c r="AF86" s="37"/>
    </row>
    <row r="87" spans="1:32" x14ac:dyDescent="0.25">
      <c r="A87" s="13"/>
      <c r="B87" s="61"/>
      <c r="C87" s="74"/>
      <c r="D87" s="154" t="s">
        <v>357</v>
      </c>
      <c r="E87" s="154"/>
      <c r="F87" s="154"/>
      <c r="S87" s="63"/>
      <c r="T87" s="70"/>
      <c r="U87" s="154" t="s">
        <v>883</v>
      </c>
      <c r="V87" s="154"/>
      <c r="W87" s="247"/>
      <c r="X87" s="154" t="s">
        <v>883</v>
      </c>
      <c r="Y87" s="154"/>
      <c r="Z87" s="70"/>
    </row>
    <row r="88" spans="1:32" ht="15.75" thickBot="1" x14ac:dyDescent="0.3">
      <c r="A88" s="13"/>
      <c r="B88" s="61"/>
      <c r="C88" s="74"/>
      <c r="D88" s="154">
        <v>2013</v>
      </c>
      <c r="E88" s="154"/>
      <c r="F88" s="154"/>
      <c r="S88" s="63"/>
      <c r="T88" s="70"/>
      <c r="U88" s="89">
        <v>2012</v>
      </c>
      <c r="V88" s="89"/>
      <c r="W88" s="247"/>
      <c r="X88" s="89">
        <v>2011</v>
      </c>
      <c r="Y88" s="89"/>
      <c r="Z88" s="70"/>
    </row>
    <row r="89" spans="1:32" ht="27" thickBot="1" x14ac:dyDescent="0.3">
      <c r="A89" s="13"/>
      <c r="B89" s="61"/>
      <c r="C89" s="74"/>
      <c r="D89" s="89" t="s">
        <v>358</v>
      </c>
      <c r="E89" s="89"/>
      <c r="F89" s="89"/>
      <c r="S89" s="24" t="s">
        <v>1008</v>
      </c>
      <c r="T89" s="49"/>
      <c r="U89" s="64" t="s">
        <v>348</v>
      </c>
      <c r="V89" s="65">
        <v>6391071</v>
      </c>
      <c r="W89" s="49"/>
      <c r="X89" s="64" t="s">
        <v>348</v>
      </c>
      <c r="Y89" s="65">
        <v>13006194</v>
      </c>
      <c r="Z89" s="49"/>
    </row>
    <row r="90" spans="1:32" x14ac:dyDescent="0.25">
      <c r="A90" s="13"/>
      <c r="B90" s="22" t="s">
        <v>978</v>
      </c>
      <c r="C90" s="23"/>
      <c r="D90" s="24" t="s">
        <v>348</v>
      </c>
      <c r="E90" s="25">
        <v>434136</v>
      </c>
      <c r="F90" s="26"/>
      <c r="S90" s="19" t="s">
        <v>979</v>
      </c>
      <c r="T90" s="53"/>
      <c r="U90" s="19"/>
      <c r="V90" s="90" t="s">
        <v>372</v>
      </c>
      <c r="W90" s="53"/>
      <c r="X90" s="19"/>
      <c r="Y90" s="20">
        <v>600407</v>
      </c>
      <c r="Z90" s="53"/>
    </row>
    <row r="91" spans="1:32" x14ac:dyDescent="0.25">
      <c r="A91" s="13"/>
      <c r="B91" s="17" t="s">
        <v>979</v>
      </c>
      <c r="C91" s="18"/>
      <c r="D91" s="19"/>
      <c r="E91" s="20">
        <v>1460867</v>
      </c>
      <c r="F91" s="21"/>
      <c r="S91" s="24" t="s">
        <v>1009</v>
      </c>
      <c r="T91" s="49"/>
      <c r="U91" s="24"/>
      <c r="V91" s="25">
        <v>59572</v>
      </c>
      <c r="W91" s="49"/>
      <c r="X91" s="24"/>
      <c r="Y91" s="25">
        <v>-1295884</v>
      </c>
      <c r="Z91" s="49"/>
    </row>
    <row r="92" spans="1:32" x14ac:dyDescent="0.25">
      <c r="A92" s="13"/>
      <c r="B92" s="22" t="s">
        <v>980</v>
      </c>
      <c r="C92" s="23"/>
      <c r="D92" s="24"/>
      <c r="E92" s="85" t="s">
        <v>372</v>
      </c>
      <c r="F92" s="26"/>
      <c r="S92" s="19" t="s">
        <v>984</v>
      </c>
      <c r="T92" s="53"/>
      <c r="U92" s="19"/>
      <c r="V92" s="20">
        <v>-923052</v>
      </c>
      <c r="W92" s="53"/>
      <c r="X92" s="19"/>
      <c r="Y92" s="20">
        <v>-3789889</v>
      </c>
      <c r="Z92" s="53"/>
    </row>
    <row r="93" spans="1:32" x14ac:dyDescent="0.25">
      <c r="A93" s="13"/>
      <c r="B93" s="17" t="s">
        <v>981</v>
      </c>
      <c r="C93" s="18"/>
      <c r="D93" s="19"/>
      <c r="E93" s="90" t="s">
        <v>982</v>
      </c>
      <c r="F93" s="21" t="s">
        <v>363</v>
      </c>
      <c r="S93" s="150" t="s">
        <v>1010</v>
      </c>
      <c r="T93" s="49"/>
      <c r="U93" s="150" t="s">
        <v>348</v>
      </c>
      <c r="V93" s="151">
        <v>5527591</v>
      </c>
      <c r="W93" s="88"/>
      <c r="X93" s="150" t="s">
        <v>348</v>
      </c>
      <c r="Y93" s="151">
        <v>8520828</v>
      </c>
      <c r="Z93" s="49"/>
    </row>
    <row r="94" spans="1:32" ht="26.25" x14ac:dyDescent="0.25">
      <c r="A94" s="13"/>
      <c r="B94" s="22" t="s">
        <v>983</v>
      </c>
      <c r="C94" s="23"/>
      <c r="D94" s="24"/>
      <c r="E94" s="25">
        <v>30887</v>
      </c>
      <c r="F94" s="26"/>
      <c r="S94" s="19" t="s">
        <v>979</v>
      </c>
      <c r="T94" s="53"/>
      <c r="U94" s="19"/>
      <c r="V94" s="90" t="s">
        <v>372</v>
      </c>
      <c r="W94" s="53"/>
      <c r="X94" s="19"/>
      <c r="Y94" s="20">
        <v>3111758</v>
      </c>
      <c r="Z94" s="53"/>
    </row>
    <row r="95" spans="1:32" ht="15.75" thickBot="1" x14ac:dyDescent="0.3">
      <c r="A95" s="13"/>
      <c r="B95" s="27" t="s">
        <v>984</v>
      </c>
      <c r="C95" s="28"/>
      <c r="D95" s="29"/>
      <c r="E95" s="72" t="s">
        <v>985</v>
      </c>
      <c r="F95" s="31" t="s">
        <v>363</v>
      </c>
      <c r="S95" s="24" t="s">
        <v>1011</v>
      </c>
      <c r="T95" s="49"/>
      <c r="U95" s="24"/>
      <c r="V95" s="85" t="s">
        <v>372</v>
      </c>
      <c r="W95" s="49"/>
      <c r="X95" s="24"/>
      <c r="Y95" s="25">
        <v>-639960</v>
      </c>
      <c r="Z95" s="49"/>
    </row>
    <row r="96" spans="1:32" ht="15.75" thickBot="1" x14ac:dyDescent="0.3">
      <c r="A96" s="13"/>
      <c r="B96" s="32" t="s">
        <v>986</v>
      </c>
      <c r="C96" s="33"/>
      <c r="D96" s="34" t="s">
        <v>348</v>
      </c>
      <c r="E96" s="35">
        <v>736059</v>
      </c>
      <c r="F96" s="36"/>
      <c r="S96" s="19" t="s">
        <v>1012</v>
      </c>
      <c r="T96" s="53"/>
      <c r="U96" s="19"/>
      <c r="V96" s="20">
        <v>-134796</v>
      </c>
      <c r="W96" s="53"/>
      <c r="X96" s="19"/>
      <c r="Y96" s="90" t="s">
        <v>372</v>
      </c>
      <c r="Z96" s="53"/>
    </row>
    <row r="97" spans="1:26" ht="15.75" thickTop="1" x14ac:dyDescent="0.25">
      <c r="A97" s="13"/>
      <c r="B97" s="4"/>
      <c r="S97" s="24" t="s">
        <v>984</v>
      </c>
      <c r="T97" s="49"/>
      <c r="U97" s="24"/>
      <c r="V97" s="25">
        <v>-2302707</v>
      </c>
      <c r="W97" s="49"/>
      <c r="X97" s="24"/>
      <c r="Y97" s="25">
        <v>4915676</v>
      </c>
      <c r="Z97" s="49"/>
    </row>
    <row r="98" spans="1:26" x14ac:dyDescent="0.25">
      <c r="A98" s="13"/>
      <c r="B98" s="60"/>
      <c r="C98" s="60"/>
      <c r="D98" s="60"/>
      <c r="E98" s="60"/>
      <c r="F98" s="60"/>
      <c r="G98" s="60"/>
      <c r="H98" s="60"/>
      <c r="I98" s="60"/>
      <c r="J98" s="60"/>
      <c r="K98" s="60"/>
      <c r="L98" s="60"/>
      <c r="M98" s="60"/>
      <c r="N98" s="60"/>
      <c r="O98" s="60"/>
      <c r="P98" s="60"/>
      <c r="Q98" s="60"/>
      <c r="R98" s="60"/>
      <c r="S98" s="148" t="s">
        <v>1013</v>
      </c>
      <c r="T98" s="53"/>
      <c r="U98" s="148" t="s">
        <v>348</v>
      </c>
      <c r="V98" s="149">
        <v>3090088</v>
      </c>
      <c r="W98" s="246"/>
      <c r="X98" s="148" t="s">
        <v>348</v>
      </c>
      <c r="Y98" s="149">
        <v>15908302</v>
      </c>
      <c r="Z98" s="53"/>
    </row>
    <row r="99" spans="1:26" x14ac:dyDescent="0.25">
      <c r="A99" s="13"/>
      <c r="B99" s="60"/>
      <c r="C99" s="60"/>
      <c r="D99" s="60"/>
      <c r="E99" s="60"/>
      <c r="F99" s="60"/>
      <c r="G99" s="60"/>
      <c r="H99" s="60"/>
      <c r="I99" s="60"/>
      <c r="J99" s="60"/>
      <c r="K99" s="60"/>
      <c r="L99" s="60"/>
      <c r="M99" s="60"/>
      <c r="N99" s="60"/>
      <c r="O99" s="60"/>
      <c r="P99" s="60"/>
      <c r="Q99" s="60"/>
      <c r="R99" s="60"/>
      <c r="S99" s="24" t="s">
        <v>979</v>
      </c>
      <c r="T99" s="49"/>
      <c r="U99" s="24"/>
      <c r="V99" s="25">
        <v>291400</v>
      </c>
      <c r="W99" s="49"/>
      <c r="X99" s="24"/>
      <c r="Y99" s="25">
        <v>41344</v>
      </c>
      <c r="Z99" s="49"/>
    </row>
    <row r="100" spans="1:26" x14ac:dyDescent="0.25">
      <c r="A100" s="13"/>
      <c r="B100" s="60"/>
      <c r="C100" s="60"/>
      <c r="D100" s="60"/>
      <c r="E100" s="60"/>
      <c r="F100" s="60"/>
      <c r="G100" s="60"/>
      <c r="H100" s="60"/>
      <c r="I100" s="60"/>
      <c r="J100" s="60"/>
      <c r="K100" s="60"/>
      <c r="L100" s="60"/>
      <c r="M100" s="60"/>
      <c r="N100" s="60"/>
      <c r="O100" s="60"/>
      <c r="P100" s="60"/>
      <c r="Q100" s="60"/>
      <c r="R100" s="60"/>
      <c r="S100" s="19" t="s">
        <v>1014</v>
      </c>
      <c r="T100" s="53"/>
      <c r="U100" s="19"/>
      <c r="V100" s="90" t="s">
        <v>372</v>
      </c>
      <c r="W100" s="53"/>
      <c r="X100" s="19"/>
      <c r="Y100" s="90"/>
      <c r="Z100" s="53"/>
    </row>
    <row r="101" spans="1:26" x14ac:dyDescent="0.25">
      <c r="A101" s="13"/>
      <c r="B101" s="60"/>
      <c r="C101" s="60"/>
      <c r="D101" s="60"/>
      <c r="E101" s="60"/>
      <c r="F101" s="60"/>
      <c r="G101" s="60"/>
      <c r="H101" s="60"/>
      <c r="I101" s="60"/>
      <c r="J101" s="60"/>
      <c r="K101" s="60"/>
      <c r="L101" s="60"/>
      <c r="M101" s="60"/>
      <c r="N101" s="60"/>
      <c r="O101" s="60"/>
      <c r="P101" s="60"/>
      <c r="Q101" s="60"/>
      <c r="R101" s="60"/>
      <c r="S101" s="24" t="s">
        <v>700</v>
      </c>
      <c r="T101" s="49"/>
      <c r="U101" s="24"/>
      <c r="V101" s="25">
        <v>-4750</v>
      </c>
      <c r="W101" s="49"/>
      <c r="X101" s="24"/>
      <c r="Y101" s="85" t="s">
        <v>372</v>
      </c>
      <c r="Z101" s="49"/>
    </row>
    <row r="102" spans="1:26" x14ac:dyDescent="0.25">
      <c r="A102" s="13"/>
      <c r="B102" s="60"/>
      <c r="C102" s="60"/>
      <c r="D102" s="60"/>
      <c r="E102" s="60"/>
      <c r="F102" s="60"/>
      <c r="G102" s="60"/>
      <c r="H102" s="60"/>
      <c r="I102" s="60"/>
      <c r="J102" s="60"/>
      <c r="K102" s="60"/>
      <c r="L102" s="60"/>
      <c r="M102" s="60"/>
      <c r="N102" s="60"/>
      <c r="O102" s="60"/>
      <c r="P102" s="60"/>
      <c r="Q102" s="60"/>
      <c r="R102" s="60"/>
      <c r="S102" s="19" t="s">
        <v>1015</v>
      </c>
      <c r="T102" s="53"/>
      <c r="U102" s="19"/>
      <c r="V102" s="20">
        <v>-407501</v>
      </c>
      <c r="W102" s="53"/>
      <c r="X102" s="19"/>
      <c r="Y102" s="90" t="s">
        <v>372</v>
      </c>
      <c r="Z102" s="53"/>
    </row>
    <row r="103" spans="1:26" x14ac:dyDescent="0.25">
      <c r="A103" s="13"/>
      <c r="B103" s="60"/>
      <c r="C103" s="60"/>
      <c r="D103" s="60"/>
      <c r="E103" s="60"/>
      <c r="F103" s="60"/>
      <c r="G103" s="60"/>
      <c r="H103" s="60"/>
      <c r="I103" s="60"/>
      <c r="J103" s="60"/>
      <c r="K103" s="60"/>
      <c r="L103" s="60"/>
      <c r="M103" s="60"/>
      <c r="N103" s="60"/>
      <c r="O103" s="60"/>
      <c r="P103" s="60"/>
      <c r="Q103" s="60"/>
      <c r="R103" s="60"/>
      <c r="S103" s="24" t="s">
        <v>1016</v>
      </c>
      <c r="T103" s="49"/>
      <c r="U103" s="24"/>
      <c r="V103" s="85" t="s">
        <v>372</v>
      </c>
      <c r="W103" s="49"/>
      <c r="X103" s="24"/>
      <c r="Y103" s="25">
        <v>-1186959</v>
      </c>
      <c r="Z103" s="49"/>
    </row>
    <row r="104" spans="1:26" x14ac:dyDescent="0.25">
      <c r="A104" s="13"/>
      <c r="B104" s="60"/>
      <c r="C104" s="60"/>
      <c r="D104" s="60"/>
      <c r="E104" s="60"/>
      <c r="F104" s="60"/>
      <c r="G104" s="60"/>
      <c r="H104" s="60"/>
      <c r="I104" s="60"/>
      <c r="J104" s="60"/>
      <c r="K104" s="60"/>
      <c r="L104" s="60"/>
      <c r="M104" s="60"/>
      <c r="N104" s="60"/>
      <c r="O104" s="60"/>
      <c r="P104" s="60"/>
      <c r="Q104" s="60"/>
      <c r="R104" s="60"/>
      <c r="S104" s="19" t="s">
        <v>984</v>
      </c>
      <c r="T104" s="53"/>
      <c r="U104" s="19"/>
      <c r="V104" s="20">
        <v>-1703252</v>
      </c>
      <c r="W104" s="53"/>
      <c r="X104" s="19"/>
      <c r="Y104" s="20">
        <v>-6826019</v>
      </c>
      <c r="Z104" s="53"/>
    </row>
    <row r="105" spans="1:26" x14ac:dyDescent="0.25">
      <c r="A105" s="13"/>
      <c r="B105" s="60"/>
      <c r="C105" s="60"/>
      <c r="D105" s="60"/>
      <c r="E105" s="60"/>
      <c r="F105" s="60"/>
      <c r="G105" s="60"/>
      <c r="H105" s="60"/>
      <c r="I105" s="60"/>
      <c r="J105" s="60"/>
      <c r="K105" s="60"/>
      <c r="L105" s="60"/>
      <c r="M105" s="60"/>
      <c r="N105" s="60"/>
      <c r="O105" s="60"/>
      <c r="P105" s="60"/>
      <c r="Q105" s="60"/>
      <c r="R105" s="60"/>
      <c r="S105" s="150" t="s">
        <v>1017</v>
      </c>
      <c r="T105" s="49"/>
      <c r="U105" s="150"/>
      <c r="V105" s="151">
        <v>1265985</v>
      </c>
      <c r="W105" s="88"/>
      <c r="X105" s="150"/>
      <c r="Y105" s="151">
        <v>7936668</v>
      </c>
      <c r="Z105" s="49"/>
    </row>
    <row r="106" spans="1:26" x14ac:dyDescent="0.25">
      <c r="A106" s="13"/>
      <c r="B106" s="60"/>
      <c r="C106" s="60"/>
      <c r="D106" s="60"/>
      <c r="E106" s="60"/>
      <c r="F106" s="60"/>
      <c r="G106" s="60"/>
      <c r="H106" s="60"/>
      <c r="I106" s="60"/>
      <c r="J106" s="60"/>
      <c r="K106" s="60"/>
      <c r="L106" s="60"/>
      <c r="M106" s="60"/>
      <c r="N106" s="60"/>
      <c r="O106" s="60"/>
      <c r="P106" s="60"/>
      <c r="Q106" s="60"/>
      <c r="R106" s="60"/>
      <c r="S106" s="19" t="s">
        <v>979</v>
      </c>
      <c r="T106" s="53"/>
      <c r="U106" s="19"/>
      <c r="V106" s="20">
        <v>36134</v>
      </c>
      <c r="W106" s="53"/>
      <c r="X106" s="19"/>
      <c r="Y106" s="90" t="s">
        <v>372</v>
      </c>
      <c r="Z106" s="53"/>
    </row>
    <row r="107" spans="1:26" x14ac:dyDescent="0.25">
      <c r="A107" s="13"/>
      <c r="B107" s="60"/>
      <c r="C107" s="60"/>
      <c r="D107" s="60"/>
      <c r="E107" s="60"/>
      <c r="F107" s="60"/>
      <c r="G107" s="60"/>
      <c r="H107" s="60"/>
      <c r="I107" s="60"/>
      <c r="J107" s="60"/>
      <c r="K107" s="60"/>
      <c r="L107" s="60"/>
      <c r="M107" s="60"/>
      <c r="N107" s="60"/>
      <c r="O107" s="60"/>
      <c r="P107" s="60"/>
      <c r="Q107" s="60"/>
      <c r="R107" s="60"/>
      <c r="S107" s="24" t="s">
        <v>980</v>
      </c>
      <c r="T107" s="49"/>
      <c r="U107" s="24"/>
      <c r="V107" s="85" t="s">
        <v>372</v>
      </c>
      <c r="W107" s="49"/>
      <c r="X107" s="24"/>
      <c r="Y107" s="25">
        <v>-186908</v>
      </c>
      <c r="Z107" s="49"/>
    </row>
    <row r="108" spans="1:26" x14ac:dyDescent="0.25">
      <c r="A108" s="13"/>
      <c r="B108" s="60"/>
      <c r="C108" s="60"/>
      <c r="D108" s="60"/>
      <c r="E108" s="60"/>
      <c r="F108" s="60"/>
      <c r="G108" s="60"/>
      <c r="H108" s="60"/>
      <c r="I108" s="60"/>
      <c r="J108" s="60"/>
      <c r="K108" s="60"/>
      <c r="L108" s="60"/>
      <c r="M108" s="60"/>
      <c r="N108" s="60"/>
      <c r="O108" s="60"/>
      <c r="P108" s="60"/>
      <c r="Q108" s="60"/>
      <c r="R108" s="60"/>
      <c r="S108" s="19" t="s">
        <v>1018</v>
      </c>
      <c r="T108" s="53"/>
      <c r="U108" s="19"/>
      <c r="V108" s="90" t="s">
        <v>372</v>
      </c>
      <c r="W108" s="53"/>
      <c r="X108" s="19"/>
      <c r="Y108" s="20">
        <v>816259</v>
      </c>
      <c r="Z108" s="53"/>
    </row>
    <row r="109" spans="1:26" ht="26.25" x14ac:dyDescent="0.25">
      <c r="A109" s="13"/>
      <c r="B109" s="60"/>
      <c r="C109" s="60"/>
      <c r="D109" s="60"/>
      <c r="E109" s="60"/>
      <c r="F109" s="60"/>
      <c r="G109" s="60"/>
      <c r="H109" s="60"/>
      <c r="I109" s="60"/>
      <c r="J109" s="60"/>
      <c r="K109" s="60"/>
      <c r="L109" s="60"/>
      <c r="M109" s="60"/>
      <c r="N109" s="60"/>
      <c r="O109" s="60"/>
      <c r="P109" s="60"/>
      <c r="Q109" s="60"/>
      <c r="R109" s="60"/>
      <c r="S109" s="24" t="s">
        <v>983</v>
      </c>
      <c r="T109" s="49"/>
      <c r="U109" s="24"/>
      <c r="V109" s="85">
        <v>150</v>
      </c>
      <c r="W109" s="49"/>
      <c r="X109" s="24"/>
      <c r="Y109" s="85" t="s">
        <v>372</v>
      </c>
      <c r="Z109" s="49"/>
    </row>
    <row r="110" spans="1:26" x14ac:dyDescent="0.25">
      <c r="A110" s="13"/>
      <c r="B110" s="60"/>
      <c r="C110" s="60"/>
      <c r="D110" s="60"/>
      <c r="E110" s="60"/>
      <c r="F110" s="60"/>
      <c r="G110" s="60"/>
      <c r="H110" s="60"/>
      <c r="I110" s="60"/>
      <c r="J110" s="60"/>
      <c r="K110" s="60"/>
      <c r="L110" s="60"/>
      <c r="M110" s="60"/>
      <c r="N110" s="60"/>
      <c r="O110" s="60"/>
      <c r="P110" s="60"/>
      <c r="Q110" s="60"/>
      <c r="R110" s="60"/>
      <c r="S110" s="19" t="s">
        <v>984</v>
      </c>
      <c r="T110" s="53"/>
      <c r="U110" s="19"/>
      <c r="V110" s="20">
        <v>-868133</v>
      </c>
      <c r="W110" s="53"/>
      <c r="X110" s="19"/>
      <c r="Y110" s="20">
        <v>-2174948</v>
      </c>
      <c r="Z110" s="53"/>
    </row>
    <row r="111" spans="1:26" x14ac:dyDescent="0.25">
      <c r="A111" s="13"/>
      <c r="B111" s="60"/>
      <c r="C111" s="60"/>
      <c r="D111" s="60"/>
      <c r="E111" s="60"/>
      <c r="F111" s="60"/>
      <c r="G111" s="60"/>
      <c r="H111" s="60"/>
      <c r="I111" s="60"/>
      <c r="J111" s="60"/>
      <c r="K111" s="60"/>
      <c r="L111" s="60"/>
      <c r="M111" s="60"/>
      <c r="N111" s="60"/>
      <c r="O111" s="60"/>
      <c r="P111" s="60"/>
      <c r="Q111" s="60"/>
      <c r="R111" s="60"/>
      <c r="S111" s="150" t="s">
        <v>1019</v>
      </c>
      <c r="T111" s="49"/>
      <c r="U111" s="150"/>
      <c r="V111" s="151">
        <v>434136</v>
      </c>
      <c r="W111" s="88"/>
      <c r="X111" s="150"/>
      <c r="Y111" s="151">
        <v>6391071</v>
      </c>
      <c r="Z111" s="49"/>
    </row>
    <row r="112" spans="1:26" x14ac:dyDescent="0.25">
      <c r="A112" s="13"/>
      <c r="B112" s="60"/>
      <c r="C112" s="60"/>
      <c r="D112" s="60"/>
      <c r="E112" s="60"/>
      <c r="F112" s="60"/>
      <c r="G112" s="60"/>
      <c r="H112" s="60"/>
      <c r="I112" s="60"/>
      <c r="J112" s="60"/>
      <c r="K112" s="60"/>
      <c r="L112" s="60"/>
      <c r="M112" s="60"/>
      <c r="N112" s="60"/>
      <c r="O112" s="60"/>
      <c r="P112" s="60"/>
      <c r="Q112" s="60"/>
      <c r="R112" s="60"/>
      <c r="S112" s="4"/>
    </row>
    <row r="113" spans="1:32" x14ac:dyDescent="0.25">
      <c r="A113" s="2" t="s">
        <v>1150</v>
      </c>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c r="AC113" s="60"/>
      <c r="AD113" s="60"/>
      <c r="AE113" s="60"/>
      <c r="AF113" s="60"/>
    </row>
    <row r="114" spans="1:32" x14ac:dyDescent="0.25">
      <c r="A114" s="3" t="s">
        <v>1145</v>
      </c>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c r="AF114" s="60"/>
    </row>
    <row r="115" spans="1:32" x14ac:dyDescent="0.25">
      <c r="A115" s="13" t="s">
        <v>1146</v>
      </c>
      <c r="B115" s="98" t="s">
        <v>987</v>
      </c>
      <c r="C115" s="98"/>
      <c r="D115" s="98"/>
      <c r="E115" s="98"/>
      <c r="F115" s="98"/>
      <c r="G115" s="98"/>
      <c r="H115" s="98"/>
      <c r="I115" s="98"/>
      <c r="J115" s="98"/>
      <c r="K115" s="98"/>
      <c r="L115" s="98"/>
      <c r="M115" s="98"/>
      <c r="N115" s="98"/>
      <c r="O115" s="98"/>
      <c r="P115" s="98"/>
      <c r="Q115" s="98"/>
      <c r="R115" s="98"/>
      <c r="S115" s="60"/>
      <c r="T115" s="60"/>
      <c r="U115" s="60"/>
      <c r="V115" s="60"/>
      <c r="W115" s="60"/>
      <c r="X115" s="60"/>
      <c r="Y115" s="60"/>
      <c r="Z115" s="60"/>
      <c r="AA115" s="60"/>
      <c r="AB115" s="60"/>
      <c r="AC115" s="60"/>
      <c r="AD115" s="60"/>
      <c r="AE115" s="60"/>
      <c r="AF115" s="60"/>
    </row>
    <row r="116" spans="1:32" x14ac:dyDescent="0.25">
      <c r="A116" s="13"/>
      <c r="B116" s="37"/>
      <c r="C116" s="37"/>
      <c r="D116" s="37"/>
      <c r="E116" s="37"/>
      <c r="F116" s="37"/>
      <c r="G116" s="37"/>
      <c r="H116" s="37"/>
      <c r="I116" s="37"/>
      <c r="J116" s="37"/>
      <c r="K116" s="37"/>
      <c r="L116" s="37"/>
      <c r="M116" s="37"/>
      <c r="N116" s="37"/>
      <c r="O116" s="37"/>
      <c r="P116" s="37"/>
      <c r="Q116" s="37"/>
      <c r="R116" s="37"/>
      <c r="S116" s="60"/>
      <c r="T116" s="60"/>
      <c r="U116" s="60"/>
      <c r="V116" s="60"/>
      <c r="W116" s="60"/>
      <c r="X116" s="60"/>
      <c r="Y116" s="60"/>
      <c r="Z116" s="60"/>
      <c r="AA116" s="60"/>
      <c r="AB116" s="60"/>
      <c r="AC116" s="60"/>
      <c r="AD116" s="60"/>
      <c r="AE116" s="60"/>
      <c r="AF116" s="60"/>
    </row>
    <row r="117" spans="1:32" x14ac:dyDescent="0.25">
      <c r="A117" s="13"/>
      <c r="B117" s="14"/>
      <c r="C117" s="15"/>
      <c r="D117" s="37"/>
      <c r="E117" s="37"/>
      <c r="F117" s="37"/>
      <c r="S117" s="60"/>
      <c r="T117" s="60"/>
      <c r="U117" s="60"/>
      <c r="V117" s="60"/>
      <c r="W117" s="60"/>
      <c r="X117" s="60"/>
      <c r="Y117" s="60"/>
      <c r="Z117" s="60"/>
      <c r="AA117" s="60"/>
      <c r="AB117" s="60"/>
      <c r="AC117" s="60"/>
      <c r="AD117" s="60"/>
      <c r="AE117" s="60"/>
      <c r="AF117" s="60"/>
    </row>
    <row r="118" spans="1:32" x14ac:dyDescent="0.25">
      <c r="A118" s="13"/>
      <c r="B118" s="61"/>
      <c r="C118" s="74"/>
      <c r="D118" s="154" t="s">
        <v>357</v>
      </c>
      <c r="E118" s="154"/>
      <c r="F118" s="154"/>
      <c r="S118" s="60"/>
      <c r="T118" s="60"/>
      <c r="U118" s="60"/>
      <c r="V118" s="60"/>
      <c r="W118" s="60"/>
      <c r="X118" s="60"/>
      <c r="Y118" s="60"/>
      <c r="Z118" s="60"/>
      <c r="AA118" s="60"/>
      <c r="AB118" s="60"/>
      <c r="AC118" s="60"/>
      <c r="AD118" s="60"/>
      <c r="AE118" s="60"/>
      <c r="AF118" s="60"/>
    </row>
    <row r="119" spans="1:32" x14ac:dyDescent="0.25">
      <c r="A119" s="13"/>
      <c r="B119" s="61"/>
      <c r="C119" s="74"/>
      <c r="D119" s="154">
        <v>2013</v>
      </c>
      <c r="E119" s="154"/>
      <c r="F119" s="154"/>
      <c r="S119" s="60"/>
      <c r="T119" s="60"/>
      <c r="U119" s="60"/>
      <c r="V119" s="60"/>
      <c r="W119" s="60"/>
      <c r="X119" s="60"/>
      <c r="Y119" s="60"/>
      <c r="Z119" s="60"/>
      <c r="AA119" s="60"/>
      <c r="AB119" s="60"/>
      <c r="AC119" s="60"/>
      <c r="AD119" s="60"/>
      <c r="AE119" s="60"/>
      <c r="AF119" s="60"/>
    </row>
    <row r="120" spans="1:32" ht="15.75" thickBot="1" x14ac:dyDescent="0.3">
      <c r="A120" s="13"/>
      <c r="B120" s="61"/>
      <c r="C120" s="74"/>
      <c r="D120" s="89" t="s">
        <v>358</v>
      </c>
      <c r="E120" s="89"/>
      <c r="F120" s="89"/>
      <c r="S120" s="60"/>
      <c r="T120" s="60"/>
      <c r="U120" s="60"/>
      <c r="V120" s="60"/>
      <c r="W120" s="60"/>
      <c r="X120" s="60"/>
      <c r="Y120" s="60"/>
      <c r="Z120" s="60"/>
      <c r="AA120" s="60"/>
      <c r="AB120" s="60"/>
      <c r="AC120" s="60"/>
      <c r="AD120" s="60"/>
      <c r="AE120" s="60"/>
      <c r="AF120" s="60"/>
    </row>
    <row r="121" spans="1:32" x14ac:dyDescent="0.25">
      <c r="A121" s="13"/>
      <c r="B121" s="22" t="s">
        <v>988</v>
      </c>
      <c r="C121" s="23"/>
      <c r="D121" s="24"/>
      <c r="E121" s="25">
        <v>1643541</v>
      </c>
      <c r="F121" s="26"/>
      <c r="S121" s="60"/>
      <c r="T121" s="60"/>
      <c r="U121" s="60"/>
      <c r="V121" s="60"/>
      <c r="W121" s="60"/>
      <c r="X121" s="60"/>
      <c r="Y121" s="60"/>
      <c r="Z121" s="60"/>
      <c r="AA121" s="60"/>
      <c r="AB121" s="60"/>
      <c r="AC121" s="60"/>
      <c r="AD121" s="60"/>
      <c r="AE121" s="60"/>
      <c r="AF121" s="60"/>
    </row>
    <row r="122" spans="1:32" x14ac:dyDescent="0.25">
      <c r="A122" s="13"/>
      <c r="B122" s="17" t="s">
        <v>989</v>
      </c>
      <c r="C122" s="18"/>
      <c r="D122" s="19"/>
      <c r="E122" s="20">
        <v>1238277</v>
      </c>
      <c r="F122" s="21"/>
      <c r="S122" s="60"/>
      <c r="T122" s="60"/>
      <c r="U122" s="60"/>
      <c r="V122" s="60"/>
      <c r="W122" s="60"/>
      <c r="X122" s="60"/>
      <c r="Y122" s="60"/>
      <c r="Z122" s="60"/>
      <c r="AA122" s="60"/>
      <c r="AB122" s="60"/>
      <c r="AC122" s="60"/>
      <c r="AD122" s="60"/>
      <c r="AE122" s="60"/>
      <c r="AF122" s="60"/>
    </row>
    <row r="123" spans="1:32" x14ac:dyDescent="0.25">
      <c r="A123" s="13"/>
      <c r="B123" s="22" t="s">
        <v>990</v>
      </c>
      <c r="C123" s="23"/>
      <c r="D123" s="24"/>
      <c r="E123" s="85" t="s">
        <v>991</v>
      </c>
      <c r="F123" s="26" t="s">
        <v>363</v>
      </c>
      <c r="S123" s="60"/>
      <c r="T123" s="60"/>
      <c r="U123" s="60"/>
      <c r="V123" s="60"/>
      <c r="W123" s="60"/>
      <c r="X123" s="60"/>
      <c r="Y123" s="60"/>
      <c r="Z123" s="60"/>
      <c r="AA123" s="60"/>
      <c r="AB123" s="60"/>
      <c r="AC123" s="60"/>
      <c r="AD123" s="60"/>
      <c r="AE123" s="60"/>
      <c r="AF123" s="60"/>
    </row>
    <row r="124" spans="1:32" ht="15.75" thickBot="1" x14ac:dyDescent="0.3">
      <c r="A124" s="13"/>
      <c r="B124" s="27" t="s">
        <v>992</v>
      </c>
      <c r="C124" s="28"/>
      <c r="D124" s="29"/>
      <c r="E124" s="30">
        <v>901716</v>
      </c>
      <c r="F124" s="31"/>
      <c r="S124" s="60"/>
      <c r="T124" s="60"/>
      <c r="U124" s="60"/>
      <c r="V124" s="60"/>
      <c r="W124" s="60"/>
      <c r="X124" s="60"/>
      <c r="Y124" s="60"/>
      <c r="Z124" s="60"/>
      <c r="AA124" s="60"/>
      <c r="AB124" s="60"/>
      <c r="AC124" s="60"/>
      <c r="AD124" s="60"/>
      <c r="AE124" s="60"/>
      <c r="AF124" s="60"/>
    </row>
    <row r="125" spans="1:32" ht="15.75" thickBot="1" x14ac:dyDescent="0.3">
      <c r="A125" s="13"/>
      <c r="B125" s="32" t="s">
        <v>993</v>
      </c>
      <c r="C125" s="33"/>
      <c r="D125" s="34" t="s">
        <v>348</v>
      </c>
      <c r="E125" s="35">
        <v>1975080</v>
      </c>
      <c r="F125" s="36"/>
      <c r="S125" s="60"/>
      <c r="T125" s="60"/>
      <c r="U125" s="60"/>
      <c r="V125" s="60"/>
      <c r="W125" s="60"/>
      <c r="X125" s="60"/>
      <c r="Y125" s="60"/>
      <c r="Z125" s="60"/>
      <c r="AA125" s="60"/>
      <c r="AB125" s="60"/>
      <c r="AC125" s="60"/>
      <c r="AD125" s="60"/>
      <c r="AE125" s="60"/>
      <c r="AF125" s="60"/>
    </row>
    <row r="126" spans="1:32" ht="15.75" thickTop="1" x14ac:dyDescent="0.25">
      <c r="A126" s="13"/>
      <c r="B126" s="4"/>
      <c r="S126" s="60"/>
      <c r="T126" s="60"/>
      <c r="U126" s="60"/>
      <c r="V126" s="60"/>
      <c r="W126" s="60"/>
      <c r="X126" s="60"/>
      <c r="Y126" s="60"/>
      <c r="Z126" s="60"/>
      <c r="AA126" s="60"/>
      <c r="AB126" s="60"/>
      <c r="AC126" s="60"/>
      <c r="AD126" s="60"/>
      <c r="AE126" s="60"/>
      <c r="AF126" s="60"/>
    </row>
  </sheetData>
  <mergeCells count="207">
    <mergeCell ref="B114:R114"/>
    <mergeCell ref="S114:AF114"/>
    <mergeCell ref="A115:A126"/>
    <mergeCell ref="B115:R115"/>
    <mergeCell ref="B116:R116"/>
    <mergeCell ref="S115:AF126"/>
    <mergeCell ref="B112:R112"/>
    <mergeCell ref="S84:AF84"/>
    <mergeCell ref="S85:AF85"/>
    <mergeCell ref="S86:AF86"/>
    <mergeCell ref="B113:R113"/>
    <mergeCell ref="S113:AF113"/>
    <mergeCell ref="B106:R106"/>
    <mergeCell ref="B107:R107"/>
    <mergeCell ref="B108:R108"/>
    <mergeCell ref="B109:R109"/>
    <mergeCell ref="B110:R110"/>
    <mergeCell ref="B111:R111"/>
    <mergeCell ref="S82:AF82"/>
    <mergeCell ref="S83:AF83"/>
    <mergeCell ref="A84:A112"/>
    <mergeCell ref="B84:R84"/>
    <mergeCell ref="B85:R85"/>
    <mergeCell ref="B98:R98"/>
    <mergeCell ref="B99:R99"/>
    <mergeCell ref="B100:R100"/>
    <mergeCell ref="B101:R101"/>
    <mergeCell ref="B102:R102"/>
    <mergeCell ref="S76:AF76"/>
    <mergeCell ref="S77:AF77"/>
    <mergeCell ref="S78:AF78"/>
    <mergeCell ref="S79:AF79"/>
    <mergeCell ref="S80:AF80"/>
    <mergeCell ref="S81:AF81"/>
    <mergeCell ref="S50:AF50"/>
    <mergeCell ref="S51:AF51"/>
    <mergeCell ref="S56:AF56"/>
    <mergeCell ref="S66:AF66"/>
    <mergeCell ref="S72:AF72"/>
    <mergeCell ref="S73:AF73"/>
    <mergeCell ref="S48:AF48"/>
    <mergeCell ref="B49:R49"/>
    <mergeCell ref="S49:AF49"/>
    <mergeCell ref="A50:A83"/>
    <mergeCell ref="B50:R50"/>
    <mergeCell ref="B51:R51"/>
    <mergeCell ref="B55:R55"/>
    <mergeCell ref="B56:R56"/>
    <mergeCell ref="B66:R66"/>
    <mergeCell ref="B67:R67"/>
    <mergeCell ref="B35:R35"/>
    <mergeCell ref="S35:AF35"/>
    <mergeCell ref="B36:R36"/>
    <mergeCell ref="S36:AF36"/>
    <mergeCell ref="A37:A47"/>
    <mergeCell ref="B37:R47"/>
    <mergeCell ref="S37:AF37"/>
    <mergeCell ref="S38:AF38"/>
    <mergeCell ref="A4:A34"/>
    <mergeCell ref="B4:R34"/>
    <mergeCell ref="S10:AF10"/>
    <mergeCell ref="S11:AF11"/>
    <mergeCell ref="S17:AF17"/>
    <mergeCell ref="S18:AF18"/>
    <mergeCell ref="A1:A2"/>
    <mergeCell ref="B1:R1"/>
    <mergeCell ref="S1:AF1"/>
    <mergeCell ref="B2:R2"/>
    <mergeCell ref="S2:AF2"/>
    <mergeCell ref="B3:R3"/>
    <mergeCell ref="S3:AF3"/>
    <mergeCell ref="Z87:Z88"/>
    <mergeCell ref="D117:F117"/>
    <mergeCell ref="B118:B120"/>
    <mergeCell ref="C118:C120"/>
    <mergeCell ref="D118:F118"/>
    <mergeCell ref="D119:F119"/>
    <mergeCell ref="D120:F120"/>
    <mergeCell ref="B103:R103"/>
    <mergeCell ref="B104:R104"/>
    <mergeCell ref="B105:R105"/>
    <mergeCell ref="S87:S88"/>
    <mergeCell ref="T87:T88"/>
    <mergeCell ref="U87:V87"/>
    <mergeCell ref="U88:V88"/>
    <mergeCell ref="W87:W88"/>
    <mergeCell ref="X87:Y87"/>
    <mergeCell ref="X88:Y88"/>
    <mergeCell ref="D86:F86"/>
    <mergeCell ref="B87:B89"/>
    <mergeCell ref="C87:C89"/>
    <mergeCell ref="D87:F87"/>
    <mergeCell ref="D88:F88"/>
    <mergeCell ref="D89:F89"/>
    <mergeCell ref="Z67:Z68"/>
    <mergeCell ref="AA67:AB67"/>
    <mergeCell ref="AA68:AB68"/>
    <mergeCell ref="AC67:AC68"/>
    <mergeCell ref="AD67:AE68"/>
    <mergeCell ref="AF67:AF68"/>
    <mergeCell ref="AC52:AC53"/>
    <mergeCell ref="AD52:AE53"/>
    <mergeCell ref="AF52:AF53"/>
    <mergeCell ref="S67:S68"/>
    <mergeCell ref="T67:T68"/>
    <mergeCell ref="U67:V67"/>
    <mergeCell ref="U68:V68"/>
    <mergeCell ref="W67:W68"/>
    <mergeCell ref="X67:Y67"/>
    <mergeCell ref="X68:Y68"/>
    <mergeCell ref="U53:V53"/>
    <mergeCell ref="W52:W53"/>
    <mergeCell ref="X52:Y52"/>
    <mergeCell ref="X53:Y53"/>
    <mergeCell ref="Z52:Z53"/>
    <mergeCell ref="AA52:AB53"/>
    <mergeCell ref="O77:O78"/>
    <mergeCell ref="P77:P78"/>
    <mergeCell ref="Q77:Q78"/>
    <mergeCell ref="R77:R78"/>
    <mergeCell ref="S52:S53"/>
    <mergeCell ref="T52:T53"/>
    <mergeCell ref="B71:R71"/>
    <mergeCell ref="B72:R72"/>
    <mergeCell ref="S74:AF74"/>
    <mergeCell ref="S75:AF75"/>
    <mergeCell ref="I77:I78"/>
    <mergeCell ref="J77:J78"/>
    <mergeCell ref="K77:K78"/>
    <mergeCell ref="L77:L78"/>
    <mergeCell ref="M77:M78"/>
    <mergeCell ref="N77:N78"/>
    <mergeCell ref="C77:C78"/>
    <mergeCell ref="D77:D78"/>
    <mergeCell ref="E77:E78"/>
    <mergeCell ref="F77:F78"/>
    <mergeCell ref="G77:G78"/>
    <mergeCell ref="H77:H78"/>
    <mergeCell ref="D74:F74"/>
    <mergeCell ref="H74:J74"/>
    <mergeCell ref="L74:N74"/>
    <mergeCell ref="P74:R74"/>
    <mergeCell ref="D75:F75"/>
    <mergeCell ref="H75:J75"/>
    <mergeCell ref="L75:N75"/>
    <mergeCell ref="P75:R75"/>
    <mergeCell ref="D69:F69"/>
    <mergeCell ref="H69:J69"/>
    <mergeCell ref="L69:N69"/>
    <mergeCell ref="P69:R69"/>
    <mergeCell ref="D73:F73"/>
    <mergeCell ref="H73:J73"/>
    <mergeCell ref="L73:N73"/>
    <mergeCell ref="P73:R73"/>
    <mergeCell ref="O64:O65"/>
    <mergeCell ref="P64:P65"/>
    <mergeCell ref="Q64:Q65"/>
    <mergeCell ref="R64:R65"/>
    <mergeCell ref="D68:F68"/>
    <mergeCell ref="H68:J68"/>
    <mergeCell ref="L68:N68"/>
    <mergeCell ref="P68:R68"/>
    <mergeCell ref="I64:I65"/>
    <mergeCell ref="J64:J65"/>
    <mergeCell ref="K64:K65"/>
    <mergeCell ref="L64:L65"/>
    <mergeCell ref="M64:M65"/>
    <mergeCell ref="N64:N65"/>
    <mergeCell ref="C64:C65"/>
    <mergeCell ref="D64:D65"/>
    <mergeCell ref="E64:E65"/>
    <mergeCell ref="F64:F65"/>
    <mergeCell ref="G64:G65"/>
    <mergeCell ref="H64:H65"/>
    <mergeCell ref="D58:F58"/>
    <mergeCell ref="H58:J58"/>
    <mergeCell ref="L58:N58"/>
    <mergeCell ref="P58:R58"/>
    <mergeCell ref="D59:F59"/>
    <mergeCell ref="H59:J59"/>
    <mergeCell ref="L59:N59"/>
    <mergeCell ref="P59:R59"/>
    <mergeCell ref="D53:F53"/>
    <mergeCell ref="H53:J53"/>
    <mergeCell ref="L53:N53"/>
    <mergeCell ref="P53:R53"/>
    <mergeCell ref="D57:F57"/>
    <mergeCell ref="H57:J57"/>
    <mergeCell ref="L57:N57"/>
    <mergeCell ref="P57:R57"/>
    <mergeCell ref="W39:W40"/>
    <mergeCell ref="X39:Y39"/>
    <mergeCell ref="X40:Y40"/>
    <mergeCell ref="Z39:Z40"/>
    <mergeCell ref="D52:F52"/>
    <mergeCell ref="H52:J52"/>
    <mergeCell ref="L52:N52"/>
    <mergeCell ref="P52:R52"/>
    <mergeCell ref="U52:V52"/>
    <mergeCell ref="B48:R48"/>
    <mergeCell ref="U4:V4"/>
    <mergeCell ref="U12:V12"/>
    <mergeCell ref="U19:V19"/>
    <mergeCell ref="S39:S40"/>
    <mergeCell ref="T39:T40"/>
    <mergeCell ref="U39:V39"/>
    <mergeCell ref="U40:V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 min="7" max="7" width="12" bestFit="1" customWidth="1"/>
    <col min="8" max="8" width="19.5703125" bestFit="1" customWidth="1"/>
    <col min="9" max="9" width="32.28515625" bestFit="1" customWidth="1"/>
  </cols>
  <sheetData>
    <row r="1" spans="1:9" x14ac:dyDescent="0.25">
      <c r="A1" s="6" t="s">
        <v>1151</v>
      </c>
      <c r="B1" s="1" t="s">
        <v>1152</v>
      </c>
      <c r="C1" s="1" t="s">
        <v>1153</v>
      </c>
      <c r="D1" s="1" t="s">
        <v>1</v>
      </c>
      <c r="E1" s="1" t="s">
        <v>63</v>
      </c>
      <c r="F1" s="1"/>
      <c r="G1" s="1"/>
      <c r="H1" s="1"/>
      <c r="I1" s="1"/>
    </row>
    <row r="2" spans="1:9" x14ac:dyDescent="0.25">
      <c r="A2" s="6"/>
      <c r="B2" s="6" t="s">
        <v>1154</v>
      </c>
      <c r="C2" s="6" t="s">
        <v>14</v>
      </c>
      <c r="D2" s="6" t="s">
        <v>2</v>
      </c>
      <c r="E2" s="6" t="s">
        <v>1155</v>
      </c>
      <c r="F2" s="6" t="s">
        <v>1156</v>
      </c>
      <c r="G2" s="6" t="s">
        <v>15</v>
      </c>
      <c r="H2" s="1" t="s">
        <v>2</v>
      </c>
      <c r="I2" s="1" t="s">
        <v>1158</v>
      </c>
    </row>
    <row r="3" spans="1:9" x14ac:dyDescent="0.25">
      <c r="A3" s="6"/>
      <c r="B3" s="6"/>
      <c r="C3" s="6"/>
      <c r="D3" s="6"/>
      <c r="E3" s="6"/>
      <c r="F3" s="6"/>
      <c r="G3" s="6"/>
      <c r="H3" s="1" t="s">
        <v>1157</v>
      </c>
      <c r="I3" s="1" t="s">
        <v>1159</v>
      </c>
    </row>
    <row r="4" spans="1:9" ht="30" x14ac:dyDescent="0.25">
      <c r="A4" s="3" t="s">
        <v>1160</v>
      </c>
      <c r="B4" s="4"/>
      <c r="C4" s="4"/>
      <c r="D4" s="4"/>
      <c r="E4" s="4"/>
      <c r="F4" s="4"/>
      <c r="G4" s="4"/>
      <c r="H4" s="4"/>
      <c r="I4" s="4"/>
    </row>
    <row r="5" spans="1:9" ht="30" x14ac:dyDescent="0.25">
      <c r="A5" s="2" t="s">
        <v>144</v>
      </c>
      <c r="B5" s="4"/>
      <c r="C5" s="7">
        <v>950000</v>
      </c>
      <c r="D5" s="7">
        <v>800000</v>
      </c>
      <c r="E5" s="7">
        <v>-7693230</v>
      </c>
      <c r="F5" s="4"/>
      <c r="G5" s="4"/>
      <c r="H5" s="4"/>
      <c r="I5" s="4"/>
    </row>
    <row r="6" spans="1:9" ht="30" x14ac:dyDescent="0.25">
      <c r="A6" s="2" t="s">
        <v>1161</v>
      </c>
      <c r="B6" s="4" t="s">
        <v>1162</v>
      </c>
      <c r="C6" s="4"/>
      <c r="D6" s="4" t="s">
        <v>1162</v>
      </c>
      <c r="E6" s="4"/>
      <c r="F6" s="4"/>
      <c r="G6" s="4"/>
      <c r="H6" s="4"/>
      <c r="I6" s="4"/>
    </row>
    <row r="7" spans="1:9" ht="30" x14ac:dyDescent="0.25">
      <c r="A7" s="2" t="s">
        <v>1163</v>
      </c>
      <c r="B7" s="9">
        <v>1E-3</v>
      </c>
      <c r="C7" s="9">
        <v>1E-3</v>
      </c>
      <c r="D7" s="9">
        <v>1E-3</v>
      </c>
      <c r="E7" s="4"/>
      <c r="F7" s="9">
        <v>1E-3</v>
      </c>
      <c r="G7" s="9">
        <v>1E-3</v>
      </c>
      <c r="H7" s="4"/>
      <c r="I7" s="9">
        <v>1E-3</v>
      </c>
    </row>
    <row r="8" spans="1:9" x14ac:dyDescent="0.25">
      <c r="A8" s="2" t="s">
        <v>1164</v>
      </c>
      <c r="B8" s="4"/>
      <c r="C8" s="4"/>
      <c r="D8" s="4"/>
      <c r="E8" s="4"/>
      <c r="F8" s="4"/>
      <c r="G8" s="4"/>
      <c r="H8" s="4"/>
      <c r="I8" s="8">
        <v>30000000</v>
      </c>
    </row>
    <row r="9" spans="1:9" x14ac:dyDescent="0.25">
      <c r="A9" s="2" t="s">
        <v>1165</v>
      </c>
      <c r="B9" s="8">
        <v>25000000</v>
      </c>
      <c r="C9" s="8">
        <v>25000000</v>
      </c>
      <c r="D9" s="8">
        <v>25000000</v>
      </c>
      <c r="E9" s="4"/>
      <c r="F9" s="4"/>
      <c r="G9" s="8">
        <v>25000000</v>
      </c>
      <c r="H9" s="4"/>
      <c r="I9" s="8">
        <v>25000000</v>
      </c>
    </row>
    <row r="10" spans="1:9" x14ac:dyDescent="0.25">
      <c r="A10" s="2" t="s">
        <v>1166</v>
      </c>
      <c r="B10" s="8">
        <v>5000000</v>
      </c>
      <c r="C10" s="8">
        <v>5000000</v>
      </c>
      <c r="D10" s="8">
        <v>5000000</v>
      </c>
      <c r="E10" s="4"/>
      <c r="F10" s="4"/>
      <c r="G10" s="8">
        <v>5000000</v>
      </c>
      <c r="H10" s="4"/>
      <c r="I10" s="8">
        <v>5000000</v>
      </c>
    </row>
    <row r="11" spans="1:9" x14ac:dyDescent="0.25">
      <c r="A11" s="2" t="s">
        <v>1167</v>
      </c>
      <c r="B11" s="4"/>
      <c r="C11" s="4"/>
      <c r="D11" s="4"/>
      <c r="E11" s="4"/>
      <c r="F11" s="4"/>
      <c r="G11" s="4"/>
      <c r="H11" s="9">
        <v>3.16</v>
      </c>
      <c r="I11" s="4"/>
    </row>
    <row r="12" spans="1:9" ht="30" x14ac:dyDescent="0.25">
      <c r="A12" s="2" t="s">
        <v>1168</v>
      </c>
      <c r="B12" s="4"/>
      <c r="C12" s="4"/>
      <c r="D12" s="9">
        <v>15.11</v>
      </c>
      <c r="E12" s="4"/>
      <c r="F12" s="4"/>
      <c r="G12" s="4"/>
      <c r="H12" s="4"/>
      <c r="I12" s="4"/>
    </row>
  </sheetData>
  <mergeCells count="7">
    <mergeCell ref="G2:G3"/>
    <mergeCell ref="A1:A3"/>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1.5703125" bestFit="1" customWidth="1"/>
    <col min="4" max="6" width="12.5703125" bestFit="1" customWidth="1"/>
    <col min="7" max="7" width="12" bestFit="1" customWidth="1"/>
    <col min="8" max="9" width="17.5703125" bestFit="1" customWidth="1"/>
  </cols>
  <sheetData>
    <row r="1" spans="1:9" ht="15" customHeight="1" x14ac:dyDescent="0.25">
      <c r="A1" s="6" t="s">
        <v>61</v>
      </c>
      <c r="B1" s="6" t="s">
        <v>62</v>
      </c>
      <c r="C1" s="6"/>
      <c r="D1" s="6" t="s">
        <v>1</v>
      </c>
      <c r="E1" s="6"/>
      <c r="F1" s="6" t="s">
        <v>63</v>
      </c>
      <c r="G1" s="6"/>
      <c r="H1" s="1" t="s">
        <v>64</v>
      </c>
      <c r="I1" s="1" t="s">
        <v>65</v>
      </c>
    </row>
    <row r="2" spans="1:9" x14ac:dyDescent="0.25">
      <c r="A2" s="6"/>
      <c r="B2" s="1" t="s">
        <v>2</v>
      </c>
      <c r="C2" s="1" t="s">
        <v>66</v>
      </c>
      <c r="D2" s="1" t="s">
        <v>2</v>
      </c>
      <c r="E2" s="1" t="s">
        <v>66</v>
      </c>
      <c r="F2" s="1" t="s">
        <v>14</v>
      </c>
      <c r="G2" s="1" t="s">
        <v>15</v>
      </c>
      <c r="H2" s="1" t="s">
        <v>14</v>
      </c>
      <c r="I2" s="1" t="s">
        <v>2</v>
      </c>
    </row>
    <row r="3" spans="1:9" x14ac:dyDescent="0.25">
      <c r="A3" s="2" t="s">
        <v>67</v>
      </c>
      <c r="B3" s="7">
        <v>0</v>
      </c>
      <c r="C3" s="7">
        <v>0</v>
      </c>
      <c r="D3" s="7">
        <v>0</v>
      </c>
      <c r="E3" s="7">
        <v>0</v>
      </c>
      <c r="F3" s="7">
        <v>0</v>
      </c>
      <c r="G3" s="7">
        <v>0</v>
      </c>
      <c r="H3" s="7">
        <v>1863343</v>
      </c>
      <c r="I3" s="7">
        <v>1863343</v>
      </c>
    </row>
    <row r="4" spans="1:9" x14ac:dyDescent="0.25">
      <c r="A4" s="2" t="s">
        <v>68</v>
      </c>
      <c r="B4" s="8">
        <v>1319936</v>
      </c>
      <c r="C4" s="8">
        <v>1331415</v>
      </c>
      <c r="D4" s="8">
        <v>4411793</v>
      </c>
      <c r="E4" s="8">
        <v>5760158</v>
      </c>
      <c r="F4" s="8">
        <v>6646094</v>
      </c>
      <c r="G4" s="8">
        <v>8078901</v>
      </c>
      <c r="H4" s="8">
        <v>29802834</v>
      </c>
      <c r="I4" s="8">
        <v>34214629</v>
      </c>
    </row>
    <row r="5" spans="1:9" x14ac:dyDescent="0.25">
      <c r="A5" s="2" t="s">
        <v>69</v>
      </c>
      <c r="B5" s="8">
        <v>1733677</v>
      </c>
      <c r="C5" s="8">
        <v>2251725</v>
      </c>
      <c r="D5" s="8">
        <v>6299670</v>
      </c>
      <c r="E5" s="8">
        <v>4297110</v>
      </c>
      <c r="F5" s="8">
        <v>5688677</v>
      </c>
      <c r="G5" s="8">
        <v>4939935</v>
      </c>
      <c r="H5" s="8">
        <v>26868510</v>
      </c>
      <c r="I5" s="8">
        <v>33168179</v>
      </c>
    </row>
    <row r="6" spans="1:9" x14ac:dyDescent="0.25">
      <c r="A6" s="2" t="s">
        <v>70</v>
      </c>
      <c r="B6" s="8">
        <v>3053613</v>
      </c>
      <c r="C6" s="8">
        <v>3583140</v>
      </c>
      <c r="D6" s="8">
        <v>10711463</v>
      </c>
      <c r="E6" s="8">
        <v>10057268</v>
      </c>
      <c r="F6" s="8">
        <v>12334771</v>
      </c>
      <c r="G6" s="8">
        <v>13018836</v>
      </c>
      <c r="H6" s="8">
        <v>56671344</v>
      </c>
      <c r="I6" s="8">
        <v>67382808</v>
      </c>
    </row>
    <row r="7" spans="1:9" x14ac:dyDescent="0.25">
      <c r="A7" s="2" t="s">
        <v>71</v>
      </c>
      <c r="B7" s="8">
        <v>-3053613</v>
      </c>
      <c r="C7" s="8">
        <v>-3583140</v>
      </c>
      <c r="D7" s="8">
        <v>-10711463</v>
      </c>
      <c r="E7" s="8">
        <v>-10057268</v>
      </c>
      <c r="F7" s="8">
        <v>-12334771</v>
      </c>
      <c r="G7" s="8">
        <v>-13018836</v>
      </c>
      <c r="H7" s="8">
        <v>-54808001</v>
      </c>
      <c r="I7" s="8">
        <v>-65519465</v>
      </c>
    </row>
    <row r="8" spans="1:9" x14ac:dyDescent="0.25">
      <c r="A8" s="3" t="s">
        <v>72</v>
      </c>
      <c r="B8" s="4"/>
      <c r="C8" s="4"/>
      <c r="D8" s="4"/>
      <c r="E8" s="4"/>
      <c r="F8" s="4"/>
      <c r="G8" s="4"/>
      <c r="H8" s="4"/>
      <c r="I8" s="4"/>
    </row>
    <row r="9" spans="1:9" x14ac:dyDescent="0.25">
      <c r="A9" s="2" t="s">
        <v>73</v>
      </c>
      <c r="B9" s="8">
        <v>-142842</v>
      </c>
      <c r="C9" s="8">
        <v>-1045297</v>
      </c>
      <c r="D9" s="8">
        <v>-600004</v>
      </c>
      <c r="E9" s="8">
        <v>-4241805</v>
      </c>
      <c r="F9" s="8">
        <v>-4536528</v>
      </c>
      <c r="G9" s="8">
        <v>-4698983</v>
      </c>
      <c r="H9" s="8">
        <v>-14985865</v>
      </c>
      <c r="I9" s="8">
        <v>-15585869</v>
      </c>
    </row>
    <row r="10" spans="1:9" x14ac:dyDescent="0.25">
      <c r="A10" s="2" t="s">
        <v>74</v>
      </c>
      <c r="B10" s="8">
        <v>-17372</v>
      </c>
      <c r="C10" s="8">
        <v>25375</v>
      </c>
      <c r="D10" s="8">
        <v>-15926</v>
      </c>
      <c r="E10" s="8">
        <v>25715</v>
      </c>
      <c r="F10" s="8">
        <v>12002</v>
      </c>
      <c r="G10" s="8">
        <v>-78911</v>
      </c>
      <c r="H10" s="8">
        <v>259709</v>
      </c>
      <c r="I10" s="8">
        <v>243783</v>
      </c>
    </row>
    <row r="11" spans="1:9" x14ac:dyDescent="0.25">
      <c r="A11" s="2" t="s">
        <v>75</v>
      </c>
      <c r="B11" s="8">
        <v>1723</v>
      </c>
      <c r="C11" s="8">
        <v>-932421</v>
      </c>
      <c r="D11" s="8">
        <v>349009</v>
      </c>
      <c r="E11" s="8">
        <v>-2173491</v>
      </c>
      <c r="F11" s="8">
        <v>-2187787</v>
      </c>
      <c r="G11" s="8">
        <v>-461595</v>
      </c>
      <c r="H11" s="8">
        <v>-992942</v>
      </c>
      <c r="I11" s="8">
        <v>-643933</v>
      </c>
    </row>
    <row r="12" spans="1:9" ht="45" x14ac:dyDescent="0.25">
      <c r="A12" s="2" t="s">
        <v>76</v>
      </c>
      <c r="B12" s="8">
        <v>1616919</v>
      </c>
      <c r="C12" s="8">
        <v>2430914</v>
      </c>
      <c r="D12" s="8">
        <v>-2326843</v>
      </c>
      <c r="E12" s="8">
        <v>6020434</v>
      </c>
      <c r="F12" s="8">
        <v>6630610</v>
      </c>
      <c r="G12" s="8">
        <v>9763113</v>
      </c>
      <c r="H12" s="8">
        <v>21042296</v>
      </c>
      <c r="I12" s="8">
        <v>18715454</v>
      </c>
    </row>
    <row r="13" spans="1:9" x14ac:dyDescent="0.25">
      <c r="A13" s="2" t="s">
        <v>77</v>
      </c>
      <c r="B13" s="8">
        <v>-1595185</v>
      </c>
      <c r="C13" s="8">
        <v>-3104569</v>
      </c>
      <c r="D13" s="8">
        <v>-13305227</v>
      </c>
      <c r="E13" s="8">
        <v>-10426415</v>
      </c>
      <c r="F13" s="8">
        <v>-12416474</v>
      </c>
      <c r="G13" s="8">
        <v>-8495212</v>
      </c>
      <c r="H13" s="8">
        <v>-49484803</v>
      </c>
      <c r="I13" s="8">
        <v>-62790030</v>
      </c>
    </row>
    <row r="14" spans="1:9" x14ac:dyDescent="0.25">
      <c r="A14" s="2" t="s">
        <v>78</v>
      </c>
      <c r="B14" s="4">
        <v>0</v>
      </c>
      <c r="C14" s="4">
        <v>0</v>
      </c>
      <c r="D14" s="8">
        <v>725190</v>
      </c>
      <c r="E14" s="8">
        <v>346787</v>
      </c>
      <c r="F14" s="8">
        <v>346787</v>
      </c>
      <c r="G14" s="8">
        <v>379472</v>
      </c>
      <c r="H14" s="8">
        <v>1927260</v>
      </c>
      <c r="I14" s="8">
        <v>2652450</v>
      </c>
    </row>
    <row r="15" spans="1:9" x14ac:dyDescent="0.25">
      <c r="A15" s="2" t="s">
        <v>79</v>
      </c>
      <c r="B15" s="8">
        <v>-1595185</v>
      </c>
      <c r="C15" s="8">
        <v>-3104569</v>
      </c>
      <c r="D15" s="8">
        <v>-12580037</v>
      </c>
      <c r="E15" s="8">
        <v>-10079628</v>
      </c>
      <c r="F15" s="8">
        <v>-12069687</v>
      </c>
      <c r="G15" s="8">
        <v>-8115740</v>
      </c>
      <c r="H15" s="8">
        <v>-47557543</v>
      </c>
      <c r="I15" s="8">
        <v>-60137580</v>
      </c>
    </row>
    <row r="16" spans="1:9" ht="30" x14ac:dyDescent="0.25">
      <c r="A16" s="2" t="s">
        <v>80</v>
      </c>
      <c r="B16" s="8">
        <v>185000</v>
      </c>
      <c r="C16" s="8">
        <v>185000</v>
      </c>
      <c r="D16" s="8">
        <v>555000</v>
      </c>
      <c r="E16" s="8">
        <v>555000</v>
      </c>
      <c r="F16" s="8">
        <v>740000</v>
      </c>
      <c r="G16" s="8">
        <v>1538686</v>
      </c>
      <c r="H16" s="8">
        <v>2322570</v>
      </c>
      <c r="I16" s="8">
        <v>2877570</v>
      </c>
    </row>
    <row r="17" spans="1:9" x14ac:dyDescent="0.25">
      <c r="A17" s="2" t="s">
        <v>81</v>
      </c>
      <c r="B17" s="7">
        <v>-1780185</v>
      </c>
      <c r="C17" s="7">
        <v>-3289569</v>
      </c>
      <c r="D17" s="7">
        <v>-13135037</v>
      </c>
      <c r="E17" s="7">
        <v>-10634628</v>
      </c>
      <c r="F17" s="7">
        <v>-12809687</v>
      </c>
      <c r="G17" s="7">
        <v>-9654426</v>
      </c>
      <c r="H17" s="7">
        <v>-49880113</v>
      </c>
      <c r="I17" s="7">
        <v>-63015150</v>
      </c>
    </row>
    <row r="18" spans="1:9" ht="30" x14ac:dyDescent="0.25">
      <c r="A18" s="2" t="s">
        <v>82</v>
      </c>
      <c r="B18" s="9">
        <v>-0.37</v>
      </c>
      <c r="C18" s="9">
        <v>-1.19</v>
      </c>
      <c r="D18" s="9">
        <v>-3.13</v>
      </c>
      <c r="E18" s="9">
        <v>-4.45</v>
      </c>
      <c r="F18" s="7">
        <v>-5</v>
      </c>
      <c r="G18" s="9">
        <v>-5.41</v>
      </c>
      <c r="H18" s="4"/>
      <c r="I18" s="4"/>
    </row>
    <row r="19" spans="1:9" ht="45" x14ac:dyDescent="0.25">
      <c r="A19" s="2" t="s">
        <v>83</v>
      </c>
      <c r="B19" s="8">
        <v>4775772</v>
      </c>
      <c r="C19" s="8">
        <v>2774814</v>
      </c>
      <c r="D19" s="8">
        <v>4190062</v>
      </c>
      <c r="E19" s="8">
        <v>2387443</v>
      </c>
      <c r="F19" s="8">
        <v>2564819</v>
      </c>
      <c r="G19" s="8">
        <v>1783348</v>
      </c>
      <c r="H19" s="4"/>
      <c r="I19" s="4"/>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1.42578125" bestFit="1" customWidth="1"/>
    <col min="4" max="5" width="12" bestFit="1" customWidth="1"/>
  </cols>
  <sheetData>
    <row r="1" spans="1:5" ht="15" customHeight="1" x14ac:dyDescent="0.25">
      <c r="A1" s="6" t="s">
        <v>1169</v>
      </c>
      <c r="B1" s="6" t="s">
        <v>1</v>
      </c>
      <c r="C1" s="6"/>
      <c r="D1" s="6" t="s">
        <v>63</v>
      </c>
      <c r="E1" s="6"/>
    </row>
    <row r="2" spans="1:5" x14ac:dyDescent="0.25">
      <c r="A2" s="6"/>
      <c r="B2" s="1" t="s">
        <v>2</v>
      </c>
      <c r="C2" s="1" t="s">
        <v>66</v>
      </c>
      <c r="D2" s="1" t="s">
        <v>14</v>
      </c>
      <c r="E2" s="1" t="s">
        <v>15</v>
      </c>
    </row>
    <row r="3" spans="1:5" ht="30" x14ac:dyDescent="0.25">
      <c r="A3" s="3" t="s">
        <v>1170</v>
      </c>
      <c r="B3" s="4"/>
      <c r="C3" s="4"/>
      <c r="D3" s="4"/>
      <c r="E3" s="4"/>
    </row>
    <row r="4" spans="1:5" x14ac:dyDescent="0.25">
      <c r="A4" s="2" t="s">
        <v>85</v>
      </c>
      <c r="B4" s="8">
        <v>1846112</v>
      </c>
      <c r="C4" s="8">
        <v>1369128</v>
      </c>
      <c r="D4" s="8">
        <v>1432393</v>
      </c>
      <c r="E4" s="8">
        <v>1814556</v>
      </c>
    </row>
    <row r="5" spans="1:5" x14ac:dyDescent="0.25">
      <c r="A5" s="2" t="s">
        <v>1171</v>
      </c>
      <c r="B5" s="4"/>
      <c r="C5" s="4"/>
      <c r="D5" s="4"/>
      <c r="E5" s="4"/>
    </row>
    <row r="6" spans="1:5" ht="30" x14ac:dyDescent="0.25">
      <c r="A6" s="3" t="s">
        <v>1170</v>
      </c>
      <c r="B6" s="4"/>
      <c r="C6" s="4"/>
      <c r="D6" s="4"/>
      <c r="E6" s="4"/>
    </row>
    <row r="7" spans="1:5" x14ac:dyDescent="0.25">
      <c r="A7" s="2" t="s">
        <v>85</v>
      </c>
      <c r="B7" s="8">
        <v>899494</v>
      </c>
      <c r="C7" s="8">
        <v>917910</v>
      </c>
      <c r="D7" s="8">
        <v>802580</v>
      </c>
      <c r="E7" s="8">
        <v>1102734</v>
      </c>
    </row>
    <row r="8" spans="1:5" x14ac:dyDescent="0.25">
      <c r="A8" s="2" t="s">
        <v>1172</v>
      </c>
      <c r="B8" s="4"/>
      <c r="C8" s="4"/>
      <c r="D8" s="4"/>
      <c r="E8" s="4"/>
    </row>
    <row r="9" spans="1:5" ht="30" x14ac:dyDescent="0.25">
      <c r="A9" s="3" t="s">
        <v>1170</v>
      </c>
      <c r="B9" s="4"/>
      <c r="C9" s="4"/>
      <c r="D9" s="4"/>
      <c r="E9" s="4"/>
    </row>
    <row r="10" spans="1:5" x14ac:dyDescent="0.25">
      <c r="A10" s="2" t="s">
        <v>85</v>
      </c>
      <c r="B10" s="8">
        <v>467923</v>
      </c>
      <c r="C10" s="8">
        <v>358459</v>
      </c>
      <c r="D10" s="8">
        <v>358459</v>
      </c>
      <c r="E10" s="8">
        <v>218539</v>
      </c>
    </row>
    <row r="11" spans="1:5" x14ac:dyDescent="0.25">
      <c r="A11" s="2" t="s">
        <v>1173</v>
      </c>
      <c r="B11" s="4"/>
      <c r="C11" s="4"/>
      <c r="D11" s="4"/>
      <c r="E11" s="4"/>
    </row>
    <row r="12" spans="1:5" ht="30" x14ac:dyDescent="0.25">
      <c r="A12" s="3" t="s">
        <v>1170</v>
      </c>
      <c r="B12" s="4"/>
      <c r="C12" s="4"/>
      <c r="D12" s="4"/>
      <c r="E12" s="4"/>
    </row>
    <row r="13" spans="1:5" x14ac:dyDescent="0.25">
      <c r="A13" s="2" t="s">
        <v>85</v>
      </c>
      <c r="B13" s="8">
        <v>478695</v>
      </c>
      <c r="C13" s="8">
        <v>92759</v>
      </c>
      <c r="D13" s="8">
        <v>271354</v>
      </c>
      <c r="E13" s="8">
        <v>4932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42578125" bestFit="1" customWidth="1"/>
    <col min="4" max="5" width="12" bestFit="1" customWidth="1"/>
  </cols>
  <sheetData>
    <row r="1" spans="1:5" ht="30" customHeight="1" x14ac:dyDescent="0.25">
      <c r="A1" s="6" t="s">
        <v>1174</v>
      </c>
      <c r="B1" s="6" t="s">
        <v>1</v>
      </c>
      <c r="C1" s="6"/>
      <c r="D1" s="6" t="s">
        <v>63</v>
      </c>
      <c r="E1" s="6"/>
    </row>
    <row r="2" spans="1:5" x14ac:dyDescent="0.25">
      <c r="A2" s="6"/>
      <c r="B2" s="1" t="s">
        <v>2</v>
      </c>
      <c r="C2" s="1" t="s">
        <v>66</v>
      </c>
      <c r="D2" s="1" t="s">
        <v>14</v>
      </c>
      <c r="E2" s="1" t="s">
        <v>15</v>
      </c>
    </row>
    <row r="3" spans="1:5" x14ac:dyDescent="0.25">
      <c r="A3" s="2" t="s">
        <v>85</v>
      </c>
      <c r="B3" s="8">
        <v>1846112</v>
      </c>
      <c r="C3" s="8">
        <v>1369128</v>
      </c>
      <c r="D3" s="8">
        <v>1432393</v>
      </c>
      <c r="E3" s="8">
        <v>1814556</v>
      </c>
    </row>
    <row r="4" spans="1:5" ht="30" x14ac:dyDescent="0.25">
      <c r="A4" s="2" t="s">
        <v>1175</v>
      </c>
      <c r="B4" s="4"/>
      <c r="C4" s="4"/>
      <c r="D4" s="7">
        <v>89976</v>
      </c>
      <c r="E4" s="7">
        <v>11152</v>
      </c>
    </row>
    <row r="5" spans="1:5" ht="30" x14ac:dyDescent="0.25">
      <c r="A5" s="2" t="s">
        <v>1176</v>
      </c>
      <c r="B5" s="4"/>
      <c r="C5" s="4"/>
      <c r="D5" s="4" t="s">
        <v>1177</v>
      </c>
      <c r="E5" s="4"/>
    </row>
    <row r="6" spans="1:5" x14ac:dyDescent="0.25">
      <c r="A6" s="2" t="s">
        <v>1171</v>
      </c>
      <c r="B6" s="4"/>
      <c r="C6" s="4"/>
      <c r="D6" s="4"/>
      <c r="E6" s="4"/>
    </row>
    <row r="7" spans="1:5" x14ac:dyDescent="0.25">
      <c r="A7" s="2" t="s">
        <v>85</v>
      </c>
      <c r="B7" s="4"/>
      <c r="C7" s="4"/>
      <c r="D7" s="8">
        <v>440000</v>
      </c>
      <c r="E7" s="8">
        <v>345200</v>
      </c>
    </row>
    <row r="8" spans="1:5" x14ac:dyDescent="0.25">
      <c r="A8" s="2" t="s">
        <v>1178</v>
      </c>
      <c r="B8" s="4"/>
      <c r="C8" s="4"/>
      <c r="D8" s="4"/>
      <c r="E8" s="4"/>
    </row>
    <row r="9" spans="1:5" x14ac:dyDescent="0.25">
      <c r="A9" s="2" t="s">
        <v>85</v>
      </c>
      <c r="B9" s="4"/>
      <c r="C9" s="4"/>
      <c r="D9" s="8">
        <v>205000</v>
      </c>
      <c r="E9"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11.5703125" bestFit="1" customWidth="1"/>
    <col min="4" max="5" width="12.5703125" bestFit="1" customWidth="1"/>
    <col min="6" max="6" width="12" bestFit="1" customWidth="1"/>
    <col min="7" max="7" width="12.28515625" bestFit="1" customWidth="1"/>
    <col min="8" max="8" width="12.5703125" bestFit="1" customWidth="1"/>
    <col min="9" max="9" width="12" bestFit="1" customWidth="1"/>
    <col min="10" max="10" width="12.5703125" bestFit="1" customWidth="1"/>
    <col min="11" max="15" width="12" bestFit="1" customWidth="1"/>
    <col min="16" max="16" width="12.28515625" bestFit="1" customWidth="1"/>
    <col min="17" max="18" width="17.5703125" bestFit="1" customWidth="1"/>
  </cols>
  <sheetData>
    <row r="1" spans="1:18" ht="15" customHeight="1" x14ac:dyDescent="0.25">
      <c r="A1" s="6" t="s">
        <v>1179</v>
      </c>
      <c r="B1" s="6" t="s">
        <v>62</v>
      </c>
      <c r="C1" s="6"/>
      <c r="D1" s="6" t="s">
        <v>1</v>
      </c>
      <c r="E1" s="6"/>
      <c r="F1" s="6" t="s">
        <v>1180</v>
      </c>
      <c r="G1" s="6"/>
      <c r="H1" s="6" t="s">
        <v>63</v>
      </c>
      <c r="I1" s="6"/>
      <c r="J1" s="6"/>
      <c r="K1" s="6"/>
      <c r="L1" s="6"/>
      <c r="M1" s="6"/>
      <c r="N1" s="6"/>
      <c r="O1" s="6"/>
      <c r="P1" s="6"/>
      <c r="Q1" s="1" t="s">
        <v>64</v>
      </c>
      <c r="R1" s="1" t="s">
        <v>65</v>
      </c>
    </row>
    <row r="2" spans="1:18" x14ac:dyDescent="0.25">
      <c r="A2" s="6"/>
      <c r="B2" s="1" t="s">
        <v>2</v>
      </c>
      <c r="C2" s="1" t="s">
        <v>66</v>
      </c>
      <c r="D2" s="1" t="s">
        <v>2</v>
      </c>
      <c r="E2" s="1" t="s">
        <v>66</v>
      </c>
      <c r="F2" s="1" t="s">
        <v>1181</v>
      </c>
      <c r="G2" s="1" t="s">
        <v>1182</v>
      </c>
      <c r="H2" s="1" t="s">
        <v>14</v>
      </c>
      <c r="I2" s="1" t="s">
        <v>15</v>
      </c>
      <c r="J2" s="1" t="s">
        <v>1155</v>
      </c>
      <c r="K2" s="1" t="s">
        <v>1183</v>
      </c>
      <c r="L2" s="1" t="s">
        <v>1184</v>
      </c>
      <c r="M2" s="1" t="s">
        <v>1185</v>
      </c>
      <c r="N2" s="1" t="s">
        <v>1186</v>
      </c>
      <c r="O2" s="1" t="s">
        <v>1187</v>
      </c>
      <c r="P2" s="1" t="s">
        <v>1188</v>
      </c>
      <c r="Q2" s="1" t="s">
        <v>14</v>
      </c>
      <c r="R2" s="1" t="s">
        <v>2</v>
      </c>
    </row>
    <row r="3" spans="1:18" ht="30" x14ac:dyDescent="0.25">
      <c r="A3" s="3" t="s">
        <v>1189</v>
      </c>
      <c r="B3" s="4"/>
      <c r="C3" s="4"/>
      <c r="D3" s="4"/>
      <c r="E3" s="4"/>
      <c r="F3" s="4"/>
      <c r="G3" s="4"/>
      <c r="H3" s="4"/>
      <c r="I3" s="4"/>
      <c r="J3" s="4"/>
      <c r="K3" s="4"/>
      <c r="L3" s="4"/>
      <c r="M3" s="4"/>
      <c r="N3" s="4"/>
      <c r="O3" s="4"/>
      <c r="P3" s="4"/>
      <c r="Q3" s="4"/>
      <c r="R3" s="4"/>
    </row>
    <row r="4" spans="1:18" x14ac:dyDescent="0.25">
      <c r="A4" s="2" t="s">
        <v>347</v>
      </c>
      <c r="B4" s="7">
        <v>-1595185</v>
      </c>
      <c r="C4" s="7">
        <v>-3104569</v>
      </c>
      <c r="D4" s="7">
        <v>-12580037</v>
      </c>
      <c r="E4" s="7">
        <v>-10079628</v>
      </c>
      <c r="F4" s="7">
        <v>-538076</v>
      </c>
      <c r="G4" s="7">
        <v>-166936</v>
      </c>
      <c r="H4" s="7">
        <v>-12069687</v>
      </c>
      <c r="I4" s="7">
        <v>-8115740</v>
      </c>
      <c r="J4" s="7">
        <v>-10812200</v>
      </c>
      <c r="K4" s="7">
        <v>929244</v>
      </c>
      <c r="L4" s="7">
        <v>-5416418</v>
      </c>
      <c r="M4" s="7">
        <v>-2454453</v>
      </c>
      <c r="N4" s="7">
        <v>-6197744</v>
      </c>
      <c r="O4" s="7">
        <v>-1805789</v>
      </c>
      <c r="P4" s="7">
        <v>-909745</v>
      </c>
      <c r="Q4" s="7">
        <v>-47557543</v>
      </c>
      <c r="R4" s="7">
        <v>-60137580</v>
      </c>
    </row>
    <row r="5" spans="1:18" ht="30" x14ac:dyDescent="0.25">
      <c r="A5" s="2" t="s">
        <v>349</v>
      </c>
      <c r="B5" s="4"/>
      <c r="C5" s="4"/>
      <c r="D5" s="4"/>
      <c r="E5" s="4"/>
      <c r="F5" s="4"/>
      <c r="G5" s="4"/>
      <c r="H5" s="4"/>
      <c r="I5" s="4"/>
      <c r="J5" s="4"/>
      <c r="K5" s="4"/>
      <c r="L5" s="4"/>
      <c r="M5" s="4"/>
      <c r="N5" s="4"/>
      <c r="O5" s="4"/>
      <c r="P5" s="4"/>
      <c r="Q5" s="8">
        <v>89217</v>
      </c>
      <c r="R5" s="4"/>
    </row>
    <row r="6" spans="1:18" ht="45" x14ac:dyDescent="0.25">
      <c r="A6" s="2" t="s">
        <v>350</v>
      </c>
      <c r="B6" s="4"/>
      <c r="C6" s="4"/>
      <c r="D6" s="4"/>
      <c r="E6" s="4"/>
      <c r="F6" s="4"/>
      <c r="G6" s="4"/>
      <c r="H6" s="4"/>
      <c r="I6" s="4"/>
      <c r="J6" s="4"/>
      <c r="K6" s="4"/>
      <c r="L6" s="4"/>
      <c r="M6" s="4"/>
      <c r="N6" s="4"/>
      <c r="O6" s="4"/>
      <c r="P6" s="4"/>
      <c r="Q6" s="8">
        <v>-328176</v>
      </c>
      <c r="R6" s="4"/>
    </row>
    <row r="7" spans="1:18" x14ac:dyDescent="0.25">
      <c r="A7" s="2" t="s">
        <v>351</v>
      </c>
      <c r="B7" s="4"/>
      <c r="C7" s="4"/>
      <c r="D7" s="4"/>
      <c r="E7" s="4"/>
      <c r="F7" s="4"/>
      <c r="G7" s="4"/>
      <c r="H7" s="4"/>
      <c r="I7" s="4"/>
      <c r="J7" s="4"/>
      <c r="K7" s="4"/>
      <c r="L7" s="4"/>
      <c r="M7" s="4"/>
      <c r="N7" s="4"/>
      <c r="O7" s="4"/>
      <c r="P7" s="4"/>
      <c r="Q7" s="7">
        <v>-47796502</v>
      </c>
      <c r="R7" s="4"/>
    </row>
  </sheetData>
  <mergeCells count="5">
    <mergeCell ref="A1:A2"/>
    <mergeCell ref="B1:C1"/>
    <mergeCell ref="D1:E1"/>
    <mergeCell ref="F1:G1"/>
    <mergeCell ref="H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ht="30" x14ac:dyDescent="0.25">
      <c r="A1" s="1" t="s">
        <v>1190</v>
      </c>
      <c r="B1" s="1" t="s">
        <v>2</v>
      </c>
      <c r="C1" s="1" t="s">
        <v>14</v>
      </c>
      <c r="D1" s="1" t="s">
        <v>15</v>
      </c>
    </row>
    <row r="2" spans="1:4" x14ac:dyDescent="0.25">
      <c r="A2" s="3" t="s">
        <v>1191</v>
      </c>
      <c r="B2" s="4"/>
      <c r="C2" s="4"/>
      <c r="D2" s="4"/>
    </row>
    <row r="3" spans="1:4" x14ac:dyDescent="0.25">
      <c r="A3" s="2" t="s">
        <v>360</v>
      </c>
      <c r="B3" s="7">
        <v>284516</v>
      </c>
      <c r="C3" s="7">
        <v>287516</v>
      </c>
      <c r="D3" s="7">
        <v>195672</v>
      </c>
    </row>
    <row r="4" spans="1:4" x14ac:dyDescent="0.25">
      <c r="A4" s="2" t="s">
        <v>361</v>
      </c>
      <c r="B4" s="8">
        <v>-223074</v>
      </c>
      <c r="C4" s="8">
        <v>-209448</v>
      </c>
      <c r="D4" s="8">
        <v>-195672</v>
      </c>
    </row>
    <row r="5" spans="1:4" x14ac:dyDescent="0.25">
      <c r="A5" s="2" t="s">
        <v>365</v>
      </c>
      <c r="B5" s="7">
        <v>61442</v>
      </c>
      <c r="C5" s="7">
        <v>78068</v>
      </c>
      <c r="D5"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5" width="11.42578125" bestFit="1" customWidth="1"/>
    <col min="6" max="7" width="12" bestFit="1" customWidth="1"/>
    <col min="8" max="9" width="17.5703125" bestFit="1" customWidth="1"/>
  </cols>
  <sheetData>
    <row r="1" spans="1:9" ht="15" customHeight="1" x14ac:dyDescent="0.25">
      <c r="A1" s="6" t="s">
        <v>1192</v>
      </c>
      <c r="B1" s="6" t="s">
        <v>62</v>
      </c>
      <c r="C1" s="6"/>
      <c r="D1" s="6" t="s">
        <v>1</v>
      </c>
      <c r="E1" s="6"/>
      <c r="F1" s="6" t="s">
        <v>63</v>
      </c>
      <c r="G1" s="6"/>
      <c r="H1" s="1" t="s">
        <v>64</v>
      </c>
      <c r="I1" s="1" t="s">
        <v>65</v>
      </c>
    </row>
    <row r="2" spans="1:9" x14ac:dyDescent="0.25">
      <c r="A2" s="6"/>
      <c r="B2" s="1" t="s">
        <v>2</v>
      </c>
      <c r="C2" s="1" t="s">
        <v>66</v>
      </c>
      <c r="D2" s="1" t="s">
        <v>2</v>
      </c>
      <c r="E2" s="1" t="s">
        <v>66</v>
      </c>
      <c r="F2" s="1" t="s">
        <v>14</v>
      </c>
      <c r="G2" s="1" t="s">
        <v>15</v>
      </c>
      <c r="H2" s="1" t="s">
        <v>14</v>
      </c>
      <c r="I2" s="1" t="s">
        <v>2</v>
      </c>
    </row>
    <row r="3" spans="1:9" x14ac:dyDescent="0.25">
      <c r="A3" s="3" t="s">
        <v>1191</v>
      </c>
      <c r="B3" s="4"/>
      <c r="C3" s="4"/>
      <c r="D3" s="4"/>
      <c r="E3" s="4"/>
      <c r="F3" s="4"/>
      <c r="G3" s="4"/>
      <c r="H3" s="4"/>
      <c r="I3" s="4"/>
    </row>
    <row r="4" spans="1:9" x14ac:dyDescent="0.25">
      <c r="A4" s="2" t="s">
        <v>194</v>
      </c>
      <c r="B4" s="7">
        <v>4442</v>
      </c>
      <c r="C4" s="7">
        <v>4592</v>
      </c>
      <c r="D4" s="7">
        <v>13626</v>
      </c>
      <c r="E4" s="7">
        <v>9184</v>
      </c>
      <c r="F4" s="7">
        <v>13776</v>
      </c>
      <c r="G4" s="7">
        <v>28406</v>
      </c>
      <c r="H4" s="7">
        <v>209448</v>
      </c>
      <c r="I4" s="7">
        <v>223074</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x14ac:dyDescent="0.25">
      <c r="A1" s="1" t="s">
        <v>1193</v>
      </c>
      <c r="B1" s="1" t="s">
        <v>2</v>
      </c>
      <c r="C1" s="1" t="s">
        <v>14</v>
      </c>
      <c r="D1" s="1" t="s">
        <v>15</v>
      </c>
    </row>
    <row r="2" spans="1:4" ht="30" x14ac:dyDescent="0.25">
      <c r="A2" s="3" t="s">
        <v>1194</v>
      </c>
      <c r="B2" s="4"/>
      <c r="C2" s="4"/>
      <c r="D2" s="4"/>
    </row>
    <row r="3" spans="1:4" x14ac:dyDescent="0.25">
      <c r="A3" s="2" t="s">
        <v>379</v>
      </c>
      <c r="B3" s="7">
        <v>651992</v>
      </c>
      <c r="C3" s="7">
        <v>651992</v>
      </c>
      <c r="D3" s="7">
        <v>651992</v>
      </c>
    </row>
    <row r="4" spans="1:4" x14ac:dyDescent="0.25">
      <c r="A4" s="2" t="s">
        <v>380</v>
      </c>
      <c r="B4" s="8">
        <v>2626365</v>
      </c>
      <c r="C4" s="8">
        <v>2422409</v>
      </c>
      <c r="D4" s="8">
        <v>2117505</v>
      </c>
    </row>
    <row r="5" spans="1:4" x14ac:dyDescent="0.25">
      <c r="A5" s="2" t="s">
        <v>381</v>
      </c>
      <c r="B5" s="8">
        <v>3278357</v>
      </c>
      <c r="C5" s="8">
        <v>3074401</v>
      </c>
      <c r="D5" s="8">
        <v>2769497</v>
      </c>
    </row>
    <row r="6" spans="1:4" x14ac:dyDescent="0.25">
      <c r="A6" s="2" t="s">
        <v>382</v>
      </c>
      <c r="B6" s="8">
        <v>-778566</v>
      </c>
      <c r="C6" s="8">
        <v>-660646</v>
      </c>
      <c r="D6" s="8">
        <v>-512645</v>
      </c>
    </row>
    <row r="7" spans="1:4" x14ac:dyDescent="0.25">
      <c r="A7" s="2" t="s">
        <v>318</v>
      </c>
      <c r="B7" s="7">
        <v>2499791</v>
      </c>
      <c r="C7" s="7">
        <v>2413755</v>
      </c>
      <c r="D7" s="7">
        <v>22568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1195</v>
      </c>
      <c r="B1" s="1" t="s">
        <v>14</v>
      </c>
    </row>
    <row r="2" spans="1:2" ht="45" x14ac:dyDescent="0.25">
      <c r="A2" s="3" t="s">
        <v>1196</v>
      </c>
      <c r="B2" s="4"/>
    </row>
    <row r="3" spans="1:2" x14ac:dyDescent="0.25">
      <c r="A3" s="2" t="s">
        <v>388</v>
      </c>
      <c r="B3" s="7">
        <v>35000</v>
      </c>
    </row>
    <row r="4" spans="1:2" x14ac:dyDescent="0.25">
      <c r="A4" s="2">
        <v>2014</v>
      </c>
      <c r="B4" s="8">
        <v>140000</v>
      </c>
    </row>
    <row r="5" spans="1:2" x14ac:dyDescent="0.25">
      <c r="A5" s="2">
        <v>2015</v>
      </c>
      <c r="B5" s="8">
        <v>140000</v>
      </c>
    </row>
    <row r="6" spans="1:2" x14ac:dyDescent="0.25">
      <c r="A6" s="2">
        <v>2016</v>
      </c>
      <c r="B6" s="8">
        <v>140000</v>
      </c>
    </row>
    <row r="7" spans="1:2" x14ac:dyDescent="0.25">
      <c r="A7" s="2">
        <v>2017</v>
      </c>
      <c r="B7" s="7">
        <v>14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1.42578125" bestFit="1" customWidth="1"/>
    <col min="6" max="7" width="12" bestFit="1" customWidth="1"/>
    <col min="8" max="9" width="17.5703125" bestFit="1" customWidth="1"/>
  </cols>
  <sheetData>
    <row r="1" spans="1:9" ht="15" customHeight="1" x14ac:dyDescent="0.25">
      <c r="A1" s="6" t="s">
        <v>1197</v>
      </c>
      <c r="B1" s="6" t="s">
        <v>62</v>
      </c>
      <c r="C1" s="6"/>
      <c r="D1" s="6" t="s">
        <v>1</v>
      </c>
      <c r="E1" s="6"/>
      <c r="F1" s="6" t="s">
        <v>63</v>
      </c>
      <c r="G1" s="6"/>
      <c r="H1" s="1" t="s">
        <v>64</v>
      </c>
      <c r="I1" s="1" t="s">
        <v>65</v>
      </c>
    </row>
    <row r="2" spans="1:9" x14ac:dyDescent="0.25">
      <c r="A2" s="6"/>
      <c r="B2" s="1" t="s">
        <v>2</v>
      </c>
      <c r="C2" s="1" t="s">
        <v>66</v>
      </c>
      <c r="D2" s="1" t="s">
        <v>2</v>
      </c>
      <c r="E2" s="1" t="s">
        <v>66</v>
      </c>
      <c r="F2" s="1" t="s">
        <v>14</v>
      </c>
      <c r="G2" s="1" t="s">
        <v>15</v>
      </c>
      <c r="H2" s="1" t="s">
        <v>14</v>
      </c>
      <c r="I2" s="1" t="s">
        <v>2</v>
      </c>
    </row>
    <row r="3" spans="1:9" ht="30" x14ac:dyDescent="0.25">
      <c r="A3" s="3" t="s">
        <v>1194</v>
      </c>
      <c r="B3" s="4"/>
      <c r="C3" s="4"/>
      <c r="D3" s="4"/>
      <c r="E3" s="4"/>
      <c r="F3" s="4"/>
      <c r="G3" s="4"/>
      <c r="H3" s="4"/>
      <c r="I3" s="4"/>
    </row>
    <row r="4" spans="1:9" ht="30" x14ac:dyDescent="0.25">
      <c r="A4" s="2" t="s">
        <v>1198</v>
      </c>
      <c r="B4" s="4"/>
      <c r="C4" s="4"/>
      <c r="D4" s="4"/>
      <c r="E4" s="4"/>
      <c r="F4" s="4"/>
      <c r="G4" s="7">
        <v>33000</v>
      </c>
      <c r="H4" s="4"/>
      <c r="I4" s="4"/>
    </row>
    <row r="5" spans="1:9" x14ac:dyDescent="0.25">
      <c r="A5" s="2" t="s">
        <v>195</v>
      </c>
      <c r="B5" s="7">
        <v>40109</v>
      </c>
      <c r="C5" s="7">
        <v>37435</v>
      </c>
      <c r="D5" s="7">
        <v>117920</v>
      </c>
      <c r="E5" s="7">
        <v>109859</v>
      </c>
      <c r="F5" s="7">
        <v>148002</v>
      </c>
      <c r="G5" s="7">
        <v>132288</v>
      </c>
      <c r="H5" s="7">
        <v>742642</v>
      </c>
      <c r="I5" s="7">
        <v>860562</v>
      </c>
    </row>
    <row r="6" spans="1:9" x14ac:dyDescent="0.25">
      <c r="A6" s="2" t="s">
        <v>1157</v>
      </c>
      <c r="B6" s="4"/>
      <c r="C6" s="4"/>
      <c r="D6" s="4"/>
      <c r="E6" s="4"/>
      <c r="F6" s="4"/>
      <c r="G6" s="4"/>
      <c r="H6" s="4"/>
      <c r="I6" s="4"/>
    </row>
    <row r="7" spans="1:9" ht="30" x14ac:dyDescent="0.25">
      <c r="A7" s="3" t="s">
        <v>1194</v>
      </c>
      <c r="B7" s="4"/>
      <c r="C7" s="4"/>
      <c r="D7" s="4"/>
      <c r="E7" s="4"/>
      <c r="F7" s="4"/>
      <c r="G7" s="4"/>
      <c r="H7" s="4"/>
      <c r="I7" s="4"/>
    </row>
    <row r="8" spans="1:9" x14ac:dyDescent="0.25">
      <c r="A8" s="2" t="s">
        <v>1199</v>
      </c>
      <c r="B8" s="4"/>
      <c r="C8" s="4"/>
      <c r="D8" s="4">
        <v>2014</v>
      </c>
      <c r="E8" s="4"/>
      <c r="F8" s="4">
        <v>2014</v>
      </c>
      <c r="G8" s="4"/>
      <c r="H8" s="4"/>
      <c r="I8" s="4"/>
    </row>
    <row r="9" spans="1:9" x14ac:dyDescent="0.25">
      <c r="A9" s="2" t="s">
        <v>1200</v>
      </c>
      <c r="B9" s="4"/>
      <c r="C9" s="4"/>
      <c r="D9" s="4"/>
      <c r="E9" s="4"/>
      <c r="F9" s="4"/>
      <c r="G9" s="4"/>
      <c r="H9" s="4"/>
      <c r="I9" s="4"/>
    </row>
    <row r="10" spans="1:9" ht="30" x14ac:dyDescent="0.25">
      <c r="A10" s="3" t="s">
        <v>1194</v>
      </c>
      <c r="B10" s="4"/>
      <c r="C10" s="4"/>
      <c r="D10" s="4"/>
      <c r="E10" s="4"/>
      <c r="F10" s="4"/>
      <c r="G10" s="4"/>
      <c r="H10" s="4"/>
      <c r="I10" s="4"/>
    </row>
    <row r="11" spans="1:9" x14ac:dyDescent="0.25">
      <c r="A11" s="2" t="s">
        <v>1199</v>
      </c>
      <c r="B11" s="4"/>
      <c r="C11" s="4"/>
      <c r="D11" s="4">
        <v>2023</v>
      </c>
      <c r="E11" s="4"/>
      <c r="F11" s="4">
        <v>2023</v>
      </c>
      <c r="G11" s="4"/>
      <c r="H11" s="4"/>
      <c r="I11" s="4"/>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 bestFit="1" customWidth="1"/>
    <col min="2" max="2" width="11.42578125" bestFit="1" customWidth="1"/>
    <col min="3" max="4" width="12" bestFit="1" customWidth="1"/>
  </cols>
  <sheetData>
    <row r="1" spans="1:4" x14ac:dyDescent="0.25">
      <c r="A1" s="1" t="s">
        <v>1201</v>
      </c>
      <c r="B1" s="1" t="s">
        <v>2</v>
      </c>
      <c r="C1" s="1" t="s">
        <v>14</v>
      </c>
      <c r="D1" s="1" t="s">
        <v>15</v>
      </c>
    </row>
    <row r="2" spans="1:4" x14ac:dyDescent="0.25">
      <c r="A2" s="3" t="s">
        <v>1202</v>
      </c>
      <c r="B2" s="4"/>
      <c r="C2" s="4"/>
      <c r="D2" s="4"/>
    </row>
    <row r="3" spans="1:4" x14ac:dyDescent="0.25">
      <c r="A3" s="2" t="s">
        <v>398</v>
      </c>
      <c r="B3" s="4"/>
      <c r="C3" s="7">
        <v>774001</v>
      </c>
      <c r="D3" s="7">
        <v>531040</v>
      </c>
    </row>
    <row r="4" spans="1:4" x14ac:dyDescent="0.25">
      <c r="A4" s="2" t="s">
        <v>399</v>
      </c>
      <c r="B4" s="4"/>
      <c r="C4" s="8">
        <v>56468</v>
      </c>
      <c r="D4" s="8">
        <v>2358248</v>
      </c>
    </row>
    <row r="5" spans="1:4" x14ac:dyDescent="0.25">
      <c r="A5" s="2" t="s">
        <v>400</v>
      </c>
      <c r="B5" s="4"/>
      <c r="C5" s="8">
        <v>77512</v>
      </c>
      <c r="D5" s="4">
        <v>0</v>
      </c>
    </row>
    <row r="6" spans="1:4" x14ac:dyDescent="0.25">
      <c r="A6" s="2" t="s">
        <v>401</v>
      </c>
      <c r="B6" s="4"/>
      <c r="C6" s="8">
        <v>32200</v>
      </c>
      <c r="D6" s="8">
        <v>32200</v>
      </c>
    </row>
    <row r="7" spans="1:4" x14ac:dyDescent="0.25">
      <c r="A7" s="2" t="s">
        <v>402</v>
      </c>
      <c r="B7" s="4"/>
      <c r="C7" s="8">
        <v>174970</v>
      </c>
      <c r="D7" s="4">
        <v>0</v>
      </c>
    </row>
    <row r="8" spans="1:4" x14ac:dyDescent="0.25">
      <c r="A8" s="2" t="s">
        <v>403</v>
      </c>
      <c r="B8" s="4"/>
      <c r="C8" s="8">
        <v>214902</v>
      </c>
      <c r="D8" s="8">
        <v>46346</v>
      </c>
    </row>
    <row r="9" spans="1:4" x14ac:dyDescent="0.25">
      <c r="A9" s="2" t="s">
        <v>404</v>
      </c>
      <c r="B9" s="4"/>
      <c r="C9" s="8">
        <v>28859</v>
      </c>
      <c r="D9" s="4">
        <v>0</v>
      </c>
    </row>
    <row r="10" spans="1:4" x14ac:dyDescent="0.25">
      <c r="A10" s="2" t="s">
        <v>405</v>
      </c>
      <c r="B10" s="4"/>
      <c r="C10" s="8">
        <v>8500</v>
      </c>
      <c r="D10" s="8">
        <v>8500</v>
      </c>
    </row>
    <row r="11" spans="1:4" x14ac:dyDescent="0.25">
      <c r="A11" s="2" t="s">
        <v>1203</v>
      </c>
      <c r="B11" s="7">
        <v>1242464</v>
      </c>
      <c r="C11" s="7">
        <v>1367412</v>
      </c>
      <c r="D11" s="7">
        <v>29763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 bestFit="1" customWidth="1"/>
  </cols>
  <sheetData>
    <row r="1" spans="1:5" ht="45" x14ac:dyDescent="0.25">
      <c r="A1" s="1" t="s">
        <v>1204</v>
      </c>
      <c r="B1" s="1" t="s">
        <v>2</v>
      </c>
      <c r="C1" s="1" t="s">
        <v>1205</v>
      </c>
      <c r="D1" s="1" t="s">
        <v>14</v>
      </c>
      <c r="E1" s="1" t="s">
        <v>15</v>
      </c>
    </row>
    <row r="2" spans="1:5" ht="45" x14ac:dyDescent="0.25">
      <c r="A2" s="3" t="s">
        <v>1206</v>
      </c>
      <c r="B2" s="4"/>
      <c r="C2" s="4"/>
      <c r="D2" s="4"/>
      <c r="E2" s="4"/>
    </row>
    <row r="3" spans="1:5" x14ac:dyDescent="0.25">
      <c r="A3" s="2" t="s">
        <v>422</v>
      </c>
      <c r="B3" s="7">
        <v>2037962</v>
      </c>
      <c r="C3" s="4"/>
      <c r="D3" s="7">
        <v>2093640</v>
      </c>
      <c r="E3" s="7">
        <v>6016399</v>
      </c>
    </row>
    <row r="4" spans="1:5" ht="30" x14ac:dyDescent="0.25">
      <c r="A4" s="2" t="s">
        <v>1207</v>
      </c>
      <c r="B4" s="4">
        <v>0</v>
      </c>
      <c r="C4" s="4"/>
      <c r="D4" s="8">
        <v>-4541</v>
      </c>
      <c r="E4" s="8">
        <v>-1300345</v>
      </c>
    </row>
    <row r="5" spans="1:5" x14ac:dyDescent="0.25">
      <c r="A5" s="2" t="s">
        <v>489</v>
      </c>
      <c r="B5" s="4"/>
      <c r="C5" s="4"/>
      <c r="D5" s="4"/>
      <c r="E5" s="8">
        <v>946046</v>
      </c>
    </row>
    <row r="6" spans="1:5" x14ac:dyDescent="0.25">
      <c r="A6" s="2" t="s">
        <v>1208</v>
      </c>
      <c r="B6" s="4"/>
      <c r="C6" s="4"/>
      <c r="D6" s="4"/>
      <c r="E6" s="8">
        <v>5662100</v>
      </c>
    </row>
    <row r="7" spans="1:5" x14ac:dyDescent="0.25">
      <c r="A7" s="2" t="s">
        <v>425</v>
      </c>
      <c r="B7" s="8">
        <v>2037962</v>
      </c>
      <c r="C7" s="4"/>
      <c r="D7" s="8">
        <v>2089099</v>
      </c>
      <c r="E7" s="8">
        <v>5091298</v>
      </c>
    </row>
    <row r="8" spans="1:5" ht="30" x14ac:dyDescent="0.25">
      <c r="A8" s="2" t="s">
        <v>490</v>
      </c>
      <c r="B8" s="4"/>
      <c r="C8" s="4"/>
      <c r="D8" s="4"/>
      <c r="E8" s="8">
        <v>570802</v>
      </c>
    </row>
    <row r="9" spans="1:5" x14ac:dyDescent="0.25">
      <c r="A9" s="2" t="s">
        <v>1209</v>
      </c>
      <c r="B9" s="4"/>
      <c r="C9" s="4"/>
      <c r="D9" s="4"/>
      <c r="E9" s="4"/>
    </row>
    <row r="10" spans="1:5" ht="45" x14ac:dyDescent="0.25">
      <c r="A10" s="3" t="s">
        <v>1206</v>
      </c>
      <c r="B10" s="4"/>
      <c r="C10" s="4"/>
      <c r="D10" s="4"/>
      <c r="E10" s="4"/>
    </row>
    <row r="11" spans="1:5" x14ac:dyDescent="0.25">
      <c r="A11" s="2" t="s">
        <v>422</v>
      </c>
      <c r="B11" s="4"/>
      <c r="C11" s="4"/>
      <c r="D11" s="4">
        <v>0</v>
      </c>
      <c r="E11" s="8">
        <v>3392158</v>
      </c>
    </row>
    <row r="12" spans="1:5" x14ac:dyDescent="0.25">
      <c r="A12" s="2" t="s">
        <v>1210</v>
      </c>
      <c r="B12" s="4"/>
      <c r="C12" s="4"/>
      <c r="D12" s="4"/>
      <c r="E12" s="4"/>
    </row>
    <row r="13" spans="1:5" ht="45" x14ac:dyDescent="0.25">
      <c r="A13" s="3" t="s">
        <v>1206</v>
      </c>
      <c r="B13" s="4"/>
      <c r="C13" s="4"/>
      <c r="D13" s="4"/>
      <c r="E13" s="4"/>
    </row>
    <row r="14" spans="1:5" x14ac:dyDescent="0.25">
      <c r="A14" s="2" t="s">
        <v>422</v>
      </c>
      <c r="B14" s="4">
        <v>0</v>
      </c>
      <c r="C14" s="4"/>
      <c r="D14" s="8">
        <v>58824</v>
      </c>
      <c r="E14" s="8">
        <v>1341738</v>
      </c>
    </row>
    <row r="15" spans="1:5" ht="30" x14ac:dyDescent="0.25">
      <c r="A15" s="2" t="s">
        <v>1207</v>
      </c>
      <c r="B15" s="4"/>
      <c r="C15" s="4"/>
      <c r="D15" s="8">
        <v>-984733</v>
      </c>
      <c r="E15" s="8">
        <v>-2705</v>
      </c>
    </row>
    <row r="16" spans="1:5" ht="30" x14ac:dyDescent="0.25">
      <c r="A16" s="2" t="s">
        <v>1211</v>
      </c>
      <c r="B16" s="4"/>
      <c r="C16" s="4"/>
      <c r="D16" s="4"/>
      <c r="E16" s="4"/>
    </row>
    <row r="17" spans="1:5" ht="45" x14ac:dyDescent="0.25">
      <c r="A17" s="3" t="s">
        <v>1206</v>
      </c>
      <c r="B17" s="4"/>
      <c r="C17" s="4"/>
      <c r="D17" s="4"/>
      <c r="E17" s="4"/>
    </row>
    <row r="18" spans="1:5" x14ac:dyDescent="0.25">
      <c r="A18" s="2" t="s">
        <v>422</v>
      </c>
      <c r="B18" s="4">
        <v>0</v>
      </c>
      <c r="C18" s="4"/>
      <c r="D18" s="8">
        <v>131928</v>
      </c>
      <c r="E18" s="4">
        <v>0</v>
      </c>
    </row>
    <row r="19" spans="1:5" ht="30" x14ac:dyDescent="0.25">
      <c r="A19" s="2" t="s">
        <v>1207</v>
      </c>
      <c r="B19" s="4"/>
      <c r="C19" s="8">
        <v>-26896</v>
      </c>
      <c r="D19" s="8">
        <v>-26896</v>
      </c>
      <c r="E19" s="4"/>
    </row>
    <row r="20" spans="1:5" x14ac:dyDescent="0.25">
      <c r="A20" s="2" t="s">
        <v>1212</v>
      </c>
      <c r="B20" s="4"/>
      <c r="C20" s="4"/>
      <c r="D20" s="4"/>
      <c r="E20" s="4"/>
    </row>
    <row r="21" spans="1:5" ht="45" x14ac:dyDescent="0.25">
      <c r="A21" s="3" t="s">
        <v>1206</v>
      </c>
      <c r="B21" s="4"/>
      <c r="C21" s="4"/>
      <c r="D21" s="4"/>
      <c r="E21" s="4"/>
    </row>
    <row r="22" spans="1:5" x14ac:dyDescent="0.25">
      <c r="A22" s="2" t="s">
        <v>422</v>
      </c>
      <c r="B22" s="8">
        <v>83333</v>
      </c>
      <c r="C22" s="4"/>
      <c r="D22" s="8">
        <v>588313</v>
      </c>
      <c r="E22" s="4">
        <v>0</v>
      </c>
    </row>
    <row r="23" spans="1:5" x14ac:dyDescent="0.25">
      <c r="A23" s="2" t="s">
        <v>1213</v>
      </c>
      <c r="B23" s="4"/>
      <c r="C23" s="4"/>
      <c r="D23" s="4"/>
      <c r="E23" s="4"/>
    </row>
    <row r="24" spans="1:5" ht="45" x14ac:dyDescent="0.25">
      <c r="A24" s="3" t="s">
        <v>1206</v>
      </c>
      <c r="B24" s="4"/>
      <c r="C24" s="4"/>
      <c r="D24" s="4"/>
      <c r="E24" s="4"/>
    </row>
    <row r="25" spans="1:5" x14ac:dyDescent="0.25">
      <c r="A25" s="2" t="s">
        <v>422</v>
      </c>
      <c r="B25" s="8">
        <v>62882</v>
      </c>
      <c r="C25" s="4"/>
      <c r="D25" s="8">
        <v>185758</v>
      </c>
      <c r="E25" s="8">
        <v>711701</v>
      </c>
    </row>
    <row r="26" spans="1:5" x14ac:dyDescent="0.25">
      <c r="A26" s="2" t="s">
        <v>1214</v>
      </c>
      <c r="B26" s="4"/>
      <c r="C26" s="4"/>
      <c r="D26" s="4"/>
      <c r="E26" s="4"/>
    </row>
    <row r="27" spans="1:5" ht="45" x14ac:dyDescent="0.25">
      <c r="A27" s="3" t="s">
        <v>1206</v>
      </c>
      <c r="B27" s="4"/>
      <c r="C27" s="4"/>
      <c r="D27" s="4"/>
      <c r="E27" s="4"/>
    </row>
    <row r="28" spans="1:5" x14ac:dyDescent="0.25">
      <c r="A28" s="2" t="s">
        <v>422</v>
      </c>
      <c r="B28" s="8">
        <v>995166</v>
      </c>
      <c r="C28" s="4"/>
      <c r="D28" s="8">
        <v>73590</v>
      </c>
      <c r="E28" s="8">
        <v>570802</v>
      </c>
    </row>
    <row r="29" spans="1:5" x14ac:dyDescent="0.25">
      <c r="A29" s="2" t="s">
        <v>489</v>
      </c>
      <c r="B29" s="8">
        <v>995166</v>
      </c>
      <c r="C29" s="4"/>
      <c r="D29" s="4"/>
      <c r="E29" s="4"/>
    </row>
    <row r="30" spans="1:5" x14ac:dyDescent="0.25">
      <c r="A30" s="2" t="s">
        <v>1215</v>
      </c>
      <c r="B30" s="4"/>
      <c r="C30" s="4"/>
      <c r="D30" s="4"/>
      <c r="E30" s="4"/>
    </row>
    <row r="31" spans="1:5" ht="45" x14ac:dyDescent="0.25">
      <c r="A31" s="3" t="s">
        <v>1206</v>
      </c>
      <c r="B31" s="4"/>
      <c r="C31" s="4"/>
      <c r="D31" s="4"/>
      <c r="E31" s="4"/>
    </row>
    <row r="32" spans="1:5" x14ac:dyDescent="0.25">
      <c r="A32" s="2" t="s">
        <v>422</v>
      </c>
      <c r="B32" s="4">
        <v>0</v>
      </c>
      <c r="C32" s="4"/>
      <c r="D32" s="8">
        <v>362791</v>
      </c>
      <c r="E32" s="4">
        <v>0</v>
      </c>
    </row>
    <row r="33" spans="1:5" x14ac:dyDescent="0.25">
      <c r="A33" s="2" t="s">
        <v>1216</v>
      </c>
      <c r="B33" s="4"/>
      <c r="C33" s="4"/>
      <c r="D33" s="4"/>
      <c r="E33" s="4"/>
    </row>
    <row r="34" spans="1:5" ht="45" x14ac:dyDescent="0.25">
      <c r="A34" s="3" t="s">
        <v>1206</v>
      </c>
      <c r="B34" s="4"/>
      <c r="C34" s="4"/>
      <c r="D34" s="4"/>
      <c r="E34" s="4"/>
    </row>
    <row r="35" spans="1:5" x14ac:dyDescent="0.25">
      <c r="A35" s="2" t="s">
        <v>422</v>
      </c>
      <c r="B35" s="4">
        <v>0</v>
      </c>
      <c r="C35" s="4"/>
      <c r="D35" s="8">
        <v>333086</v>
      </c>
      <c r="E35" s="4">
        <v>0</v>
      </c>
    </row>
    <row r="36" spans="1:5" ht="30" x14ac:dyDescent="0.25">
      <c r="A36" s="2" t="s">
        <v>1207</v>
      </c>
      <c r="B36" s="4"/>
      <c r="C36" s="4"/>
      <c r="D36" s="8">
        <v>-28896</v>
      </c>
      <c r="E36" s="4"/>
    </row>
    <row r="37" spans="1:5" x14ac:dyDescent="0.25">
      <c r="A37" s="2" t="s">
        <v>1217</v>
      </c>
      <c r="B37" s="4"/>
      <c r="C37" s="4"/>
      <c r="D37" s="4"/>
      <c r="E37" s="4"/>
    </row>
    <row r="38" spans="1:5" ht="45" x14ac:dyDescent="0.25">
      <c r="A38" s="3" t="s">
        <v>1206</v>
      </c>
      <c r="B38" s="4"/>
      <c r="C38" s="4"/>
      <c r="D38" s="4"/>
      <c r="E38" s="4"/>
    </row>
    <row r="39" spans="1:5" x14ac:dyDescent="0.25">
      <c r="A39" s="2" t="s">
        <v>422</v>
      </c>
      <c r="B39" s="4">
        <v>0</v>
      </c>
      <c r="C39" s="4"/>
      <c r="D39" s="8">
        <v>25950</v>
      </c>
      <c r="E39" s="4">
        <v>0</v>
      </c>
    </row>
    <row r="40" spans="1:5" x14ac:dyDescent="0.25">
      <c r="A40" s="2" t="s">
        <v>1218</v>
      </c>
      <c r="B40" s="4"/>
      <c r="C40" s="4"/>
      <c r="D40" s="4"/>
      <c r="E40" s="4"/>
    </row>
    <row r="41" spans="1:5" ht="45" x14ac:dyDescent="0.25">
      <c r="A41" s="3" t="s">
        <v>1206</v>
      </c>
      <c r="B41" s="4"/>
      <c r="C41" s="4"/>
      <c r="D41" s="4"/>
      <c r="E41" s="4"/>
    </row>
    <row r="42" spans="1:5" x14ac:dyDescent="0.25">
      <c r="A42" s="2" t="s">
        <v>422</v>
      </c>
      <c r="B42" s="8">
        <v>507830</v>
      </c>
      <c r="C42" s="4"/>
      <c r="D42" s="8">
        <v>150687</v>
      </c>
      <c r="E42" s="4">
        <v>0</v>
      </c>
    </row>
    <row r="43" spans="1:5" x14ac:dyDescent="0.25">
      <c r="A43" s="2" t="s">
        <v>1219</v>
      </c>
      <c r="B43" s="4"/>
      <c r="C43" s="4"/>
      <c r="D43" s="4"/>
      <c r="E43" s="4"/>
    </row>
    <row r="44" spans="1:5" ht="45" x14ac:dyDescent="0.25">
      <c r="A44" s="3" t="s">
        <v>1206</v>
      </c>
      <c r="B44" s="4"/>
      <c r="C44" s="4"/>
      <c r="D44" s="4"/>
      <c r="E44" s="4"/>
    </row>
    <row r="45" spans="1:5" x14ac:dyDescent="0.25">
      <c r="A45" s="2" t="s">
        <v>422</v>
      </c>
      <c r="B45" s="4">
        <v>0</v>
      </c>
      <c r="C45" s="4"/>
      <c r="D45" s="8">
        <v>103804</v>
      </c>
      <c r="E45" s="4">
        <v>0</v>
      </c>
    </row>
    <row r="46" spans="1:5" x14ac:dyDescent="0.25">
      <c r="A46" s="2" t="s">
        <v>1220</v>
      </c>
      <c r="B46" s="4"/>
      <c r="C46" s="4"/>
      <c r="D46" s="4"/>
      <c r="E46" s="4"/>
    </row>
    <row r="47" spans="1:5" ht="45" x14ac:dyDescent="0.25">
      <c r="A47" s="3" t="s">
        <v>1206</v>
      </c>
      <c r="B47" s="4"/>
      <c r="C47" s="4"/>
      <c r="D47" s="4"/>
      <c r="E47" s="4"/>
    </row>
    <row r="48" spans="1:5" x14ac:dyDescent="0.25">
      <c r="A48" s="2" t="s">
        <v>422</v>
      </c>
      <c r="B48" s="4">
        <v>0</v>
      </c>
      <c r="C48" s="4"/>
      <c r="D48" s="8">
        <v>78909</v>
      </c>
      <c r="E48" s="4">
        <v>0</v>
      </c>
    </row>
    <row r="49" spans="1:5" x14ac:dyDescent="0.25">
      <c r="A49" s="2" t="s">
        <v>1221</v>
      </c>
      <c r="B49" s="4"/>
      <c r="C49" s="4"/>
      <c r="D49" s="4"/>
      <c r="E49" s="4"/>
    </row>
    <row r="50" spans="1:5" ht="45" x14ac:dyDescent="0.25">
      <c r="A50" s="3" t="s">
        <v>1206</v>
      </c>
      <c r="B50" s="4"/>
      <c r="C50" s="4"/>
      <c r="D50" s="4"/>
      <c r="E50" s="4"/>
    </row>
    <row r="51" spans="1:5" x14ac:dyDescent="0.25">
      <c r="A51" s="2" t="s">
        <v>422</v>
      </c>
      <c r="B51" s="7">
        <v>388751</v>
      </c>
      <c r="C51" s="4"/>
      <c r="D51" s="7">
        <v>0</v>
      </c>
      <c r="E51"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6.5703125" bestFit="1" customWidth="1"/>
    <col min="6" max="6" width="34" bestFit="1" customWidth="1"/>
    <col min="7" max="7" width="27" bestFit="1" customWidth="1"/>
  </cols>
  <sheetData>
    <row r="1" spans="1:7" ht="30" x14ac:dyDescent="0.25">
      <c r="A1" s="1" t="s">
        <v>84</v>
      </c>
      <c r="B1" s="1" t="s">
        <v>85</v>
      </c>
      <c r="C1" s="1" t="s">
        <v>86</v>
      </c>
      <c r="D1" s="1" t="s">
        <v>87</v>
      </c>
      <c r="E1" s="1" t="s">
        <v>88</v>
      </c>
      <c r="F1" s="1" t="s">
        <v>89</v>
      </c>
      <c r="G1" s="1" t="s">
        <v>90</v>
      </c>
    </row>
    <row r="2" spans="1:7" x14ac:dyDescent="0.25">
      <c r="A2" s="2" t="s">
        <v>91</v>
      </c>
      <c r="B2" s="4"/>
      <c r="C2" s="4"/>
      <c r="D2" s="4"/>
      <c r="E2" s="4"/>
      <c r="F2" s="4"/>
      <c r="G2" s="4"/>
    </row>
    <row r="3" spans="1:7" x14ac:dyDescent="0.25">
      <c r="A3" s="2" t="s">
        <v>92</v>
      </c>
      <c r="B3" s="7">
        <v>235000</v>
      </c>
      <c r="C3" s="7">
        <v>235000</v>
      </c>
      <c r="D3" s="7">
        <v>1</v>
      </c>
      <c r="E3" s="4"/>
      <c r="F3" s="7">
        <v>-1</v>
      </c>
      <c r="G3" s="4"/>
    </row>
    <row r="4" spans="1:7" x14ac:dyDescent="0.25">
      <c r="A4" s="2" t="s">
        <v>93</v>
      </c>
      <c r="B4" s="4"/>
      <c r="C4" s="8">
        <v>3418</v>
      </c>
      <c r="D4" s="4">
        <v>320</v>
      </c>
      <c r="E4" s="4"/>
      <c r="F4" s="4"/>
      <c r="G4" s="4"/>
    </row>
    <row r="5" spans="1:7" ht="30" x14ac:dyDescent="0.25">
      <c r="A5" s="2" t="s">
        <v>94</v>
      </c>
      <c r="B5" s="8">
        <v>10493</v>
      </c>
      <c r="C5" s="4"/>
      <c r="D5" s="4"/>
      <c r="E5" s="4"/>
      <c r="F5" s="8">
        <v>10493</v>
      </c>
      <c r="G5" s="4"/>
    </row>
    <row r="6" spans="1:7" ht="30" x14ac:dyDescent="0.25">
      <c r="A6" s="2" t="s">
        <v>95</v>
      </c>
      <c r="B6" s="4"/>
      <c r="C6" s="8">
        <v>-235000</v>
      </c>
      <c r="D6" s="4">
        <v>124</v>
      </c>
      <c r="E6" s="4"/>
      <c r="F6" s="8">
        <v>234876</v>
      </c>
      <c r="G6" s="4"/>
    </row>
    <row r="7" spans="1:7" ht="45" x14ac:dyDescent="0.25">
      <c r="A7" s="2" t="s">
        <v>96</v>
      </c>
      <c r="B7" s="4"/>
      <c r="C7" s="8">
        <v>-3481</v>
      </c>
      <c r="D7" s="8">
        <v>124461</v>
      </c>
      <c r="E7" s="4"/>
      <c r="F7" s="4"/>
      <c r="G7" s="4"/>
    </row>
    <row r="8" spans="1:7" x14ac:dyDescent="0.25">
      <c r="A8" s="2" t="s">
        <v>79</v>
      </c>
      <c r="B8" s="8">
        <v>-166936</v>
      </c>
      <c r="C8" s="4"/>
      <c r="D8" s="4"/>
      <c r="E8" s="4"/>
      <c r="F8" s="4"/>
      <c r="G8" s="8">
        <v>-166936</v>
      </c>
    </row>
    <row r="9" spans="1:7" x14ac:dyDescent="0.25">
      <c r="A9" s="2" t="s">
        <v>97</v>
      </c>
      <c r="B9" s="8">
        <v>78557</v>
      </c>
      <c r="C9" s="4"/>
      <c r="D9" s="4">
        <v>125</v>
      </c>
      <c r="E9" s="4"/>
      <c r="F9" s="8">
        <v>245368</v>
      </c>
      <c r="G9" s="8">
        <v>-166936</v>
      </c>
    </row>
    <row r="10" spans="1:7" x14ac:dyDescent="0.25">
      <c r="A10" s="2" t="s">
        <v>98</v>
      </c>
      <c r="B10" s="4"/>
      <c r="C10" s="4"/>
      <c r="D10" s="8">
        <v>124781</v>
      </c>
      <c r="E10" s="4"/>
      <c r="F10" s="4"/>
      <c r="G10" s="4"/>
    </row>
    <row r="11" spans="1:7" ht="30" x14ac:dyDescent="0.25">
      <c r="A11" s="2" t="s">
        <v>94</v>
      </c>
      <c r="B11" s="8">
        <v>8484</v>
      </c>
      <c r="C11" s="4"/>
      <c r="D11" s="4"/>
      <c r="E11" s="4"/>
      <c r="F11" s="8">
        <v>8484</v>
      </c>
      <c r="G11" s="4"/>
    </row>
    <row r="12" spans="1:7" ht="30" x14ac:dyDescent="0.25">
      <c r="A12" s="2" t="s">
        <v>95</v>
      </c>
      <c r="B12" s="4"/>
      <c r="C12" s="8">
        <v>-15969</v>
      </c>
      <c r="D12" s="4"/>
      <c r="E12" s="4"/>
      <c r="F12" s="8">
        <v>15969</v>
      </c>
      <c r="G12" s="4"/>
    </row>
    <row r="13" spans="1:7" ht="45" x14ac:dyDescent="0.25">
      <c r="A13" s="2" t="s">
        <v>96</v>
      </c>
      <c r="B13" s="4"/>
      <c r="C13" s="4">
        <v>-232</v>
      </c>
      <c r="D13" s="4"/>
      <c r="E13" s="4"/>
      <c r="F13" s="4"/>
      <c r="G13" s="4"/>
    </row>
    <row r="14" spans="1:7" ht="30" x14ac:dyDescent="0.25">
      <c r="A14" s="2" t="s">
        <v>99</v>
      </c>
      <c r="B14" s="8">
        <v>15969</v>
      </c>
      <c r="C14" s="8">
        <v>15969</v>
      </c>
      <c r="D14" s="4"/>
      <c r="E14" s="4"/>
      <c r="F14" s="4"/>
      <c r="G14" s="4"/>
    </row>
    <row r="15" spans="1:7" ht="30" x14ac:dyDescent="0.25">
      <c r="A15" s="2" t="s">
        <v>100</v>
      </c>
      <c r="B15" s="4"/>
      <c r="C15" s="4">
        <v>232</v>
      </c>
      <c r="D15" s="4"/>
      <c r="E15" s="4"/>
      <c r="F15" s="4"/>
      <c r="G15" s="4"/>
    </row>
    <row r="16" spans="1:7" x14ac:dyDescent="0.25">
      <c r="A16" s="2" t="s">
        <v>79</v>
      </c>
      <c r="B16" s="8">
        <v>-909745</v>
      </c>
      <c r="C16" s="4"/>
      <c r="D16" s="4"/>
      <c r="E16" s="4"/>
      <c r="F16" s="4"/>
      <c r="G16" s="8">
        <v>-909745</v>
      </c>
    </row>
    <row r="17" spans="1:7" x14ac:dyDescent="0.25">
      <c r="A17" s="2" t="s">
        <v>101</v>
      </c>
      <c r="B17" s="8">
        <v>-806735</v>
      </c>
      <c r="C17" s="4"/>
      <c r="D17" s="4">
        <v>125</v>
      </c>
      <c r="E17" s="4"/>
      <c r="F17" s="8">
        <v>269821</v>
      </c>
      <c r="G17" s="8">
        <v>-1076681</v>
      </c>
    </row>
    <row r="18" spans="1:7" x14ac:dyDescent="0.25">
      <c r="A18" s="2" t="s">
        <v>102</v>
      </c>
      <c r="B18" s="4"/>
      <c r="C18" s="4"/>
      <c r="D18" s="8">
        <v>124781</v>
      </c>
      <c r="E18" s="4"/>
      <c r="F18" s="4"/>
      <c r="G18" s="4"/>
    </row>
    <row r="19" spans="1:7" ht="30" x14ac:dyDescent="0.25">
      <c r="A19" s="2" t="s">
        <v>94</v>
      </c>
      <c r="B19" s="8">
        <v>5315</v>
      </c>
      <c r="C19" s="4"/>
      <c r="D19" s="4"/>
      <c r="E19" s="4"/>
      <c r="F19" s="8">
        <v>5315</v>
      </c>
      <c r="G19" s="4"/>
    </row>
    <row r="20" spans="1:7" ht="30" x14ac:dyDescent="0.25">
      <c r="A20" s="2" t="s">
        <v>95</v>
      </c>
      <c r="B20" s="4"/>
      <c r="C20" s="8">
        <v>-43884</v>
      </c>
      <c r="D20" s="4"/>
      <c r="E20" s="4"/>
      <c r="F20" s="8">
        <v>43884</v>
      </c>
      <c r="G20" s="4"/>
    </row>
    <row r="21" spans="1:7" ht="45" x14ac:dyDescent="0.25">
      <c r="A21" s="2" t="s">
        <v>96</v>
      </c>
      <c r="B21" s="4"/>
      <c r="C21" s="4">
        <v>-638</v>
      </c>
      <c r="D21" s="4"/>
      <c r="E21" s="4"/>
      <c r="F21" s="4"/>
      <c r="G21" s="4"/>
    </row>
    <row r="22" spans="1:7" x14ac:dyDescent="0.25">
      <c r="A22" s="2" t="s">
        <v>103</v>
      </c>
      <c r="B22" s="4"/>
      <c r="C22" s="8">
        <v>43884</v>
      </c>
      <c r="D22" s="4"/>
      <c r="E22" s="4"/>
      <c r="F22" s="4"/>
      <c r="G22" s="8">
        <v>-43884</v>
      </c>
    </row>
    <row r="23" spans="1:7" ht="30" x14ac:dyDescent="0.25">
      <c r="A23" s="2" t="s">
        <v>104</v>
      </c>
      <c r="B23" s="4"/>
      <c r="C23" s="4">
        <v>638</v>
      </c>
      <c r="D23" s="4"/>
      <c r="E23" s="4"/>
      <c r="F23" s="4"/>
      <c r="G23" s="4"/>
    </row>
    <row r="24" spans="1:7" x14ac:dyDescent="0.25">
      <c r="A24" s="2" t="s">
        <v>79</v>
      </c>
      <c r="B24" s="8">
        <v>-538076</v>
      </c>
      <c r="C24" s="4"/>
      <c r="D24" s="4"/>
      <c r="E24" s="4"/>
      <c r="F24" s="4"/>
      <c r="G24" s="8">
        <v>-538076</v>
      </c>
    </row>
    <row r="25" spans="1:7" x14ac:dyDescent="0.25">
      <c r="A25" s="2" t="s">
        <v>105</v>
      </c>
      <c r="B25" s="8">
        <v>-1339496</v>
      </c>
      <c r="C25" s="4"/>
      <c r="D25" s="4">
        <v>125</v>
      </c>
      <c r="E25" s="4"/>
      <c r="F25" s="8">
        <v>319020</v>
      </c>
      <c r="G25" s="8">
        <v>-1658641</v>
      </c>
    </row>
    <row r="26" spans="1:7" x14ac:dyDescent="0.25">
      <c r="A26" s="2" t="s">
        <v>106</v>
      </c>
      <c r="B26" s="4"/>
      <c r="C26" s="4"/>
      <c r="D26" s="8">
        <v>124781</v>
      </c>
      <c r="E26" s="4"/>
      <c r="F26" s="4"/>
      <c r="G26" s="4"/>
    </row>
    <row r="27" spans="1:7" ht="30" x14ac:dyDescent="0.25">
      <c r="A27" s="2" t="s">
        <v>94</v>
      </c>
      <c r="B27" s="8">
        <v>64924</v>
      </c>
      <c r="C27" s="4"/>
      <c r="D27" s="4"/>
      <c r="E27" s="4"/>
      <c r="F27" s="8">
        <v>64924</v>
      </c>
      <c r="G27" s="4"/>
    </row>
    <row r="28" spans="1:7" ht="30" x14ac:dyDescent="0.25">
      <c r="A28" s="2" t="s">
        <v>95</v>
      </c>
      <c r="B28" s="8">
        <v>-88824</v>
      </c>
      <c r="C28" s="4"/>
      <c r="D28" s="4"/>
      <c r="E28" s="4"/>
      <c r="F28" s="8">
        <v>-88824</v>
      </c>
      <c r="G28" s="4"/>
    </row>
    <row r="29" spans="1:7" ht="30" x14ac:dyDescent="0.25">
      <c r="A29" s="2" t="s">
        <v>107</v>
      </c>
      <c r="B29" s="4"/>
      <c r="C29" s="4"/>
      <c r="D29" s="4">
        <v>6</v>
      </c>
      <c r="E29" s="4"/>
      <c r="F29" s="4">
        <v>-6</v>
      </c>
      <c r="G29" s="4"/>
    </row>
    <row r="30" spans="1:7" ht="30" x14ac:dyDescent="0.25">
      <c r="A30" s="2" t="s">
        <v>108</v>
      </c>
      <c r="B30" s="4"/>
      <c r="C30" s="4"/>
      <c r="D30" s="8">
        <v>6020</v>
      </c>
      <c r="E30" s="4"/>
      <c r="F30" s="4"/>
      <c r="G30" s="4"/>
    </row>
    <row r="31" spans="1:7" x14ac:dyDescent="0.25">
      <c r="A31" s="2" t="s">
        <v>109</v>
      </c>
      <c r="B31" s="4"/>
      <c r="C31" s="4"/>
      <c r="D31" s="4">
        <v>6</v>
      </c>
      <c r="E31" s="4"/>
      <c r="F31" s="4">
        <v>-6</v>
      </c>
      <c r="G31" s="4"/>
    </row>
    <row r="32" spans="1:7" x14ac:dyDescent="0.25">
      <c r="A32" s="2" t="s">
        <v>110</v>
      </c>
      <c r="B32" s="4"/>
      <c r="C32" s="4"/>
      <c r="D32" s="8">
        <v>6020</v>
      </c>
      <c r="E32" s="4"/>
      <c r="F32" s="4"/>
      <c r="G32" s="4"/>
    </row>
    <row r="33" spans="1:7" ht="30" x14ac:dyDescent="0.25">
      <c r="A33" s="2" t="s">
        <v>99</v>
      </c>
      <c r="B33" s="8">
        <v>613158</v>
      </c>
      <c r="C33" s="4"/>
      <c r="D33" s="4">
        <v>17</v>
      </c>
      <c r="E33" s="4"/>
      <c r="F33" s="8">
        <v>613141</v>
      </c>
      <c r="G33" s="4"/>
    </row>
    <row r="34" spans="1:7" ht="30" x14ac:dyDescent="0.25">
      <c r="A34" s="2" t="s">
        <v>111</v>
      </c>
      <c r="B34" s="8">
        <v>4353000</v>
      </c>
      <c r="C34" s="4"/>
      <c r="D34" s="4">
        <v>140</v>
      </c>
      <c r="E34" s="4"/>
      <c r="F34" s="8">
        <v>4352860</v>
      </c>
      <c r="G34" s="4"/>
    </row>
    <row r="35" spans="1:7" ht="45" x14ac:dyDescent="0.25">
      <c r="A35" s="2" t="s">
        <v>112</v>
      </c>
      <c r="B35" s="4"/>
      <c r="C35" s="4"/>
      <c r="D35" s="8">
        <v>139605</v>
      </c>
      <c r="E35" s="4"/>
      <c r="F35" s="4"/>
      <c r="G35" s="4"/>
    </row>
    <row r="36" spans="1:7" ht="30" x14ac:dyDescent="0.25">
      <c r="A36" s="2" t="s">
        <v>113</v>
      </c>
      <c r="B36" s="8">
        <v>166777</v>
      </c>
      <c r="C36" s="4"/>
      <c r="D36" s="4">
        <v>5</v>
      </c>
      <c r="E36" s="4"/>
      <c r="F36" s="8">
        <v>166772</v>
      </c>
      <c r="G36" s="4"/>
    </row>
    <row r="37" spans="1:7" ht="30" x14ac:dyDescent="0.25">
      <c r="A37" s="2" t="s">
        <v>100</v>
      </c>
      <c r="B37" s="4"/>
      <c r="C37" s="4"/>
      <c r="D37" s="8">
        <v>17091</v>
      </c>
      <c r="E37" s="4"/>
      <c r="F37" s="4"/>
      <c r="G37" s="4"/>
    </row>
    <row r="38" spans="1:7" ht="45" x14ac:dyDescent="0.25">
      <c r="A38" s="2" t="s">
        <v>114</v>
      </c>
      <c r="B38" s="8">
        <v>117498</v>
      </c>
      <c r="C38" s="4"/>
      <c r="D38" s="4">
        <v>3</v>
      </c>
      <c r="E38" s="4"/>
      <c r="F38" s="8">
        <v>117495</v>
      </c>
      <c r="G38" s="4"/>
    </row>
    <row r="39" spans="1:7" ht="45" x14ac:dyDescent="0.25">
      <c r="A39" s="2" t="s">
        <v>115</v>
      </c>
      <c r="B39" s="4"/>
      <c r="C39" s="4"/>
      <c r="D39" s="8">
        <v>3275</v>
      </c>
      <c r="E39" s="4"/>
      <c r="F39" s="4"/>
      <c r="G39" s="4"/>
    </row>
    <row r="40" spans="1:7" x14ac:dyDescent="0.25">
      <c r="A40" s="2" t="s">
        <v>116</v>
      </c>
      <c r="B40" s="8">
        <v>-329673</v>
      </c>
      <c r="C40" s="4"/>
      <c r="D40" s="4"/>
      <c r="E40" s="4"/>
      <c r="F40" s="8">
        <v>-329673</v>
      </c>
      <c r="G40" s="4"/>
    </row>
    <row r="41" spans="1:7" ht="30" x14ac:dyDescent="0.25">
      <c r="A41" s="2" t="s">
        <v>117</v>
      </c>
      <c r="B41" s="4"/>
      <c r="C41" s="4"/>
      <c r="D41" s="8">
        <v>4695</v>
      </c>
      <c r="E41" s="4"/>
      <c r="F41" s="4"/>
      <c r="G41" s="4"/>
    </row>
    <row r="42" spans="1:7" x14ac:dyDescent="0.25">
      <c r="A42" s="2" t="s">
        <v>79</v>
      </c>
      <c r="B42" s="8">
        <v>-1805789</v>
      </c>
      <c r="C42" s="4"/>
      <c r="D42" s="4"/>
      <c r="E42" s="4"/>
      <c r="F42" s="4"/>
      <c r="G42" s="8">
        <v>-1805789</v>
      </c>
    </row>
    <row r="43" spans="1:7" x14ac:dyDescent="0.25">
      <c r="A43" s="2" t="s">
        <v>118</v>
      </c>
      <c r="B43" s="8">
        <v>1751575</v>
      </c>
      <c r="C43" s="4"/>
      <c r="D43" s="4">
        <v>302</v>
      </c>
      <c r="E43" s="4"/>
      <c r="F43" s="8">
        <v>5215703</v>
      </c>
      <c r="G43" s="8">
        <v>-3464430</v>
      </c>
    </row>
    <row r="44" spans="1:7" x14ac:dyDescent="0.25">
      <c r="A44" s="2" t="s">
        <v>119</v>
      </c>
      <c r="B44" s="4"/>
      <c r="C44" s="4"/>
      <c r="D44" s="8">
        <v>301487</v>
      </c>
      <c r="E44" s="4"/>
      <c r="F44" s="4"/>
      <c r="G44" s="4"/>
    </row>
    <row r="45" spans="1:7" ht="30" x14ac:dyDescent="0.25">
      <c r="A45" s="2" t="s">
        <v>94</v>
      </c>
      <c r="B45" s="8">
        <v>172831</v>
      </c>
      <c r="C45" s="4"/>
      <c r="D45" s="4"/>
      <c r="E45" s="4"/>
      <c r="F45" s="8">
        <v>172831</v>
      </c>
      <c r="G45" s="4"/>
    </row>
    <row r="46" spans="1:7" ht="30" x14ac:dyDescent="0.25">
      <c r="A46" s="2" t="s">
        <v>99</v>
      </c>
      <c r="B46" s="8">
        <v>300000</v>
      </c>
      <c r="C46" s="4"/>
      <c r="D46" s="4">
        <v>14</v>
      </c>
      <c r="E46" s="4"/>
      <c r="F46" s="8">
        <v>299986</v>
      </c>
      <c r="G46" s="4"/>
    </row>
    <row r="47" spans="1:7" ht="30" x14ac:dyDescent="0.25">
      <c r="A47" s="2" t="s">
        <v>113</v>
      </c>
      <c r="B47" s="8">
        <v>139672</v>
      </c>
      <c r="C47" s="4"/>
      <c r="D47" s="4">
        <v>4</v>
      </c>
      <c r="E47" s="4"/>
      <c r="F47" s="8">
        <v>139668</v>
      </c>
      <c r="G47" s="4"/>
    </row>
    <row r="48" spans="1:7" ht="30" x14ac:dyDescent="0.25">
      <c r="A48" s="2" t="s">
        <v>100</v>
      </c>
      <c r="B48" s="4"/>
      <c r="C48" s="4"/>
      <c r="D48" s="8">
        <v>14135</v>
      </c>
      <c r="E48" s="4"/>
      <c r="F48" s="4"/>
      <c r="G48" s="4"/>
    </row>
    <row r="49" spans="1:7" ht="30" x14ac:dyDescent="0.25">
      <c r="A49" s="2" t="s">
        <v>120</v>
      </c>
      <c r="B49" s="8">
        <v>71667</v>
      </c>
      <c r="C49" s="4"/>
      <c r="D49" s="4"/>
      <c r="E49" s="4"/>
      <c r="F49" s="8">
        <v>71667</v>
      </c>
      <c r="G49" s="4"/>
    </row>
    <row r="50" spans="1:7" ht="30" x14ac:dyDescent="0.25">
      <c r="A50" s="2" t="s">
        <v>121</v>
      </c>
      <c r="B50" s="8">
        <v>54858</v>
      </c>
      <c r="C50" s="4"/>
      <c r="D50" s="4">
        <v>2</v>
      </c>
      <c r="E50" s="4"/>
      <c r="F50" s="8">
        <v>54856</v>
      </c>
      <c r="G50" s="4"/>
    </row>
    <row r="51" spans="1:7" ht="30" x14ac:dyDescent="0.25">
      <c r="A51" s="2" t="s">
        <v>117</v>
      </c>
      <c r="B51" s="4"/>
      <c r="C51" s="4"/>
      <c r="D51" s="8">
        <v>4449</v>
      </c>
      <c r="E51" s="4"/>
      <c r="F51" s="4"/>
      <c r="G51" s="4"/>
    </row>
    <row r="52" spans="1:7" ht="30" x14ac:dyDescent="0.25">
      <c r="A52" s="2" t="s">
        <v>122</v>
      </c>
      <c r="B52" s="4"/>
      <c r="C52" s="4"/>
      <c r="D52" s="8">
        <v>1835</v>
      </c>
      <c r="E52" s="4"/>
      <c r="F52" s="4"/>
      <c r="G52" s="4"/>
    </row>
    <row r="53" spans="1:7" x14ac:dyDescent="0.25">
      <c r="A53" s="2" t="s">
        <v>79</v>
      </c>
      <c r="B53" s="8">
        <v>-6197744</v>
      </c>
      <c r="C53" s="4"/>
      <c r="D53" s="4"/>
      <c r="E53" s="4"/>
      <c r="F53" s="4"/>
      <c r="G53" s="8">
        <v>-6197744</v>
      </c>
    </row>
    <row r="54" spans="1:7" x14ac:dyDescent="0.25">
      <c r="A54" s="2" t="s">
        <v>123</v>
      </c>
      <c r="B54" s="8">
        <v>-3707141</v>
      </c>
      <c r="C54" s="4"/>
      <c r="D54" s="4">
        <v>322</v>
      </c>
      <c r="E54" s="4"/>
      <c r="F54" s="8">
        <v>5954710</v>
      </c>
      <c r="G54" s="8">
        <v>-9662173</v>
      </c>
    </row>
    <row r="55" spans="1:7" x14ac:dyDescent="0.25">
      <c r="A55" s="2" t="s">
        <v>124</v>
      </c>
      <c r="B55" s="4"/>
      <c r="C55" s="4"/>
      <c r="D55" s="8">
        <v>321906</v>
      </c>
      <c r="E55" s="4"/>
      <c r="F55" s="4"/>
      <c r="G55" s="4"/>
    </row>
    <row r="56" spans="1:7" x14ac:dyDescent="0.25">
      <c r="A56" s="2" t="s">
        <v>92</v>
      </c>
      <c r="B56" s="8">
        <v>9380902</v>
      </c>
      <c r="C56" s="4"/>
      <c r="D56" s="4">
        <v>474</v>
      </c>
      <c r="E56" s="4"/>
      <c r="F56" s="8">
        <v>9380428</v>
      </c>
      <c r="G56" s="4"/>
    </row>
    <row r="57" spans="1:7" x14ac:dyDescent="0.25">
      <c r="A57" s="2" t="s">
        <v>93</v>
      </c>
      <c r="B57" s="4"/>
      <c r="C57" s="4"/>
      <c r="D57" s="8">
        <v>473826</v>
      </c>
      <c r="E57" s="4"/>
      <c r="F57" s="4"/>
      <c r="G57" s="4"/>
    </row>
    <row r="58" spans="1:7" ht="30" x14ac:dyDescent="0.25">
      <c r="A58" s="2" t="s">
        <v>94</v>
      </c>
      <c r="B58" s="8">
        <v>268577</v>
      </c>
      <c r="C58" s="4"/>
      <c r="D58" s="4"/>
      <c r="E58" s="4"/>
      <c r="F58" s="8">
        <v>268577</v>
      </c>
      <c r="G58" s="4"/>
    </row>
    <row r="59" spans="1:7" ht="30" x14ac:dyDescent="0.25">
      <c r="A59" s="2" t="s">
        <v>99</v>
      </c>
      <c r="B59" s="8">
        <v>1000000</v>
      </c>
      <c r="C59" s="4"/>
      <c r="D59" s="4">
        <v>56</v>
      </c>
      <c r="E59" s="4"/>
      <c r="F59" s="8">
        <v>999944</v>
      </c>
      <c r="G59" s="4"/>
    </row>
    <row r="60" spans="1:7" ht="30" x14ac:dyDescent="0.25">
      <c r="A60" s="2" t="s">
        <v>113</v>
      </c>
      <c r="B60" s="8">
        <v>221778</v>
      </c>
      <c r="C60" s="4"/>
      <c r="D60" s="4">
        <v>9</v>
      </c>
      <c r="E60" s="4"/>
      <c r="F60" s="8">
        <v>221769</v>
      </c>
      <c r="G60" s="4"/>
    </row>
    <row r="61" spans="1:7" ht="30" x14ac:dyDescent="0.25">
      <c r="A61" s="2" t="s">
        <v>100</v>
      </c>
      <c r="B61" s="4"/>
      <c r="C61" s="4"/>
      <c r="D61" s="8">
        <v>55793</v>
      </c>
      <c r="E61" s="4"/>
      <c r="F61" s="4"/>
      <c r="G61" s="4"/>
    </row>
    <row r="62" spans="1:7" ht="30" x14ac:dyDescent="0.25">
      <c r="A62" s="2" t="s">
        <v>120</v>
      </c>
      <c r="B62" s="8">
        <v>222501</v>
      </c>
      <c r="C62" s="4"/>
      <c r="D62" s="4"/>
      <c r="E62" s="4"/>
      <c r="F62" s="8">
        <v>222501</v>
      </c>
      <c r="G62" s="4"/>
    </row>
    <row r="63" spans="1:7" x14ac:dyDescent="0.25">
      <c r="A63" s="2" t="s">
        <v>125</v>
      </c>
      <c r="B63" s="8">
        <v>-2243535</v>
      </c>
      <c r="C63" s="4"/>
      <c r="D63" s="4"/>
      <c r="E63" s="4"/>
      <c r="F63" s="8">
        <v>-2243535</v>
      </c>
      <c r="G63" s="4"/>
    </row>
    <row r="64" spans="1:7" ht="30" x14ac:dyDescent="0.25">
      <c r="A64" s="2" t="s">
        <v>126</v>
      </c>
      <c r="B64" s="8">
        <v>1505550</v>
      </c>
      <c r="C64" s="4"/>
      <c r="D64" s="4"/>
      <c r="E64" s="4"/>
      <c r="F64" s="8">
        <v>1505550</v>
      </c>
      <c r="G64" s="4"/>
    </row>
    <row r="65" spans="1:7" ht="30" x14ac:dyDescent="0.25">
      <c r="A65" s="2" t="s">
        <v>121</v>
      </c>
      <c r="B65" s="8">
        <v>73800</v>
      </c>
      <c r="C65" s="4"/>
      <c r="D65" s="4">
        <v>3</v>
      </c>
      <c r="E65" s="4"/>
      <c r="F65" s="8">
        <v>73797</v>
      </c>
      <c r="G65" s="4"/>
    </row>
    <row r="66" spans="1:7" ht="30" x14ac:dyDescent="0.25">
      <c r="A66" s="2" t="s">
        <v>117</v>
      </c>
      <c r="B66" s="4"/>
      <c r="C66" s="4"/>
      <c r="D66" s="8">
        <v>8800</v>
      </c>
      <c r="E66" s="4"/>
      <c r="F66" s="4"/>
      <c r="G66" s="4"/>
    </row>
    <row r="67" spans="1:7" ht="30" x14ac:dyDescent="0.25">
      <c r="A67" s="2" t="s">
        <v>122</v>
      </c>
      <c r="B67" s="4"/>
      <c r="C67" s="4"/>
      <c r="D67" s="8">
        <v>3331</v>
      </c>
      <c r="E67" s="4"/>
      <c r="F67" s="4"/>
      <c r="G67" s="4"/>
    </row>
    <row r="68" spans="1:7" x14ac:dyDescent="0.25">
      <c r="A68" s="2" t="s">
        <v>79</v>
      </c>
      <c r="B68" s="8">
        <v>-2454453</v>
      </c>
      <c r="C68" s="4"/>
      <c r="D68" s="4"/>
      <c r="E68" s="4"/>
      <c r="F68" s="4"/>
      <c r="G68" s="8">
        <v>-2454453</v>
      </c>
    </row>
    <row r="69" spans="1:7" x14ac:dyDescent="0.25">
      <c r="A69" s="2" t="s">
        <v>127</v>
      </c>
      <c r="B69" s="8">
        <v>4267979</v>
      </c>
      <c r="C69" s="4"/>
      <c r="D69" s="4">
        <v>864</v>
      </c>
      <c r="E69" s="4"/>
      <c r="F69" s="8">
        <v>16383741</v>
      </c>
      <c r="G69" s="8">
        <v>-12116626</v>
      </c>
    </row>
    <row r="70" spans="1:7" x14ac:dyDescent="0.25">
      <c r="A70" s="2" t="s">
        <v>128</v>
      </c>
      <c r="B70" s="4"/>
      <c r="C70" s="4"/>
      <c r="D70" s="8">
        <v>863656</v>
      </c>
      <c r="E70" s="4"/>
      <c r="F70" s="4"/>
      <c r="G70" s="4"/>
    </row>
    <row r="71" spans="1:7" ht="30" x14ac:dyDescent="0.25">
      <c r="A71" s="2" t="s">
        <v>94</v>
      </c>
      <c r="B71" s="8">
        <v>-42306</v>
      </c>
      <c r="C71" s="4"/>
      <c r="D71" s="4"/>
      <c r="E71" s="4"/>
      <c r="F71" s="8">
        <v>-42306</v>
      </c>
      <c r="G71" s="4"/>
    </row>
    <row r="72" spans="1:7" ht="30" x14ac:dyDescent="0.25">
      <c r="A72" s="2" t="s">
        <v>113</v>
      </c>
      <c r="B72" s="8">
        <v>14616</v>
      </c>
      <c r="C72" s="4"/>
      <c r="D72" s="4">
        <v>1</v>
      </c>
      <c r="E72" s="4"/>
      <c r="F72" s="8">
        <v>14615</v>
      </c>
      <c r="G72" s="4"/>
    </row>
    <row r="73" spans="1:7" ht="30" x14ac:dyDescent="0.25">
      <c r="A73" s="2" t="s">
        <v>120</v>
      </c>
      <c r="B73" s="8">
        <v>257854</v>
      </c>
      <c r="C73" s="4"/>
      <c r="D73" s="4"/>
      <c r="E73" s="4"/>
      <c r="F73" s="8">
        <v>257854</v>
      </c>
      <c r="G73" s="4"/>
    </row>
    <row r="74" spans="1:7" x14ac:dyDescent="0.25">
      <c r="A74" s="2" t="s">
        <v>125</v>
      </c>
      <c r="B74" s="8">
        <v>-78013</v>
      </c>
      <c r="C74" s="4"/>
      <c r="D74" s="4"/>
      <c r="E74" s="4"/>
      <c r="F74" s="8">
        <v>-78013</v>
      </c>
      <c r="G74" s="4"/>
    </row>
    <row r="75" spans="1:7" ht="30" x14ac:dyDescent="0.25">
      <c r="A75" s="2" t="s">
        <v>126</v>
      </c>
      <c r="B75" s="8">
        <v>39198</v>
      </c>
      <c r="C75" s="4"/>
      <c r="D75" s="4"/>
      <c r="E75" s="4"/>
      <c r="F75" s="8">
        <v>39198</v>
      </c>
      <c r="G75" s="4"/>
    </row>
    <row r="76" spans="1:7" ht="30" x14ac:dyDescent="0.25">
      <c r="A76" s="2" t="s">
        <v>129</v>
      </c>
      <c r="B76" s="4"/>
      <c r="C76" s="4"/>
      <c r="D76" s="8">
        <v>1694</v>
      </c>
      <c r="E76" s="4"/>
      <c r="F76" s="4"/>
      <c r="G76" s="4"/>
    </row>
    <row r="77" spans="1:7" ht="30" x14ac:dyDescent="0.25">
      <c r="A77" s="2" t="s">
        <v>121</v>
      </c>
      <c r="B77" s="8">
        <v>86001</v>
      </c>
      <c r="C77" s="4"/>
      <c r="D77" s="4">
        <v>8</v>
      </c>
      <c r="E77" s="4"/>
      <c r="F77" s="8">
        <v>85993</v>
      </c>
      <c r="G77" s="4"/>
    </row>
    <row r="78" spans="1:7" ht="30" x14ac:dyDescent="0.25">
      <c r="A78" s="2" t="s">
        <v>117</v>
      </c>
      <c r="B78" s="4"/>
      <c r="C78" s="4"/>
      <c r="D78" s="8">
        <v>1230</v>
      </c>
      <c r="E78" s="4"/>
      <c r="F78" s="4"/>
      <c r="G78" s="4"/>
    </row>
    <row r="79" spans="1:7" ht="30" x14ac:dyDescent="0.25">
      <c r="A79" s="2" t="s">
        <v>122</v>
      </c>
      <c r="B79" s="4"/>
      <c r="C79" s="4"/>
      <c r="D79" s="8">
        <v>7966</v>
      </c>
      <c r="E79" s="4"/>
      <c r="F79" s="4"/>
      <c r="G79" s="4"/>
    </row>
    <row r="80" spans="1:7" x14ac:dyDescent="0.25">
      <c r="A80" s="2" t="s">
        <v>130</v>
      </c>
      <c r="B80" s="8">
        <v>31778</v>
      </c>
      <c r="C80" s="4"/>
      <c r="D80" s="4">
        <v>2</v>
      </c>
      <c r="E80" s="4"/>
      <c r="F80" s="8">
        <v>31776</v>
      </c>
      <c r="G80" s="4">
        <v>0</v>
      </c>
    </row>
    <row r="81" spans="1:7" x14ac:dyDescent="0.25">
      <c r="A81" s="2" t="s">
        <v>79</v>
      </c>
      <c r="B81" s="8">
        <v>-5416418</v>
      </c>
      <c r="C81" s="4"/>
      <c r="D81" s="4"/>
      <c r="E81" s="4"/>
      <c r="F81" s="4"/>
      <c r="G81" s="8">
        <v>-5416418</v>
      </c>
    </row>
    <row r="82" spans="1:7" x14ac:dyDescent="0.25">
      <c r="A82" s="2" t="s">
        <v>131</v>
      </c>
      <c r="B82" s="8">
        <v>-839311</v>
      </c>
      <c r="C82" s="4"/>
      <c r="D82" s="4">
        <v>875</v>
      </c>
      <c r="E82" s="4"/>
      <c r="F82" s="8">
        <v>16692858</v>
      </c>
      <c r="G82" s="8">
        <v>-17533044</v>
      </c>
    </row>
    <row r="83" spans="1:7" x14ac:dyDescent="0.25">
      <c r="A83" s="2" t="s">
        <v>132</v>
      </c>
      <c r="B83" s="4"/>
      <c r="C83" s="4"/>
      <c r="D83" s="8">
        <v>874546</v>
      </c>
      <c r="E83" s="4"/>
      <c r="F83" s="4"/>
      <c r="G83" s="4"/>
    </row>
    <row r="84" spans="1:7" ht="30" x14ac:dyDescent="0.25">
      <c r="A84" s="2" t="s">
        <v>94</v>
      </c>
      <c r="B84" s="8">
        <v>12596</v>
      </c>
      <c r="C84" s="4"/>
      <c r="D84" s="4"/>
      <c r="E84" s="4"/>
      <c r="F84" s="8">
        <v>12596</v>
      </c>
      <c r="G84" s="4"/>
    </row>
    <row r="85" spans="1:7" ht="30" x14ac:dyDescent="0.25">
      <c r="A85" s="2" t="s">
        <v>113</v>
      </c>
      <c r="B85" s="8">
        <v>51979</v>
      </c>
      <c r="C85" s="4"/>
      <c r="D85" s="4">
        <v>21</v>
      </c>
      <c r="E85" s="4"/>
      <c r="F85" s="8">
        <v>51958</v>
      </c>
      <c r="G85" s="4"/>
    </row>
    <row r="86" spans="1:7" ht="30" x14ac:dyDescent="0.25">
      <c r="A86" s="2" t="s">
        <v>120</v>
      </c>
      <c r="B86" s="8">
        <v>467304</v>
      </c>
      <c r="C86" s="4"/>
      <c r="D86" s="4">
        <v>0</v>
      </c>
      <c r="E86" s="4"/>
      <c r="F86" s="8">
        <v>467304</v>
      </c>
      <c r="G86" s="4"/>
    </row>
    <row r="87" spans="1:7" ht="30" x14ac:dyDescent="0.25">
      <c r="A87" s="2" t="s">
        <v>121</v>
      </c>
      <c r="B87" s="8">
        <v>18180</v>
      </c>
      <c r="C87" s="4"/>
      <c r="D87" s="4">
        <v>3</v>
      </c>
      <c r="E87" s="4"/>
      <c r="F87" s="8">
        <v>18177</v>
      </c>
      <c r="G87" s="4"/>
    </row>
    <row r="88" spans="1:7" ht="30" x14ac:dyDescent="0.25">
      <c r="A88" s="2" t="s">
        <v>133</v>
      </c>
      <c r="B88" s="4">
        <v>0</v>
      </c>
      <c r="C88" s="4"/>
      <c r="D88" s="4">
        <v>26</v>
      </c>
      <c r="E88" s="4"/>
      <c r="F88" s="4">
        <v>-26</v>
      </c>
      <c r="G88" s="4"/>
    </row>
    <row r="89" spans="1:7" x14ac:dyDescent="0.25">
      <c r="A89" s="2" t="s">
        <v>134</v>
      </c>
      <c r="B89" s="8">
        <v>-12785695</v>
      </c>
      <c r="C89" s="4"/>
      <c r="D89" s="4"/>
      <c r="E89" s="4"/>
      <c r="F89" s="8">
        <v>-12785695</v>
      </c>
      <c r="G89" s="4"/>
    </row>
    <row r="90" spans="1:7" x14ac:dyDescent="0.25">
      <c r="A90" s="2" t="s">
        <v>135</v>
      </c>
      <c r="B90" s="8">
        <v>-3587625</v>
      </c>
      <c r="C90" s="4"/>
      <c r="D90" s="4"/>
      <c r="E90" s="4"/>
      <c r="F90" s="8">
        <v>-3587625</v>
      </c>
      <c r="G90" s="4"/>
    </row>
    <row r="91" spans="1:7" ht="30" x14ac:dyDescent="0.25">
      <c r="A91" s="2" t="s">
        <v>117</v>
      </c>
      <c r="B91" s="4"/>
      <c r="C91" s="4"/>
      <c r="D91" s="8">
        <v>20768</v>
      </c>
      <c r="E91" s="4"/>
      <c r="F91" s="4"/>
      <c r="G91" s="4"/>
    </row>
    <row r="92" spans="1:7" ht="30" x14ac:dyDescent="0.25">
      <c r="A92" s="2" t="s">
        <v>122</v>
      </c>
      <c r="B92" s="4"/>
      <c r="C92" s="4"/>
      <c r="D92" s="8">
        <v>3382</v>
      </c>
      <c r="E92" s="4"/>
      <c r="F92" s="4"/>
      <c r="G92" s="4"/>
    </row>
    <row r="93" spans="1:7" ht="30" x14ac:dyDescent="0.25">
      <c r="A93" s="2" t="s">
        <v>136</v>
      </c>
      <c r="B93" s="4"/>
      <c r="C93" s="4"/>
      <c r="D93" s="8">
        <v>26400</v>
      </c>
      <c r="E93" s="4"/>
      <c r="F93" s="4"/>
      <c r="G93" s="4"/>
    </row>
    <row r="94" spans="1:7" x14ac:dyDescent="0.25">
      <c r="A94" s="2" t="s">
        <v>79</v>
      </c>
      <c r="B94" s="8">
        <v>929244</v>
      </c>
      <c r="C94" s="4"/>
      <c r="D94" s="4"/>
      <c r="E94" s="4"/>
      <c r="F94" s="4"/>
      <c r="G94" s="8">
        <v>929244</v>
      </c>
    </row>
    <row r="95" spans="1:7" x14ac:dyDescent="0.25">
      <c r="A95" s="2" t="s">
        <v>137</v>
      </c>
      <c r="B95" s="8">
        <v>-15733328</v>
      </c>
      <c r="C95" s="4"/>
      <c r="D95" s="4">
        <v>925</v>
      </c>
      <c r="E95" s="4"/>
      <c r="F95" s="8">
        <v>869547</v>
      </c>
      <c r="G95" s="8">
        <v>-16603800</v>
      </c>
    </row>
    <row r="96" spans="1:7" x14ac:dyDescent="0.25">
      <c r="A96" s="2" t="s">
        <v>138</v>
      </c>
      <c r="B96" s="4"/>
      <c r="C96" s="4"/>
      <c r="D96" s="8">
        <v>925096</v>
      </c>
      <c r="E96" s="4"/>
      <c r="F96" s="4"/>
      <c r="G96" s="4"/>
    </row>
    <row r="97" spans="1:7" x14ac:dyDescent="0.25">
      <c r="A97" s="2" t="s">
        <v>92</v>
      </c>
      <c r="B97" s="8">
        <v>6828293</v>
      </c>
      <c r="C97" s="4">
        <v>0</v>
      </c>
      <c r="D97" s="4"/>
      <c r="E97" s="4"/>
      <c r="F97" s="8">
        <v>6828293</v>
      </c>
      <c r="G97" s="4"/>
    </row>
    <row r="98" spans="1:7" x14ac:dyDescent="0.25">
      <c r="A98" s="2" t="s">
        <v>93</v>
      </c>
      <c r="B98" s="4"/>
      <c r="C98" s="4">
        <v>789</v>
      </c>
      <c r="D98" s="4"/>
      <c r="E98" s="4"/>
      <c r="F98" s="4"/>
      <c r="G98" s="4"/>
    </row>
    <row r="99" spans="1:7" ht="30" x14ac:dyDescent="0.25">
      <c r="A99" s="2" t="s">
        <v>120</v>
      </c>
      <c r="B99" s="8">
        <v>455166</v>
      </c>
      <c r="C99" s="4"/>
      <c r="D99" s="4"/>
      <c r="E99" s="4"/>
      <c r="F99" s="8">
        <v>455166</v>
      </c>
      <c r="G99" s="4"/>
    </row>
    <row r="100" spans="1:7" ht="30" x14ac:dyDescent="0.25">
      <c r="A100" s="2" t="s">
        <v>121</v>
      </c>
      <c r="B100" s="8">
        <v>115500</v>
      </c>
      <c r="C100" s="4"/>
      <c r="D100" s="4">
        <v>6</v>
      </c>
      <c r="E100" s="4"/>
      <c r="F100" s="8">
        <v>115494</v>
      </c>
      <c r="G100" s="4"/>
    </row>
    <row r="101" spans="1:7" ht="30" x14ac:dyDescent="0.25">
      <c r="A101" s="2" t="s">
        <v>133</v>
      </c>
      <c r="B101" s="8">
        <v>8050077</v>
      </c>
      <c r="C101" s="4"/>
      <c r="D101" s="4">
        <v>498</v>
      </c>
      <c r="E101" s="8">
        <v>-10659710</v>
      </c>
      <c r="F101" s="8">
        <v>18709289</v>
      </c>
      <c r="G101" s="4"/>
    </row>
    <row r="102" spans="1:7" ht="30" x14ac:dyDescent="0.25">
      <c r="A102" s="2" t="s">
        <v>139</v>
      </c>
      <c r="B102" s="8">
        <v>3322091</v>
      </c>
      <c r="C102" s="4"/>
      <c r="D102" s="4">
        <v>123</v>
      </c>
      <c r="E102" s="4"/>
      <c r="F102" s="8">
        <v>3321968</v>
      </c>
      <c r="G102" s="4"/>
    </row>
    <row r="103" spans="1:7" ht="30" x14ac:dyDescent="0.25">
      <c r="A103" s="2" t="s">
        <v>140</v>
      </c>
      <c r="B103" s="4"/>
      <c r="C103" s="4"/>
      <c r="D103" s="8">
        <v>123312</v>
      </c>
      <c r="E103" s="4"/>
      <c r="F103" s="4"/>
      <c r="G103" s="4"/>
    </row>
    <row r="104" spans="1:7" ht="30" x14ac:dyDescent="0.25">
      <c r="A104" s="2" t="s">
        <v>141</v>
      </c>
      <c r="B104" s="8">
        <v>70000</v>
      </c>
      <c r="C104" s="4"/>
      <c r="D104" s="4">
        <v>3</v>
      </c>
      <c r="E104" s="4"/>
      <c r="F104" s="8">
        <v>69997</v>
      </c>
      <c r="G104" s="4"/>
    </row>
    <row r="105" spans="1:7" ht="30" x14ac:dyDescent="0.25">
      <c r="A105" s="2" t="s">
        <v>142</v>
      </c>
      <c r="B105" s="4"/>
      <c r="C105" s="4"/>
      <c r="D105" s="8">
        <v>3111</v>
      </c>
      <c r="E105" s="4"/>
      <c r="F105" s="4"/>
      <c r="G105" s="4"/>
    </row>
    <row r="106" spans="1:7" ht="30" x14ac:dyDescent="0.25">
      <c r="A106" s="2" t="s">
        <v>143</v>
      </c>
      <c r="B106" s="4">
        <v>0</v>
      </c>
      <c r="C106" s="4"/>
      <c r="D106" s="4">
        <v>1</v>
      </c>
      <c r="E106" s="4"/>
      <c r="F106" s="4">
        <v>-1</v>
      </c>
      <c r="G106" s="4"/>
    </row>
    <row r="107" spans="1:7" ht="30" x14ac:dyDescent="0.25">
      <c r="A107" s="2" t="s">
        <v>144</v>
      </c>
      <c r="B107" s="8">
        <v>-7693230</v>
      </c>
      <c r="C107" s="4"/>
      <c r="D107" s="4"/>
      <c r="E107" s="4"/>
      <c r="F107" s="8">
        <v>-7693230</v>
      </c>
      <c r="G107" s="4"/>
    </row>
    <row r="108" spans="1:7" ht="30" x14ac:dyDescent="0.25">
      <c r="A108" s="2" t="s">
        <v>145</v>
      </c>
      <c r="B108" s="4"/>
      <c r="C108" s="4"/>
      <c r="D108" s="8">
        <v>1157</v>
      </c>
      <c r="E108" s="4"/>
      <c r="F108" s="4"/>
      <c r="G108" s="4"/>
    </row>
    <row r="109" spans="1:7" x14ac:dyDescent="0.25">
      <c r="A109" s="2" t="s">
        <v>146</v>
      </c>
      <c r="B109" s="8">
        <v>595000</v>
      </c>
      <c r="C109" s="4"/>
      <c r="D109" s="4">
        <v>28</v>
      </c>
      <c r="E109" s="4"/>
      <c r="F109" s="8">
        <v>594972</v>
      </c>
      <c r="G109" s="4"/>
    </row>
    <row r="110" spans="1:7" ht="30" x14ac:dyDescent="0.25">
      <c r="A110" s="2" t="s">
        <v>147</v>
      </c>
      <c r="B110" s="4"/>
      <c r="C110" s="4"/>
      <c r="D110" s="8">
        <v>28000</v>
      </c>
      <c r="E110" s="4"/>
      <c r="F110" s="4"/>
      <c r="G110" s="4"/>
    </row>
    <row r="111" spans="1:7" ht="30" x14ac:dyDescent="0.25">
      <c r="A111" s="2" t="s">
        <v>122</v>
      </c>
      <c r="B111" s="4"/>
      <c r="C111" s="4"/>
      <c r="D111" s="8">
        <v>6000</v>
      </c>
      <c r="E111" s="4"/>
      <c r="F111" s="4"/>
      <c r="G111" s="4"/>
    </row>
    <row r="112" spans="1:7" ht="30" x14ac:dyDescent="0.25">
      <c r="A112" s="2" t="s">
        <v>136</v>
      </c>
      <c r="B112" s="4"/>
      <c r="C112" s="4"/>
      <c r="D112" s="8">
        <v>498120</v>
      </c>
      <c r="E112" s="4"/>
      <c r="F112" s="4"/>
      <c r="G112" s="4"/>
    </row>
    <row r="113" spans="1:7" x14ac:dyDescent="0.25">
      <c r="A113" s="2" t="s">
        <v>79</v>
      </c>
      <c r="B113" s="8">
        <v>-10812200</v>
      </c>
      <c r="C113" s="4"/>
      <c r="D113" s="4"/>
      <c r="E113" s="4"/>
      <c r="F113" s="4"/>
      <c r="G113" s="8">
        <v>-10812200</v>
      </c>
    </row>
    <row r="114" spans="1:7" x14ac:dyDescent="0.25">
      <c r="A114" s="2" t="s">
        <v>148</v>
      </c>
      <c r="B114" s="8">
        <v>-14802631</v>
      </c>
      <c r="C114" s="4">
        <v>0</v>
      </c>
      <c r="D114" s="8">
        <v>1584</v>
      </c>
      <c r="E114" s="8">
        <v>-10659710</v>
      </c>
      <c r="F114" s="8">
        <v>23271495</v>
      </c>
      <c r="G114" s="8">
        <v>-27416000</v>
      </c>
    </row>
    <row r="115" spans="1:7" x14ac:dyDescent="0.25">
      <c r="A115" s="2" t="s">
        <v>149</v>
      </c>
      <c r="B115" s="4"/>
      <c r="C115" s="4">
        <v>789</v>
      </c>
      <c r="D115" s="8">
        <v>1584796</v>
      </c>
      <c r="E115" s="4"/>
      <c r="F115" s="4"/>
      <c r="G115" s="4"/>
    </row>
    <row r="116" spans="1:7" x14ac:dyDescent="0.25">
      <c r="A116" s="2" t="s">
        <v>92</v>
      </c>
      <c r="B116" s="8">
        <v>1676554</v>
      </c>
      <c r="C116" s="4">
        <v>0</v>
      </c>
      <c r="D116" s="4"/>
      <c r="E116" s="4"/>
      <c r="F116" s="8">
        <v>1676554</v>
      </c>
      <c r="G116" s="4"/>
    </row>
    <row r="117" spans="1:7" x14ac:dyDescent="0.25">
      <c r="A117" s="2" t="s">
        <v>93</v>
      </c>
      <c r="B117" s="4"/>
      <c r="C117" s="4">
        <v>177</v>
      </c>
      <c r="D117" s="4"/>
      <c r="E117" s="4"/>
      <c r="F117" s="4"/>
      <c r="G117" s="4"/>
    </row>
    <row r="118" spans="1:7" ht="30" x14ac:dyDescent="0.25">
      <c r="A118" s="2" t="s">
        <v>94</v>
      </c>
      <c r="B118" s="8">
        <v>28197</v>
      </c>
      <c r="C118" s="4"/>
      <c r="D118" s="4"/>
      <c r="E118" s="4"/>
      <c r="F118" s="8">
        <v>28197</v>
      </c>
      <c r="G118" s="4"/>
    </row>
    <row r="119" spans="1:7" ht="30" x14ac:dyDescent="0.25">
      <c r="A119" s="2" t="s">
        <v>113</v>
      </c>
      <c r="B119" s="8">
        <v>50000</v>
      </c>
      <c r="C119" s="4"/>
      <c r="D119" s="4">
        <v>3</v>
      </c>
      <c r="E119" s="4"/>
      <c r="F119" s="8">
        <v>49997</v>
      </c>
      <c r="G119" s="4"/>
    </row>
    <row r="120" spans="1:7" ht="30" x14ac:dyDescent="0.25">
      <c r="A120" s="2" t="s">
        <v>120</v>
      </c>
      <c r="B120" s="8">
        <v>717029</v>
      </c>
      <c r="C120" s="4"/>
      <c r="D120" s="4"/>
      <c r="E120" s="4"/>
      <c r="F120" s="8">
        <v>717029</v>
      </c>
      <c r="G120" s="4"/>
    </row>
    <row r="121" spans="1:7" ht="30" x14ac:dyDescent="0.25">
      <c r="A121" s="2" t="s">
        <v>133</v>
      </c>
      <c r="B121" s="8">
        <v>3415997</v>
      </c>
      <c r="C121" s="4"/>
      <c r="D121" s="4">
        <v>184</v>
      </c>
      <c r="E121" s="8">
        <v>-2389500</v>
      </c>
      <c r="F121" s="8">
        <v>5805313</v>
      </c>
      <c r="G121" s="4"/>
    </row>
    <row r="122" spans="1:7" x14ac:dyDescent="0.25">
      <c r="A122" s="2" t="s">
        <v>135</v>
      </c>
      <c r="B122" s="8">
        <v>-1228838</v>
      </c>
      <c r="C122" s="4"/>
      <c r="D122" s="4"/>
      <c r="E122" s="4"/>
      <c r="F122" s="8">
        <v>-1228838</v>
      </c>
      <c r="G122" s="4"/>
    </row>
    <row r="123" spans="1:7" ht="30" x14ac:dyDescent="0.25">
      <c r="A123" s="2" t="s">
        <v>139</v>
      </c>
      <c r="B123" s="8">
        <v>1818717</v>
      </c>
      <c r="C123" s="4"/>
      <c r="D123" s="4">
        <v>76</v>
      </c>
      <c r="E123" s="4"/>
      <c r="F123" s="8">
        <v>1818641</v>
      </c>
      <c r="G123" s="4"/>
    </row>
    <row r="124" spans="1:7" ht="30" x14ac:dyDescent="0.25">
      <c r="A124" s="2" t="s">
        <v>140</v>
      </c>
      <c r="B124" s="4"/>
      <c r="C124" s="4"/>
      <c r="D124" s="8">
        <v>76106</v>
      </c>
      <c r="E124" s="4"/>
      <c r="F124" s="4"/>
      <c r="G124" s="4"/>
    </row>
    <row r="125" spans="1:7" ht="30" x14ac:dyDescent="0.25">
      <c r="A125" s="2" t="s">
        <v>143</v>
      </c>
      <c r="B125" s="8">
        <v>81531</v>
      </c>
      <c r="C125" s="4"/>
      <c r="D125" s="4">
        <v>6</v>
      </c>
      <c r="E125" s="4"/>
      <c r="F125" s="8">
        <v>81525</v>
      </c>
      <c r="G125" s="4"/>
    </row>
    <row r="126" spans="1:7" x14ac:dyDescent="0.25">
      <c r="A126" s="2" t="s">
        <v>150</v>
      </c>
      <c r="B126" s="8">
        <v>-90003</v>
      </c>
      <c r="C126" s="4">
        <v>0</v>
      </c>
      <c r="D126" s="4"/>
      <c r="E126" s="8">
        <v>3051000</v>
      </c>
      <c r="F126" s="8">
        <v>-3141003</v>
      </c>
      <c r="G126" s="4"/>
    </row>
    <row r="127" spans="1:7" x14ac:dyDescent="0.25">
      <c r="A127" s="2" t="s">
        <v>151</v>
      </c>
      <c r="B127" s="4"/>
      <c r="C127" s="4">
        <v>-226</v>
      </c>
      <c r="D127" s="4"/>
      <c r="E127" s="4"/>
      <c r="F127" s="4"/>
      <c r="G127" s="4"/>
    </row>
    <row r="128" spans="1:7" ht="30" x14ac:dyDescent="0.25">
      <c r="A128" s="2" t="s">
        <v>152</v>
      </c>
      <c r="B128" s="8">
        <v>1533965</v>
      </c>
      <c r="C128" s="4"/>
      <c r="D128" s="4">
        <v>47</v>
      </c>
      <c r="E128" s="4"/>
      <c r="F128" s="8">
        <v>1533918</v>
      </c>
      <c r="G128" s="4"/>
    </row>
    <row r="129" spans="1:7" ht="30" x14ac:dyDescent="0.25">
      <c r="A129" s="2" t="s">
        <v>153</v>
      </c>
      <c r="B129" s="8">
        <v>2263183</v>
      </c>
      <c r="C129" s="4"/>
      <c r="D129" s="4">
        <v>101</v>
      </c>
      <c r="E129" s="4"/>
      <c r="F129" s="8">
        <v>2263082</v>
      </c>
      <c r="G129" s="4"/>
    </row>
    <row r="130" spans="1:7" ht="30" x14ac:dyDescent="0.25">
      <c r="A130" s="2" t="s">
        <v>145</v>
      </c>
      <c r="B130" s="4"/>
      <c r="C130" s="4"/>
      <c r="D130" s="8">
        <v>6017</v>
      </c>
      <c r="E130" s="4"/>
      <c r="F130" s="4"/>
      <c r="G130" s="4"/>
    </row>
    <row r="131" spans="1:7" x14ac:dyDescent="0.25">
      <c r="A131" s="2" t="s">
        <v>154</v>
      </c>
      <c r="B131" s="8">
        <v>36982</v>
      </c>
      <c r="C131" s="4"/>
      <c r="D131" s="4"/>
      <c r="E131" s="4"/>
      <c r="F131" s="8">
        <v>36982</v>
      </c>
      <c r="G131" s="4"/>
    </row>
    <row r="132" spans="1:7" ht="45" x14ac:dyDescent="0.25">
      <c r="A132" s="2" t="s">
        <v>155</v>
      </c>
      <c r="B132" s="8">
        <v>132488</v>
      </c>
      <c r="C132" s="4"/>
      <c r="D132" s="4"/>
      <c r="E132" s="4"/>
      <c r="F132" s="8">
        <v>132488</v>
      </c>
      <c r="G132" s="4"/>
    </row>
    <row r="133" spans="1:7" ht="30" x14ac:dyDescent="0.25">
      <c r="A133" s="2" t="s">
        <v>156</v>
      </c>
      <c r="B133" s="8">
        <v>202856</v>
      </c>
      <c r="C133" s="4"/>
      <c r="D133" s="4"/>
      <c r="E133" s="4"/>
      <c r="F133" s="8">
        <v>202856</v>
      </c>
      <c r="G133" s="4"/>
    </row>
    <row r="134" spans="1:7" x14ac:dyDescent="0.25">
      <c r="A134" s="2" t="s">
        <v>157</v>
      </c>
      <c r="B134" s="8">
        <v>-285300</v>
      </c>
      <c r="C134" s="4"/>
      <c r="D134" s="4"/>
      <c r="E134" s="8">
        <v>-285300</v>
      </c>
      <c r="F134" s="4"/>
      <c r="G134" s="4"/>
    </row>
    <row r="135" spans="1:7" ht="30" x14ac:dyDescent="0.25">
      <c r="A135" s="2" t="s">
        <v>136</v>
      </c>
      <c r="B135" s="4"/>
      <c r="C135" s="4"/>
      <c r="D135" s="8">
        <v>183889</v>
      </c>
      <c r="E135" s="4"/>
      <c r="F135" s="4"/>
      <c r="G135" s="4"/>
    </row>
    <row r="136" spans="1:7" ht="30" x14ac:dyDescent="0.25">
      <c r="A136" s="2" t="s">
        <v>158</v>
      </c>
      <c r="B136" s="4"/>
      <c r="C136" s="4"/>
      <c r="D136" s="8">
        <v>46725</v>
      </c>
      <c r="E136" s="4"/>
      <c r="F136" s="4"/>
      <c r="G136" s="4"/>
    </row>
    <row r="137" spans="1:7" ht="45" x14ac:dyDescent="0.25">
      <c r="A137" s="2" t="s">
        <v>159</v>
      </c>
      <c r="B137" s="4"/>
      <c r="C137" s="4"/>
      <c r="D137" s="8">
        <v>101177</v>
      </c>
      <c r="E137" s="4"/>
      <c r="F137" s="4"/>
      <c r="G137" s="4"/>
    </row>
    <row r="138" spans="1:7" ht="30" x14ac:dyDescent="0.25">
      <c r="A138" s="2" t="s">
        <v>136</v>
      </c>
      <c r="B138" s="4"/>
      <c r="C138" s="4"/>
      <c r="D138" s="8">
        <v>2667</v>
      </c>
      <c r="E138" s="4"/>
      <c r="F138" s="4"/>
      <c r="G138" s="4"/>
    </row>
    <row r="139" spans="1:7" x14ac:dyDescent="0.25">
      <c r="A139" s="2" t="s">
        <v>79</v>
      </c>
      <c r="B139" s="8">
        <v>-8115740</v>
      </c>
      <c r="C139" s="4"/>
      <c r="D139" s="4"/>
      <c r="E139" s="4"/>
      <c r="F139" s="4"/>
      <c r="G139" s="8">
        <v>-8115740</v>
      </c>
    </row>
    <row r="140" spans="1:7" x14ac:dyDescent="0.25">
      <c r="A140" s="2" t="s">
        <v>160</v>
      </c>
      <c r="B140" s="8">
        <v>-12565013</v>
      </c>
      <c r="C140" s="4"/>
      <c r="D140" s="8">
        <v>2001</v>
      </c>
      <c r="E140" s="8">
        <v>-10283510</v>
      </c>
      <c r="F140" s="8">
        <v>33248236</v>
      </c>
      <c r="G140" s="8">
        <v>-35531740</v>
      </c>
    </row>
    <row r="141" spans="1:7" x14ac:dyDescent="0.25">
      <c r="A141" s="2" t="s">
        <v>161</v>
      </c>
      <c r="B141" s="4"/>
      <c r="C141" s="4">
        <v>740</v>
      </c>
      <c r="D141" s="8">
        <v>2001377</v>
      </c>
      <c r="E141" s="4"/>
      <c r="F141" s="4"/>
      <c r="G141" s="4"/>
    </row>
    <row r="142" spans="1:7" ht="30" x14ac:dyDescent="0.25">
      <c r="A142" s="2" t="s">
        <v>113</v>
      </c>
      <c r="B142" s="8">
        <v>39857</v>
      </c>
      <c r="C142" s="4"/>
      <c r="D142" s="4">
        <v>3</v>
      </c>
      <c r="E142" s="4"/>
      <c r="F142" s="8">
        <v>39854</v>
      </c>
      <c r="G142" s="4"/>
    </row>
    <row r="143" spans="1:7" ht="30" x14ac:dyDescent="0.25">
      <c r="A143" s="2" t="s">
        <v>120</v>
      </c>
      <c r="B143" s="8">
        <v>1146843</v>
      </c>
      <c r="C143" s="4"/>
      <c r="D143" s="4"/>
      <c r="E143" s="4"/>
      <c r="F143" s="8">
        <v>1146843</v>
      </c>
      <c r="G143" s="4"/>
    </row>
    <row r="144" spans="1:7" ht="30" x14ac:dyDescent="0.25">
      <c r="A144" s="2" t="s">
        <v>133</v>
      </c>
      <c r="B144" s="8">
        <v>411765</v>
      </c>
      <c r="C144" s="4"/>
      <c r="D144" s="4">
        <v>22</v>
      </c>
      <c r="E144" s="4"/>
      <c r="F144" s="8">
        <v>411742</v>
      </c>
      <c r="G144" s="4"/>
    </row>
    <row r="145" spans="1:7" ht="30" x14ac:dyDescent="0.25">
      <c r="A145" s="2" t="s">
        <v>152</v>
      </c>
      <c r="B145" s="8">
        <v>223596</v>
      </c>
      <c r="C145" s="4"/>
      <c r="D145" s="4">
        <v>13</v>
      </c>
      <c r="E145" s="4"/>
      <c r="F145" s="8">
        <v>223583</v>
      </c>
      <c r="G145" s="4"/>
    </row>
    <row r="146" spans="1:7" ht="30" x14ac:dyDescent="0.25">
      <c r="A146" s="2" t="s">
        <v>162</v>
      </c>
      <c r="B146" s="8">
        <v>5288549</v>
      </c>
      <c r="C146" s="4"/>
      <c r="D146" s="4">
        <v>243</v>
      </c>
      <c r="E146" s="4"/>
      <c r="F146" s="8">
        <v>5288306</v>
      </c>
      <c r="G146" s="4"/>
    </row>
    <row r="147" spans="1:7" ht="45" x14ac:dyDescent="0.25">
      <c r="A147" s="2" t="s">
        <v>163</v>
      </c>
      <c r="B147" s="8">
        <v>279807</v>
      </c>
      <c r="C147" s="4"/>
      <c r="D147" s="4"/>
      <c r="E147" s="4"/>
      <c r="F147" s="8">
        <v>279807</v>
      </c>
      <c r="G147" s="4"/>
    </row>
    <row r="148" spans="1:7" ht="30" x14ac:dyDescent="0.25">
      <c r="A148" s="2" t="s">
        <v>164</v>
      </c>
      <c r="B148" s="8">
        <v>666041</v>
      </c>
      <c r="C148" s="4"/>
      <c r="D148" s="4">
        <v>67</v>
      </c>
      <c r="E148" s="4"/>
      <c r="F148" s="8">
        <v>665974</v>
      </c>
      <c r="G148" s="4"/>
    </row>
    <row r="149" spans="1:7" ht="30" x14ac:dyDescent="0.25">
      <c r="A149" s="2" t="s">
        <v>165</v>
      </c>
      <c r="B149" s="4"/>
      <c r="C149" s="4"/>
      <c r="D149" s="8">
        <v>66607</v>
      </c>
      <c r="E149" s="4"/>
      <c r="F149" s="4"/>
      <c r="G149" s="4"/>
    </row>
    <row r="150" spans="1:7" ht="30" x14ac:dyDescent="0.25">
      <c r="A150" s="2" t="s">
        <v>166</v>
      </c>
      <c r="B150" s="8">
        <v>32558</v>
      </c>
      <c r="C150" s="4"/>
      <c r="D150" s="4">
        <v>8</v>
      </c>
      <c r="E150" s="4"/>
      <c r="F150" s="8">
        <v>32550</v>
      </c>
      <c r="G150" s="4"/>
    </row>
    <row r="151" spans="1:7" ht="30" x14ac:dyDescent="0.25">
      <c r="A151" s="2" t="s">
        <v>167</v>
      </c>
      <c r="B151" s="8">
        <v>18301</v>
      </c>
      <c r="C151" s="4"/>
      <c r="D151" s="4">
        <v>2</v>
      </c>
      <c r="E151" s="4"/>
      <c r="F151" s="8">
        <v>18299</v>
      </c>
      <c r="G151" s="4"/>
    </row>
    <row r="152" spans="1:7" ht="30" x14ac:dyDescent="0.25">
      <c r="A152" s="2" t="s">
        <v>168</v>
      </c>
      <c r="B152" s="4"/>
      <c r="C152" s="4"/>
      <c r="D152" s="8">
        <v>1656</v>
      </c>
      <c r="E152" s="4"/>
      <c r="F152" s="4"/>
      <c r="G152" s="4"/>
    </row>
    <row r="153" spans="1:7" ht="45" x14ac:dyDescent="0.25">
      <c r="A153" s="2" t="s">
        <v>169</v>
      </c>
      <c r="B153" s="8">
        <v>6049397</v>
      </c>
      <c r="C153" s="4"/>
      <c r="D153" s="4">
        <v>422</v>
      </c>
      <c r="E153" s="4"/>
      <c r="F153" s="8">
        <v>6048995</v>
      </c>
      <c r="G153" s="4"/>
    </row>
    <row r="154" spans="1:7" x14ac:dyDescent="0.25">
      <c r="A154" s="2" t="s">
        <v>146</v>
      </c>
      <c r="B154" s="8">
        <v>1380000</v>
      </c>
      <c r="C154" s="4"/>
      <c r="D154" s="4">
        <v>120</v>
      </c>
      <c r="E154" s="4"/>
      <c r="F154" s="8">
        <v>1379880</v>
      </c>
      <c r="G154" s="4"/>
    </row>
    <row r="155" spans="1:7" ht="30" x14ac:dyDescent="0.25">
      <c r="A155" s="2" t="s">
        <v>147</v>
      </c>
      <c r="B155" s="4"/>
      <c r="C155" s="4"/>
      <c r="D155" s="8">
        <v>120000</v>
      </c>
      <c r="E155" s="4"/>
      <c r="F155" s="4"/>
      <c r="G155" s="4"/>
    </row>
    <row r="156" spans="1:7" ht="30" x14ac:dyDescent="0.25">
      <c r="A156" s="2" t="s">
        <v>170</v>
      </c>
      <c r="B156" s="8">
        <v>1070000</v>
      </c>
      <c r="C156" s="4"/>
      <c r="D156" s="4">
        <v>65</v>
      </c>
      <c r="E156" s="4"/>
      <c r="F156" s="8">
        <v>1069935</v>
      </c>
      <c r="G156" s="4"/>
    </row>
    <row r="157" spans="1:7" ht="30" x14ac:dyDescent="0.25">
      <c r="A157" s="2" t="s">
        <v>171</v>
      </c>
      <c r="B157" s="4"/>
      <c r="C157" s="4"/>
      <c r="D157" s="8">
        <v>64615</v>
      </c>
      <c r="E157" s="4"/>
      <c r="F157" s="4"/>
      <c r="G157" s="4"/>
    </row>
    <row r="158" spans="1:7" x14ac:dyDescent="0.25">
      <c r="A158" s="2" t="s">
        <v>172</v>
      </c>
      <c r="B158" s="8">
        <v>260705</v>
      </c>
      <c r="C158" s="4"/>
      <c r="D158" s="4"/>
      <c r="E158" s="4"/>
      <c r="F158" s="8">
        <v>260705</v>
      </c>
      <c r="G158" s="4"/>
    </row>
    <row r="159" spans="1:7" x14ac:dyDescent="0.25">
      <c r="A159" s="2" t="s">
        <v>173</v>
      </c>
      <c r="B159" s="8">
        <v>1804559</v>
      </c>
      <c r="C159" s="4"/>
      <c r="D159" s="4">
        <v>192</v>
      </c>
      <c r="E159" s="4"/>
      <c r="F159" s="8">
        <v>1804368</v>
      </c>
      <c r="G159" s="4"/>
    </row>
    <row r="160" spans="1:7" ht="30" x14ac:dyDescent="0.25">
      <c r="A160" s="2" t="s">
        <v>174</v>
      </c>
      <c r="B160" s="4"/>
      <c r="C160" s="4"/>
      <c r="D160" s="8">
        <v>192466</v>
      </c>
      <c r="E160" s="4"/>
      <c r="F160" s="4"/>
      <c r="G160" s="4"/>
    </row>
    <row r="161" spans="1:7" ht="30" x14ac:dyDescent="0.25">
      <c r="A161" s="2" t="s">
        <v>117</v>
      </c>
      <c r="B161" s="4"/>
      <c r="C161" s="4"/>
      <c r="D161" s="8">
        <v>3321</v>
      </c>
      <c r="E161" s="4"/>
      <c r="F161" s="4"/>
      <c r="G161" s="4"/>
    </row>
    <row r="162" spans="1:7" ht="30" x14ac:dyDescent="0.25">
      <c r="A162" s="2" t="s">
        <v>136</v>
      </c>
      <c r="B162" s="4"/>
      <c r="C162" s="4"/>
      <c r="D162" s="8">
        <v>21961</v>
      </c>
      <c r="E162" s="4"/>
      <c r="F162" s="4"/>
      <c r="G162" s="4"/>
    </row>
    <row r="163" spans="1:7" ht="30" x14ac:dyDescent="0.25">
      <c r="A163" s="2" t="s">
        <v>158</v>
      </c>
      <c r="B163" s="4"/>
      <c r="C163" s="4"/>
      <c r="D163" s="8">
        <v>12777</v>
      </c>
      <c r="E163" s="4"/>
      <c r="F163" s="4"/>
      <c r="G163" s="4"/>
    </row>
    <row r="164" spans="1:7" ht="45" x14ac:dyDescent="0.25">
      <c r="A164" s="2" t="s">
        <v>175</v>
      </c>
      <c r="B164" s="4"/>
      <c r="C164" s="4"/>
      <c r="D164" s="8">
        <v>243433</v>
      </c>
      <c r="E164" s="4"/>
      <c r="F164" s="4"/>
      <c r="G164" s="4"/>
    </row>
    <row r="165" spans="1:7" ht="30" x14ac:dyDescent="0.25">
      <c r="A165" s="2" t="s">
        <v>176</v>
      </c>
      <c r="B165" s="4"/>
      <c r="C165" s="4"/>
      <c r="D165" s="8">
        <v>7997</v>
      </c>
      <c r="E165" s="4"/>
      <c r="F165" s="4"/>
      <c r="G165" s="4"/>
    </row>
    <row r="166" spans="1:7" ht="45" x14ac:dyDescent="0.25">
      <c r="A166" s="2" t="s">
        <v>177</v>
      </c>
      <c r="B166" s="4"/>
      <c r="C166" s="4"/>
      <c r="D166" s="8">
        <v>422209</v>
      </c>
      <c r="E166" s="4"/>
      <c r="F166" s="4"/>
      <c r="G166" s="4"/>
    </row>
    <row r="167" spans="1:7" x14ac:dyDescent="0.25">
      <c r="A167" s="2" t="s">
        <v>178</v>
      </c>
      <c r="B167" s="4">
        <v>0</v>
      </c>
      <c r="C167" s="4"/>
      <c r="D167" s="4"/>
      <c r="E167" s="8">
        <v>-200512</v>
      </c>
      <c r="F167" s="8">
        <v>200512</v>
      </c>
      <c r="G167" s="4"/>
    </row>
    <row r="168" spans="1:7" x14ac:dyDescent="0.25">
      <c r="A168" s="2" t="s">
        <v>79</v>
      </c>
      <c r="B168" s="8">
        <v>-12069687</v>
      </c>
      <c r="C168" s="4"/>
      <c r="D168" s="4"/>
      <c r="E168" s="4"/>
      <c r="F168" s="4"/>
      <c r="G168" s="8">
        <v>-12069687</v>
      </c>
    </row>
    <row r="169" spans="1:7" x14ac:dyDescent="0.25">
      <c r="A169" s="2" t="s">
        <v>179</v>
      </c>
      <c r="B169" s="7">
        <v>-5962724</v>
      </c>
      <c r="C169" s="4"/>
      <c r="D169" s="7">
        <v>3160</v>
      </c>
      <c r="E169" s="7">
        <v>-10484022</v>
      </c>
      <c r="F169" s="7">
        <v>52120186</v>
      </c>
      <c r="G169" s="7">
        <v>-47601427</v>
      </c>
    </row>
    <row r="170" spans="1:7" x14ac:dyDescent="0.25">
      <c r="A170" s="2" t="s">
        <v>180</v>
      </c>
      <c r="B170" s="4"/>
      <c r="C170" s="4">
        <v>740</v>
      </c>
      <c r="D170" s="8">
        <v>3158419</v>
      </c>
      <c r="E170" s="4"/>
      <c r="F170" s="4"/>
      <c r="G17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D66"/>
  <sheetViews>
    <sheetView showGridLines="0" workbookViewId="0"/>
  </sheetViews>
  <sheetFormatPr defaultRowHeight="15" x14ac:dyDescent="0.25"/>
  <cols>
    <col min="1" max="1" width="36.5703125" bestFit="1" customWidth="1"/>
    <col min="2" max="3" width="15.42578125" bestFit="1" customWidth="1"/>
    <col min="4" max="7" width="11.42578125" bestFit="1" customWidth="1"/>
    <col min="8" max="8" width="16.42578125" bestFit="1" customWidth="1"/>
    <col min="9" max="14" width="12" bestFit="1" customWidth="1"/>
    <col min="15" max="15" width="12.28515625" bestFit="1" customWidth="1"/>
    <col min="16" max="17" width="17.5703125" bestFit="1" customWidth="1"/>
    <col min="18" max="18" width="12.5703125" bestFit="1" customWidth="1"/>
    <col min="19" max="21" width="12.28515625" bestFit="1" customWidth="1"/>
    <col min="22" max="22" width="10.28515625" bestFit="1" customWidth="1"/>
    <col min="23" max="23" width="21.140625" bestFit="1" customWidth="1"/>
    <col min="24" max="25" width="27.140625" bestFit="1" customWidth="1"/>
    <col min="26" max="26" width="36.5703125" bestFit="1" customWidth="1"/>
    <col min="27" max="29" width="33.28515625" bestFit="1" customWidth="1"/>
    <col min="30" max="47" width="36.5703125" bestFit="1" customWidth="1"/>
    <col min="48" max="57" width="33.28515625" bestFit="1" customWidth="1"/>
    <col min="58" max="68" width="36.5703125" bestFit="1" customWidth="1"/>
    <col min="69" max="69" width="22.28515625" bestFit="1" customWidth="1"/>
    <col min="70" max="70" width="36.5703125" bestFit="1" customWidth="1"/>
    <col min="71" max="74" width="22.28515625" bestFit="1" customWidth="1"/>
    <col min="75" max="75" width="36.5703125" bestFit="1" customWidth="1"/>
    <col min="76" max="78" width="22.28515625" bestFit="1" customWidth="1"/>
    <col min="79" max="80" width="27.28515625" bestFit="1" customWidth="1"/>
    <col min="81" max="81" width="27.140625" bestFit="1" customWidth="1"/>
    <col min="82" max="86" width="16.7109375" bestFit="1" customWidth="1"/>
    <col min="87" max="87" width="26.42578125" bestFit="1" customWidth="1"/>
    <col min="88" max="89" width="19.5703125" bestFit="1" customWidth="1"/>
    <col min="90" max="91" width="19.85546875" bestFit="1" customWidth="1"/>
    <col min="92" max="92" width="30.85546875" bestFit="1" customWidth="1"/>
    <col min="93" max="95" width="15.85546875" bestFit="1" customWidth="1"/>
    <col min="96" max="96" width="16.42578125" bestFit="1" customWidth="1"/>
    <col min="97" max="97" width="15.85546875" bestFit="1" customWidth="1"/>
    <col min="98" max="104" width="32.5703125" bestFit="1" customWidth="1"/>
    <col min="105" max="109" width="28" bestFit="1" customWidth="1"/>
    <col min="110" max="113" width="21.85546875" bestFit="1" customWidth="1"/>
    <col min="114" max="118" width="26.140625" bestFit="1" customWidth="1"/>
    <col min="119" max="123" width="22.7109375" bestFit="1" customWidth="1"/>
    <col min="124" max="125" width="36" bestFit="1" customWidth="1"/>
    <col min="126" max="126" width="26.140625" bestFit="1" customWidth="1"/>
    <col min="127" max="127" width="27.28515625" bestFit="1" customWidth="1"/>
    <col min="128" max="130" width="27.42578125" bestFit="1" customWidth="1"/>
    <col min="131" max="131" width="35.42578125" bestFit="1" customWidth="1"/>
    <col min="132" max="132" width="36.5703125" bestFit="1" customWidth="1"/>
    <col min="133" max="134" width="35.42578125" bestFit="1" customWidth="1"/>
  </cols>
  <sheetData>
    <row r="1" spans="1:134" ht="15" customHeight="1" x14ac:dyDescent="0.25">
      <c r="A1" s="6" t="s">
        <v>1222</v>
      </c>
      <c r="B1" s="1" t="s">
        <v>1152</v>
      </c>
      <c r="C1" s="1" t="s">
        <v>1153</v>
      </c>
      <c r="D1" s="6" t="s">
        <v>62</v>
      </c>
      <c r="E1" s="6"/>
      <c r="F1" s="6" t="s">
        <v>1</v>
      </c>
      <c r="G1" s="6"/>
      <c r="H1" s="1" t="s">
        <v>1180</v>
      </c>
      <c r="I1" s="6" t="s">
        <v>63</v>
      </c>
      <c r="J1" s="6"/>
      <c r="K1" s="6"/>
      <c r="L1" s="6"/>
      <c r="M1" s="6"/>
      <c r="N1" s="6"/>
      <c r="O1" s="6"/>
      <c r="P1" s="1" t="s">
        <v>64</v>
      </c>
      <c r="Q1" s="1" t="s">
        <v>65</v>
      </c>
      <c r="R1" s="1"/>
      <c r="S1" s="1"/>
      <c r="T1" s="1"/>
      <c r="U1" s="1"/>
      <c r="V1" s="1"/>
      <c r="W1" s="1" t="s">
        <v>63</v>
      </c>
      <c r="X1" s="6"/>
      <c r="Y1" s="6"/>
      <c r="Z1" s="1" t="s">
        <v>1152</v>
      </c>
      <c r="AA1" s="6" t="s">
        <v>63</v>
      </c>
      <c r="AB1" s="6"/>
      <c r="AC1" s="6"/>
      <c r="AD1" s="1" t="s">
        <v>1153</v>
      </c>
      <c r="AE1" s="1" t="s">
        <v>1</v>
      </c>
      <c r="AF1" s="1" t="s">
        <v>63</v>
      </c>
      <c r="AG1" s="1"/>
      <c r="AH1" s="1" t="s">
        <v>1153</v>
      </c>
      <c r="AI1" s="6"/>
      <c r="AJ1" s="6"/>
      <c r="AK1" s="1" t="s">
        <v>63</v>
      </c>
      <c r="AL1" s="1" t="s">
        <v>1153</v>
      </c>
      <c r="AM1" s="1" t="s">
        <v>1</v>
      </c>
      <c r="AN1" s="1" t="s">
        <v>63</v>
      </c>
      <c r="AO1" s="1"/>
      <c r="AP1" s="6"/>
      <c r="AQ1" s="6"/>
      <c r="AR1" s="6" t="s">
        <v>63</v>
      </c>
      <c r="AS1" s="6"/>
      <c r="AT1" s="6"/>
      <c r="AU1" s="6"/>
      <c r="AV1" s="1" t="s">
        <v>1152</v>
      </c>
      <c r="AW1" s="1" t="s">
        <v>62</v>
      </c>
      <c r="AX1" s="1" t="s">
        <v>1</v>
      </c>
      <c r="AY1" s="1" t="s">
        <v>63</v>
      </c>
      <c r="AZ1" s="1"/>
      <c r="BA1" s="1" t="s">
        <v>1152</v>
      </c>
      <c r="BB1" s="1" t="s">
        <v>1</v>
      </c>
      <c r="BC1" s="1" t="s">
        <v>1152</v>
      </c>
      <c r="BD1" s="1" t="s">
        <v>1</v>
      </c>
      <c r="BE1" s="1" t="s">
        <v>63</v>
      </c>
      <c r="BF1" s="1" t="s">
        <v>1153</v>
      </c>
      <c r="BG1" s="1"/>
      <c r="BH1" s="1"/>
      <c r="BI1" s="1"/>
      <c r="BJ1" s="1" t="s">
        <v>63</v>
      </c>
      <c r="BK1" s="1" t="s">
        <v>62</v>
      </c>
      <c r="BL1" s="1" t="s">
        <v>1</v>
      </c>
      <c r="BM1" s="6" t="s">
        <v>63</v>
      </c>
      <c r="BN1" s="6"/>
      <c r="BO1" s="6"/>
      <c r="BP1" s="6"/>
      <c r="BQ1" s="1" t="s">
        <v>1152</v>
      </c>
      <c r="BR1" s="6" t="s">
        <v>1153</v>
      </c>
      <c r="BS1" s="6"/>
      <c r="BT1" s="6"/>
      <c r="BU1" s="6"/>
      <c r="BV1" s="6"/>
      <c r="BW1" s="1" t="s">
        <v>1</v>
      </c>
      <c r="BX1" s="6" t="s">
        <v>63</v>
      </c>
      <c r="BY1" s="6"/>
      <c r="BZ1" s="1"/>
      <c r="CA1" s="6" t="s">
        <v>1153</v>
      </c>
      <c r="CB1" s="6"/>
      <c r="CC1" s="6"/>
      <c r="CD1" s="6"/>
      <c r="CE1" s="1" t="s">
        <v>1</v>
      </c>
      <c r="CF1" s="1" t="s">
        <v>63</v>
      </c>
      <c r="CG1" s="1"/>
      <c r="CH1" s="1"/>
      <c r="CI1" s="1"/>
      <c r="CJ1" s="1"/>
      <c r="CK1" s="1"/>
      <c r="CL1" s="1"/>
      <c r="CM1" s="1"/>
      <c r="CN1" s="1"/>
      <c r="CO1" s="6" t="s">
        <v>1152</v>
      </c>
      <c r="CP1" s="6"/>
      <c r="CQ1" s="1" t="s">
        <v>1</v>
      </c>
      <c r="CR1" s="1" t="s">
        <v>63</v>
      </c>
      <c r="CS1" s="1"/>
      <c r="CT1" s="6" t="s">
        <v>1153</v>
      </c>
      <c r="CU1" s="6"/>
      <c r="CV1" s="1" t="s">
        <v>1</v>
      </c>
      <c r="CW1" s="1" t="s">
        <v>1152</v>
      </c>
      <c r="CX1" s="1" t="s">
        <v>1153</v>
      </c>
      <c r="CY1" s="1" t="s">
        <v>62</v>
      </c>
      <c r="CZ1" s="1" t="s">
        <v>1</v>
      </c>
      <c r="DA1" s="1" t="s">
        <v>1153</v>
      </c>
      <c r="DB1" s="1" t="s">
        <v>62</v>
      </c>
      <c r="DC1" s="1" t="s">
        <v>1</v>
      </c>
      <c r="DD1" s="6"/>
      <c r="DE1" s="6"/>
      <c r="DF1" s="1" t="s">
        <v>1153</v>
      </c>
      <c r="DG1" s="1" t="s">
        <v>1</v>
      </c>
      <c r="DH1" s="1" t="s">
        <v>63</v>
      </c>
      <c r="DI1" s="1"/>
      <c r="DJ1" s="1" t="s">
        <v>1</v>
      </c>
      <c r="DK1" s="1" t="s">
        <v>63</v>
      </c>
      <c r="DL1" s="1"/>
      <c r="DM1" s="1"/>
      <c r="DN1" s="1"/>
      <c r="DO1" s="1" t="s">
        <v>1152</v>
      </c>
      <c r="DP1" s="1" t="s">
        <v>62</v>
      </c>
      <c r="DQ1" s="1" t="s">
        <v>1</v>
      </c>
      <c r="DR1" s="1" t="s">
        <v>63</v>
      </c>
      <c r="DS1" s="1"/>
      <c r="DT1" s="1" t="s">
        <v>62</v>
      </c>
      <c r="DU1" s="6" t="s">
        <v>1</v>
      </c>
      <c r="DV1" s="6"/>
      <c r="DW1" s="1" t="s">
        <v>1153</v>
      </c>
      <c r="DX1" s="1" t="s">
        <v>1152</v>
      </c>
      <c r="DY1" s="1" t="s">
        <v>1</v>
      </c>
      <c r="DZ1" s="1" t="s">
        <v>1152</v>
      </c>
      <c r="EA1" s="1" t="s">
        <v>1153</v>
      </c>
      <c r="EB1" s="1" t="s">
        <v>1</v>
      </c>
      <c r="EC1" s="1"/>
      <c r="ED1" s="1" t="s">
        <v>1153</v>
      </c>
    </row>
    <row r="2" spans="1:134" x14ac:dyDescent="0.25">
      <c r="A2" s="6"/>
      <c r="B2" s="6" t="s">
        <v>1223</v>
      </c>
      <c r="C2" s="6" t="s">
        <v>1224</v>
      </c>
      <c r="D2" s="6" t="s">
        <v>2</v>
      </c>
      <c r="E2" s="6" t="s">
        <v>66</v>
      </c>
      <c r="F2" s="6" t="s">
        <v>2</v>
      </c>
      <c r="G2" s="6" t="s">
        <v>66</v>
      </c>
      <c r="H2" s="6" t="s">
        <v>1182</v>
      </c>
      <c r="I2" s="6" t="s">
        <v>14</v>
      </c>
      <c r="J2" s="6" t="s">
        <v>15</v>
      </c>
      <c r="K2" s="6" t="s">
        <v>1155</v>
      </c>
      <c r="L2" s="6" t="s">
        <v>1185</v>
      </c>
      <c r="M2" s="6" t="s">
        <v>1186</v>
      </c>
      <c r="N2" s="6" t="s">
        <v>1187</v>
      </c>
      <c r="O2" s="6" t="s">
        <v>1188</v>
      </c>
      <c r="P2" s="6" t="s">
        <v>14</v>
      </c>
      <c r="Q2" s="6" t="s">
        <v>2</v>
      </c>
      <c r="R2" s="6" t="s">
        <v>1156</v>
      </c>
      <c r="S2" s="6" t="s">
        <v>1225</v>
      </c>
      <c r="T2" s="6" t="s">
        <v>1226</v>
      </c>
      <c r="U2" s="6" t="s">
        <v>1227</v>
      </c>
      <c r="V2" s="260">
        <v>41043</v>
      </c>
      <c r="W2" s="1" t="s">
        <v>14</v>
      </c>
      <c r="X2" s="1" t="s">
        <v>1229</v>
      </c>
      <c r="Y2" s="1" t="s">
        <v>1229</v>
      </c>
      <c r="Z2" s="258">
        <v>40672</v>
      </c>
      <c r="AA2" s="1" t="s">
        <v>14</v>
      </c>
      <c r="AB2" s="1" t="s">
        <v>15</v>
      </c>
      <c r="AC2" s="1" t="s">
        <v>14</v>
      </c>
      <c r="AD2" s="1" t="s">
        <v>1232</v>
      </c>
      <c r="AE2" s="1" t="s">
        <v>2</v>
      </c>
      <c r="AF2" s="1" t="s">
        <v>14</v>
      </c>
      <c r="AG2" s="1" t="s">
        <v>15</v>
      </c>
      <c r="AH2" s="1" t="s">
        <v>1232</v>
      </c>
      <c r="AI2" s="1" t="s">
        <v>2</v>
      </c>
      <c r="AJ2" s="1" t="s">
        <v>2</v>
      </c>
      <c r="AK2" s="1" t="s">
        <v>14</v>
      </c>
      <c r="AL2" s="1" t="s">
        <v>1234</v>
      </c>
      <c r="AM2" s="1" t="s">
        <v>2</v>
      </c>
      <c r="AN2" s="1" t="s">
        <v>14</v>
      </c>
      <c r="AO2" s="1" t="s">
        <v>1205</v>
      </c>
      <c r="AP2" s="1" t="s">
        <v>15</v>
      </c>
      <c r="AQ2" s="1" t="s">
        <v>15</v>
      </c>
      <c r="AR2" s="1" t="s">
        <v>14</v>
      </c>
      <c r="AS2" s="1" t="s">
        <v>14</v>
      </c>
      <c r="AT2" s="1" t="s">
        <v>14</v>
      </c>
      <c r="AU2" s="1" t="s">
        <v>14</v>
      </c>
      <c r="AV2" s="258">
        <v>41043</v>
      </c>
      <c r="AW2" s="1" t="s">
        <v>2</v>
      </c>
      <c r="AX2" s="1" t="s">
        <v>2</v>
      </c>
      <c r="AY2" s="1" t="s">
        <v>14</v>
      </c>
      <c r="AZ2" s="1" t="s">
        <v>15</v>
      </c>
      <c r="BA2" s="1" t="s">
        <v>1237</v>
      </c>
      <c r="BB2" s="1" t="s">
        <v>2</v>
      </c>
      <c r="BC2" s="258">
        <v>41043</v>
      </c>
      <c r="BD2" s="1" t="s">
        <v>2</v>
      </c>
      <c r="BE2" s="1" t="s">
        <v>14</v>
      </c>
      <c r="BF2" s="1" t="s">
        <v>1239</v>
      </c>
      <c r="BG2" s="1" t="s">
        <v>1241</v>
      </c>
      <c r="BH2" s="1" t="s">
        <v>14</v>
      </c>
      <c r="BI2" s="1" t="s">
        <v>15</v>
      </c>
      <c r="BJ2" s="1" t="s">
        <v>15</v>
      </c>
      <c r="BK2" s="1" t="s">
        <v>2</v>
      </c>
      <c r="BL2" s="1" t="s">
        <v>2</v>
      </c>
      <c r="BM2" s="1" t="s">
        <v>14</v>
      </c>
      <c r="BN2" s="1" t="s">
        <v>15</v>
      </c>
      <c r="BO2" s="1" t="s">
        <v>14</v>
      </c>
      <c r="BP2" s="1" t="s">
        <v>14</v>
      </c>
      <c r="BQ2" s="258">
        <v>41037</v>
      </c>
      <c r="BR2" s="1" t="s">
        <v>1245</v>
      </c>
      <c r="BS2" s="1" t="s">
        <v>1246</v>
      </c>
      <c r="BT2" s="1" t="s">
        <v>1247</v>
      </c>
      <c r="BU2" s="1" t="s">
        <v>1248</v>
      </c>
      <c r="BV2" s="1" t="s">
        <v>1249</v>
      </c>
      <c r="BW2" s="1" t="s">
        <v>2</v>
      </c>
      <c r="BX2" s="1" t="s">
        <v>14</v>
      </c>
      <c r="BY2" s="1" t="s">
        <v>15</v>
      </c>
      <c r="BZ2" s="1" t="s">
        <v>1250</v>
      </c>
      <c r="CA2" s="1" t="s">
        <v>1251</v>
      </c>
      <c r="CB2" s="1" t="s">
        <v>1245</v>
      </c>
      <c r="CC2" s="1" t="s">
        <v>1253</v>
      </c>
      <c r="CD2" s="1" t="s">
        <v>14</v>
      </c>
      <c r="CE2" s="1" t="s">
        <v>2</v>
      </c>
      <c r="CF2" s="1" t="s">
        <v>14</v>
      </c>
      <c r="CG2" s="1" t="s">
        <v>1254</v>
      </c>
      <c r="CH2" s="1" t="s">
        <v>15</v>
      </c>
      <c r="CI2" s="1" t="s">
        <v>1254</v>
      </c>
      <c r="CJ2" s="1" t="s">
        <v>2</v>
      </c>
      <c r="CK2" s="1" t="s">
        <v>14</v>
      </c>
      <c r="CL2" s="1" t="s">
        <v>2</v>
      </c>
      <c r="CM2" s="1" t="s">
        <v>14</v>
      </c>
      <c r="CN2" s="1" t="s">
        <v>1254</v>
      </c>
      <c r="CO2" s="1" t="s">
        <v>1255</v>
      </c>
      <c r="CP2" s="1" t="s">
        <v>1256</v>
      </c>
      <c r="CQ2" s="1" t="s">
        <v>2</v>
      </c>
      <c r="CR2" s="1" t="s">
        <v>14</v>
      </c>
      <c r="CS2" s="1" t="s">
        <v>15</v>
      </c>
      <c r="CT2" s="1" t="s">
        <v>1257</v>
      </c>
      <c r="CU2" s="1" t="s">
        <v>1259</v>
      </c>
      <c r="CV2" s="1" t="s">
        <v>2</v>
      </c>
      <c r="CW2" s="1" t="s">
        <v>1260</v>
      </c>
      <c r="CX2" s="1" t="s">
        <v>1257</v>
      </c>
      <c r="CY2" s="1" t="s">
        <v>2</v>
      </c>
      <c r="CZ2" s="1" t="s">
        <v>2</v>
      </c>
      <c r="DA2" s="1" t="s">
        <v>2</v>
      </c>
      <c r="DB2" s="1" t="s">
        <v>2</v>
      </c>
      <c r="DC2" s="1" t="s">
        <v>2</v>
      </c>
      <c r="DD2" s="1" t="s">
        <v>2</v>
      </c>
      <c r="DE2" s="1" t="s">
        <v>2</v>
      </c>
      <c r="DF2" s="1" t="s">
        <v>1262</v>
      </c>
      <c r="DG2" s="1" t="s">
        <v>2</v>
      </c>
      <c r="DH2" s="1" t="s">
        <v>14</v>
      </c>
      <c r="DI2" s="1" t="s">
        <v>15</v>
      </c>
      <c r="DJ2" s="1" t="s">
        <v>2</v>
      </c>
      <c r="DK2" s="1" t="s">
        <v>14</v>
      </c>
      <c r="DL2" s="1" t="s">
        <v>1262</v>
      </c>
      <c r="DM2" s="1" t="s">
        <v>1227</v>
      </c>
      <c r="DN2" s="1" t="s">
        <v>15</v>
      </c>
      <c r="DO2" s="1" t="s">
        <v>1263</v>
      </c>
      <c r="DP2" s="1" t="s">
        <v>2</v>
      </c>
      <c r="DQ2" s="1" t="s">
        <v>2</v>
      </c>
      <c r="DR2" s="1" t="s">
        <v>14</v>
      </c>
      <c r="DS2" s="1" t="s">
        <v>15</v>
      </c>
      <c r="DT2" s="1" t="s">
        <v>2</v>
      </c>
      <c r="DU2" s="1" t="s">
        <v>2</v>
      </c>
      <c r="DV2" s="1" t="s">
        <v>2</v>
      </c>
      <c r="DW2" s="258">
        <v>41425</v>
      </c>
      <c r="DX2" s="1" t="s">
        <v>1158</v>
      </c>
      <c r="DY2" s="1" t="s">
        <v>2</v>
      </c>
      <c r="DZ2" s="1" t="s">
        <v>1158</v>
      </c>
      <c r="EA2" s="1" t="s">
        <v>1267</v>
      </c>
      <c r="EB2" s="1" t="s">
        <v>2</v>
      </c>
      <c r="EC2" s="1" t="s">
        <v>14</v>
      </c>
      <c r="ED2" s="1" t="s">
        <v>1268</v>
      </c>
    </row>
    <row r="3" spans="1:134" ht="30" x14ac:dyDescent="0.25">
      <c r="A3" s="6"/>
      <c r="B3" s="6"/>
      <c r="C3" s="6"/>
      <c r="D3" s="6"/>
      <c r="E3" s="6"/>
      <c r="F3" s="6"/>
      <c r="G3" s="6"/>
      <c r="H3" s="6"/>
      <c r="I3" s="6"/>
      <c r="J3" s="6"/>
      <c r="K3" s="6"/>
      <c r="L3" s="6"/>
      <c r="M3" s="6"/>
      <c r="N3" s="6"/>
      <c r="O3" s="6"/>
      <c r="P3" s="6"/>
      <c r="Q3" s="6"/>
      <c r="R3" s="6"/>
      <c r="S3" s="6"/>
      <c r="T3" s="6"/>
      <c r="U3" s="6"/>
      <c r="V3" s="260"/>
      <c r="W3" s="1" t="s">
        <v>1228</v>
      </c>
      <c r="X3" s="1" t="s">
        <v>1157</v>
      </c>
      <c r="Y3" s="1" t="s">
        <v>1200</v>
      </c>
      <c r="Z3" s="1" t="s">
        <v>1209</v>
      </c>
      <c r="AA3" s="1" t="s">
        <v>1209</v>
      </c>
      <c r="AB3" s="1" t="s">
        <v>1209</v>
      </c>
      <c r="AC3" s="1" t="s">
        <v>1209</v>
      </c>
      <c r="AD3" s="1" t="s">
        <v>1210</v>
      </c>
      <c r="AE3" s="1" t="s">
        <v>1210</v>
      </c>
      <c r="AF3" s="1" t="s">
        <v>1210</v>
      </c>
      <c r="AG3" s="1" t="s">
        <v>1210</v>
      </c>
      <c r="AH3" s="1" t="s">
        <v>1210</v>
      </c>
      <c r="AI3" s="1" t="s">
        <v>1210</v>
      </c>
      <c r="AJ3" s="1" t="s">
        <v>1210</v>
      </c>
      <c r="AK3" s="1" t="s">
        <v>1210</v>
      </c>
      <c r="AL3" s="1" t="s">
        <v>1211</v>
      </c>
      <c r="AM3" s="1" t="s">
        <v>1211</v>
      </c>
      <c r="AN3" s="1" t="s">
        <v>1211</v>
      </c>
      <c r="AO3" s="1" t="s">
        <v>1211</v>
      </c>
      <c r="AP3" s="1" t="s">
        <v>1211</v>
      </c>
      <c r="AQ3" s="1" t="s">
        <v>1211</v>
      </c>
      <c r="AR3" s="1" t="s">
        <v>1211</v>
      </c>
      <c r="AS3" s="1" t="s">
        <v>1211</v>
      </c>
      <c r="AT3" s="1" t="s">
        <v>1211</v>
      </c>
      <c r="AU3" s="1" t="s">
        <v>1211</v>
      </c>
      <c r="AV3" s="1" t="s">
        <v>1212</v>
      </c>
      <c r="AW3" s="1" t="s">
        <v>1212</v>
      </c>
      <c r="AX3" s="1" t="s">
        <v>1212</v>
      </c>
      <c r="AY3" s="1" t="s">
        <v>1212</v>
      </c>
      <c r="AZ3" s="1" t="s">
        <v>1212</v>
      </c>
      <c r="BA3" s="1" t="s">
        <v>1212</v>
      </c>
      <c r="BB3" s="1" t="s">
        <v>1212</v>
      </c>
      <c r="BC3" s="1" t="s">
        <v>1212</v>
      </c>
      <c r="BD3" s="1" t="s">
        <v>1212</v>
      </c>
      <c r="BE3" s="1" t="s">
        <v>1212</v>
      </c>
      <c r="BF3" s="1" t="s">
        <v>1240</v>
      </c>
      <c r="BG3" s="1" t="s">
        <v>1240</v>
      </c>
      <c r="BH3" s="1" t="s">
        <v>1242</v>
      </c>
      <c r="BI3" s="1" t="s">
        <v>1242</v>
      </c>
      <c r="BJ3" s="1" t="s">
        <v>1243</v>
      </c>
      <c r="BK3" s="1" t="s">
        <v>1244</v>
      </c>
      <c r="BL3" s="1" t="s">
        <v>1244</v>
      </c>
      <c r="BM3" s="1" t="s">
        <v>1244</v>
      </c>
      <c r="BN3" s="1" t="s">
        <v>1244</v>
      </c>
      <c r="BO3" s="1" t="s">
        <v>1244</v>
      </c>
      <c r="BP3" s="1" t="s">
        <v>1244</v>
      </c>
      <c r="BQ3" s="1" t="s">
        <v>1214</v>
      </c>
      <c r="BR3" s="1" t="s">
        <v>1214</v>
      </c>
      <c r="BS3" s="1" t="s">
        <v>1214</v>
      </c>
      <c r="BT3" s="1" t="s">
        <v>1214</v>
      </c>
      <c r="BU3" s="1" t="s">
        <v>1214</v>
      </c>
      <c r="BV3" s="1" t="s">
        <v>1214</v>
      </c>
      <c r="BW3" s="1" t="s">
        <v>1214</v>
      </c>
      <c r="BX3" s="1" t="s">
        <v>1214</v>
      </c>
      <c r="BY3" s="1" t="s">
        <v>1214</v>
      </c>
      <c r="BZ3" s="1" t="s">
        <v>1214</v>
      </c>
      <c r="CA3" s="1" t="s">
        <v>1214</v>
      </c>
      <c r="CB3" s="1" t="s">
        <v>1214</v>
      </c>
      <c r="CC3" s="1" t="s">
        <v>1214</v>
      </c>
      <c r="CD3" s="1" t="s">
        <v>1216</v>
      </c>
      <c r="CE3" s="1" t="s">
        <v>1216</v>
      </c>
      <c r="CF3" s="1" t="s">
        <v>1216</v>
      </c>
      <c r="CG3" s="1" t="s">
        <v>1216</v>
      </c>
      <c r="CH3" s="1" t="s">
        <v>1216</v>
      </c>
      <c r="CI3" s="1" t="s">
        <v>1216</v>
      </c>
      <c r="CJ3" s="1" t="s">
        <v>1216</v>
      </c>
      <c r="CK3" s="1" t="s">
        <v>1216</v>
      </c>
      <c r="CL3" s="1" t="s">
        <v>1216</v>
      </c>
      <c r="CM3" s="1" t="s">
        <v>1216</v>
      </c>
      <c r="CN3" s="1" t="s">
        <v>1216</v>
      </c>
      <c r="CO3" s="1" t="s">
        <v>1218</v>
      </c>
      <c r="CP3" s="1" t="s">
        <v>1218</v>
      </c>
      <c r="CQ3" s="1" t="s">
        <v>1218</v>
      </c>
      <c r="CR3" s="1" t="s">
        <v>1218</v>
      </c>
      <c r="CS3" s="1" t="s">
        <v>1218</v>
      </c>
      <c r="CT3" s="1" t="s">
        <v>1258</v>
      </c>
      <c r="CU3" s="1" t="s">
        <v>1258</v>
      </c>
      <c r="CV3" s="1" t="s">
        <v>1258</v>
      </c>
      <c r="CW3" s="1" t="s">
        <v>1258</v>
      </c>
      <c r="CX3" s="1" t="s">
        <v>1258</v>
      </c>
      <c r="CY3" s="1" t="s">
        <v>1258</v>
      </c>
      <c r="CZ3" s="1" t="s">
        <v>1258</v>
      </c>
      <c r="DA3" s="1" t="s">
        <v>1261</v>
      </c>
      <c r="DB3" s="1" t="s">
        <v>1261</v>
      </c>
      <c r="DC3" s="1" t="s">
        <v>1261</v>
      </c>
      <c r="DD3" s="1" t="s">
        <v>1261</v>
      </c>
      <c r="DE3" s="1" t="s">
        <v>1261</v>
      </c>
      <c r="DF3" s="1" t="s">
        <v>1217</v>
      </c>
      <c r="DG3" s="1" t="s">
        <v>1217</v>
      </c>
      <c r="DH3" s="1" t="s">
        <v>1217</v>
      </c>
      <c r="DI3" s="1" t="s">
        <v>1217</v>
      </c>
      <c r="DJ3" s="1" t="s">
        <v>1219</v>
      </c>
      <c r="DK3" s="1" t="s">
        <v>1219</v>
      </c>
      <c r="DL3" s="1" t="s">
        <v>1219</v>
      </c>
      <c r="DM3" s="1" t="s">
        <v>1219</v>
      </c>
      <c r="DN3" s="1" t="s">
        <v>1219</v>
      </c>
      <c r="DO3" s="1" t="s">
        <v>1220</v>
      </c>
      <c r="DP3" s="1" t="s">
        <v>1220</v>
      </c>
      <c r="DQ3" s="1" t="s">
        <v>1220</v>
      </c>
      <c r="DR3" s="1" t="s">
        <v>1220</v>
      </c>
      <c r="DS3" s="1" t="s">
        <v>1220</v>
      </c>
      <c r="DT3" s="1" t="s">
        <v>1264</v>
      </c>
      <c r="DU3" s="1" t="s">
        <v>1264</v>
      </c>
      <c r="DV3" s="1" t="s">
        <v>1265</v>
      </c>
      <c r="DW3" s="1" t="s">
        <v>1265</v>
      </c>
      <c r="DX3" s="1" t="s">
        <v>1266</v>
      </c>
      <c r="DY3" s="1" t="s">
        <v>1266</v>
      </c>
      <c r="DZ3" s="1" t="s">
        <v>1266</v>
      </c>
      <c r="EA3" s="1" t="s">
        <v>1221</v>
      </c>
      <c r="EB3" s="1" t="s">
        <v>1221</v>
      </c>
      <c r="EC3" s="1" t="s">
        <v>1221</v>
      </c>
      <c r="ED3" s="1" t="s">
        <v>1221</v>
      </c>
    </row>
    <row r="4" spans="1:134" x14ac:dyDescent="0.25">
      <c r="A4" s="6"/>
      <c r="B4" s="6"/>
      <c r="C4" s="6"/>
      <c r="D4" s="6"/>
      <c r="E4" s="6"/>
      <c r="F4" s="6"/>
      <c r="G4" s="6"/>
      <c r="H4" s="6"/>
      <c r="I4" s="6"/>
      <c r="J4" s="6"/>
      <c r="K4" s="6"/>
      <c r="L4" s="6"/>
      <c r="M4" s="6"/>
      <c r="N4" s="6"/>
      <c r="O4" s="6"/>
      <c r="P4" s="6"/>
      <c r="Q4" s="6"/>
      <c r="R4" s="6"/>
      <c r="S4" s="6"/>
      <c r="T4" s="6"/>
      <c r="U4" s="6"/>
      <c r="V4" s="260"/>
      <c r="W4" s="1"/>
      <c r="X4" s="1" t="s">
        <v>1230</v>
      </c>
      <c r="Y4" s="1" t="s">
        <v>1230</v>
      </c>
      <c r="Z4" s="1"/>
      <c r="AA4" s="1"/>
      <c r="AB4" s="1"/>
      <c r="AC4" s="1" t="s">
        <v>1231</v>
      </c>
      <c r="AD4" s="1"/>
      <c r="AE4" s="1"/>
      <c r="AF4" s="1"/>
      <c r="AG4" s="1"/>
      <c r="AH4" s="1" t="s">
        <v>1233</v>
      </c>
      <c r="AI4" s="1" t="s">
        <v>1157</v>
      </c>
      <c r="AJ4" s="1" t="s">
        <v>1200</v>
      </c>
      <c r="AK4" s="1" t="s">
        <v>1231</v>
      </c>
      <c r="AL4" s="1"/>
      <c r="AM4" s="1"/>
      <c r="AN4" s="1"/>
      <c r="AO4" s="1"/>
      <c r="AP4" s="1"/>
      <c r="AQ4" s="1" t="s">
        <v>1235</v>
      </c>
      <c r="AR4" s="1" t="s">
        <v>1236</v>
      </c>
      <c r="AS4" s="1" t="s">
        <v>1157</v>
      </c>
      <c r="AT4" s="1" t="s">
        <v>1200</v>
      </c>
      <c r="AU4" s="1" t="s">
        <v>1231</v>
      </c>
      <c r="AV4" s="1"/>
      <c r="AW4" s="1"/>
      <c r="AX4" s="1"/>
      <c r="AY4" s="1"/>
      <c r="AZ4" s="1"/>
      <c r="BA4" s="1" t="s">
        <v>1230</v>
      </c>
      <c r="BB4" s="1" t="s">
        <v>1230</v>
      </c>
      <c r="BC4" s="1" t="s">
        <v>1235</v>
      </c>
      <c r="BD4" s="1" t="s">
        <v>1238</v>
      </c>
      <c r="BE4" s="1" t="s">
        <v>1231</v>
      </c>
      <c r="BF4" s="1"/>
      <c r="BG4" s="1"/>
      <c r="BH4" s="1"/>
      <c r="BI4" s="1"/>
      <c r="BJ4" s="1"/>
      <c r="BK4" s="1"/>
      <c r="BL4" s="1"/>
      <c r="BM4" s="1"/>
      <c r="BN4" s="1"/>
      <c r="BO4" s="1" t="s">
        <v>1157</v>
      </c>
      <c r="BP4" s="1" t="s">
        <v>1200</v>
      </c>
      <c r="BQ4" s="1"/>
      <c r="BR4" s="1"/>
      <c r="BS4" s="1"/>
      <c r="BT4" s="1"/>
      <c r="BU4" s="1"/>
      <c r="BV4" s="1"/>
      <c r="BW4" s="1"/>
      <c r="BX4" s="1"/>
      <c r="BY4" s="1"/>
      <c r="BZ4" s="1"/>
      <c r="CA4" s="1" t="s">
        <v>1252</v>
      </c>
      <c r="CB4" s="1" t="s">
        <v>1252</v>
      </c>
      <c r="CC4" s="1" t="s">
        <v>1230</v>
      </c>
      <c r="CD4" s="1"/>
      <c r="CE4" s="1"/>
      <c r="CF4" s="1"/>
      <c r="CG4" s="1"/>
      <c r="CH4" s="1"/>
      <c r="CI4" s="1" t="s">
        <v>1150</v>
      </c>
      <c r="CJ4" s="1" t="s">
        <v>1157</v>
      </c>
      <c r="CK4" s="1" t="s">
        <v>1157</v>
      </c>
      <c r="CL4" s="1" t="s">
        <v>1200</v>
      </c>
      <c r="CM4" s="1" t="s">
        <v>1200</v>
      </c>
      <c r="CN4" s="1" t="s">
        <v>1231</v>
      </c>
      <c r="CO4" s="1"/>
      <c r="CP4" s="1"/>
      <c r="CQ4" s="1"/>
      <c r="CR4" s="1"/>
      <c r="CS4" s="1"/>
      <c r="CT4" s="1"/>
      <c r="CU4" s="1"/>
      <c r="CV4" s="1"/>
      <c r="CW4" s="1" t="s">
        <v>1252</v>
      </c>
      <c r="CX4" s="1" t="s">
        <v>1252</v>
      </c>
      <c r="CY4" s="1" t="s">
        <v>1252</v>
      </c>
      <c r="CZ4" s="1" t="s">
        <v>1252</v>
      </c>
      <c r="DA4" s="1"/>
      <c r="DB4" s="1"/>
      <c r="DC4" s="1"/>
      <c r="DD4" s="1" t="s">
        <v>1157</v>
      </c>
      <c r="DE4" s="1" t="s">
        <v>1200</v>
      </c>
      <c r="DF4" s="1"/>
      <c r="DG4" s="1"/>
      <c r="DH4" s="1"/>
      <c r="DI4" s="1"/>
      <c r="DJ4" s="1"/>
      <c r="DK4" s="1"/>
      <c r="DL4" s="1"/>
      <c r="DM4" s="1"/>
      <c r="DN4" s="1"/>
      <c r="DO4" s="1"/>
      <c r="DP4" s="1"/>
      <c r="DQ4" s="1"/>
      <c r="DR4" s="1"/>
      <c r="DS4" s="1"/>
      <c r="DT4" s="1"/>
      <c r="DU4" s="1"/>
      <c r="DV4" s="1"/>
      <c r="DW4" s="1" t="s">
        <v>1252</v>
      </c>
      <c r="DX4" s="1"/>
      <c r="DY4" s="1"/>
      <c r="DZ4" s="1" t="s">
        <v>1252</v>
      </c>
      <c r="EA4" s="1"/>
      <c r="EB4" s="1"/>
      <c r="EC4" s="1"/>
      <c r="ED4" s="1" t="s">
        <v>1230</v>
      </c>
    </row>
    <row r="5" spans="1:134" x14ac:dyDescent="0.25">
      <c r="A5" s="6"/>
      <c r="B5" s="6"/>
      <c r="C5" s="6"/>
      <c r="D5" s="6"/>
      <c r="E5" s="6"/>
      <c r="F5" s="6"/>
      <c r="G5" s="6"/>
      <c r="H5" s="6"/>
      <c r="I5" s="6"/>
      <c r="J5" s="6"/>
      <c r="K5" s="6"/>
      <c r="L5" s="6"/>
      <c r="M5" s="6"/>
      <c r="N5" s="6"/>
      <c r="O5" s="6"/>
      <c r="P5" s="6"/>
      <c r="Q5" s="6"/>
      <c r="R5" s="6"/>
      <c r="S5" s="6"/>
      <c r="T5" s="6"/>
      <c r="U5" s="6"/>
      <c r="V5" s="260"/>
      <c r="W5" s="1"/>
      <c r="X5" s="1"/>
      <c r="Y5" s="1"/>
      <c r="Z5" s="1"/>
      <c r="AA5" s="1"/>
      <c r="AB5" s="1"/>
      <c r="AC5" s="1"/>
      <c r="AD5" s="1"/>
      <c r="AE5" s="1"/>
      <c r="AF5" s="1"/>
      <c r="AG5" s="1"/>
      <c r="AH5" s="1"/>
      <c r="AI5" s="1"/>
      <c r="AJ5" s="1"/>
      <c r="AK5" s="1"/>
      <c r="AL5" s="1"/>
      <c r="AM5" s="1"/>
      <c r="AN5" s="1"/>
      <c r="AO5" s="1"/>
      <c r="AP5" s="1"/>
      <c r="AQ5" s="1"/>
      <c r="AR5" s="1"/>
      <c r="AS5" s="1" t="s">
        <v>1235</v>
      </c>
      <c r="AT5" s="1" t="s">
        <v>1235</v>
      </c>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t="s">
        <v>1150</v>
      </c>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row>
    <row r="6" spans="1:134" ht="45" x14ac:dyDescent="0.25">
      <c r="A6" s="3" t="s">
        <v>120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c r="EB6" s="4"/>
      <c r="EC6" s="4"/>
      <c r="ED6" s="4"/>
    </row>
    <row r="7" spans="1:134" x14ac:dyDescent="0.25">
      <c r="A7" s="2" t="s">
        <v>1269</v>
      </c>
      <c r="B7" s="4"/>
      <c r="C7" s="4"/>
      <c r="D7" s="4"/>
      <c r="E7" s="4"/>
      <c r="F7" s="4"/>
      <c r="G7" s="4"/>
      <c r="H7" s="4"/>
      <c r="I7" s="4"/>
      <c r="J7" s="4"/>
      <c r="K7" s="4"/>
      <c r="L7" s="4"/>
      <c r="M7" s="4"/>
      <c r="N7" s="4"/>
      <c r="O7" s="4"/>
      <c r="P7" s="4"/>
      <c r="Q7" s="4"/>
      <c r="R7" s="4"/>
      <c r="S7" s="4"/>
      <c r="T7" s="4"/>
      <c r="U7" s="4"/>
      <c r="V7" s="4"/>
      <c r="W7" s="4"/>
      <c r="X7" s="4"/>
      <c r="Y7" s="4"/>
      <c r="Z7" s="7">
        <v>7100000</v>
      </c>
      <c r="AA7" s="4"/>
      <c r="AB7" s="4"/>
      <c r="AC7" s="4"/>
      <c r="AD7" s="4"/>
      <c r="AE7" s="4"/>
      <c r="AF7" s="7">
        <v>58824</v>
      </c>
      <c r="AG7" s="4"/>
      <c r="AH7" s="7">
        <v>2300000</v>
      </c>
      <c r="AI7" s="4"/>
      <c r="AJ7" s="4"/>
      <c r="AK7" s="4"/>
      <c r="AL7" s="7">
        <v>1232000</v>
      </c>
      <c r="AM7" s="4"/>
      <c r="AN7" s="7">
        <v>131928</v>
      </c>
      <c r="AO7" s="4"/>
      <c r="AP7" s="4"/>
      <c r="AQ7" s="4"/>
      <c r="AR7" s="4"/>
      <c r="AS7" s="4"/>
      <c r="AT7" s="4"/>
      <c r="AU7" s="4"/>
      <c r="AV7" s="7">
        <v>953333</v>
      </c>
      <c r="AW7" s="4"/>
      <c r="AX7" s="4"/>
      <c r="AY7" s="4"/>
      <c r="AZ7" s="4"/>
      <c r="BA7" s="4"/>
      <c r="BB7" s="4"/>
      <c r="BC7" s="7">
        <v>400000</v>
      </c>
      <c r="BD7" s="4"/>
      <c r="BE7" s="4"/>
      <c r="BF7" s="4"/>
      <c r="BG7" s="4"/>
      <c r="BH7" s="4"/>
      <c r="BI7" s="4"/>
      <c r="BJ7" s="4"/>
      <c r="BK7" s="7">
        <v>170589</v>
      </c>
      <c r="BL7" s="7">
        <v>170589</v>
      </c>
      <c r="BM7" s="7">
        <v>186000</v>
      </c>
      <c r="BN7" s="4"/>
      <c r="BO7" s="4"/>
      <c r="BP7" s="4"/>
      <c r="BQ7" s="4"/>
      <c r="BR7" s="4"/>
      <c r="BS7" s="7">
        <v>100000</v>
      </c>
      <c r="BT7" s="7">
        <v>100000</v>
      </c>
      <c r="BU7" s="4"/>
      <c r="BV7" s="4"/>
      <c r="BW7" s="4"/>
      <c r="BX7" s="4"/>
      <c r="BY7" s="7">
        <v>570802</v>
      </c>
      <c r="BZ7" s="4"/>
      <c r="CA7" s="4"/>
      <c r="CB7" s="7">
        <v>800000</v>
      </c>
      <c r="CC7" s="4"/>
      <c r="CD7" s="4"/>
      <c r="CE7" s="7">
        <v>58824</v>
      </c>
      <c r="CF7" s="4"/>
      <c r="CG7" s="4"/>
      <c r="CH7" s="4"/>
      <c r="CI7" s="4"/>
      <c r="CJ7" s="4"/>
      <c r="CK7" s="4"/>
      <c r="CL7" s="4"/>
      <c r="CM7" s="4"/>
      <c r="CN7" s="4"/>
      <c r="CO7" s="7">
        <v>153500</v>
      </c>
      <c r="CP7" s="7">
        <v>103500</v>
      </c>
      <c r="CQ7" s="4"/>
      <c r="CR7" s="4"/>
      <c r="CS7" s="4"/>
      <c r="CT7" s="4"/>
      <c r="CU7" s="7">
        <v>132500</v>
      </c>
      <c r="CV7" s="4"/>
      <c r="CW7" s="7">
        <v>100000</v>
      </c>
      <c r="CX7" s="7">
        <v>132500</v>
      </c>
      <c r="CY7" s="4"/>
      <c r="CZ7" s="4"/>
      <c r="DA7" s="7">
        <v>153500</v>
      </c>
      <c r="DB7" s="7">
        <v>153500</v>
      </c>
      <c r="DC7" s="7">
        <v>153500</v>
      </c>
      <c r="DD7" s="4"/>
      <c r="DE7" s="4"/>
      <c r="DF7" s="4"/>
      <c r="DG7" s="7">
        <v>25000</v>
      </c>
      <c r="DH7" s="7">
        <v>25000</v>
      </c>
      <c r="DI7" s="4"/>
      <c r="DJ7" s="7">
        <v>100000</v>
      </c>
      <c r="DK7" s="4"/>
      <c r="DL7" s="4"/>
      <c r="DM7" s="4"/>
      <c r="DN7" s="4"/>
      <c r="DO7" s="7">
        <v>66667</v>
      </c>
      <c r="DP7" s="7">
        <v>66667</v>
      </c>
      <c r="DQ7" s="7">
        <v>66667</v>
      </c>
      <c r="DR7" s="4"/>
      <c r="DS7" s="4"/>
      <c r="DT7" s="4"/>
      <c r="DU7" s="4"/>
      <c r="DV7" s="4"/>
      <c r="DW7" s="7">
        <v>203500</v>
      </c>
      <c r="DX7" s="7">
        <v>103500</v>
      </c>
      <c r="DY7" s="4"/>
      <c r="DZ7" s="4"/>
      <c r="EA7" s="7">
        <v>277777</v>
      </c>
      <c r="EB7" s="4"/>
      <c r="EC7" s="4"/>
      <c r="ED7" s="4"/>
    </row>
    <row r="8" spans="1:134" x14ac:dyDescent="0.25">
      <c r="A8" s="2" t="s">
        <v>1270</v>
      </c>
      <c r="B8" s="4"/>
      <c r="C8" s="4"/>
      <c r="D8" s="4"/>
      <c r="E8" s="4"/>
      <c r="F8" s="4"/>
      <c r="G8" s="4"/>
      <c r="H8" s="4"/>
      <c r="I8" s="4"/>
      <c r="J8" s="4"/>
      <c r="K8" s="4"/>
      <c r="L8" s="4"/>
      <c r="M8" s="4"/>
      <c r="N8" s="4"/>
      <c r="O8" s="4"/>
      <c r="P8" s="4"/>
      <c r="Q8" s="4"/>
      <c r="R8" s="4"/>
      <c r="S8" s="4"/>
      <c r="T8" s="4"/>
      <c r="U8" s="4"/>
      <c r="V8" s="4"/>
      <c r="W8" s="4"/>
      <c r="X8" s="4"/>
      <c r="Y8" s="4"/>
      <c r="Z8" s="259">
        <v>0.15</v>
      </c>
      <c r="AA8" s="4"/>
      <c r="AB8" s="4"/>
      <c r="AC8" s="4"/>
      <c r="AD8" s="259">
        <v>0.15</v>
      </c>
      <c r="AE8" s="4"/>
      <c r="AF8" s="4"/>
      <c r="AG8" s="4"/>
      <c r="AH8" s="4"/>
      <c r="AI8" s="4"/>
      <c r="AJ8" s="4"/>
      <c r="AK8" s="4"/>
      <c r="AL8" s="259">
        <v>0.15</v>
      </c>
      <c r="AM8" s="4"/>
      <c r="AN8" s="4"/>
      <c r="AO8" s="4"/>
      <c r="AP8" s="4"/>
      <c r="AQ8" s="4"/>
      <c r="AR8" s="4"/>
      <c r="AS8" s="4"/>
      <c r="AT8" s="4"/>
      <c r="AU8" s="4"/>
      <c r="AV8" s="259">
        <v>0.25</v>
      </c>
      <c r="AW8" s="4"/>
      <c r="AX8" s="4"/>
      <c r="AY8" s="4"/>
      <c r="AZ8" s="4"/>
      <c r="BA8" s="4"/>
      <c r="BB8" s="4"/>
      <c r="BC8" s="4"/>
      <c r="BD8" s="4"/>
      <c r="BE8" s="4"/>
      <c r="BF8" s="4"/>
      <c r="BG8" s="4"/>
      <c r="BH8" s="4"/>
      <c r="BI8" s="4"/>
      <c r="BJ8" s="4"/>
      <c r="BK8" s="4"/>
      <c r="BL8" s="4"/>
      <c r="BM8" s="4"/>
      <c r="BN8" s="4"/>
      <c r="BO8" s="259">
        <v>0.1</v>
      </c>
      <c r="BP8" s="259">
        <v>0.15</v>
      </c>
      <c r="BQ8" s="4"/>
      <c r="BR8" s="259">
        <v>0.1</v>
      </c>
      <c r="BS8" s="4"/>
      <c r="BT8" s="4"/>
      <c r="BU8" s="4"/>
      <c r="BV8" s="4"/>
      <c r="BW8" s="4"/>
      <c r="BX8" s="4"/>
      <c r="BY8" s="259">
        <v>0.08</v>
      </c>
      <c r="BZ8" s="4"/>
      <c r="CA8" s="4"/>
      <c r="CB8" s="259">
        <v>0.1</v>
      </c>
      <c r="CC8" s="4"/>
      <c r="CD8" s="4"/>
      <c r="CE8" s="4"/>
      <c r="CF8" s="4"/>
      <c r="CG8" s="4"/>
      <c r="CH8" s="4"/>
      <c r="CI8" s="4"/>
      <c r="CJ8" s="4"/>
      <c r="CK8" s="4"/>
      <c r="CL8" s="4"/>
      <c r="CM8" s="4"/>
      <c r="CN8" s="4"/>
      <c r="CO8" s="4"/>
      <c r="CP8" s="259">
        <v>0.08</v>
      </c>
      <c r="CQ8" s="4"/>
      <c r="CR8" s="4"/>
      <c r="CS8" s="4"/>
      <c r="CT8" s="4"/>
      <c r="CU8" s="4"/>
      <c r="CV8" s="4"/>
      <c r="CW8" s="4"/>
      <c r="CX8" s="4"/>
      <c r="CY8" s="4"/>
      <c r="CZ8" s="4"/>
      <c r="DA8" s="4"/>
      <c r="DB8" s="4"/>
      <c r="DC8" s="4"/>
      <c r="DD8" s="4"/>
      <c r="DE8" s="4"/>
      <c r="DF8" s="4"/>
      <c r="DG8" s="4"/>
      <c r="DH8" s="4"/>
      <c r="DI8" s="4"/>
      <c r="DJ8" s="4"/>
      <c r="DK8" s="4"/>
      <c r="DL8" s="4"/>
      <c r="DM8" s="4"/>
      <c r="DN8" s="4"/>
      <c r="DO8" s="259">
        <v>0.25</v>
      </c>
      <c r="DP8" s="4"/>
      <c r="DQ8" s="4"/>
      <c r="DR8" s="4"/>
      <c r="DS8" s="4"/>
      <c r="DT8" s="4"/>
      <c r="DU8" s="4"/>
      <c r="DV8" s="4"/>
      <c r="DW8" s="4"/>
      <c r="DX8" s="4"/>
      <c r="DY8" s="4"/>
      <c r="DZ8" s="4"/>
      <c r="EA8" s="259">
        <v>0.1</v>
      </c>
      <c r="EB8" s="4"/>
      <c r="EC8" s="4"/>
      <c r="ED8" s="4"/>
    </row>
    <row r="9" spans="1:134" ht="60" x14ac:dyDescent="0.25">
      <c r="A9" s="2" t="s">
        <v>1271</v>
      </c>
      <c r="B9" s="4"/>
      <c r="C9" s="4"/>
      <c r="D9" s="4"/>
      <c r="E9" s="4"/>
      <c r="F9" s="4"/>
      <c r="G9" s="4"/>
      <c r="H9" s="4"/>
      <c r="I9" s="4"/>
      <c r="J9" s="4"/>
      <c r="K9" s="4"/>
      <c r="L9" s="4"/>
      <c r="M9" s="4"/>
      <c r="N9" s="4"/>
      <c r="O9" s="4"/>
      <c r="P9" s="4"/>
      <c r="Q9" s="4"/>
      <c r="R9" s="4"/>
      <c r="S9" s="4"/>
      <c r="T9" s="4"/>
      <c r="U9" s="4"/>
      <c r="V9" s="4"/>
      <c r="W9" s="4"/>
      <c r="X9" s="4"/>
      <c r="Y9" s="4"/>
      <c r="Z9" s="4" t="s">
        <v>1272</v>
      </c>
      <c r="AA9" s="4"/>
      <c r="AB9" s="4"/>
      <c r="AC9" s="4"/>
      <c r="AD9" s="4" t="s">
        <v>1273</v>
      </c>
      <c r="AE9" s="4"/>
      <c r="AF9" s="4"/>
      <c r="AG9" s="4"/>
      <c r="AH9" s="4"/>
      <c r="AI9" s="4"/>
      <c r="AJ9" s="4"/>
      <c r="AK9" s="4"/>
      <c r="AL9" s="4" t="s">
        <v>1274</v>
      </c>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t="s">
        <v>1275</v>
      </c>
      <c r="DP9" s="4"/>
      <c r="DQ9" s="4"/>
      <c r="DR9" s="4"/>
      <c r="DS9" s="4"/>
      <c r="DT9" s="4"/>
      <c r="DU9" s="4"/>
      <c r="DV9" s="4"/>
      <c r="DW9" s="4"/>
      <c r="DX9" s="4"/>
      <c r="DY9" s="4"/>
      <c r="DZ9" s="4"/>
      <c r="EA9" s="4"/>
      <c r="EB9" s="4"/>
      <c r="EC9" s="4"/>
      <c r="ED9" s="4"/>
    </row>
    <row r="10" spans="1:134" ht="30" x14ac:dyDescent="0.25">
      <c r="A10" s="2" t="s">
        <v>1276</v>
      </c>
      <c r="B10" s="4"/>
      <c r="C10" s="4"/>
      <c r="D10" s="4"/>
      <c r="E10" s="4"/>
      <c r="F10" s="4"/>
      <c r="G10" s="4"/>
      <c r="H10" s="4"/>
      <c r="I10" s="4"/>
      <c r="J10" s="4"/>
      <c r="K10" s="4"/>
      <c r="L10" s="4"/>
      <c r="M10" s="4"/>
      <c r="N10" s="4"/>
      <c r="O10" s="4"/>
      <c r="P10" s="4"/>
      <c r="Q10" s="4"/>
      <c r="R10" s="4"/>
      <c r="S10" s="9">
        <v>3.75</v>
      </c>
      <c r="T10" s="4"/>
      <c r="U10" s="4"/>
      <c r="V10" s="9">
        <v>10.625</v>
      </c>
      <c r="W10" s="9">
        <v>18.75</v>
      </c>
      <c r="X10" s="9">
        <v>1.89</v>
      </c>
      <c r="Y10" s="9">
        <v>2.2000000000000002</v>
      </c>
      <c r="Z10" s="9">
        <v>18.75</v>
      </c>
      <c r="AA10" s="9">
        <v>18.75</v>
      </c>
      <c r="AB10" s="9">
        <v>18.75</v>
      </c>
      <c r="AC10" s="4"/>
      <c r="AD10" s="9">
        <v>18.75</v>
      </c>
      <c r="AE10" s="4"/>
      <c r="AF10" s="9">
        <v>18.75</v>
      </c>
      <c r="AG10" s="4"/>
      <c r="AH10" s="4"/>
      <c r="AI10" s="9">
        <v>3.16</v>
      </c>
      <c r="AJ10" s="9">
        <v>3.25</v>
      </c>
      <c r="AK10" s="4"/>
      <c r="AL10" s="9">
        <v>18.75</v>
      </c>
      <c r="AM10" s="9">
        <v>3.49</v>
      </c>
      <c r="AN10" s="9">
        <v>18.75</v>
      </c>
      <c r="AO10" s="4"/>
      <c r="AP10" s="4"/>
      <c r="AQ10" s="4"/>
      <c r="AR10" s="4"/>
      <c r="AS10" s="4"/>
      <c r="AT10" s="4"/>
      <c r="AU10" s="4"/>
      <c r="AV10" s="9">
        <v>18.75</v>
      </c>
      <c r="AW10" s="9">
        <v>3.16</v>
      </c>
      <c r="AX10" s="9">
        <v>3.16</v>
      </c>
      <c r="AY10" s="4"/>
      <c r="AZ10" s="4"/>
      <c r="BA10" s="9">
        <v>3.16</v>
      </c>
      <c r="BB10" s="9">
        <v>3.16</v>
      </c>
      <c r="BC10" s="4"/>
      <c r="BD10" s="4"/>
      <c r="BE10" s="4"/>
      <c r="BF10" s="4"/>
      <c r="BG10" s="4"/>
      <c r="BH10" s="4"/>
      <c r="BI10" s="4"/>
      <c r="BJ10" s="4"/>
      <c r="BK10" s="4"/>
      <c r="BL10" s="4"/>
      <c r="BM10" s="4"/>
      <c r="BN10" s="9">
        <v>18.75</v>
      </c>
      <c r="BO10" s="4"/>
      <c r="BP10" s="4"/>
      <c r="BQ10" s="4"/>
      <c r="BR10" s="4"/>
      <c r="BS10" s="4"/>
      <c r="BT10" s="7">
        <v>20</v>
      </c>
      <c r="BU10" s="4"/>
      <c r="BV10" s="4"/>
      <c r="BW10" s="4"/>
      <c r="BX10" s="4"/>
      <c r="BY10" s="4"/>
      <c r="BZ10" s="4"/>
      <c r="CA10" s="4"/>
      <c r="CB10" s="4"/>
      <c r="CC10" s="4"/>
      <c r="CD10" s="4"/>
      <c r="CE10" s="4"/>
      <c r="CF10" s="4"/>
      <c r="CG10" s="4"/>
      <c r="CH10" s="4"/>
      <c r="CI10" s="4"/>
      <c r="CJ10" s="9">
        <v>3.21</v>
      </c>
      <c r="CK10" s="9">
        <v>4.4530000000000003</v>
      </c>
      <c r="CL10" s="9">
        <v>4.1399999999999997</v>
      </c>
      <c r="CM10" s="9">
        <v>5.15</v>
      </c>
      <c r="CN10" s="4"/>
      <c r="CO10" s="4"/>
      <c r="CP10" s="4"/>
      <c r="CQ10" s="9">
        <v>6.5</v>
      </c>
      <c r="CR10" s="4"/>
      <c r="CS10" s="4"/>
      <c r="CT10" s="4"/>
      <c r="CU10" s="4"/>
      <c r="CV10" s="9">
        <v>3.75</v>
      </c>
      <c r="CW10" s="9">
        <v>3.75</v>
      </c>
      <c r="CX10" s="4"/>
      <c r="CY10" s="4"/>
      <c r="CZ10" s="4"/>
      <c r="DA10" s="4"/>
      <c r="DB10" s="4"/>
      <c r="DC10" s="4"/>
      <c r="DD10" s="9">
        <v>3.43</v>
      </c>
      <c r="DE10" s="9">
        <v>3.9</v>
      </c>
      <c r="DF10" s="4"/>
      <c r="DG10" s="9">
        <v>5.625</v>
      </c>
      <c r="DH10" s="4"/>
      <c r="DI10" s="4"/>
      <c r="DJ10" s="9">
        <v>5.625</v>
      </c>
      <c r="DK10" s="4"/>
      <c r="DL10" s="4"/>
      <c r="DM10" s="4"/>
      <c r="DN10" s="4"/>
      <c r="DO10" s="9">
        <v>3.16</v>
      </c>
      <c r="DP10" s="9">
        <v>3.16</v>
      </c>
      <c r="DQ10" s="9">
        <v>3.16</v>
      </c>
      <c r="DR10" s="4"/>
      <c r="DS10" s="4"/>
      <c r="DT10" s="9">
        <v>3.25</v>
      </c>
      <c r="DU10" s="9">
        <v>3.25</v>
      </c>
      <c r="DV10" s="4"/>
      <c r="DW10" s="4"/>
      <c r="DX10" s="4"/>
      <c r="DY10" s="4"/>
      <c r="DZ10" s="4"/>
      <c r="EA10" s="9">
        <v>6.25</v>
      </c>
      <c r="EB10" s="4"/>
      <c r="EC10" s="4"/>
      <c r="ED10" s="4"/>
    </row>
    <row r="11" spans="1:134" ht="45" x14ac:dyDescent="0.25">
      <c r="A11" s="2" t="s">
        <v>127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8">
        <v>195000</v>
      </c>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row>
    <row r="12" spans="1:134" ht="30" x14ac:dyDescent="0.25">
      <c r="A12" s="2" t="s">
        <v>1278</v>
      </c>
      <c r="B12" s="4"/>
      <c r="C12" s="4"/>
      <c r="D12" s="4"/>
      <c r="E12" s="4"/>
      <c r="F12" s="4"/>
      <c r="G12" s="4"/>
      <c r="H12" s="4"/>
      <c r="I12" s="4"/>
      <c r="J12" s="4"/>
      <c r="K12" s="4"/>
      <c r="L12" s="4"/>
      <c r="M12" s="4"/>
      <c r="N12" s="4"/>
      <c r="O12" s="4"/>
      <c r="P12" s="4"/>
      <c r="Q12" s="4"/>
      <c r="R12" s="4"/>
      <c r="S12" s="4"/>
      <c r="T12" s="4"/>
      <c r="U12" s="4"/>
      <c r="V12" s="4"/>
      <c r="W12" s="4"/>
      <c r="X12" s="4"/>
      <c r="Y12" s="4"/>
      <c r="Z12" s="259">
        <v>0.5</v>
      </c>
      <c r="AA12" s="4"/>
      <c r="AB12" s="4"/>
      <c r="AC12" s="4"/>
      <c r="AD12" s="259">
        <v>0.5</v>
      </c>
      <c r="AE12" s="4"/>
      <c r="AF12" s="4"/>
      <c r="AG12" s="4"/>
      <c r="AH12" s="4"/>
      <c r="AI12" s="4"/>
      <c r="AJ12" s="4"/>
      <c r="AK12" s="4"/>
      <c r="AL12" s="259">
        <v>0.5</v>
      </c>
      <c r="AM12" s="259">
        <v>0.06</v>
      </c>
      <c r="AN12" s="4"/>
      <c r="AO12" s="4"/>
      <c r="AP12" s="4"/>
      <c r="AQ12" s="259">
        <v>0.04</v>
      </c>
      <c r="AR12" s="4"/>
      <c r="AS12" s="4"/>
      <c r="AT12" s="4"/>
      <c r="AU12" s="4"/>
      <c r="AV12" s="259">
        <v>0.5</v>
      </c>
      <c r="AW12" s="4"/>
      <c r="AX12" s="4"/>
      <c r="AY12" s="4"/>
      <c r="AZ12" s="4"/>
      <c r="BA12" s="4"/>
      <c r="BB12" s="4"/>
      <c r="BC12" s="4"/>
      <c r="BD12" s="4"/>
      <c r="BE12" s="4"/>
      <c r="BF12" s="4"/>
      <c r="BG12" s="4"/>
      <c r="BH12" s="4"/>
      <c r="BI12" s="4"/>
      <c r="BJ12" s="4"/>
      <c r="BK12" s="259">
        <v>0.06</v>
      </c>
      <c r="BL12" s="259">
        <v>0.06</v>
      </c>
      <c r="BM12" s="4"/>
      <c r="BN12" s="4"/>
      <c r="BO12" s="4"/>
      <c r="BP12" s="4"/>
      <c r="BQ12" s="4"/>
      <c r="BR12" s="4"/>
      <c r="BS12" s="4"/>
      <c r="BT12" s="259">
        <v>0.95</v>
      </c>
      <c r="BU12" s="4"/>
      <c r="BV12" s="4"/>
      <c r="BW12" s="4"/>
      <c r="BX12" s="4"/>
      <c r="BY12" s="4"/>
      <c r="BZ12" s="4"/>
      <c r="CA12" s="4"/>
      <c r="CB12" s="4"/>
      <c r="CC12" s="4"/>
      <c r="CD12" s="259">
        <v>0.73</v>
      </c>
      <c r="CE12" s="259">
        <v>0.06</v>
      </c>
      <c r="CF12" s="259">
        <v>0.73</v>
      </c>
      <c r="CG12" s="4"/>
      <c r="CH12" s="4"/>
      <c r="CI12" s="4"/>
      <c r="CJ12" s="4"/>
      <c r="CK12" s="4"/>
      <c r="CL12" s="4"/>
      <c r="CM12" s="4"/>
      <c r="CN12" s="4"/>
      <c r="CO12" s="259">
        <v>0.65</v>
      </c>
      <c r="CP12" s="259">
        <v>0.61</v>
      </c>
      <c r="CQ12" s="4"/>
      <c r="CR12" s="4"/>
      <c r="CS12" s="4"/>
      <c r="CT12" s="259">
        <v>0.65</v>
      </c>
      <c r="CU12" s="4"/>
      <c r="CV12" s="4"/>
      <c r="CW12" s="259">
        <v>4.99E-2</v>
      </c>
      <c r="CX12" s="259">
        <v>4.99E-2</v>
      </c>
      <c r="CY12" s="4"/>
      <c r="CZ12" s="4"/>
      <c r="DA12" s="4"/>
      <c r="DB12" s="4"/>
      <c r="DC12" s="4"/>
      <c r="DD12" s="4"/>
      <c r="DE12" s="4"/>
      <c r="DF12" s="4"/>
      <c r="DG12" s="4"/>
      <c r="DH12" s="4"/>
      <c r="DI12" s="4"/>
      <c r="DJ12" s="4"/>
      <c r="DK12" s="4"/>
      <c r="DL12" s="4"/>
      <c r="DM12" s="4"/>
      <c r="DN12" s="4"/>
      <c r="DO12" s="259">
        <v>0.5</v>
      </c>
      <c r="DP12" s="4"/>
      <c r="DQ12" s="4"/>
      <c r="DR12" s="4"/>
      <c r="DS12" s="4"/>
      <c r="DT12" s="4"/>
      <c r="DU12" s="4"/>
      <c r="DV12" s="4"/>
      <c r="DW12" s="4"/>
      <c r="DX12" s="4"/>
      <c r="DY12" s="4"/>
      <c r="DZ12" s="4"/>
      <c r="EA12" s="4"/>
      <c r="EB12" s="4"/>
      <c r="EC12" s="4"/>
      <c r="ED12" s="4"/>
    </row>
    <row r="13" spans="1:134" ht="30" x14ac:dyDescent="0.25">
      <c r="A13" s="2" t="s">
        <v>127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8">
        <v>300000</v>
      </c>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row>
    <row r="14" spans="1:134" x14ac:dyDescent="0.25">
      <c r="A14" s="2" t="s">
        <v>1280</v>
      </c>
      <c r="B14" s="4"/>
      <c r="C14" s="5">
        <v>41274</v>
      </c>
      <c r="D14" s="4"/>
      <c r="E14" s="4"/>
      <c r="F14" s="4"/>
      <c r="G14" s="4"/>
      <c r="H14" s="4"/>
      <c r="I14" s="4"/>
      <c r="J14" s="4"/>
      <c r="K14" s="4"/>
      <c r="L14" s="4"/>
      <c r="M14" s="4"/>
      <c r="N14" s="4"/>
      <c r="O14" s="4"/>
      <c r="P14" s="4"/>
      <c r="Q14" s="4"/>
      <c r="R14" s="4"/>
      <c r="S14" s="4"/>
      <c r="T14" s="4"/>
      <c r="U14" s="4"/>
      <c r="V14" s="4"/>
      <c r="W14" s="4"/>
      <c r="X14" s="4"/>
      <c r="Y14" s="4"/>
      <c r="Z14" s="5">
        <v>41041</v>
      </c>
      <c r="AA14" s="4"/>
      <c r="AB14" s="4"/>
      <c r="AC14" s="4"/>
      <c r="AD14" s="4"/>
      <c r="AE14" s="4"/>
      <c r="AF14" s="4"/>
      <c r="AG14" s="4"/>
      <c r="AH14" s="4"/>
      <c r="AI14" s="4"/>
      <c r="AJ14" s="4"/>
      <c r="AK14" s="4"/>
      <c r="AL14" s="5">
        <v>41283</v>
      </c>
      <c r="AM14" s="4"/>
      <c r="AN14" s="4"/>
      <c r="AO14" s="4"/>
      <c r="AP14" s="4"/>
      <c r="AQ14" s="4"/>
      <c r="AR14" s="4"/>
      <c r="AS14" s="4"/>
      <c r="AT14" s="4"/>
      <c r="AU14" s="4"/>
      <c r="AV14" s="5">
        <v>41412</v>
      </c>
      <c r="AW14" s="4"/>
      <c r="AX14" s="5">
        <v>41047</v>
      </c>
      <c r="AY14" s="4"/>
      <c r="AZ14" s="4"/>
      <c r="BA14" s="4"/>
      <c r="BB14" s="4"/>
      <c r="BC14" s="4"/>
      <c r="BD14" s="4"/>
      <c r="BE14" s="4"/>
      <c r="BF14" s="4"/>
      <c r="BG14" s="4"/>
      <c r="BH14" s="4"/>
      <c r="BI14" s="4"/>
      <c r="BJ14" s="4"/>
      <c r="BK14" s="4"/>
      <c r="BL14" s="4"/>
      <c r="BM14" s="4"/>
      <c r="BN14" s="4"/>
      <c r="BO14" s="4"/>
      <c r="BP14" s="4"/>
      <c r="BQ14" s="4"/>
      <c r="BR14" s="5">
        <v>41755</v>
      </c>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5">
        <v>41500</v>
      </c>
      <c r="DB14" s="4"/>
      <c r="DC14" s="4"/>
      <c r="DD14" s="4"/>
      <c r="DE14" s="4"/>
      <c r="DF14" s="4"/>
      <c r="DG14" s="5">
        <v>42303</v>
      </c>
      <c r="DH14" s="4"/>
      <c r="DI14" s="4"/>
      <c r="DJ14" s="4"/>
      <c r="DK14" s="4"/>
      <c r="DL14" s="4"/>
      <c r="DM14" s="4"/>
      <c r="DN14" s="4"/>
      <c r="DO14" s="4"/>
      <c r="DP14" s="4"/>
      <c r="DQ14" s="4"/>
      <c r="DR14" s="4"/>
      <c r="DS14" s="4"/>
      <c r="DT14" s="4"/>
      <c r="DU14" s="4"/>
      <c r="DV14" s="4"/>
      <c r="DW14" s="5">
        <v>41673</v>
      </c>
      <c r="DX14" s="4"/>
      <c r="DY14" s="4"/>
      <c r="DZ14" s="5">
        <v>41745</v>
      </c>
      <c r="EA14" s="5">
        <v>41638</v>
      </c>
      <c r="EB14" s="4"/>
      <c r="EC14" s="4"/>
      <c r="ED14" s="4"/>
    </row>
    <row r="15" spans="1:134" ht="30" x14ac:dyDescent="0.25">
      <c r="A15" s="2" t="s">
        <v>1281</v>
      </c>
      <c r="B15" s="4"/>
      <c r="C15" s="4"/>
      <c r="D15" s="4"/>
      <c r="E15" s="4"/>
      <c r="F15" s="4"/>
      <c r="G15" s="4"/>
      <c r="H15" s="4"/>
      <c r="I15" s="4"/>
      <c r="J15" s="4"/>
      <c r="K15" s="4"/>
      <c r="L15" s="4"/>
      <c r="M15" s="4"/>
      <c r="N15" s="4"/>
      <c r="O15" s="4"/>
      <c r="P15" s="4"/>
      <c r="Q15" s="4"/>
      <c r="R15" s="4"/>
      <c r="S15" s="4"/>
      <c r="T15" s="4"/>
      <c r="U15" s="4"/>
      <c r="V15" s="4"/>
      <c r="W15" s="4"/>
      <c r="X15" s="4"/>
      <c r="Y15" s="4"/>
      <c r="Z15" s="259">
        <v>4.99E-2</v>
      </c>
      <c r="AA15" s="4"/>
      <c r="AB15" s="4"/>
      <c r="AC15" s="4"/>
      <c r="AD15" s="259">
        <v>4.99E-2</v>
      </c>
      <c r="AE15" s="4"/>
      <c r="AF15" s="4"/>
      <c r="AG15" s="4"/>
      <c r="AH15" s="4"/>
      <c r="AI15" s="4"/>
      <c r="AJ15" s="4"/>
      <c r="AK15" s="4"/>
      <c r="AL15" s="259">
        <v>4.99E-2</v>
      </c>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259">
        <v>4.99E-2</v>
      </c>
      <c r="CE15" s="4"/>
      <c r="CF15" s="259">
        <v>4.99E-2</v>
      </c>
      <c r="CG15" s="4"/>
      <c r="CH15" s="4"/>
      <c r="CI15" s="4"/>
      <c r="CJ15" s="4"/>
      <c r="CK15" s="4"/>
      <c r="CL15" s="4"/>
      <c r="CM15" s="4"/>
      <c r="CN15" s="4"/>
      <c r="CO15" s="259">
        <v>4.99E-2</v>
      </c>
      <c r="CP15" s="259">
        <v>4.99E-2</v>
      </c>
      <c r="CQ15" s="4"/>
      <c r="CR15" s="4"/>
      <c r="CS15" s="4"/>
      <c r="CT15" s="4"/>
      <c r="CU15" s="4"/>
      <c r="CV15" s="4"/>
      <c r="CW15" s="4"/>
      <c r="CX15" s="4"/>
      <c r="CY15" s="4"/>
      <c r="CZ15" s="4"/>
      <c r="DA15" s="4"/>
      <c r="DB15" s="4"/>
      <c r="DC15" s="4"/>
      <c r="DD15" s="4"/>
      <c r="DE15" s="4"/>
      <c r="DF15" s="259">
        <v>4.99E-2</v>
      </c>
      <c r="DG15" s="4"/>
      <c r="DH15" s="4"/>
      <c r="DI15" s="4"/>
      <c r="DJ15" s="4"/>
      <c r="DK15" s="4"/>
      <c r="DL15" s="259">
        <v>4.99E-2</v>
      </c>
      <c r="DM15" s="4"/>
      <c r="DN15" s="4"/>
      <c r="DO15" s="259">
        <v>4.99E-2</v>
      </c>
      <c r="DP15" s="4"/>
      <c r="DQ15" s="4"/>
      <c r="DR15" s="4"/>
      <c r="DS15" s="4"/>
      <c r="DT15" s="4"/>
      <c r="DU15" s="4"/>
      <c r="DV15" s="4"/>
      <c r="DW15" s="259">
        <v>4.99E-2</v>
      </c>
      <c r="DX15" s="259">
        <v>4.99E-2</v>
      </c>
      <c r="DY15" s="4"/>
      <c r="DZ15" s="4"/>
      <c r="EA15" s="259">
        <v>4.99E-2</v>
      </c>
      <c r="EB15" s="4"/>
      <c r="EC15" s="4"/>
      <c r="ED15" s="4"/>
    </row>
    <row r="16" spans="1:134" ht="30" x14ac:dyDescent="0.25">
      <c r="A16" s="2" t="s">
        <v>1282</v>
      </c>
      <c r="B16" s="4"/>
      <c r="C16" s="4"/>
      <c r="D16" s="4"/>
      <c r="E16" s="4"/>
      <c r="F16" s="4"/>
      <c r="G16" s="4"/>
      <c r="H16" s="4"/>
      <c r="I16" s="4"/>
      <c r="J16" s="4"/>
      <c r="K16" s="4"/>
      <c r="L16" s="4"/>
      <c r="M16" s="4"/>
      <c r="N16" s="4"/>
      <c r="O16" s="4"/>
      <c r="P16" s="4"/>
      <c r="Q16" s="4"/>
      <c r="R16" s="4"/>
      <c r="S16" s="4"/>
      <c r="T16" s="4"/>
      <c r="U16" s="4"/>
      <c r="V16" s="4"/>
      <c r="W16" s="4"/>
      <c r="X16" s="4"/>
      <c r="Y16" s="4"/>
      <c r="Z16" s="8">
        <v>4905842</v>
      </c>
      <c r="AA16" s="4"/>
      <c r="AB16" s="4"/>
      <c r="AC16" s="4"/>
      <c r="AD16" s="8">
        <v>987439</v>
      </c>
      <c r="AE16" s="4"/>
      <c r="AF16" s="4"/>
      <c r="AG16" s="4"/>
      <c r="AH16" s="4"/>
      <c r="AI16" s="4"/>
      <c r="AJ16" s="4"/>
      <c r="AK16" s="4"/>
      <c r="AL16" s="8">
        <v>586376</v>
      </c>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row>
    <row r="17" spans="1:134" ht="30" x14ac:dyDescent="0.25">
      <c r="A17" s="2" t="s">
        <v>1283</v>
      </c>
      <c r="B17" s="4"/>
      <c r="C17" s="4"/>
      <c r="D17" s="4"/>
      <c r="E17" s="4"/>
      <c r="F17" s="4"/>
      <c r="G17" s="4"/>
      <c r="H17" s="4"/>
      <c r="I17" s="4"/>
      <c r="J17" s="4"/>
      <c r="K17" s="4"/>
      <c r="L17" s="8">
        <v>1000000</v>
      </c>
      <c r="M17" s="8">
        <v>300000</v>
      </c>
      <c r="N17" s="8">
        <v>613158</v>
      </c>
      <c r="O17" s="8">
        <v>15969</v>
      </c>
      <c r="P17" s="4"/>
      <c r="Q17" s="4"/>
      <c r="R17" s="4"/>
      <c r="S17" s="4"/>
      <c r="T17" s="4"/>
      <c r="U17" s="4"/>
      <c r="V17" s="4"/>
      <c r="W17" s="8">
        <v>169000</v>
      </c>
      <c r="X17" s="4"/>
      <c r="Y17" s="4"/>
      <c r="Z17" s="4"/>
      <c r="AA17" s="8">
        <v>1962060</v>
      </c>
      <c r="AB17" s="8">
        <v>1897000</v>
      </c>
      <c r="AC17" s="4"/>
      <c r="AD17" s="4"/>
      <c r="AE17" s="8">
        <v>58824</v>
      </c>
      <c r="AF17" s="4"/>
      <c r="AG17" s="4"/>
      <c r="AH17" s="4"/>
      <c r="AI17" s="4"/>
      <c r="AJ17" s="4"/>
      <c r="AK17" s="4"/>
      <c r="AL17" s="4"/>
      <c r="AM17" s="8">
        <v>170589</v>
      </c>
      <c r="AN17" s="8">
        <v>828000</v>
      </c>
      <c r="AO17" s="4"/>
      <c r="AP17" s="4"/>
      <c r="AQ17" s="4"/>
      <c r="AR17" s="4"/>
      <c r="AS17" s="4"/>
      <c r="AT17" s="4"/>
      <c r="AU17" s="4"/>
      <c r="AV17" s="4"/>
      <c r="AW17" s="4"/>
      <c r="AX17" s="8">
        <v>870000</v>
      </c>
      <c r="AY17" s="4"/>
      <c r="AZ17" s="4"/>
      <c r="BA17" s="8">
        <v>83333</v>
      </c>
      <c r="BB17" s="8">
        <v>83333</v>
      </c>
      <c r="BC17" s="4"/>
      <c r="BD17" s="4"/>
      <c r="BE17" s="4"/>
      <c r="BF17" s="4"/>
      <c r="BG17" s="4"/>
      <c r="BH17" s="4"/>
      <c r="BI17" s="4"/>
      <c r="BJ17" s="4"/>
      <c r="BK17" s="8">
        <v>11765</v>
      </c>
      <c r="BL17" s="8">
        <v>11765</v>
      </c>
      <c r="BM17" s="4"/>
      <c r="BN17" s="8">
        <v>1300000</v>
      </c>
      <c r="BO17" s="4"/>
      <c r="BP17" s="4"/>
      <c r="BQ17" s="4"/>
      <c r="BR17" s="4"/>
      <c r="BS17" s="4"/>
      <c r="BT17" s="4"/>
      <c r="BU17" s="8">
        <v>660000</v>
      </c>
      <c r="BV17" s="8">
        <v>500000</v>
      </c>
      <c r="BW17" s="8">
        <v>100000</v>
      </c>
      <c r="BX17" s="8">
        <v>660000</v>
      </c>
      <c r="BY17" s="8">
        <v>660000</v>
      </c>
      <c r="BZ17" s="4"/>
      <c r="CA17" s="4"/>
      <c r="CB17" s="8">
        <v>125000</v>
      </c>
      <c r="CC17" s="4"/>
      <c r="CD17" s="4"/>
      <c r="CE17" s="8">
        <v>300000</v>
      </c>
      <c r="CF17" s="8">
        <v>100000</v>
      </c>
      <c r="CG17" s="4"/>
      <c r="CH17" s="4"/>
      <c r="CI17" s="4"/>
      <c r="CJ17" s="4"/>
      <c r="CK17" s="4"/>
      <c r="CL17" s="4"/>
      <c r="CM17" s="4"/>
      <c r="CN17" s="4"/>
      <c r="CO17" s="4"/>
      <c r="CP17" s="4"/>
      <c r="CQ17" s="8">
        <v>103500</v>
      </c>
      <c r="CR17" s="4"/>
      <c r="CS17" s="4"/>
      <c r="CT17" s="4"/>
      <c r="CU17" s="4"/>
      <c r="CV17" s="8">
        <v>365000</v>
      </c>
      <c r="CW17" s="4"/>
      <c r="CX17" s="4"/>
      <c r="CY17" s="4"/>
      <c r="CZ17" s="4"/>
      <c r="DA17" s="4"/>
      <c r="DB17" s="4"/>
      <c r="DC17" s="4"/>
      <c r="DD17" s="4"/>
      <c r="DE17" s="4"/>
      <c r="DF17" s="4"/>
      <c r="DG17" s="4"/>
      <c r="DH17" s="4"/>
      <c r="DI17" s="4"/>
      <c r="DJ17" s="4"/>
      <c r="DK17" s="4"/>
      <c r="DL17" s="4"/>
      <c r="DM17" s="4"/>
      <c r="DN17" s="4"/>
      <c r="DO17" s="4"/>
      <c r="DP17" s="4"/>
      <c r="DQ17" s="4"/>
      <c r="DR17" s="4"/>
      <c r="DS17" s="4"/>
      <c r="DT17" s="8">
        <v>111111</v>
      </c>
      <c r="DU17" s="8">
        <v>111111</v>
      </c>
      <c r="DV17" s="4"/>
      <c r="DW17" s="4"/>
      <c r="DX17" s="4"/>
      <c r="DY17" s="4"/>
      <c r="DZ17" s="4"/>
      <c r="EA17" s="4"/>
      <c r="EB17" s="4"/>
      <c r="EC17" s="4"/>
      <c r="ED17" s="4"/>
    </row>
    <row r="18" spans="1:134" ht="30" x14ac:dyDescent="0.25">
      <c r="A18" s="2" t="s">
        <v>100</v>
      </c>
      <c r="B18" s="8">
        <v>170624</v>
      </c>
      <c r="C18" s="4"/>
      <c r="D18" s="4"/>
      <c r="E18" s="4"/>
      <c r="F18" s="4"/>
      <c r="G18" s="4"/>
      <c r="H18" s="4"/>
      <c r="I18" s="4"/>
      <c r="J18" s="4"/>
      <c r="K18" s="4"/>
      <c r="L18" s="4"/>
      <c r="M18" s="4"/>
      <c r="N18" s="4"/>
      <c r="O18" s="4"/>
      <c r="P18" s="4"/>
      <c r="Q18" s="4"/>
      <c r="R18" s="4"/>
      <c r="S18" s="4"/>
      <c r="T18" s="4"/>
      <c r="U18" s="4"/>
      <c r="V18" s="4"/>
      <c r="W18" s="8">
        <v>9013</v>
      </c>
      <c r="X18" s="4"/>
      <c r="Y18" s="4"/>
      <c r="Z18" s="4"/>
      <c r="AA18" s="8">
        <v>104643</v>
      </c>
      <c r="AB18" s="8">
        <v>101177</v>
      </c>
      <c r="AC18" s="8">
        <v>300800</v>
      </c>
      <c r="AD18" s="4"/>
      <c r="AE18" s="8">
        <v>18224</v>
      </c>
      <c r="AF18" s="8">
        <v>65466</v>
      </c>
      <c r="AG18" s="4"/>
      <c r="AH18" s="4"/>
      <c r="AI18" s="4"/>
      <c r="AJ18" s="4"/>
      <c r="AK18" s="8">
        <v>10400</v>
      </c>
      <c r="AL18" s="4"/>
      <c r="AM18" s="8">
        <v>48888</v>
      </c>
      <c r="AN18" s="8">
        <v>44133</v>
      </c>
      <c r="AO18" s="4"/>
      <c r="AP18" s="4"/>
      <c r="AQ18" s="4"/>
      <c r="AR18" s="4"/>
      <c r="AS18" s="4"/>
      <c r="AT18" s="4"/>
      <c r="AU18" s="8">
        <v>20000</v>
      </c>
      <c r="AV18" s="4"/>
      <c r="AW18" s="4"/>
      <c r="AX18" s="8">
        <v>275240</v>
      </c>
      <c r="AY18" s="4"/>
      <c r="AZ18" s="4"/>
      <c r="BA18" s="8">
        <v>26371</v>
      </c>
      <c r="BB18" s="4"/>
      <c r="BC18" s="4"/>
      <c r="BD18" s="4"/>
      <c r="BE18" s="4"/>
      <c r="BF18" s="8">
        <v>6149</v>
      </c>
      <c r="BG18" s="4"/>
      <c r="BH18" s="4"/>
      <c r="BI18" s="4"/>
      <c r="BJ18" s="4"/>
      <c r="BK18" s="4"/>
      <c r="BL18" s="4"/>
      <c r="BM18" s="4"/>
      <c r="BN18" s="8">
        <v>69221</v>
      </c>
      <c r="BO18" s="4"/>
      <c r="BP18" s="4"/>
      <c r="BQ18" s="4"/>
      <c r="BR18" s="4"/>
      <c r="BS18" s="4"/>
      <c r="BT18" s="4"/>
      <c r="BU18" s="4"/>
      <c r="BV18" s="4"/>
      <c r="BW18" s="8">
        <v>24744</v>
      </c>
      <c r="BX18" s="8">
        <v>37807</v>
      </c>
      <c r="BY18" s="8">
        <v>28800</v>
      </c>
      <c r="BZ18" s="4"/>
      <c r="CA18" s="4"/>
      <c r="CB18" s="4"/>
      <c r="CC18" s="4"/>
      <c r="CD18" s="8">
        <v>20176</v>
      </c>
      <c r="CE18" s="8">
        <v>80992</v>
      </c>
      <c r="CF18" s="4"/>
      <c r="CG18" s="4"/>
      <c r="CH18" s="4"/>
      <c r="CI18" s="4"/>
      <c r="CJ18" s="4"/>
      <c r="CK18" s="4"/>
      <c r="CL18" s="4"/>
      <c r="CM18" s="4"/>
      <c r="CN18" s="4"/>
      <c r="CO18" s="4"/>
      <c r="CP18" s="4"/>
      <c r="CQ18" s="8">
        <v>16439</v>
      </c>
      <c r="CR18" s="4"/>
      <c r="CS18" s="4"/>
      <c r="CT18" s="4"/>
      <c r="CU18" s="4"/>
      <c r="CV18" s="8">
        <v>97333</v>
      </c>
      <c r="CW18" s="4"/>
      <c r="CX18" s="4"/>
      <c r="CY18" s="4"/>
      <c r="CZ18" s="4"/>
      <c r="DA18" s="4"/>
      <c r="DB18" s="8">
        <v>44161</v>
      </c>
      <c r="DC18" s="4"/>
      <c r="DD18" s="4"/>
      <c r="DE18" s="4"/>
      <c r="DF18" s="4"/>
      <c r="DG18" s="8">
        <v>4527</v>
      </c>
      <c r="DH18" s="4"/>
      <c r="DI18" s="4"/>
      <c r="DJ18" s="8">
        <v>18107</v>
      </c>
      <c r="DK18" s="4"/>
      <c r="DL18" s="4"/>
      <c r="DM18" s="4"/>
      <c r="DN18" s="4"/>
      <c r="DO18" s="4"/>
      <c r="DP18" s="8">
        <v>21092</v>
      </c>
      <c r="DQ18" s="4"/>
      <c r="DR18" s="4"/>
      <c r="DS18" s="4"/>
      <c r="DT18" s="8">
        <v>34241</v>
      </c>
      <c r="DU18" s="8">
        <v>34241</v>
      </c>
      <c r="DV18" s="4"/>
      <c r="DW18" s="4"/>
      <c r="DX18" s="4"/>
      <c r="DY18" s="4"/>
      <c r="DZ18" s="4"/>
      <c r="EA18" s="4"/>
      <c r="EB18" s="4"/>
      <c r="EC18" s="4"/>
      <c r="ED18" s="8">
        <v>125000</v>
      </c>
    </row>
    <row r="19" spans="1:134" x14ac:dyDescent="0.25">
      <c r="A19" s="2" t="s">
        <v>1284</v>
      </c>
      <c r="B19" s="4"/>
      <c r="C19" s="4"/>
      <c r="D19" s="4"/>
      <c r="E19" s="4"/>
      <c r="F19" s="4"/>
      <c r="G19" s="4"/>
      <c r="H19" s="4"/>
      <c r="I19" s="4"/>
      <c r="J19" s="4"/>
      <c r="K19" s="4"/>
      <c r="L19" s="4"/>
      <c r="M19" s="4"/>
      <c r="N19" s="4"/>
      <c r="O19" s="4"/>
      <c r="P19" s="4"/>
      <c r="Q19" s="4"/>
      <c r="R19" s="4"/>
      <c r="S19" s="4"/>
      <c r="T19" s="4"/>
      <c r="U19" s="4"/>
      <c r="V19" s="4"/>
      <c r="W19" s="4"/>
      <c r="X19" s="4"/>
      <c r="Y19" s="4"/>
      <c r="Z19" s="4"/>
      <c r="AA19" s="8">
        <v>318000</v>
      </c>
      <c r="AB19" s="4"/>
      <c r="AC19" s="4"/>
      <c r="AD19" s="4"/>
      <c r="AE19" s="8">
        <v>70000</v>
      </c>
      <c r="AF19" s="8">
        <v>296000</v>
      </c>
      <c r="AG19" s="4"/>
      <c r="AH19" s="4"/>
      <c r="AI19" s="4"/>
      <c r="AJ19" s="4"/>
      <c r="AK19" s="8">
        <v>530000</v>
      </c>
      <c r="AL19" s="4"/>
      <c r="AM19" s="8">
        <v>104000</v>
      </c>
      <c r="AN19" s="8">
        <v>205000</v>
      </c>
      <c r="AO19" s="4"/>
      <c r="AP19" s="4"/>
      <c r="AQ19" s="4"/>
      <c r="AR19" s="8">
        <v>31284</v>
      </c>
      <c r="AS19" s="4"/>
      <c r="AT19" s="4"/>
      <c r="AU19" s="8">
        <v>100000</v>
      </c>
      <c r="AV19" s="8">
        <v>133634</v>
      </c>
      <c r="AW19" s="4"/>
      <c r="AX19" s="8">
        <v>25200</v>
      </c>
      <c r="AY19" s="4"/>
      <c r="AZ19" s="4"/>
      <c r="BA19" s="4"/>
      <c r="BB19" s="4"/>
      <c r="BC19" s="4"/>
      <c r="BD19" s="8">
        <v>7717</v>
      </c>
      <c r="BE19" s="8">
        <v>1300000</v>
      </c>
      <c r="BF19" s="4"/>
      <c r="BG19" s="4"/>
      <c r="BH19" s="4"/>
      <c r="BI19" s="4"/>
      <c r="BJ19" s="4"/>
      <c r="BK19" s="4"/>
      <c r="BL19" s="4"/>
      <c r="BM19" s="4"/>
      <c r="BN19" s="4"/>
      <c r="BO19" s="4"/>
      <c r="BP19" s="4"/>
      <c r="BQ19" s="8">
        <v>805000</v>
      </c>
      <c r="BR19" s="4"/>
      <c r="BS19" s="4"/>
      <c r="BT19" s="4"/>
      <c r="BU19" s="4"/>
      <c r="BV19" s="4"/>
      <c r="BW19" s="4"/>
      <c r="BX19" s="4"/>
      <c r="BY19" s="4"/>
      <c r="BZ19" s="4"/>
      <c r="CA19" s="4"/>
      <c r="CB19" s="4"/>
      <c r="CC19" s="4"/>
      <c r="CD19" s="8">
        <v>33011</v>
      </c>
      <c r="CE19" s="8">
        <v>44000</v>
      </c>
      <c r="CF19" s="8">
        <v>13500</v>
      </c>
      <c r="CG19" s="4"/>
      <c r="CH19" s="4"/>
      <c r="CI19" s="4"/>
      <c r="CJ19" s="4"/>
      <c r="CK19" s="4"/>
      <c r="CL19" s="4"/>
      <c r="CM19" s="4"/>
      <c r="CN19" s="4"/>
      <c r="CO19" s="4"/>
      <c r="CP19" s="4"/>
      <c r="CQ19" s="4"/>
      <c r="CR19" s="8">
        <v>47187</v>
      </c>
      <c r="CS19" s="4"/>
      <c r="CT19" s="8">
        <v>97791</v>
      </c>
      <c r="CU19" s="4"/>
      <c r="CV19" s="4"/>
      <c r="CW19" s="4"/>
      <c r="CX19" s="4"/>
      <c r="CY19" s="4"/>
      <c r="CZ19" s="4"/>
      <c r="DA19" s="4"/>
      <c r="DB19" s="4"/>
      <c r="DC19" s="4"/>
      <c r="DD19" s="4"/>
      <c r="DE19" s="4"/>
      <c r="DF19" s="4"/>
      <c r="DG19" s="8">
        <v>21000</v>
      </c>
      <c r="DH19" s="8">
        <v>5515</v>
      </c>
      <c r="DI19" s="4"/>
      <c r="DJ19" s="8">
        <v>32000</v>
      </c>
      <c r="DK19" s="8">
        <v>22062</v>
      </c>
      <c r="DL19" s="4"/>
      <c r="DM19" s="4"/>
      <c r="DN19" s="4"/>
      <c r="DO19" s="4"/>
      <c r="DP19" s="4"/>
      <c r="DQ19" s="8">
        <v>5700</v>
      </c>
      <c r="DR19" s="8">
        <v>38944</v>
      </c>
      <c r="DS19" s="4"/>
      <c r="DT19" s="8">
        <v>106000</v>
      </c>
      <c r="DU19" s="8">
        <v>106000</v>
      </c>
      <c r="DV19" s="8">
        <v>131462</v>
      </c>
      <c r="DW19" s="4"/>
      <c r="DX19" s="4"/>
      <c r="DY19" s="8">
        <v>69368</v>
      </c>
      <c r="DZ19" s="4"/>
      <c r="EA19" s="4"/>
      <c r="EB19" s="8">
        <v>110972</v>
      </c>
      <c r="EC19" s="4"/>
      <c r="ED19" s="4"/>
    </row>
    <row r="20" spans="1:134" x14ac:dyDescent="0.25">
      <c r="A20" s="2" t="s">
        <v>128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8">
        <v>65294</v>
      </c>
      <c r="AX20" s="4"/>
      <c r="AY20" s="8">
        <v>178913</v>
      </c>
      <c r="AZ20" s="4"/>
      <c r="BA20" s="4"/>
      <c r="BB20" s="4"/>
      <c r="BC20" s="4"/>
      <c r="BD20" s="4"/>
      <c r="BE20" s="4"/>
      <c r="BF20" s="4"/>
      <c r="BG20" s="4"/>
      <c r="BH20" s="4"/>
      <c r="BI20" s="4"/>
      <c r="BJ20" s="4"/>
      <c r="BK20" s="4"/>
      <c r="BL20" s="4"/>
      <c r="BM20" s="4"/>
      <c r="BN20" s="4"/>
      <c r="BO20" s="4"/>
      <c r="BP20" s="4"/>
      <c r="BQ20" s="4"/>
      <c r="BR20" s="4"/>
      <c r="BS20" s="4"/>
      <c r="BT20" s="4"/>
      <c r="BU20" s="4"/>
      <c r="BV20" s="4"/>
      <c r="BW20" s="8">
        <v>96000</v>
      </c>
      <c r="BX20" s="8">
        <v>250000</v>
      </c>
      <c r="BY20" s="8">
        <v>36000</v>
      </c>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8">
        <v>63980</v>
      </c>
      <c r="DD20" s="4"/>
      <c r="DE20" s="4"/>
      <c r="DF20" s="4"/>
      <c r="DG20" s="4"/>
      <c r="DH20" s="4"/>
      <c r="DI20" s="4"/>
      <c r="DJ20" s="4"/>
      <c r="DK20" s="4"/>
      <c r="DL20" s="4"/>
      <c r="DM20" s="4"/>
      <c r="DN20" s="4"/>
      <c r="DO20" s="4"/>
      <c r="DP20" s="8">
        <v>8400</v>
      </c>
      <c r="DQ20" s="4"/>
      <c r="DR20" s="8">
        <v>3277</v>
      </c>
      <c r="DS20" s="4"/>
      <c r="DT20" s="4"/>
      <c r="DU20" s="4"/>
      <c r="DV20" s="4"/>
      <c r="DW20" s="4"/>
      <c r="DX20" s="4"/>
      <c r="DY20" s="4"/>
      <c r="DZ20" s="4"/>
      <c r="EA20" s="4"/>
      <c r="EB20" s="4"/>
      <c r="EC20" s="4"/>
      <c r="ED20" s="4"/>
    </row>
    <row r="21" spans="1:134" x14ac:dyDescent="0.25">
      <c r="A21" s="2" t="s">
        <v>989</v>
      </c>
      <c r="B21" s="4"/>
      <c r="C21" s="8">
        <v>250000</v>
      </c>
      <c r="D21" s="8">
        <v>76491</v>
      </c>
      <c r="E21" s="4"/>
      <c r="F21" s="8">
        <v>76491</v>
      </c>
      <c r="G21" s="4"/>
      <c r="H21" s="4"/>
      <c r="I21" s="8">
        <v>158824</v>
      </c>
      <c r="J21" s="4"/>
      <c r="K21" s="4"/>
      <c r="L21" s="4"/>
      <c r="M21" s="4"/>
      <c r="N21" s="4"/>
      <c r="O21" s="4"/>
      <c r="P21" s="8">
        <v>158824</v>
      </c>
      <c r="Q21" s="8">
        <v>76491</v>
      </c>
      <c r="R21" s="4"/>
      <c r="S21" s="4"/>
      <c r="T21" s="8">
        <v>100000</v>
      </c>
      <c r="U21" s="4"/>
      <c r="V21" s="4"/>
      <c r="W21" s="4"/>
      <c r="X21" s="4"/>
      <c r="Y21" s="4"/>
      <c r="Z21" s="4"/>
      <c r="AA21" s="4"/>
      <c r="AB21" s="4"/>
      <c r="AC21" s="8">
        <v>3200000</v>
      </c>
      <c r="AD21" s="8">
        <v>400000</v>
      </c>
      <c r="AE21" s="4"/>
      <c r="AF21" s="8">
        <v>1200000</v>
      </c>
      <c r="AG21" s="4"/>
      <c r="AH21" s="4"/>
      <c r="AI21" s="4"/>
      <c r="AJ21" s="4"/>
      <c r="AK21" s="8">
        <v>1000000</v>
      </c>
      <c r="AL21" s="4"/>
      <c r="AM21" s="4"/>
      <c r="AN21" s="8">
        <v>158824</v>
      </c>
      <c r="AO21" s="4"/>
      <c r="AP21" s="4"/>
      <c r="AQ21" s="4"/>
      <c r="AR21" s="4"/>
      <c r="AS21" s="4"/>
      <c r="AT21" s="4"/>
      <c r="AU21" s="8">
        <v>215000</v>
      </c>
      <c r="AV21" s="4"/>
      <c r="AW21" s="4"/>
      <c r="AX21" s="4"/>
      <c r="AY21" s="4"/>
      <c r="AZ21" s="4"/>
      <c r="BA21" s="4"/>
      <c r="BB21" s="4"/>
      <c r="BC21" s="8">
        <v>2844</v>
      </c>
      <c r="BD21" s="4"/>
      <c r="BE21" s="4"/>
      <c r="BF21" s="4"/>
      <c r="BG21" s="4"/>
      <c r="BH21" s="4"/>
      <c r="BI21" s="4"/>
      <c r="BJ21" s="4"/>
      <c r="BK21" s="8">
        <v>158824</v>
      </c>
      <c r="BL21" s="8">
        <v>158824</v>
      </c>
      <c r="BM21" s="4"/>
      <c r="BN21" s="4"/>
      <c r="BO21" s="4"/>
      <c r="BP21" s="4"/>
      <c r="BQ21" s="8">
        <v>32000</v>
      </c>
      <c r="BR21" s="4"/>
      <c r="BS21" s="4"/>
      <c r="BT21" s="4"/>
      <c r="BU21" s="4"/>
      <c r="BV21" s="4"/>
      <c r="BW21" s="4"/>
      <c r="BX21" s="4"/>
      <c r="BY21" s="4"/>
      <c r="BZ21" s="8">
        <v>26000</v>
      </c>
      <c r="CA21" s="4"/>
      <c r="CB21" s="4"/>
      <c r="CC21" s="4"/>
      <c r="CD21" s="8">
        <v>740599</v>
      </c>
      <c r="CE21" s="4"/>
      <c r="CF21" s="8">
        <v>740599</v>
      </c>
      <c r="CG21" s="8">
        <v>400076</v>
      </c>
      <c r="CH21" s="4"/>
      <c r="CI21" s="8">
        <v>122876</v>
      </c>
      <c r="CJ21" s="4"/>
      <c r="CK21" s="4"/>
      <c r="CL21" s="4"/>
      <c r="CM21" s="4"/>
      <c r="CN21" s="8">
        <v>617723</v>
      </c>
      <c r="CO21" s="8">
        <v>153500</v>
      </c>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row>
    <row r="22" spans="1:134" ht="30" x14ac:dyDescent="0.25">
      <c r="A22" s="2" t="s">
        <v>1286</v>
      </c>
      <c r="B22" s="4"/>
      <c r="C22" s="4"/>
      <c r="D22" s="4"/>
      <c r="E22" s="4"/>
      <c r="F22" s="8">
        <v>86283</v>
      </c>
      <c r="G22" s="4"/>
      <c r="H22" s="4"/>
      <c r="I22" s="4"/>
      <c r="J22" s="4"/>
      <c r="K22" s="4"/>
      <c r="L22" s="4"/>
      <c r="M22" s="4"/>
      <c r="N22" s="4"/>
      <c r="O22" s="4"/>
      <c r="P22" s="4"/>
      <c r="Q22" s="4"/>
      <c r="R22" s="4"/>
      <c r="S22" s="4"/>
      <c r="T22" s="4"/>
      <c r="U22" s="4"/>
      <c r="V22" s="4"/>
      <c r="W22" s="4"/>
      <c r="X22" s="4"/>
      <c r="Y22" s="4"/>
      <c r="Z22" s="4"/>
      <c r="AA22" s="4"/>
      <c r="AB22" s="4"/>
      <c r="AC22" s="8">
        <v>28800</v>
      </c>
      <c r="AD22" s="4"/>
      <c r="AE22" s="4"/>
      <c r="AF22" s="4"/>
      <c r="AG22" s="4"/>
      <c r="AH22" s="4"/>
      <c r="AI22" s="4"/>
      <c r="AJ22" s="4"/>
      <c r="AK22" s="8">
        <v>96800</v>
      </c>
      <c r="AL22" s="4"/>
      <c r="AM22" s="4"/>
      <c r="AN22" s="4"/>
      <c r="AO22" s="4"/>
      <c r="AP22" s="4"/>
      <c r="AQ22" s="4"/>
      <c r="AR22" s="4"/>
      <c r="AS22" s="4"/>
      <c r="AT22" s="4"/>
      <c r="AU22" s="8">
        <v>10400</v>
      </c>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8">
        <v>9054</v>
      </c>
      <c r="DK22" s="4"/>
      <c r="DL22" s="4"/>
      <c r="DM22" s="4"/>
      <c r="DN22" s="4"/>
      <c r="DO22" s="4"/>
      <c r="DP22" s="4"/>
      <c r="DQ22" s="4"/>
      <c r="DR22" s="4"/>
      <c r="DS22" s="4"/>
      <c r="DT22" s="4"/>
      <c r="DU22" s="4"/>
      <c r="DV22" s="4"/>
      <c r="DW22" s="4"/>
      <c r="DX22" s="4"/>
      <c r="DY22" s="4"/>
      <c r="DZ22" s="4"/>
      <c r="EA22" s="4"/>
      <c r="EB22" s="4"/>
      <c r="EC22" s="4"/>
      <c r="ED22" s="4"/>
    </row>
    <row r="23" spans="1:134" ht="30" x14ac:dyDescent="0.25">
      <c r="A23" s="2" t="s">
        <v>128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8">
        <v>179200</v>
      </c>
      <c r="AD23" s="4"/>
      <c r="AE23" s="4"/>
      <c r="AF23" s="4"/>
      <c r="AG23" s="4"/>
      <c r="AH23" s="4"/>
      <c r="AI23" s="4"/>
      <c r="AJ23" s="4"/>
      <c r="AK23" s="8">
        <v>48000</v>
      </c>
      <c r="AL23" s="4"/>
      <c r="AM23" s="4"/>
      <c r="AN23" s="4"/>
      <c r="AO23" s="4"/>
      <c r="AP23" s="4"/>
      <c r="AQ23" s="4"/>
      <c r="AR23" s="4"/>
      <c r="AS23" s="4"/>
      <c r="AT23" s="4"/>
      <c r="AU23" s="8">
        <v>23200</v>
      </c>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row>
    <row r="24" spans="1:134" x14ac:dyDescent="0.25">
      <c r="A24" s="2" t="s">
        <v>1288</v>
      </c>
      <c r="B24" s="4"/>
      <c r="C24" s="8">
        <v>250000</v>
      </c>
      <c r="D24" s="4"/>
      <c r="E24" s="4"/>
      <c r="F24" s="4"/>
      <c r="G24" s="4"/>
      <c r="H24" s="4"/>
      <c r="I24" s="4"/>
      <c r="J24" s="4"/>
      <c r="K24" s="4"/>
      <c r="L24" s="4"/>
      <c r="M24" s="4"/>
      <c r="N24" s="4"/>
      <c r="O24" s="4"/>
      <c r="P24" s="4"/>
      <c r="Q24" s="4"/>
      <c r="R24" s="8">
        <v>250000</v>
      </c>
      <c r="S24" s="4"/>
      <c r="T24" s="4"/>
      <c r="U24" s="8">
        <v>100000</v>
      </c>
      <c r="V24" s="4"/>
      <c r="W24" s="4"/>
      <c r="X24" s="4"/>
      <c r="Y24" s="4"/>
      <c r="Z24" s="4"/>
      <c r="AA24" s="4"/>
      <c r="AB24" s="4"/>
      <c r="AC24" s="4"/>
      <c r="AD24" s="8">
        <v>59000</v>
      </c>
      <c r="AE24" s="4"/>
      <c r="AF24" s="8">
        <v>54824</v>
      </c>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8">
        <v>88824</v>
      </c>
      <c r="BH24" s="8">
        <v>1886851</v>
      </c>
      <c r="BI24" s="8">
        <v>479000</v>
      </c>
      <c r="BJ24" s="8">
        <v>318000</v>
      </c>
      <c r="BK24" s="8">
        <v>63000</v>
      </c>
      <c r="BL24" s="8">
        <v>63000</v>
      </c>
      <c r="BM24" s="4"/>
      <c r="BN24" s="8">
        <v>756000</v>
      </c>
      <c r="BO24" s="4"/>
      <c r="BP24" s="4"/>
      <c r="BQ24" s="4"/>
      <c r="BR24" s="4"/>
      <c r="BS24" s="8">
        <v>115000</v>
      </c>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8">
        <v>122092</v>
      </c>
      <c r="CZ24" s="8">
        <v>122092</v>
      </c>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row>
    <row r="25" spans="1:134" ht="30" x14ac:dyDescent="0.25">
      <c r="A25" s="2" t="s">
        <v>1289</v>
      </c>
      <c r="B25" s="4"/>
      <c r="C25" s="4"/>
      <c r="D25" s="4">
        <v>0</v>
      </c>
      <c r="E25" s="4"/>
      <c r="F25" s="4">
        <v>0</v>
      </c>
      <c r="G25" s="4"/>
      <c r="H25" s="4"/>
      <c r="I25" s="8">
        <v>4541</v>
      </c>
      <c r="J25" s="8">
        <v>1300345</v>
      </c>
      <c r="K25" s="4"/>
      <c r="L25" s="4"/>
      <c r="M25" s="4"/>
      <c r="N25" s="4"/>
      <c r="O25" s="4"/>
      <c r="P25" s="8">
        <v>4541</v>
      </c>
      <c r="Q25" s="4">
        <v>0</v>
      </c>
      <c r="R25" s="4"/>
      <c r="S25" s="4"/>
      <c r="T25" s="4"/>
      <c r="U25" s="4"/>
      <c r="V25" s="4"/>
      <c r="W25" s="4"/>
      <c r="X25" s="4"/>
      <c r="Y25" s="4"/>
      <c r="Z25" s="4"/>
      <c r="AA25" s="4"/>
      <c r="AB25" s="4"/>
      <c r="AC25" s="4"/>
      <c r="AD25" s="4"/>
      <c r="AE25" s="4"/>
      <c r="AF25" s="8">
        <v>984733</v>
      </c>
      <c r="AG25" s="8">
        <v>2705</v>
      </c>
      <c r="AH25" s="4"/>
      <c r="AI25" s="4"/>
      <c r="AJ25" s="4"/>
      <c r="AK25" s="4"/>
      <c r="AL25" s="4"/>
      <c r="AM25" s="4"/>
      <c r="AN25" s="8">
        <v>26896</v>
      </c>
      <c r="AO25" s="8">
        <v>26896</v>
      </c>
      <c r="AP25" s="4"/>
      <c r="AQ25" s="4"/>
      <c r="AR25" s="4"/>
      <c r="AS25" s="4"/>
      <c r="AT25" s="4"/>
      <c r="AU25" s="4"/>
      <c r="AV25" s="4"/>
      <c r="AW25" s="4"/>
      <c r="AX25" s="4"/>
      <c r="AY25" s="4"/>
      <c r="AZ25" s="4"/>
      <c r="BA25" s="4"/>
      <c r="BB25" s="4"/>
      <c r="BC25" s="4"/>
      <c r="BD25" s="4"/>
      <c r="BE25" s="4"/>
      <c r="BF25" s="4"/>
      <c r="BG25" s="4"/>
      <c r="BH25" s="4"/>
      <c r="BI25" s="4"/>
      <c r="BJ25" s="4"/>
      <c r="BK25" s="4"/>
      <c r="BL25" s="4"/>
      <c r="BM25" s="4"/>
      <c r="BN25" s="8">
        <v>45000</v>
      </c>
      <c r="BO25" s="4"/>
      <c r="BP25" s="4"/>
      <c r="BQ25" s="4"/>
      <c r="BR25" s="4"/>
      <c r="BS25" s="4"/>
      <c r="BT25" s="4"/>
      <c r="BU25" s="4"/>
      <c r="BV25" s="4"/>
      <c r="BW25" s="4"/>
      <c r="BX25" s="4"/>
      <c r="BY25" s="4"/>
      <c r="BZ25" s="4"/>
      <c r="CA25" s="4"/>
      <c r="CB25" s="4"/>
      <c r="CC25" s="4"/>
      <c r="CD25" s="8">
        <v>28896</v>
      </c>
      <c r="CE25" s="4"/>
      <c r="CF25" s="8">
        <v>28896</v>
      </c>
      <c r="CG25" s="4"/>
      <c r="CH25" s="4"/>
      <c r="CI25" s="4"/>
      <c r="CJ25" s="4"/>
      <c r="CK25" s="4"/>
      <c r="CL25" s="4"/>
      <c r="CM25" s="4"/>
      <c r="CN25" s="4"/>
      <c r="CO25" s="4"/>
      <c r="CP25" s="4"/>
      <c r="CQ25" s="4"/>
      <c r="CR25" s="4"/>
      <c r="CS25" s="4"/>
      <c r="CT25" s="4"/>
      <c r="CU25" s="4"/>
      <c r="CV25" s="8">
        <v>72000</v>
      </c>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row>
    <row r="26" spans="1:134" ht="30" x14ac:dyDescent="0.25">
      <c r="A26" s="2" t="s">
        <v>129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259">
        <v>0.23</v>
      </c>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row>
    <row r="27" spans="1:134" ht="30" x14ac:dyDescent="0.25">
      <c r="A27" s="2" t="s">
        <v>129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259">
        <v>0.75</v>
      </c>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row>
    <row r="28" spans="1:134" ht="30" x14ac:dyDescent="0.25">
      <c r="A28" s="2" t="s">
        <v>129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8">
        <v>25208</v>
      </c>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row>
    <row r="29" spans="1:134" ht="30" x14ac:dyDescent="0.25">
      <c r="A29" s="2" t="s">
        <v>129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8">
        <v>6528</v>
      </c>
      <c r="BJ29" s="8">
        <v>5804</v>
      </c>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row>
    <row r="30" spans="1:134" ht="30" x14ac:dyDescent="0.25">
      <c r="A30" s="2" t="s">
        <v>129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8">
        <v>291400</v>
      </c>
      <c r="AW30" s="4"/>
      <c r="AX30" s="4"/>
      <c r="AY30" s="4"/>
      <c r="AZ30" s="4"/>
      <c r="BA30" s="4"/>
      <c r="BB30" s="4"/>
      <c r="BC30" s="4"/>
      <c r="BD30" s="4"/>
      <c r="BE30" s="4"/>
      <c r="BF30" s="4"/>
      <c r="BG30" s="4"/>
      <c r="BH30" s="4"/>
      <c r="BI30" s="8">
        <v>87000</v>
      </c>
      <c r="BJ30" s="8">
        <v>80000</v>
      </c>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row>
    <row r="31" spans="1:134" x14ac:dyDescent="0.25">
      <c r="A31" s="2" t="s">
        <v>1295</v>
      </c>
      <c r="B31" s="4"/>
      <c r="C31" s="4"/>
      <c r="D31" s="4"/>
      <c r="E31" s="4"/>
      <c r="F31" s="4"/>
      <c r="G31" s="4"/>
      <c r="H31" s="4"/>
      <c r="I31" s="4"/>
      <c r="J31" s="4"/>
      <c r="K31" s="4"/>
      <c r="L31" s="4"/>
      <c r="M31" s="4"/>
      <c r="N31" s="4"/>
      <c r="O31" s="4"/>
      <c r="P31" s="4"/>
      <c r="Q31" s="4"/>
      <c r="R31" s="4"/>
      <c r="S31" s="4"/>
      <c r="T31" s="4"/>
      <c r="U31" s="4"/>
      <c r="V31" s="4"/>
      <c r="W31" s="8">
        <v>53000</v>
      </c>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8">
        <v>99000</v>
      </c>
      <c r="BK31" s="4"/>
      <c r="BL31" s="4"/>
      <c r="BM31" s="4"/>
      <c r="BN31" s="8">
        <v>530000</v>
      </c>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row>
    <row r="32" spans="1:134" x14ac:dyDescent="0.25">
      <c r="A32" s="2" t="s">
        <v>129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8">
        <v>28000</v>
      </c>
      <c r="BD32" s="4"/>
      <c r="BE32" s="4"/>
      <c r="BF32" s="4"/>
      <c r="BG32" s="4"/>
      <c r="BH32" s="4"/>
      <c r="BI32" s="4"/>
      <c r="BJ32" s="4"/>
      <c r="BK32" s="4"/>
      <c r="BL32" s="4"/>
      <c r="BM32" s="8">
        <v>27000</v>
      </c>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8">
        <v>4565</v>
      </c>
      <c r="DG32" s="4"/>
      <c r="DH32" s="4"/>
      <c r="DI32" s="4"/>
      <c r="DJ32" s="4"/>
      <c r="DK32" s="8">
        <v>18258</v>
      </c>
      <c r="DL32" s="4"/>
      <c r="DM32" s="4"/>
      <c r="DN32" s="4"/>
      <c r="DO32" s="4"/>
      <c r="DP32" s="4"/>
      <c r="DQ32" s="4"/>
      <c r="DR32" s="8">
        <v>13311</v>
      </c>
      <c r="DS32" s="4"/>
      <c r="DT32" s="4"/>
      <c r="DU32" s="4"/>
      <c r="DV32" s="4"/>
      <c r="DW32" s="4"/>
      <c r="DX32" s="4"/>
      <c r="DY32" s="4"/>
      <c r="DZ32" s="4"/>
      <c r="EA32" s="4"/>
      <c r="EB32" s="4"/>
      <c r="EC32" s="4"/>
      <c r="ED32" s="4"/>
    </row>
    <row r="33" spans="1:134" x14ac:dyDescent="0.25">
      <c r="A33" s="2" t="s">
        <v>1297</v>
      </c>
      <c r="B33" s="4"/>
      <c r="C33" s="4"/>
      <c r="D33" s="4"/>
      <c r="E33" s="4"/>
      <c r="F33" s="4"/>
      <c r="G33" s="4"/>
      <c r="H33" s="4"/>
      <c r="I33" s="4"/>
      <c r="J33" s="8">
        <v>5662100</v>
      </c>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8">
        <v>711701</v>
      </c>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row>
    <row r="34" spans="1:134" x14ac:dyDescent="0.25">
      <c r="A34" s="2" t="s">
        <v>129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8">
        <v>300000</v>
      </c>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row>
    <row r="35" spans="1:134" ht="30" x14ac:dyDescent="0.25">
      <c r="A35" s="2" t="s">
        <v>129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8">
        <v>352941</v>
      </c>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row>
    <row r="36" spans="1:134" ht="30" x14ac:dyDescent="0.25">
      <c r="A36" s="2" t="s">
        <v>130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8">
        <v>18823</v>
      </c>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row>
    <row r="37" spans="1:134" ht="30" x14ac:dyDescent="0.25">
      <c r="A37" s="2" t="s">
        <v>130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9">
        <v>18.75</v>
      </c>
      <c r="AW37" s="4"/>
      <c r="AX37" s="4"/>
      <c r="AY37" s="4"/>
      <c r="AZ37" s="4"/>
      <c r="BA37" s="4"/>
      <c r="BB37" s="4"/>
      <c r="BC37" s="4"/>
      <c r="BD37" s="4"/>
      <c r="BE37" s="4"/>
      <c r="BF37" s="4"/>
      <c r="BG37" s="4"/>
      <c r="BH37" s="4"/>
      <c r="BI37" s="4"/>
      <c r="BJ37" s="4"/>
      <c r="BK37" s="4"/>
      <c r="BL37" s="4"/>
      <c r="BM37" s="9">
        <v>18.75</v>
      </c>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row>
    <row r="38" spans="1:134" x14ac:dyDescent="0.25">
      <c r="A38" s="2" t="s">
        <v>130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8">
        <v>247000</v>
      </c>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row>
    <row r="39" spans="1:134" ht="30" x14ac:dyDescent="0.25">
      <c r="A39" s="2" t="s">
        <v>1303</v>
      </c>
      <c r="B39" s="4"/>
      <c r="C39" s="259">
        <v>0.33</v>
      </c>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259">
        <v>0.06</v>
      </c>
      <c r="CF39" s="4"/>
      <c r="CG39" s="4"/>
      <c r="CH39" s="4"/>
      <c r="CI39" s="4"/>
      <c r="CJ39" s="4"/>
      <c r="CK39" s="4"/>
      <c r="CL39" s="4"/>
      <c r="CM39" s="4"/>
      <c r="CN39" s="4"/>
      <c r="CO39" s="259">
        <v>0.08</v>
      </c>
      <c r="CP39" s="259">
        <v>0.08</v>
      </c>
      <c r="CQ39" s="4"/>
      <c r="CR39" s="4"/>
      <c r="CS39" s="4"/>
      <c r="CT39" s="4"/>
      <c r="CU39" s="4"/>
      <c r="CV39" s="4"/>
      <c r="CW39" s="259">
        <v>0.12</v>
      </c>
      <c r="CX39" s="4"/>
      <c r="CY39" s="4"/>
      <c r="CZ39" s="4"/>
      <c r="DA39" s="4"/>
      <c r="DB39" s="4"/>
      <c r="DC39" s="4"/>
      <c r="DD39" s="4"/>
      <c r="DE39" s="4"/>
      <c r="DF39" s="259">
        <v>0.12</v>
      </c>
      <c r="DG39" s="4"/>
      <c r="DH39" s="4"/>
      <c r="DI39" s="4"/>
      <c r="DJ39" s="4"/>
      <c r="DK39" s="4"/>
      <c r="DL39" s="4"/>
      <c r="DM39" s="259">
        <v>0.12</v>
      </c>
      <c r="DN39" s="4"/>
      <c r="DO39" s="4"/>
      <c r="DP39" s="4"/>
      <c r="DQ39" s="4"/>
      <c r="DR39" s="4"/>
      <c r="DS39" s="4"/>
      <c r="DT39" s="4"/>
      <c r="DU39" s="4"/>
      <c r="DV39" s="4"/>
      <c r="DW39" s="259">
        <v>0.08</v>
      </c>
      <c r="DX39" s="259">
        <v>0.08</v>
      </c>
      <c r="DY39" s="4"/>
      <c r="DZ39" s="4"/>
      <c r="EA39" s="259">
        <v>0.05</v>
      </c>
      <c r="EB39" s="4"/>
      <c r="EC39" s="4"/>
      <c r="ED39" s="4"/>
    </row>
    <row r="40" spans="1:134" x14ac:dyDescent="0.25">
      <c r="A40" s="2" t="s">
        <v>1304</v>
      </c>
      <c r="B40" s="4"/>
      <c r="C40" s="4"/>
      <c r="D40" s="4"/>
      <c r="E40" s="4"/>
      <c r="F40" s="4"/>
      <c r="G40" s="4"/>
      <c r="H40" s="4"/>
      <c r="I40" s="4"/>
      <c r="J40" s="4"/>
      <c r="K40" s="4"/>
      <c r="L40" s="4"/>
      <c r="M40" s="4"/>
      <c r="N40" s="4"/>
      <c r="O40" s="4"/>
      <c r="P40" s="4"/>
      <c r="Q40" s="4"/>
      <c r="R40" s="4"/>
      <c r="S40" s="4"/>
      <c r="T40" s="4"/>
      <c r="U40" s="4"/>
      <c r="V40" s="4"/>
      <c r="W40" s="4"/>
      <c r="X40" s="4"/>
      <c r="Y40" s="4"/>
      <c r="Z40" s="4"/>
      <c r="AA40" s="8">
        <v>1788718</v>
      </c>
      <c r="AB40" s="8">
        <v>3117123</v>
      </c>
      <c r="AC40" s="4"/>
      <c r="AD40" s="4"/>
      <c r="AE40" s="4"/>
      <c r="AF40" s="4"/>
      <c r="AG40" s="4"/>
      <c r="AH40" s="4"/>
      <c r="AI40" s="4"/>
      <c r="AJ40" s="4"/>
      <c r="AK40" s="4"/>
      <c r="AL40" s="4"/>
      <c r="AM40" s="4"/>
      <c r="AN40" s="8">
        <v>559480</v>
      </c>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8">
        <v>10055</v>
      </c>
      <c r="CZ40" s="8">
        <v>122092</v>
      </c>
      <c r="DA40" s="4"/>
      <c r="DB40" s="4"/>
      <c r="DC40" s="4"/>
      <c r="DD40" s="4"/>
      <c r="DE40" s="4"/>
      <c r="DF40" s="4"/>
      <c r="DG40" s="4"/>
      <c r="DH40" s="4"/>
      <c r="DI40" s="4"/>
      <c r="DJ40" s="4"/>
      <c r="DK40" s="4"/>
      <c r="DL40" s="4"/>
      <c r="DM40" s="4"/>
      <c r="DN40" s="4"/>
      <c r="DO40" s="4"/>
      <c r="DP40" s="4"/>
      <c r="DQ40" s="4"/>
      <c r="DR40" s="8">
        <v>5200</v>
      </c>
      <c r="DS40" s="4"/>
      <c r="DT40" s="4"/>
      <c r="DU40" s="4"/>
      <c r="DV40" s="4"/>
      <c r="DW40" s="4"/>
      <c r="DX40" s="4"/>
      <c r="DY40" s="4"/>
      <c r="DZ40" s="4"/>
      <c r="EA40" s="4"/>
      <c r="EB40" s="4"/>
      <c r="EC40" s="4"/>
      <c r="ED40" s="4"/>
    </row>
    <row r="41" spans="1:134" x14ac:dyDescent="0.25">
      <c r="A41" s="2" t="s">
        <v>130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8">
        <v>454680</v>
      </c>
      <c r="AW41" s="4"/>
      <c r="AX41" s="4"/>
      <c r="AY41" s="4"/>
      <c r="AZ41" s="4"/>
      <c r="BA41" s="4"/>
      <c r="BB41" s="4"/>
      <c r="BC41" s="4"/>
      <c r="BD41" s="4"/>
      <c r="BE41" s="4"/>
      <c r="BF41" s="4"/>
      <c r="BG41" s="4"/>
      <c r="BH41" s="4"/>
      <c r="BI41" s="4"/>
      <c r="BJ41" s="4"/>
      <c r="BK41" s="4"/>
      <c r="BL41" s="4"/>
      <c r="BM41" s="4"/>
      <c r="BN41" s="4"/>
      <c r="BO41" s="4"/>
      <c r="BP41" s="4"/>
      <c r="BQ41" s="4"/>
      <c r="BR41" s="4"/>
      <c r="BS41" s="8">
        <v>125000</v>
      </c>
      <c r="BT41" s="8">
        <v>73590</v>
      </c>
      <c r="BU41" s="4"/>
      <c r="BV41" s="4"/>
      <c r="BW41" s="8">
        <v>995166</v>
      </c>
      <c r="BX41" s="4"/>
      <c r="BY41" s="4"/>
      <c r="BZ41" s="4"/>
      <c r="CA41" s="4"/>
      <c r="CB41" s="4"/>
      <c r="CC41" s="4"/>
      <c r="CD41" s="8">
        <v>333086</v>
      </c>
      <c r="CE41" s="4"/>
      <c r="CF41" s="8">
        <v>333086</v>
      </c>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8">
        <v>2304</v>
      </c>
      <c r="DQ41" s="8">
        <v>2304</v>
      </c>
      <c r="DR41" s="4"/>
      <c r="DS41" s="4"/>
      <c r="DT41" s="4"/>
      <c r="DU41" s="4"/>
      <c r="DV41" s="8">
        <v>334962</v>
      </c>
      <c r="DW41" s="4"/>
      <c r="DX41" s="8">
        <v>172868</v>
      </c>
      <c r="DY41" s="4"/>
      <c r="DZ41" s="4"/>
      <c r="EA41" s="4"/>
      <c r="EB41" s="8">
        <v>388751</v>
      </c>
      <c r="EC41" s="4"/>
      <c r="ED41" s="4"/>
    </row>
    <row r="42" spans="1:134" x14ac:dyDescent="0.25">
      <c r="A42" s="2" t="s">
        <v>130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8">
        <v>291400</v>
      </c>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row>
    <row r="43" spans="1:134" x14ac:dyDescent="0.25">
      <c r="A43" s="2" t="s">
        <v>130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8">
        <v>266332</v>
      </c>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8">
        <v>94000</v>
      </c>
      <c r="DQ43" s="4"/>
      <c r="DR43" s="4"/>
      <c r="DS43" s="4"/>
      <c r="DT43" s="4"/>
      <c r="DU43" s="4"/>
      <c r="DV43" s="4"/>
      <c r="DW43" s="4"/>
      <c r="DX43" s="4"/>
      <c r="DY43" s="4"/>
      <c r="DZ43" s="4"/>
      <c r="EA43" s="4"/>
      <c r="EB43" s="4"/>
      <c r="EC43" s="4"/>
      <c r="ED43" s="4"/>
    </row>
    <row r="44" spans="1:134" x14ac:dyDescent="0.25">
      <c r="A44" s="2" t="s">
        <v>130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8">
        <v>3590</v>
      </c>
      <c r="DR44" s="4"/>
      <c r="DS44" s="4"/>
      <c r="DT44" s="4"/>
      <c r="DU44" s="4"/>
      <c r="DV44" s="4"/>
      <c r="DW44" s="4"/>
      <c r="DX44" s="4"/>
      <c r="DY44" s="4"/>
      <c r="DZ44" s="4"/>
      <c r="EA44" s="4"/>
      <c r="EB44" s="4"/>
      <c r="EC44" s="4"/>
      <c r="ED44" s="4"/>
    </row>
    <row r="45" spans="1:134" x14ac:dyDescent="0.25">
      <c r="A45" s="2" t="s">
        <v>645</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8">
        <v>18426</v>
      </c>
      <c r="AX45" s="8">
        <v>18426</v>
      </c>
      <c r="AY45" s="8">
        <v>112487</v>
      </c>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row>
    <row r="46" spans="1:134" ht="405" x14ac:dyDescent="0.25">
      <c r="A46" s="2" t="s">
        <v>130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t="s">
        <v>1310</v>
      </c>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t="s">
        <v>1311</v>
      </c>
      <c r="EC46" s="4"/>
      <c r="ED46" s="4"/>
    </row>
    <row r="47" spans="1:134" ht="30" x14ac:dyDescent="0.25">
      <c r="A47" s="2" t="s">
        <v>131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8">
        <v>500000</v>
      </c>
      <c r="BR47" s="8">
        <v>160000</v>
      </c>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row>
    <row r="48" spans="1:134" ht="45" x14ac:dyDescent="0.25">
      <c r="A48" s="2" t="s">
        <v>131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259">
        <v>1.25</v>
      </c>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row>
    <row r="49" spans="1:134" ht="30" x14ac:dyDescent="0.25">
      <c r="A49" s="2" t="s">
        <v>1314</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8">
        <v>10000000</v>
      </c>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row>
    <row r="50" spans="1:134" x14ac:dyDescent="0.25">
      <c r="A50" s="2" t="s">
        <v>595</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8">
        <v>83000</v>
      </c>
      <c r="AX50" s="8">
        <v>83000</v>
      </c>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c r="EB50" s="4"/>
      <c r="EC50" s="4"/>
      <c r="ED50" s="4"/>
    </row>
    <row r="51" spans="1:134" x14ac:dyDescent="0.25">
      <c r="A51" s="2" t="s">
        <v>1315</v>
      </c>
      <c r="B51" s="4"/>
      <c r="C51" s="4"/>
      <c r="D51" s="4"/>
      <c r="E51" s="4"/>
      <c r="F51" s="8">
        <v>2110500</v>
      </c>
      <c r="G51" s="8">
        <v>500000</v>
      </c>
      <c r="H51" s="4"/>
      <c r="I51" s="8">
        <v>3282463</v>
      </c>
      <c r="J51" s="8">
        <v>8351423</v>
      </c>
      <c r="K51" s="4"/>
      <c r="L51" s="4"/>
      <c r="M51" s="4"/>
      <c r="N51" s="4"/>
      <c r="O51" s="4"/>
      <c r="P51" s="8">
        <v>17859400</v>
      </c>
      <c r="Q51" s="8">
        <v>19969900</v>
      </c>
      <c r="R51" s="4"/>
      <c r="S51" s="4"/>
      <c r="T51" s="4"/>
      <c r="U51" s="4"/>
      <c r="V51" s="4"/>
      <c r="W51" s="4"/>
      <c r="X51" s="4"/>
      <c r="Y51" s="4"/>
      <c r="Z51" s="8">
        <v>6000000</v>
      </c>
      <c r="AA51" s="4"/>
      <c r="AB51" s="4"/>
      <c r="AC51" s="4"/>
      <c r="AD51" s="8">
        <v>50000</v>
      </c>
      <c r="AE51" s="4"/>
      <c r="AF51" s="4"/>
      <c r="AG51" s="4"/>
      <c r="AH51" s="8">
        <v>2000000</v>
      </c>
      <c r="AI51" s="4"/>
      <c r="AJ51" s="4"/>
      <c r="AK51" s="4"/>
      <c r="AL51" s="8">
        <v>1000000</v>
      </c>
      <c r="AM51" s="4"/>
      <c r="AN51" s="4"/>
      <c r="AO51" s="4"/>
      <c r="AP51" s="4"/>
      <c r="AQ51" s="4"/>
      <c r="AR51" s="4"/>
      <c r="AS51" s="4"/>
      <c r="AT51" s="4"/>
      <c r="AU51" s="4"/>
      <c r="AV51" s="8">
        <v>715000</v>
      </c>
      <c r="AW51" s="4"/>
      <c r="AX51" s="4"/>
      <c r="AY51" s="4"/>
      <c r="AZ51" s="4"/>
      <c r="BA51" s="4"/>
      <c r="BB51" s="4"/>
      <c r="BC51" s="8">
        <v>715000</v>
      </c>
      <c r="BD51" s="4"/>
      <c r="BE51" s="4"/>
      <c r="BF51" s="4"/>
      <c r="BG51" s="4"/>
      <c r="BH51" s="4"/>
      <c r="BI51" s="4"/>
      <c r="BJ51" s="4"/>
      <c r="BK51" s="4"/>
      <c r="BL51" s="4"/>
      <c r="BM51" s="4"/>
      <c r="BN51" s="4"/>
      <c r="BO51" s="4"/>
      <c r="BP51" s="4"/>
      <c r="BQ51" s="4"/>
      <c r="BR51" s="8">
        <v>425000</v>
      </c>
      <c r="BS51" s="8">
        <v>100000</v>
      </c>
      <c r="BT51" s="8">
        <v>100000</v>
      </c>
      <c r="BU51" s="4"/>
      <c r="BV51" s="4"/>
      <c r="BW51" s="4"/>
      <c r="BX51" s="4"/>
      <c r="BY51" s="4"/>
      <c r="BZ51" s="4"/>
      <c r="CA51" s="8">
        <v>100000</v>
      </c>
      <c r="CB51" s="8">
        <v>720000</v>
      </c>
      <c r="CC51" s="4"/>
      <c r="CD51" s="4"/>
      <c r="CE51" s="4"/>
      <c r="CF51" s="4"/>
      <c r="CG51" s="4"/>
      <c r="CH51" s="4"/>
      <c r="CI51" s="4"/>
      <c r="CJ51" s="4"/>
      <c r="CK51" s="4"/>
      <c r="CL51" s="4"/>
      <c r="CM51" s="4"/>
      <c r="CN51" s="4"/>
      <c r="CO51" s="8">
        <v>150000</v>
      </c>
      <c r="CP51" s="8">
        <v>100000</v>
      </c>
      <c r="CQ51" s="4"/>
      <c r="CR51" s="4"/>
      <c r="CS51" s="4"/>
      <c r="CT51" s="4"/>
      <c r="CU51" s="8">
        <v>132500</v>
      </c>
      <c r="CV51" s="4"/>
      <c r="CW51" s="8">
        <v>100000</v>
      </c>
      <c r="CX51" s="8">
        <v>132500</v>
      </c>
      <c r="CY51" s="4"/>
      <c r="CZ51" s="4"/>
      <c r="DA51" s="4"/>
      <c r="DB51" s="4"/>
      <c r="DC51" s="4"/>
      <c r="DD51" s="4"/>
      <c r="DE51" s="4"/>
      <c r="DF51" s="4"/>
      <c r="DG51" s="4"/>
      <c r="DH51" s="4"/>
      <c r="DI51" s="4"/>
      <c r="DJ51" s="4"/>
      <c r="DK51" s="8">
        <v>100000</v>
      </c>
      <c r="DL51" s="4"/>
      <c r="DM51" s="4"/>
      <c r="DN51" s="4"/>
      <c r="DO51" s="8">
        <v>50000</v>
      </c>
      <c r="DP51" s="4"/>
      <c r="DQ51" s="4"/>
      <c r="DR51" s="4"/>
      <c r="DS51" s="4"/>
      <c r="DT51" s="4"/>
      <c r="DU51" s="4"/>
      <c r="DV51" s="4"/>
      <c r="DW51" s="8">
        <v>200000</v>
      </c>
      <c r="DX51" s="8">
        <v>100000</v>
      </c>
      <c r="DY51" s="4"/>
      <c r="DZ51" s="4"/>
      <c r="EA51" s="8">
        <v>250000</v>
      </c>
      <c r="EB51" s="4"/>
      <c r="EC51" s="4"/>
      <c r="ED51" s="4"/>
    </row>
    <row r="52" spans="1:134" ht="30" x14ac:dyDescent="0.25">
      <c r="A52" s="2" t="s">
        <v>1316</v>
      </c>
      <c r="B52" s="4"/>
      <c r="C52" s="4"/>
      <c r="D52" s="4"/>
      <c r="E52" s="4"/>
      <c r="F52" s="4"/>
      <c r="G52" s="4"/>
      <c r="H52" s="8">
        <v>235000</v>
      </c>
      <c r="I52" s="4"/>
      <c r="J52" s="8">
        <v>1676554</v>
      </c>
      <c r="K52" s="8">
        <v>6828293</v>
      </c>
      <c r="L52" s="8">
        <v>9380902</v>
      </c>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8">
        <v>5000000</v>
      </c>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4"/>
      <c r="DQ52" s="4"/>
      <c r="DR52" s="4"/>
      <c r="DS52" s="4"/>
      <c r="DT52" s="4"/>
      <c r="DU52" s="4"/>
      <c r="DV52" s="4"/>
      <c r="DW52" s="4"/>
      <c r="DX52" s="4"/>
      <c r="DY52" s="4"/>
      <c r="DZ52" s="4"/>
      <c r="EA52" s="4"/>
      <c r="EB52" s="4"/>
      <c r="EC52" s="4"/>
      <c r="ED52" s="4"/>
    </row>
    <row r="53" spans="1:134" ht="30" x14ac:dyDescent="0.25">
      <c r="A53" s="2" t="s">
        <v>131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8">
        <v>2263</v>
      </c>
      <c r="DH53" s="4"/>
      <c r="DI53" s="4"/>
      <c r="DJ53" s="4"/>
      <c r="DK53" s="4"/>
      <c r="DL53" s="4"/>
      <c r="DM53" s="4"/>
      <c r="DN53" s="4"/>
      <c r="DO53" s="4"/>
      <c r="DP53" s="8">
        <v>1778</v>
      </c>
      <c r="DQ53" s="8">
        <v>1778</v>
      </c>
      <c r="DR53" s="4"/>
      <c r="DS53" s="4"/>
      <c r="DT53" s="4"/>
      <c r="DU53" s="4"/>
      <c r="DV53" s="4"/>
      <c r="DW53" s="4"/>
      <c r="DX53" s="4"/>
      <c r="DY53" s="4"/>
      <c r="DZ53" s="4"/>
      <c r="EA53" s="4"/>
      <c r="EB53" s="4"/>
      <c r="EC53" s="4"/>
      <c r="ED53" s="4"/>
    </row>
    <row r="54" spans="1:134" ht="30" x14ac:dyDescent="0.25">
      <c r="A54" s="2" t="s">
        <v>131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259">
        <v>0.65</v>
      </c>
      <c r="CP54" s="259">
        <v>0.61</v>
      </c>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c r="DW54" s="259">
        <v>0.65</v>
      </c>
      <c r="DX54" s="259">
        <v>0.65</v>
      </c>
      <c r="DY54" s="4"/>
      <c r="DZ54" s="4"/>
      <c r="EA54" s="4"/>
      <c r="EB54" s="4"/>
      <c r="EC54" s="4"/>
      <c r="ED54" s="4"/>
    </row>
    <row r="55" spans="1:134" ht="30" x14ac:dyDescent="0.25">
      <c r="A55" s="2" t="s">
        <v>1319</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c r="DS55" s="4"/>
      <c r="DT55" s="4"/>
      <c r="DU55" s="4"/>
      <c r="DV55" s="4"/>
      <c r="DW55" s="4"/>
      <c r="DX55" s="4"/>
      <c r="DY55" s="4"/>
      <c r="DZ55" s="4"/>
      <c r="EA55" s="259">
        <v>0.7</v>
      </c>
      <c r="EB55" s="4"/>
      <c r="EC55" s="4"/>
      <c r="ED55" s="4"/>
    </row>
    <row r="56" spans="1:134" x14ac:dyDescent="0.25">
      <c r="A56" s="2" t="s">
        <v>132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v>18</v>
      </c>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c r="DY56" s="4"/>
      <c r="DZ56" s="4"/>
      <c r="EA56" s="4"/>
      <c r="EB56" s="4"/>
      <c r="EC56" s="4"/>
      <c r="ED56" s="4"/>
    </row>
    <row r="57" spans="1:134" ht="60" x14ac:dyDescent="0.25">
      <c r="A57" s="2" t="s">
        <v>132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t="s">
        <v>1322</v>
      </c>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c r="DP57" s="4"/>
      <c r="DQ57" s="4"/>
      <c r="DR57" s="4"/>
      <c r="DS57" s="4"/>
      <c r="DT57" s="4"/>
      <c r="DU57" s="4"/>
      <c r="DV57" s="4"/>
      <c r="DW57" s="4"/>
      <c r="DX57" s="4"/>
      <c r="DY57" s="4"/>
      <c r="DZ57" s="4"/>
      <c r="EA57" s="4"/>
      <c r="EB57" s="4"/>
      <c r="EC57" s="4"/>
      <c r="ED57" s="4"/>
    </row>
    <row r="58" spans="1:134" x14ac:dyDescent="0.25">
      <c r="A58" s="2" t="s">
        <v>1323</v>
      </c>
      <c r="B58" s="4"/>
      <c r="C58" s="4"/>
      <c r="D58" s="4"/>
      <c r="E58" s="4"/>
      <c r="F58" s="4"/>
      <c r="G58" s="4"/>
      <c r="H58" s="4"/>
      <c r="I58" s="8">
        <v>28859</v>
      </c>
      <c r="J58" s="4">
        <v>0</v>
      </c>
      <c r="K58" s="4"/>
      <c r="L58" s="4"/>
      <c r="M58" s="4"/>
      <c r="N58" s="4"/>
      <c r="O58" s="4"/>
      <c r="P58" s="8">
        <v>28859</v>
      </c>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8">
        <v>26471</v>
      </c>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c r="CW58" s="4"/>
      <c r="CX58" s="4"/>
      <c r="CY58" s="4"/>
      <c r="CZ58" s="4"/>
      <c r="DA58" s="4"/>
      <c r="DB58" s="4"/>
      <c r="DC58" s="4"/>
      <c r="DD58" s="4"/>
      <c r="DE58" s="4"/>
      <c r="DF58" s="4"/>
      <c r="DG58" s="4">
        <v>633</v>
      </c>
      <c r="DH58" s="4"/>
      <c r="DI58" s="4"/>
      <c r="DJ58" s="8">
        <v>2532</v>
      </c>
      <c r="DK58" s="4"/>
      <c r="DL58" s="4"/>
      <c r="DM58" s="4"/>
      <c r="DN58" s="4"/>
      <c r="DO58" s="4"/>
      <c r="DP58" s="8">
        <v>3355</v>
      </c>
      <c r="DQ58" s="8">
        <v>3355</v>
      </c>
      <c r="DR58" s="4"/>
      <c r="DS58" s="4"/>
      <c r="DT58" s="4"/>
      <c r="DU58" s="4"/>
      <c r="DV58" s="4"/>
      <c r="DW58" s="4"/>
      <c r="DX58" s="4"/>
      <c r="DY58" s="4"/>
      <c r="DZ58" s="4"/>
      <c r="EA58" s="4"/>
      <c r="EB58" s="4"/>
      <c r="EC58" s="4"/>
      <c r="ED58" s="4"/>
    </row>
    <row r="59" spans="1:134" x14ac:dyDescent="0.25">
      <c r="A59" s="2" t="s">
        <v>1324</v>
      </c>
      <c r="B59" s="4"/>
      <c r="C59" s="4"/>
      <c r="D59" s="8">
        <v>2037962</v>
      </c>
      <c r="E59" s="4"/>
      <c r="F59" s="8">
        <v>2037962</v>
      </c>
      <c r="G59" s="4"/>
      <c r="H59" s="4"/>
      <c r="I59" s="8">
        <v>2093640</v>
      </c>
      <c r="J59" s="8">
        <v>6016399</v>
      </c>
      <c r="K59" s="4"/>
      <c r="L59" s="4"/>
      <c r="M59" s="4"/>
      <c r="N59" s="4"/>
      <c r="O59" s="4"/>
      <c r="P59" s="8">
        <v>2093640</v>
      </c>
      <c r="Q59" s="8">
        <v>2037962</v>
      </c>
      <c r="R59" s="4"/>
      <c r="S59" s="4"/>
      <c r="T59" s="4"/>
      <c r="U59" s="4"/>
      <c r="V59" s="4"/>
      <c r="W59" s="4"/>
      <c r="X59" s="4"/>
      <c r="Y59" s="4"/>
      <c r="Z59" s="4"/>
      <c r="AA59" s="4">
        <v>0</v>
      </c>
      <c r="AB59" s="8">
        <v>3392158</v>
      </c>
      <c r="AC59" s="4"/>
      <c r="AD59" s="4"/>
      <c r="AE59" s="4">
        <v>0</v>
      </c>
      <c r="AF59" s="8">
        <v>58824</v>
      </c>
      <c r="AG59" s="8">
        <v>1341738</v>
      </c>
      <c r="AH59" s="4"/>
      <c r="AI59" s="4"/>
      <c r="AJ59" s="4"/>
      <c r="AK59" s="4"/>
      <c r="AL59" s="4"/>
      <c r="AM59" s="4">
        <v>0</v>
      </c>
      <c r="AN59" s="8">
        <v>131928</v>
      </c>
      <c r="AO59" s="4"/>
      <c r="AP59" s="4">
        <v>0</v>
      </c>
      <c r="AQ59" s="4"/>
      <c r="AR59" s="4"/>
      <c r="AS59" s="4"/>
      <c r="AT59" s="4"/>
      <c r="AU59" s="4"/>
      <c r="AV59" s="4"/>
      <c r="AW59" s="8">
        <v>83333</v>
      </c>
      <c r="AX59" s="8">
        <v>83333</v>
      </c>
      <c r="AY59" s="8">
        <v>588313</v>
      </c>
      <c r="AZ59" s="4">
        <v>0</v>
      </c>
      <c r="BA59" s="4"/>
      <c r="BB59" s="4"/>
      <c r="BC59" s="4"/>
      <c r="BD59" s="4"/>
      <c r="BE59" s="4"/>
      <c r="BF59" s="4"/>
      <c r="BG59" s="4"/>
      <c r="BH59" s="4"/>
      <c r="BI59" s="4"/>
      <c r="BJ59" s="4"/>
      <c r="BK59" s="4"/>
      <c r="BL59" s="4"/>
      <c r="BM59" s="4"/>
      <c r="BN59" s="4"/>
      <c r="BO59" s="4"/>
      <c r="BP59" s="4"/>
      <c r="BQ59" s="4"/>
      <c r="BR59" s="4"/>
      <c r="BS59" s="4"/>
      <c r="BT59" s="4"/>
      <c r="BU59" s="4"/>
      <c r="BV59" s="4"/>
      <c r="BW59" s="8">
        <v>995166</v>
      </c>
      <c r="BX59" s="8">
        <v>73590</v>
      </c>
      <c r="BY59" s="8">
        <v>570802</v>
      </c>
      <c r="BZ59" s="4"/>
      <c r="CA59" s="4"/>
      <c r="CB59" s="4"/>
      <c r="CC59" s="4"/>
      <c r="CD59" s="8">
        <v>333086</v>
      </c>
      <c r="CE59" s="4">
        <v>0</v>
      </c>
      <c r="CF59" s="8">
        <v>333086</v>
      </c>
      <c r="CG59" s="4"/>
      <c r="CH59" s="4">
        <v>0</v>
      </c>
      <c r="CI59" s="4"/>
      <c r="CJ59" s="4"/>
      <c r="CK59" s="4"/>
      <c r="CL59" s="4"/>
      <c r="CM59" s="4"/>
      <c r="CN59" s="4"/>
      <c r="CO59" s="4"/>
      <c r="CP59" s="4"/>
      <c r="CQ59" s="8">
        <v>507830</v>
      </c>
      <c r="CR59" s="8">
        <v>150687</v>
      </c>
      <c r="CS59" s="4">
        <v>0</v>
      </c>
      <c r="CT59" s="4"/>
      <c r="CU59" s="4"/>
      <c r="CV59" s="4"/>
      <c r="CW59" s="4"/>
      <c r="CX59" s="4"/>
      <c r="CY59" s="4"/>
      <c r="CZ59" s="4"/>
      <c r="DA59" s="4"/>
      <c r="DB59" s="4"/>
      <c r="DC59" s="4"/>
      <c r="DD59" s="4"/>
      <c r="DE59" s="4"/>
      <c r="DF59" s="4"/>
      <c r="DG59" s="4">
        <v>0</v>
      </c>
      <c r="DH59" s="8">
        <v>25950</v>
      </c>
      <c r="DI59" s="4">
        <v>0</v>
      </c>
      <c r="DJ59" s="4">
        <v>0</v>
      </c>
      <c r="DK59" s="8">
        <v>103804</v>
      </c>
      <c r="DL59" s="4"/>
      <c r="DM59" s="4"/>
      <c r="DN59" s="4">
        <v>0</v>
      </c>
      <c r="DO59" s="4"/>
      <c r="DP59" s="4">
        <v>0</v>
      </c>
      <c r="DQ59" s="4">
        <v>0</v>
      </c>
      <c r="DR59" s="8">
        <v>78909</v>
      </c>
      <c r="DS59" s="4">
        <v>0</v>
      </c>
      <c r="DT59" s="4"/>
      <c r="DU59" s="4"/>
      <c r="DV59" s="4"/>
      <c r="DW59" s="4"/>
      <c r="DX59" s="4"/>
      <c r="DY59" s="4"/>
      <c r="DZ59" s="4"/>
      <c r="EA59" s="4"/>
      <c r="EB59" s="8">
        <v>388751</v>
      </c>
      <c r="EC59" s="4">
        <v>0</v>
      </c>
      <c r="ED59" s="4"/>
    </row>
    <row r="60" spans="1:134" ht="30" x14ac:dyDescent="0.25">
      <c r="A60" s="2" t="s">
        <v>1325</v>
      </c>
      <c r="B60" s="4"/>
      <c r="C60" s="4"/>
      <c r="D60" s="4"/>
      <c r="E60" s="4"/>
      <c r="F60" s="4"/>
      <c r="G60" s="4"/>
      <c r="H60" s="4"/>
      <c r="I60" s="4"/>
      <c r="J60" s="4"/>
      <c r="K60" s="4"/>
      <c r="L60" s="4"/>
      <c r="M60" s="4"/>
      <c r="N60" s="4"/>
      <c r="O60" s="4"/>
      <c r="P60" s="4"/>
      <c r="Q60" s="4"/>
      <c r="R60" s="4"/>
      <c r="S60" s="4"/>
      <c r="T60" s="4"/>
      <c r="U60" s="4"/>
      <c r="V60" s="4"/>
      <c r="W60" s="4"/>
      <c r="X60" s="4"/>
      <c r="Y60" s="4"/>
      <c r="Z60" s="259">
        <v>0.85</v>
      </c>
      <c r="AA60" s="4"/>
      <c r="AB60" s="4"/>
      <c r="AC60" s="4"/>
      <c r="AD60" s="259">
        <v>0.85</v>
      </c>
      <c r="AE60" s="4"/>
      <c r="AF60" s="4"/>
      <c r="AG60" s="4"/>
      <c r="AH60" s="4"/>
      <c r="AI60" s="4"/>
      <c r="AJ60" s="4"/>
      <c r="AK60" s="4"/>
      <c r="AL60" s="259">
        <v>0.85</v>
      </c>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c r="DM60" s="4"/>
      <c r="DN60" s="4"/>
      <c r="DO60" s="4"/>
      <c r="DP60" s="4"/>
      <c r="DQ60" s="4"/>
      <c r="DR60" s="4"/>
      <c r="DS60" s="4"/>
      <c r="DT60" s="4"/>
      <c r="DU60" s="4"/>
      <c r="DV60" s="4"/>
      <c r="DW60" s="4"/>
      <c r="DX60" s="4"/>
      <c r="DY60" s="4"/>
      <c r="DZ60" s="4"/>
      <c r="EA60" s="4"/>
      <c r="EB60" s="4"/>
      <c r="EC60" s="4"/>
      <c r="ED60" s="4"/>
    </row>
    <row r="61" spans="1:134" x14ac:dyDescent="0.25">
      <c r="A61" s="2" t="s">
        <v>1326</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259">
        <v>0.06</v>
      </c>
      <c r="AT61" s="259">
        <v>7.0000000000000007E-2</v>
      </c>
      <c r="AU61" s="4"/>
      <c r="AV61" s="4"/>
      <c r="AW61" s="4"/>
      <c r="AX61" s="4"/>
      <c r="AY61" s="4"/>
      <c r="AZ61" s="4"/>
      <c r="BA61" s="4"/>
      <c r="BB61" s="4"/>
      <c r="BC61" s="259">
        <v>7.0000000000000007E-2</v>
      </c>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c r="DM61" s="4"/>
      <c r="DN61" s="4"/>
      <c r="DO61" s="4"/>
      <c r="DP61" s="4"/>
      <c r="DQ61" s="4"/>
      <c r="DR61" s="4"/>
      <c r="DS61" s="4"/>
      <c r="DT61" s="4"/>
      <c r="DU61" s="4"/>
      <c r="DV61" s="4"/>
      <c r="DW61" s="4"/>
      <c r="DX61" s="4"/>
      <c r="DY61" s="4"/>
      <c r="DZ61" s="4"/>
      <c r="EA61" s="4"/>
      <c r="EB61" s="4"/>
      <c r="EC61" s="4"/>
      <c r="ED61" s="4"/>
    </row>
    <row r="62" spans="1:134" ht="30" x14ac:dyDescent="0.25">
      <c r="A62" s="2" t="s">
        <v>1327</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8">
        <v>26629</v>
      </c>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c r="DM62" s="4"/>
      <c r="DN62" s="4"/>
      <c r="DO62" s="4"/>
      <c r="DP62" s="4"/>
      <c r="DQ62" s="4"/>
      <c r="DR62" s="4"/>
      <c r="DS62" s="4"/>
      <c r="DT62" s="4"/>
      <c r="DU62" s="4"/>
      <c r="DV62" s="4"/>
      <c r="DW62" s="4"/>
      <c r="DX62" s="4"/>
      <c r="DY62" s="4"/>
      <c r="DZ62" s="4"/>
      <c r="EA62" s="4"/>
      <c r="EB62" s="4"/>
      <c r="EC62" s="4"/>
      <c r="ED62" s="4"/>
    </row>
    <row r="63" spans="1:134" ht="30" x14ac:dyDescent="0.25">
      <c r="A63" s="2" t="s">
        <v>1328</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8">
        <v>22000</v>
      </c>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c r="CW63" s="4"/>
      <c r="CX63" s="4"/>
      <c r="CY63" s="4"/>
      <c r="CZ63" s="4"/>
      <c r="DA63" s="4"/>
      <c r="DB63" s="4"/>
      <c r="DC63" s="4"/>
      <c r="DD63" s="4"/>
      <c r="DE63" s="4"/>
      <c r="DF63" s="4"/>
      <c r="DG63" s="4"/>
      <c r="DH63" s="4"/>
      <c r="DI63" s="4"/>
      <c r="DJ63" s="4"/>
      <c r="DK63" s="4"/>
      <c r="DL63" s="4"/>
      <c r="DM63" s="4"/>
      <c r="DN63" s="4"/>
      <c r="DO63" s="4"/>
      <c r="DP63" s="4"/>
      <c r="DQ63" s="4"/>
      <c r="DR63" s="4"/>
      <c r="DS63" s="4"/>
      <c r="DT63" s="4"/>
      <c r="DU63" s="4"/>
      <c r="DV63" s="4"/>
      <c r="DW63" s="4"/>
      <c r="DX63" s="4"/>
      <c r="DY63" s="4"/>
      <c r="DZ63" s="4"/>
      <c r="EA63" s="4"/>
      <c r="EB63" s="4"/>
      <c r="EC63" s="4"/>
      <c r="ED63" s="4"/>
    </row>
    <row r="64" spans="1:134" ht="30" x14ac:dyDescent="0.25">
      <c r="A64" s="2" t="s">
        <v>1329</v>
      </c>
      <c r="B64" s="4"/>
      <c r="C64" s="4"/>
      <c r="D64" s="8">
        <v>1723</v>
      </c>
      <c r="E64" s="8">
        <v>-932421</v>
      </c>
      <c r="F64" s="8">
        <v>349009</v>
      </c>
      <c r="G64" s="8">
        <v>-2173491</v>
      </c>
      <c r="H64" s="4"/>
      <c r="I64" s="8">
        <v>-2187787</v>
      </c>
      <c r="J64" s="8">
        <v>-461595</v>
      </c>
      <c r="K64" s="4"/>
      <c r="L64" s="4"/>
      <c r="M64" s="4"/>
      <c r="N64" s="4"/>
      <c r="O64" s="4"/>
      <c r="P64" s="8">
        <v>-992942</v>
      </c>
      <c r="Q64" s="8">
        <v>-643933</v>
      </c>
      <c r="R64" s="4"/>
      <c r="S64" s="4"/>
      <c r="T64" s="4"/>
      <c r="U64" s="4"/>
      <c r="V64" s="4"/>
      <c r="W64" s="8">
        <v>27000</v>
      </c>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c r="CW64" s="4"/>
      <c r="CX64" s="4"/>
      <c r="CY64" s="4"/>
      <c r="CZ64" s="4"/>
      <c r="DA64" s="4"/>
      <c r="DB64" s="4"/>
      <c r="DC64" s="4"/>
      <c r="DD64" s="4"/>
      <c r="DE64" s="4"/>
      <c r="DF64" s="4"/>
      <c r="DG64" s="4"/>
      <c r="DH64" s="4"/>
      <c r="DI64" s="4"/>
      <c r="DJ64" s="4"/>
      <c r="DK64" s="4"/>
      <c r="DL64" s="4"/>
      <c r="DM64" s="4"/>
      <c r="DN64" s="4"/>
      <c r="DO64" s="4"/>
      <c r="DP64" s="4"/>
      <c r="DQ64" s="4"/>
      <c r="DR64" s="4"/>
      <c r="DS64" s="4"/>
      <c r="DT64" s="4"/>
      <c r="DU64" s="4"/>
      <c r="DV64" s="4"/>
      <c r="DW64" s="4"/>
      <c r="DX64" s="4"/>
      <c r="DY64" s="4"/>
      <c r="DZ64" s="4"/>
      <c r="EA64" s="4"/>
      <c r="EB64" s="4"/>
      <c r="EC64" s="4"/>
      <c r="ED64" s="4"/>
    </row>
    <row r="65" spans="1:134" ht="30" x14ac:dyDescent="0.25">
      <c r="A65" s="2" t="s">
        <v>1330</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8">
        <v>32615</v>
      </c>
      <c r="BU65" s="4"/>
      <c r="BV65" s="4"/>
      <c r="BW65" s="4"/>
      <c r="BX65" s="4"/>
      <c r="BY65" s="4"/>
      <c r="BZ65" s="4"/>
      <c r="CA65" s="4"/>
      <c r="CB65" s="4"/>
      <c r="CC65" s="4"/>
      <c r="CD65" s="4"/>
      <c r="CE65" s="4"/>
      <c r="CF65" s="4"/>
      <c r="CG65" s="4"/>
      <c r="CH65" s="4"/>
      <c r="CI65" s="4"/>
      <c r="CJ65" s="4"/>
      <c r="CK65" s="4"/>
      <c r="CL65" s="4"/>
      <c r="CM65" s="4"/>
      <c r="CN65" s="4"/>
      <c r="CO65" s="4"/>
      <c r="CP65" s="4"/>
      <c r="CQ65" s="4"/>
      <c r="CR65" s="4"/>
      <c r="CS65" s="4"/>
      <c r="CT65" s="4"/>
      <c r="CU65" s="4"/>
      <c r="CV65" s="4"/>
      <c r="CW65" s="4"/>
      <c r="CX65" s="4"/>
      <c r="CY65" s="4"/>
      <c r="CZ65" s="4"/>
      <c r="DA65" s="4"/>
      <c r="DB65" s="4"/>
      <c r="DC65" s="4"/>
      <c r="DD65" s="4"/>
      <c r="DE65" s="4"/>
      <c r="DF65" s="4"/>
      <c r="DG65" s="4"/>
      <c r="DH65" s="4"/>
      <c r="DI65" s="4"/>
      <c r="DJ65" s="4"/>
      <c r="DK65" s="4"/>
      <c r="DL65" s="4"/>
      <c r="DM65" s="4"/>
      <c r="DN65" s="4"/>
      <c r="DO65" s="4"/>
      <c r="DP65" s="4"/>
      <c r="DQ65" s="4"/>
      <c r="DR65" s="4"/>
      <c r="DS65" s="4"/>
      <c r="DT65" s="4"/>
      <c r="DU65" s="4"/>
      <c r="DV65" s="4"/>
      <c r="DW65" s="4"/>
      <c r="DX65" s="4"/>
      <c r="DY65" s="4"/>
      <c r="DZ65" s="4"/>
      <c r="EA65" s="4"/>
      <c r="EB65" s="4"/>
      <c r="EC65" s="4"/>
      <c r="ED65" s="4"/>
    </row>
    <row r="66" spans="1:134" ht="30" x14ac:dyDescent="0.25">
      <c r="A66" s="2" t="s">
        <v>133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7">
        <v>340523</v>
      </c>
      <c r="CG66" s="4"/>
      <c r="CH66" s="4"/>
      <c r="CI66" s="4"/>
      <c r="CJ66" s="4"/>
      <c r="CK66" s="4"/>
      <c r="CL66" s="4"/>
      <c r="CM66" s="4"/>
      <c r="CN66" s="4"/>
      <c r="CO66" s="4"/>
      <c r="CP66" s="4"/>
      <c r="CQ66" s="4"/>
      <c r="CR66" s="4"/>
      <c r="CS66" s="4"/>
      <c r="CT66" s="4"/>
      <c r="CU66" s="4"/>
      <c r="CV66" s="4"/>
      <c r="CW66" s="4"/>
      <c r="CX66" s="4"/>
      <c r="CY66" s="4"/>
      <c r="CZ66" s="4"/>
      <c r="DA66" s="4"/>
      <c r="DB66" s="4"/>
      <c r="DC66" s="4"/>
      <c r="DD66" s="4"/>
      <c r="DE66" s="4"/>
      <c r="DF66" s="4"/>
      <c r="DG66" s="4"/>
      <c r="DH66" s="4"/>
      <c r="DI66" s="4"/>
      <c r="DJ66" s="4"/>
      <c r="DK66" s="4"/>
      <c r="DL66" s="4"/>
      <c r="DM66" s="4"/>
      <c r="DN66" s="4"/>
      <c r="DO66" s="4"/>
      <c r="DP66" s="4"/>
      <c r="DQ66" s="4"/>
      <c r="DR66" s="4"/>
      <c r="DS66" s="4"/>
      <c r="DT66" s="4"/>
      <c r="DU66" s="4"/>
      <c r="DV66" s="4"/>
      <c r="DW66" s="4"/>
      <c r="DX66" s="4"/>
      <c r="DY66" s="4"/>
      <c r="DZ66" s="4"/>
      <c r="EA66" s="4"/>
      <c r="EB66" s="4"/>
      <c r="EC66" s="4"/>
      <c r="ED66" s="4"/>
    </row>
  </sheetData>
  <mergeCells count="39">
    <mergeCell ref="R2:R5"/>
    <mergeCell ref="S2:S5"/>
    <mergeCell ref="T2:T5"/>
    <mergeCell ref="U2:U5"/>
    <mergeCell ref="V2:V5"/>
    <mergeCell ref="L2:L5"/>
    <mergeCell ref="M2:M5"/>
    <mergeCell ref="N2:N5"/>
    <mergeCell ref="O2:O5"/>
    <mergeCell ref="P2:P5"/>
    <mergeCell ref="Q2:Q5"/>
    <mergeCell ref="F2:F5"/>
    <mergeCell ref="G2:G5"/>
    <mergeCell ref="H2:H5"/>
    <mergeCell ref="I2:I5"/>
    <mergeCell ref="J2:J5"/>
    <mergeCell ref="K2:K5"/>
    <mergeCell ref="BX1:BY1"/>
    <mergeCell ref="CA1:CD1"/>
    <mergeCell ref="CO1:CP1"/>
    <mergeCell ref="CT1:CU1"/>
    <mergeCell ref="DD1:DE1"/>
    <mergeCell ref="DU1:DV1"/>
    <mergeCell ref="AI1:AJ1"/>
    <mergeCell ref="AP1:AQ1"/>
    <mergeCell ref="AR1:AU1"/>
    <mergeCell ref="BM1:BN1"/>
    <mergeCell ref="BO1:BP1"/>
    <mergeCell ref="BR1:BV1"/>
    <mergeCell ref="A1:A5"/>
    <mergeCell ref="D1:E1"/>
    <mergeCell ref="F1:G1"/>
    <mergeCell ref="I1:O1"/>
    <mergeCell ref="X1:Y1"/>
    <mergeCell ref="AA1:AC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 bestFit="1" customWidth="1"/>
    <col min="5" max="5" width="12.28515625" bestFit="1" customWidth="1"/>
    <col min="6" max="6" width="11.42578125" bestFit="1" customWidth="1"/>
    <col min="7" max="7" width="12" bestFit="1" customWidth="1"/>
    <col min="8" max="8" width="22.7109375" bestFit="1" customWidth="1"/>
    <col min="9" max="9" width="36.5703125" bestFit="1" customWidth="1"/>
    <col min="10" max="13" width="22.7109375" bestFit="1" customWidth="1"/>
  </cols>
  <sheetData>
    <row r="1" spans="1:13" ht="15" customHeight="1" x14ac:dyDescent="0.25">
      <c r="A1" s="6" t="s">
        <v>1332</v>
      </c>
      <c r="B1" s="6" t="s">
        <v>2</v>
      </c>
      <c r="C1" s="6" t="s">
        <v>1156</v>
      </c>
      <c r="D1" s="6" t="s">
        <v>14</v>
      </c>
      <c r="E1" s="6" t="s">
        <v>1227</v>
      </c>
      <c r="F1" s="6" t="s">
        <v>1224</v>
      </c>
      <c r="G1" s="6" t="s">
        <v>15</v>
      </c>
      <c r="H1" s="1" t="s">
        <v>2</v>
      </c>
      <c r="I1" s="1" t="s">
        <v>2</v>
      </c>
      <c r="J1" s="1" t="s">
        <v>14</v>
      </c>
      <c r="K1" s="1" t="s">
        <v>15</v>
      </c>
      <c r="L1" s="1" t="s">
        <v>14</v>
      </c>
      <c r="M1" s="1" t="s">
        <v>2</v>
      </c>
    </row>
    <row r="2" spans="1:13" x14ac:dyDescent="0.25">
      <c r="A2" s="6"/>
      <c r="B2" s="6"/>
      <c r="C2" s="6"/>
      <c r="D2" s="6"/>
      <c r="E2" s="6"/>
      <c r="F2" s="6"/>
      <c r="G2" s="6"/>
      <c r="H2" s="1" t="s">
        <v>1333</v>
      </c>
      <c r="I2" s="1" t="s">
        <v>1333</v>
      </c>
      <c r="J2" s="1" t="s">
        <v>1333</v>
      </c>
      <c r="K2" s="1" t="s">
        <v>1333</v>
      </c>
      <c r="L2" s="1" t="s">
        <v>1333</v>
      </c>
      <c r="M2" s="1" t="s">
        <v>1333</v>
      </c>
    </row>
    <row r="3" spans="1:13" ht="30" x14ac:dyDescent="0.25">
      <c r="A3" s="3" t="s">
        <v>1334</v>
      </c>
      <c r="B3" s="4"/>
      <c r="C3" s="4"/>
      <c r="D3" s="4"/>
      <c r="E3" s="4"/>
      <c r="F3" s="4"/>
      <c r="G3" s="4"/>
      <c r="H3" s="4"/>
      <c r="I3" s="4"/>
      <c r="J3" s="4"/>
      <c r="K3" s="4"/>
      <c r="L3" s="4"/>
      <c r="M3" s="4"/>
    </row>
    <row r="4" spans="1:13" ht="30" x14ac:dyDescent="0.25">
      <c r="A4" s="2" t="s">
        <v>1335</v>
      </c>
      <c r="B4" s="4"/>
      <c r="C4" s="4"/>
      <c r="D4" s="4"/>
      <c r="E4" s="4"/>
      <c r="F4" s="4"/>
      <c r="G4" s="4"/>
      <c r="H4" s="4"/>
      <c r="I4" s="259">
        <v>0.12</v>
      </c>
      <c r="J4" s="4"/>
      <c r="K4" s="4"/>
      <c r="L4" s="4"/>
      <c r="M4" s="4"/>
    </row>
    <row r="5" spans="1:13" x14ac:dyDescent="0.25">
      <c r="A5" s="2" t="s">
        <v>1295</v>
      </c>
      <c r="B5" s="4"/>
      <c r="C5" s="4"/>
      <c r="D5" s="4"/>
      <c r="E5" s="4"/>
      <c r="F5" s="4"/>
      <c r="G5" s="4"/>
      <c r="H5" s="4"/>
      <c r="I5" s="7">
        <v>85700</v>
      </c>
      <c r="J5" s="7">
        <v>35000</v>
      </c>
      <c r="K5" s="4"/>
      <c r="L5" s="4"/>
      <c r="M5" s="4"/>
    </row>
    <row r="6" spans="1:13" x14ac:dyDescent="0.25">
      <c r="A6" s="2" t="s">
        <v>1288</v>
      </c>
      <c r="B6" s="4"/>
      <c r="C6" s="8">
        <v>250000</v>
      </c>
      <c r="D6" s="4"/>
      <c r="E6" s="8">
        <v>100000</v>
      </c>
      <c r="F6" s="8">
        <v>250000</v>
      </c>
      <c r="G6" s="4"/>
      <c r="H6" s="8">
        <v>428000</v>
      </c>
      <c r="I6" s="8">
        <v>428000</v>
      </c>
      <c r="J6" s="8">
        <v>477000</v>
      </c>
      <c r="K6" s="8">
        <v>408000</v>
      </c>
      <c r="L6" s="8">
        <v>477000</v>
      </c>
      <c r="M6" s="8">
        <v>428000</v>
      </c>
    </row>
    <row r="7" spans="1:13" x14ac:dyDescent="0.25">
      <c r="A7" s="2" t="s">
        <v>1336</v>
      </c>
      <c r="B7" s="4"/>
      <c r="C7" s="4"/>
      <c r="D7" s="4"/>
      <c r="E7" s="4"/>
      <c r="F7" s="4"/>
      <c r="G7" s="4"/>
      <c r="H7" s="8">
        <v>7198</v>
      </c>
      <c r="I7" s="8">
        <v>24841</v>
      </c>
      <c r="J7" s="8">
        <v>2969520</v>
      </c>
      <c r="K7" s="8">
        <v>78077</v>
      </c>
      <c r="L7" s="8">
        <v>300022</v>
      </c>
      <c r="M7" s="8">
        <v>324862</v>
      </c>
    </row>
    <row r="8" spans="1:13" x14ac:dyDescent="0.25">
      <c r="A8" s="2" t="s">
        <v>1337</v>
      </c>
      <c r="B8" s="4"/>
      <c r="C8" s="4"/>
      <c r="D8" s="4"/>
      <c r="E8" s="4"/>
      <c r="F8" s="4"/>
      <c r="G8" s="4"/>
      <c r="H8" s="8">
        <v>11200</v>
      </c>
      <c r="I8" s="8">
        <v>11200</v>
      </c>
      <c r="J8" s="4"/>
      <c r="K8" s="4"/>
      <c r="L8" s="4"/>
      <c r="M8" s="8">
        <v>11200</v>
      </c>
    </row>
    <row r="9" spans="1:13" x14ac:dyDescent="0.25">
      <c r="A9" s="2" t="s">
        <v>1338</v>
      </c>
      <c r="B9" s="7">
        <v>4898</v>
      </c>
      <c r="C9" s="4"/>
      <c r="D9" s="7">
        <v>3158</v>
      </c>
      <c r="E9" s="4"/>
      <c r="F9" s="4"/>
      <c r="G9" s="7">
        <v>2001</v>
      </c>
      <c r="H9" s="7">
        <v>6000000</v>
      </c>
      <c r="I9" s="7">
        <v>6000000</v>
      </c>
      <c r="J9" s="4"/>
      <c r="K9" s="4"/>
      <c r="L9" s="4"/>
      <c r="M9" s="7">
        <v>6000000</v>
      </c>
    </row>
    <row r="10" spans="1:13" ht="195" x14ac:dyDescent="0.25">
      <c r="A10" s="2" t="s">
        <v>1339</v>
      </c>
      <c r="B10" s="4"/>
      <c r="C10" s="4"/>
      <c r="D10" s="4"/>
      <c r="E10" s="4"/>
      <c r="F10" s="4"/>
      <c r="G10" s="4"/>
      <c r="H10" s="4"/>
      <c r="I10" s="4" t="s">
        <v>1340</v>
      </c>
      <c r="J10" s="4"/>
      <c r="K10" s="4"/>
      <c r="L10" s="4"/>
      <c r="M10" s="4"/>
    </row>
  </sheetData>
  <mergeCells count="7">
    <mergeCell ref="G1:G2"/>
    <mergeCell ref="A1:A2"/>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 bestFit="1" customWidth="1"/>
    <col min="6" max="7" width="12.28515625" bestFit="1" customWidth="1"/>
    <col min="8" max="8" width="12" bestFit="1" customWidth="1"/>
    <col min="9" max="9" width="12.28515625" bestFit="1" customWidth="1"/>
    <col min="10" max="10" width="10.28515625" bestFit="1" customWidth="1"/>
    <col min="11" max="11" width="12" bestFit="1" customWidth="1"/>
  </cols>
  <sheetData>
    <row r="1" spans="1:11" ht="15" customHeight="1" x14ac:dyDescent="0.25">
      <c r="A1" s="6" t="s">
        <v>1341</v>
      </c>
      <c r="B1" s="1" t="s">
        <v>1152</v>
      </c>
      <c r="C1" s="1" t="s">
        <v>1153</v>
      </c>
      <c r="D1" s="1"/>
      <c r="E1" s="1"/>
      <c r="F1" s="1"/>
      <c r="G1" s="1"/>
      <c r="H1" s="1"/>
      <c r="I1" s="1"/>
      <c r="J1" s="1"/>
      <c r="K1" s="1"/>
    </row>
    <row r="2" spans="1:11" x14ac:dyDescent="0.25">
      <c r="A2" s="6"/>
      <c r="B2" s="1" t="s">
        <v>1156</v>
      </c>
      <c r="C2" s="1" t="s">
        <v>1224</v>
      </c>
      <c r="D2" s="1" t="s">
        <v>2</v>
      </c>
      <c r="E2" s="1" t="s">
        <v>1154</v>
      </c>
      <c r="F2" s="1" t="s">
        <v>1225</v>
      </c>
      <c r="G2" s="1" t="s">
        <v>1226</v>
      </c>
      <c r="H2" s="1" t="s">
        <v>14</v>
      </c>
      <c r="I2" s="1" t="s">
        <v>1227</v>
      </c>
      <c r="J2" s="258">
        <v>41043</v>
      </c>
      <c r="K2" s="1" t="s">
        <v>15</v>
      </c>
    </row>
    <row r="3" spans="1:11" ht="30" x14ac:dyDescent="0.25">
      <c r="A3" s="3" t="s">
        <v>1342</v>
      </c>
      <c r="B3" s="4"/>
      <c r="C3" s="4"/>
      <c r="D3" s="4"/>
      <c r="E3" s="4"/>
      <c r="F3" s="4"/>
      <c r="G3" s="4"/>
      <c r="H3" s="4"/>
      <c r="I3" s="4"/>
      <c r="J3" s="4"/>
      <c r="K3" s="4"/>
    </row>
    <row r="4" spans="1:11" x14ac:dyDescent="0.25">
      <c r="A4" s="2" t="s">
        <v>1343</v>
      </c>
      <c r="B4" s="7">
        <v>37000</v>
      </c>
      <c r="C4" s="7">
        <v>37000</v>
      </c>
      <c r="D4" s="4"/>
      <c r="E4" s="4"/>
      <c r="F4" s="4"/>
      <c r="G4" s="4"/>
      <c r="H4" s="4"/>
      <c r="I4" s="4"/>
      <c r="J4" s="4"/>
      <c r="K4" s="4"/>
    </row>
    <row r="5" spans="1:11" x14ac:dyDescent="0.25">
      <c r="A5" s="2" t="s">
        <v>1288</v>
      </c>
      <c r="B5" s="8">
        <v>250000</v>
      </c>
      <c r="C5" s="8">
        <v>250000</v>
      </c>
      <c r="D5" s="4"/>
      <c r="E5" s="4"/>
      <c r="F5" s="4"/>
      <c r="G5" s="4"/>
      <c r="H5" s="4"/>
      <c r="I5" s="8">
        <v>100000</v>
      </c>
      <c r="J5" s="4"/>
      <c r="K5" s="4"/>
    </row>
    <row r="6" spans="1:11" ht="30" x14ac:dyDescent="0.25">
      <c r="A6" s="2" t="s">
        <v>1303</v>
      </c>
      <c r="B6" s="4"/>
      <c r="C6" s="259">
        <v>0.33</v>
      </c>
      <c r="D6" s="4"/>
      <c r="E6" s="4"/>
      <c r="F6" s="4"/>
      <c r="G6" s="4"/>
      <c r="H6" s="4"/>
      <c r="I6" s="4"/>
      <c r="J6" s="4"/>
      <c r="K6" s="4"/>
    </row>
    <row r="7" spans="1:11" x14ac:dyDescent="0.25">
      <c r="A7" s="2" t="s">
        <v>1280</v>
      </c>
      <c r="B7" s="4"/>
      <c r="C7" s="5">
        <v>41274</v>
      </c>
      <c r="D7" s="4"/>
      <c r="E7" s="4"/>
      <c r="F7" s="4"/>
      <c r="G7" s="4"/>
      <c r="H7" s="4"/>
      <c r="I7" s="4"/>
      <c r="J7" s="4"/>
      <c r="K7" s="4"/>
    </row>
    <row r="8" spans="1:11" x14ac:dyDescent="0.25">
      <c r="A8" s="2" t="s">
        <v>989</v>
      </c>
      <c r="B8" s="4"/>
      <c r="C8" s="7">
        <v>250000</v>
      </c>
      <c r="D8" s="7">
        <v>76491</v>
      </c>
      <c r="E8" s="4"/>
      <c r="F8" s="4"/>
      <c r="G8" s="7">
        <v>100000</v>
      </c>
      <c r="H8" s="7">
        <v>158824</v>
      </c>
      <c r="I8" s="4"/>
      <c r="J8" s="4"/>
      <c r="K8" s="4"/>
    </row>
    <row r="9" spans="1:11" ht="30" x14ac:dyDescent="0.25">
      <c r="A9" s="2" t="s">
        <v>57</v>
      </c>
      <c r="B9" s="9">
        <v>1E-3</v>
      </c>
      <c r="C9" s="4"/>
      <c r="D9" s="9">
        <v>1E-3</v>
      </c>
      <c r="E9" s="9">
        <v>1E-3</v>
      </c>
      <c r="F9" s="4"/>
      <c r="G9" s="4"/>
      <c r="H9" s="9">
        <v>1E-3</v>
      </c>
      <c r="I9" s="4"/>
      <c r="J9" s="4"/>
      <c r="K9" s="9">
        <v>1E-3</v>
      </c>
    </row>
    <row r="10" spans="1:11" ht="30" x14ac:dyDescent="0.25">
      <c r="A10" s="2" t="s">
        <v>1276</v>
      </c>
      <c r="B10" s="4"/>
      <c r="C10" s="4"/>
      <c r="D10" s="4"/>
      <c r="E10" s="4"/>
      <c r="F10" s="9">
        <v>3.75</v>
      </c>
      <c r="G10" s="4"/>
      <c r="H10" s="4"/>
      <c r="I10" s="4"/>
      <c r="J10" s="9">
        <v>10.625</v>
      </c>
      <c r="K1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8" width="11.42578125" bestFit="1" customWidth="1"/>
    <col min="9" max="9" width="10.28515625" bestFit="1" customWidth="1"/>
    <col min="10" max="11" width="12" bestFit="1" customWidth="1"/>
    <col min="12" max="12" width="12.28515625" bestFit="1" customWidth="1"/>
    <col min="13" max="13" width="24.85546875" bestFit="1" customWidth="1"/>
    <col min="14" max="14" width="36.5703125" bestFit="1" customWidth="1"/>
    <col min="15" max="17" width="24.85546875" bestFit="1" customWidth="1"/>
    <col min="18" max="18" width="26.5703125" bestFit="1" customWidth="1"/>
  </cols>
  <sheetData>
    <row r="1" spans="1:18" x14ac:dyDescent="0.25">
      <c r="A1" s="6" t="s">
        <v>1344</v>
      </c>
      <c r="B1" s="1" t="s">
        <v>1152</v>
      </c>
      <c r="C1" s="1" t="s">
        <v>1</v>
      </c>
      <c r="D1" s="1"/>
      <c r="E1" s="1"/>
      <c r="F1" s="1"/>
      <c r="G1" s="1"/>
      <c r="H1" s="1"/>
      <c r="I1" s="1"/>
      <c r="J1" s="1"/>
      <c r="K1" s="1"/>
      <c r="L1" s="1"/>
      <c r="M1" s="1" t="s">
        <v>62</v>
      </c>
      <c r="N1" s="1" t="s">
        <v>1</v>
      </c>
      <c r="O1" s="1"/>
      <c r="P1" s="1"/>
      <c r="Q1" s="6"/>
      <c r="R1" s="6"/>
    </row>
    <row r="2" spans="1:18" x14ac:dyDescent="0.25">
      <c r="A2" s="6"/>
      <c r="B2" s="6" t="s">
        <v>1223</v>
      </c>
      <c r="C2" s="6" t="s">
        <v>2</v>
      </c>
      <c r="D2" s="6" t="s">
        <v>1225</v>
      </c>
      <c r="E2" s="6" t="s">
        <v>1345</v>
      </c>
      <c r="F2" s="6" t="s">
        <v>14</v>
      </c>
      <c r="G2" s="6" t="s">
        <v>66</v>
      </c>
      <c r="H2" s="6" t="s">
        <v>1224</v>
      </c>
      <c r="I2" s="260">
        <v>41043</v>
      </c>
      <c r="J2" s="6" t="s">
        <v>15</v>
      </c>
      <c r="K2" s="6" t="s">
        <v>1155</v>
      </c>
      <c r="L2" s="6" t="s">
        <v>1346</v>
      </c>
      <c r="M2" s="1" t="s">
        <v>2</v>
      </c>
      <c r="N2" s="1" t="s">
        <v>2</v>
      </c>
      <c r="O2" s="1" t="s">
        <v>1348</v>
      </c>
      <c r="P2" s="1" t="s">
        <v>1349</v>
      </c>
      <c r="Q2" s="1" t="s">
        <v>1345</v>
      </c>
      <c r="R2" s="1" t="s">
        <v>1345</v>
      </c>
    </row>
    <row r="3" spans="1:18" x14ac:dyDescent="0.25">
      <c r="A3" s="6"/>
      <c r="B3" s="6"/>
      <c r="C3" s="6"/>
      <c r="D3" s="6"/>
      <c r="E3" s="6"/>
      <c r="F3" s="6"/>
      <c r="G3" s="6"/>
      <c r="H3" s="6"/>
      <c r="I3" s="260"/>
      <c r="J3" s="6"/>
      <c r="K3" s="6"/>
      <c r="L3" s="6"/>
      <c r="M3" s="1" t="s">
        <v>1347</v>
      </c>
      <c r="N3" s="1" t="s">
        <v>1347</v>
      </c>
      <c r="O3" s="1" t="s">
        <v>1347</v>
      </c>
      <c r="P3" s="1" t="s">
        <v>1347</v>
      </c>
      <c r="Q3" s="1" t="s">
        <v>1347</v>
      </c>
      <c r="R3" s="1" t="s">
        <v>1347</v>
      </c>
    </row>
    <row r="4" spans="1:18" x14ac:dyDescent="0.25">
      <c r="A4" s="6"/>
      <c r="B4" s="6"/>
      <c r="C4" s="6"/>
      <c r="D4" s="6"/>
      <c r="E4" s="6"/>
      <c r="F4" s="6"/>
      <c r="G4" s="6"/>
      <c r="H4" s="6"/>
      <c r="I4" s="260"/>
      <c r="J4" s="6"/>
      <c r="K4" s="6"/>
      <c r="L4" s="6"/>
      <c r="M4" s="1"/>
      <c r="N4" s="1"/>
      <c r="O4" s="1"/>
      <c r="P4" s="1"/>
      <c r="Q4" s="1"/>
      <c r="R4" s="1" t="s">
        <v>1350</v>
      </c>
    </row>
    <row r="5" spans="1:18" ht="30" x14ac:dyDescent="0.25">
      <c r="A5" s="3" t="s">
        <v>1351</v>
      </c>
      <c r="B5" s="4"/>
      <c r="C5" s="4"/>
      <c r="D5" s="4"/>
      <c r="E5" s="4"/>
      <c r="F5" s="4"/>
      <c r="G5" s="4"/>
      <c r="H5" s="4"/>
      <c r="I5" s="4"/>
      <c r="J5" s="4"/>
      <c r="K5" s="4"/>
      <c r="L5" s="4"/>
      <c r="M5" s="4"/>
      <c r="N5" s="4"/>
      <c r="O5" s="4"/>
      <c r="P5" s="4"/>
      <c r="Q5" s="4"/>
      <c r="R5" s="4"/>
    </row>
    <row r="6" spans="1:18" x14ac:dyDescent="0.25">
      <c r="A6" s="2" t="s">
        <v>1324</v>
      </c>
      <c r="B6" s="4"/>
      <c r="C6" s="7">
        <v>2037962</v>
      </c>
      <c r="D6" s="4"/>
      <c r="E6" s="4"/>
      <c r="F6" s="7">
        <v>2093640</v>
      </c>
      <c r="G6" s="4"/>
      <c r="H6" s="4"/>
      <c r="I6" s="4"/>
      <c r="J6" s="7">
        <v>6016399</v>
      </c>
      <c r="K6" s="4"/>
      <c r="L6" s="4"/>
      <c r="M6" s="7">
        <v>49444</v>
      </c>
      <c r="N6" s="7">
        <v>49444</v>
      </c>
      <c r="O6" s="4"/>
      <c r="P6" s="4"/>
      <c r="Q6" s="7">
        <v>890000</v>
      </c>
      <c r="R6" s="4"/>
    </row>
    <row r="7" spans="1:18" ht="30" x14ac:dyDescent="0.25">
      <c r="A7" s="2" t="s">
        <v>1303</v>
      </c>
      <c r="B7" s="4"/>
      <c r="C7" s="4"/>
      <c r="D7" s="4"/>
      <c r="E7" s="4"/>
      <c r="F7" s="4"/>
      <c r="G7" s="4"/>
      <c r="H7" s="259">
        <v>0.33</v>
      </c>
      <c r="I7" s="4"/>
      <c r="J7" s="4"/>
      <c r="K7" s="4"/>
      <c r="L7" s="4"/>
      <c r="M7" s="4"/>
      <c r="N7" s="4"/>
      <c r="O7" s="4"/>
      <c r="P7" s="4"/>
      <c r="Q7" s="259">
        <v>0.08</v>
      </c>
      <c r="R7" s="259">
        <v>0.05</v>
      </c>
    </row>
    <row r="8" spans="1:18" ht="30" x14ac:dyDescent="0.25">
      <c r="A8" s="2" t="s">
        <v>1276</v>
      </c>
      <c r="B8" s="4"/>
      <c r="C8" s="4"/>
      <c r="D8" s="9">
        <v>3.75</v>
      </c>
      <c r="E8" s="4"/>
      <c r="F8" s="4"/>
      <c r="G8" s="4"/>
      <c r="H8" s="4"/>
      <c r="I8" s="9">
        <v>10.625</v>
      </c>
      <c r="J8" s="4"/>
      <c r="K8" s="4"/>
      <c r="L8" s="4"/>
      <c r="M8" s="9">
        <v>3.57</v>
      </c>
      <c r="N8" s="9">
        <v>3.57</v>
      </c>
      <c r="O8" s="4"/>
      <c r="P8" s="4"/>
      <c r="Q8" s="7">
        <v>20</v>
      </c>
      <c r="R8" s="4"/>
    </row>
    <row r="9" spans="1:18" x14ac:dyDescent="0.25">
      <c r="A9" s="2" t="s">
        <v>17</v>
      </c>
      <c r="B9" s="4"/>
      <c r="C9" s="4">
        <v>40</v>
      </c>
      <c r="D9" s="4"/>
      <c r="E9" s="4"/>
      <c r="F9" s="4">
        <v>232</v>
      </c>
      <c r="G9" s="8">
        <v>5288</v>
      </c>
      <c r="H9" s="4"/>
      <c r="I9" s="4"/>
      <c r="J9" s="8">
        <v>1096538</v>
      </c>
      <c r="K9" s="8">
        <v>108381</v>
      </c>
      <c r="L9" s="4">
        <v>0</v>
      </c>
      <c r="M9" s="4"/>
      <c r="N9" s="4"/>
      <c r="O9" s="4"/>
      <c r="P9" s="4"/>
      <c r="Q9" s="4"/>
      <c r="R9" s="8">
        <v>400000</v>
      </c>
    </row>
    <row r="10" spans="1:18" ht="150" x14ac:dyDescent="0.25">
      <c r="A10" s="2" t="s">
        <v>1352</v>
      </c>
      <c r="B10" s="4"/>
      <c r="C10" s="4"/>
      <c r="D10" s="4"/>
      <c r="E10" s="4"/>
      <c r="F10" s="4"/>
      <c r="G10" s="4"/>
      <c r="H10" s="4"/>
      <c r="I10" s="4"/>
      <c r="J10" s="4"/>
      <c r="K10" s="4"/>
      <c r="L10" s="4"/>
      <c r="M10" s="4"/>
      <c r="N10" s="4" t="s">
        <v>1353</v>
      </c>
      <c r="O10" s="4"/>
      <c r="P10" s="4"/>
      <c r="Q10" s="4"/>
      <c r="R10" s="4"/>
    </row>
    <row r="11" spans="1:18" ht="30" x14ac:dyDescent="0.25">
      <c r="A11" s="2" t="s">
        <v>1354</v>
      </c>
      <c r="B11" s="4"/>
      <c r="C11" s="4"/>
      <c r="D11" s="4"/>
      <c r="E11" s="259">
        <v>0.75</v>
      </c>
      <c r="F11" s="4"/>
      <c r="G11" s="4"/>
      <c r="H11" s="4"/>
      <c r="I11" s="4"/>
      <c r="J11" s="4"/>
      <c r="K11" s="4"/>
      <c r="L11" s="4"/>
      <c r="M11" s="4"/>
      <c r="N11" s="4"/>
      <c r="O11" s="4"/>
      <c r="P11" s="4"/>
      <c r="Q11" s="4"/>
      <c r="R11" s="4"/>
    </row>
    <row r="12" spans="1:18" ht="30" x14ac:dyDescent="0.25">
      <c r="A12" s="2" t="s">
        <v>1355</v>
      </c>
      <c r="B12" s="4"/>
      <c r="C12" s="8">
        <v>1104680</v>
      </c>
      <c r="D12" s="4"/>
      <c r="E12" s="8">
        <v>890000</v>
      </c>
      <c r="F12" s="4">
        <v>0</v>
      </c>
      <c r="G12" s="4"/>
      <c r="H12" s="4"/>
      <c r="I12" s="4"/>
      <c r="J12" s="8">
        <v>570802</v>
      </c>
      <c r="K12" s="4"/>
      <c r="L12" s="4"/>
      <c r="M12" s="8">
        <v>1104680</v>
      </c>
      <c r="N12" s="8">
        <v>1104680</v>
      </c>
      <c r="O12" s="4"/>
      <c r="P12" s="4"/>
      <c r="Q12" s="4"/>
      <c r="R12" s="4"/>
    </row>
    <row r="13" spans="1:18" x14ac:dyDescent="0.25">
      <c r="A13" s="2" t="s">
        <v>1356</v>
      </c>
      <c r="B13" s="4"/>
      <c r="C13" s="4"/>
      <c r="D13" s="4"/>
      <c r="E13" s="4" t="s">
        <v>1357</v>
      </c>
      <c r="F13" s="4"/>
      <c r="G13" s="4"/>
      <c r="H13" s="4"/>
      <c r="I13" s="4"/>
      <c r="J13" s="4"/>
      <c r="K13" s="4"/>
      <c r="L13" s="4"/>
      <c r="M13" s="4"/>
      <c r="N13" s="4"/>
      <c r="O13" s="4"/>
      <c r="P13" s="4"/>
      <c r="Q13" s="4"/>
      <c r="R13" s="4"/>
    </row>
    <row r="14" spans="1:18" ht="30" x14ac:dyDescent="0.25">
      <c r="A14" s="2" t="s">
        <v>100</v>
      </c>
      <c r="B14" s="8">
        <v>170624</v>
      </c>
      <c r="C14" s="4"/>
      <c r="D14" s="4"/>
      <c r="E14" s="4"/>
      <c r="F14" s="4"/>
      <c r="G14" s="4"/>
      <c r="H14" s="4"/>
      <c r="I14" s="4"/>
      <c r="J14" s="4"/>
      <c r="K14" s="4"/>
      <c r="L14" s="4"/>
      <c r="M14" s="8">
        <v>27583</v>
      </c>
      <c r="N14" s="4"/>
      <c r="O14" s="4"/>
      <c r="P14" s="4"/>
      <c r="Q14" s="4"/>
      <c r="R14" s="4"/>
    </row>
    <row r="15" spans="1:18" ht="30" x14ac:dyDescent="0.25">
      <c r="A15" s="2" t="s">
        <v>1286</v>
      </c>
      <c r="B15" s="4"/>
      <c r="C15" s="8">
        <v>86283</v>
      </c>
      <c r="D15" s="4"/>
      <c r="E15" s="4"/>
      <c r="F15" s="4"/>
      <c r="G15" s="4"/>
      <c r="H15" s="4"/>
      <c r="I15" s="4"/>
      <c r="J15" s="4"/>
      <c r="K15" s="4"/>
      <c r="L15" s="4"/>
      <c r="M15" s="4"/>
      <c r="N15" s="4"/>
      <c r="O15" s="4"/>
      <c r="P15" s="4"/>
      <c r="Q15" s="4"/>
      <c r="R15" s="4"/>
    </row>
    <row r="16" spans="1:18" x14ac:dyDescent="0.25">
      <c r="A16" s="2" t="s">
        <v>1358</v>
      </c>
      <c r="B16" s="4"/>
      <c r="C16" s="4"/>
      <c r="D16" s="4"/>
      <c r="E16" s="4"/>
      <c r="F16" s="4"/>
      <c r="G16" s="4"/>
      <c r="H16" s="4"/>
      <c r="I16" s="4"/>
      <c r="J16" s="4"/>
      <c r="K16" s="4"/>
      <c r="L16" s="4"/>
      <c r="M16" s="4"/>
      <c r="N16" s="4"/>
      <c r="O16" s="8">
        <v>202657</v>
      </c>
      <c r="P16" s="8">
        <v>202493</v>
      </c>
      <c r="Q16" s="4"/>
      <c r="R16" s="8">
        <v>200000</v>
      </c>
    </row>
    <row r="17" spans="1:18" ht="105" x14ac:dyDescent="0.25">
      <c r="A17" s="2" t="s">
        <v>1271</v>
      </c>
      <c r="B17" s="4"/>
      <c r="C17" s="4"/>
      <c r="D17" s="4"/>
      <c r="E17" s="4"/>
      <c r="F17" s="4"/>
      <c r="G17" s="4"/>
      <c r="H17" s="4"/>
      <c r="I17" s="4"/>
      <c r="J17" s="4"/>
      <c r="K17" s="4"/>
      <c r="L17" s="4"/>
      <c r="M17" s="4"/>
      <c r="N17" s="4" t="s">
        <v>1359</v>
      </c>
      <c r="O17" s="4"/>
      <c r="P17" s="4"/>
      <c r="Q17" s="4"/>
      <c r="R17" s="4"/>
    </row>
    <row r="18" spans="1:18" ht="30" x14ac:dyDescent="0.25">
      <c r="A18" s="2" t="s">
        <v>1360</v>
      </c>
      <c r="B18" s="4"/>
      <c r="C18" s="4"/>
      <c r="D18" s="4"/>
      <c r="E18" s="4"/>
      <c r="F18" s="4"/>
      <c r="G18" s="4"/>
      <c r="H18" s="4"/>
      <c r="I18" s="4"/>
      <c r="J18" s="4"/>
      <c r="K18" s="4"/>
      <c r="L18" s="4"/>
      <c r="M18" s="8">
        <v>49000</v>
      </c>
      <c r="N18" s="4"/>
      <c r="O18" s="4"/>
      <c r="P18" s="4"/>
      <c r="Q18" s="4"/>
      <c r="R18" s="4"/>
    </row>
    <row r="19" spans="1:18" x14ac:dyDescent="0.25">
      <c r="A19" s="2" t="s">
        <v>1284</v>
      </c>
      <c r="B19" s="4"/>
      <c r="C19" s="4"/>
      <c r="D19" s="4"/>
      <c r="E19" s="4"/>
      <c r="F19" s="4"/>
      <c r="G19" s="4"/>
      <c r="H19" s="4"/>
      <c r="I19" s="4"/>
      <c r="J19" s="4"/>
      <c r="K19" s="4"/>
      <c r="L19" s="4"/>
      <c r="M19" s="7">
        <v>264124</v>
      </c>
      <c r="N19" s="4"/>
      <c r="O19" s="4"/>
      <c r="P19" s="4"/>
      <c r="Q19" s="4"/>
      <c r="R19" s="4"/>
    </row>
  </sheetData>
  <mergeCells count="13">
    <mergeCell ref="J2:J4"/>
    <mergeCell ref="K2:K4"/>
    <mergeCell ref="L2:L4"/>
    <mergeCell ref="A1:A4"/>
    <mergeCell ref="Q1:R1"/>
    <mergeCell ref="B2:B4"/>
    <mergeCell ref="C2:C4"/>
    <mergeCell ref="D2:D4"/>
    <mergeCell ref="E2:E4"/>
    <mergeCell ref="F2:F4"/>
    <mergeCell ref="G2:G4"/>
    <mergeCell ref="H2:H4"/>
    <mergeCell ref="I2:I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11"/>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9" width="36.5703125" bestFit="1" customWidth="1"/>
    <col min="10" max="11" width="22.42578125" bestFit="1" customWidth="1"/>
    <col min="12" max="13" width="27" bestFit="1" customWidth="1"/>
    <col min="14" max="16" width="36.5703125" bestFit="1" customWidth="1"/>
    <col min="17" max="17" width="35.5703125" bestFit="1" customWidth="1"/>
    <col min="18" max="20" width="19.85546875" bestFit="1" customWidth="1"/>
    <col min="21" max="22" width="36.5703125" bestFit="1" customWidth="1"/>
    <col min="23" max="24" width="22.42578125" bestFit="1" customWidth="1"/>
    <col min="25" max="25" width="27" bestFit="1" customWidth="1"/>
    <col min="26" max="28" width="36.5703125" bestFit="1" customWidth="1"/>
    <col min="29" max="31" width="19.5703125" bestFit="1" customWidth="1"/>
    <col min="32" max="33" width="36.5703125" bestFit="1" customWidth="1"/>
    <col min="34" max="35" width="22.42578125" bestFit="1" customWidth="1"/>
    <col min="36" max="36" width="27" bestFit="1" customWidth="1"/>
    <col min="37" max="57" width="36.5703125" bestFit="1" customWidth="1"/>
    <col min="58" max="58" width="30.28515625" customWidth="1"/>
    <col min="59" max="59" width="10.28515625" customWidth="1"/>
    <col min="60" max="60" width="30.5703125" customWidth="1"/>
    <col min="61" max="61" width="10" customWidth="1"/>
    <col min="62" max="88" width="36.5703125" bestFit="1" customWidth="1"/>
  </cols>
  <sheetData>
    <row r="1" spans="1:88" ht="15" customHeight="1" x14ac:dyDescent="0.25">
      <c r="A1" s="6" t="s">
        <v>1361</v>
      </c>
      <c r="B1" s="1" t="s">
        <v>63</v>
      </c>
      <c r="C1" s="1"/>
      <c r="D1" s="1"/>
      <c r="E1" s="6" t="s">
        <v>63</v>
      </c>
      <c r="F1" s="6"/>
      <c r="G1" s="6"/>
      <c r="H1" s="6"/>
      <c r="I1" s="1" t="s">
        <v>63</v>
      </c>
      <c r="J1" s="1"/>
      <c r="K1" s="1"/>
      <c r="L1" s="6" t="s">
        <v>63</v>
      </c>
      <c r="M1" s="6"/>
      <c r="N1" s="1"/>
      <c r="O1" s="1"/>
      <c r="P1" s="1"/>
      <c r="Q1" s="1" t="s">
        <v>63</v>
      </c>
      <c r="R1" s="1"/>
      <c r="S1" s="1"/>
      <c r="T1" s="1"/>
      <c r="U1" s="6" t="s">
        <v>63</v>
      </c>
      <c r="V1" s="6"/>
      <c r="W1" s="6"/>
      <c r="X1" s="6"/>
      <c r="Y1" s="1"/>
      <c r="Z1" s="6" t="s">
        <v>63</v>
      </c>
      <c r="AA1" s="6"/>
      <c r="AB1" s="6"/>
      <c r="AC1" s="1"/>
      <c r="AD1" s="1"/>
      <c r="AE1" s="1"/>
      <c r="AF1" s="6" t="s">
        <v>63</v>
      </c>
      <c r="AG1" s="6"/>
      <c r="AH1" s="6"/>
      <c r="AI1" s="6"/>
      <c r="AJ1" s="1"/>
      <c r="AK1" s="6" t="s">
        <v>63</v>
      </c>
      <c r="AL1" s="6"/>
      <c r="AM1" s="6"/>
      <c r="AN1" s="1" t="s">
        <v>1</v>
      </c>
      <c r="AO1" s="1" t="s">
        <v>63</v>
      </c>
      <c r="AP1" s="1" t="s">
        <v>1</v>
      </c>
      <c r="AQ1" s="1" t="s">
        <v>63</v>
      </c>
      <c r="AR1" s="1"/>
      <c r="AS1" s="1"/>
      <c r="AT1" s="1"/>
      <c r="AU1" s="1"/>
      <c r="AV1" s="1" t="s">
        <v>1</v>
      </c>
      <c r="AW1" s="1" t="s">
        <v>63</v>
      </c>
      <c r="AX1" s="1"/>
      <c r="AY1" s="1"/>
      <c r="AZ1" s="1" t="s">
        <v>1</v>
      </c>
      <c r="BA1" s="1" t="s">
        <v>63</v>
      </c>
      <c r="BB1" s="1"/>
      <c r="BC1" s="1"/>
      <c r="BD1" s="1"/>
      <c r="BE1" s="1"/>
      <c r="BF1" s="6" t="s">
        <v>1</v>
      </c>
      <c r="BG1" s="6"/>
      <c r="BH1" s="6" t="s">
        <v>63</v>
      </c>
      <c r="BI1" s="6"/>
      <c r="BJ1" s="1"/>
      <c r="BK1" s="1"/>
      <c r="BL1" s="1"/>
      <c r="BM1" s="6" t="s">
        <v>1</v>
      </c>
      <c r="BN1" s="6"/>
      <c r="BO1" s="6"/>
      <c r="BP1" s="6"/>
      <c r="BQ1" s="1" t="s">
        <v>63</v>
      </c>
      <c r="BR1" s="1" t="s">
        <v>1</v>
      </c>
      <c r="BS1" s="1" t="s">
        <v>63</v>
      </c>
      <c r="BT1" s="1" t="s">
        <v>1</v>
      </c>
      <c r="BU1" s="1" t="s">
        <v>63</v>
      </c>
      <c r="BV1" s="1" t="s">
        <v>1</v>
      </c>
      <c r="BW1" s="1" t="s">
        <v>63</v>
      </c>
      <c r="BX1" s="1" t="s">
        <v>1</v>
      </c>
      <c r="BY1" s="1" t="s">
        <v>63</v>
      </c>
      <c r="BZ1" s="6" t="s">
        <v>1</v>
      </c>
      <c r="CA1" s="6"/>
      <c r="CB1" s="1" t="s">
        <v>63</v>
      </c>
      <c r="CC1" s="1" t="s">
        <v>1</v>
      </c>
      <c r="CD1" s="1" t="s">
        <v>63</v>
      </c>
      <c r="CE1" s="1" t="s">
        <v>1</v>
      </c>
      <c r="CF1" s="1" t="s">
        <v>63</v>
      </c>
      <c r="CG1" s="1" t="s">
        <v>1</v>
      </c>
      <c r="CH1" s="1" t="s">
        <v>63</v>
      </c>
      <c r="CI1" s="1" t="s">
        <v>1</v>
      </c>
      <c r="CJ1" s="1" t="s">
        <v>63</v>
      </c>
    </row>
    <row r="2" spans="1:88" ht="15" customHeight="1" x14ac:dyDescent="0.25">
      <c r="A2" s="6"/>
      <c r="B2" s="6" t="s">
        <v>15</v>
      </c>
      <c r="C2" s="6" t="s">
        <v>2</v>
      </c>
      <c r="D2" s="6" t="s">
        <v>14</v>
      </c>
      <c r="E2" s="1" t="s">
        <v>14</v>
      </c>
      <c r="F2" s="1" t="s">
        <v>14</v>
      </c>
      <c r="G2" s="1" t="s">
        <v>14</v>
      </c>
      <c r="H2" s="1" t="s">
        <v>14</v>
      </c>
      <c r="I2" s="1" t="s">
        <v>14</v>
      </c>
      <c r="J2" s="1" t="s">
        <v>14</v>
      </c>
      <c r="K2" s="1" t="s">
        <v>15</v>
      </c>
      <c r="L2" s="1" t="s">
        <v>14</v>
      </c>
      <c r="M2" s="1" t="s">
        <v>15</v>
      </c>
      <c r="N2" s="1" t="s">
        <v>14</v>
      </c>
      <c r="O2" s="1" t="s">
        <v>15</v>
      </c>
      <c r="P2" s="1" t="s">
        <v>14</v>
      </c>
      <c r="Q2" s="1" t="s">
        <v>14</v>
      </c>
      <c r="R2" s="1" t="s">
        <v>2</v>
      </c>
      <c r="S2" s="1" t="s">
        <v>14</v>
      </c>
      <c r="T2" s="1" t="s">
        <v>15</v>
      </c>
      <c r="U2" s="1" t="s">
        <v>14</v>
      </c>
      <c r="V2" s="1" t="s">
        <v>14</v>
      </c>
      <c r="W2" s="1" t="s">
        <v>14</v>
      </c>
      <c r="X2" s="1" t="s">
        <v>15</v>
      </c>
      <c r="Y2" s="1" t="s">
        <v>15</v>
      </c>
      <c r="Z2" s="1" t="s">
        <v>14</v>
      </c>
      <c r="AA2" s="1" t="s">
        <v>15</v>
      </c>
      <c r="AB2" s="1" t="s">
        <v>14</v>
      </c>
      <c r="AC2" s="1" t="s">
        <v>2</v>
      </c>
      <c r="AD2" s="1" t="s">
        <v>14</v>
      </c>
      <c r="AE2" s="1" t="s">
        <v>15</v>
      </c>
      <c r="AF2" s="1" t="s">
        <v>14</v>
      </c>
      <c r="AG2" s="1" t="s">
        <v>14</v>
      </c>
      <c r="AH2" s="1" t="s">
        <v>14</v>
      </c>
      <c r="AI2" s="1" t="s">
        <v>15</v>
      </c>
      <c r="AJ2" s="1" t="s">
        <v>15</v>
      </c>
      <c r="AK2" s="1" t="s">
        <v>14</v>
      </c>
      <c r="AL2" s="1" t="s">
        <v>15</v>
      </c>
      <c r="AM2" s="1" t="s">
        <v>14</v>
      </c>
      <c r="AN2" s="1" t="s">
        <v>2</v>
      </c>
      <c r="AO2" s="1" t="s">
        <v>14</v>
      </c>
      <c r="AP2" s="1" t="s">
        <v>2</v>
      </c>
      <c r="AQ2" s="1" t="s">
        <v>14</v>
      </c>
      <c r="AR2" s="1" t="s">
        <v>2</v>
      </c>
      <c r="AS2" s="1" t="s">
        <v>14</v>
      </c>
      <c r="AT2" s="1" t="s">
        <v>2</v>
      </c>
      <c r="AU2" s="1" t="s">
        <v>14</v>
      </c>
      <c r="AV2" s="1" t="s">
        <v>2</v>
      </c>
      <c r="AW2" s="1" t="s">
        <v>14</v>
      </c>
      <c r="AX2" s="1" t="s">
        <v>2</v>
      </c>
      <c r="AY2" s="1" t="s">
        <v>14</v>
      </c>
      <c r="AZ2" s="1" t="s">
        <v>2</v>
      </c>
      <c r="BA2" s="1" t="s">
        <v>14</v>
      </c>
      <c r="BB2" s="1" t="s">
        <v>2</v>
      </c>
      <c r="BC2" s="1" t="s">
        <v>14</v>
      </c>
      <c r="BD2" s="1" t="s">
        <v>2</v>
      </c>
      <c r="BE2" s="1" t="s">
        <v>14</v>
      </c>
      <c r="BF2" s="6" t="s">
        <v>2</v>
      </c>
      <c r="BG2" s="6"/>
      <c r="BH2" s="6" t="s">
        <v>14</v>
      </c>
      <c r="BI2" s="6"/>
      <c r="BJ2" s="1" t="s">
        <v>2</v>
      </c>
      <c r="BK2" s="1" t="s">
        <v>14</v>
      </c>
      <c r="BL2" s="1" t="s">
        <v>15</v>
      </c>
      <c r="BM2" s="1" t="s">
        <v>2</v>
      </c>
      <c r="BN2" s="1" t="s">
        <v>2</v>
      </c>
      <c r="BO2" s="1" t="s">
        <v>2</v>
      </c>
      <c r="BP2" s="1" t="s">
        <v>2</v>
      </c>
      <c r="BQ2" s="1" t="s">
        <v>14</v>
      </c>
      <c r="BR2" s="1" t="s">
        <v>2</v>
      </c>
      <c r="BS2" s="1" t="s">
        <v>14</v>
      </c>
      <c r="BT2" s="1" t="s">
        <v>2</v>
      </c>
      <c r="BU2" s="1" t="s">
        <v>14</v>
      </c>
      <c r="BV2" s="1" t="s">
        <v>2</v>
      </c>
      <c r="BW2" s="1" t="s">
        <v>14</v>
      </c>
      <c r="BX2" s="1" t="s">
        <v>2</v>
      </c>
      <c r="BY2" s="1" t="s">
        <v>14</v>
      </c>
      <c r="BZ2" s="1" t="s">
        <v>2</v>
      </c>
      <c r="CA2" s="1" t="s">
        <v>2</v>
      </c>
      <c r="CB2" s="1" t="s">
        <v>14</v>
      </c>
      <c r="CC2" s="1" t="s">
        <v>2</v>
      </c>
      <c r="CD2" s="1" t="s">
        <v>14</v>
      </c>
      <c r="CE2" s="1" t="s">
        <v>2</v>
      </c>
      <c r="CF2" s="1" t="s">
        <v>14</v>
      </c>
      <c r="CG2" s="1" t="s">
        <v>2</v>
      </c>
      <c r="CH2" s="1" t="s">
        <v>14</v>
      </c>
      <c r="CI2" s="1" t="s">
        <v>2</v>
      </c>
      <c r="CJ2" s="1" t="s">
        <v>14</v>
      </c>
    </row>
    <row r="3" spans="1:88" ht="45" x14ac:dyDescent="0.25">
      <c r="A3" s="6"/>
      <c r="B3" s="6"/>
      <c r="C3" s="6"/>
      <c r="D3" s="6"/>
      <c r="E3" s="1" t="s">
        <v>1362</v>
      </c>
      <c r="F3" s="1" t="s">
        <v>1363</v>
      </c>
      <c r="G3" s="1" t="s">
        <v>1364</v>
      </c>
      <c r="H3" s="1" t="s">
        <v>1365</v>
      </c>
      <c r="I3" s="1" t="s">
        <v>1366</v>
      </c>
      <c r="J3" s="1" t="s">
        <v>1213</v>
      </c>
      <c r="K3" s="1" t="s">
        <v>1213</v>
      </c>
      <c r="L3" s="1" t="s">
        <v>1367</v>
      </c>
      <c r="M3" s="1" t="s">
        <v>1367</v>
      </c>
      <c r="N3" s="1" t="s">
        <v>1368</v>
      </c>
      <c r="O3" s="1" t="s">
        <v>1368</v>
      </c>
      <c r="P3" s="1" t="s">
        <v>1369</v>
      </c>
      <c r="Q3" s="1" t="s">
        <v>1370</v>
      </c>
      <c r="R3" s="1" t="s">
        <v>1200</v>
      </c>
      <c r="S3" s="1" t="s">
        <v>1200</v>
      </c>
      <c r="T3" s="1" t="s">
        <v>1200</v>
      </c>
      <c r="U3" s="1" t="s">
        <v>1200</v>
      </c>
      <c r="V3" s="1" t="s">
        <v>1200</v>
      </c>
      <c r="W3" s="1" t="s">
        <v>1200</v>
      </c>
      <c r="X3" s="1" t="s">
        <v>1200</v>
      </c>
      <c r="Y3" s="1" t="s">
        <v>1200</v>
      </c>
      <c r="Z3" s="1" t="s">
        <v>1200</v>
      </c>
      <c r="AA3" s="1" t="s">
        <v>1200</v>
      </c>
      <c r="AB3" s="1" t="s">
        <v>1200</v>
      </c>
      <c r="AC3" s="1" t="s">
        <v>1157</v>
      </c>
      <c r="AD3" s="1" t="s">
        <v>1157</v>
      </c>
      <c r="AE3" s="1" t="s">
        <v>1157</v>
      </c>
      <c r="AF3" s="1" t="s">
        <v>1157</v>
      </c>
      <c r="AG3" s="1" t="s">
        <v>1157</v>
      </c>
      <c r="AH3" s="1" t="s">
        <v>1157</v>
      </c>
      <c r="AI3" s="1" t="s">
        <v>1157</v>
      </c>
      <c r="AJ3" s="1" t="s">
        <v>1157</v>
      </c>
      <c r="AK3" s="1" t="s">
        <v>1157</v>
      </c>
      <c r="AL3" s="1" t="s">
        <v>1157</v>
      </c>
      <c r="AM3" s="1" t="s">
        <v>1157</v>
      </c>
      <c r="AN3" s="1" t="s">
        <v>1371</v>
      </c>
      <c r="AO3" s="1" t="s">
        <v>1371</v>
      </c>
      <c r="AP3" s="1" t="s">
        <v>1371</v>
      </c>
      <c r="AQ3" s="1" t="s">
        <v>1371</v>
      </c>
      <c r="AR3" s="1" t="s">
        <v>1371</v>
      </c>
      <c r="AS3" s="1" t="s">
        <v>1371</v>
      </c>
      <c r="AT3" s="1" t="s">
        <v>1371</v>
      </c>
      <c r="AU3" s="1" t="s">
        <v>1371</v>
      </c>
      <c r="AV3" s="1" t="s">
        <v>1371</v>
      </c>
      <c r="AW3" s="1" t="s">
        <v>1371</v>
      </c>
      <c r="AX3" s="1" t="s">
        <v>1371</v>
      </c>
      <c r="AY3" s="1" t="s">
        <v>1371</v>
      </c>
      <c r="AZ3" s="1" t="s">
        <v>1371</v>
      </c>
      <c r="BA3" s="1" t="s">
        <v>1371</v>
      </c>
      <c r="BB3" s="1" t="s">
        <v>1371</v>
      </c>
      <c r="BC3" s="1" t="s">
        <v>1371</v>
      </c>
      <c r="BD3" s="1" t="s">
        <v>1371</v>
      </c>
      <c r="BE3" s="1" t="s">
        <v>1371</v>
      </c>
      <c r="BF3" s="6" t="s">
        <v>1371</v>
      </c>
      <c r="BG3" s="6"/>
      <c r="BH3" s="6" t="s">
        <v>1371</v>
      </c>
      <c r="BI3" s="6"/>
      <c r="BJ3" s="1" t="s">
        <v>1371</v>
      </c>
      <c r="BK3" s="1" t="s">
        <v>1371</v>
      </c>
      <c r="BL3" s="1" t="s">
        <v>1371</v>
      </c>
      <c r="BM3" s="1" t="s">
        <v>1371</v>
      </c>
      <c r="BN3" s="1" t="s">
        <v>1371</v>
      </c>
      <c r="BO3" s="1" t="s">
        <v>1371</v>
      </c>
      <c r="BP3" s="1" t="s">
        <v>1371</v>
      </c>
      <c r="BQ3" s="1" t="s">
        <v>1371</v>
      </c>
      <c r="BR3" s="1" t="s">
        <v>1371</v>
      </c>
      <c r="BS3" s="1" t="s">
        <v>1371</v>
      </c>
      <c r="BT3" s="1" t="s">
        <v>1371</v>
      </c>
      <c r="BU3" s="1" t="s">
        <v>1371</v>
      </c>
      <c r="BV3" s="1" t="s">
        <v>1371</v>
      </c>
      <c r="BW3" s="1" t="s">
        <v>1371</v>
      </c>
      <c r="BX3" s="1" t="s">
        <v>1371</v>
      </c>
      <c r="BY3" s="1" t="s">
        <v>1371</v>
      </c>
      <c r="BZ3" s="1" t="s">
        <v>1371</v>
      </c>
      <c r="CA3" s="1" t="s">
        <v>1371</v>
      </c>
      <c r="CB3" s="1" t="s">
        <v>1371</v>
      </c>
      <c r="CC3" s="1" t="s">
        <v>1371</v>
      </c>
      <c r="CD3" s="1" t="s">
        <v>1371</v>
      </c>
      <c r="CE3" s="1" t="s">
        <v>1371</v>
      </c>
      <c r="CF3" s="1" t="s">
        <v>1371</v>
      </c>
      <c r="CG3" s="1" t="s">
        <v>1371</v>
      </c>
      <c r="CH3" s="1" t="s">
        <v>1371</v>
      </c>
      <c r="CI3" s="1" t="s">
        <v>1371</v>
      </c>
      <c r="CJ3" s="1" t="s">
        <v>1371</v>
      </c>
    </row>
    <row r="4" spans="1:88" ht="45" x14ac:dyDescent="0.25">
      <c r="A4" s="6"/>
      <c r="B4" s="6"/>
      <c r="C4" s="6"/>
      <c r="D4" s="6"/>
      <c r="E4" s="1"/>
      <c r="F4" s="1"/>
      <c r="G4" s="1"/>
      <c r="H4" s="1"/>
      <c r="I4" s="1"/>
      <c r="J4" s="1"/>
      <c r="K4" s="1"/>
      <c r="L4" s="1"/>
      <c r="M4" s="1"/>
      <c r="N4" s="1"/>
      <c r="O4" s="1"/>
      <c r="P4" s="1"/>
      <c r="Q4" s="1"/>
      <c r="R4" s="1"/>
      <c r="S4" s="1"/>
      <c r="T4" s="1"/>
      <c r="U4" s="1" t="s">
        <v>1364</v>
      </c>
      <c r="V4" s="1" t="s">
        <v>1365</v>
      </c>
      <c r="W4" s="1" t="s">
        <v>1213</v>
      </c>
      <c r="X4" s="1" t="s">
        <v>1213</v>
      </c>
      <c r="Y4" s="1" t="s">
        <v>1367</v>
      </c>
      <c r="Z4" s="1" t="s">
        <v>1368</v>
      </c>
      <c r="AA4" s="1" t="s">
        <v>1368</v>
      </c>
      <c r="AB4" s="1" t="s">
        <v>1369</v>
      </c>
      <c r="AC4" s="1"/>
      <c r="AD4" s="1"/>
      <c r="AE4" s="1"/>
      <c r="AF4" s="1" t="s">
        <v>1364</v>
      </c>
      <c r="AG4" s="1" t="s">
        <v>1365</v>
      </c>
      <c r="AH4" s="1" t="s">
        <v>1213</v>
      </c>
      <c r="AI4" s="1" t="s">
        <v>1213</v>
      </c>
      <c r="AJ4" s="1" t="s">
        <v>1367</v>
      </c>
      <c r="AK4" s="1" t="s">
        <v>1368</v>
      </c>
      <c r="AL4" s="1" t="s">
        <v>1368</v>
      </c>
      <c r="AM4" s="1" t="s">
        <v>1369</v>
      </c>
      <c r="AN4" s="1" t="s">
        <v>1362</v>
      </c>
      <c r="AO4" s="1" t="s">
        <v>1362</v>
      </c>
      <c r="AP4" s="1" t="s">
        <v>1363</v>
      </c>
      <c r="AQ4" s="1" t="s">
        <v>1363</v>
      </c>
      <c r="AR4" s="1" t="s">
        <v>1364</v>
      </c>
      <c r="AS4" s="1" t="s">
        <v>1364</v>
      </c>
      <c r="AT4" s="1" t="s">
        <v>1365</v>
      </c>
      <c r="AU4" s="1" t="s">
        <v>1365</v>
      </c>
      <c r="AV4" s="1" t="s">
        <v>1366</v>
      </c>
      <c r="AW4" s="1" t="s">
        <v>1366</v>
      </c>
      <c r="AX4" s="1" t="s">
        <v>1213</v>
      </c>
      <c r="AY4" s="1" t="s">
        <v>1213</v>
      </c>
      <c r="AZ4" s="1" t="s">
        <v>1367</v>
      </c>
      <c r="BA4" s="1" t="s">
        <v>1367</v>
      </c>
      <c r="BB4" s="1" t="s">
        <v>1368</v>
      </c>
      <c r="BC4" s="1" t="s">
        <v>1368</v>
      </c>
      <c r="BD4" s="1" t="s">
        <v>1369</v>
      </c>
      <c r="BE4" s="1" t="s">
        <v>1369</v>
      </c>
      <c r="BF4" s="6" t="s">
        <v>1370</v>
      </c>
      <c r="BG4" s="6"/>
      <c r="BH4" s="6" t="s">
        <v>1370</v>
      </c>
      <c r="BI4" s="6"/>
      <c r="BJ4" s="1" t="s">
        <v>1372</v>
      </c>
      <c r="BK4" s="1" t="s">
        <v>1372</v>
      </c>
      <c r="BL4" s="1" t="s">
        <v>1372</v>
      </c>
      <c r="BM4" s="1" t="s">
        <v>1373</v>
      </c>
      <c r="BN4" s="1" t="s">
        <v>1374</v>
      </c>
      <c r="BO4" s="1" t="s">
        <v>1200</v>
      </c>
      <c r="BP4" s="1" t="s">
        <v>1200</v>
      </c>
      <c r="BQ4" s="1" t="s">
        <v>1200</v>
      </c>
      <c r="BR4" s="1" t="s">
        <v>1200</v>
      </c>
      <c r="BS4" s="1" t="s">
        <v>1200</v>
      </c>
      <c r="BT4" s="1" t="s">
        <v>1200</v>
      </c>
      <c r="BU4" s="1" t="s">
        <v>1200</v>
      </c>
      <c r="BV4" s="1" t="s">
        <v>1200</v>
      </c>
      <c r="BW4" s="1" t="s">
        <v>1200</v>
      </c>
      <c r="BX4" s="1" t="s">
        <v>1200</v>
      </c>
      <c r="BY4" s="1" t="s">
        <v>1200</v>
      </c>
      <c r="BZ4" s="1" t="s">
        <v>1157</v>
      </c>
      <c r="CA4" s="1" t="s">
        <v>1157</v>
      </c>
      <c r="CB4" s="1" t="s">
        <v>1157</v>
      </c>
      <c r="CC4" s="1" t="s">
        <v>1157</v>
      </c>
      <c r="CD4" s="1" t="s">
        <v>1157</v>
      </c>
      <c r="CE4" s="1" t="s">
        <v>1157</v>
      </c>
      <c r="CF4" s="1" t="s">
        <v>1157</v>
      </c>
      <c r="CG4" s="1" t="s">
        <v>1157</v>
      </c>
      <c r="CH4" s="1" t="s">
        <v>1157</v>
      </c>
      <c r="CI4" s="1" t="s">
        <v>1157</v>
      </c>
      <c r="CJ4" s="1" t="s">
        <v>1157</v>
      </c>
    </row>
    <row r="5" spans="1:88" ht="45" x14ac:dyDescent="0.25">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6"/>
      <c r="BG5" s="6"/>
      <c r="BH5" s="6"/>
      <c r="BI5" s="6"/>
      <c r="BJ5" s="1"/>
      <c r="BK5" s="1"/>
      <c r="BL5" s="1"/>
      <c r="BM5" s="1"/>
      <c r="BN5" s="1"/>
      <c r="BO5" s="1"/>
      <c r="BP5" s="1" t="s">
        <v>1364</v>
      </c>
      <c r="BQ5" s="1" t="s">
        <v>1364</v>
      </c>
      <c r="BR5" s="1" t="s">
        <v>1365</v>
      </c>
      <c r="BS5" s="1" t="s">
        <v>1365</v>
      </c>
      <c r="BT5" s="1" t="s">
        <v>1213</v>
      </c>
      <c r="BU5" s="1" t="s">
        <v>1213</v>
      </c>
      <c r="BV5" s="1" t="s">
        <v>1368</v>
      </c>
      <c r="BW5" s="1" t="s">
        <v>1368</v>
      </c>
      <c r="BX5" s="1" t="s">
        <v>1369</v>
      </c>
      <c r="BY5" s="1" t="s">
        <v>1369</v>
      </c>
      <c r="BZ5" s="1"/>
      <c r="CA5" s="1" t="s">
        <v>1364</v>
      </c>
      <c r="CB5" s="1" t="s">
        <v>1364</v>
      </c>
      <c r="CC5" s="1" t="s">
        <v>1365</v>
      </c>
      <c r="CD5" s="1" t="s">
        <v>1365</v>
      </c>
      <c r="CE5" s="1" t="s">
        <v>1213</v>
      </c>
      <c r="CF5" s="1" t="s">
        <v>1213</v>
      </c>
      <c r="CG5" s="1" t="s">
        <v>1368</v>
      </c>
      <c r="CH5" s="1" t="s">
        <v>1368</v>
      </c>
      <c r="CI5" s="1" t="s">
        <v>1369</v>
      </c>
      <c r="CJ5" s="1" t="s">
        <v>1369</v>
      </c>
    </row>
    <row r="6" spans="1:88" x14ac:dyDescent="0.25">
      <c r="A6" s="3" t="s">
        <v>137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row>
    <row r="7" spans="1:88" x14ac:dyDescent="0.25">
      <c r="A7" s="2" t="s">
        <v>587</v>
      </c>
      <c r="B7" s="9">
        <v>18.75</v>
      </c>
      <c r="C7" s="4"/>
      <c r="D7" s="9">
        <v>18.75</v>
      </c>
      <c r="E7" s="9">
        <v>18.7</v>
      </c>
      <c r="F7" s="9">
        <v>18.7</v>
      </c>
      <c r="G7" s="9">
        <v>18.7</v>
      </c>
      <c r="H7" s="9">
        <v>18.7</v>
      </c>
      <c r="I7" s="9">
        <v>18.7</v>
      </c>
      <c r="J7" s="4"/>
      <c r="K7" s="4"/>
      <c r="L7" s="9">
        <v>18.7</v>
      </c>
      <c r="M7" s="4"/>
      <c r="N7" s="9">
        <v>18.7</v>
      </c>
      <c r="O7" s="9">
        <v>18.75</v>
      </c>
      <c r="P7" s="4"/>
      <c r="Q7" s="4"/>
      <c r="R7" s="9">
        <v>21.25</v>
      </c>
      <c r="S7" s="9">
        <v>21.25</v>
      </c>
      <c r="T7" s="9">
        <v>24.4</v>
      </c>
      <c r="U7" s="4"/>
      <c r="V7" s="4"/>
      <c r="W7" s="9">
        <v>21.25</v>
      </c>
      <c r="X7" s="9">
        <v>21.25</v>
      </c>
      <c r="Y7" s="9">
        <v>24.4</v>
      </c>
      <c r="Z7" s="4"/>
      <c r="AA7" s="4"/>
      <c r="AB7" s="9">
        <v>18.7</v>
      </c>
      <c r="AC7" s="9">
        <v>5.625</v>
      </c>
      <c r="AD7" s="9">
        <v>6.625</v>
      </c>
      <c r="AE7" s="9">
        <v>18.75</v>
      </c>
      <c r="AF7" s="4"/>
      <c r="AG7" s="4"/>
      <c r="AH7" s="9">
        <v>18.690000000000001</v>
      </c>
      <c r="AI7" s="9">
        <v>18.75</v>
      </c>
      <c r="AJ7" s="9">
        <v>18.75</v>
      </c>
      <c r="AK7" s="4"/>
      <c r="AL7" s="4"/>
      <c r="AM7" s="9">
        <v>6.625</v>
      </c>
      <c r="AN7" s="9">
        <v>18.75</v>
      </c>
      <c r="AO7" s="9">
        <v>18.75</v>
      </c>
      <c r="AP7" s="9">
        <v>18.75</v>
      </c>
      <c r="AQ7" s="9">
        <v>18.75</v>
      </c>
      <c r="AR7" s="9">
        <v>18.75</v>
      </c>
      <c r="AS7" s="9">
        <v>18.75</v>
      </c>
      <c r="AT7" s="9">
        <v>18.75</v>
      </c>
      <c r="AU7" s="9">
        <v>18.75</v>
      </c>
      <c r="AV7" s="9">
        <v>18.75</v>
      </c>
      <c r="AW7" s="9">
        <v>18.75</v>
      </c>
      <c r="AX7" s="4"/>
      <c r="AY7" s="4"/>
      <c r="AZ7" s="9">
        <v>18.75</v>
      </c>
      <c r="BA7" s="9">
        <v>18.75</v>
      </c>
      <c r="BB7" s="4"/>
      <c r="BC7" s="9">
        <v>18.75</v>
      </c>
      <c r="BD7" s="4"/>
      <c r="BE7" s="4"/>
      <c r="BF7" s="4"/>
      <c r="BG7" s="4"/>
      <c r="BH7" s="4"/>
      <c r="BI7" s="4"/>
      <c r="BJ7" s="4"/>
      <c r="BK7" s="4"/>
      <c r="BL7" s="4"/>
      <c r="BM7" s="7">
        <v>357</v>
      </c>
      <c r="BN7" s="9">
        <v>4.375</v>
      </c>
      <c r="BO7" s="4"/>
      <c r="BP7" s="4"/>
      <c r="BQ7" s="4"/>
      <c r="BR7" s="4"/>
      <c r="BS7" s="4"/>
      <c r="BT7" s="9">
        <v>21.25</v>
      </c>
      <c r="BU7" s="9">
        <v>21.25</v>
      </c>
      <c r="BV7" s="9">
        <v>18.75</v>
      </c>
      <c r="BW7" s="4"/>
      <c r="BX7" s="9">
        <v>10.625</v>
      </c>
      <c r="BY7" s="9">
        <v>18.75</v>
      </c>
      <c r="BZ7" s="4"/>
      <c r="CA7" s="4"/>
      <c r="CB7" s="4"/>
      <c r="CC7" s="4"/>
      <c r="CD7" s="4"/>
      <c r="CE7" s="9">
        <v>15.11</v>
      </c>
      <c r="CF7" s="9">
        <v>14.95</v>
      </c>
      <c r="CG7" s="9">
        <v>10.625</v>
      </c>
      <c r="CH7" s="4"/>
      <c r="CI7" s="9">
        <v>5.625</v>
      </c>
      <c r="CJ7" s="9">
        <v>6.625</v>
      </c>
    </row>
    <row r="8" spans="1:88" ht="17.25" x14ac:dyDescent="0.25">
      <c r="A8" s="2" t="s">
        <v>1376</v>
      </c>
      <c r="B8" s="8">
        <v>61396</v>
      </c>
      <c r="C8" s="8">
        <v>899494</v>
      </c>
      <c r="D8" s="8">
        <v>802580</v>
      </c>
      <c r="E8" s="8">
        <v>278329</v>
      </c>
      <c r="F8" s="8">
        <v>28632</v>
      </c>
      <c r="G8" s="8">
        <v>11628</v>
      </c>
      <c r="H8" s="8">
        <v>17706</v>
      </c>
      <c r="I8" s="8">
        <v>22222</v>
      </c>
      <c r="J8" s="8">
        <v>198037</v>
      </c>
      <c r="K8" s="8">
        <v>181040</v>
      </c>
      <c r="L8" s="4">
        <v>376</v>
      </c>
      <c r="M8" s="8">
        <v>3576</v>
      </c>
      <c r="N8" s="8">
        <v>29883</v>
      </c>
      <c r="O8" s="8">
        <v>22438</v>
      </c>
      <c r="P8" s="8">
        <v>11288</v>
      </c>
      <c r="Q8" s="8">
        <v>204479</v>
      </c>
      <c r="R8" s="4"/>
      <c r="S8" s="4"/>
      <c r="T8" s="4"/>
      <c r="U8" s="4"/>
      <c r="V8" s="4"/>
      <c r="W8" s="4"/>
      <c r="X8" s="4"/>
      <c r="Y8" s="4"/>
      <c r="Z8" s="4"/>
      <c r="AA8" s="4"/>
      <c r="AB8" s="4"/>
      <c r="AC8" s="4"/>
      <c r="AD8" s="4"/>
      <c r="AE8" s="4"/>
      <c r="AF8" s="4"/>
      <c r="AG8" s="4"/>
      <c r="AH8" s="4"/>
      <c r="AI8" s="4"/>
      <c r="AJ8" s="4"/>
      <c r="AK8" s="4"/>
      <c r="AL8" s="4"/>
      <c r="AM8" s="4"/>
      <c r="AN8" s="8">
        <v>278329</v>
      </c>
      <c r="AO8" s="8">
        <v>278329</v>
      </c>
      <c r="AP8" s="8">
        <v>28632</v>
      </c>
      <c r="AQ8" s="8">
        <v>28632</v>
      </c>
      <c r="AR8" s="8">
        <v>11628</v>
      </c>
      <c r="AS8" s="8">
        <v>11628</v>
      </c>
      <c r="AT8" s="8">
        <v>17706</v>
      </c>
      <c r="AU8" s="8">
        <v>17706</v>
      </c>
      <c r="AV8" s="8">
        <v>13333</v>
      </c>
      <c r="AW8" s="8">
        <v>22222</v>
      </c>
      <c r="AX8" s="8">
        <v>214416</v>
      </c>
      <c r="AY8" s="8">
        <v>198036</v>
      </c>
      <c r="AZ8" s="4">
        <v>376</v>
      </c>
      <c r="BA8" s="4">
        <v>376</v>
      </c>
      <c r="BB8" s="8">
        <v>29883</v>
      </c>
      <c r="BC8" s="8">
        <v>29883</v>
      </c>
      <c r="BD8" s="8">
        <v>13095</v>
      </c>
      <c r="BE8" s="8">
        <v>11288</v>
      </c>
      <c r="BF8" s="8">
        <v>204480</v>
      </c>
      <c r="BG8" s="261" t="s">
        <v>1377</v>
      </c>
      <c r="BH8" s="8">
        <v>204480</v>
      </c>
      <c r="BI8" s="261" t="s">
        <v>1377</v>
      </c>
      <c r="BJ8" s="8">
        <v>695014</v>
      </c>
      <c r="BK8" s="8">
        <v>598100</v>
      </c>
      <c r="BL8" s="8">
        <v>898253</v>
      </c>
      <c r="BM8" s="8">
        <v>86283</v>
      </c>
      <c r="BN8" s="8">
        <v>1333</v>
      </c>
      <c r="BO8" s="4"/>
      <c r="BP8" s="4"/>
      <c r="BQ8" s="4"/>
      <c r="BR8" s="4"/>
      <c r="BS8" s="4"/>
      <c r="BT8" s="4"/>
      <c r="BU8" s="4"/>
      <c r="BV8" s="4"/>
      <c r="BW8" s="4"/>
      <c r="BX8" s="4"/>
      <c r="BY8" s="4"/>
      <c r="BZ8" s="4"/>
      <c r="CA8" s="4"/>
      <c r="CB8" s="4"/>
      <c r="CC8" s="4"/>
      <c r="CD8" s="4"/>
      <c r="CE8" s="4"/>
      <c r="CF8" s="4"/>
      <c r="CG8" s="4"/>
      <c r="CH8" s="4"/>
      <c r="CI8" s="4"/>
      <c r="CJ8" s="4"/>
    </row>
    <row r="9" spans="1:88" ht="17.25" x14ac:dyDescent="0.25">
      <c r="A9" s="2" t="s">
        <v>589</v>
      </c>
      <c r="B9" s="262">
        <v>41852</v>
      </c>
      <c r="C9" s="4"/>
      <c r="D9" s="4"/>
      <c r="E9" s="262">
        <v>41913</v>
      </c>
      <c r="F9" s="262">
        <v>42125</v>
      </c>
      <c r="G9" s="4"/>
      <c r="H9" s="4"/>
      <c r="I9" s="262">
        <v>42856</v>
      </c>
      <c r="J9" s="4"/>
      <c r="K9" s="4"/>
      <c r="L9" s="4" t="s">
        <v>605</v>
      </c>
      <c r="M9" s="262">
        <v>40940</v>
      </c>
      <c r="N9" s="4"/>
      <c r="O9" s="4"/>
      <c r="P9" s="4"/>
      <c r="Q9" s="262">
        <v>41730</v>
      </c>
      <c r="R9" s="4"/>
      <c r="S9" s="4"/>
      <c r="T9" s="4"/>
      <c r="U9" s="262">
        <v>42278</v>
      </c>
      <c r="V9" s="262">
        <v>42370</v>
      </c>
      <c r="W9" s="262">
        <v>42095</v>
      </c>
      <c r="X9" s="262">
        <v>42095</v>
      </c>
      <c r="Y9" s="4"/>
      <c r="Z9" s="262">
        <v>42856</v>
      </c>
      <c r="AA9" s="262">
        <v>42309</v>
      </c>
      <c r="AB9" s="262">
        <v>42948</v>
      </c>
      <c r="AC9" s="4"/>
      <c r="AD9" s="4"/>
      <c r="AE9" s="4"/>
      <c r="AF9" s="262">
        <v>41913</v>
      </c>
      <c r="AG9" s="262">
        <v>42005</v>
      </c>
      <c r="AH9" s="262">
        <v>41275</v>
      </c>
      <c r="AI9" s="262">
        <v>41275</v>
      </c>
      <c r="AJ9" s="4"/>
      <c r="AK9" s="262">
        <v>41760</v>
      </c>
      <c r="AL9" s="262">
        <v>41760</v>
      </c>
      <c r="AM9" s="262">
        <v>42278</v>
      </c>
      <c r="AN9" s="262">
        <v>41913</v>
      </c>
      <c r="AO9" s="262">
        <v>41913</v>
      </c>
      <c r="AP9" s="262">
        <v>42125</v>
      </c>
      <c r="AQ9" s="262">
        <v>42125</v>
      </c>
      <c r="AR9" s="4"/>
      <c r="AS9" s="4"/>
      <c r="AT9" s="4"/>
      <c r="AU9" s="4"/>
      <c r="AV9" s="262">
        <v>42856</v>
      </c>
      <c r="AW9" s="262">
        <v>42856</v>
      </c>
      <c r="AX9" s="4"/>
      <c r="AY9" s="4"/>
      <c r="AZ9" s="4" t="s">
        <v>605</v>
      </c>
      <c r="BA9" s="4" t="s">
        <v>605</v>
      </c>
      <c r="BB9" s="4"/>
      <c r="BC9" s="4"/>
      <c r="BD9" s="4"/>
      <c r="BE9" s="4"/>
      <c r="BF9" s="262">
        <v>41730</v>
      </c>
      <c r="BG9" s="261" t="s">
        <v>1377</v>
      </c>
      <c r="BH9" s="262">
        <v>41730</v>
      </c>
      <c r="BI9" s="261" t="s">
        <v>1377</v>
      </c>
      <c r="BJ9" s="4"/>
      <c r="BK9" s="4"/>
      <c r="BL9" s="4"/>
      <c r="BM9" s="262">
        <v>41974</v>
      </c>
      <c r="BN9" s="262">
        <v>42339</v>
      </c>
      <c r="BO9" s="262">
        <v>42278</v>
      </c>
      <c r="BP9" s="262">
        <v>42278</v>
      </c>
      <c r="BQ9" s="262">
        <v>42278</v>
      </c>
      <c r="BR9" s="262">
        <v>42370</v>
      </c>
      <c r="BS9" s="262">
        <v>42370</v>
      </c>
      <c r="BT9" s="262">
        <v>42095</v>
      </c>
      <c r="BU9" s="262">
        <v>42095</v>
      </c>
      <c r="BV9" s="262">
        <v>42856</v>
      </c>
      <c r="BW9" s="262">
        <v>42856</v>
      </c>
      <c r="BX9" s="262">
        <v>42948</v>
      </c>
      <c r="BY9" s="262">
        <v>42948</v>
      </c>
      <c r="BZ9" s="262">
        <v>41913</v>
      </c>
      <c r="CA9" s="262">
        <v>41913</v>
      </c>
      <c r="CB9" s="262">
        <v>41913</v>
      </c>
      <c r="CC9" s="262">
        <v>42125</v>
      </c>
      <c r="CD9" s="262">
        <v>42005</v>
      </c>
      <c r="CE9" s="262">
        <v>41609</v>
      </c>
      <c r="CF9" s="262">
        <v>41275</v>
      </c>
      <c r="CG9" s="262">
        <v>41760</v>
      </c>
      <c r="CH9" s="262">
        <v>41760</v>
      </c>
      <c r="CI9" s="262">
        <v>42278</v>
      </c>
      <c r="CJ9" s="262">
        <v>42278</v>
      </c>
    </row>
    <row r="10" spans="1:88" x14ac:dyDescent="0.25">
      <c r="A10" s="60"/>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c r="AN10" s="60"/>
      <c r="AO10" s="60"/>
      <c r="AP10" s="60"/>
      <c r="AQ10" s="60"/>
      <c r="AR10" s="60"/>
      <c r="AS10" s="60"/>
      <c r="AT10" s="60"/>
      <c r="AU10" s="60"/>
      <c r="AV10" s="60"/>
      <c r="AW10" s="60"/>
      <c r="AX10" s="60"/>
      <c r="AY10" s="60"/>
      <c r="AZ10" s="60"/>
      <c r="BA10" s="60"/>
      <c r="BB10" s="60"/>
      <c r="BC10" s="60"/>
      <c r="BD10" s="60"/>
      <c r="BE10" s="60"/>
      <c r="BF10" s="60"/>
      <c r="BG10" s="60"/>
      <c r="BH10" s="60"/>
      <c r="BI10" s="60"/>
      <c r="BJ10" s="60"/>
      <c r="BK10" s="60"/>
      <c r="BL10" s="60"/>
      <c r="BM10" s="60"/>
      <c r="BN10" s="60"/>
      <c r="BO10" s="60"/>
      <c r="BP10" s="60"/>
      <c r="BQ10" s="60"/>
      <c r="BR10" s="60"/>
      <c r="BS10" s="60"/>
      <c r="BT10" s="60"/>
      <c r="BU10" s="60"/>
      <c r="BV10" s="60"/>
      <c r="BW10" s="60"/>
      <c r="BX10" s="60"/>
      <c r="BY10" s="60"/>
      <c r="BZ10" s="60"/>
      <c r="CA10" s="60"/>
      <c r="CB10" s="60"/>
      <c r="CC10" s="60"/>
      <c r="CD10" s="60"/>
      <c r="CE10" s="60"/>
      <c r="CF10" s="60"/>
      <c r="CG10" s="60"/>
      <c r="CH10" s="60"/>
      <c r="CI10" s="60"/>
      <c r="CJ10" s="60"/>
    </row>
    <row r="11" spans="1:88" ht="15" customHeight="1" x14ac:dyDescent="0.25">
      <c r="A11" s="2" t="s">
        <v>1377</v>
      </c>
      <c r="B11" s="13" t="s">
        <v>620</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c r="BO11" s="13"/>
      <c r="BP11" s="13"/>
      <c r="BQ11" s="13"/>
      <c r="BR11" s="13"/>
      <c r="BS11" s="13"/>
      <c r="BT11" s="13"/>
      <c r="BU11" s="13"/>
      <c r="BV11" s="13"/>
      <c r="BW11" s="13"/>
      <c r="BX11" s="13"/>
      <c r="BY11" s="13"/>
      <c r="BZ11" s="13"/>
      <c r="CA11" s="13"/>
      <c r="CB11" s="13"/>
      <c r="CC11" s="13"/>
      <c r="CD11" s="13"/>
      <c r="CE11" s="13"/>
      <c r="CF11" s="13"/>
      <c r="CG11" s="13"/>
      <c r="CH11" s="13"/>
      <c r="CI11" s="13"/>
      <c r="CJ11" s="13"/>
    </row>
  </sheetData>
  <mergeCells count="25">
    <mergeCell ref="A10:CJ10"/>
    <mergeCell ref="B11:CJ11"/>
    <mergeCell ref="BF2:BG2"/>
    <mergeCell ref="BF3:BG3"/>
    <mergeCell ref="BF4:BG4"/>
    <mergeCell ref="BF5:BG5"/>
    <mergeCell ref="BH2:BI2"/>
    <mergeCell ref="BH3:BI3"/>
    <mergeCell ref="BH4:BI4"/>
    <mergeCell ref="BH5:BI5"/>
    <mergeCell ref="AF1:AI1"/>
    <mergeCell ref="AK1:AM1"/>
    <mergeCell ref="BF1:BG1"/>
    <mergeCell ref="BH1:BI1"/>
    <mergeCell ref="BM1:BP1"/>
    <mergeCell ref="BZ1:CA1"/>
    <mergeCell ref="A1:A5"/>
    <mergeCell ref="E1:F1"/>
    <mergeCell ref="G1:H1"/>
    <mergeCell ref="L1:M1"/>
    <mergeCell ref="U1:X1"/>
    <mergeCell ref="Z1:AB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6" t="s">
        <v>1378</v>
      </c>
      <c r="B1" s="1" t="s">
        <v>1</v>
      </c>
      <c r="C1" s="6" t="s">
        <v>63</v>
      </c>
      <c r="D1" s="6"/>
    </row>
    <row r="2" spans="1:4" x14ac:dyDescent="0.25">
      <c r="A2" s="6"/>
      <c r="B2" s="1" t="s">
        <v>2</v>
      </c>
      <c r="C2" s="1" t="s">
        <v>14</v>
      </c>
      <c r="D2" s="1" t="s">
        <v>15</v>
      </c>
    </row>
    <row r="3" spans="1:4" x14ac:dyDescent="0.25">
      <c r="A3" s="3" t="s">
        <v>1375</v>
      </c>
      <c r="B3" s="4"/>
      <c r="C3" s="4"/>
      <c r="D3" s="4"/>
    </row>
    <row r="4" spans="1:4" x14ac:dyDescent="0.25">
      <c r="A4" s="2" t="s">
        <v>634</v>
      </c>
      <c r="B4" s="9">
        <v>3.5</v>
      </c>
      <c r="C4" s="9">
        <v>5.625</v>
      </c>
      <c r="D4" s="9">
        <v>17.625</v>
      </c>
    </row>
    <row r="5" spans="1:4" x14ac:dyDescent="0.25">
      <c r="A5" s="2" t="s">
        <v>1157</v>
      </c>
      <c r="B5" s="4"/>
      <c r="C5" s="4"/>
      <c r="D5" s="4"/>
    </row>
    <row r="6" spans="1:4" x14ac:dyDescent="0.25">
      <c r="A6" s="3" t="s">
        <v>1375</v>
      </c>
      <c r="B6" s="4"/>
      <c r="C6" s="4"/>
      <c r="D6" s="4"/>
    </row>
    <row r="7" spans="1:4" x14ac:dyDescent="0.25">
      <c r="A7" s="2" t="s">
        <v>631</v>
      </c>
      <c r="B7" s="9">
        <v>4.375</v>
      </c>
      <c r="C7" s="9">
        <v>6.625</v>
      </c>
      <c r="D7" s="9">
        <v>18.75</v>
      </c>
    </row>
    <row r="8" spans="1:4" x14ac:dyDescent="0.25">
      <c r="A8" s="2" t="s">
        <v>755</v>
      </c>
      <c r="B8" s="4" t="s">
        <v>1379</v>
      </c>
      <c r="C8" s="4" t="s">
        <v>1380</v>
      </c>
      <c r="D8" s="4" t="s">
        <v>1381</v>
      </c>
    </row>
    <row r="9" spans="1:4" x14ac:dyDescent="0.25">
      <c r="A9" s="2" t="s">
        <v>638</v>
      </c>
      <c r="B9" s="259">
        <v>0.93730000000000002</v>
      </c>
      <c r="C9" s="259">
        <v>0.66510000000000002</v>
      </c>
      <c r="D9" s="259">
        <v>0.60229999999999995</v>
      </c>
    </row>
    <row r="10" spans="1:4" x14ac:dyDescent="0.25">
      <c r="A10" s="2" t="s">
        <v>642</v>
      </c>
      <c r="B10" s="259">
        <v>8.0000000000000004E-4</v>
      </c>
      <c r="C10" s="259">
        <v>8.9999999999999998E-4</v>
      </c>
      <c r="D10" s="259">
        <v>8.9999999999999998E-4</v>
      </c>
    </row>
    <row r="11" spans="1:4" x14ac:dyDescent="0.25">
      <c r="A11" s="2" t="s">
        <v>1200</v>
      </c>
      <c r="B11" s="4"/>
      <c r="C11" s="4"/>
      <c r="D11" s="4"/>
    </row>
    <row r="12" spans="1:4" x14ac:dyDescent="0.25">
      <c r="A12" s="3" t="s">
        <v>1375</v>
      </c>
      <c r="B12" s="4"/>
      <c r="C12" s="4"/>
      <c r="D12" s="4"/>
    </row>
    <row r="13" spans="1:4" x14ac:dyDescent="0.25">
      <c r="A13" s="2" t="s">
        <v>631</v>
      </c>
      <c r="B13" s="9">
        <v>21.25</v>
      </c>
      <c r="C13" s="9">
        <v>21.25</v>
      </c>
      <c r="D13" s="9">
        <v>21.257000000000001</v>
      </c>
    </row>
    <row r="14" spans="1:4" x14ac:dyDescent="0.25">
      <c r="A14" s="2" t="s">
        <v>755</v>
      </c>
      <c r="B14" s="4" t="s">
        <v>1382</v>
      </c>
      <c r="C14" s="4" t="s">
        <v>1383</v>
      </c>
      <c r="D14" s="4" t="s">
        <v>1384</v>
      </c>
    </row>
    <row r="15" spans="1:4" x14ac:dyDescent="0.25">
      <c r="A15" s="2" t="s">
        <v>638</v>
      </c>
      <c r="B15" s="259">
        <v>1.53</v>
      </c>
      <c r="C15" s="259">
        <v>1.4678</v>
      </c>
      <c r="D15" s="259">
        <v>1.6339999999999999</v>
      </c>
    </row>
    <row r="16" spans="1:4" x14ac:dyDescent="0.25">
      <c r="A16" s="2" t="s">
        <v>642</v>
      </c>
      <c r="B16" s="259">
        <v>1E-3</v>
      </c>
      <c r="C16" s="259">
        <v>5.9999999999999995E-4</v>
      </c>
      <c r="D16" s="259">
        <v>5.5999999999999999E-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6" width="12" bestFit="1" customWidth="1"/>
    <col min="7" max="8" width="17.5703125" bestFit="1" customWidth="1"/>
    <col min="9" max="11" width="19.5703125" bestFit="1" customWidth="1"/>
    <col min="12" max="14" width="19.85546875" bestFit="1" customWidth="1"/>
    <col min="15" max="21" width="25.85546875" bestFit="1" customWidth="1"/>
    <col min="22" max="23" width="24.28515625" bestFit="1" customWidth="1"/>
    <col min="24" max="29" width="36.5703125" bestFit="1" customWidth="1"/>
    <col min="30" max="31" width="24.140625" bestFit="1" customWidth="1"/>
    <col min="32" max="33" width="19.5703125" bestFit="1" customWidth="1"/>
    <col min="34" max="35" width="19.85546875" bestFit="1" customWidth="1"/>
    <col min="36" max="37" width="29.7109375" bestFit="1" customWidth="1"/>
  </cols>
  <sheetData>
    <row r="1" spans="1:37" ht="15" customHeight="1" x14ac:dyDescent="0.25">
      <c r="A1" s="6" t="s">
        <v>1385</v>
      </c>
      <c r="B1" s="1" t="s">
        <v>62</v>
      </c>
      <c r="C1" s="6" t="s">
        <v>1</v>
      </c>
      <c r="D1" s="6"/>
      <c r="E1" s="6" t="s">
        <v>63</v>
      </c>
      <c r="F1" s="6"/>
      <c r="G1" s="1" t="s">
        <v>64</v>
      </c>
      <c r="H1" s="1" t="s">
        <v>65</v>
      </c>
      <c r="I1" s="1"/>
      <c r="J1" s="1"/>
      <c r="K1" s="1"/>
      <c r="L1" s="1"/>
      <c r="M1" s="1"/>
      <c r="N1" s="1"/>
      <c r="O1" s="6" t="s">
        <v>62</v>
      </c>
      <c r="P1" s="6"/>
      <c r="Q1" s="6" t="s">
        <v>1</v>
      </c>
      <c r="R1" s="6"/>
      <c r="S1" s="1"/>
      <c r="T1" s="1"/>
      <c r="U1" s="1"/>
      <c r="V1" s="1" t="s">
        <v>1</v>
      </c>
      <c r="W1" s="1"/>
      <c r="X1" s="1" t="s">
        <v>62</v>
      </c>
      <c r="Y1" s="1" t="s">
        <v>1</v>
      </c>
      <c r="Z1" s="1" t="s">
        <v>63</v>
      </c>
      <c r="AA1" s="1"/>
      <c r="AB1" s="6" t="s">
        <v>1</v>
      </c>
      <c r="AC1" s="6"/>
      <c r="AD1" s="1"/>
      <c r="AE1" s="1"/>
      <c r="AF1" s="1"/>
      <c r="AG1" s="1"/>
      <c r="AH1" s="1"/>
      <c r="AI1" s="1"/>
      <c r="AJ1" s="6" t="s">
        <v>1</v>
      </c>
      <c r="AK1" s="6"/>
    </row>
    <row r="2" spans="1:37" x14ac:dyDescent="0.25">
      <c r="A2" s="6"/>
      <c r="B2" s="6" t="s">
        <v>2</v>
      </c>
      <c r="C2" s="6" t="s">
        <v>2</v>
      </c>
      <c r="D2" s="6" t="s">
        <v>66</v>
      </c>
      <c r="E2" s="6" t="s">
        <v>14</v>
      </c>
      <c r="F2" s="6" t="s">
        <v>15</v>
      </c>
      <c r="G2" s="6" t="s">
        <v>14</v>
      </c>
      <c r="H2" s="6" t="s">
        <v>2</v>
      </c>
      <c r="I2" s="1" t="s">
        <v>2</v>
      </c>
      <c r="J2" s="1" t="s">
        <v>14</v>
      </c>
      <c r="K2" s="1" t="s">
        <v>15</v>
      </c>
      <c r="L2" s="1" t="s">
        <v>2</v>
      </c>
      <c r="M2" s="1" t="s">
        <v>14</v>
      </c>
      <c r="N2" s="1" t="s">
        <v>15</v>
      </c>
      <c r="O2" s="1" t="s">
        <v>2</v>
      </c>
      <c r="P2" s="1" t="s">
        <v>66</v>
      </c>
      <c r="Q2" s="1" t="s">
        <v>2</v>
      </c>
      <c r="R2" s="1" t="s">
        <v>66</v>
      </c>
      <c r="S2" s="1" t="s">
        <v>14</v>
      </c>
      <c r="T2" s="1" t="s">
        <v>2</v>
      </c>
      <c r="U2" s="1" t="s">
        <v>14</v>
      </c>
      <c r="V2" s="1" t="s">
        <v>2</v>
      </c>
      <c r="W2" s="1" t="s">
        <v>14</v>
      </c>
      <c r="X2" s="1" t="s">
        <v>2</v>
      </c>
      <c r="Y2" s="1" t="s">
        <v>2</v>
      </c>
      <c r="Z2" s="1" t="s">
        <v>14</v>
      </c>
      <c r="AA2" s="1" t="s">
        <v>2</v>
      </c>
      <c r="AB2" s="1" t="s">
        <v>2</v>
      </c>
      <c r="AC2" s="1" t="s">
        <v>2</v>
      </c>
      <c r="AD2" s="1" t="s">
        <v>2</v>
      </c>
      <c r="AE2" s="1" t="s">
        <v>14</v>
      </c>
      <c r="AF2" s="1" t="s">
        <v>2</v>
      </c>
      <c r="AG2" s="1" t="s">
        <v>14</v>
      </c>
      <c r="AH2" s="1" t="s">
        <v>2</v>
      </c>
      <c r="AI2" s="1" t="s">
        <v>14</v>
      </c>
      <c r="AJ2" s="1" t="s">
        <v>2</v>
      </c>
      <c r="AK2" s="1" t="s">
        <v>66</v>
      </c>
    </row>
    <row r="3" spans="1:37" ht="30" x14ac:dyDescent="0.25">
      <c r="A3" s="6"/>
      <c r="B3" s="6"/>
      <c r="C3" s="6"/>
      <c r="D3" s="6"/>
      <c r="E3" s="6"/>
      <c r="F3" s="6"/>
      <c r="G3" s="6"/>
      <c r="H3" s="6"/>
      <c r="I3" s="1" t="s">
        <v>1157</v>
      </c>
      <c r="J3" s="1" t="s">
        <v>1157</v>
      </c>
      <c r="K3" s="1" t="s">
        <v>1157</v>
      </c>
      <c r="L3" s="1" t="s">
        <v>1200</v>
      </c>
      <c r="M3" s="1" t="s">
        <v>1200</v>
      </c>
      <c r="N3" s="1" t="s">
        <v>1200</v>
      </c>
      <c r="O3" s="1" t="s">
        <v>1238</v>
      </c>
      <c r="P3" s="1" t="s">
        <v>1238</v>
      </c>
      <c r="Q3" s="1" t="s">
        <v>1238</v>
      </c>
      <c r="R3" s="1" t="s">
        <v>1238</v>
      </c>
      <c r="S3" s="1" t="s">
        <v>1238</v>
      </c>
      <c r="T3" s="1" t="s">
        <v>1238</v>
      </c>
      <c r="U3" s="1" t="s">
        <v>1238</v>
      </c>
      <c r="V3" s="1" t="s">
        <v>1386</v>
      </c>
      <c r="W3" s="1" t="s">
        <v>1386</v>
      </c>
      <c r="X3" s="1" t="s">
        <v>1387</v>
      </c>
      <c r="Y3" s="1" t="s">
        <v>1387</v>
      </c>
      <c r="Z3" s="1" t="s">
        <v>1387</v>
      </c>
      <c r="AA3" s="1" t="s">
        <v>1387</v>
      </c>
      <c r="AB3" s="1" t="s">
        <v>1387</v>
      </c>
      <c r="AC3" s="1" t="s">
        <v>1387</v>
      </c>
      <c r="AD3" s="1" t="s">
        <v>1171</v>
      </c>
      <c r="AE3" s="1" t="s">
        <v>1171</v>
      </c>
      <c r="AF3" s="1" t="s">
        <v>1171</v>
      </c>
      <c r="AG3" s="1" t="s">
        <v>1171</v>
      </c>
      <c r="AH3" s="1" t="s">
        <v>1171</v>
      </c>
      <c r="AI3" s="1" t="s">
        <v>1171</v>
      </c>
      <c r="AJ3" s="1" t="s">
        <v>1388</v>
      </c>
      <c r="AK3" s="1" t="s">
        <v>1388</v>
      </c>
    </row>
    <row r="4" spans="1:37" x14ac:dyDescent="0.25">
      <c r="A4" s="6"/>
      <c r="B4" s="6"/>
      <c r="C4" s="6"/>
      <c r="D4" s="6"/>
      <c r="E4" s="6"/>
      <c r="F4" s="6"/>
      <c r="G4" s="6"/>
      <c r="H4" s="6"/>
      <c r="I4" s="1"/>
      <c r="J4" s="1"/>
      <c r="K4" s="1"/>
      <c r="L4" s="1"/>
      <c r="M4" s="1"/>
      <c r="N4" s="1"/>
      <c r="O4" s="1"/>
      <c r="P4" s="1"/>
      <c r="Q4" s="1"/>
      <c r="R4" s="1"/>
      <c r="S4" s="1"/>
      <c r="T4" s="1" t="s">
        <v>87</v>
      </c>
      <c r="U4" s="1" t="s">
        <v>87</v>
      </c>
      <c r="V4" s="1"/>
      <c r="W4" s="1"/>
      <c r="X4" s="1"/>
      <c r="Y4" s="1"/>
      <c r="Z4" s="1"/>
      <c r="AA4" s="1" t="s">
        <v>87</v>
      </c>
      <c r="AB4" s="1" t="s">
        <v>1157</v>
      </c>
      <c r="AC4" s="1" t="s">
        <v>1200</v>
      </c>
      <c r="AD4" s="1" t="s">
        <v>87</v>
      </c>
      <c r="AE4" s="1" t="s">
        <v>87</v>
      </c>
      <c r="AF4" s="1" t="s">
        <v>1157</v>
      </c>
      <c r="AG4" s="1" t="s">
        <v>1157</v>
      </c>
      <c r="AH4" s="1" t="s">
        <v>1200</v>
      </c>
      <c r="AI4" s="1" t="s">
        <v>1200</v>
      </c>
      <c r="AJ4" s="1"/>
      <c r="AK4" s="1"/>
    </row>
    <row r="5" spans="1:37" x14ac:dyDescent="0.25">
      <c r="A5" s="3" t="s">
        <v>137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x14ac:dyDescent="0.25">
      <c r="A6" s="2" t="s">
        <v>1376</v>
      </c>
      <c r="B6" s="8">
        <v>899494</v>
      </c>
      <c r="C6" s="8">
        <v>899494</v>
      </c>
      <c r="D6" s="4"/>
      <c r="E6" s="8">
        <v>802580</v>
      </c>
      <c r="F6" s="8">
        <v>61396</v>
      </c>
      <c r="G6" s="8">
        <v>802580</v>
      </c>
      <c r="H6" s="8">
        <v>899494</v>
      </c>
      <c r="I6" s="4"/>
      <c r="J6" s="4"/>
      <c r="K6" s="4"/>
      <c r="L6" s="4"/>
      <c r="M6" s="4"/>
      <c r="N6" s="4"/>
      <c r="O6" s="8">
        <v>499000</v>
      </c>
      <c r="P6" s="4"/>
      <c r="Q6" s="8">
        <v>499000</v>
      </c>
      <c r="R6" s="4"/>
      <c r="S6" s="4"/>
      <c r="T6" s="8">
        <v>899000</v>
      </c>
      <c r="U6" s="4"/>
      <c r="V6" s="8">
        <v>122000</v>
      </c>
      <c r="W6" s="8">
        <v>121000</v>
      </c>
      <c r="X6" s="4"/>
      <c r="Y6" s="4"/>
      <c r="Z6" s="4"/>
      <c r="AA6" s="8">
        <v>621165</v>
      </c>
      <c r="AB6" s="4"/>
      <c r="AC6" s="4"/>
      <c r="AD6" s="8">
        <v>899000</v>
      </c>
      <c r="AE6" s="8">
        <v>803000</v>
      </c>
      <c r="AF6" s="4"/>
      <c r="AG6" s="4"/>
      <c r="AH6" s="4"/>
      <c r="AI6" s="4"/>
      <c r="AJ6" s="4"/>
      <c r="AK6" s="4"/>
    </row>
    <row r="7" spans="1:37" x14ac:dyDescent="0.25">
      <c r="A7" s="2" t="s">
        <v>981</v>
      </c>
      <c r="B7" s="4"/>
      <c r="C7" s="4"/>
      <c r="D7" s="4"/>
      <c r="E7" s="4"/>
      <c r="F7" s="4"/>
      <c r="G7" s="4"/>
      <c r="H7" s="4"/>
      <c r="I7" s="4"/>
      <c r="J7" s="4"/>
      <c r="K7" s="4"/>
      <c r="L7" s="4"/>
      <c r="M7" s="4"/>
      <c r="N7" s="4"/>
      <c r="O7" s="4"/>
      <c r="P7" s="4"/>
      <c r="Q7" s="7">
        <v>278000</v>
      </c>
      <c r="R7" s="4"/>
      <c r="S7" s="4"/>
      <c r="T7" s="4"/>
      <c r="U7" s="4"/>
      <c r="V7" s="7">
        <v>278329</v>
      </c>
      <c r="W7" s="4"/>
      <c r="X7" s="4"/>
      <c r="Y7" s="4"/>
      <c r="Z7" s="4"/>
      <c r="AA7" s="4"/>
      <c r="AB7" s="4"/>
      <c r="AC7" s="4"/>
      <c r="AD7" s="4"/>
      <c r="AE7" s="4"/>
      <c r="AF7" s="4"/>
      <c r="AG7" s="4"/>
      <c r="AH7" s="4"/>
      <c r="AI7" s="4"/>
      <c r="AJ7" s="4"/>
      <c r="AK7" s="4"/>
    </row>
    <row r="8" spans="1:37" ht="30" x14ac:dyDescent="0.25">
      <c r="A8" s="2" t="s">
        <v>1389</v>
      </c>
      <c r="B8" s="4"/>
      <c r="C8" s="4"/>
      <c r="D8" s="4"/>
      <c r="E8" s="4"/>
      <c r="F8" s="4"/>
      <c r="G8" s="4"/>
      <c r="H8" s="4"/>
      <c r="I8" s="4"/>
      <c r="J8" s="4"/>
      <c r="K8" s="4"/>
      <c r="L8" s="4"/>
      <c r="M8" s="4"/>
      <c r="N8" s="4"/>
      <c r="O8" s="4"/>
      <c r="P8" s="4"/>
      <c r="Q8" s="4"/>
      <c r="R8" s="4"/>
      <c r="S8" s="4"/>
      <c r="T8" s="4"/>
      <c r="U8" s="4"/>
      <c r="V8" s="4"/>
      <c r="W8" s="4"/>
      <c r="X8" s="4"/>
      <c r="Y8" s="8">
        <v>124000</v>
      </c>
      <c r="Z8" s="4"/>
      <c r="AA8" s="4"/>
      <c r="AB8" s="4"/>
      <c r="AC8" s="4"/>
      <c r="AD8" s="4"/>
      <c r="AE8" s="4"/>
      <c r="AF8" s="4"/>
      <c r="AG8" s="4"/>
      <c r="AH8" s="4"/>
      <c r="AI8" s="4"/>
      <c r="AJ8" s="4"/>
      <c r="AK8" s="4"/>
    </row>
    <row r="9" spans="1:37" ht="30" x14ac:dyDescent="0.25">
      <c r="A9" s="2" t="s">
        <v>1390</v>
      </c>
      <c r="B9" s="4"/>
      <c r="C9" s="4"/>
      <c r="D9" s="4"/>
      <c r="E9" s="4"/>
      <c r="F9" s="8">
        <v>6390000</v>
      </c>
      <c r="G9" s="4"/>
      <c r="H9" s="4"/>
      <c r="I9" s="4"/>
      <c r="J9" s="4"/>
      <c r="K9" s="4"/>
      <c r="L9" s="4"/>
      <c r="M9" s="4"/>
      <c r="N9" s="4"/>
      <c r="O9" s="8">
        <v>736000</v>
      </c>
      <c r="P9" s="4"/>
      <c r="Q9" s="8">
        <v>736000</v>
      </c>
      <c r="R9" s="4"/>
      <c r="S9" s="8">
        <v>434000</v>
      </c>
      <c r="T9" s="4"/>
      <c r="U9" s="8">
        <v>682000</v>
      </c>
      <c r="V9" s="4"/>
      <c r="W9" s="4"/>
      <c r="X9" s="4"/>
      <c r="Y9" s="4"/>
      <c r="Z9" s="4"/>
      <c r="AA9" s="4"/>
      <c r="AB9" s="4"/>
      <c r="AC9" s="4"/>
      <c r="AD9" s="8">
        <v>777000</v>
      </c>
      <c r="AE9" s="4"/>
      <c r="AF9" s="4"/>
      <c r="AG9" s="4"/>
      <c r="AH9" s="4"/>
      <c r="AI9" s="4"/>
      <c r="AJ9" s="4"/>
      <c r="AK9" s="4"/>
    </row>
    <row r="10" spans="1:37" x14ac:dyDescent="0.25">
      <c r="A10" s="2" t="s">
        <v>1391</v>
      </c>
      <c r="B10" s="4"/>
      <c r="C10" s="4"/>
      <c r="D10" s="4"/>
      <c r="E10" s="8">
        <v>21960</v>
      </c>
      <c r="F10" s="8">
        <v>57866</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8">
        <v>8889</v>
      </c>
      <c r="AK10" s="8">
        <v>21961</v>
      </c>
    </row>
    <row r="11" spans="1:37" ht="30" x14ac:dyDescent="0.25">
      <c r="A11" s="2" t="s">
        <v>1392</v>
      </c>
      <c r="B11" s="4"/>
      <c r="C11" s="4"/>
      <c r="D11" s="4"/>
      <c r="E11" s="9">
        <v>18.75</v>
      </c>
      <c r="F11" s="9">
        <v>18.75</v>
      </c>
      <c r="G11" s="9">
        <v>18.75</v>
      </c>
      <c r="H11" s="4"/>
      <c r="I11" s="9">
        <v>5.625</v>
      </c>
      <c r="J11" s="9">
        <v>6.625</v>
      </c>
      <c r="K11" s="9">
        <v>18.75</v>
      </c>
      <c r="L11" s="9">
        <v>21.25</v>
      </c>
      <c r="M11" s="9">
        <v>21.25</v>
      </c>
      <c r="N11" s="9">
        <v>24.4</v>
      </c>
      <c r="O11" s="4"/>
      <c r="P11" s="4"/>
      <c r="Q11" s="4"/>
      <c r="R11" s="4"/>
      <c r="S11" s="4"/>
      <c r="T11" s="4"/>
      <c r="U11" s="4"/>
      <c r="V11" s="4"/>
      <c r="W11" s="4"/>
      <c r="X11" s="9">
        <v>15.11</v>
      </c>
      <c r="Y11" s="9">
        <v>15.11</v>
      </c>
      <c r="Z11" s="9">
        <v>18.7</v>
      </c>
      <c r="AA11" s="4"/>
      <c r="AB11" s="4"/>
      <c r="AC11" s="4"/>
      <c r="AD11" s="4"/>
      <c r="AE11" s="4"/>
      <c r="AF11" s="9">
        <v>4.375</v>
      </c>
      <c r="AG11" s="9">
        <v>6.625</v>
      </c>
      <c r="AH11" s="9">
        <v>21.25</v>
      </c>
      <c r="AI11" s="9">
        <v>21.25</v>
      </c>
      <c r="AJ11" s="9">
        <v>10.625</v>
      </c>
      <c r="AK11" s="9">
        <v>18.75</v>
      </c>
    </row>
    <row r="12" spans="1:37" x14ac:dyDescent="0.25">
      <c r="A12" s="2" t="s">
        <v>226</v>
      </c>
      <c r="B12" s="4"/>
      <c r="C12" s="8">
        <v>94444</v>
      </c>
      <c r="D12" s="8">
        <v>411765</v>
      </c>
      <c r="E12" s="8">
        <v>411765</v>
      </c>
      <c r="F12" s="8">
        <v>1085001</v>
      </c>
      <c r="G12" s="8">
        <v>1666766</v>
      </c>
      <c r="H12" s="8">
        <v>1761210</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8">
        <v>94444</v>
      </c>
      <c r="AK12" s="8">
        <v>412000</v>
      </c>
    </row>
    <row r="13" spans="1:37" x14ac:dyDescent="0.25">
      <c r="A13" s="2" t="s">
        <v>1393</v>
      </c>
      <c r="B13" s="4"/>
      <c r="C13" s="4"/>
      <c r="D13" s="4"/>
      <c r="E13" s="4"/>
      <c r="F13" s="4"/>
      <c r="G13" s="4"/>
      <c r="H13" s="4"/>
      <c r="I13" s="4"/>
      <c r="J13" s="4"/>
      <c r="K13" s="4"/>
      <c r="L13" s="4"/>
      <c r="M13" s="4"/>
      <c r="N13" s="4"/>
      <c r="O13" s="4"/>
      <c r="P13" s="4"/>
      <c r="Q13" s="8">
        <v>1100000</v>
      </c>
      <c r="R13" s="4"/>
      <c r="S13" s="4"/>
      <c r="T13" s="4"/>
      <c r="U13" s="4"/>
      <c r="V13" s="4"/>
      <c r="W13" s="4"/>
      <c r="X13" s="4"/>
      <c r="Y13" s="4"/>
      <c r="Z13" s="4"/>
      <c r="AA13" s="4"/>
      <c r="AB13" s="4"/>
      <c r="AC13" s="4"/>
      <c r="AD13" s="4"/>
      <c r="AE13" s="4"/>
      <c r="AF13" s="4"/>
      <c r="AG13" s="4"/>
      <c r="AH13" s="4"/>
      <c r="AI13" s="4"/>
      <c r="AJ13" s="4"/>
      <c r="AK13" s="4"/>
    </row>
    <row r="14" spans="1:37" x14ac:dyDescent="0.25">
      <c r="A14" s="2" t="s">
        <v>1394</v>
      </c>
      <c r="B14" s="4"/>
      <c r="C14" s="4"/>
      <c r="D14" s="4"/>
      <c r="E14" s="4"/>
      <c r="F14" s="4"/>
      <c r="G14" s="4"/>
      <c r="H14" s="4"/>
      <c r="I14" s="4"/>
      <c r="J14" s="4"/>
      <c r="K14" s="4"/>
      <c r="L14" s="4"/>
      <c r="M14" s="4"/>
      <c r="N14" s="4"/>
      <c r="O14" s="4"/>
      <c r="P14" s="4"/>
      <c r="Q14" s="4"/>
      <c r="R14" s="8">
        <v>4900000</v>
      </c>
      <c r="S14" s="4"/>
      <c r="T14" s="4"/>
      <c r="U14" s="4"/>
      <c r="V14" s="4"/>
      <c r="W14" s="4"/>
      <c r="X14" s="4"/>
      <c r="Y14" s="4"/>
      <c r="Z14" s="4"/>
      <c r="AA14" s="4"/>
      <c r="AB14" s="4"/>
      <c r="AC14" s="4"/>
      <c r="AD14" s="4"/>
      <c r="AE14" s="4"/>
      <c r="AF14" s="4"/>
      <c r="AG14" s="4"/>
      <c r="AH14" s="4"/>
      <c r="AI14" s="4"/>
      <c r="AJ14" s="4"/>
      <c r="AK14" s="4"/>
    </row>
    <row r="15" spans="1:37" ht="30" x14ac:dyDescent="0.25">
      <c r="A15" s="2" t="s">
        <v>1395</v>
      </c>
      <c r="B15" s="4"/>
      <c r="C15" s="8">
        <v>804000</v>
      </c>
      <c r="D15" s="4"/>
      <c r="E15" s="4"/>
      <c r="F15" s="4"/>
      <c r="G15" s="4"/>
      <c r="H15" s="4"/>
      <c r="I15" s="4"/>
      <c r="J15" s="4"/>
      <c r="K15" s="4"/>
      <c r="L15" s="4"/>
      <c r="M15" s="4"/>
      <c r="N15" s="4"/>
      <c r="O15" s="4"/>
      <c r="P15" s="4"/>
      <c r="Q15" s="8">
        <v>124000</v>
      </c>
      <c r="R15" s="4"/>
      <c r="S15" s="4"/>
      <c r="T15" s="4"/>
      <c r="U15" s="4"/>
      <c r="V15" s="4"/>
      <c r="W15" s="4"/>
      <c r="X15" s="4"/>
      <c r="Y15" s="8">
        <v>124000</v>
      </c>
      <c r="Z15" s="4"/>
      <c r="AA15" s="4"/>
      <c r="AB15" s="4"/>
      <c r="AC15" s="4"/>
      <c r="AD15" s="4"/>
      <c r="AE15" s="4"/>
      <c r="AF15" s="4"/>
      <c r="AG15" s="4"/>
      <c r="AH15" s="4"/>
      <c r="AI15" s="4"/>
      <c r="AJ15" s="4"/>
      <c r="AK15" s="4"/>
    </row>
    <row r="16" spans="1:37" ht="30" x14ac:dyDescent="0.25">
      <c r="A16" s="2" t="s">
        <v>1396</v>
      </c>
      <c r="B16" s="4"/>
      <c r="C16" s="4"/>
      <c r="D16" s="4"/>
      <c r="E16" s="8">
        <v>42400</v>
      </c>
      <c r="F16" s="4"/>
      <c r="G16" s="4"/>
      <c r="H16" s="4"/>
      <c r="I16" s="4"/>
      <c r="J16" s="4"/>
      <c r="K16" s="4"/>
      <c r="L16" s="4"/>
      <c r="M16" s="4"/>
      <c r="N16" s="4"/>
      <c r="O16" s="4"/>
      <c r="P16" s="4"/>
      <c r="Q16" s="4"/>
      <c r="R16" s="4"/>
      <c r="S16" s="4"/>
      <c r="T16" s="4"/>
      <c r="U16" s="4"/>
      <c r="V16" s="4"/>
      <c r="W16" s="4"/>
      <c r="X16" s="8">
        <v>10000</v>
      </c>
      <c r="Y16" s="4"/>
      <c r="Z16" s="4"/>
      <c r="AA16" s="4"/>
      <c r="AB16" s="4"/>
      <c r="AC16" s="4"/>
      <c r="AD16" s="4"/>
      <c r="AE16" s="4"/>
      <c r="AF16" s="4"/>
      <c r="AG16" s="4"/>
      <c r="AH16" s="4"/>
      <c r="AI16" s="4"/>
      <c r="AJ16" s="4"/>
      <c r="AK16" s="4"/>
    </row>
    <row r="17" spans="1:37" ht="30" x14ac:dyDescent="0.25">
      <c r="A17" s="2" t="s">
        <v>1397</v>
      </c>
      <c r="B17" s="4"/>
      <c r="C17" s="4"/>
      <c r="D17" s="4"/>
      <c r="E17" s="9">
        <v>18.6875</v>
      </c>
      <c r="F17" s="4"/>
      <c r="G17" s="4"/>
      <c r="H17" s="4"/>
      <c r="I17" s="4"/>
      <c r="J17" s="4"/>
      <c r="K17" s="4"/>
      <c r="L17" s="4"/>
      <c r="M17" s="4"/>
      <c r="N17" s="4"/>
      <c r="O17" s="4"/>
      <c r="P17" s="4"/>
      <c r="Q17" s="4"/>
      <c r="R17" s="4"/>
      <c r="S17" s="4"/>
      <c r="T17" s="4"/>
      <c r="U17" s="4"/>
      <c r="V17" s="4"/>
      <c r="W17" s="4"/>
      <c r="X17" s="4"/>
      <c r="Y17" s="7">
        <v>25</v>
      </c>
      <c r="Z17" s="9">
        <v>12.5</v>
      </c>
      <c r="AA17" s="4"/>
      <c r="AB17" s="4"/>
      <c r="AC17" s="4"/>
      <c r="AD17" s="4"/>
      <c r="AE17" s="4"/>
      <c r="AF17" s="4"/>
      <c r="AG17" s="4"/>
      <c r="AH17" s="4"/>
      <c r="AI17" s="4"/>
      <c r="AJ17" s="4"/>
      <c r="AK17" s="4"/>
    </row>
    <row r="18" spans="1:37" ht="30" x14ac:dyDescent="0.25">
      <c r="A18" s="2" t="s">
        <v>1398</v>
      </c>
      <c r="B18" s="4"/>
      <c r="C18" s="4"/>
      <c r="D18" s="4"/>
      <c r="E18" s="4"/>
      <c r="F18" s="4"/>
      <c r="G18" s="4"/>
      <c r="H18" s="4"/>
      <c r="I18" s="4"/>
      <c r="J18" s="4"/>
      <c r="K18" s="4"/>
      <c r="L18" s="4"/>
      <c r="M18" s="4"/>
      <c r="N18" s="4"/>
      <c r="O18" s="4"/>
      <c r="P18" s="4"/>
      <c r="Q18" s="4"/>
      <c r="R18" s="4"/>
      <c r="S18" s="4"/>
      <c r="T18" s="4"/>
      <c r="U18" s="4"/>
      <c r="V18" s="4"/>
      <c r="W18" s="4"/>
      <c r="X18" s="4"/>
      <c r="Y18" s="4"/>
      <c r="Z18" s="4"/>
      <c r="AA18" s="4"/>
      <c r="AB18" s="259">
        <v>0.4</v>
      </c>
      <c r="AC18" s="259">
        <v>0.5</v>
      </c>
      <c r="AD18" s="4"/>
      <c r="AE18" s="4"/>
      <c r="AF18" s="4"/>
      <c r="AG18" s="4"/>
      <c r="AH18" s="4"/>
      <c r="AI18" s="4"/>
      <c r="AJ18" s="4"/>
      <c r="AK18" s="4"/>
    </row>
    <row r="19" spans="1:37" ht="30" x14ac:dyDescent="0.25">
      <c r="A19" s="2" t="s">
        <v>1399</v>
      </c>
      <c r="B19" s="4"/>
      <c r="C19" s="4"/>
      <c r="D19" s="4"/>
      <c r="E19" s="4"/>
      <c r="F19" s="4"/>
      <c r="G19" s="4"/>
      <c r="H19" s="4"/>
      <c r="I19" s="4"/>
      <c r="J19" s="4"/>
      <c r="K19" s="4"/>
      <c r="L19" s="4"/>
      <c r="M19" s="4"/>
      <c r="N19" s="4"/>
      <c r="O19" s="4"/>
      <c r="P19" s="4"/>
      <c r="Q19" s="4"/>
      <c r="R19" s="4"/>
      <c r="S19" s="4"/>
      <c r="T19" s="4"/>
      <c r="U19" s="4"/>
      <c r="V19" s="4"/>
      <c r="W19" s="4"/>
      <c r="X19" s="4"/>
      <c r="Y19" s="4"/>
      <c r="Z19" s="4"/>
      <c r="AA19" s="4"/>
      <c r="AB19" s="259">
        <v>0.5</v>
      </c>
      <c r="AC19" s="259">
        <v>0.6</v>
      </c>
      <c r="AD19" s="4"/>
      <c r="AE19" s="4"/>
      <c r="AF19" s="4"/>
      <c r="AG19" s="4"/>
      <c r="AH19" s="4"/>
      <c r="AI19" s="4"/>
      <c r="AJ19" s="4"/>
      <c r="AK19" s="4"/>
    </row>
    <row r="20" spans="1:37" ht="30" x14ac:dyDescent="0.25">
      <c r="A20" s="2" t="s">
        <v>1400</v>
      </c>
      <c r="B20" s="4"/>
      <c r="C20" s="4"/>
      <c r="D20" s="4"/>
      <c r="E20" s="4"/>
      <c r="F20" s="4"/>
      <c r="G20" s="4"/>
      <c r="H20" s="4"/>
      <c r="I20" s="4"/>
      <c r="J20" s="4"/>
      <c r="K20" s="4"/>
      <c r="L20" s="4"/>
      <c r="M20" s="4"/>
      <c r="N20" s="4"/>
      <c r="O20" s="8">
        <v>1800000</v>
      </c>
      <c r="P20" s="8">
        <v>1700000</v>
      </c>
      <c r="Q20" s="4"/>
      <c r="R20" s="4"/>
      <c r="S20" s="4"/>
      <c r="T20" s="4"/>
      <c r="U20" s="4"/>
      <c r="V20" s="4"/>
      <c r="W20" s="4"/>
      <c r="X20" s="4"/>
      <c r="Y20" s="4"/>
      <c r="Z20" s="4"/>
      <c r="AA20" s="4"/>
      <c r="AB20" s="4"/>
      <c r="AC20" s="4"/>
      <c r="AD20" s="4"/>
      <c r="AE20" s="4"/>
      <c r="AF20" s="4"/>
      <c r="AG20" s="4"/>
      <c r="AH20" s="4"/>
      <c r="AI20" s="4"/>
      <c r="AJ20" s="4"/>
      <c r="AK20" s="4"/>
    </row>
    <row r="21" spans="1:37" x14ac:dyDescent="0.25">
      <c r="A21" s="2" t="s">
        <v>1401</v>
      </c>
      <c r="B21" s="9">
        <v>0.7</v>
      </c>
      <c r="C21" s="4"/>
      <c r="D21" s="4"/>
      <c r="E21" s="9">
        <v>0.4</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row>
  </sheetData>
  <mergeCells count="14">
    <mergeCell ref="AJ1:AK1"/>
    <mergeCell ref="B2:B4"/>
    <mergeCell ref="C2:C4"/>
    <mergeCell ref="D2:D4"/>
    <mergeCell ref="E2:E4"/>
    <mergeCell ref="F2:F4"/>
    <mergeCell ref="G2:G4"/>
    <mergeCell ref="H2:H4"/>
    <mergeCell ref="A1:A4"/>
    <mergeCell ref="C1:D1"/>
    <mergeCell ref="E1:F1"/>
    <mergeCell ref="O1:P1"/>
    <mergeCell ref="Q1:R1"/>
    <mergeCell ref="AB1:A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s>
  <sheetData>
    <row r="1" spans="1:10" x14ac:dyDescent="0.25">
      <c r="A1" s="1" t="s">
        <v>1402</v>
      </c>
      <c r="B1" s="1" t="s">
        <v>14</v>
      </c>
      <c r="C1" s="1" t="s">
        <v>66</v>
      </c>
      <c r="D1" s="1" t="s">
        <v>1403</v>
      </c>
      <c r="E1" s="1" t="s">
        <v>1404</v>
      </c>
      <c r="F1" s="1" t="s">
        <v>15</v>
      </c>
      <c r="G1" s="1" t="s">
        <v>1241</v>
      </c>
      <c r="H1" s="1" t="s">
        <v>1405</v>
      </c>
      <c r="I1" s="1" t="s">
        <v>1406</v>
      </c>
      <c r="J1" s="1" t="s">
        <v>1155</v>
      </c>
    </row>
    <row r="2" spans="1:10" ht="30" x14ac:dyDescent="0.25">
      <c r="A2" s="3" t="s">
        <v>1407</v>
      </c>
      <c r="B2" s="4"/>
      <c r="C2" s="4"/>
      <c r="D2" s="4"/>
      <c r="E2" s="4"/>
      <c r="F2" s="4"/>
      <c r="G2" s="4"/>
      <c r="H2" s="4"/>
      <c r="I2" s="4"/>
      <c r="J2" s="4"/>
    </row>
    <row r="3" spans="1:10" x14ac:dyDescent="0.25">
      <c r="A3" s="2" t="s">
        <v>1408</v>
      </c>
      <c r="B3" s="7">
        <v>2315202</v>
      </c>
      <c r="C3" s="7">
        <v>1739224</v>
      </c>
      <c r="D3" s="7">
        <v>5482364</v>
      </c>
      <c r="E3" s="7">
        <v>6294923</v>
      </c>
      <c r="F3" s="7">
        <v>8976071</v>
      </c>
      <c r="G3" s="7">
        <v>8166355</v>
      </c>
      <c r="H3" s="7">
        <v>2931384</v>
      </c>
      <c r="I3" s="7">
        <v>1991267</v>
      </c>
      <c r="J3" s="7">
        <v>777154</v>
      </c>
    </row>
    <row r="4" spans="1:10" x14ac:dyDescent="0.25">
      <c r="A4" s="2" t="s">
        <v>1409</v>
      </c>
      <c r="B4" s="8">
        <v>4541</v>
      </c>
      <c r="C4" s="8">
        <v>26523</v>
      </c>
      <c r="D4" s="8">
        <v>456547</v>
      </c>
      <c r="E4" s="8">
        <v>1025966</v>
      </c>
      <c r="F4" s="8">
        <v>1300347</v>
      </c>
      <c r="G4" s="8">
        <v>1312241</v>
      </c>
      <c r="H4" s="8">
        <v>89239</v>
      </c>
      <c r="I4" s="8">
        <v>120269</v>
      </c>
      <c r="J4" s="8">
        <v>21937</v>
      </c>
    </row>
    <row r="5" spans="1:10" x14ac:dyDescent="0.25">
      <c r="A5" s="2" t="s">
        <v>1410</v>
      </c>
      <c r="B5" s="8">
        <v>434136</v>
      </c>
      <c r="C5" s="8">
        <v>1265985</v>
      </c>
      <c r="D5" s="8">
        <v>3090088</v>
      </c>
      <c r="E5" s="8">
        <v>5527591</v>
      </c>
      <c r="F5" s="8">
        <v>6391071</v>
      </c>
      <c r="G5" s="8">
        <v>7936668</v>
      </c>
      <c r="H5" s="8">
        <v>15908302</v>
      </c>
      <c r="I5" s="8">
        <v>8520828</v>
      </c>
      <c r="J5" s="8">
        <v>13006194</v>
      </c>
    </row>
    <row r="6" spans="1:10" x14ac:dyDescent="0.25">
      <c r="A6" s="2" t="s">
        <v>783</v>
      </c>
      <c r="B6" s="4">
        <v>0</v>
      </c>
      <c r="C6" s="8">
        <v>2136</v>
      </c>
      <c r="D6" s="8">
        <v>137749</v>
      </c>
      <c r="E6" s="8">
        <v>741496</v>
      </c>
      <c r="F6" s="8">
        <v>946046</v>
      </c>
      <c r="G6" s="8">
        <v>1086599</v>
      </c>
      <c r="H6" s="8">
        <v>1058580</v>
      </c>
      <c r="I6" s="8">
        <v>229625</v>
      </c>
      <c r="J6" s="8">
        <v>81028</v>
      </c>
    </row>
    <row r="7" spans="1:10" x14ac:dyDescent="0.25">
      <c r="A7" s="2" t="s">
        <v>1411</v>
      </c>
      <c r="B7" s="4"/>
      <c r="C7" s="4"/>
      <c r="D7" s="4"/>
      <c r="E7" s="4"/>
      <c r="F7" s="4"/>
      <c r="G7" s="4"/>
      <c r="H7" s="4"/>
      <c r="I7" s="4"/>
      <c r="J7" s="4"/>
    </row>
    <row r="8" spans="1:10" ht="30" x14ac:dyDescent="0.25">
      <c r="A8" s="3" t="s">
        <v>1407</v>
      </c>
      <c r="B8" s="4"/>
      <c r="C8" s="4"/>
      <c r="D8" s="4"/>
      <c r="E8" s="4"/>
      <c r="F8" s="4"/>
      <c r="G8" s="4"/>
      <c r="H8" s="4"/>
      <c r="I8" s="4"/>
      <c r="J8" s="4"/>
    </row>
    <row r="9" spans="1:10" x14ac:dyDescent="0.25">
      <c r="A9" s="2" t="s">
        <v>1408</v>
      </c>
      <c r="B9" s="4"/>
      <c r="C9" s="4"/>
      <c r="D9" s="4"/>
      <c r="E9" s="4"/>
      <c r="F9" s="4"/>
      <c r="G9" s="8">
        <v>-155806</v>
      </c>
      <c r="H9" s="8">
        <v>-26316</v>
      </c>
      <c r="I9" s="8">
        <v>-159675</v>
      </c>
      <c r="J9" s="8">
        <v>-187582</v>
      </c>
    </row>
    <row r="10" spans="1:10" x14ac:dyDescent="0.25">
      <c r="A10" s="2" t="s">
        <v>783</v>
      </c>
      <c r="B10" s="4"/>
      <c r="C10" s="4"/>
      <c r="D10" s="4"/>
      <c r="E10" s="4"/>
      <c r="F10" s="4"/>
      <c r="G10" s="4"/>
      <c r="H10" s="8">
        <v>-8860</v>
      </c>
      <c r="I10" s="8">
        <v>-5904</v>
      </c>
      <c r="J10" s="4"/>
    </row>
    <row r="11" spans="1:10" x14ac:dyDescent="0.25">
      <c r="A11" s="2" t="s">
        <v>1388</v>
      </c>
      <c r="B11" s="4"/>
      <c r="C11" s="4"/>
      <c r="D11" s="4"/>
      <c r="E11" s="4"/>
      <c r="F11" s="4"/>
      <c r="G11" s="4"/>
      <c r="H11" s="4"/>
      <c r="I11" s="4"/>
      <c r="J11" s="4"/>
    </row>
    <row r="12" spans="1:10" ht="30" x14ac:dyDescent="0.25">
      <c r="A12" s="3" t="s">
        <v>1407</v>
      </c>
      <c r="B12" s="4"/>
      <c r="C12" s="4"/>
      <c r="D12" s="4"/>
      <c r="E12" s="4"/>
      <c r="F12" s="4"/>
      <c r="G12" s="4"/>
      <c r="H12" s="4"/>
      <c r="I12" s="4"/>
      <c r="J12" s="4"/>
    </row>
    <row r="13" spans="1:10" x14ac:dyDescent="0.25">
      <c r="A13" s="2" t="s">
        <v>1410</v>
      </c>
      <c r="B13" s="4"/>
      <c r="C13" s="4"/>
      <c r="D13" s="4"/>
      <c r="E13" s="4"/>
      <c r="F13" s="4"/>
      <c r="G13" s="4"/>
      <c r="H13" s="4"/>
      <c r="I13" s="8">
        <v>-639960</v>
      </c>
      <c r="J13" s="8">
        <v>-1382847</v>
      </c>
    </row>
    <row r="14" spans="1:10" ht="30" x14ac:dyDescent="0.25">
      <c r="A14" s="2" t="s">
        <v>1412</v>
      </c>
      <c r="B14" s="4"/>
      <c r="C14" s="4"/>
      <c r="D14" s="4"/>
      <c r="E14" s="4"/>
      <c r="F14" s="4"/>
      <c r="G14" s="4"/>
      <c r="H14" s="4"/>
      <c r="I14" s="4"/>
      <c r="J14" s="4"/>
    </row>
    <row r="15" spans="1:10" ht="30" x14ac:dyDescent="0.25">
      <c r="A15" s="3" t="s">
        <v>1407</v>
      </c>
      <c r="B15" s="4"/>
      <c r="C15" s="4"/>
      <c r="D15" s="4"/>
      <c r="E15" s="4"/>
      <c r="F15" s="4"/>
      <c r="G15" s="4"/>
      <c r="H15" s="4"/>
      <c r="I15" s="4"/>
      <c r="J15" s="4"/>
    </row>
    <row r="16" spans="1:10" x14ac:dyDescent="0.25">
      <c r="A16" s="2" t="s">
        <v>1408</v>
      </c>
      <c r="B16" s="4"/>
      <c r="C16" s="4"/>
      <c r="D16" s="4"/>
      <c r="E16" s="4"/>
      <c r="F16" s="4"/>
      <c r="G16" s="4"/>
      <c r="H16" s="4"/>
      <c r="I16" s="4"/>
      <c r="J16" s="8">
        <v>931579</v>
      </c>
    </row>
    <row r="17" spans="1:10" x14ac:dyDescent="0.25">
      <c r="A17" s="2" t="s">
        <v>1409</v>
      </c>
      <c r="B17" s="4"/>
      <c r="C17" s="4"/>
      <c r="D17" s="4"/>
      <c r="E17" s="4"/>
      <c r="F17" s="4"/>
      <c r="G17" s="4"/>
      <c r="H17" s="4"/>
      <c r="I17" s="4"/>
      <c r="J17" s="8">
        <v>96579</v>
      </c>
    </row>
    <row r="18" spans="1:10" x14ac:dyDescent="0.25">
      <c r="A18" s="2" t="s">
        <v>1410</v>
      </c>
      <c r="B18" s="4"/>
      <c r="C18" s="4"/>
      <c r="D18" s="4"/>
      <c r="E18" s="4"/>
      <c r="F18" s="4"/>
      <c r="G18" s="4"/>
      <c r="H18" s="4"/>
      <c r="I18" s="4"/>
      <c r="J18" s="8">
        <v>391076</v>
      </c>
    </row>
    <row r="19" spans="1:10" x14ac:dyDescent="0.25">
      <c r="A19" s="2" t="s">
        <v>783</v>
      </c>
      <c r="B19" s="4"/>
      <c r="C19" s="4"/>
      <c r="D19" s="4"/>
      <c r="E19" s="4"/>
      <c r="F19" s="4"/>
      <c r="G19" s="4"/>
      <c r="H19" s="4"/>
      <c r="I19" s="4"/>
      <c r="J19" s="8">
        <v>150156</v>
      </c>
    </row>
    <row r="20" spans="1:10" ht="30" x14ac:dyDescent="0.25">
      <c r="A20" s="2" t="s">
        <v>1413</v>
      </c>
      <c r="B20" s="4"/>
      <c r="C20" s="4"/>
      <c r="D20" s="4"/>
      <c r="E20" s="4"/>
      <c r="F20" s="4"/>
      <c r="G20" s="4"/>
      <c r="H20" s="4"/>
      <c r="I20" s="4"/>
      <c r="J20" s="4"/>
    </row>
    <row r="21" spans="1:10" ht="30" x14ac:dyDescent="0.25">
      <c r="A21" s="3" t="s">
        <v>1407</v>
      </c>
      <c r="B21" s="4"/>
      <c r="C21" s="4"/>
      <c r="D21" s="4"/>
      <c r="E21" s="4"/>
      <c r="F21" s="4"/>
      <c r="G21" s="4"/>
      <c r="H21" s="4"/>
      <c r="I21" s="4"/>
      <c r="J21" s="4"/>
    </row>
    <row r="22" spans="1:10" x14ac:dyDescent="0.25">
      <c r="A22" s="2" t="s">
        <v>1408</v>
      </c>
      <c r="B22" s="4"/>
      <c r="C22" s="4"/>
      <c r="D22" s="4"/>
      <c r="E22" s="4"/>
      <c r="F22" s="4"/>
      <c r="G22" s="4"/>
      <c r="H22" s="4"/>
      <c r="I22" s="4"/>
      <c r="J22" s="8">
        <v>17175</v>
      </c>
    </row>
    <row r="23" spans="1:10" x14ac:dyDescent="0.25">
      <c r="A23" s="2" t="s">
        <v>1409</v>
      </c>
      <c r="B23" s="4"/>
      <c r="C23" s="4"/>
      <c r="D23" s="4"/>
      <c r="E23" s="4"/>
      <c r="F23" s="4"/>
      <c r="G23" s="4"/>
      <c r="H23" s="4"/>
      <c r="I23" s="4"/>
      <c r="J23" s="8">
        <v>17175</v>
      </c>
    </row>
    <row r="24" spans="1:10" x14ac:dyDescent="0.25">
      <c r="A24" s="2" t="s">
        <v>1410</v>
      </c>
      <c r="B24" s="4"/>
      <c r="C24" s="4"/>
      <c r="D24" s="4"/>
      <c r="E24" s="4"/>
      <c r="F24" s="4"/>
      <c r="G24" s="4"/>
      <c r="H24" s="4"/>
      <c r="I24" s="4"/>
      <c r="J24" s="8">
        <v>86963</v>
      </c>
    </row>
    <row r="25" spans="1:10" x14ac:dyDescent="0.25">
      <c r="A25" s="2" t="s">
        <v>783</v>
      </c>
      <c r="B25" s="4"/>
      <c r="C25" s="4"/>
      <c r="D25" s="4"/>
      <c r="E25" s="4"/>
      <c r="F25" s="4"/>
      <c r="G25" s="4"/>
      <c r="H25" s="4"/>
      <c r="I25" s="4"/>
      <c r="J25" s="8">
        <v>9389</v>
      </c>
    </row>
    <row r="26" spans="1:10" ht="30" x14ac:dyDescent="0.25">
      <c r="A26" s="2" t="s">
        <v>1414</v>
      </c>
      <c r="B26" s="4"/>
      <c r="C26" s="4"/>
      <c r="D26" s="4"/>
      <c r="E26" s="4"/>
      <c r="F26" s="4"/>
      <c r="G26" s="4"/>
      <c r="H26" s="4"/>
      <c r="I26" s="4"/>
      <c r="J26" s="4"/>
    </row>
    <row r="27" spans="1:10" ht="30" x14ac:dyDescent="0.25">
      <c r="A27" s="3" t="s">
        <v>1407</v>
      </c>
      <c r="B27" s="4"/>
      <c r="C27" s="4"/>
      <c r="D27" s="4"/>
      <c r="E27" s="4"/>
      <c r="F27" s="4"/>
      <c r="G27" s="4"/>
      <c r="H27" s="4"/>
      <c r="I27" s="4"/>
      <c r="J27" s="4"/>
    </row>
    <row r="28" spans="1:10" x14ac:dyDescent="0.25">
      <c r="A28" s="2" t="s">
        <v>1408</v>
      </c>
      <c r="B28" s="4"/>
      <c r="C28" s="4"/>
      <c r="D28" s="4"/>
      <c r="E28" s="4"/>
      <c r="F28" s="4"/>
      <c r="G28" s="4"/>
      <c r="H28" s="4"/>
      <c r="I28" s="4"/>
      <c r="J28" s="8">
        <v>452941</v>
      </c>
    </row>
    <row r="29" spans="1:10" x14ac:dyDescent="0.25">
      <c r="A29" s="2" t="s">
        <v>1409</v>
      </c>
      <c r="B29" s="4"/>
      <c r="C29" s="4"/>
      <c r="D29" s="4"/>
      <c r="E29" s="4"/>
      <c r="F29" s="4"/>
      <c r="G29" s="4"/>
      <c r="H29" s="4"/>
      <c r="I29" s="4"/>
      <c r="J29" s="8">
        <v>57941</v>
      </c>
    </row>
    <row r="30" spans="1:10" x14ac:dyDescent="0.25">
      <c r="A30" s="2" t="s">
        <v>1410</v>
      </c>
      <c r="B30" s="4"/>
      <c r="C30" s="4"/>
      <c r="D30" s="4"/>
      <c r="E30" s="4"/>
      <c r="F30" s="4"/>
      <c r="G30" s="4"/>
      <c r="H30" s="4"/>
      <c r="I30" s="4"/>
      <c r="J30" s="8">
        <v>173808</v>
      </c>
    </row>
    <row r="31" spans="1:10" x14ac:dyDescent="0.25">
      <c r="A31" s="2" t="s">
        <v>783</v>
      </c>
      <c r="B31" s="4"/>
      <c r="C31" s="4"/>
      <c r="D31" s="4"/>
      <c r="E31" s="4"/>
      <c r="F31" s="4"/>
      <c r="G31" s="4"/>
      <c r="H31" s="4"/>
      <c r="I31" s="4"/>
      <c r="J31" s="8">
        <v>41024</v>
      </c>
    </row>
    <row r="32" spans="1:10" x14ac:dyDescent="0.25">
      <c r="A32" s="2" t="s">
        <v>1415</v>
      </c>
      <c r="B32" s="4"/>
      <c r="C32" s="4"/>
      <c r="D32" s="4"/>
      <c r="E32" s="4"/>
      <c r="F32" s="4"/>
      <c r="G32" s="4"/>
      <c r="H32" s="4"/>
      <c r="I32" s="4"/>
      <c r="J32" s="4"/>
    </row>
    <row r="33" spans="1:10" ht="30" x14ac:dyDescent="0.25">
      <c r="A33" s="3" t="s">
        <v>1407</v>
      </c>
      <c r="B33" s="4"/>
      <c r="C33" s="4"/>
      <c r="D33" s="4"/>
      <c r="E33" s="4"/>
      <c r="F33" s="4"/>
      <c r="G33" s="4"/>
      <c r="H33" s="4"/>
      <c r="I33" s="4"/>
      <c r="J33" s="4"/>
    </row>
    <row r="34" spans="1:10" x14ac:dyDescent="0.25">
      <c r="A34" s="2" t="s">
        <v>1410</v>
      </c>
      <c r="B34" s="4"/>
      <c r="C34" s="4"/>
      <c r="D34" s="4"/>
      <c r="E34" s="4"/>
      <c r="F34" s="4"/>
      <c r="G34" s="4"/>
      <c r="H34" s="4"/>
      <c r="I34" s="8">
        <v>2990520</v>
      </c>
      <c r="J34" s="8">
        <v>35523</v>
      </c>
    </row>
    <row r="35" spans="1:10" x14ac:dyDescent="0.25">
      <c r="A35" s="2" t="s">
        <v>1416</v>
      </c>
      <c r="B35" s="4"/>
      <c r="C35" s="4"/>
      <c r="D35" s="4"/>
      <c r="E35" s="4"/>
      <c r="F35" s="4"/>
      <c r="G35" s="4"/>
      <c r="H35" s="4"/>
      <c r="I35" s="4"/>
      <c r="J35" s="4"/>
    </row>
    <row r="36" spans="1:10" ht="30" x14ac:dyDescent="0.25">
      <c r="A36" s="3" t="s">
        <v>1407</v>
      </c>
      <c r="B36" s="4"/>
      <c r="C36" s="4"/>
      <c r="D36" s="4"/>
      <c r="E36" s="4"/>
      <c r="F36" s="4"/>
      <c r="G36" s="4"/>
      <c r="H36" s="4"/>
      <c r="I36" s="4"/>
      <c r="J36" s="4"/>
    </row>
    <row r="37" spans="1:10" x14ac:dyDescent="0.25">
      <c r="A37" s="2" t="s">
        <v>1409</v>
      </c>
      <c r="B37" s="4"/>
      <c r="C37" s="8">
        <v>-21984</v>
      </c>
      <c r="D37" s="8">
        <v>-229392</v>
      </c>
      <c r="E37" s="8">
        <v>-569419</v>
      </c>
      <c r="F37" s="8">
        <v>-532559</v>
      </c>
      <c r="G37" s="8">
        <v>-471290</v>
      </c>
      <c r="H37" s="8">
        <v>-340050</v>
      </c>
      <c r="I37" s="8">
        <v>-74422</v>
      </c>
      <c r="J37" s="8">
        <v>-73363</v>
      </c>
    </row>
    <row r="38" spans="1:10" x14ac:dyDescent="0.25">
      <c r="A38" s="2" t="s">
        <v>1417</v>
      </c>
      <c r="B38" s="4"/>
      <c r="C38" s="4"/>
      <c r="D38" s="4"/>
      <c r="E38" s="4"/>
      <c r="F38" s="4"/>
      <c r="G38" s="4"/>
      <c r="H38" s="4"/>
      <c r="I38" s="4"/>
      <c r="J38" s="4"/>
    </row>
    <row r="39" spans="1:10" ht="30" x14ac:dyDescent="0.25">
      <c r="A39" s="3" t="s">
        <v>1407</v>
      </c>
      <c r="B39" s="4"/>
      <c r="C39" s="4"/>
      <c r="D39" s="4"/>
      <c r="E39" s="4"/>
      <c r="F39" s="4"/>
      <c r="G39" s="4"/>
      <c r="H39" s="4"/>
      <c r="I39" s="4"/>
      <c r="J39" s="4"/>
    </row>
    <row r="40" spans="1:10" x14ac:dyDescent="0.25">
      <c r="A40" s="2" t="s">
        <v>1410</v>
      </c>
      <c r="B40" s="4"/>
      <c r="C40" s="8">
        <v>-868133</v>
      </c>
      <c r="D40" s="8">
        <v>-1703252</v>
      </c>
      <c r="E40" s="8">
        <v>-2302707</v>
      </c>
      <c r="F40" s="8">
        <v>-923052</v>
      </c>
      <c r="G40" s="8">
        <v>-2174948</v>
      </c>
      <c r="H40" s="8">
        <v>-6826019</v>
      </c>
      <c r="I40" s="8">
        <v>4915676</v>
      </c>
      <c r="J40" s="8">
        <v>-3789889</v>
      </c>
    </row>
    <row r="41" spans="1:10" x14ac:dyDescent="0.25">
      <c r="A41" s="2" t="s">
        <v>783</v>
      </c>
      <c r="B41" s="4"/>
      <c r="C41" s="8">
        <v>-2136</v>
      </c>
      <c r="D41" s="8">
        <v>-20567</v>
      </c>
      <c r="E41" s="8">
        <v>-438054</v>
      </c>
      <c r="F41" s="8">
        <v>159657</v>
      </c>
      <c r="G41" s="8">
        <v>-416347</v>
      </c>
      <c r="H41" s="8">
        <v>-2141984</v>
      </c>
      <c r="I41" s="8">
        <v>763523</v>
      </c>
      <c r="J41" s="8">
        <v>-51972</v>
      </c>
    </row>
    <row r="42" spans="1:10" ht="30" x14ac:dyDescent="0.25">
      <c r="A42" s="2" t="s">
        <v>1418</v>
      </c>
      <c r="B42" s="4"/>
      <c r="C42" s="4"/>
      <c r="D42" s="4"/>
      <c r="E42" s="4"/>
      <c r="F42" s="4"/>
      <c r="G42" s="4"/>
      <c r="H42" s="4"/>
      <c r="I42" s="4"/>
      <c r="J42" s="4"/>
    </row>
    <row r="43" spans="1:10" ht="30" x14ac:dyDescent="0.25">
      <c r="A43" s="3" t="s">
        <v>1407</v>
      </c>
      <c r="B43" s="4"/>
      <c r="C43" s="4"/>
      <c r="D43" s="4"/>
      <c r="E43" s="4"/>
      <c r="F43" s="4"/>
      <c r="G43" s="4"/>
      <c r="H43" s="4"/>
      <c r="I43" s="4"/>
      <c r="J43" s="4"/>
    </row>
    <row r="44" spans="1:10" x14ac:dyDescent="0.25">
      <c r="A44" s="2" t="s">
        <v>1408</v>
      </c>
      <c r="B44" s="4"/>
      <c r="C44" s="4"/>
      <c r="D44" s="4"/>
      <c r="E44" s="4"/>
      <c r="F44" s="4"/>
      <c r="G44" s="4"/>
      <c r="H44" s="4"/>
      <c r="I44" s="8">
        <v>473392</v>
      </c>
      <c r="J44" s="4"/>
    </row>
    <row r="45" spans="1:10" x14ac:dyDescent="0.25">
      <c r="A45" s="2" t="s">
        <v>1409</v>
      </c>
      <c r="B45" s="4"/>
      <c r="C45" s="4"/>
      <c r="D45" s="4"/>
      <c r="E45" s="4"/>
      <c r="F45" s="4"/>
      <c r="G45" s="4"/>
      <c r="H45" s="4"/>
      <c r="I45" s="8">
        <v>43392</v>
      </c>
      <c r="J45" s="4"/>
    </row>
    <row r="46" spans="1:10" x14ac:dyDescent="0.25">
      <c r="A46" s="2" t="s">
        <v>1410</v>
      </c>
      <c r="B46" s="4"/>
      <c r="C46" s="4"/>
      <c r="D46" s="4"/>
      <c r="E46" s="4"/>
      <c r="F46" s="4"/>
      <c r="G46" s="4"/>
      <c r="H46" s="4"/>
      <c r="I46" s="8">
        <v>121238</v>
      </c>
      <c r="J46" s="4"/>
    </row>
    <row r="47" spans="1:10" x14ac:dyDescent="0.25">
      <c r="A47" s="2" t="s">
        <v>783</v>
      </c>
      <c r="B47" s="4"/>
      <c r="C47" s="4"/>
      <c r="D47" s="4"/>
      <c r="E47" s="4"/>
      <c r="F47" s="4"/>
      <c r="G47" s="4"/>
      <c r="H47" s="4"/>
      <c r="I47" s="8">
        <v>71336</v>
      </c>
      <c r="J47" s="4"/>
    </row>
    <row r="48" spans="1:10" ht="30" x14ac:dyDescent="0.25">
      <c r="A48" s="2" t="s">
        <v>1419</v>
      </c>
      <c r="B48" s="4"/>
      <c r="C48" s="4"/>
      <c r="D48" s="4"/>
      <c r="E48" s="4"/>
      <c r="F48" s="4"/>
      <c r="G48" s="4"/>
      <c r="H48" s="4"/>
      <c r="I48" s="4"/>
      <c r="J48" s="4"/>
    </row>
    <row r="49" spans="1:10" ht="30" x14ac:dyDescent="0.25">
      <c r="A49" s="3" t="s">
        <v>1407</v>
      </c>
      <c r="B49" s="4"/>
      <c r="C49" s="4"/>
      <c r="D49" s="4"/>
      <c r="E49" s="4"/>
      <c r="F49" s="4"/>
      <c r="G49" s="4"/>
      <c r="H49" s="4"/>
      <c r="I49" s="4"/>
      <c r="J49" s="4"/>
    </row>
    <row r="50" spans="1:10" x14ac:dyDescent="0.25">
      <c r="A50" s="2" t="s">
        <v>1408</v>
      </c>
      <c r="B50" s="4"/>
      <c r="C50" s="4"/>
      <c r="D50" s="4"/>
      <c r="E50" s="4"/>
      <c r="F50" s="4"/>
      <c r="G50" s="4"/>
      <c r="H50" s="8">
        <v>11765</v>
      </c>
      <c r="I50" s="4"/>
      <c r="J50" s="4"/>
    </row>
    <row r="51" spans="1:10" x14ac:dyDescent="0.25">
      <c r="A51" s="2" t="s">
        <v>1409</v>
      </c>
      <c r="B51" s="4"/>
      <c r="C51" s="4"/>
      <c r="D51" s="4"/>
      <c r="E51" s="4"/>
      <c r="F51" s="4"/>
      <c r="G51" s="4"/>
      <c r="H51" s="8">
        <v>1765</v>
      </c>
      <c r="I51" s="4"/>
      <c r="J51" s="4"/>
    </row>
    <row r="52" spans="1:10" x14ac:dyDescent="0.25">
      <c r="A52" s="2" t="s">
        <v>1410</v>
      </c>
      <c r="B52" s="4"/>
      <c r="C52" s="4"/>
      <c r="D52" s="4"/>
      <c r="E52" s="4"/>
      <c r="F52" s="4"/>
      <c r="G52" s="4"/>
      <c r="H52" s="8">
        <v>4968</v>
      </c>
      <c r="I52" s="4"/>
      <c r="J52" s="4"/>
    </row>
    <row r="53" spans="1:10" x14ac:dyDescent="0.25">
      <c r="A53" s="2" t="s">
        <v>783</v>
      </c>
      <c r="B53" s="4"/>
      <c r="C53" s="4"/>
      <c r="D53" s="4"/>
      <c r="E53" s="4"/>
      <c r="F53" s="4"/>
      <c r="G53" s="4"/>
      <c r="H53" s="8">
        <v>5051</v>
      </c>
      <c r="I53" s="4"/>
      <c r="J53" s="4"/>
    </row>
    <row r="54" spans="1:10" ht="30" x14ac:dyDescent="0.25">
      <c r="A54" s="2" t="s">
        <v>1420</v>
      </c>
      <c r="B54" s="4"/>
      <c r="C54" s="4"/>
      <c r="D54" s="4"/>
      <c r="E54" s="4"/>
      <c r="F54" s="4"/>
      <c r="G54" s="4"/>
      <c r="H54" s="4"/>
      <c r="I54" s="4"/>
      <c r="J54" s="4"/>
    </row>
    <row r="55" spans="1:10" ht="30" x14ac:dyDescent="0.25">
      <c r="A55" s="3" t="s">
        <v>1407</v>
      </c>
      <c r="B55" s="4"/>
      <c r="C55" s="4"/>
      <c r="D55" s="4"/>
      <c r="E55" s="4"/>
      <c r="F55" s="4"/>
      <c r="G55" s="4"/>
      <c r="H55" s="4"/>
      <c r="I55" s="4"/>
      <c r="J55" s="4"/>
    </row>
    <row r="56" spans="1:10" x14ac:dyDescent="0.25">
      <c r="A56" s="2" t="s">
        <v>1408</v>
      </c>
      <c r="B56" s="4"/>
      <c r="C56" s="4"/>
      <c r="D56" s="4"/>
      <c r="E56" s="4"/>
      <c r="F56" s="4"/>
      <c r="G56" s="8">
        <v>86400</v>
      </c>
      <c r="H56" s="4"/>
      <c r="I56" s="8">
        <v>626400</v>
      </c>
      <c r="J56" s="4"/>
    </row>
    <row r="57" spans="1:10" x14ac:dyDescent="0.25">
      <c r="A57" s="2" t="s">
        <v>783</v>
      </c>
      <c r="B57" s="4"/>
      <c r="C57" s="4"/>
      <c r="D57" s="4"/>
      <c r="E57" s="4"/>
      <c r="F57" s="4"/>
      <c r="G57" s="4"/>
      <c r="H57" s="4"/>
      <c r="I57" s="4">
        <v>0</v>
      </c>
      <c r="J57" s="4"/>
    </row>
    <row r="58" spans="1:10" x14ac:dyDescent="0.25">
      <c r="A58" s="2" t="s">
        <v>1421</v>
      </c>
      <c r="B58" s="4"/>
      <c r="C58" s="4"/>
      <c r="D58" s="4"/>
      <c r="E58" s="4"/>
      <c r="F58" s="4"/>
      <c r="G58" s="4"/>
      <c r="H58" s="4"/>
      <c r="I58" s="4"/>
      <c r="J58" s="4"/>
    </row>
    <row r="59" spans="1:10" ht="30" x14ac:dyDescent="0.25">
      <c r="A59" s="3" t="s">
        <v>1407</v>
      </c>
      <c r="B59" s="4"/>
      <c r="C59" s="4"/>
      <c r="D59" s="4"/>
      <c r="E59" s="4"/>
      <c r="F59" s="4"/>
      <c r="G59" s="4"/>
      <c r="H59" s="4"/>
      <c r="I59" s="4"/>
      <c r="J59" s="4"/>
    </row>
    <row r="60" spans="1:10" x14ac:dyDescent="0.25">
      <c r="A60" s="2" t="s">
        <v>1408</v>
      </c>
      <c r="B60" s="4"/>
      <c r="C60" s="4"/>
      <c r="D60" s="4"/>
      <c r="E60" s="4"/>
      <c r="F60" s="4"/>
      <c r="G60" s="4"/>
      <c r="H60" s="8">
        <v>7077936</v>
      </c>
      <c r="I60" s="4"/>
      <c r="J60" s="4"/>
    </row>
    <row r="61" spans="1:10" x14ac:dyDescent="0.25">
      <c r="A61" s="2" t="s">
        <v>1409</v>
      </c>
      <c r="B61" s="4"/>
      <c r="C61" s="4"/>
      <c r="D61" s="4"/>
      <c r="E61" s="4"/>
      <c r="F61" s="4"/>
      <c r="G61" s="4"/>
      <c r="H61" s="8">
        <v>1553254</v>
      </c>
      <c r="I61" s="4"/>
      <c r="J61" s="4"/>
    </row>
    <row r="62" spans="1:10" x14ac:dyDescent="0.25">
      <c r="A62" s="2" t="s">
        <v>1410</v>
      </c>
      <c r="B62" s="4"/>
      <c r="C62" s="4"/>
      <c r="D62" s="4"/>
      <c r="E62" s="4"/>
      <c r="F62" s="4"/>
      <c r="G62" s="4"/>
      <c r="H62" s="4">
        <v>0</v>
      </c>
      <c r="I62" s="4"/>
      <c r="J62" s="4"/>
    </row>
    <row r="63" spans="1:10" x14ac:dyDescent="0.25">
      <c r="A63" s="2" t="s">
        <v>783</v>
      </c>
      <c r="B63" s="4"/>
      <c r="C63" s="4"/>
      <c r="D63" s="4"/>
      <c r="E63" s="4"/>
      <c r="F63" s="4"/>
      <c r="G63" s="4"/>
      <c r="H63" s="8">
        <v>2719345</v>
      </c>
      <c r="I63" s="4"/>
      <c r="J63" s="4"/>
    </row>
    <row r="64" spans="1:10" ht="30" x14ac:dyDescent="0.25">
      <c r="A64" s="2" t="s">
        <v>1422</v>
      </c>
      <c r="B64" s="4"/>
      <c r="C64" s="4"/>
      <c r="D64" s="4"/>
      <c r="E64" s="4"/>
      <c r="F64" s="4"/>
      <c r="G64" s="4"/>
      <c r="H64" s="4"/>
      <c r="I64" s="4"/>
      <c r="J64" s="4"/>
    </row>
    <row r="65" spans="1:10" ht="30" x14ac:dyDescent="0.25">
      <c r="A65" s="3" t="s">
        <v>1407</v>
      </c>
      <c r="B65" s="4"/>
      <c r="C65" s="4"/>
      <c r="D65" s="4"/>
      <c r="E65" s="4"/>
      <c r="F65" s="4"/>
      <c r="G65" s="4"/>
      <c r="H65" s="4"/>
      <c r="I65" s="4"/>
      <c r="J65" s="4"/>
    </row>
    <row r="66" spans="1:10" x14ac:dyDescent="0.25">
      <c r="A66" s="2" t="s">
        <v>1410</v>
      </c>
      <c r="B66" s="4"/>
      <c r="C66" s="4"/>
      <c r="D66" s="4"/>
      <c r="E66" s="4"/>
      <c r="F66" s="4"/>
      <c r="G66" s="4"/>
      <c r="H66" s="8">
        <v>36376</v>
      </c>
      <c r="I66" s="4"/>
      <c r="J66" s="4"/>
    </row>
    <row r="67" spans="1:10" x14ac:dyDescent="0.25">
      <c r="A67" s="2" t="s">
        <v>1423</v>
      </c>
      <c r="B67" s="4"/>
      <c r="C67" s="4"/>
      <c r="D67" s="4"/>
      <c r="E67" s="4"/>
      <c r="F67" s="4"/>
      <c r="G67" s="4"/>
      <c r="H67" s="4"/>
      <c r="I67" s="4"/>
      <c r="J67" s="4"/>
    </row>
    <row r="68" spans="1:10" ht="30" x14ac:dyDescent="0.25">
      <c r="A68" s="3" t="s">
        <v>1407</v>
      </c>
      <c r="B68" s="4"/>
      <c r="C68" s="4"/>
      <c r="D68" s="4"/>
      <c r="E68" s="4"/>
      <c r="F68" s="4"/>
      <c r="G68" s="4"/>
      <c r="H68" s="4"/>
      <c r="I68" s="4"/>
      <c r="J68" s="4"/>
    </row>
    <row r="69" spans="1:10" x14ac:dyDescent="0.25">
      <c r="A69" s="2" t="s">
        <v>1408</v>
      </c>
      <c r="B69" s="4"/>
      <c r="C69" s="4"/>
      <c r="D69" s="4"/>
      <c r="E69" s="8">
        <v>52941</v>
      </c>
      <c r="F69" s="4"/>
      <c r="G69" s="4"/>
      <c r="H69" s="8">
        <v>8033</v>
      </c>
      <c r="I69" s="4"/>
      <c r="J69" s="4"/>
    </row>
    <row r="70" spans="1:10" x14ac:dyDescent="0.25">
      <c r="A70" s="2" t="s">
        <v>1409</v>
      </c>
      <c r="B70" s="4"/>
      <c r="C70" s="4"/>
      <c r="D70" s="4"/>
      <c r="E70" s="4"/>
      <c r="F70" s="4"/>
      <c r="G70" s="4"/>
      <c r="H70" s="8">
        <v>8033</v>
      </c>
      <c r="I70" s="4"/>
      <c r="J70" s="4"/>
    </row>
    <row r="71" spans="1:10" x14ac:dyDescent="0.25">
      <c r="A71" s="2" t="s">
        <v>1410</v>
      </c>
      <c r="B71" s="4"/>
      <c r="C71" s="4"/>
      <c r="D71" s="4"/>
      <c r="E71" s="4">
        <v>0</v>
      </c>
      <c r="F71" s="4"/>
      <c r="G71" s="4"/>
      <c r="H71" s="4"/>
      <c r="I71" s="4"/>
      <c r="J71" s="4"/>
    </row>
    <row r="72" spans="1:10" x14ac:dyDescent="0.25">
      <c r="A72" s="2" t="s">
        <v>783</v>
      </c>
      <c r="B72" s="4"/>
      <c r="C72" s="4"/>
      <c r="D72" s="4"/>
      <c r="E72" s="4"/>
      <c r="F72" s="4"/>
      <c r="G72" s="4"/>
      <c r="H72" s="8">
        <v>2656</v>
      </c>
      <c r="I72" s="4"/>
      <c r="J72" s="4"/>
    </row>
    <row r="73" spans="1:10" x14ac:dyDescent="0.25">
      <c r="A73" s="2" t="s">
        <v>1424</v>
      </c>
      <c r="B73" s="4"/>
      <c r="C73" s="4"/>
      <c r="D73" s="4"/>
      <c r="E73" s="4"/>
      <c r="F73" s="4"/>
      <c r="G73" s="4"/>
      <c r="H73" s="4"/>
      <c r="I73" s="4"/>
      <c r="J73" s="4"/>
    </row>
    <row r="74" spans="1:10" ht="30" x14ac:dyDescent="0.25">
      <c r="A74" s="3" t="s">
        <v>1407</v>
      </c>
      <c r="B74" s="4"/>
      <c r="C74" s="4"/>
      <c r="D74" s="4"/>
      <c r="E74" s="4"/>
      <c r="F74" s="4"/>
      <c r="G74" s="4"/>
      <c r="H74" s="4"/>
      <c r="I74" s="4"/>
      <c r="J74" s="4"/>
    </row>
    <row r="75" spans="1:10" x14ac:dyDescent="0.25">
      <c r="A75" s="2" t="s">
        <v>1408</v>
      </c>
      <c r="B75" s="4"/>
      <c r="C75" s="4"/>
      <c r="D75" s="4"/>
      <c r="E75" s="4"/>
      <c r="F75" s="8">
        <v>-169000</v>
      </c>
      <c r="G75" s="8">
        <v>-221788</v>
      </c>
      <c r="H75" s="8">
        <v>-1164947</v>
      </c>
      <c r="I75" s="4"/>
      <c r="J75" s="4"/>
    </row>
    <row r="76" spans="1:10" x14ac:dyDescent="0.25">
      <c r="A76" s="2" t="s">
        <v>783</v>
      </c>
      <c r="B76" s="4"/>
      <c r="C76" s="4"/>
      <c r="D76" s="4"/>
      <c r="E76" s="4"/>
      <c r="F76" s="4">
        <v>0</v>
      </c>
      <c r="G76" s="8">
        <v>-10530</v>
      </c>
      <c r="H76" s="8">
        <v>-381209</v>
      </c>
      <c r="I76" s="4"/>
      <c r="J76" s="4"/>
    </row>
    <row r="77" spans="1:10" ht="30" x14ac:dyDescent="0.25">
      <c r="A77" s="2" t="s">
        <v>1425</v>
      </c>
      <c r="B77" s="4"/>
      <c r="C77" s="4"/>
      <c r="D77" s="4"/>
      <c r="E77" s="4"/>
      <c r="F77" s="4"/>
      <c r="G77" s="4"/>
      <c r="H77" s="4"/>
      <c r="I77" s="4"/>
      <c r="J77" s="4"/>
    </row>
    <row r="78" spans="1:10" ht="30" x14ac:dyDescent="0.25">
      <c r="A78" s="3" t="s">
        <v>1407</v>
      </c>
      <c r="B78" s="4"/>
      <c r="C78" s="4"/>
      <c r="D78" s="4"/>
      <c r="E78" s="4"/>
      <c r="F78" s="4"/>
      <c r="G78" s="4"/>
      <c r="H78" s="4"/>
      <c r="I78" s="4"/>
      <c r="J78" s="4"/>
    </row>
    <row r="79" spans="1:10" x14ac:dyDescent="0.25">
      <c r="A79" s="2" t="s">
        <v>1408</v>
      </c>
      <c r="B79" s="4"/>
      <c r="C79" s="4"/>
      <c r="D79" s="4"/>
      <c r="E79" s="8">
        <v>-38000</v>
      </c>
      <c r="F79" s="8">
        <v>-1924060</v>
      </c>
      <c r="G79" s="8">
        <v>-1225561</v>
      </c>
      <c r="H79" s="8">
        <v>-671500</v>
      </c>
      <c r="I79" s="4"/>
      <c r="J79" s="4"/>
    </row>
    <row r="80" spans="1:10" x14ac:dyDescent="0.25">
      <c r="A80" s="2" t="s">
        <v>783</v>
      </c>
      <c r="B80" s="4"/>
      <c r="C80" s="4"/>
      <c r="D80" s="4"/>
      <c r="E80" s="8">
        <v>-5016</v>
      </c>
      <c r="F80" s="8">
        <v>-341342</v>
      </c>
      <c r="G80" s="8">
        <v>-110494</v>
      </c>
      <c r="H80" s="8">
        <v>-166980</v>
      </c>
      <c r="I80" s="4"/>
      <c r="J80" s="4"/>
    </row>
    <row r="81" spans="1:10" ht="30" x14ac:dyDescent="0.25">
      <c r="A81" s="2" t="s">
        <v>1426</v>
      </c>
      <c r="B81" s="4"/>
      <c r="C81" s="4"/>
      <c r="D81" s="4"/>
      <c r="E81" s="4"/>
      <c r="F81" s="4"/>
      <c r="G81" s="4"/>
      <c r="H81" s="4"/>
      <c r="I81" s="4"/>
      <c r="J81" s="4"/>
    </row>
    <row r="82" spans="1:10" ht="30" x14ac:dyDescent="0.25">
      <c r="A82" s="3" t="s">
        <v>1407</v>
      </c>
      <c r="B82" s="4"/>
      <c r="C82" s="4"/>
      <c r="D82" s="4"/>
      <c r="E82" s="4"/>
      <c r="F82" s="4"/>
      <c r="G82" s="4"/>
      <c r="H82" s="4"/>
      <c r="I82" s="4"/>
      <c r="J82" s="4"/>
    </row>
    <row r="83" spans="1:10" x14ac:dyDescent="0.25">
      <c r="A83" s="2" t="s">
        <v>1410</v>
      </c>
      <c r="B83" s="4"/>
      <c r="C83" s="4"/>
      <c r="D83" s="4"/>
      <c r="E83" s="4"/>
      <c r="F83" s="4"/>
      <c r="G83" s="4"/>
      <c r="H83" s="8">
        <v>-1186959</v>
      </c>
      <c r="I83" s="4"/>
      <c r="J83" s="4"/>
    </row>
    <row r="84" spans="1:10" ht="30" x14ac:dyDescent="0.25">
      <c r="A84" s="2" t="s">
        <v>1427</v>
      </c>
      <c r="B84" s="4"/>
      <c r="C84" s="4"/>
      <c r="D84" s="4"/>
      <c r="E84" s="4"/>
      <c r="F84" s="4"/>
      <c r="G84" s="4"/>
      <c r="H84" s="4"/>
      <c r="I84" s="4"/>
      <c r="J84" s="4"/>
    </row>
    <row r="85" spans="1:10" ht="30" x14ac:dyDescent="0.25">
      <c r="A85" s="3" t="s">
        <v>1407</v>
      </c>
      <c r="B85" s="4"/>
      <c r="C85" s="4"/>
      <c r="D85" s="4"/>
      <c r="E85" s="4"/>
      <c r="F85" s="4"/>
      <c r="G85" s="4"/>
      <c r="H85" s="4"/>
      <c r="I85" s="4"/>
      <c r="J85" s="4"/>
    </row>
    <row r="86" spans="1:10" x14ac:dyDescent="0.25">
      <c r="A86" s="2" t="s">
        <v>1408</v>
      </c>
      <c r="B86" s="4"/>
      <c r="C86" s="4"/>
      <c r="D86" s="4"/>
      <c r="E86" s="4"/>
      <c r="F86" s="4"/>
      <c r="G86" s="8">
        <v>2326471</v>
      </c>
      <c r="H86" s="4"/>
      <c r="I86" s="4"/>
      <c r="J86" s="4"/>
    </row>
    <row r="87" spans="1:10" x14ac:dyDescent="0.25">
      <c r="A87" s="2" t="s">
        <v>1409</v>
      </c>
      <c r="B87" s="4"/>
      <c r="C87" s="4"/>
      <c r="D87" s="4"/>
      <c r="E87" s="4"/>
      <c r="F87" s="4"/>
      <c r="G87" s="8">
        <v>459396</v>
      </c>
      <c r="H87" s="4"/>
      <c r="I87" s="4"/>
      <c r="J87" s="4"/>
    </row>
    <row r="88" spans="1:10" x14ac:dyDescent="0.25">
      <c r="A88" s="2" t="s">
        <v>1410</v>
      </c>
      <c r="B88" s="4"/>
      <c r="C88" s="4"/>
      <c r="D88" s="4"/>
      <c r="E88" s="4"/>
      <c r="F88" s="4"/>
      <c r="G88" s="4">
        <v>0</v>
      </c>
      <c r="H88" s="4"/>
      <c r="I88" s="4"/>
      <c r="J88" s="4"/>
    </row>
    <row r="89" spans="1:10" x14ac:dyDescent="0.25">
      <c r="A89" s="2" t="s">
        <v>783</v>
      </c>
      <c r="B89" s="4"/>
      <c r="C89" s="4"/>
      <c r="D89" s="4"/>
      <c r="E89" s="4"/>
      <c r="F89" s="4"/>
      <c r="G89" s="8">
        <v>396818</v>
      </c>
      <c r="H89" s="4"/>
      <c r="I89" s="4"/>
      <c r="J89" s="4"/>
    </row>
    <row r="90" spans="1:10" ht="30" x14ac:dyDescent="0.25">
      <c r="A90" s="2" t="s">
        <v>1428</v>
      </c>
      <c r="B90" s="4"/>
      <c r="C90" s="4"/>
      <c r="D90" s="4"/>
      <c r="E90" s="4"/>
      <c r="F90" s="4"/>
      <c r="G90" s="4"/>
      <c r="H90" s="4"/>
      <c r="I90" s="4"/>
      <c r="J90" s="4"/>
    </row>
    <row r="91" spans="1:10" ht="30" x14ac:dyDescent="0.25">
      <c r="A91" s="3" t="s">
        <v>1407</v>
      </c>
      <c r="B91" s="4"/>
      <c r="C91" s="4"/>
      <c r="D91" s="4"/>
      <c r="E91" s="4"/>
      <c r="F91" s="4"/>
      <c r="G91" s="4"/>
      <c r="H91" s="4"/>
      <c r="I91" s="4"/>
      <c r="J91" s="4"/>
    </row>
    <row r="92" spans="1:10" x14ac:dyDescent="0.25">
      <c r="A92" s="2" t="s">
        <v>1410</v>
      </c>
      <c r="B92" s="4"/>
      <c r="C92" s="4"/>
      <c r="D92" s="4"/>
      <c r="E92" s="4"/>
      <c r="F92" s="4"/>
      <c r="G92" s="8">
        <v>-186908</v>
      </c>
      <c r="H92" s="4"/>
      <c r="I92" s="4"/>
      <c r="J92" s="4"/>
    </row>
    <row r="93" spans="1:10" ht="30" x14ac:dyDescent="0.25">
      <c r="A93" s="2" t="s">
        <v>1429</v>
      </c>
      <c r="B93" s="4"/>
      <c r="C93" s="4"/>
      <c r="D93" s="4"/>
      <c r="E93" s="4"/>
      <c r="F93" s="4"/>
      <c r="G93" s="4"/>
      <c r="H93" s="4"/>
      <c r="I93" s="4"/>
      <c r="J93" s="4"/>
    </row>
    <row r="94" spans="1:10" ht="30" x14ac:dyDescent="0.25">
      <c r="A94" s="3" t="s">
        <v>1407</v>
      </c>
      <c r="B94" s="4"/>
      <c r="C94" s="4"/>
      <c r="D94" s="4"/>
      <c r="E94" s="4"/>
      <c r="F94" s="4"/>
      <c r="G94" s="4"/>
      <c r="H94" s="4"/>
      <c r="I94" s="4"/>
      <c r="J94" s="4"/>
    </row>
    <row r="95" spans="1:10" x14ac:dyDescent="0.25">
      <c r="A95" s="2" t="s">
        <v>1408</v>
      </c>
      <c r="B95" s="4"/>
      <c r="C95" s="4"/>
      <c r="D95" s="4"/>
      <c r="E95" s="4"/>
      <c r="F95" s="8">
        <v>1232353</v>
      </c>
      <c r="G95" s="4"/>
      <c r="H95" s="4"/>
      <c r="I95" s="4"/>
      <c r="J95" s="4"/>
    </row>
    <row r="96" spans="1:10" x14ac:dyDescent="0.25">
      <c r="A96" s="2" t="s">
        <v>1409</v>
      </c>
      <c r="B96" s="4"/>
      <c r="C96" s="4"/>
      <c r="D96" s="4"/>
      <c r="E96" s="4"/>
      <c r="F96" s="8">
        <v>258178</v>
      </c>
      <c r="G96" s="4"/>
      <c r="H96" s="4"/>
      <c r="I96" s="4"/>
      <c r="J96" s="4"/>
    </row>
    <row r="97" spans="1:10" x14ac:dyDescent="0.25">
      <c r="A97" s="2" t="s">
        <v>1410</v>
      </c>
      <c r="B97" s="4"/>
      <c r="C97" s="4"/>
      <c r="D97" s="4"/>
      <c r="E97" s="4"/>
      <c r="F97" s="4">
        <v>0</v>
      </c>
      <c r="G97" s="4"/>
      <c r="H97" s="4"/>
      <c r="I97" s="4"/>
      <c r="J97" s="4"/>
    </row>
    <row r="98" spans="1:10" x14ac:dyDescent="0.25">
      <c r="A98" s="2" t="s">
        <v>783</v>
      </c>
      <c r="B98" s="4"/>
      <c r="C98" s="4"/>
      <c r="D98" s="4"/>
      <c r="E98" s="4"/>
      <c r="F98" s="8">
        <v>306568</v>
      </c>
      <c r="G98" s="4"/>
      <c r="H98" s="4"/>
      <c r="I98" s="4"/>
      <c r="J98" s="4"/>
    </row>
    <row r="99" spans="1:10" ht="30" x14ac:dyDescent="0.25">
      <c r="A99" s="2" t="s">
        <v>1430</v>
      </c>
      <c r="B99" s="4"/>
      <c r="C99" s="4"/>
      <c r="D99" s="4"/>
      <c r="E99" s="4"/>
      <c r="F99" s="4"/>
      <c r="G99" s="4"/>
      <c r="H99" s="4"/>
      <c r="I99" s="4"/>
      <c r="J99" s="4"/>
    </row>
    <row r="100" spans="1:10" ht="30" x14ac:dyDescent="0.25">
      <c r="A100" s="3" t="s">
        <v>1407</v>
      </c>
      <c r="B100" s="4"/>
      <c r="C100" s="4"/>
      <c r="D100" s="4"/>
      <c r="E100" s="4"/>
      <c r="F100" s="4"/>
      <c r="G100" s="4"/>
      <c r="H100" s="4"/>
      <c r="I100" s="4"/>
      <c r="J100" s="4"/>
    </row>
    <row r="101" spans="1:10" x14ac:dyDescent="0.25">
      <c r="A101" s="2" t="s">
        <v>1408</v>
      </c>
      <c r="B101" s="4"/>
      <c r="C101" s="4"/>
      <c r="D101" s="4"/>
      <c r="E101" s="4"/>
      <c r="F101" s="8">
        <v>-1227500</v>
      </c>
      <c r="G101" s="4"/>
      <c r="H101" s="4"/>
      <c r="I101" s="4"/>
      <c r="J101" s="4"/>
    </row>
    <row r="102" spans="1:10" x14ac:dyDescent="0.25">
      <c r="A102" s="2" t="s">
        <v>783</v>
      </c>
      <c r="B102" s="4"/>
      <c r="C102" s="4"/>
      <c r="D102" s="4"/>
      <c r="E102" s="4"/>
      <c r="F102" s="8">
        <v>-329433</v>
      </c>
      <c r="G102" s="4"/>
      <c r="H102" s="4"/>
      <c r="I102" s="4"/>
      <c r="J102" s="4"/>
    </row>
    <row r="103" spans="1:10" x14ac:dyDescent="0.25">
      <c r="A103" s="2" t="s">
        <v>1431</v>
      </c>
      <c r="B103" s="4"/>
      <c r="C103" s="4"/>
      <c r="D103" s="4"/>
      <c r="E103" s="4"/>
      <c r="F103" s="4"/>
      <c r="G103" s="4"/>
      <c r="H103" s="4"/>
      <c r="I103" s="4"/>
      <c r="J103" s="4"/>
    </row>
    <row r="104" spans="1:10" ht="30" x14ac:dyDescent="0.25">
      <c r="A104" s="3" t="s">
        <v>1407</v>
      </c>
      <c r="B104" s="4"/>
      <c r="C104" s="4"/>
      <c r="D104" s="4"/>
      <c r="E104" s="4"/>
      <c r="F104" s="4"/>
      <c r="G104" s="4"/>
      <c r="H104" s="4"/>
      <c r="I104" s="4"/>
      <c r="J104" s="4"/>
    </row>
    <row r="105" spans="1:10" x14ac:dyDescent="0.25">
      <c r="A105" s="2" t="s">
        <v>1408</v>
      </c>
      <c r="B105" s="4"/>
      <c r="C105" s="4"/>
      <c r="D105" s="4"/>
      <c r="E105" s="4"/>
      <c r="F105" s="8">
        <v>-52941</v>
      </c>
      <c r="G105" s="4"/>
      <c r="H105" s="4"/>
      <c r="I105" s="4"/>
      <c r="J105" s="4"/>
    </row>
    <row r="106" spans="1:10" ht="30" x14ac:dyDescent="0.25">
      <c r="A106" s="2" t="s">
        <v>1432</v>
      </c>
      <c r="B106" s="4"/>
      <c r="C106" s="4"/>
      <c r="D106" s="4"/>
      <c r="E106" s="4"/>
      <c r="F106" s="4"/>
      <c r="G106" s="4"/>
      <c r="H106" s="4"/>
      <c r="I106" s="4"/>
      <c r="J106" s="4"/>
    </row>
    <row r="107" spans="1:10" ht="30" x14ac:dyDescent="0.25">
      <c r="A107" s="3" t="s">
        <v>1407</v>
      </c>
      <c r="B107" s="4"/>
      <c r="C107" s="4"/>
      <c r="D107" s="4"/>
      <c r="E107" s="4"/>
      <c r="F107" s="4"/>
      <c r="G107" s="4"/>
      <c r="H107" s="4"/>
      <c r="I107" s="4"/>
      <c r="J107" s="4"/>
    </row>
    <row r="108" spans="1:10" x14ac:dyDescent="0.25">
      <c r="A108" s="2" t="s">
        <v>1408</v>
      </c>
      <c r="B108" s="4"/>
      <c r="C108" s="4"/>
      <c r="D108" s="4"/>
      <c r="E108" s="4"/>
      <c r="F108" s="8">
        <v>-540000</v>
      </c>
      <c r="G108" s="4"/>
      <c r="H108" s="4"/>
      <c r="I108" s="4"/>
      <c r="J108" s="4"/>
    </row>
    <row r="109" spans="1:10" x14ac:dyDescent="0.25">
      <c r="A109" s="2" t="s">
        <v>1433</v>
      </c>
      <c r="B109" s="4"/>
      <c r="C109" s="4"/>
      <c r="D109" s="4"/>
      <c r="E109" s="4"/>
      <c r="F109" s="4"/>
      <c r="G109" s="4"/>
      <c r="H109" s="4"/>
      <c r="I109" s="4"/>
      <c r="J109" s="4"/>
    </row>
    <row r="110" spans="1:10" ht="30" x14ac:dyDescent="0.25">
      <c r="A110" s="3" t="s">
        <v>1407</v>
      </c>
      <c r="B110" s="4"/>
      <c r="C110" s="4"/>
      <c r="D110" s="4"/>
      <c r="E110" s="4"/>
      <c r="F110" s="4"/>
      <c r="G110" s="4"/>
      <c r="H110" s="4"/>
      <c r="I110" s="4"/>
      <c r="J110" s="4"/>
    </row>
    <row r="111" spans="1:10" x14ac:dyDescent="0.25">
      <c r="A111" s="2" t="s">
        <v>1410</v>
      </c>
      <c r="B111" s="4"/>
      <c r="C111" s="4"/>
      <c r="D111" s="4"/>
      <c r="E111" s="8">
        <v>-134796</v>
      </c>
      <c r="F111" s="8">
        <v>59572</v>
      </c>
      <c r="G111" s="8">
        <v>816259</v>
      </c>
      <c r="H111" s="4"/>
      <c r="I111" s="4"/>
      <c r="J111" s="4"/>
    </row>
    <row r="112" spans="1:10" ht="30" x14ac:dyDescent="0.25">
      <c r="A112" s="2" t="s">
        <v>1434</v>
      </c>
      <c r="B112" s="4"/>
      <c r="C112" s="4"/>
      <c r="D112" s="4"/>
      <c r="E112" s="4"/>
      <c r="F112" s="4"/>
      <c r="G112" s="4"/>
      <c r="H112" s="4"/>
      <c r="I112" s="4"/>
      <c r="J112" s="4"/>
    </row>
    <row r="113" spans="1:10" ht="30" x14ac:dyDescent="0.25">
      <c r="A113" s="3" t="s">
        <v>1407</v>
      </c>
      <c r="B113" s="4"/>
      <c r="C113" s="4"/>
      <c r="D113" s="4"/>
      <c r="E113" s="4"/>
      <c r="F113" s="4"/>
      <c r="G113" s="4"/>
      <c r="H113" s="4"/>
      <c r="I113" s="4"/>
      <c r="J113" s="4"/>
    </row>
    <row r="114" spans="1:10" x14ac:dyDescent="0.25">
      <c r="A114" s="2" t="s">
        <v>1408</v>
      </c>
      <c r="B114" s="4"/>
      <c r="C114" s="4"/>
      <c r="D114" s="4"/>
      <c r="E114" s="8">
        <v>-827500</v>
      </c>
      <c r="F114" s="4"/>
      <c r="G114" s="4"/>
      <c r="H114" s="4"/>
      <c r="I114" s="4"/>
      <c r="J114" s="4"/>
    </row>
    <row r="115" spans="1:10" x14ac:dyDescent="0.25">
      <c r="A115" s="2" t="s">
        <v>783</v>
      </c>
      <c r="B115" s="4"/>
      <c r="C115" s="4"/>
      <c r="D115" s="4"/>
      <c r="E115" s="8">
        <v>-160677</v>
      </c>
      <c r="F115" s="4"/>
      <c r="G115" s="4"/>
      <c r="H115" s="4"/>
      <c r="I115" s="4"/>
      <c r="J115" s="4"/>
    </row>
    <row r="116" spans="1:10" x14ac:dyDescent="0.25">
      <c r="A116" s="2" t="s">
        <v>1435</v>
      </c>
      <c r="B116" s="4"/>
      <c r="C116" s="4"/>
      <c r="D116" s="4"/>
      <c r="E116" s="4"/>
      <c r="F116" s="4"/>
      <c r="G116" s="4"/>
      <c r="H116" s="4"/>
      <c r="I116" s="4"/>
      <c r="J116" s="4"/>
    </row>
    <row r="117" spans="1:10" ht="30" x14ac:dyDescent="0.25">
      <c r="A117" s="3" t="s">
        <v>1407</v>
      </c>
      <c r="B117" s="4"/>
      <c r="C117" s="4"/>
      <c r="D117" s="4"/>
      <c r="E117" s="4"/>
      <c r="F117" s="4"/>
      <c r="G117" s="4"/>
      <c r="H117" s="4"/>
      <c r="I117" s="4"/>
      <c r="J117" s="4"/>
    </row>
    <row r="118" spans="1:10" x14ac:dyDescent="0.25">
      <c r="A118" s="2" t="s">
        <v>1408</v>
      </c>
      <c r="B118" s="4"/>
      <c r="C118" s="4"/>
      <c r="D118" s="8">
        <v>953333</v>
      </c>
      <c r="E118" s="4"/>
      <c r="F118" s="4"/>
      <c r="G118" s="4"/>
      <c r="H118" s="4"/>
      <c r="I118" s="4"/>
      <c r="J118" s="4"/>
    </row>
    <row r="119" spans="1:10" x14ac:dyDescent="0.25">
      <c r="A119" s="2" t="s">
        <v>1410</v>
      </c>
      <c r="B119" s="4"/>
      <c r="C119" s="4"/>
      <c r="D119" s="8">
        <v>291400</v>
      </c>
      <c r="E119" s="4"/>
      <c r="F119" s="4"/>
      <c r="G119" s="4"/>
      <c r="H119" s="4"/>
      <c r="I119" s="4"/>
      <c r="J119" s="4"/>
    </row>
    <row r="120" spans="1:10" ht="45" x14ac:dyDescent="0.25">
      <c r="A120" s="2" t="s">
        <v>1436</v>
      </c>
      <c r="B120" s="4"/>
      <c r="C120" s="4"/>
      <c r="D120" s="4"/>
      <c r="E120" s="4"/>
      <c r="F120" s="4"/>
      <c r="G120" s="4"/>
      <c r="H120" s="4"/>
      <c r="I120" s="4"/>
      <c r="J120" s="4"/>
    </row>
    <row r="121" spans="1:10" ht="30" x14ac:dyDescent="0.25">
      <c r="A121" s="3" t="s">
        <v>1407</v>
      </c>
      <c r="B121" s="4"/>
      <c r="C121" s="4"/>
      <c r="D121" s="4"/>
      <c r="E121" s="4"/>
      <c r="F121" s="4"/>
      <c r="G121" s="4"/>
      <c r="H121" s="4"/>
      <c r="I121" s="4"/>
      <c r="J121" s="4"/>
    </row>
    <row r="122" spans="1:10" x14ac:dyDescent="0.25">
      <c r="A122" s="2" t="s">
        <v>1408</v>
      </c>
      <c r="B122" s="4"/>
      <c r="C122" s="4"/>
      <c r="D122" s="8">
        <v>-4473673</v>
      </c>
      <c r="E122" s="4"/>
      <c r="F122" s="4"/>
      <c r="G122" s="4"/>
      <c r="H122" s="4"/>
      <c r="I122" s="4"/>
      <c r="J122" s="4"/>
    </row>
    <row r="123" spans="1:10" x14ac:dyDescent="0.25">
      <c r="A123" s="2" t="s">
        <v>1409</v>
      </c>
      <c r="B123" s="4"/>
      <c r="C123" s="4"/>
      <c r="D123" s="8">
        <v>-200632</v>
      </c>
      <c r="E123" s="4"/>
      <c r="F123" s="4"/>
      <c r="G123" s="4"/>
      <c r="H123" s="4"/>
      <c r="I123" s="4"/>
      <c r="J123" s="4"/>
    </row>
    <row r="124" spans="1:10" x14ac:dyDescent="0.25">
      <c r="A124" s="2" t="s">
        <v>783</v>
      </c>
      <c r="B124" s="4"/>
      <c r="C124" s="4"/>
      <c r="D124" s="8">
        <v>-115046</v>
      </c>
      <c r="E124" s="4"/>
      <c r="F124" s="4"/>
      <c r="G124" s="4"/>
      <c r="H124" s="4"/>
      <c r="I124" s="4"/>
      <c r="J124" s="4"/>
    </row>
    <row r="125" spans="1:10" ht="30" x14ac:dyDescent="0.25">
      <c r="A125" s="2" t="s">
        <v>1437</v>
      </c>
      <c r="B125" s="4"/>
      <c r="C125" s="4"/>
      <c r="D125" s="4"/>
      <c r="E125" s="4"/>
      <c r="F125" s="4"/>
      <c r="G125" s="4"/>
      <c r="H125" s="4"/>
      <c r="I125" s="4"/>
      <c r="J125" s="4"/>
    </row>
    <row r="126" spans="1:10" ht="30" x14ac:dyDescent="0.25">
      <c r="A126" s="3" t="s">
        <v>1407</v>
      </c>
      <c r="B126" s="4"/>
      <c r="C126" s="4"/>
      <c r="D126" s="4"/>
      <c r="E126" s="4"/>
      <c r="F126" s="4"/>
      <c r="G126" s="4"/>
      <c r="H126" s="4"/>
      <c r="I126" s="4"/>
      <c r="J126" s="4"/>
    </row>
    <row r="127" spans="1:10" x14ac:dyDescent="0.25">
      <c r="A127" s="2" t="s">
        <v>1408</v>
      </c>
      <c r="B127" s="4"/>
      <c r="C127" s="4"/>
      <c r="D127" s="8">
        <v>-50000</v>
      </c>
      <c r="E127" s="4"/>
      <c r="F127" s="4"/>
      <c r="G127" s="4"/>
      <c r="H127" s="4"/>
      <c r="I127" s="4"/>
      <c r="J127" s="4"/>
    </row>
    <row r="128" spans="1:10" x14ac:dyDescent="0.25">
      <c r="A128" s="2" t="s">
        <v>1410</v>
      </c>
      <c r="B128" s="4"/>
      <c r="C128" s="4"/>
      <c r="D128" s="8">
        <v>-4750</v>
      </c>
      <c r="E128" s="4"/>
      <c r="F128" s="4"/>
      <c r="G128" s="4"/>
      <c r="H128" s="4"/>
      <c r="I128" s="4"/>
      <c r="J128" s="4"/>
    </row>
    <row r="129" spans="1:10" ht="30" x14ac:dyDescent="0.25">
      <c r="A129" s="2" t="s">
        <v>1438</v>
      </c>
      <c r="B129" s="4"/>
      <c r="C129" s="4"/>
      <c r="D129" s="4"/>
      <c r="E129" s="4"/>
      <c r="F129" s="4"/>
      <c r="G129" s="4"/>
      <c r="H129" s="4"/>
      <c r="I129" s="4"/>
      <c r="J129" s="4"/>
    </row>
    <row r="130" spans="1:10" ht="30" x14ac:dyDescent="0.25">
      <c r="A130" s="3" t="s">
        <v>1407</v>
      </c>
      <c r="B130" s="4"/>
      <c r="C130" s="4"/>
      <c r="D130" s="4"/>
      <c r="E130" s="4"/>
      <c r="F130" s="4"/>
      <c r="G130" s="4"/>
      <c r="H130" s="4"/>
      <c r="I130" s="4"/>
      <c r="J130" s="4"/>
    </row>
    <row r="131" spans="1:10" x14ac:dyDescent="0.25">
      <c r="A131" s="2" t="s">
        <v>1410</v>
      </c>
      <c r="B131" s="4"/>
      <c r="C131" s="4"/>
      <c r="D131" s="8">
        <v>-407501</v>
      </c>
      <c r="E131" s="4"/>
      <c r="F131" s="4"/>
      <c r="G131" s="4"/>
      <c r="H131" s="4"/>
      <c r="I131" s="4"/>
      <c r="J131" s="4"/>
    </row>
    <row r="132" spans="1:10" x14ac:dyDescent="0.25">
      <c r="A132" s="2" t="s">
        <v>1439</v>
      </c>
      <c r="B132" s="4"/>
      <c r="C132" s="4"/>
      <c r="D132" s="4"/>
      <c r="E132" s="4"/>
      <c r="F132" s="4"/>
      <c r="G132" s="4"/>
      <c r="H132" s="4"/>
      <c r="I132" s="4"/>
      <c r="J132" s="4"/>
    </row>
    <row r="133" spans="1:10" ht="30" x14ac:dyDescent="0.25">
      <c r="A133" s="3" t="s">
        <v>1407</v>
      </c>
      <c r="B133" s="4"/>
      <c r="C133" s="4"/>
      <c r="D133" s="4"/>
      <c r="E133" s="4"/>
      <c r="F133" s="4"/>
      <c r="G133" s="4"/>
      <c r="H133" s="4"/>
      <c r="I133" s="4"/>
      <c r="J133" s="4"/>
    </row>
    <row r="134" spans="1:10" x14ac:dyDescent="0.25">
      <c r="A134" s="2" t="s">
        <v>1408</v>
      </c>
      <c r="B134" s="4"/>
      <c r="C134" s="4"/>
      <c r="D134" s="8">
        <v>540000</v>
      </c>
      <c r="E134" s="4"/>
      <c r="F134" s="4"/>
      <c r="G134" s="4"/>
      <c r="H134" s="4"/>
      <c r="I134" s="4"/>
      <c r="J134" s="4"/>
    </row>
    <row r="135" spans="1:10" x14ac:dyDescent="0.25">
      <c r="A135" s="2" t="s">
        <v>1440</v>
      </c>
      <c r="B135" s="4"/>
      <c r="C135" s="4"/>
      <c r="D135" s="4"/>
      <c r="E135" s="4"/>
      <c r="F135" s="4"/>
      <c r="G135" s="4"/>
      <c r="H135" s="4"/>
      <c r="I135" s="4"/>
      <c r="J135" s="4"/>
    </row>
    <row r="136" spans="1:10" ht="30" x14ac:dyDescent="0.25">
      <c r="A136" s="3" t="s">
        <v>1407</v>
      </c>
      <c r="B136" s="4"/>
      <c r="C136" s="4"/>
      <c r="D136" s="4"/>
      <c r="E136" s="4"/>
      <c r="F136" s="4"/>
      <c r="G136" s="4"/>
      <c r="H136" s="4"/>
      <c r="I136" s="4"/>
      <c r="J136" s="4"/>
    </row>
    <row r="137" spans="1:10" x14ac:dyDescent="0.25">
      <c r="A137" s="2" t="s">
        <v>1408</v>
      </c>
      <c r="B137" s="4"/>
      <c r="C137" s="4"/>
      <c r="D137" s="8">
        <v>-712800</v>
      </c>
      <c r="E137" s="4"/>
      <c r="F137" s="4"/>
      <c r="G137" s="4"/>
      <c r="H137" s="4"/>
      <c r="I137" s="4"/>
      <c r="J137" s="4"/>
    </row>
    <row r="138" spans="1:10" x14ac:dyDescent="0.25">
      <c r="A138" s="2" t="s">
        <v>1441</v>
      </c>
      <c r="B138" s="4"/>
      <c r="C138" s="4"/>
      <c r="D138" s="4"/>
      <c r="E138" s="4"/>
      <c r="F138" s="4"/>
      <c r="G138" s="4"/>
      <c r="H138" s="4"/>
      <c r="I138" s="4"/>
      <c r="J138" s="4"/>
    </row>
    <row r="139" spans="1:10" ht="30" x14ac:dyDescent="0.25">
      <c r="A139" s="3" t="s">
        <v>1407</v>
      </c>
      <c r="B139" s="4"/>
      <c r="C139" s="4"/>
      <c r="D139" s="4"/>
      <c r="E139" s="4"/>
      <c r="F139" s="4"/>
      <c r="G139" s="4"/>
      <c r="H139" s="4"/>
      <c r="I139" s="4"/>
      <c r="J139" s="4"/>
    </row>
    <row r="140" spans="1:10" x14ac:dyDescent="0.25">
      <c r="A140" s="2" t="s">
        <v>1408</v>
      </c>
      <c r="B140" s="4"/>
      <c r="C140" s="8">
        <v>66667</v>
      </c>
      <c r="D140" s="4"/>
      <c r="E140" s="4"/>
      <c r="F140" s="4"/>
      <c r="G140" s="4"/>
      <c r="H140" s="4"/>
      <c r="I140" s="4"/>
      <c r="J140" s="4"/>
    </row>
    <row r="141" spans="1:10" x14ac:dyDescent="0.25">
      <c r="A141" s="2" t="s">
        <v>1410</v>
      </c>
      <c r="B141" s="4"/>
      <c r="C141" s="8">
        <v>13311</v>
      </c>
      <c r="D141" s="4"/>
      <c r="E141" s="4"/>
      <c r="F141" s="4"/>
      <c r="G141" s="4"/>
      <c r="H141" s="4"/>
      <c r="I141" s="4"/>
      <c r="J141" s="4"/>
    </row>
    <row r="142" spans="1:10" x14ac:dyDescent="0.25">
      <c r="A142" s="2" t="s">
        <v>1442</v>
      </c>
      <c r="B142" s="4"/>
      <c r="C142" s="4"/>
      <c r="D142" s="4"/>
      <c r="E142" s="4"/>
      <c r="F142" s="4"/>
      <c r="G142" s="4"/>
      <c r="H142" s="4"/>
      <c r="I142" s="4"/>
      <c r="J142" s="4"/>
    </row>
    <row r="143" spans="1:10" ht="30" x14ac:dyDescent="0.25">
      <c r="A143" s="3" t="s">
        <v>1407</v>
      </c>
      <c r="B143" s="4"/>
      <c r="C143" s="4"/>
      <c r="D143" s="4"/>
      <c r="E143" s="4"/>
      <c r="F143" s="4"/>
      <c r="G143" s="4"/>
      <c r="H143" s="4"/>
      <c r="I143" s="4"/>
      <c r="J143" s="4"/>
    </row>
    <row r="144" spans="1:10" x14ac:dyDescent="0.25">
      <c r="A144" s="2" t="s">
        <v>1408</v>
      </c>
      <c r="B144" s="4"/>
      <c r="C144" s="8">
        <v>25000</v>
      </c>
      <c r="D144" s="4"/>
      <c r="E144" s="4"/>
      <c r="F144" s="4"/>
      <c r="G144" s="4"/>
      <c r="H144" s="4"/>
      <c r="I144" s="4"/>
      <c r="J144" s="4"/>
    </row>
    <row r="145" spans="1:10" x14ac:dyDescent="0.25">
      <c r="A145" s="2" t="s">
        <v>1410</v>
      </c>
      <c r="B145" s="4"/>
      <c r="C145" s="8">
        <v>4565</v>
      </c>
      <c r="D145" s="4"/>
      <c r="E145" s="4"/>
      <c r="F145" s="4"/>
      <c r="G145" s="4"/>
      <c r="H145" s="4"/>
      <c r="I145" s="4"/>
      <c r="J145" s="4"/>
    </row>
    <row r="146" spans="1:10" x14ac:dyDescent="0.25">
      <c r="A146" s="2" t="s">
        <v>1443</v>
      </c>
      <c r="B146" s="4"/>
      <c r="C146" s="4"/>
      <c r="D146" s="4"/>
      <c r="E146" s="4"/>
      <c r="F146" s="4"/>
      <c r="G146" s="4"/>
      <c r="H146" s="4"/>
      <c r="I146" s="4"/>
      <c r="J146" s="4"/>
    </row>
    <row r="147" spans="1:10" ht="30" x14ac:dyDescent="0.25">
      <c r="A147" s="3" t="s">
        <v>1407</v>
      </c>
      <c r="B147" s="4"/>
      <c r="C147" s="4"/>
      <c r="D147" s="4"/>
      <c r="E147" s="4"/>
      <c r="F147" s="4"/>
      <c r="G147" s="4"/>
      <c r="H147" s="4"/>
      <c r="I147" s="4"/>
      <c r="J147" s="4"/>
    </row>
    <row r="148" spans="1:10" x14ac:dyDescent="0.25">
      <c r="A148" s="2" t="s">
        <v>1408</v>
      </c>
      <c r="B148" s="4"/>
      <c r="C148" s="8">
        <v>100000</v>
      </c>
      <c r="D148" s="4"/>
      <c r="E148" s="4"/>
      <c r="F148" s="4"/>
      <c r="G148" s="4"/>
      <c r="H148" s="4"/>
      <c r="I148" s="4"/>
      <c r="J148" s="4"/>
    </row>
    <row r="149" spans="1:10" x14ac:dyDescent="0.25">
      <c r="A149" s="2" t="s">
        <v>1410</v>
      </c>
      <c r="B149" s="4"/>
      <c r="C149" s="8">
        <v>18258</v>
      </c>
      <c r="D149" s="4"/>
      <c r="E149" s="4"/>
      <c r="F149" s="4"/>
      <c r="G149" s="4"/>
      <c r="H149" s="4"/>
      <c r="I149" s="4"/>
      <c r="J149" s="4"/>
    </row>
    <row r="150" spans="1:10" ht="30" x14ac:dyDescent="0.25">
      <c r="A150" s="2" t="s">
        <v>1444</v>
      </c>
      <c r="B150" s="4"/>
      <c r="C150" s="4"/>
      <c r="D150" s="4"/>
      <c r="E150" s="4"/>
      <c r="F150" s="4"/>
      <c r="G150" s="4"/>
      <c r="H150" s="4"/>
      <c r="I150" s="4"/>
      <c r="J150" s="4"/>
    </row>
    <row r="151" spans="1:10" ht="30" x14ac:dyDescent="0.25">
      <c r="A151" s="3" t="s">
        <v>1407</v>
      </c>
      <c r="B151" s="4"/>
      <c r="C151" s="4"/>
      <c r="D151" s="4"/>
      <c r="E151" s="4"/>
      <c r="F151" s="4"/>
      <c r="G151" s="4"/>
      <c r="H151" s="4"/>
      <c r="I151" s="4"/>
      <c r="J151" s="4"/>
    </row>
    <row r="152" spans="1:10" x14ac:dyDescent="0.25">
      <c r="A152" s="2" t="s">
        <v>1408</v>
      </c>
      <c r="B152" s="4"/>
      <c r="C152" s="8">
        <v>132500</v>
      </c>
      <c r="D152" s="4"/>
      <c r="E152" s="4"/>
      <c r="F152" s="4"/>
      <c r="G152" s="4"/>
      <c r="H152" s="4"/>
      <c r="I152" s="4"/>
      <c r="J152" s="4"/>
    </row>
    <row r="153" spans="1:10" x14ac:dyDescent="0.25">
      <c r="A153" s="2" t="s">
        <v>1445</v>
      </c>
      <c r="B153" s="4"/>
      <c r="C153" s="4"/>
      <c r="D153" s="4"/>
      <c r="E153" s="4"/>
      <c r="F153" s="4"/>
      <c r="G153" s="4"/>
      <c r="H153" s="4"/>
      <c r="I153" s="4"/>
      <c r="J153" s="4"/>
    </row>
    <row r="154" spans="1:10" ht="30" x14ac:dyDescent="0.25">
      <c r="A154" s="3" t="s">
        <v>1407</v>
      </c>
      <c r="B154" s="4"/>
      <c r="C154" s="4"/>
      <c r="D154" s="4"/>
      <c r="E154" s="4"/>
      <c r="F154" s="4"/>
      <c r="G154" s="4"/>
      <c r="H154" s="4"/>
      <c r="I154" s="4"/>
      <c r="J154" s="4"/>
    </row>
    <row r="155" spans="1:10" x14ac:dyDescent="0.25">
      <c r="A155" s="2" t="s">
        <v>1408</v>
      </c>
      <c r="B155" s="4"/>
      <c r="C155" s="8">
        <v>103500</v>
      </c>
      <c r="D155" s="4"/>
      <c r="E155" s="4"/>
      <c r="F155" s="4"/>
      <c r="G155" s="4"/>
      <c r="H155" s="4"/>
      <c r="I155" s="4"/>
      <c r="J155" s="4"/>
    </row>
    <row r="156" spans="1:10" ht="30" x14ac:dyDescent="0.25">
      <c r="A156" s="2" t="s">
        <v>1446</v>
      </c>
      <c r="B156" s="4"/>
      <c r="C156" s="4"/>
      <c r="D156" s="4"/>
      <c r="E156" s="4"/>
      <c r="F156" s="4"/>
      <c r="G156" s="4"/>
      <c r="H156" s="4"/>
      <c r="I156" s="4"/>
      <c r="J156" s="4"/>
    </row>
    <row r="157" spans="1:10" ht="30" x14ac:dyDescent="0.25">
      <c r="A157" s="3" t="s">
        <v>1407</v>
      </c>
      <c r="B157" s="4"/>
      <c r="C157" s="4"/>
      <c r="D157" s="4"/>
      <c r="E157" s="4"/>
      <c r="F157" s="4"/>
      <c r="G157" s="4"/>
      <c r="H157" s="4"/>
      <c r="I157" s="4"/>
      <c r="J157" s="4"/>
    </row>
    <row r="158" spans="1:10" x14ac:dyDescent="0.25">
      <c r="A158" s="2" t="s">
        <v>1408</v>
      </c>
      <c r="B158" s="4"/>
      <c r="C158" s="8">
        <v>132500</v>
      </c>
      <c r="D158" s="4"/>
      <c r="E158" s="4"/>
      <c r="F158" s="4"/>
      <c r="G158" s="4"/>
      <c r="H158" s="4"/>
      <c r="I158" s="4"/>
      <c r="J158" s="4"/>
    </row>
    <row r="159" spans="1:10" x14ac:dyDescent="0.25">
      <c r="A159" s="2" t="s">
        <v>1447</v>
      </c>
      <c r="B159" s="4"/>
      <c r="C159" s="4"/>
      <c r="D159" s="4"/>
      <c r="E159" s="4"/>
      <c r="F159" s="4"/>
      <c r="G159" s="4"/>
      <c r="H159" s="4"/>
      <c r="I159" s="4"/>
      <c r="J159" s="4"/>
    </row>
    <row r="160" spans="1:10" ht="30" x14ac:dyDescent="0.25">
      <c r="A160" s="3" t="s">
        <v>1407</v>
      </c>
      <c r="B160" s="4"/>
      <c r="C160" s="4"/>
      <c r="D160" s="4"/>
      <c r="E160" s="4"/>
      <c r="F160" s="4"/>
      <c r="G160" s="4"/>
      <c r="H160" s="4"/>
      <c r="I160" s="4"/>
      <c r="J160" s="4"/>
    </row>
    <row r="161" spans="1:10" x14ac:dyDescent="0.25">
      <c r="A161" s="2" t="s">
        <v>1408</v>
      </c>
      <c r="B161" s="4"/>
      <c r="C161" s="8">
        <v>100000</v>
      </c>
      <c r="D161" s="4"/>
      <c r="E161" s="4"/>
      <c r="F161" s="4"/>
      <c r="G161" s="4"/>
      <c r="H161" s="4"/>
      <c r="I161" s="4"/>
      <c r="J161" s="4"/>
    </row>
    <row r="162" spans="1:10" ht="30" x14ac:dyDescent="0.25">
      <c r="A162" s="2" t="s">
        <v>1448</v>
      </c>
      <c r="B162" s="4"/>
      <c r="C162" s="4"/>
      <c r="D162" s="4"/>
      <c r="E162" s="4"/>
      <c r="F162" s="4"/>
      <c r="G162" s="4"/>
      <c r="H162" s="4"/>
      <c r="I162" s="4"/>
      <c r="J162" s="4"/>
    </row>
    <row r="163" spans="1:10" ht="30" x14ac:dyDescent="0.25">
      <c r="A163" s="3" t="s">
        <v>1407</v>
      </c>
      <c r="B163" s="4"/>
      <c r="C163" s="4"/>
      <c r="D163" s="4"/>
      <c r="E163" s="4"/>
      <c r="F163" s="4"/>
      <c r="G163" s="4"/>
      <c r="H163" s="4"/>
      <c r="I163" s="4"/>
      <c r="J163" s="4"/>
    </row>
    <row r="164" spans="1:10" x14ac:dyDescent="0.25">
      <c r="A164" s="2" t="s">
        <v>1408</v>
      </c>
      <c r="B164" s="4"/>
      <c r="C164" s="8">
        <v>-384264</v>
      </c>
      <c r="D164" s="4"/>
      <c r="E164" s="4"/>
      <c r="F164" s="4"/>
      <c r="G164" s="4"/>
      <c r="H164" s="4"/>
      <c r="I164" s="4"/>
      <c r="J164" s="4"/>
    </row>
    <row r="165" spans="1:10" x14ac:dyDescent="0.25">
      <c r="A165" s="2" t="s">
        <v>1449</v>
      </c>
      <c r="B165" s="4"/>
      <c r="C165" s="4"/>
      <c r="D165" s="4"/>
      <c r="E165" s="4"/>
      <c r="F165" s="4"/>
      <c r="G165" s="4"/>
      <c r="H165" s="4"/>
      <c r="I165" s="4"/>
      <c r="J165" s="4"/>
    </row>
    <row r="166" spans="1:10" ht="30" x14ac:dyDescent="0.25">
      <c r="A166" s="3" t="s">
        <v>1407</v>
      </c>
      <c r="B166" s="4"/>
      <c r="C166" s="4"/>
      <c r="D166" s="4"/>
      <c r="E166" s="4"/>
      <c r="F166" s="4"/>
      <c r="G166" s="4"/>
      <c r="H166" s="4"/>
      <c r="I166" s="4"/>
      <c r="J166" s="4"/>
    </row>
    <row r="167" spans="1:10" x14ac:dyDescent="0.25">
      <c r="A167" s="2" t="s">
        <v>1408</v>
      </c>
      <c r="B167" s="4"/>
      <c r="C167" s="8">
        <v>400075</v>
      </c>
      <c r="D167" s="4"/>
      <c r="E167" s="4"/>
      <c r="F167" s="4"/>
      <c r="G167" s="4"/>
      <c r="H167" s="4"/>
      <c r="I167" s="4"/>
      <c r="J167" s="4"/>
    </row>
    <row r="168" spans="1:10" x14ac:dyDescent="0.25">
      <c r="A168" s="2" t="s">
        <v>1450</v>
      </c>
      <c r="B168" s="4"/>
      <c r="C168" s="4"/>
      <c r="D168" s="4"/>
      <c r="E168" s="4"/>
      <c r="F168" s="4"/>
      <c r="G168" s="4"/>
      <c r="H168" s="4"/>
      <c r="I168" s="4"/>
      <c r="J168" s="4"/>
    </row>
    <row r="169" spans="1:10" ht="30" x14ac:dyDescent="0.25">
      <c r="A169" s="3" t="s">
        <v>1407</v>
      </c>
      <c r="B169" s="4"/>
      <c r="C169" s="4"/>
      <c r="D169" s="4"/>
      <c r="E169" s="4"/>
      <c r="F169" s="4"/>
      <c r="G169" s="4"/>
      <c r="H169" s="4"/>
      <c r="I169" s="4"/>
      <c r="J169" s="4"/>
    </row>
    <row r="170" spans="1:10" x14ac:dyDescent="0.25">
      <c r="A170" s="2" t="s">
        <v>1408</v>
      </c>
      <c r="B170" s="4"/>
      <c r="C170" s="8">
        <v>-100000</v>
      </c>
      <c r="D170" s="4"/>
      <c r="E170" s="4"/>
      <c r="F170" s="4"/>
      <c r="G170" s="4"/>
      <c r="H170" s="4"/>
      <c r="I170" s="4"/>
      <c r="J170" s="4"/>
    </row>
    <row r="171" spans="1:10" ht="45" x14ac:dyDescent="0.25">
      <c r="A171" s="2" t="s">
        <v>1451</v>
      </c>
      <c r="B171" s="4"/>
      <c r="C171" s="4"/>
      <c r="D171" s="4"/>
      <c r="E171" s="4"/>
      <c r="F171" s="4"/>
      <c r="G171" s="4"/>
      <c r="H171" s="4"/>
      <c r="I171" s="4"/>
      <c r="J171" s="4"/>
    </row>
    <row r="172" spans="1:10" ht="30" x14ac:dyDescent="0.25">
      <c r="A172" s="3" t="s">
        <v>1407</v>
      </c>
      <c r="B172" s="4"/>
      <c r="C172" s="4"/>
      <c r="D172" s="4"/>
      <c r="E172" s="4"/>
      <c r="F172" s="4"/>
      <c r="G172" s="4"/>
      <c r="H172" s="4"/>
      <c r="I172" s="4"/>
      <c r="J172" s="4"/>
    </row>
    <row r="173" spans="1:10" x14ac:dyDescent="0.25">
      <c r="A173" s="2" t="s">
        <v>1410</v>
      </c>
      <c r="B173" s="4"/>
      <c r="C173" s="7">
        <v>150</v>
      </c>
      <c r="D173" s="4"/>
      <c r="E173" s="4"/>
      <c r="F173" s="4"/>
      <c r="G173" s="4"/>
      <c r="H173" s="4"/>
      <c r="I173" s="4"/>
      <c r="J17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11"/>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7" width="19.85546875" bestFit="1" customWidth="1"/>
    <col min="8" max="10" width="19.5703125" bestFit="1" customWidth="1"/>
    <col min="11" max="19" width="36.5703125" bestFit="1" customWidth="1"/>
    <col min="20" max="25" width="22.42578125" bestFit="1" customWidth="1"/>
    <col min="26" max="29" width="27" bestFit="1" customWidth="1"/>
    <col min="30" max="38" width="36.5703125" bestFit="1" customWidth="1"/>
    <col min="39" max="39" width="35.5703125" bestFit="1" customWidth="1"/>
    <col min="40" max="86" width="36.5703125" bestFit="1" customWidth="1"/>
    <col min="87" max="87" width="30.28515625" customWidth="1"/>
    <col min="88" max="88" width="10.28515625" customWidth="1"/>
    <col min="89" max="89" width="30.5703125" customWidth="1"/>
    <col min="90" max="90" width="10" customWidth="1"/>
    <col min="91" max="94" width="36.5703125" bestFit="1" customWidth="1"/>
  </cols>
  <sheetData>
    <row r="1" spans="1:94" ht="15" customHeight="1" x14ac:dyDescent="0.25">
      <c r="A1" s="6" t="s">
        <v>1452</v>
      </c>
      <c r="B1" s="1" t="s">
        <v>63</v>
      </c>
      <c r="C1" s="1"/>
      <c r="D1" s="1"/>
      <c r="E1" s="1"/>
      <c r="F1" s="1"/>
      <c r="G1" s="1"/>
      <c r="H1" s="1"/>
      <c r="I1" s="1"/>
      <c r="J1" s="1"/>
      <c r="K1" s="6" t="s">
        <v>63</v>
      </c>
      <c r="L1" s="6"/>
      <c r="M1" s="1"/>
      <c r="N1" s="6" t="s">
        <v>63</v>
      </c>
      <c r="O1" s="6"/>
      <c r="P1" s="1"/>
      <c r="Q1" s="6" t="s">
        <v>63</v>
      </c>
      <c r="R1" s="6"/>
      <c r="S1" s="6"/>
      <c r="T1" s="1"/>
      <c r="U1" s="1"/>
      <c r="V1" s="6" t="s">
        <v>63</v>
      </c>
      <c r="W1" s="6"/>
      <c r="X1" s="6"/>
      <c r="Y1" s="6"/>
      <c r="Z1" s="6"/>
      <c r="AA1" s="6"/>
      <c r="AB1" s="6"/>
      <c r="AC1" s="6"/>
      <c r="AD1" s="1"/>
      <c r="AE1" s="1"/>
      <c r="AF1" s="6" t="s">
        <v>63</v>
      </c>
      <c r="AG1" s="6"/>
      <c r="AH1" s="6"/>
      <c r="AI1" s="6"/>
      <c r="AJ1" s="1"/>
      <c r="AK1" s="6" t="s">
        <v>63</v>
      </c>
      <c r="AL1" s="6"/>
      <c r="AM1" s="6"/>
      <c r="AN1" s="1"/>
      <c r="AO1" s="6" t="s">
        <v>63</v>
      </c>
      <c r="AP1" s="6"/>
      <c r="AQ1" s="6"/>
      <c r="AR1" s="6"/>
      <c r="AS1" s="6"/>
      <c r="AT1" s="6"/>
      <c r="AU1" s="6" t="s">
        <v>1</v>
      </c>
      <c r="AV1" s="6"/>
      <c r="AW1" s="6"/>
      <c r="AX1" s="1" t="s">
        <v>63</v>
      </c>
      <c r="AY1" s="1" t="s">
        <v>1</v>
      </c>
      <c r="AZ1" s="1" t="s">
        <v>63</v>
      </c>
      <c r="BA1" s="1"/>
      <c r="BB1" s="1"/>
      <c r="BC1" s="1" t="s">
        <v>1</v>
      </c>
      <c r="BD1" s="1" t="s">
        <v>63</v>
      </c>
      <c r="BE1" s="1" t="s">
        <v>1</v>
      </c>
      <c r="BF1" s="1" t="s">
        <v>63</v>
      </c>
      <c r="BG1" s="1"/>
      <c r="BH1" s="1"/>
      <c r="BI1" s="1" t="s">
        <v>1</v>
      </c>
      <c r="BJ1" s="1" t="s">
        <v>63</v>
      </c>
      <c r="BK1" s="1" t="s">
        <v>1</v>
      </c>
      <c r="BL1" s="1" t="s">
        <v>63</v>
      </c>
      <c r="BM1" s="1" t="s">
        <v>1</v>
      </c>
      <c r="BN1" s="1" t="s">
        <v>63</v>
      </c>
      <c r="BO1" s="1"/>
      <c r="BP1" s="1"/>
      <c r="BQ1" s="1" t="s">
        <v>1</v>
      </c>
      <c r="BR1" s="1" t="s">
        <v>63</v>
      </c>
      <c r="BS1" s="1" t="s">
        <v>1</v>
      </c>
      <c r="BT1" s="1" t="s">
        <v>63</v>
      </c>
      <c r="BU1" s="1" t="s">
        <v>1</v>
      </c>
      <c r="BV1" s="1" t="s">
        <v>63</v>
      </c>
      <c r="BW1" s="1"/>
      <c r="BX1" s="1"/>
      <c r="BY1" s="1" t="s">
        <v>1</v>
      </c>
      <c r="BZ1" s="1" t="s">
        <v>63</v>
      </c>
      <c r="CA1" s="1" t="s">
        <v>1</v>
      </c>
      <c r="CB1" s="1" t="s">
        <v>63</v>
      </c>
      <c r="CC1" s="1"/>
      <c r="CD1" s="1"/>
      <c r="CE1" s="1" t="s">
        <v>1</v>
      </c>
      <c r="CF1" s="1" t="s">
        <v>63</v>
      </c>
      <c r="CG1" s="1" t="s">
        <v>1</v>
      </c>
      <c r="CH1" s="1" t="s">
        <v>63</v>
      </c>
      <c r="CI1" s="6" t="s">
        <v>1</v>
      </c>
      <c r="CJ1" s="6"/>
      <c r="CK1" s="6" t="s">
        <v>63</v>
      </c>
      <c r="CL1" s="6"/>
      <c r="CM1" s="1"/>
      <c r="CN1" s="1"/>
      <c r="CO1" s="6"/>
      <c r="CP1" s="6"/>
    </row>
    <row r="2" spans="1:94" ht="15" customHeight="1" x14ac:dyDescent="0.25">
      <c r="A2" s="6"/>
      <c r="B2" s="6" t="s">
        <v>15</v>
      </c>
      <c r="C2" s="6" t="s">
        <v>2</v>
      </c>
      <c r="D2" s="6" t="s">
        <v>14</v>
      </c>
      <c r="E2" s="1" t="s">
        <v>2</v>
      </c>
      <c r="F2" s="1" t="s">
        <v>14</v>
      </c>
      <c r="G2" s="1" t="s">
        <v>15</v>
      </c>
      <c r="H2" s="1" t="s">
        <v>2</v>
      </c>
      <c r="I2" s="1" t="s">
        <v>14</v>
      </c>
      <c r="J2" s="1" t="s">
        <v>15</v>
      </c>
      <c r="K2" s="1" t="s">
        <v>14</v>
      </c>
      <c r="L2" s="1" t="s">
        <v>14</v>
      </c>
      <c r="M2" s="1" t="s">
        <v>14</v>
      </c>
      <c r="N2" s="1" t="s">
        <v>14</v>
      </c>
      <c r="O2" s="1" t="s">
        <v>14</v>
      </c>
      <c r="P2" s="1" t="s">
        <v>14</v>
      </c>
      <c r="Q2" s="1" t="s">
        <v>14</v>
      </c>
      <c r="R2" s="1" t="s">
        <v>14</v>
      </c>
      <c r="S2" s="1" t="s">
        <v>14</v>
      </c>
      <c r="T2" s="1" t="s">
        <v>14</v>
      </c>
      <c r="U2" s="1" t="s">
        <v>15</v>
      </c>
      <c r="V2" s="1" t="s">
        <v>14</v>
      </c>
      <c r="W2" s="1" t="s">
        <v>15</v>
      </c>
      <c r="X2" s="1" t="s">
        <v>14</v>
      </c>
      <c r="Y2" s="1" t="s">
        <v>15</v>
      </c>
      <c r="Z2" s="1" t="s">
        <v>14</v>
      </c>
      <c r="AA2" s="1" t="s">
        <v>15</v>
      </c>
      <c r="AB2" s="1" t="s">
        <v>15</v>
      </c>
      <c r="AC2" s="1" t="s">
        <v>15</v>
      </c>
      <c r="AD2" s="1" t="s">
        <v>14</v>
      </c>
      <c r="AE2" s="1" t="s">
        <v>15</v>
      </c>
      <c r="AF2" s="1" t="s">
        <v>14</v>
      </c>
      <c r="AG2" s="1" t="s">
        <v>15</v>
      </c>
      <c r="AH2" s="1" t="s">
        <v>14</v>
      </c>
      <c r="AI2" s="1" t="s">
        <v>15</v>
      </c>
      <c r="AJ2" s="1" t="s">
        <v>14</v>
      </c>
      <c r="AK2" s="1" t="s">
        <v>14</v>
      </c>
      <c r="AL2" s="1" t="s">
        <v>14</v>
      </c>
      <c r="AM2" s="1" t="s">
        <v>14</v>
      </c>
      <c r="AN2" s="1" t="s">
        <v>15</v>
      </c>
      <c r="AO2" s="1" t="s">
        <v>15</v>
      </c>
      <c r="AP2" s="1" t="s">
        <v>15</v>
      </c>
      <c r="AQ2" s="1" t="s">
        <v>15</v>
      </c>
      <c r="AR2" s="1" t="s">
        <v>15</v>
      </c>
      <c r="AS2" s="1" t="s">
        <v>15</v>
      </c>
      <c r="AT2" s="1" t="s">
        <v>15</v>
      </c>
      <c r="AU2" s="1" t="s">
        <v>2</v>
      </c>
      <c r="AV2" s="1" t="s">
        <v>2</v>
      </c>
      <c r="AW2" s="1" t="s">
        <v>2</v>
      </c>
      <c r="AX2" s="1" t="s">
        <v>14</v>
      </c>
      <c r="AY2" s="1" t="s">
        <v>2</v>
      </c>
      <c r="AZ2" s="1" t="s">
        <v>14</v>
      </c>
      <c r="BA2" s="1" t="s">
        <v>2</v>
      </c>
      <c r="BB2" s="1" t="s">
        <v>14</v>
      </c>
      <c r="BC2" s="1" t="s">
        <v>2</v>
      </c>
      <c r="BD2" s="1" t="s">
        <v>14</v>
      </c>
      <c r="BE2" s="1" t="s">
        <v>2</v>
      </c>
      <c r="BF2" s="1" t="s">
        <v>14</v>
      </c>
      <c r="BG2" s="1" t="s">
        <v>2</v>
      </c>
      <c r="BH2" s="1" t="s">
        <v>14</v>
      </c>
      <c r="BI2" s="1" t="s">
        <v>2</v>
      </c>
      <c r="BJ2" s="1" t="s">
        <v>14</v>
      </c>
      <c r="BK2" s="1" t="s">
        <v>2</v>
      </c>
      <c r="BL2" s="1" t="s">
        <v>14</v>
      </c>
      <c r="BM2" s="1" t="s">
        <v>2</v>
      </c>
      <c r="BN2" s="1" t="s">
        <v>14</v>
      </c>
      <c r="BO2" s="1" t="s">
        <v>2</v>
      </c>
      <c r="BP2" s="1" t="s">
        <v>14</v>
      </c>
      <c r="BQ2" s="1" t="s">
        <v>2</v>
      </c>
      <c r="BR2" s="1" t="s">
        <v>14</v>
      </c>
      <c r="BS2" s="1" t="s">
        <v>2</v>
      </c>
      <c r="BT2" s="1" t="s">
        <v>14</v>
      </c>
      <c r="BU2" s="1" t="s">
        <v>2</v>
      </c>
      <c r="BV2" s="1" t="s">
        <v>14</v>
      </c>
      <c r="BW2" s="1" t="s">
        <v>2</v>
      </c>
      <c r="BX2" s="1" t="s">
        <v>14</v>
      </c>
      <c r="BY2" s="1" t="s">
        <v>2</v>
      </c>
      <c r="BZ2" s="1" t="s">
        <v>14</v>
      </c>
      <c r="CA2" s="1" t="s">
        <v>2</v>
      </c>
      <c r="CB2" s="1" t="s">
        <v>14</v>
      </c>
      <c r="CC2" s="1" t="s">
        <v>2</v>
      </c>
      <c r="CD2" s="1" t="s">
        <v>14</v>
      </c>
      <c r="CE2" s="1" t="s">
        <v>2</v>
      </c>
      <c r="CF2" s="1" t="s">
        <v>14</v>
      </c>
      <c r="CG2" s="1" t="s">
        <v>2</v>
      </c>
      <c r="CH2" s="1" t="s">
        <v>14</v>
      </c>
      <c r="CI2" s="6" t="s">
        <v>2</v>
      </c>
      <c r="CJ2" s="6"/>
      <c r="CK2" s="6" t="s">
        <v>14</v>
      </c>
      <c r="CL2" s="6"/>
      <c r="CM2" s="1" t="s">
        <v>2</v>
      </c>
      <c r="CN2" s="1" t="s">
        <v>14</v>
      </c>
      <c r="CO2" s="1" t="s">
        <v>15</v>
      </c>
      <c r="CP2" s="1" t="s">
        <v>15</v>
      </c>
    </row>
    <row r="3" spans="1:94" ht="30" x14ac:dyDescent="0.25">
      <c r="A3" s="6"/>
      <c r="B3" s="6"/>
      <c r="C3" s="6"/>
      <c r="D3" s="6"/>
      <c r="E3" s="1" t="s">
        <v>1200</v>
      </c>
      <c r="F3" s="1" t="s">
        <v>1200</v>
      </c>
      <c r="G3" s="1" t="s">
        <v>1200</v>
      </c>
      <c r="H3" s="1" t="s">
        <v>1157</v>
      </c>
      <c r="I3" s="1" t="s">
        <v>1157</v>
      </c>
      <c r="J3" s="1" t="s">
        <v>1157</v>
      </c>
      <c r="K3" s="1" t="s">
        <v>1362</v>
      </c>
      <c r="L3" s="1" t="s">
        <v>1453</v>
      </c>
      <c r="M3" s="1" t="s">
        <v>1454</v>
      </c>
      <c r="N3" s="1" t="s">
        <v>1454</v>
      </c>
      <c r="O3" s="1" t="s">
        <v>1454</v>
      </c>
      <c r="P3" s="1" t="s">
        <v>1455</v>
      </c>
      <c r="Q3" s="1" t="s">
        <v>1455</v>
      </c>
      <c r="R3" s="1" t="s">
        <v>1455</v>
      </c>
      <c r="S3" s="1" t="s">
        <v>1456</v>
      </c>
      <c r="T3" s="1" t="s">
        <v>1213</v>
      </c>
      <c r="U3" s="1" t="s">
        <v>1213</v>
      </c>
      <c r="V3" s="1" t="s">
        <v>1213</v>
      </c>
      <c r="W3" s="1" t="s">
        <v>1213</v>
      </c>
      <c r="X3" s="1" t="s">
        <v>1213</v>
      </c>
      <c r="Y3" s="1" t="s">
        <v>1213</v>
      </c>
      <c r="Z3" s="1" t="s">
        <v>1367</v>
      </c>
      <c r="AA3" s="1" t="s">
        <v>1367</v>
      </c>
      <c r="AB3" s="1" t="s">
        <v>1367</v>
      </c>
      <c r="AC3" s="1" t="s">
        <v>1367</v>
      </c>
      <c r="AD3" s="1" t="s">
        <v>1368</v>
      </c>
      <c r="AE3" s="1" t="s">
        <v>1368</v>
      </c>
      <c r="AF3" s="1" t="s">
        <v>1368</v>
      </c>
      <c r="AG3" s="1" t="s">
        <v>1368</v>
      </c>
      <c r="AH3" s="1" t="s">
        <v>1368</v>
      </c>
      <c r="AI3" s="1" t="s">
        <v>1368</v>
      </c>
      <c r="AJ3" s="1" t="s">
        <v>1457</v>
      </c>
      <c r="AK3" s="1" t="s">
        <v>1457</v>
      </c>
      <c r="AL3" s="1" t="s">
        <v>1457</v>
      </c>
      <c r="AM3" s="1" t="s">
        <v>1370</v>
      </c>
      <c r="AN3" s="1" t="s">
        <v>1458</v>
      </c>
      <c r="AO3" s="1" t="s">
        <v>1458</v>
      </c>
      <c r="AP3" s="1" t="s">
        <v>1458</v>
      </c>
      <c r="AQ3" s="1" t="s">
        <v>1459</v>
      </c>
      <c r="AR3" s="1" t="s">
        <v>1363</v>
      </c>
      <c r="AS3" s="1" t="s">
        <v>1364</v>
      </c>
      <c r="AT3" s="1" t="s">
        <v>1460</v>
      </c>
      <c r="AU3" s="1" t="s">
        <v>1371</v>
      </c>
      <c r="AV3" s="1" t="s">
        <v>1371</v>
      </c>
      <c r="AW3" s="1" t="s">
        <v>1371</v>
      </c>
      <c r="AX3" s="1" t="s">
        <v>1371</v>
      </c>
      <c r="AY3" s="1" t="s">
        <v>1371</v>
      </c>
      <c r="AZ3" s="1" t="s">
        <v>1371</v>
      </c>
      <c r="BA3" s="1" t="s">
        <v>1371</v>
      </c>
      <c r="BB3" s="1" t="s">
        <v>1371</v>
      </c>
      <c r="BC3" s="1" t="s">
        <v>1371</v>
      </c>
      <c r="BD3" s="1" t="s">
        <v>1371</v>
      </c>
      <c r="BE3" s="1" t="s">
        <v>1371</v>
      </c>
      <c r="BF3" s="1" t="s">
        <v>1371</v>
      </c>
      <c r="BG3" s="1" t="s">
        <v>1371</v>
      </c>
      <c r="BH3" s="1" t="s">
        <v>1371</v>
      </c>
      <c r="BI3" s="1" t="s">
        <v>1371</v>
      </c>
      <c r="BJ3" s="1" t="s">
        <v>1371</v>
      </c>
      <c r="BK3" s="1" t="s">
        <v>1371</v>
      </c>
      <c r="BL3" s="1" t="s">
        <v>1371</v>
      </c>
      <c r="BM3" s="1" t="s">
        <v>1371</v>
      </c>
      <c r="BN3" s="1" t="s">
        <v>1371</v>
      </c>
      <c r="BO3" s="1" t="s">
        <v>1371</v>
      </c>
      <c r="BP3" s="1" t="s">
        <v>1371</v>
      </c>
      <c r="BQ3" s="1" t="s">
        <v>1371</v>
      </c>
      <c r="BR3" s="1" t="s">
        <v>1371</v>
      </c>
      <c r="BS3" s="1" t="s">
        <v>1371</v>
      </c>
      <c r="BT3" s="1" t="s">
        <v>1371</v>
      </c>
      <c r="BU3" s="1" t="s">
        <v>1371</v>
      </c>
      <c r="BV3" s="1" t="s">
        <v>1371</v>
      </c>
      <c r="BW3" s="1" t="s">
        <v>1371</v>
      </c>
      <c r="BX3" s="1" t="s">
        <v>1371</v>
      </c>
      <c r="BY3" s="1" t="s">
        <v>1371</v>
      </c>
      <c r="BZ3" s="1" t="s">
        <v>1371</v>
      </c>
      <c r="CA3" s="1" t="s">
        <v>1371</v>
      </c>
      <c r="CB3" s="1" t="s">
        <v>1371</v>
      </c>
      <c r="CC3" s="1" t="s">
        <v>1371</v>
      </c>
      <c r="CD3" s="1" t="s">
        <v>1371</v>
      </c>
      <c r="CE3" s="1" t="s">
        <v>1371</v>
      </c>
      <c r="CF3" s="1" t="s">
        <v>1371</v>
      </c>
      <c r="CG3" s="1" t="s">
        <v>1371</v>
      </c>
      <c r="CH3" s="1" t="s">
        <v>1371</v>
      </c>
      <c r="CI3" s="6" t="s">
        <v>1371</v>
      </c>
      <c r="CJ3" s="6"/>
      <c r="CK3" s="6" t="s">
        <v>1371</v>
      </c>
      <c r="CL3" s="6"/>
      <c r="CM3" s="1" t="s">
        <v>1371</v>
      </c>
      <c r="CN3" s="1" t="s">
        <v>1371</v>
      </c>
      <c r="CO3" s="1" t="s">
        <v>1371</v>
      </c>
      <c r="CP3" s="1" t="s">
        <v>1371</v>
      </c>
    </row>
    <row r="4" spans="1:94" ht="30" x14ac:dyDescent="0.25">
      <c r="A4" s="6"/>
      <c r="B4" s="6"/>
      <c r="C4" s="6"/>
      <c r="D4" s="6"/>
      <c r="E4" s="1"/>
      <c r="F4" s="1"/>
      <c r="G4" s="1"/>
      <c r="H4" s="1"/>
      <c r="I4" s="1"/>
      <c r="J4" s="1"/>
      <c r="K4" s="1"/>
      <c r="L4" s="1"/>
      <c r="M4" s="1"/>
      <c r="N4" s="1" t="s">
        <v>1200</v>
      </c>
      <c r="O4" s="1" t="s">
        <v>1157</v>
      </c>
      <c r="P4" s="1"/>
      <c r="Q4" s="1" t="s">
        <v>1200</v>
      </c>
      <c r="R4" s="1" t="s">
        <v>1157</v>
      </c>
      <c r="S4" s="1"/>
      <c r="T4" s="1"/>
      <c r="U4" s="1"/>
      <c r="V4" s="1" t="s">
        <v>1200</v>
      </c>
      <c r="W4" s="1" t="s">
        <v>1200</v>
      </c>
      <c r="X4" s="1" t="s">
        <v>1157</v>
      </c>
      <c r="Y4" s="1" t="s">
        <v>1157</v>
      </c>
      <c r="Z4" s="1"/>
      <c r="AA4" s="1"/>
      <c r="AB4" s="1" t="s">
        <v>1200</v>
      </c>
      <c r="AC4" s="1" t="s">
        <v>1157</v>
      </c>
      <c r="AD4" s="1"/>
      <c r="AE4" s="1"/>
      <c r="AF4" s="1" t="s">
        <v>1200</v>
      </c>
      <c r="AG4" s="1" t="s">
        <v>1200</v>
      </c>
      <c r="AH4" s="1" t="s">
        <v>1157</v>
      </c>
      <c r="AI4" s="1" t="s">
        <v>1157</v>
      </c>
      <c r="AJ4" s="1"/>
      <c r="AK4" s="1" t="s">
        <v>1200</v>
      </c>
      <c r="AL4" s="1" t="s">
        <v>1157</v>
      </c>
      <c r="AM4" s="1"/>
      <c r="AN4" s="1"/>
      <c r="AO4" s="1" t="s">
        <v>1200</v>
      </c>
      <c r="AP4" s="1" t="s">
        <v>1157</v>
      </c>
      <c r="AQ4" s="1"/>
      <c r="AR4" s="1"/>
      <c r="AS4" s="1"/>
      <c r="AT4" s="1"/>
      <c r="AU4" s="1" t="s">
        <v>1200</v>
      </c>
      <c r="AV4" s="1" t="s">
        <v>1157</v>
      </c>
      <c r="AW4" s="1" t="s">
        <v>1362</v>
      </c>
      <c r="AX4" s="1" t="s">
        <v>1362</v>
      </c>
      <c r="AY4" s="1" t="s">
        <v>1453</v>
      </c>
      <c r="AZ4" s="1" t="s">
        <v>1453</v>
      </c>
      <c r="BA4" s="1" t="s">
        <v>1454</v>
      </c>
      <c r="BB4" s="1" t="s">
        <v>1454</v>
      </c>
      <c r="BC4" s="1" t="s">
        <v>1454</v>
      </c>
      <c r="BD4" s="1" t="s">
        <v>1454</v>
      </c>
      <c r="BE4" s="1" t="s">
        <v>1454</v>
      </c>
      <c r="BF4" s="1" t="s">
        <v>1454</v>
      </c>
      <c r="BG4" s="1" t="s">
        <v>1455</v>
      </c>
      <c r="BH4" s="1" t="s">
        <v>1455</v>
      </c>
      <c r="BI4" s="1" t="s">
        <v>1455</v>
      </c>
      <c r="BJ4" s="1" t="s">
        <v>1455</v>
      </c>
      <c r="BK4" s="1" t="s">
        <v>1455</v>
      </c>
      <c r="BL4" s="1" t="s">
        <v>1455</v>
      </c>
      <c r="BM4" s="1" t="s">
        <v>1456</v>
      </c>
      <c r="BN4" s="1" t="s">
        <v>1456</v>
      </c>
      <c r="BO4" s="1" t="s">
        <v>1213</v>
      </c>
      <c r="BP4" s="1" t="s">
        <v>1213</v>
      </c>
      <c r="BQ4" s="1" t="s">
        <v>1213</v>
      </c>
      <c r="BR4" s="1" t="s">
        <v>1213</v>
      </c>
      <c r="BS4" s="1" t="s">
        <v>1213</v>
      </c>
      <c r="BT4" s="1" t="s">
        <v>1213</v>
      </c>
      <c r="BU4" s="1" t="s">
        <v>1367</v>
      </c>
      <c r="BV4" s="1" t="s">
        <v>1367</v>
      </c>
      <c r="BW4" s="1" t="s">
        <v>1368</v>
      </c>
      <c r="BX4" s="1" t="s">
        <v>1368</v>
      </c>
      <c r="BY4" s="1" t="s">
        <v>1368</v>
      </c>
      <c r="BZ4" s="1" t="s">
        <v>1368</v>
      </c>
      <c r="CA4" s="1" t="s">
        <v>1368</v>
      </c>
      <c r="CB4" s="1" t="s">
        <v>1368</v>
      </c>
      <c r="CC4" s="1" t="s">
        <v>1457</v>
      </c>
      <c r="CD4" s="1" t="s">
        <v>1457</v>
      </c>
      <c r="CE4" s="1" t="s">
        <v>1457</v>
      </c>
      <c r="CF4" s="1" t="s">
        <v>1457</v>
      </c>
      <c r="CG4" s="1" t="s">
        <v>1457</v>
      </c>
      <c r="CH4" s="1" t="s">
        <v>1457</v>
      </c>
      <c r="CI4" s="6" t="s">
        <v>1370</v>
      </c>
      <c r="CJ4" s="6"/>
      <c r="CK4" s="6" t="s">
        <v>1370</v>
      </c>
      <c r="CL4" s="6"/>
      <c r="CM4" s="1" t="s">
        <v>1372</v>
      </c>
      <c r="CN4" s="1" t="s">
        <v>1372</v>
      </c>
      <c r="CO4" s="1" t="s">
        <v>1372</v>
      </c>
      <c r="CP4" s="1" t="s">
        <v>1461</v>
      </c>
    </row>
    <row r="5" spans="1:94" x14ac:dyDescent="0.25">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200</v>
      </c>
      <c r="BD5" s="1" t="s">
        <v>1200</v>
      </c>
      <c r="BE5" s="1" t="s">
        <v>1157</v>
      </c>
      <c r="BF5" s="1" t="s">
        <v>1157</v>
      </c>
      <c r="BG5" s="1"/>
      <c r="BH5" s="1"/>
      <c r="BI5" s="1" t="s">
        <v>1200</v>
      </c>
      <c r="BJ5" s="1" t="s">
        <v>1200</v>
      </c>
      <c r="BK5" s="1" t="s">
        <v>1157</v>
      </c>
      <c r="BL5" s="1" t="s">
        <v>1157</v>
      </c>
      <c r="BM5" s="1"/>
      <c r="BN5" s="1"/>
      <c r="BO5" s="1"/>
      <c r="BP5" s="1"/>
      <c r="BQ5" s="1" t="s">
        <v>1200</v>
      </c>
      <c r="BR5" s="1" t="s">
        <v>1200</v>
      </c>
      <c r="BS5" s="1" t="s">
        <v>1157</v>
      </c>
      <c r="BT5" s="1" t="s">
        <v>1157</v>
      </c>
      <c r="BU5" s="1"/>
      <c r="BV5" s="1"/>
      <c r="BW5" s="1"/>
      <c r="BX5" s="1"/>
      <c r="BY5" s="1" t="s">
        <v>1200</v>
      </c>
      <c r="BZ5" s="1" t="s">
        <v>1200</v>
      </c>
      <c r="CA5" s="1" t="s">
        <v>1157</v>
      </c>
      <c r="CB5" s="1" t="s">
        <v>1157</v>
      </c>
      <c r="CC5" s="1"/>
      <c r="CD5" s="1"/>
      <c r="CE5" s="1" t="s">
        <v>1200</v>
      </c>
      <c r="CF5" s="1" t="s">
        <v>1200</v>
      </c>
      <c r="CG5" s="1" t="s">
        <v>1157</v>
      </c>
      <c r="CH5" s="1" t="s">
        <v>1157</v>
      </c>
      <c r="CI5" s="6"/>
      <c r="CJ5" s="6"/>
      <c r="CK5" s="6"/>
      <c r="CL5" s="6"/>
      <c r="CM5" s="1"/>
      <c r="CN5" s="1"/>
      <c r="CO5" s="1"/>
      <c r="CP5" s="1"/>
    </row>
    <row r="6" spans="1:94" ht="30" x14ac:dyDescent="0.25">
      <c r="A6" s="3" t="s">
        <v>140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row>
    <row r="7" spans="1:94" ht="30" x14ac:dyDescent="0.25">
      <c r="A7" s="2" t="s">
        <v>1462</v>
      </c>
      <c r="B7" s="9">
        <v>18.75</v>
      </c>
      <c r="C7" s="4"/>
      <c r="D7" s="9">
        <v>18.75</v>
      </c>
      <c r="E7" s="9">
        <v>21.25</v>
      </c>
      <c r="F7" s="9">
        <v>21.25</v>
      </c>
      <c r="G7" s="9">
        <v>24.4</v>
      </c>
      <c r="H7" s="9">
        <v>5.625</v>
      </c>
      <c r="I7" s="9">
        <v>6.625</v>
      </c>
      <c r="J7" s="9">
        <v>18.75</v>
      </c>
      <c r="K7" s="9">
        <v>18.7</v>
      </c>
      <c r="L7" s="9">
        <v>18.7</v>
      </c>
      <c r="M7" s="9">
        <v>18.7</v>
      </c>
      <c r="N7" s="4"/>
      <c r="O7" s="4"/>
      <c r="P7" s="9">
        <v>18.7</v>
      </c>
      <c r="Q7" s="4"/>
      <c r="R7" s="4"/>
      <c r="S7" s="9">
        <v>18.7</v>
      </c>
      <c r="T7" s="4"/>
      <c r="U7" s="4"/>
      <c r="V7" s="9">
        <v>21.25</v>
      </c>
      <c r="W7" s="9">
        <v>21.25</v>
      </c>
      <c r="X7" s="9">
        <v>18.690000000000001</v>
      </c>
      <c r="Y7" s="9">
        <v>18.75</v>
      </c>
      <c r="Z7" s="9">
        <v>18.7</v>
      </c>
      <c r="AA7" s="4"/>
      <c r="AB7" s="9">
        <v>24.4</v>
      </c>
      <c r="AC7" s="9">
        <v>18.75</v>
      </c>
      <c r="AD7" s="9">
        <v>18.7</v>
      </c>
      <c r="AE7" s="9">
        <v>18.75</v>
      </c>
      <c r="AF7" s="4"/>
      <c r="AG7" s="4"/>
      <c r="AH7" s="4"/>
      <c r="AI7" s="4"/>
      <c r="AJ7" s="4"/>
      <c r="AK7" s="9">
        <v>18.7</v>
      </c>
      <c r="AL7" s="9">
        <v>6.625</v>
      </c>
      <c r="AM7" s="4"/>
      <c r="AN7" s="9">
        <v>18.75</v>
      </c>
      <c r="AO7" s="4"/>
      <c r="AP7" s="4"/>
      <c r="AQ7" s="9">
        <v>18.75</v>
      </c>
      <c r="AR7" s="9">
        <v>18.75</v>
      </c>
      <c r="AS7" s="9">
        <v>18.75</v>
      </c>
      <c r="AT7" s="4"/>
      <c r="AU7" s="4"/>
      <c r="AV7" s="4"/>
      <c r="AW7" s="9">
        <v>18.75</v>
      </c>
      <c r="AX7" s="9">
        <v>18.75</v>
      </c>
      <c r="AY7" s="9">
        <v>18.75</v>
      </c>
      <c r="AZ7" s="9">
        <v>18.75</v>
      </c>
      <c r="BA7" s="9">
        <v>18.75</v>
      </c>
      <c r="BB7" s="9">
        <v>18.75</v>
      </c>
      <c r="BC7" s="4"/>
      <c r="BD7" s="4"/>
      <c r="BE7" s="4"/>
      <c r="BF7" s="4"/>
      <c r="BG7" s="9">
        <v>18.75</v>
      </c>
      <c r="BH7" s="9">
        <v>18.75</v>
      </c>
      <c r="BI7" s="4"/>
      <c r="BJ7" s="4"/>
      <c r="BK7" s="4"/>
      <c r="BL7" s="4"/>
      <c r="BM7" s="9">
        <v>18.75</v>
      </c>
      <c r="BN7" s="9">
        <v>18.75</v>
      </c>
      <c r="BO7" s="4"/>
      <c r="BP7" s="4"/>
      <c r="BQ7" s="9">
        <v>21.25</v>
      </c>
      <c r="BR7" s="9">
        <v>21.25</v>
      </c>
      <c r="BS7" s="9">
        <v>15.11</v>
      </c>
      <c r="BT7" s="9">
        <v>14.95</v>
      </c>
      <c r="BU7" s="9">
        <v>18.75</v>
      </c>
      <c r="BV7" s="9">
        <v>18.75</v>
      </c>
      <c r="BW7" s="4"/>
      <c r="BX7" s="9">
        <v>18.75</v>
      </c>
      <c r="BY7" s="9">
        <v>18.75</v>
      </c>
      <c r="BZ7" s="4"/>
      <c r="CA7" s="9">
        <v>10.625</v>
      </c>
      <c r="CB7" s="4"/>
      <c r="CC7" s="4"/>
      <c r="CD7" s="4"/>
      <c r="CE7" s="9">
        <v>10.625</v>
      </c>
      <c r="CF7" s="9">
        <v>18.75</v>
      </c>
      <c r="CG7" s="9">
        <v>5.625</v>
      </c>
      <c r="CH7" s="9">
        <v>6.625</v>
      </c>
      <c r="CI7" s="4"/>
      <c r="CJ7" s="4"/>
      <c r="CK7" s="4"/>
      <c r="CL7" s="4"/>
      <c r="CM7" s="4"/>
      <c r="CN7" s="4"/>
      <c r="CO7" s="4"/>
      <c r="CP7" s="4"/>
    </row>
    <row r="8" spans="1:94" ht="17.25" x14ac:dyDescent="0.25">
      <c r="A8" s="2" t="s">
        <v>1376</v>
      </c>
      <c r="B8" s="8">
        <v>61396</v>
      </c>
      <c r="C8" s="8">
        <v>899494</v>
      </c>
      <c r="D8" s="8">
        <v>802580</v>
      </c>
      <c r="E8" s="4"/>
      <c r="F8" s="4"/>
      <c r="G8" s="4"/>
      <c r="H8" s="4"/>
      <c r="I8" s="4"/>
      <c r="J8" s="4"/>
      <c r="K8" s="8">
        <v>278329</v>
      </c>
      <c r="L8" s="8">
        <v>28632</v>
      </c>
      <c r="M8" s="8">
        <v>11628</v>
      </c>
      <c r="N8" s="4"/>
      <c r="O8" s="4"/>
      <c r="P8" s="8">
        <v>17706</v>
      </c>
      <c r="Q8" s="4"/>
      <c r="R8" s="4"/>
      <c r="S8" s="8">
        <v>22222</v>
      </c>
      <c r="T8" s="8">
        <v>198037</v>
      </c>
      <c r="U8" s="8">
        <v>181040</v>
      </c>
      <c r="V8" s="4"/>
      <c r="W8" s="4"/>
      <c r="X8" s="4"/>
      <c r="Y8" s="4"/>
      <c r="Z8" s="4">
        <v>376</v>
      </c>
      <c r="AA8" s="8">
        <v>3576</v>
      </c>
      <c r="AB8" s="4"/>
      <c r="AC8" s="4"/>
      <c r="AD8" s="8">
        <v>29883</v>
      </c>
      <c r="AE8" s="8">
        <v>22438</v>
      </c>
      <c r="AF8" s="4"/>
      <c r="AG8" s="4"/>
      <c r="AH8" s="4"/>
      <c r="AI8" s="4"/>
      <c r="AJ8" s="8">
        <v>11288</v>
      </c>
      <c r="AK8" s="4"/>
      <c r="AL8" s="4"/>
      <c r="AM8" s="8">
        <v>204479</v>
      </c>
      <c r="AN8" s="8">
        <v>376723</v>
      </c>
      <c r="AO8" s="4"/>
      <c r="AP8" s="4"/>
      <c r="AQ8" s="8">
        <v>2296</v>
      </c>
      <c r="AR8" s="8">
        <v>188745</v>
      </c>
      <c r="AS8" s="8">
        <v>62039</v>
      </c>
      <c r="AT8" s="8">
        <v>204479</v>
      </c>
      <c r="AU8" s="4"/>
      <c r="AV8" s="4"/>
      <c r="AW8" s="8">
        <v>278329</v>
      </c>
      <c r="AX8" s="8">
        <v>278329</v>
      </c>
      <c r="AY8" s="8">
        <v>28632</v>
      </c>
      <c r="AZ8" s="8">
        <v>28632</v>
      </c>
      <c r="BA8" s="8">
        <v>11628</v>
      </c>
      <c r="BB8" s="8">
        <v>11628</v>
      </c>
      <c r="BC8" s="4"/>
      <c r="BD8" s="4"/>
      <c r="BE8" s="4"/>
      <c r="BF8" s="4"/>
      <c r="BG8" s="8">
        <v>17706</v>
      </c>
      <c r="BH8" s="8">
        <v>17706</v>
      </c>
      <c r="BI8" s="4"/>
      <c r="BJ8" s="4"/>
      <c r="BK8" s="4"/>
      <c r="BL8" s="4"/>
      <c r="BM8" s="8">
        <v>13333</v>
      </c>
      <c r="BN8" s="8">
        <v>22222</v>
      </c>
      <c r="BO8" s="8">
        <v>214416</v>
      </c>
      <c r="BP8" s="8">
        <v>198036</v>
      </c>
      <c r="BQ8" s="4"/>
      <c r="BR8" s="4"/>
      <c r="BS8" s="4"/>
      <c r="BT8" s="4"/>
      <c r="BU8" s="4">
        <v>376</v>
      </c>
      <c r="BV8" s="4">
        <v>376</v>
      </c>
      <c r="BW8" s="8">
        <v>29883</v>
      </c>
      <c r="BX8" s="8">
        <v>29883</v>
      </c>
      <c r="BY8" s="4"/>
      <c r="BZ8" s="4"/>
      <c r="CA8" s="4"/>
      <c r="CB8" s="4"/>
      <c r="CC8" s="8">
        <v>13095</v>
      </c>
      <c r="CD8" s="8">
        <v>11288</v>
      </c>
      <c r="CE8" s="4"/>
      <c r="CF8" s="4"/>
      <c r="CG8" s="4"/>
      <c r="CH8" s="4"/>
      <c r="CI8" s="8">
        <v>204480</v>
      </c>
      <c r="CJ8" s="261" t="s">
        <v>1377</v>
      </c>
      <c r="CK8" s="8">
        <v>204480</v>
      </c>
      <c r="CL8" s="261" t="s">
        <v>1377</v>
      </c>
      <c r="CM8" s="8">
        <v>695014</v>
      </c>
      <c r="CN8" s="8">
        <v>598100</v>
      </c>
      <c r="CO8" s="8">
        <v>898253</v>
      </c>
      <c r="CP8" s="8">
        <v>1102732</v>
      </c>
    </row>
    <row r="9" spans="1:94" ht="17.25" x14ac:dyDescent="0.25">
      <c r="A9" s="2" t="s">
        <v>1463</v>
      </c>
      <c r="B9" s="262">
        <v>41852</v>
      </c>
      <c r="C9" s="4"/>
      <c r="D9" s="4"/>
      <c r="E9" s="4"/>
      <c r="F9" s="4"/>
      <c r="G9" s="4"/>
      <c r="H9" s="4"/>
      <c r="I9" s="4"/>
      <c r="J9" s="4"/>
      <c r="K9" s="262">
        <v>41913</v>
      </c>
      <c r="L9" s="262">
        <v>42125</v>
      </c>
      <c r="M9" s="4"/>
      <c r="N9" s="262">
        <v>42278</v>
      </c>
      <c r="O9" s="262">
        <v>41913</v>
      </c>
      <c r="P9" s="4"/>
      <c r="Q9" s="262">
        <v>42370</v>
      </c>
      <c r="R9" s="262">
        <v>42005</v>
      </c>
      <c r="S9" s="262">
        <v>42856</v>
      </c>
      <c r="T9" s="4"/>
      <c r="U9" s="4"/>
      <c r="V9" s="262">
        <v>42095</v>
      </c>
      <c r="W9" s="262">
        <v>42095</v>
      </c>
      <c r="X9" s="262">
        <v>41275</v>
      </c>
      <c r="Y9" s="262">
        <v>41275</v>
      </c>
      <c r="Z9" s="4" t="s">
        <v>605</v>
      </c>
      <c r="AA9" s="262">
        <v>40940</v>
      </c>
      <c r="AB9" s="4"/>
      <c r="AC9" s="4"/>
      <c r="AD9" s="4"/>
      <c r="AE9" s="4"/>
      <c r="AF9" s="262">
        <v>42856</v>
      </c>
      <c r="AG9" s="262">
        <v>42309</v>
      </c>
      <c r="AH9" s="262">
        <v>41760</v>
      </c>
      <c r="AI9" s="262">
        <v>41760</v>
      </c>
      <c r="AJ9" s="4"/>
      <c r="AK9" s="262">
        <v>42948</v>
      </c>
      <c r="AL9" s="262">
        <v>42278</v>
      </c>
      <c r="AM9" s="262">
        <v>41730</v>
      </c>
      <c r="AN9" s="4"/>
      <c r="AO9" s="262">
        <v>41183</v>
      </c>
      <c r="AP9" s="4" t="s">
        <v>1464</v>
      </c>
      <c r="AQ9" s="262">
        <v>41122</v>
      </c>
      <c r="AR9" s="262">
        <v>41760</v>
      </c>
      <c r="AS9" s="262">
        <v>41913</v>
      </c>
      <c r="AT9" s="262">
        <v>41730</v>
      </c>
      <c r="AU9" s="262">
        <v>42278</v>
      </c>
      <c r="AV9" s="262">
        <v>41913</v>
      </c>
      <c r="AW9" s="262">
        <v>41913</v>
      </c>
      <c r="AX9" s="262">
        <v>41913</v>
      </c>
      <c r="AY9" s="262">
        <v>42125</v>
      </c>
      <c r="AZ9" s="262">
        <v>42125</v>
      </c>
      <c r="BA9" s="4"/>
      <c r="BB9" s="4"/>
      <c r="BC9" s="262">
        <v>42278</v>
      </c>
      <c r="BD9" s="262">
        <v>42278</v>
      </c>
      <c r="BE9" s="262">
        <v>41913</v>
      </c>
      <c r="BF9" s="262">
        <v>41913</v>
      </c>
      <c r="BG9" s="4"/>
      <c r="BH9" s="4"/>
      <c r="BI9" s="262">
        <v>42370</v>
      </c>
      <c r="BJ9" s="262">
        <v>42370</v>
      </c>
      <c r="BK9" s="262">
        <v>42125</v>
      </c>
      <c r="BL9" s="262">
        <v>42005</v>
      </c>
      <c r="BM9" s="262">
        <v>42856</v>
      </c>
      <c r="BN9" s="262">
        <v>42856</v>
      </c>
      <c r="BO9" s="4"/>
      <c r="BP9" s="4"/>
      <c r="BQ9" s="262">
        <v>42095</v>
      </c>
      <c r="BR9" s="262">
        <v>42095</v>
      </c>
      <c r="BS9" s="262">
        <v>41609</v>
      </c>
      <c r="BT9" s="262">
        <v>41275</v>
      </c>
      <c r="BU9" s="4" t="s">
        <v>605</v>
      </c>
      <c r="BV9" s="4" t="s">
        <v>605</v>
      </c>
      <c r="BW9" s="4"/>
      <c r="BX9" s="4"/>
      <c r="BY9" s="262">
        <v>42856</v>
      </c>
      <c r="BZ9" s="262">
        <v>42856</v>
      </c>
      <c r="CA9" s="262">
        <v>41760</v>
      </c>
      <c r="CB9" s="262">
        <v>41760</v>
      </c>
      <c r="CC9" s="4"/>
      <c r="CD9" s="4"/>
      <c r="CE9" s="262">
        <v>42948</v>
      </c>
      <c r="CF9" s="262">
        <v>42948</v>
      </c>
      <c r="CG9" s="262">
        <v>42278</v>
      </c>
      <c r="CH9" s="262">
        <v>42278</v>
      </c>
      <c r="CI9" s="262">
        <v>41730</v>
      </c>
      <c r="CJ9" s="261" t="s">
        <v>1377</v>
      </c>
      <c r="CK9" s="262">
        <v>41730</v>
      </c>
      <c r="CL9" s="261" t="s">
        <v>1377</v>
      </c>
      <c r="CM9" s="4"/>
      <c r="CN9" s="4"/>
      <c r="CO9" s="4"/>
      <c r="CP9" s="4"/>
    </row>
    <row r="10" spans="1:94" x14ac:dyDescent="0.25">
      <c r="A10" s="60"/>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c r="AN10" s="60"/>
      <c r="AO10" s="60"/>
      <c r="AP10" s="60"/>
      <c r="AQ10" s="60"/>
      <c r="AR10" s="60"/>
      <c r="AS10" s="60"/>
      <c r="AT10" s="60"/>
      <c r="AU10" s="60"/>
      <c r="AV10" s="60"/>
      <c r="AW10" s="60"/>
      <c r="AX10" s="60"/>
      <c r="AY10" s="60"/>
      <c r="AZ10" s="60"/>
      <c r="BA10" s="60"/>
      <c r="BB10" s="60"/>
      <c r="BC10" s="60"/>
      <c r="BD10" s="60"/>
      <c r="BE10" s="60"/>
      <c r="BF10" s="60"/>
      <c r="BG10" s="60"/>
      <c r="BH10" s="60"/>
      <c r="BI10" s="60"/>
      <c r="BJ10" s="60"/>
      <c r="BK10" s="60"/>
      <c r="BL10" s="60"/>
      <c r="BM10" s="60"/>
      <c r="BN10" s="60"/>
      <c r="BO10" s="60"/>
      <c r="BP10" s="60"/>
      <c r="BQ10" s="60"/>
      <c r="BR10" s="60"/>
      <c r="BS10" s="60"/>
      <c r="BT10" s="60"/>
      <c r="BU10" s="60"/>
      <c r="BV10" s="60"/>
      <c r="BW10" s="60"/>
      <c r="BX10" s="60"/>
      <c r="BY10" s="60"/>
      <c r="BZ10" s="60"/>
      <c r="CA10" s="60"/>
      <c r="CB10" s="60"/>
      <c r="CC10" s="60"/>
      <c r="CD10" s="60"/>
      <c r="CE10" s="60"/>
      <c r="CF10" s="60"/>
      <c r="CG10" s="60"/>
      <c r="CH10" s="60"/>
      <c r="CI10" s="60"/>
      <c r="CJ10" s="60"/>
      <c r="CK10" s="60"/>
      <c r="CL10" s="60"/>
      <c r="CM10" s="60"/>
      <c r="CN10" s="60"/>
      <c r="CO10" s="60"/>
      <c r="CP10" s="60"/>
    </row>
    <row r="11" spans="1:94" ht="15" customHeight="1" x14ac:dyDescent="0.25">
      <c r="A11" s="2" t="s">
        <v>1377</v>
      </c>
      <c r="B11" s="13" t="s">
        <v>620</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c r="BO11" s="13"/>
      <c r="BP11" s="13"/>
      <c r="BQ11" s="13"/>
      <c r="BR11" s="13"/>
      <c r="BS11" s="13"/>
      <c r="BT11" s="13"/>
      <c r="BU11" s="13"/>
      <c r="BV11" s="13"/>
      <c r="BW11" s="13"/>
      <c r="BX11" s="13"/>
      <c r="BY11" s="13"/>
      <c r="BZ11" s="13"/>
      <c r="CA11" s="13"/>
      <c r="CB11" s="13"/>
      <c r="CC11" s="13"/>
      <c r="CD11" s="13"/>
      <c r="CE11" s="13"/>
      <c r="CF11" s="13"/>
      <c r="CG11" s="13"/>
      <c r="CH11" s="13"/>
      <c r="CI11" s="13"/>
      <c r="CJ11" s="13"/>
      <c r="CK11" s="13"/>
      <c r="CL11" s="13"/>
      <c r="CM11" s="13"/>
      <c r="CN11" s="13"/>
      <c r="CO11" s="13"/>
      <c r="CP11" s="13"/>
    </row>
  </sheetData>
  <mergeCells count="26">
    <mergeCell ref="CK4:CL4"/>
    <mergeCell ref="CK5:CL5"/>
    <mergeCell ref="A10:CP10"/>
    <mergeCell ref="B11:CP11"/>
    <mergeCell ref="CO1:CP1"/>
    <mergeCell ref="B2:B5"/>
    <mergeCell ref="C2:C5"/>
    <mergeCell ref="D2:D5"/>
    <mergeCell ref="CI2:CJ2"/>
    <mergeCell ref="CI3:CJ3"/>
    <mergeCell ref="CI4:CJ4"/>
    <mergeCell ref="CI5:CJ5"/>
    <mergeCell ref="CK2:CL2"/>
    <mergeCell ref="CK3:CL3"/>
    <mergeCell ref="AF1:AI1"/>
    <mergeCell ref="AK1:AM1"/>
    <mergeCell ref="AO1:AT1"/>
    <mergeCell ref="AU1:AW1"/>
    <mergeCell ref="CI1:CJ1"/>
    <mergeCell ref="CK1:CL1"/>
    <mergeCell ref="A1:A5"/>
    <mergeCell ref="K1:L1"/>
    <mergeCell ref="N1:O1"/>
    <mergeCell ref="Q1:S1"/>
    <mergeCell ref="V1:AA1"/>
    <mergeCell ref="AB1:A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6" t="s">
        <v>1465</v>
      </c>
      <c r="B1" s="1" t="s">
        <v>1</v>
      </c>
      <c r="C1" s="6" t="s">
        <v>63</v>
      </c>
      <c r="D1" s="6"/>
    </row>
    <row r="2" spans="1:4" x14ac:dyDescent="0.25">
      <c r="A2" s="6"/>
      <c r="B2" s="1" t="s">
        <v>2</v>
      </c>
      <c r="C2" s="1" t="s">
        <v>14</v>
      </c>
      <c r="D2" s="1" t="s">
        <v>15</v>
      </c>
    </row>
    <row r="3" spans="1:4" ht="30" x14ac:dyDescent="0.25">
      <c r="A3" s="3" t="s">
        <v>1407</v>
      </c>
      <c r="B3" s="4"/>
      <c r="C3" s="4"/>
      <c r="D3" s="4"/>
    </row>
    <row r="4" spans="1:4" x14ac:dyDescent="0.25">
      <c r="A4" s="2" t="s">
        <v>634</v>
      </c>
      <c r="B4" s="9">
        <v>3.5</v>
      </c>
      <c r="C4" s="9">
        <v>5.625</v>
      </c>
      <c r="D4" s="9">
        <v>17.625</v>
      </c>
    </row>
    <row r="5" spans="1:4" x14ac:dyDescent="0.25">
      <c r="A5" s="2" t="s">
        <v>1200</v>
      </c>
      <c r="B5" s="4"/>
      <c r="C5" s="4"/>
      <c r="D5" s="4"/>
    </row>
    <row r="6" spans="1:4" ht="30" x14ac:dyDescent="0.25">
      <c r="A6" s="3" t="s">
        <v>1407</v>
      </c>
      <c r="B6" s="4"/>
      <c r="C6" s="4"/>
      <c r="D6" s="4"/>
    </row>
    <row r="7" spans="1:4" x14ac:dyDescent="0.25">
      <c r="A7" s="2" t="s">
        <v>631</v>
      </c>
      <c r="B7" s="9">
        <v>21.25</v>
      </c>
      <c r="C7" s="9">
        <v>21.25</v>
      </c>
      <c r="D7" s="9">
        <v>21.257000000000001</v>
      </c>
    </row>
    <row r="8" spans="1:4" x14ac:dyDescent="0.25">
      <c r="A8" s="2" t="s">
        <v>755</v>
      </c>
      <c r="B8" s="4" t="s">
        <v>1382</v>
      </c>
      <c r="C8" s="4" t="s">
        <v>1383</v>
      </c>
      <c r="D8" s="4" t="s">
        <v>1384</v>
      </c>
    </row>
    <row r="9" spans="1:4" x14ac:dyDescent="0.25">
      <c r="A9" s="2" t="s">
        <v>758</v>
      </c>
      <c r="B9" s="259">
        <v>1.53</v>
      </c>
      <c r="C9" s="259">
        <v>1.4678</v>
      </c>
      <c r="D9" s="259">
        <v>1.6339999999999999</v>
      </c>
    </row>
    <row r="10" spans="1:4" x14ac:dyDescent="0.25">
      <c r="A10" s="2" t="s">
        <v>642</v>
      </c>
      <c r="B10" s="259">
        <v>1E-3</v>
      </c>
      <c r="C10" s="259">
        <v>5.9999999999999995E-4</v>
      </c>
      <c r="D10" s="259">
        <v>5.5999999999999999E-3</v>
      </c>
    </row>
    <row r="11" spans="1:4" x14ac:dyDescent="0.25">
      <c r="A11" s="2" t="s">
        <v>1157</v>
      </c>
      <c r="B11" s="4"/>
      <c r="C11" s="4"/>
      <c r="D11" s="4"/>
    </row>
    <row r="12" spans="1:4" ht="30" x14ac:dyDescent="0.25">
      <c r="A12" s="3" t="s">
        <v>1407</v>
      </c>
      <c r="B12" s="4"/>
      <c r="C12" s="4"/>
      <c r="D12" s="4"/>
    </row>
    <row r="13" spans="1:4" x14ac:dyDescent="0.25">
      <c r="A13" s="2" t="s">
        <v>631</v>
      </c>
      <c r="B13" s="9">
        <v>4.375</v>
      </c>
      <c r="C13" s="9">
        <v>6.625</v>
      </c>
      <c r="D13" s="9">
        <v>18.75</v>
      </c>
    </row>
    <row r="14" spans="1:4" x14ac:dyDescent="0.25">
      <c r="A14" s="2" t="s">
        <v>755</v>
      </c>
      <c r="B14" s="4" t="s">
        <v>1379</v>
      </c>
      <c r="C14" s="4" t="s">
        <v>1380</v>
      </c>
      <c r="D14" s="4" t="s">
        <v>1381</v>
      </c>
    </row>
    <row r="15" spans="1:4" x14ac:dyDescent="0.25">
      <c r="A15" s="2" t="s">
        <v>758</v>
      </c>
      <c r="B15" s="259">
        <v>0.93730000000000002</v>
      </c>
      <c r="C15" s="259">
        <v>0.66510000000000002</v>
      </c>
      <c r="D15" s="259">
        <v>0.60229999999999995</v>
      </c>
    </row>
    <row r="16" spans="1:4" x14ac:dyDescent="0.25">
      <c r="A16" s="2" t="s">
        <v>642</v>
      </c>
      <c r="B16" s="259">
        <v>8.0000000000000004E-4</v>
      </c>
      <c r="C16" s="259">
        <v>8.9999999999999998E-4</v>
      </c>
      <c r="D16" s="259">
        <v>8.9999999999999998E-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4" width="12.5703125" bestFit="1" customWidth="1"/>
    <col min="5" max="5" width="12" bestFit="1" customWidth="1"/>
    <col min="6" max="7" width="17.5703125" bestFit="1" customWidth="1"/>
  </cols>
  <sheetData>
    <row r="1" spans="1:7" ht="15" customHeight="1" x14ac:dyDescent="0.25">
      <c r="A1" s="6" t="s">
        <v>181</v>
      </c>
      <c r="B1" s="6" t="s">
        <v>1</v>
      </c>
      <c r="C1" s="6"/>
      <c r="D1" s="6" t="s">
        <v>63</v>
      </c>
      <c r="E1" s="6"/>
      <c r="F1" s="1" t="s">
        <v>64</v>
      </c>
      <c r="G1" s="1" t="s">
        <v>65</v>
      </c>
    </row>
    <row r="2" spans="1:7" x14ac:dyDescent="0.25">
      <c r="A2" s="6"/>
      <c r="B2" s="1" t="s">
        <v>2</v>
      </c>
      <c r="C2" s="1" t="s">
        <v>66</v>
      </c>
      <c r="D2" s="1" t="s">
        <v>14</v>
      </c>
      <c r="E2" s="1" t="s">
        <v>15</v>
      </c>
      <c r="F2" s="1" t="s">
        <v>14</v>
      </c>
      <c r="G2" s="1" t="s">
        <v>2</v>
      </c>
    </row>
    <row r="3" spans="1:7" x14ac:dyDescent="0.25">
      <c r="A3" s="3" t="s">
        <v>182</v>
      </c>
      <c r="B3" s="4"/>
      <c r="C3" s="4"/>
      <c r="D3" s="4"/>
      <c r="E3" s="4"/>
      <c r="F3" s="4"/>
      <c r="G3" s="4"/>
    </row>
    <row r="4" spans="1:7" x14ac:dyDescent="0.25">
      <c r="A4" s="2" t="s">
        <v>79</v>
      </c>
      <c r="B4" s="7">
        <v>-12580037</v>
      </c>
      <c r="C4" s="7">
        <v>-10079628</v>
      </c>
      <c r="D4" s="7">
        <v>-12069687</v>
      </c>
      <c r="E4" s="7">
        <v>-8115740</v>
      </c>
      <c r="F4" s="7">
        <v>-47557543</v>
      </c>
      <c r="G4" s="7">
        <v>-60137580</v>
      </c>
    </row>
    <row r="5" spans="1:7" ht="30" x14ac:dyDescent="0.25">
      <c r="A5" s="3" t="s">
        <v>183</v>
      </c>
      <c r="B5" s="4"/>
      <c r="C5" s="4"/>
      <c r="D5" s="4"/>
      <c r="E5" s="4"/>
      <c r="F5" s="4"/>
      <c r="G5" s="4"/>
    </row>
    <row r="6" spans="1:7" ht="30" x14ac:dyDescent="0.25">
      <c r="A6" s="2" t="s">
        <v>184</v>
      </c>
      <c r="B6" s="8">
        <v>3103122</v>
      </c>
      <c r="C6" s="8">
        <v>877251</v>
      </c>
      <c r="D6" s="8">
        <v>1146843</v>
      </c>
      <c r="E6" s="8">
        <v>795226</v>
      </c>
      <c r="F6" s="8">
        <v>4980046</v>
      </c>
      <c r="G6" s="8">
        <v>8083168</v>
      </c>
    </row>
    <row r="7" spans="1:7" ht="30" x14ac:dyDescent="0.25">
      <c r="A7" s="2" t="s">
        <v>185</v>
      </c>
      <c r="B7" s="8">
        <v>28909</v>
      </c>
      <c r="C7" s="4">
        <v>0</v>
      </c>
      <c r="D7" s="8">
        <v>78824</v>
      </c>
      <c r="E7" s="4">
        <v>0</v>
      </c>
      <c r="F7" s="8">
        <v>338824</v>
      </c>
      <c r="G7" s="8">
        <v>367733</v>
      </c>
    </row>
    <row r="8" spans="1:7" ht="30" x14ac:dyDescent="0.25">
      <c r="A8" s="2" t="s">
        <v>186</v>
      </c>
      <c r="B8" s="8">
        <v>18392</v>
      </c>
      <c r="C8" s="8">
        <v>1331368</v>
      </c>
      <c r="D8" s="8">
        <v>1553984</v>
      </c>
      <c r="E8" s="8">
        <v>482507</v>
      </c>
      <c r="F8" s="8">
        <v>2710377</v>
      </c>
      <c r="G8" s="8">
        <v>2728769</v>
      </c>
    </row>
    <row r="9" spans="1:7" x14ac:dyDescent="0.25">
      <c r="A9" s="2" t="s">
        <v>187</v>
      </c>
      <c r="B9" s="4">
        <v>0</v>
      </c>
      <c r="C9" s="4">
        <v>0</v>
      </c>
      <c r="D9" s="4">
        <v>0</v>
      </c>
      <c r="E9" s="4">
        <v>0</v>
      </c>
      <c r="F9" s="8">
        <v>26087</v>
      </c>
      <c r="G9" s="8">
        <v>26087</v>
      </c>
    </row>
    <row r="10" spans="1:7" x14ac:dyDescent="0.25">
      <c r="A10" s="2" t="s">
        <v>188</v>
      </c>
      <c r="B10" s="8">
        <v>528023</v>
      </c>
      <c r="C10" s="8">
        <v>2885053</v>
      </c>
      <c r="D10" s="8">
        <v>2844456</v>
      </c>
      <c r="E10" s="8">
        <v>4106212</v>
      </c>
      <c r="F10" s="8">
        <v>11494012</v>
      </c>
      <c r="G10" s="8">
        <v>12022035</v>
      </c>
    </row>
    <row r="11" spans="1:7" ht="30" x14ac:dyDescent="0.25">
      <c r="A11" s="2" t="s">
        <v>189</v>
      </c>
      <c r="B11" s="8">
        <v>2326843</v>
      </c>
      <c r="C11" s="8">
        <v>-6020434</v>
      </c>
      <c r="D11" s="8">
        <v>-6630610</v>
      </c>
      <c r="E11" s="8">
        <v>-9763113</v>
      </c>
      <c r="F11" s="8">
        <v>-21042296</v>
      </c>
      <c r="G11" s="8">
        <v>-18715454</v>
      </c>
    </row>
    <row r="12" spans="1:7" x14ac:dyDescent="0.25">
      <c r="A12" s="2" t="s">
        <v>190</v>
      </c>
      <c r="B12" s="8">
        <v>30887</v>
      </c>
      <c r="C12" s="4">
        <v>0</v>
      </c>
      <c r="D12" s="4">
        <v>150</v>
      </c>
      <c r="E12" s="8">
        <v>557935</v>
      </c>
      <c r="F12" s="8">
        <v>764360</v>
      </c>
      <c r="G12" s="8">
        <v>795247</v>
      </c>
    </row>
    <row r="13" spans="1:7" x14ac:dyDescent="0.25">
      <c r="A13" s="2" t="s">
        <v>191</v>
      </c>
      <c r="B13" s="8">
        <v>364335</v>
      </c>
      <c r="C13" s="4">
        <v>0</v>
      </c>
      <c r="D13" s="8">
        <v>265000</v>
      </c>
      <c r="E13" s="4">
        <v>0</v>
      </c>
      <c r="F13" s="8">
        <v>265000</v>
      </c>
      <c r="G13" s="8">
        <v>629335</v>
      </c>
    </row>
    <row r="14" spans="1:7" x14ac:dyDescent="0.25">
      <c r="A14" s="2" t="s">
        <v>192</v>
      </c>
      <c r="B14" s="8">
        <v>21029</v>
      </c>
      <c r="C14" s="8">
        <v>9727</v>
      </c>
      <c r="D14" s="8">
        <v>18301</v>
      </c>
      <c r="E14" s="4">
        <v>0</v>
      </c>
      <c r="F14" s="8">
        <v>18301</v>
      </c>
      <c r="G14" s="8">
        <v>39330</v>
      </c>
    </row>
    <row r="15" spans="1:7" x14ac:dyDescent="0.25">
      <c r="A15" s="2" t="s">
        <v>193</v>
      </c>
      <c r="B15" s="4">
        <v>0</v>
      </c>
      <c r="C15" s="4">
        <v>0</v>
      </c>
      <c r="D15" s="4">
        <v>0</v>
      </c>
      <c r="E15" s="4">
        <v>0</v>
      </c>
      <c r="F15" s="8">
        <v>149276</v>
      </c>
      <c r="G15" s="8">
        <v>149276</v>
      </c>
    </row>
    <row r="16" spans="1:7" x14ac:dyDescent="0.25">
      <c r="A16" s="2" t="s">
        <v>194</v>
      </c>
      <c r="B16" s="8">
        <v>13626</v>
      </c>
      <c r="C16" s="8">
        <v>9184</v>
      </c>
      <c r="D16" s="8">
        <v>13776</v>
      </c>
      <c r="E16" s="8">
        <v>28406</v>
      </c>
      <c r="F16" s="8">
        <v>209448</v>
      </c>
      <c r="G16" s="8">
        <v>223074</v>
      </c>
    </row>
    <row r="17" spans="1:7" x14ac:dyDescent="0.25">
      <c r="A17" s="2" t="s">
        <v>195</v>
      </c>
      <c r="B17" s="8">
        <v>117920</v>
      </c>
      <c r="C17" s="8">
        <v>109859</v>
      </c>
      <c r="D17" s="8">
        <v>148002</v>
      </c>
      <c r="E17" s="8">
        <v>132288</v>
      </c>
      <c r="F17" s="8">
        <v>742642</v>
      </c>
      <c r="G17" s="8">
        <v>860562</v>
      </c>
    </row>
    <row r="18" spans="1:7" x14ac:dyDescent="0.25">
      <c r="A18" s="2" t="s">
        <v>196</v>
      </c>
      <c r="B18" s="4">
        <v>0</v>
      </c>
      <c r="C18" s="4">
        <v>0</v>
      </c>
      <c r="D18" s="4"/>
      <c r="E18" s="8">
        <v>33211</v>
      </c>
      <c r="F18" s="8">
        <v>33211</v>
      </c>
      <c r="G18" s="8">
        <v>33211</v>
      </c>
    </row>
    <row r="19" spans="1:7" x14ac:dyDescent="0.25">
      <c r="A19" s="2" t="s">
        <v>197</v>
      </c>
      <c r="B19" s="4">
        <v>0</v>
      </c>
      <c r="C19" s="4">
        <v>0</v>
      </c>
      <c r="D19" s="4">
        <v>0</v>
      </c>
      <c r="E19" s="4">
        <v>267</v>
      </c>
      <c r="F19" s="4">
        <v>267</v>
      </c>
      <c r="G19" s="4">
        <v>267</v>
      </c>
    </row>
    <row r="20" spans="1:7" x14ac:dyDescent="0.25">
      <c r="A20" s="2" t="s">
        <v>198</v>
      </c>
      <c r="B20" s="8">
        <v>-349009</v>
      </c>
      <c r="C20" s="8">
        <v>2173491</v>
      </c>
      <c r="D20" s="8">
        <v>2187787</v>
      </c>
      <c r="E20" s="8">
        <v>461595</v>
      </c>
      <c r="F20" s="8">
        <v>992942</v>
      </c>
      <c r="G20" s="8">
        <v>643933</v>
      </c>
    </row>
    <row r="21" spans="1:7" ht="30" x14ac:dyDescent="0.25">
      <c r="A21" s="3" t="s">
        <v>199</v>
      </c>
      <c r="B21" s="4"/>
      <c r="C21" s="4"/>
      <c r="D21" s="4"/>
      <c r="E21" s="4"/>
      <c r="F21" s="4"/>
      <c r="G21" s="4"/>
    </row>
    <row r="22" spans="1:7" ht="30" x14ac:dyDescent="0.25">
      <c r="A22" s="2" t="s">
        <v>200</v>
      </c>
      <c r="B22" s="8">
        <v>-42243</v>
      </c>
      <c r="C22" s="8">
        <v>-2452</v>
      </c>
      <c r="D22" s="8">
        <v>11676</v>
      </c>
      <c r="E22" s="8">
        <v>1037</v>
      </c>
      <c r="F22" s="8">
        <v>-25797</v>
      </c>
      <c r="G22" s="8">
        <v>-68040</v>
      </c>
    </row>
    <row r="23" spans="1:7" x14ac:dyDescent="0.25">
      <c r="A23" s="2" t="s">
        <v>201</v>
      </c>
      <c r="B23" s="4"/>
      <c r="C23" s="4"/>
      <c r="D23" s="4">
        <v>0</v>
      </c>
      <c r="E23" s="8">
        <v>244479</v>
      </c>
      <c r="F23" s="4">
        <v>0</v>
      </c>
      <c r="G23" s="4"/>
    </row>
    <row r="24" spans="1:7" x14ac:dyDescent="0.25">
      <c r="A24" s="2" t="s">
        <v>202</v>
      </c>
      <c r="B24" s="8">
        <v>-25000</v>
      </c>
      <c r="C24" s="8">
        <v>-30961</v>
      </c>
      <c r="D24" s="8">
        <v>-5961</v>
      </c>
      <c r="E24" s="8">
        <v>-2221</v>
      </c>
      <c r="F24" s="8">
        <v>-8182</v>
      </c>
      <c r="G24" s="8">
        <v>-33182</v>
      </c>
    </row>
    <row r="25" spans="1:7" x14ac:dyDescent="0.25">
      <c r="A25" s="2" t="s">
        <v>203</v>
      </c>
      <c r="B25" s="4">
        <v>0</v>
      </c>
      <c r="C25" s="4">
        <v>0</v>
      </c>
      <c r="D25" s="4"/>
      <c r="E25" s="8">
        <v>-38438</v>
      </c>
      <c r="F25" s="8">
        <v>-132271</v>
      </c>
      <c r="G25" s="8">
        <v>-132271</v>
      </c>
    </row>
    <row r="26" spans="1:7" ht="30" x14ac:dyDescent="0.25">
      <c r="A26" s="2" t="s">
        <v>204</v>
      </c>
      <c r="B26" s="8">
        <v>-411045</v>
      </c>
      <c r="C26" s="8">
        <v>365925</v>
      </c>
      <c r="D26" s="8">
        <v>177803</v>
      </c>
      <c r="E26" s="8">
        <v>-1146783</v>
      </c>
      <c r="F26" s="8">
        <v>-694572</v>
      </c>
      <c r="G26" s="8">
        <v>-1105617</v>
      </c>
    </row>
    <row r="27" spans="1:7" ht="30" x14ac:dyDescent="0.25">
      <c r="A27" s="2" t="s">
        <v>205</v>
      </c>
      <c r="B27" s="8">
        <v>1914577</v>
      </c>
      <c r="C27" s="8">
        <v>4445333</v>
      </c>
      <c r="D27" s="8">
        <v>5719172</v>
      </c>
      <c r="E27" s="8">
        <v>3123302</v>
      </c>
      <c r="F27" s="8">
        <v>12504260</v>
      </c>
      <c r="G27" s="8">
        <v>14418838</v>
      </c>
    </row>
    <row r="28" spans="1:7" x14ac:dyDescent="0.25">
      <c r="A28" s="2" t="s">
        <v>206</v>
      </c>
      <c r="B28" s="8">
        <v>-4803</v>
      </c>
      <c r="C28" s="8">
        <v>-43228</v>
      </c>
      <c r="D28" s="8">
        <v>-57637</v>
      </c>
      <c r="E28" s="8">
        <v>62441</v>
      </c>
      <c r="F28" s="8">
        <v>4803</v>
      </c>
      <c r="G28" s="4">
        <v>0</v>
      </c>
    </row>
    <row r="29" spans="1:7" x14ac:dyDescent="0.25">
      <c r="A29" s="2" t="s">
        <v>207</v>
      </c>
      <c r="B29" s="8">
        <v>24840</v>
      </c>
      <c r="C29" s="8">
        <v>24759</v>
      </c>
      <c r="D29" s="8">
        <v>29779</v>
      </c>
      <c r="E29" s="8">
        <v>94547</v>
      </c>
      <c r="F29" s="8">
        <v>-7298</v>
      </c>
      <c r="G29" s="8">
        <v>17542</v>
      </c>
    </row>
    <row r="30" spans="1:7" x14ac:dyDescent="0.25">
      <c r="A30" s="2" t="s">
        <v>208</v>
      </c>
      <c r="B30" s="8">
        <v>-4919634</v>
      </c>
      <c r="C30" s="8">
        <v>-3944753</v>
      </c>
      <c r="D30" s="8">
        <v>-4568344</v>
      </c>
      <c r="E30" s="8">
        <v>-8942842</v>
      </c>
      <c r="F30" s="8">
        <v>-34234103</v>
      </c>
      <c r="G30" s="8">
        <v>-39153737</v>
      </c>
    </row>
    <row r="31" spans="1:7" x14ac:dyDescent="0.25">
      <c r="A31" s="3" t="s">
        <v>209</v>
      </c>
      <c r="B31" s="4"/>
      <c r="C31" s="4"/>
      <c r="D31" s="4"/>
      <c r="E31" s="4"/>
      <c r="F31" s="4"/>
      <c r="G31" s="4"/>
    </row>
    <row r="32" spans="1:7" ht="30" x14ac:dyDescent="0.25">
      <c r="A32" s="2" t="s">
        <v>210</v>
      </c>
      <c r="B32" s="4">
        <v>0</v>
      </c>
      <c r="C32" s="4">
        <v>0</v>
      </c>
      <c r="D32" s="4"/>
      <c r="E32" s="4">
        <v>0</v>
      </c>
      <c r="F32" s="8">
        <v>-44940</v>
      </c>
      <c r="G32" s="8">
        <v>-44940</v>
      </c>
    </row>
    <row r="33" spans="1:7" x14ac:dyDescent="0.25">
      <c r="A33" s="2" t="s">
        <v>211</v>
      </c>
      <c r="B33" s="8">
        <v>3000</v>
      </c>
      <c r="C33" s="4">
        <v>0</v>
      </c>
      <c r="D33" s="4"/>
      <c r="E33" s="4"/>
      <c r="F33" s="4"/>
      <c r="G33" s="8">
        <v>3000</v>
      </c>
    </row>
    <row r="34" spans="1:7" x14ac:dyDescent="0.25">
      <c r="A34" s="2" t="s">
        <v>212</v>
      </c>
      <c r="B34" s="4">
        <v>0</v>
      </c>
      <c r="C34" s="8">
        <v>-91844</v>
      </c>
      <c r="D34" s="8">
        <v>-91844</v>
      </c>
      <c r="E34" s="4">
        <v>0</v>
      </c>
      <c r="F34" s="8">
        <v>-241937</v>
      </c>
      <c r="G34" s="8">
        <v>-241937</v>
      </c>
    </row>
    <row r="35" spans="1:7" x14ac:dyDescent="0.25">
      <c r="A35" s="2" t="s">
        <v>213</v>
      </c>
      <c r="B35" s="8">
        <v>-203955</v>
      </c>
      <c r="C35" s="8">
        <v>-258940</v>
      </c>
      <c r="D35" s="8">
        <v>-304905</v>
      </c>
      <c r="E35" s="8">
        <v>-296358</v>
      </c>
      <c r="F35" s="8">
        <v>-3220645</v>
      </c>
      <c r="G35" s="8">
        <v>-3424600</v>
      </c>
    </row>
    <row r="36" spans="1:7" x14ac:dyDescent="0.25">
      <c r="A36" s="2" t="s">
        <v>214</v>
      </c>
      <c r="B36" s="8">
        <v>-200955</v>
      </c>
      <c r="C36" s="8">
        <v>-350784</v>
      </c>
      <c r="D36" s="8">
        <v>-396749</v>
      </c>
      <c r="E36" s="8">
        <v>-296358</v>
      </c>
      <c r="F36" s="8">
        <v>-3507522</v>
      </c>
      <c r="G36" s="8">
        <v>-3708477</v>
      </c>
    </row>
    <row r="37" spans="1:7" x14ac:dyDescent="0.25">
      <c r="A37" s="3" t="s">
        <v>215</v>
      </c>
      <c r="B37" s="4"/>
      <c r="C37" s="4"/>
      <c r="D37" s="4"/>
      <c r="E37" s="4"/>
      <c r="F37" s="4"/>
      <c r="G37" s="4"/>
    </row>
    <row r="38" spans="1:7" x14ac:dyDescent="0.25">
      <c r="A38" s="2" t="s">
        <v>216</v>
      </c>
      <c r="B38" s="8">
        <v>2110500</v>
      </c>
      <c r="C38" s="8">
        <v>500000</v>
      </c>
      <c r="D38" s="8">
        <v>3282463</v>
      </c>
      <c r="E38" s="8">
        <v>8351423</v>
      </c>
      <c r="F38" s="8">
        <v>17859400</v>
      </c>
      <c r="G38" s="8">
        <v>19969900</v>
      </c>
    </row>
    <row r="39" spans="1:7" x14ac:dyDescent="0.25">
      <c r="A39" s="2" t="s">
        <v>217</v>
      </c>
      <c r="B39" s="4">
        <v>0</v>
      </c>
      <c r="C39" s="8">
        <v>-87941</v>
      </c>
      <c r="D39" s="8">
        <v>-52941</v>
      </c>
      <c r="E39" s="8">
        <v>-169739</v>
      </c>
      <c r="F39" s="8">
        <v>-1649030</v>
      </c>
      <c r="G39" s="8">
        <v>-1649030</v>
      </c>
    </row>
    <row r="40" spans="1:7" ht="30" x14ac:dyDescent="0.25">
      <c r="A40" s="2" t="s">
        <v>218</v>
      </c>
      <c r="B40" s="8">
        <v>-21919</v>
      </c>
      <c r="C40" s="8">
        <v>-58500</v>
      </c>
      <c r="D40" s="8">
        <v>-62000</v>
      </c>
      <c r="E40" s="8">
        <v>-52000</v>
      </c>
      <c r="F40" s="8">
        <v>-114000</v>
      </c>
      <c r="G40" s="8">
        <v>-135919</v>
      </c>
    </row>
    <row r="41" spans="1:7" x14ac:dyDescent="0.25">
      <c r="A41" s="2" t="s">
        <v>219</v>
      </c>
      <c r="B41" s="4">
        <v>0</v>
      </c>
      <c r="C41" s="4">
        <v>0</v>
      </c>
      <c r="D41" s="4">
        <v>0</v>
      </c>
      <c r="E41" s="8">
        <v>-25000</v>
      </c>
      <c r="F41" s="8">
        <v>-584493</v>
      </c>
      <c r="G41" s="8">
        <v>-584493</v>
      </c>
    </row>
    <row r="42" spans="1:7" x14ac:dyDescent="0.25">
      <c r="A42" s="2" t="s">
        <v>220</v>
      </c>
      <c r="B42" s="4">
        <v>0</v>
      </c>
      <c r="C42" s="8">
        <v>2388963</v>
      </c>
      <c r="D42" s="8">
        <v>250000</v>
      </c>
      <c r="E42" s="4">
        <v>0</v>
      </c>
      <c r="F42" s="8">
        <v>250000</v>
      </c>
      <c r="G42" s="8">
        <v>250000</v>
      </c>
    </row>
    <row r="43" spans="1:7" x14ac:dyDescent="0.25">
      <c r="A43" s="2" t="s">
        <v>221</v>
      </c>
      <c r="B43" s="8">
        <v>11200</v>
      </c>
      <c r="C43" s="4">
        <v>0</v>
      </c>
      <c r="D43" s="8">
        <v>74500</v>
      </c>
      <c r="E43" s="8">
        <v>295000</v>
      </c>
      <c r="F43" s="8">
        <v>1444485</v>
      </c>
      <c r="G43" s="8">
        <v>1455685</v>
      </c>
    </row>
    <row r="44" spans="1:7" x14ac:dyDescent="0.25">
      <c r="A44" s="2" t="s">
        <v>222</v>
      </c>
      <c r="B44" s="8">
        <v>-85700</v>
      </c>
      <c r="C44" s="4">
        <v>0</v>
      </c>
      <c r="D44" s="8">
        <v>-35000</v>
      </c>
      <c r="E44" s="8">
        <v>-600000</v>
      </c>
      <c r="F44" s="8">
        <v>-1130000</v>
      </c>
      <c r="G44" s="8">
        <v>-1215700</v>
      </c>
    </row>
    <row r="45" spans="1:7" x14ac:dyDescent="0.25">
      <c r="A45" s="2" t="s">
        <v>223</v>
      </c>
      <c r="B45" s="4">
        <v>0</v>
      </c>
      <c r="C45" s="8">
        <v>50000</v>
      </c>
      <c r="D45" s="4">
        <v>0</v>
      </c>
      <c r="E45" s="4"/>
      <c r="F45" s="4">
        <v>0</v>
      </c>
      <c r="G45" s="4">
        <v>0</v>
      </c>
    </row>
    <row r="46" spans="1:7" ht="30" x14ac:dyDescent="0.25">
      <c r="A46" s="2" t="s">
        <v>224</v>
      </c>
      <c r="B46" s="4">
        <v>0</v>
      </c>
      <c r="C46" s="4">
        <v>0</v>
      </c>
      <c r="D46" s="4">
        <v>0</v>
      </c>
      <c r="E46" s="8">
        <v>1342672</v>
      </c>
      <c r="F46" s="8">
        <v>8610499</v>
      </c>
      <c r="G46" s="8">
        <v>8610499</v>
      </c>
    </row>
    <row r="47" spans="1:7" x14ac:dyDescent="0.25">
      <c r="A47" s="2" t="s">
        <v>225</v>
      </c>
      <c r="B47" s="4">
        <v>0</v>
      </c>
      <c r="C47" s="4">
        <v>0</v>
      </c>
      <c r="D47" s="4">
        <v>0</v>
      </c>
      <c r="E47" s="4">
        <v>0</v>
      </c>
      <c r="F47" s="8">
        <v>-600000</v>
      </c>
      <c r="G47" s="8">
        <v>-600000</v>
      </c>
    </row>
    <row r="48" spans="1:7" x14ac:dyDescent="0.25">
      <c r="A48" s="2" t="s">
        <v>226</v>
      </c>
      <c r="B48" s="8">
        <v>94444</v>
      </c>
      <c r="C48" s="8">
        <v>411765</v>
      </c>
      <c r="D48" s="8">
        <v>411765</v>
      </c>
      <c r="E48" s="8">
        <v>1085001</v>
      </c>
      <c r="F48" s="8">
        <v>1666766</v>
      </c>
      <c r="G48" s="8">
        <v>1761210</v>
      </c>
    </row>
    <row r="49" spans="1:7" ht="30" x14ac:dyDescent="0.25">
      <c r="A49" s="2" t="s">
        <v>227</v>
      </c>
      <c r="B49" s="8">
        <v>3011872</v>
      </c>
      <c r="C49" s="4">
        <v>0</v>
      </c>
      <c r="D49" s="4"/>
      <c r="E49" s="4">
        <v>0</v>
      </c>
      <c r="F49" s="8">
        <v>11988230</v>
      </c>
      <c r="G49" s="8">
        <v>15000102</v>
      </c>
    </row>
    <row r="50" spans="1:7" ht="30" x14ac:dyDescent="0.25">
      <c r="A50" s="2" t="s">
        <v>228</v>
      </c>
      <c r="B50" s="8">
        <v>5120397</v>
      </c>
      <c r="C50" s="8">
        <v>3204287</v>
      </c>
      <c r="D50" s="8">
        <v>3868787</v>
      </c>
      <c r="E50" s="8">
        <v>10227357</v>
      </c>
      <c r="F50" s="8">
        <v>37741857</v>
      </c>
      <c r="G50" s="8">
        <v>42862254</v>
      </c>
    </row>
    <row r="51" spans="1:7" x14ac:dyDescent="0.25">
      <c r="A51" s="2" t="s">
        <v>229</v>
      </c>
      <c r="B51" s="4">
        <v>-192</v>
      </c>
      <c r="C51" s="8">
        <v>-1091250</v>
      </c>
      <c r="D51" s="8">
        <v>-1096306</v>
      </c>
      <c r="E51" s="8">
        <v>988157</v>
      </c>
      <c r="F51" s="4">
        <v>232</v>
      </c>
      <c r="G51" s="4">
        <v>40</v>
      </c>
    </row>
    <row r="52" spans="1:7" x14ac:dyDescent="0.25">
      <c r="A52" s="2" t="s">
        <v>230</v>
      </c>
      <c r="B52" s="4">
        <v>232</v>
      </c>
      <c r="C52" s="8">
        <v>1096538</v>
      </c>
      <c r="D52" s="8">
        <v>1096538</v>
      </c>
      <c r="E52" s="8">
        <v>108381</v>
      </c>
      <c r="F52" s="4">
        <v>0</v>
      </c>
      <c r="G52" s="4">
        <v>0</v>
      </c>
    </row>
    <row r="53" spans="1:7" x14ac:dyDescent="0.25">
      <c r="A53" s="2" t="s">
        <v>231</v>
      </c>
      <c r="B53" s="7">
        <v>40</v>
      </c>
      <c r="C53" s="7">
        <v>5288</v>
      </c>
      <c r="D53" s="7">
        <v>232</v>
      </c>
      <c r="E53" s="7">
        <v>1096538</v>
      </c>
      <c r="F53" s="7">
        <v>232</v>
      </c>
      <c r="G53" s="7">
        <v>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x14ac:dyDescent="0.25"/>
  <cols>
    <col min="1" max="1" width="36.5703125" bestFit="1" customWidth="1"/>
    <col min="2" max="3" width="11.42578125" bestFit="1" customWidth="1"/>
    <col min="4" max="5" width="12" bestFit="1" customWidth="1"/>
    <col min="6" max="7" width="17.5703125" bestFit="1" customWidth="1"/>
    <col min="8" max="8" width="12" bestFit="1" customWidth="1"/>
    <col min="9" max="9" width="12.5703125" bestFit="1" customWidth="1"/>
    <col min="10" max="11" width="27.42578125" bestFit="1" customWidth="1"/>
    <col min="12" max="14" width="19.85546875" bestFit="1" customWidth="1"/>
    <col min="15" max="15" width="24.140625" bestFit="1" customWidth="1"/>
    <col min="16" max="18" width="19.5703125" bestFit="1" customWidth="1"/>
    <col min="19" max="19" width="24.140625" bestFit="1" customWidth="1"/>
    <col min="20" max="21" width="18.140625" bestFit="1" customWidth="1"/>
    <col min="22" max="23" width="19.85546875" bestFit="1" customWidth="1"/>
    <col min="24" max="25" width="19.5703125" bestFit="1" customWidth="1"/>
    <col min="26" max="28" width="24.5703125" bestFit="1" customWidth="1"/>
    <col min="29" max="30" width="31.7109375" bestFit="1" customWidth="1"/>
    <col min="31" max="32" width="36.5703125" bestFit="1" customWidth="1"/>
    <col min="33" max="33" width="23.140625" bestFit="1" customWidth="1"/>
    <col min="34" max="40" width="36.5703125" bestFit="1" customWidth="1"/>
    <col min="41" max="41" width="29.7109375" bestFit="1" customWidth="1"/>
  </cols>
  <sheetData>
    <row r="1" spans="1:41" ht="15" customHeight="1" x14ac:dyDescent="0.25">
      <c r="A1" s="6" t="s">
        <v>1466</v>
      </c>
      <c r="B1" s="6" t="s">
        <v>1</v>
      </c>
      <c r="C1" s="6"/>
      <c r="D1" s="6" t="s">
        <v>63</v>
      </c>
      <c r="E1" s="6"/>
      <c r="F1" s="1" t="s">
        <v>64</v>
      </c>
      <c r="G1" s="1" t="s">
        <v>65</v>
      </c>
      <c r="H1" s="1"/>
      <c r="I1" s="1"/>
      <c r="J1" s="6" t="s">
        <v>63</v>
      </c>
      <c r="K1" s="6"/>
      <c r="L1" s="1"/>
      <c r="M1" s="1"/>
      <c r="N1" s="1"/>
      <c r="O1" s="1"/>
      <c r="P1" s="1"/>
      <c r="Q1" s="1"/>
      <c r="R1" s="1"/>
      <c r="S1" s="6"/>
      <c r="T1" s="6"/>
      <c r="U1" s="1"/>
      <c r="V1" s="1"/>
      <c r="W1" s="1"/>
      <c r="X1" s="1"/>
      <c r="Y1" s="1"/>
      <c r="Z1" s="1" t="s">
        <v>1153</v>
      </c>
      <c r="AA1" s="6" t="s">
        <v>63</v>
      </c>
      <c r="AB1" s="6"/>
      <c r="AC1" s="6"/>
      <c r="AD1" s="6"/>
      <c r="AE1" s="6" t="s">
        <v>1152</v>
      </c>
      <c r="AF1" s="6"/>
      <c r="AG1" s="1" t="s">
        <v>63</v>
      </c>
      <c r="AH1" s="1"/>
      <c r="AI1" s="1" t="s">
        <v>63</v>
      </c>
      <c r="AJ1" s="1"/>
      <c r="AK1" s="1" t="s">
        <v>63</v>
      </c>
      <c r="AL1" s="1"/>
      <c r="AM1" s="6" t="s">
        <v>63</v>
      </c>
      <c r="AN1" s="6"/>
      <c r="AO1" s="6"/>
    </row>
    <row r="2" spans="1:41" x14ac:dyDescent="0.25">
      <c r="A2" s="6"/>
      <c r="B2" s="6" t="s">
        <v>2</v>
      </c>
      <c r="C2" s="6" t="s">
        <v>66</v>
      </c>
      <c r="D2" s="6" t="s">
        <v>14</v>
      </c>
      <c r="E2" s="6" t="s">
        <v>15</v>
      </c>
      <c r="F2" s="6" t="s">
        <v>14</v>
      </c>
      <c r="G2" s="6" t="s">
        <v>2</v>
      </c>
      <c r="H2" s="6" t="s">
        <v>1154</v>
      </c>
      <c r="I2" s="6" t="s">
        <v>1156</v>
      </c>
      <c r="J2" s="1" t="s">
        <v>14</v>
      </c>
      <c r="K2" s="1" t="s">
        <v>14</v>
      </c>
      <c r="L2" s="1" t="s">
        <v>2</v>
      </c>
      <c r="M2" s="1" t="s">
        <v>14</v>
      </c>
      <c r="N2" s="1" t="s">
        <v>15</v>
      </c>
      <c r="O2" s="1" t="s">
        <v>14</v>
      </c>
      <c r="P2" s="1" t="s">
        <v>2</v>
      </c>
      <c r="Q2" s="1" t="s">
        <v>14</v>
      </c>
      <c r="R2" s="1" t="s">
        <v>15</v>
      </c>
      <c r="S2" s="1" t="s">
        <v>14</v>
      </c>
      <c r="T2" s="1" t="s">
        <v>14</v>
      </c>
      <c r="U2" s="1" t="s">
        <v>15</v>
      </c>
      <c r="V2" s="1" t="s">
        <v>14</v>
      </c>
      <c r="W2" s="1" t="s">
        <v>15</v>
      </c>
      <c r="X2" s="1" t="s">
        <v>14</v>
      </c>
      <c r="Y2" s="1" t="s">
        <v>15</v>
      </c>
      <c r="Z2" s="1" t="s">
        <v>15</v>
      </c>
      <c r="AA2" s="1" t="s">
        <v>14</v>
      </c>
      <c r="AB2" s="1" t="s">
        <v>15</v>
      </c>
      <c r="AC2" s="1" t="s">
        <v>14</v>
      </c>
      <c r="AD2" s="1" t="s">
        <v>15</v>
      </c>
      <c r="AE2" s="1" t="s">
        <v>1471</v>
      </c>
      <c r="AF2" s="1" t="s">
        <v>1472</v>
      </c>
      <c r="AG2" s="1" t="s">
        <v>14</v>
      </c>
      <c r="AH2" s="1" t="s">
        <v>14</v>
      </c>
      <c r="AI2" s="1" t="s">
        <v>14</v>
      </c>
      <c r="AJ2" s="1" t="s">
        <v>15</v>
      </c>
      <c r="AK2" s="1" t="s">
        <v>14</v>
      </c>
      <c r="AL2" s="1" t="s">
        <v>1225</v>
      </c>
      <c r="AM2" s="1" t="s">
        <v>14</v>
      </c>
      <c r="AN2" s="1" t="s">
        <v>15</v>
      </c>
      <c r="AO2" s="1" t="s">
        <v>14</v>
      </c>
    </row>
    <row r="3" spans="1:41" ht="30" x14ac:dyDescent="0.25">
      <c r="A3" s="6"/>
      <c r="B3" s="6"/>
      <c r="C3" s="6"/>
      <c r="D3" s="6"/>
      <c r="E3" s="6"/>
      <c r="F3" s="6"/>
      <c r="G3" s="6"/>
      <c r="H3" s="6"/>
      <c r="I3" s="6"/>
      <c r="J3" s="1" t="s">
        <v>1467</v>
      </c>
      <c r="K3" s="1" t="s">
        <v>1468</v>
      </c>
      <c r="L3" s="1" t="s">
        <v>1200</v>
      </c>
      <c r="M3" s="1" t="s">
        <v>1200</v>
      </c>
      <c r="N3" s="1" t="s">
        <v>1200</v>
      </c>
      <c r="O3" s="1" t="s">
        <v>1200</v>
      </c>
      <c r="P3" s="1" t="s">
        <v>1157</v>
      </c>
      <c r="Q3" s="1" t="s">
        <v>1157</v>
      </c>
      <c r="R3" s="1" t="s">
        <v>1157</v>
      </c>
      <c r="S3" s="1" t="s">
        <v>1157</v>
      </c>
      <c r="T3" s="1" t="s">
        <v>1171</v>
      </c>
      <c r="U3" s="1" t="s">
        <v>1171</v>
      </c>
      <c r="V3" s="1" t="s">
        <v>1171</v>
      </c>
      <c r="W3" s="1" t="s">
        <v>1171</v>
      </c>
      <c r="X3" s="1" t="s">
        <v>1171</v>
      </c>
      <c r="Y3" s="1" t="s">
        <v>1171</v>
      </c>
      <c r="Z3" s="1" t="s">
        <v>1469</v>
      </c>
      <c r="AA3" s="1" t="s">
        <v>1469</v>
      </c>
      <c r="AB3" s="1" t="s">
        <v>1469</v>
      </c>
      <c r="AC3" s="1" t="s">
        <v>1470</v>
      </c>
      <c r="AD3" s="1" t="s">
        <v>1470</v>
      </c>
      <c r="AE3" s="1" t="s">
        <v>1362</v>
      </c>
      <c r="AF3" s="1" t="s">
        <v>1362</v>
      </c>
      <c r="AG3" s="1" t="s">
        <v>1473</v>
      </c>
      <c r="AH3" s="1" t="s">
        <v>1387</v>
      </c>
      <c r="AI3" s="1" t="s">
        <v>1387</v>
      </c>
      <c r="AJ3" s="1" t="s">
        <v>1387</v>
      </c>
      <c r="AK3" s="1" t="s">
        <v>1387</v>
      </c>
      <c r="AL3" s="1" t="s">
        <v>1387</v>
      </c>
      <c r="AM3" s="1" t="s">
        <v>1147</v>
      </c>
      <c r="AN3" s="1" t="s">
        <v>1147</v>
      </c>
      <c r="AO3" s="1" t="s">
        <v>1388</v>
      </c>
    </row>
    <row r="4" spans="1:41" x14ac:dyDescent="0.25">
      <c r="A4" s="6"/>
      <c r="B4" s="6"/>
      <c r="C4" s="6"/>
      <c r="D4" s="6"/>
      <c r="E4" s="6"/>
      <c r="F4" s="6"/>
      <c r="G4" s="6"/>
      <c r="H4" s="6"/>
      <c r="I4" s="6"/>
      <c r="J4" s="1"/>
      <c r="K4" s="1"/>
      <c r="L4" s="1"/>
      <c r="M4" s="1"/>
      <c r="N4" s="1"/>
      <c r="O4" s="1" t="s">
        <v>87</v>
      </c>
      <c r="P4" s="1"/>
      <c r="Q4" s="1"/>
      <c r="R4" s="1"/>
      <c r="S4" s="1" t="s">
        <v>87</v>
      </c>
      <c r="T4" s="1"/>
      <c r="U4" s="1"/>
      <c r="V4" s="1" t="s">
        <v>1200</v>
      </c>
      <c r="W4" s="1" t="s">
        <v>1200</v>
      </c>
      <c r="X4" s="1" t="s">
        <v>1157</v>
      </c>
      <c r="Y4" s="1" t="s">
        <v>1157</v>
      </c>
      <c r="Z4" s="1"/>
      <c r="AA4" s="1"/>
      <c r="AB4" s="1"/>
      <c r="AC4" s="1"/>
      <c r="AD4" s="1" t="s">
        <v>87</v>
      </c>
      <c r="AE4" s="1"/>
      <c r="AF4" s="1"/>
      <c r="AG4" s="1"/>
      <c r="AH4" s="1" t="s">
        <v>87</v>
      </c>
      <c r="AI4" s="1" t="s">
        <v>1200</v>
      </c>
      <c r="AJ4" s="1" t="s">
        <v>1200</v>
      </c>
      <c r="AK4" s="1" t="s">
        <v>1157</v>
      </c>
      <c r="AL4" s="1" t="s">
        <v>1157</v>
      </c>
      <c r="AM4" s="1"/>
      <c r="AN4" s="1"/>
      <c r="AO4" s="1"/>
    </row>
    <row r="5" spans="1:41" ht="30" x14ac:dyDescent="0.25">
      <c r="A5" s="3" t="s">
        <v>140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row>
    <row r="6" spans="1:41" x14ac:dyDescent="0.25">
      <c r="A6" s="2" t="s">
        <v>588</v>
      </c>
      <c r="B6" s="8">
        <v>899494</v>
      </c>
      <c r="C6" s="4"/>
      <c r="D6" s="8">
        <v>802580</v>
      </c>
      <c r="E6" s="8">
        <v>61396</v>
      </c>
      <c r="F6" s="8">
        <v>802580</v>
      </c>
      <c r="G6" s="8">
        <v>899494</v>
      </c>
      <c r="H6" s="4"/>
      <c r="I6" s="4"/>
      <c r="J6" s="4"/>
      <c r="K6" s="4"/>
      <c r="L6" s="4"/>
      <c r="M6" s="4"/>
      <c r="N6" s="4"/>
      <c r="O6" s="4"/>
      <c r="P6" s="4"/>
      <c r="Q6" s="4"/>
      <c r="R6" s="4"/>
      <c r="S6" s="4"/>
      <c r="T6" s="8">
        <v>120800</v>
      </c>
      <c r="U6" s="8">
        <v>294400</v>
      </c>
      <c r="V6" s="4"/>
      <c r="W6" s="4"/>
      <c r="X6" s="4"/>
      <c r="Y6" s="4"/>
      <c r="Z6" s="8">
        <v>1102733</v>
      </c>
      <c r="AA6" s="8">
        <v>681780</v>
      </c>
      <c r="AB6" s="8">
        <v>1102733</v>
      </c>
      <c r="AC6" s="4"/>
      <c r="AD6" s="4"/>
      <c r="AE6" s="4"/>
      <c r="AF6" s="4"/>
      <c r="AG6" s="4"/>
      <c r="AH6" s="8">
        <v>524251</v>
      </c>
      <c r="AI6" s="4"/>
      <c r="AJ6" s="4"/>
      <c r="AK6" s="4"/>
      <c r="AL6" s="4"/>
      <c r="AM6" s="4"/>
      <c r="AN6" s="8">
        <v>1102733</v>
      </c>
      <c r="AO6" s="4"/>
    </row>
    <row r="7" spans="1:41" ht="30" x14ac:dyDescent="0.25">
      <c r="A7" s="2" t="s">
        <v>1462</v>
      </c>
      <c r="B7" s="4"/>
      <c r="C7" s="4"/>
      <c r="D7" s="9">
        <v>18.75</v>
      </c>
      <c r="E7" s="9">
        <v>18.75</v>
      </c>
      <c r="F7" s="9">
        <v>18.75</v>
      </c>
      <c r="G7" s="4"/>
      <c r="H7" s="4"/>
      <c r="I7" s="4"/>
      <c r="J7" s="4"/>
      <c r="K7" s="4"/>
      <c r="L7" s="9">
        <v>21.25</v>
      </c>
      <c r="M7" s="9">
        <v>21.25</v>
      </c>
      <c r="N7" s="9">
        <v>24.4</v>
      </c>
      <c r="O7" s="9">
        <v>21.25</v>
      </c>
      <c r="P7" s="9">
        <v>5.625</v>
      </c>
      <c r="Q7" s="9">
        <v>6.625</v>
      </c>
      <c r="R7" s="9">
        <v>18.75</v>
      </c>
      <c r="S7" s="9">
        <v>6.625</v>
      </c>
      <c r="T7" s="4"/>
      <c r="U7" s="4"/>
      <c r="V7" s="9">
        <v>0.17</v>
      </c>
      <c r="W7" s="9">
        <v>0.19520000000000001</v>
      </c>
      <c r="X7" s="9">
        <v>5.2999999999999999E-2</v>
      </c>
      <c r="Y7" s="9">
        <v>0.15</v>
      </c>
      <c r="Z7" s="4"/>
      <c r="AA7" s="7">
        <v>403451</v>
      </c>
      <c r="AB7" s="4"/>
      <c r="AC7" s="4"/>
      <c r="AD7" s="4"/>
      <c r="AE7" s="4"/>
      <c r="AF7" s="4"/>
      <c r="AG7" s="4"/>
      <c r="AH7" s="4"/>
      <c r="AI7" s="9">
        <v>18.75</v>
      </c>
      <c r="AJ7" s="9">
        <v>21.25</v>
      </c>
      <c r="AK7" s="9">
        <v>4.45</v>
      </c>
      <c r="AL7" s="9">
        <v>6.625</v>
      </c>
      <c r="AM7" s="4"/>
      <c r="AN7" s="4"/>
      <c r="AO7" s="4"/>
    </row>
    <row r="8" spans="1:41" x14ac:dyDescent="0.25">
      <c r="A8" s="2" t="s">
        <v>1474</v>
      </c>
      <c r="B8" s="4"/>
      <c r="C8" s="4"/>
      <c r="D8" s="4"/>
      <c r="E8" s="4"/>
      <c r="F8" s="4"/>
      <c r="G8" s="4"/>
      <c r="H8" s="4"/>
      <c r="I8" s="4"/>
      <c r="J8" s="4"/>
      <c r="K8" s="4"/>
      <c r="L8" s="4"/>
      <c r="M8" s="4"/>
      <c r="N8" s="4"/>
      <c r="O8" s="4"/>
      <c r="P8" s="4"/>
      <c r="Q8" s="4"/>
      <c r="R8" s="4"/>
      <c r="S8" s="4"/>
      <c r="T8" s="4"/>
      <c r="U8" s="4"/>
      <c r="V8" s="4"/>
      <c r="W8" s="4"/>
      <c r="X8" s="4"/>
      <c r="Y8" s="4"/>
      <c r="Z8" s="4"/>
      <c r="AA8" s="4"/>
      <c r="AB8" s="4"/>
      <c r="AC8" s="4"/>
      <c r="AD8" s="4"/>
      <c r="AE8" s="7">
        <v>278329</v>
      </c>
      <c r="AF8" s="4"/>
      <c r="AG8" s="7">
        <v>3200</v>
      </c>
      <c r="AH8" s="4"/>
      <c r="AI8" s="4"/>
      <c r="AJ8" s="4"/>
      <c r="AK8" s="4"/>
      <c r="AL8" s="4"/>
      <c r="AM8" s="7">
        <v>400000</v>
      </c>
      <c r="AN8" s="9">
        <v>1.9</v>
      </c>
      <c r="AO8" s="4"/>
    </row>
    <row r="9" spans="1:41" ht="30" x14ac:dyDescent="0.25">
      <c r="A9" s="2" t="s">
        <v>1389</v>
      </c>
      <c r="B9" s="4"/>
      <c r="C9" s="4"/>
      <c r="D9" s="4"/>
      <c r="E9" s="4"/>
      <c r="F9" s="4"/>
      <c r="G9" s="4"/>
      <c r="H9" s="4"/>
      <c r="I9" s="4"/>
      <c r="J9" s="4"/>
      <c r="K9" s="4"/>
      <c r="L9" s="4"/>
      <c r="M9" s="4"/>
      <c r="N9" s="4"/>
      <c r="O9" s="4"/>
      <c r="P9" s="4"/>
      <c r="Q9" s="4"/>
      <c r="R9" s="4"/>
      <c r="S9" s="4"/>
      <c r="T9" s="4"/>
      <c r="U9" s="4"/>
      <c r="V9" s="4"/>
      <c r="W9" s="4"/>
      <c r="X9" s="4"/>
      <c r="Y9" s="4"/>
      <c r="Z9" s="8">
        <v>104800</v>
      </c>
      <c r="AA9" s="4">
        <v>13.1</v>
      </c>
      <c r="AB9" s="4"/>
      <c r="AC9" s="4"/>
      <c r="AD9" s="4"/>
      <c r="AE9" s="4"/>
      <c r="AF9" s="4"/>
      <c r="AG9" s="8">
        <v>126956</v>
      </c>
      <c r="AH9" s="4"/>
      <c r="AI9" s="4"/>
      <c r="AJ9" s="4"/>
      <c r="AK9" s="4"/>
      <c r="AL9" s="4"/>
      <c r="AM9" s="4"/>
      <c r="AN9" s="8">
        <v>395200</v>
      </c>
      <c r="AO9" s="4"/>
    </row>
    <row r="10" spans="1:41" ht="30" x14ac:dyDescent="0.25">
      <c r="A10" s="2" t="s">
        <v>1475</v>
      </c>
      <c r="B10" s="4"/>
      <c r="C10" s="4"/>
      <c r="D10" s="4"/>
      <c r="E10" s="4"/>
      <c r="F10" s="4"/>
      <c r="G10" s="4"/>
      <c r="H10" s="4"/>
      <c r="I10" s="4"/>
      <c r="J10" s="4"/>
      <c r="K10" s="4"/>
      <c r="L10" s="4"/>
      <c r="M10" s="4"/>
      <c r="N10" s="4"/>
      <c r="O10" s="4"/>
      <c r="P10" s="4"/>
      <c r="Q10" s="4"/>
      <c r="R10" s="4"/>
      <c r="S10" s="4"/>
      <c r="T10" s="4"/>
      <c r="U10" s="4"/>
      <c r="V10" s="4"/>
      <c r="W10" s="4"/>
      <c r="X10" s="4"/>
      <c r="Y10" s="4"/>
      <c r="Z10" s="8">
        <v>6391000</v>
      </c>
      <c r="AA10" s="8">
        <v>434000</v>
      </c>
      <c r="AB10" s="8">
        <v>6391000</v>
      </c>
      <c r="AC10" s="4"/>
      <c r="AD10" s="4"/>
      <c r="AE10" s="4"/>
      <c r="AF10" s="4"/>
      <c r="AG10" s="4"/>
      <c r="AH10" s="4"/>
      <c r="AI10" s="4"/>
      <c r="AJ10" s="4"/>
      <c r="AK10" s="4"/>
      <c r="AL10" s="4"/>
      <c r="AM10" s="8">
        <v>681780</v>
      </c>
      <c r="AN10" s="8">
        <v>808333</v>
      </c>
      <c r="AO10" s="4"/>
    </row>
    <row r="11" spans="1:41" ht="30" x14ac:dyDescent="0.25">
      <c r="A11" s="2" t="s">
        <v>1476</v>
      </c>
      <c r="B11" s="4"/>
      <c r="C11" s="4"/>
      <c r="D11" s="4"/>
      <c r="E11" s="4">
        <v>9.8000000000000007</v>
      </c>
      <c r="F11" s="4"/>
      <c r="G11" s="4"/>
      <c r="H11" s="4"/>
      <c r="I11" s="4"/>
      <c r="J11" s="4"/>
      <c r="K11" s="4"/>
      <c r="L11" s="4"/>
      <c r="M11" s="4"/>
      <c r="N11" s="4"/>
      <c r="O11" s="4"/>
      <c r="P11" s="4"/>
      <c r="Q11" s="4"/>
      <c r="R11" s="4"/>
      <c r="S11" s="4"/>
      <c r="T11" s="4"/>
      <c r="U11" s="4"/>
      <c r="V11" s="4"/>
      <c r="W11" s="4"/>
      <c r="X11" s="4"/>
      <c r="Y11" s="4"/>
      <c r="Z11" s="4"/>
      <c r="AA11" s="8">
        <v>7800000</v>
      </c>
      <c r="AB11" s="8">
        <v>6400000</v>
      </c>
      <c r="AC11" s="4"/>
      <c r="AD11" s="4"/>
      <c r="AE11" s="4"/>
      <c r="AF11" s="4"/>
      <c r="AG11" s="4"/>
      <c r="AH11" s="4"/>
      <c r="AI11" s="4"/>
      <c r="AJ11" s="4"/>
      <c r="AK11" s="4"/>
      <c r="AL11" s="4"/>
      <c r="AM11" s="8">
        <v>6000000</v>
      </c>
      <c r="AN11" s="4"/>
      <c r="AO11" s="4"/>
    </row>
    <row r="12" spans="1:41" x14ac:dyDescent="0.25">
      <c r="A12" s="2" t="s">
        <v>1391</v>
      </c>
      <c r="B12" s="4"/>
      <c r="C12" s="4"/>
      <c r="D12" s="8">
        <v>21960</v>
      </c>
      <c r="E12" s="8">
        <v>57866</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row>
    <row r="13" spans="1:41" x14ac:dyDescent="0.25">
      <c r="A13" s="2" t="s">
        <v>1477</v>
      </c>
      <c r="B13" s="8">
        <v>94444</v>
      </c>
      <c r="C13" s="8">
        <v>411765</v>
      </c>
      <c r="D13" s="8">
        <v>411765</v>
      </c>
      <c r="E13" s="8">
        <v>1085001</v>
      </c>
      <c r="F13" s="8">
        <v>1666766</v>
      </c>
      <c r="G13" s="8">
        <v>176121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8">
        <v>412000</v>
      </c>
    </row>
    <row r="14" spans="1:41" x14ac:dyDescent="0.25">
      <c r="A14" s="2" t="s">
        <v>147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8">
        <v>38330</v>
      </c>
      <c r="AD14" s="8">
        <v>51107</v>
      </c>
      <c r="AE14" s="8">
        <v>189812</v>
      </c>
      <c r="AF14" s="8">
        <v>88516</v>
      </c>
      <c r="AG14" s="4"/>
      <c r="AH14" s="4"/>
      <c r="AI14" s="4"/>
      <c r="AJ14" s="4"/>
      <c r="AK14" s="4"/>
      <c r="AL14" s="4"/>
      <c r="AM14" s="4"/>
      <c r="AN14" s="4"/>
      <c r="AO14" s="4"/>
    </row>
    <row r="15" spans="1:41" x14ac:dyDescent="0.25">
      <c r="A15" s="2" t="s">
        <v>139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8">
        <v>25000</v>
      </c>
      <c r="AD15" s="8">
        <v>89000</v>
      </c>
      <c r="AE15" s="4"/>
      <c r="AF15" s="4"/>
      <c r="AG15" s="4"/>
      <c r="AH15" s="4"/>
      <c r="AI15" s="4"/>
      <c r="AJ15" s="4"/>
      <c r="AK15" s="4"/>
      <c r="AL15" s="4"/>
      <c r="AM15" s="4"/>
      <c r="AN15" s="4"/>
      <c r="AO15" s="4"/>
    </row>
    <row r="16" spans="1:41" ht="30" x14ac:dyDescent="0.25">
      <c r="A16" s="2" t="s">
        <v>1479</v>
      </c>
      <c r="B16" s="4"/>
      <c r="C16" s="4"/>
      <c r="D16" s="8">
        <v>223596</v>
      </c>
      <c r="E16" s="8">
        <v>1533965</v>
      </c>
      <c r="F16" s="4"/>
      <c r="G16" s="4"/>
      <c r="H16" s="4"/>
      <c r="I16" s="4"/>
      <c r="J16" s="4"/>
      <c r="K16" s="4"/>
      <c r="L16" s="4"/>
      <c r="M16" s="4"/>
      <c r="N16" s="4"/>
      <c r="O16" s="4"/>
      <c r="P16" s="4"/>
      <c r="Q16" s="4"/>
      <c r="R16" s="4"/>
      <c r="S16" s="4"/>
      <c r="T16" s="4"/>
      <c r="U16" s="4"/>
      <c r="V16" s="4"/>
      <c r="W16" s="4"/>
      <c r="X16" s="4"/>
      <c r="Y16" s="4"/>
      <c r="Z16" s="4"/>
      <c r="AA16" s="4"/>
      <c r="AB16" s="4"/>
      <c r="AC16" s="8">
        <v>12776</v>
      </c>
      <c r="AD16" s="4"/>
      <c r="AE16" s="4"/>
      <c r="AF16" s="4"/>
      <c r="AG16" s="4"/>
      <c r="AH16" s="4"/>
      <c r="AI16" s="4"/>
      <c r="AJ16" s="4"/>
      <c r="AK16" s="4"/>
      <c r="AL16" s="4"/>
      <c r="AM16" s="4"/>
      <c r="AN16" s="4"/>
      <c r="AO16" s="4"/>
    </row>
    <row r="17" spans="1:41" x14ac:dyDescent="0.25">
      <c r="A17" s="2" t="s">
        <v>128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8">
        <v>54000</v>
      </c>
      <c r="AD17" s="4"/>
      <c r="AE17" s="8">
        <v>408000</v>
      </c>
      <c r="AF17" s="4"/>
      <c r="AG17" s="4"/>
      <c r="AH17" s="4"/>
      <c r="AI17" s="4"/>
      <c r="AJ17" s="4"/>
      <c r="AK17" s="4"/>
      <c r="AL17" s="4"/>
      <c r="AM17" s="4"/>
      <c r="AN17" s="4"/>
      <c r="AO17" s="4"/>
    </row>
    <row r="18" spans="1:41" ht="30" x14ac:dyDescent="0.25">
      <c r="A18" s="2" t="s">
        <v>148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8">
        <v>6400</v>
      </c>
      <c r="AG18" s="4"/>
      <c r="AH18" s="4"/>
      <c r="AI18" s="4"/>
      <c r="AJ18" s="4"/>
      <c r="AK18" s="4"/>
      <c r="AL18" s="4"/>
      <c r="AM18" s="4"/>
      <c r="AN18" s="4"/>
      <c r="AO18" s="4"/>
    </row>
    <row r="19" spans="1:41" ht="30" x14ac:dyDescent="0.25">
      <c r="A19" s="2" t="s">
        <v>1397</v>
      </c>
      <c r="B19" s="4"/>
      <c r="C19" s="4"/>
      <c r="D19" s="9">
        <v>18.6875</v>
      </c>
      <c r="E19" s="4"/>
      <c r="F19" s="4"/>
      <c r="G19" s="4"/>
      <c r="H19" s="4"/>
      <c r="I19" s="4"/>
      <c r="J19" s="9">
        <v>18.6875</v>
      </c>
      <c r="K19" s="9">
        <v>12.5</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ht="30" x14ac:dyDescent="0.25">
      <c r="A20" s="2" t="s">
        <v>1396</v>
      </c>
      <c r="B20" s="4"/>
      <c r="C20" s="4"/>
      <c r="D20" s="8">
        <v>424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ht="30" x14ac:dyDescent="0.25">
      <c r="A21" s="2" t="s">
        <v>139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259">
        <v>0.5</v>
      </c>
      <c r="AJ21" s="4"/>
      <c r="AK21" s="259">
        <v>0.4</v>
      </c>
      <c r="AL21" s="4"/>
      <c r="AM21" s="4"/>
      <c r="AN21" s="4"/>
      <c r="AO21" s="4"/>
    </row>
    <row r="22" spans="1:41" ht="30" x14ac:dyDescent="0.25">
      <c r="A22" s="2" t="s">
        <v>139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259">
        <v>0.6</v>
      </c>
      <c r="AJ22" s="4"/>
      <c r="AK22" s="259">
        <v>0.5</v>
      </c>
      <c r="AL22" s="4"/>
      <c r="AM22" s="4"/>
      <c r="AN22" s="4"/>
      <c r="AO22" s="4"/>
    </row>
    <row r="23" spans="1:41" ht="30" x14ac:dyDescent="0.25">
      <c r="A23" s="2" t="s">
        <v>1390</v>
      </c>
      <c r="B23" s="4"/>
      <c r="C23" s="4"/>
      <c r="D23" s="4"/>
      <c r="E23" s="8">
        <v>6390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8">
        <v>6400000</v>
      </c>
      <c r="AO23" s="4"/>
    </row>
    <row r="24" spans="1:41" ht="30" x14ac:dyDescent="0.25">
      <c r="A24" s="2" t="s">
        <v>148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7">
        <v>946000</v>
      </c>
      <c r="AO24" s="4"/>
    </row>
    <row r="25" spans="1:41" ht="30" x14ac:dyDescent="0.25">
      <c r="A25" s="2" t="s">
        <v>1163</v>
      </c>
      <c r="B25" s="9">
        <v>1E-3</v>
      </c>
      <c r="C25" s="4"/>
      <c r="D25" s="9">
        <v>1E-3</v>
      </c>
      <c r="E25" s="9">
        <v>1E-3</v>
      </c>
      <c r="F25" s="9">
        <v>1E-3</v>
      </c>
      <c r="G25" s="9">
        <v>1E-3</v>
      </c>
      <c r="H25" s="9">
        <v>1E-3</v>
      </c>
      <c r="I25" s="9">
        <v>1E-3</v>
      </c>
      <c r="J25" s="4"/>
      <c r="K25" s="4"/>
      <c r="L25" s="4"/>
      <c r="M25" s="4"/>
      <c r="N25" s="4"/>
      <c r="O25" s="4"/>
      <c r="P25" s="4"/>
      <c r="Q25" s="4"/>
      <c r="R25" s="4"/>
      <c r="S25" s="4"/>
      <c r="T25" s="4"/>
      <c r="U25" s="4"/>
      <c r="V25" s="4"/>
      <c r="W25" s="4"/>
      <c r="X25" s="4"/>
      <c r="Y25" s="4"/>
      <c r="Z25" s="4"/>
      <c r="AA25" s="4"/>
      <c r="AB25" s="4"/>
      <c r="AC25" s="9">
        <v>1E-3</v>
      </c>
      <c r="AD25" s="4"/>
      <c r="AE25" s="4"/>
      <c r="AF25" s="4"/>
      <c r="AG25" s="4"/>
      <c r="AH25" s="4"/>
      <c r="AI25" s="4"/>
      <c r="AJ25" s="4"/>
      <c r="AK25" s="4"/>
      <c r="AL25" s="4"/>
      <c r="AM25" s="4"/>
      <c r="AN25" s="4"/>
      <c r="AO25" s="4"/>
    </row>
  </sheetData>
  <mergeCells count="16">
    <mergeCell ref="AE1:AF1"/>
    <mergeCell ref="AM1:AO1"/>
    <mergeCell ref="B2:B4"/>
    <mergeCell ref="C2:C4"/>
    <mergeCell ref="D2:D4"/>
    <mergeCell ref="E2:E4"/>
    <mergeCell ref="F2:F4"/>
    <mergeCell ref="G2:G4"/>
    <mergeCell ref="H2:H4"/>
    <mergeCell ref="I2:I4"/>
    <mergeCell ref="A1:A4"/>
    <mergeCell ref="B1:C1"/>
    <mergeCell ref="D1:E1"/>
    <mergeCell ref="J1:K1"/>
    <mergeCell ref="S1:T1"/>
    <mergeCell ref="AA1:A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0.140625" bestFit="1" customWidth="1"/>
    <col min="3" max="3" width="21" bestFit="1" customWidth="1"/>
    <col min="4" max="4" width="23" bestFit="1" customWidth="1"/>
  </cols>
  <sheetData>
    <row r="1" spans="1:4" ht="15" customHeight="1" x14ac:dyDescent="0.25">
      <c r="A1" s="6" t="s">
        <v>1482</v>
      </c>
      <c r="B1" s="1" t="s">
        <v>1</v>
      </c>
      <c r="C1" s="6" t="s">
        <v>63</v>
      </c>
      <c r="D1" s="6"/>
    </row>
    <row r="2" spans="1:4" x14ac:dyDescent="0.25">
      <c r="A2" s="6"/>
      <c r="B2" s="1" t="s">
        <v>2</v>
      </c>
      <c r="C2" s="1" t="s">
        <v>14</v>
      </c>
      <c r="D2" s="1" t="s">
        <v>15</v>
      </c>
    </row>
    <row r="3" spans="1:4" x14ac:dyDescent="0.25">
      <c r="A3" s="3" t="s">
        <v>1483</v>
      </c>
      <c r="B3" s="4"/>
      <c r="C3" s="4"/>
      <c r="D3" s="4"/>
    </row>
    <row r="4" spans="1:4" ht="30" x14ac:dyDescent="0.25">
      <c r="A4" s="2" t="s">
        <v>1484</v>
      </c>
      <c r="B4" s="8">
        <v>358459</v>
      </c>
      <c r="C4" s="8">
        <v>218539</v>
      </c>
      <c r="D4" s="8">
        <v>211739</v>
      </c>
    </row>
    <row r="5" spans="1:4" x14ac:dyDescent="0.25">
      <c r="A5" s="2" t="s">
        <v>1485</v>
      </c>
      <c r="B5" s="8">
        <v>134600</v>
      </c>
      <c r="C5" s="8">
        <v>140320</v>
      </c>
      <c r="D5" s="8">
        <v>6800</v>
      </c>
    </row>
    <row r="6" spans="1:4" x14ac:dyDescent="0.25">
      <c r="A6" s="2" t="s">
        <v>1486</v>
      </c>
      <c r="B6" s="4">
        <v>0</v>
      </c>
      <c r="C6" s="4"/>
      <c r="D6" s="4"/>
    </row>
    <row r="7" spans="1:4" x14ac:dyDescent="0.25">
      <c r="A7" s="2" t="s">
        <v>1487</v>
      </c>
      <c r="B7" s="8">
        <v>-25136</v>
      </c>
      <c r="C7" s="4">
        <v>-400</v>
      </c>
      <c r="D7" s="4">
        <v>0</v>
      </c>
    </row>
    <row r="8" spans="1:4" ht="30" x14ac:dyDescent="0.25">
      <c r="A8" s="2" t="s">
        <v>1488</v>
      </c>
      <c r="B8" s="8">
        <v>467923</v>
      </c>
      <c r="C8" s="8">
        <v>358459</v>
      </c>
      <c r="D8" s="8">
        <v>218539</v>
      </c>
    </row>
    <row r="9" spans="1:4" ht="30" x14ac:dyDescent="0.25">
      <c r="A9" s="2" t="s">
        <v>1489</v>
      </c>
      <c r="B9" s="8">
        <v>290300</v>
      </c>
      <c r="C9" s="8">
        <v>234225</v>
      </c>
      <c r="D9" s="4"/>
    </row>
    <row r="10" spans="1:4" ht="30" x14ac:dyDescent="0.25">
      <c r="A10" s="2" t="s">
        <v>1490</v>
      </c>
      <c r="B10" s="7">
        <v>20</v>
      </c>
      <c r="C10" s="7">
        <v>20</v>
      </c>
      <c r="D10" s="7">
        <v>20</v>
      </c>
    </row>
    <row r="11" spans="1:4" ht="30" x14ac:dyDescent="0.25">
      <c r="A11" s="2" t="s">
        <v>1491</v>
      </c>
      <c r="B11" s="9">
        <v>9.375</v>
      </c>
      <c r="C11" s="9">
        <v>18.75</v>
      </c>
      <c r="D11" s="7">
        <v>15</v>
      </c>
    </row>
    <row r="12" spans="1:4" ht="30" x14ac:dyDescent="0.25">
      <c r="A12" s="2" t="s">
        <v>1492</v>
      </c>
      <c r="B12" s="7">
        <v>0</v>
      </c>
      <c r="C12" s="4"/>
      <c r="D12" s="4"/>
    </row>
    <row r="13" spans="1:4" ht="30" x14ac:dyDescent="0.25">
      <c r="A13" s="2" t="s">
        <v>1493</v>
      </c>
      <c r="B13" s="9">
        <v>18.75</v>
      </c>
      <c r="C13" s="9">
        <v>12.5</v>
      </c>
      <c r="D13" s="7">
        <v>0</v>
      </c>
    </row>
    <row r="14" spans="1:4" ht="30" x14ac:dyDescent="0.25">
      <c r="A14" s="2" t="s">
        <v>1494</v>
      </c>
      <c r="B14" s="9">
        <v>17.5</v>
      </c>
      <c r="C14" s="7">
        <v>20</v>
      </c>
      <c r="D14" s="7">
        <v>20</v>
      </c>
    </row>
    <row r="15" spans="1:4" ht="30" x14ac:dyDescent="0.25">
      <c r="A15" s="2" t="s">
        <v>1495</v>
      </c>
      <c r="B15" s="9">
        <v>17.5</v>
      </c>
      <c r="C15" s="7">
        <v>20</v>
      </c>
      <c r="D15" s="4"/>
    </row>
    <row r="16" spans="1:4" ht="30" x14ac:dyDescent="0.25">
      <c r="A16" s="2" t="s">
        <v>1496</v>
      </c>
      <c r="B16" s="4"/>
      <c r="C16" s="4" t="s">
        <v>1497</v>
      </c>
      <c r="D16" s="4" t="s">
        <v>1498</v>
      </c>
    </row>
    <row r="17" spans="1:4" ht="30" x14ac:dyDescent="0.25">
      <c r="A17" s="2" t="s">
        <v>1499</v>
      </c>
      <c r="B17" s="4"/>
      <c r="C17" s="4" t="s">
        <v>1500</v>
      </c>
      <c r="D17" s="4" t="s">
        <v>1501</v>
      </c>
    </row>
    <row r="18" spans="1:4" ht="45" x14ac:dyDescent="0.25">
      <c r="A18" s="2" t="s">
        <v>1502</v>
      </c>
      <c r="B18" s="4"/>
      <c r="C18" s="4" t="s">
        <v>1503</v>
      </c>
      <c r="D18" s="4" t="s">
        <v>1504</v>
      </c>
    </row>
    <row r="19" spans="1:4" ht="30" x14ac:dyDescent="0.25">
      <c r="A19" s="2" t="s">
        <v>1496</v>
      </c>
      <c r="B19" s="4"/>
      <c r="C19" s="4"/>
      <c r="D19" s="4" t="s">
        <v>1497</v>
      </c>
    </row>
    <row r="20" spans="1:4" ht="45" x14ac:dyDescent="0.25">
      <c r="A20" s="2" t="s">
        <v>1505</v>
      </c>
      <c r="B20" s="4" t="s">
        <v>1506</v>
      </c>
      <c r="C20" s="4" t="s">
        <v>1507</v>
      </c>
      <c r="D20" s="4"/>
    </row>
    <row r="21" spans="1:4" x14ac:dyDescent="0.25">
      <c r="A21" s="2" t="s">
        <v>1508</v>
      </c>
      <c r="B21" s="7">
        <v>0</v>
      </c>
      <c r="C21" s="7">
        <v>367417</v>
      </c>
      <c r="D21" s="7">
        <v>415967</v>
      </c>
    </row>
    <row r="22" spans="1:4" x14ac:dyDescent="0.25">
      <c r="A22" s="2" t="s">
        <v>1509</v>
      </c>
      <c r="B22" s="4"/>
      <c r="C22" s="4">
        <v>0</v>
      </c>
      <c r="D22" s="8">
        <v>15200</v>
      </c>
    </row>
    <row r="23" spans="1:4" ht="30" x14ac:dyDescent="0.25">
      <c r="A23" s="2" t="s">
        <v>1510</v>
      </c>
      <c r="B23" s="4"/>
      <c r="C23" s="4">
        <v>0</v>
      </c>
      <c r="D23" s="4">
        <v>0</v>
      </c>
    </row>
    <row r="24" spans="1:4" x14ac:dyDescent="0.25">
      <c r="A24" s="2" t="s">
        <v>1508</v>
      </c>
      <c r="B24" s="4"/>
      <c r="C24" s="4">
        <v>0</v>
      </c>
      <c r="D24" s="8">
        <v>367417</v>
      </c>
    </row>
    <row r="25" spans="1:4" ht="30" x14ac:dyDescent="0.25">
      <c r="A25" s="2" t="s">
        <v>1511</v>
      </c>
      <c r="B25" s="4"/>
      <c r="C25" s="7">
        <v>0</v>
      </c>
      <c r="D25"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 bestFit="1" customWidth="1"/>
  </cols>
  <sheetData>
    <row r="1" spans="1:3" ht="15" customHeight="1" x14ac:dyDescent="0.25">
      <c r="A1" s="6" t="s">
        <v>1512</v>
      </c>
      <c r="B1" s="6" t="s">
        <v>63</v>
      </c>
      <c r="C1" s="6"/>
    </row>
    <row r="2" spans="1:3" x14ac:dyDescent="0.25">
      <c r="A2" s="6"/>
      <c r="B2" s="1" t="s">
        <v>14</v>
      </c>
      <c r="C2" s="1" t="s">
        <v>15</v>
      </c>
    </row>
    <row r="3" spans="1:3" x14ac:dyDescent="0.25">
      <c r="A3" s="3" t="s">
        <v>1483</v>
      </c>
      <c r="B3" s="4"/>
      <c r="C3" s="4"/>
    </row>
    <row r="4" spans="1:3" x14ac:dyDescent="0.25">
      <c r="A4" s="2" t="s">
        <v>831</v>
      </c>
      <c r="B4" s="259">
        <v>1.43</v>
      </c>
      <c r="C4" s="259">
        <v>1.5044</v>
      </c>
    </row>
    <row r="5" spans="1:3" x14ac:dyDescent="0.25">
      <c r="A5" s="2" t="s">
        <v>832</v>
      </c>
      <c r="B5" s="4" t="s">
        <v>1513</v>
      </c>
      <c r="C5" s="4" t="s">
        <v>1513</v>
      </c>
    </row>
    <row r="6" spans="1:3" x14ac:dyDescent="0.25">
      <c r="A6" s="2" t="s">
        <v>834</v>
      </c>
      <c r="B6" s="259">
        <v>0</v>
      </c>
      <c r="C6" s="259">
        <v>0</v>
      </c>
    </row>
    <row r="7" spans="1:3" x14ac:dyDescent="0.25">
      <c r="A7" s="2" t="s">
        <v>835</v>
      </c>
      <c r="B7" s="259">
        <v>2.1000000000000001E-2</v>
      </c>
      <c r="C7" s="259">
        <v>3.5000000000000003E-2</v>
      </c>
    </row>
    <row r="8" spans="1:3" x14ac:dyDescent="0.25">
      <c r="A8" s="2" t="s">
        <v>836</v>
      </c>
      <c r="B8" s="259">
        <v>4.3999999999999997E-2</v>
      </c>
      <c r="C8" s="259">
        <v>4.3999999999999997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1"/>
  <sheetViews>
    <sheetView showGridLines="0" workbookViewId="0"/>
  </sheetViews>
  <sheetFormatPr defaultRowHeight="15" x14ac:dyDescent="0.25"/>
  <cols>
    <col min="1" max="1" width="36.5703125" bestFit="1" customWidth="1"/>
    <col min="2" max="3" width="11.42578125" bestFit="1" customWidth="1"/>
    <col min="4" max="4" width="20.140625" bestFit="1" customWidth="1"/>
    <col min="5" max="5" width="11.42578125" bestFit="1" customWidth="1"/>
    <col min="6" max="6" width="15.85546875" bestFit="1" customWidth="1"/>
    <col min="7" max="7" width="12" bestFit="1" customWidth="1"/>
    <col min="8" max="9" width="17.5703125" bestFit="1" customWidth="1"/>
    <col min="10" max="11" width="12" bestFit="1" customWidth="1"/>
    <col min="12" max="23" width="36.5703125" bestFit="1" customWidth="1"/>
    <col min="24" max="27" width="35.7109375" bestFit="1" customWidth="1"/>
    <col min="28" max="29" width="23.140625" bestFit="1" customWidth="1"/>
    <col min="30" max="30" width="24.140625" bestFit="1" customWidth="1"/>
    <col min="31" max="43" width="36.5703125" bestFit="1" customWidth="1"/>
    <col min="44" max="44" width="26.7109375" bestFit="1" customWidth="1"/>
  </cols>
  <sheetData>
    <row r="1" spans="1:44" ht="15" customHeight="1" x14ac:dyDescent="0.25">
      <c r="A1" s="6" t="s">
        <v>1514</v>
      </c>
      <c r="B1" s="6" t="s">
        <v>62</v>
      </c>
      <c r="C1" s="6"/>
      <c r="D1" s="6" t="s">
        <v>1</v>
      </c>
      <c r="E1" s="6"/>
      <c r="F1" s="6" t="s">
        <v>63</v>
      </c>
      <c r="G1" s="6"/>
      <c r="H1" s="1" t="s">
        <v>64</v>
      </c>
      <c r="I1" s="1" t="s">
        <v>65</v>
      </c>
      <c r="J1" s="1"/>
      <c r="K1" s="1"/>
      <c r="L1" s="6" t="s">
        <v>62</v>
      </c>
      <c r="M1" s="6"/>
      <c r="N1" s="6" t="s">
        <v>1</v>
      </c>
      <c r="O1" s="6"/>
      <c r="P1" s="6" t="s">
        <v>63</v>
      </c>
      <c r="Q1" s="6"/>
      <c r="R1" s="6" t="s">
        <v>62</v>
      </c>
      <c r="S1" s="6"/>
      <c r="T1" s="6" t="s">
        <v>1</v>
      </c>
      <c r="U1" s="6"/>
      <c r="V1" s="6" t="s">
        <v>63</v>
      </c>
      <c r="W1" s="6"/>
      <c r="X1" s="1" t="s">
        <v>1</v>
      </c>
      <c r="Y1" s="1" t="s">
        <v>63</v>
      </c>
      <c r="Z1" s="6" t="s">
        <v>1</v>
      </c>
      <c r="AA1" s="6"/>
      <c r="AB1" s="6" t="s">
        <v>63</v>
      </c>
      <c r="AC1" s="6"/>
      <c r="AD1" s="6"/>
      <c r="AE1" s="1"/>
      <c r="AF1" s="1"/>
      <c r="AG1" s="1"/>
      <c r="AH1" s="1"/>
      <c r="AI1" s="1"/>
      <c r="AJ1" s="1"/>
      <c r="AK1" s="1"/>
      <c r="AL1" s="1"/>
      <c r="AM1" s="1"/>
      <c r="AN1" s="1" t="s">
        <v>1153</v>
      </c>
      <c r="AO1" s="6" t="s">
        <v>1</v>
      </c>
      <c r="AP1" s="6"/>
      <c r="AQ1" s="6" t="s">
        <v>63</v>
      </c>
      <c r="AR1" s="6"/>
    </row>
    <row r="2" spans="1:44" x14ac:dyDescent="0.25">
      <c r="A2" s="6"/>
      <c r="B2" s="6" t="s">
        <v>2</v>
      </c>
      <c r="C2" s="6" t="s">
        <v>66</v>
      </c>
      <c r="D2" s="6" t="s">
        <v>2</v>
      </c>
      <c r="E2" s="6" t="s">
        <v>66</v>
      </c>
      <c r="F2" s="6" t="s">
        <v>14</v>
      </c>
      <c r="G2" s="6" t="s">
        <v>15</v>
      </c>
      <c r="H2" s="6" t="s">
        <v>14</v>
      </c>
      <c r="I2" s="6" t="s">
        <v>2</v>
      </c>
      <c r="J2" s="6" t="s">
        <v>1154</v>
      </c>
      <c r="K2" s="6" t="s">
        <v>1155</v>
      </c>
      <c r="L2" s="1" t="s">
        <v>2</v>
      </c>
      <c r="M2" s="1" t="s">
        <v>66</v>
      </c>
      <c r="N2" s="1" t="s">
        <v>2</v>
      </c>
      <c r="O2" s="1" t="s">
        <v>66</v>
      </c>
      <c r="P2" s="1" t="s">
        <v>14</v>
      </c>
      <c r="Q2" s="1" t="s">
        <v>15</v>
      </c>
      <c r="R2" s="1" t="s">
        <v>2</v>
      </c>
      <c r="S2" s="1" t="s">
        <v>66</v>
      </c>
      <c r="T2" s="1" t="s">
        <v>2</v>
      </c>
      <c r="U2" s="1" t="s">
        <v>66</v>
      </c>
      <c r="V2" s="1" t="s">
        <v>14</v>
      </c>
      <c r="W2" s="1" t="s">
        <v>15</v>
      </c>
      <c r="X2" s="1" t="s">
        <v>2</v>
      </c>
      <c r="Y2" s="1" t="s">
        <v>14</v>
      </c>
      <c r="Z2" s="1" t="s">
        <v>2</v>
      </c>
      <c r="AA2" s="1" t="s">
        <v>2</v>
      </c>
      <c r="AB2" s="1" t="s">
        <v>14</v>
      </c>
      <c r="AC2" s="1" t="s">
        <v>15</v>
      </c>
      <c r="AD2" s="1" t="s">
        <v>14</v>
      </c>
      <c r="AE2" s="1" t="s">
        <v>2</v>
      </c>
      <c r="AF2" s="1" t="s">
        <v>14</v>
      </c>
      <c r="AG2" s="1" t="s">
        <v>2</v>
      </c>
      <c r="AH2" s="1" t="s">
        <v>14</v>
      </c>
      <c r="AI2" s="1" t="s">
        <v>2</v>
      </c>
      <c r="AJ2" s="1" t="s">
        <v>14</v>
      </c>
      <c r="AK2" s="1" t="s">
        <v>1522</v>
      </c>
      <c r="AL2" s="1" t="s">
        <v>1524</v>
      </c>
      <c r="AM2" s="1" t="s">
        <v>1522</v>
      </c>
      <c r="AN2" s="1" t="s">
        <v>1525</v>
      </c>
      <c r="AO2" s="1" t="s">
        <v>2</v>
      </c>
      <c r="AP2" s="1" t="s">
        <v>66</v>
      </c>
      <c r="AQ2" s="1" t="s">
        <v>14</v>
      </c>
      <c r="AR2" s="1" t="s">
        <v>14</v>
      </c>
    </row>
    <row r="3" spans="1:44" ht="30" x14ac:dyDescent="0.25">
      <c r="A3" s="6"/>
      <c r="B3" s="6"/>
      <c r="C3" s="6"/>
      <c r="D3" s="6"/>
      <c r="E3" s="6"/>
      <c r="F3" s="6"/>
      <c r="G3" s="6"/>
      <c r="H3" s="6"/>
      <c r="I3" s="6"/>
      <c r="J3" s="6"/>
      <c r="K3" s="6"/>
      <c r="L3" s="1" t="s">
        <v>1515</v>
      </c>
      <c r="M3" s="1" t="s">
        <v>1515</v>
      </c>
      <c r="N3" s="1" t="s">
        <v>1515</v>
      </c>
      <c r="O3" s="1" t="s">
        <v>1515</v>
      </c>
      <c r="P3" s="1" t="s">
        <v>1515</v>
      </c>
      <c r="Q3" s="1" t="s">
        <v>1515</v>
      </c>
      <c r="R3" s="1" t="s">
        <v>1516</v>
      </c>
      <c r="S3" s="1" t="s">
        <v>1516</v>
      </c>
      <c r="T3" s="1" t="s">
        <v>1516</v>
      </c>
      <c r="U3" s="1" t="s">
        <v>1516</v>
      </c>
      <c r="V3" s="1" t="s">
        <v>1516</v>
      </c>
      <c r="W3" s="1" t="s">
        <v>1516</v>
      </c>
      <c r="X3" s="1" t="s">
        <v>1517</v>
      </c>
      <c r="Y3" s="1" t="s">
        <v>1517</v>
      </c>
      <c r="Z3" s="1" t="s">
        <v>1517</v>
      </c>
      <c r="AA3" s="1" t="s">
        <v>1517</v>
      </c>
      <c r="AB3" s="1" t="s">
        <v>1518</v>
      </c>
      <c r="AC3" s="1" t="s">
        <v>1518</v>
      </c>
      <c r="AD3" s="1" t="s">
        <v>87</v>
      </c>
      <c r="AE3" s="1" t="s">
        <v>1519</v>
      </c>
      <c r="AF3" s="1" t="s">
        <v>1519</v>
      </c>
      <c r="AG3" s="1" t="s">
        <v>1520</v>
      </c>
      <c r="AH3" s="1" t="s">
        <v>1520</v>
      </c>
      <c r="AI3" s="1" t="s">
        <v>1521</v>
      </c>
      <c r="AJ3" s="1" t="s">
        <v>1521</v>
      </c>
      <c r="AK3" s="1" t="s">
        <v>1523</v>
      </c>
      <c r="AL3" s="1" t="s">
        <v>1523</v>
      </c>
      <c r="AM3" s="1" t="s">
        <v>1523</v>
      </c>
      <c r="AN3" s="1" t="s">
        <v>1526</v>
      </c>
      <c r="AO3" s="1" t="s">
        <v>1526</v>
      </c>
      <c r="AP3" s="1" t="s">
        <v>1526</v>
      </c>
      <c r="AQ3" s="1" t="s">
        <v>1526</v>
      </c>
      <c r="AR3" s="1" t="s">
        <v>1527</v>
      </c>
    </row>
    <row r="4" spans="1:44" x14ac:dyDescent="0.25">
      <c r="A4" s="6"/>
      <c r="B4" s="6"/>
      <c r="C4" s="6"/>
      <c r="D4" s="6"/>
      <c r="E4" s="6"/>
      <c r="F4" s="6"/>
      <c r="G4" s="6"/>
      <c r="H4" s="6"/>
      <c r="I4" s="6"/>
      <c r="J4" s="6"/>
      <c r="K4" s="6"/>
      <c r="L4" s="1"/>
      <c r="M4" s="1"/>
      <c r="N4" s="1"/>
      <c r="O4" s="1"/>
      <c r="P4" s="1"/>
      <c r="Q4" s="1"/>
      <c r="R4" s="1"/>
      <c r="S4" s="1"/>
      <c r="T4" s="1"/>
      <c r="U4" s="1"/>
      <c r="V4" s="1"/>
      <c r="W4" s="1"/>
      <c r="X4" s="1"/>
      <c r="Y4" s="1"/>
      <c r="Z4" s="1" t="s">
        <v>1157</v>
      </c>
      <c r="AA4" s="1" t="s">
        <v>1200</v>
      </c>
      <c r="AB4" s="1"/>
      <c r="AC4" s="1"/>
      <c r="AD4" s="1"/>
      <c r="AE4" s="1"/>
      <c r="AF4" s="1"/>
      <c r="AG4" s="1"/>
      <c r="AH4" s="1"/>
      <c r="AI4" s="1"/>
      <c r="AJ4" s="1"/>
      <c r="AK4" s="1"/>
      <c r="AL4" s="1"/>
      <c r="AM4" s="1" t="s">
        <v>87</v>
      </c>
      <c r="AN4" s="1"/>
      <c r="AO4" s="1"/>
      <c r="AP4" s="1"/>
      <c r="AQ4" s="1"/>
      <c r="AR4" s="1"/>
    </row>
    <row r="5" spans="1:44" x14ac:dyDescent="0.25">
      <c r="A5" s="3" t="s">
        <v>148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row>
    <row r="6" spans="1:44" ht="60" x14ac:dyDescent="0.25">
      <c r="A6" s="2" t="s">
        <v>152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259">
        <v>0.85</v>
      </c>
      <c r="AO6" s="4"/>
      <c r="AP6" s="4"/>
      <c r="AQ6" s="4"/>
      <c r="AR6" s="4"/>
    </row>
    <row r="7" spans="1:44" ht="30" x14ac:dyDescent="0.25">
      <c r="A7" s="2" t="s">
        <v>131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8">
        <v>160000</v>
      </c>
      <c r="AM7" s="4"/>
      <c r="AN7" s="8">
        <v>40000</v>
      </c>
      <c r="AO7" s="4"/>
      <c r="AP7" s="4"/>
      <c r="AQ7" s="4"/>
      <c r="AR7" s="4"/>
    </row>
    <row r="8" spans="1:44" ht="45" x14ac:dyDescent="0.25">
      <c r="A8" s="2" t="s">
        <v>1505</v>
      </c>
      <c r="B8" s="4"/>
      <c r="C8" s="4"/>
      <c r="D8" s="4" t="s">
        <v>1506</v>
      </c>
      <c r="E8" s="4"/>
      <c r="F8" s="4" t="s">
        <v>1507</v>
      </c>
      <c r="G8" s="4"/>
      <c r="H8" s="4"/>
      <c r="I8" s="4"/>
      <c r="J8" s="4"/>
      <c r="K8" s="4"/>
      <c r="L8" s="4"/>
      <c r="M8" s="4"/>
      <c r="N8" s="4"/>
      <c r="O8" s="4"/>
      <c r="P8" s="4"/>
      <c r="Q8" s="4"/>
      <c r="R8" s="4"/>
      <c r="S8" s="4"/>
      <c r="T8" s="4"/>
      <c r="U8" s="4"/>
      <c r="V8" s="4"/>
      <c r="W8" s="4"/>
      <c r="X8" s="4"/>
      <c r="Y8" s="4"/>
      <c r="Z8" s="4"/>
      <c r="AA8" s="4"/>
      <c r="AB8" s="4" t="s">
        <v>1529</v>
      </c>
      <c r="AC8" s="4"/>
      <c r="AD8" s="4"/>
      <c r="AE8" s="4"/>
      <c r="AF8" s="4"/>
      <c r="AG8" s="4"/>
      <c r="AH8" s="4"/>
      <c r="AI8" s="4"/>
      <c r="AJ8" s="4"/>
      <c r="AK8" s="4"/>
      <c r="AL8" s="4"/>
      <c r="AM8" s="4"/>
      <c r="AN8" s="4"/>
      <c r="AO8" s="4"/>
      <c r="AP8" s="4"/>
      <c r="AQ8" s="4"/>
      <c r="AR8" s="4"/>
    </row>
    <row r="9" spans="1:44" x14ac:dyDescent="0.25">
      <c r="A9" s="2" t="s">
        <v>58</v>
      </c>
      <c r="B9" s="8">
        <v>25000000</v>
      </c>
      <c r="C9" s="4"/>
      <c r="D9" s="8">
        <v>25000000</v>
      </c>
      <c r="E9" s="4"/>
      <c r="F9" s="8">
        <v>25000000</v>
      </c>
      <c r="G9" s="8">
        <v>25000000</v>
      </c>
      <c r="H9" s="8">
        <v>25000000</v>
      </c>
      <c r="I9" s="8">
        <v>25000000</v>
      </c>
      <c r="J9" s="8">
        <v>25000000</v>
      </c>
      <c r="K9" s="4"/>
      <c r="L9" s="4"/>
      <c r="M9" s="4"/>
      <c r="N9" s="4"/>
      <c r="O9" s="4"/>
      <c r="P9" s="4"/>
      <c r="Q9" s="4"/>
      <c r="R9" s="4"/>
      <c r="S9" s="4"/>
      <c r="T9" s="4"/>
      <c r="U9" s="4"/>
      <c r="V9" s="4"/>
      <c r="W9" s="4"/>
      <c r="X9" s="4"/>
      <c r="Y9" s="4"/>
      <c r="Z9" s="4"/>
      <c r="AA9" s="4"/>
      <c r="AB9" s="4"/>
      <c r="AC9" s="4"/>
      <c r="AD9" s="4"/>
      <c r="AE9" s="4"/>
      <c r="AF9" s="4"/>
      <c r="AG9" s="4"/>
      <c r="AH9" s="4"/>
      <c r="AI9" s="4"/>
      <c r="AJ9" s="4"/>
      <c r="AK9" s="8">
        <v>520000</v>
      </c>
      <c r="AL9" s="4"/>
      <c r="AM9" s="8">
        <v>360000</v>
      </c>
      <c r="AN9" s="4"/>
      <c r="AO9" s="4"/>
      <c r="AP9" s="4"/>
      <c r="AQ9" s="4"/>
      <c r="AR9" s="4"/>
    </row>
    <row r="10" spans="1:44" x14ac:dyDescent="0.25">
      <c r="A10" s="2" t="s">
        <v>153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7">
        <v>5290</v>
      </c>
      <c r="AP10" s="7">
        <v>1657</v>
      </c>
      <c r="AQ10" s="4"/>
      <c r="AR10" s="4"/>
    </row>
    <row r="11" spans="1:44" ht="30" x14ac:dyDescent="0.25">
      <c r="A11" s="2" t="s">
        <v>1531</v>
      </c>
      <c r="B11" s="4"/>
      <c r="C11" s="4"/>
      <c r="D11" s="4"/>
      <c r="E11" s="4"/>
      <c r="F11" s="4"/>
      <c r="G11" s="4"/>
      <c r="H11" s="4"/>
      <c r="I11" s="4"/>
      <c r="J11" s="4"/>
      <c r="K11" s="4"/>
      <c r="L11" s="4"/>
      <c r="M11" s="4"/>
      <c r="N11" s="4"/>
      <c r="O11" s="4"/>
      <c r="P11" s="4"/>
      <c r="Q11" s="4"/>
      <c r="R11" s="4"/>
      <c r="S11" s="4"/>
      <c r="T11" s="4"/>
      <c r="U11" s="4"/>
      <c r="V11" s="4"/>
      <c r="W11" s="4"/>
      <c r="X11" s="8">
        <v>271560</v>
      </c>
      <c r="Y11" s="8">
        <v>140320</v>
      </c>
      <c r="Z11" s="4"/>
      <c r="AA11" s="4"/>
      <c r="AB11" s="4"/>
      <c r="AC11" s="4"/>
      <c r="AD11" s="4"/>
      <c r="AE11" s="4"/>
      <c r="AF11" s="4"/>
      <c r="AG11" s="4"/>
      <c r="AH11" s="4"/>
      <c r="AI11" s="4"/>
      <c r="AJ11" s="4"/>
      <c r="AK11" s="4"/>
      <c r="AL11" s="4"/>
      <c r="AM11" s="4"/>
      <c r="AN11" s="4"/>
      <c r="AO11" s="4"/>
      <c r="AP11" s="4"/>
      <c r="AQ11" s="4"/>
      <c r="AR11" s="4"/>
    </row>
    <row r="12" spans="1:44" ht="30" x14ac:dyDescent="0.25">
      <c r="A12" s="2" t="s">
        <v>1491</v>
      </c>
      <c r="B12" s="4"/>
      <c r="C12" s="4"/>
      <c r="D12" s="9">
        <v>9.375</v>
      </c>
      <c r="E12" s="4"/>
      <c r="F12" s="9">
        <v>18.75</v>
      </c>
      <c r="G12" s="7">
        <v>15</v>
      </c>
      <c r="H12" s="4"/>
      <c r="I12" s="4"/>
      <c r="J12" s="4"/>
      <c r="K12" s="4"/>
      <c r="L12" s="4"/>
      <c r="M12" s="4"/>
      <c r="N12" s="4"/>
      <c r="O12" s="4"/>
      <c r="P12" s="4"/>
      <c r="Q12" s="4"/>
      <c r="R12" s="4"/>
      <c r="S12" s="4"/>
      <c r="T12" s="4"/>
      <c r="U12" s="4"/>
      <c r="V12" s="4"/>
      <c r="W12" s="4"/>
      <c r="X12" s="4"/>
      <c r="Y12" s="9">
        <v>18.75</v>
      </c>
      <c r="Z12" s="9">
        <v>9.375</v>
      </c>
      <c r="AA12" s="9">
        <v>18.75</v>
      </c>
      <c r="AB12" s="4"/>
      <c r="AC12" s="4"/>
      <c r="AD12" s="4"/>
      <c r="AE12" s="4"/>
      <c r="AF12" s="4"/>
      <c r="AG12" s="4"/>
      <c r="AH12" s="4"/>
      <c r="AI12" s="4"/>
      <c r="AJ12" s="4"/>
      <c r="AK12" s="4"/>
      <c r="AL12" s="4"/>
      <c r="AM12" s="4"/>
      <c r="AN12" s="4"/>
      <c r="AO12" s="4"/>
      <c r="AP12" s="4"/>
      <c r="AQ12" s="4"/>
      <c r="AR12" s="4"/>
    </row>
    <row r="13" spans="1:44" ht="45" x14ac:dyDescent="0.25">
      <c r="A13" s="2" t="s">
        <v>1532</v>
      </c>
      <c r="B13" s="8">
        <v>467923</v>
      </c>
      <c r="C13" s="4"/>
      <c r="D13" s="8">
        <v>467923</v>
      </c>
      <c r="E13" s="4"/>
      <c r="F13" s="8">
        <v>358459</v>
      </c>
      <c r="G13" s="8">
        <v>218539</v>
      </c>
      <c r="H13" s="8">
        <v>358459</v>
      </c>
      <c r="I13" s="8">
        <v>467923</v>
      </c>
      <c r="J13" s="4"/>
      <c r="K13" s="8">
        <v>211739</v>
      </c>
      <c r="L13" s="4"/>
      <c r="M13" s="4"/>
      <c r="N13" s="4"/>
      <c r="O13" s="4"/>
      <c r="P13" s="4"/>
      <c r="Q13" s="4"/>
      <c r="R13" s="4"/>
      <c r="S13" s="4"/>
      <c r="T13" s="4"/>
      <c r="U13" s="4"/>
      <c r="V13" s="4"/>
      <c r="W13" s="4"/>
      <c r="X13" s="4"/>
      <c r="Y13" s="4"/>
      <c r="Z13" s="4"/>
      <c r="AA13" s="4"/>
      <c r="AB13" s="4"/>
      <c r="AC13" s="4"/>
      <c r="AD13" s="4"/>
      <c r="AE13" s="8">
        <v>19052</v>
      </c>
      <c r="AF13" s="8">
        <v>19052</v>
      </c>
      <c r="AG13" s="8">
        <v>42952</v>
      </c>
      <c r="AH13" s="8">
        <v>43552</v>
      </c>
      <c r="AI13" s="8">
        <v>142735</v>
      </c>
      <c r="AJ13" s="8">
        <v>155535</v>
      </c>
      <c r="AK13" s="4"/>
      <c r="AL13" s="4"/>
      <c r="AM13" s="4"/>
      <c r="AN13" s="4"/>
      <c r="AO13" s="4"/>
      <c r="AP13" s="4"/>
      <c r="AQ13" s="4"/>
      <c r="AR13" s="4"/>
    </row>
    <row r="14" spans="1:44" ht="30" x14ac:dyDescent="0.25">
      <c r="A14" s="2" t="s">
        <v>184</v>
      </c>
      <c r="B14" s="4"/>
      <c r="C14" s="4"/>
      <c r="D14" s="8">
        <v>3103122</v>
      </c>
      <c r="E14" s="8">
        <v>877251</v>
      </c>
      <c r="F14" s="8">
        <v>1146843</v>
      </c>
      <c r="G14" s="8">
        <v>795226</v>
      </c>
      <c r="H14" s="8">
        <v>4980046</v>
      </c>
      <c r="I14" s="8">
        <v>8083168</v>
      </c>
      <c r="J14" s="4"/>
      <c r="K14" s="4"/>
      <c r="L14" s="8">
        <v>222000</v>
      </c>
      <c r="M14" s="8">
        <v>162000</v>
      </c>
      <c r="N14" s="8">
        <v>1600000</v>
      </c>
      <c r="O14" s="8">
        <v>480000</v>
      </c>
      <c r="P14" s="8">
        <v>610000</v>
      </c>
      <c r="Q14" s="8">
        <v>379000</v>
      </c>
      <c r="R14" s="8">
        <v>98000</v>
      </c>
      <c r="S14" s="8">
        <v>128000</v>
      </c>
      <c r="T14" s="8">
        <v>1000000</v>
      </c>
      <c r="U14" s="8">
        <v>398000</v>
      </c>
      <c r="V14" s="8">
        <v>480000</v>
      </c>
      <c r="W14" s="8">
        <v>272000</v>
      </c>
      <c r="X14" s="4"/>
      <c r="Y14" s="4"/>
      <c r="Z14" s="4"/>
      <c r="AA14" s="4"/>
      <c r="AB14" s="4"/>
      <c r="AC14" s="8">
        <v>651000</v>
      </c>
      <c r="AD14" s="4"/>
      <c r="AE14" s="4"/>
      <c r="AF14" s="4"/>
      <c r="AG14" s="4"/>
      <c r="AH14" s="4"/>
      <c r="AI14" s="4"/>
      <c r="AJ14" s="4"/>
      <c r="AK14" s="4"/>
      <c r="AL14" s="4"/>
      <c r="AM14" s="4"/>
      <c r="AN14" s="4"/>
      <c r="AO14" s="4"/>
      <c r="AP14" s="4"/>
      <c r="AQ14" s="4"/>
      <c r="AR14" s="8">
        <v>10900000</v>
      </c>
    </row>
    <row r="15" spans="1:44" ht="60" x14ac:dyDescent="0.25">
      <c r="A15" s="2" t="s">
        <v>1533</v>
      </c>
      <c r="B15" s="4"/>
      <c r="C15" s="4"/>
      <c r="D15" s="8">
        <v>1657500</v>
      </c>
      <c r="E15" s="8">
        <v>2539792</v>
      </c>
      <c r="F15" s="8">
        <v>2539792</v>
      </c>
      <c r="G15" s="8">
        <v>103125</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ht="60" x14ac:dyDescent="0.25">
      <c r="A16" s="2" t="s">
        <v>1534</v>
      </c>
      <c r="B16" s="8">
        <v>1472000</v>
      </c>
      <c r="C16" s="4"/>
      <c r="D16" s="8">
        <v>1472000</v>
      </c>
      <c r="E16" s="4"/>
      <c r="F16" s="8">
        <v>2047000</v>
      </c>
      <c r="G16" s="4"/>
      <c r="H16" s="8">
        <v>2047000</v>
      </c>
      <c r="I16" s="8">
        <v>1472000</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ht="30" x14ac:dyDescent="0.25">
      <c r="A17" s="2" t="s">
        <v>1535</v>
      </c>
      <c r="B17" s="4"/>
      <c r="C17" s="4"/>
      <c r="D17" s="4"/>
      <c r="E17" s="4"/>
      <c r="F17" s="8">
        <v>183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8">
        <v>22575</v>
      </c>
      <c r="AP17" s="8">
        <v>18300</v>
      </c>
      <c r="AQ17" s="4"/>
      <c r="AR17" s="4"/>
    </row>
    <row r="18" spans="1:44" ht="30" x14ac:dyDescent="0.25">
      <c r="A18" s="2" t="s">
        <v>1536</v>
      </c>
      <c r="B18" s="8">
        <v>320000</v>
      </c>
      <c r="C18" s="8">
        <v>290000</v>
      </c>
      <c r="D18" s="8">
        <v>2600000</v>
      </c>
      <c r="E18" s="8">
        <v>878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ht="30" x14ac:dyDescent="0.25">
      <c r="A19" s="2" t="s">
        <v>153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8">
        <v>1656</v>
      </c>
      <c r="AE19" s="4"/>
      <c r="AF19" s="4"/>
      <c r="AG19" s="4"/>
      <c r="AH19" s="4"/>
      <c r="AI19" s="4"/>
      <c r="AJ19" s="4"/>
      <c r="AK19" s="4"/>
      <c r="AL19" s="4"/>
      <c r="AM19" s="4"/>
      <c r="AN19" s="4"/>
      <c r="AO19" s="4"/>
      <c r="AP19" s="4"/>
      <c r="AQ19" s="8">
        <v>1656</v>
      </c>
      <c r="AR19" s="4"/>
    </row>
    <row r="20" spans="1:44" x14ac:dyDescent="0.25">
      <c r="A20" s="2" t="s">
        <v>1538</v>
      </c>
      <c r="B20" s="4"/>
      <c r="C20" s="4"/>
      <c r="D20" s="7">
        <v>3103122</v>
      </c>
      <c r="E20" s="7">
        <v>877251</v>
      </c>
      <c r="F20" s="7">
        <v>1146843</v>
      </c>
      <c r="G20" s="7">
        <v>795226</v>
      </c>
      <c r="H20" s="7">
        <v>4980046</v>
      </c>
      <c r="I20" s="7">
        <v>8083168</v>
      </c>
      <c r="J20" s="4"/>
      <c r="K20" s="4"/>
      <c r="L20" s="7">
        <v>222000</v>
      </c>
      <c r="M20" s="7">
        <v>162000</v>
      </c>
      <c r="N20" s="7">
        <v>1600000</v>
      </c>
      <c r="O20" s="7">
        <v>480000</v>
      </c>
      <c r="P20" s="7">
        <v>610000</v>
      </c>
      <c r="Q20" s="7">
        <v>379000</v>
      </c>
      <c r="R20" s="7">
        <v>98000</v>
      </c>
      <c r="S20" s="7">
        <v>128000</v>
      </c>
      <c r="T20" s="7">
        <v>1000000</v>
      </c>
      <c r="U20" s="7">
        <v>398000</v>
      </c>
      <c r="V20" s="7">
        <v>480000</v>
      </c>
      <c r="W20" s="7">
        <v>272000</v>
      </c>
      <c r="X20" s="4"/>
      <c r="Y20" s="4"/>
      <c r="Z20" s="4"/>
      <c r="AA20" s="4"/>
      <c r="AB20" s="4"/>
      <c r="AC20" s="7">
        <v>651000</v>
      </c>
      <c r="AD20" s="4"/>
      <c r="AE20" s="4"/>
      <c r="AF20" s="4"/>
      <c r="AG20" s="4"/>
      <c r="AH20" s="4"/>
      <c r="AI20" s="4"/>
      <c r="AJ20" s="4"/>
      <c r="AK20" s="4"/>
      <c r="AL20" s="4"/>
      <c r="AM20" s="4"/>
      <c r="AN20" s="4"/>
      <c r="AO20" s="4"/>
      <c r="AP20" s="4"/>
      <c r="AQ20" s="4"/>
      <c r="AR20" s="7">
        <v>10900000</v>
      </c>
    </row>
    <row r="21" spans="1:44" ht="60" x14ac:dyDescent="0.25">
      <c r="A21" s="2" t="s">
        <v>1539</v>
      </c>
      <c r="B21" s="4"/>
      <c r="C21" s="4"/>
      <c r="D21" s="7">
        <v>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sheetData>
  <mergeCells count="24">
    <mergeCell ref="AO1:AP1"/>
    <mergeCell ref="AQ1:AR1"/>
    <mergeCell ref="B2:B4"/>
    <mergeCell ref="C2:C4"/>
    <mergeCell ref="D2:D4"/>
    <mergeCell ref="E2:E4"/>
    <mergeCell ref="F2:F4"/>
    <mergeCell ref="G2:G4"/>
    <mergeCell ref="H2:H4"/>
    <mergeCell ref="I2:I4"/>
    <mergeCell ref="P1:Q1"/>
    <mergeCell ref="R1:S1"/>
    <mergeCell ref="T1:U1"/>
    <mergeCell ref="V1:W1"/>
    <mergeCell ref="Z1:AA1"/>
    <mergeCell ref="AB1:AD1"/>
    <mergeCell ref="A1:A4"/>
    <mergeCell ref="B1:C1"/>
    <mergeCell ref="D1:E1"/>
    <mergeCell ref="F1:G1"/>
    <mergeCell ref="L1:M1"/>
    <mergeCell ref="N1:O1"/>
    <mergeCell ref="J2:J4"/>
    <mergeCell ref="K2:K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8" width="12" bestFit="1" customWidth="1"/>
    <col min="9" max="10" width="12.140625" bestFit="1" customWidth="1"/>
    <col min="11" max="13" width="24.140625" bestFit="1" customWidth="1"/>
    <col min="14" max="14" width="19.85546875" bestFit="1" customWidth="1"/>
    <col min="15" max="15" width="24.140625" bestFit="1" customWidth="1"/>
    <col min="16" max="16" width="19.85546875" bestFit="1" customWidth="1"/>
    <col min="17" max="17" width="21.42578125" bestFit="1" customWidth="1"/>
    <col min="18" max="18" width="31.28515625" bestFit="1" customWidth="1"/>
    <col min="19" max="21" width="35.85546875" bestFit="1" customWidth="1"/>
    <col min="22" max="25" width="22.7109375" bestFit="1" customWidth="1"/>
    <col min="26" max="31" width="18.42578125" bestFit="1" customWidth="1"/>
    <col min="32" max="34" width="36.5703125" bestFit="1" customWidth="1"/>
    <col min="35" max="36" width="32" bestFit="1" customWidth="1"/>
  </cols>
  <sheetData>
    <row r="1" spans="1:36" ht="15" customHeight="1" x14ac:dyDescent="0.25">
      <c r="A1" s="6" t="s">
        <v>1540</v>
      </c>
      <c r="B1" s="1" t="s">
        <v>1152</v>
      </c>
      <c r="C1" s="1" t="s">
        <v>1</v>
      </c>
      <c r="D1" s="1" t="s">
        <v>1180</v>
      </c>
      <c r="E1" s="6" t="s">
        <v>63</v>
      </c>
      <c r="F1" s="6"/>
      <c r="G1" s="6"/>
      <c r="H1" s="6"/>
      <c r="I1" s="6"/>
      <c r="J1" s="6"/>
      <c r="K1" s="1" t="s">
        <v>1153</v>
      </c>
      <c r="L1" s="1" t="s">
        <v>1180</v>
      </c>
      <c r="M1" s="1" t="s">
        <v>63</v>
      </c>
      <c r="N1" s="1" t="s">
        <v>1153</v>
      </c>
      <c r="O1" s="1" t="s">
        <v>1</v>
      </c>
      <c r="P1" s="1" t="s">
        <v>63</v>
      </c>
      <c r="Q1" s="6" t="s">
        <v>1152</v>
      </c>
      <c r="R1" s="6"/>
      <c r="S1" s="6"/>
      <c r="T1" s="1" t="s">
        <v>1153</v>
      </c>
      <c r="U1" s="1" t="s">
        <v>1</v>
      </c>
      <c r="V1" s="1" t="s">
        <v>1152</v>
      </c>
      <c r="W1" s="1" t="s">
        <v>1153</v>
      </c>
      <c r="X1" s="1" t="s">
        <v>1</v>
      </c>
      <c r="Y1" s="1" t="s">
        <v>63</v>
      </c>
      <c r="Z1" s="1" t="s">
        <v>1153</v>
      </c>
      <c r="AA1" s="6" t="s">
        <v>1152</v>
      </c>
      <c r="AB1" s="6"/>
      <c r="AC1" s="1" t="s">
        <v>1153</v>
      </c>
      <c r="AD1" s="1"/>
      <c r="AE1" s="1"/>
      <c r="AF1" s="1" t="s">
        <v>62</v>
      </c>
      <c r="AG1" s="1" t="s">
        <v>1</v>
      </c>
      <c r="AH1" s="1"/>
      <c r="AI1" s="1" t="s">
        <v>1153</v>
      </c>
      <c r="AJ1" s="1" t="s">
        <v>1</v>
      </c>
    </row>
    <row r="2" spans="1:36" x14ac:dyDescent="0.25">
      <c r="A2" s="6"/>
      <c r="B2" s="6" t="s">
        <v>1541</v>
      </c>
      <c r="C2" s="6" t="s">
        <v>2</v>
      </c>
      <c r="D2" s="6" t="s">
        <v>1182</v>
      </c>
      <c r="E2" s="6" t="s">
        <v>14</v>
      </c>
      <c r="F2" s="6" t="s">
        <v>15</v>
      </c>
      <c r="G2" s="6" t="s">
        <v>1155</v>
      </c>
      <c r="H2" s="6" t="s">
        <v>1185</v>
      </c>
      <c r="I2" s="1" t="s">
        <v>1405</v>
      </c>
      <c r="J2" s="1" t="s">
        <v>1405</v>
      </c>
      <c r="K2" s="1" t="s">
        <v>1544</v>
      </c>
      <c r="L2" s="1" t="s">
        <v>1182</v>
      </c>
      <c r="M2" s="1" t="s">
        <v>1185</v>
      </c>
      <c r="N2" s="1" t="s">
        <v>1545</v>
      </c>
      <c r="O2" s="1" t="s">
        <v>2</v>
      </c>
      <c r="P2" s="1" t="s">
        <v>14</v>
      </c>
      <c r="Q2" s="1" t="s">
        <v>1548</v>
      </c>
      <c r="R2" s="1" t="s">
        <v>1550</v>
      </c>
      <c r="S2" s="1" t="s">
        <v>1349</v>
      </c>
      <c r="T2" s="1" t="s">
        <v>1405</v>
      </c>
      <c r="U2" s="1" t="s">
        <v>2</v>
      </c>
      <c r="V2" s="258">
        <v>40308</v>
      </c>
      <c r="W2" s="1" t="s">
        <v>1554</v>
      </c>
      <c r="X2" s="1" t="s">
        <v>2</v>
      </c>
      <c r="Y2" s="1" t="s">
        <v>14</v>
      </c>
      <c r="Z2" s="1" t="s">
        <v>1555</v>
      </c>
      <c r="AA2" s="1" t="s">
        <v>1557</v>
      </c>
      <c r="AB2" s="258">
        <v>40308</v>
      </c>
      <c r="AC2" s="1" t="s">
        <v>1554</v>
      </c>
      <c r="AD2" s="1" t="s">
        <v>2</v>
      </c>
      <c r="AE2" s="1" t="s">
        <v>14</v>
      </c>
      <c r="AF2" s="1" t="s">
        <v>2</v>
      </c>
      <c r="AG2" s="1" t="s">
        <v>2</v>
      </c>
      <c r="AH2" s="1" t="s">
        <v>1555</v>
      </c>
      <c r="AI2" s="1" t="s">
        <v>1405</v>
      </c>
      <c r="AJ2" s="1" t="s">
        <v>2</v>
      </c>
    </row>
    <row r="3" spans="1:36" ht="30" x14ac:dyDescent="0.25">
      <c r="A3" s="6"/>
      <c r="B3" s="6"/>
      <c r="C3" s="6"/>
      <c r="D3" s="6"/>
      <c r="E3" s="6"/>
      <c r="F3" s="6"/>
      <c r="G3" s="6"/>
      <c r="H3" s="6"/>
      <c r="I3" s="1" t="s">
        <v>1542</v>
      </c>
      <c r="J3" s="1" t="s">
        <v>1543</v>
      </c>
      <c r="K3" s="1" t="s">
        <v>87</v>
      </c>
      <c r="L3" s="1" t="s">
        <v>87</v>
      </c>
      <c r="M3" s="1" t="s">
        <v>87</v>
      </c>
      <c r="N3" s="1" t="s">
        <v>1546</v>
      </c>
      <c r="O3" s="1" t="s">
        <v>1546</v>
      </c>
      <c r="P3" s="1" t="s">
        <v>1547</v>
      </c>
      <c r="Q3" s="1" t="s">
        <v>1549</v>
      </c>
      <c r="R3" s="1" t="s">
        <v>1551</v>
      </c>
      <c r="S3" s="1" t="s">
        <v>1552</v>
      </c>
      <c r="T3" s="1" t="s">
        <v>1552</v>
      </c>
      <c r="U3" s="1" t="s">
        <v>1552</v>
      </c>
      <c r="V3" s="1" t="s">
        <v>1553</v>
      </c>
      <c r="W3" s="1" t="s">
        <v>1553</v>
      </c>
      <c r="X3" s="1" t="s">
        <v>1553</v>
      </c>
      <c r="Y3" s="1" t="s">
        <v>1553</v>
      </c>
      <c r="Z3" s="1" t="s">
        <v>1556</v>
      </c>
      <c r="AA3" s="1" t="s">
        <v>1556</v>
      </c>
      <c r="AB3" s="1" t="s">
        <v>1556</v>
      </c>
      <c r="AC3" s="1" t="s">
        <v>1556</v>
      </c>
      <c r="AD3" s="1" t="s">
        <v>1556</v>
      </c>
      <c r="AE3" s="1" t="s">
        <v>1556</v>
      </c>
      <c r="AF3" s="1" t="s">
        <v>1558</v>
      </c>
      <c r="AG3" s="1" t="s">
        <v>1558</v>
      </c>
      <c r="AH3" s="1" t="s">
        <v>1558</v>
      </c>
      <c r="AI3" s="1" t="s">
        <v>1559</v>
      </c>
      <c r="AJ3" s="1" t="s">
        <v>1559</v>
      </c>
    </row>
    <row r="4" spans="1:36" x14ac:dyDescent="0.25">
      <c r="A4" s="6"/>
      <c r="B4" s="6"/>
      <c r="C4" s="6"/>
      <c r="D4" s="6"/>
      <c r="E4" s="6"/>
      <c r="F4" s="6"/>
      <c r="G4" s="6"/>
      <c r="H4" s="6"/>
      <c r="I4" s="1"/>
      <c r="J4" s="1"/>
      <c r="K4" s="1"/>
      <c r="L4" s="1"/>
      <c r="M4" s="1"/>
      <c r="N4" s="1"/>
      <c r="O4" s="1" t="s">
        <v>87</v>
      </c>
      <c r="P4" s="1"/>
      <c r="Q4" s="1"/>
      <c r="R4" s="1"/>
      <c r="S4" s="1"/>
      <c r="T4" s="1"/>
      <c r="U4" s="1"/>
      <c r="V4" s="1"/>
      <c r="W4" s="1"/>
      <c r="X4" s="1"/>
      <c r="Y4" s="1"/>
      <c r="Z4" s="1"/>
      <c r="AA4" s="1"/>
      <c r="AB4" s="1"/>
      <c r="AC4" s="1"/>
      <c r="AD4" s="1"/>
      <c r="AE4" s="1"/>
      <c r="AF4" s="1"/>
      <c r="AG4" s="1"/>
      <c r="AH4" s="1"/>
      <c r="AI4" s="1"/>
      <c r="AJ4" s="1"/>
    </row>
    <row r="5" spans="1:36" ht="30" x14ac:dyDescent="0.25">
      <c r="A5" s="3" t="s">
        <v>156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x14ac:dyDescent="0.25">
      <c r="A6" s="2" t="s">
        <v>1561</v>
      </c>
      <c r="B6" s="4"/>
      <c r="C6" s="4"/>
      <c r="D6" s="4"/>
      <c r="E6" s="4"/>
      <c r="F6" s="4"/>
      <c r="G6" s="4"/>
      <c r="H6" s="4"/>
      <c r="I6" s="4"/>
      <c r="J6" s="4"/>
      <c r="K6" s="4"/>
      <c r="L6" s="4"/>
      <c r="M6" s="4"/>
      <c r="N6" s="4"/>
      <c r="O6" s="4"/>
      <c r="P6" s="4"/>
      <c r="Q6" s="4"/>
      <c r="R6" s="4"/>
      <c r="S6" s="4"/>
      <c r="T6" s="4"/>
      <c r="U6" s="4"/>
      <c r="V6" s="7">
        <v>35000</v>
      </c>
      <c r="W6" s="4"/>
      <c r="X6" s="4"/>
      <c r="Y6" s="4"/>
      <c r="Z6" s="4"/>
      <c r="AA6" s="4"/>
      <c r="AB6" s="4"/>
      <c r="AC6" s="4"/>
      <c r="AD6" s="4"/>
      <c r="AE6" s="4"/>
      <c r="AF6" s="4"/>
      <c r="AG6" s="4"/>
      <c r="AH6" s="4"/>
      <c r="AI6" s="4"/>
      <c r="AJ6" s="4"/>
    </row>
    <row r="7" spans="1:36" x14ac:dyDescent="0.25">
      <c r="A7" s="2" t="s">
        <v>92</v>
      </c>
      <c r="B7" s="4"/>
      <c r="C7" s="4"/>
      <c r="D7" s="8">
        <v>235000</v>
      </c>
      <c r="E7" s="4"/>
      <c r="F7" s="8">
        <v>1676554</v>
      </c>
      <c r="G7" s="8">
        <v>6828293</v>
      </c>
      <c r="H7" s="8">
        <v>9380902</v>
      </c>
      <c r="I7" s="4"/>
      <c r="J7" s="4"/>
      <c r="K7" s="4"/>
      <c r="L7" s="4">
        <v>1</v>
      </c>
      <c r="M7" s="4">
        <v>474</v>
      </c>
      <c r="N7" s="4"/>
      <c r="O7" s="4"/>
      <c r="P7" s="8">
        <v>12000</v>
      </c>
      <c r="Q7" s="4"/>
      <c r="R7" s="4"/>
      <c r="S7" s="4"/>
      <c r="T7" s="4"/>
      <c r="U7" s="4"/>
      <c r="V7" s="8">
        <v>70000</v>
      </c>
      <c r="W7" s="4"/>
      <c r="X7" s="4"/>
      <c r="Y7" s="4"/>
      <c r="Z7" s="4"/>
      <c r="AA7" s="4"/>
      <c r="AB7" s="8">
        <v>350000</v>
      </c>
      <c r="AC7" s="4"/>
      <c r="AD7" s="4"/>
      <c r="AE7" s="4"/>
      <c r="AF7" s="4"/>
      <c r="AG7" s="4"/>
      <c r="AH7" s="4"/>
      <c r="AI7" s="4"/>
      <c r="AJ7" s="4"/>
    </row>
    <row r="8" spans="1:36" x14ac:dyDescent="0.25">
      <c r="A8" s="2" t="s">
        <v>93</v>
      </c>
      <c r="B8" s="4"/>
      <c r="C8" s="4"/>
      <c r="D8" s="4"/>
      <c r="E8" s="4"/>
      <c r="F8" s="4"/>
      <c r="G8" s="4"/>
      <c r="H8" s="4"/>
      <c r="I8" s="4"/>
      <c r="J8" s="4"/>
      <c r="K8" s="8">
        <v>267117</v>
      </c>
      <c r="L8" s="4">
        <v>320</v>
      </c>
      <c r="M8" s="8">
        <v>473826</v>
      </c>
      <c r="N8" s="4"/>
      <c r="O8" s="4"/>
      <c r="P8" s="4"/>
      <c r="Q8" s="4"/>
      <c r="R8" s="4"/>
      <c r="S8" s="4"/>
      <c r="T8" s="4"/>
      <c r="U8" s="4"/>
      <c r="V8" s="8">
        <v>3111</v>
      </c>
      <c r="W8" s="4"/>
      <c r="X8" s="4"/>
      <c r="Y8" s="4"/>
      <c r="Z8" s="8">
        <v>192467</v>
      </c>
      <c r="AA8" s="8">
        <v>120000</v>
      </c>
      <c r="AB8" s="8">
        <v>28000</v>
      </c>
      <c r="AC8" s="4"/>
      <c r="AD8" s="4"/>
      <c r="AE8" s="4"/>
      <c r="AF8" s="4"/>
      <c r="AG8" s="4"/>
      <c r="AH8" s="4"/>
      <c r="AI8" s="4"/>
      <c r="AJ8" s="4"/>
    </row>
    <row r="9" spans="1:36" x14ac:dyDescent="0.25">
      <c r="A9" s="2" t="s">
        <v>634</v>
      </c>
      <c r="B9" s="4"/>
      <c r="C9" s="9">
        <v>3.5</v>
      </c>
      <c r="D9" s="4"/>
      <c r="E9" s="9">
        <v>5.625</v>
      </c>
      <c r="F9" s="9">
        <v>17.625</v>
      </c>
      <c r="G9" s="4"/>
      <c r="H9" s="4"/>
      <c r="I9" s="4"/>
      <c r="J9" s="4"/>
      <c r="K9" s="4"/>
      <c r="L9" s="4"/>
      <c r="M9" s="4"/>
      <c r="N9" s="7">
        <v>25</v>
      </c>
      <c r="O9" s="4"/>
      <c r="P9" s="4"/>
      <c r="Q9" s="4"/>
      <c r="R9" s="4"/>
      <c r="S9" s="4"/>
      <c r="T9" s="4"/>
      <c r="U9" s="4"/>
      <c r="V9" s="9">
        <v>22.5</v>
      </c>
      <c r="W9" s="4"/>
      <c r="X9" s="4"/>
      <c r="Y9" s="4"/>
      <c r="Z9" s="4"/>
      <c r="AA9" s="4"/>
      <c r="AB9" s="4"/>
      <c r="AC9" s="4"/>
      <c r="AD9" s="4"/>
      <c r="AE9" s="4"/>
      <c r="AF9" s="4"/>
      <c r="AG9" s="4"/>
      <c r="AH9" s="4"/>
      <c r="AI9" s="4"/>
      <c r="AJ9" s="4"/>
    </row>
    <row r="10" spans="1:36" x14ac:dyDescent="0.25">
      <c r="A10" s="2" t="s">
        <v>1562</v>
      </c>
      <c r="B10" s="4"/>
      <c r="C10" s="4"/>
      <c r="D10" s="4"/>
      <c r="E10" s="4"/>
      <c r="F10" s="4"/>
      <c r="G10" s="4"/>
      <c r="H10" s="4"/>
      <c r="I10" s="4"/>
      <c r="J10" s="4"/>
      <c r="K10" s="4"/>
      <c r="L10" s="4"/>
      <c r="M10" s="4"/>
      <c r="N10" s="4"/>
      <c r="O10" s="4"/>
      <c r="P10" s="4"/>
      <c r="Q10" s="4"/>
      <c r="R10" s="4"/>
      <c r="S10" s="4"/>
      <c r="T10" s="4"/>
      <c r="U10" s="4"/>
      <c r="V10" s="8">
        <v>462000</v>
      </c>
      <c r="W10" s="4"/>
      <c r="X10" s="4"/>
      <c r="Y10" s="4"/>
      <c r="Z10" s="4"/>
      <c r="AA10" s="4"/>
      <c r="AB10" s="4"/>
      <c r="AC10" s="4"/>
      <c r="AD10" s="4"/>
      <c r="AE10" s="4"/>
      <c r="AF10" s="4"/>
      <c r="AG10" s="4"/>
      <c r="AH10" s="4"/>
      <c r="AI10" s="4"/>
      <c r="AJ10" s="4"/>
    </row>
    <row r="11" spans="1:36" x14ac:dyDescent="0.25">
      <c r="A11" s="2" t="s">
        <v>1563</v>
      </c>
      <c r="B11" s="4"/>
      <c r="C11" s="4"/>
      <c r="D11" s="4"/>
      <c r="E11" s="4"/>
      <c r="F11" s="4"/>
      <c r="G11" s="4"/>
      <c r="H11" s="4"/>
      <c r="I11" s="4"/>
      <c r="J11" s="4"/>
      <c r="K11" s="4"/>
      <c r="L11" s="4"/>
      <c r="M11" s="4"/>
      <c r="N11" s="4"/>
      <c r="O11" s="4"/>
      <c r="P11" s="4"/>
      <c r="Q11" s="4"/>
      <c r="R11" s="4"/>
      <c r="S11" s="4"/>
      <c r="T11" s="4"/>
      <c r="U11" s="4"/>
      <c r="V11" s="4"/>
      <c r="W11" s="4"/>
      <c r="X11" s="4"/>
      <c r="Y11" s="8">
        <v>517000</v>
      </c>
      <c r="Z11" s="4"/>
      <c r="AA11" s="4"/>
      <c r="AB11" s="4"/>
      <c r="AC11" s="4"/>
      <c r="AD11" s="4"/>
      <c r="AE11" s="4"/>
      <c r="AF11" s="4"/>
      <c r="AG11" s="4"/>
      <c r="AH11" s="4"/>
      <c r="AI11" s="4"/>
      <c r="AJ11" s="4"/>
    </row>
    <row r="12" spans="1:36" x14ac:dyDescent="0.25">
      <c r="A12" s="2" t="s">
        <v>1564</v>
      </c>
      <c r="B12" s="4"/>
      <c r="C12" s="4"/>
      <c r="D12" s="4"/>
      <c r="E12" s="4"/>
      <c r="F12" s="4"/>
      <c r="G12" s="4"/>
      <c r="H12" s="4"/>
      <c r="I12" s="4"/>
      <c r="J12" s="4"/>
      <c r="K12" s="4"/>
      <c r="L12" s="4"/>
      <c r="M12" s="4"/>
      <c r="N12" s="4"/>
      <c r="O12" s="4"/>
      <c r="P12" s="4"/>
      <c r="Q12" s="4"/>
      <c r="R12" s="4"/>
      <c r="S12" s="4"/>
      <c r="T12" s="4"/>
      <c r="U12" s="4"/>
      <c r="V12" s="4"/>
      <c r="W12" s="4"/>
      <c r="X12" s="8">
        <v>460000</v>
      </c>
      <c r="Y12" s="4"/>
      <c r="Z12" s="4"/>
      <c r="AA12" s="4"/>
      <c r="AB12" s="4"/>
      <c r="AC12" s="4"/>
      <c r="AD12" s="4"/>
      <c r="AE12" s="4"/>
      <c r="AF12" s="4"/>
      <c r="AG12" s="4"/>
      <c r="AH12" s="4"/>
      <c r="AI12" s="4"/>
      <c r="AJ12" s="4"/>
    </row>
    <row r="13" spans="1:36" x14ac:dyDescent="0.25">
      <c r="A13" s="2" t="s">
        <v>156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8">
        <v>7650000</v>
      </c>
      <c r="AE13" s="8">
        <v>7400000</v>
      </c>
      <c r="AF13" s="4"/>
      <c r="AG13" s="4"/>
      <c r="AH13" s="4"/>
      <c r="AI13" s="4"/>
      <c r="AJ13" s="4"/>
    </row>
    <row r="14" spans="1:36" x14ac:dyDescent="0.25">
      <c r="A14" s="2" t="s">
        <v>1566</v>
      </c>
      <c r="B14" s="8">
        <v>16000</v>
      </c>
      <c r="C14" s="4"/>
      <c r="D14" s="4"/>
      <c r="E14" s="4"/>
      <c r="F14" s="4"/>
      <c r="G14" s="4"/>
      <c r="H14" s="4"/>
      <c r="I14" s="4"/>
      <c r="J14" s="4"/>
      <c r="K14" s="4"/>
      <c r="L14" s="4"/>
      <c r="M14" s="4"/>
      <c r="N14" s="4"/>
      <c r="O14" s="4"/>
      <c r="P14" s="4"/>
      <c r="Q14" s="4"/>
      <c r="R14" s="4"/>
      <c r="S14" s="4"/>
      <c r="T14" s="8">
        <v>21000</v>
      </c>
      <c r="U14" s="4"/>
      <c r="V14" s="4"/>
      <c r="W14" s="4"/>
      <c r="X14" s="4"/>
      <c r="Y14" s="4"/>
      <c r="Z14" s="4"/>
      <c r="AA14" s="4"/>
      <c r="AB14" s="4"/>
      <c r="AC14" s="4"/>
      <c r="AD14" s="4"/>
      <c r="AE14" s="4"/>
      <c r="AF14" s="4"/>
      <c r="AG14" s="4"/>
      <c r="AH14" s="4"/>
      <c r="AI14" s="4"/>
      <c r="AJ14" s="4"/>
    </row>
    <row r="15" spans="1:36" x14ac:dyDescent="0.25">
      <c r="A15" s="2" t="s">
        <v>1567</v>
      </c>
      <c r="B15" s="4"/>
      <c r="C15" s="4"/>
      <c r="D15" s="4"/>
      <c r="E15" s="4"/>
      <c r="F15" s="4"/>
      <c r="G15" s="4"/>
      <c r="H15" s="4"/>
      <c r="I15" s="4"/>
      <c r="J15" s="4"/>
      <c r="K15" s="4"/>
      <c r="L15" s="4"/>
      <c r="M15" s="4"/>
      <c r="N15" s="4"/>
      <c r="O15" s="4"/>
      <c r="P15" s="4"/>
      <c r="Q15" s="4"/>
      <c r="R15" s="4"/>
      <c r="S15" s="4"/>
      <c r="T15" s="8">
        <v>7200</v>
      </c>
      <c r="U15" s="4"/>
      <c r="V15" s="4"/>
      <c r="W15" s="4"/>
      <c r="X15" s="4"/>
      <c r="Y15" s="4"/>
      <c r="Z15" s="4"/>
      <c r="AA15" s="4"/>
      <c r="AB15" s="4"/>
      <c r="AC15" s="4"/>
      <c r="AD15" s="4"/>
      <c r="AE15" s="4"/>
      <c r="AF15" s="4"/>
      <c r="AG15" s="4"/>
      <c r="AH15" s="4"/>
      <c r="AI15" s="8">
        <v>7200</v>
      </c>
      <c r="AJ15" s="4"/>
    </row>
    <row r="16" spans="1:36" x14ac:dyDescent="0.25">
      <c r="A16" s="2" t="s">
        <v>1568</v>
      </c>
      <c r="B16" s="4"/>
      <c r="C16" s="4"/>
      <c r="D16" s="4"/>
      <c r="E16" s="4"/>
      <c r="F16" s="4"/>
      <c r="G16" s="4"/>
      <c r="H16" s="4"/>
      <c r="I16" s="4"/>
      <c r="J16" s="4"/>
      <c r="K16" s="4"/>
      <c r="L16" s="4"/>
      <c r="M16" s="4"/>
      <c r="N16" s="4"/>
      <c r="O16" s="4"/>
      <c r="P16" s="4"/>
      <c r="Q16" s="4"/>
      <c r="R16" s="4"/>
      <c r="S16" s="4"/>
      <c r="T16" s="8">
        <v>10700</v>
      </c>
      <c r="U16" s="4"/>
      <c r="V16" s="4"/>
      <c r="W16" s="4"/>
      <c r="X16" s="4"/>
      <c r="Y16" s="4"/>
      <c r="Z16" s="4"/>
      <c r="AA16" s="4"/>
      <c r="AB16" s="4"/>
      <c r="AC16" s="4"/>
      <c r="AD16" s="4"/>
      <c r="AE16" s="4"/>
      <c r="AF16" s="4"/>
      <c r="AG16" s="4"/>
      <c r="AH16" s="4"/>
      <c r="AI16" s="8">
        <v>10700</v>
      </c>
      <c r="AJ16" s="4"/>
    </row>
    <row r="17" spans="1:36" x14ac:dyDescent="0.25">
      <c r="A17" s="2" t="s">
        <v>1569</v>
      </c>
      <c r="B17" s="4"/>
      <c r="C17" s="4"/>
      <c r="D17" s="4"/>
      <c r="E17" s="4"/>
      <c r="F17" s="4"/>
      <c r="G17" s="4"/>
      <c r="H17" s="4"/>
      <c r="I17" s="4"/>
      <c r="J17" s="4"/>
      <c r="K17" s="4"/>
      <c r="L17" s="4"/>
      <c r="M17" s="4"/>
      <c r="N17" s="4"/>
      <c r="O17" s="4"/>
      <c r="P17" s="4"/>
      <c r="Q17" s="4"/>
      <c r="R17" s="4"/>
      <c r="S17" s="4"/>
      <c r="T17" s="5">
        <v>42337</v>
      </c>
      <c r="U17" s="4"/>
      <c r="V17" s="4"/>
      <c r="W17" s="4"/>
      <c r="X17" s="4"/>
      <c r="Y17" s="4"/>
      <c r="Z17" s="4"/>
      <c r="AA17" s="4"/>
      <c r="AB17" s="4"/>
      <c r="AC17" s="4"/>
      <c r="AD17" s="4"/>
      <c r="AE17" s="4"/>
      <c r="AF17" s="4"/>
      <c r="AG17" s="4"/>
      <c r="AH17" s="4"/>
      <c r="AI17" s="5">
        <v>42337</v>
      </c>
      <c r="AJ17" s="4"/>
    </row>
    <row r="18" spans="1:36" x14ac:dyDescent="0.25">
      <c r="A18" s="2" t="s">
        <v>1570</v>
      </c>
      <c r="B18" s="4"/>
      <c r="C18" s="4"/>
      <c r="D18" s="4"/>
      <c r="E18" s="4"/>
      <c r="F18" s="4"/>
      <c r="G18" s="4"/>
      <c r="H18" s="4"/>
      <c r="I18" s="4"/>
      <c r="J18" s="4"/>
      <c r="K18" s="4"/>
      <c r="L18" s="4"/>
      <c r="M18" s="4"/>
      <c r="N18" s="4"/>
      <c r="O18" s="4"/>
      <c r="P18" s="4"/>
      <c r="Q18" s="4"/>
      <c r="R18" s="4"/>
      <c r="S18" s="4"/>
      <c r="T18" s="8">
        <v>38000</v>
      </c>
      <c r="U18" s="8">
        <v>337000</v>
      </c>
      <c r="V18" s="4"/>
      <c r="W18" s="4"/>
      <c r="X18" s="4"/>
      <c r="Y18" s="4"/>
      <c r="Z18" s="4"/>
      <c r="AA18" s="4"/>
      <c r="AB18" s="4"/>
      <c r="AC18" s="4"/>
      <c r="AD18" s="4"/>
      <c r="AE18" s="4"/>
      <c r="AF18" s="4"/>
      <c r="AG18" s="4"/>
      <c r="AH18" s="4"/>
      <c r="AI18" s="8">
        <v>38000</v>
      </c>
      <c r="AJ18" s="8">
        <v>337000</v>
      </c>
    </row>
    <row r="19" spans="1:36" x14ac:dyDescent="0.25">
      <c r="A19" s="2" t="s">
        <v>1571</v>
      </c>
      <c r="B19" s="4"/>
      <c r="C19" s="4"/>
      <c r="D19" s="4"/>
      <c r="E19" s="4"/>
      <c r="F19" s="4"/>
      <c r="G19" s="4"/>
      <c r="H19" s="4"/>
      <c r="I19" s="4"/>
      <c r="J19" s="4"/>
      <c r="K19" s="4"/>
      <c r="L19" s="4"/>
      <c r="M19" s="4"/>
      <c r="N19" s="4"/>
      <c r="O19" s="4"/>
      <c r="P19" s="4"/>
      <c r="Q19" s="4"/>
      <c r="R19" s="4"/>
      <c r="S19" s="4"/>
      <c r="T19" s="8">
        <v>54000</v>
      </c>
      <c r="U19" s="8">
        <v>1020000</v>
      </c>
      <c r="V19" s="4"/>
      <c r="W19" s="4"/>
      <c r="X19" s="4"/>
      <c r="Y19" s="4"/>
      <c r="Z19" s="4"/>
      <c r="AA19" s="4"/>
      <c r="AB19" s="4"/>
      <c r="AC19" s="4"/>
      <c r="AD19" s="4"/>
      <c r="AE19" s="4"/>
      <c r="AF19" s="4"/>
      <c r="AG19" s="4"/>
      <c r="AH19" s="4"/>
      <c r="AI19" s="8">
        <v>54000</v>
      </c>
      <c r="AJ19" s="8">
        <v>1020000</v>
      </c>
    </row>
    <row r="20" spans="1:36" x14ac:dyDescent="0.25">
      <c r="A20" s="2" t="s">
        <v>1572</v>
      </c>
      <c r="B20" s="4"/>
      <c r="C20" s="4"/>
      <c r="D20" s="4"/>
      <c r="E20" s="4"/>
      <c r="F20" s="4"/>
      <c r="G20" s="4"/>
      <c r="H20" s="4"/>
      <c r="I20" s="4"/>
      <c r="J20" s="4"/>
      <c r="K20" s="4"/>
      <c r="L20" s="4"/>
      <c r="M20" s="4"/>
      <c r="N20" s="4"/>
      <c r="O20" s="4"/>
      <c r="P20" s="4"/>
      <c r="Q20" s="8">
        <v>305000</v>
      </c>
      <c r="R20" s="4"/>
      <c r="S20" s="4"/>
      <c r="T20" s="4"/>
      <c r="U20" s="4"/>
      <c r="V20" s="4"/>
      <c r="W20" s="4"/>
      <c r="X20" s="4"/>
      <c r="Y20" s="4"/>
      <c r="Z20" s="4"/>
      <c r="AA20" s="4"/>
      <c r="AB20" s="4"/>
      <c r="AC20" s="4"/>
      <c r="AD20" s="4"/>
      <c r="AE20" s="4"/>
      <c r="AF20" s="4"/>
      <c r="AG20" s="4"/>
      <c r="AH20" s="4"/>
      <c r="AI20" s="4"/>
      <c r="AJ20" s="4"/>
    </row>
    <row r="21" spans="1:36" ht="30" x14ac:dyDescent="0.25">
      <c r="A21" s="2" t="s">
        <v>1573</v>
      </c>
      <c r="B21" s="4"/>
      <c r="C21" s="4"/>
      <c r="D21" s="4"/>
      <c r="E21" s="4"/>
      <c r="F21" s="4"/>
      <c r="G21" s="4"/>
      <c r="H21" s="4"/>
      <c r="I21" s="4"/>
      <c r="J21" s="4"/>
      <c r="K21" s="4"/>
      <c r="L21" s="4"/>
      <c r="M21" s="4"/>
      <c r="N21" s="4"/>
      <c r="O21" s="4"/>
      <c r="P21" s="8">
        <v>350000</v>
      </c>
      <c r="Q21" s="4"/>
      <c r="R21" s="4"/>
      <c r="S21" s="4"/>
      <c r="T21" s="4"/>
      <c r="U21" s="4"/>
      <c r="V21" s="4"/>
      <c r="W21" s="4"/>
      <c r="X21" s="4"/>
      <c r="Y21" s="4"/>
      <c r="Z21" s="4"/>
      <c r="AA21" s="4"/>
      <c r="AB21" s="4"/>
      <c r="AC21" s="4"/>
      <c r="AD21" s="4"/>
      <c r="AE21" s="4"/>
      <c r="AF21" s="4"/>
      <c r="AG21" s="4"/>
      <c r="AH21" s="4"/>
      <c r="AI21" s="4"/>
      <c r="AJ21" s="4"/>
    </row>
    <row r="22" spans="1:36" ht="30" x14ac:dyDescent="0.25">
      <c r="A22" s="2" t="s">
        <v>1491</v>
      </c>
      <c r="B22" s="4"/>
      <c r="C22" s="9">
        <v>9.375</v>
      </c>
      <c r="D22" s="4"/>
      <c r="E22" s="9">
        <v>18.75</v>
      </c>
      <c r="F22" s="7">
        <v>15</v>
      </c>
      <c r="G22" s="4"/>
      <c r="H22" s="4"/>
      <c r="I22" s="4"/>
      <c r="J22" s="4"/>
      <c r="K22" s="4"/>
      <c r="L22" s="4"/>
      <c r="M22" s="4"/>
      <c r="N22" s="4"/>
      <c r="O22" s="4"/>
      <c r="P22" s="7">
        <v>50</v>
      </c>
      <c r="Q22" s="4"/>
      <c r="R22" s="4"/>
      <c r="S22" s="4"/>
      <c r="T22" s="4"/>
      <c r="U22" s="4"/>
      <c r="V22" s="4"/>
      <c r="W22" s="4"/>
      <c r="X22" s="4"/>
      <c r="Y22" s="4"/>
      <c r="Z22" s="4"/>
      <c r="AA22" s="4"/>
      <c r="AB22" s="4"/>
      <c r="AC22" s="4"/>
      <c r="AD22" s="4"/>
      <c r="AE22" s="4"/>
      <c r="AF22" s="4"/>
      <c r="AG22" s="4"/>
      <c r="AH22" s="4"/>
      <c r="AI22" s="4"/>
      <c r="AJ22" s="4"/>
    </row>
    <row r="23" spans="1:36" x14ac:dyDescent="0.25">
      <c r="A23" s="2" t="s">
        <v>1574</v>
      </c>
      <c r="B23" s="4"/>
      <c r="C23" s="4"/>
      <c r="D23" s="4"/>
      <c r="E23" s="4"/>
      <c r="F23" s="4"/>
      <c r="G23" s="4"/>
      <c r="H23" s="4"/>
      <c r="I23" s="4"/>
      <c r="J23" s="4"/>
      <c r="K23" s="4"/>
      <c r="L23" s="4"/>
      <c r="M23" s="4"/>
      <c r="N23" s="4"/>
      <c r="O23" s="4"/>
      <c r="P23" s="4"/>
      <c r="Q23" s="8">
        <v>275000</v>
      </c>
      <c r="R23" s="4"/>
      <c r="S23" s="4"/>
      <c r="T23" s="4"/>
      <c r="U23" s="4"/>
      <c r="V23" s="4"/>
      <c r="W23" s="4"/>
      <c r="X23" s="4"/>
      <c r="Y23" s="4"/>
      <c r="Z23" s="4"/>
      <c r="AA23" s="4"/>
      <c r="AB23" s="4"/>
      <c r="AC23" s="4"/>
      <c r="AD23" s="4"/>
      <c r="AE23" s="4"/>
      <c r="AF23" s="4"/>
      <c r="AG23" s="4"/>
      <c r="AH23" s="4"/>
      <c r="AI23" s="4"/>
      <c r="AJ23" s="4"/>
    </row>
    <row r="24" spans="1:36" x14ac:dyDescent="0.25">
      <c r="A24" s="2" t="s">
        <v>1575</v>
      </c>
      <c r="B24" s="4"/>
      <c r="C24" s="4"/>
      <c r="D24" s="4"/>
      <c r="E24" s="4"/>
      <c r="F24" s="4"/>
      <c r="G24" s="4"/>
      <c r="H24" s="4"/>
      <c r="I24" s="4"/>
      <c r="J24" s="4"/>
      <c r="K24" s="4"/>
      <c r="L24" s="4"/>
      <c r="M24" s="4"/>
      <c r="N24" s="4"/>
      <c r="O24" s="4"/>
      <c r="P24" s="4"/>
      <c r="Q24" s="8">
        <v>30000</v>
      </c>
      <c r="R24" s="4"/>
      <c r="S24" s="4"/>
      <c r="T24" s="4"/>
      <c r="U24" s="4"/>
      <c r="V24" s="4"/>
      <c r="W24" s="4"/>
      <c r="X24" s="4"/>
      <c r="Y24" s="4"/>
      <c r="Z24" s="4"/>
      <c r="AA24" s="4"/>
      <c r="AB24" s="4"/>
      <c r="AC24" s="4"/>
      <c r="AD24" s="4"/>
      <c r="AE24" s="4"/>
      <c r="AF24" s="4"/>
      <c r="AG24" s="4"/>
      <c r="AH24" s="4"/>
      <c r="AI24" s="4"/>
      <c r="AJ24" s="4"/>
    </row>
    <row r="25" spans="1:36" x14ac:dyDescent="0.25">
      <c r="A25" s="2" t="s">
        <v>59</v>
      </c>
      <c r="B25" s="4"/>
      <c r="C25" s="8">
        <v>4898248</v>
      </c>
      <c r="D25" s="4"/>
      <c r="E25" s="8">
        <v>3158433</v>
      </c>
      <c r="F25" s="8">
        <v>2001377</v>
      </c>
      <c r="G25" s="4"/>
      <c r="H25" s="4"/>
      <c r="I25" s="4"/>
      <c r="J25" s="4"/>
      <c r="K25" s="4"/>
      <c r="L25" s="4"/>
      <c r="M25" s="4"/>
      <c r="N25" s="4"/>
      <c r="O25" s="4"/>
      <c r="P25" s="4"/>
      <c r="Q25" s="4"/>
      <c r="R25" s="4"/>
      <c r="S25" s="4"/>
      <c r="T25" s="4"/>
      <c r="U25" s="4"/>
      <c r="V25" s="4"/>
      <c r="W25" s="4"/>
      <c r="X25" s="4"/>
      <c r="Y25" s="4"/>
      <c r="Z25" s="4"/>
      <c r="AA25" s="4"/>
      <c r="AB25" s="4"/>
      <c r="AC25" s="4"/>
      <c r="AD25" s="4"/>
      <c r="AE25" s="4"/>
      <c r="AF25" s="8">
        <v>197449</v>
      </c>
      <c r="AG25" s="8">
        <v>197449</v>
      </c>
      <c r="AH25" s="4"/>
      <c r="AI25" s="4"/>
      <c r="AJ25" s="4"/>
    </row>
    <row r="26" spans="1:36" x14ac:dyDescent="0.25">
      <c r="A26" s="2" t="s">
        <v>1576</v>
      </c>
      <c r="B26" s="4"/>
      <c r="C26" s="8">
        <v>148000</v>
      </c>
      <c r="D26" s="4"/>
      <c r="E26" s="8">
        <v>223620</v>
      </c>
      <c r="F26" s="4"/>
      <c r="G26" s="4"/>
      <c r="H26" s="4"/>
      <c r="I26" s="4"/>
      <c r="J26" s="4"/>
      <c r="K26" s="4"/>
      <c r="L26" s="4"/>
      <c r="M26" s="4"/>
      <c r="N26" s="4"/>
      <c r="O26" s="4"/>
      <c r="P26" s="4"/>
      <c r="Q26" s="4"/>
      <c r="R26" s="4"/>
      <c r="S26" s="4"/>
      <c r="T26" s="4"/>
      <c r="U26" s="4"/>
      <c r="V26" s="4"/>
      <c r="W26" s="4"/>
      <c r="X26" s="4"/>
      <c r="Y26" s="4"/>
      <c r="Z26" s="8">
        <v>618000</v>
      </c>
      <c r="AA26" s="4"/>
      <c r="AB26" s="4"/>
      <c r="AC26" s="4"/>
      <c r="AD26" s="4"/>
      <c r="AE26" s="4"/>
      <c r="AF26" s="4"/>
      <c r="AG26" s="4"/>
      <c r="AH26" s="4"/>
      <c r="AI26" s="4"/>
      <c r="AJ26" s="4"/>
    </row>
    <row r="27" spans="1:36" x14ac:dyDescent="0.25">
      <c r="A27" s="2" t="s">
        <v>1577</v>
      </c>
      <c r="B27" s="4"/>
      <c r="C27" s="4"/>
      <c r="D27" s="4"/>
      <c r="E27" s="4"/>
      <c r="F27" s="4"/>
      <c r="G27" s="4"/>
      <c r="H27" s="4"/>
      <c r="I27" s="4"/>
      <c r="J27" s="4"/>
      <c r="K27" s="4"/>
      <c r="L27" s="4"/>
      <c r="M27" s="4"/>
      <c r="N27" s="4"/>
      <c r="O27" s="4"/>
      <c r="P27" s="4"/>
      <c r="Q27" s="4"/>
      <c r="R27" s="4"/>
      <c r="S27" s="4"/>
      <c r="T27" s="4"/>
      <c r="U27" s="4"/>
      <c r="V27" s="4"/>
      <c r="W27" s="8">
        <v>12200000</v>
      </c>
      <c r="X27" s="4"/>
      <c r="Y27" s="4"/>
      <c r="Z27" s="4"/>
      <c r="AA27" s="4"/>
      <c r="AB27" s="4"/>
      <c r="AC27" s="8">
        <v>12200000</v>
      </c>
      <c r="AD27" s="4"/>
      <c r="AE27" s="4"/>
      <c r="AF27" s="4"/>
      <c r="AG27" s="4"/>
      <c r="AH27" s="4"/>
      <c r="AI27" s="4"/>
      <c r="AJ27" s="4"/>
    </row>
    <row r="28" spans="1:36" x14ac:dyDescent="0.25">
      <c r="A28" s="2" t="s">
        <v>1285</v>
      </c>
      <c r="B28" s="4"/>
      <c r="C28" s="4"/>
      <c r="D28" s="4"/>
      <c r="E28" s="4"/>
      <c r="F28" s="4"/>
      <c r="G28" s="4"/>
      <c r="H28" s="4"/>
      <c r="I28" s="4"/>
      <c r="J28" s="4"/>
      <c r="K28" s="4"/>
      <c r="L28" s="4"/>
      <c r="M28" s="4"/>
      <c r="N28" s="4"/>
      <c r="O28" s="4"/>
      <c r="P28" s="4"/>
      <c r="Q28" s="4"/>
      <c r="R28" s="4"/>
      <c r="S28" s="4"/>
      <c r="T28" s="4"/>
      <c r="U28" s="4"/>
      <c r="V28" s="4"/>
      <c r="W28" s="4"/>
      <c r="X28" s="4"/>
      <c r="Y28" s="4"/>
      <c r="Z28" s="4"/>
      <c r="AA28" s="8">
        <v>869000</v>
      </c>
      <c r="AB28" s="4"/>
      <c r="AC28" s="4"/>
      <c r="AD28" s="4"/>
      <c r="AE28" s="4"/>
      <c r="AF28" s="4">
        <v>0</v>
      </c>
      <c r="AG28" s="8">
        <v>615000</v>
      </c>
      <c r="AH28" s="4"/>
      <c r="AI28" s="4"/>
      <c r="AJ28" s="4"/>
    </row>
    <row r="29" spans="1:36" x14ac:dyDescent="0.25">
      <c r="A29" s="2" t="s">
        <v>1578</v>
      </c>
      <c r="B29" s="4"/>
      <c r="C29" s="4"/>
      <c r="D29" s="4"/>
      <c r="E29" s="4"/>
      <c r="F29" s="4"/>
      <c r="G29" s="4"/>
      <c r="H29" s="4"/>
      <c r="I29" s="4"/>
      <c r="J29" s="4"/>
      <c r="K29" s="4"/>
      <c r="L29" s="4"/>
      <c r="M29" s="4"/>
      <c r="N29" s="4"/>
      <c r="O29" s="4"/>
      <c r="P29" s="4"/>
      <c r="Q29" s="4"/>
      <c r="R29" s="4"/>
      <c r="S29" s="4"/>
      <c r="T29" s="4"/>
      <c r="U29" s="4"/>
      <c r="V29" s="4"/>
      <c r="W29" s="4"/>
      <c r="X29" s="4"/>
      <c r="Y29" s="4"/>
      <c r="Z29" s="4"/>
      <c r="AA29" s="9">
        <v>18.75</v>
      </c>
      <c r="AB29" s="4"/>
      <c r="AC29" s="4"/>
      <c r="AD29" s="4"/>
      <c r="AE29" s="4"/>
      <c r="AF29" s="4"/>
      <c r="AG29" s="4"/>
      <c r="AH29" s="4"/>
      <c r="AI29" s="4"/>
      <c r="AJ29" s="4"/>
    </row>
    <row r="30" spans="1:36" x14ac:dyDescent="0.25">
      <c r="A30" s="2" t="s">
        <v>1579</v>
      </c>
      <c r="B30" s="4"/>
      <c r="C30" s="4"/>
      <c r="D30" s="4"/>
      <c r="E30" s="4"/>
      <c r="F30" s="4"/>
      <c r="G30" s="4"/>
      <c r="H30" s="4"/>
      <c r="I30" s="4"/>
      <c r="J30" s="4"/>
      <c r="K30" s="4"/>
      <c r="L30" s="4"/>
      <c r="M30" s="4"/>
      <c r="N30" s="4"/>
      <c r="O30" s="4"/>
      <c r="P30" s="4"/>
      <c r="Q30" s="4"/>
      <c r="R30" s="4"/>
      <c r="S30" s="4"/>
      <c r="T30" s="4"/>
      <c r="U30" s="4"/>
      <c r="V30" s="4"/>
      <c r="W30" s="4"/>
      <c r="X30" s="4"/>
      <c r="Y30" s="4"/>
      <c r="Z30" s="4"/>
      <c r="AA30" s="8">
        <v>2250000</v>
      </c>
      <c r="AB30" s="4"/>
      <c r="AC30" s="4"/>
      <c r="AD30" s="4"/>
      <c r="AE30" s="4"/>
      <c r="AF30" s="4"/>
      <c r="AG30" s="4"/>
      <c r="AH30" s="4"/>
      <c r="AI30" s="4"/>
      <c r="AJ30" s="4"/>
    </row>
    <row r="31" spans="1:36" x14ac:dyDescent="0.25">
      <c r="A31" s="2" t="s">
        <v>30</v>
      </c>
      <c r="B31" s="4"/>
      <c r="C31" s="8">
        <v>223620</v>
      </c>
      <c r="D31" s="4"/>
      <c r="E31" s="4"/>
      <c r="F31" s="4"/>
      <c r="G31" s="4"/>
      <c r="H31" s="4"/>
      <c r="I31" s="4"/>
      <c r="J31" s="4"/>
      <c r="K31" s="4"/>
      <c r="L31" s="4"/>
      <c r="M31" s="4"/>
      <c r="N31" s="4"/>
      <c r="O31" s="4"/>
      <c r="P31" s="4"/>
      <c r="Q31" s="4"/>
      <c r="R31" s="4"/>
      <c r="S31" s="4"/>
      <c r="T31" s="4"/>
      <c r="U31" s="4"/>
      <c r="V31" s="4"/>
      <c r="W31" s="4"/>
      <c r="X31" s="4"/>
      <c r="Y31" s="4"/>
      <c r="Z31" s="4"/>
      <c r="AA31" s="4"/>
      <c r="AB31" s="4"/>
      <c r="AC31" s="4"/>
      <c r="AD31" s="8">
        <v>1400000</v>
      </c>
      <c r="AE31" s="8">
        <v>858000</v>
      </c>
      <c r="AF31" s="4"/>
      <c r="AG31" s="4"/>
      <c r="AH31" s="4"/>
      <c r="AI31" s="4"/>
      <c r="AJ31" s="4"/>
    </row>
    <row r="32" spans="1:36" x14ac:dyDescent="0.25">
      <c r="A32" s="2" t="s">
        <v>158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8">
        <v>2888860</v>
      </c>
      <c r="AI32" s="4"/>
      <c r="AJ32" s="4"/>
    </row>
    <row r="33" spans="1:36" x14ac:dyDescent="0.25">
      <c r="A33" s="2" t="s">
        <v>1581</v>
      </c>
      <c r="B33" s="4"/>
      <c r="C33" s="8">
        <v>75000</v>
      </c>
      <c r="D33" s="4"/>
      <c r="E33" s="4"/>
      <c r="F33" s="4"/>
      <c r="G33" s="4"/>
      <c r="H33" s="4"/>
      <c r="I33" s="4"/>
      <c r="J33" s="4"/>
      <c r="K33" s="4"/>
      <c r="L33" s="4"/>
      <c r="M33" s="4"/>
      <c r="N33" s="4"/>
      <c r="O33" s="4"/>
      <c r="P33" s="4"/>
      <c r="Q33" s="4"/>
      <c r="R33" s="4"/>
      <c r="S33" s="4"/>
      <c r="T33" s="4"/>
      <c r="U33" s="4"/>
      <c r="V33" s="4"/>
      <c r="W33" s="4"/>
      <c r="X33" s="4"/>
      <c r="Y33" s="4"/>
      <c r="Z33" s="8">
        <v>1800000</v>
      </c>
      <c r="AA33" s="4"/>
      <c r="AB33" s="4"/>
      <c r="AC33" s="4"/>
      <c r="AD33" s="4"/>
      <c r="AE33" s="4"/>
      <c r="AF33" s="4"/>
      <c r="AG33" s="4"/>
      <c r="AH33" s="8">
        <v>1800000</v>
      </c>
      <c r="AI33" s="4"/>
      <c r="AJ33" s="4"/>
    </row>
    <row r="34" spans="1:36" ht="30" x14ac:dyDescent="0.25">
      <c r="A34" s="2" t="s">
        <v>158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8">
        <v>1000000</v>
      </c>
      <c r="AI34" s="4"/>
      <c r="AJ34" s="4"/>
    </row>
    <row r="35" spans="1:36" x14ac:dyDescent="0.25">
      <c r="A35" s="2" t="s">
        <v>1583</v>
      </c>
      <c r="B35" s="4"/>
      <c r="C35" s="8">
        <v>725000</v>
      </c>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row>
    <row r="36" spans="1:36" x14ac:dyDescent="0.25">
      <c r="A36" s="2" t="s">
        <v>1584</v>
      </c>
      <c r="B36" s="4"/>
      <c r="C36" s="4"/>
      <c r="D36" s="4"/>
      <c r="E36" s="4"/>
      <c r="F36" s="4"/>
      <c r="G36" s="4"/>
      <c r="H36" s="4"/>
      <c r="I36" s="8">
        <v>10000</v>
      </c>
      <c r="J36" s="4">
        <v>10</v>
      </c>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ht="30" x14ac:dyDescent="0.25">
      <c r="A37" s="2" t="s">
        <v>1585</v>
      </c>
      <c r="B37" s="4"/>
      <c r="C37" s="4"/>
      <c r="D37" s="4"/>
      <c r="E37" s="4"/>
      <c r="F37" s="4"/>
      <c r="G37" s="4"/>
      <c r="H37" s="4"/>
      <c r="I37" s="4"/>
      <c r="J37" s="4"/>
      <c r="K37" s="4"/>
      <c r="L37" s="4"/>
      <c r="M37" s="4"/>
      <c r="N37" s="8">
        <v>21742</v>
      </c>
      <c r="O37" s="4"/>
      <c r="P37" s="4"/>
      <c r="Q37" s="4"/>
      <c r="R37" s="4"/>
      <c r="S37" s="4"/>
      <c r="T37" s="4"/>
      <c r="U37" s="4"/>
      <c r="V37" s="4"/>
      <c r="W37" s="4"/>
      <c r="X37" s="4"/>
      <c r="Y37" s="4"/>
      <c r="Z37" s="4"/>
      <c r="AA37" s="4"/>
      <c r="AB37" s="4"/>
      <c r="AC37" s="4"/>
      <c r="AD37" s="4"/>
      <c r="AE37" s="4"/>
      <c r="AF37" s="4"/>
      <c r="AG37" s="4"/>
      <c r="AH37" s="4"/>
      <c r="AI37" s="4"/>
      <c r="AJ37" s="4"/>
    </row>
    <row r="38" spans="1:36" ht="30" x14ac:dyDescent="0.25">
      <c r="A38" s="2" t="s">
        <v>1586</v>
      </c>
      <c r="B38" s="4"/>
      <c r="C38" s="4"/>
      <c r="D38" s="4"/>
      <c r="E38" s="4"/>
      <c r="F38" s="4"/>
      <c r="G38" s="4"/>
      <c r="H38" s="4"/>
      <c r="I38" s="4"/>
      <c r="J38" s="4"/>
      <c r="K38" s="4"/>
      <c r="L38" s="4"/>
      <c r="M38" s="4"/>
      <c r="N38" s="8">
        <v>500000</v>
      </c>
      <c r="O38" s="4"/>
      <c r="P38" s="4"/>
      <c r="Q38" s="4"/>
      <c r="R38" s="4"/>
      <c r="S38" s="4"/>
      <c r="T38" s="4"/>
      <c r="U38" s="4"/>
      <c r="V38" s="4"/>
      <c r="W38" s="4"/>
      <c r="X38" s="4"/>
      <c r="Y38" s="4"/>
      <c r="Z38" s="4"/>
      <c r="AA38" s="4"/>
      <c r="AB38" s="4"/>
      <c r="AC38" s="4"/>
      <c r="AD38" s="4"/>
      <c r="AE38" s="4"/>
      <c r="AF38" s="4"/>
      <c r="AG38" s="4"/>
      <c r="AH38" s="4"/>
      <c r="AI38" s="4"/>
      <c r="AJ38" s="4"/>
    </row>
    <row r="39" spans="1:36" x14ac:dyDescent="0.25">
      <c r="A39" s="2" t="s">
        <v>1587</v>
      </c>
      <c r="B39" s="4"/>
      <c r="C39" s="4"/>
      <c r="D39" s="4"/>
      <c r="E39" s="4"/>
      <c r="F39" s="4"/>
      <c r="G39" s="4"/>
      <c r="H39" s="4"/>
      <c r="I39" s="4"/>
      <c r="J39" s="4"/>
      <c r="K39" s="4"/>
      <c r="L39" s="4"/>
      <c r="M39" s="4"/>
      <c r="N39" s="4"/>
      <c r="O39" s="4"/>
      <c r="P39" s="4"/>
      <c r="Q39" s="4"/>
      <c r="R39" s="8">
        <v>275000</v>
      </c>
      <c r="S39" s="4"/>
      <c r="T39" s="4"/>
      <c r="U39" s="4"/>
      <c r="V39" s="4"/>
      <c r="W39" s="4"/>
      <c r="X39" s="4"/>
      <c r="Y39" s="4"/>
      <c r="Z39" s="4"/>
      <c r="AA39" s="4"/>
      <c r="AB39" s="4"/>
      <c r="AC39" s="4"/>
      <c r="AD39" s="4"/>
      <c r="AE39" s="4"/>
      <c r="AF39" s="4"/>
      <c r="AG39" s="4"/>
      <c r="AH39" s="4"/>
      <c r="AI39" s="4"/>
      <c r="AJ39" s="4"/>
    </row>
    <row r="40" spans="1:36" x14ac:dyDescent="0.25">
      <c r="A40" s="2" t="s">
        <v>1588</v>
      </c>
      <c r="B40" s="4"/>
      <c r="C40" s="4"/>
      <c r="D40" s="4"/>
      <c r="E40" s="4"/>
      <c r="F40" s="4"/>
      <c r="G40" s="4"/>
      <c r="H40" s="4"/>
      <c r="I40" s="4"/>
      <c r="J40" s="4"/>
      <c r="K40" s="4"/>
      <c r="L40" s="4"/>
      <c r="M40" s="4"/>
      <c r="N40" s="4"/>
      <c r="O40" s="4"/>
      <c r="P40" s="4"/>
      <c r="Q40" s="4"/>
      <c r="R40" s="4"/>
      <c r="S40" s="8">
        <v>450000</v>
      </c>
      <c r="T40" s="4"/>
      <c r="U40" s="4"/>
      <c r="V40" s="4"/>
      <c r="W40" s="4"/>
      <c r="X40" s="4"/>
      <c r="Y40" s="4"/>
      <c r="Z40" s="4"/>
      <c r="AA40" s="4"/>
      <c r="AB40" s="4"/>
      <c r="AC40" s="4"/>
      <c r="AD40" s="4"/>
      <c r="AE40" s="4"/>
      <c r="AF40" s="4"/>
      <c r="AG40" s="4"/>
      <c r="AH40" s="4"/>
      <c r="AI40" s="4"/>
      <c r="AJ40" s="4"/>
    </row>
    <row r="41" spans="1:36" ht="30" x14ac:dyDescent="0.25">
      <c r="A41" s="2" t="s">
        <v>1589</v>
      </c>
      <c r="B41" s="4"/>
      <c r="C41" s="4"/>
      <c r="D41" s="4"/>
      <c r="E41" s="4"/>
      <c r="F41" s="4"/>
      <c r="G41" s="4"/>
      <c r="H41" s="4"/>
      <c r="I41" s="4"/>
      <c r="J41" s="4"/>
      <c r="K41" s="4"/>
      <c r="L41" s="4"/>
      <c r="M41" s="4"/>
      <c r="N41" s="4"/>
      <c r="O41" s="4"/>
      <c r="P41" s="4"/>
      <c r="Q41" s="4"/>
      <c r="R41" s="4"/>
      <c r="S41" s="8">
        <v>200000</v>
      </c>
      <c r="T41" s="4"/>
      <c r="U41" s="4"/>
      <c r="V41" s="4"/>
      <c r="W41" s="4"/>
      <c r="X41" s="4"/>
      <c r="Y41" s="4"/>
      <c r="Z41" s="4"/>
      <c r="AA41" s="4"/>
      <c r="AB41" s="4"/>
      <c r="AC41" s="4"/>
      <c r="AD41" s="4"/>
      <c r="AE41" s="4"/>
      <c r="AF41" s="4"/>
      <c r="AG41" s="4"/>
      <c r="AH41" s="4"/>
      <c r="AI41" s="4"/>
      <c r="AJ41" s="4"/>
    </row>
    <row r="42" spans="1:36" ht="30" x14ac:dyDescent="0.25">
      <c r="A42" s="2" t="s">
        <v>1590</v>
      </c>
      <c r="B42" s="4"/>
      <c r="C42" s="4"/>
      <c r="D42" s="4"/>
      <c r="E42" s="4"/>
      <c r="F42" s="4"/>
      <c r="G42" s="4"/>
      <c r="H42" s="4"/>
      <c r="I42" s="4"/>
      <c r="J42" s="4"/>
      <c r="K42" s="4"/>
      <c r="L42" s="4"/>
      <c r="M42" s="4"/>
      <c r="N42" s="4"/>
      <c r="O42" s="4"/>
      <c r="P42" s="4"/>
      <c r="Q42" s="4"/>
      <c r="R42" s="4"/>
      <c r="S42" s="8">
        <v>100000</v>
      </c>
      <c r="T42" s="4"/>
      <c r="U42" s="4"/>
      <c r="V42" s="4"/>
      <c r="W42" s="4"/>
      <c r="X42" s="4"/>
      <c r="Y42" s="4"/>
      <c r="Z42" s="4"/>
      <c r="AA42" s="4"/>
      <c r="AB42" s="4"/>
      <c r="AC42" s="4"/>
      <c r="AD42" s="4"/>
      <c r="AE42" s="4"/>
      <c r="AF42" s="4"/>
      <c r="AG42" s="4"/>
      <c r="AH42" s="4"/>
      <c r="AI42" s="4"/>
      <c r="AJ42" s="4"/>
    </row>
    <row r="43" spans="1:36" ht="30" x14ac:dyDescent="0.25">
      <c r="A43" s="2" t="s">
        <v>1591</v>
      </c>
      <c r="B43" s="4"/>
      <c r="C43" s="4"/>
      <c r="D43" s="4"/>
      <c r="E43" s="4"/>
      <c r="F43" s="4"/>
      <c r="G43" s="4"/>
      <c r="H43" s="4"/>
      <c r="I43" s="4"/>
      <c r="J43" s="4"/>
      <c r="K43" s="4"/>
      <c r="L43" s="4"/>
      <c r="M43" s="4"/>
      <c r="N43" s="4"/>
      <c r="O43" s="4"/>
      <c r="P43" s="4"/>
      <c r="Q43" s="4"/>
      <c r="R43" s="4"/>
      <c r="S43" s="8">
        <v>100000</v>
      </c>
      <c r="T43" s="4"/>
      <c r="U43" s="4"/>
      <c r="V43" s="4"/>
      <c r="W43" s="4"/>
      <c r="X43" s="4"/>
      <c r="Y43" s="4"/>
      <c r="Z43" s="4"/>
      <c r="AA43" s="4"/>
      <c r="AB43" s="4"/>
      <c r="AC43" s="4"/>
      <c r="AD43" s="4"/>
      <c r="AE43" s="4"/>
      <c r="AF43" s="4"/>
      <c r="AG43" s="4"/>
      <c r="AH43" s="4"/>
      <c r="AI43" s="4"/>
      <c r="AJ43" s="4"/>
    </row>
    <row r="44" spans="1:36" ht="30" x14ac:dyDescent="0.25">
      <c r="A44" s="2" t="s">
        <v>1592</v>
      </c>
      <c r="B44" s="4"/>
      <c r="C44" s="4"/>
      <c r="D44" s="4"/>
      <c r="E44" s="4"/>
      <c r="F44" s="4"/>
      <c r="G44" s="4"/>
      <c r="H44" s="4"/>
      <c r="I44" s="4"/>
      <c r="J44" s="4"/>
      <c r="K44" s="4"/>
      <c r="L44" s="4"/>
      <c r="M44" s="4"/>
      <c r="N44" s="4"/>
      <c r="O44" s="4"/>
      <c r="P44" s="4"/>
      <c r="Q44" s="4"/>
      <c r="R44" s="4"/>
      <c r="S44" s="8">
        <v>20000</v>
      </c>
      <c r="T44" s="4"/>
      <c r="U44" s="4"/>
      <c r="V44" s="4"/>
      <c r="W44" s="4"/>
      <c r="X44" s="4"/>
      <c r="Y44" s="4"/>
      <c r="Z44" s="4"/>
      <c r="AA44" s="4"/>
      <c r="AB44" s="4"/>
      <c r="AC44" s="4"/>
      <c r="AD44" s="4"/>
      <c r="AE44" s="4"/>
      <c r="AF44" s="4"/>
      <c r="AG44" s="4"/>
      <c r="AH44" s="4"/>
      <c r="AI44" s="4"/>
      <c r="AJ44" s="4"/>
    </row>
    <row r="45" spans="1:36" x14ac:dyDescent="0.25">
      <c r="A45" s="2" t="s">
        <v>1284</v>
      </c>
      <c r="B45" s="4"/>
      <c r="C45" s="4"/>
      <c r="D45" s="4"/>
      <c r="E45" s="4"/>
      <c r="F45" s="4"/>
      <c r="G45" s="4"/>
      <c r="H45" s="4"/>
      <c r="I45" s="4"/>
      <c r="J45" s="4"/>
      <c r="K45" s="4"/>
      <c r="L45" s="4"/>
      <c r="M45" s="4"/>
      <c r="N45" s="4"/>
      <c r="O45" s="7">
        <v>232000</v>
      </c>
      <c r="P45" s="4"/>
      <c r="Q45" s="4"/>
      <c r="R45" s="4"/>
      <c r="S45" s="4"/>
      <c r="T45" s="4"/>
      <c r="U45" s="4"/>
      <c r="V45" s="4"/>
      <c r="W45" s="4"/>
      <c r="X45" s="4"/>
      <c r="Y45" s="4"/>
      <c r="Z45" s="4"/>
      <c r="AA45" s="4"/>
      <c r="AB45" s="4"/>
      <c r="AC45" s="4"/>
      <c r="AD45" s="4"/>
      <c r="AE45" s="4"/>
      <c r="AF45" s="4"/>
      <c r="AG45" s="4"/>
      <c r="AH45" s="4"/>
      <c r="AI45" s="4"/>
      <c r="AJ45" s="4"/>
    </row>
  </sheetData>
  <mergeCells count="12">
    <mergeCell ref="G2:G4"/>
    <mergeCell ref="H2:H4"/>
    <mergeCell ref="A1:A4"/>
    <mergeCell ref="E1:H1"/>
    <mergeCell ref="I1:J1"/>
    <mergeCell ref="Q1:S1"/>
    <mergeCell ref="AA1:AB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3" width="12" bestFit="1" customWidth="1"/>
  </cols>
  <sheetData>
    <row r="1" spans="1:3" ht="15" customHeight="1" x14ac:dyDescent="0.25">
      <c r="A1" s="6" t="s">
        <v>1593</v>
      </c>
      <c r="B1" s="6" t="s">
        <v>63</v>
      </c>
      <c r="C1" s="6"/>
    </row>
    <row r="2" spans="1:3" x14ac:dyDescent="0.25">
      <c r="A2" s="6"/>
      <c r="B2" s="1" t="s">
        <v>14</v>
      </c>
      <c r="C2" s="1" t="s">
        <v>15</v>
      </c>
    </row>
    <row r="3" spans="1:3" x14ac:dyDescent="0.25">
      <c r="A3" s="3" t="s">
        <v>884</v>
      </c>
      <c r="B3" s="4"/>
      <c r="C3" s="4"/>
    </row>
    <row r="4" spans="1:3" x14ac:dyDescent="0.25">
      <c r="A4" s="2" t="s">
        <v>885</v>
      </c>
      <c r="B4" s="7">
        <v>0</v>
      </c>
      <c r="C4" s="7">
        <v>0</v>
      </c>
    </row>
    <row r="5" spans="1:3" x14ac:dyDescent="0.25">
      <c r="A5" s="2" t="s">
        <v>886</v>
      </c>
      <c r="B5" s="8">
        <v>-9974596</v>
      </c>
      <c r="C5" s="8">
        <v>-1292094</v>
      </c>
    </row>
    <row r="6" spans="1:3" x14ac:dyDescent="0.25">
      <c r="A6" s="3" t="s">
        <v>887</v>
      </c>
      <c r="B6" s="4"/>
      <c r="C6" s="4"/>
    </row>
    <row r="7" spans="1:3" x14ac:dyDescent="0.25">
      <c r="A7" s="2" t="s">
        <v>885</v>
      </c>
      <c r="B7" s="8">
        <v>-346787</v>
      </c>
      <c r="C7" s="8">
        <v>-379472</v>
      </c>
    </row>
    <row r="8" spans="1:3" x14ac:dyDescent="0.25">
      <c r="A8" s="2" t="s">
        <v>886</v>
      </c>
      <c r="B8" s="8">
        <v>-1826038</v>
      </c>
      <c r="C8" s="8">
        <v>-81597</v>
      </c>
    </row>
    <row r="9" spans="1:3" x14ac:dyDescent="0.25">
      <c r="A9" s="2" t="s">
        <v>888</v>
      </c>
      <c r="B9" s="8">
        <v>11800634</v>
      </c>
      <c r="C9" s="8">
        <v>1373691</v>
      </c>
    </row>
    <row r="10" spans="1:3" x14ac:dyDescent="0.25">
      <c r="A10" s="2" t="s">
        <v>889</v>
      </c>
      <c r="B10" s="7">
        <v>-346787</v>
      </c>
      <c r="C10" s="7">
        <v>-3794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x14ac:dyDescent="0.25">
      <c r="A1" s="1" t="s">
        <v>1594</v>
      </c>
      <c r="B1" s="1" t="s">
        <v>14</v>
      </c>
      <c r="C1" s="1" t="s">
        <v>15</v>
      </c>
    </row>
    <row r="2" spans="1:3" x14ac:dyDescent="0.25">
      <c r="A2" s="3" t="s">
        <v>893</v>
      </c>
      <c r="B2" s="4"/>
      <c r="C2" s="4"/>
    </row>
    <row r="3" spans="1:3" x14ac:dyDescent="0.25">
      <c r="A3" s="2" t="s">
        <v>894</v>
      </c>
      <c r="B3" s="7">
        <v>21162237</v>
      </c>
      <c r="C3" s="7">
        <v>12994244</v>
      </c>
    </row>
    <row r="4" spans="1:3" x14ac:dyDescent="0.25">
      <c r="A4" s="2" t="s">
        <v>895</v>
      </c>
      <c r="B4" s="8">
        <v>1907607</v>
      </c>
      <c r="C4" s="8">
        <v>1474016</v>
      </c>
    </row>
    <row r="5" spans="1:3" x14ac:dyDescent="0.25">
      <c r="A5" s="2" t="s">
        <v>896</v>
      </c>
      <c r="B5" s="8">
        <v>957982</v>
      </c>
      <c r="C5" s="8">
        <v>48470</v>
      </c>
    </row>
    <row r="6" spans="1:3" x14ac:dyDescent="0.25">
      <c r="A6" s="2" t="s">
        <v>897</v>
      </c>
      <c r="B6" s="8">
        <v>24027826</v>
      </c>
      <c r="C6" s="8">
        <v>14516730</v>
      </c>
    </row>
    <row r="7" spans="1:3" x14ac:dyDescent="0.25">
      <c r="A7" s="2" t="s">
        <v>898</v>
      </c>
      <c r="B7" s="8">
        <v>-22414639</v>
      </c>
      <c r="C7" s="8">
        <v>-10614005</v>
      </c>
    </row>
    <row r="8" spans="1:3" ht="30" x14ac:dyDescent="0.25">
      <c r="A8" s="2" t="s">
        <v>899</v>
      </c>
      <c r="B8" s="8">
        <v>1613187</v>
      </c>
      <c r="C8" s="8">
        <v>3902725</v>
      </c>
    </row>
    <row r="9" spans="1:3" x14ac:dyDescent="0.25">
      <c r="A9" s="3" t="s">
        <v>900</v>
      </c>
      <c r="B9" s="4"/>
      <c r="C9" s="4"/>
    </row>
    <row r="10" spans="1:3" x14ac:dyDescent="0.25">
      <c r="A10" s="2" t="s">
        <v>901</v>
      </c>
      <c r="B10" s="4">
        <v>0</v>
      </c>
      <c r="C10" s="8">
        <v>-3241085</v>
      </c>
    </row>
    <row r="11" spans="1:3" x14ac:dyDescent="0.25">
      <c r="A11" s="2" t="s">
        <v>902</v>
      </c>
      <c r="B11" s="8">
        <v>-1613187</v>
      </c>
      <c r="C11" s="8">
        <v>-661640</v>
      </c>
    </row>
    <row r="12" spans="1:3" x14ac:dyDescent="0.25">
      <c r="A12" s="2" t="s">
        <v>903</v>
      </c>
      <c r="B12" s="8">
        <v>-1613187</v>
      </c>
      <c r="C12" s="8">
        <v>-3902725</v>
      </c>
    </row>
    <row r="13" spans="1:3" x14ac:dyDescent="0.25">
      <c r="A13" s="2" t="s">
        <v>904</v>
      </c>
      <c r="B13" s="7">
        <v>0</v>
      </c>
      <c r="C13"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595</v>
      </c>
      <c r="B1" s="6" t="s">
        <v>63</v>
      </c>
      <c r="C1" s="6"/>
    </row>
    <row r="2" spans="1:3" x14ac:dyDescent="0.25">
      <c r="A2" s="6"/>
      <c r="B2" s="1" t="s">
        <v>14</v>
      </c>
      <c r="C2" s="1" t="s">
        <v>15</v>
      </c>
    </row>
    <row r="3" spans="1:3" x14ac:dyDescent="0.25">
      <c r="A3" s="3" t="s">
        <v>1596</v>
      </c>
      <c r="B3" s="4"/>
      <c r="C3" s="4"/>
    </row>
    <row r="4" spans="1:3" x14ac:dyDescent="0.25">
      <c r="A4" s="2" t="s">
        <v>908</v>
      </c>
      <c r="B4" s="259">
        <v>-0.34</v>
      </c>
      <c r="C4" s="259">
        <v>-0.34</v>
      </c>
    </row>
    <row r="5" spans="1:3" ht="30" x14ac:dyDescent="0.25">
      <c r="A5" s="2" t="s">
        <v>909</v>
      </c>
      <c r="B5" s="259">
        <v>-5.8999999999999997E-2</v>
      </c>
      <c r="C5" s="4"/>
    </row>
    <row r="6" spans="1:3" ht="30" x14ac:dyDescent="0.25">
      <c r="A6" s="2" t="s">
        <v>910</v>
      </c>
      <c r="B6" s="259">
        <v>-0.15</v>
      </c>
      <c r="C6" s="4"/>
    </row>
    <row r="7" spans="1:3" x14ac:dyDescent="0.25">
      <c r="A7" s="2" t="s">
        <v>1597</v>
      </c>
      <c r="B7" s="259">
        <v>-0.39300000000000002</v>
      </c>
      <c r="C7" s="4"/>
    </row>
    <row r="8" spans="1:3" x14ac:dyDescent="0.25">
      <c r="A8" s="2" t="s">
        <v>888</v>
      </c>
      <c r="B8" s="259">
        <v>0.97799999999999998</v>
      </c>
      <c r="C8" s="259">
        <v>0.16900000000000001</v>
      </c>
    </row>
    <row r="9" spans="1:3" x14ac:dyDescent="0.25">
      <c r="A9" s="2" t="s">
        <v>912</v>
      </c>
      <c r="B9" s="259">
        <v>-6.5000000000000002E-2</v>
      </c>
      <c r="C9" s="259">
        <v>0.126</v>
      </c>
    </row>
    <row r="10" spans="1:3" x14ac:dyDescent="0.25">
      <c r="A10" s="2" t="s">
        <v>889</v>
      </c>
      <c r="B10" s="259">
        <v>-2.9000000000000001E-2</v>
      </c>
      <c r="C10" s="259">
        <v>-4.4999999999999998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6" width="12" bestFit="1" customWidth="1"/>
  </cols>
  <sheetData>
    <row r="1" spans="1:6" ht="15" customHeight="1" x14ac:dyDescent="0.25">
      <c r="A1" s="6" t="s">
        <v>1598</v>
      </c>
      <c r="B1" s="6" t="s">
        <v>1153</v>
      </c>
      <c r="C1" s="6"/>
      <c r="D1" s="6"/>
      <c r="E1" s="6" t="s">
        <v>63</v>
      </c>
      <c r="F1" s="6"/>
    </row>
    <row r="2" spans="1:6" x14ac:dyDescent="0.25">
      <c r="A2" s="6"/>
      <c r="B2" s="1" t="s">
        <v>1225</v>
      </c>
      <c r="C2" s="1" t="s">
        <v>1404</v>
      </c>
      <c r="D2" s="1" t="s">
        <v>1599</v>
      </c>
      <c r="E2" s="1" t="s">
        <v>14</v>
      </c>
      <c r="F2" s="1" t="s">
        <v>15</v>
      </c>
    </row>
    <row r="3" spans="1:6" x14ac:dyDescent="0.25">
      <c r="A3" s="3" t="s">
        <v>1596</v>
      </c>
      <c r="B3" s="4"/>
      <c r="C3" s="4"/>
      <c r="D3" s="4"/>
      <c r="E3" s="4"/>
      <c r="F3" s="4"/>
    </row>
    <row r="4" spans="1:6" ht="30" x14ac:dyDescent="0.25">
      <c r="A4" s="2" t="s">
        <v>1600</v>
      </c>
      <c r="B4" s="4"/>
      <c r="C4" s="7">
        <v>346787</v>
      </c>
      <c r="D4" s="7">
        <v>379742</v>
      </c>
      <c r="E4" s="4"/>
      <c r="F4" s="4"/>
    </row>
    <row r="5" spans="1:6" x14ac:dyDescent="0.25">
      <c r="A5" s="2" t="s">
        <v>1601</v>
      </c>
      <c r="B5" s="8">
        <v>725000</v>
      </c>
      <c r="C5" s="4"/>
      <c r="D5" s="4"/>
      <c r="E5" s="4"/>
      <c r="F5" s="4"/>
    </row>
    <row r="6" spans="1:6" ht="30" x14ac:dyDescent="0.25">
      <c r="A6" s="2" t="s">
        <v>1602</v>
      </c>
      <c r="B6" s="4"/>
      <c r="C6" s="4"/>
      <c r="D6" s="4"/>
      <c r="E6" s="8">
        <v>11800634</v>
      </c>
      <c r="F6" s="8">
        <v>1373691</v>
      </c>
    </row>
    <row r="7" spans="1:6" ht="30" x14ac:dyDescent="0.25">
      <c r="A7" s="2" t="s">
        <v>1603</v>
      </c>
      <c r="B7" s="4"/>
      <c r="C7" s="4"/>
      <c r="D7" s="4"/>
      <c r="E7" s="8">
        <v>55127000</v>
      </c>
      <c r="F7" s="8">
        <v>32485000</v>
      </c>
    </row>
    <row r="8" spans="1:6" ht="30" x14ac:dyDescent="0.25">
      <c r="A8" s="2" t="s">
        <v>1604</v>
      </c>
      <c r="B8" s="4"/>
      <c r="C8" s="4"/>
      <c r="D8" s="4"/>
      <c r="E8" s="7">
        <v>26880000</v>
      </c>
      <c r="F8" s="7">
        <v>1259300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2"/>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8" width="12" bestFit="1" customWidth="1"/>
    <col min="9" max="10" width="17.5703125" bestFit="1" customWidth="1"/>
    <col min="11" max="11" width="12" bestFit="1" customWidth="1"/>
    <col min="12" max="12" width="12.5703125" bestFit="1" customWidth="1"/>
    <col min="13" max="13" width="11.42578125" bestFit="1" customWidth="1"/>
    <col min="14" max="18" width="25.85546875" bestFit="1" customWidth="1"/>
    <col min="19" max="19" width="16.42578125" bestFit="1" customWidth="1"/>
    <col min="20" max="24" width="19.5703125" bestFit="1" customWidth="1"/>
    <col min="25" max="29" width="19.85546875" bestFit="1" customWidth="1"/>
    <col min="30" max="31" width="19.5703125" bestFit="1" customWidth="1"/>
    <col min="32" max="33" width="19.85546875" bestFit="1" customWidth="1"/>
    <col min="34" max="37" width="24.140625" bestFit="1" customWidth="1"/>
    <col min="38" max="41" width="36.5703125" bestFit="1" customWidth="1"/>
    <col min="42" max="44" width="29.85546875" bestFit="1" customWidth="1"/>
    <col min="45" max="51" width="32.42578125" bestFit="1" customWidth="1"/>
  </cols>
  <sheetData>
    <row r="1" spans="1:51" ht="15" customHeight="1" x14ac:dyDescent="0.25">
      <c r="A1" s="6" t="s">
        <v>1605</v>
      </c>
      <c r="B1" s="1" t="s">
        <v>1153</v>
      </c>
      <c r="C1" s="6" t="s">
        <v>62</v>
      </c>
      <c r="D1" s="6"/>
      <c r="E1" s="6" t="s">
        <v>1</v>
      </c>
      <c r="F1" s="6"/>
      <c r="G1" s="6" t="s">
        <v>63</v>
      </c>
      <c r="H1" s="6"/>
      <c r="I1" s="1" t="s">
        <v>64</v>
      </c>
      <c r="J1" s="1" t="s">
        <v>65</v>
      </c>
      <c r="K1" s="1"/>
      <c r="L1" s="1"/>
      <c r="M1" s="1"/>
      <c r="N1" s="1" t="s">
        <v>1153</v>
      </c>
      <c r="O1" s="1" t="s">
        <v>62</v>
      </c>
      <c r="P1" s="1" t="s">
        <v>1</v>
      </c>
      <c r="Q1" s="1" t="s">
        <v>63</v>
      </c>
      <c r="R1" s="1"/>
      <c r="S1" s="1" t="s">
        <v>63</v>
      </c>
      <c r="T1" s="1"/>
      <c r="U1" s="1"/>
      <c r="V1" s="1"/>
      <c r="W1" s="1"/>
      <c r="X1" s="1"/>
      <c r="Y1" s="1"/>
      <c r="Z1" s="1"/>
      <c r="AA1" s="1"/>
      <c r="AB1" s="1"/>
      <c r="AC1" s="1"/>
      <c r="AD1" s="1"/>
      <c r="AE1" s="1"/>
      <c r="AF1" s="1"/>
      <c r="AG1" s="1"/>
      <c r="AH1" s="1" t="s">
        <v>1153</v>
      </c>
      <c r="AI1" s="1" t="s">
        <v>1180</v>
      </c>
      <c r="AJ1" s="6" t="s">
        <v>63</v>
      </c>
      <c r="AK1" s="6"/>
      <c r="AL1" s="1" t="s">
        <v>1153</v>
      </c>
      <c r="AM1" s="1" t="s">
        <v>62</v>
      </c>
      <c r="AN1" s="1" t="s">
        <v>1</v>
      </c>
      <c r="AO1" s="1"/>
      <c r="AP1" s="6" t="s">
        <v>1153</v>
      </c>
      <c r="AQ1" s="6"/>
      <c r="AR1" s="6"/>
      <c r="AS1" s="6"/>
      <c r="AT1" s="1" t="s">
        <v>1</v>
      </c>
      <c r="AU1" s="6" t="s">
        <v>63</v>
      </c>
      <c r="AV1" s="6"/>
      <c r="AW1" s="1"/>
      <c r="AX1" s="1"/>
      <c r="AY1" s="1" t="s">
        <v>1152</v>
      </c>
    </row>
    <row r="2" spans="1:51" x14ac:dyDescent="0.25">
      <c r="A2" s="6"/>
      <c r="B2" s="6" t="s">
        <v>1606</v>
      </c>
      <c r="C2" s="6" t="s">
        <v>2</v>
      </c>
      <c r="D2" s="6" t="s">
        <v>66</v>
      </c>
      <c r="E2" s="6" t="s">
        <v>2</v>
      </c>
      <c r="F2" s="6" t="s">
        <v>66</v>
      </c>
      <c r="G2" s="6" t="s">
        <v>14</v>
      </c>
      <c r="H2" s="6" t="s">
        <v>15</v>
      </c>
      <c r="I2" s="6" t="s">
        <v>14</v>
      </c>
      <c r="J2" s="6" t="s">
        <v>2</v>
      </c>
      <c r="K2" s="6" t="s">
        <v>1154</v>
      </c>
      <c r="L2" s="6" t="s">
        <v>1156</v>
      </c>
      <c r="M2" s="6" t="s">
        <v>1224</v>
      </c>
      <c r="N2" s="1" t="s">
        <v>15</v>
      </c>
      <c r="O2" s="1" t="s">
        <v>2</v>
      </c>
      <c r="P2" s="1" t="s">
        <v>2</v>
      </c>
      <c r="Q2" s="1" t="s">
        <v>14</v>
      </c>
      <c r="R2" s="1" t="s">
        <v>1606</v>
      </c>
      <c r="S2" s="1" t="s">
        <v>14</v>
      </c>
      <c r="T2" s="1" t="s">
        <v>2</v>
      </c>
      <c r="U2" s="1" t="s">
        <v>14</v>
      </c>
      <c r="V2" s="1" t="s">
        <v>15</v>
      </c>
      <c r="W2" s="1" t="s">
        <v>14</v>
      </c>
      <c r="X2" s="1" t="s">
        <v>15</v>
      </c>
      <c r="Y2" s="1" t="s">
        <v>2</v>
      </c>
      <c r="Z2" s="1" t="s">
        <v>14</v>
      </c>
      <c r="AA2" s="1" t="s">
        <v>15</v>
      </c>
      <c r="AB2" s="1" t="s">
        <v>14</v>
      </c>
      <c r="AC2" s="1" t="s">
        <v>15</v>
      </c>
      <c r="AD2" s="1" t="s">
        <v>14</v>
      </c>
      <c r="AE2" s="1" t="s">
        <v>15</v>
      </c>
      <c r="AF2" s="1" t="s">
        <v>14</v>
      </c>
      <c r="AG2" s="1" t="s">
        <v>15</v>
      </c>
      <c r="AH2" s="1" t="s">
        <v>1544</v>
      </c>
      <c r="AI2" s="1" t="s">
        <v>1182</v>
      </c>
      <c r="AJ2" s="1" t="s">
        <v>14</v>
      </c>
      <c r="AK2" s="1" t="s">
        <v>1185</v>
      </c>
      <c r="AL2" s="1" t="s">
        <v>1609</v>
      </c>
      <c r="AM2" s="1" t="s">
        <v>2</v>
      </c>
      <c r="AN2" s="1" t="s">
        <v>2</v>
      </c>
      <c r="AO2" s="1" t="s">
        <v>1611</v>
      </c>
      <c r="AP2" s="1" t="s">
        <v>1612</v>
      </c>
      <c r="AQ2" s="1" t="s">
        <v>1544</v>
      </c>
      <c r="AR2" s="1" t="s">
        <v>1614</v>
      </c>
      <c r="AS2" s="1" t="s">
        <v>1606</v>
      </c>
      <c r="AT2" s="1" t="s">
        <v>2</v>
      </c>
      <c r="AU2" s="1" t="s">
        <v>14</v>
      </c>
      <c r="AV2" s="1" t="s">
        <v>15</v>
      </c>
      <c r="AW2" s="1" t="s">
        <v>1541</v>
      </c>
      <c r="AX2" s="1" t="s">
        <v>14</v>
      </c>
      <c r="AY2" s="1" t="s">
        <v>1541</v>
      </c>
    </row>
    <row r="3" spans="1:51" ht="30" x14ac:dyDescent="0.25">
      <c r="A3" s="6"/>
      <c r="B3" s="6"/>
      <c r="C3" s="6"/>
      <c r="D3" s="6"/>
      <c r="E3" s="6"/>
      <c r="F3" s="6"/>
      <c r="G3" s="6"/>
      <c r="H3" s="6"/>
      <c r="I3" s="6"/>
      <c r="J3" s="6"/>
      <c r="K3" s="6"/>
      <c r="L3" s="6"/>
      <c r="M3" s="6"/>
      <c r="N3" s="1" t="s">
        <v>1607</v>
      </c>
      <c r="O3" s="1" t="s">
        <v>1607</v>
      </c>
      <c r="P3" s="1" t="s">
        <v>1607</v>
      </c>
      <c r="Q3" s="1" t="s">
        <v>1607</v>
      </c>
      <c r="R3" s="1" t="s">
        <v>1607</v>
      </c>
      <c r="S3" s="1" t="s">
        <v>1608</v>
      </c>
      <c r="T3" s="1" t="s">
        <v>1157</v>
      </c>
      <c r="U3" s="1" t="s">
        <v>1157</v>
      </c>
      <c r="V3" s="1" t="s">
        <v>1157</v>
      </c>
      <c r="W3" s="1" t="s">
        <v>1157</v>
      </c>
      <c r="X3" s="1" t="s">
        <v>1157</v>
      </c>
      <c r="Y3" s="1" t="s">
        <v>1200</v>
      </c>
      <c r="Z3" s="1" t="s">
        <v>1200</v>
      </c>
      <c r="AA3" s="1" t="s">
        <v>1200</v>
      </c>
      <c r="AB3" s="1" t="s">
        <v>1200</v>
      </c>
      <c r="AC3" s="1" t="s">
        <v>1200</v>
      </c>
      <c r="AD3" s="1" t="s">
        <v>1171</v>
      </c>
      <c r="AE3" s="1" t="s">
        <v>1171</v>
      </c>
      <c r="AF3" s="1" t="s">
        <v>1171</v>
      </c>
      <c r="AG3" s="1" t="s">
        <v>1171</v>
      </c>
      <c r="AH3" s="1" t="s">
        <v>87</v>
      </c>
      <c r="AI3" s="1" t="s">
        <v>87</v>
      </c>
      <c r="AJ3" s="1" t="s">
        <v>87</v>
      </c>
      <c r="AK3" s="1" t="s">
        <v>87</v>
      </c>
      <c r="AL3" s="1" t="s">
        <v>1610</v>
      </c>
      <c r="AM3" s="1" t="s">
        <v>1610</v>
      </c>
      <c r="AN3" s="1" t="s">
        <v>1610</v>
      </c>
      <c r="AO3" s="1" t="s">
        <v>1610</v>
      </c>
      <c r="AP3" s="1" t="s">
        <v>1613</v>
      </c>
      <c r="AQ3" s="1" t="s">
        <v>1613</v>
      </c>
      <c r="AR3" s="1" t="s">
        <v>1613</v>
      </c>
      <c r="AS3" s="1" t="s">
        <v>51</v>
      </c>
      <c r="AT3" s="1" t="s">
        <v>51</v>
      </c>
      <c r="AU3" s="1" t="s">
        <v>51</v>
      </c>
      <c r="AV3" s="1" t="s">
        <v>51</v>
      </c>
      <c r="AW3" s="1" t="s">
        <v>51</v>
      </c>
      <c r="AX3" s="1" t="s">
        <v>51</v>
      </c>
      <c r="AY3" s="1" t="s">
        <v>51</v>
      </c>
    </row>
    <row r="4" spans="1:51" x14ac:dyDescent="0.25">
      <c r="A4" s="6"/>
      <c r="B4" s="6"/>
      <c r="C4" s="6"/>
      <c r="D4" s="6"/>
      <c r="E4" s="6"/>
      <c r="F4" s="6"/>
      <c r="G4" s="6"/>
      <c r="H4" s="6"/>
      <c r="I4" s="6"/>
      <c r="J4" s="6"/>
      <c r="K4" s="6"/>
      <c r="L4" s="6"/>
      <c r="M4" s="6"/>
      <c r="N4" s="1"/>
      <c r="O4" s="1"/>
      <c r="P4" s="1"/>
      <c r="Q4" s="1"/>
      <c r="R4" s="1"/>
      <c r="S4" s="1"/>
      <c r="T4" s="1"/>
      <c r="U4" s="1"/>
      <c r="V4" s="1"/>
      <c r="W4" s="1" t="s">
        <v>1608</v>
      </c>
      <c r="X4" s="1" t="s">
        <v>1608</v>
      </c>
      <c r="Y4" s="1"/>
      <c r="Z4" s="1"/>
      <c r="AA4" s="1"/>
      <c r="AB4" s="1" t="s">
        <v>1608</v>
      </c>
      <c r="AC4" s="1" t="s">
        <v>1608</v>
      </c>
      <c r="AD4" s="1" t="s">
        <v>1157</v>
      </c>
      <c r="AE4" s="1" t="s">
        <v>1157</v>
      </c>
      <c r="AF4" s="1" t="s">
        <v>1200</v>
      </c>
      <c r="AG4" s="1" t="s">
        <v>1200</v>
      </c>
      <c r="AH4" s="1"/>
      <c r="AI4" s="1"/>
      <c r="AJ4" s="1"/>
      <c r="AK4" s="1"/>
      <c r="AL4" s="1"/>
      <c r="AM4" s="1"/>
      <c r="AN4" s="1"/>
      <c r="AO4" s="1"/>
      <c r="AP4" s="1"/>
      <c r="AQ4" s="1"/>
      <c r="AR4" s="1"/>
      <c r="AS4" s="1"/>
      <c r="AT4" s="1"/>
      <c r="AU4" s="1"/>
      <c r="AV4" s="1"/>
      <c r="AW4" s="1"/>
      <c r="AX4" s="1" t="s">
        <v>1608</v>
      </c>
      <c r="AY4" s="1" t="s">
        <v>1171</v>
      </c>
    </row>
    <row r="5" spans="1:51" x14ac:dyDescent="0.25">
      <c r="A5" s="3" t="s">
        <v>161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x14ac:dyDescent="0.25">
      <c r="A6" s="2" t="s">
        <v>1616</v>
      </c>
      <c r="B6" s="4"/>
      <c r="C6" s="4"/>
      <c r="D6" s="4"/>
      <c r="E6" s="4"/>
      <c r="F6" s="4"/>
      <c r="G6" s="4"/>
      <c r="H6" s="4"/>
      <c r="I6" s="4"/>
      <c r="J6" s="4"/>
      <c r="K6" s="4"/>
      <c r="L6" s="4"/>
      <c r="M6" s="4"/>
      <c r="N6" s="4"/>
      <c r="O6" s="4"/>
      <c r="P6" s="4"/>
      <c r="Q6" s="4"/>
      <c r="R6" s="4"/>
      <c r="S6" s="4"/>
      <c r="T6" s="9">
        <v>3.16</v>
      </c>
      <c r="U6" s="4"/>
      <c r="V6" s="4"/>
      <c r="W6" s="4"/>
      <c r="X6" s="4"/>
      <c r="Y6" s="4"/>
      <c r="Z6" s="4"/>
      <c r="AA6" s="4"/>
      <c r="AB6" s="4"/>
      <c r="AC6" s="4"/>
      <c r="AD6" s="4"/>
      <c r="AE6" s="4"/>
      <c r="AF6" s="4"/>
      <c r="AG6" s="4"/>
      <c r="AH6" s="4"/>
      <c r="AI6" s="4"/>
      <c r="AJ6" s="4"/>
      <c r="AK6" s="4"/>
      <c r="AL6" s="4"/>
      <c r="AM6" s="4"/>
      <c r="AN6" s="4"/>
      <c r="AO6" s="4"/>
      <c r="AP6" s="4"/>
      <c r="AQ6" s="4"/>
      <c r="AR6" s="4"/>
      <c r="AS6" s="7">
        <v>10000</v>
      </c>
      <c r="AT6" s="7">
        <v>10000</v>
      </c>
      <c r="AU6" s="7">
        <v>10000</v>
      </c>
      <c r="AV6" s="4"/>
      <c r="AW6" s="7">
        <v>10000</v>
      </c>
      <c r="AX6" s="4"/>
      <c r="AY6" s="4"/>
    </row>
    <row r="7" spans="1:51" x14ac:dyDescent="0.25">
      <c r="A7" s="2" t="s">
        <v>53</v>
      </c>
      <c r="B7" s="4"/>
      <c r="C7" s="8">
        <v>5000000</v>
      </c>
      <c r="D7" s="4"/>
      <c r="E7" s="8">
        <v>5000000</v>
      </c>
      <c r="F7" s="4"/>
      <c r="G7" s="8">
        <v>5000000</v>
      </c>
      <c r="H7" s="8">
        <v>5000000</v>
      </c>
      <c r="I7" s="8">
        <v>5000000</v>
      </c>
      <c r="J7" s="8">
        <v>5000000</v>
      </c>
      <c r="K7" s="8">
        <v>5000000</v>
      </c>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8">
        <v>7500000</v>
      </c>
      <c r="AT7" s="4"/>
      <c r="AU7" s="4"/>
      <c r="AV7" s="4"/>
      <c r="AW7" s="4"/>
      <c r="AX7" s="4"/>
      <c r="AY7" s="4"/>
    </row>
    <row r="8" spans="1:51" x14ac:dyDescent="0.25">
      <c r="A8" s="2" t="s">
        <v>161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259">
        <v>0.9</v>
      </c>
      <c r="AP8" s="4"/>
      <c r="AQ8" s="4"/>
      <c r="AR8" s="4"/>
      <c r="AS8" s="259">
        <v>0.75</v>
      </c>
      <c r="AT8" s="4"/>
      <c r="AU8" s="4"/>
      <c r="AV8" s="4"/>
      <c r="AW8" s="4"/>
      <c r="AX8" s="4"/>
      <c r="AY8" s="4"/>
    </row>
    <row r="9" spans="1:51" x14ac:dyDescent="0.25">
      <c r="A9" s="2" t="s">
        <v>161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259">
        <v>0.1</v>
      </c>
      <c r="AK9" s="4"/>
      <c r="AL9" s="4"/>
      <c r="AM9" s="4"/>
      <c r="AN9" s="4"/>
      <c r="AO9" s="4"/>
      <c r="AP9" s="4"/>
      <c r="AQ9" s="4"/>
      <c r="AR9" s="4"/>
      <c r="AS9" s="259">
        <v>9.9900000000000003E-2</v>
      </c>
      <c r="AT9" s="4"/>
      <c r="AU9" s="4"/>
      <c r="AV9" s="4"/>
      <c r="AW9" s="4"/>
      <c r="AX9" s="4"/>
      <c r="AY9" s="4"/>
    </row>
    <row r="10" spans="1:51" ht="30" x14ac:dyDescent="0.25">
      <c r="A10" s="2" t="s">
        <v>161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v>284</v>
      </c>
      <c r="AU10" s="4">
        <v>284</v>
      </c>
      <c r="AV10" s="4"/>
      <c r="AW10" s="4">
        <v>284</v>
      </c>
      <c r="AX10" s="4"/>
      <c r="AY10" s="4"/>
    </row>
    <row r="11" spans="1:51" x14ac:dyDescent="0.25">
      <c r="A11" s="2" t="s">
        <v>162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7">
        <v>15000</v>
      </c>
      <c r="AK11" s="4"/>
      <c r="AL11" s="4"/>
      <c r="AM11" s="4"/>
      <c r="AN11" s="4"/>
      <c r="AO11" s="4"/>
      <c r="AP11" s="4"/>
      <c r="AQ11" s="4"/>
      <c r="AR11" s="4"/>
      <c r="AS11" s="4"/>
      <c r="AT11" s="4"/>
      <c r="AU11" s="4"/>
      <c r="AV11" s="4"/>
      <c r="AW11" s="4"/>
      <c r="AX11" s="4"/>
      <c r="AY11" s="4"/>
    </row>
    <row r="12" spans="1:51" x14ac:dyDescent="0.25">
      <c r="A12" s="2" t="s">
        <v>162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8">
        <v>10000000</v>
      </c>
      <c r="AP12" s="4"/>
      <c r="AQ12" s="4"/>
      <c r="AR12" s="4"/>
      <c r="AS12" s="4"/>
      <c r="AT12" s="4"/>
      <c r="AU12" s="4"/>
      <c r="AV12" s="4"/>
      <c r="AW12" s="4"/>
      <c r="AX12" s="4"/>
      <c r="AY12" s="4"/>
    </row>
    <row r="13" spans="1:51" ht="30" x14ac:dyDescent="0.25">
      <c r="A13" s="2" t="s">
        <v>1303</v>
      </c>
      <c r="B13" s="4"/>
      <c r="C13" s="4"/>
      <c r="D13" s="4"/>
      <c r="E13" s="4"/>
      <c r="F13" s="4"/>
      <c r="G13" s="4"/>
      <c r="H13" s="4"/>
      <c r="I13" s="4"/>
      <c r="J13" s="4"/>
      <c r="K13" s="4"/>
      <c r="L13" s="4"/>
      <c r="M13" s="259">
        <v>0.33</v>
      </c>
      <c r="N13" s="4"/>
      <c r="O13" s="259">
        <v>0.02</v>
      </c>
      <c r="P13" s="259">
        <v>0.02</v>
      </c>
      <c r="Q13" s="4"/>
      <c r="R13" s="259">
        <v>0.02</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259">
        <v>0.02</v>
      </c>
    </row>
    <row r="14" spans="1:51" x14ac:dyDescent="0.25">
      <c r="A14" s="2" t="s">
        <v>162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259">
        <v>1.35</v>
      </c>
    </row>
    <row r="15" spans="1:51" x14ac:dyDescent="0.25">
      <c r="A15" s="2" t="s">
        <v>162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8">
        <v>1470000</v>
      </c>
      <c r="AW15" s="4"/>
      <c r="AX15" s="4"/>
      <c r="AY15" s="4"/>
    </row>
    <row r="16" spans="1:51" ht="30" x14ac:dyDescent="0.25">
      <c r="A16" s="2" t="s">
        <v>162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8">
        <v>1340000</v>
      </c>
      <c r="AW16" s="4"/>
      <c r="AX16" s="4"/>
      <c r="AY16" s="4"/>
    </row>
    <row r="17" spans="1:51" ht="30" x14ac:dyDescent="0.25">
      <c r="A17" s="2" t="s">
        <v>162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8">
        <v>267117</v>
      </c>
      <c r="AI17" s="4">
        <v>320</v>
      </c>
      <c r="AJ17" s="4"/>
      <c r="AK17" s="8">
        <v>473826</v>
      </c>
      <c r="AL17" s="4"/>
      <c r="AM17" s="8">
        <v>3200</v>
      </c>
      <c r="AN17" s="8">
        <v>348724</v>
      </c>
      <c r="AO17" s="4"/>
      <c r="AP17" s="4"/>
      <c r="AQ17" s="4"/>
      <c r="AR17" s="8">
        <v>360000</v>
      </c>
      <c r="AS17" s="4"/>
      <c r="AT17" s="4"/>
      <c r="AU17" s="4"/>
      <c r="AV17" s="4">
        <v>177</v>
      </c>
      <c r="AW17" s="4"/>
      <c r="AX17" s="4"/>
      <c r="AY17" s="8">
        <v>204480</v>
      </c>
    </row>
    <row r="18" spans="1:51" x14ac:dyDescent="0.25">
      <c r="A18" s="2" t="s">
        <v>129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8">
        <v>300000</v>
      </c>
      <c r="AW18" s="4"/>
      <c r="AX18" s="4"/>
      <c r="AY18" s="4"/>
    </row>
    <row r="19" spans="1:51" ht="30" x14ac:dyDescent="0.25">
      <c r="A19" s="2" t="s">
        <v>162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8">
        <v>324000</v>
      </c>
      <c r="AT19" s="4"/>
      <c r="AU19" s="4"/>
      <c r="AV19" s="4"/>
      <c r="AW19" s="4"/>
      <c r="AX19" s="4"/>
      <c r="AY19" s="4"/>
    </row>
    <row r="20" spans="1:51" x14ac:dyDescent="0.25">
      <c r="A20" s="2" t="s">
        <v>1627</v>
      </c>
      <c r="B20" s="7">
        <v>25</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9">
        <v>31.25</v>
      </c>
      <c r="AT20" s="4"/>
      <c r="AU20" s="4"/>
      <c r="AV20" s="4"/>
      <c r="AW20" s="4"/>
      <c r="AX20" s="4"/>
      <c r="AY20" s="4"/>
    </row>
    <row r="21" spans="1:51" ht="30" x14ac:dyDescent="0.25">
      <c r="A21" s="2" t="s">
        <v>162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259">
        <v>1.35</v>
      </c>
      <c r="AT21" s="4"/>
      <c r="AU21" s="4"/>
      <c r="AV21" s="4"/>
      <c r="AW21" s="4"/>
      <c r="AX21" s="4"/>
      <c r="AY21" s="4"/>
    </row>
    <row r="22" spans="1:51" x14ac:dyDescent="0.25">
      <c r="A22" s="2" t="s">
        <v>1629</v>
      </c>
      <c r="B22" s="4"/>
      <c r="C22" s="4"/>
      <c r="D22" s="4"/>
      <c r="E22" s="4"/>
      <c r="F22" s="4"/>
      <c r="G22" s="4"/>
      <c r="H22" s="8">
        <v>616159</v>
      </c>
      <c r="I22" s="4"/>
      <c r="J22" s="4"/>
      <c r="K22" s="4"/>
      <c r="L22" s="4"/>
      <c r="M22" s="4"/>
      <c r="N22" s="4"/>
      <c r="O22" s="4"/>
      <c r="P22" s="4"/>
      <c r="Q22" s="4"/>
      <c r="R22" s="4"/>
      <c r="S22" s="8">
        <v>126023</v>
      </c>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row>
    <row r="23" spans="1:51" x14ac:dyDescent="0.25">
      <c r="A23" s="2" t="s">
        <v>163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8">
        <v>92883</v>
      </c>
      <c r="AQ23" s="4"/>
      <c r="AR23" s="4"/>
      <c r="AS23" s="4"/>
      <c r="AT23" s="4"/>
      <c r="AU23" s="4"/>
      <c r="AV23" s="4"/>
      <c r="AW23" s="4"/>
      <c r="AX23" s="4"/>
      <c r="AY23" s="4"/>
    </row>
    <row r="24" spans="1:51" ht="30" x14ac:dyDescent="0.25">
      <c r="A24" s="2" t="s">
        <v>57</v>
      </c>
      <c r="B24" s="4"/>
      <c r="C24" s="9">
        <v>1E-3</v>
      </c>
      <c r="D24" s="4"/>
      <c r="E24" s="9">
        <v>1E-3</v>
      </c>
      <c r="F24" s="4"/>
      <c r="G24" s="9">
        <v>1E-3</v>
      </c>
      <c r="H24" s="9">
        <v>1E-3</v>
      </c>
      <c r="I24" s="9">
        <v>1E-3</v>
      </c>
      <c r="J24" s="9">
        <v>1E-3</v>
      </c>
      <c r="K24" s="9">
        <v>1E-3</v>
      </c>
      <c r="L24" s="9">
        <v>1E-3</v>
      </c>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9">
        <v>1E-3</v>
      </c>
      <c r="AS24" s="4"/>
      <c r="AT24" s="4"/>
      <c r="AU24" s="4"/>
      <c r="AV24" s="4"/>
      <c r="AW24" s="9">
        <v>1E-3</v>
      </c>
      <c r="AX24" s="4"/>
      <c r="AY24" s="4"/>
    </row>
    <row r="25" spans="1:51" ht="30" x14ac:dyDescent="0.25">
      <c r="A25" s="2" t="s">
        <v>1392</v>
      </c>
      <c r="B25" s="4"/>
      <c r="C25" s="4"/>
      <c r="D25" s="4"/>
      <c r="E25" s="4"/>
      <c r="F25" s="4"/>
      <c r="G25" s="9">
        <v>18.75</v>
      </c>
      <c r="H25" s="9">
        <v>18.75</v>
      </c>
      <c r="I25" s="9">
        <v>18.75</v>
      </c>
      <c r="J25" s="4"/>
      <c r="K25" s="4"/>
      <c r="L25" s="4"/>
      <c r="M25" s="4"/>
      <c r="N25" s="4"/>
      <c r="O25" s="4"/>
      <c r="P25" s="4"/>
      <c r="Q25" s="4"/>
      <c r="R25" s="4"/>
      <c r="S25" s="4"/>
      <c r="T25" s="9">
        <v>5.625</v>
      </c>
      <c r="U25" s="9">
        <v>6.625</v>
      </c>
      <c r="V25" s="9">
        <v>18.75</v>
      </c>
      <c r="W25" s="9">
        <v>18.75</v>
      </c>
      <c r="X25" s="9">
        <v>18.75</v>
      </c>
      <c r="Y25" s="9">
        <v>21.25</v>
      </c>
      <c r="Z25" s="9">
        <v>21.25</v>
      </c>
      <c r="AA25" s="9">
        <v>24.4</v>
      </c>
      <c r="AB25" s="9">
        <v>19.375</v>
      </c>
      <c r="AC25" s="7">
        <v>25</v>
      </c>
      <c r="AD25" s="9">
        <v>5.2999999999999999E-2</v>
      </c>
      <c r="AE25" s="9">
        <v>0.15</v>
      </c>
      <c r="AF25" s="9">
        <v>0.17</v>
      </c>
      <c r="AG25" s="9">
        <v>0.19520000000000001</v>
      </c>
      <c r="AH25" s="4"/>
      <c r="AI25" s="4"/>
      <c r="AJ25" s="4"/>
      <c r="AK25" s="4"/>
      <c r="AL25" s="4"/>
      <c r="AM25" s="4"/>
      <c r="AN25" s="4"/>
      <c r="AO25" s="4"/>
      <c r="AP25" s="4"/>
      <c r="AQ25" s="4"/>
      <c r="AR25" s="4"/>
      <c r="AS25" s="4"/>
      <c r="AT25" s="4"/>
      <c r="AU25" s="4"/>
      <c r="AV25" s="4"/>
      <c r="AW25" s="4"/>
      <c r="AX25" s="4"/>
      <c r="AY25" s="9">
        <v>18.75</v>
      </c>
    </row>
    <row r="26" spans="1:51" x14ac:dyDescent="0.25">
      <c r="A26" s="2" t="s">
        <v>5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8">
        <v>10277570</v>
      </c>
      <c r="AU26" s="8">
        <v>9722570</v>
      </c>
      <c r="AV26" s="8">
        <v>9722570</v>
      </c>
      <c r="AW26" s="4"/>
      <c r="AX26" s="8">
        <v>9722570</v>
      </c>
      <c r="AY26" s="4"/>
    </row>
    <row r="27" spans="1:51" ht="30" x14ac:dyDescent="0.25">
      <c r="A27" s="2" t="s">
        <v>163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7">
        <v>10000</v>
      </c>
      <c r="AU27" s="7">
        <v>10000</v>
      </c>
      <c r="AV27" s="4"/>
      <c r="AW27" s="4"/>
      <c r="AX27" s="4"/>
      <c r="AY27" s="4"/>
    </row>
    <row r="28" spans="1:51" ht="30" x14ac:dyDescent="0.25">
      <c r="A28" s="2" t="s">
        <v>1632</v>
      </c>
      <c r="B28" s="4"/>
      <c r="C28" s="8">
        <v>185000</v>
      </c>
      <c r="D28" s="8">
        <v>185000</v>
      </c>
      <c r="E28" s="8">
        <v>555000</v>
      </c>
      <c r="F28" s="8">
        <v>555000</v>
      </c>
      <c r="G28" s="8">
        <v>740000</v>
      </c>
      <c r="H28" s="8">
        <v>1538686</v>
      </c>
      <c r="I28" s="8">
        <v>2322570</v>
      </c>
      <c r="J28" s="8">
        <v>2877570</v>
      </c>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8">
        <v>2877570</v>
      </c>
      <c r="AU28" s="8">
        <v>2322570</v>
      </c>
      <c r="AV28" s="4"/>
      <c r="AW28" s="4"/>
      <c r="AX28" s="4"/>
      <c r="AY28" s="4"/>
    </row>
    <row r="29" spans="1:51" x14ac:dyDescent="0.25">
      <c r="A29" s="2" t="s">
        <v>1633</v>
      </c>
      <c r="B29" s="4"/>
      <c r="C29" s="4"/>
      <c r="D29" s="4"/>
      <c r="E29" s="4"/>
      <c r="F29" s="4"/>
      <c r="G29" s="4"/>
      <c r="H29" s="8">
        <v>13049210</v>
      </c>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row>
    <row r="30" spans="1:51" x14ac:dyDescent="0.25">
      <c r="A30" s="2" t="s">
        <v>15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v>226</v>
      </c>
      <c r="AT30" s="4"/>
      <c r="AU30" s="4"/>
      <c r="AV30" s="4"/>
      <c r="AW30" s="4"/>
      <c r="AX30" s="4"/>
      <c r="AY30" s="4"/>
    </row>
    <row r="31" spans="1:51" x14ac:dyDescent="0.25">
      <c r="A31" s="2" t="s">
        <v>150</v>
      </c>
      <c r="B31" s="4"/>
      <c r="C31" s="4"/>
      <c r="D31" s="4"/>
      <c r="E31" s="4"/>
      <c r="F31" s="4"/>
      <c r="G31" s="4"/>
      <c r="H31" s="8">
        <v>-90003</v>
      </c>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8">
        <v>3141004</v>
      </c>
      <c r="AT31" s="4"/>
      <c r="AU31" s="4"/>
      <c r="AV31" s="4"/>
      <c r="AW31" s="4"/>
      <c r="AX31" s="4"/>
      <c r="AY31" s="4"/>
    </row>
    <row r="32" spans="1:51" ht="30" x14ac:dyDescent="0.25">
      <c r="A32" s="2" t="s">
        <v>163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8">
        <v>76622</v>
      </c>
      <c r="AT32" s="4"/>
      <c r="AU32" s="4"/>
      <c r="AV32" s="4"/>
      <c r="AW32" s="4"/>
      <c r="AX32" s="4"/>
      <c r="AY32" s="4"/>
    </row>
    <row r="33" spans="1:51" ht="45" x14ac:dyDescent="0.25">
      <c r="A33" s="2" t="s">
        <v>163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8">
        <v>13382</v>
      </c>
      <c r="AT33" s="4"/>
      <c r="AU33" s="4"/>
      <c r="AV33" s="4"/>
      <c r="AW33" s="4"/>
      <c r="AX33" s="4"/>
      <c r="AY33" s="4"/>
    </row>
    <row r="34" spans="1:51" ht="45" x14ac:dyDescent="0.25">
      <c r="A34" s="2" t="s">
        <v>163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8">
        <v>3051000</v>
      </c>
      <c r="AT34" s="4"/>
      <c r="AU34" s="4"/>
      <c r="AV34" s="4"/>
      <c r="AW34" s="4"/>
      <c r="AX34" s="4"/>
      <c r="AY34" s="4"/>
    </row>
    <row r="35" spans="1:51" x14ac:dyDescent="0.25">
      <c r="A35" s="2" t="s">
        <v>1637</v>
      </c>
      <c r="B35" s="4"/>
      <c r="C35" s="4"/>
      <c r="D35" s="4"/>
      <c r="E35" s="4"/>
      <c r="F35" s="4"/>
      <c r="G35" s="4"/>
      <c r="H35" s="4"/>
      <c r="I35" s="4"/>
      <c r="J35" s="4"/>
      <c r="K35" s="4"/>
      <c r="L35" s="4"/>
      <c r="M35" s="4"/>
      <c r="N35" s="4"/>
      <c r="O35" s="8">
        <v>50402</v>
      </c>
      <c r="P35" s="8">
        <v>149562</v>
      </c>
      <c r="Q35" s="8">
        <v>485812</v>
      </c>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row>
    <row r="36" spans="1:51" x14ac:dyDescent="0.25">
      <c r="A36" s="2" t="s">
        <v>1638</v>
      </c>
      <c r="B36" s="4"/>
      <c r="C36" s="8">
        <v>10633584</v>
      </c>
      <c r="D36" s="4"/>
      <c r="E36" s="8">
        <v>10633584</v>
      </c>
      <c r="F36" s="4"/>
      <c r="G36" s="8">
        <v>10484022</v>
      </c>
      <c r="H36" s="8">
        <v>10283510</v>
      </c>
      <c r="I36" s="8">
        <v>10484022</v>
      </c>
      <c r="J36" s="8">
        <v>10633584</v>
      </c>
      <c r="K36" s="4"/>
      <c r="L36" s="4"/>
      <c r="M36" s="4"/>
      <c r="N36" s="8">
        <v>285300</v>
      </c>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row>
    <row r="37" spans="1:51" ht="30" x14ac:dyDescent="0.25">
      <c r="A37" s="2" t="s">
        <v>248</v>
      </c>
      <c r="B37" s="4"/>
      <c r="C37" s="4"/>
      <c r="D37" s="4"/>
      <c r="E37" s="4">
        <v>0</v>
      </c>
      <c r="F37" s="4">
        <v>0</v>
      </c>
      <c r="G37" s="4">
        <v>0</v>
      </c>
      <c r="H37" s="8">
        <v>2389500</v>
      </c>
      <c r="I37" s="8">
        <v>9998210</v>
      </c>
      <c r="J37" s="8">
        <v>9998210</v>
      </c>
      <c r="K37" s="4"/>
      <c r="L37" s="4"/>
      <c r="M37" s="4"/>
      <c r="N37" s="8">
        <v>9998210</v>
      </c>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row>
    <row r="38" spans="1:51" x14ac:dyDescent="0.25">
      <c r="A38" s="2" t="s">
        <v>1284</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8">
        <v>28000</v>
      </c>
      <c r="AM38" s="4"/>
      <c r="AN38" s="8">
        <v>157000</v>
      </c>
      <c r="AO38" s="4"/>
      <c r="AP38" s="4"/>
      <c r="AQ38" s="4"/>
      <c r="AR38" s="4"/>
      <c r="AS38" s="4"/>
      <c r="AT38" s="4"/>
      <c r="AU38" s="4"/>
      <c r="AV38" s="4"/>
      <c r="AW38" s="4"/>
      <c r="AX38" s="4"/>
      <c r="AY38" s="4"/>
    </row>
    <row r="39" spans="1:51" ht="30" x14ac:dyDescent="0.25">
      <c r="A39" s="2" t="s">
        <v>227</v>
      </c>
      <c r="B39" s="4"/>
      <c r="C39" s="4"/>
      <c r="D39" s="4"/>
      <c r="E39" s="8">
        <v>3011872</v>
      </c>
      <c r="F39" s="4">
        <v>0</v>
      </c>
      <c r="G39" s="4"/>
      <c r="H39" s="4">
        <v>0</v>
      </c>
      <c r="I39" s="8">
        <v>11988230</v>
      </c>
      <c r="J39" s="8">
        <v>15000102</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8">
        <v>23940</v>
      </c>
      <c r="AN39" s="8">
        <v>2934624</v>
      </c>
      <c r="AO39" s="4"/>
      <c r="AP39" s="4"/>
      <c r="AQ39" s="4"/>
      <c r="AR39" s="4"/>
      <c r="AS39" s="4"/>
      <c r="AT39" s="4"/>
      <c r="AU39" s="4"/>
      <c r="AV39" s="4"/>
      <c r="AW39" s="4"/>
      <c r="AX39" s="4"/>
      <c r="AY39" s="4"/>
    </row>
    <row r="40" spans="1:51" x14ac:dyDescent="0.25">
      <c r="A40" s="2" t="s">
        <v>163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8">
        <v>692761</v>
      </c>
      <c r="AR40" s="4"/>
      <c r="AS40" s="4"/>
      <c r="AT40" s="4"/>
      <c r="AU40" s="4"/>
      <c r="AV40" s="4"/>
      <c r="AW40" s="4"/>
      <c r="AX40" s="4"/>
      <c r="AY40" s="4"/>
    </row>
    <row r="41" spans="1:51" x14ac:dyDescent="0.25">
      <c r="A41" s="2" t="s">
        <v>164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7">
        <v>692761</v>
      </c>
      <c r="AI41" s="4"/>
      <c r="AJ41" s="4"/>
      <c r="AK41" s="4"/>
      <c r="AL41" s="4"/>
      <c r="AM41" s="4"/>
      <c r="AN41" s="4"/>
      <c r="AO41" s="4"/>
      <c r="AP41" s="4"/>
      <c r="AQ41" s="4"/>
      <c r="AR41" s="4"/>
      <c r="AS41" s="4"/>
      <c r="AT41" s="4"/>
      <c r="AU41" s="4"/>
      <c r="AV41" s="4"/>
      <c r="AW41" s="4"/>
      <c r="AX41" s="4"/>
      <c r="AY41" s="4"/>
    </row>
    <row r="42" spans="1:51" ht="30" x14ac:dyDescent="0.25">
      <c r="A42" s="2" t="s">
        <v>1641</v>
      </c>
      <c r="B42" s="4"/>
      <c r="C42" s="4"/>
      <c r="D42" s="4"/>
      <c r="E42" s="259">
        <v>0.1</v>
      </c>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row>
  </sheetData>
  <mergeCells count="19">
    <mergeCell ref="AU1:AV1"/>
    <mergeCell ref="B2:B4"/>
    <mergeCell ref="C2:C4"/>
    <mergeCell ref="D2:D4"/>
    <mergeCell ref="E2:E4"/>
    <mergeCell ref="F2:F4"/>
    <mergeCell ref="G2:G4"/>
    <mergeCell ref="H2:H4"/>
    <mergeCell ref="I2:I4"/>
    <mergeCell ref="J2:J4"/>
    <mergeCell ref="A1:A4"/>
    <mergeCell ref="C1:D1"/>
    <mergeCell ref="E1:F1"/>
    <mergeCell ref="G1:H1"/>
    <mergeCell ref="AJ1:AK1"/>
    <mergeCell ref="AP1:AS1"/>
    <mergeCell ref="K2:K4"/>
    <mergeCell ref="L2:L4"/>
    <mergeCell ref="M2:M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1.42578125" bestFit="1" customWidth="1"/>
    <col min="4" max="5" width="12" bestFit="1" customWidth="1"/>
    <col min="6" max="7" width="17.5703125" bestFit="1" customWidth="1"/>
  </cols>
  <sheetData>
    <row r="1" spans="1:7" ht="15" customHeight="1" x14ac:dyDescent="0.25">
      <c r="A1" s="6" t="s">
        <v>232</v>
      </c>
      <c r="B1" s="6" t="s">
        <v>1</v>
      </c>
      <c r="C1" s="6"/>
      <c r="D1" s="6" t="s">
        <v>63</v>
      </c>
      <c r="E1" s="6"/>
      <c r="F1" s="1" t="s">
        <v>64</v>
      </c>
      <c r="G1" s="1" t="s">
        <v>65</v>
      </c>
    </row>
    <row r="2" spans="1:7" x14ac:dyDescent="0.25">
      <c r="A2" s="6"/>
      <c r="B2" s="1" t="s">
        <v>2</v>
      </c>
      <c r="C2" s="1" t="s">
        <v>66</v>
      </c>
      <c r="D2" s="1" t="s">
        <v>14</v>
      </c>
      <c r="E2" s="1" t="s">
        <v>15</v>
      </c>
      <c r="F2" s="1" t="s">
        <v>14</v>
      </c>
      <c r="G2" s="1" t="s">
        <v>2</v>
      </c>
    </row>
    <row r="3" spans="1:7" x14ac:dyDescent="0.25">
      <c r="A3" s="2" t="s">
        <v>233</v>
      </c>
      <c r="B3" s="7">
        <v>188</v>
      </c>
      <c r="C3" s="7">
        <v>53027</v>
      </c>
      <c r="D3" s="7">
        <v>53027</v>
      </c>
      <c r="E3" s="7">
        <v>148392</v>
      </c>
      <c r="F3" s="7">
        <v>788017</v>
      </c>
      <c r="G3" s="7">
        <v>788205</v>
      </c>
    </row>
    <row r="4" spans="1:7" x14ac:dyDescent="0.25">
      <c r="A4" s="2" t="s">
        <v>234</v>
      </c>
      <c r="B4" s="4">
        <v>0</v>
      </c>
      <c r="C4" s="8">
        <v>2080</v>
      </c>
      <c r="D4" s="4"/>
      <c r="E4" s="4"/>
      <c r="F4" s="4"/>
      <c r="G4" s="8">
        <v>16453</v>
      </c>
    </row>
    <row r="5" spans="1:7" ht="30" x14ac:dyDescent="0.25">
      <c r="A5" s="3" t="s">
        <v>235</v>
      </c>
      <c r="B5" s="4"/>
      <c r="C5" s="4"/>
      <c r="D5" s="4"/>
      <c r="E5" s="4"/>
      <c r="F5" s="4"/>
      <c r="G5" s="4"/>
    </row>
    <row r="6" spans="1:7" ht="30" x14ac:dyDescent="0.25">
      <c r="A6" s="2" t="s">
        <v>236</v>
      </c>
      <c r="B6" s="4">
        <v>0</v>
      </c>
      <c r="C6" s="4">
        <v>0</v>
      </c>
      <c r="D6" s="4">
        <v>0</v>
      </c>
      <c r="E6" s="4">
        <v>0</v>
      </c>
      <c r="F6" s="8">
        <v>45580</v>
      </c>
      <c r="G6" s="8">
        <v>45580</v>
      </c>
    </row>
    <row r="7" spans="1:7" x14ac:dyDescent="0.25">
      <c r="A7" s="2" t="s">
        <v>237</v>
      </c>
      <c r="B7" s="4">
        <v>0</v>
      </c>
      <c r="C7" s="4">
        <v>0</v>
      </c>
      <c r="D7" s="4">
        <v>0</v>
      </c>
      <c r="E7" s="4">
        <v>0</v>
      </c>
      <c r="F7" s="4">
        <v>40</v>
      </c>
      <c r="G7" s="4">
        <v>40</v>
      </c>
    </row>
    <row r="8" spans="1:7" ht="30" x14ac:dyDescent="0.25">
      <c r="A8" s="2" t="s">
        <v>238</v>
      </c>
      <c r="B8" s="4">
        <v>0</v>
      </c>
      <c r="C8" s="4">
        <v>0</v>
      </c>
      <c r="D8" s="4">
        <v>0</v>
      </c>
      <c r="E8" s="4">
        <v>0</v>
      </c>
      <c r="F8" s="8">
        <v>15969</v>
      </c>
      <c r="G8" s="8">
        <v>15969</v>
      </c>
    </row>
    <row r="9" spans="1:7" x14ac:dyDescent="0.25">
      <c r="A9" s="2" t="s">
        <v>103</v>
      </c>
      <c r="B9" s="4">
        <v>0</v>
      </c>
      <c r="C9" s="4">
        <v>0</v>
      </c>
      <c r="D9" s="4">
        <v>0</v>
      </c>
      <c r="E9" s="4">
        <v>0</v>
      </c>
      <c r="F9" s="8">
        <v>43884</v>
      </c>
      <c r="G9" s="8">
        <v>43884</v>
      </c>
    </row>
    <row r="10" spans="1:7" ht="30" x14ac:dyDescent="0.25">
      <c r="A10" s="2" t="s">
        <v>239</v>
      </c>
      <c r="B10" s="4"/>
      <c r="C10" s="4"/>
      <c r="D10" s="8">
        <v>3249990</v>
      </c>
      <c r="E10" s="4">
        <v>0</v>
      </c>
      <c r="F10" s="8">
        <v>3249990</v>
      </c>
      <c r="G10" s="4"/>
    </row>
    <row r="11" spans="1:7" ht="30" x14ac:dyDescent="0.25">
      <c r="A11" s="2" t="s">
        <v>240</v>
      </c>
      <c r="B11" s="8">
        <v>12307</v>
      </c>
      <c r="C11" s="8">
        <v>62275</v>
      </c>
      <c r="D11" s="8">
        <v>62275</v>
      </c>
      <c r="E11" s="4">
        <v>0</v>
      </c>
      <c r="F11" s="8">
        <v>114253</v>
      </c>
      <c r="G11" s="8">
        <v>126560</v>
      </c>
    </row>
    <row r="12" spans="1:7" ht="45" x14ac:dyDescent="0.25">
      <c r="A12" s="2" t="s">
        <v>241</v>
      </c>
      <c r="B12" s="8">
        <v>1962599</v>
      </c>
      <c r="C12" s="8">
        <v>4636255</v>
      </c>
      <c r="D12" s="8">
        <v>9324971</v>
      </c>
      <c r="E12" s="8">
        <v>4149114</v>
      </c>
      <c r="F12" s="8">
        <v>15160221</v>
      </c>
      <c r="G12" s="8">
        <v>10604969</v>
      </c>
    </row>
    <row r="13" spans="1:7" ht="30" x14ac:dyDescent="0.25">
      <c r="A13" s="2" t="s">
        <v>242</v>
      </c>
      <c r="B13" s="4">
        <v>0</v>
      </c>
      <c r="C13" s="4">
        <v>0</v>
      </c>
      <c r="D13" s="4">
        <v>0</v>
      </c>
      <c r="E13" s="4">
        <v>0</v>
      </c>
      <c r="F13" s="8">
        <v>360000</v>
      </c>
      <c r="G13" s="8">
        <v>360000</v>
      </c>
    </row>
    <row r="14" spans="1:7" ht="30" x14ac:dyDescent="0.25">
      <c r="A14" s="2" t="s">
        <v>243</v>
      </c>
      <c r="B14" s="4">
        <v>0</v>
      </c>
      <c r="C14" s="4">
        <v>0</v>
      </c>
      <c r="D14" s="4">
        <v>0</v>
      </c>
      <c r="E14" s="4">
        <v>0</v>
      </c>
      <c r="F14" s="8">
        <v>70000</v>
      </c>
      <c r="G14" s="8">
        <v>70000</v>
      </c>
    </row>
    <row r="15" spans="1:7" ht="45" x14ac:dyDescent="0.25">
      <c r="A15" s="2" t="s">
        <v>244</v>
      </c>
      <c r="B15" s="4"/>
      <c r="C15" s="8">
        <v>306568</v>
      </c>
      <c r="D15" s="8">
        <v>306568</v>
      </c>
      <c r="E15" s="8">
        <v>3505605</v>
      </c>
      <c r="F15" s="8">
        <v>6473385</v>
      </c>
      <c r="G15" s="8">
        <v>6473385</v>
      </c>
    </row>
    <row r="16" spans="1:7" ht="30" x14ac:dyDescent="0.25">
      <c r="A16" s="2" t="s">
        <v>245</v>
      </c>
      <c r="B16" s="4">
        <v>0</v>
      </c>
      <c r="C16" s="4">
        <v>0</v>
      </c>
      <c r="D16" s="4">
        <v>0</v>
      </c>
      <c r="E16" s="4">
        <v>0</v>
      </c>
      <c r="F16" s="8">
        <v>214950</v>
      </c>
      <c r="G16" s="8">
        <v>214950</v>
      </c>
    </row>
    <row r="17" spans="1:7" ht="30" x14ac:dyDescent="0.25">
      <c r="A17" s="2" t="s">
        <v>246</v>
      </c>
      <c r="B17" s="4"/>
      <c r="C17" s="8">
        <v>279807</v>
      </c>
      <c r="D17" s="8">
        <v>571207</v>
      </c>
      <c r="E17" s="8">
        <v>778052</v>
      </c>
      <c r="F17" s="8">
        <v>3001806</v>
      </c>
      <c r="G17" s="8">
        <v>2710406</v>
      </c>
    </row>
    <row r="18" spans="1:7" ht="45" x14ac:dyDescent="0.25">
      <c r="A18" s="2" t="s">
        <v>247</v>
      </c>
      <c r="B18" s="4">
        <v>0</v>
      </c>
      <c r="C18" s="4">
        <v>0</v>
      </c>
      <c r="D18" s="4">
        <v>0</v>
      </c>
      <c r="E18" s="8">
        <v>-3051000</v>
      </c>
      <c r="F18" s="8">
        <v>-3051000</v>
      </c>
      <c r="G18" s="8">
        <v>-3051000</v>
      </c>
    </row>
    <row r="19" spans="1:7" ht="30" x14ac:dyDescent="0.25">
      <c r="A19" s="2" t="s">
        <v>248</v>
      </c>
      <c r="B19" s="4">
        <v>0</v>
      </c>
      <c r="C19" s="4">
        <v>0</v>
      </c>
      <c r="D19" s="4">
        <v>0</v>
      </c>
      <c r="E19" s="8">
        <v>2389500</v>
      </c>
      <c r="F19" s="8">
        <v>9998210</v>
      </c>
      <c r="G19" s="8">
        <v>9998210</v>
      </c>
    </row>
    <row r="20" spans="1:7" ht="30" x14ac:dyDescent="0.25">
      <c r="A20" s="2" t="s">
        <v>249</v>
      </c>
      <c r="B20" s="4">
        <v>0</v>
      </c>
      <c r="C20" s="8">
        <v>134796</v>
      </c>
      <c r="D20" s="8">
        <v>134796</v>
      </c>
      <c r="E20" s="4">
        <v>0</v>
      </c>
      <c r="F20" s="8">
        <v>134796</v>
      </c>
      <c r="G20" s="8">
        <v>134796</v>
      </c>
    </row>
    <row r="21" spans="1:7" ht="30" x14ac:dyDescent="0.25">
      <c r="A21" s="2" t="s">
        <v>250</v>
      </c>
      <c r="B21" s="4">
        <v>0</v>
      </c>
      <c r="C21" s="4">
        <v>0</v>
      </c>
      <c r="D21" s="8">
        <v>517797</v>
      </c>
      <c r="E21" s="4">
        <v>0</v>
      </c>
      <c r="F21" s="8">
        <v>2023347</v>
      </c>
      <c r="G21" s="8">
        <v>1505550</v>
      </c>
    </row>
    <row r="22" spans="1:7" ht="30" x14ac:dyDescent="0.25">
      <c r="A22" s="2" t="s">
        <v>251</v>
      </c>
      <c r="B22" s="7">
        <v>0</v>
      </c>
      <c r="C22" s="7">
        <v>0</v>
      </c>
      <c r="D22" s="7">
        <v>0</v>
      </c>
      <c r="E22" s="7">
        <v>0</v>
      </c>
      <c r="F22" s="7">
        <v>3587625</v>
      </c>
      <c r="G22" s="7">
        <v>35876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1.42578125" bestFit="1" customWidth="1"/>
    <col min="3" max="4" width="12" bestFit="1" customWidth="1"/>
  </cols>
  <sheetData>
    <row r="1" spans="1:4" x14ac:dyDescent="0.25">
      <c r="A1" s="1" t="s">
        <v>1642</v>
      </c>
      <c r="B1" s="1" t="s">
        <v>2</v>
      </c>
      <c r="C1" s="1" t="s">
        <v>14</v>
      </c>
      <c r="D1" s="1" t="s">
        <v>15</v>
      </c>
    </row>
    <row r="2" spans="1:4" ht="60" x14ac:dyDescent="0.25">
      <c r="A2" s="3" t="s">
        <v>1643</v>
      </c>
      <c r="B2" s="4"/>
      <c r="C2" s="4"/>
      <c r="D2" s="4"/>
    </row>
    <row r="3" spans="1:4" ht="30" x14ac:dyDescent="0.25">
      <c r="A3" s="2" t="s">
        <v>1644</v>
      </c>
      <c r="B3" s="7">
        <v>736059</v>
      </c>
      <c r="C3" s="7">
        <v>434136</v>
      </c>
      <c r="D3" s="7">
        <v>6391071</v>
      </c>
    </row>
    <row r="4" spans="1:4" x14ac:dyDescent="0.25">
      <c r="A4" s="2" t="s">
        <v>783</v>
      </c>
      <c r="B4" s="4"/>
      <c r="C4" s="4"/>
      <c r="D4" s="8">
        <v>946046</v>
      </c>
    </row>
    <row r="5" spans="1:4" x14ac:dyDescent="0.25">
      <c r="A5" s="2" t="s">
        <v>1645</v>
      </c>
      <c r="B5" s="4"/>
      <c r="C5" s="4"/>
      <c r="D5" s="4"/>
    </row>
    <row r="6" spans="1:4" ht="60" x14ac:dyDescent="0.25">
      <c r="A6" s="3" t="s">
        <v>1643</v>
      </c>
      <c r="B6" s="4"/>
      <c r="C6" s="4"/>
      <c r="D6" s="4"/>
    </row>
    <row r="7" spans="1:4" ht="30" x14ac:dyDescent="0.25">
      <c r="A7" s="2" t="s">
        <v>1644</v>
      </c>
      <c r="B7" s="4"/>
      <c r="C7" s="8">
        <v>588313</v>
      </c>
      <c r="D7" s="4"/>
    </row>
    <row r="8" spans="1:4" x14ac:dyDescent="0.25">
      <c r="A8" s="2" t="s">
        <v>783</v>
      </c>
      <c r="B8" s="8">
        <v>83333</v>
      </c>
      <c r="C8" s="8">
        <v>588313</v>
      </c>
      <c r="D8" s="4"/>
    </row>
    <row r="9" spans="1:4" x14ac:dyDescent="0.25">
      <c r="A9" s="2" t="s">
        <v>1646</v>
      </c>
      <c r="B9" s="4"/>
      <c r="C9" s="4"/>
      <c r="D9" s="4"/>
    </row>
    <row r="10" spans="1:4" ht="60" x14ac:dyDescent="0.25">
      <c r="A10" s="3" t="s">
        <v>1643</v>
      </c>
      <c r="B10" s="4"/>
      <c r="C10" s="4"/>
      <c r="D10" s="4"/>
    </row>
    <row r="11" spans="1:4" ht="30" x14ac:dyDescent="0.25">
      <c r="A11" s="2" t="s">
        <v>1644</v>
      </c>
      <c r="B11" s="4"/>
      <c r="C11" s="8">
        <v>150687</v>
      </c>
      <c r="D11" s="4"/>
    </row>
    <row r="12" spans="1:4" x14ac:dyDescent="0.25">
      <c r="A12" s="2" t="s">
        <v>783</v>
      </c>
      <c r="B12" s="8">
        <v>507830</v>
      </c>
      <c r="C12" s="8">
        <v>150687</v>
      </c>
      <c r="D12" s="4"/>
    </row>
    <row r="13" spans="1:4" ht="30" x14ac:dyDescent="0.25">
      <c r="A13" s="2" t="s">
        <v>1647</v>
      </c>
      <c r="B13" s="4"/>
      <c r="C13" s="4"/>
      <c r="D13" s="4"/>
    </row>
    <row r="14" spans="1:4" ht="60" x14ac:dyDescent="0.25">
      <c r="A14" s="3" t="s">
        <v>1643</v>
      </c>
      <c r="B14" s="4"/>
      <c r="C14" s="4"/>
      <c r="D14" s="4"/>
    </row>
    <row r="15" spans="1:4" ht="30" x14ac:dyDescent="0.25">
      <c r="A15" s="2" t="s">
        <v>1644</v>
      </c>
      <c r="B15" s="4"/>
      <c r="C15" s="8">
        <v>208664</v>
      </c>
      <c r="D15" s="4"/>
    </row>
    <row r="16" spans="1:4" x14ac:dyDescent="0.25">
      <c r="A16" s="2" t="s">
        <v>783</v>
      </c>
      <c r="B16" s="4"/>
      <c r="C16" s="8">
        <v>208664</v>
      </c>
      <c r="D16" s="4"/>
    </row>
    <row r="17" spans="1:4" x14ac:dyDescent="0.25">
      <c r="A17" s="2" t="s">
        <v>1214</v>
      </c>
      <c r="B17" s="4"/>
      <c r="C17" s="4"/>
      <c r="D17" s="4"/>
    </row>
    <row r="18" spans="1:4" ht="60" x14ac:dyDescent="0.25">
      <c r="A18" s="3" t="s">
        <v>1643</v>
      </c>
      <c r="B18" s="4"/>
      <c r="C18" s="4"/>
      <c r="D18" s="4"/>
    </row>
    <row r="19" spans="1:4" x14ac:dyDescent="0.25">
      <c r="A19" s="2" t="s">
        <v>783</v>
      </c>
      <c r="B19" s="8">
        <v>995166</v>
      </c>
      <c r="C19" s="4"/>
      <c r="D19" s="4"/>
    </row>
    <row r="20" spans="1:4" ht="30" x14ac:dyDescent="0.25">
      <c r="A20" s="2" t="s">
        <v>1648</v>
      </c>
      <c r="B20" s="4"/>
      <c r="C20" s="4"/>
      <c r="D20" s="4"/>
    </row>
    <row r="21" spans="1:4" ht="60" x14ac:dyDescent="0.25">
      <c r="A21" s="3" t="s">
        <v>1643</v>
      </c>
      <c r="B21" s="4"/>
      <c r="C21" s="4"/>
      <c r="D21" s="4"/>
    </row>
    <row r="22" spans="1:4" ht="30" x14ac:dyDescent="0.25">
      <c r="A22" s="2" t="s">
        <v>1644</v>
      </c>
      <c r="B22" s="4"/>
      <c r="C22" s="8">
        <v>371968</v>
      </c>
      <c r="D22" s="4"/>
    </row>
    <row r="23" spans="1:4" ht="45" x14ac:dyDescent="0.25">
      <c r="A23" s="2" t="s">
        <v>1649</v>
      </c>
      <c r="B23" s="4"/>
      <c r="C23" s="4"/>
      <c r="D23" s="4"/>
    </row>
    <row r="24" spans="1:4" ht="60" x14ac:dyDescent="0.25">
      <c r="A24" s="3" t="s">
        <v>1643</v>
      </c>
      <c r="B24" s="4"/>
      <c r="C24" s="4"/>
      <c r="D24" s="4"/>
    </row>
    <row r="25" spans="1:4" ht="30" x14ac:dyDescent="0.25">
      <c r="A25" s="2" t="s">
        <v>1644</v>
      </c>
      <c r="B25" s="4"/>
      <c r="C25" s="8">
        <v>2015509</v>
      </c>
      <c r="D25" s="4"/>
    </row>
    <row r="26" spans="1:4" x14ac:dyDescent="0.25">
      <c r="A26" s="2" t="s">
        <v>783</v>
      </c>
      <c r="B26" s="8">
        <v>1975080</v>
      </c>
      <c r="C26" s="8">
        <v>1643541</v>
      </c>
      <c r="D26" s="4"/>
    </row>
    <row r="27" spans="1:4" x14ac:dyDescent="0.25">
      <c r="A27" s="2" t="s">
        <v>1650</v>
      </c>
      <c r="B27" s="4"/>
      <c r="C27" s="4"/>
      <c r="D27" s="4"/>
    </row>
    <row r="28" spans="1:4" ht="60" x14ac:dyDescent="0.25">
      <c r="A28" s="3" t="s">
        <v>1643</v>
      </c>
      <c r="B28" s="4"/>
      <c r="C28" s="4"/>
      <c r="D28" s="4"/>
    </row>
    <row r="29" spans="1:4" ht="30" x14ac:dyDescent="0.25">
      <c r="A29" s="2" t="s">
        <v>1644</v>
      </c>
      <c r="B29" s="4"/>
      <c r="C29" s="8">
        <v>362791</v>
      </c>
      <c r="D29" s="4"/>
    </row>
    <row r="30" spans="1:4" x14ac:dyDescent="0.25">
      <c r="A30" s="2" t="s">
        <v>783</v>
      </c>
      <c r="B30" s="4"/>
      <c r="C30" s="8">
        <v>362791</v>
      </c>
      <c r="D30" s="4"/>
    </row>
    <row r="31" spans="1:4" x14ac:dyDescent="0.25">
      <c r="A31" s="2" t="s">
        <v>1651</v>
      </c>
      <c r="B31" s="4"/>
      <c r="C31" s="4"/>
      <c r="D31" s="4"/>
    </row>
    <row r="32" spans="1:4" ht="60" x14ac:dyDescent="0.25">
      <c r="A32" s="3" t="s">
        <v>1643</v>
      </c>
      <c r="B32" s="4"/>
      <c r="C32" s="4"/>
      <c r="D32" s="4"/>
    </row>
    <row r="33" spans="1:4" ht="30" x14ac:dyDescent="0.25">
      <c r="A33" s="2" t="s">
        <v>1644</v>
      </c>
      <c r="B33" s="4"/>
      <c r="C33" s="8">
        <v>333086</v>
      </c>
      <c r="D33" s="4"/>
    </row>
    <row r="34" spans="1:4" x14ac:dyDescent="0.25">
      <c r="A34" s="2" t="s">
        <v>783</v>
      </c>
      <c r="B34" s="4"/>
      <c r="C34" s="8">
        <v>333086</v>
      </c>
      <c r="D34" s="4"/>
    </row>
    <row r="35" spans="1:4" x14ac:dyDescent="0.25">
      <c r="A35" s="2" t="s">
        <v>1221</v>
      </c>
      <c r="B35" s="4"/>
      <c r="C35" s="4"/>
      <c r="D35" s="4"/>
    </row>
    <row r="36" spans="1:4" ht="60" x14ac:dyDescent="0.25">
      <c r="A36" s="3" t="s">
        <v>1643</v>
      </c>
      <c r="B36" s="4"/>
      <c r="C36" s="4"/>
      <c r="D36" s="4"/>
    </row>
    <row r="37" spans="1:4" x14ac:dyDescent="0.25">
      <c r="A37" s="2" t="s">
        <v>783</v>
      </c>
      <c r="B37" s="8">
        <v>388751</v>
      </c>
      <c r="C37" s="4"/>
      <c r="D37" s="4"/>
    </row>
    <row r="38" spans="1:4" ht="30" x14ac:dyDescent="0.25">
      <c r="A38" s="2" t="s">
        <v>1148</v>
      </c>
      <c r="B38" s="4"/>
      <c r="C38" s="4"/>
      <c r="D38" s="4"/>
    </row>
    <row r="39" spans="1:4" ht="60" x14ac:dyDescent="0.25">
      <c r="A39" s="3" t="s">
        <v>1643</v>
      </c>
      <c r="B39" s="4"/>
      <c r="C39" s="4"/>
      <c r="D39" s="4"/>
    </row>
    <row r="40" spans="1:4" ht="30" x14ac:dyDescent="0.25">
      <c r="A40" s="2" t="s">
        <v>1644</v>
      </c>
      <c r="B40" s="4"/>
      <c r="C40" s="8">
        <v>434136</v>
      </c>
      <c r="D40" s="8">
        <v>6391071</v>
      </c>
    </row>
    <row r="41" spans="1:4" ht="30" x14ac:dyDescent="0.25">
      <c r="A41" s="2" t="s">
        <v>1147</v>
      </c>
      <c r="B41" s="4"/>
      <c r="C41" s="4"/>
      <c r="D41" s="4"/>
    </row>
    <row r="42" spans="1:4" ht="60" x14ac:dyDescent="0.25">
      <c r="A42" s="3" t="s">
        <v>1643</v>
      </c>
      <c r="B42" s="4"/>
      <c r="C42" s="4"/>
      <c r="D42" s="4"/>
    </row>
    <row r="43" spans="1:4" x14ac:dyDescent="0.25">
      <c r="A43" s="2" t="s">
        <v>783</v>
      </c>
      <c r="B43" s="4"/>
      <c r="C43" s="4">
        <v>0</v>
      </c>
      <c r="D43" s="8">
        <v>946046</v>
      </c>
    </row>
    <row r="44" spans="1:4" x14ac:dyDescent="0.25">
      <c r="A44" s="2" t="s">
        <v>1652</v>
      </c>
      <c r="B44" s="4"/>
      <c r="C44" s="4"/>
      <c r="D44" s="4"/>
    </row>
    <row r="45" spans="1:4" ht="60" x14ac:dyDescent="0.25">
      <c r="A45" s="3" t="s">
        <v>1643</v>
      </c>
      <c r="B45" s="4"/>
      <c r="C45" s="4"/>
      <c r="D45" s="4"/>
    </row>
    <row r="46" spans="1:4" ht="30" x14ac:dyDescent="0.25">
      <c r="A46" s="2" t="s">
        <v>1644</v>
      </c>
      <c r="B46" s="4">
        <v>0</v>
      </c>
      <c r="C46" s="4">
        <v>0</v>
      </c>
      <c r="D46" s="4"/>
    </row>
    <row r="47" spans="1:4" ht="30" x14ac:dyDescent="0.25">
      <c r="A47" s="2" t="s">
        <v>1653</v>
      </c>
      <c r="B47" s="4"/>
      <c r="C47" s="4"/>
      <c r="D47" s="4"/>
    </row>
    <row r="48" spans="1:4" ht="60" x14ac:dyDescent="0.25">
      <c r="A48" s="3" t="s">
        <v>1643</v>
      </c>
      <c r="B48" s="4"/>
      <c r="C48" s="4"/>
      <c r="D48" s="4"/>
    </row>
    <row r="49" spans="1:4" ht="30" x14ac:dyDescent="0.25">
      <c r="A49" s="2" t="s">
        <v>1644</v>
      </c>
      <c r="B49" s="4"/>
      <c r="C49" s="4">
        <v>0</v>
      </c>
      <c r="D49" s="4"/>
    </row>
    <row r="50" spans="1:4" x14ac:dyDescent="0.25">
      <c r="A50" s="2" t="s">
        <v>783</v>
      </c>
      <c r="B50" s="4">
        <v>0</v>
      </c>
      <c r="C50" s="4">
        <v>0</v>
      </c>
      <c r="D50" s="4"/>
    </row>
    <row r="51" spans="1:4" ht="45" x14ac:dyDescent="0.25">
      <c r="A51" s="2" t="s">
        <v>1654</v>
      </c>
      <c r="B51" s="4"/>
      <c r="C51" s="4"/>
      <c r="D51" s="4"/>
    </row>
    <row r="52" spans="1:4" ht="60" x14ac:dyDescent="0.25">
      <c r="A52" s="3" t="s">
        <v>1643</v>
      </c>
      <c r="B52" s="4"/>
      <c r="C52" s="4"/>
      <c r="D52" s="4"/>
    </row>
    <row r="53" spans="1:4" ht="30" x14ac:dyDescent="0.25">
      <c r="A53" s="2" t="s">
        <v>1644</v>
      </c>
      <c r="B53" s="4"/>
      <c r="C53" s="4">
        <v>0</v>
      </c>
      <c r="D53" s="4">
        <v>0</v>
      </c>
    </row>
    <row r="54" spans="1:4" x14ac:dyDescent="0.25">
      <c r="A54" s="2" t="s">
        <v>1655</v>
      </c>
      <c r="B54" s="4"/>
      <c r="C54" s="4"/>
      <c r="D54" s="4"/>
    </row>
    <row r="55" spans="1:4" ht="60" x14ac:dyDescent="0.25">
      <c r="A55" s="3" t="s">
        <v>1643</v>
      </c>
      <c r="B55" s="4"/>
      <c r="C55" s="4"/>
      <c r="D55" s="4"/>
    </row>
    <row r="56" spans="1:4" ht="30" x14ac:dyDescent="0.25">
      <c r="A56" s="2" t="s">
        <v>1644</v>
      </c>
      <c r="B56" s="8">
        <v>736059</v>
      </c>
      <c r="C56" s="8">
        <v>434136</v>
      </c>
      <c r="D56" s="4"/>
    </row>
    <row r="57" spans="1:4" ht="30" x14ac:dyDescent="0.25">
      <c r="A57" s="2" t="s">
        <v>1656</v>
      </c>
      <c r="B57" s="4"/>
      <c r="C57" s="4"/>
      <c r="D57" s="4"/>
    </row>
    <row r="58" spans="1:4" ht="60" x14ac:dyDescent="0.25">
      <c r="A58" s="3" t="s">
        <v>1643</v>
      </c>
      <c r="B58" s="4"/>
      <c r="C58" s="4"/>
      <c r="D58" s="4"/>
    </row>
    <row r="59" spans="1:4" ht="30" x14ac:dyDescent="0.25">
      <c r="A59" s="2" t="s">
        <v>1644</v>
      </c>
      <c r="B59" s="4"/>
      <c r="C59" s="8">
        <v>588313</v>
      </c>
      <c r="D59" s="4"/>
    </row>
    <row r="60" spans="1:4" x14ac:dyDescent="0.25">
      <c r="A60" s="2" t="s">
        <v>783</v>
      </c>
      <c r="B60" s="8">
        <v>83333</v>
      </c>
      <c r="C60" s="8">
        <v>588313</v>
      </c>
      <c r="D60" s="4"/>
    </row>
    <row r="61" spans="1:4" ht="30" x14ac:dyDescent="0.25">
      <c r="A61" s="2" t="s">
        <v>1657</v>
      </c>
      <c r="B61" s="4"/>
      <c r="C61" s="4"/>
      <c r="D61" s="4"/>
    </row>
    <row r="62" spans="1:4" ht="60" x14ac:dyDescent="0.25">
      <c r="A62" s="3" t="s">
        <v>1643</v>
      </c>
      <c r="B62" s="4"/>
      <c r="C62" s="4"/>
      <c r="D62" s="4"/>
    </row>
    <row r="63" spans="1:4" ht="30" x14ac:dyDescent="0.25">
      <c r="A63" s="2" t="s">
        <v>1644</v>
      </c>
      <c r="B63" s="4"/>
      <c r="C63" s="8">
        <v>150687</v>
      </c>
      <c r="D63" s="4"/>
    </row>
    <row r="64" spans="1:4" x14ac:dyDescent="0.25">
      <c r="A64" s="2" t="s">
        <v>783</v>
      </c>
      <c r="B64" s="8">
        <v>507830</v>
      </c>
      <c r="C64" s="8">
        <v>150687</v>
      </c>
      <c r="D64" s="4"/>
    </row>
    <row r="65" spans="1:4" ht="45" x14ac:dyDescent="0.25">
      <c r="A65" s="2" t="s">
        <v>1658</v>
      </c>
      <c r="B65" s="4"/>
      <c r="C65" s="4"/>
      <c r="D65" s="4"/>
    </row>
    <row r="66" spans="1:4" ht="60" x14ac:dyDescent="0.25">
      <c r="A66" s="3" t="s">
        <v>1643</v>
      </c>
      <c r="B66" s="4"/>
      <c r="C66" s="4"/>
      <c r="D66" s="4"/>
    </row>
    <row r="67" spans="1:4" ht="30" x14ac:dyDescent="0.25">
      <c r="A67" s="2" t="s">
        <v>1644</v>
      </c>
      <c r="B67" s="4"/>
      <c r="C67" s="8">
        <v>208664</v>
      </c>
      <c r="D67" s="4"/>
    </row>
    <row r="68" spans="1:4" x14ac:dyDescent="0.25">
      <c r="A68" s="2" t="s">
        <v>783</v>
      </c>
      <c r="B68" s="4"/>
      <c r="C68" s="8">
        <v>208664</v>
      </c>
      <c r="D68" s="4"/>
    </row>
    <row r="69" spans="1:4" ht="30" x14ac:dyDescent="0.25">
      <c r="A69" s="2" t="s">
        <v>1659</v>
      </c>
      <c r="B69" s="4"/>
      <c r="C69" s="4"/>
      <c r="D69" s="4"/>
    </row>
    <row r="70" spans="1:4" ht="60" x14ac:dyDescent="0.25">
      <c r="A70" s="3" t="s">
        <v>1643</v>
      </c>
      <c r="B70" s="4"/>
      <c r="C70" s="4"/>
      <c r="D70" s="4"/>
    </row>
    <row r="71" spans="1:4" x14ac:dyDescent="0.25">
      <c r="A71" s="2" t="s">
        <v>783</v>
      </c>
      <c r="B71" s="8">
        <v>995166</v>
      </c>
      <c r="C71" s="4"/>
      <c r="D71" s="4"/>
    </row>
    <row r="72" spans="1:4" ht="60" x14ac:dyDescent="0.25">
      <c r="A72" s="2" t="s">
        <v>1660</v>
      </c>
      <c r="B72" s="4"/>
      <c r="C72" s="4"/>
      <c r="D72" s="4"/>
    </row>
    <row r="73" spans="1:4" ht="60" x14ac:dyDescent="0.25">
      <c r="A73" s="3" t="s">
        <v>1643</v>
      </c>
      <c r="B73" s="4"/>
      <c r="C73" s="4"/>
      <c r="D73" s="4"/>
    </row>
    <row r="74" spans="1:4" x14ac:dyDescent="0.25">
      <c r="A74" s="2" t="s">
        <v>783</v>
      </c>
      <c r="B74" s="8">
        <v>1975080</v>
      </c>
      <c r="C74" s="8">
        <v>1643541</v>
      </c>
      <c r="D74" s="4"/>
    </row>
    <row r="75" spans="1:4" ht="30" x14ac:dyDescent="0.25">
      <c r="A75" s="2" t="s">
        <v>1661</v>
      </c>
      <c r="B75" s="4"/>
      <c r="C75" s="4"/>
      <c r="D75" s="4"/>
    </row>
    <row r="76" spans="1:4" ht="60" x14ac:dyDescent="0.25">
      <c r="A76" s="3" t="s">
        <v>1643</v>
      </c>
      <c r="B76" s="4"/>
      <c r="C76" s="4"/>
      <c r="D76" s="4"/>
    </row>
    <row r="77" spans="1:4" ht="30" x14ac:dyDescent="0.25">
      <c r="A77" s="2" t="s">
        <v>1644</v>
      </c>
      <c r="B77" s="4"/>
      <c r="C77" s="8">
        <v>362791</v>
      </c>
      <c r="D77" s="4"/>
    </row>
    <row r="78" spans="1:4" x14ac:dyDescent="0.25">
      <c r="A78" s="2" t="s">
        <v>783</v>
      </c>
      <c r="B78" s="4"/>
      <c r="C78" s="8">
        <v>362791</v>
      </c>
      <c r="D78" s="4"/>
    </row>
    <row r="79" spans="1:4" ht="30" x14ac:dyDescent="0.25">
      <c r="A79" s="2" t="s">
        <v>1662</v>
      </c>
      <c r="B79" s="4"/>
      <c r="C79" s="4"/>
      <c r="D79" s="4"/>
    </row>
    <row r="80" spans="1:4" ht="60" x14ac:dyDescent="0.25">
      <c r="A80" s="3" t="s">
        <v>1643</v>
      </c>
      <c r="B80" s="4"/>
      <c r="C80" s="4"/>
      <c r="D80" s="4"/>
    </row>
    <row r="81" spans="1:4" ht="30" x14ac:dyDescent="0.25">
      <c r="A81" s="2" t="s">
        <v>1644</v>
      </c>
      <c r="B81" s="4"/>
      <c r="C81" s="8">
        <v>333086</v>
      </c>
      <c r="D81" s="4"/>
    </row>
    <row r="82" spans="1:4" x14ac:dyDescent="0.25">
      <c r="A82" s="2" t="s">
        <v>783</v>
      </c>
      <c r="B82" s="4"/>
      <c r="C82" s="8">
        <v>333086</v>
      </c>
      <c r="D82" s="4"/>
    </row>
    <row r="83" spans="1:4" ht="30" x14ac:dyDescent="0.25">
      <c r="A83" s="2" t="s">
        <v>1663</v>
      </c>
      <c r="B83" s="4"/>
      <c r="C83" s="4"/>
      <c r="D83" s="4"/>
    </row>
    <row r="84" spans="1:4" ht="60" x14ac:dyDescent="0.25">
      <c r="A84" s="3" t="s">
        <v>1643</v>
      </c>
      <c r="B84" s="4"/>
      <c r="C84" s="4"/>
      <c r="D84" s="4"/>
    </row>
    <row r="85" spans="1:4" x14ac:dyDescent="0.25">
      <c r="A85" s="2" t="s">
        <v>783</v>
      </c>
      <c r="B85" s="8">
        <v>388751</v>
      </c>
      <c r="C85" s="4"/>
      <c r="D85" s="4"/>
    </row>
    <row r="86" spans="1:4" ht="45" x14ac:dyDescent="0.25">
      <c r="A86" s="2" t="s">
        <v>1664</v>
      </c>
      <c r="B86" s="4"/>
      <c r="C86" s="4"/>
      <c r="D86" s="4"/>
    </row>
    <row r="87" spans="1:4" ht="60" x14ac:dyDescent="0.25">
      <c r="A87" s="3" t="s">
        <v>1643</v>
      </c>
      <c r="B87" s="4"/>
      <c r="C87" s="4"/>
      <c r="D87" s="4"/>
    </row>
    <row r="88" spans="1:4" ht="30" x14ac:dyDescent="0.25">
      <c r="A88" s="2" t="s">
        <v>1644</v>
      </c>
      <c r="B88" s="4"/>
      <c r="C88" s="8">
        <v>434136</v>
      </c>
      <c r="D88" s="8">
        <v>6391071</v>
      </c>
    </row>
    <row r="89" spans="1:4" ht="45" x14ac:dyDescent="0.25">
      <c r="A89" s="2" t="s">
        <v>1665</v>
      </c>
      <c r="B89" s="4"/>
      <c r="C89" s="4"/>
      <c r="D89" s="4"/>
    </row>
    <row r="90" spans="1:4" ht="60" x14ac:dyDescent="0.25">
      <c r="A90" s="3" t="s">
        <v>1643</v>
      </c>
      <c r="B90" s="4"/>
      <c r="C90" s="4"/>
      <c r="D90" s="4"/>
    </row>
    <row r="91" spans="1:4" x14ac:dyDescent="0.25">
      <c r="A91" s="2" t="s">
        <v>783</v>
      </c>
      <c r="B91" s="4"/>
      <c r="C91" s="4"/>
      <c r="D91" s="7">
        <v>94604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2" width="36.5703125" bestFit="1" customWidth="1"/>
  </cols>
  <sheetData>
    <row r="1" spans="1:12" ht="15" customHeight="1" x14ac:dyDescent="0.25">
      <c r="A1" s="6" t="s">
        <v>1666</v>
      </c>
      <c r="B1" s="6" t="s">
        <v>63</v>
      </c>
      <c r="C1" s="6"/>
      <c r="D1" s="6" t="s">
        <v>62</v>
      </c>
      <c r="E1" s="6"/>
      <c r="F1" s="6"/>
      <c r="G1" s="6"/>
      <c r="H1" s="6"/>
      <c r="I1" s="6"/>
      <c r="J1" s="6"/>
      <c r="K1" s="6"/>
      <c r="L1" s="1" t="s">
        <v>1</v>
      </c>
    </row>
    <row r="2" spans="1:12" x14ac:dyDescent="0.25">
      <c r="A2" s="6"/>
      <c r="B2" s="1" t="s">
        <v>14</v>
      </c>
      <c r="C2" s="1" t="s">
        <v>15</v>
      </c>
      <c r="D2" s="1" t="s">
        <v>14</v>
      </c>
      <c r="E2" s="1" t="s">
        <v>66</v>
      </c>
      <c r="F2" s="1" t="s">
        <v>1403</v>
      </c>
      <c r="G2" s="1" t="s">
        <v>1404</v>
      </c>
      <c r="H2" s="1" t="s">
        <v>15</v>
      </c>
      <c r="I2" s="1" t="s">
        <v>1241</v>
      </c>
      <c r="J2" s="1" t="s">
        <v>1405</v>
      </c>
      <c r="K2" s="1" t="s">
        <v>1406</v>
      </c>
      <c r="L2" s="1" t="s">
        <v>2</v>
      </c>
    </row>
    <row r="3" spans="1:12" ht="30" x14ac:dyDescent="0.25">
      <c r="A3" s="6"/>
      <c r="B3" s="1" t="s">
        <v>1147</v>
      </c>
      <c r="C3" s="1" t="s">
        <v>1147</v>
      </c>
      <c r="D3" s="1" t="s">
        <v>1148</v>
      </c>
      <c r="E3" s="1" t="s">
        <v>1148</v>
      </c>
      <c r="F3" s="1" t="s">
        <v>1148</v>
      </c>
      <c r="G3" s="1" t="s">
        <v>1148</v>
      </c>
      <c r="H3" s="1" t="s">
        <v>1148</v>
      </c>
      <c r="I3" s="1" t="s">
        <v>1148</v>
      </c>
      <c r="J3" s="1" t="s">
        <v>1148</v>
      </c>
      <c r="K3" s="1" t="s">
        <v>1148</v>
      </c>
      <c r="L3" s="1" t="s">
        <v>1148</v>
      </c>
    </row>
    <row r="4" spans="1:12" ht="60" x14ac:dyDescent="0.25">
      <c r="A4" s="3" t="s">
        <v>1643</v>
      </c>
      <c r="B4" s="4"/>
      <c r="C4" s="4"/>
      <c r="D4" s="4"/>
      <c r="E4" s="4"/>
      <c r="F4" s="4"/>
      <c r="G4" s="4"/>
      <c r="H4" s="4"/>
      <c r="I4" s="4"/>
      <c r="J4" s="4"/>
      <c r="K4" s="4"/>
      <c r="L4" s="4"/>
    </row>
    <row r="5" spans="1:12" x14ac:dyDescent="0.25">
      <c r="A5" s="2" t="s">
        <v>1667</v>
      </c>
      <c r="B5" s="7">
        <v>946046</v>
      </c>
      <c r="C5" s="7">
        <v>81028</v>
      </c>
      <c r="D5" s="7">
        <v>1265985</v>
      </c>
      <c r="E5" s="7">
        <v>3090088</v>
      </c>
      <c r="F5" s="7">
        <v>5527591</v>
      </c>
      <c r="G5" s="7">
        <v>6391071</v>
      </c>
      <c r="H5" s="7">
        <v>7936668</v>
      </c>
      <c r="I5" s="7">
        <v>15908302</v>
      </c>
      <c r="J5" s="7">
        <v>8520828</v>
      </c>
      <c r="K5" s="7">
        <v>13006194</v>
      </c>
      <c r="L5" s="7">
        <v>434136</v>
      </c>
    </row>
    <row r="6" spans="1:12" x14ac:dyDescent="0.25">
      <c r="A6" s="2" t="s">
        <v>979</v>
      </c>
      <c r="B6" s="4"/>
      <c r="C6" s="4"/>
      <c r="D6" s="8">
        <v>36134</v>
      </c>
      <c r="E6" s="8">
        <v>291400</v>
      </c>
      <c r="F6" s="4">
        <v>0</v>
      </c>
      <c r="G6" s="4">
        <v>0</v>
      </c>
      <c r="H6" s="4">
        <v>0</v>
      </c>
      <c r="I6" s="8">
        <v>41344</v>
      </c>
      <c r="J6" s="8">
        <v>3111758</v>
      </c>
      <c r="K6" s="8">
        <v>600407</v>
      </c>
      <c r="L6" s="8">
        <v>1460867</v>
      </c>
    </row>
    <row r="7" spans="1:12" x14ac:dyDescent="0.25">
      <c r="A7" s="2" t="s">
        <v>1009</v>
      </c>
      <c r="B7" s="4"/>
      <c r="C7" s="4"/>
      <c r="D7" s="4"/>
      <c r="E7" s="4">
        <v>0</v>
      </c>
      <c r="F7" s="4"/>
      <c r="G7" s="8">
        <v>59572</v>
      </c>
      <c r="H7" s="4"/>
      <c r="I7" s="8">
        <v>-1186959</v>
      </c>
      <c r="J7" s="4"/>
      <c r="K7" s="8">
        <v>-1295884</v>
      </c>
      <c r="L7" s="4"/>
    </row>
    <row r="8" spans="1:12" ht="30" x14ac:dyDescent="0.25">
      <c r="A8" s="2" t="s">
        <v>980</v>
      </c>
      <c r="B8" s="4"/>
      <c r="C8" s="4"/>
      <c r="D8" s="4">
        <v>0</v>
      </c>
      <c r="E8" s="4">
        <v>0</v>
      </c>
      <c r="F8" s="4"/>
      <c r="G8" s="4"/>
      <c r="H8" s="8">
        <v>-186908</v>
      </c>
      <c r="I8" s="4"/>
      <c r="J8" s="4"/>
      <c r="K8" s="4"/>
      <c r="L8" s="4">
        <v>0</v>
      </c>
    </row>
    <row r="9" spans="1:12" x14ac:dyDescent="0.25">
      <c r="A9" s="2" t="s">
        <v>700</v>
      </c>
      <c r="B9" s="8">
        <v>-115046</v>
      </c>
      <c r="C9" s="8">
        <v>-190449</v>
      </c>
      <c r="D9" s="4"/>
      <c r="E9" s="8">
        <v>-4750</v>
      </c>
      <c r="F9" s="4"/>
      <c r="G9" s="4"/>
      <c r="H9" s="4"/>
      <c r="I9" s="4">
        <v>0</v>
      </c>
      <c r="J9" s="4"/>
      <c r="K9" s="4"/>
      <c r="L9" s="4"/>
    </row>
    <row r="10" spans="1:12" x14ac:dyDescent="0.25">
      <c r="A10" s="2" t="s">
        <v>981</v>
      </c>
      <c r="B10" s="4"/>
      <c r="C10" s="4"/>
      <c r="D10" s="4"/>
      <c r="E10" s="4"/>
      <c r="F10" s="4">
        <v>0</v>
      </c>
      <c r="G10" s="4"/>
      <c r="H10" s="4"/>
      <c r="I10" s="4"/>
      <c r="J10" s="8">
        <v>-639960</v>
      </c>
      <c r="K10" s="4"/>
      <c r="L10" s="8">
        <v>-795411</v>
      </c>
    </row>
    <row r="11" spans="1:12" x14ac:dyDescent="0.25">
      <c r="A11" s="2" t="s">
        <v>1012</v>
      </c>
      <c r="B11" s="4"/>
      <c r="C11" s="4"/>
      <c r="D11" s="4">
        <v>0</v>
      </c>
      <c r="E11" s="8">
        <v>-407501</v>
      </c>
      <c r="F11" s="8">
        <v>-134796</v>
      </c>
      <c r="G11" s="4"/>
      <c r="H11" s="8">
        <v>816259</v>
      </c>
      <c r="I11" s="4">
        <v>0</v>
      </c>
      <c r="J11" s="4">
        <v>0</v>
      </c>
      <c r="K11" s="4"/>
      <c r="L11" s="4"/>
    </row>
    <row r="12" spans="1:12" ht="30" x14ac:dyDescent="0.25">
      <c r="A12" s="2" t="s">
        <v>983</v>
      </c>
      <c r="B12" s="8">
        <v>306568</v>
      </c>
      <c r="C12" s="8">
        <v>3505605</v>
      </c>
      <c r="D12" s="4">
        <v>150</v>
      </c>
      <c r="E12" s="4"/>
      <c r="F12" s="4"/>
      <c r="G12" s="4"/>
      <c r="H12" s="4">
        <v>0</v>
      </c>
      <c r="I12" s="4"/>
      <c r="J12" s="4"/>
      <c r="K12" s="4"/>
      <c r="L12" s="8">
        <v>30887</v>
      </c>
    </row>
    <row r="13" spans="1:12" x14ac:dyDescent="0.25">
      <c r="A13" s="2" t="s">
        <v>1021</v>
      </c>
      <c r="B13" s="8">
        <v>-836468</v>
      </c>
      <c r="C13" s="8">
        <v>-683977</v>
      </c>
      <c r="D13" s="4"/>
      <c r="E13" s="4"/>
      <c r="F13" s="4"/>
      <c r="G13" s="4"/>
      <c r="H13" s="4"/>
      <c r="I13" s="4"/>
      <c r="J13" s="4"/>
      <c r="K13" s="4"/>
      <c r="L13" s="4"/>
    </row>
    <row r="14" spans="1:12" x14ac:dyDescent="0.25">
      <c r="A14" s="2" t="s">
        <v>984</v>
      </c>
      <c r="B14" s="8">
        <v>-301100</v>
      </c>
      <c r="C14" s="8">
        <v>-1766161</v>
      </c>
      <c r="D14" s="8">
        <v>-868133</v>
      </c>
      <c r="E14" s="8">
        <v>-1703252</v>
      </c>
      <c r="F14" s="8">
        <v>-2302707</v>
      </c>
      <c r="G14" s="8">
        <v>-923052</v>
      </c>
      <c r="H14" s="8">
        <v>-2174948</v>
      </c>
      <c r="I14" s="8">
        <v>-6826019</v>
      </c>
      <c r="J14" s="8">
        <v>4915676</v>
      </c>
      <c r="K14" s="8">
        <v>-3789889</v>
      </c>
      <c r="L14" s="8">
        <v>-394420</v>
      </c>
    </row>
    <row r="15" spans="1:12" x14ac:dyDescent="0.25">
      <c r="A15" s="2" t="s">
        <v>1023</v>
      </c>
      <c r="B15" s="7">
        <v>0</v>
      </c>
      <c r="C15" s="7">
        <v>946046</v>
      </c>
      <c r="D15" s="7">
        <v>434136</v>
      </c>
      <c r="E15" s="7">
        <v>1265985</v>
      </c>
      <c r="F15" s="7">
        <v>3090088</v>
      </c>
      <c r="G15" s="7">
        <v>5527591</v>
      </c>
      <c r="H15" s="7">
        <v>6391071</v>
      </c>
      <c r="I15" s="7">
        <v>7936668</v>
      </c>
      <c r="J15" s="7">
        <v>15908302</v>
      </c>
      <c r="K15" s="7">
        <v>8520828</v>
      </c>
      <c r="L15" s="7">
        <v>736059</v>
      </c>
    </row>
  </sheetData>
  <mergeCells count="3">
    <mergeCell ref="A1:A3"/>
    <mergeCell ref="B1:C1"/>
    <mergeCell ref="D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68</v>
      </c>
      <c r="B1" s="1" t="s">
        <v>1</v>
      </c>
    </row>
    <row r="2" spans="1:2" x14ac:dyDescent="0.25">
      <c r="A2" s="6"/>
      <c r="B2" s="1" t="s">
        <v>2</v>
      </c>
    </row>
    <row r="3" spans="1:2" x14ac:dyDescent="0.25">
      <c r="A3" s="2" t="s">
        <v>1669</v>
      </c>
      <c r="B3" s="4"/>
    </row>
    <row r="4" spans="1:2" ht="60" x14ac:dyDescent="0.25">
      <c r="A4" s="3" t="s">
        <v>1643</v>
      </c>
      <c r="B4" s="4"/>
    </row>
    <row r="5" spans="1:2" x14ac:dyDescent="0.25">
      <c r="A5" s="2" t="s">
        <v>1667</v>
      </c>
      <c r="B5" s="7">
        <v>1643541</v>
      </c>
    </row>
    <row r="6" spans="1:2" x14ac:dyDescent="0.25">
      <c r="A6" s="2" t="s">
        <v>989</v>
      </c>
      <c r="B6" s="8">
        <v>1238277</v>
      </c>
    </row>
    <row r="7" spans="1:2" x14ac:dyDescent="0.25">
      <c r="A7" s="2" t="s">
        <v>990</v>
      </c>
      <c r="B7" s="8">
        <v>-1808454</v>
      </c>
    </row>
    <row r="8" spans="1:2" x14ac:dyDescent="0.25">
      <c r="A8" s="2" t="s">
        <v>992</v>
      </c>
      <c r="B8" s="8">
        <v>901716</v>
      </c>
    </row>
    <row r="9" spans="1:2" x14ac:dyDescent="0.25">
      <c r="A9" s="2" t="s">
        <v>1023</v>
      </c>
      <c r="B9" s="7">
        <v>197508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 min="5" max="5" width="11.42578125" bestFit="1" customWidth="1"/>
    <col min="6" max="6" width="12" bestFit="1" customWidth="1"/>
    <col min="7" max="7" width="28.7109375" bestFit="1" customWidth="1"/>
    <col min="8" max="8" width="20.85546875" bestFit="1" customWidth="1"/>
    <col min="9" max="9" width="30.85546875" bestFit="1" customWidth="1"/>
    <col min="10" max="10" width="22.5703125" bestFit="1" customWidth="1"/>
    <col min="11" max="11" width="20.42578125" bestFit="1" customWidth="1"/>
  </cols>
  <sheetData>
    <row r="1" spans="1:11" x14ac:dyDescent="0.25">
      <c r="A1" s="6" t="s">
        <v>1670</v>
      </c>
      <c r="B1" s="6" t="s">
        <v>2</v>
      </c>
      <c r="C1" s="6" t="s">
        <v>1226</v>
      </c>
      <c r="D1" s="6" t="s">
        <v>14</v>
      </c>
      <c r="E1" s="6" t="s">
        <v>1224</v>
      </c>
      <c r="F1" s="6" t="s">
        <v>15</v>
      </c>
      <c r="G1" s="1" t="s">
        <v>14</v>
      </c>
      <c r="H1" s="1" t="s">
        <v>14</v>
      </c>
      <c r="I1" s="1" t="s">
        <v>14</v>
      </c>
      <c r="J1" s="1" t="s">
        <v>14</v>
      </c>
      <c r="K1" s="1" t="s">
        <v>14</v>
      </c>
    </row>
    <row r="2" spans="1:11" x14ac:dyDescent="0.25">
      <c r="A2" s="6"/>
      <c r="B2" s="6"/>
      <c r="C2" s="6"/>
      <c r="D2" s="6"/>
      <c r="E2" s="6"/>
      <c r="F2" s="6"/>
      <c r="G2" s="1" t="s">
        <v>1671</v>
      </c>
      <c r="H2" s="1" t="s">
        <v>1646</v>
      </c>
      <c r="I2" s="1" t="s">
        <v>1651</v>
      </c>
      <c r="J2" s="1" t="s">
        <v>1672</v>
      </c>
      <c r="K2" s="1" t="s">
        <v>1673</v>
      </c>
    </row>
    <row r="3" spans="1:11" ht="60" x14ac:dyDescent="0.25">
      <c r="A3" s="3" t="s">
        <v>1643</v>
      </c>
      <c r="B3" s="4"/>
      <c r="C3" s="4"/>
      <c r="D3" s="4"/>
      <c r="E3" s="4"/>
      <c r="F3" s="4"/>
      <c r="G3" s="4"/>
      <c r="H3" s="4"/>
      <c r="I3" s="4"/>
      <c r="J3" s="4"/>
      <c r="K3" s="4"/>
    </row>
    <row r="4" spans="1:11" x14ac:dyDescent="0.25">
      <c r="A4" s="2" t="s">
        <v>989</v>
      </c>
      <c r="B4" s="7">
        <v>76491</v>
      </c>
      <c r="C4" s="7">
        <v>100000</v>
      </c>
      <c r="D4" s="7">
        <v>158824</v>
      </c>
      <c r="E4" s="7">
        <v>250000</v>
      </c>
      <c r="F4" s="4"/>
      <c r="G4" s="7">
        <v>265000</v>
      </c>
      <c r="H4" s="7">
        <v>103500</v>
      </c>
      <c r="I4" s="7">
        <v>400075</v>
      </c>
      <c r="J4" s="7">
        <v>175000</v>
      </c>
      <c r="K4" s="7">
        <v>687000</v>
      </c>
    </row>
    <row r="5" spans="1:11" x14ac:dyDescent="0.25">
      <c r="A5" s="2" t="s">
        <v>1024</v>
      </c>
      <c r="B5" s="4"/>
      <c r="C5" s="4"/>
      <c r="D5" s="4"/>
      <c r="E5" s="4"/>
      <c r="F5" s="4"/>
      <c r="G5" s="4"/>
      <c r="H5" s="4"/>
      <c r="I5" s="4"/>
      <c r="J5" s="8">
        <v>-36134</v>
      </c>
      <c r="K5" s="8">
        <v>-291400</v>
      </c>
    </row>
    <row r="6" spans="1:11" x14ac:dyDescent="0.25">
      <c r="A6" s="2" t="s">
        <v>1028</v>
      </c>
      <c r="B6" s="4"/>
      <c r="C6" s="4"/>
      <c r="D6" s="4"/>
      <c r="E6" s="4"/>
      <c r="F6" s="4"/>
      <c r="G6" s="4"/>
      <c r="H6" s="4"/>
      <c r="I6" s="8">
        <v>-100000</v>
      </c>
      <c r="J6" s="4"/>
      <c r="K6" s="4"/>
    </row>
    <row r="7" spans="1:11" x14ac:dyDescent="0.25">
      <c r="A7" s="2" t="s">
        <v>1025</v>
      </c>
      <c r="B7" s="4"/>
      <c r="C7" s="4"/>
      <c r="D7" s="4"/>
      <c r="E7" s="4"/>
      <c r="F7" s="4"/>
      <c r="G7" s="8">
        <v>97791</v>
      </c>
      <c r="H7" s="8">
        <v>47187</v>
      </c>
      <c r="I7" s="8">
        <v>33011</v>
      </c>
      <c r="J7" s="8">
        <v>69798</v>
      </c>
      <c r="K7" s="8">
        <v>192713</v>
      </c>
    </row>
    <row r="8" spans="1:11" x14ac:dyDescent="0.25">
      <c r="A8" s="2" t="s">
        <v>1674</v>
      </c>
      <c r="B8" s="7">
        <v>736059</v>
      </c>
      <c r="C8" s="4"/>
      <c r="D8" s="7">
        <v>434136</v>
      </c>
      <c r="E8" s="4"/>
      <c r="F8" s="7">
        <v>6391071</v>
      </c>
      <c r="G8" s="7">
        <v>362791</v>
      </c>
      <c r="H8" s="7">
        <v>150687</v>
      </c>
      <c r="I8" s="7">
        <v>333086</v>
      </c>
      <c r="J8" s="7">
        <v>208664</v>
      </c>
      <c r="K8" s="7">
        <v>588313</v>
      </c>
    </row>
  </sheetData>
  <mergeCells count="6">
    <mergeCell ref="A1:A2"/>
    <mergeCell ref="B1:B2"/>
    <mergeCell ref="C1:C2"/>
    <mergeCell ref="D1:D2"/>
    <mergeCell ref="E1:E2"/>
    <mergeCell ref="F1:F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8.140625" bestFit="1" customWidth="1"/>
    <col min="3" max="3" width="31.7109375" bestFit="1" customWidth="1"/>
    <col min="4" max="4" width="35.85546875" bestFit="1" customWidth="1"/>
  </cols>
  <sheetData>
    <row r="1" spans="1:4" ht="15" customHeight="1" x14ac:dyDescent="0.25">
      <c r="A1" s="6" t="s">
        <v>1675</v>
      </c>
      <c r="B1" s="1" t="s">
        <v>1</v>
      </c>
      <c r="C1" s="6" t="s">
        <v>63</v>
      </c>
      <c r="D1" s="6"/>
    </row>
    <row r="2" spans="1:4" x14ac:dyDescent="0.25">
      <c r="A2" s="6"/>
      <c r="B2" s="1" t="s">
        <v>2</v>
      </c>
      <c r="C2" s="1" t="s">
        <v>14</v>
      </c>
      <c r="D2" s="1" t="s">
        <v>15</v>
      </c>
    </row>
    <row r="3" spans="1:4" x14ac:dyDescent="0.25">
      <c r="A3" s="3" t="s">
        <v>1145</v>
      </c>
      <c r="B3" s="4"/>
      <c r="C3" s="4"/>
      <c r="D3" s="4"/>
    </row>
    <row r="4" spans="1:4" ht="30" x14ac:dyDescent="0.25">
      <c r="A4" s="2" t="s">
        <v>1392</v>
      </c>
      <c r="B4" s="4"/>
      <c r="C4" s="4">
        <v>18.75</v>
      </c>
      <c r="D4" s="4">
        <v>18.75</v>
      </c>
    </row>
    <row r="5" spans="1:4" x14ac:dyDescent="0.25">
      <c r="A5" s="2" t="s">
        <v>589</v>
      </c>
      <c r="B5" s="4"/>
      <c r="C5" s="4"/>
      <c r="D5" s="262">
        <v>41852</v>
      </c>
    </row>
    <row r="6" spans="1:4" x14ac:dyDescent="0.25">
      <c r="A6" s="2" t="s">
        <v>587</v>
      </c>
      <c r="B6" s="4"/>
      <c r="C6" s="4">
        <v>18.75</v>
      </c>
      <c r="D6" s="4">
        <v>18.75</v>
      </c>
    </row>
    <row r="7" spans="1:4" ht="30" x14ac:dyDescent="0.25">
      <c r="A7" s="2" t="s">
        <v>1289</v>
      </c>
      <c r="B7" s="4">
        <v>0</v>
      </c>
      <c r="C7" s="8">
        <v>4541</v>
      </c>
      <c r="D7" s="8">
        <v>1300345</v>
      </c>
    </row>
    <row r="8" spans="1:4" x14ac:dyDescent="0.25">
      <c r="A8" s="2" t="s">
        <v>1157</v>
      </c>
      <c r="B8" s="4"/>
      <c r="C8" s="4"/>
      <c r="D8" s="4"/>
    </row>
    <row r="9" spans="1:4" x14ac:dyDescent="0.25">
      <c r="A9" s="3" t="s">
        <v>1145</v>
      </c>
      <c r="B9" s="4"/>
      <c r="C9" s="4"/>
      <c r="D9" s="4"/>
    </row>
    <row r="10" spans="1:4" ht="30" x14ac:dyDescent="0.25">
      <c r="A10" s="2" t="s">
        <v>1392</v>
      </c>
      <c r="B10" s="4">
        <v>5.625</v>
      </c>
      <c r="C10" s="4">
        <v>6.625</v>
      </c>
      <c r="D10" s="4">
        <v>18.75</v>
      </c>
    </row>
    <row r="11" spans="1:4" x14ac:dyDescent="0.25">
      <c r="A11" s="2" t="s">
        <v>587</v>
      </c>
      <c r="B11" s="4">
        <v>5.625</v>
      </c>
      <c r="C11" s="4">
        <v>6.625</v>
      </c>
      <c r="D11" s="4">
        <v>18.75</v>
      </c>
    </row>
    <row r="12" spans="1:4" x14ac:dyDescent="0.25">
      <c r="A12" s="2" t="s">
        <v>1200</v>
      </c>
      <c r="B12" s="4"/>
      <c r="C12" s="4"/>
      <c r="D12" s="4"/>
    </row>
    <row r="13" spans="1:4" x14ac:dyDescent="0.25">
      <c r="A13" s="3" t="s">
        <v>1145</v>
      </c>
      <c r="B13" s="4"/>
      <c r="C13" s="4"/>
      <c r="D13" s="4"/>
    </row>
    <row r="14" spans="1:4" ht="30" x14ac:dyDescent="0.25">
      <c r="A14" s="2" t="s">
        <v>1392</v>
      </c>
      <c r="B14" s="4">
        <v>21.25</v>
      </c>
      <c r="C14" s="4">
        <v>21.25</v>
      </c>
      <c r="D14" s="4">
        <v>24.4</v>
      </c>
    </row>
    <row r="15" spans="1:4" x14ac:dyDescent="0.25">
      <c r="A15" s="2" t="s">
        <v>587</v>
      </c>
      <c r="B15" s="4">
        <v>21.25</v>
      </c>
      <c r="C15" s="4">
        <v>21.25</v>
      </c>
      <c r="D15" s="4">
        <v>24.4</v>
      </c>
    </row>
    <row r="16" spans="1:4" x14ac:dyDescent="0.25">
      <c r="A16" s="2" t="s">
        <v>1171</v>
      </c>
      <c r="B16" s="4"/>
      <c r="C16" s="4"/>
      <c r="D16" s="4"/>
    </row>
    <row r="17" spans="1:4" x14ac:dyDescent="0.25">
      <c r="A17" s="3" t="s">
        <v>1145</v>
      </c>
      <c r="B17" s="4"/>
      <c r="C17" s="4"/>
      <c r="D17" s="4"/>
    </row>
    <row r="18" spans="1:4" x14ac:dyDescent="0.25">
      <c r="A18" s="2" t="s">
        <v>589</v>
      </c>
      <c r="B18" s="4" t="s">
        <v>1676</v>
      </c>
      <c r="C18" s="4" t="s">
        <v>1677</v>
      </c>
      <c r="D18" s="4" t="s">
        <v>1678</v>
      </c>
    </row>
    <row r="19" spans="1:4" ht="30" x14ac:dyDescent="0.25">
      <c r="A19" s="2" t="s">
        <v>1679</v>
      </c>
      <c r="B19" s="4"/>
      <c r="C19" s="4"/>
      <c r="D19" s="4"/>
    </row>
    <row r="20" spans="1:4" x14ac:dyDescent="0.25">
      <c r="A20" s="3" t="s">
        <v>1145</v>
      </c>
      <c r="B20" s="4"/>
      <c r="C20" s="4"/>
      <c r="D20" s="4"/>
    </row>
    <row r="21" spans="1:4" ht="30" x14ac:dyDescent="0.25">
      <c r="A21" s="2" t="s">
        <v>1392</v>
      </c>
      <c r="B21" s="4"/>
      <c r="C21" s="4">
        <v>5.2999999999999999E-2</v>
      </c>
      <c r="D21" s="4">
        <v>0.15</v>
      </c>
    </row>
    <row r="22" spans="1:4" x14ac:dyDescent="0.25">
      <c r="A22" s="2" t="s">
        <v>587</v>
      </c>
      <c r="B22" s="4"/>
      <c r="C22" s="4">
        <v>5.2999999999999999E-2</v>
      </c>
      <c r="D22" s="4">
        <v>0.15</v>
      </c>
    </row>
    <row r="23" spans="1:4" ht="30" x14ac:dyDescent="0.25">
      <c r="A23" s="2" t="s">
        <v>1680</v>
      </c>
      <c r="B23" s="4"/>
      <c r="C23" s="4"/>
      <c r="D23" s="4"/>
    </row>
    <row r="24" spans="1:4" x14ac:dyDescent="0.25">
      <c r="A24" s="3" t="s">
        <v>1145</v>
      </c>
      <c r="B24" s="4"/>
      <c r="C24" s="4"/>
      <c r="D24" s="4"/>
    </row>
    <row r="25" spans="1:4" ht="30" x14ac:dyDescent="0.25">
      <c r="A25" s="2" t="s">
        <v>1392</v>
      </c>
      <c r="B25" s="4"/>
      <c r="C25" s="4">
        <v>0.17</v>
      </c>
      <c r="D25" s="4">
        <v>0.19520000000000001</v>
      </c>
    </row>
    <row r="26" spans="1:4" x14ac:dyDescent="0.25">
      <c r="A26" s="2" t="s">
        <v>587</v>
      </c>
      <c r="B26" s="4"/>
      <c r="C26" s="4">
        <v>0.17</v>
      </c>
      <c r="D26" s="4">
        <v>0.19520000000000001</v>
      </c>
    </row>
    <row r="27" spans="1:4" ht="30" x14ac:dyDescent="0.25">
      <c r="A27" s="2" t="s">
        <v>1148</v>
      </c>
      <c r="B27" s="4"/>
      <c r="C27" s="4"/>
      <c r="D27" s="4"/>
    </row>
    <row r="28" spans="1:4" x14ac:dyDescent="0.25">
      <c r="A28" s="3" t="s">
        <v>1145</v>
      </c>
      <c r="B28" s="4"/>
      <c r="C28" s="4"/>
      <c r="D28" s="4"/>
    </row>
    <row r="29" spans="1:4" x14ac:dyDescent="0.25">
      <c r="A29" s="2" t="s">
        <v>589</v>
      </c>
      <c r="B29" s="4"/>
      <c r="C29" s="4"/>
      <c r="D29" s="4" t="s">
        <v>168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66"/>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6" width="16.42578125" bestFit="1" customWidth="1"/>
    <col min="7" max="14" width="12" bestFit="1" customWidth="1"/>
    <col min="15" max="15" width="12.28515625" bestFit="1" customWidth="1"/>
    <col min="16" max="17" width="17.5703125" bestFit="1" customWidth="1"/>
    <col min="18" max="18" width="12" bestFit="1" customWidth="1"/>
    <col min="19" max="19" width="12.5703125" bestFit="1" customWidth="1"/>
    <col min="20" max="22" width="12.28515625" bestFit="1" customWidth="1"/>
    <col min="23" max="23" width="10.28515625" bestFit="1" customWidth="1"/>
    <col min="24" max="24" width="36.5703125" bestFit="1" customWidth="1"/>
    <col min="25" max="25" width="24.85546875" bestFit="1" customWidth="1"/>
    <col min="26" max="26" width="19.85546875" bestFit="1" customWidth="1"/>
    <col min="27" max="31" width="15.85546875" bestFit="1" customWidth="1"/>
    <col min="32" max="36" width="36.5703125" bestFit="1" customWidth="1"/>
    <col min="37" max="40" width="33.28515625" bestFit="1" customWidth="1"/>
    <col min="41" max="41" width="32.5703125" bestFit="1" customWidth="1"/>
    <col min="42" max="44" width="36.5703125" bestFit="1" customWidth="1"/>
    <col min="45" max="45" width="29.85546875" bestFit="1" customWidth="1"/>
    <col min="46" max="46" width="19" bestFit="1" customWidth="1"/>
    <col min="47" max="47" width="35.42578125" bestFit="1" customWidth="1"/>
    <col min="48" max="48" width="36.5703125" bestFit="1" customWidth="1"/>
    <col min="49" max="49" width="35.42578125" bestFit="1" customWidth="1"/>
    <col min="50" max="52" width="19.5703125" bestFit="1" customWidth="1"/>
    <col min="53" max="55" width="19.85546875" bestFit="1" customWidth="1"/>
    <col min="56" max="57" width="27.140625" bestFit="1" customWidth="1"/>
    <col min="58" max="58" width="36.5703125" bestFit="1" customWidth="1"/>
    <col min="59" max="69" width="27.140625" bestFit="1" customWidth="1"/>
    <col min="70" max="70" width="36.5703125" bestFit="1" customWidth="1"/>
    <col min="71" max="71" width="27.140625" bestFit="1" customWidth="1"/>
    <col min="72" max="74" width="28.42578125" bestFit="1" customWidth="1"/>
    <col min="75" max="76" width="36.5703125" bestFit="1" customWidth="1"/>
    <col min="77" max="78" width="33.28515625" bestFit="1" customWidth="1"/>
    <col min="79" max="79" width="36.5703125" bestFit="1" customWidth="1"/>
    <col min="80" max="81" width="35.42578125" bestFit="1" customWidth="1"/>
    <col min="82" max="82" width="28.42578125" bestFit="1" customWidth="1"/>
    <col min="83" max="83" width="27.28515625" bestFit="1" customWidth="1"/>
    <col min="84" max="85" width="27.140625" bestFit="1" customWidth="1"/>
  </cols>
  <sheetData>
    <row r="1" spans="1:85" ht="15" customHeight="1" x14ac:dyDescent="0.25">
      <c r="A1" s="6" t="s">
        <v>1682</v>
      </c>
      <c r="B1" s="1" t="s">
        <v>1152</v>
      </c>
      <c r="C1" s="1" t="s">
        <v>1153</v>
      </c>
      <c r="D1" s="6" t="s">
        <v>1</v>
      </c>
      <c r="E1" s="6"/>
      <c r="F1" s="1" t="s">
        <v>1180</v>
      </c>
      <c r="G1" s="6" t="s">
        <v>63</v>
      </c>
      <c r="H1" s="6"/>
      <c r="I1" s="6"/>
      <c r="J1" s="6"/>
      <c r="K1" s="6"/>
      <c r="L1" s="6"/>
      <c r="M1" s="6"/>
      <c r="N1" s="6"/>
      <c r="O1" s="6"/>
      <c r="P1" s="1" t="s">
        <v>64</v>
      </c>
      <c r="Q1" s="1" t="s">
        <v>65</v>
      </c>
      <c r="R1" s="1"/>
      <c r="S1" s="1"/>
      <c r="T1" s="1"/>
      <c r="U1" s="1"/>
      <c r="V1" s="1"/>
      <c r="W1" s="1"/>
      <c r="X1" s="1" t="s">
        <v>1153</v>
      </c>
      <c r="Y1" s="1"/>
      <c r="Z1" s="1" t="s">
        <v>63</v>
      </c>
      <c r="AA1" s="6" t="s">
        <v>1152</v>
      </c>
      <c r="AB1" s="6"/>
      <c r="AC1" s="1" t="s">
        <v>1</v>
      </c>
      <c r="AD1" s="1"/>
      <c r="AE1" s="1"/>
      <c r="AF1" s="1"/>
      <c r="AG1" s="1"/>
      <c r="AH1" s="1" t="s">
        <v>1152</v>
      </c>
      <c r="AI1" s="6" t="s">
        <v>1153</v>
      </c>
      <c r="AJ1" s="6"/>
      <c r="AK1" s="1" t="s">
        <v>1152</v>
      </c>
      <c r="AL1" s="1" t="s">
        <v>1</v>
      </c>
      <c r="AM1" s="1"/>
      <c r="AN1" s="1"/>
      <c r="AO1" s="1" t="s">
        <v>1153</v>
      </c>
      <c r="AP1" s="1"/>
      <c r="AQ1" s="6" t="s">
        <v>1153</v>
      </c>
      <c r="AR1" s="6"/>
      <c r="AS1" s="1"/>
      <c r="AT1" s="6" t="s">
        <v>1153</v>
      </c>
      <c r="AU1" s="6"/>
      <c r="AV1" s="1" t="s">
        <v>1</v>
      </c>
      <c r="AW1" s="1"/>
      <c r="AX1" s="1"/>
      <c r="AY1" s="1"/>
      <c r="AZ1" s="1"/>
      <c r="BA1" s="1"/>
      <c r="BB1" s="1"/>
      <c r="BC1" s="1"/>
      <c r="BD1" s="6" t="s">
        <v>1152</v>
      </c>
      <c r="BE1" s="6"/>
      <c r="BF1" s="6"/>
      <c r="BG1" s="6"/>
      <c r="BH1" s="1" t="s">
        <v>1153</v>
      </c>
      <c r="BI1" s="1" t="s">
        <v>1152</v>
      </c>
      <c r="BJ1" s="1"/>
      <c r="BK1" s="1"/>
      <c r="BL1" s="6" t="s">
        <v>1152</v>
      </c>
      <c r="BM1" s="6"/>
      <c r="BN1" s="1" t="s">
        <v>1153</v>
      </c>
      <c r="BO1" s="1" t="s">
        <v>1152</v>
      </c>
      <c r="BP1" s="6" t="s">
        <v>1153</v>
      </c>
      <c r="BQ1" s="6"/>
      <c r="BR1" s="6"/>
      <c r="BS1" s="6"/>
      <c r="BT1" s="6"/>
      <c r="BU1" s="6"/>
      <c r="BV1" s="6"/>
      <c r="BW1" s="6" t="s">
        <v>1152</v>
      </c>
      <c r="BX1" s="6"/>
      <c r="BY1" s="6"/>
      <c r="BZ1" s="6" t="s">
        <v>1</v>
      </c>
      <c r="CA1" s="6"/>
      <c r="CB1" s="6" t="s">
        <v>1153</v>
      </c>
      <c r="CC1" s="6"/>
      <c r="CD1" s="6"/>
      <c r="CE1" s="1" t="s">
        <v>1152</v>
      </c>
      <c r="CF1" s="6"/>
      <c r="CG1" s="6"/>
    </row>
    <row r="2" spans="1:85" x14ac:dyDescent="0.25">
      <c r="A2" s="6"/>
      <c r="B2" s="6" t="s">
        <v>1223</v>
      </c>
      <c r="C2" s="6" t="s">
        <v>1224</v>
      </c>
      <c r="D2" s="6" t="s">
        <v>2</v>
      </c>
      <c r="E2" s="6" t="s">
        <v>66</v>
      </c>
      <c r="F2" s="6" t="s">
        <v>1182</v>
      </c>
      <c r="G2" s="6" t="s">
        <v>14</v>
      </c>
      <c r="H2" s="6" t="s">
        <v>15</v>
      </c>
      <c r="I2" s="6" t="s">
        <v>1155</v>
      </c>
      <c r="J2" s="6" t="s">
        <v>1183</v>
      </c>
      <c r="K2" s="6" t="s">
        <v>1184</v>
      </c>
      <c r="L2" s="6" t="s">
        <v>1185</v>
      </c>
      <c r="M2" s="6" t="s">
        <v>1186</v>
      </c>
      <c r="N2" s="6" t="s">
        <v>1187</v>
      </c>
      <c r="O2" s="6" t="s">
        <v>1188</v>
      </c>
      <c r="P2" s="6" t="s">
        <v>14</v>
      </c>
      <c r="Q2" s="6" t="s">
        <v>2</v>
      </c>
      <c r="R2" s="6" t="s">
        <v>1154</v>
      </c>
      <c r="S2" s="6" t="s">
        <v>1156</v>
      </c>
      <c r="T2" s="6" t="s">
        <v>1225</v>
      </c>
      <c r="U2" s="6" t="s">
        <v>1226</v>
      </c>
      <c r="V2" s="6" t="s">
        <v>1227</v>
      </c>
      <c r="W2" s="260">
        <v>41043</v>
      </c>
      <c r="X2" s="1" t="s">
        <v>1225</v>
      </c>
      <c r="Y2" s="1" t="s">
        <v>1345</v>
      </c>
      <c r="Z2" s="1" t="s">
        <v>14</v>
      </c>
      <c r="AA2" s="1" t="s">
        <v>1255</v>
      </c>
      <c r="AB2" s="1" t="s">
        <v>1256</v>
      </c>
      <c r="AC2" s="1" t="s">
        <v>2</v>
      </c>
      <c r="AD2" s="1" t="s">
        <v>14</v>
      </c>
      <c r="AE2" s="1" t="s">
        <v>15</v>
      </c>
      <c r="AF2" s="1" t="s">
        <v>1683</v>
      </c>
      <c r="AG2" s="1" t="s">
        <v>1225</v>
      </c>
      <c r="AH2" s="1" t="s">
        <v>1685</v>
      </c>
      <c r="AI2" s="1" t="s">
        <v>1683</v>
      </c>
      <c r="AJ2" s="1" t="s">
        <v>1225</v>
      </c>
      <c r="AK2" s="258">
        <v>41043</v>
      </c>
      <c r="AL2" s="1" t="s">
        <v>2</v>
      </c>
      <c r="AM2" s="1" t="s">
        <v>14</v>
      </c>
      <c r="AN2" s="1" t="s">
        <v>15</v>
      </c>
      <c r="AO2" s="1" t="s">
        <v>1686</v>
      </c>
      <c r="AP2" s="1" t="s">
        <v>1260</v>
      </c>
      <c r="AQ2" s="1" t="s">
        <v>1225</v>
      </c>
      <c r="AR2" s="1" t="s">
        <v>1544</v>
      </c>
      <c r="AS2" s="1" t="s">
        <v>1614</v>
      </c>
      <c r="AT2" s="1" t="s">
        <v>1226</v>
      </c>
      <c r="AU2" s="1" t="s">
        <v>1267</v>
      </c>
      <c r="AV2" s="1" t="s">
        <v>2</v>
      </c>
      <c r="AW2" s="1" t="s">
        <v>14</v>
      </c>
      <c r="AX2" s="1" t="s">
        <v>2</v>
      </c>
      <c r="AY2" s="1" t="s">
        <v>14</v>
      </c>
      <c r="AZ2" s="1" t="s">
        <v>15</v>
      </c>
      <c r="BA2" s="1" t="s">
        <v>2</v>
      </c>
      <c r="BB2" s="1" t="s">
        <v>14</v>
      </c>
      <c r="BC2" s="1" t="s">
        <v>15</v>
      </c>
      <c r="BD2" s="1" t="s">
        <v>1691</v>
      </c>
      <c r="BE2" s="1" t="s">
        <v>1229</v>
      </c>
      <c r="BF2" s="1" t="s">
        <v>1692</v>
      </c>
      <c r="BG2" s="1" t="s">
        <v>1693</v>
      </c>
      <c r="BH2" s="1" t="s">
        <v>1694</v>
      </c>
      <c r="BI2" s="1" t="s">
        <v>1229</v>
      </c>
      <c r="BJ2" s="1" t="s">
        <v>1695</v>
      </c>
      <c r="BK2" s="1" t="s">
        <v>1696</v>
      </c>
      <c r="BL2" s="1" t="s">
        <v>1697</v>
      </c>
      <c r="BM2" s="1" t="s">
        <v>1698</v>
      </c>
      <c r="BN2" s="1" t="s">
        <v>1699</v>
      </c>
      <c r="BO2" s="1" t="s">
        <v>1229</v>
      </c>
      <c r="BP2" s="1" t="s">
        <v>1700</v>
      </c>
      <c r="BQ2" s="1" t="s">
        <v>2</v>
      </c>
      <c r="BR2" s="1" t="s">
        <v>1686</v>
      </c>
      <c r="BS2" s="1" t="s">
        <v>1701</v>
      </c>
      <c r="BT2" s="1" t="s">
        <v>1703</v>
      </c>
      <c r="BU2" s="1" t="s">
        <v>1705</v>
      </c>
      <c r="BV2" s="1" t="s">
        <v>1268</v>
      </c>
      <c r="BW2" s="1" t="s">
        <v>1706</v>
      </c>
      <c r="BX2" s="1" t="s">
        <v>1706</v>
      </c>
      <c r="BY2" s="1" t="s">
        <v>1237</v>
      </c>
      <c r="BZ2" s="1" t="s">
        <v>2</v>
      </c>
      <c r="CA2" s="1" t="s">
        <v>2</v>
      </c>
      <c r="CB2" s="1" t="s">
        <v>1694</v>
      </c>
      <c r="CC2" s="1" t="s">
        <v>1268</v>
      </c>
      <c r="CD2" s="1" t="s">
        <v>1703</v>
      </c>
      <c r="CE2" s="1" t="s">
        <v>1692</v>
      </c>
      <c r="CF2" s="1" t="s">
        <v>1229</v>
      </c>
      <c r="CG2" s="1" t="s">
        <v>1229</v>
      </c>
    </row>
    <row r="3" spans="1:85" ht="30" x14ac:dyDescent="0.25">
      <c r="A3" s="6"/>
      <c r="B3" s="6"/>
      <c r="C3" s="6"/>
      <c r="D3" s="6"/>
      <c r="E3" s="6"/>
      <c r="F3" s="6"/>
      <c r="G3" s="6"/>
      <c r="H3" s="6"/>
      <c r="I3" s="6"/>
      <c r="J3" s="6"/>
      <c r="K3" s="6"/>
      <c r="L3" s="6"/>
      <c r="M3" s="6"/>
      <c r="N3" s="6"/>
      <c r="O3" s="6"/>
      <c r="P3" s="6"/>
      <c r="Q3" s="6"/>
      <c r="R3" s="6"/>
      <c r="S3" s="6"/>
      <c r="T3" s="6"/>
      <c r="U3" s="6"/>
      <c r="V3" s="6"/>
      <c r="W3" s="260"/>
      <c r="X3" s="1" t="s">
        <v>1347</v>
      </c>
      <c r="Y3" s="1" t="s">
        <v>1347</v>
      </c>
      <c r="Z3" s="1" t="s">
        <v>1547</v>
      </c>
      <c r="AA3" s="1" t="s">
        <v>1218</v>
      </c>
      <c r="AB3" s="1" t="s">
        <v>1218</v>
      </c>
      <c r="AC3" s="1" t="s">
        <v>1218</v>
      </c>
      <c r="AD3" s="1" t="s">
        <v>1218</v>
      </c>
      <c r="AE3" s="1" t="s">
        <v>1218</v>
      </c>
      <c r="AF3" s="1" t="s">
        <v>1684</v>
      </c>
      <c r="AG3" s="1" t="s">
        <v>1684</v>
      </c>
      <c r="AH3" s="1" t="s">
        <v>1684</v>
      </c>
      <c r="AI3" s="1" t="s">
        <v>1684</v>
      </c>
      <c r="AJ3" s="1" t="s">
        <v>1684</v>
      </c>
      <c r="AK3" s="1" t="s">
        <v>1212</v>
      </c>
      <c r="AL3" s="1" t="s">
        <v>1212</v>
      </c>
      <c r="AM3" s="1" t="s">
        <v>1212</v>
      </c>
      <c r="AN3" s="1" t="s">
        <v>1212</v>
      </c>
      <c r="AO3" s="1" t="s">
        <v>1687</v>
      </c>
      <c r="AP3" s="1" t="s">
        <v>1688</v>
      </c>
      <c r="AQ3" s="1" t="s">
        <v>1689</v>
      </c>
      <c r="AR3" s="1" t="s">
        <v>1613</v>
      </c>
      <c r="AS3" s="1" t="s">
        <v>1613</v>
      </c>
      <c r="AT3" s="1" t="s">
        <v>1690</v>
      </c>
      <c r="AU3" s="1" t="s">
        <v>1221</v>
      </c>
      <c r="AV3" s="1" t="s">
        <v>1221</v>
      </c>
      <c r="AW3" s="1" t="s">
        <v>1221</v>
      </c>
      <c r="AX3" s="1" t="s">
        <v>1157</v>
      </c>
      <c r="AY3" s="1" t="s">
        <v>1157</v>
      </c>
      <c r="AZ3" s="1" t="s">
        <v>1157</v>
      </c>
      <c r="BA3" s="1" t="s">
        <v>1200</v>
      </c>
      <c r="BB3" s="1" t="s">
        <v>1200</v>
      </c>
      <c r="BC3" s="1" t="s">
        <v>1200</v>
      </c>
      <c r="BD3" s="1" t="s">
        <v>1230</v>
      </c>
      <c r="BE3" s="1" t="s">
        <v>1230</v>
      </c>
      <c r="BF3" s="1" t="s">
        <v>1230</v>
      </c>
      <c r="BG3" s="1" t="s">
        <v>1230</v>
      </c>
      <c r="BH3" s="1" t="s">
        <v>1230</v>
      </c>
      <c r="BI3" s="1" t="s">
        <v>1230</v>
      </c>
      <c r="BJ3" s="1" t="s">
        <v>1230</v>
      </c>
      <c r="BK3" s="1" t="s">
        <v>1230</v>
      </c>
      <c r="BL3" s="1" t="s">
        <v>1230</v>
      </c>
      <c r="BM3" s="1" t="s">
        <v>1230</v>
      </c>
      <c r="BN3" s="1" t="s">
        <v>1230</v>
      </c>
      <c r="BO3" s="1" t="s">
        <v>1230</v>
      </c>
      <c r="BP3" s="1" t="s">
        <v>1230</v>
      </c>
      <c r="BQ3" s="1" t="s">
        <v>1230</v>
      </c>
      <c r="BR3" s="1" t="s">
        <v>1230</v>
      </c>
      <c r="BS3" s="1" t="s">
        <v>1230</v>
      </c>
      <c r="BT3" s="1" t="s">
        <v>1230</v>
      </c>
      <c r="BU3" s="1" t="s">
        <v>1230</v>
      </c>
      <c r="BV3" s="1" t="s">
        <v>1230</v>
      </c>
      <c r="BW3" s="1" t="s">
        <v>1230</v>
      </c>
      <c r="BX3" s="1" t="s">
        <v>1230</v>
      </c>
      <c r="BY3" s="1" t="s">
        <v>1230</v>
      </c>
      <c r="BZ3" s="1" t="s">
        <v>1230</v>
      </c>
      <c r="CA3" s="1" t="s">
        <v>1230</v>
      </c>
      <c r="CB3" s="1" t="s">
        <v>1230</v>
      </c>
      <c r="CC3" s="1" t="s">
        <v>1230</v>
      </c>
      <c r="CD3" s="1" t="s">
        <v>1230</v>
      </c>
      <c r="CE3" s="1" t="s">
        <v>1230</v>
      </c>
      <c r="CF3" s="1" t="s">
        <v>1230</v>
      </c>
      <c r="CG3" s="1" t="s">
        <v>1230</v>
      </c>
    </row>
    <row r="4" spans="1:85" ht="30" x14ac:dyDescent="0.25">
      <c r="A4" s="6"/>
      <c r="B4" s="6"/>
      <c r="C4" s="6"/>
      <c r="D4" s="6"/>
      <c r="E4" s="6"/>
      <c r="F4" s="6"/>
      <c r="G4" s="6"/>
      <c r="H4" s="6"/>
      <c r="I4" s="6"/>
      <c r="J4" s="6"/>
      <c r="K4" s="6"/>
      <c r="L4" s="6"/>
      <c r="M4" s="6"/>
      <c r="N4" s="6"/>
      <c r="O4" s="6"/>
      <c r="P4" s="6"/>
      <c r="Q4" s="6"/>
      <c r="R4" s="6"/>
      <c r="S4" s="6"/>
      <c r="T4" s="6"/>
      <c r="U4" s="6"/>
      <c r="V4" s="6"/>
      <c r="W4" s="260"/>
      <c r="X4" s="1"/>
      <c r="Y4" s="1"/>
      <c r="Z4" s="1"/>
      <c r="AA4" s="1"/>
      <c r="AB4" s="1"/>
      <c r="AC4" s="1"/>
      <c r="AD4" s="1"/>
      <c r="AE4" s="1"/>
      <c r="AF4" s="1"/>
      <c r="AG4" s="1"/>
      <c r="AH4" s="1" t="s">
        <v>1610</v>
      </c>
      <c r="AI4" s="1" t="s">
        <v>1610</v>
      </c>
      <c r="AJ4" s="1" t="s">
        <v>1610</v>
      </c>
      <c r="AK4" s="1"/>
      <c r="AL4" s="1"/>
      <c r="AM4" s="1"/>
      <c r="AN4" s="1"/>
      <c r="AO4" s="1"/>
      <c r="AP4" s="1"/>
      <c r="AQ4" s="1"/>
      <c r="AR4" s="1"/>
      <c r="AS4" s="1"/>
      <c r="AT4" s="1"/>
      <c r="AU4" s="1"/>
      <c r="AV4" s="1"/>
      <c r="AW4" s="1"/>
      <c r="AX4" s="1"/>
      <c r="AY4" s="1"/>
      <c r="AZ4" s="1"/>
      <c r="BA4" s="1"/>
      <c r="BB4" s="1"/>
      <c r="BC4" s="1"/>
      <c r="BD4" s="1"/>
      <c r="BE4" s="1"/>
      <c r="BF4" s="1" t="s">
        <v>1214</v>
      </c>
      <c r="BG4" s="1" t="s">
        <v>1214</v>
      </c>
      <c r="BH4" s="1" t="s">
        <v>1214</v>
      </c>
      <c r="BI4" s="1" t="s">
        <v>1214</v>
      </c>
      <c r="BJ4" s="1" t="s">
        <v>1214</v>
      </c>
      <c r="BK4" s="1" t="s">
        <v>1214</v>
      </c>
      <c r="BL4" s="1" t="s">
        <v>1347</v>
      </c>
      <c r="BM4" s="1" t="s">
        <v>1347</v>
      </c>
      <c r="BN4" s="1" t="s">
        <v>1347</v>
      </c>
      <c r="BO4" s="1" t="s">
        <v>1347</v>
      </c>
      <c r="BP4" s="1" t="s">
        <v>1347</v>
      </c>
      <c r="BQ4" s="1" t="s">
        <v>1347</v>
      </c>
      <c r="BR4" s="1" t="s">
        <v>1547</v>
      </c>
      <c r="BS4" s="1" t="s">
        <v>1702</v>
      </c>
      <c r="BT4" s="1" t="s">
        <v>1704</v>
      </c>
      <c r="BU4" s="1" t="s">
        <v>1704</v>
      </c>
      <c r="BV4" s="1" t="s">
        <v>1704</v>
      </c>
      <c r="BW4" s="1" t="s">
        <v>1684</v>
      </c>
      <c r="BX4" s="1" t="s">
        <v>1684</v>
      </c>
      <c r="BY4" s="1" t="s">
        <v>1212</v>
      </c>
      <c r="BZ4" s="1" t="s">
        <v>1212</v>
      </c>
      <c r="CA4" s="1" t="s">
        <v>1707</v>
      </c>
      <c r="CB4" s="1" t="s">
        <v>1221</v>
      </c>
      <c r="CC4" s="1" t="s">
        <v>1221</v>
      </c>
      <c r="CD4" s="1" t="s">
        <v>1708</v>
      </c>
      <c r="CE4" s="1" t="s">
        <v>1252</v>
      </c>
      <c r="CF4" s="1" t="s">
        <v>1157</v>
      </c>
      <c r="CG4" s="1" t="s">
        <v>1200</v>
      </c>
    </row>
    <row r="5" spans="1:85" ht="30" x14ac:dyDescent="0.25">
      <c r="A5" s="6"/>
      <c r="B5" s="6"/>
      <c r="C5" s="6"/>
      <c r="D5" s="6"/>
      <c r="E5" s="6"/>
      <c r="F5" s="6"/>
      <c r="G5" s="6"/>
      <c r="H5" s="6"/>
      <c r="I5" s="6"/>
      <c r="J5" s="6"/>
      <c r="K5" s="6"/>
      <c r="L5" s="6"/>
      <c r="M5" s="6"/>
      <c r="N5" s="6"/>
      <c r="O5" s="6"/>
      <c r="P5" s="6"/>
      <c r="Q5" s="6"/>
      <c r="R5" s="6"/>
      <c r="S5" s="6"/>
      <c r="T5" s="6"/>
      <c r="U5" s="6"/>
      <c r="V5" s="6"/>
      <c r="W5" s="260"/>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t="s">
        <v>1610</v>
      </c>
      <c r="BX5" s="1" t="s">
        <v>1347</v>
      </c>
      <c r="BY5" s="1"/>
      <c r="BZ5" s="1"/>
      <c r="CA5" s="1"/>
      <c r="CB5" s="1"/>
      <c r="CC5" s="1"/>
      <c r="CD5" s="1" t="s">
        <v>1704</v>
      </c>
      <c r="CE5" s="1" t="s">
        <v>1214</v>
      </c>
      <c r="CF5" s="1"/>
      <c r="CG5" s="1"/>
    </row>
    <row r="6" spans="1:85" x14ac:dyDescent="0.25">
      <c r="A6" s="3" t="s">
        <v>170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row>
    <row r="7" spans="1:85" ht="30" x14ac:dyDescent="0.25">
      <c r="A7" s="2" t="s">
        <v>99</v>
      </c>
      <c r="B7" s="4"/>
      <c r="C7" s="4"/>
      <c r="D7" s="4"/>
      <c r="E7" s="4"/>
      <c r="F7" s="4"/>
      <c r="G7" s="4"/>
      <c r="H7" s="4"/>
      <c r="I7" s="4"/>
      <c r="J7" s="4"/>
      <c r="K7" s="4"/>
      <c r="L7" s="7">
        <v>1000000</v>
      </c>
      <c r="M7" s="7">
        <v>300000</v>
      </c>
      <c r="N7" s="7">
        <v>613158</v>
      </c>
      <c r="O7" s="7">
        <v>15969</v>
      </c>
      <c r="P7" s="4"/>
      <c r="Q7" s="4"/>
      <c r="R7" s="4"/>
      <c r="S7" s="4"/>
      <c r="T7" s="4"/>
      <c r="U7" s="4"/>
      <c r="V7" s="4"/>
      <c r="W7" s="4"/>
      <c r="X7" s="4"/>
      <c r="Y7" s="4"/>
      <c r="Z7" s="4"/>
      <c r="AA7" s="4"/>
      <c r="AB7" s="4"/>
      <c r="AC7" s="7">
        <v>103500</v>
      </c>
      <c r="AD7" s="4"/>
      <c r="AE7" s="4"/>
      <c r="AF7" s="4"/>
      <c r="AG7" s="4"/>
      <c r="AH7" s="4"/>
      <c r="AI7" s="4"/>
      <c r="AJ7" s="4"/>
      <c r="AK7" s="4"/>
      <c r="AL7" s="7">
        <v>870000</v>
      </c>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7">
        <v>55254</v>
      </c>
      <c r="BP7" s="4"/>
      <c r="BQ7" s="4"/>
      <c r="BR7" s="4"/>
      <c r="BS7" s="4"/>
      <c r="BT7" s="4"/>
      <c r="BU7" s="4"/>
      <c r="BV7" s="4"/>
      <c r="BW7" s="4"/>
      <c r="BX7" s="4"/>
      <c r="BY7" s="7">
        <v>83333</v>
      </c>
      <c r="BZ7" s="7">
        <v>83333</v>
      </c>
      <c r="CA7" s="4"/>
      <c r="CB7" s="4"/>
      <c r="CC7" s="4"/>
      <c r="CD7" s="4"/>
      <c r="CE7" s="4"/>
      <c r="CF7" s="4"/>
      <c r="CG7" s="4"/>
    </row>
    <row r="8" spans="1:85" ht="30" x14ac:dyDescent="0.25">
      <c r="A8" s="2" t="s">
        <v>162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8">
        <v>267117</v>
      </c>
      <c r="AS8" s="4"/>
      <c r="AT8" s="4"/>
      <c r="AU8" s="4"/>
      <c r="AV8" s="4"/>
      <c r="AW8" s="4"/>
      <c r="AX8" s="4"/>
      <c r="AY8" s="4"/>
      <c r="AZ8" s="4"/>
      <c r="BA8" s="4"/>
      <c r="BB8" s="4"/>
      <c r="BC8" s="4"/>
      <c r="BD8" s="4"/>
      <c r="BE8" s="8">
        <v>51000</v>
      </c>
      <c r="BF8" s="4"/>
      <c r="BG8" s="4"/>
      <c r="BH8" s="4"/>
      <c r="BI8" s="4"/>
      <c r="BJ8" s="4"/>
      <c r="BK8" s="4"/>
      <c r="BL8" s="4"/>
      <c r="BM8" s="4"/>
      <c r="BN8" s="4"/>
      <c r="BO8" s="8">
        <v>33309</v>
      </c>
      <c r="BP8" s="4"/>
      <c r="BQ8" s="8">
        <v>11466</v>
      </c>
      <c r="BR8" s="4"/>
      <c r="BS8" s="8">
        <v>45353</v>
      </c>
      <c r="BT8" s="4"/>
      <c r="BU8" s="4"/>
      <c r="BV8" s="4"/>
      <c r="BW8" s="4"/>
      <c r="BX8" s="4"/>
      <c r="BY8" s="4"/>
      <c r="BZ8" s="4"/>
      <c r="CA8" s="4"/>
      <c r="CB8" s="4"/>
      <c r="CC8" s="4"/>
      <c r="CD8" s="4"/>
      <c r="CE8" s="4"/>
      <c r="CF8" s="4"/>
      <c r="CG8" s="4"/>
    </row>
    <row r="9" spans="1:85" ht="30" x14ac:dyDescent="0.25">
      <c r="A9" s="2" t="s">
        <v>1276</v>
      </c>
      <c r="B9" s="4"/>
      <c r="C9" s="4"/>
      <c r="D9" s="4"/>
      <c r="E9" s="4"/>
      <c r="F9" s="4"/>
      <c r="G9" s="4"/>
      <c r="H9" s="4"/>
      <c r="I9" s="4"/>
      <c r="J9" s="4"/>
      <c r="K9" s="4"/>
      <c r="L9" s="4"/>
      <c r="M9" s="4"/>
      <c r="N9" s="4"/>
      <c r="O9" s="4"/>
      <c r="P9" s="4"/>
      <c r="Q9" s="4"/>
      <c r="R9" s="4"/>
      <c r="S9" s="4"/>
      <c r="T9" s="9">
        <v>3.75</v>
      </c>
      <c r="U9" s="4"/>
      <c r="V9" s="4"/>
      <c r="W9" s="9">
        <v>10.625</v>
      </c>
      <c r="X9" s="7">
        <v>20</v>
      </c>
      <c r="Y9" s="7">
        <v>20</v>
      </c>
      <c r="Z9" s="4"/>
      <c r="AA9" s="4"/>
      <c r="AB9" s="4"/>
      <c r="AC9" s="9">
        <v>6.5</v>
      </c>
      <c r="AD9" s="4"/>
      <c r="AE9" s="4"/>
      <c r="AF9" s="4"/>
      <c r="AG9" s="4"/>
      <c r="AH9" s="4"/>
      <c r="AI9" s="4"/>
      <c r="AJ9" s="4"/>
      <c r="AK9" s="9">
        <v>18.75</v>
      </c>
      <c r="AL9" s="9">
        <v>3.16</v>
      </c>
      <c r="AM9" s="4"/>
      <c r="AN9" s="4"/>
      <c r="AO9" s="4"/>
      <c r="AP9" s="9">
        <v>3.75</v>
      </c>
      <c r="AQ9" s="4"/>
      <c r="AR9" s="4"/>
      <c r="AS9" s="4"/>
      <c r="AT9" s="4"/>
      <c r="AU9" s="9">
        <v>6.25</v>
      </c>
      <c r="AV9" s="4"/>
      <c r="AW9" s="4"/>
      <c r="AX9" s="4"/>
      <c r="AY9" s="4"/>
      <c r="AZ9" s="4"/>
      <c r="BA9" s="4"/>
      <c r="BB9" s="4"/>
      <c r="BC9" s="4"/>
      <c r="BD9" s="4"/>
      <c r="BE9" s="4"/>
      <c r="BF9" s="4"/>
      <c r="BG9" s="4"/>
      <c r="BH9" s="4"/>
      <c r="BI9" s="4"/>
      <c r="BJ9" s="4"/>
      <c r="BK9" s="4"/>
      <c r="BL9" s="4"/>
      <c r="BM9" s="4"/>
      <c r="BN9" s="4"/>
      <c r="BO9" s="9">
        <v>2.5299999999999998</v>
      </c>
      <c r="BP9" s="7">
        <v>3</v>
      </c>
      <c r="BQ9" s="4"/>
      <c r="BR9" s="4"/>
      <c r="BS9" s="4"/>
      <c r="BT9" s="9">
        <v>4.9000000000000004</v>
      </c>
      <c r="BU9" s="4"/>
      <c r="BV9" s="4"/>
      <c r="BW9" s="4"/>
      <c r="BX9" s="4"/>
      <c r="BY9" s="9">
        <v>3.16</v>
      </c>
      <c r="BZ9" s="9">
        <v>3.16</v>
      </c>
      <c r="CA9" s="4"/>
      <c r="CB9" s="4"/>
      <c r="CC9" s="4"/>
      <c r="CD9" s="4"/>
      <c r="CE9" s="4"/>
      <c r="CF9" s="9">
        <v>1.89</v>
      </c>
      <c r="CG9" s="9">
        <v>2.2000000000000002</v>
      </c>
    </row>
    <row r="10" spans="1:85" ht="30" x14ac:dyDescent="0.25">
      <c r="A10" s="2" t="s">
        <v>171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8">
        <v>3600</v>
      </c>
      <c r="BE10" s="8">
        <v>15723</v>
      </c>
      <c r="BF10" s="4"/>
      <c r="BG10" s="4"/>
      <c r="BH10" s="4"/>
      <c r="BI10" s="4"/>
      <c r="BJ10" s="4"/>
      <c r="BK10" s="4"/>
      <c r="BL10" s="4"/>
      <c r="BM10" s="4"/>
      <c r="BN10" s="4"/>
      <c r="BO10" s="4"/>
      <c r="BP10" s="4"/>
      <c r="BQ10" s="4"/>
      <c r="BR10" s="4"/>
      <c r="BS10" s="4"/>
      <c r="BT10" s="4"/>
      <c r="BU10" s="4"/>
      <c r="BV10" s="4"/>
      <c r="BW10" s="4"/>
      <c r="BX10" s="4"/>
      <c r="BY10" s="4"/>
      <c r="BZ10" s="4"/>
      <c r="CA10" s="8">
        <v>4000</v>
      </c>
      <c r="CB10" s="4"/>
      <c r="CC10" s="4"/>
      <c r="CD10" s="4"/>
      <c r="CE10" s="4"/>
      <c r="CF10" s="4"/>
      <c r="CG10" s="4"/>
    </row>
    <row r="11" spans="1:85" ht="30" x14ac:dyDescent="0.25">
      <c r="A11" s="2" t="s">
        <v>1711</v>
      </c>
      <c r="B11" s="4"/>
      <c r="C11" s="4"/>
      <c r="D11" s="4"/>
      <c r="E11" s="4"/>
      <c r="F11" s="4"/>
      <c r="G11" s="4"/>
      <c r="H11" s="4"/>
      <c r="I11" s="8">
        <v>115500</v>
      </c>
      <c r="J11" s="8">
        <v>18180</v>
      </c>
      <c r="K11" s="8">
        <v>86001</v>
      </c>
      <c r="L11" s="8">
        <v>73800</v>
      </c>
      <c r="M11" s="8">
        <v>54858</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8">
        <v>15000</v>
      </c>
      <c r="BE11" s="8">
        <v>50000</v>
      </c>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row>
    <row r="12" spans="1:85" ht="30" x14ac:dyDescent="0.25">
      <c r="A12" s="2" t="s">
        <v>153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8">
        <v>2330</v>
      </c>
      <c r="BE12" s="4"/>
      <c r="BF12" s="4"/>
      <c r="BG12" s="4"/>
      <c r="BH12" s="4"/>
      <c r="BI12" s="4"/>
      <c r="BJ12" s="4"/>
      <c r="BK12" s="4"/>
      <c r="BL12" s="4"/>
      <c r="BM12" s="4"/>
      <c r="BN12" s="4"/>
      <c r="BO12" s="4"/>
      <c r="BP12" s="4"/>
      <c r="BQ12" s="4"/>
      <c r="BR12" s="4"/>
      <c r="BS12" s="4"/>
      <c r="BT12" s="4"/>
      <c r="BU12" s="4"/>
      <c r="BV12" s="4"/>
      <c r="BW12" s="4"/>
      <c r="BX12" s="8">
        <v>10500</v>
      </c>
      <c r="BY12" s="4"/>
      <c r="BZ12" s="4"/>
      <c r="CA12" s="4"/>
      <c r="CB12" s="4"/>
      <c r="CC12" s="4"/>
      <c r="CD12" s="4"/>
      <c r="CE12" s="4"/>
      <c r="CF12" s="4"/>
      <c r="CG12" s="4"/>
    </row>
    <row r="13" spans="1:85" ht="30" x14ac:dyDescent="0.25">
      <c r="A13" s="2" t="s">
        <v>1712</v>
      </c>
      <c r="B13" s="4"/>
      <c r="C13" s="4"/>
      <c r="D13" s="4"/>
      <c r="E13" s="4"/>
      <c r="F13" s="4"/>
      <c r="G13" s="8">
        <v>18301</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8">
        <v>7027</v>
      </c>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row>
    <row r="14" spans="1:85" x14ac:dyDescent="0.25">
      <c r="A14" s="2" t="s">
        <v>59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8">
        <v>83000</v>
      </c>
      <c r="AM14" s="4"/>
      <c r="AN14" s="4"/>
      <c r="AO14" s="4"/>
      <c r="AP14" s="4"/>
      <c r="AQ14" s="4"/>
      <c r="AR14" s="4"/>
      <c r="AS14" s="4"/>
      <c r="AT14" s="4"/>
      <c r="AU14" s="4"/>
      <c r="AV14" s="4"/>
      <c r="AW14" s="4"/>
      <c r="AX14" s="4"/>
      <c r="AY14" s="4"/>
      <c r="AZ14" s="4"/>
      <c r="BA14" s="4"/>
      <c r="BB14" s="4"/>
      <c r="BC14" s="4"/>
      <c r="BD14" s="4"/>
      <c r="BE14" s="4"/>
      <c r="BF14" s="4"/>
      <c r="BG14" s="4"/>
      <c r="BH14" s="4"/>
      <c r="BI14" s="4"/>
      <c r="BJ14" s="8">
        <v>39600</v>
      </c>
      <c r="BK14" s="8">
        <v>67515</v>
      </c>
      <c r="BL14" s="4"/>
      <c r="BM14" s="4"/>
      <c r="BN14" s="4"/>
      <c r="BO14" s="4"/>
      <c r="BP14" s="4"/>
      <c r="BQ14" s="4"/>
      <c r="BR14" s="4"/>
      <c r="BS14" s="4"/>
      <c r="BT14" s="4"/>
      <c r="BU14" s="4"/>
      <c r="BV14" s="4"/>
      <c r="BW14" s="4"/>
      <c r="BX14" s="4"/>
      <c r="BY14" s="4"/>
      <c r="BZ14" s="4"/>
      <c r="CA14" s="4"/>
      <c r="CB14" s="4"/>
      <c r="CC14" s="4"/>
      <c r="CD14" s="4"/>
      <c r="CE14" s="4"/>
      <c r="CF14" s="4"/>
      <c r="CG14" s="4"/>
    </row>
    <row r="15" spans="1:85" x14ac:dyDescent="0.25">
      <c r="A15" s="2" t="s">
        <v>1713</v>
      </c>
      <c r="B15" s="4"/>
      <c r="C15" s="8">
        <v>250000</v>
      </c>
      <c r="D15" s="8">
        <v>76491</v>
      </c>
      <c r="E15" s="4"/>
      <c r="F15" s="4"/>
      <c r="G15" s="8">
        <v>158824</v>
      </c>
      <c r="H15" s="4"/>
      <c r="I15" s="4"/>
      <c r="J15" s="4"/>
      <c r="K15" s="4"/>
      <c r="L15" s="4"/>
      <c r="M15" s="4"/>
      <c r="N15" s="4"/>
      <c r="O15" s="4"/>
      <c r="P15" s="8">
        <v>158824</v>
      </c>
      <c r="Q15" s="8">
        <v>76491</v>
      </c>
      <c r="R15" s="4"/>
      <c r="S15" s="4"/>
      <c r="T15" s="4"/>
      <c r="U15" s="8">
        <v>100000</v>
      </c>
      <c r="V15" s="4"/>
      <c r="W15" s="4"/>
      <c r="X15" s="4"/>
      <c r="Y15" s="4"/>
      <c r="Z15" s="4"/>
      <c r="AA15" s="8">
        <v>153500</v>
      </c>
      <c r="AB15" s="4"/>
      <c r="AC15" s="4"/>
      <c r="AD15" s="4"/>
      <c r="AE15" s="4"/>
      <c r="AF15" s="4"/>
      <c r="AG15" s="4"/>
      <c r="AH15" s="4"/>
      <c r="AI15" s="4"/>
      <c r="AJ15" s="4"/>
      <c r="AK15" s="4"/>
      <c r="AL15" s="4"/>
      <c r="AM15" s="4"/>
      <c r="AN15" s="4"/>
      <c r="AO15" s="4"/>
      <c r="AP15" s="8">
        <v>100000</v>
      </c>
      <c r="AQ15" s="8">
        <v>340522</v>
      </c>
      <c r="AR15" s="4"/>
      <c r="AS15" s="4"/>
      <c r="AT15" s="8">
        <v>125000</v>
      </c>
      <c r="AU15" s="4"/>
      <c r="AV15" s="4"/>
      <c r="AW15" s="4"/>
      <c r="AX15" s="4"/>
      <c r="AY15" s="4"/>
      <c r="AZ15" s="4"/>
      <c r="BA15" s="4"/>
      <c r="BB15" s="4"/>
      <c r="BC15" s="4"/>
      <c r="BD15" s="4"/>
      <c r="BE15" s="4"/>
      <c r="BF15" s="8">
        <v>800000</v>
      </c>
      <c r="BG15" s="4"/>
      <c r="BH15" s="4"/>
      <c r="BI15" s="4"/>
      <c r="BJ15" s="4"/>
      <c r="BK15" s="4"/>
      <c r="BL15" s="4"/>
      <c r="BM15" s="4"/>
      <c r="BN15" s="4"/>
      <c r="BO15" s="8">
        <v>49444</v>
      </c>
      <c r="BP15" s="4"/>
      <c r="BQ15" s="4"/>
      <c r="BR15" s="4"/>
      <c r="BS15" s="4"/>
      <c r="BT15" s="4"/>
      <c r="BU15" s="4"/>
      <c r="BV15" s="4"/>
      <c r="BW15" s="4"/>
      <c r="BX15" s="4"/>
      <c r="BY15" s="4"/>
      <c r="BZ15" s="4"/>
      <c r="CA15" s="4"/>
      <c r="CB15" s="4"/>
      <c r="CC15" s="4"/>
      <c r="CD15" s="4"/>
      <c r="CE15" s="4"/>
      <c r="CF15" s="4"/>
      <c r="CG15" s="4"/>
    </row>
    <row r="16" spans="1:85" x14ac:dyDescent="0.25">
      <c r="A16" s="2" t="s">
        <v>40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8">
        <v>5810</v>
      </c>
      <c r="BP16" s="4"/>
      <c r="BQ16" s="4"/>
      <c r="BR16" s="4"/>
      <c r="BS16" s="4"/>
      <c r="BT16" s="4"/>
      <c r="BU16" s="4"/>
      <c r="BV16" s="4"/>
      <c r="BW16" s="4"/>
      <c r="BX16" s="4"/>
      <c r="BY16" s="4"/>
      <c r="BZ16" s="4"/>
      <c r="CA16" s="4"/>
      <c r="CB16" s="4"/>
      <c r="CC16" s="4"/>
      <c r="CD16" s="4"/>
      <c r="CE16" s="4"/>
      <c r="CF16" s="4"/>
      <c r="CG16" s="4"/>
    </row>
    <row r="17" spans="1:85" ht="30" x14ac:dyDescent="0.25">
      <c r="A17" s="2" t="s">
        <v>171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8">
        <v>64000</v>
      </c>
      <c r="AI17" s="8">
        <v>35200</v>
      </c>
      <c r="AJ17" s="8">
        <v>55924</v>
      </c>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row>
    <row r="18" spans="1:85" x14ac:dyDescent="0.25">
      <c r="A18" s="2" t="s">
        <v>634</v>
      </c>
      <c r="B18" s="4"/>
      <c r="C18" s="4"/>
      <c r="D18" s="9">
        <v>3.5</v>
      </c>
      <c r="E18" s="4"/>
      <c r="F18" s="4"/>
      <c r="G18" s="9">
        <v>5.625</v>
      </c>
      <c r="H18" s="9">
        <v>17.625</v>
      </c>
      <c r="I18" s="4"/>
      <c r="J18" s="4"/>
      <c r="K18" s="4"/>
      <c r="L18" s="4"/>
      <c r="M18" s="4"/>
      <c r="N18" s="4"/>
      <c r="O18" s="4"/>
      <c r="P18" s="9">
        <v>5.625</v>
      </c>
      <c r="Q18" s="9">
        <v>3.5</v>
      </c>
      <c r="R18" s="4"/>
      <c r="S18" s="4"/>
      <c r="T18" s="4"/>
      <c r="U18" s="4"/>
      <c r="V18" s="4"/>
      <c r="W18" s="4"/>
      <c r="X18" s="4"/>
      <c r="Y18" s="4"/>
      <c r="Z18" s="4"/>
      <c r="AA18" s="4"/>
      <c r="AB18" s="4"/>
      <c r="AC18" s="4"/>
      <c r="AD18" s="4"/>
      <c r="AE18" s="4"/>
      <c r="AF18" s="9">
        <v>4.6749999999999998</v>
      </c>
      <c r="AG18" s="9">
        <v>3.3250000000000002</v>
      </c>
      <c r="AH18" s="9">
        <v>8.0399999999999991</v>
      </c>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9">
        <v>2.81</v>
      </c>
      <c r="BX18" s="4"/>
      <c r="BY18" s="4"/>
      <c r="BZ18" s="4"/>
      <c r="CA18" s="4"/>
      <c r="CB18" s="4"/>
      <c r="CC18" s="4"/>
      <c r="CD18" s="4"/>
      <c r="CE18" s="4"/>
      <c r="CF18" s="4"/>
      <c r="CG18" s="4"/>
    </row>
    <row r="19" spans="1:85" ht="30" x14ac:dyDescent="0.25">
      <c r="A19" s="2" t="s">
        <v>1715</v>
      </c>
      <c r="B19" s="4"/>
      <c r="C19" s="4"/>
      <c r="D19" s="8">
        <v>3011872</v>
      </c>
      <c r="E19" s="4">
        <v>0</v>
      </c>
      <c r="F19" s="4"/>
      <c r="G19" s="4"/>
      <c r="H19" s="4">
        <v>0</v>
      </c>
      <c r="I19" s="4"/>
      <c r="J19" s="4"/>
      <c r="K19" s="4"/>
      <c r="L19" s="4"/>
      <c r="M19" s="4"/>
      <c r="N19" s="4"/>
      <c r="O19" s="4"/>
      <c r="P19" s="8">
        <v>11988230</v>
      </c>
      <c r="Q19" s="8">
        <v>15000102</v>
      </c>
      <c r="R19" s="4"/>
      <c r="S19" s="4"/>
      <c r="T19" s="4"/>
      <c r="U19" s="4"/>
      <c r="V19" s="4"/>
      <c r="W19" s="4"/>
      <c r="X19" s="4"/>
      <c r="Y19" s="4"/>
      <c r="Z19" s="4"/>
      <c r="AA19" s="4"/>
      <c r="AB19" s="4"/>
      <c r="AC19" s="4"/>
      <c r="AD19" s="4"/>
      <c r="AE19" s="4"/>
      <c r="AF19" s="4"/>
      <c r="AG19" s="4"/>
      <c r="AH19" s="8">
        <v>515520</v>
      </c>
      <c r="AI19" s="263">
        <v>164656.79999999999</v>
      </c>
      <c r="AJ19" s="8">
        <v>185975</v>
      </c>
      <c r="AK19" s="4"/>
      <c r="AL19" s="4"/>
      <c r="AM19" s="4"/>
      <c r="AN19" s="4"/>
      <c r="AO19" s="4"/>
      <c r="AP19" s="4"/>
      <c r="AQ19" s="4"/>
      <c r="AR19" s="4"/>
      <c r="AS19" s="4"/>
      <c r="AT19" s="4"/>
      <c r="AU19" s="4"/>
      <c r="AV19" s="4"/>
      <c r="AW19" s="4"/>
      <c r="AX19" s="4"/>
      <c r="AY19" s="4"/>
      <c r="AZ19" s="4"/>
      <c r="BA19" s="4"/>
      <c r="BB19" s="4"/>
      <c r="BC19" s="4"/>
      <c r="BD19" s="4"/>
      <c r="BE19" s="4"/>
      <c r="BF19" s="8">
        <v>50000</v>
      </c>
      <c r="BG19" s="4"/>
      <c r="BH19" s="4"/>
      <c r="BI19" s="4"/>
      <c r="BJ19" s="4"/>
      <c r="BK19" s="4"/>
      <c r="BL19" s="4"/>
      <c r="BM19" s="4"/>
      <c r="BN19" s="4"/>
      <c r="BO19" s="4"/>
      <c r="BP19" s="4"/>
      <c r="BQ19" s="4"/>
      <c r="BR19" s="4"/>
      <c r="BS19" s="4"/>
      <c r="BT19" s="4"/>
      <c r="BU19" s="4"/>
      <c r="BV19" s="4"/>
      <c r="BW19" s="8">
        <v>29516</v>
      </c>
      <c r="BX19" s="4"/>
      <c r="BY19" s="4"/>
      <c r="BZ19" s="4"/>
      <c r="CA19" s="4"/>
      <c r="CB19" s="4"/>
      <c r="CC19" s="4"/>
      <c r="CD19" s="4"/>
      <c r="CE19" s="4"/>
      <c r="CF19" s="4"/>
      <c r="CG19" s="4"/>
    </row>
    <row r="20" spans="1:85" ht="30" x14ac:dyDescent="0.25">
      <c r="A20" s="2" t="s">
        <v>171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9">
        <v>2.5</v>
      </c>
      <c r="BQ20" s="4"/>
      <c r="BR20" s="4"/>
      <c r="BS20" s="4"/>
      <c r="BT20" s="4"/>
      <c r="BU20" s="4"/>
      <c r="BV20" s="4"/>
      <c r="BW20" s="4"/>
      <c r="BX20" s="4"/>
      <c r="BY20" s="4"/>
      <c r="BZ20" s="4"/>
      <c r="CA20" s="4"/>
      <c r="CB20" s="4"/>
      <c r="CC20" s="4"/>
      <c r="CD20" s="4"/>
      <c r="CE20" s="4"/>
      <c r="CF20" s="4"/>
      <c r="CG20" s="4"/>
    </row>
    <row r="21" spans="1:85" x14ac:dyDescent="0.25">
      <c r="A21" s="2" t="s">
        <v>1269</v>
      </c>
      <c r="B21" s="4"/>
      <c r="C21" s="4"/>
      <c r="D21" s="4"/>
      <c r="E21" s="4"/>
      <c r="F21" s="4"/>
      <c r="G21" s="4"/>
      <c r="H21" s="4"/>
      <c r="I21" s="4"/>
      <c r="J21" s="4"/>
      <c r="K21" s="4"/>
      <c r="L21" s="4"/>
      <c r="M21" s="4"/>
      <c r="N21" s="4"/>
      <c r="O21" s="4"/>
      <c r="P21" s="4"/>
      <c r="Q21" s="4"/>
      <c r="R21" s="4"/>
      <c r="S21" s="4"/>
      <c r="T21" s="4"/>
      <c r="U21" s="4"/>
      <c r="V21" s="4"/>
      <c r="W21" s="4"/>
      <c r="X21" s="8">
        <v>890000</v>
      </c>
      <c r="Y21" s="4"/>
      <c r="Z21" s="4"/>
      <c r="AA21" s="8">
        <v>153500</v>
      </c>
      <c r="AB21" s="8">
        <v>103500</v>
      </c>
      <c r="AC21" s="4"/>
      <c r="AD21" s="4"/>
      <c r="AE21" s="4"/>
      <c r="AF21" s="4"/>
      <c r="AG21" s="4"/>
      <c r="AH21" s="4"/>
      <c r="AI21" s="4"/>
      <c r="AJ21" s="4"/>
      <c r="AK21" s="8">
        <v>953333</v>
      </c>
      <c r="AL21" s="4"/>
      <c r="AM21" s="4"/>
      <c r="AN21" s="4"/>
      <c r="AO21" s="4"/>
      <c r="AP21" s="4"/>
      <c r="AQ21" s="4"/>
      <c r="AR21" s="4"/>
      <c r="AS21" s="4"/>
      <c r="AT21" s="4"/>
      <c r="AU21" s="8">
        <v>277777</v>
      </c>
      <c r="AV21" s="4"/>
      <c r="AW21" s="4"/>
      <c r="AX21" s="4"/>
      <c r="AY21" s="4"/>
      <c r="AZ21" s="4"/>
      <c r="BA21" s="4"/>
      <c r="BB21" s="4"/>
      <c r="BC21" s="4"/>
      <c r="BD21" s="4"/>
      <c r="BE21" s="4"/>
      <c r="BF21" s="4"/>
      <c r="BG21" s="4"/>
      <c r="BH21" s="4"/>
      <c r="BI21" s="4"/>
      <c r="BJ21" s="4"/>
      <c r="BK21" s="4"/>
      <c r="BL21" s="4"/>
      <c r="BM21" s="4"/>
      <c r="BN21" s="4"/>
      <c r="BO21" s="4"/>
      <c r="BP21" s="8">
        <v>108000</v>
      </c>
      <c r="BQ21" s="4"/>
      <c r="BR21" s="4"/>
      <c r="BS21" s="4"/>
      <c r="BT21" s="4"/>
      <c r="BU21" s="4"/>
      <c r="BV21" s="4"/>
      <c r="BW21" s="4"/>
      <c r="BX21" s="4"/>
      <c r="BY21" s="4"/>
      <c r="BZ21" s="4"/>
      <c r="CA21" s="4"/>
      <c r="CB21" s="4"/>
      <c r="CC21" s="4"/>
      <c r="CD21" s="4"/>
      <c r="CE21" s="4"/>
      <c r="CF21" s="4"/>
      <c r="CG21" s="4"/>
    </row>
    <row r="22" spans="1:85" x14ac:dyDescent="0.25">
      <c r="A22" s="2" t="s">
        <v>1717</v>
      </c>
      <c r="B22" s="4"/>
      <c r="C22" s="4"/>
      <c r="D22" s="4"/>
      <c r="E22" s="4"/>
      <c r="F22" s="4"/>
      <c r="G22" s="4"/>
      <c r="H22" s="4"/>
      <c r="I22" s="4"/>
      <c r="J22" s="4"/>
      <c r="K22" s="4"/>
      <c r="L22" s="4"/>
      <c r="M22" s="4"/>
      <c r="N22" s="4"/>
      <c r="O22" s="4"/>
      <c r="P22" s="4"/>
      <c r="Q22" s="4"/>
      <c r="R22" s="4"/>
      <c r="S22" s="4"/>
      <c r="T22" s="4"/>
      <c r="U22" s="4"/>
      <c r="V22" s="4"/>
      <c r="W22" s="4"/>
      <c r="X22" s="4"/>
      <c r="Y22" s="4"/>
      <c r="Z22" s="4"/>
      <c r="AA22" s="8">
        <v>150000</v>
      </c>
      <c r="AB22" s="4"/>
      <c r="AC22" s="4"/>
      <c r="AD22" s="4"/>
      <c r="AE22" s="4"/>
      <c r="AF22" s="4"/>
      <c r="AG22" s="8">
        <v>10000000</v>
      </c>
      <c r="AH22" s="4"/>
      <c r="AI22" s="4"/>
      <c r="AJ22" s="4"/>
      <c r="AK22" s="4"/>
      <c r="AL22" s="4"/>
      <c r="AM22" s="4"/>
      <c r="AN22" s="4"/>
      <c r="AO22" s="4"/>
      <c r="AP22" s="8">
        <v>100000</v>
      </c>
      <c r="AQ22" s="4"/>
      <c r="AR22" s="4"/>
      <c r="AS22" s="4"/>
      <c r="AT22" s="4"/>
      <c r="AU22" s="4"/>
      <c r="AV22" s="4"/>
      <c r="AW22" s="4"/>
      <c r="AX22" s="4"/>
      <c r="AY22" s="4"/>
      <c r="AZ22" s="4"/>
      <c r="BA22" s="4"/>
      <c r="BB22" s="4"/>
      <c r="BC22" s="4"/>
      <c r="BD22" s="4"/>
      <c r="BE22" s="4"/>
      <c r="BF22" s="8">
        <v>720000</v>
      </c>
      <c r="BG22" s="4"/>
      <c r="BH22" s="4"/>
      <c r="BI22" s="4"/>
      <c r="BJ22" s="4"/>
      <c r="BK22" s="4"/>
      <c r="BL22" s="4"/>
      <c r="BM22" s="4"/>
      <c r="BN22" s="4"/>
      <c r="BO22" s="4"/>
      <c r="BP22" s="8">
        <v>100000</v>
      </c>
      <c r="BQ22" s="4"/>
      <c r="BR22" s="4"/>
      <c r="BS22" s="4"/>
      <c r="BT22" s="4"/>
      <c r="BU22" s="4"/>
      <c r="BV22" s="4"/>
      <c r="BW22" s="4"/>
      <c r="BX22" s="4"/>
      <c r="BY22" s="4"/>
      <c r="BZ22" s="4"/>
      <c r="CA22" s="4"/>
      <c r="CB22" s="4"/>
      <c r="CC22" s="4"/>
      <c r="CD22" s="4"/>
      <c r="CE22" s="4"/>
      <c r="CF22" s="4"/>
      <c r="CG22" s="4"/>
    </row>
    <row r="23" spans="1:85" ht="30" x14ac:dyDescent="0.25">
      <c r="A23" s="2" t="s">
        <v>1303</v>
      </c>
      <c r="B23" s="4"/>
      <c r="C23" s="259">
        <v>0.33</v>
      </c>
      <c r="D23" s="4"/>
      <c r="E23" s="4"/>
      <c r="F23" s="4"/>
      <c r="G23" s="4"/>
      <c r="H23" s="4"/>
      <c r="I23" s="4"/>
      <c r="J23" s="4"/>
      <c r="K23" s="4"/>
      <c r="L23" s="4"/>
      <c r="M23" s="4"/>
      <c r="N23" s="4"/>
      <c r="O23" s="4"/>
      <c r="P23" s="4"/>
      <c r="Q23" s="4"/>
      <c r="R23" s="4"/>
      <c r="S23" s="4"/>
      <c r="T23" s="4"/>
      <c r="U23" s="4"/>
      <c r="V23" s="4"/>
      <c r="W23" s="4"/>
      <c r="X23" s="259">
        <v>0.08</v>
      </c>
      <c r="Y23" s="4"/>
      <c r="Z23" s="4"/>
      <c r="AA23" s="259">
        <v>0.08</v>
      </c>
      <c r="AB23" s="259">
        <v>0.08</v>
      </c>
      <c r="AC23" s="4"/>
      <c r="AD23" s="4"/>
      <c r="AE23" s="4"/>
      <c r="AF23" s="4"/>
      <c r="AG23" s="4"/>
      <c r="AH23" s="4"/>
      <c r="AI23" s="4"/>
      <c r="AJ23" s="4"/>
      <c r="AK23" s="4"/>
      <c r="AL23" s="4"/>
      <c r="AM23" s="4"/>
      <c r="AN23" s="4"/>
      <c r="AO23" s="4"/>
      <c r="AP23" s="259">
        <v>0.12</v>
      </c>
      <c r="AQ23" s="259">
        <v>0.06</v>
      </c>
      <c r="AR23" s="4"/>
      <c r="AS23" s="4"/>
      <c r="AT23" s="4"/>
      <c r="AU23" s="259">
        <v>0.05</v>
      </c>
      <c r="AV23" s="4"/>
      <c r="AW23" s="4"/>
      <c r="AX23" s="4"/>
      <c r="AY23" s="4"/>
      <c r="AZ23" s="4"/>
      <c r="BA23" s="4"/>
      <c r="BB23" s="4"/>
      <c r="BC23" s="4"/>
      <c r="BD23" s="4"/>
      <c r="BE23" s="4"/>
      <c r="BF23" s="259">
        <v>0.05</v>
      </c>
      <c r="BG23" s="4"/>
      <c r="BH23" s="4"/>
      <c r="BI23" s="4"/>
      <c r="BJ23" s="4"/>
      <c r="BK23" s="4"/>
      <c r="BL23" s="4"/>
      <c r="BM23" s="4"/>
      <c r="BN23" s="4"/>
      <c r="BO23" s="4"/>
      <c r="BP23" s="259">
        <v>0.2</v>
      </c>
      <c r="BQ23" s="4"/>
      <c r="BR23" s="259">
        <v>0.12</v>
      </c>
      <c r="BS23" s="4"/>
      <c r="BT23" s="4"/>
      <c r="BU23" s="4"/>
      <c r="BV23" s="4"/>
      <c r="BW23" s="4"/>
      <c r="BX23" s="4"/>
      <c r="BY23" s="4"/>
      <c r="BZ23" s="4"/>
      <c r="CA23" s="4"/>
      <c r="CB23" s="4"/>
      <c r="CC23" s="4"/>
      <c r="CD23" s="4"/>
      <c r="CE23" s="4"/>
      <c r="CF23" s="4"/>
      <c r="CG23" s="4"/>
    </row>
    <row r="24" spans="1:85" x14ac:dyDescent="0.25">
      <c r="A24" s="2" t="s">
        <v>171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8">
        <v>2000000</v>
      </c>
      <c r="BQ24" s="4"/>
      <c r="BR24" s="4"/>
      <c r="BS24" s="4"/>
      <c r="BT24" s="4"/>
      <c r="BU24" s="4"/>
      <c r="BV24" s="4"/>
      <c r="BW24" s="4"/>
      <c r="BX24" s="4"/>
      <c r="BY24" s="4"/>
      <c r="BZ24" s="4"/>
      <c r="CA24" s="4"/>
      <c r="CB24" s="4"/>
      <c r="CC24" s="4"/>
      <c r="CD24" s="4"/>
      <c r="CE24" s="4"/>
      <c r="CF24" s="4"/>
      <c r="CG24" s="4"/>
    </row>
    <row r="25" spans="1:85" ht="30" x14ac:dyDescent="0.25">
      <c r="A25" s="2" t="s">
        <v>171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8">
        <v>30000</v>
      </c>
      <c r="BS25" s="4"/>
      <c r="BT25" s="4"/>
      <c r="BU25" s="4"/>
      <c r="BV25" s="4"/>
      <c r="BW25" s="4"/>
      <c r="BX25" s="4"/>
      <c r="BY25" s="4"/>
      <c r="BZ25" s="4"/>
      <c r="CA25" s="4"/>
      <c r="CB25" s="4"/>
      <c r="CC25" s="4"/>
      <c r="CD25" s="4"/>
      <c r="CE25" s="4"/>
      <c r="CF25" s="4"/>
      <c r="CG25" s="4"/>
    </row>
    <row r="26" spans="1:85" ht="30" x14ac:dyDescent="0.25">
      <c r="A26" s="2" t="s">
        <v>172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8">
        <v>22161</v>
      </c>
      <c r="BT26" s="4"/>
      <c r="BU26" s="4"/>
      <c r="BV26" s="4"/>
      <c r="BW26" s="4"/>
      <c r="BX26" s="4"/>
      <c r="BY26" s="4"/>
      <c r="BZ26" s="4"/>
      <c r="CA26" s="4"/>
      <c r="CB26" s="4"/>
      <c r="CC26" s="4"/>
      <c r="CD26" s="4"/>
      <c r="CE26" s="4"/>
      <c r="CF26" s="4"/>
      <c r="CG26" s="4"/>
    </row>
    <row r="27" spans="1:85" x14ac:dyDescent="0.25">
      <c r="A27" s="2" t="s">
        <v>1288</v>
      </c>
      <c r="B27" s="4"/>
      <c r="C27" s="8">
        <v>250000</v>
      </c>
      <c r="D27" s="4"/>
      <c r="E27" s="4"/>
      <c r="F27" s="4"/>
      <c r="G27" s="4"/>
      <c r="H27" s="4"/>
      <c r="I27" s="4"/>
      <c r="J27" s="4"/>
      <c r="K27" s="4"/>
      <c r="L27" s="4"/>
      <c r="M27" s="4"/>
      <c r="N27" s="4"/>
      <c r="O27" s="4"/>
      <c r="P27" s="4"/>
      <c r="Q27" s="4"/>
      <c r="R27" s="4"/>
      <c r="S27" s="8">
        <v>250000</v>
      </c>
      <c r="T27" s="4"/>
      <c r="U27" s="4"/>
      <c r="V27" s="8">
        <v>100000</v>
      </c>
      <c r="W27" s="4"/>
      <c r="X27" s="4"/>
      <c r="Y27" s="4"/>
      <c r="Z27" s="4"/>
      <c r="AA27" s="4"/>
      <c r="AB27" s="4"/>
      <c r="AC27" s="4"/>
      <c r="AD27" s="4"/>
      <c r="AE27" s="4"/>
      <c r="AF27" s="4"/>
      <c r="AG27" s="4"/>
      <c r="AH27" s="4"/>
      <c r="AI27" s="4"/>
      <c r="AJ27" s="4"/>
      <c r="AK27" s="4"/>
      <c r="AL27" s="4"/>
      <c r="AM27" s="4"/>
      <c r="AN27" s="4"/>
      <c r="AO27" s="4"/>
      <c r="AP27" s="4"/>
      <c r="AQ27" s="4"/>
      <c r="AR27" s="4"/>
      <c r="AS27" s="4"/>
      <c r="AT27" s="8">
        <v>115000</v>
      </c>
      <c r="AU27" s="4"/>
      <c r="AV27" s="4"/>
      <c r="AW27" s="4"/>
      <c r="AX27" s="4"/>
      <c r="AY27" s="4"/>
      <c r="AZ27" s="4"/>
      <c r="BA27" s="4"/>
      <c r="BB27" s="4"/>
      <c r="BC27" s="4"/>
      <c r="BD27" s="4"/>
      <c r="BE27" s="4"/>
      <c r="BF27" s="4"/>
      <c r="BG27" s="4"/>
      <c r="BH27" s="4"/>
      <c r="BI27" s="8">
        <v>525000</v>
      </c>
      <c r="BJ27" s="4"/>
      <c r="BK27" s="4"/>
      <c r="BL27" s="4"/>
      <c r="BM27" s="4"/>
      <c r="BN27" s="4"/>
      <c r="BO27" s="4"/>
      <c r="BP27" s="4"/>
      <c r="BQ27" s="4"/>
      <c r="BR27" s="4"/>
      <c r="BS27" s="4"/>
      <c r="BT27" s="4"/>
      <c r="BU27" s="4"/>
      <c r="BV27" s="4"/>
      <c r="BW27" s="4"/>
      <c r="BX27" s="4"/>
      <c r="BY27" s="4"/>
      <c r="BZ27" s="4"/>
      <c r="CA27" s="4"/>
      <c r="CB27" s="4"/>
      <c r="CC27" s="4"/>
      <c r="CD27" s="4"/>
      <c r="CE27" s="4"/>
      <c r="CF27" s="4"/>
      <c r="CG27" s="4"/>
    </row>
    <row r="28" spans="1:85" x14ac:dyDescent="0.25">
      <c r="A28" s="2" t="s">
        <v>172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t="s">
        <v>1722</v>
      </c>
      <c r="BT28" s="4"/>
      <c r="BU28" s="4"/>
      <c r="BV28" s="4"/>
      <c r="BW28" s="4"/>
      <c r="BX28" s="4"/>
      <c r="BY28" s="4"/>
      <c r="BZ28" s="4"/>
      <c r="CA28" s="4"/>
      <c r="CB28" s="4"/>
      <c r="CC28" s="4"/>
      <c r="CD28" s="4"/>
      <c r="CE28" s="4"/>
      <c r="CF28" s="4"/>
      <c r="CG28" s="4"/>
    </row>
    <row r="29" spans="1:85" x14ac:dyDescent="0.25">
      <c r="A29" s="2" t="s">
        <v>1315</v>
      </c>
      <c r="B29" s="4"/>
      <c r="C29" s="4"/>
      <c r="D29" s="8">
        <v>2110500</v>
      </c>
      <c r="E29" s="8">
        <v>500000</v>
      </c>
      <c r="F29" s="4"/>
      <c r="G29" s="8">
        <v>3282463</v>
      </c>
      <c r="H29" s="8">
        <v>8351423</v>
      </c>
      <c r="I29" s="4"/>
      <c r="J29" s="4"/>
      <c r="K29" s="4"/>
      <c r="L29" s="4"/>
      <c r="M29" s="4"/>
      <c r="N29" s="4"/>
      <c r="O29" s="4"/>
      <c r="P29" s="8">
        <v>17859400</v>
      </c>
      <c r="Q29" s="8">
        <v>19969900</v>
      </c>
      <c r="R29" s="4"/>
      <c r="S29" s="4"/>
      <c r="T29" s="4"/>
      <c r="U29" s="4"/>
      <c r="V29" s="4"/>
      <c r="W29" s="4"/>
      <c r="X29" s="4"/>
      <c r="Y29" s="4"/>
      <c r="Z29" s="4"/>
      <c r="AA29" s="8">
        <v>150000</v>
      </c>
      <c r="AB29" s="8">
        <v>100000</v>
      </c>
      <c r="AC29" s="4"/>
      <c r="AD29" s="4"/>
      <c r="AE29" s="4"/>
      <c r="AF29" s="4"/>
      <c r="AG29" s="4"/>
      <c r="AH29" s="4"/>
      <c r="AI29" s="4"/>
      <c r="AJ29" s="4"/>
      <c r="AK29" s="8">
        <v>715000</v>
      </c>
      <c r="AL29" s="4"/>
      <c r="AM29" s="4"/>
      <c r="AN29" s="4"/>
      <c r="AO29" s="4"/>
      <c r="AP29" s="4"/>
      <c r="AQ29" s="4"/>
      <c r="AR29" s="4"/>
      <c r="AS29" s="4"/>
      <c r="AT29" s="4"/>
      <c r="AU29" s="8">
        <v>250000</v>
      </c>
      <c r="AV29" s="4"/>
      <c r="AW29" s="4"/>
      <c r="AX29" s="4"/>
      <c r="AY29" s="4"/>
      <c r="AZ29" s="4"/>
      <c r="BA29" s="4"/>
      <c r="BB29" s="4"/>
      <c r="BC29" s="4"/>
      <c r="BD29" s="4"/>
      <c r="BE29" s="4"/>
      <c r="BF29" s="4"/>
      <c r="BG29" s="4"/>
      <c r="BH29" s="4"/>
      <c r="BI29" s="8">
        <v>100000</v>
      </c>
      <c r="BJ29" s="4"/>
      <c r="BK29" s="4"/>
      <c r="BL29" s="4"/>
      <c r="BM29" s="4"/>
      <c r="BN29" s="4"/>
      <c r="BO29" s="4"/>
      <c r="BP29" s="8">
        <v>108000</v>
      </c>
      <c r="BQ29" s="4"/>
      <c r="BR29" s="4"/>
      <c r="BS29" s="4"/>
      <c r="BT29" s="4"/>
      <c r="BU29" s="4"/>
      <c r="BV29" s="4"/>
      <c r="BW29" s="4"/>
      <c r="BX29" s="4"/>
      <c r="BY29" s="4"/>
      <c r="BZ29" s="4"/>
      <c r="CA29" s="4"/>
      <c r="CB29" s="4"/>
      <c r="CC29" s="4"/>
      <c r="CD29" s="4"/>
      <c r="CE29" s="4"/>
      <c r="CF29" s="4"/>
      <c r="CG29" s="4"/>
    </row>
    <row r="30" spans="1:85" x14ac:dyDescent="0.25">
      <c r="A30" s="2" t="s">
        <v>1723</v>
      </c>
      <c r="B30" s="4"/>
      <c r="C30" s="4"/>
      <c r="D30" s="4">
        <v>0</v>
      </c>
      <c r="E30" s="8">
        <v>2388963</v>
      </c>
      <c r="F30" s="4"/>
      <c r="G30" s="8">
        <v>250000</v>
      </c>
      <c r="H30" s="4">
        <v>0</v>
      </c>
      <c r="I30" s="4"/>
      <c r="J30" s="4"/>
      <c r="K30" s="4"/>
      <c r="L30" s="4"/>
      <c r="M30" s="4"/>
      <c r="N30" s="4"/>
      <c r="O30" s="4"/>
      <c r="P30" s="8">
        <v>250000</v>
      </c>
      <c r="Q30" s="8">
        <v>250000</v>
      </c>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8">
        <v>625000</v>
      </c>
      <c r="BJ30" s="4"/>
      <c r="BK30" s="4"/>
      <c r="BL30" s="4"/>
      <c r="BM30" s="4"/>
      <c r="BN30" s="4"/>
      <c r="BO30" s="4"/>
      <c r="BP30" s="4"/>
      <c r="BQ30" s="4"/>
      <c r="BR30" s="4"/>
      <c r="BS30" s="4"/>
      <c r="BT30" s="4"/>
      <c r="BU30" s="4"/>
      <c r="BV30" s="4"/>
      <c r="BW30" s="4"/>
      <c r="BX30" s="4"/>
      <c r="BY30" s="4"/>
      <c r="BZ30" s="4"/>
      <c r="CA30" s="4"/>
      <c r="CB30" s="4"/>
      <c r="CC30" s="4"/>
      <c r="CD30" s="4"/>
      <c r="CE30" s="4"/>
      <c r="CF30" s="4"/>
      <c r="CG30" s="4"/>
    </row>
    <row r="31" spans="1:85" ht="30" x14ac:dyDescent="0.25">
      <c r="A31" s="2" t="s">
        <v>172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8">
        <v>95000</v>
      </c>
      <c r="BJ31" s="4"/>
      <c r="BK31" s="4"/>
      <c r="BL31" s="4"/>
      <c r="BM31" s="4"/>
      <c r="BN31" s="4"/>
      <c r="BO31" s="4"/>
      <c r="BP31" s="4"/>
      <c r="BQ31" s="4"/>
      <c r="BR31" s="4"/>
      <c r="BS31" s="4"/>
      <c r="BT31" s="4"/>
      <c r="BU31" s="4"/>
      <c r="BV31" s="4"/>
      <c r="BW31" s="4"/>
      <c r="BX31" s="4"/>
      <c r="BY31" s="4"/>
      <c r="BZ31" s="4"/>
      <c r="CA31" s="4"/>
      <c r="CB31" s="4"/>
      <c r="CC31" s="4"/>
      <c r="CD31" s="4"/>
      <c r="CE31" s="4"/>
      <c r="CF31" s="4"/>
      <c r="CG31" s="4"/>
    </row>
    <row r="32" spans="1:85" ht="30" x14ac:dyDescent="0.25">
      <c r="A32" s="2" t="s">
        <v>172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8">
        <v>21843</v>
      </c>
      <c r="BP32" s="4"/>
      <c r="BQ32" s="4"/>
      <c r="BR32" s="4"/>
      <c r="BS32" s="4"/>
      <c r="BT32" s="4"/>
      <c r="BU32" s="4"/>
      <c r="BV32" s="4"/>
      <c r="BW32" s="4"/>
      <c r="BX32" s="4"/>
      <c r="BY32" s="4"/>
      <c r="BZ32" s="4"/>
      <c r="CA32" s="4"/>
      <c r="CB32" s="4"/>
      <c r="CC32" s="4"/>
      <c r="CD32" s="4"/>
      <c r="CE32" s="4"/>
      <c r="CF32" s="4"/>
      <c r="CG32" s="4"/>
    </row>
    <row r="33" spans="1:85" ht="30" x14ac:dyDescent="0.25">
      <c r="A33" s="2" t="s">
        <v>131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259">
        <v>0.7</v>
      </c>
      <c r="AV33" s="4"/>
      <c r="AW33" s="4"/>
      <c r="AX33" s="4"/>
      <c r="AY33" s="4"/>
      <c r="AZ33" s="4"/>
      <c r="BA33" s="4"/>
      <c r="BB33" s="4"/>
      <c r="BC33" s="4"/>
      <c r="BD33" s="4"/>
      <c r="BE33" s="4"/>
      <c r="BF33" s="4"/>
      <c r="BG33" s="4"/>
      <c r="BH33" s="4"/>
      <c r="BI33" s="4"/>
      <c r="BJ33" s="4"/>
      <c r="BK33" s="4"/>
      <c r="BL33" s="4"/>
      <c r="BM33" s="4"/>
      <c r="BN33" s="4"/>
      <c r="BO33" s="4"/>
      <c r="BP33" s="259">
        <v>0.8</v>
      </c>
      <c r="BQ33" s="4"/>
      <c r="BR33" s="4"/>
      <c r="BS33" s="4"/>
      <c r="BT33" s="4"/>
      <c r="BU33" s="4"/>
      <c r="BV33" s="4"/>
      <c r="BW33" s="4"/>
      <c r="BX33" s="4"/>
      <c r="BY33" s="4"/>
      <c r="BZ33" s="4"/>
      <c r="CA33" s="4"/>
      <c r="CB33" s="4"/>
      <c r="CC33" s="4"/>
      <c r="CD33" s="4"/>
      <c r="CE33" s="4"/>
      <c r="CF33" s="4"/>
      <c r="CG33" s="4"/>
    </row>
    <row r="34" spans="1:85" ht="30" x14ac:dyDescent="0.25">
      <c r="A34" s="2" t="s">
        <v>172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8">
        <v>350000</v>
      </c>
      <c r="BS34" s="4"/>
      <c r="BT34" s="4"/>
      <c r="BU34" s="4"/>
      <c r="BV34" s="4"/>
      <c r="BW34" s="4"/>
      <c r="BX34" s="4"/>
      <c r="BY34" s="4"/>
      <c r="BZ34" s="4"/>
      <c r="CA34" s="4"/>
      <c r="CB34" s="4"/>
      <c r="CC34" s="4"/>
      <c r="CD34" s="4"/>
      <c r="CE34" s="4"/>
      <c r="CF34" s="4"/>
      <c r="CG34" s="4"/>
    </row>
    <row r="35" spans="1:85" ht="105" x14ac:dyDescent="0.25">
      <c r="A35" s="2" t="s">
        <v>172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t="s">
        <v>1728</v>
      </c>
      <c r="BS35" s="4"/>
      <c r="BT35" s="4"/>
      <c r="BU35" s="4"/>
      <c r="BV35" s="4"/>
      <c r="BW35" s="4"/>
      <c r="BX35" s="4"/>
      <c r="BY35" s="4"/>
      <c r="BZ35" s="4"/>
      <c r="CA35" s="4"/>
      <c r="CB35" s="4"/>
      <c r="CC35" s="4"/>
      <c r="CD35" s="4"/>
      <c r="CE35" s="4"/>
      <c r="CF35" s="4"/>
      <c r="CG35" s="4"/>
    </row>
    <row r="36" spans="1:85" ht="30" x14ac:dyDescent="0.25">
      <c r="A36" s="2" t="s">
        <v>1316</v>
      </c>
      <c r="B36" s="4"/>
      <c r="C36" s="4"/>
      <c r="D36" s="4"/>
      <c r="E36" s="4"/>
      <c r="F36" s="8">
        <v>235000</v>
      </c>
      <c r="G36" s="4"/>
      <c r="H36" s="8">
        <v>1676554</v>
      </c>
      <c r="I36" s="8">
        <v>6828293</v>
      </c>
      <c r="J36" s="4"/>
      <c r="K36" s="4"/>
      <c r="L36" s="8">
        <v>9380902</v>
      </c>
      <c r="M36" s="4"/>
      <c r="N36" s="4"/>
      <c r="O36" s="4"/>
      <c r="P36" s="4"/>
      <c r="Q36" s="4"/>
      <c r="R36" s="4"/>
      <c r="S36" s="4"/>
      <c r="T36" s="4"/>
      <c r="U36" s="4"/>
      <c r="V36" s="4"/>
      <c r="W36" s="4"/>
      <c r="X36" s="4"/>
      <c r="Y36" s="4"/>
      <c r="Z36" s="8">
        <v>12000</v>
      </c>
      <c r="AA36" s="4"/>
      <c r="AB36" s="4"/>
      <c r="AC36" s="4"/>
      <c r="AD36" s="4"/>
      <c r="AE36" s="4"/>
      <c r="AF36" s="4"/>
      <c r="AG36" s="4"/>
      <c r="AH36" s="4"/>
      <c r="AI36" s="4"/>
      <c r="AJ36" s="4"/>
      <c r="AK36" s="4"/>
      <c r="AL36" s="4"/>
      <c r="AM36" s="4"/>
      <c r="AN36" s="4"/>
      <c r="AO36" s="4"/>
      <c r="AP36" s="4"/>
      <c r="AQ36" s="4"/>
      <c r="AR36" s="8">
        <v>692761</v>
      </c>
      <c r="AS36" s="4"/>
      <c r="AT36" s="4"/>
      <c r="AU36" s="4"/>
      <c r="AV36" s="4"/>
      <c r="AW36" s="4"/>
      <c r="AX36" s="4"/>
      <c r="AY36" s="4"/>
      <c r="AZ36" s="4"/>
      <c r="BA36" s="4"/>
      <c r="BB36" s="4"/>
      <c r="BC36" s="4"/>
      <c r="BD36" s="4"/>
      <c r="BE36" s="4"/>
      <c r="BF36" s="8">
        <v>5000000</v>
      </c>
      <c r="BG36" s="4"/>
      <c r="BH36" s="4"/>
      <c r="BI36" s="4"/>
      <c r="BJ36" s="4"/>
      <c r="BK36" s="4"/>
      <c r="BL36" s="4"/>
      <c r="BM36" s="4"/>
      <c r="BN36" s="4"/>
      <c r="BO36" s="4"/>
      <c r="BP36" s="4"/>
      <c r="BQ36" s="4"/>
      <c r="BR36" s="4"/>
      <c r="BS36" s="8">
        <v>100000</v>
      </c>
      <c r="BT36" s="4"/>
      <c r="BU36" s="4"/>
      <c r="BV36" s="4"/>
      <c r="BW36" s="4"/>
      <c r="BX36" s="4"/>
      <c r="BY36" s="4"/>
      <c r="BZ36" s="4"/>
      <c r="CA36" s="4"/>
      <c r="CB36" s="4"/>
      <c r="CC36" s="4"/>
      <c r="CD36" s="4"/>
      <c r="CE36" s="4"/>
      <c r="CF36" s="4"/>
      <c r="CG36" s="4"/>
    </row>
    <row r="37" spans="1:85" ht="30" x14ac:dyDescent="0.25">
      <c r="A37" s="2" t="s">
        <v>172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9">
        <v>2.21</v>
      </c>
      <c r="BT37" s="4"/>
      <c r="BU37" s="4"/>
      <c r="BV37" s="4"/>
      <c r="BW37" s="4"/>
      <c r="BX37" s="4"/>
      <c r="BY37" s="4"/>
      <c r="BZ37" s="4"/>
      <c r="CA37" s="4"/>
      <c r="CB37" s="4"/>
      <c r="CC37" s="4"/>
      <c r="CD37" s="4"/>
      <c r="CE37" s="4"/>
      <c r="CF37" s="4"/>
      <c r="CG37" s="4"/>
    </row>
    <row r="38" spans="1:85" x14ac:dyDescent="0.25">
      <c r="A38" s="2" t="s">
        <v>173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259">
        <v>0.5</v>
      </c>
      <c r="BT38" s="4"/>
      <c r="BU38" s="4"/>
      <c r="BV38" s="4"/>
      <c r="BW38" s="4"/>
      <c r="BX38" s="4"/>
      <c r="BY38" s="4"/>
      <c r="BZ38" s="4"/>
      <c r="CA38" s="4"/>
      <c r="CB38" s="4"/>
      <c r="CC38" s="4"/>
      <c r="CD38" s="4"/>
      <c r="CE38" s="4"/>
      <c r="CF38" s="4"/>
      <c r="CG38" s="4"/>
    </row>
    <row r="39" spans="1:85" ht="30" x14ac:dyDescent="0.25">
      <c r="A39" s="2" t="s">
        <v>173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9">
        <v>2.76</v>
      </c>
      <c r="BT39" s="4"/>
      <c r="BU39" s="4"/>
      <c r="BV39" s="4"/>
      <c r="BW39" s="4"/>
      <c r="BX39" s="4"/>
      <c r="BY39" s="4"/>
      <c r="BZ39" s="4"/>
      <c r="CA39" s="4"/>
      <c r="CB39" s="4"/>
      <c r="CC39" s="4"/>
      <c r="CD39" s="4"/>
      <c r="CE39" s="4"/>
      <c r="CF39" s="4"/>
      <c r="CG39" s="4"/>
    </row>
    <row r="40" spans="1:85" x14ac:dyDescent="0.25">
      <c r="A40" s="2" t="s">
        <v>173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8">
        <v>50000</v>
      </c>
      <c r="CF40" s="4"/>
      <c r="CG40" s="4"/>
    </row>
    <row r="41" spans="1:85" x14ac:dyDescent="0.25">
      <c r="A41" s="2" t="s">
        <v>1324</v>
      </c>
      <c r="B41" s="4"/>
      <c r="C41" s="4"/>
      <c r="D41" s="8">
        <v>2037962</v>
      </c>
      <c r="E41" s="4"/>
      <c r="F41" s="4"/>
      <c r="G41" s="8">
        <v>2093640</v>
      </c>
      <c r="H41" s="8">
        <v>6016399</v>
      </c>
      <c r="I41" s="4"/>
      <c r="J41" s="4"/>
      <c r="K41" s="4"/>
      <c r="L41" s="4"/>
      <c r="M41" s="4"/>
      <c r="N41" s="4"/>
      <c r="O41" s="4"/>
      <c r="P41" s="8">
        <v>2093640</v>
      </c>
      <c r="Q41" s="8">
        <v>2037962</v>
      </c>
      <c r="R41" s="4"/>
      <c r="S41" s="4"/>
      <c r="T41" s="4"/>
      <c r="U41" s="4"/>
      <c r="V41" s="4"/>
      <c r="W41" s="4"/>
      <c r="X41" s="4"/>
      <c r="Y41" s="4"/>
      <c r="Z41" s="4"/>
      <c r="AA41" s="4"/>
      <c r="AB41" s="4"/>
      <c r="AC41" s="8">
        <v>507830</v>
      </c>
      <c r="AD41" s="8">
        <v>150687</v>
      </c>
      <c r="AE41" s="4">
        <v>0</v>
      </c>
      <c r="AF41" s="4"/>
      <c r="AG41" s="4"/>
      <c r="AH41" s="4"/>
      <c r="AI41" s="4"/>
      <c r="AJ41" s="4"/>
      <c r="AK41" s="4"/>
      <c r="AL41" s="8">
        <v>83333</v>
      </c>
      <c r="AM41" s="8">
        <v>588313</v>
      </c>
      <c r="AN41" s="4">
        <v>0</v>
      </c>
      <c r="AO41" s="4"/>
      <c r="AP41" s="4"/>
      <c r="AQ41" s="4"/>
      <c r="AR41" s="4"/>
      <c r="AS41" s="4"/>
      <c r="AT41" s="4"/>
      <c r="AU41" s="4"/>
      <c r="AV41" s="8">
        <v>388751</v>
      </c>
      <c r="AW41" s="4">
        <v>0</v>
      </c>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8">
        <v>800000</v>
      </c>
      <c r="CF41" s="4"/>
      <c r="CG41" s="4"/>
    </row>
    <row r="42" spans="1:85" ht="30" x14ac:dyDescent="0.25">
      <c r="A42" s="2" t="s">
        <v>100</v>
      </c>
      <c r="B42" s="8">
        <v>170624</v>
      </c>
      <c r="C42" s="4"/>
      <c r="D42" s="4"/>
      <c r="E42" s="4"/>
      <c r="F42" s="4"/>
      <c r="G42" s="4"/>
      <c r="H42" s="4"/>
      <c r="I42" s="4"/>
      <c r="J42" s="4"/>
      <c r="K42" s="4"/>
      <c r="L42" s="4"/>
      <c r="M42" s="4"/>
      <c r="N42" s="4"/>
      <c r="O42" s="4"/>
      <c r="P42" s="4"/>
      <c r="Q42" s="4"/>
      <c r="R42" s="4"/>
      <c r="S42" s="4"/>
      <c r="T42" s="4"/>
      <c r="U42" s="4"/>
      <c r="V42" s="4"/>
      <c r="W42" s="4"/>
      <c r="X42" s="4"/>
      <c r="Y42" s="4"/>
      <c r="Z42" s="4"/>
      <c r="AA42" s="4"/>
      <c r="AB42" s="4"/>
      <c r="AC42" s="8">
        <v>16439</v>
      </c>
      <c r="AD42" s="4"/>
      <c r="AE42" s="4"/>
      <c r="AF42" s="4"/>
      <c r="AG42" s="4"/>
      <c r="AH42" s="4"/>
      <c r="AI42" s="4"/>
      <c r="AJ42" s="4"/>
      <c r="AK42" s="4"/>
      <c r="AL42" s="8">
        <v>275240</v>
      </c>
      <c r="AM42" s="4"/>
      <c r="AN42" s="4"/>
      <c r="AO42" s="4"/>
      <c r="AP42" s="4"/>
      <c r="AQ42" s="4"/>
      <c r="AR42" s="4"/>
      <c r="AS42" s="4"/>
      <c r="AT42" s="4"/>
      <c r="AU42" s="4"/>
      <c r="AV42" s="4"/>
      <c r="AW42" s="4"/>
      <c r="AX42" s="4"/>
      <c r="AY42" s="4"/>
      <c r="AZ42" s="4"/>
      <c r="BA42" s="4"/>
      <c r="BB42" s="4"/>
      <c r="BC42" s="4"/>
      <c r="BD42" s="4"/>
      <c r="BE42" s="4"/>
      <c r="BF42" s="4"/>
      <c r="BG42" s="8">
        <v>21000</v>
      </c>
      <c r="BH42" s="8">
        <v>20438</v>
      </c>
      <c r="BI42" s="4"/>
      <c r="BJ42" s="4"/>
      <c r="BK42" s="4"/>
      <c r="BL42" s="8">
        <v>55387</v>
      </c>
      <c r="BM42" s="8">
        <v>46816</v>
      </c>
      <c r="BN42" s="8">
        <v>49157</v>
      </c>
      <c r="BO42" s="4"/>
      <c r="BP42" s="4"/>
      <c r="BQ42" s="4"/>
      <c r="BR42" s="4"/>
      <c r="BS42" s="4"/>
      <c r="BT42" s="8">
        <v>25582</v>
      </c>
      <c r="BU42" s="8">
        <v>33750</v>
      </c>
      <c r="BV42" s="8">
        <v>158385</v>
      </c>
      <c r="BW42" s="4"/>
      <c r="BX42" s="4"/>
      <c r="BY42" s="8">
        <v>26371</v>
      </c>
      <c r="BZ42" s="4"/>
      <c r="CA42" s="4"/>
      <c r="CB42" s="4"/>
      <c r="CC42" s="8">
        <v>125000</v>
      </c>
      <c r="CD42" s="8">
        <v>30154</v>
      </c>
      <c r="CE42" s="8">
        <v>19231</v>
      </c>
      <c r="CF42" s="4"/>
      <c r="CG42" s="4"/>
    </row>
    <row r="43" spans="1:85" x14ac:dyDescent="0.25">
      <c r="A43" s="2" t="s">
        <v>1270</v>
      </c>
      <c r="B43" s="4"/>
      <c r="C43" s="4"/>
      <c r="D43" s="4"/>
      <c r="E43" s="4"/>
      <c r="F43" s="4"/>
      <c r="G43" s="4"/>
      <c r="H43" s="4"/>
      <c r="I43" s="4"/>
      <c r="J43" s="4"/>
      <c r="K43" s="4"/>
      <c r="L43" s="4"/>
      <c r="M43" s="4"/>
      <c r="N43" s="4"/>
      <c r="O43" s="4"/>
      <c r="P43" s="4"/>
      <c r="Q43" s="4"/>
      <c r="R43" s="4"/>
      <c r="S43" s="4"/>
      <c r="T43" s="4"/>
      <c r="U43" s="4"/>
      <c r="V43" s="4"/>
      <c r="W43" s="4"/>
      <c r="X43" s="4"/>
      <c r="Y43" s="4"/>
      <c r="Z43" s="4"/>
      <c r="AA43" s="4"/>
      <c r="AB43" s="259">
        <v>0.08</v>
      </c>
      <c r="AC43" s="4"/>
      <c r="AD43" s="4"/>
      <c r="AE43" s="4"/>
      <c r="AF43" s="4"/>
      <c r="AG43" s="4"/>
      <c r="AH43" s="4"/>
      <c r="AI43" s="4"/>
      <c r="AJ43" s="4"/>
      <c r="AK43" s="259">
        <v>0.25</v>
      </c>
      <c r="AL43" s="4"/>
      <c r="AM43" s="4"/>
      <c r="AN43" s="4"/>
      <c r="AO43" s="4"/>
      <c r="AP43" s="4"/>
      <c r="AQ43" s="4"/>
      <c r="AR43" s="4"/>
      <c r="AS43" s="4"/>
      <c r="AT43" s="4"/>
      <c r="AU43" s="259">
        <v>0.1</v>
      </c>
      <c r="AV43" s="4"/>
      <c r="AW43" s="4"/>
      <c r="AX43" s="4"/>
      <c r="AY43" s="4"/>
      <c r="AZ43" s="4"/>
      <c r="BA43" s="4"/>
      <c r="BB43" s="4"/>
      <c r="BC43" s="4"/>
      <c r="BD43" s="4"/>
      <c r="BE43" s="4"/>
      <c r="BF43" s="259">
        <v>0.1</v>
      </c>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row>
    <row r="44" spans="1:85" ht="30" x14ac:dyDescent="0.25">
      <c r="A44" s="2" t="s">
        <v>173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8">
        <v>500000</v>
      </c>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row>
    <row r="45" spans="1:85" ht="45" x14ac:dyDescent="0.25">
      <c r="A45" s="2" t="s">
        <v>127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8">
        <v>220000</v>
      </c>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row>
    <row r="46" spans="1:85" x14ac:dyDescent="0.25">
      <c r="A46" s="2" t="s">
        <v>1280</v>
      </c>
      <c r="B46" s="4"/>
      <c r="C46" s="5">
        <v>41274</v>
      </c>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5">
        <v>41412</v>
      </c>
      <c r="AL46" s="5">
        <v>41047</v>
      </c>
      <c r="AM46" s="4"/>
      <c r="AN46" s="4"/>
      <c r="AO46" s="4"/>
      <c r="AP46" s="4"/>
      <c r="AQ46" s="4"/>
      <c r="AR46" s="4"/>
      <c r="AS46" s="4"/>
      <c r="AT46" s="4"/>
      <c r="AU46" s="5">
        <v>41638</v>
      </c>
      <c r="AV46" s="4"/>
      <c r="AW46" s="4"/>
      <c r="AX46" s="4"/>
      <c r="AY46" s="4"/>
      <c r="AZ46" s="4"/>
      <c r="BA46" s="4"/>
      <c r="BB46" s="4"/>
      <c r="BC46" s="4"/>
      <c r="BD46" s="4"/>
      <c r="BE46" s="4"/>
      <c r="BF46" s="5">
        <v>41886</v>
      </c>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row>
    <row r="47" spans="1:85" ht="405" x14ac:dyDescent="0.25">
      <c r="A47" s="2" t="s">
        <v>173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t="s">
        <v>1311</v>
      </c>
      <c r="AW47" s="4"/>
      <c r="AX47" s="4"/>
      <c r="AY47" s="4"/>
      <c r="AZ47" s="4"/>
      <c r="BA47" s="4"/>
      <c r="BB47" s="4"/>
      <c r="BC47" s="4"/>
      <c r="BD47" s="4"/>
      <c r="BE47" s="4"/>
      <c r="BF47" s="4" t="s">
        <v>1735</v>
      </c>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row>
    <row r="48" spans="1:85" ht="30" x14ac:dyDescent="0.25">
      <c r="A48" s="2" t="s">
        <v>1281</v>
      </c>
      <c r="B48" s="4"/>
      <c r="C48" s="4"/>
      <c r="D48" s="4"/>
      <c r="E48" s="4"/>
      <c r="F48" s="4"/>
      <c r="G48" s="4"/>
      <c r="H48" s="4"/>
      <c r="I48" s="4"/>
      <c r="J48" s="4"/>
      <c r="K48" s="4"/>
      <c r="L48" s="4"/>
      <c r="M48" s="4"/>
      <c r="N48" s="4"/>
      <c r="O48" s="4"/>
      <c r="P48" s="4"/>
      <c r="Q48" s="4"/>
      <c r="R48" s="4"/>
      <c r="S48" s="4"/>
      <c r="T48" s="4"/>
      <c r="U48" s="4"/>
      <c r="V48" s="4"/>
      <c r="W48" s="4"/>
      <c r="X48" s="4"/>
      <c r="Y48" s="4"/>
      <c r="Z48" s="4"/>
      <c r="AA48" s="259">
        <v>4.99E-2</v>
      </c>
      <c r="AB48" s="259">
        <v>4.99E-2</v>
      </c>
      <c r="AC48" s="4"/>
      <c r="AD48" s="4"/>
      <c r="AE48" s="4"/>
      <c r="AF48" s="4"/>
      <c r="AG48" s="4"/>
      <c r="AH48" s="4"/>
      <c r="AI48" s="4"/>
      <c r="AJ48" s="4"/>
      <c r="AK48" s="4"/>
      <c r="AL48" s="4"/>
      <c r="AM48" s="4"/>
      <c r="AN48" s="4"/>
      <c r="AO48" s="4"/>
      <c r="AP48" s="4"/>
      <c r="AQ48" s="4"/>
      <c r="AR48" s="4"/>
      <c r="AS48" s="4"/>
      <c r="AT48" s="4"/>
      <c r="AU48" s="259">
        <v>4.99E-2</v>
      </c>
      <c r="AV48" s="4"/>
      <c r="AW48" s="4"/>
      <c r="AX48" s="4"/>
      <c r="AY48" s="4"/>
      <c r="AZ48" s="4"/>
      <c r="BA48" s="4"/>
      <c r="BB48" s="4"/>
      <c r="BC48" s="4"/>
      <c r="BD48" s="4"/>
      <c r="BE48" s="4"/>
      <c r="BF48" s="259">
        <v>4.99E-2</v>
      </c>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row>
    <row r="49" spans="1:85" x14ac:dyDescent="0.25">
      <c r="A49" s="2" t="s">
        <v>173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8">
        <v>2000000</v>
      </c>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row>
    <row r="50" spans="1:85" x14ac:dyDescent="0.25">
      <c r="A50" s="2" t="s">
        <v>1320</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264">
        <v>0.18</v>
      </c>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row>
    <row r="51" spans="1:85" ht="60" x14ac:dyDescent="0.25">
      <c r="A51" s="2" t="s">
        <v>1321</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t="s">
        <v>1322</v>
      </c>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row>
    <row r="52" spans="1:85" ht="30" x14ac:dyDescent="0.25">
      <c r="A52" s="2" t="s">
        <v>1737</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8">
        <v>589000</v>
      </c>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row>
    <row r="53" spans="1:85" x14ac:dyDescent="0.25">
      <c r="A53" s="2" t="s">
        <v>1738</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t="s">
        <v>1722</v>
      </c>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row>
    <row r="54" spans="1:85" ht="30" x14ac:dyDescent="0.25">
      <c r="A54" s="2" t="s">
        <v>132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8">
        <v>30154</v>
      </c>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row>
    <row r="55" spans="1:85" ht="30" x14ac:dyDescent="0.25">
      <c r="A55" s="2" t="s">
        <v>1462</v>
      </c>
      <c r="B55" s="4"/>
      <c r="C55" s="4"/>
      <c r="D55" s="4"/>
      <c r="E55" s="4"/>
      <c r="F55" s="4"/>
      <c r="G55" s="9">
        <v>18.75</v>
      </c>
      <c r="H55" s="9">
        <v>18.75</v>
      </c>
      <c r="I55" s="4"/>
      <c r="J55" s="4"/>
      <c r="K55" s="4"/>
      <c r="L55" s="4"/>
      <c r="M55" s="4"/>
      <c r="N55" s="4"/>
      <c r="O55" s="4"/>
      <c r="P55" s="9">
        <v>18.75</v>
      </c>
      <c r="Q55" s="4"/>
      <c r="R55" s="4"/>
      <c r="S55" s="4"/>
      <c r="T55" s="4"/>
      <c r="U55" s="4"/>
      <c r="V55" s="4"/>
      <c r="W55" s="4"/>
      <c r="X55" s="4"/>
      <c r="Y55" s="4"/>
      <c r="Z55" s="4"/>
      <c r="AA55" s="4"/>
      <c r="AB55" s="4"/>
      <c r="AC55" s="4"/>
      <c r="AD55" s="4"/>
      <c r="AE55" s="4"/>
      <c r="AF55" s="4"/>
      <c r="AG55" s="4"/>
      <c r="AH55" s="4"/>
      <c r="AI55" s="4"/>
      <c r="AJ55" s="4"/>
      <c r="AK55" s="4"/>
      <c r="AL55" s="4"/>
      <c r="AM55" s="4"/>
      <c r="AN55" s="4"/>
      <c r="AO55" s="9">
        <v>4.9000000000000004</v>
      </c>
      <c r="AP55" s="4"/>
      <c r="AQ55" s="4"/>
      <c r="AR55" s="4"/>
      <c r="AS55" s="4"/>
      <c r="AT55" s="4"/>
      <c r="AU55" s="4"/>
      <c r="AV55" s="4"/>
      <c r="AW55" s="4"/>
      <c r="AX55" s="9">
        <v>5.625</v>
      </c>
      <c r="AY55" s="9">
        <v>6.625</v>
      </c>
      <c r="AZ55" s="9">
        <v>18.75</v>
      </c>
      <c r="BA55" s="9">
        <v>21.25</v>
      </c>
      <c r="BB55" s="9">
        <v>21.25</v>
      </c>
      <c r="BC55" s="9">
        <v>24.4</v>
      </c>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row>
    <row r="56" spans="1:85" ht="30" x14ac:dyDescent="0.25">
      <c r="A56" s="2" t="s">
        <v>173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8">
        <v>150000</v>
      </c>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row>
    <row r="57" spans="1:85" ht="30" x14ac:dyDescent="0.25">
      <c r="A57" s="2" t="s">
        <v>1278</v>
      </c>
      <c r="B57" s="4"/>
      <c r="C57" s="4"/>
      <c r="D57" s="4"/>
      <c r="E57" s="4"/>
      <c r="F57" s="4"/>
      <c r="G57" s="4"/>
      <c r="H57" s="4"/>
      <c r="I57" s="4"/>
      <c r="J57" s="4"/>
      <c r="K57" s="4"/>
      <c r="L57" s="4"/>
      <c r="M57" s="4"/>
      <c r="N57" s="4"/>
      <c r="O57" s="4"/>
      <c r="P57" s="4"/>
      <c r="Q57" s="4"/>
      <c r="R57" s="4"/>
      <c r="S57" s="4"/>
      <c r="T57" s="4"/>
      <c r="U57" s="4"/>
      <c r="V57" s="4"/>
      <c r="W57" s="4"/>
      <c r="X57" s="4"/>
      <c r="Y57" s="4"/>
      <c r="Z57" s="4"/>
      <c r="AA57" s="259">
        <v>0.65</v>
      </c>
      <c r="AB57" s="259">
        <v>0.61</v>
      </c>
      <c r="AC57" s="4"/>
      <c r="AD57" s="4"/>
      <c r="AE57" s="4"/>
      <c r="AF57" s="4"/>
      <c r="AG57" s="4"/>
      <c r="AH57" s="4"/>
      <c r="AI57" s="4"/>
      <c r="AJ57" s="4"/>
      <c r="AK57" s="259">
        <v>0.5</v>
      </c>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row>
    <row r="58" spans="1:85" x14ac:dyDescent="0.25">
      <c r="A58" s="2" t="s">
        <v>1740</v>
      </c>
      <c r="B58" s="4"/>
      <c r="C58" s="4"/>
      <c r="D58" s="4"/>
      <c r="E58" s="4"/>
      <c r="F58" s="4"/>
      <c r="G58" s="4"/>
      <c r="H58" s="4"/>
      <c r="I58" s="4"/>
      <c r="J58" s="4"/>
      <c r="K58" s="4"/>
      <c r="L58" s="4"/>
      <c r="M58" s="4"/>
      <c r="N58" s="4"/>
      <c r="O58" s="4"/>
      <c r="P58" s="4"/>
      <c r="Q58" s="4"/>
      <c r="R58" s="4"/>
      <c r="S58" s="4"/>
      <c r="T58" s="4"/>
      <c r="U58" s="4"/>
      <c r="V58" s="4"/>
      <c r="W58" s="4"/>
      <c r="X58" s="4"/>
      <c r="Y58" s="4"/>
      <c r="Z58" s="4"/>
      <c r="AA58" s="259">
        <v>4.99E-2</v>
      </c>
      <c r="AB58" s="4"/>
      <c r="AC58" s="4"/>
      <c r="AD58" s="4"/>
      <c r="AE58" s="4"/>
      <c r="AF58" s="4"/>
      <c r="AG58" s="4"/>
      <c r="AH58" s="4"/>
      <c r="AI58" s="4"/>
      <c r="AJ58" s="4"/>
      <c r="AK58" s="4"/>
      <c r="AL58" s="4"/>
      <c r="AM58" s="4"/>
      <c r="AN58" s="4"/>
      <c r="AO58" s="4"/>
      <c r="AP58" s="259">
        <v>4.99E-2</v>
      </c>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row>
    <row r="59" spans="1:85" x14ac:dyDescent="0.25">
      <c r="A59" s="2" t="s">
        <v>174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8">
        <v>92882</v>
      </c>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row>
    <row r="60" spans="1:85" x14ac:dyDescent="0.25">
      <c r="A60" s="2" t="s">
        <v>1165</v>
      </c>
      <c r="B60" s="4"/>
      <c r="C60" s="4"/>
      <c r="D60" s="8">
        <v>25000000</v>
      </c>
      <c r="E60" s="4"/>
      <c r="F60" s="4"/>
      <c r="G60" s="8">
        <v>25000000</v>
      </c>
      <c r="H60" s="8">
        <v>25000000</v>
      </c>
      <c r="I60" s="4"/>
      <c r="J60" s="4"/>
      <c r="K60" s="4"/>
      <c r="L60" s="4"/>
      <c r="M60" s="4"/>
      <c r="N60" s="4"/>
      <c r="O60" s="4"/>
      <c r="P60" s="8">
        <v>25000000</v>
      </c>
      <c r="Q60" s="8">
        <v>25000000</v>
      </c>
      <c r="R60" s="8">
        <v>25000000</v>
      </c>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8">
        <v>360000</v>
      </c>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row>
    <row r="61" spans="1:85" ht="30" x14ac:dyDescent="0.25">
      <c r="A61" s="2" t="s">
        <v>1163</v>
      </c>
      <c r="B61" s="4"/>
      <c r="C61" s="4"/>
      <c r="D61" s="9">
        <v>1E-3</v>
      </c>
      <c r="E61" s="4"/>
      <c r="F61" s="4"/>
      <c r="G61" s="9">
        <v>1E-3</v>
      </c>
      <c r="H61" s="9">
        <v>1E-3</v>
      </c>
      <c r="I61" s="4"/>
      <c r="J61" s="4"/>
      <c r="K61" s="4"/>
      <c r="L61" s="4"/>
      <c r="M61" s="4"/>
      <c r="N61" s="4"/>
      <c r="O61" s="4"/>
      <c r="P61" s="9">
        <v>1E-3</v>
      </c>
      <c r="Q61" s="9">
        <v>1E-3</v>
      </c>
      <c r="R61" s="9">
        <v>1E-3</v>
      </c>
      <c r="S61" s="9">
        <v>1E-3</v>
      </c>
      <c r="T61" s="4"/>
      <c r="U61" s="4"/>
      <c r="V61" s="4"/>
      <c r="W61" s="4"/>
      <c r="X61" s="4"/>
      <c r="Y61" s="4"/>
      <c r="Z61" s="4"/>
      <c r="AA61" s="4"/>
      <c r="AB61" s="4"/>
      <c r="AC61" s="4"/>
      <c r="AD61" s="4"/>
      <c r="AE61" s="4"/>
      <c r="AF61" s="4"/>
      <c r="AG61" s="4"/>
      <c r="AH61" s="4"/>
      <c r="AI61" s="4"/>
      <c r="AJ61" s="4"/>
      <c r="AK61" s="4"/>
      <c r="AL61" s="4"/>
      <c r="AM61" s="4"/>
      <c r="AN61" s="4"/>
      <c r="AO61" s="4"/>
      <c r="AP61" s="4"/>
      <c r="AQ61" s="4"/>
      <c r="AR61" s="4"/>
      <c r="AS61" s="9">
        <v>1E-3</v>
      </c>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row>
    <row r="62" spans="1:85" ht="30" x14ac:dyDescent="0.25">
      <c r="A62" s="2" t="s">
        <v>1742</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259">
        <v>0.7</v>
      </c>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row>
    <row r="63" spans="1:85" ht="105" x14ac:dyDescent="0.25">
      <c r="A63" s="2" t="s">
        <v>1743</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t="s">
        <v>1744</v>
      </c>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row>
    <row r="64" spans="1:85" ht="240" x14ac:dyDescent="0.25">
      <c r="A64" s="2" t="s">
        <v>1745</v>
      </c>
      <c r="B64" s="4"/>
      <c r="C64" s="4"/>
      <c r="D64" s="4"/>
      <c r="E64" s="4"/>
      <c r="F64" s="4"/>
      <c r="G64" s="4"/>
      <c r="H64" s="4"/>
      <c r="I64" s="4"/>
      <c r="J64" s="4"/>
      <c r="K64" s="4"/>
      <c r="L64" s="4"/>
      <c r="M64" s="4"/>
      <c r="N64" s="4"/>
      <c r="O64" s="4"/>
      <c r="P64" s="4"/>
      <c r="Q64" s="4"/>
      <c r="R64" s="4"/>
      <c r="S64" s="4"/>
      <c r="T64" s="4"/>
      <c r="U64" s="4"/>
      <c r="V64" s="4"/>
      <c r="W64" s="4"/>
      <c r="X64" s="4" t="s">
        <v>1081</v>
      </c>
      <c r="Y64" s="4"/>
      <c r="Z64" s="4"/>
      <c r="AA64" s="4"/>
      <c r="AB64" s="4"/>
      <c r="AC64" s="4"/>
      <c r="AD64" s="4"/>
      <c r="AE64" s="4"/>
      <c r="AF64" s="4"/>
      <c r="AG64" s="4"/>
      <c r="AH64" s="4"/>
      <c r="AI64" s="4"/>
      <c r="AJ64" s="4"/>
      <c r="AK64" s="4"/>
      <c r="AL64" s="4"/>
      <c r="AM64" s="4"/>
      <c r="AN64" s="4"/>
      <c r="AO64" s="4"/>
      <c r="AP64" s="4"/>
      <c r="AQ64" s="4"/>
      <c r="AR64" s="4" t="s">
        <v>1746</v>
      </c>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row>
    <row r="65" spans="1:85" ht="375" x14ac:dyDescent="0.25">
      <c r="A65" s="2" t="s">
        <v>1747</v>
      </c>
      <c r="B65" s="4"/>
      <c r="C65" s="4"/>
      <c r="D65" s="4"/>
      <c r="E65" s="4"/>
      <c r="F65" s="4"/>
      <c r="G65" s="4"/>
      <c r="H65" s="4"/>
      <c r="I65" s="4"/>
      <c r="J65" s="4"/>
      <c r="K65" s="4"/>
      <c r="L65" s="4"/>
      <c r="M65" s="4"/>
      <c r="N65" s="4"/>
      <c r="O65" s="4"/>
      <c r="P65" s="4"/>
      <c r="Q65" s="4"/>
      <c r="R65" s="4"/>
      <c r="S65" s="4"/>
      <c r="T65" s="4"/>
      <c r="U65" s="4"/>
      <c r="V65" s="4"/>
      <c r="W65" s="4"/>
      <c r="X65" s="4" t="s">
        <v>1082</v>
      </c>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row>
    <row r="66" spans="1:85" ht="30" x14ac:dyDescent="0.25">
      <c r="A66" s="2" t="s">
        <v>174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7">
        <v>39690</v>
      </c>
      <c r="BH66" s="4"/>
      <c r="BI66" s="4"/>
      <c r="BJ66" s="4"/>
      <c r="BK66" s="4"/>
      <c r="BL66" s="7">
        <v>334736</v>
      </c>
      <c r="BM66" s="7">
        <v>334736</v>
      </c>
      <c r="BN66" s="7">
        <v>334736</v>
      </c>
      <c r="BO66" s="4"/>
      <c r="BP66" s="4"/>
      <c r="BQ66" s="4"/>
      <c r="BR66" s="4"/>
      <c r="BS66" s="4"/>
      <c r="BT66" s="4"/>
      <c r="BU66" s="4"/>
      <c r="BV66" s="4"/>
      <c r="BW66" s="4"/>
      <c r="BX66" s="4"/>
      <c r="BY66" s="4"/>
      <c r="BZ66" s="4"/>
      <c r="CA66" s="4"/>
      <c r="CB66" s="7">
        <v>38628</v>
      </c>
      <c r="CC66" s="7">
        <v>277778</v>
      </c>
      <c r="CD66" s="4"/>
      <c r="CE66" s="4"/>
      <c r="CF66" s="4"/>
      <c r="CG66" s="4"/>
    </row>
  </sheetData>
  <mergeCells count="36">
    <mergeCell ref="T2:T5"/>
    <mergeCell ref="U2:U5"/>
    <mergeCell ref="V2:V5"/>
    <mergeCell ref="W2:W5"/>
    <mergeCell ref="N2:N5"/>
    <mergeCell ref="O2:O5"/>
    <mergeCell ref="P2:P5"/>
    <mergeCell ref="Q2:Q5"/>
    <mergeCell ref="R2:R5"/>
    <mergeCell ref="S2:S5"/>
    <mergeCell ref="CB1:CD1"/>
    <mergeCell ref="CF1:CG1"/>
    <mergeCell ref="B2:B5"/>
    <mergeCell ref="C2:C5"/>
    <mergeCell ref="D2:D5"/>
    <mergeCell ref="E2:E5"/>
    <mergeCell ref="F2:F5"/>
    <mergeCell ref="G2:G5"/>
    <mergeCell ref="H2:H5"/>
    <mergeCell ref="I2:I5"/>
    <mergeCell ref="AT1:AU1"/>
    <mergeCell ref="BD1:BG1"/>
    <mergeCell ref="BL1:BM1"/>
    <mergeCell ref="BP1:BV1"/>
    <mergeCell ref="BW1:BY1"/>
    <mergeCell ref="BZ1:CA1"/>
    <mergeCell ref="A1:A5"/>
    <mergeCell ref="D1:E1"/>
    <mergeCell ref="G1:O1"/>
    <mergeCell ref="AA1:AB1"/>
    <mergeCell ref="AI1:AJ1"/>
    <mergeCell ref="AQ1:AR1"/>
    <mergeCell ref="J2:J5"/>
    <mergeCell ref="K2:K5"/>
    <mergeCell ref="L2:L5"/>
    <mergeCell ref="M2:M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 bestFit="1" customWidth="1"/>
  </cols>
  <sheetData>
    <row r="1" spans="1:6" ht="15" customHeight="1" x14ac:dyDescent="0.25">
      <c r="A1" s="6" t="s">
        <v>1749</v>
      </c>
      <c r="B1" s="1" t="s">
        <v>1152</v>
      </c>
      <c r="C1" s="1" t="s">
        <v>1</v>
      </c>
      <c r="D1" s="1"/>
      <c r="E1" s="1"/>
      <c r="F1" s="1"/>
    </row>
    <row r="2" spans="1:6" x14ac:dyDescent="0.25">
      <c r="A2" s="6"/>
      <c r="B2" s="1" t="s">
        <v>1154</v>
      </c>
      <c r="C2" s="1" t="s">
        <v>2</v>
      </c>
      <c r="D2" s="1" t="s">
        <v>1156</v>
      </c>
      <c r="E2" s="1" t="s">
        <v>14</v>
      </c>
      <c r="F2" s="1" t="s">
        <v>15</v>
      </c>
    </row>
    <row r="3" spans="1:6" x14ac:dyDescent="0.25">
      <c r="A3" s="3" t="s">
        <v>1750</v>
      </c>
      <c r="B3" s="4"/>
      <c r="C3" s="4"/>
      <c r="D3" s="4"/>
      <c r="E3" s="4"/>
      <c r="F3" s="4"/>
    </row>
    <row r="4" spans="1:6" ht="30" x14ac:dyDescent="0.25">
      <c r="A4" s="2" t="s">
        <v>1163</v>
      </c>
      <c r="B4" s="9">
        <v>1E-3</v>
      </c>
      <c r="C4" s="9">
        <v>1E-3</v>
      </c>
      <c r="D4" s="9">
        <v>1E-3</v>
      </c>
      <c r="E4" s="9">
        <v>1E-3</v>
      </c>
      <c r="F4" s="9">
        <v>1E-3</v>
      </c>
    </row>
    <row r="5" spans="1:6" x14ac:dyDescent="0.25">
      <c r="A5" s="2" t="s">
        <v>1166</v>
      </c>
      <c r="B5" s="8">
        <v>5000000</v>
      </c>
      <c r="C5" s="8">
        <v>5000000</v>
      </c>
      <c r="D5" s="4"/>
      <c r="E5" s="8">
        <v>5000000</v>
      </c>
      <c r="F5" s="8">
        <v>5000000</v>
      </c>
    </row>
    <row r="6" spans="1:6" x14ac:dyDescent="0.25">
      <c r="A6" s="2" t="s">
        <v>1165</v>
      </c>
      <c r="B6" s="8">
        <v>25000000</v>
      </c>
      <c r="C6" s="8">
        <v>25000000</v>
      </c>
      <c r="D6" s="4"/>
      <c r="E6" s="8">
        <v>25000000</v>
      </c>
      <c r="F6" s="8">
        <v>25000000</v>
      </c>
    </row>
    <row r="7" spans="1:6" x14ac:dyDescent="0.25">
      <c r="A7" s="2" t="s">
        <v>1751</v>
      </c>
      <c r="B7" s="8">
        <v>30000000</v>
      </c>
      <c r="C7" s="4"/>
      <c r="D7" s="4"/>
      <c r="E7" s="4"/>
      <c r="F7" s="4"/>
    </row>
    <row r="8" spans="1:6" ht="30" x14ac:dyDescent="0.25">
      <c r="A8" s="2" t="s">
        <v>1161</v>
      </c>
      <c r="B8" s="4" t="s">
        <v>1162</v>
      </c>
      <c r="C8" s="4" t="s">
        <v>1162</v>
      </c>
      <c r="D8" s="4"/>
      <c r="E8" s="4"/>
      <c r="F8"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6" t="s">
        <v>252</v>
      </c>
      <c r="B1" s="1" t="s">
        <v>1</v>
      </c>
      <c r="C1" s="1" t="s">
        <v>63</v>
      </c>
    </row>
    <row r="2" spans="1:3" x14ac:dyDescent="0.25">
      <c r="A2" s="6"/>
      <c r="B2" s="1" t="s">
        <v>2</v>
      </c>
      <c r="C2" s="1" t="s">
        <v>14</v>
      </c>
    </row>
    <row r="3" spans="1:3" ht="30" x14ac:dyDescent="0.25">
      <c r="A3" s="3" t="s">
        <v>253</v>
      </c>
      <c r="B3" s="4"/>
      <c r="C3" s="4"/>
    </row>
    <row r="4" spans="1:3" ht="26.25" x14ac:dyDescent="0.25">
      <c r="A4" s="13" t="s">
        <v>254</v>
      </c>
      <c r="B4" s="10" t="s">
        <v>255</v>
      </c>
      <c r="C4" s="10" t="s">
        <v>255</v>
      </c>
    </row>
    <row r="5" spans="1:3" ht="332.25" x14ac:dyDescent="0.25">
      <c r="A5" s="13"/>
      <c r="B5" s="11" t="s">
        <v>256</v>
      </c>
      <c r="C5" s="11" t="s">
        <v>270</v>
      </c>
    </row>
    <row r="6" spans="1:3" ht="281.25" x14ac:dyDescent="0.25">
      <c r="A6" s="13"/>
      <c r="B6" s="11" t="s">
        <v>257</v>
      </c>
      <c r="C6" s="11" t="s">
        <v>271</v>
      </c>
    </row>
    <row r="7" spans="1:3" ht="255.75" x14ac:dyDescent="0.25">
      <c r="A7" s="13"/>
      <c r="B7" s="11" t="s">
        <v>258</v>
      </c>
      <c r="C7" s="12" t="s">
        <v>264</v>
      </c>
    </row>
    <row r="8" spans="1:3" ht="268.5" x14ac:dyDescent="0.25">
      <c r="A8" s="13"/>
      <c r="B8" s="12" t="s">
        <v>259</v>
      </c>
      <c r="C8" s="11" t="s">
        <v>272</v>
      </c>
    </row>
    <row r="9" spans="1:3" ht="319.5" x14ac:dyDescent="0.25">
      <c r="A9" s="13"/>
      <c r="B9" s="11" t="s">
        <v>260</v>
      </c>
      <c r="C9" s="11" t="s">
        <v>273</v>
      </c>
    </row>
    <row r="10" spans="1:3" ht="243" x14ac:dyDescent="0.25">
      <c r="A10" s="13"/>
      <c r="B10" s="11" t="s">
        <v>261</v>
      </c>
      <c r="C10" s="11" t="s">
        <v>274</v>
      </c>
    </row>
    <row r="11" spans="1:3" ht="217.5" x14ac:dyDescent="0.25">
      <c r="A11" s="13"/>
      <c r="B11" s="11" t="s">
        <v>262</v>
      </c>
      <c r="C11" s="11" t="s">
        <v>275</v>
      </c>
    </row>
    <row r="12" spans="1:3" ht="192" x14ac:dyDescent="0.25">
      <c r="A12" s="13"/>
      <c r="B12" s="11" t="s">
        <v>263</v>
      </c>
      <c r="C12" s="11" t="s">
        <v>276</v>
      </c>
    </row>
    <row r="13" spans="1:3" x14ac:dyDescent="0.25">
      <c r="A13" s="13"/>
      <c r="B13" s="12" t="s">
        <v>264</v>
      </c>
      <c r="C13" s="4"/>
    </row>
    <row r="14" spans="1:3" ht="243" x14ac:dyDescent="0.25">
      <c r="A14" s="13"/>
      <c r="B14" s="11" t="s">
        <v>265</v>
      </c>
      <c r="C14" s="4"/>
    </row>
    <row r="15" spans="1:3" x14ac:dyDescent="0.25">
      <c r="A15" s="13"/>
      <c r="B15" s="12" t="s">
        <v>266</v>
      </c>
      <c r="C15" s="4"/>
    </row>
    <row r="16" spans="1:3" ht="268.5" x14ac:dyDescent="0.25">
      <c r="A16" s="13"/>
      <c r="B16" s="11" t="s">
        <v>267</v>
      </c>
      <c r="C16" s="4"/>
    </row>
    <row r="17" spans="1:3" x14ac:dyDescent="0.25">
      <c r="A17" s="13"/>
      <c r="B17" s="12" t="s">
        <v>268</v>
      </c>
      <c r="C17" s="4"/>
    </row>
    <row r="18" spans="1:3" ht="409.6" x14ac:dyDescent="0.25">
      <c r="A18" s="13"/>
      <c r="B18" s="11" t="s">
        <v>269</v>
      </c>
      <c r="C18" s="4"/>
    </row>
    <row r="19" spans="1:3" x14ac:dyDescent="0.25">
      <c r="A19" s="13"/>
      <c r="B19" s="4"/>
      <c r="C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 min="11" max="11" width="36.5703125" bestFit="1" customWidth="1"/>
    <col min="12" max="13" width="18.140625" customWidth="1"/>
    <col min="14" max="14" width="15.5703125" customWidth="1"/>
    <col min="15" max="16" width="18.140625" customWidth="1"/>
    <col min="17" max="17" width="15.5703125" customWidth="1"/>
    <col min="18" max="18" width="18.140625" customWidth="1"/>
  </cols>
  <sheetData>
    <row r="1" spans="1:18" ht="15" customHeight="1" x14ac:dyDescent="0.25">
      <c r="A1" s="6" t="s">
        <v>277</v>
      </c>
      <c r="B1" s="6" t="s">
        <v>1</v>
      </c>
      <c r="C1" s="6"/>
      <c r="D1" s="6"/>
      <c r="E1" s="6"/>
      <c r="F1" s="6"/>
      <c r="G1" s="6"/>
      <c r="H1" s="6"/>
      <c r="I1" s="6"/>
      <c r="J1" s="6"/>
      <c r="K1" s="6" t="s">
        <v>63</v>
      </c>
      <c r="L1" s="6"/>
      <c r="M1" s="6"/>
      <c r="N1" s="6"/>
      <c r="O1" s="6"/>
      <c r="P1" s="6"/>
      <c r="Q1" s="6"/>
      <c r="R1" s="6"/>
    </row>
    <row r="2" spans="1:18" ht="15" customHeight="1" x14ac:dyDescent="0.25">
      <c r="A2" s="6"/>
      <c r="B2" s="6" t="s">
        <v>2</v>
      </c>
      <c r="C2" s="6"/>
      <c r="D2" s="6"/>
      <c r="E2" s="6"/>
      <c r="F2" s="6"/>
      <c r="G2" s="6"/>
      <c r="H2" s="6"/>
      <c r="I2" s="6"/>
      <c r="J2" s="6"/>
      <c r="K2" s="6" t="s">
        <v>14</v>
      </c>
      <c r="L2" s="6"/>
      <c r="M2" s="6"/>
      <c r="N2" s="6"/>
      <c r="O2" s="6"/>
      <c r="P2" s="6"/>
      <c r="Q2" s="6"/>
      <c r="R2" s="6"/>
    </row>
    <row r="3" spans="1:18" ht="45" x14ac:dyDescent="0.25">
      <c r="A3" s="3" t="s">
        <v>278</v>
      </c>
      <c r="B3" s="60"/>
      <c r="C3" s="60"/>
      <c r="D3" s="60"/>
      <c r="E3" s="60"/>
      <c r="F3" s="60"/>
      <c r="G3" s="60"/>
      <c r="H3" s="60"/>
      <c r="I3" s="60"/>
      <c r="J3" s="60"/>
      <c r="K3" s="60"/>
      <c r="L3" s="60"/>
      <c r="M3" s="60"/>
      <c r="N3" s="60"/>
      <c r="O3" s="60"/>
      <c r="P3" s="60"/>
      <c r="Q3" s="60"/>
      <c r="R3" s="60"/>
    </row>
    <row r="4" spans="1:18" x14ac:dyDescent="0.25">
      <c r="A4" s="13" t="s">
        <v>279</v>
      </c>
      <c r="B4" s="61" t="s">
        <v>280</v>
      </c>
      <c r="C4" s="61"/>
      <c r="D4" s="61"/>
      <c r="E4" s="61"/>
      <c r="F4" s="61"/>
      <c r="G4" s="61"/>
      <c r="H4" s="61"/>
      <c r="I4" s="61"/>
      <c r="J4" s="61"/>
      <c r="K4" s="61" t="s">
        <v>280</v>
      </c>
      <c r="L4" s="61"/>
      <c r="M4" s="61"/>
      <c r="N4" s="61"/>
      <c r="O4" s="61"/>
      <c r="P4" s="61"/>
      <c r="Q4" s="61"/>
      <c r="R4" s="61"/>
    </row>
    <row r="5" spans="1:18" x14ac:dyDescent="0.25">
      <c r="A5" s="13"/>
      <c r="B5" s="62" t="s">
        <v>281</v>
      </c>
      <c r="C5" s="62"/>
      <c r="D5" s="62"/>
      <c r="E5" s="62"/>
      <c r="F5" s="62"/>
      <c r="G5" s="62"/>
      <c r="H5" s="62"/>
      <c r="I5" s="62"/>
      <c r="J5" s="62"/>
      <c r="K5" s="62" t="s">
        <v>281</v>
      </c>
      <c r="L5" s="62"/>
      <c r="M5" s="62"/>
      <c r="N5" s="62"/>
      <c r="O5" s="62"/>
      <c r="P5" s="62"/>
      <c r="Q5" s="62"/>
      <c r="R5" s="62"/>
    </row>
    <row r="6" spans="1:18" ht="63.75" customHeight="1" x14ac:dyDescent="0.25">
      <c r="A6" s="13"/>
      <c r="B6" s="63" t="s">
        <v>282</v>
      </c>
      <c r="C6" s="63"/>
      <c r="D6" s="63"/>
      <c r="E6" s="63"/>
      <c r="F6" s="63"/>
      <c r="G6" s="63"/>
      <c r="H6" s="63"/>
      <c r="I6" s="63"/>
      <c r="J6" s="63"/>
      <c r="K6" s="63" t="s">
        <v>314</v>
      </c>
      <c r="L6" s="63"/>
      <c r="M6" s="63"/>
      <c r="N6" s="63"/>
      <c r="O6" s="63"/>
      <c r="P6" s="63"/>
      <c r="Q6" s="63"/>
      <c r="R6" s="63"/>
    </row>
    <row r="7" spans="1:18" ht="25.5" customHeight="1" x14ac:dyDescent="0.25">
      <c r="A7" s="13"/>
      <c r="B7" s="63" t="s">
        <v>283</v>
      </c>
      <c r="C7" s="63"/>
      <c r="D7" s="63"/>
      <c r="E7" s="63"/>
      <c r="F7" s="63"/>
      <c r="G7" s="63"/>
      <c r="H7" s="63"/>
      <c r="I7" s="63"/>
      <c r="J7" s="63"/>
      <c r="K7" s="63" t="s">
        <v>283</v>
      </c>
      <c r="L7" s="63"/>
      <c r="M7" s="63"/>
      <c r="N7" s="63"/>
      <c r="O7" s="63"/>
      <c r="P7" s="63"/>
      <c r="Q7" s="63"/>
      <c r="R7" s="63"/>
    </row>
    <row r="8" spans="1:18" x14ac:dyDescent="0.25">
      <c r="A8" s="13"/>
      <c r="B8" s="62" t="s">
        <v>17</v>
      </c>
      <c r="C8" s="62"/>
      <c r="D8" s="62"/>
      <c r="E8" s="62"/>
      <c r="F8" s="62"/>
      <c r="G8" s="62"/>
      <c r="H8" s="62"/>
      <c r="I8" s="62"/>
      <c r="J8" s="62"/>
      <c r="K8" s="62" t="s">
        <v>17</v>
      </c>
      <c r="L8" s="62"/>
      <c r="M8" s="62"/>
      <c r="N8" s="62"/>
      <c r="O8" s="62"/>
      <c r="P8" s="62"/>
      <c r="Q8" s="62"/>
      <c r="R8" s="62"/>
    </row>
    <row r="9" spans="1:18" ht="25.5" customHeight="1" x14ac:dyDescent="0.25">
      <c r="A9" s="13"/>
      <c r="B9" s="63" t="s">
        <v>284</v>
      </c>
      <c r="C9" s="63"/>
      <c r="D9" s="63"/>
      <c r="E9" s="63"/>
      <c r="F9" s="63"/>
      <c r="G9" s="63"/>
      <c r="H9" s="63"/>
      <c r="I9" s="63"/>
      <c r="J9" s="63"/>
      <c r="K9" s="63" t="s">
        <v>315</v>
      </c>
      <c r="L9" s="63"/>
      <c r="M9" s="63"/>
      <c r="N9" s="63"/>
      <c r="O9" s="63"/>
      <c r="P9" s="63"/>
      <c r="Q9" s="63"/>
      <c r="R9" s="63"/>
    </row>
    <row r="10" spans="1:18" x14ac:dyDescent="0.25">
      <c r="A10" s="13"/>
      <c r="B10" s="62" t="s">
        <v>285</v>
      </c>
      <c r="C10" s="62"/>
      <c r="D10" s="62"/>
      <c r="E10" s="62"/>
      <c r="F10" s="62"/>
      <c r="G10" s="62"/>
      <c r="H10" s="62"/>
      <c r="I10" s="62"/>
      <c r="J10" s="62"/>
      <c r="K10" s="62" t="s">
        <v>285</v>
      </c>
      <c r="L10" s="62"/>
      <c r="M10" s="62"/>
      <c r="N10" s="62"/>
      <c r="O10" s="62"/>
      <c r="P10" s="62"/>
      <c r="Q10" s="62"/>
      <c r="R10" s="62"/>
    </row>
    <row r="11" spans="1:18" x14ac:dyDescent="0.25">
      <c r="A11" s="13"/>
      <c r="B11" s="63" t="s">
        <v>286</v>
      </c>
      <c r="C11" s="63"/>
      <c r="D11" s="63"/>
      <c r="E11" s="63"/>
      <c r="F11" s="63"/>
      <c r="G11" s="63"/>
      <c r="H11" s="63"/>
      <c r="I11" s="63"/>
      <c r="J11" s="63"/>
      <c r="K11" s="63" t="s">
        <v>286</v>
      </c>
      <c r="L11" s="63"/>
      <c r="M11" s="63"/>
      <c r="N11" s="63"/>
      <c r="O11" s="63"/>
      <c r="P11" s="63"/>
      <c r="Q11" s="63"/>
      <c r="R11" s="63"/>
    </row>
    <row r="12" spans="1:18" x14ac:dyDescent="0.25">
      <c r="A12" s="13"/>
      <c r="B12" s="62" t="s">
        <v>287</v>
      </c>
      <c r="C12" s="62"/>
      <c r="D12" s="62"/>
      <c r="E12" s="62"/>
      <c r="F12" s="62"/>
      <c r="G12" s="62"/>
      <c r="H12" s="62"/>
      <c r="I12" s="62"/>
      <c r="J12" s="62"/>
      <c r="K12" s="62" t="s">
        <v>316</v>
      </c>
      <c r="L12" s="62"/>
      <c r="M12" s="62"/>
      <c r="N12" s="62"/>
      <c r="O12" s="62"/>
      <c r="P12" s="62"/>
      <c r="Q12" s="62"/>
      <c r="R12" s="62"/>
    </row>
    <row r="13" spans="1:18" ht="51" customHeight="1" x14ac:dyDescent="0.25">
      <c r="A13" s="13"/>
      <c r="B13" s="63" t="s">
        <v>288</v>
      </c>
      <c r="C13" s="63"/>
      <c r="D13" s="63"/>
      <c r="E13" s="63"/>
      <c r="F13" s="63"/>
      <c r="G13" s="63"/>
      <c r="H13" s="63"/>
      <c r="I13" s="63"/>
      <c r="J13" s="63"/>
      <c r="K13" s="63" t="s">
        <v>317</v>
      </c>
      <c r="L13" s="63"/>
      <c r="M13" s="63"/>
      <c r="N13" s="63"/>
      <c r="O13" s="63"/>
      <c r="P13" s="63"/>
      <c r="Q13" s="63"/>
      <c r="R13" s="63"/>
    </row>
    <row r="14" spans="1:18" x14ac:dyDescent="0.25">
      <c r="A14" s="13"/>
      <c r="B14" s="37"/>
      <c r="C14" s="37"/>
      <c r="D14" s="37"/>
      <c r="E14" s="37"/>
      <c r="F14" s="37"/>
      <c r="G14" s="37"/>
      <c r="H14" s="37"/>
      <c r="I14" s="37"/>
      <c r="J14" s="37"/>
      <c r="K14" s="62" t="s">
        <v>318</v>
      </c>
      <c r="L14" s="62"/>
      <c r="M14" s="62"/>
      <c r="N14" s="62"/>
      <c r="O14" s="62"/>
      <c r="P14" s="62"/>
      <c r="Q14" s="62"/>
      <c r="R14" s="62"/>
    </row>
    <row r="15" spans="1:18" ht="38.25" customHeight="1" x14ac:dyDescent="0.25">
      <c r="A15" s="13"/>
      <c r="B15" s="14"/>
      <c r="C15" s="15"/>
      <c r="D15" s="37"/>
      <c r="E15" s="37"/>
      <c r="F15" s="37"/>
      <c r="G15" s="15"/>
      <c r="H15" s="37"/>
      <c r="I15" s="37"/>
      <c r="J15" s="37"/>
      <c r="K15" s="63" t="s">
        <v>319</v>
      </c>
      <c r="L15" s="63"/>
      <c r="M15" s="63"/>
      <c r="N15" s="63"/>
      <c r="O15" s="63"/>
      <c r="P15" s="63"/>
      <c r="Q15" s="63"/>
      <c r="R15" s="63"/>
    </row>
    <row r="16" spans="1:18" ht="51" customHeight="1" thickBot="1" x14ac:dyDescent="0.3">
      <c r="A16" s="13"/>
      <c r="B16" s="16"/>
      <c r="C16" s="15"/>
      <c r="D16" s="38" t="s">
        <v>289</v>
      </c>
      <c r="E16" s="38"/>
      <c r="F16" s="38"/>
      <c r="G16" s="38"/>
      <c r="H16" s="38"/>
      <c r="I16" s="38"/>
      <c r="J16" s="38"/>
      <c r="K16" s="63" t="s">
        <v>320</v>
      </c>
      <c r="L16" s="63"/>
      <c r="M16" s="63"/>
      <c r="N16" s="63"/>
      <c r="O16" s="63"/>
      <c r="P16" s="63"/>
      <c r="Q16" s="63"/>
      <c r="R16" s="63"/>
    </row>
    <row r="17" spans="1:18" ht="15.75" thickBot="1" x14ac:dyDescent="0.3">
      <c r="A17" s="13"/>
      <c r="B17" s="16"/>
      <c r="C17" s="15"/>
      <c r="D17" s="39">
        <v>2013</v>
      </c>
      <c r="E17" s="39"/>
      <c r="F17" s="39"/>
      <c r="G17" s="15"/>
      <c r="H17" s="39">
        <v>2012</v>
      </c>
      <c r="I17" s="39"/>
      <c r="J17" s="39"/>
      <c r="K17" s="62" t="s">
        <v>321</v>
      </c>
      <c r="L17" s="62"/>
      <c r="M17" s="62"/>
      <c r="N17" s="62"/>
      <c r="O17" s="62"/>
      <c r="P17" s="62"/>
      <c r="Q17" s="62"/>
      <c r="R17" s="62"/>
    </row>
    <row r="18" spans="1:18" ht="38.25" customHeight="1" x14ac:dyDescent="0.25">
      <c r="A18" s="13"/>
      <c r="B18" s="17" t="s">
        <v>290</v>
      </c>
      <c r="C18" s="18"/>
      <c r="D18" s="19"/>
      <c r="E18" s="20">
        <v>899494</v>
      </c>
      <c r="F18" s="21"/>
      <c r="G18" s="18"/>
      <c r="H18" s="19"/>
      <c r="I18" s="20">
        <v>917910</v>
      </c>
      <c r="J18" s="21"/>
      <c r="K18" s="63" t="s">
        <v>322</v>
      </c>
      <c r="L18" s="63"/>
      <c r="M18" s="63"/>
      <c r="N18" s="63"/>
      <c r="O18" s="63"/>
      <c r="P18" s="63"/>
      <c r="Q18" s="63"/>
      <c r="R18" s="63"/>
    </row>
    <row r="19" spans="1:18" x14ac:dyDescent="0.25">
      <c r="A19" s="13"/>
      <c r="B19" s="22" t="s">
        <v>291</v>
      </c>
      <c r="C19" s="23"/>
      <c r="D19" s="24"/>
      <c r="E19" s="25">
        <v>467923</v>
      </c>
      <c r="F19" s="26"/>
      <c r="G19" s="23"/>
      <c r="H19" s="24"/>
      <c r="I19" s="25">
        <v>358459</v>
      </c>
      <c r="J19" s="26"/>
      <c r="K19" s="62" t="s">
        <v>323</v>
      </c>
      <c r="L19" s="62"/>
      <c r="M19" s="62"/>
      <c r="N19" s="62"/>
      <c r="O19" s="62"/>
      <c r="P19" s="62"/>
      <c r="Q19" s="62"/>
      <c r="R19" s="62"/>
    </row>
    <row r="20" spans="1:18" ht="76.5" customHeight="1" thickBot="1" x14ac:dyDescent="0.3">
      <c r="A20" s="13"/>
      <c r="B20" s="27" t="s">
        <v>292</v>
      </c>
      <c r="C20" s="28"/>
      <c r="D20" s="29"/>
      <c r="E20" s="30">
        <v>478695</v>
      </c>
      <c r="F20" s="31"/>
      <c r="G20" s="28"/>
      <c r="H20" s="29"/>
      <c r="I20" s="30">
        <v>92759</v>
      </c>
      <c r="J20" s="31"/>
      <c r="K20" s="63" t="s">
        <v>324</v>
      </c>
      <c r="L20" s="63"/>
      <c r="M20" s="63"/>
      <c r="N20" s="63"/>
      <c r="O20" s="63"/>
      <c r="P20" s="63"/>
      <c r="Q20" s="63"/>
      <c r="R20" s="63"/>
    </row>
    <row r="21" spans="1:18" ht="15.75" thickBot="1" x14ac:dyDescent="0.3">
      <c r="A21" s="13"/>
      <c r="B21" s="32" t="s">
        <v>85</v>
      </c>
      <c r="C21" s="33"/>
      <c r="D21" s="34"/>
      <c r="E21" s="35">
        <v>1846112</v>
      </c>
      <c r="F21" s="36"/>
      <c r="G21" s="33"/>
      <c r="H21" s="34"/>
      <c r="I21" s="35">
        <v>1369128</v>
      </c>
      <c r="J21" s="36"/>
      <c r="K21" s="63"/>
      <c r="L21" s="63"/>
      <c r="M21" s="63"/>
      <c r="N21" s="63"/>
      <c r="O21" s="63"/>
      <c r="P21" s="63"/>
      <c r="Q21" s="63"/>
      <c r="R21" s="63"/>
    </row>
    <row r="22" spans="1:18" ht="16.5" thickTop="1" thickBot="1" x14ac:dyDescent="0.3">
      <c r="A22" s="13"/>
      <c r="B22" s="62" t="s">
        <v>293</v>
      </c>
      <c r="C22" s="62"/>
      <c r="D22" s="62"/>
      <c r="E22" s="62"/>
      <c r="F22" s="62"/>
      <c r="G22" s="62"/>
      <c r="H22" s="62"/>
      <c r="I22" s="62"/>
      <c r="J22" s="62"/>
      <c r="K22" s="40"/>
      <c r="L22" s="41"/>
      <c r="M22" s="58" t="s">
        <v>325</v>
      </c>
      <c r="N22" s="58"/>
      <c r="O22" s="58"/>
      <c r="P22" s="58"/>
      <c r="Q22" s="58"/>
      <c r="R22" s="41"/>
    </row>
    <row r="23" spans="1:18" ht="51" customHeight="1" thickBot="1" x14ac:dyDescent="0.3">
      <c r="A23" s="13"/>
      <c r="B23" s="63" t="s">
        <v>294</v>
      </c>
      <c r="C23" s="63"/>
      <c r="D23" s="63"/>
      <c r="E23" s="63"/>
      <c r="F23" s="63"/>
      <c r="G23" s="63"/>
      <c r="H23" s="63"/>
      <c r="I23" s="63"/>
      <c r="J23" s="63"/>
      <c r="K23" s="40"/>
      <c r="L23" s="41"/>
      <c r="M23" s="59">
        <v>2012</v>
      </c>
      <c r="N23" s="59"/>
      <c r="O23" s="43"/>
      <c r="P23" s="59">
        <v>2011</v>
      </c>
      <c r="Q23" s="59"/>
      <c r="R23" s="41"/>
    </row>
    <row r="24" spans="1:18" ht="25.5" customHeight="1" x14ac:dyDescent="0.25">
      <c r="A24" s="13"/>
      <c r="B24" s="63" t="s">
        <v>295</v>
      </c>
      <c r="C24" s="63"/>
      <c r="D24" s="63"/>
      <c r="E24" s="63"/>
      <c r="F24" s="63"/>
      <c r="G24" s="63"/>
      <c r="H24" s="63"/>
      <c r="I24" s="63"/>
      <c r="J24" s="63"/>
      <c r="K24" s="44" t="s">
        <v>290</v>
      </c>
      <c r="L24" s="41"/>
      <c r="M24" s="45"/>
      <c r="N24" s="46">
        <v>802580</v>
      </c>
      <c r="O24" s="41"/>
      <c r="P24" s="45"/>
      <c r="Q24" s="46">
        <v>1102734</v>
      </c>
      <c r="R24" s="41"/>
    </row>
    <row r="25" spans="1:18" x14ac:dyDescent="0.25">
      <c r="A25" s="13"/>
      <c r="B25" s="62" t="s">
        <v>296</v>
      </c>
      <c r="C25" s="62"/>
      <c r="D25" s="62"/>
      <c r="E25" s="62"/>
      <c r="F25" s="62"/>
      <c r="G25" s="62"/>
      <c r="H25" s="62"/>
      <c r="I25" s="62"/>
      <c r="J25" s="62"/>
      <c r="K25" s="48" t="s">
        <v>291</v>
      </c>
      <c r="L25" s="49"/>
      <c r="M25" s="48"/>
      <c r="N25" s="50">
        <v>358459</v>
      </c>
      <c r="O25" s="49"/>
      <c r="P25" s="48"/>
      <c r="Q25" s="50">
        <v>218539</v>
      </c>
      <c r="R25" s="49"/>
    </row>
    <row r="26" spans="1:18" ht="38.25" customHeight="1" thickBot="1" x14ac:dyDescent="0.3">
      <c r="A26" s="13"/>
      <c r="B26" s="63" t="s">
        <v>297</v>
      </c>
      <c r="C26" s="63"/>
      <c r="D26" s="63"/>
      <c r="E26" s="63"/>
      <c r="F26" s="63"/>
      <c r="G26" s="63"/>
      <c r="H26" s="63"/>
      <c r="I26" s="63"/>
      <c r="J26" s="63"/>
      <c r="K26" s="52" t="s">
        <v>292</v>
      </c>
      <c r="L26" s="53"/>
      <c r="M26" s="54"/>
      <c r="N26" s="55">
        <v>271354</v>
      </c>
      <c r="O26" s="53"/>
      <c r="P26" s="54"/>
      <c r="Q26" s="55">
        <v>493283</v>
      </c>
      <c r="R26" s="53"/>
    </row>
    <row r="27" spans="1:18" ht="15.75" thickBot="1" x14ac:dyDescent="0.3">
      <c r="A27" s="13"/>
      <c r="B27" s="62" t="s">
        <v>298</v>
      </c>
      <c r="C27" s="62"/>
      <c r="D27" s="62"/>
      <c r="E27" s="62"/>
      <c r="F27" s="62"/>
      <c r="G27" s="62"/>
      <c r="H27" s="62"/>
      <c r="I27" s="62"/>
      <c r="J27" s="62"/>
      <c r="K27" s="48" t="s">
        <v>85</v>
      </c>
      <c r="L27" s="49"/>
      <c r="M27" s="56"/>
      <c r="N27" s="57">
        <v>1432393</v>
      </c>
      <c r="O27" s="49"/>
      <c r="P27" s="56"/>
      <c r="Q27" s="57">
        <v>1814556</v>
      </c>
      <c r="R27" s="49"/>
    </row>
    <row r="28" spans="1:18" ht="63.75" customHeight="1" thickTop="1" x14ac:dyDescent="0.25">
      <c r="A28" s="13"/>
      <c r="B28" s="63" t="s">
        <v>299</v>
      </c>
      <c r="C28" s="63"/>
      <c r="D28" s="63"/>
      <c r="E28" s="63"/>
      <c r="F28" s="63"/>
      <c r="G28" s="63"/>
      <c r="H28" s="63"/>
      <c r="I28" s="63"/>
      <c r="J28" s="63"/>
      <c r="K28" s="62"/>
      <c r="L28" s="62"/>
      <c r="M28" s="62"/>
      <c r="N28" s="62"/>
      <c r="O28" s="62"/>
      <c r="P28" s="62"/>
      <c r="Q28" s="62"/>
      <c r="R28" s="62"/>
    </row>
    <row r="29" spans="1:18" x14ac:dyDescent="0.25">
      <c r="A29" s="13"/>
      <c r="B29" s="62" t="s">
        <v>300</v>
      </c>
      <c r="C29" s="62"/>
      <c r="D29" s="62"/>
      <c r="E29" s="62"/>
      <c r="F29" s="62"/>
      <c r="G29" s="62"/>
      <c r="H29" s="62"/>
      <c r="I29" s="62"/>
      <c r="J29" s="62"/>
      <c r="K29" s="62" t="s">
        <v>326</v>
      </c>
      <c r="L29" s="62"/>
      <c r="M29" s="62"/>
      <c r="N29" s="62"/>
      <c r="O29" s="62"/>
      <c r="P29" s="62"/>
      <c r="Q29" s="62"/>
      <c r="R29" s="62"/>
    </row>
    <row r="30" spans="1:18" ht="25.5" customHeight="1" x14ac:dyDescent="0.25">
      <c r="A30" s="13"/>
      <c r="B30" s="63" t="s">
        <v>301</v>
      </c>
      <c r="C30" s="63"/>
      <c r="D30" s="63"/>
      <c r="E30" s="63"/>
      <c r="F30" s="63"/>
      <c r="G30" s="63"/>
      <c r="H30" s="63"/>
      <c r="I30" s="63"/>
      <c r="J30" s="63"/>
      <c r="K30" s="63" t="s">
        <v>327</v>
      </c>
      <c r="L30" s="63"/>
      <c r="M30" s="63"/>
      <c r="N30" s="63"/>
      <c r="O30" s="63"/>
      <c r="P30" s="63"/>
      <c r="Q30" s="63"/>
      <c r="R30" s="63"/>
    </row>
    <row r="31" spans="1:18" x14ac:dyDescent="0.25">
      <c r="A31" s="13"/>
      <c r="B31" s="62" t="s">
        <v>302</v>
      </c>
      <c r="C31" s="62"/>
      <c r="D31" s="62"/>
      <c r="E31" s="62"/>
      <c r="F31" s="62"/>
      <c r="G31" s="62"/>
      <c r="H31" s="62"/>
      <c r="I31" s="62"/>
      <c r="J31" s="62"/>
      <c r="K31" s="62" t="s">
        <v>293</v>
      </c>
      <c r="L31" s="62"/>
      <c r="M31" s="62"/>
      <c r="N31" s="62"/>
      <c r="O31" s="62"/>
      <c r="P31" s="62"/>
      <c r="Q31" s="62"/>
      <c r="R31" s="62"/>
    </row>
    <row r="32" spans="1:18" ht="51" customHeight="1" x14ac:dyDescent="0.25">
      <c r="A32" s="13"/>
      <c r="B32" s="63" t="s">
        <v>303</v>
      </c>
      <c r="C32" s="63"/>
      <c r="D32" s="63"/>
      <c r="E32" s="63"/>
      <c r="F32" s="63"/>
      <c r="G32" s="63"/>
      <c r="H32" s="63"/>
      <c r="I32" s="63"/>
      <c r="J32" s="63"/>
      <c r="K32" s="63" t="s">
        <v>294</v>
      </c>
      <c r="L32" s="63"/>
      <c r="M32" s="63"/>
      <c r="N32" s="63"/>
      <c r="O32" s="63"/>
      <c r="P32" s="63"/>
      <c r="Q32" s="63"/>
      <c r="R32" s="63"/>
    </row>
    <row r="33" spans="1:18" ht="25.5" customHeight="1" x14ac:dyDescent="0.25">
      <c r="A33" s="13"/>
      <c r="B33" s="62" t="s">
        <v>304</v>
      </c>
      <c r="C33" s="62"/>
      <c r="D33" s="62"/>
      <c r="E33" s="62"/>
      <c r="F33" s="62"/>
      <c r="G33" s="62"/>
      <c r="H33" s="62"/>
      <c r="I33" s="62"/>
      <c r="J33" s="62"/>
      <c r="K33" s="63" t="s">
        <v>328</v>
      </c>
      <c r="L33" s="63"/>
      <c r="M33" s="63"/>
      <c r="N33" s="63"/>
      <c r="O33" s="63"/>
      <c r="P33" s="63"/>
      <c r="Q33" s="63"/>
      <c r="R33" s="63"/>
    </row>
    <row r="34" spans="1:18" ht="63.75" customHeight="1" x14ac:dyDescent="0.25">
      <c r="A34" s="13"/>
      <c r="B34" s="63" t="s">
        <v>305</v>
      </c>
      <c r="C34" s="63"/>
      <c r="D34" s="63"/>
      <c r="E34" s="63"/>
      <c r="F34" s="63"/>
      <c r="G34" s="63"/>
      <c r="H34" s="63"/>
      <c r="I34" s="63"/>
      <c r="J34" s="63"/>
      <c r="K34" s="62" t="s">
        <v>329</v>
      </c>
      <c r="L34" s="62"/>
      <c r="M34" s="62"/>
      <c r="N34" s="62"/>
      <c r="O34" s="62"/>
      <c r="P34" s="62"/>
      <c r="Q34" s="62"/>
      <c r="R34" s="62"/>
    </row>
    <row r="35" spans="1:18" ht="76.5" customHeight="1" x14ac:dyDescent="0.25">
      <c r="A35" s="13"/>
      <c r="B35" s="63" t="s">
        <v>306</v>
      </c>
      <c r="C35" s="63"/>
      <c r="D35" s="63"/>
      <c r="E35" s="63"/>
      <c r="F35" s="63"/>
      <c r="G35" s="63"/>
      <c r="H35" s="63"/>
      <c r="I35" s="63"/>
      <c r="J35" s="63"/>
      <c r="K35" s="63" t="s">
        <v>330</v>
      </c>
      <c r="L35" s="63"/>
      <c r="M35" s="63"/>
      <c r="N35" s="63"/>
      <c r="O35" s="63"/>
      <c r="P35" s="63"/>
      <c r="Q35" s="63"/>
      <c r="R35" s="63"/>
    </row>
    <row r="36" spans="1:18" ht="63.75" customHeight="1" x14ac:dyDescent="0.25">
      <c r="A36" s="13"/>
      <c r="B36" s="63" t="s">
        <v>307</v>
      </c>
      <c r="C36" s="63"/>
      <c r="D36" s="63"/>
      <c r="E36" s="63"/>
      <c r="F36" s="63"/>
      <c r="G36" s="63"/>
      <c r="H36" s="63"/>
      <c r="I36" s="63"/>
      <c r="J36" s="63"/>
      <c r="K36" s="62" t="s">
        <v>331</v>
      </c>
      <c r="L36" s="62"/>
      <c r="M36" s="62"/>
      <c r="N36" s="62"/>
      <c r="O36" s="62"/>
      <c r="P36" s="62"/>
      <c r="Q36" s="62"/>
      <c r="R36" s="62"/>
    </row>
    <row r="37" spans="1:18" ht="114.75" customHeight="1" x14ac:dyDescent="0.25">
      <c r="A37" s="13"/>
      <c r="B37" s="63" t="s">
        <v>308</v>
      </c>
      <c r="C37" s="63"/>
      <c r="D37" s="63"/>
      <c r="E37" s="63"/>
      <c r="F37" s="63"/>
      <c r="G37" s="63"/>
      <c r="H37" s="63"/>
      <c r="I37" s="63"/>
      <c r="J37" s="63"/>
      <c r="K37" s="63" t="s">
        <v>299</v>
      </c>
      <c r="L37" s="63"/>
      <c r="M37" s="63"/>
      <c r="N37" s="63"/>
      <c r="O37" s="63"/>
      <c r="P37" s="63"/>
      <c r="Q37" s="63"/>
      <c r="R37" s="63"/>
    </row>
    <row r="38" spans="1:18" ht="51" customHeight="1" x14ac:dyDescent="0.25">
      <c r="A38" s="13"/>
      <c r="B38" s="63" t="s">
        <v>309</v>
      </c>
      <c r="C38" s="63"/>
      <c r="D38" s="63"/>
      <c r="E38" s="63"/>
      <c r="F38" s="63"/>
      <c r="G38" s="63"/>
      <c r="H38" s="63"/>
      <c r="I38" s="63"/>
      <c r="J38" s="63"/>
      <c r="K38" s="62" t="s">
        <v>332</v>
      </c>
      <c r="L38" s="62"/>
      <c r="M38" s="62"/>
      <c r="N38" s="62"/>
      <c r="O38" s="62"/>
      <c r="P38" s="62"/>
      <c r="Q38" s="62"/>
      <c r="R38" s="62"/>
    </row>
    <row r="39" spans="1:18" ht="38.25" customHeight="1" x14ac:dyDescent="0.25">
      <c r="A39" s="13"/>
      <c r="B39" s="63" t="s">
        <v>310</v>
      </c>
      <c r="C39" s="63"/>
      <c r="D39" s="63"/>
      <c r="E39" s="63"/>
      <c r="F39" s="63"/>
      <c r="G39" s="63"/>
      <c r="H39" s="63"/>
      <c r="I39" s="63"/>
      <c r="J39" s="63"/>
      <c r="K39" s="63" t="s">
        <v>303</v>
      </c>
      <c r="L39" s="63"/>
      <c r="M39" s="63"/>
      <c r="N39" s="63"/>
      <c r="O39" s="63"/>
      <c r="P39" s="63"/>
      <c r="Q39" s="63"/>
      <c r="R39" s="63"/>
    </row>
    <row r="40" spans="1:18" x14ac:dyDescent="0.25">
      <c r="A40" s="13"/>
      <c r="B40" s="62" t="s">
        <v>311</v>
      </c>
      <c r="C40" s="62"/>
      <c r="D40" s="62"/>
      <c r="E40" s="62"/>
      <c r="F40" s="62"/>
      <c r="G40" s="62"/>
      <c r="H40" s="62"/>
      <c r="I40" s="62"/>
      <c r="J40" s="62"/>
      <c r="K40" s="62" t="s">
        <v>304</v>
      </c>
      <c r="L40" s="62"/>
      <c r="M40" s="62"/>
      <c r="N40" s="62"/>
      <c r="O40" s="62"/>
      <c r="P40" s="62"/>
      <c r="Q40" s="62"/>
      <c r="R40" s="62"/>
    </row>
    <row r="41" spans="1:18" ht="63.75" customHeight="1" x14ac:dyDescent="0.25">
      <c r="A41" s="13"/>
      <c r="B41" s="63" t="s">
        <v>312</v>
      </c>
      <c r="C41" s="63"/>
      <c r="D41" s="63"/>
      <c r="E41" s="63"/>
      <c r="F41" s="63"/>
      <c r="G41" s="63"/>
      <c r="H41" s="63"/>
      <c r="I41" s="63"/>
      <c r="J41" s="63"/>
      <c r="K41" s="63" t="s">
        <v>333</v>
      </c>
      <c r="L41" s="63"/>
      <c r="M41" s="63"/>
      <c r="N41" s="63"/>
      <c r="O41" s="63"/>
      <c r="P41" s="63"/>
      <c r="Q41" s="63"/>
      <c r="R41" s="63"/>
    </row>
    <row r="42" spans="1:18" ht="76.5" customHeight="1" x14ac:dyDescent="0.25">
      <c r="A42" s="13"/>
      <c r="B42" s="63" t="s">
        <v>313</v>
      </c>
      <c r="C42" s="63"/>
      <c r="D42" s="63"/>
      <c r="E42" s="63"/>
      <c r="F42" s="63"/>
      <c r="G42" s="63"/>
      <c r="H42" s="63"/>
      <c r="I42" s="63"/>
      <c r="J42" s="63"/>
      <c r="K42" s="63" t="s">
        <v>334</v>
      </c>
      <c r="L42" s="63"/>
      <c r="M42" s="63"/>
      <c r="N42" s="63"/>
      <c r="O42" s="63"/>
      <c r="P42" s="63"/>
      <c r="Q42" s="63"/>
      <c r="R42" s="63"/>
    </row>
    <row r="43" spans="1:18" x14ac:dyDescent="0.25">
      <c r="A43" s="13"/>
      <c r="B43" s="4"/>
      <c r="K43" s="62" t="s">
        <v>311</v>
      </c>
      <c r="L43" s="62"/>
      <c r="M43" s="62"/>
      <c r="N43" s="62"/>
      <c r="O43" s="62"/>
      <c r="P43" s="62"/>
      <c r="Q43" s="62"/>
      <c r="R43" s="62"/>
    </row>
    <row r="44" spans="1:18" ht="63.75" customHeight="1" x14ac:dyDescent="0.25">
      <c r="A44" s="13"/>
      <c r="B44" s="60"/>
      <c r="C44" s="60"/>
      <c r="D44" s="60"/>
      <c r="E44" s="60"/>
      <c r="F44" s="60"/>
      <c r="G44" s="60"/>
      <c r="H44" s="60"/>
      <c r="I44" s="60"/>
      <c r="J44" s="60"/>
      <c r="K44" s="63" t="s">
        <v>312</v>
      </c>
      <c r="L44" s="63"/>
      <c r="M44" s="63"/>
      <c r="N44" s="63"/>
      <c r="O44" s="63"/>
      <c r="P44" s="63"/>
      <c r="Q44" s="63"/>
      <c r="R44" s="63"/>
    </row>
    <row r="45" spans="1:18" ht="63.75" customHeight="1" x14ac:dyDescent="0.25">
      <c r="A45" s="13"/>
      <c r="B45" s="60"/>
      <c r="C45" s="60"/>
      <c r="D45" s="60"/>
      <c r="E45" s="60"/>
      <c r="F45" s="60"/>
      <c r="G45" s="60"/>
      <c r="H45" s="60"/>
      <c r="I45" s="60"/>
      <c r="J45" s="60"/>
      <c r="K45" s="63" t="s">
        <v>335</v>
      </c>
      <c r="L45" s="63"/>
      <c r="M45" s="63"/>
      <c r="N45" s="63"/>
      <c r="O45" s="63"/>
      <c r="P45" s="63"/>
      <c r="Q45" s="63"/>
      <c r="R45" s="63"/>
    </row>
    <row r="46" spans="1:18" x14ac:dyDescent="0.25">
      <c r="A46" s="13"/>
      <c r="B46" s="60"/>
      <c r="C46" s="60"/>
      <c r="D46" s="60"/>
      <c r="E46" s="60"/>
      <c r="F46" s="60"/>
      <c r="G46" s="60"/>
      <c r="H46" s="60"/>
      <c r="I46" s="60"/>
      <c r="J46" s="60"/>
      <c r="K46" s="62" t="s">
        <v>336</v>
      </c>
      <c r="L46" s="62"/>
      <c r="M46" s="62"/>
      <c r="N46" s="62"/>
      <c r="O46" s="62"/>
      <c r="P46" s="62"/>
      <c r="Q46" s="62"/>
      <c r="R46" s="62"/>
    </row>
    <row r="47" spans="1:18" ht="25.5" customHeight="1" x14ac:dyDescent="0.25">
      <c r="A47" s="13"/>
      <c r="B47" s="60"/>
      <c r="C47" s="60"/>
      <c r="D47" s="60"/>
      <c r="E47" s="60"/>
      <c r="F47" s="60"/>
      <c r="G47" s="60"/>
      <c r="H47" s="60"/>
      <c r="I47" s="60"/>
      <c r="J47" s="60"/>
      <c r="K47" s="63" t="s">
        <v>337</v>
      </c>
      <c r="L47" s="63"/>
      <c r="M47" s="63"/>
      <c r="N47" s="63"/>
      <c r="O47" s="63"/>
      <c r="P47" s="63"/>
      <c r="Q47" s="63"/>
      <c r="R47" s="63"/>
    </row>
    <row r="48" spans="1:18" x14ac:dyDescent="0.25">
      <c r="A48" s="13"/>
      <c r="B48" s="60"/>
      <c r="C48" s="60"/>
      <c r="D48" s="60"/>
      <c r="E48" s="60"/>
      <c r="F48" s="60"/>
      <c r="G48" s="60"/>
      <c r="H48" s="60"/>
      <c r="I48" s="60"/>
      <c r="J48" s="60"/>
      <c r="K48" s="4"/>
    </row>
  </sheetData>
  <mergeCells count="91">
    <mergeCell ref="K46:R46"/>
    <mergeCell ref="K47:R47"/>
    <mergeCell ref="K40:R40"/>
    <mergeCell ref="K41:R41"/>
    <mergeCell ref="K42:R42"/>
    <mergeCell ref="K43:R43"/>
    <mergeCell ref="K44:R44"/>
    <mergeCell ref="K45:R45"/>
    <mergeCell ref="K34:R34"/>
    <mergeCell ref="K35:R35"/>
    <mergeCell ref="K36:R36"/>
    <mergeCell ref="K37:R37"/>
    <mergeCell ref="K38:R38"/>
    <mergeCell ref="K39:R39"/>
    <mergeCell ref="K28:R28"/>
    <mergeCell ref="K29:R29"/>
    <mergeCell ref="K30:R30"/>
    <mergeCell ref="K31:R31"/>
    <mergeCell ref="K32:R32"/>
    <mergeCell ref="K33:R33"/>
    <mergeCell ref="K13:R13"/>
    <mergeCell ref="K14:R14"/>
    <mergeCell ref="K15:R15"/>
    <mergeCell ref="K16:R16"/>
    <mergeCell ref="K17:R17"/>
    <mergeCell ref="K18:R18"/>
    <mergeCell ref="B48:J48"/>
    <mergeCell ref="K4:R4"/>
    <mergeCell ref="K5:R5"/>
    <mergeCell ref="K6:R6"/>
    <mergeCell ref="K7:R7"/>
    <mergeCell ref="K8:R8"/>
    <mergeCell ref="K9:R9"/>
    <mergeCell ref="K10:R10"/>
    <mergeCell ref="K11:R11"/>
    <mergeCell ref="K12:R12"/>
    <mergeCell ref="B41:J41"/>
    <mergeCell ref="B42:J42"/>
    <mergeCell ref="B44:J44"/>
    <mergeCell ref="B45:J45"/>
    <mergeCell ref="B46:J46"/>
    <mergeCell ref="B47:J47"/>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0:J10"/>
    <mergeCell ref="B11:J11"/>
    <mergeCell ref="B12:J12"/>
    <mergeCell ref="B13:J13"/>
    <mergeCell ref="B14:J14"/>
    <mergeCell ref="B22:J22"/>
    <mergeCell ref="B4:J4"/>
    <mergeCell ref="B5:J5"/>
    <mergeCell ref="B6:J6"/>
    <mergeCell ref="B7:J7"/>
    <mergeCell ref="B8:J8"/>
    <mergeCell ref="B9:J9"/>
    <mergeCell ref="M23:N23"/>
    <mergeCell ref="P23:Q23"/>
    <mergeCell ref="A1:A2"/>
    <mergeCell ref="B1:J1"/>
    <mergeCell ref="K1:R1"/>
    <mergeCell ref="B2:J2"/>
    <mergeCell ref="K2:R2"/>
    <mergeCell ref="B3:J3"/>
    <mergeCell ref="K3:R3"/>
    <mergeCell ref="A4:A48"/>
    <mergeCell ref="D15:F15"/>
    <mergeCell ref="H15:J15"/>
    <mergeCell ref="D16:J16"/>
    <mergeCell ref="D17:F17"/>
    <mergeCell ref="H17:J17"/>
    <mergeCell ref="M22:Q22"/>
    <mergeCell ref="K19:R19"/>
    <mergeCell ref="K20:R20"/>
    <mergeCell ref="K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BALANCE_SHEETS</vt:lpstr>
      <vt:lpstr>BALANCE_SHEETS_Parenthetical</vt:lpstr>
      <vt:lpstr>STATEMENTS_OF_OPERATIONS</vt:lpstr>
      <vt:lpstr>STATEMENT_OF_SHAREHOLDERS_EQUI</vt:lpstr>
      <vt:lpstr>STATEMENTS_OF_CASH_FLOWS</vt:lpstr>
      <vt:lpstr>Supplemental_Disclosures_of_Ca</vt:lpstr>
      <vt:lpstr>NATURE_OF_OPERATIONS_AND_BASIS</vt:lpstr>
      <vt:lpstr>SUMMARY_OF_SIGNIFICANT_ACCOUNT</vt:lpstr>
      <vt:lpstr>SHAREBASED_COMPENSATION_EXPENS</vt:lpstr>
      <vt:lpstr>PROPERTY_AND_EQUIPMENT</vt:lpstr>
      <vt:lpstr>INTANGIBLE_ASSETS</vt:lpstr>
      <vt:lpstr>ACCRUED_EXPENSES</vt:lpstr>
      <vt:lpstr>SHORTTERM_CONVERTIBLE_NOTES_FA</vt:lpstr>
      <vt:lpstr>NOTES_PAYABLEOFFICER</vt:lpstr>
      <vt:lpstr>NOTES_PAYABLEOTHER</vt:lpstr>
      <vt:lpstr>LONGTERM_CONVERTIBLE_NOTE</vt:lpstr>
      <vt:lpstr>COMMON_STOCK_WARRANT_LIABILITY</vt:lpstr>
      <vt:lpstr>DERIVATIVES</vt:lpstr>
      <vt:lpstr>STOCK_OPTIONS</vt:lpstr>
      <vt:lpstr>COMMITMENTS_AND_CONTINGENCIES</vt:lpstr>
      <vt:lpstr>INCOME_TAXES</vt:lpstr>
      <vt:lpstr>SHAREHOLDERS_EQUITY</vt:lpstr>
      <vt:lpstr>FAIR_VALUE</vt:lpstr>
      <vt:lpstr>SUBSEQUENT_EVENTS</vt:lpstr>
      <vt:lpstr>REVERSE_STOCK_SPLIT</vt:lpstr>
      <vt:lpstr>SUMMARY_OF_SIGNIFICANT_ACCOUNT1</vt:lpstr>
      <vt:lpstr>SUMMARY_OF_SIGNIFICANT_ACCOUNT2</vt:lpstr>
      <vt:lpstr>SHAREBASED_COMPENSATION_EXPENS1</vt:lpstr>
      <vt:lpstr>PROPERTY_AND_EQUIPMENT_Tables</vt:lpstr>
      <vt:lpstr>INTANGIBLE_ASSETS_Tables</vt:lpstr>
      <vt:lpstr>ACCRUED_EXPENSES_Tables</vt:lpstr>
      <vt:lpstr>SHORTTERM_CONVERTIBLE_NOTES_FA1</vt:lpstr>
      <vt:lpstr>COMMON_STOCK_WARRANT_LIABILITY1</vt:lpstr>
      <vt:lpstr>DERIVATIVES_Tables</vt:lpstr>
      <vt:lpstr>STOCK_OPTIONS_Tables</vt:lpstr>
      <vt:lpstr>INCOME_TAXES_Tables</vt:lpstr>
      <vt:lpstr>FAIR_VALUE_Tables</vt:lpstr>
      <vt:lpstr>NATURE_OF_OPERATIONS_AND_BASIS1</vt:lpstr>
      <vt:lpstr>SUMMARY_OF_SIGNIFICANT_ACCOUNT3</vt:lpstr>
      <vt:lpstr>SUMMARY_OF_SIGNIFICANT_ACCOUNT4</vt:lpstr>
      <vt:lpstr>SHAREBASED_COMPENSATION_EXPENS2</vt:lpstr>
      <vt:lpstr>PROPERTY_AND_EQUIPMENT_Details</vt:lpstr>
      <vt:lpstr>PROPERTY_AND_EQUIPMENT_Details1</vt:lpstr>
      <vt:lpstr>INTANGIBLE_ASSETS_Details</vt:lpstr>
      <vt:lpstr>INTANGIBLE_ASSETS_Details_1</vt:lpstr>
      <vt:lpstr>INTANGIBLE_ASSETS_Details_Text</vt:lpstr>
      <vt:lpstr>ACCRUED_EXPENSES_Details</vt:lpstr>
      <vt:lpstr>SHORTTERM_CONVERTIBLE_NOTES_FA2</vt:lpstr>
      <vt:lpstr>SHORTTERM_CONVERTIBLE_NOTES_FA3</vt:lpstr>
      <vt:lpstr>NOTES_PAYABLE_FORMER_OFFICER_D</vt:lpstr>
      <vt:lpstr>NOTES_PAYABLEOTHER_Details_Tex</vt:lpstr>
      <vt:lpstr>LONGTERM_CONVERTIBLE_NOTE_Deta</vt:lpstr>
      <vt:lpstr>COMMON_STOCK_WARRANT_LIABILITY2</vt:lpstr>
      <vt:lpstr>COMMON_STOCK_WARRANT_LIABILITY3</vt:lpstr>
      <vt:lpstr>COMMON_STOCK_WARRANT_LIABILITY4</vt:lpstr>
      <vt:lpstr>DERIVATIVES_Details</vt:lpstr>
      <vt:lpstr>DERIVATIVES_Details_1</vt:lpstr>
      <vt:lpstr>DERIVATIVES_Details_2</vt:lpstr>
      <vt:lpstr>DERIVATIVES_Details_Textual</vt:lpstr>
      <vt:lpstr>STOCK_OPTIONS_Details</vt:lpstr>
      <vt:lpstr>STOCK_OPTIONS_Details_1</vt:lpstr>
      <vt:lpstr>STOCK_OPTIONS_Details_Textual</vt:lpstr>
      <vt:lpstr>COMMITMENTS_AND_CONTINGENCIES_</vt:lpstr>
      <vt:lpstr>INCOME_TAXES_Details</vt:lpstr>
      <vt:lpstr>INCOME_TAXES_Details_1</vt:lpstr>
      <vt:lpstr>INCOME_TAXES_Details_2</vt:lpstr>
      <vt:lpstr>INCOME_TAXES_Details_Textual</vt:lpstr>
      <vt:lpstr>SHAREHOLDERS_EQUITY_Details_Te</vt:lpstr>
      <vt:lpstr>FAIR_VALUE_Details</vt:lpstr>
      <vt:lpstr>FAIR_VALUE_Details_1</vt:lpstr>
      <vt:lpstr>FAIR_VALUE_Details_2</vt:lpstr>
      <vt:lpstr>FAIR_VALUE_Details_3</vt:lpstr>
      <vt:lpstr>FAIR_VALUE_Details_Textual</vt:lpstr>
      <vt:lpstr>SUBSEQUENT_EVENTS_Details_Text</vt:lpstr>
      <vt:lpstr>REVERSE_STOCK_SPLIT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0:02:56Z</dcterms:created>
  <dcterms:modified xsi:type="dcterms:W3CDTF">2013-10-15T10:02:56Z</dcterms:modified>
</cp:coreProperties>
</file>